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Current And Future Changes In A" sheetId="11" state="visible" r:id="rId11"/>
    <sheet xmlns:r="http://schemas.openxmlformats.org/officeDocument/2006/relationships" name="Significant Accounting Judgment" sheetId="12" state="visible" r:id="rId12"/>
    <sheet xmlns:r="http://schemas.openxmlformats.org/officeDocument/2006/relationships" name="Fair Value Measurements" sheetId="13" state="visible" r:id="rId13"/>
    <sheet xmlns:r="http://schemas.openxmlformats.org/officeDocument/2006/relationships" name="Offsetting Financial Assets and" sheetId="14" state="visible" r:id="rId14"/>
    <sheet xmlns:r="http://schemas.openxmlformats.org/officeDocument/2006/relationships" name="Securities" sheetId="15" state="visible" r:id="rId15"/>
    <sheet xmlns:r="http://schemas.openxmlformats.org/officeDocument/2006/relationships" name="Loans, Impaired Loans, and Allo" sheetId="16" state="visible" r:id="rId16"/>
    <sheet xmlns:r="http://schemas.openxmlformats.org/officeDocument/2006/relationships" name="Transfers Of Financial Assets" sheetId="17" state="visible" r:id="rId17"/>
    <sheet xmlns:r="http://schemas.openxmlformats.org/officeDocument/2006/relationships" name="Structured Entities" sheetId="18" state="visible" r:id="rId18"/>
    <sheet xmlns:r="http://schemas.openxmlformats.org/officeDocument/2006/relationships" name="Derivatives" sheetId="19" state="visible" r:id="rId19"/>
    <sheet xmlns:r="http://schemas.openxmlformats.org/officeDocument/2006/relationships" name="Investment in Associates and Jo" sheetId="20" state="visible" r:id="rId20"/>
    <sheet xmlns:r="http://schemas.openxmlformats.org/officeDocument/2006/relationships" name="Significant Acquisitions and Di" sheetId="21" state="visible" r:id="rId21"/>
    <sheet xmlns:r="http://schemas.openxmlformats.org/officeDocument/2006/relationships" name="Goodwill and Other Intangibles" sheetId="22" state="visible" r:id="rId22"/>
    <sheet xmlns:r="http://schemas.openxmlformats.org/officeDocument/2006/relationships" name="Land, Buildings, Equipment, and" sheetId="23" state="visible" r:id="rId23"/>
    <sheet xmlns:r="http://schemas.openxmlformats.org/officeDocument/2006/relationships" name="Other Assets" sheetId="24" state="visible" r:id="rId24"/>
    <sheet xmlns:r="http://schemas.openxmlformats.org/officeDocument/2006/relationships" name="Deposits" sheetId="25" state="visible" r:id="rId25"/>
    <sheet xmlns:r="http://schemas.openxmlformats.org/officeDocument/2006/relationships" name="Other Liabilities" sheetId="26" state="visible" r:id="rId26"/>
    <sheet xmlns:r="http://schemas.openxmlformats.org/officeDocument/2006/relationships" name="Subordinated Notes And Debentur" sheetId="27" state="visible" r:id="rId27"/>
    <sheet xmlns:r="http://schemas.openxmlformats.org/officeDocument/2006/relationships" name="Capital Trust Securities" sheetId="28" state="visible" r:id="rId28"/>
    <sheet xmlns:r="http://schemas.openxmlformats.org/officeDocument/2006/relationships" name="Equity" sheetId="29" state="visible" r:id="rId29"/>
    <sheet xmlns:r="http://schemas.openxmlformats.org/officeDocument/2006/relationships" name="Insurance" sheetId="30" state="visible" r:id="rId30"/>
    <sheet xmlns:r="http://schemas.openxmlformats.org/officeDocument/2006/relationships" name="Share-Based Compensation" sheetId="31" state="visible" r:id="rId31"/>
    <sheet xmlns:r="http://schemas.openxmlformats.org/officeDocument/2006/relationships" name="Employee Benefits"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Provisions, Contingent Liabilit" sheetId="35" state="visible" r:id="rId35"/>
    <sheet xmlns:r="http://schemas.openxmlformats.org/officeDocument/2006/relationships" name="Related Party Transactions" sheetId="36" state="visible" r:id="rId36"/>
    <sheet xmlns:r="http://schemas.openxmlformats.org/officeDocument/2006/relationships" name="Segmented Information" sheetId="37" state="visible" r:id="rId37"/>
    <sheet xmlns:r="http://schemas.openxmlformats.org/officeDocument/2006/relationships" name="Interest Income and Expense" sheetId="38" state="visible" r:id="rId38"/>
    <sheet xmlns:r="http://schemas.openxmlformats.org/officeDocument/2006/relationships" name="Credit Risk" sheetId="39" state="visible" r:id="rId39"/>
    <sheet xmlns:r="http://schemas.openxmlformats.org/officeDocument/2006/relationships" name="Regulatory Capital" sheetId="40" state="visible" r:id="rId40"/>
    <sheet xmlns:r="http://schemas.openxmlformats.org/officeDocument/2006/relationships" name="Risk Management" sheetId="41" state="visible" r:id="rId41"/>
    <sheet xmlns:r="http://schemas.openxmlformats.org/officeDocument/2006/relationships" name="Information on Subsidiaries" sheetId="42" state="visible" r:id="rId42"/>
    <sheet xmlns:r="http://schemas.openxmlformats.org/officeDocument/2006/relationships" name="Summary of Significant Accoun_2" sheetId="43" state="visible" r:id="rId43"/>
    <sheet xmlns:r="http://schemas.openxmlformats.org/officeDocument/2006/relationships" name="IFRS 7 Disclosure (Tables)" sheetId="44" state="visible" r:id="rId44"/>
    <sheet xmlns:r="http://schemas.openxmlformats.org/officeDocument/2006/relationships" name="Summary of Significant Accoun_3" sheetId="45" state="visible" r:id="rId45"/>
    <sheet xmlns:r="http://schemas.openxmlformats.org/officeDocument/2006/relationships" name="Current And Future Changes In_2" sheetId="46" state="visible" r:id="rId46"/>
    <sheet xmlns:r="http://schemas.openxmlformats.org/officeDocument/2006/relationships" name="Fair Value Measurements (Tables" sheetId="47" state="visible" r:id="rId47"/>
    <sheet xmlns:r="http://schemas.openxmlformats.org/officeDocument/2006/relationships" name="Offsetting Financial Assets a_2" sheetId="48" state="visible" r:id="rId48"/>
    <sheet xmlns:r="http://schemas.openxmlformats.org/officeDocument/2006/relationships" name="Securities (Tables)" sheetId="49" state="visible" r:id="rId49"/>
    <sheet xmlns:r="http://schemas.openxmlformats.org/officeDocument/2006/relationships" name="Goodwill and Other Intangibles " sheetId="50" state="visible" r:id="rId50"/>
    <sheet xmlns:r="http://schemas.openxmlformats.org/officeDocument/2006/relationships" name="Land, Buildings, Equipment, a_2" sheetId="51" state="visible" r:id="rId51"/>
    <sheet xmlns:r="http://schemas.openxmlformats.org/officeDocument/2006/relationships" name="Loans, Impaired Loans, and Al_2" sheetId="52" state="visible" r:id="rId52"/>
    <sheet xmlns:r="http://schemas.openxmlformats.org/officeDocument/2006/relationships" name="Transfers Of Financial Assets (" sheetId="53" state="visible" r:id="rId53"/>
    <sheet xmlns:r="http://schemas.openxmlformats.org/officeDocument/2006/relationships" name="Structured Entities (Tables)" sheetId="54" state="visible" r:id="rId54"/>
    <sheet xmlns:r="http://schemas.openxmlformats.org/officeDocument/2006/relationships" name="Derivatives (Tables)" sheetId="55" state="visible" r:id="rId55"/>
    <sheet xmlns:r="http://schemas.openxmlformats.org/officeDocument/2006/relationships" name="Investment in Associates and _2" sheetId="56" state="visible" r:id="rId56"/>
    <sheet xmlns:r="http://schemas.openxmlformats.org/officeDocument/2006/relationships" name="Other Assets (Tables)" sheetId="57" state="visible" r:id="rId57"/>
    <sheet xmlns:r="http://schemas.openxmlformats.org/officeDocument/2006/relationships" name="Deposits (Tables)" sheetId="58" state="visible" r:id="rId58"/>
    <sheet xmlns:r="http://schemas.openxmlformats.org/officeDocument/2006/relationships" name="Other Liabilities (Tables)" sheetId="59" state="visible" r:id="rId59"/>
    <sheet xmlns:r="http://schemas.openxmlformats.org/officeDocument/2006/relationships" name="Subordinated Notes And Debent_2" sheetId="60" state="visible" r:id="rId60"/>
    <sheet xmlns:r="http://schemas.openxmlformats.org/officeDocument/2006/relationships" name="Capital Trust Securities (Table" sheetId="61" state="visible" r:id="rId61"/>
    <sheet xmlns:r="http://schemas.openxmlformats.org/officeDocument/2006/relationships" name="Equity (Tables)" sheetId="62" state="visible" r:id="rId62"/>
    <sheet xmlns:r="http://schemas.openxmlformats.org/officeDocument/2006/relationships" name="Insurance (Tables)" sheetId="63" state="visible" r:id="rId63"/>
    <sheet xmlns:r="http://schemas.openxmlformats.org/officeDocument/2006/relationships" name="Share-Based Compensation (Table" sheetId="64" state="visible" r:id="rId64"/>
    <sheet xmlns:r="http://schemas.openxmlformats.org/officeDocument/2006/relationships" name="Employee Benefits (Tables)" sheetId="65" state="visible" r:id="rId65"/>
    <sheet xmlns:r="http://schemas.openxmlformats.org/officeDocument/2006/relationships" name="Income Taxes (Tables)" sheetId="66" state="visible" r:id="rId66"/>
    <sheet xmlns:r="http://schemas.openxmlformats.org/officeDocument/2006/relationships" name="Earnings per Share (Tables)" sheetId="67" state="visible" r:id="rId67"/>
    <sheet xmlns:r="http://schemas.openxmlformats.org/officeDocument/2006/relationships" name="Provisions, Contingent Liabil_2" sheetId="68" state="visible" r:id="rId68"/>
    <sheet xmlns:r="http://schemas.openxmlformats.org/officeDocument/2006/relationships" name="Related Party Transactions (Tab" sheetId="69" state="visible" r:id="rId69"/>
    <sheet xmlns:r="http://schemas.openxmlformats.org/officeDocument/2006/relationships" name="Segmented Information (Tables)" sheetId="70" state="visible" r:id="rId70"/>
    <sheet xmlns:r="http://schemas.openxmlformats.org/officeDocument/2006/relationships" name="Interest Income and Expense (Ta" sheetId="71" state="visible" r:id="rId71"/>
    <sheet xmlns:r="http://schemas.openxmlformats.org/officeDocument/2006/relationships" name="Credit Risk (Tables)" sheetId="72" state="visible" r:id="rId72"/>
    <sheet xmlns:r="http://schemas.openxmlformats.org/officeDocument/2006/relationships" name="Regulatory Capital (Tables)" sheetId="73" state="visible" r:id="rId73"/>
    <sheet xmlns:r="http://schemas.openxmlformats.org/officeDocument/2006/relationships" name="Information on Subsidiaries (Ta" sheetId="74" state="visible" r:id="rId74"/>
    <sheet xmlns:r="http://schemas.openxmlformats.org/officeDocument/2006/relationships" name="Portfolio Market Risk Measures " sheetId="75" state="visible" r:id="rId75"/>
    <sheet xmlns:r="http://schemas.openxmlformats.org/officeDocument/2006/relationships" name="Schedule of BRR Scale Aligned t" sheetId="76" state="visible" r:id="rId76"/>
    <sheet xmlns:r="http://schemas.openxmlformats.org/officeDocument/2006/relationships" name="Credit Risk Exposures Subject t" sheetId="77" state="visible" r:id="rId77"/>
    <sheet xmlns:r="http://schemas.openxmlformats.org/officeDocument/2006/relationships" name="Credit Risk (Details Narrative)" sheetId="78" state="visible" r:id="rId78"/>
    <sheet xmlns:r="http://schemas.openxmlformats.org/officeDocument/2006/relationships" name="Market Risk (Details Narrative)" sheetId="79" state="visible" r:id="rId79"/>
    <sheet xmlns:r="http://schemas.openxmlformats.org/officeDocument/2006/relationships" name="Market Risk - Portfolio Market " sheetId="80" state="visible" r:id="rId80"/>
    <sheet xmlns:r="http://schemas.openxmlformats.org/officeDocument/2006/relationships" name="Structural Interest Rate Sensit" sheetId="81" state="visible" r:id="rId81"/>
    <sheet xmlns:r="http://schemas.openxmlformats.org/officeDocument/2006/relationships" name="Summary of Liquid Assets by Typ" sheetId="82" state="visible" r:id="rId82"/>
    <sheet xmlns:r="http://schemas.openxmlformats.org/officeDocument/2006/relationships" name="Liquidity Risk (Details Narrati" sheetId="83" state="visible" r:id="rId83"/>
    <sheet xmlns:r="http://schemas.openxmlformats.org/officeDocument/2006/relationships" name="Summary of Unencumbered Liquid " sheetId="84" state="visible" r:id="rId84"/>
    <sheet xmlns:r="http://schemas.openxmlformats.org/officeDocument/2006/relationships" name="Summary Of Deposit Funding (Det" sheetId="85" state="visible" r:id="rId85"/>
    <sheet xmlns:r="http://schemas.openxmlformats.org/officeDocument/2006/relationships" name="Summary of Remaining Contractua" sheetId="86" state="visible" r:id="rId86"/>
    <sheet xmlns:r="http://schemas.openxmlformats.org/officeDocument/2006/relationships" name="Summary of Remaining Contract_2" sheetId="87" state="visible" r:id="rId87"/>
    <sheet xmlns:r="http://schemas.openxmlformats.org/officeDocument/2006/relationships" name="Summary of Significant Accoun_4" sheetId="88" state="visible" r:id="rId88"/>
    <sheet xmlns:r="http://schemas.openxmlformats.org/officeDocument/2006/relationships" name="Schedule of Useful Lives of Ass" sheetId="89" state="visible" r:id="rId89"/>
    <sheet xmlns:r="http://schemas.openxmlformats.org/officeDocument/2006/relationships" name="Summary of Exposures to Signifi" sheetId="90" state="visible" r:id="rId90"/>
    <sheet xmlns:r="http://schemas.openxmlformats.org/officeDocument/2006/relationships" name="Current And Future Changes In_3" sheetId="91" state="visible" r:id="rId91"/>
    <sheet xmlns:r="http://schemas.openxmlformats.org/officeDocument/2006/relationships" name="Schedule of Financial Assets an" sheetId="92" state="visible" r:id="rId92"/>
    <sheet xmlns:r="http://schemas.openxmlformats.org/officeDocument/2006/relationships" name="Schedule of Fair Value Hierarch" sheetId="93" state="visible" r:id="rId93"/>
    <sheet xmlns:r="http://schemas.openxmlformats.org/officeDocument/2006/relationships" name="Schedule of Fair Value Hierar_2" sheetId="94" state="visible" r:id="rId94"/>
    <sheet xmlns:r="http://schemas.openxmlformats.org/officeDocument/2006/relationships" name="Schedule of Reconciliation of C" sheetId="95" state="visible" r:id="rId95"/>
    <sheet xmlns:r="http://schemas.openxmlformats.org/officeDocument/2006/relationships" name="Fair Value Measurements (Detail" sheetId="96" state="visible" r:id="rId96"/>
    <sheet xmlns:r="http://schemas.openxmlformats.org/officeDocument/2006/relationships" name="Summary of Quantitative Informa" sheetId="97" state="visible" r:id="rId97"/>
    <sheet xmlns:r="http://schemas.openxmlformats.org/officeDocument/2006/relationships" name="Summary of Quantitative Infor_2" sheetId="98" state="visible" r:id="rId98"/>
    <sheet xmlns:r="http://schemas.openxmlformats.org/officeDocument/2006/relationships" name="Schedule of Sensitivity Analysi" sheetId="99" state="visible" r:id="rId99"/>
    <sheet xmlns:r="http://schemas.openxmlformats.org/officeDocument/2006/relationships" name="Summary of Aggregate Difference" sheetId="100" state="visible" r:id="rId100"/>
    <sheet xmlns:r="http://schemas.openxmlformats.org/officeDocument/2006/relationships" name="Summary of Offsetting Financial" sheetId="101" state="visible" r:id="rId101"/>
    <sheet xmlns:r="http://schemas.openxmlformats.org/officeDocument/2006/relationships" name="Summary of Securities Maturity " sheetId="102" state="visible" r:id="rId102"/>
    <sheet xmlns:r="http://schemas.openxmlformats.org/officeDocument/2006/relationships" name="Summary of Unrealized Gains (Lo" sheetId="103" state="visible" r:id="rId103"/>
    <sheet xmlns:r="http://schemas.openxmlformats.org/officeDocument/2006/relationships" name="Summary of Net Securities Gains" sheetId="104" state="visible" r:id="rId104"/>
    <sheet xmlns:r="http://schemas.openxmlformats.org/officeDocument/2006/relationships" name="Summary of Debt Securities by R" sheetId="105" state="visible" r:id="rId105"/>
    <sheet xmlns:r="http://schemas.openxmlformats.org/officeDocument/2006/relationships" name="Summary of Equity Securities De" sheetId="106" state="visible" r:id="rId106"/>
    <sheet xmlns:r="http://schemas.openxmlformats.org/officeDocument/2006/relationships" name="Securities (Details Narrative)" sheetId="107" state="visible" r:id="rId107"/>
    <sheet xmlns:r="http://schemas.openxmlformats.org/officeDocument/2006/relationships" name="Summary of Bank Loans and Accep" sheetId="108" state="visible" r:id="rId108"/>
    <sheet xmlns:r="http://schemas.openxmlformats.org/officeDocument/2006/relationships" name="Summary of Credit Quality (Deta" sheetId="109" state="visible" r:id="rId109"/>
    <sheet xmlns:r="http://schemas.openxmlformats.org/officeDocument/2006/relationships" name="Summary of Gross Carrying Amoun" sheetId="110" state="visible" r:id="rId110"/>
    <sheet xmlns:r="http://schemas.openxmlformats.org/officeDocument/2006/relationships" name="Summary of Impaired Loans (Deta" sheetId="111" state="visible" r:id="rId111"/>
    <sheet xmlns:r="http://schemas.openxmlformats.org/officeDocument/2006/relationships" name="Summary of Allowance for Credit" sheetId="112" state="visible" r:id="rId112"/>
    <sheet xmlns:r="http://schemas.openxmlformats.org/officeDocument/2006/relationships" name="Summary of Allowance for Loan L" sheetId="113" state="visible" r:id="rId113"/>
    <sheet xmlns:r="http://schemas.openxmlformats.org/officeDocument/2006/relationships" name="Summary of Macroeconomic Variab" sheetId="114" state="visible" r:id="rId114"/>
    <sheet xmlns:r="http://schemas.openxmlformats.org/officeDocument/2006/relationships" name="Schedule of Change from Base to" sheetId="115" state="visible" r:id="rId115"/>
    <sheet xmlns:r="http://schemas.openxmlformats.org/officeDocument/2006/relationships" name="Schedule of Incremental Lifetim" sheetId="116" state="visible" r:id="rId116"/>
    <sheet xmlns:r="http://schemas.openxmlformats.org/officeDocument/2006/relationships" name="Summary of Loans Past Due but N" sheetId="117" state="visible" r:id="rId117"/>
    <sheet xmlns:r="http://schemas.openxmlformats.org/officeDocument/2006/relationships" name="Loans, Impaired Loans, and Al_3" sheetId="118" state="visible" r:id="rId118"/>
    <sheet xmlns:r="http://schemas.openxmlformats.org/officeDocument/2006/relationships" name="Summary of Carrying Amount and " sheetId="119" state="visible" r:id="rId119"/>
    <sheet xmlns:r="http://schemas.openxmlformats.org/officeDocument/2006/relationships" name="Summary of Carrying Amount an_2" sheetId="120" state="visible" r:id="rId120"/>
    <sheet xmlns:r="http://schemas.openxmlformats.org/officeDocument/2006/relationships" name="Summary of Carrying Amount an_3" sheetId="121" state="visible" r:id="rId121"/>
    <sheet xmlns:r="http://schemas.openxmlformats.org/officeDocument/2006/relationships" name="Summary of Carrying Amount an_4" sheetId="122" state="visible" r:id="rId122"/>
    <sheet xmlns:r="http://schemas.openxmlformats.org/officeDocument/2006/relationships" name="Transfers of Financial Assets_2" sheetId="123" state="visible" r:id="rId123"/>
    <sheet xmlns:r="http://schemas.openxmlformats.org/officeDocument/2006/relationships" name="Structured Entities (Details Na" sheetId="124" state="visible" r:id="rId124"/>
    <sheet xmlns:r="http://schemas.openxmlformats.org/officeDocument/2006/relationships" name="Summary of Carrying Amount an_5" sheetId="125" state="visible" r:id="rId125"/>
    <sheet xmlns:r="http://schemas.openxmlformats.org/officeDocument/2006/relationships" name="Summary of Fair Value of Deriva" sheetId="126" state="visible" r:id="rId126"/>
    <sheet xmlns:r="http://schemas.openxmlformats.org/officeDocument/2006/relationships" name="Summary of Fair Values of Non-T" sheetId="127" state="visible" r:id="rId127"/>
    <sheet xmlns:r="http://schemas.openxmlformats.org/officeDocument/2006/relationships" name="Summary of Effect of Fair Value" sheetId="128" state="visible" r:id="rId128"/>
    <sheet xmlns:r="http://schemas.openxmlformats.org/officeDocument/2006/relationships" name="Summary of Reconciliation of Ac" sheetId="129" state="visible" r:id="rId129"/>
    <sheet xmlns:r="http://schemas.openxmlformats.org/officeDocument/2006/relationships" name="Summary of Notional Amounts of " sheetId="130" state="visible" r:id="rId130"/>
    <sheet xmlns:r="http://schemas.openxmlformats.org/officeDocument/2006/relationships" name="Summary of Notional Amounts o_2" sheetId="131" state="visible" r:id="rId131"/>
    <sheet xmlns:r="http://schemas.openxmlformats.org/officeDocument/2006/relationships" name="Schedule of Notional Amount of " sheetId="132" state="visible" r:id="rId132"/>
    <sheet xmlns:r="http://schemas.openxmlformats.org/officeDocument/2006/relationships" name="Summary of Notional Amounts o_3" sheetId="133" state="visible" r:id="rId133"/>
    <sheet xmlns:r="http://schemas.openxmlformats.org/officeDocument/2006/relationships" name="Summary of Hedging Instruments " sheetId="134" state="visible" r:id="rId134"/>
    <sheet xmlns:r="http://schemas.openxmlformats.org/officeDocument/2006/relationships" name="Summary of Hedging Instrument_2" sheetId="135" state="visible" r:id="rId135"/>
    <sheet xmlns:r="http://schemas.openxmlformats.org/officeDocument/2006/relationships" name="Derivatives (Details Narrative)" sheetId="136" state="visible" r:id="rId136"/>
    <sheet xmlns:r="http://schemas.openxmlformats.org/officeDocument/2006/relationships" name="Summary of Derivative Instrumen" sheetId="137" state="visible" r:id="rId137"/>
    <sheet xmlns:r="http://schemas.openxmlformats.org/officeDocument/2006/relationships" name="Credit Exposure of Derivatives " sheetId="138" state="visible" r:id="rId138"/>
    <sheet xmlns:r="http://schemas.openxmlformats.org/officeDocument/2006/relationships" name="Summary of Current Replacement " sheetId="139" state="visible" r:id="rId139"/>
    <sheet xmlns:r="http://schemas.openxmlformats.org/officeDocument/2006/relationships" name="Summary of Current Replacemen_2" sheetId="140" state="visible" r:id="rId140"/>
    <sheet xmlns:r="http://schemas.openxmlformats.org/officeDocument/2006/relationships" name="Summary of Condensed Financial " sheetId="141" state="visible" r:id="rId141"/>
    <sheet xmlns:r="http://schemas.openxmlformats.org/officeDocument/2006/relationships" name="Investment in Associates and _3" sheetId="142" state="visible" r:id="rId142"/>
    <sheet xmlns:r="http://schemas.openxmlformats.org/officeDocument/2006/relationships" name="Significant Acquisitions and _2" sheetId="143" state="visible" r:id="rId143"/>
    <sheet xmlns:r="http://schemas.openxmlformats.org/officeDocument/2006/relationships" name="Significant Acquisitions and _3" sheetId="144" state="visible" r:id="rId144"/>
    <sheet xmlns:r="http://schemas.openxmlformats.org/officeDocument/2006/relationships" name="Goodwill and Other Intangible_2" sheetId="145" state="visible" r:id="rId145"/>
    <sheet xmlns:r="http://schemas.openxmlformats.org/officeDocument/2006/relationships" name="Summary of Goodwill by Segment " sheetId="146" state="visible" r:id="rId146"/>
    <sheet xmlns:r="http://schemas.openxmlformats.org/officeDocument/2006/relationships" name="Summary of Goodwill by Segmen_2" sheetId="147" state="visible" r:id="rId147"/>
    <sheet xmlns:r="http://schemas.openxmlformats.org/officeDocument/2006/relationships" name="Summary of Other Intangibles (D" sheetId="148" state="visible" r:id="rId148"/>
    <sheet xmlns:r="http://schemas.openxmlformats.org/officeDocument/2006/relationships" name="Summary of Land, Buildings, Equ" sheetId="149" state="visible" r:id="rId149"/>
    <sheet xmlns:r="http://schemas.openxmlformats.org/officeDocument/2006/relationships" name="Summary of Right of Use Assets " sheetId="150" state="visible" r:id="rId150"/>
    <sheet xmlns:r="http://schemas.openxmlformats.org/officeDocument/2006/relationships" name="Schedule of Other Assets (Detai" sheetId="151" state="visible" r:id="rId151"/>
    <sheet xmlns:r="http://schemas.openxmlformats.org/officeDocument/2006/relationships" name="Deposits (Details Narrative)" sheetId="152" state="visible" r:id="rId152"/>
    <sheet xmlns:r="http://schemas.openxmlformats.org/officeDocument/2006/relationships" name="Summary of Deposit Liabilities " sheetId="153" state="visible" r:id="rId153"/>
    <sheet xmlns:r="http://schemas.openxmlformats.org/officeDocument/2006/relationships" name="Summary of Deposit Liabilitie_2" sheetId="154" state="visible" r:id="rId154"/>
    <sheet xmlns:r="http://schemas.openxmlformats.org/officeDocument/2006/relationships" name="Maturity Schedule of Term Depos" sheetId="155" state="visible" r:id="rId155"/>
    <sheet xmlns:r="http://schemas.openxmlformats.org/officeDocument/2006/relationships" name="Summary of Other Liabilities (D" sheetId="156" state="visible" r:id="rId156"/>
    <sheet xmlns:r="http://schemas.openxmlformats.org/officeDocument/2006/relationships" name="Summary of Other Liabilities (P" sheetId="157" state="visible" r:id="rId157"/>
    <sheet xmlns:r="http://schemas.openxmlformats.org/officeDocument/2006/relationships" name="Summary of Subordinated Notes a" sheetId="158" state="visible" r:id="rId158"/>
    <sheet xmlns:r="http://schemas.openxmlformats.org/officeDocument/2006/relationships" name="Summary of Subordinated Notes_2" sheetId="159" state="visible" r:id="rId159"/>
    <sheet xmlns:r="http://schemas.openxmlformats.org/officeDocument/2006/relationships" name="Summary of Capital Trust Securi" sheetId="160" state="visible" r:id="rId160"/>
    <sheet xmlns:r="http://schemas.openxmlformats.org/officeDocument/2006/relationships" name="Summary of Capital Trust Secu_2" sheetId="161" state="visible" r:id="rId161"/>
    <sheet xmlns:r="http://schemas.openxmlformats.org/officeDocument/2006/relationships" name="Summary of Classes of Share Cap" sheetId="162" state="visible" r:id="rId162"/>
    <sheet xmlns:r="http://schemas.openxmlformats.org/officeDocument/2006/relationships" name="Summary of Classes of Share C_2" sheetId="163" state="visible" r:id="rId163"/>
    <sheet xmlns:r="http://schemas.openxmlformats.org/officeDocument/2006/relationships" name="Summary of Classes of Share C_3" sheetId="164" state="visible" r:id="rId164"/>
    <sheet xmlns:r="http://schemas.openxmlformats.org/officeDocument/2006/relationships" name="Summary of Classes of Share C_4" sheetId="165" state="visible" r:id="rId165"/>
    <sheet xmlns:r="http://schemas.openxmlformats.org/officeDocument/2006/relationships" name="Preferred Shares Terms and Cond" sheetId="166" state="visible" r:id="rId166"/>
    <sheet xmlns:r="http://schemas.openxmlformats.org/officeDocument/2006/relationships" name="Preferred Shares Terms and Co_2" sheetId="167" state="visible" r:id="rId167"/>
    <sheet xmlns:r="http://schemas.openxmlformats.org/officeDocument/2006/relationships" name="Equity (Details Narrative)" sheetId="168" state="visible" r:id="rId168"/>
    <sheet xmlns:r="http://schemas.openxmlformats.org/officeDocument/2006/relationships" name="Summary of Amounts Arising from" sheetId="169" state="visible" r:id="rId169"/>
    <sheet xmlns:r="http://schemas.openxmlformats.org/officeDocument/2006/relationships" name="Summary of Amounts Arising fr_2" sheetId="170" state="visible" r:id="rId170"/>
    <sheet xmlns:r="http://schemas.openxmlformats.org/officeDocument/2006/relationships" name="Summary of Movement in Provisio" sheetId="171" state="visible" r:id="rId171"/>
    <sheet xmlns:r="http://schemas.openxmlformats.org/officeDocument/2006/relationships" name="Summary of Movement in Provis_2" sheetId="172" state="visible" r:id="rId172"/>
    <sheet xmlns:r="http://schemas.openxmlformats.org/officeDocument/2006/relationships" name="Insurance (Details Narrative)" sheetId="173" state="visible" r:id="rId173"/>
    <sheet xmlns:r="http://schemas.openxmlformats.org/officeDocument/2006/relationships" name="Incurred Claims by Accident Yea" sheetId="174" state="visible" r:id="rId174"/>
    <sheet xmlns:r="http://schemas.openxmlformats.org/officeDocument/2006/relationships" name="Sensitivity of Critical Assumpt" sheetId="175" state="visible" r:id="rId175"/>
    <sheet xmlns:r="http://schemas.openxmlformats.org/officeDocument/2006/relationships" name="Share-Based Compensation (Detai" sheetId="176" state="visible" r:id="rId176"/>
    <sheet xmlns:r="http://schemas.openxmlformats.org/officeDocument/2006/relationships" name="Stock Option Activity (Details)" sheetId="177" state="visible" r:id="rId177"/>
    <sheet xmlns:r="http://schemas.openxmlformats.org/officeDocument/2006/relationships" name="Range of Exercise Prices (Detai" sheetId="178" state="visible" r:id="rId178"/>
    <sheet xmlns:r="http://schemas.openxmlformats.org/officeDocument/2006/relationships" name="Schedule of Assumptions Used fo" sheetId="179" state="visible" r:id="rId179"/>
    <sheet xmlns:r="http://schemas.openxmlformats.org/officeDocument/2006/relationships" name="Summary of Plan Asset Allocatio" sheetId="180" state="visible" r:id="rId180"/>
    <sheet xmlns:r="http://schemas.openxmlformats.org/officeDocument/2006/relationships" name="Summary of Expenses for the Ban" sheetId="181" state="visible" r:id="rId181"/>
    <sheet xmlns:r="http://schemas.openxmlformats.org/officeDocument/2006/relationships" name="Summary of Employee Benefit Pla" sheetId="182" state="visible" r:id="rId182"/>
    <sheet xmlns:r="http://schemas.openxmlformats.org/officeDocument/2006/relationships" name="Summary of Employee Benefit P_2" sheetId="183" state="visible" r:id="rId183"/>
    <sheet xmlns:r="http://schemas.openxmlformats.org/officeDocument/2006/relationships" name="Summary of Amounts Recognized i" sheetId="184" state="visible" r:id="rId184"/>
    <sheet xmlns:r="http://schemas.openxmlformats.org/officeDocument/2006/relationships" name="Summary of Remeasurement of Def" sheetId="185" state="visible" r:id="rId185"/>
    <sheet xmlns:r="http://schemas.openxmlformats.org/officeDocument/2006/relationships" name="Summary of Remeasurement of D_2" sheetId="186" state="visible" r:id="rId186"/>
    <sheet xmlns:r="http://schemas.openxmlformats.org/officeDocument/2006/relationships" name="Summary of Expected Future Bene" sheetId="187" state="visible" r:id="rId187"/>
    <sheet xmlns:r="http://schemas.openxmlformats.org/officeDocument/2006/relationships" name="Summary of Disaggregation of Pr" sheetId="188" state="visible" r:id="rId188"/>
    <sheet xmlns:r="http://schemas.openxmlformats.org/officeDocument/2006/relationships" name="Summary of Duration of Projecte" sheetId="189" state="visible" r:id="rId189"/>
    <sheet xmlns:r="http://schemas.openxmlformats.org/officeDocument/2006/relationships" name="Summary of Sensitivity of Signi" sheetId="190" state="visible" r:id="rId190"/>
    <sheet xmlns:r="http://schemas.openxmlformats.org/officeDocument/2006/relationships" name="Employee Benefits (Details Narr" sheetId="191" state="visible" r:id="rId191"/>
    <sheet xmlns:r="http://schemas.openxmlformats.org/officeDocument/2006/relationships" name="Provision for (Recoveries) (Det" sheetId="192" state="visible" r:id="rId192"/>
    <sheet xmlns:r="http://schemas.openxmlformats.org/officeDocument/2006/relationships" name="Income Taxes (Details Narrative" sheetId="193" state="visible" r:id="rId193"/>
    <sheet xmlns:r="http://schemas.openxmlformats.org/officeDocument/2006/relationships" name="Summary of Reconciliation to St" sheetId="194" state="visible" r:id="rId194"/>
    <sheet xmlns:r="http://schemas.openxmlformats.org/officeDocument/2006/relationships" name="Summary of Deferred Tax Assets " sheetId="195" state="visible" r:id="rId195"/>
    <sheet xmlns:r="http://schemas.openxmlformats.org/officeDocument/2006/relationships" name="Summary of Deferred Income Tax " sheetId="196" state="visible" r:id="rId196"/>
    <sheet xmlns:r="http://schemas.openxmlformats.org/officeDocument/2006/relationships" name="Summary of Earnings Per Share (" sheetId="197" state="visible" r:id="rId197"/>
    <sheet xmlns:r="http://schemas.openxmlformats.org/officeDocument/2006/relationships" name="Summary of Bank's Provisions (D" sheetId="198" state="visible" r:id="rId198"/>
    <sheet xmlns:r="http://schemas.openxmlformats.org/officeDocument/2006/relationships" name="Provisions, Contingent Liabil_3" sheetId="199" state="visible" r:id="rId199"/>
    <sheet xmlns:r="http://schemas.openxmlformats.org/officeDocument/2006/relationships" name="Summary of Credit Instruments (" sheetId="200" state="visible" r:id="rId200"/>
    <sheet xmlns:r="http://schemas.openxmlformats.org/officeDocument/2006/relationships" name="Details of Assets Pledged Again" sheetId="201" state="visible" r:id="rId201"/>
    <sheet xmlns:r="http://schemas.openxmlformats.org/officeDocument/2006/relationships" name="Details of Assets Pledged Aga_2" sheetId="202" state="visible" r:id="rId202"/>
    <sheet xmlns:r="http://schemas.openxmlformats.org/officeDocument/2006/relationships" name="Related Party Transactions (Det" sheetId="203" state="visible" r:id="rId203"/>
    <sheet xmlns:r="http://schemas.openxmlformats.org/officeDocument/2006/relationships" name="Summary of Compensation of Key " sheetId="204" state="visible" r:id="rId204"/>
    <sheet xmlns:r="http://schemas.openxmlformats.org/officeDocument/2006/relationships" name="Summary of Results by Business " sheetId="205" state="visible" r:id="rId205"/>
    <sheet xmlns:r="http://schemas.openxmlformats.org/officeDocument/2006/relationships" name="Summary of Results by Geographi" sheetId="206" state="visible" r:id="rId206"/>
    <sheet xmlns:r="http://schemas.openxmlformats.org/officeDocument/2006/relationships" name="Summary of Interest Income and " sheetId="207" state="visible" r:id="rId207"/>
    <sheet xmlns:r="http://schemas.openxmlformats.org/officeDocument/2006/relationships" name="Summary of Interest Income an_2" sheetId="208" state="visible" r:id="rId208"/>
    <sheet xmlns:r="http://schemas.openxmlformats.org/officeDocument/2006/relationships" name="Summary of Concentration of Cre" sheetId="209" state="visible" r:id="rId209"/>
    <sheet xmlns:r="http://schemas.openxmlformats.org/officeDocument/2006/relationships" name="Summary of Concentration of C_2" sheetId="210" state="visible" r:id="rId210"/>
    <sheet xmlns:r="http://schemas.openxmlformats.org/officeDocument/2006/relationships" name="Summary of Gross Maximum Credit" sheetId="211" state="visible" r:id="rId211"/>
    <sheet xmlns:r="http://schemas.openxmlformats.org/officeDocument/2006/relationships" name="Regulatory Capital (Details Nar" sheetId="212" state="visible" r:id="rId212"/>
    <sheet xmlns:r="http://schemas.openxmlformats.org/officeDocument/2006/relationships" name="Summary of Regulatory Capital P" sheetId="213" state="visible" r:id="rId213"/>
    <sheet xmlns:r="http://schemas.openxmlformats.org/officeDocument/2006/relationships" name="List of Directly or Indirectly " sheetId="214" state="visible" r:id="rId214"/>
    <sheet xmlns:r="http://schemas.openxmlformats.org/officeDocument/2006/relationships" name="List of Directly or Indirectl_2" sheetId="215" state="visible" r:id="rId215"/>
    <sheet xmlns:r="http://schemas.openxmlformats.org/officeDocument/2006/relationships" name="Information on Subsidiaries (De" sheetId="216" state="visible" r:id="rId2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12 Months Ended</t>
        </is>
      </c>
    </row>
    <row r="2">
      <c r="B2" s="2" t="inlineStr">
        <is>
          <t>Oct.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1-14446</t>
        </is>
      </c>
    </row>
    <row r="13">
      <c r="A13" s="4" t="inlineStr">
        <is>
          <t>Entity Registrant Name</t>
        </is>
      </c>
      <c r="B13" s="4" t="inlineStr">
        <is>
          <t>TORONTO DOMINION BANK</t>
        </is>
      </c>
    </row>
    <row r="14">
      <c r="A14" s="4" t="inlineStr">
        <is>
          <t>Entity Central Index Key</t>
        </is>
      </c>
      <c r="B14" s="4" t="inlineStr">
        <is>
          <t>0000947263</t>
        </is>
      </c>
    </row>
    <row r="15">
      <c r="A15" s="4" t="inlineStr">
        <is>
          <t>Entity Tax Identification Number</t>
        </is>
      </c>
      <c r="B15" s="4" t="inlineStr">
        <is>
          <t>13-5640479</t>
        </is>
      </c>
    </row>
    <row r="16">
      <c r="A16" s="4" t="inlineStr">
        <is>
          <t>Entity Incorporation, State or Country Code</t>
        </is>
      </c>
      <c r="B16" s="4" t="inlineStr">
        <is>
          <t>CA</t>
        </is>
      </c>
    </row>
    <row r="17">
      <c r="A17" s="4" t="inlineStr">
        <is>
          <t>Entity Address, Address Line One</t>
        </is>
      </c>
      <c r="B17" s="4" t="inlineStr">
        <is>
          <t>c/o General Counsel’s Office</t>
        </is>
      </c>
    </row>
    <row r="18">
      <c r="A18" s="4" t="inlineStr">
        <is>
          <t>Entity Address, Address Line Two</t>
        </is>
      </c>
      <c r="B18" s="4" t="inlineStr">
        <is>
          <t>P.O. Box 1</t>
        </is>
      </c>
    </row>
    <row r="19">
      <c r="A19" s="4" t="inlineStr">
        <is>
          <t>Entity Address, Address Line Three</t>
        </is>
      </c>
      <c r="B19" s="4" t="inlineStr">
        <is>
          <t>Toronto-Dominion Centre</t>
        </is>
      </c>
    </row>
    <row r="20">
      <c r="A20" s="4" t="inlineStr">
        <is>
          <t>Entity Address, City or Town</t>
        </is>
      </c>
      <c r="B20" s="4" t="inlineStr">
        <is>
          <t>Toronto</t>
        </is>
      </c>
    </row>
    <row r="21">
      <c r="A21" s="4" t="inlineStr">
        <is>
          <t>Entity Address, State or Province</t>
        </is>
      </c>
      <c r="B21" s="4" t="inlineStr">
        <is>
          <t>ON</t>
        </is>
      </c>
    </row>
    <row r="22">
      <c r="A22" s="4" t="inlineStr">
        <is>
          <t>Entity Address, Postal Zip Code</t>
        </is>
      </c>
      <c r="B22" s="4" t="inlineStr">
        <is>
          <t>M5K 1A2</t>
        </is>
      </c>
    </row>
    <row r="23">
      <c r="A23" s="4" t="inlineStr">
        <is>
          <t>City Area Code</t>
        </is>
      </c>
      <c r="B23" s="4" t="inlineStr">
        <is>
          <t>416</t>
        </is>
      </c>
    </row>
    <row r="24">
      <c r="A24" s="4" t="inlineStr">
        <is>
          <t>Local Phone Number</t>
        </is>
      </c>
      <c r="B24" s="4" t="inlineStr">
        <is>
          <t>308-6963</t>
        </is>
      </c>
    </row>
    <row r="25">
      <c r="A25" s="4" t="inlineStr">
        <is>
          <t>Title of 12(b) Security</t>
        </is>
      </c>
      <c r="B25" s="4" t="inlineStr">
        <is>
          <t>Common Shares</t>
        </is>
      </c>
    </row>
    <row r="26">
      <c r="A26" s="4" t="inlineStr">
        <is>
          <t>Trading Symbol</t>
        </is>
      </c>
      <c r="B26" s="4" t="inlineStr">
        <is>
          <t>TD</t>
        </is>
      </c>
    </row>
    <row r="27">
      <c r="A27" s="4" t="inlineStr">
        <is>
          <t>Security Exchange Name</t>
        </is>
      </c>
      <c r="B27" s="4" t="inlineStr">
        <is>
          <t>NYS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Entity Common Stock, Shares Outstanding</t>
        </is>
      </c>
      <c r="B31" s="5" t="n">
        <v>1823932636</v>
      </c>
    </row>
    <row r="32">
      <c r="A32" s="4" t="inlineStr">
        <is>
          <t>Annual Information Form</t>
        </is>
      </c>
      <c r="B32" s="4" t="inlineStr">
        <is>
          <t>true</t>
        </is>
      </c>
    </row>
    <row r="33">
      <c r="A33" s="4" t="inlineStr">
        <is>
          <t>Audited Annual Financial Statements</t>
        </is>
      </c>
      <c r="B33" s="4" t="inlineStr">
        <is>
          <t>true</t>
        </is>
      </c>
    </row>
    <row r="34">
      <c r="A34" s="4" t="inlineStr">
        <is>
          <t>Business Contact [Member]</t>
        </is>
      </c>
    </row>
    <row r="35">
      <c r="A35" s="3" t="inlineStr">
        <is>
          <t>Document Information [Line Items]</t>
        </is>
      </c>
    </row>
    <row r="36">
      <c r="A36" s="4" t="inlineStr">
        <is>
          <t>Entity Address, Address Line One</t>
        </is>
      </c>
      <c r="B36" s="4" t="inlineStr">
        <is>
          <t>31 West 52nd Street</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19-6101</t>
        </is>
      </c>
    </row>
    <row r="40">
      <c r="A40" s="4" t="inlineStr">
        <is>
          <t>City Area Code</t>
        </is>
      </c>
      <c r="B40" s="4" t="inlineStr">
        <is>
          <t>212</t>
        </is>
      </c>
    </row>
    <row r="41">
      <c r="A41" s="4" t="inlineStr">
        <is>
          <t>Local Phone Number</t>
        </is>
      </c>
      <c r="B41" s="4" t="inlineStr">
        <is>
          <t>827-7000</t>
        </is>
      </c>
    </row>
    <row r="42">
      <c r="A42" s="4" t="inlineStr">
        <is>
          <t>Contact Personnel Name</t>
        </is>
      </c>
      <c r="B42" s="4" t="inlineStr">
        <is>
          <t>Glenn Gib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Text Block [Abstract]</t>
        </is>
      </c>
    </row>
    <row r="4">
      <c r="A4" s="4" t="inlineStr">
        <is>
          <t>Summary of Significant Accounting Policies</t>
        </is>
      </c>
      <c r="B4" s="4" t="inlineStr">
        <is>
          <t xml:space="preserve"> NOTE 2: SUMMARY OF SIGNIFICANT ACCOUNTING POLICIES BASIS OF CONSOLIDATION The Consolidated Financial Statements include the assets, liabilities, results of operations, and cash flows of the Bank and its subsidiaries including certain structured entities which it controls. The Bank’s Consolidated Financial Statements have been prepared using uniform accounting policies for like transactions and events in similar circumstances. All intercompany transactions, balances, and unrealized gains and losses on transactions are eliminated on consolidation. Subsidiaries Subsidiaries are corporations or other legal entities controlled by the Bank, generally through directly holding more than half of the voting power of the entity. Control of subsidiaries is determined based on the power exercisable through ownership of voting rights and is generally aligned with the risks and/or returns (collectively referred to as “variable returns”) absorbed from subsidiaries through those voting rights. As a result, the Bank controls and consolidates subsidiaries when it holds the majority of the voting rights of the subsidiary, unless there is evidence that another investor has control over the subsidiary. The existence and effect of potential voting rights that are currently exercisable or convertible are considered in assessing whether the Bank controls an entity. Subsidiaries are consolidated from the date the Bank obtains control and continue to be consolidated until the date when control ceases to exist. The Bank may consolidate certain subsidiaries where it owns 50% or less of the voting rights. Most of those subsidiaries are structured entities as described in the following section. Structured Entities Structured entities are entities that are created to accomplish a narrow and well-defined objective. Structured entities may take the form of a corporation, trust, partnership, or unincorporated entity. They are often created with legal arrangements that impose limits on the decision-making
• The Bank has the power to direct the activities of the structured entity that have the most significant impact on the entity’s risks and/or returns;
• The Bank is exposed to significant variable returns arising from the entity; and
• The Bank has the ability to use its power to affect the risks and/or returns to which it is exposed. Consolidation conclusions are reassessed at the end of each financial reporting period. The Bank’s policy is to consider the impact on consolidation of all significant changes in circumstances, focusing on the following:
• Substantive changes in ownership, such as the purchase or disposal of more than an insignificant additional interest in an entity;
• Changes in contractual or governance arrangements of an entity;
• Additional activities undertaken, such as providing a liquidity facility beyond the original terms or entering into a transaction not originally contemplated; or
• Changes in the financing structure of an entity. Investments in Associates and Joint Ventures Entities over which the Bank has significant influence are associates and entities over which the Bank has joint control are joint ventures. Significant influence is the power to participate in the financial and operating policy decisions of an investee, but is not control or joint control over these entities. Significant influence is presumed to exist where the Bank holds between 20% and 50% of the voting rights of an entity. Significant influence may also exist where the Bank holds less than 20% of the voting rights and has influence over financial and operating policy-making processes, through board representation and significant commercial arrangements. Associates and joint ventures are accounted for using the equity method of accounting. Investments in associates and joint ventures are carried on the Consolidated Balance Sheet initially at cost and increased or decreased to recognize the Bank’s share of the profit or loss of the associate or joint venture, capital transactions, including the receipt of any dividends, and write-downs to reflect any impairment in the value of such entities. These increases or decreases, together with any gains and losses realized on disposition, are reported on the Consolidated Statement of Income. The carrying amount of the investments also includes the Bank’s share of the investee’s other comprehensive income or loss, which is reported in the relevant section of the Consolidated Statement of Comprehensive Income. At each balance sheet date, the Bank assesses whether there is any objective evidence that the investment in an associate or joint venture is impaired. The Bank calculates the amount of impairment as the difference between the higher of fair value or value-in-use Non-controlling When the Bank does not own all of the equity of a consolidated entity, the minority shareholders’ interest is presented on the Consolidated Balance Sheet as Non-controlling CASH AND DUE FROM BANKS Cash and due from banks consist of cash and amounts due from banks which are issued by investment grade financial institutions. These amounts are due on demand or have an original maturity of three months or less. 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which create enforceable rights and obligations. The Bank determines the performance obligations based on distinct services promised to the customers in the contracts. The Bank’s contracts generally have a term of one year or less, consist of a single performance obligation, and the performance obligations generally reflect service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Investment and securities services Investment and securities services income include asset management fees, administration and commission fees, and investment banking fees. The Bank recognizes asset management and administration fees based on time elapsed, which depicts the rendering of investment management and related services over time. The fees are primarily calculated based on average daily or point in time assets under management (AUM) or assets under administration (AUA) depending on the investment mandate. Commission fees include sales, trailer and brokerage commissions. Sales and brokerage commissions are generally recognized at a point in time when the transaction is executed. Trailer commissions are recognized over time and are generally calculated based on the average daily net asset value of the fund during the period. Investment banking fees include advisory fees and underwriting fees and are generally recognized at a point in time upon successful completion of the engagement. Credit fees Credit fees include liquidity fees, restructuring fees, letter of credit fees, and loan syndication fees. Liquidity, restructuring, and letter of credit fees are recognized in income over the period in which the service is provided. Loan syndication fees are generally recognized at a point in time upon completion of the financing placement. Service charges Service charges income is earned on personal and commercial deposit accounts and consists of account fees and transaction-based service charges. Account fees relate to account maintenance activities and are recognized in income over the period in which the service is provided. Transaction-based service charges are recognized as earned at a point in time when the transaction is complete. Card services Card services income includes interchange income as well as card fees such as annual and transactional fees. Interchange income is recognized at a point in time when the transaction is authorized and funded. Card fees are recognized as earned at the transaction date with the exception of annual fees, which are recognized over a twelve-month period. FINANCIAL INSTRUMENTS Interest Rate Benchmark Reform Phase 1 The Bank adopted Interest Rate Benchmark Reform, Amendments to IFRS 9, IAS 39 and IFRS 7 Refer to Note 4 for details of Interest Rate Benchmark Reform – Phase 2, Amendments to IFRS 9, IAS 39, IFRS 7, IFRS 4 and IFRS 16 Classification and Measurement of Financial Assets The Bank classifies its financial assets into the following categories:
• Amortized cost;
• Fair value through other comprehensive income (FVOCI);
• Held-for-trading;
• Non-trading
• Designated at FVTPL. The Bank recognizes financial assets on a settlement date basis, except for derivatives and securities, which are recognized on a trade date basis. Debt Instruments The classification and measurement for debt instruments is based on the Bank’s business models for managing its financial assets and whether the contractual cash flows represent solely payments of principal and interest (SPPI). Refer to Note 3 for judgment with respect to the determination of the Bank’s business models and whether contractual cashflows represent SPPI. The Bank has determined its business models as follows:
• Held-to-collect:
• Held-to-collect-and-sell:
• Held-for-sale The Bank performs the SPPI test for financial assets held within the held-to-collect held-to-collect-and-sell non-trading Debt Securities and Loans Measured at Amortized Cost Debt securities and loans held within a held-to-collect Impairment – Expected Credit Loss Model Debt Securities and Loans Measured at Fair Value through Other Comprehensive Income Debt securities and loans held within a held-to-collect-and-sell Impairment – Expected Credit Loss Model Financial Assets Held-for-Trading The held-for-sale Trading portfolio assets are accounted for at fair value, with changes in fair value as well as any gains or losses realized on disposal recognized in trading income (loss). Transaction costs are expensed as incurred. Dividends are recognized on the ex-dividend Non-Trading Non-trading held-for-sale held-to-collect held-to-collect-and-sell non-trading non-trading Financial Assets Designated at Fair Value through Profit or Loss Debt instruments in a held-to-collect held-to-collect-and-sell Customers’ Liability under Acceptances Acceptances represent a form of negotiable short-term debt issued by customers, which the Bank guarantees for a fee. Revenue is recognized on an accrual basis. The potential obligation of the Bank is reported as a liability under Acceptances on the Consolidated Balance Sheet. The Bank’s recourse against the customer in the event of a call on any of these commitments is reported as an asset of the same amount. Equity Instruments Equity investments are required to be measured at FVTPL, except where the Bank has elected at initial recognition to irrevocably designate an equity investment, held for purposes other than trading, at FVOCI. If such an election is made, the fair value changes, including any associated foreign e non-trading non-trading Classification and Measurement for Financial Liabilities The Bank classifies its financial liabilities into the following categories:
• Held-for-trading;
• Designated at FVTPL; and
• Other liabilities. Financial Liabilities Held-for-Trading Financial liabilities are held within a trading portfolio if they have been incurred principally for the purpose of repurchasing in the near term, or form part of a portfolio of identified financial instruments that are managed together and for which there is evidence of a recent actual pattern of short-term profit-taking. Financial liabilities held-for-trading Trading portfolio liabilities are accounted for at fair value, with changes in fair value as well as any gains or losses realized on disposal recognized in trading income (loss). Transaction costs are expensed as incurred. Interest is recognized on an accrual basis and included in interest expense. Financial Liabilities Designated at Fair Value through Profit or Loss Certain financial liabilities may be designated at FVTPL at initial recognition. To be designated at FVTPL, financial liabilities must meet one of the following criteria: (1) the designation eliminates or significantly reduces a measurement or recognition inconsistency; (2) the financial liabilities or a group of financial assets and financial liabilities are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of the embedded derivative from the financial instrument is prohibited. In addition, the FVTPL designation is available only for those financial instruments for which a reliable estimate of fair value can be obtained. Once financial liabilities are designated at FVTPL, the designation is irrevocable. Financial liabilities designated at FVTPL are carried at fair value on the Consolidated Balance Sheet, with changes in fair value as well as any gains or losses realized on disposal recognized in income (loss) from financial instruments designated at FVTPL, except for the amount of change in fair value attributable to changes in the Bank’s own credit risk, which is presented in other comprehensive income. Amounts recognized in other comprehensive income are not subsequently reclassified to net income upon derecognition of the financial liability; instead, they are transferred directly to retained earnings. Changes in fair value attributable to changes in the Bank’s own credit risk are measured as the difference between: (i) the period-over-period change in the present value of the expected cash flows using an all-in For loan commitments and financial guarantee contracts that are designated at FVTPL, the full change in fair value of the liability is recognized in income (loss) from financial instruments designated at FVTPL. Interest is recognized on an accrual basis in interest expense . Other Financial Liabilities Deposits Deposits, other than deposits included in a trading portfolio and deposits designated at FVTPL, are accounted for at amortized cost. Accrued interest on deposits is included in Other liabilities on the Consolidated Balance Sheet. Interest, including capitalized transaction costs, is recognized on an accrual basis using EIRM as Interest expense on the Consolidated Statement of Income. Subordinated Notes and Debentures Subordinated notes and debentures are accounted for at amortized cost. Accrued interest on subordinated notes and debentures is included in Other liabilities on the Consolidated Balance Sheet. Interest, including capitalized transaction costs, is recognized on an accrual basis using EIRM as Interest expense on the Consolidated Statement of Income. Reclassification of Financial Assets and Liabilities Financial assets and financial liabilities are not reclassified subsequent to their initial recognition, except for financial assets for which the Bank changes its business model for managing financial assets. Such reclassifications of financial assets are expected to be rare in practice. Impairment – Expected Credit Loss Model The ECL model applies to financial assets, including loans and debt securities measured at amortized cost, loans and debt securities measured at FVOCI, loan commitments, and financial guarantees that are not measured at FVTPL.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credit-impaired. ECLs are the difference between all the contractual cash flows that are due to the Bank in accordance with the contract and all the cash flows the Bank expects to receive, discounted at the original EIR. If a significant increase in credit risk has occurred since initial recognition, impairment is measured as lifetime ECLs. Otherwise, impairment is measured as twelve-month ECLs which represent the portion of lifetime ECLs that are expected to occur based on default events that are possible within twelve months after the reporting date. If credit quality improves in a subsequent period such that the increase in credit risk since initial recognition is no longer considered significant, the loss allowance reverts to being measured based on twelve-month ECLs. Significant Increase in Credit Risk For retail exposures, significant increase in credit risk is assessed based on changes in the twelve-month probability of default (PD) since initial recognition, using a combination of individual and collective information that incorporates borrower and account specific attributes and relevant forward-looking macroeconomic variables. For non-retail 21-point For both retail and non-retail exposures, delinquency backstop when contractual payments are more than 30 days past due is also used in assessing significant increase in credit risk. The Bank defines default as delinquency of 90 days or more for most retail products and BRR 9 for non-retail When assessing whether there has been a significant increase in credit risk since initial recognition of a financial asset, the Bank considers all reasonable and supportable information that is available without undue cost or effort about past events, current conditions, and forecast of future economic conditions. Refer to Note 3 for additional details. Measurement of Expected Credit Losses ECLs are measured as the probability-weighted present value of expected cash shortfalls over the remaining expected life of the financial instrument and consider reasonable and supportable information about past events, current conditions, and forecasts of future events and economic conditions that impact the Bank’s credit risk assessment. Expected life is the maximum contractual period the Bank is exposed to credit risk, including extension options for which the borrower has unilateral right to exercise. For certain financial instruments that include both a loan and an undrawn commitment, and the Bank’s contractual ability to demand repayment and cancel the undrawn commitment does not limit the Bank’s exposure to credit losses to the contractual notice period, ECLs are measured over the period the Bank is exposed to credit risk. For example, ECLs for credit cards are measured over the borrowers’ expected behavioural life, incorporating survivorship assumptions and borrower-specific attributes. The Bank leverages its Advanced Internal Ratings-Based (AIRB) models used for regulatory capital purposes and incorporates adjustments where appropriate to calculate ECLs. Forward-Looking Information and Expert Credit Judgment Forward-looking information is considered when determining significant increase in credit risk and measuring ECLs. Forward-looking macroeconomic factors are incorporated in the risk parameters as relevant. Qualitative factors that are not already considered in the quantitative models are incorporated by applying expert credit judgment in determining the final ECLs. Refer to Note 3 for additional details. Modified Loans In cases where a borrower experiences financial difficulties, the Bank may grant certain concessionary modifications to the terms and conditions of a loan. Modifications may include payment deferrals, extension of amortization periods, rate reductions, principal forgiveness, debt consolidation, forbearance and other modifications intended to minimize the economic loss and to avoid foreclosure or repossession of collateral. The Bank has policies in place to determine the appropriate remediation strategy based on the individual borrower. If the Bank determines that a modification results in expiry of cash flows, the original asset is derecognized while a new asset is recognized based on the new contractual terms. Significant increase in credit risk is assessed relative to the risk of default on the date of modification. If the Bank determines that a modification does not result in derecognition, significant increase in credit risk is assessed based on the risk of default at initial recognition of the original asset. Expected cash flows arising from the modified contractual terms are considered when calculating ECLs for the modified asset. For loans that were modified while having lifetime ECLs, the loans can revert to having twelve-month ECLs after a period of performance and improvement in the borrower’s financial condition. Allowance for Loan Losses, Excluding Acquired Credit-Impaired Loans The allowance for loan losses represents management’s calculation of probability-weighted ECLs in the lending portfolios, including any off-balance off-balance sheet and off-balance A loan is written off against the related allowance for loan losses when there is no realistic prospect of recovery. Non-retail Non-real sold. Real-estate secured retail loans are generally written off when the security is realized. The time period over which the Bank performs collection activities on the contractual amount outstanding of financial assets that are written off varies from one jurisdiction to another and generally spans between less than one year to five years.​​​​​​​ Allowance for Credit Losses on Debt Securities The allowance for credit losses on debt securities represents management’s calculation of probability-weighted ECLs. Debt securities measured at amortized cost are presented net of the allowance for credit losses on the Consolidated Balance Sheet. The allowance for credit losses on debt securities measured at FVOCI are presented on the Consolidated Statement of Changes in Equity. The allowance for credit losses is increased by the provision for credit losses and decreased by write-offs net of recoveries and disposals. Each quarter, allowances are reassessed and adjusted based on any changes in management’s estimate of ECLs. Acquired Performing Loans Acquired performing loans are initially measured at fair value, which considers incurred and expected future credit losses estimated at the acquisition date and also reflects adjustments based on the acquired loan’s interest rate in comparison to current market rates. On acquisition, twelve-month ECLs are recognized on the acquired performing loans, resulting in the carrying amount being lower than fair value. Acquired performing loans are subsequently accounted for at amortized cost based on their contractual cash flows and any acquisition related discount or premium, including credit-related discounts, is considered to be an adjustment to the loan yield and is recognized in interest income using EIRM over the term of the loan, or the expected life of the loan for acquired performing loans with revolving terms. Acquired Credit-Impaired Loans When loans are acquired with evidence of incurred credit loss where it is probable at the purchase date that the Bank will be unable to collect all contractually required principal and interest payments, they are generally considered to be acquired credit-impaired (ACI) loans, with no ECLs recognized on acquisition. ACI loans are identified as impaired at acquisition based on specific risk characteristics of the loans, including past due status, performance history, and recent borrower credit scores. ACI loans are accounted for based on the present value of expected cash flows as opposed to their contractual cash flows. The Bank determines the fair value of these loans at the acquisition date by discounting expected cash flows at a discount rate that reflects factors a market participant would use when determining fair value, including management assumptions relating to default rates, loss severities, the amount and timing of prepayments, and other factors that are reflective of current market conditions. With respect to certain individually significant ACI loans, accounting is applied individually at the loan level. The remaining ACI loans are aggregated provided they are acquired in the same fiscal quarter and have common risk characteristics. Aggregated loans are accounted for as a single asset with aggregated cash flows and a single composite interest rate. Subsequent to acquisition, the Bank regularly reassesses and updates its cash flow estimates for changes to assumptions relating to default rates, loss severities, the amount and timing of prepayments, and other factors that are reflective of current market conditions. Probable decreases in expected cash flows trigger the recognition of additional impairment, which is measured based on the present value of the revised expected cash flows discounted at the loan’s EIR as compared to the carrying value of the loan. The ECL in excess of the initial credit-related discount is recorded through the provision for credit losses. Interest income on ACI loans is calculated by multiplying the credit-adjusted EIR to the amortized cost of ACI loans. SHARE CAPITAL AND OTHER EQUITY INSTRUMENTS The Bank classifies financial instruments that it issues as either financial liabilities, equity instruments, or compound instruments. Issued instruments that are mandatorily redeemable or convertible into a variable number of the Bank’s common shares at the holder’s option are classified as liabilities on the Consolidated Balance Sheet. Dividend or interest payments on these instruments are recognized in Interest expense on the Consolidated Statement of Income. Issued instruments are classified as equity when there is no contractual obligation to transfer cash or other financial assets. Further, issued instruments that are not mandatorily redeemable or that are not convertible into a variable number of the Bank’s common shares at the holder’s option are classified as equity on the Consolidated Balance Sheet. Incremental costs directly attributable to the issue of equity instruments are included in equity as a deduction from the proceeds, net of tax. Dividends and distributions on these instruments are recognized as a reduction in equity. Compound instruments are comprised of both liability and equity components in accordance with the substance of the contractual arrangement. The liability component is initially measured at fair value with any residual amount assigned to the equity component. Transaction costs are allocated proportionately to the liability and equity components. Common shares, preferred shares, or other equity instruments issued and held by the Bank are classified as treasury instruments in equity, and the cost of these instruments is recorded as a reduction in equity. Upon the sale of treasury instruments, the difference between the sale proceeds and the cost of the instruments is recorded in or against contributed surplus. GUARANTEES The Bank issues guarantee contracts that require payments to be made to guaranteed parties based on: (1) changes in the underlying economic characteristics relating to an asset or liability of the guaranteed party; (2) failure of another party to perform under an obligating agreement; or (3) failure of another third party to pay its indebtedness when due. Guarantees are initially measured and recorded at their fair value. The fair value of a guarantee liability at initial recognition is normally equal to the present value of the guarantee fees received over the life of contract. The Bank’s release from risk is recognized over the term of the guarantee using a systematic and rational amortization method. If a guarantee meets the definition of a derivative, it is carried at fair value on the Consolidated Balance Sheet and reported as a derivative asset or derivative liability at fair value. Guarantees that are considered derivatives are over-the-counter DERIVATIVES Derivatives are instruments that derive their value from changes in underlying interest rates, foreign exchange rates, credit spreads, commodity prices, equities, or other financial or non-financial non-trading Derivatives Held-for-Trading The Bank enters into trading derivative contracts to meet the needs of its customers, to provide liquidity and market-making related activities, and in certain cases, to manage risks related to its trading portfolios. The realized and unrealized gains or losses on trading derivatives are recognized in trading income (loss). Derivatives Held for Non-trading Non-trading non-trading Financial Instruments: Recognition and Measurement non-trading non-trading non-interest Hedging Relationships Hedge Accounting The Bank has an accounting policy choice to apply the h e Financial Instruments: Disclosures At the inception of a hedging relationship, the Bank documents the relationship between the hedging instrument and the hedged item, its risk management objective, and its strategy for undertaking the hedge. The Bank also requires a documented assessment, both at hedge inception and on an ongoing basis, of whether or not the derivatives that are used in hedging relationships are highly effective in offsetting the changes attributable to the hedged risks in the fair values or cash flows of the hedged items. In order to be considered effective, the hedging instrument and the hedged item must be highly and inversely correlated such that the changes in the fair value of the hedging instrument will substantially offset the effects of the hedged exposure throughout the term of the hedging relationship. If a hedging relationship becomes ineffective, it no longer qualifies for hedge accounting and any subsequent change in the fair value of the hedging instrument is recognized in Non-interest Changes in fair value relating to the derivative component excluded from the assessment of hedge effectiveness, are recognized in Net interest income or Non-interest When derivatives are designated as hedges, the Bank classifies them either as: (1) hedges of the changes in fair value of recognized assets or liabilities or firm commitments (fair value hedges); (2) hedges of the variability in highly probable future cash flows attributable to a recognized asset or liability, or a forecast transaction (cash flow hedges); or (3) hedges of net investments in a foreign operation (net investment hedges) . Interest Rate Benchmark Reform A hedging relationship is affected by IBOR reform if the reform gives rise to uncertainties about (a) the interest rate benchmark (contractually or non-contractually For such hedging relationships, the following temporary exceptions apply during the period of uncertainty:
• when assessing whether a forecast transaction is highly probable or expected to occur, it is assumed that the interest rate benchmark on which the hedged cash flows (contractually or non-contractually specified) are based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ggregate Difference between Transaction Price and Valuation Technique (Details) - CAD ($) $ in Millions</t>
        </is>
      </c>
      <c r="B1" s="2" t="inlineStr">
        <is>
          <t>12 Months Ended</t>
        </is>
      </c>
    </row>
    <row r="2">
      <c r="B2" s="2" t="inlineStr">
        <is>
          <t>Oct. 31, 2021</t>
        </is>
      </c>
      <c r="C2" s="2" t="inlineStr">
        <is>
          <t>Oct. 31, 2020</t>
        </is>
      </c>
    </row>
    <row r="3">
      <c r="A3" s="3" t="inlineStr">
        <is>
          <t>Disclosure Of Fair Value Measurement Fair Value Transaction Recognized In Net Income [Abstract]</t>
        </is>
      </c>
    </row>
    <row r="4">
      <c r="A4" s="4" t="inlineStr">
        <is>
          <t>Balance as at beginning of year</t>
        </is>
      </c>
      <c r="B4" s="6" t="n">
        <v>36</v>
      </c>
      <c r="C4" s="6" t="n">
        <v>15</v>
      </c>
    </row>
    <row r="5">
      <c r="A5" s="4" t="inlineStr">
        <is>
          <t>New transactions</t>
        </is>
      </c>
      <c r="B5" s="5" t="n">
        <v>47</v>
      </c>
      <c r="C5" s="5" t="n">
        <v>87</v>
      </c>
    </row>
    <row r="6">
      <c r="A6" s="4" t="inlineStr">
        <is>
          <t>Recognized in the Consolidated Statement of Income during the year</t>
        </is>
      </c>
      <c r="B6" s="5" t="n">
        <v>-51</v>
      </c>
      <c r="C6" s="5" t="n">
        <v>-66</v>
      </c>
    </row>
    <row r="7">
      <c r="A7" s="4" t="inlineStr">
        <is>
          <t>Balance as at end of year</t>
        </is>
      </c>
      <c r="B7" s="6" t="n">
        <v>32</v>
      </c>
      <c r="C7" s="6" t="n">
        <v>3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ffsetting Financial Assets and Financial Liabilities (Details) - CAD ($) $ in Millions</t>
        </is>
      </c>
      <c r="B1" s="2" t="inlineStr">
        <is>
          <t>Oct. 31, 2021</t>
        </is>
      </c>
      <c r="C1" s="2" t="inlineStr">
        <is>
          <t>Oct. 31, 2020</t>
        </is>
      </c>
    </row>
    <row r="2">
      <c r="A2" s="3" t="inlineStr">
        <is>
          <t>Disclosure Of Off Setting Of Financial Assets And Liabilities [line items]</t>
        </is>
      </c>
    </row>
    <row r="3">
      <c r="A3" s="4" t="inlineStr">
        <is>
          <t>Gross amounts of recognized financial instruments before balance sheet netting</t>
        </is>
      </c>
      <c r="B3" s="6" t="n">
        <v>252510</v>
      </c>
      <c r="C3" s="6" t="n">
        <v>254005</v>
      </c>
    </row>
    <row r="4">
      <c r="A4" s="4" t="inlineStr">
        <is>
          <t>Gross amounts of recognized financial instruments offset in the Consolidated Balance Sheet</t>
        </is>
      </c>
      <c r="B4" s="5" t="n">
        <v>30799</v>
      </c>
      <c r="C4" s="5" t="n">
        <v>30601</v>
      </c>
    </row>
    <row r="5">
      <c r="A5" s="4" t="inlineStr">
        <is>
          <t>Net amount of financial instruments presented in the Consolidated Balance Sheet</t>
        </is>
      </c>
      <c r="B5" s="5" t="n">
        <v>221711</v>
      </c>
      <c r="C5" s="5" t="n">
        <v>223404</v>
      </c>
    </row>
    <row r="6">
      <c r="A6" s="4" t="inlineStr">
        <is>
          <t>Amounts subject to an enforceable master netting agreement</t>
        </is>
      </c>
      <c r="B6" s="5" t="n">
        <v>44369</v>
      </c>
      <c r="C6" s="5" t="n">
        <v>73305</v>
      </c>
    </row>
    <row r="7">
      <c r="A7" s="4" t="inlineStr">
        <is>
          <t>Collateral</t>
        </is>
      </c>
      <c r="B7" s="5" t="n">
        <v>166279</v>
      </c>
      <c r="C7" s="5" t="n">
        <v>138596</v>
      </c>
    </row>
    <row r="8">
      <c r="A8" s="4" t="inlineStr">
        <is>
          <t>Net Amount</t>
        </is>
      </c>
      <c r="B8" s="5" t="n">
        <v>11063</v>
      </c>
      <c r="C8" s="5" t="n">
        <v>11503</v>
      </c>
    </row>
    <row r="9">
      <c r="A9" s="4" t="inlineStr">
        <is>
          <t>Gross amounts of recognized financial instruments before balance sheet netting</t>
        </is>
      </c>
      <c r="B9" s="5" t="n">
        <v>232018</v>
      </c>
      <c r="C9" s="5" t="n">
        <v>272680</v>
      </c>
    </row>
    <row r="10">
      <c r="A10" s="4" t="inlineStr">
        <is>
          <t>Gross amounts of recognized financial instruments offset in the Consolidated Balance Sheet</t>
        </is>
      </c>
      <c r="B10" s="5" t="n">
        <v>30799</v>
      </c>
      <c r="C10" s="5" t="n">
        <v>30601</v>
      </c>
    </row>
    <row r="11">
      <c r="A11" s="4" t="inlineStr">
        <is>
          <t>Net amount of financial instruments presented in the Consolidated Balance Sheet</t>
        </is>
      </c>
      <c r="B11" s="5" t="n">
        <v>201219</v>
      </c>
      <c r="C11" s="5" t="n">
        <v>242079</v>
      </c>
    </row>
    <row r="12">
      <c r="A12" s="4" t="inlineStr">
        <is>
          <t>Amounts subject to an enforceable master netting agreement</t>
        </is>
      </c>
      <c r="B12" s="5" t="n">
        <v>44369</v>
      </c>
      <c r="C12" s="5" t="n">
        <v>73305</v>
      </c>
    </row>
    <row r="13">
      <c r="A13" s="4" t="inlineStr">
        <is>
          <t>Collateral</t>
        </is>
      </c>
      <c r="B13" s="5" t="n">
        <v>155286</v>
      </c>
      <c r="C13" s="5" t="n">
        <v>166880</v>
      </c>
    </row>
    <row r="14">
      <c r="A14" s="4" t="inlineStr">
        <is>
          <t>Net Amount</t>
        </is>
      </c>
      <c r="B14" s="5" t="n">
        <v>1564</v>
      </c>
      <c r="C14" s="5" t="n">
        <v>1894</v>
      </c>
    </row>
    <row r="15">
      <c r="A15" s="4" t="inlineStr">
        <is>
          <t>Derivative Financial Assets [member]</t>
        </is>
      </c>
    </row>
    <row r="16">
      <c r="A16" s="3" t="inlineStr">
        <is>
          <t>Disclosure Of Off Setting Of Financial Assets And Liabilities [line items]</t>
        </is>
      </c>
    </row>
    <row r="17">
      <c r="A17" s="4" t="inlineStr">
        <is>
          <t>Gross amounts of recognized financial instruments before balance sheet netting</t>
        </is>
      </c>
      <c r="B17" s="5" t="n">
        <v>60692</v>
      </c>
      <c r="C17" s="5" t="n">
        <v>55732</v>
      </c>
    </row>
    <row r="18">
      <c r="A18" s="4" t="inlineStr">
        <is>
          <t>Gross amounts of recognized financial instruments offset in the Consolidated Balance Sheet</t>
        </is>
      </c>
      <c r="B18" s="5" t="n">
        <v>6265</v>
      </c>
      <c r="C18" s="5" t="n">
        <v>1490</v>
      </c>
    </row>
    <row r="19">
      <c r="A19" s="4" t="inlineStr">
        <is>
          <t>Net amount of financial instruments presented in the Consolidated Balance Sheet</t>
        </is>
      </c>
      <c r="B19" s="5" t="n">
        <v>54427</v>
      </c>
      <c r="C19" s="5" t="n">
        <v>54242</v>
      </c>
    </row>
    <row r="20">
      <c r="A20" s="4" t="inlineStr">
        <is>
          <t>Amounts subject to an enforceable master netting agreement</t>
        </is>
      </c>
      <c r="B20" s="5" t="n">
        <v>34239</v>
      </c>
      <c r="C20" s="5" t="n">
        <v>34970</v>
      </c>
    </row>
    <row r="21">
      <c r="A21" s="4" t="inlineStr">
        <is>
          <t>Collateral</t>
        </is>
      </c>
      <c r="B21" s="5" t="n">
        <v>9774</v>
      </c>
      <c r="C21" s="5" t="n">
        <v>8914</v>
      </c>
    </row>
    <row r="22">
      <c r="A22" s="4" t="inlineStr">
        <is>
          <t>Net Amount</t>
        </is>
      </c>
      <c r="B22" s="5" t="n">
        <v>10414</v>
      </c>
      <c r="C22" s="5" t="n">
        <v>10358</v>
      </c>
    </row>
    <row r="23">
      <c r="A23" s="4" t="inlineStr">
        <is>
          <t>Securities purchased under reverse repurchase agreements [member]</t>
        </is>
      </c>
    </row>
    <row r="24">
      <c r="A24" s="3" t="inlineStr">
        <is>
          <t>Disclosure Of Off Setting Of Financial Assets And Liabilities [line items]</t>
        </is>
      </c>
    </row>
    <row r="25">
      <c r="A25" s="4" t="inlineStr">
        <is>
          <t>Gross amounts of recognized financial instruments before balance sheet netting</t>
        </is>
      </c>
      <c r="B25" s="5" t="n">
        <v>191818</v>
      </c>
      <c r="C25" s="5" t="n">
        <v>198273</v>
      </c>
    </row>
    <row r="26">
      <c r="A26" s="4" t="inlineStr">
        <is>
          <t>Gross amounts of recognized financial instruments offset in the Consolidated Balance Sheet</t>
        </is>
      </c>
      <c r="B26" s="5" t="n">
        <v>24534</v>
      </c>
      <c r="C26" s="5" t="n">
        <v>29111</v>
      </c>
    </row>
    <row r="27">
      <c r="A27" s="4" t="inlineStr">
        <is>
          <t>Net amount of financial instruments presented in the Consolidated Balance Sheet</t>
        </is>
      </c>
      <c r="B27" s="5" t="n">
        <v>167284</v>
      </c>
      <c r="C27" s="5" t="n">
        <v>169162</v>
      </c>
    </row>
    <row r="28">
      <c r="A28" s="4" t="inlineStr">
        <is>
          <t>Amounts subject to an enforceable master netting agreement</t>
        </is>
      </c>
      <c r="B28" s="5" t="n">
        <v>10130</v>
      </c>
      <c r="C28" s="5" t="n">
        <v>38335</v>
      </c>
    </row>
    <row r="29">
      <c r="A29" s="4" t="inlineStr">
        <is>
          <t>Collateral</t>
        </is>
      </c>
      <c r="B29" s="5" t="n">
        <v>156505</v>
      </c>
      <c r="C29" s="5" t="n">
        <v>129682</v>
      </c>
    </row>
    <row r="30">
      <c r="A30" s="4" t="inlineStr">
        <is>
          <t>Net Amount</t>
        </is>
      </c>
      <c r="B30" s="5" t="n">
        <v>649</v>
      </c>
      <c r="C30" s="5" t="n">
        <v>1145</v>
      </c>
    </row>
    <row r="31">
      <c r="A31" s="4" t="inlineStr">
        <is>
          <t>Derivative financial liabilities [member]</t>
        </is>
      </c>
    </row>
    <row r="32">
      <c r="A32" s="3" t="inlineStr">
        <is>
          <t>Disclosure Of Off Setting Of Financial Assets And Liabilities [line items]</t>
        </is>
      </c>
    </row>
    <row r="33">
      <c r="A33" s="4" t="inlineStr">
        <is>
          <t>Gross amounts of recognized financial instruments before balance sheet netting</t>
        </is>
      </c>
      <c r="B33" s="5" t="n">
        <v>63387</v>
      </c>
      <c r="C33" s="5" t="n">
        <v>54693</v>
      </c>
    </row>
    <row r="34">
      <c r="A34" s="4" t="inlineStr">
        <is>
          <t>Gross amounts of recognized financial instruments offset in the Consolidated Balance Sheet</t>
        </is>
      </c>
      <c r="B34" s="5" t="n">
        <v>6265</v>
      </c>
      <c r="C34" s="5" t="n">
        <v>1490</v>
      </c>
    </row>
    <row r="35">
      <c r="A35" s="4" t="inlineStr">
        <is>
          <t>Net amount of financial instruments presented in the Consolidated Balance Sheet</t>
        </is>
      </c>
      <c r="B35" s="5" t="n">
        <v>57122</v>
      </c>
      <c r="C35" s="5" t="n">
        <v>53203</v>
      </c>
    </row>
    <row r="36">
      <c r="A36" s="4" t="inlineStr">
        <is>
          <t>Amounts subject to an enforceable master netting agreement</t>
        </is>
      </c>
      <c r="B36" s="5" t="n">
        <v>34239</v>
      </c>
      <c r="C36" s="5" t="n">
        <v>34970</v>
      </c>
    </row>
    <row r="37">
      <c r="A37" s="4" t="inlineStr">
        <is>
          <t>Collateral</t>
        </is>
      </c>
      <c r="B37" s="5" t="n">
        <v>21660</v>
      </c>
      <c r="C37" s="5" t="n">
        <v>16998</v>
      </c>
    </row>
    <row r="38">
      <c r="A38" s="4" t="inlineStr">
        <is>
          <t>Net Amount</t>
        </is>
      </c>
      <c r="B38" s="5" t="n">
        <v>1223</v>
      </c>
      <c r="C38" s="5" t="n">
        <v>1235</v>
      </c>
    </row>
    <row r="39">
      <c r="A39" s="4" t="inlineStr">
        <is>
          <t>Obligations related to securities sold under repurchase agreements [member]</t>
        </is>
      </c>
    </row>
    <row r="40">
      <c r="A40" s="3" t="inlineStr">
        <is>
          <t>Disclosure Of Off Setting Of Financial Assets And Liabilities [line items]</t>
        </is>
      </c>
    </row>
    <row r="41">
      <c r="A41" s="4" t="inlineStr">
        <is>
          <t>Gross amounts of recognized financial instruments before balance sheet netting</t>
        </is>
      </c>
      <c r="B41" s="5" t="n">
        <v>168631</v>
      </c>
      <c r="C41" s="5" t="n">
        <v>217987</v>
      </c>
    </row>
    <row r="42">
      <c r="A42" s="4" t="inlineStr">
        <is>
          <t>Gross amounts of recognized financial instruments offset in the Consolidated Balance Sheet</t>
        </is>
      </c>
      <c r="B42" s="5" t="n">
        <v>24534</v>
      </c>
      <c r="C42" s="5" t="n">
        <v>29111</v>
      </c>
    </row>
    <row r="43">
      <c r="A43" s="4" t="inlineStr">
        <is>
          <t>Net amount of financial instruments presented in the Consolidated Balance Sheet</t>
        </is>
      </c>
      <c r="B43" s="5" t="n">
        <v>144097</v>
      </c>
      <c r="C43" s="5" t="n">
        <v>188876</v>
      </c>
    </row>
    <row r="44">
      <c r="A44" s="4" t="inlineStr">
        <is>
          <t>Amounts subject to an enforceable master netting agreement</t>
        </is>
      </c>
      <c r="B44" s="5" t="n">
        <v>10130</v>
      </c>
      <c r="C44" s="5" t="n">
        <v>38335</v>
      </c>
    </row>
    <row r="45">
      <c r="A45" s="4" t="inlineStr">
        <is>
          <t>Collateral</t>
        </is>
      </c>
      <c r="B45" s="5" t="n">
        <v>133626</v>
      </c>
      <c r="C45" s="5" t="n">
        <v>149882</v>
      </c>
    </row>
    <row r="46">
      <c r="A46" s="4" t="inlineStr">
        <is>
          <t>Net Amount</t>
        </is>
      </c>
      <c r="B46" s="6" t="n">
        <v>341</v>
      </c>
      <c r="C46" s="6" t="n">
        <v>6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ities Maturity Schedule (Details) - CAD ($) $ in Millions</t>
        </is>
      </c>
      <c r="B1" s="2" t="inlineStr">
        <is>
          <t>Oct. 31, 2021</t>
        </is>
      </c>
      <c r="C1" s="2" t="inlineStr">
        <is>
          <t>Oct. 31, 2020</t>
        </is>
      </c>
    </row>
    <row r="2">
      <c r="A2" s="3" t="inlineStr">
        <is>
          <t>Disclosure of securities according to their remaining contractual maturities [line Items]</t>
        </is>
      </c>
    </row>
    <row r="3">
      <c r="A3" s="4" t="inlineStr">
        <is>
          <t>Total securities</t>
        </is>
      </c>
      <c r="B3" s="6" t="n">
        <v>478566</v>
      </c>
      <c r="C3" s="6" t="n">
        <v>459930</v>
      </c>
    </row>
    <row r="4">
      <c r="A4" s="4" t="inlineStr">
        <is>
          <t>Trading securities [member]</t>
        </is>
      </c>
    </row>
    <row r="5">
      <c r="A5" s="3" t="inlineStr">
        <is>
          <t>Disclosure of securities according to their remaining contractual maturities [line Items]</t>
        </is>
      </c>
    </row>
    <row r="6">
      <c r="A6" s="4" t="inlineStr">
        <is>
          <t>Total securities</t>
        </is>
      </c>
      <c r="B6" s="5" t="n">
        <v>120546</v>
      </c>
      <c r="C6" s="5" t="n">
        <v>121899</v>
      </c>
    </row>
    <row r="7">
      <c r="A7" s="4" t="inlineStr">
        <is>
          <t>Trading securities [member] | Government and government-related securities [member]</t>
        </is>
      </c>
    </row>
    <row r="8">
      <c r="A8" s="3" t="inlineStr">
        <is>
          <t>Disclosure of securities according to their remaining contractual maturities [line Items]</t>
        </is>
      </c>
    </row>
    <row r="9">
      <c r="A9" s="4" t="inlineStr">
        <is>
          <t>Total securities</t>
        </is>
      </c>
      <c r="B9" s="5" t="n">
        <v>42048</v>
      </c>
      <c r="C9" s="5" t="n">
        <v>59038</v>
      </c>
    </row>
    <row r="10">
      <c r="A10" s="4" t="inlineStr">
        <is>
          <t>Trading securities [member] | Government and government-related securities [member] | Canadian federal government [member]</t>
        </is>
      </c>
    </row>
    <row r="11">
      <c r="A11" s="3" t="inlineStr">
        <is>
          <t>Disclosure of securities according to their remaining contractual maturities [line Items]</t>
        </is>
      </c>
    </row>
    <row r="12">
      <c r="A12" s="4" t="inlineStr">
        <is>
          <t>Total securities</t>
        </is>
      </c>
      <c r="B12" s="5" t="n">
        <v>11196</v>
      </c>
      <c r="C12" s="5" t="n">
        <v>21492</v>
      </c>
    </row>
    <row r="13">
      <c r="A13" s="4" t="inlineStr">
        <is>
          <t>Trading securities [member] | Government and government-related securities [member] | U.S. federal, state, municipal governments, and agencies debt [member]</t>
        </is>
      </c>
    </row>
    <row r="14">
      <c r="A14" s="3" t="inlineStr">
        <is>
          <t>Disclosure of securities according to their remaining contractual maturities [line Items]</t>
        </is>
      </c>
    </row>
    <row r="15">
      <c r="A15" s="4" t="inlineStr">
        <is>
          <t>Total securities</t>
        </is>
      </c>
      <c r="B15" s="5" t="n">
        <v>13241</v>
      </c>
      <c r="C15" s="5" t="n">
        <v>22825</v>
      </c>
    </row>
    <row r="16">
      <c r="A16" s="4" t="inlineStr">
        <is>
          <t>Trading securities [member] | Government and government-related securities [member] | Other OECD government-guaranteed debt [member]</t>
        </is>
      </c>
    </row>
    <row r="17">
      <c r="A17" s="3" t="inlineStr">
        <is>
          <t>Disclosure of securities according to their remaining contractual maturities [line Items]</t>
        </is>
      </c>
    </row>
    <row r="18">
      <c r="A18" s="4" t="inlineStr">
        <is>
          <t>Total securities</t>
        </is>
      </c>
      <c r="B18" s="5" t="n">
        <v>7785</v>
      </c>
      <c r="C18" s="5" t="n">
        <v>4563</v>
      </c>
    </row>
    <row r="19">
      <c r="A19" s="4" t="inlineStr">
        <is>
          <t>Trading securities [member] | Government and government-related securities [member] | Canadian government provincial debt [member]</t>
        </is>
      </c>
    </row>
    <row r="20">
      <c r="A20" s="3" t="inlineStr">
        <is>
          <t>Disclosure of securities according to their remaining contractual maturities [line Items]</t>
        </is>
      </c>
    </row>
    <row r="21">
      <c r="A21" s="4" t="inlineStr">
        <is>
          <t>Total securities</t>
        </is>
      </c>
      <c r="B21" s="5" t="n">
        <v>8326</v>
      </c>
      <c r="C21" s="5" t="n">
        <v>8468</v>
      </c>
    </row>
    <row r="22">
      <c r="A22" s="4" t="inlineStr">
        <is>
          <t>Trading securities [member] | Government and government-related securities [member] | Residential Mortgage Backed Securities 1 [member]</t>
        </is>
      </c>
    </row>
    <row r="23">
      <c r="A23" s="3" t="inlineStr">
        <is>
          <t>Disclosure of securities according to their remaining contractual maturities [line Items]</t>
        </is>
      </c>
    </row>
    <row r="24">
      <c r="A24" s="4" t="inlineStr">
        <is>
          <t>Total securities</t>
        </is>
      </c>
      <c r="B24" s="5" t="n">
        <v>1346</v>
      </c>
      <c r="C24" s="5" t="n">
        <v>1527</v>
      </c>
    </row>
    <row r="25">
      <c r="A25" s="4" t="inlineStr">
        <is>
          <t>Trading securities [member] | Government and government-related securities [member] | Commercial Mortgage Backed Securities 1 [member]</t>
        </is>
      </c>
    </row>
    <row r="26">
      <c r="A26" s="3" t="inlineStr">
        <is>
          <t>Disclosure of securities according to their remaining contractual maturities [line Items]</t>
        </is>
      </c>
    </row>
    <row r="27">
      <c r="A27" s="4" t="inlineStr">
        <is>
          <t>Total securities</t>
        </is>
      </c>
      <c r="B27" s="5" t="n">
        <v>154</v>
      </c>
      <c r="C27" s="5" t="n">
        <v>163</v>
      </c>
    </row>
    <row r="28">
      <c r="A28" s="4" t="inlineStr">
        <is>
          <t>Trading securities [member] | Other debt securities [member]</t>
        </is>
      </c>
    </row>
    <row r="29">
      <c r="A29" s="3" t="inlineStr">
        <is>
          <t>Disclosure of securities according to their remaining contractual maturities [line Items]</t>
        </is>
      </c>
    </row>
    <row r="30">
      <c r="A30" s="4" t="inlineStr">
        <is>
          <t>Total securities</t>
        </is>
      </c>
      <c r="B30" s="5" t="n">
        <v>18365</v>
      </c>
      <c r="C30" s="5" t="n">
        <v>18968</v>
      </c>
    </row>
    <row r="31">
      <c r="A31" s="4" t="inlineStr">
        <is>
          <t>Trading securities [member] | Other debt securities [member] | Canadian issuers [member]</t>
        </is>
      </c>
    </row>
    <row r="32">
      <c r="A32" s="3" t="inlineStr">
        <is>
          <t>Disclosure of securities according to their remaining contractual maturities [line Items]</t>
        </is>
      </c>
    </row>
    <row r="33">
      <c r="A33" s="4" t="inlineStr">
        <is>
          <t>Total securities</t>
        </is>
      </c>
      <c r="B33" s="5" t="n">
        <v>5970</v>
      </c>
      <c r="C33" s="5" t="n">
        <v>5615</v>
      </c>
    </row>
    <row r="34">
      <c r="A34" s="4" t="inlineStr">
        <is>
          <t>Trading securities [member] | Other debt securities [member] | Other Issuers [Member]</t>
        </is>
      </c>
    </row>
    <row r="35">
      <c r="A35" s="3" t="inlineStr">
        <is>
          <t>Disclosure of securities according to their remaining contractual maturities [line Items]</t>
        </is>
      </c>
    </row>
    <row r="36">
      <c r="A36" s="4" t="inlineStr">
        <is>
          <t>Total securities</t>
        </is>
      </c>
      <c r="B36" s="5" t="n">
        <v>12395</v>
      </c>
      <c r="C36" s="5" t="n">
        <v>13353</v>
      </c>
    </row>
    <row r="37">
      <c r="A37" s="4" t="inlineStr">
        <is>
          <t>Trading securities [member] | Equity security [member]</t>
        </is>
      </c>
    </row>
    <row r="38">
      <c r="A38" s="3" t="inlineStr">
        <is>
          <t>Disclosure of securities according to their remaining contractual maturities [line Items]</t>
        </is>
      </c>
    </row>
    <row r="39">
      <c r="A39" s="4" t="inlineStr">
        <is>
          <t>Total securities</t>
        </is>
      </c>
      <c r="B39" s="5" t="n">
        <v>60124</v>
      </c>
      <c r="C39" s="5" t="n">
        <v>43879</v>
      </c>
    </row>
    <row r="40">
      <c r="A40" s="4" t="inlineStr">
        <is>
          <t>Trading securities [member] | Equity security [member] | Ordinary shares [member]</t>
        </is>
      </c>
    </row>
    <row r="41">
      <c r="A41" s="3" t="inlineStr">
        <is>
          <t>Disclosure of securities according to their remaining contractual maturities [line Items]</t>
        </is>
      </c>
    </row>
    <row r="42">
      <c r="A42" s="4" t="inlineStr">
        <is>
          <t>Total securities</t>
        </is>
      </c>
      <c r="B42" s="5" t="n">
        <v>60074</v>
      </c>
      <c r="C42" s="5" t="n">
        <v>43842</v>
      </c>
    </row>
    <row r="43">
      <c r="A43" s="4" t="inlineStr">
        <is>
          <t>Trading securities [member] | Equity security [member] | Preference shares [member]</t>
        </is>
      </c>
    </row>
    <row r="44">
      <c r="A44" s="3" t="inlineStr">
        <is>
          <t>Disclosure of securities according to their remaining contractual maturities [line Items]</t>
        </is>
      </c>
    </row>
    <row r="45">
      <c r="A45" s="4" t="inlineStr">
        <is>
          <t>Total securities</t>
        </is>
      </c>
      <c r="B45" s="5" t="n">
        <v>50</v>
      </c>
      <c r="C45" s="5" t="n">
        <v>37</v>
      </c>
    </row>
    <row r="46">
      <c r="A46" s="4" t="inlineStr">
        <is>
          <t>Trading securities [member] | Retained interests [member]</t>
        </is>
      </c>
    </row>
    <row r="47">
      <c r="A47" s="3" t="inlineStr">
        <is>
          <t>Disclosure of securities according to their remaining contractual maturities [line Items]</t>
        </is>
      </c>
    </row>
    <row r="48">
      <c r="A48" s="4" t="inlineStr">
        <is>
          <t>Total securities</t>
        </is>
      </c>
      <c r="B48" s="5" t="n">
        <v>9</v>
      </c>
      <c r="C48" s="5" t="n">
        <v>14</v>
      </c>
    </row>
    <row r="49">
      <c r="A49" s="4" t="inlineStr">
        <is>
          <t>Non trading financial assets at fair value through profit or loss [member]</t>
        </is>
      </c>
    </row>
    <row r="50">
      <c r="A50" s="3" t="inlineStr">
        <is>
          <t>Disclosure of securities according to their remaining contractual maturities [line Items]</t>
        </is>
      </c>
    </row>
    <row r="51">
      <c r="A51" s="4" t="inlineStr">
        <is>
          <t>Total securities</t>
        </is>
      </c>
      <c r="B51" s="5" t="n">
        <v>7053</v>
      </c>
      <c r="C51" s="5" t="n">
        <v>4830</v>
      </c>
    </row>
    <row r="52">
      <c r="A52" s="4" t="inlineStr">
        <is>
          <t>Non trading financial assets at fair value through profit or loss [member] | Government and government-related securities [member]</t>
        </is>
      </c>
    </row>
    <row r="53">
      <c r="A53" s="3" t="inlineStr">
        <is>
          <t>Disclosure of securities according to their remaining contractual maturities [line Items]</t>
        </is>
      </c>
    </row>
    <row r="54">
      <c r="A54" s="4" t="inlineStr">
        <is>
          <t>Total securities</t>
        </is>
      </c>
      <c r="B54" s="5" t="n">
        <v>155</v>
      </c>
      <c r="C54" s="5" t="n">
        <v>388</v>
      </c>
    </row>
    <row r="55">
      <c r="A55" s="4" t="inlineStr">
        <is>
          <t>Non trading financial assets at fair value through profit or loss [member] | Government and government-related securities [member] | U.S. federal, state, municipal governments, and agencies debt [member]</t>
        </is>
      </c>
    </row>
    <row r="56">
      <c r="A56" s="3" t="inlineStr">
        <is>
          <t>Disclosure of securities according to their remaining contractual maturities [line Items]</t>
        </is>
      </c>
    </row>
    <row r="57">
      <c r="A57" s="4" t="inlineStr">
        <is>
          <t>Total securities</t>
        </is>
      </c>
      <c r="B57" s="5" t="n">
        <v>155</v>
      </c>
      <c r="C57" s="5" t="n">
        <v>388</v>
      </c>
    </row>
    <row r="58">
      <c r="A58" s="4" t="inlineStr">
        <is>
          <t>Non trading financial assets at fair value through profit or loss [member] | Other debt securities [member]</t>
        </is>
      </c>
    </row>
    <row r="59">
      <c r="A59" s="3" t="inlineStr">
        <is>
          <t>Disclosure of securities according to their remaining contractual maturities [line Items]</t>
        </is>
      </c>
    </row>
    <row r="60">
      <c r="A60" s="4" t="inlineStr">
        <is>
          <t>Total securities</t>
        </is>
      </c>
      <c r="B60" s="5" t="n">
        <v>6320</v>
      </c>
      <c r="C60" s="5" t="n">
        <v>4114</v>
      </c>
    </row>
    <row r="61">
      <c r="A61" s="4" t="inlineStr">
        <is>
          <t>Non trading financial assets at fair value through profit or loss [member] | Other debt securities [member] | Asset backed securities one [member]</t>
        </is>
      </c>
    </row>
    <row r="62">
      <c r="A62" s="3" t="inlineStr">
        <is>
          <t>Disclosure of securities according to their remaining contractual maturities [line Items]</t>
        </is>
      </c>
    </row>
    <row r="63">
      <c r="A63" s="4" t="inlineStr">
        <is>
          <t>Total securities</t>
        </is>
      </c>
      <c r="B63" s="5" t="n">
        <v>5615</v>
      </c>
      <c r="C63" s="5" t="n">
        <v>3292</v>
      </c>
    </row>
    <row r="64">
      <c r="A64" s="4" t="inlineStr">
        <is>
          <t>Non trading financial assets at fair value through profit or loss [member] | Other debt securities [member] | Canadian issuers [member]</t>
        </is>
      </c>
    </row>
    <row r="65">
      <c r="A65" s="3" t="inlineStr">
        <is>
          <t>Disclosure of securities according to their remaining contractual maturities [line Items]</t>
        </is>
      </c>
    </row>
    <row r="66">
      <c r="A66" s="4" t="inlineStr">
        <is>
          <t>Total securities</t>
        </is>
      </c>
      <c r="B66" s="5" t="n">
        <v>638</v>
      </c>
      <c r="C66" s="5" t="n">
        <v>652</v>
      </c>
    </row>
    <row r="67">
      <c r="A67" s="4" t="inlineStr">
        <is>
          <t>Non trading financial assets at fair value through profit or loss [member] | Other debt securities [member] | Other Issuers [Member]</t>
        </is>
      </c>
    </row>
    <row r="68">
      <c r="A68" s="3" t="inlineStr">
        <is>
          <t>Disclosure of securities according to their remaining contractual maturities [line Items]</t>
        </is>
      </c>
    </row>
    <row r="69">
      <c r="A69" s="4" t="inlineStr">
        <is>
          <t>Total securities</t>
        </is>
      </c>
      <c r="B69" s="5" t="n">
        <v>67</v>
      </c>
      <c r="C69" s="5" t="n">
        <v>170</v>
      </c>
    </row>
    <row r="70">
      <c r="A70" s="4" t="inlineStr">
        <is>
          <t>Non trading financial assets at fair value through profit or loss [member] | Equity security [member]</t>
        </is>
      </c>
    </row>
    <row r="71">
      <c r="A71" s="3" t="inlineStr">
        <is>
          <t>Disclosure of securities according to their remaining contractual maturities [line Items]</t>
        </is>
      </c>
    </row>
    <row r="72">
      <c r="A72" s="4" t="inlineStr">
        <is>
          <t>Total securities</t>
        </is>
      </c>
      <c r="B72" s="5" t="n">
        <v>578</v>
      </c>
      <c r="C72" s="5" t="n">
        <v>328</v>
      </c>
    </row>
    <row r="73">
      <c r="A73" s="4" t="inlineStr">
        <is>
          <t>Non trading financial assets at fair value through profit or loss [member] | Equity security [member] | Ordinary shares [member]</t>
        </is>
      </c>
    </row>
    <row r="74">
      <c r="A74" s="3" t="inlineStr">
        <is>
          <t>Disclosure of securities according to their remaining contractual maturities [line Items]</t>
        </is>
      </c>
    </row>
    <row r="75">
      <c r="A75" s="4" t="inlineStr">
        <is>
          <t>Total securities</t>
        </is>
      </c>
      <c r="B75" s="5" t="n">
        <v>561</v>
      </c>
      <c r="C75" s="5" t="n">
        <v>293</v>
      </c>
    </row>
    <row r="76">
      <c r="A76" s="4" t="inlineStr">
        <is>
          <t>Non trading financial assets at fair value through profit or loss [member] | Equity security [member] | Preference shares [member]</t>
        </is>
      </c>
    </row>
    <row r="77">
      <c r="A77" s="3" t="inlineStr">
        <is>
          <t>Disclosure of securities according to their remaining contractual maturities [line Items]</t>
        </is>
      </c>
    </row>
    <row r="78">
      <c r="A78" s="4" t="inlineStr">
        <is>
          <t>Total securities</t>
        </is>
      </c>
      <c r="B78" s="5" t="n">
        <v>17</v>
      </c>
      <c r="C78" s="5" t="n">
        <v>35</v>
      </c>
    </row>
    <row r="79">
      <c r="A79" s="4" t="inlineStr">
        <is>
          <t>Financial assets designated at fair value through profit or loss (FVO securities) [member]</t>
        </is>
      </c>
    </row>
    <row r="80">
      <c r="A80" s="3" t="inlineStr">
        <is>
          <t>Disclosure of securities according to their remaining contractual maturities [line Items]</t>
        </is>
      </c>
    </row>
    <row r="81">
      <c r="A81" s="4" t="inlineStr">
        <is>
          <t>Total securities</t>
        </is>
      </c>
      <c r="B81" s="5" t="n">
        <v>4564</v>
      </c>
      <c r="C81" s="5" t="n">
        <v>4739</v>
      </c>
    </row>
    <row r="82">
      <c r="A82" s="4" t="inlineStr">
        <is>
          <t>Financial assets designated at fair value through profit or loss (FVO securities) [member] | Government and government-related securities [member]</t>
        </is>
      </c>
    </row>
    <row r="83">
      <c r="A83" s="3" t="inlineStr">
        <is>
          <t>Disclosure of securities according to their remaining contractual maturities [line Items]</t>
        </is>
      </c>
    </row>
    <row r="84">
      <c r="A84" s="4" t="inlineStr">
        <is>
          <t>Total securities</t>
        </is>
      </c>
      <c r="B84" s="5" t="n">
        <v>2161</v>
      </c>
      <c r="C84" s="5" t="n">
        <v>2069</v>
      </c>
    </row>
    <row r="85">
      <c r="A85" s="4" t="inlineStr">
        <is>
          <t>Financial assets designated at fair value through profit or loss (FVO securities) [member] | Government and government-related securities [member] | Canadian federal government [member]</t>
        </is>
      </c>
    </row>
    <row r="86">
      <c r="A86" s="3" t="inlineStr">
        <is>
          <t>Disclosure of securities according to their remaining contractual maturities [line Items]</t>
        </is>
      </c>
    </row>
    <row r="87">
      <c r="A87" s="4" t="inlineStr">
        <is>
          <t>Total securities</t>
        </is>
      </c>
      <c r="B87" s="5" t="n">
        <v>247</v>
      </c>
      <c r="C87" s="5" t="n">
        <v>1129</v>
      </c>
    </row>
    <row r="88">
      <c r="A88" s="4" t="inlineStr">
        <is>
          <t>Financial assets designated at fair value through profit or loss (FVO securities) [member] | Government and government-related securities [member] | U.S. federal, state, municipal governments, and agencies debt [member]</t>
        </is>
      </c>
    </row>
    <row r="89">
      <c r="A89" s="3" t="inlineStr">
        <is>
          <t>Disclosure of securities according to their remaining contractual maturities [line Items]</t>
        </is>
      </c>
    </row>
    <row r="90">
      <c r="A90" s="4" t="inlineStr">
        <is>
          <t>Total securities</t>
        </is>
      </c>
      <c r="B90" s="5" t="n">
        <v>22</v>
      </c>
      <c r="C90" s="5" t="n">
        <v>11</v>
      </c>
    </row>
    <row r="91">
      <c r="A91" s="4" t="inlineStr">
        <is>
          <t>Financial assets designated at fair value through profit or loss (FVO securities) [member] | Government and government-related securities [member] | Other OECD government-guaranteed debt [member]</t>
        </is>
      </c>
    </row>
    <row r="92">
      <c r="A92" s="3" t="inlineStr">
        <is>
          <t>Disclosure of securities according to their remaining contractual maturities [line Items]</t>
        </is>
      </c>
    </row>
    <row r="93">
      <c r="A93" s="4" t="inlineStr">
        <is>
          <t>Total securities</t>
        </is>
      </c>
      <c r="B93" s="5" t="n">
        <v>367</v>
      </c>
      <c r="C93" s="5" t="n">
        <v>384</v>
      </c>
    </row>
    <row r="94">
      <c r="A94" s="4" t="inlineStr">
        <is>
          <t>Financial assets designated at fair value through profit or loss (FVO securities) [member] | Government and government-related securities [member] | Canadian government provincial debt [member]</t>
        </is>
      </c>
    </row>
    <row r="95">
      <c r="A95" s="3" t="inlineStr">
        <is>
          <t>Disclosure of securities according to their remaining contractual maturities [line Items]</t>
        </is>
      </c>
    </row>
    <row r="96">
      <c r="A96" s="4" t="inlineStr">
        <is>
          <t>Total securities</t>
        </is>
      </c>
      <c r="B96" s="5" t="n">
        <v>1525</v>
      </c>
      <c r="C96" s="5" t="n">
        <v>545</v>
      </c>
    </row>
    <row r="97">
      <c r="A97" s="4" t="inlineStr">
        <is>
          <t>Financial assets designated at fair value through profit or loss (FVO securities) [member] | Other debt securities [member]</t>
        </is>
      </c>
    </row>
    <row r="98">
      <c r="A98" s="3" t="inlineStr">
        <is>
          <t>Disclosure of securities according to their remaining contractual maturities [line Items]</t>
        </is>
      </c>
    </row>
    <row r="99">
      <c r="A99" s="4" t="inlineStr">
        <is>
          <t>Total securities</t>
        </is>
      </c>
      <c r="B99" s="5" t="n">
        <v>2403</v>
      </c>
      <c r="C99" s="5" t="n">
        <v>2670</v>
      </c>
    </row>
    <row r="100">
      <c r="A100" s="4" t="inlineStr">
        <is>
          <t>Financial assets designated at fair value through profit or loss (FVO securities) [member] | Other debt securities [member] | Canadian issuers [member]</t>
        </is>
      </c>
    </row>
    <row r="101">
      <c r="A101" s="3" t="inlineStr">
        <is>
          <t>Disclosure of securities according to their remaining contractual maturities [line Items]</t>
        </is>
      </c>
    </row>
    <row r="102">
      <c r="A102" s="4" t="inlineStr">
        <is>
          <t>Total securities</t>
        </is>
      </c>
      <c r="B102" s="5" t="n">
        <v>2318</v>
      </c>
      <c r="C102" s="5" t="n">
        <v>2180</v>
      </c>
    </row>
    <row r="103">
      <c r="A103" s="4" t="inlineStr">
        <is>
          <t>Financial assets designated at fair value through profit or loss (FVO securities) [member] | Other debt securities [member] | Other Issuers [Member]</t>
        </is>
      </c>
    </row>
    <row r="104">
      <c r="A104" s="3" t="inlineStr">
        <is>
          <t>Disclosure of securities according to their remaining contractual maturities [line Items]</t>
        </is>
      </c>
    </row>
    <row r="105">
      <c r="A105" s="4" t="inlineStr">
        <is>
          <t>Total securities</t>
        </is>
      </c>
      <c r="B105" s="5" t="n">
        <v>85</v>
      </c>
      <c r="C105" s="5" t="n">
        <v>490</v>
      </c>
    </row>
    <row r="106">
      <c r="A106" s="4" t="inlineStr">
        <is>
          <t>Securities at fair value through other comprehensive income [member]</t>
        </is>
      </c>
    </row>
    <row r="107">
      <c r="A107" s="3" t="inlineStr">
        <is>
          <t>Disclosure of securities according to their remaining contractual maturities [line Items]</t>
        </is>
      </c>
    </row>
    <row r="108">
      <c r="A108" s="4" t="inlineStr">
        <is>
          <t>Total securities</t>
        </is>
      </c>
      <c r="B108" s="5" t="n">
        <v>77464</v>
      </c>
      <c r="C108" s="5" t="n">
        <v>100783</v>
      </c>
    </row>
    <row r="109">
      <c r="A109" s="4" t="inlineStr">
        <is>
          <t>Securities at fair value through other comprehensive income [member] | Government and government-related securities [member]</t>
        </is>
      </c>
    </row>
    <row r="110">
      <c r="A110" s="3" t="inlineStr">
        <is>
          <t>Disclosure of securities according to their remaining contractual maturities [line Items]</t>
        </is>
      </c>
    </row>
    <row r="111">
      <c r="A111" s="4" t="inlineStr">
        <is>
          <t>Total securities</t>
        </is>
      </c>
      <c r="B111" s="5" t="n">
        <v>57780</v>
      </c>
      <c r="C111" s="5" t="n">
        <v>78283</v>
      </c>
    </row>
    <row r="112">
      <c r="A112" s="4" t="inlineStr">
        <is>
          <t>Securities at fair value through other comprehensive income [member] | Government and government-related securities [member] | Canadian federal government [member]</t>
        </is>
      </c>
    </row>
    <row r="113">
      <c r="A113" s="3" t="inlineStr">
        <is>
          <t>Disclosure of securities according to their remaining contractual maturities [line Items]</t>
        </is>
      </c>
    </row>
    <row r="114">
      <c r="A114" s="4" t="inlineStr">
        <is>
          <t>Total securities</t>
        </is>
      </c>
      <c r="B114" s="5" t="n">
        <v>12519</v>
      </c>
      <c r="C114" s="5" t="n">
        <v>14126</v>
      </c>
    </row>
    <row r="115">
      <c r="A115" s="4" t="inlineStr">
        <is>
          <t>Securities at fair value through other comprehensive income [member] | Government and government-related securities [member] | U.S. federal, state, municipal governments, and agencies debt [member]</t>
        </is>
      </c>
    </row>
    <row r="116">
      <c r="A116" s="3" t="inlineStr">
        <is>
          <t>Disclosure of securities according to their remaining contractual maturities [line Items]</t>
        </is>
      </c>
    </row>
    <row r="117">
      <c r="A117" s="4" t="inlineStr">
        <is>
          <t>Total securities</t>
        </is>
      </c>
      <c r="B117" s="5" t="n">
        <v>19300</v>
      </c>
      <c r="C117" s="5" t="n">
        <v>33034</v>
      </c>
    </row>
    <row r="118">
      <c r="A118" s="4" t="inlineStr">
        <is>
          <t>Securities at fair value through other comprehensive income [member] | Government and government-related securities [member] | Other OECD government-guaranteed debt [member]</t>
        </is>
      </c>
    </row>
    <row r="119">
      <c r="A119" s="3" t="inlineStr">
        <is>
          <t>Disclosure of securities according to their remaining contractual maturities [line Items]</t>
        </is>
      </c>
    </row>
    <row r="120">
      <c r="A120" s="4" t="inlineStr">
        <is>
          <t>Total securities</t>
        </is>
      </c>
      <c r="B120" s="5" t="n">
        <v>6564</v>
      </c>
      <c r="C120" s="5" t="n">
        <v>10756</v>
      </c>
    </row>
    <row r="121">
      <c r="A121" s="4" t="inlineStr">
        <is>
          <t>Securities at fair value through other comprehensive income [member] | Government and government-related securities [member] | Canadian government provincial debt [member]</t>
        </is>
      </c>
    </row>
    <row r="122">
      <c r="A122" s="3" t="inlineStr">
        <is>
          <t>Disclosure of securities according to their remaining contractual maturities [line Items]</t>
        </is>
      </c>
    </row>
    <row r="123">
      <c r="A123" s="4" t="inlineStr">
        <is>
          <t>Total securities</t>
        </is>
      </c>
      <c r="B123" s="5" t="n">
        <v>18143</v>
      </c>
      <c r="C123" s="5" t="n">
        <v>16502</v>
      </c>
    </row>
    <row r="124">
      <c r="A124" s="4" t="inlineStr">
        <is>
          <t>Securities at fair value through other comprehensive income [member] | Government and government-related securities [member] | Other debt securities [member]</t>
        </is>
      </c>
    </row>
    <row r="125">
      <c r="A125" s="3" t="inlineStr">
        <is>
          <t>Disclosure of securities according to their remaining contractual maturities [line Items]</t>
        </is>
      </c>
    </row>
    <row r="126">
      <c r="A126" s="4" t="inlineStr">
        <is>
          <t>Total securities</t>
        </is>
      </c>
      <c r="B126" s="5" t="n">
        <v>1254</v>
      </c>
      <c r="C126" s="5" t="n">
        <v>3865</v>
      </c>
    </row>
    <row r="127">
      <c r="A127" s="4" t="inlineStr">
        <is>
          <t>Securities at fair value through other comprehensive income [member] | Other debt securities [member]</t>
        </is>
      </c>
    </row>
    <row r="128">
      <c r="A128" s="3" t="inlineStr">
        <is>
          <t>Disclosure of securities according to their remaining contractual maturities [line Items]</t>
        </is>
      </c>
    </row>
    <row r="129">
      <c r="A129" s="4" t="inlineStr">
        <is>
          <t>Total securities</t>
        </is>
      </c>
      <c r="B129" s="5" t="n">
        <v>15085</v>
      </c>
      <c r="C129" s="5" t="n">
        <v>19901</v>
      </c>
    </row>
    <row r="130">
      <c r="A130" s="4" t="inlineStr">
        <is>
          <t>Securities at fair value through other comprehensive income [member] | Other debt securities [member] | Asset backed securities one [member]</t>
        </is>
      </c>
    </row>
    <row r="131">
      <c r="A131" s="3" t="inlineStr">
        <is>
          <t>Disclosure of securities according to their remaining contractual maturities [line Items]</t>
        </is>
      </c>
    </row>
    <row r="132">
      <c r="A132" s="4" t="inlineStr">
        <is>
          <t>Total securities</t>
        </is>
      </c>
      <c r="B132" s="5" t="n">
        <v>6981</v>
      </c>
      <c r="C132" s="5" t="n">
        <v>10006</v>
      </c>
    </row>
    <row r="133">
      <c r="A133" s="4" t="inlineStr">
        <is>
          <t>Securities at fair value through other comprehensive income [member] | Other debt securities [member] | Non Agency Collateralized Mortgage Obligation Portfolio [Member]</t>
        </is>
      </c>
    </row>
    <row r="134">
      <c r="A134" s="3" t="inlineStr">
        <is>
          <t>Disclosure of securities according to their remaining contractual maturities [line Items]</t>
        </is>
      </c>
    </row>
    <row r="135">
      <c r="A135" s="4" t="inlineStr">
        <is>
          <t>Total securities</t>
        </is>
      </c>
      <c r="B135" s="5" t="n">
        <v>16214</v>
      </c>
      <c r="C135" s="5" t="n">
        <v>16992</v>
      </c>
    </row>
    <row r="136">
      <c r="A136" s="4" t="inlineStr">
        <is>
          <t>Securities at fair value through other comprehensive income [member] | Other debt securities [member] | Corporate and other debt [member]</t>
        </is>
      </c>
    </row>
    <row r="137">
      <c r="A137" s="3" t="inlineStr">
        <is>
          <t>Disclosure of securities according to their remaining contractual maturities [line Items]</t>
        </is>
      </c>
    </row>
    <row r="138">
      <c r="A138" s="4" t="inlineStr">
        <is>
          <t>Total securities</t>
        </is>
      </c>
      <c r="B138" s="5" t="n">
        <v>8104</v>
      </c>
      <c r="C138" s="5" t="n">
        <v>9895</v>
      </c>
    </row>
    <row r="139">
      <c r="A139" s="4" t="inlineStr">
        <is>
          <t>Securities at fair value through other comprehensive income [member] | Equity Securities 1 [Member]</t>
        </is>
      </c>
    </row>
    <row r="140">
      <c r="A140" s="3" t="inlineStr">
        <is>
          <t>Disclosure of securities according to their remaining contractual maturities [line Items]</t>
        </is>
      </c>
    </row>
    <row r="141">
      <c r="A141" s="4" t="inlineStr">
        <is>
          <t>Total securities</t>
        </is>
      </c>
      <c r="B141" s="5" t="n">
        <v>4599</v>
      </c>
      <c r="C141" s="5" t="n">
        <v>2599</v>
      </c>
    </row>
    <row r="142">
      <c r="A142" s="4" t="inlineStr">
        <is>
          <t>Securities at fair value through other comprehensive income [member] | Equity Securities 1 [Member] | Ordinary shares [member]</t>
        </is>
      </c>
    </row>
    <row r="143">
      <c r="A143" s="3" t="inlineStr">
        <is>
          <t>Disclosure of securities according to their remaining contractual maturities [line Items]</t>
        </is>
      </c>
    </row>
    <row r="144">
      <c r="A144" s="4" t="inlineStr">
        <is>
          <t>Total securities</t>
        </is>
      </c>
      <c r="B144" s="5" t="n">
        <v>4117</v>
      </c>
      <c r="C144" s="5" t="n">
        <v>2387</v>
      </c>
    </row>
    <row r="145">
      <c r="A145" s="4" t="inlineStr">
        <is>
          <t>Securities at fair value through other comprehensive income [member] | Equity Securities 1 [Member] | Preference shares [member]</t>
        </is>
      </c>
    </row>
    <row r="146">
      <c r="A146" s="3" t="inlineStr">
        <is>
          <t>Disclosure of securities according to their remaining contractual maturities [line Items]</t>
        </is>
      </c>
    </row>
    <row r="147">
      <c r="A147" s="4" t="inlineStr">
        <is>
          <t>Total securities</t>
        </is>
      </c>
      <c r="B147" s="5" t="n">
        <v>482</v>
      </c>
      <c r="C147" s="5" t="n">
        <v>212</v>
      </c>
    </row>
    <row r="148">
      <c r="A148" s="4" t="inlineStr">
        <is>
          <t>Debt securities carried at amortized cost net of allowance for credit losses [member]</t>
        </is>
      </c>
    </row>
    <row r="149">
      <c r="A149" s="3" t="inlineStr">
        <is>
          <t>Disclosure of securities according to their remaining contractual maturities [line Items]</t>
        </is>
      </c>
    </row>
    <row r="150">
      <c r="A150" s="4" t="inlineStr">
        <is>
          <t>Total securities</t>
        </is>
      </c>
      <c r="B150" s="5" t="n">
        <v>268939</v>
      </c>
      <c r="C150" s="5" t="n">
        <v>227679</v>
      </c>
    </row>
    <row r="151">
      <c r="A151" s="4" t="inlineStr">
        <is>
          <t>Debt securities carried at amortized cost net of allowance for credit losses [member] | Government and government-related securities [member]</t>
        </is>
      </c>
    </row>
    <row r="152">
      <c r="A152" s="3" t="inlineStr">
        <is>
          <t>Disclosure of securities according to their remaining contractual maturities [line Items]</t>
        </is>
      </c>
    </row>
    <row r="153">
      <c r="A153" s="4" t="inlineStr">
        <is>
          <t>Total securities</t>
        </is>
      </c>
      <c r="B153" s="5" t="n">
        <v>208559</v>
      </c>
      <c r="C153" s="5" t="n">
        <v>174593</v>
      </c>
    </row>
    <row r="154">
      <c r="A154" s="4" t="inlineStr">
        <is>
          <t>Debt securities carried at amortized cost net of allowance for credit losses [member] | Government and government-related securities [member] | Canadian federal government [member]</t>
        </is>
      </c>
    </row>
    <row r="155">
      <c r="A155" s="3" t="inlineStr">
        <is>
          <t>Disclosure of securities according to their remaining contractual maturities [line Items]</t>
        </is>
      </c>
    </row>
    <row r="156">
      <c r="A156" s="4" t="inlineStr">
        <is>
          <t>Total securities</t>
        </is>
      </c>
      <c r="B156" s="5" t="n">
        <v>22593</v>
      </c>
      <c r="C156" s="5" t="n">
        <v>17981</v>
      </c>
    </row>
    <row r="157">
      <c r="A157" s="4" t="inlineStr">
        <is>
          <t>Debt securities carried at amortized cost net of allowance for credit losses [member] | Government and government-related securities [member] | U.S. federal, state, municipal governments, and agencies debt [member]</t>
        </is>
      </c>
    </row>
    <row r="158">
      <c r="A158" s="3" t="inlineStr">
        <is>
          <t>Disclosure of securities according to their remaining contractual maturities [line Items]</t>
        </is>
      </c>
    </row>
    <row r="159">
      <c r="A159" s="4" t="inlineStr">
        <is>
          <t>Total securities</t>
        </is>
      </c>
      <c r="B159" s="5" t="n">
        <v>135303</v>
      </c>
      <c r="C159" s="5" t="n">
        <v>113845</v>
      </c>
    </row>
    <row r="160">
      <c r="A160" s="4" t="inlineStr">
        <is>
          <t>Debt securities carried at amortized cost net of allowance for credit losses [member] | Government and government-related securities [member] | Other OECD government-guaranteed debt [member]</t>
        </is>
      </c>
    </row>
    <row r="161">
      <c r="A161" s="3" t="inlineStr">
        <is>
          <t>Disclosure of securities according to their remaining contractual maturities [line Items]</t>
        </is>
      </c>
    </row>
    <row r="162">
      <c r="A162" s="4" t="inlineStr">
        <is>
          <t>Total securities</t>
        </is>
      </c>
      <c r="B162" s="5" t="n">
        <v>39733</v>
      </c>
      <c r="C162" s="5" t="n">
        <v>37140</v>
      </c>
    </row>
    <row r="163">
      <c r="A163" s="4" t="inlineStr">
        <is>
          <t>Debt securities carried at amortized cost net of allowance for credit losses [member] | Government and government-related securities [member] | Canadian government provincial debt [member]</t>
        </is>
      </c>
    </row>
    <row r="164">
      <c r="A164" s="3" t="inlineStr">
        <is>
          <t>Disclosure of securities according to their remaining contractual maturities [line Items]</t>
        </is>
      </c>
    </row>
    <row r="165">
      <c r="A165" s="4" t="inlineStr">
        <is>
          <t>Total securities</t>
        </is>
      </c>
      <c r="B165" s="5" t="n">
        <v>10930</v>
      </c>
      <c r="C165" s="5" t="n">
        <v>5627</v>
      </c>
    </row>
    <row r="166">
      <c r="A166" s="4" t="inlineStr">
        <is>
          <t>Debt securities carried at amortized cost net of allowance for credit losses [member] | Other debt securities [member]</t>
        </is>
      </c>
    </row>
    <row r="167">
      <c r="A167" s="3" t="inlineStr">
        <is>
          <t>Disclosure of securities according to their remaining contractual maturities [line Items]</t>
        </is>
      </c>
    </row>
    <row r="168">
      <c r="A168" s="4" t="inlineStr">
        <is>
          <t>Total securities</t>
        </is>
      </c>
      <c r="B168" s="5" t="n">
        <v>60380</v>
      </c>
      <c r="C168" s="5" t="n">
        <v>53086</v>
      </c>
    </row>
    <row r="169">
      <c r="A169" s="4" t="inlineStr">
        <is>
          <t>Debt securities carried at amortized cost net of allowance for credit losses [member] | Other debt securities [member] | Asset backed securities one [member]</t>
        </is>
      </c>
    </row>
    <row r="170">
      <c r="A170" s="3" t="inlineStr">
        <is>
          <t>Disclosure of securities according to their remaining contractual maturities [line Items]</t>
        </is>
      </c>
    </row>
    <row r="171">
      <c r="A171" s="4" t="inlineStr">
        <is>
          <t>Total securities</t>
        </is>
      </c>
      <c r="B171" s="5" t="n">
        <v>33172</v>
      </c>
      <c r="C171" s="5" t="n">
        <v>27197</v>
      </c>
    </row>
    <row r="172">
      <c r="A172" s="4" t="inlineStr">
        <is>
          <t>Debt securities carried at amortized cost net of allowance for credit losses [member] | Other debt securities [member] | Canadian issuers [member]</t>
        </is>
      </c>
    </row>
    <row r="173">
      <c r="A173" s="3" t="inlineStr">
        <is>
          <t>Disclosure of securities according to their remaining contractual maturities [line Items]</t>
        </is>
      </c>
    </row>
    <row r="174">
      <c r="A174" s="4" t="inlineStr">
        <is>
          <t>Total securities</t>
        </is>
      </c>
      <c r="B174" s="5" t="n">
        <v>2133</v>
      </c>
      <c r="C174" s="5" t="n">
        <v>887</v>
      </c>
    </row>
    <row r="175">
      <c r="A175" s="4" t="inlineStr">
        <is>
          <t>Debt securities carried at amortized cost net of allowance for credit losses [member] | Other debt securities [member] | Other Issuers [Member]</t>
        </is>
      </c>
    </row>
    <row r="176">
      <c r="A176" s="3" t="inlineStr">
        <is>
          <t>Disclosure of securities according to their remaining contractual maturities [line Items]</t>
        </is>
      </c>
    </row>
    <row r="177">
      <c r="A177" s="4" t="inlineStr">
        <is>
          <t>Total securities</t>
        </is>
      </c>
      <c r="B177" s="5" t="n">
        <v>8861</v>
      </c>
      <c r="C177" s="6" t="n">
        <v>8010</v>
      </c>
    </row>
    <row r="178">
      <c r="A178" s="4" t="inlineStr">
        <is>
          <t>Within 1 year [member]</t>
        </is>
      </c>
    </row>
    <row r="179">
      <c r="A179" s="3" t="inlineStr">
        <is>
          <t>Disclosure of securities according to their remaining contractual maturities [line Items]</t>
        </is>
      </c>
    </row>
    <row r="180">
      <c r="A180" s="4" t="inlineStr">
        <is>
          <t>Total securities</t>
        </is>
      </c>
      <c r="B180" s="5" t="n">
        <v>65117</v>
      </c>
    </row>
    <row r="181">
      <c r="A181" s="4" t="inlineStr">
        <is>
          <t>Within 1 year [member] | Trading securities [member]</t>
        </is>
      </c>
    </row>
    <row r="182">
      <c r="A182" s="3" t="inlineStr">
        <is>
          <t>Disclosure of securities according to their remaining contractual maturities [line Items]</t>
        </is>
      </c>
    </row>
    <row r="183">
      <c r="A183" s="4" t="inlineStr">
        <is>
          <t>Total securities</t>
        </is>
      </c>
      <c r="B183" s="5" t="n">
        <v>14825</v>
      </c>
    </row>
    <row r="184">
      <c r="A184" s="4" t="inlineStr">
        <is>
          <t>Within 1 year [member] | Trading securities [member] | Government and government-related securities [member]</t>
        </is>
      </c>
    </row>
    <row r="185">
      <c r="A185" s="3" t="inlineStr">
        <is>
          <t>Disclosure of securities according to their remaining contractual maturities [line Items]</t>
        </is>
      </c>
    </row>
    <row r="186">
      <c r="A186" s="4" t="inlineStr">
        <is>
          <t>Total securities</t>
        </is>
      </c>
      <c r="B186" s="5" t="n">
        <v>10403</v>
      </c>
    </row>
    <row r="187">
      <c r="A187" s="4" t="inlineStr">
        <is>
          <t>Within 1 year [member] | Trading securities [member] | Government and government-related securities [member] | Canadian federal government [member]</t>
        </is>
      </c>
    </row>
    <row r="188">
      <c r="A188" s="3" t="inlineStr">
        <is>
          <t>Disclosure of securities according to their remaining contractual maturities [line Items]</t>
        </is>
      </c>
    </row>
    <row r="189">
      <c r="A189" s="4" t="inlineStr">
        <is>
          <t>Total securities</t>
        </is>
      </c>
      <c r="B189" s="5" t="n">
        <v>3219</v>
      </c>
    </row>
    <row r="190">
      <c r="A190" s="4" t="inlineStr">
        <is>
          <t>Within 1 year [member] | Trading securities [member] | Government and government-related securities [member] | U.S. federal, state, municipal governments, and agencies debt [member]</t>
        </is>
      </c>
    </row>
    <row r="191">
      <c r="A191" s="3" t="inlineStr">
        <is>
          <t>Disclosure of securities according to their remaining contractual maturities [line Items]</t>
        </is>
      </c>
    </row>
    <row r="192">
      <c r="A192" s="4" t="inlineStr">
        <is>
          <t>Total securities</t>
        </is>
      </c>
      <c r="B192" s="5" t="n">
        <v>1206</v>
      </c>
    </row>
    <row r="193">
      <c r="A193" s="4" t="inlineStr">
        <is>
          <t>Within 1 year [member] | Trading securities [member] | Government and government-related securities [member] | Other OECD government-guaranteed debt [member]</t>
        </is>
      </c>
    </row>
    <row r="194">
      <c r="A194" s="3" t="inlineStr">
        <is>
          <t>Disclosure of securities according to their remaining contractual maturities [line Items]</t>
        </is>
      </c>
    </row>
    <row r="195">
      <c r="A195" s="4" t="inlineStr">
        <is>
          <t>Total securities</t>
        </is>
      </c>
      <c r="B195" s="5" t="n">
        <v>4200</v>
      </c>
    </row>
    <row r="196">
      <c r="A196" s="4" t="inlineStr">
        <is>
          <t>Within 1 year [member] | Trading securities [member] | Government and government-related securities [member] | Canadian government provincial debt [member]</t>
        </is>
      </c>
    </row>
    <row r="197">
      <c r="A197" s="3" t="inlineStr">
        <is>
          <t>Disclosure of securities according to their remaining contractual maturities [line Items]</t>
        </is>
      </c>
    </row>
    <row r="198">
      <c r="A198" s="4" t="inlineStr">
        <is>
          <t>Total securities</t>
        </is>
      </c>
      <c r="B198" s="5" t="n">
        <v>1542</v>
      </c>
    </row>
    <row r="199">
      <c r="A199" s="4" t="inlineStr">
        <is>
          <t>Within 1 year [member] | Trading securities [member] | Government and government-related securities [member] | Residential Mortgage Backed Securities 1 [member]</t>
        </is>
      </c>
    </row>
    <row r="200">
      <c r="A200" s="3" t="inlineStr">
        <is>
          <t>Disclosure of securities according to their remaining contractual maturities [line Items]</t>
        </is>
      </c>
    </row>
    <row r="201">
      <c r="A201" s="4" t="inlineStr">
        <is>
          <t>Total securities</t>
        </is>
      </c>
      <c r="B201" s="5" t="n">
        <v>236</v>
      </c>
    </row>
    <row r="202">
      <c r="A202" s="4" t="inlineStr">
        <is>
          <t>Within 1 year [member] | Trading securities [member] | Other debt securities [member]</t>
        </is>
      </c>
    </row>
    <row r="203">
      <c r="A203" s="3" t="inlineStr">
        <is>
          <t>Disclosure of securities according to their remaining contractual maturities [line Items]</t>
        </is>
      </c>
    </row>
    <row r="204">
      <c r="A204" s="4" t="inlineStr">
        <is>
          <t>Total securities</t>
        </is>
      </c>
      <c r="B204" s="5" t="n">
        <v>4422</v>
      </c>
    </row>
    <row r="205">
      <c r="A205" s="4" t="inlineStr">
        <is>
          <t>Within 1 year [member] | Trading securities [member] | Other debt securities [member] | Canadian issuers [member]</t>
        </is>
      </c>
    </row>
    <row r="206">
      <c r="A206" s="3" t="inlineStr">
        <is>
          <t>Disclosure of securities according to their remaining contractual maturities [line Items]</t>
        </is>
      </c>
    </row>
    <row r="207">
      <c r="A207" s="4" t="inlineStr">
        <is>
          <t>Total securities</t>
        </is>
      </c>
      <c r="B207" s="5" t="n">
        <v>698</v>
      </c>
    </row>
    <row r="208">
      <c r="A208" s="4" t="inlineStr">
        <is>
          <t>Within 1 year [member] | Trading securities [member] | Other debt securities [member] | Other Issuers [Member]</t>
        </is>
      </c>
    </row>
    <row r="209">
      <c r="A209" s="3" t="inlineStr">
        <is>
          <t>Disclosure of securities according to their remaining contractual maturities [line Items]</t>
        </is>
      </c>
    </row>
    <row r="210">
      <c r="A210" s="4" t="inlineStr">
        <is>
          <t>Total securities</t>
        </is>
      </c>
      <c r="B210" s="5" t="n">
        <v>3724</v>
      </c>
    </row>
    <row r="211">
      <c r="A211" s="4" t="inlineStr">
        <is>
          <t>Within 1 year [member] | Non trading financial assets at fair value through profit or loss [member]</t>
        </is>
      </c>
    </row>
    <row r="212">
      <c r="A212" s="3" t="inlineStr">
        <is>
          <t>Disclosure of securities according to their remaining contractual maturities [line Items]</t>
        </is>
      </c>
    </row>
    <row r="213">
      <c r="A213" s="4" t="inlineStr">
        <is>
          <t>Total securities</t>
        </is>
      </c>
      <c r="B213" s="5" t="n">
        <v>131</v>
      </c>
    </row>
    <row r="214">
      <c r="A214" s="4" t="inlineStr">
        <is>
          <t>Within 1 year [member] | Non trading financial assets at fair value through profit or loss [member] | Other debt securities [member]</t>
        </is>
      </c>
    </row>
    <row r="215">
      <c r="A215" s="3" t="inlineStr">
        <is>
          <t>Disclosure of securities according to their remaining contractual maturities [line Items]</t>
        </is>
      </c>
    </row>
    <row r="216">
      <c r="A216" s="4" t="inlineStr">
        <is>
          <t>Total securities</t>
        </is>
      </c>
      <c r="B216" s="5" t="n">
        <v>131</v>
      </c>
    </row>
    <row r="217">
      <c r="A217" s="4" t="inlineStr">
        <is>
          <t>Within 1 year [member] | Non trading financial assets at fair value through profit or loss [member] | Other debt securities [member] | Asset backed securities one [member]</t>
        </is>
      </c>
    </row>
    <row r="218">
      <c r="A218" s="3" t="inlineStr">
        <is>
          <t>Disclosure of securities according to their remaining contractual maturities [line Items]</t>
        </is>
      </c>
    </row>
    <row r="219">
      <c r="A219" s="4" t="inlineStr">
        <is>
          <t>Total securities</t>
        </is>
      </c>
      <c r="B219" s="5" t="n">
        <v>131</v>
      </c>
    </row>
    <row r="220">
      <c r="A220" s="4" t="inlineStr">
        <is>
          <t>Within 1 year [member] | Financial assets designated at fair value through profit or loss (FVO securities) [member]</t>
        </is>
      </c>
    </row>
    <row r="221">
      <c r="A221" s="3" t="inlineStr">
        <is>
          <t>Disclosure of securities according to their remaining contractual maturities [line Items]</t>
        </is>
      </c>
    </row>
    <row r="222">
      <c r="A222" s="4" t="inlineStr">
        <is>
          <t>Total securities</t>
        </is>
      </c>
      <c r="B222" s="5" t="n">
        <v>1194</v>
      </c>
    </row>
    <row r="223">
      <c r="A223" s="4" t="inlineStr">
        <is>
          <t>Within 1 year [member] | Financial assets designated at fair value through profit or loss (FVO securities) [member] | Government and government-related securities [member]</t>
        </is>
      </c>
    </row>
    <row r="224">
      <c r="A224" s="3" t="inlineStr">
        <is>
          <t>Disclosure of securities according to their remaining contractual maturities [line Items]</t>
        </is>
      </c>
    </row>
    <row r="225">
      <c r="A225" s="4" t="inlineStr">
        <is>
          <t>Total securities</t>
        </is>
      </c>
      <c r="B225" s="5" t="n">
        <v>907</v>
      </c>
    </row>
    <row r="226">
      <c r="A226" s="4" t="inlineStr">
        <is>
          <t>Within 1 year [member] | Financial assets designated at fair value through profit or loss (FVO securities) [member] | Government and government-related securities [member] | Canadian federal government [member]</t>
        </is>
      </c>
    </row>
    <row r="227">
      <c r="A227" s="3" t="inlineStr">
        <is>
          <t>Disclosure of securities according to their remaining contractual maturities [line Items]</t>
        </is>
      </c>
    </row>
    <row r="228">
      <c r="A228" s="4" t="inlineStr">
        <is>
          <t>Total securities</t>
        </is>
      </c>
      <c r="B228" s="5" t="n">
        <v>247</v>
      </c>
    </row>
    <row r="229">
      <c r="A229" s="4" t="inlineStr">
        <is>
          <t>Within 1 year [member] | Financial assets designated at fair value through profit or loss (FVO securities) [member] | Government and government-related securities [member] | Other OECD government-guaranteed debt [member]</t>
        </is>
      </c>
    </row>
    <row r="230">
      <c r="A230" s="3" t="inlineStr">
        <is>
          <t>Disclosure of securities according to their remaining contractual maturities [line Items]</t>
        </is>
      </c>
    </row>
    <row r="231">
      <c r="A231" s="4" t="inlineStr">
        <is>
          <t>Total securities</t>
        </is>
      </c>
      <c r="B231" s="5" t="n">
        <v>338</v>
      </c>
    </row>
    <row r="232">
      <c r="A232" s="4" t="inlineStr">
        <is>
          <t>Within 1 year [member] | Financial assets designated at fair value through profit or loss (FVO securities) [member] | Government and government-related securities [member] | Canadian government provincial debt [member]</t>
        </is>
      </c>
    </row>
    <row r="233">
      <c r="A233" s="3" t="inlineStr">
        <is>
          <t>Disclosure of securities according to their remaining contractual maturities [line Items]</t>
        </is>
      </c>
    </row>
    <row r="234">
      <c r="A234" s="4" t="inlineStr">
        <is>
          <t>Total securities</t>
        </is>
      </c>
      <c r="B234" s="5" t="n">
        <v>322</v>
      </c>
    </row>
    <row r="235">
      <c r="A235" s="4" t="inlineStr">
        <is>
          <t>Within 1 year [member] | Financial assets designated at fair value through profit or loss (FVO securities) [member] | Other debt securities [member]</t>
        </is>
      </c>
    </row>
    <row r="236">
      <c r="A236" s="3" t="inlineStr">
        <is>
          <t>Disclosure of securities according to their remaining contractual maturities [line Items]</t>
        </is>
      </c>
    </row>
    <row r="237">
      <c r="A237" s="4" t="inlineStr">
        <is>
          <t>Total securities</t>
        </is>
      </c>
      <c r="B237" s="5" t="n">
        <v>287</v>
      </c>
    </row>
    <row r="238">
      <c r="A238" s="4" t="inlineStr">
        <is>
          <t>Within 1 year [member] | Financial assets designated at fair value through profit or loss (FVO securities) [member] | Other debt securities [member] | Canadian issuers [member]</t>
        </is>
      </c>
    </row>
    <row r="239">
      <c r="A239" s="3" t="inlineStr">
        <is>
          <t>Disclosure of securities according to their remaining contractual maturities [line Items]</t>
        </is>
      </c>
    </row>
    <row r="240">
      <c r="A240" s="4" t="inlineStr">
        <is>
          <t>Total securities</t>
        </is>
      </c>
      <c r="B240" s="5" t="n">
        <v>262</v>
      </c>
    </row>
    <row r="241">
      <c r="A241" s="4" t="inlineStr">
        <is>
          <t>Within 1 year [member] | Financial assets designated at fair value through profit or loss (FVO securities) [member] | Other debt securities [member] | Other Issuers [Member]</t>
        </is>
      </c>
    </row>
    <row r="242">
      <c r="A242" s="3" t="inlineStr">
        <is>
          <t>Disclosure of securities according to their remaining contractual maturities [line Items]</t>
        </is>
      </c>
    </row>
    <row r="243">
      <c r="A243" s="4" t="inlineStr">
        <is>
          <t>Total securities</t>
        </is>
      </c>
      <c r="B243" s="5" t="n">
        <v>25</v>
      </c>
    </row>
    <row r="244">
      <c r="A244" s="4" t="inlineStr">
        <is>
          <t>Within 1 year [member] | Securities at fair value through other comprehensive income [member]</t>
        </is>
      </c>
    </row>
    <row r="245">
      <c r="A245" s="3" t="inlineStr">
        <is>
          <t>Disclosure of securities according to their remaining contractual maturities [line Items]</t>
        </is>
      </c>
    </row>
    <row r="246">
      <c r="A246" s="4" t="inlineStr">
        <is>
          <t>Total securities</t>
        </is>
      </c>
      <c r="B246" s="5" t="n">
        <v>24181</v>
      </c>
    </row>
    <row r="247">
      <c r="A247" s="4" t="inlineStr">
        <is>
          <t>Within 1 year [member] | Securities at fair value through other comprehensive income [member] | Government and government-related securities [member]</t>
        </is>
      </c>
    </row>
    <row r="248">
      <c r="A248" s="3" t="inlineStr">
        <is>
          <t>Disclosure of securities according to their remaining contractual maturities [line Items]</t>
        </is>
      </c>
    </row>
    <row r="249">
      <c r="A249" s="4" t="inlineStr">
        <is>
          <t>Total securities</t>
        </is>
      </c>
      <c r="B249" s="5" t="n">
        <v>20674</v>
      </c>
    </row>
    <row r="250">
      <c r="A250" s="4" t="inlineStr">
        <is>
          <t>Within 1 year [member] | Securities at fair value through other comprehensive income [member] | Government and government-related securities [member] | Canadian federal government [member]</t>
        </is>
      </c>
    </row>
    <row r="251">
      <c r="A251" s="3" t="inlineStr">
        <is>
          <t>Disclosure of securities according to their remaining contractual maturities [line Items]</t>
        </is>
      </c>
    </row>
    <row r="252">
      <c r="A252" s="4" t="inlineStr">
        <is>
          <t>Total securities</t>
        </is>
      </c>
      <c r="B252" s="5" t="n">
        <v>2596</v>
      </c>
    </row>
    <row r="253">
      <c r="A253" s="4" t="inlineStr">
        <is>
          <t>Within 1 year [member] | Securities at fair value through other comprehensive income [member] | Government and government-related securities [member] | U.S. federal, state, municipal governments, and agencies debt [member]</t>
        </is>
      </c>
    </row>
    <row r="254">
      <c r="A254" s="3" t="inlineStr">
        <is>
          <t>Disclosure of securities according to their remaining contractual maturities [line Items]</t>
        </is>
      </c>
    </row>
    <row r="255">
      <c r="A255" s="4" t="inlineStr">
        <is>
          <t>Total securities</t>
        </is>
      </c>
      <c r="B255" s="5" t="n">
        <v>10495</v>
      </c>
    </row>
    <row r="256">
      <c r="A256" s="4" t="inlineStr">
        <is>
          <t>Within 1 year [member] | Securities at fair value through other comprehensive income [member] | Government and government-related securities [member] | Other OECD government-guaranteed debt [member]</t>
        </is>
      </c>
    </row>
    <row r="257">
      <c r="A257" s="3" t="inlineStr">
        <is>
          <t>Disclosure of securities according to their remaining contractual maturities [line Items]</t>
        </is>
      </c>
    </row>
    <row r="258">
      <c r="A258" s="4" t="inlineStr">
        <is>
          <t>Total securities</t>
        </is>
      </c>
      <c r="B258" s="5" t="n">
        <v>5302</v>
      </c>
    </row>
    <row r="259">
      <c r="A259" s="4" t="inlineStr">
        <is>
          <t>Within 1 year [member] | Securities at fair value through other comprehensive income [member] | Government and government-related securities [member] | Canadian government provincial debt [member]</t>
        </is>
      </c>
    </row>
    <row r="260">
      <c r="A260" s="3" t="inlineStr">
        <is>
          <t>Disclosure of securities according to their remaining contractual maturities [line Items]</t>
        </is>
      </c>
    </row>
    <row r="261">
      <c r="A261" s="4" t="inlineStr">
        <is>
          <t>Total securities</t>
        </is>
      </c>
      <c r="B261" s="5" t="n">
        <v>1120</v>
      </c>
    </row>
    <row r="262">
      <c r="A262" s="4" t="inlineStr">
        <is>
          <t>Within 1 year [member] | Securities at fair value through other comprehensive income [member] | Government and government-related securities [member] | Other debt securities [member]</t>
        </is>
      </c>
    </row>
    <row r="263">
      <c r="A263" s="3" t="inlineStr">
        <is>
          <t>Disclosure of securities according to their remaining contractual maturities [line Items]</t>
        </is>
      </c>
    </row>
    <row r="264">
      <c r="A264" s="4" t="inlineStr">
        <is>
          <t>Total securities</t>
        </is>
      </c>
      <c r="B264" s="5" t="n">
        <v>1161</v>
      </c>
    </row>
    <row r="265">
      <c r="A265" s="4" t="inlineStr">
        <is>
          <t>Within 1 year [member] | Securities at fair value through other comprehensive income [member] | Other debt securities [member]</t>
        </is>
      </c>
    </row>
    <row r="266">
      <c r="A266" s="3" t="inlineStr">
        <is>
          <t>Disclosure of securities according to their remaining contractual maturities [line Items]</t>
        </is>
      </c>
    </row>
    <row r="267">
      <c r="A267" s="4" t="inlineStr">
        <is>
          <t>Total securities</t>
        </is>
      </c>
      <c r="B267" s="5" t="n">
        <v>3507</v>
      </c>
    </row>
    <row r="268">
      <c r="A268" s="4" t="inlineStr">
        <is>
          <t>Within 1 year [member] | Securities at fair value through other comprehensive income [member] | Other debt securities [member] | Asset backed securities one [member]</t>
        </is>
      </c>
    </row>
    <row r="269">
      <c r="A269" s="3" t="inlineStr">
        <is>
          <t>Disclosure of securities according to their remaining contractual maturities [line Items]</t>
        </is>
      </c>
    </row>
    <row r="270">
      <c r="A270" s="4" t="inlineStr">
        <is>
          <t>Total securities</t>
        </is>
      </c>
      <c r="B270" s="5" t="n">
        <v>1682</v>
      </c>
    </row>
    <row r="271">
      <c r="A271" s="4" t="inlineStr">
        <is>
          <t>Within 1 year [member] | Securities at fair value through other comprehensive income [member] | Other debt securities [member] | Corporate and other debt [member]</t>
        </is>
      </c>
    </row>
    <row r="272">
      <c r="A272" s="3" t="inlineStr">
        <is>
          <t>Disclosure of securities according to their remaining contractual maturities [line Items]</t>
        </is>
      </c>
    </row>
    <row r="273">
      <c r="A273" s="4" t="inlineStr">
        <is>
          <t>Total securities</t>
        </is>
      </c>
      <c r="B273" s="5" t="n">
        <v>1825</v>
      </c>
    </row>
    <row r="274">
      <c r="A274" s="4" t="inlineStr">
        <is>
          <t>Within 1 year [member] | Debt securities carried at amortized cost net of allowance for credit losses [member]</t>
        </is>
      </c>
    </row>
    <row r="275">
      <c r="A275" s="3" t="inlineStr">
        <is>
          <t>Disclosure of securities according to their remaining contractual maturities [line Items]</t>
        </is>
      </c>
    </row>
    <row r="276">
      <c r="A276" s="4" t="inlineStr">
        <is>
          <t>Total securities</t>
        </is>
      </c>
      <c r="B276" s="5" t="n">
        <v>24786</v>
      </c>
    </row>
    <row r="277">
      <c r="A277" s="4" t="inlineStr">
        <is>
          <t>Within 1 year [member] | Debt securities carried at amortized cost net of allowance for credit losses [member] | Government and government-related securities [member]</t>
        </is>
      </c>
    </row>
    <row r="278">
      <c r="A278" s="3" t="inlineStr">
        <is>
          <t>Disclosure of securities according to their remaining contractual maturities [line Items]</t>
        </is>
      </c>
    </row>
    <row r="279">
      <c r="A279" s="4" t="inlineStr">
        <is>
          <t>Total securities</t>
        </is>
      </c>
      <c r="B279" s="5" t="n">
        <v>22194</v>
      </c>
    </row>
    <row r="280">
      <c r="A280" s="4" t="inlineStr">
        <is>
          <t>Within 1 year [member] | Debt securities carried at amortized cost net of allowance for credit losses [member] | Government and government-related securities [member] | Canadian federal government [member]</t>
        </is>
      </c>
    </row>
    <row r="281">
      <c r="A281" s="3" t="inlineStr">
        <is>
          <t>Disclosure of securities according to their remaining contractual maturities [line Items]</t>
        </is>
      </c>
    </row>
    <row r="282">
      <c r="A282" s="4" t="inlineStr">
        <is>
          <t>Total securities</t>
        </is>
      </c>
      <c r="B282" s="5" t="n">
        <v>13060</v>
      </c>
    </row>
    <row r="283">
      <c r="A283" s="4" t="inlineStr">
        <is>
          <t>Within 1 year [member] | Debt securities carried at amortized cost net of allowance for credit losses [member] | Government and government-related securities [member] | U.S. federal, state, municipal governments, and agencies debt [member]</t>
        </is>
      </c>
    </row>
    <row r="284">
      <c r="A284" s="3" t="inlineStr">
        <is>
          <t>Disclosure of securities according to their remaining contractual maturities [line Items]</t>
        </is>
      </c>
    </row>
    <row r="285">
      <c r="A285" s="4" t="inlineStr">
        <is>
          <t>Total securities</t>
        </is>
      </c>
      <c r="B285" s="5" t="n">
        <v>1586</v>
      </c>
    </row>
    <row r="286">
      <c r="A286" s="4" t="inlineStr">
        <is>
          <t>Within 1 year [member] | Debt securities carried at amortized cost net of allowance for credit losses [member] | Government and government-related securities [member] | Other OECD government-guaranteed debt [member]</t>
        </is>
      </c>
    </row>
    <row r="287">
      <c r="A287" s="3" t="inlineStr">
        <is>
          <t>Disclosure of securities according to their remaining contractual maturities [line Items]</t>
        </is>
      </c>
    </row>
    <row r="288">
      <c r="A288" s="4" t="inlineStr">
        <is>
          <t>Total securities</t>
        </is>
      </c>
      <c r="B288" s="5" t="n">
        <v>7483</v>
      </c>
    </row>
    <row r="289">
      <c r="A289" s="4" t="inlineStr">
        <is>
          <t>Within 1 year [member] | Debt securities carried at amortized cost net of allowance for credit losses [member] | Government and government-related securities [member] | Canadian government provincial debt [member]</t>
        </is>
      </c>
    </row>
    <row r="290">
      <c r="A290" s="3" t="inlineStr">
        <is>
          <t>Disclosure of securities according to their remaining contractual maturities [line Items]</t>
        </is>
      </c>
    </row>
    <row r="291">
      <c r="A291" s="4" t="inlineStr">
        <is>
          <t>Total securities</t>
        </is>
      </c>
      <c r="B291" s="5" t="n">
        <v>65</v>
      </c>
    </row>
    <row r="292">
      <c r="A292" s="4" t="inlineStr">
        <is>
          <t>Within 1 year [member] | Debt securities carried at amortized cost net of allowance for credit losses [member] | Other debt securities [member]</t>
        </is>
      </c>
    </row>
    <row r="293">
      <c r="A293" s="3" t="inlineStr">
        <is>
          <t>Disclosure of securities according to their remaining contractual maturities [line Items]</t>
        </is>
      </c>
    </row>
    <row r="294">
      <c r="A294" s="4" t="inlineStr">
        <is>
          <t>Total securities</t>
        </is>
      </c>
      <c r="B294" s="5" t="n">
        <v>2592</v>
      </c>
    </row>
    <row r="295">
      <c r="A295" s="4" t="inlineStr">
        <is>
          <t>Within 1 year [member] | Debt securities carried at amortized cost net of allowance for credit losses [member] | Other debt securities [member] | Asset backed securities one [member]</t>
        </is>
      </c>
    </row>
    <row r="296">
      <c r="A296" s="3" t="inlineStr">
        <is>
          <t>Disclosure of securities according to their remaining contractual maturities [line Items]</t>
        </is>
      </c>
    </row>
    <row r="297">
      <c r="A297" s="4" t="inlineStr">
        <is>
          <t>Total securities</t>
        </is>
      </c>
      <c r="B297" s="5" t="n">
        <v>654</v>
      </c>
    </row>
    <row r="298">
      <c r="A298" s="4" t="inlineStr">
        <is>
          <t>Within 1 year [member] | Debt securities carried at amortized cost net of allowance for credit losses [member] | Other debt securities [member] | Other Issuers [Member]</t>
        </is>
      </c>
    </row>
    <row r="299">
      <c r="A299" s="3" t="inlineStr">
        <is>
          <t>Disclosure of securities according to their remaining contractual maturities [line Items]</t>
        </is>
      </c>
    </row>
    <row r="300">
      <c r="A300" s="4" t="inlineStr">
        <is>
          <t>Total securities</t>
        </is>
      </c>
      <c r="B300" s="5" t="n">
        <v>1938</v>
      </c>
    </row>
    <row r="301">
      <c r="A301" s="4" t="inlineStr">
        <is>
          <t>One To Three Year [Member]</t>
        </is>
      </c>
    </row>
    <row r="302">
      <c r="A302" s="3" t="inlineStr">
        <is>
          <t>Disclosure of securities according to their remaining contractual maturities [line Items]</t>
        </is>
      </c>
    </row>
    <row r="303">
      <c r="A303" s="4" t="inlineStr">
        <is>
          <t>Total securities</t>
        </is>
      </c>
      <c r="B303" s="5" t="n">
        <v>89764</v>
      </c>
    </row>
    <row r="304">
      <c r="A304" s="4" t="inlineStr">
        <is>
          <t>One To Three Year [Member] | Trading securities [member]</t>
        </is>
      </c>
    </row>
    <row r="305">
      <c r="A305" s="3" t="inlineStr">
        <is>
          <t>Disclosure of securities according to their remaining contractual maturities [line Items]</t>
        </is>
      </c>
    </row>
    <row r="306">
      <c r="A306" s="4" t="inlineStr">
        <is>
          <t>Total securities</t>
        </is>
      </c>
      <c r="B306" s="5" t="n">
        <v>17963</v>
      </c>
    </row>
    <row r="307">
      <c r="A307" s="4" t="inlineStr">
        <is>
          <t>One To Three Year [Member] | Trading securities [member] | Government and government-related securities [member]</t>
        </is>
      </c>
    </row>
    <row r="308">
      <c r="A308" s="3" t="inlineStr">
        <is>
          <t>Disclosure of securities according to their remaining contractual maturities [line Items]</t>
        </is>
      </c>
    </row>
    <row r="309">
      <c r="A309" s="4" t="inlineStr">
        <is>
          <t>Total securities</t>
        </is>
      </c>
      <c r="B309" s="5" t="n">
        <v>12323</v>
      </c>
    </row>
    <row r="310">
      <c r="A310" s="4" t="inlineStr">
        <is>
          <t>One To Three Year [Member] | Trading securities [member] | Government and government-related securities [member] | Canadian federal government [member]</t>
        </is>
      </c>
    </row>
    <row r="311">
      <c r="A311" s="3" t="inlineStr">
        <is>
          <t>Disclosure of securities according to their remaining contractual maturities [line Items]</t>
        </is>
      </c>
    </row>
    <row r="312">
      <c r="A312" s="4" t="inlineStr">
        <is>
          <t>Total securities</t>
        </is>
      </c>
      <c r="B312" s="5" t="n">
        <v>5402</v>
      </c>
    </row>
    <row r="313">
      <c r="A313" s="4" t="inlineStr">
        <is>
          <t>One To Three Year [Member] | Trading securities [member] | Government and government-related securities [member] | U.S. federal, state, municipal governments, and agencies debt [member]</t>
        </is>
      </c>
    </row>
    <row r="314">
      <c r="A314" s="3" t="inlineStr">
        <is>
          <t>Disclosure of securities according to their remaining contractual maturities [line Items]</t>
        </is>
      </c>
    </row>
    <row r="315">
      <c r="A315" s="4" t="inlineStr">
        <is>
          <t>Total securities</t>
        </is>
      </c>
      <c r="B315" s="5" t="n">
        <v>3742</v>
      </c>
    </row>
    <row r="316">
      <c r="A316" s="4" t="inlineStr">
        <is>
          <t>One To Three Year [Member] | Trading securities [member] | Government and government-related securities [member] | Other OECD government-guaranteed debt [member]</t>
        </is>
      </c>
    </row>
    <row r="317">
      <c r="A317" s="3" t="inlineStr">
        <is>
          <t>Disclosure of securities according to their remaining contractual maturities [line Items]</t>
        </is>
      </c>
    </row>
    <row r="318">
      <c r="A318" s="4" t="inlineStr">
        <is>
          <t>Total securities</t>
        </is>
      </c>
      <c r="B318" s="5" t="n">
        <v>858</v>
      </c>
    </row>
    <row r="319">
      <c r="A319" s="4" t="inlineStr">
        <is>
          <t>One To Three Year [Member] | Trading securities [member] | Government and government-related securities [member] | Canadian government provincial debt [member]</t>
        </is>
      </c>
    </row>
    <row r="320">
      <c r="A320" s="3" t="inlineStr">
        <is>
          <t>Disclosure of securities according to their remaining contractual maturities [line Items]</t>
        </is>
      </c>
    </row>
    <row r="321">
      <c r="A321" s="4" t="inlineStr">
        <is>
          <t>Total securities</t>
        </is>
      </c>
      <c r="B321" s="5" t="n">
        <v>1710</v>
      </c>
    </row>
    <row r="322">
      <c r="A322" s="4" t="inlineStr">
        <is>
          <t>One To Three Year [Member] | Trading securities [member] | Government and government-related securities [member] | Residential Mortgage Backed Securities 1 [member]</t>
        </is>
      </c>
    </row>
    <row r="323">
      <c r="A323" s="3" t="inlineStr">
        <is>
          <t>Disclosure of securities according to their remaining contractual maturities [line Items]</t>
        </is>
      </c>
    </row>
    <row r="324">
      <c r="A324" s="4" t="inlineStr">
        <is>
          <t>Total securities</t>
        </is>
      </c>
      <c r="B324" s="5" t="n">
        <v>554</v>
      </c>
    </row>
    <row r="325">
      <c r="A325" s="4" t="inlineStr">
        <is>
          <t>One To Three Year [Member] | Trading securities [member] | Government and government-related securities [member] | Commercial Mortgage Backed Securities 1 [member]</t>
        </is>
      </c>
    </row>
    <row r="326">
      <c r="A326" s="3" t="inlineStr">
        <is>
          <t>Disclosure of securities according to their remaining contractual maturities [line Items]</t>
        </is>
      </c>
    </row>
    <row r="327">
      <c r="A327" s="4" t="inlineStr">
        <is>
          <t>Total securities</t>
        </is>
      </c>
      <c r="B327" s="5" t="n">
        <v>57</v>
      </c>
    </row>
    <row r="328">
      <c r="A328" s="4" t="inlineStr">
        <is>
          <t>One To Three Year [Member] | Trading securities [member] | Other debt securities [member]</t>
        </is>
      </c>
    </row>
    <row r="329">
      <c r="A329" s="3" t="inlineStr">
        <is>
          <t>Disclosure of securities according to their remaining contractual maturities [line Items]</t>
        </is>
      </c>
    </row>
    <row r="330">
      <c r="A330" s="4" t="inlineStr">
        <is>
          <t>Total securities</t>
        </is>
      </c>
      <c r="B330" s="5" t="n">
        <v>5636</v>
      </c>
    </row>
    <row r="331">
      <c r="A331" s="4" t="inlineStr">
        <is>
          <t>One To Three Year [Member] | Trading securities [member] | Other debt securities [member] | Canadian issuers [member]</t>
        </is>
      </c>
    </row>
    <row r="332">
      <c r="A332" s="3" t="inlineStr">
        <is>
          <t>Disclosure of securities according to their remaining contractual maturities [line Items]</t>
        </is>
      </c>
    </row>
    <row r="333">
      <c r="A333" s="4" t="inlineStr">
        <is>
          <t>Total securities</t>
        </is>
      </c>
      <c r="B333" s="5" t="n">
        <v>1597</v>
      </c>
    </row>
    <row r="334">
      <c r="A334" s="4" t="inlineStr">
        <is>
          <t>One To Three Year [Member] | Trading securities [member] | Other debt securities [member] | Other Issuers [Member]</t>
        </is>
      </c>
    </row>
    <row r="335">
      <c r="A335" s="3" t="inlineStr">
        <is>
          <t>Disclosure of securities according to their remaining contractual maturities [line Items]</t>
        </is>
      </c>
    </row>
    <row r="336">
      <c r="A336" s="4" t="inlineStr">
        <is>
          <t>Total securities</t>
        </is>
      </c>
      <c r="B336" s="5" t="n">
        <v>4039</v>
      </c>
    </row>
    <row r="337">
      <c r="A337" s="4" t="inlineStr">
        <is>
          <t>One To Three Year [Member] | Trading securities [member] | Retained interests [member]</t>
        </is>
      </c>
    </row>
    <row r="338">
      <c r="A338" s="3" t="inlineStr">
        <is>
          <t>Disclosure of securities according to their remaining contractual maturities [line Items]</t>
        </is>
      </c>
    </row>
    <row r="339">
      <c r="A339" s="4" t="inlineStr">
        <is>
          <t>Total securities</t>
        </is>
      </c>
      <c r="B339" s="5" t="n">
        <v>4</v>
      </c>
    </row>
    <row r="340">
      <c r="A340" s="4" t="inlineStr">
        <is>
          <t>One To Three Year [Member] | Non trading financial assets at fair value through profit or loss [member]</t>
        </is>
      </c>
    </row>
    <row r="341">
      <c r="A341" s="3" t="inlineStr">
        <is>
          <t>Disclosure of securities according to their remaining contractual maturities [line Items]</t>
        </is>
      </c>
    </row>
    <row r="342">
      <c r="A342" s="4" t="inlineStr">
        <is>
          <t>Total securities</t>
        </is>
      </c>
      <c r="B342" s="5" t="n">
        <v>3622</v>
      </c>
    </row>
    <row r="343">
      <c r="A343" s="4" t="inlineStr">
        <is>
          <t>One To Three Year [Member] | Non trading financial assets at fair value through profit or loss [member] | Other debt securities [member]</t>
        </is>
      </c>
    </row>
    <row r="344">
      <c r="A344" s="3" t="inlineStr">
        <is>
          <t>Disclosure of securities according to their remaining contractual maturities [line Items]</t>
        </is>
      </c>
    </row>
    <row r="345">
      <c r="A345" s="4" t="inlineStr">
        <is>
          <t>Total securities</t>
        </is>
      </c>
      <c r="B345" s="5" t="n">
        <v>3622</v>
      </c>
    </row>
    <row r="346">
      <c r="A346" s="4" t="inlineStr">
        <is>
          <t>One To Three Year [Member] | Non trading financial assets at fair value through profit or loss [member] | Other debt securities [member] | Asset backed securities one [member]</t>
        </is>
      </c>
    </row>
    <row r="347">
      <c r="A347" s="3" t="inlineStr">
        <is>
          <t>Disclosure of securities according to their remaining contractual maturities [line Items]</t>
        </is>
      </c>
    </row>
    <row r="348">
      <c r="A348" s="4" t="inlineStr">
        <is>
          <t>Total securities</t>
        </is>
      </c>
      <c r="B348" s="5" t="n">
        <v>3555</v>
      </c>
    </row>
    <row r="349">
      <c r="A349" s="4" t="inlineStr">
        <is>
          <t>One To Three Year [Member] | Non trading financial assets at fair value through profit or loss [member] | Other debt securities [member] | Canadian issuers [member]</t>
        </is>
      </c>
    </row>
    <row r="350">
      <c r="A350" s="3" t="inlineStr">
        <is>
          <t>Disclosure of securities according to their remaining contractual maturities [line Items]</t>
        </is>
      </c>
    </row>
    <row r="351">
      <c r="A351" s="4" t="inlineStr">
        <is>
          <t>Total securities</t>
        </is>
      </c>
      <c r="B351" s="5" t="n">
        <v>67</v>
      </c>
    </row>
    <row r="352">
      <c r="A352" s="4" t="inlineStr">
        <is>
          <t>One To Three Year [Member] | Financial assets designated at fair value through profit or loss (FVO securities) [member]</t>
        </is>
      </c>
    </row>
    <row r="353">
      <c r="A353" s="3" t="inlineStr">
        <is>
          <t>Disclosure of securities according to their remaining contractual maturities [line Items]</t>
        </is>
      </c>
    </row>
    <row r="354">
      <c r="A354" s="4" t="inlineStr">
        <is>
          <t>Total securities</t>
        </is>
      </c>
      <c r="B354" s="5" t="n">
        <v>946</v>
      </c>
    </row>
    <row r="355">
      <c r="A355" s="4" t="inlineStr">
        <is>
          <t>One To Three Year [Member] | Financial assets designated at fair value through profit or loss (FVO securities) [member] | Government and government-related securities [member]</t>
        </is>
      </c>
    </row>
    <row r="356">
      <c r="A356" s="3" t="inlineStr">
        <is>
          <t>Disclosure of securities according to their remaining contractual maturities [line Items]</t>
        </is>
      </c>
    </row>
    <row r="357">
      <c r="A357" s="4" t="inlineStr">
        <is>
          <t>Total securities</t>
        </is>
      </c>
      <c r="B357" s="5" t="n">
        <v>74</v>
      </c>
    </row>
    <row r="358">
      <c r="A358" s="4" t="inlineStr">
        <is>
          <t>One To Three Year [Member] | Financial assets designated at fair value through profit or loss (FVO securities) [member] | Government and government-related securities [member] | Other OECD government-guaranteed debt [member]</t>
        </is>
      </c>
    </row>
    <row r="359">
      <c r="A359" s="3" t="inlineStr">
        <is>
          <t>Disclosure of securities according to their remaining contractual maturities [line Items]</t>
        </is>
      </c>
    </row>
    <row r="360">
      <c r="A360" s="4" t="inlineStr">
        <is>
          <t>Total securities</t>
        </is>
      </c>
      <c r="B360" s="5" t="n">
        <v>29</v>
      </c>
    </row>
    <row r="361">
      <c r="A361" s="4" t="inlineStr">
        <is>
          <t>One To Three Year [Member] | Financial assets designated at fair value through profit or loss (FVO securities) [member] | Government and government-related securities [member] | Canadian government provincial debt [member]</t>
        </is>
      </c>
    </row>
    <row r="362">
      <c r="A362" s="3" t="inlineStr">
        <is>
          <t>Disclosure of securities according to their remaining contractual maturities [line Items]</t>
        </is>
      </c>
    </row>
    <row r="363">
      <c r="A363" s="4" t="inlineStr">
        <is>
          <t>Total securities</t>
        </is>
      </c>
      <c r="B363" s="5" t="n">
        <v>45</v>
      </c>
    </row>
    <row r="364">
      <c r="A364" s="4" t="inlineStr">
        <is>
          <t>One To Three Year [Member] | Financial assets designated at fair value through profit or loss (FVO securities) [member] | Other debt securities [member]</t>
        </is>
      </c>
    </row>
    <row r="365">
      <c r="A365" s="3" t="inlineStr">
        <is>
          <t>Disclosure of securities according to their remaining contractual maturities [line Items]</t>
        </is>
      </c>
    </row>
    <row r="366">
      <c r="A366" s="4" t="inlineStr">
        <is>
          <t>Total securities</t>
        </is>
      </c>
      <c r="B366" s="5" t="n">
        <v>872</v>
      </c>
    </row>
    <row r="367">
      <c r="A367" s="4" t="inlineStr">
        <is>
          <t>One To Three Year [Member] | Financial assets designated at fair value through profit or loss (FVO securities) [member] | Other debt securities [member] | Canadian issuers [member]</t>
        </is>
      </c>
    </row>
    <row r="368">
      <c r="A368" s="3" t="inlineStr">
        <is>
          <t>Disclosure of securities according to their remaining contractual maturities [line Items]</t>
        </is>
      </c>
    </row>
    <row r="369">
      <c r="A369" s="4" t="inlineStr">
        <is>
          <t>Total securities</t>
        </is>
      </c>
      <c r="B369" s="5" t="n">
        <v>852</v>
      </c>
    </row>
    <row r="370">
      <c r="A370" s="4" t="inlineStr">
        <is>
          <t>One To Three Year [Member] | Financial assets designated at fair value through profit or loss (FVO securities) [member] | Other debt securities [member] | Other Issuers [Member]</t>
        </is>
      </c>
    </row>
    <row r="371">
      <c r="A371" s="3" t="inlineStr">
        <is>
          <t>Disclosure of securities according to their remaining contractual maturities [line Items]</t>
        </is>
      </c>
    </row>
    <row r="372">
      <c r="A372" s="4" t="inlineStr">
        <is>
          <t>Total securities</t>
        </is>
      </c>
      <c r="B372" s="5" t="n">
        <v>20</v>
      </c>
    </row>
    <row r="373">
      <c r="A373" s="4" t="inlineStr">
        <is>
          <t>One To Three Year [Member] | Securities at fair value through other comprehensive income [member]</t>
        </is>
      </c>
    </row>
    <row r="374">
      <c r="A374" s="3" t="inlineStr">
        <is>
          <t>Disclosure of securities according to their remaining contractual maturities [line Items]</t>
        </is>
      </c>
    </row>
    <row r="375">
      <c r="A375" s="4" t="inlineStr">
        <is>
          <t>Total securities</t>
        </is>
      </c>
      <c r="B375" s="5" t="n">
        <v>10600</v>
      </c>
    </row>
    <row r="376">
      <c r="A376" s="4" t="inlineStr">
        <is>
          <t>One To Three Year [Member] | Securities at fair value through other comprehensive income [member] | Government and government-related securities [member]</t>
        </is>
      </c>
    </row>
    <row r="377">
      <c r="A377" s="3" t="inlineStr">
        <is>
          <t>Disclosure of securities according to their remaining contractual maturities [line Items]</t>
        </is>
      </c>
    </row>
    <row r="378">
      <c r="A378" s="4" t="inlineStr">
        <is>
          <t>Total securities</t>
        </is>
      </c>
      <c r="B378" s="5" t="n">
        <v>7676</v>
      </c>
    </row>
    <row r="379">
      <c r="A379" s="4" t="inlineStr">
        <is>
          <t>One To Three Year [Member] | Securities at fair value through other comprehensive income [member] | Government and government-related securities [member] | Canadian federal government [member]</t>
        </is>
      </c>
    </row>
    <row r="380">
      <c r="A380" s="3" t="inlineStr">
        <is>
          <t>Disclosure of securities according to their remaining contractual maturities [line Items]</t>
        </is>
      </c>
    </row>
    <row r="381">
      <c r="A381" s="4" t="inlineStr">
        <is>
          <t>Total securities</t>
        </is>
      </c>
      <c r="B381" s="5" t="n">
        <v>2005</v>
      </c>
    </row>
    <row r="382">
      <c r="A382" s="4" t="inlineStr">
        <is>
          <t>One To Three Year [Member] | Securities at fair value through other comprehensive income [member] | Government and government-related securities [member] | U.S. federal, state, municipal governments, and agencies debt [member]</t>
        </is>
      </c>
    </row>
    <row r="383">
      <c r="A383" s="3" t="inlineStr">
        <is>
          <t>Disclosure of securities according to their remaining contractual maturities [line Items]</t>
        </is>
      </c>
    </row>
    <row r="384">
      <c r="A384" s="4" t="inlineStr">
        <is>
          <t>Total securities</t>
        </is>
      </c>
      <c r="B384" s="5" t="n">
        <v>2696</v>
      </c>
    </row>
    <row r="385">
      <c r="A385" s="4" t="inlineStr">
        <is>
          <t>One To Three Year [Member] | Securities at fair value through other comprehensive income [member] | Government and government-related securities [member] | Other OECD government-guaranteed debt [member]</t>
        </is>
      </c>
    </row>
    <row r="386">
      <c r="A386" s="3" t="inlineStr">
        <is>
          <t>Disclosure of securities according to their remaining contractual maturities [line Items]</t>
        </is>
      </c>
    </row>
    <row r="387">
      <c r="A387" s="4" t="inlineStr">
        <is>
          <t>Total securities</t>
        </is>
      </c>
      <c r="B387" s="5" t="n">
        <v>286</v>
      </c>
    </row>
    <row r="388">
      <c r="A388" s="4" t="inlineStr">
        <is>
          <t>One To Three Year [Member] | Securities at fair value through other comprehensive income [member] | Government and government-related securities [member] | Canadian government provincial debt [member]</t>
        </is>
      </c>
    </row>
    <row r="389">
      <c r="A389" s="3" t="inlineStr">
        <is>
          <t>Disclosure of securities according to their remaining contractual maturities [line Items]</t>
        </is>
      </c>
    </row>
    <row r="390">
      <c r="A390" s="4" t="inlineStr">
        <is>
          <t>Total securities</t>
        </is>
      </c>
      <c r="B390" s="5" t="n">
        <v>2596</v>
      </c>
    </row>
    <row r="391">
      <c r="A391" s="4" t="inlineStr">
        <is>
          <t>One To Three Year [Member] | Securities at fair value through other comprehensive income [member] | Government and government-related securities [member] | Other debt securities [member]</t>
        </is>
      </c>
    </row>
    <row r="392">
      <c r="A392" s="3" t="inlineStr">
        <is>
          <t>Disclosure of securities according to their remaining contractual maturities [line Items]</t>
        </is>
      </c>
    </row>
    <row r="393">
      <c r="A393" s="4" t="inlineStr">
        <is>
          <t>Total securities</t>
        </is>
      </c>
      <c r="B393" s="5" t="n">
        <v>93</v>
      </c>
    </row>
    <row r="394">
      <c r="A394" s="4" t="inlineStr">
        <is>
          <t>One To Three Year [Member] | Securities at fair value through other comprehensive income [member] | Other debt securities [member]</t>
        </is>
      </c>
    </row>
    <row r="395">
      <c r="A395" s="3" t="inlineStr">
        <is>
          <t>Disclosure of securities according to their remaining contractual maturities [line Items]</t>
        </is>
      </c>
    </row>
    <row r="396">
      <c r="A396" s="4" t="inlineStr">
        <is>
          <t>Total securities</t>
        </is>
      </c>
      <c r="B396" s="5" t="n">
        <v>2924</v>
      </c>
    </row>
    <row r="397">
      <c r="A397" s="4" t="inlineStr">
        <is>
          <t>One To Three Year [Member] | Securities at fair value through other comprehensive income [member] | Other debt securities [member] | Asset backed securities one [member]</t>
        </is>
      </c>
    </row>
    <row r="398">
      <c r="A398" s="3" t="inlineStr">
        <is>
          <t>Disclosure of securities according to their remaining contractual maturities [line Items]</t>
        </is>
      </c>
    </row>
    <row r="399">
      <c r="A399" s="4" t="inlineStr">
        <is>
          <t>Total securities</t>
        </is>
      </c>
      <c r="B399" s="5" t="n">
        <v>538</v>
      </c>
    </row>
    <row r="400">
      <c r="A400" s="4" t="inlineStr">
        <is>
          <t>One To Three Year [Member] | Securities at fair value through other comprehensive income [member] | Other debt securities [member] | Corporate and other debt [member]</t>
        </is>
      </c>
    </row>
    <row r="401">
      <c r="A401" s="3" t="inlineStr">
        <is>
          <t>Disclosure of securities according to their remaining contractual maturities [line Items]</t>
        </is>
      </c>
    </row>
    <row r="402">
      <c r="A402" s="4" t="inlineStr">
        <is>
          <t>Total securities</t>
        </is>
      </c>
      <c r="B402" s="5" t="n">
        <v>2386</v>
      </c>
    </row>
    <row r="403">
      <c r="A403" s="4" t="inlineStr">
        <is>
          <t>One To Three Year [Member] | Debt securities carried at amortized cost net of allowance for credit losses [member]</t>
        </is>
      </c>
    </row>
    <row r="404">
      <c r="A404" s="3" t="inlineStr">
        <is>
          <t>Disclosure of securities according to their remaining contractual maturities [line Items]</t>
        </is>
      </c>
    </row>
    <row r="405">
      <c r="A405" s="4" t="inlineStr">
        <is>
          <t>Total securities</t>
        </is>
      </c>
      <c r="B405" s="5" t="n">
        <v>56633</v>
      </c>
    </row>
    <row r="406">
      <c r="A406" s="4" t="inlineStr">
        <is>
          <t>One To Three Year [Member] | Debt securities carried at amortized cost net of allowance for credit losses [member] | Government and government-related securities [member]</t>
        </is>
      </c>
    </row>
    <row r="407">
      <c r="A407" s="3" t="inlineStr">
        <is>
          <t>Disclosure of securities according to their remaining contractual maturities [line Items]</t>
        </is>
      </c>
    </row>
    <row r="408">
      <c r="A408" s="4" t="inlineStr">
        <is>
          <t>Total securities</t>
        </is>
      </c>
      <c r="B408" s="5" t="n">
        <v>48563</v>
      </c>
    </row>
    <row r="409">
      <c r="A409" s="4" t="inlineStr">
        <is>
          <t>One To Three Year [Member] | Debt securities carried at amortized cost net of allowance for credit losses [member] | Government and government-related securities [member] | Canadian federal government [member]</t>
        </is>
      </c>
    </row>
    <row r="410">
      <c r="A410" s="3" t="inlineStr">
        <is>
          <t>Disclosure of securities according to their remaining contractual maturities [line Items]</t>
        </is>
      </c>
    </row>
    <row r="411">
      <c r="A411" s="4" t="inlineStr">
        <is>
          <t>Total securities</t>
        </is>
      </c>
      <c r="B411" s="5" t="n">
        <v>1079</v>
      </c>
    </row>
    <row r="412">
      <c r="A412" s="4" t="inlineStr">
        <is>
          <t>One To Three Year [Member] | Debt securities carried at amortized cost net of allowance for credit losses [member] | Government and government-related securities [member] | U.S. federal, state, municipal governments, and agencies debt [member]</t>
        </is>
      </c>
    </row>
    <row r="413">
      <c r="A413" s="3" t="inlineStr">
        <is>
          <t>Disclosure of securities according to their remaining contractual maturities [line Items]</t>
        </is>
      </c>
    </row>
    <row r="414">
      <c r="A414" s="4" t="inlineStr">
        <is>
          <t>Total securities</t>
        </is>
      </c>
      <c r="B414" s="5" t="n">
        <v>30807</v>
      </c>
    </row>
    <row r="415">
      <c r="A415" s="4" t="inlineStr">
        <is>
          <t>One To Three Year [Member] | Debt securities carried at amortized cost net of allowance for credit losses [member] | Government and government-related securities [member] | Other OECD government-guaranteed debt [member]</t>
        </is>
      </c>
    </row>
    <row r="416">
      <c r="A416" s="3" t="inlineStr">
        <is>
          <t>Disclosure of securities according to their remaining contractual maturities [line Items]</t>
        </is>
      </c>
    </row>
    <row r="417">
      <c r="A417" s="4" t="inlineStr">
        <is>
          <t>Total securities</t>
        </is>
      </c>
      <c r="B417" s="5" t="n">
        <v>15754</v>
      </c>
    </row>
    <row r="418">
      <c r="A418" s="4" t="inlineStr">
        <is>
          <t>One To Three Year [Member] | Debt securities carried at amortized cost net of allowance for credit losses [member] | Government and government-related securities [member] | Canadian government provincial debt [member]</t>
        </is>
      </c>
    </row>
    <row r="419">
      <c r="A419" s="3" t="inlineStr">
        <is>
          <t>Disclosure of securities according to their remaining contractual maturities [line Items]</t>
        </is>
      </c>
    </row>
    <row r="420">
      <c r="A420" s="4" t="inlineStr">
        <is>
          <t>Total securities</t>
        </is>
      </c>
      <c r="B420" s="5" t="n">
        <v>923</v>
      </c>
    </row>
    <row r="421">
      <c r="A421" s="4" t="inlineStr">
        <is>
          <t>One To Three Year [Member] | Debt securities carried at amortized cost net of allowance for credit losses [member] | Other debt securities [member]</t>
        </is>
      </c>
    </row>
    <row r="422">
      <c r="A422" s="3" t="inlineStr">
        <is>
          <t>Disclosure of securities according to their remaining contractual maturities [line Items]</t>
        </is>
      </c>
    </row>
    <row r="423">
      <c r="A423" s="4" t="inlineStr">
        <is>
          <t>Total securities</t>
        </is>
      </c>
      <c r="B423" s="5" t="n">
        <v>8070</v>
      </c>
    </row>
    <row r="424">
      <c r="A424" s="4" t="inlineStr">
        <is>
          <t>One To Three Year [Member] | Debt securities carried at amortized cost net of allowance for credit losses [member] | Other debt securities [member] | Asset backed securities one [member]</t>
        </is>
      </c>
    </row>
    <row r="425">
      <c r="A425" s="3" t="inlineStr">
        <is>
          <t>Disclosure of securities according to their remaining contractual maturities [line Items]</t>
        </is>
      </c>
    </row>
    <row r="426">
      <c r="A426" s="4" t="inlineStr">
        <is>
          <t>Total securities</t>
        </is>
      </c>
      <c r="B426" s="5" t="n">
        <v>4989</v>
      </c>
    </row>
    <row r="427">
      <c r="A427" s="4" t="inlineStr">
        <is>
          <t>One To Three Year [Member] | Debt securities carried at amortized cost net of allowance for credit losses [member] | Other debt securities [member] | Canadian issuers [member]</t>
        </is>
      </c>
    </row>
    <row r="428">
      <c r="A428" s="3" t="inlineStr">
        <is>
          <t>Disclosure of securities according to their remaining contractual maturities [line Items]</t>
        </is>
      </c>
    </row>
    <row r="429">
      <c r="A429" s="4" t="inlineStr">
        <is>
          <t>Total securities</t>
        </is>
      </c>
      <c r="B429" s="5" t="n">
        <v>88</v>
      </c>
    </row>
    <row r="430">
      <c r="A430" s="4" t="inlineStr">
        <is>
          <t>One To Three Year [Member] | Debt securities carried at amortized cost net of allowance for credit losses [member] | Other debt securities [member] | Other Issuers [Member]</t>
        </is>
      </c>
    </row>
    <row r="431">
      <c r="A431" s="3" t="inlineStr">
        <is>
          <t>Disclosure of securities according to their remaining contractual maturities [line Items]</t>
        </is>
      </c>
    </row>
    <row r="432">
      <c r="A432" s="4" t="inlineStr">
        <is>
          <t>Total securities</t>
        </is>
      </c>
      <c r="B432" s="5" t="n">
        <v>2993</v>
      </c>
    </row>
    <row r="433">
      <c r="A433" s="4" t="inlineStr">
        <is>
          <t>Three To Five Year [Member]</t>
        </is>
      </c>
    </row>
    <row r="434">
      <c r="A434" s="3" t="inlineStr">
        <is>
          <t>Disclosure of securities according to their remaining contractual maturities [line Items]</t>
        </is>
      </c>
    </row>
    <row r="435">
      <c r="A435" s="4" t="inlineStr">
        <is>
          <t>Total securities</t>
        </is>
      </c>
      <c r="B435" s="5" t="n">
        <v>75658</v>
      </c>
    </row>
    <row r="436">
      <c r="A436" s="4" t="inlineStr">
        <is>
          <t>Three To Five Year [Member] | Trading securities [member]</t>
        </is>
      </c>
    </row>
    <row r="437">
      <c r="A437" s="3" t="inlineStr">
        <is>
          <t>Disclosure of securities according to their remaining contractual maturities [line Items]</t>
        </is>
      </c>
    </row>
    <row r="438">
      <c r="A438" s="4" t="inlineStr">
        <is>
          <t>Total securities</t>
        </is>
      </c>
      <c r="B438" s="5" t="n">
        <v>7895</v>
      </c>
    </row>
    <row r="439">
      <c r="A439" s="4" t="inlineStr">
        <is>
          <t>Three To Five Year [Member] | Trading securities [member] | Government and government-related securities [member]</t>
        </is>
      </c>
    </row>
    <row r="440">
      <c r="A440" s="3" t="inlineStr">
        <is>
          <t>Disclosure of securities according to their remaining contractual maturities [line Items]</t>
        </is>
      </c>
    </row>
    <row r="441">
      <c r="A441" s="4" t="inlineStr">
        <is>
          <t>Total securities</t>
        </is>
      </c>
      <c r="B441" s="5" t="n">
        <v>4027</v>
      </c>
    </row>
    <row r="442">
      <c r="A442" s="4" t="inlineStr">
        <is>
          <t>Three To Five Year [Member] | Trading securities [member] | Government and government-related securities [member] | Canadian federal government [member]</t>
        </is>
      </c>
    </row>
    <row r="443">
      <c r="A443" s="3" t="inlineStr">
        <is>
          <t>Disclosure of securities according to their remaining contractual maturities [line Items]</t>
        </is>
      </c>
    </row>
    <row r="444">
      <c r="A444" s="4" t="inlineStr">
        <is>
          <t>Total securities</t>
        </is>
      </c>
      <c r="B444" s="5" t="n">
        <v>514</v>
      </c>
    </row>
    <row r="445">
      <c r="A445" s="4" t="inlineStr">
        <is>
          <t>Three To Five Year [Member] | Trading securities [member] | Government and government-related securities [member] | U.S. federal, state, municipal governments, and agencies debt [member]</t>
        </is>
      </c>
    </row>
    <row r="446">
      <c r="A446" s="3" t="inlineStr">
        <is>
          <t>Disclosure of securities according to their remaining contractual maturities [line Items]</t>
        </is>
      </c>
    </row>
    <row r="447">
      <c r="A447" s="4" t="inlineStr">
        <is>
          <t>Total securities</t>
        </is>
      </c>
      <c r="B447" s="5" t="n">
        <v>1072</v>
      </c>
    </row>
    <row r="448">
      <c r="A448" s="4" t="inlineStr">
        <is>
          <t>Three To Five Year [Member] | Trading securities [member] | Government and government-related securities [member] | Other OECD government-guaranteed debt [member]</t>
        </is>
      </c>
    </row>
    <row r="449">
      <c r="A449" s="3" t="inlineStr">
        <is>
          <t>Disclosure of securities according to their remaining contractual maturities [line Items]</t>
        </is>
      </c>
    </row>
    <row r="450">
      <c r="A450" s="4" t="inlineStr">
        <is>
          <t>Total securities</t>
        </is>
      </c>
      <c r="B450" s="5" t="n">
        <v>890</v>
      </c>
    </row>
    <row r="451">
      <c r="A451" s="4" t="inlineStr">
        <is>
          <t>Three To Five Year [Member] | Trading securities [member] | Government and government-related securities [member] | Canadian government provincial debt [member]</t>
        </is>
      </c>
    </row>
    <row r="452">
      <c r="A452" s="3" t="inlineStr">
        <is>
          <t>Disclosure of securities according to their remaining contractual maturities [line Items]</t>
        </is>
      </c>
    </row>
    <row r="453">
      <c r="A453" s="4" t="inlineStr">
        <is>
          <t>Total securities</t>
        </is>
      </c>
      <c r="B453" s="5" t="n">
        <v>959</v>
      </c>
    </row>
    <row r="454">
      <c r="A454" s="4" t="inlineStr">
        <is>
          <t>Three To Five Year [Member] | Trading securities [member] | Government and government-related securities [member] | Residential Mortgage Backed Securities 1 [member]</t>
        </is>
      </c>
    </row>
    <row r="455">
      <c r="A455" s="3" t="inlineStr">
        <is>
          <t>Disclosure of securities according to their remaining contractual maturities [line Items]</t>
        </is>
      </c>
    </row>
    <row r="456">
      <c r="A456" s="4" t="inlineStr">
        <is>
          <t>Total securities</t>
        </is>
      </c>
      <c r="B456" s="5" t="n">
        <v>556</v>
      </c>
    </row>
    <row r="457">
      <c r="A457" s="4" t="inlineStr">
        <is>
          <t>Three To Five Year [Member] | Trading securities [member] | Government and government-related securities [member] | Commercial Mortgage Backed Securities 1 [member]</t>
        </is>
      </c>
    </row>
    <row r="458">
      <c r="A458" s="3" t="inlineStr">
        <is>
          <t>Disclosure of securities according to their remaining contractual maturities [line Items]</t>
        </is>
      </c>
    </row>
    <row r="459">
      <c r="A459" s="4" t="inlineStr">
        <is>
          <t>Total securities</t>
        </is>
      </c>
      <c r="B459" s="5" t="n">
        <v>36</v>
      </c>
    </row>
    <row r="460">
      <c r="A460" s="4" t="inlineStr">
        <is>
          <t>Three To Five Year [Member] | Trading securities [member] | Other debt securities [member]</t>
        </is>
      </c>
    </row>
    <row r="461">
      <c r="A461" s="3" t="inlineStr">
        <is>
          <t>Disclosure of securities according to their remaining contractual maturities [line Items]</t>
        </is>
      </c>
    </row>
    <row r="462">
      <c r="A462" s="4" t="inlineStr">
        <is>
          <t>Total securities</t>
        </is>
      </c>
      <c r="B462" s="5" t="n">
        <v>3866</v>
      </c>
    </row>
    <row r="463">
      <c r="A463" s="4" t="inlineStr">
        <is>
          <t>Three To Five Year [Member] | Trading securities [member] | Other debt securities [member] | Canadian issuers [member]</t>
        </is>
      </c>
    </row>
    <row r="464">
      <c r="A464" s="3" t="inlineStr">
        <is>
          <t>Disclosure of securities according to their remaining contractual maturities [line Items]</t>
        </is>
      </c>
    </row>
    <row r="465">
      <c r="A465" s="4" t="inlineStr">
        <is>
          <t>Total securities</t>
        </is>
      </c>
      <c r="B465" s="5" t="n">
        <v>1312</v>
      </c>
    </row>
    <row r="466">
      <c r="A466" s="4" t="inlineStr">
        <is>
          <t>Three To Five Year [Member] | Trading securities [member] | Other debt securities [member] | Other Issuers [Member]</t>
        </is>
      </c>
    </row>
    <row r="467">
      <c r="A467" s="3" t="inlineStr">
        <is>
          <t>Disclosure of securities according to their remaining contractual maturities [line Items]</t>
        </is>
      </c>
    </row>
    <row r="468">
      <c r="A468" s="4" t="inlineStr">
        <is>
          <t>Total securities</t>
        </is>
      </c>
      <c r="B468" s="5" t="n">
        <v>2554</v>
      </c>
    </row>
    <row r="469">
      <c r="A469" s="4" t="inlineStr">
        <is>
          <t>Three To Five Year [Member] | Trading securities [member] | Retained interests [member]</t>
        </is>
      </c>
    </row>
    <row r="470">
      <c r="A470" s="3" t="inlineStr">
        <is>
          <t>Disclosure of securities according to their remaining contractual maturities [line Items]</t>
        </is>
      </c>
    </row>
    <row r="471">
      <c r="A471" s="4" t="inlineStr">
        <is>
          <t>Total securities</t>
        </is>
      </c>
      <c r="B471" s="5" t="n">
        <v>2</v>
      </c>
    </row>
    <row r="472">
      <c r="A472" s="4" t="inlineStr">
        <is>
          <t>Three To Five Year [Member] | Non trading financial assets at fair value through profit or loss [member]</t>
        </is>
      </c>
    </row>
    <row r="473">
      <c r="A473" s="3" t="inlineStr">
        <is>
          <t>Disclosure of securities according to their remaining contractual maturities [line Items]</t>
        </is>
      </c>
    </row>
    <row r="474">
      <c r="A474" s="4" t="inlineStr">
        <is>
          <t>Total securities</t>
        </is>
      </c>
      <c r="B474" s="5" t="n">
        <v>910</v>
      </c>
    </row>
    <row r="475">
      <c r="A475" s="4" t="inlineStr">
        <is>
          <t>Three To Five Year [Member] | Non trading financial assets at fair value through profit or loss [member] | Other debt securities [member]</t>
        </is>
      </c>
    </row>
    <row r="476">
      <c r="A476" s="3" t="inlineStr">
        <is>
          <t>Disclosure of securities according to their remaining contractual maturities [line Items]</t>
        </is>
      </c>
    </row>
    <row r="477">
      <c r="A477" s="4" t="inlineStr">
        <is>
          <t>Total securities</t>
        </is>
      </c>
      <c r="B477" s="5" t="n">
        <v>910</v>
      </c>
    </row>
    <row r="478">
      <c r="A478" s="4" t="inlineStr">
        <is>
          <t>Three To Five Year [Member] | Non trading financial assets at fair value through profit or loss [member] | Other debt securities [member] | Asset backed securities one [member]</t>
        </is>
      </c>
    </row>
    <row r="479">
      <c r="A479" s="3" t="inlineStr">
        <is>
          <t>Disclosure of securities according to their remaining contractual maturities [line Items]</t>
        </is>
      </c>
    </row>
    <row r="480">
      <c r="A480" s="4" t="inlineStr">
        <is>
          <t>Total securities</t>
        </is>
      </c>
      <c r="B480" s="5" t="n">
        <v>699</v>
      </c>
    </row>
    <row r="481">
      <c r="A481" s="4" t="inlineStr">
        <is>
          <t>Three To Five Year [Member] | Non trading financial assets at fair value through profit or loss [member] | Other debt securities [member] | Canadian issuers [member]</t>
        </is>
      </c>
    </row>
    <row r="482">
      <c r="A482" s="3" t="inlineStr">
        <is>
          <t>Disclosure of securities according to their remaining contractual maturities [line Items]</t>
        </is>
      </c>
    </row>
    <row r="483">
      <c r="A483" s="4" t="inlineStr">
        <is>
          <t>Total securities</t>
        </is>
      </c>
      <c r="B483" s="5" t="n">
        <v>211</v>
      </c>
    </row>
    <row r="484">
      <c r="A484" s="4" t="inlineStr">
        <is>
          <t>Three To Five Year [Member] | Financial assets designated at fair value through profit or loss (FVO securities) [member]</t>
        </is>
      </c>
    </row>
    <row r="485">
      <c r="A485" s="3" t="inlineStr">
        <is>
          <t>Disclosure of securities according to their remaining contractual maturities [line Items]</t>
        </is>
      </c>
    </row>
    <row r="486">
      <c r="A486" s="4" t="inlineStr">
        <is>
          <t>Total securities</t>
        </is>
      </c>
      <c r="B486" s="5" t="n">
        <v>780</v>
      </c>
    </row>
    <row r="487">
      <c r="A487" s="4" t="inlineStr">
        <is>
          <t>Three To Five Year [Member] | Financial assets designated at fair value through profit or loss (FVO securities) [member] | Government and government-related securities [member]</t>
        </is>
      </c>
    </row>
    <row r="488">
      <c r="A488" s="3" t="inlineStr">
        <is>
          <t>Disclosure of securities according to their remaining contractual maturities [line Items]</t>
        </is>
      </c>
    </row>
    <row r="489">
      <c r="A489" s="4" t="inlineStr">
        <is>
          <t>Total securities</t>
        </is>
      </c>
      <c r="B489" s="5" t="n">
        <v>30</v>
      </c>
    </row>
    <row r="490">
      <c r="A490" s="4" t="inlineStr">
        <is>
          <t>Three To Five Year [Member] | Financial assets designated at fair value through profit or loss (FVO securities) [member] | Government and government-related securities [member] | U.S. federal, state, municipal governments, and agencies debt [member]</t>
        </is>
      </c>
    </row>
    <row r="491">
      <c r="A491" s="3" t="inlineStr">
        <is>
          <t>Disclosure of securities according to their remaining contractual maturities [line Items]</t>
        </is>
      </c>
    </row>
    <row r="492">
      <c r="A492" s="4" t="inlineStr">
        <is>
          <t>Total securities</t>
        </is>
      </c>
      <c r="B492" s="5" t="n">
        <v>22</v>
      </c>
    </row>
    <row r="493">
      <c r="A493" s="4" t="inlineStr">
        <is>
          <t>Three To Five Year [Member] | Financial assets designated at fair value through profit or loss (FVO securities) [member] | Government and government-related securities [member] | Canadian government provincial debt [member]</t>
        </is>
      </c>
    </row>
    <row r="494">
      <c r="A494" s="3" t="inlineStr">
        <is>
          <t>Disclosure of securities according to their remaining contractual maturities [line Items]</t>
        </is>
      </c>
    </row>
    <row r="495">
      <c r="A495" s="4" t="inlineStr">
        <is>
          <t>Total securities</t>
        </is>
      </c>
      <c r="B495" s="5" t="n">
        <v>8</v>
      </c>
    </row>
    <row r="496">
      <c r="A496" s="4" t="inlineStr">
        <is>
          <t>Three To Five Year [Member] | Financial assets designated at fair value through profit or loss (FVO securities) [member] | Other debt securities [member]</t>
        </is>
      </c>
    </row>
    <row r="497">
      <c r="A497" s="3" t="inlineStr">
        <is>
          <t>Disclosure of securities according to their remaining contractual maturities [line Items]</t>
        </is>
      </c>
    </row>
    <row r="498">
      <c r="A498" s="4" t="inlineStr">
        <is>
          <t>Total securities</t>
        </is>
      </c>
      <c r="B498" s="5" t="n">
        <v>750</v>
      </c>
    </row>
    <row r="499">
      <c r="A499" s="4" t="inlineStr">
        <is>
          <t>Three To Five Year [Member] | Financial assets designated at fair value through profit or loss (FVO securities) [member] | Other debt securities [member] | Canadian issuers [member]</t>
        </is>
      </c>
    </row>
    <row r="500">
      <c r="A500" s="3" t="inlineStr">
        <is>
          <t>Disclosure of securities according to their remaining contractual maturities [line Items]</t>
        </is>
      </c>
    </row>
    <row r="501">
      <c r="A501" s="4" t="inlineStr">
        <is>
          <t>Total securities</t>
        </is>
      </c>
      <c r="B501" s="5" t="n">
        <v>734</v>
      </c>
    </row>
    <row r="502">
      <c r="A502" s="4" t="inlineStr">
        <is>
          <t>Three To Five Year [Member] | Financial assets designated at fair value through profit or loss (FVO securities) [member] | Other debt securities [member] | Other Issuers [Member]</t>
        </is>
      </c>
    </row>
    <row r="503">
      <c r="A503" s="3" t="inlineStr">
        <is>
          <t>Disclosure of securities according to their remaining contractual maturities [line Items]</t>
        </is>
      </c>
    </row>
    <row r="504">
      <c r="A504" s="4" t="inlineStr">
        <is>
          <t>Total securities</t>
        </is>
      </c>
      <c r="B504" s="5" t="n">
        <v>16</v>
      </c>
    </row>
    <row r="505">
      <c r="A505" s="4" t="inlineStr">
        <is>
          <t>Three To Five Year [Member] | Securities at fair value through other comprehensive income [member]</t>
        </is>
      </c>
    </row>
    <row r="506">
      <c r="A506" s="3" t="inlineStr">
        <is>
          <t>Disclosure of securities according to their remaining contractual maturities [line Items]</t>
        </is>
      </c>
    </row>
    <row r="507">
      <c r="A507" s="4" t="inlineStr">
        <is>
          <t>Total securities</t>
        </is>
      </c>
      <c r="B507" s="5" t="n">
        <v>15433</v>
      </c>
    </row>
    <row r="508">
      <c r="A508" s="4" t="inlineStr">
        <is>
          <t>Three To Five Year [Member] | Securities at fair value through other comprehensive income [member] | Government and government-related securities [member]</t>
        </is>
      </c>
    </row>
    <row r="509">
      <c r="A509" s="3" t="inlineStr">
        <is>
          <t>Disclosure of securities according to their remaining contractual maturities [line Items]</t>
        </is>
      </c>
    </row>
    <row r="510">
      <c r="A510" s="4" t="inlineStr">
        <is>
          <t>Total securities</t>
        </is>
      </c>
      <c r="B510" s="5" t="n">
        <v>11855</v>
      </c>
    </row>
    <row r="511">
      <c r="A511" s="4" t="inlineStr">
        <is>
          <t>Three To Five Year [Member] | Securities at fair value through other comprehensive income [member] | Government and government-related securities [member] | Canadian federal government [member]</t>
        </is>
      </c>
    </row>
    <row r="512">
      <c r="A512" s="3" t="inlineStr">
        <is>
          <t>Disclosure of securities according to their remaining contractual maturities [line Items]</t>
        </is>
      </c>
    </row>
    <row r="513">
      <c r="A513" s="4" t="inlineStr">
        <is>
          <t>Total securities</t>
        </is>
      </c>
      <c r="B513" s="5" t="n">
        <v>4811</v>
      </c>
    </row>
    <row r="514">
      <c r="A514" s="4" t="inlineStr">
        <is>
          <t>Three To Five Year [Member] | Securities at fair value through other comprehensive income [member] | Government and government-related securities [member] | U.S. federal, state, municipal governments, and agencies debt [member]</t>
        </is>
      </c>
    </row>
    <row r="515">
      <c r="A515" s="3" t="inlineStr">
        <is>
          <t>Disclosure of securities according to their remaining contractual maturities [line Items]</t>
        </is>
      </c>
    </row>
    <row r="516">
      <c r="A516" s="4" t="inlineStr">
        <is>
          <t>Total securities</t>
        </is>
      </c>
      <c r="B516" s="5" t="n">
        <v>2625</v>
      </c>
    </row>
    <row r="517">
      <c r="A517" s="4" t="inlineStr">
        <is>
          <t>Three To Five Year [Member] | Securities at fair value through other comprehensive income [member] | Government and government-related securities [member] | Other OECD government-guaranteed debt [member]</t>
        </is>
      </c>
    </row>
    <row r="518">
      <c r="A518" s="3" t="inlineStr">
        <is>
          <t>Disclosure of securities according to their remaining contractual maturities [line Items]</t>
        </is>
      </c>
    </row>
    <row r="519">
      <c r="A519" s="4" t="inlineStr">
        <is>
          <t>Total securities</t>
        </is>
      </c>
      <c r="B519" s="5" t="n">
        <v>784</v>
      </c>
    </row>
    <row r="520">
      <c r="A520" s="4" t="inlineStr">
        <is>
          <t>Three To Five Year [Member] | Securities at fair value through other comprehensive income [member] | Government and government-related securities [member] | Canadian government provincial debt [member]</t>
        </is>
      </c>
    </row>
    <row r="521">
      <c r="A521" s="3" t="inlineStr">
        <is>
          <t>Disclosure of securities according to their remaining contractual maturities [line Items]</t>
        </is>
      </c>
    </row>
    <row r="522">
      <c r="A522" s="4" t="inlineStr">
        <is>
          <t>Total securities</t>
        </is>
      </c>
      <c r="B522" s="5" t="n">
        <v>3635</v>
      </c>
    </row>
    <row r="523">
      <c r="A523" s="4" t="inlineStr">
        <is>
          <t>Three To Five Year [Member] | Securities at fair value through other comprehensive income [member] | Other debt securities [member]</t>
        </is>
      </c>
    </row>
    <row r="524">
      <c r="A524" s="3" t="inlineStr">
        <is>
          <t>Disclosure of securities according to their remaining contractual maturities [line Items]</t>
        </is>
      </c>
    </row>
    <row r="525">
      <c r="A525" s="4" t="inlineStr">
        <is>
          <t>Total securities</t>
        </is>
      </c>
      <c r="B525" s="5" t="n">
        <v>3578</v>
      </c>
    </row>
    <row r="526">
      <c r="A526" s="4" t="inlineStr">
        <is>
          <t>Three To Five Year [Member] | Securities at fair value through other comprehensive income [member] | Other debt securities [member] | Asset backed securities one [member]</t>
        </is>
      </c>
    </row>
    <row r="527">
      <c r="A527" s="3" t="inlineStr">
        <is>
          <t>Disclosure of securities according to their remaining contractual maturities [line Items]</t>
        </is>
      </c>
    </row>
    <row r="528">
      <c r="A528" s="4" t="inlineStr">
        <is>
          <t>Total securities</t>
        </is>
      </c>
      <c r="B528" s="5" t="n">
        <v>1432</v>
      </c>
    </row>
    <row r="529">
      <c r="A529" s="4" t="inlineStr">
        <is>
          <t>Three To Five Year [Member] | Securities at fair value through other comprehensive income [member] | Other debt securities [member] | Corporate and other debt [member]</t>
        </is>
      </c>
    </row>
    <row r="530">
      <c r="A530" s="3" t="inlineStr">
        <is>
          <t>Disclosure of securities according to their remaining contractual maturities [line Items]</t>
        </is>
      </c>
    </row>
    <row r="531">
      <c r="A531" s="4" t="inlineStr">
        <is>
          <t>Total securities</t>
        </is>
      </c>
      <c r="B531" s="5" t="n">
        <v>2146</v>
      </c>
    </row>
    <row r="532">
      <c r="A532" s="4" t="inlineStr">
        <is>
          <t>Three To Five Year [Member] | Debt securities carried at amortized cost net of allowance for credit losses [member]</t>
        </is>
      </c>
    </row>
    <row r="533">
      <c r="A533" s="3" t="inlineStr">
        <is>
          <t>Disclosure of securities according to their remaining contractual maturities [line Items]</t>
        </is>
      </c>
    </row>
    <row r="534">
      <c r="A534" s="4" t="inlineStr">
        <is>
          <t>Total securities</t>
        </is>
      </c>
      <c r="B534" s="5" t="n">
        <v>50640</v>
      </c>
    </row>
    <row r="535">
      <c r="A535" s="4" t="inlineStr">
        <is>
          <t>Three To Five Year [Member] | Debt securities carried at amortized cost net of allowance for credit losses [member] | Government and government-related securities [member]</t>
        </is>
      </c>
    </row>
    <row r="536">
      <c r="A536" s="3" t="inlineStr">
        <is>
          <t>Disclosure of securities according to their remaining contractual maturities [line Items]</t>
        </is>
      </c>
    </row>
    <row r="537">
      <c r="A537" s="4" t="inlineStr">
        <is>
          <t>Total securities</t>
        </is>
      </c>
      <c r="B537" s="5" t="n">
        <v>39459</v>
      </c>
    </row>
    <row r="538">
      <c r="A538" s="4" t="inlineStr">
        <is>
          <t>Three To Five Year [Member] | Debt securities carried at amortized cost net of allowance for credit losses [member] | Government and government-related securities [member] | Canadian federal government [member]</t>
        </is>
      </c>
    </row>
    <row r="539">
      <c r="A539" s="3" t="inlineStr">
        <is>
          <t>Disclosure of securities according to their remaining contractual maturities [line Items]</t>
        </is>
      </c>
    </row>
    <row r="540">
      <c r="A540" s="4" t="inlineStr">
        <is>
          <t>Total securities</t>
        </is>
      </c>
      <c r="B540" s="5" t="n">
        <v>5392</v>
      </c>
    </row>
    <row r="541">
      <c r="A541" s="4" t="inlineStr">
        <is>
          <t>Three To Five Year [Member] | Debt securities carried at amortized cost net of allowance for credit losses [member] | Government and government-related securities [member] | U.S. federal, state, municipal governments, and agencies debt [member]</t>
        </is>
      </c>
    </row>
    <row r="542">
      <c r="A542" s="3" t="inlineStr">
        <is>
          <t>Disclosure of securities according to their remaining contractual maturities [line Items]</t>
        </is>
      </c>
    </row>
    <row r="543">
      <c r="A543" s="4" t="inlineStr">
        <is>
          <t>Total securities</t>
        </is>
      </c>
      <c r="B543" s="5" t="n">
        <v>18452</v>
      </c>
    </row>
    <row r="544">
      <c r="A544" s="4" t="inlineStr">
        <is>
          <t>Three To Five Year [Member] | Debt securities carried at amortized cost net of allowance for credit losses [member] | Government and government-related securities [member] | Other OECD government-guaranteed debt [member]</t>
        </is>
      </c>
    </row>
    <row r="545">
      <c r="A545" s="3" t="inlineStr">
        <is>
          <t>Disclosure of securities according to their remaining contractual maturities [line Items]</t>
        </is>
      </c>
    </row>
    <row r="546">
      <c r="A546" s="4" t="inlineStr">
        <is>
          <t>Total securities</t>
        </is>
      </c>
      <c r="B546" s="5" t="n">
        <v>13123</v>
      </c>
    </row>
    <row r="547">
      <c r="A547" s="4" t="inlineStr">
        <is>
          <t>Three To Five Year [Member] | Debt securities carried at amortized cost net of allowance for credit losses [member] | Government and government-related securities [member] | Canadian government provincial debt [member]</t>
        </is>
      </c>
    </row>
    <row r="548">
      <c r="A548" s="3" t="inlineStr">
        <is>
          <t>Disclosure of securities according to their remaining contractual maturities [line Items]</t>
        </is>
      </c>
    </row>
    <row r="549">
      <c r="A549" s="4" t="inlineStr">
        <is>
          <t>Total securities</t>
        </is>
      </c>
      <c r="B549" s="5" t="n">
        <v>2492</v>
      </c>
    </row>
    <row r="550">
      <c r="A550" s="4" t="inlineStr">
        <is>
          <t>Three To Five Year [Member] | Debt securities carried at amortized cost net of allowance for credit losses [member] | Other debt securities [member]</t>
        </is>
      </c>
    </row>
    <row r="551">
      <c r="A551" s="3" t="inlineStr">
        <is>
          <t>Disclosure of securities according to their remaining contractual maturities [line Items]</t>
        </is>
      </c>
    </row>
    <row r="552">
      <c r="A552" s="4" t="inlineStr">
        <is>
          <t>Total securities</t>
        </is>
      </c>
      <c r="B552" s="5" t="n">
        <v>11181</v>
      </c>
    </row>
    <row r="553">
      <c r="A553" s="4" t="inlineStr">
        <is>
          <t>Three To Five Year [Member] | Debt securities carried at amortized cost net of allowance for credit losses [member] | Other debt securities [member] | Asset backed securities one [member]</t>
        </is>
      </c>
    </row>
    <row r="554">
      <c r="A554" s="3" t="inlineStr">
        <is>
          <t>Disclosure of securities according to their remaining contractual maturities [line Items]</t>
        </is>
      </c>
    </row>
    <row r="555">
      <c r="A555" s="4" t="inlineStr">
        <is>
          <t>Total securities</t>
        </is>
      </c>
      <c r="B555" s="5" t="n">
        <v>8204</v>
      </c>
    </row>
    <row r="556">
      <c r="A556" s="4" t="inlineStr">
        <is>
          <t>Three To Five Year [Member] | Debt securities carried at amortized cost net of allowance for credit losses [member] | Other debt securities [member] | Canadian issuers [member]</t>
        </is>
      </c>
    </row>
    <row r="557">
      <c r="A557" s="3" t="inlineStr">
        <is>
          <t>Disclosure of securities according to their remaining contractual maturities [line Items]</t>
        </is>
      </c>
    </row>
    <row r="558">
      <c r="A558" s="4" t="inlineStr">
        <is>
          <t>Total securities</t>
        </is>
      </c>
      <c r="B558" s="5" t="n">
        <v>1110</v>
      </c>
    </row>
    <row r="559">
      <c r="A559" s="4" t="inlineStr">
        <is>
          <t>Three To Five Year [Member] | Debt securities carried at amortized cost net of allowance for credit losses [member] | Other debt securities [member] | Other Issuers [Member]</t>
        </is>
      </c>
    </row>
    <row r="560">
      <c r="A560" s="3" t="inlineStr">
        <is>
          <t>Disclosure of securities according to their remaining contractual maturities [line Items]</t>
        </is>
      </c>
    </row>
    <row r="561">
      <c r="A561" s="4" t="inlineStr">
        <is>
          <t>Total securities</t>
        </is>
      </c>
      <c r="B561" s="5" t="n">
        <v>1867</v>
      </c>
    </row>
    <row r="562">
      <c r="A562" s="4" t="inlineStr">
        <is>
          <t>Five To Ten Years [Member]</t>
        </is>
      </c>
    </row>
    <row r="563">
      <c r="A563" s="3" t="inlineStr">
        <is>
          <t>Disclosure of securities according to their remaining contractual maturities [line Items]</t>
        </is>
      </c>
    </row>
    <row r="564">
      <c r="A564" s="4" t="inlineStr">
        <is>
          <t>Total securities</t>
        </is>
      </c>
      <c r="B564" s="5" t="n">
        <v>95590</v>
      </c>
    </row>
    <row r="565">
      <c r="A565" s="4" t="inlineStr">
        <is>
          <t>Five To Ten Years [Member] | Trading securities [member]</t>
        </is>
      </c>
    </row>
    <row r="566">
      <c r="A566" s="3" t="inlineStr">
        <is>
          <t>Disclosure of securities according to their remaining contractual maturities [line Items]</t>
        </is>
      </c>
    </row>
    <row r="567">
      <c r="A567" s="4" t="inlineStr">
        <is>
          <t>Total securities</t>
        </is>
      </c>
      <c r="B567" s="5" t="n">
        <v>9003</v>
      </c>
    </row>
    <row r="568">
      <c r="A568" s="4" t="inlineStr">
        <is>
          <t>Five To Ten Years [Member] | Trading securities [member] | Government and government-related securities [member]</t>
        </is>
      </c>
    </row>
    <row r="569">
      <c r="A569" s="3" t="inlineStr">
        <is>
          <t>Disclosure of securities according to their remaining contractual maturities [line Items]</t>
        </is>
      </c>
    </row>
    <row r="570">
      <c r="A570" s="4" t="inlineStr">
        <is>
          <t>Total securities</t>
        </is>
      </c>
      <c r="B570" s="5" t="n">
        <v>5728</v>
      </c>
    </row>
    <row r="571">
      <c r="A571" s="4" t="inlineStr">
        <is>
          <t>Five To Ten Years [Member] | Trading securities [member] | Government and government-related securities [member] | Canadian federal government [member]</t>
        </is>
      </c>
    </row>
    <row r="572">
      <c r="A572" s="3" t="inlineStr">
        <is>
          <t>Disclosure of securities according to their remaining contractual maturities [line Items]</t>
        </is>
      </c>
    </row>
    <row r="573">
      <c r="A573" s="4" t="inlineStr">
        <is>
          <t>Total securities</t>
        </is>
      </c>
      <c r="B573" s="5" t="n">
        <v>1725</v>
      </c>
    </row>
    <row r="574">
      <c r="A574" s="4" t="inlineStr">
        <is>
          <t>Five To Ten Years [Member] | Trading securities [member] | Government and government-related securities [member] | U.S. federal, state, municipal governments, and agencies debt [member]</t>
        </is>
      </c>
    </row>
    <row r="575">
      <c r="A575" s="3" t="inlineStr">
        <is>
          <t>Disclosure of securities according to their remaining contractual maturities [line Items]</t>
        </is>
      </c>
    </row>
    <row r="576">
      <c r="A576" s="4" t="inlineStr">
        <is>
          <t>Total securities</t>
        </is>
      </c>
      <c r="B576" s="5" t="n">
        <v>1319</v>
      </c>
    </row>
    <row r="577">
      <c r="A577" s="4" t="inlineStr">
        <is>
          <t>Five To Ten Years [Member] | Trading securities [member] | Government and government-related securities [member] | Other OECD government-guaranteed debt [member]</t>
        </is>
      </c>
    </row>
    <row r="578">
      <c r="A578" s="3" t="inlineStr">
        <is>
          <t>Disclosure of securities according to their remaining contractual maturities [line Items]</t>
        </is>
      </c>
    </row>
    <row r="579">
      <c r="A579" s="4" t="inlineStr">
        <is>
          <t>Total securities</t>
        </is>
      </c>
      <c r="B579" s="5" t="n">
        <v>1227</v>
      </c>
    </row>
    <row r="580">
      <c r="A580" s="4" t="inlineStr">
        <is>
          <t>Five To Ten Years [Member] | Trading securities [member] | Government and government-related securities [member] | Canadian government provincial debt [member]</t>
        </is>
      </c>
    </row>
    <row r="581">
      <c r="A581" s="3" t="inlineStr">
        <is>
          <t>Disclosure of securities according to their remaining contractual maturities [line Items]</t>
        </is>
      </c>
    </row>
    <row r="582">
      <c r="A582" s="4" t="inlineStr">
        <is>
          <t>Total securities</t>
        </is>
      </c>
      <c r="B582" s="5" t="n">
        <v>1396</v>
      </c>
    </row>
    <row r="583">
      <c r="A583" s="4" t="inlineStr">
        <is>
          <t>Five To Ten Years [Member] | Trading securities [member] | Government and government-related securities [member] | Commercial Mortgage Backed Securities 1 [member]</t>
        </is>
      </c>
    </row>
    <row r="584">
      <c r="A584" s="3" t="inlineStr">
        <is>
          <t>Disclosure of securities according to their remaining contractual maturities [line Items]</t>
        </is>
      </c>
    </row>
    <row r="585">
      <c r="A585" s="4" t="inlineStr">
        <is>
          <t>Total securities</t>
        </is>
      </c>
      <c r="B585" s="5" t="n">
        <v>61</v>
      </c>
    </row>
    <row r="586">
      <c r="A586" s="4" t="inlineStr">
        <is>
          <t>Five To Ten Years [Member] | Trading securities [member] | Other debt securities [member]</t>
        </is>
      </c>
    </row>
    <row r="587">
      <c r="A587" s="3" t="inlineStr">
        <is>
          <t>Disclosure of securities according to their remaining contractual maturities [line Items]</t>
        </is>
      </c>
    </row>
    <row r="588">
      <c r="A588" s="4" t="inlineStr">
        <is>
          <t>Total securities</t>
        </is>
      </c>
      <c r="B588" s="5" t="n">
        <v>3272</v>
      </c>
    </row>
    <row r="589">
      <c r="A589" s="4" t="inlineStr">
        <is>
          <t>Five To Ten Years [Member] | Trading securities [member] | Other debt securities [member] | Canadian issuers [member]</t>
        </is>
      </c>
    </row>
    <row r="590">
      <c r="A590" s="3" t="inlineStr">
        <is>
          <t>Disclosure of securities according to their remaining contractual maturities [line Items]</t>
        </is>
      </c>
    </row>
    <row r="591">
      <c r="A591" s="4" t="inlineStr">
        <is>
          <t>Total securities</t>
        </is>
      </c>
      <c r="B591" s="5" t="n">
        <v>1510</v>
      </c>
    </row>
    <row r="592">
      <c r="A592" s="4" t="inlineStr">
        <is>
          <t>Five To Ten Years [Member] | Trading securities [member] | Other debt securities [member] | Other Issuers [Member]</t>
        </is>
      </c>
    </row>
    <row r="593">
      <c r="A593" s="3" t="inlineStr">
        <is>
          <t>Disclosure of securities according to their remaining contractual maturities [line Items]</t>
        </is>
      </c>
    </row>
    <row r="594">
      <c r="A594" s="4" t="inlineStr">
        <is>
          <t>Total securities</t>
        </is>
      </c>
      <c r="B594" s="5" t="n">
        <v>1762</v>
      </c>
    </row>
    <row r="595">
      <c r="A595" s="4" t="inlineStr">
        <is>
          <t>Five To Ten Years [Member] | Trading securities [member] | Retained interests [member]</t>
        </is>
      </c>
    </row>
    <row r="596">
      <c r="A596" s="3" t="inlineStr">
        <is>
          <t>Disclosure of securities according to their remaining contractual maturities [line Items]</t>
        </is>
      </c>
    </row>
    <row r="597">
      <c r="A597" s="4" t="inlineStr">
        <is>
          <t>Total securities</t>
        </is>
      </c>
      <c r="B597" s="5" t="n">
        <v>3</v>
      </c>
    </row>
    <row r="598">
      <c r="A598" s="4" t="inlineStr">
        <is>
          <t>Five To Ten Years [Member] | Non trading financial assets at fair value through profit or loss [member]</t>
        </is>
      </c>
    </row>
    <row r="599">
      <c r="A599" s="3" t="inlineStr">
        <is>
          <t>Disclosure of securities according to their remaining contractual maturities [line Items]</t>
        </is>
      </c>
    </row>
    <row r="600">
      <c r="A600" s="4" t="inlineStr">
        <is>
          <t>Total securities</t>
        </is>
      </c>
      <c r="B600" s="5" t="n">
        <v>1057</v>
      </c>
    </row>
    <row r="601">
      <c r="A601" s="4" t="inlineStr">
        <is>
          <t>Five To Ten Years [Member] | Non trading financial assets at fair value through profit or loss [member] | Other debt securities [member]</t>
        </is>
      </c>
    </row>
    <row r="602">
      <c r="A602" s="3" t="inlineStr">
        <is>
          <t>Disclosure of securities according to their remaining contractual maturities [line Items]</t>
        </is>
      </c>
    </row>
    <row r="603">
      <c r="A603" s="4" t="inlineStr">
        <is>
          <t>Total securities</t>
        </is>
      </c>
      <c r="B603" s="5" t="n">
        <v>1057</v>
      </c>
    </row>
    <row r="604">
      <c r="A604" s="4" t="inlineStr">
        <is>
          <t>Five To Ten Years [Member] | Non trading financial assets at fair value through profit or loss [member] | Other debt securities [member] | Asset backed securities one [member]</t>
        </is>
      </c>
    </row>
    <row r="605">
      <c r="A605" s="3" t="inlineStr">
        <is>
          <t>Disclosure of securities according to their remaining contractual maturities [line Items]</t>
        </is>
      </c>
    </row>
    <row r="606">
      <c r="A606" s="4" t="inlineStr">
        <is>
          <t>Total securities</t>
        </is>
      </c>
      <c r="B606" s="5" t="n">
        <v>1056</v>
      </c>
    </row>
    <row r="607">
      <c r="A607" s="4" t="inlineStr">
        <is>
          <t>Five To Ten Years [Member] | Non trading financial assets at fair value through profit or loss [member] | Other debt securities [member] | Canadian issuers [member]</t>
        </is>
      </c>
    </row>
    <row r="608">
      <c r="A608" s="3" t="inlineStr">
        <is>
          <t>Disclosure of securities according to their remaining contractual maturities [line Items]</t>
        </is>
      </c>
    </row>
    <row r="609">
      <c r="A609" s="4" t="inlineStr">
        <is>
          <t>Total securities</t>
        </is>
      </c>
      <c r="B609" s="5" t="n">
        <v>1</v>
      </c>
    </row>
    <row r="610">
      <c r="A610" s="4" t="inlineStr">
        <is>
          <t>Five To Ten Years [Member] | Financial assets designated at fair value through profit or loss (FVO securities) [member]</t>
        </is>
      </c>
    </row>
    <row r="611">
      <c r="A611" s="3" t="inlineStr">
        <is>
          <t>Disclosure of securities according to their remaining contractual maturities [line Items]</t>
        </is>
      </c>
    </row>
    <row r="612">
      <c r="A612" s="4" t="inlineStr">
        <is>
          <t>Total securities</t>
        </is>
      </c>
      <c r="B612" s="5" t="n">
        <v>1533</v>
      </c>
    </row>
    <row r="613">
      <c r="A613" s="4" t="inlineStr">
        <is>
          <t>Five To Ten Years [Member] | Financial assets designated at fair value through profit or loss (FVO securities) [member] | Government and government-related securities [member]</t>
        </is>
      </c>
    </row>
    <row r="614">
      <c r="A614" s="3" t="inlineStr">
        <is>
          <t>Disclosure of securities according to their remaining contractual maturities [line Items]</t>
        </is>
      </c>
    </row>
    <row r="615">
      <c r="A615" s="4" t="inlineStr">
        <is>
          <t>Total securities</t>
        </is>
      </c>
      <c r="B615" s="5" t="n">
        <v>1049</v>
      </c>
    </row>
    <row r="616">
      <c r="A616" s="4" t="inlineStr">
        <is>
          <t>Five To Ten Years [Member] | Financial assets designated at fair value through profit or loss (FVO securities) [member] | Government and government-related securities [member] | Canadian government provincial debt [member]</t>
        </is>
      </c>
    </row>
    <row r="617">
      <c r="A617" s="3" t="inlineStr">
        <is>
          <t>Disclosure of securities according to their remaining contractual maturities [line Items]</t>
        </is>
      </c>
    </row>
    <row r="618">
      <c r="A618" s="4" t="inlineStr">
        <is>
          <t>Total securities</t>
        </is>
      </c>
      <c r="B618" s="5" t="n">
        <v>1049</v>
      </c>
    </row>
    <row r="619">
      <c r="A619" s="4" t="inlineStr">
        <is>
          <t>Five To Ten Years [Member] | Financial assets designated at fair value through profit or loss (FVO securities) [member] | Other debt securities [member]</t>
        </is>
      </c>
    </row>
    <row r="620">
      <c r="A620" s="3" t="inlineStr">
        <is>
          <t>Disclosure of securities according to their remaining contractual maturities [line Items]</t>
        </is>
      </c>
    </row>
    <row r="621">
      <c r="A621" s="4" t="inlineStr">
        <is>
          <t>Total securities</t>
        </is>
      </c>
      <c r="B621" s="5" t="n">
        <v>484</v>
      </c>
    </row>
    <row r="622">
      <c r="A622" s="4" t="inlineStr">
        <is>
          <t>Five To Ten Years [Member] | Financial assets designated at fair value through profit or loss (FVO securities) [member] | Other debt securities [member] | Canadian issuers [member]</t>
        </is>
      </c>
    </row>
    <row r="623">
      <c r="A623" s="3" t="inlineStr">
        <is>
          <t>Disclosure of securities according to their remaining contractual maturities [line Items]</t>
        </is>
      </c>
    </row>
    <row r="624">
      <c r="A624" s="4" t="inlineStr">
        <is>
          <t>Total securities</t>
        </is>
      </c>
      <c r="B624" s="5" t="n">
        <v>460</v>
      </c>
    </row>
    <row r="625">
      <c r="A625" s="4" t="inlineStr">
        <is>
          <t>Five To Ten Years [Member] | Financial assets designated at fair value through profit or loss (FVO securities) [member] | Other debt securities [member] | Other Issuers [Member]</t>
        </is>
      </c>
    </row>
    <row r="626">
      <c r="A626" s="3" t="inlineStr">
        <is>
          <t>Disclosure of securities according to their remaining contractual maturities [line Items]</t>
        </is>
      </c>
    </row>
    <row r="627">
      <c r="A627" s="4" t="inlineStr">
        <is>
          <t>Total securities</t>
        </is>
      </c>
      <c r="B627" s="5" t="n">
        <v>24</v>
      </c>
    </row>
    <row r="628">
      <c r="A628" s="4" t="inlineStr">
        <is>
          <t>Five To Ten Years [Member] | Securities at fair value through other comprehensive income [member]</t>
        </is>
      </c>
    </row>
    <row r="629">
      <c r="A629" s="3" t="inlineStr">
        <is>
          <t>Disclosure of securities according to their remaining contractual maturities [line Items]</t>
        </is>
      </c>
    </row>
    <row r="630">
      <c r="A630" s="4" t="inlineStr">
        <is>
          <t>Total securities</t>
        </is>
      </c>
      <c r="B630" s="5" t="n">
        <v>15236</v>
      </c>
    </row>
    <row r="631">
      <c r="A631" s="4" t="inlineStr">
        <is>
          <t>Five To Ten Years [Member] | Securities at fair value through other comprehensive income [member] | Government and government-related securities [member]</t>
        </is>
      </c>
    </row>
    <row r="632">
      <c r="A632" s="3" t="inlineStr">
        <is>
          <t>Disclosure of securities according to their remaining contractual maturities [line Items]</t>
        </is>
      </c>
    </row>
    <row r="633">
      <c r="A633" s="4" t="inlineStr">
        <is>
          <t>Total securities</t>
        </is>
      </c>
      <c r="B633" s="5" t="n">
        <v>12829</v>
      </c>
    </row>
    <row r="634">
      <c r="A634" s="4" t="inlineStr">
        <is>
          <t>Five To Ten Years [Member] | Securities at fair value through other comprehensive income [member] | Government and government-related securities [member] | Canadian federal government [member]</t>
        </is>
      </c>
    </row>
    <row r="635">
      <c r="A635" s="3" t="inlineStr">
        <is>
          <t>Disclosure of securities according to their remaining contractual maturities [line Items]</t>
        </is>
      </c>
    </row>
    <row r="636">
      <c r="A636" s="4" t="inlineStr">
        <is>
          <t>Total securities</t>
        </is>
      </c>
      <c r="B636" s="5" t="n">
        <v>2684</v>
      </c>
    </row>
    <row r="637">
      <c r="A637" s="4" t="inlineStr">
        <is>
          <t>Five To Ten Years [Member] | Securities at fair value through other comprehensive income [member] | Government and government-related securities [member] | U.S. federal, state, municipal governments, and agencies debt [member]</t>
        </is>
      </c>
    </row>
    <row r="638">
      <c r="A638" s="3" t="inlineStr">
        <is>
          <t>Disclosure of securities according to their remaining contractual maturities [line Items]</t>
        </is>
      </c>
    </row>
    <row r="639">
      <c r="A639" s="4" t="inlineStr">
        <is>
          <t>Total securities</t>
        </is>
      </c>
      <c r="B639" s="5" t="n">
        <v>13</v>
      </c>
    </row>
    <row r="640">
      <c r="A640" s="4" t="inlineStr">
        <is>
          <t>Five To Ten Years [Member] | Securities at fair value through other comprehensive income [member] | Government and government-related securities [member] | Other OECD government-guaranteed debt [member]</t>
        </is>
      </c>
    </row>
    <row r="641">
      <c r="A641" s="3" t="inlineStr">
        <is>
          <t>Disclosure of securities according to their remaining contractual maturities [line Items]</t>
        </is>
      </c>
    </row>
    <row r="642">
      <c r="A642" s="4" t="inlineStr">
        <is>
          <t>Total securities</t>
        </is>
      </c>
      <c r="B642" s="5" t="n">
        <v>192</v>
      </c>
    </row>
    <row r="643">
      <c r="A643" s="4" t="inlineStr">
        <is>
          <t>Five To Ten Years [Member] | Securities at fair value through other comprehensive income [member] | Government and government-related securities [member] | Canadian government provincial debt [member]</t>
        </is>
      </c>
    </row>
    <row r="644">
      <c r="A644" s="3" t="inlineStr">
        <is>
          <t>Disclosure of securities according to their remaining contractual maturities [line Items]</t>
        </is>
      </c>
    </row>
    <row r="645">
      <c r="A645" s="4" t="inlineStr">
        <is>
          <t>Total securities</t>
        </is>
      </c>
      <c r="B645" s="5" t="n">
        <v>9940</v>
      </c>
    </row>
    <row r="646">
      <c r="A646" s="4" t="inlineStr">
        <is>
          <t>Five To Ten Years [Member] | Securities at fair value through other comprehensive income [member] | Other debt securities [member]</t>
        </is>
      </c>
    </row>
    <row r="647">
      <c r="A647" s="3" t="inlineStr">
        <is>
          <t>Disclosure of securities according to their remaining contractual maturities [line Items]</t>
        </is>
      </c>
    </row>
    <row r="648">
      <c r="A648" s="4" t="inlineStr">
        <is>
          <t>Total securities</t>
        </is>
      </c>
      <c r="B648" s="5" t="n">
        <v>2407</v>
      </c>
    </row>
    <row r="649">
      <c r="A649" s="4" t="inlineStr">
        <is>
          <t>Five To Ten Years [Member] | Securities at fair value through other comprehensive income [member] | Other debt securities [member] | Asset backed securities one [member]</t>
        </is>
      </c>
    </row>
    <row r="650">
      <c r="A650" s="3" t="inlineStr">
        <is>
          <t>Disclosure of securities according to their remaining contractual maturities [line Items]</t>
        </is>
      </c>
    </row>
    <row r="651">
      <c r="A651" s="4" t="inlineStr">
        <is>
          <t>Total securities</t>
        </is>
      </c>
      <c r="B651" s="5" t="n">
        <v>684</v>
      </c>
    </row>
    <row r="652">
      <c r="A652" s="4" t="inlineStr">
        <is>
          <t>Five To Ten Years [Member] | Securities at fair value through other comprehensive income [member] | Other debt securities [member] | Corporate and other debt [member]</t>
        </is>
      </c>
    </row>
    <row r="653">
      <c r="A653" s="3" t="inlineStr">
        <is>
          <t>Disclosure of securities according to their remaining contractual maturities [line Items]</t>
        </is>
      </c>
    </row>
    <row r="654">
      <c r="A654" s="4" t="inlineStr">
        <is>
          <t>Total securities</t>
        </is>
      </c>
      <c r="B654" s="5" t="n">
        <v>1723</v>
      </c>
    </row>
    <row r="655">
      <c r="A655" s="4" t="inlineStr">
        <is>
          <t>Five To Ten Years [Member] | Debt securities carried at amortized cost net of allowance for credit losses [member]</t>
        </is>
      </c>
    </row>
    <row r="656">
      <c r="A656" s="3" t="inlineStr">
        <is>
          <t>Disclosure of securities according to their remaining contractual maturities [line Items]</t>
        </is>
      </c>
    </row>
    <row r="657">
      <c r="A657" s="4" t="inlineStr">
        <is>
          <t>Total securities</t>
        </is>
      </c>
      <c r="B657" s="5" t="n">
        <v>68761</v>
      </c>
    </row>
    <row r="658">
      <c r="A658" s="4" t="inlineStr">
        <is>
          <t>Five To Ten Years [Member] | Debt securities carried at amortized cost net of allowance for credit losses [member] | Government and government-related securities [member]</t>
        </is>
      </c>
    </row>
    <row r="659">
      <c r="A659" s="3" t="inlineStr">
        <is>
          <t>Disclosure of securities according to their remaining contractual maturities [line Items]</t>
        </is>
      </c>
    </row>
    <row r="660">
      <c r="A660" s="4" t="inlineStr">
        <is>
          <t>Total securities</t>
        </is>
      </c>
      <c r="B660" s="5" t="n">
        <v>59255</v>
      </c>
    </row>
    <row r="661">
      <c r="A661" s="4" t="inlineStr">
        <is>
          <t>Five To Ten Years [Member] | Debt securities carried at amortized cost net of allowance for credit losses [member] | Government and government-related securities [member] | Canadian federal government [member]</t>
        </is>
      </c>
    </row>
    <row r="662">
      <c r="A662" s="3" t="inlineStr">
        <is>
          <t>Disclosure of securities according to their remaining contractual maturities [line Items]</t>
        </is>
      </c>
    </row>
    <row r="663">
      <c r="A663" s="4" t="inlineStr">
        <is>
          <t>Total securities</t>
        </is>
      </c>
      <c r="B663" s="5" t="n">
        <v>1288</v>
      </c>
    </row>
    <row r="664">
      <c r="A664" s="4" t="inlineStr">
        <is>
          <t>Five To Ten Years [Member] | Debt securities carried at amortized cost net of allowance for credit losses [member] | Government and government-related securities [member] | U.S. federal, state, municipal governments, and agencies debt [member]</t>
        </is>
      </c>
    </row>
    <row r="665">
      <c r="A665" s="3" t="inlineStr">
        <is>
          <t>Disclosure of securities according to their remaining contractual maturities [line Items]</t>
        </is>
      </c>
    </row>
    <row r="666">
      <c r="A666" s="4" t="inlineStr">
        <is>
          <t>Total securities</t>
        </is>
      </c>
      <c r="B666" s="5" t="n">
        <v>47166</v>
      </c>
    </row>
    <row r="667">
      <c r="A667" s="4" t="inlineStr">
        <is>
          <t>Five To Ten Years [Member] | Debt securities carried at amortized cost net of allowance for credit losses [member] | Government and government-related securities [member] | Other OECD government-guaranteed debt [member]</t>
        </is>
      </c>
    </row>
    <row r="668">
      <c r="A668" s="3" t="inlineStr">
        <is>
          <t>Disclosure of securities according to their remaining contractual maturities [line Items]</t>
        </is>
      </c>
    </row>
    <row r="669">
      <c r="A669" s="4" t="inlineStr">
        <is>
          <t>Total securities</t>
        </is>
      </c>
      <c r="B669" s="5" t="n">
        <v>3373</v>
      </c>
    </row>
    <row r="670">
      <c r="A670" s="4" t="inlineStr">
        <is>
          <t>Five To Ten Years [Member] | Debt securities carried at amortized cost net of allowance for credit losses [member] | Government and government-related securities [member] | Canadian government provincial debt [member]</t>
        </is>
      </c>
    </row>
    <row r="671">
      <c r="A671" s="3" t="inlineStr">
        <is>
          <t>Disclosure of securities according to their remaining contractual maturities [line Items]</t>
        </is>
      </c>
    </row>
    <row r="672">
      <c r="A672" s="4" t="inlineStr">
        <is>
          <t>Total securities</t>
        </is>
      </c>
      <c r="B672" s="5" t="n">
        <v>7428</v>
      </c>
    </row>
    <row r="673">
      <c r="A673" s="4" t="inlineStr">
        <is>
          <t>Five To Ten Years [Member] | Debt securities carried at amortized cost net of allowance for credit losses [member] | Other debt securities [member]</t>
        </is>
      </c>
    </row>
    <row r="674">
      <c r="A674" s="3" t="inlineStr">
        <is>
          <t>Disclosure of securities according to their remaining contractual maturities [line Items]</t>
        </is>
      </c>
    </row>
    <row r="675">
      <c r="A675" s="4" t="inlineStr">
        <is>
          <t>Total securities</t>
        </is>
      </c>
      <c r="B675" s="5" t="n">
        <v>9506</v>
      </c>
    </row>
    <row r="676">
      <c r="A676" s="4" t="inlineStr">
        <is>
          <t>Five To Ten Years [Member] | Debt securities carried at amortized cost net of allowance for credit losses [member] | Other debt securities [member] | Asset backed securities one [member]</t>
        </is>
      </c>
    </row>
    <row r="677">
      <c r="A677" s="3" t="inlineStr">
        <is>
          <t>Disclosure of securities according to their remaining contractual maturities [line Items]</t>
        </is>
      </c>
    </row>
    <row r="678">
      <c r="A678" s="4" t="inlineStr">
        <is>
          <t>Total securities</t>
        </is>
      </c>
      <c r="B678" s="5" t="n">
        <v>6512</v>
      </c>
    </row>
    <row r="679">
      <c r="A679" s="4" t="inlineStr">
        <is>
          <t>Five To Ten Years [Member] | Debt securities carried at amortized cost net of allowance for credit losses [member] | Other debt securities [member] | Canadian issuers [member]</t>
        </is>
      </c>
    </row>
    <row r="680">
      <c r="A680" s="3" t="inlineStr">
        <is>
          <t>Disclosure of securities according to their remaining contractual maturities [line Items]</t>
        </is>
      </c>
    </row>
    <row r="681">
      <c r="A681" s="4" t="inlineStr">
        <is>
          <t>Total securities</t>
        </is>
      </c>
      <c r="B681" s="5" t="n">
        <v>931</v>
      </c>
    </row>
    <row r="682">
      <c r="A682" s="4" t="inlineStr">
        <is>
          <t>Five To Ten Years [Member] | Debt securities carried at amortized cost net of allowance for credit losses [member] | Other debt securities [member] | Other Issuers [Member]</t>
        </is>
      </c>
    </row>
    <row r="683">
      <c r="A683" s="3" t="inlineStr">
        <is>
          <t>Disclosure of securities according to their remaining contractual maturities [line Items]</t>
        </is>
      </c>
    </row>
    <row r="684">
      <c r="A684" s="4" t="inlineStr">
        <is>
          <t>Total securities</t>
        </is>
      </c>
      <c r="B684" s="5" t="n">
        <v>2063</v>
      </c>
    </row>
    <row r="685">
      <c r="A685" s="4" t="inlineStr">
        <is>
          <t>Later than ten years [member]</t>
        </is>
      </c>
    </row>
    <row r="686">
      <c r="A686" s="3" t="inlineStr">
        <is>
          <t>Disclosure of securities according to their remaining contractual maturities [line Items]</t>
        </is>
      </c>
    </row>
    <row r="687">
      <c r="A687" s="4" t="inlineStr">
        <is>
          <t>Total securities</t>
        </is>
      </c>
      <c r="B687" s="5" t="n">
        <v>86710</v>
      </c>
    </row>
    <row r="688">
      <c r="A688" s="4" t="inlineStr">
        <is>
          <t>Later than ten years [member] | Trading securities [member]</t>
        </is>
      </c>
    </row>
    <row r="689">
      <c r="A689" s="3" t="inlineStr">
        <is>
          <t>Disclosure of securities according to their remaining contractual maturities [line Items]</t>
        </is>
      </c>
    </row>
    <row r="690">
      <c r="A690" s="4" t="inlineStr">
        <is>
          <t>Total securities</t>
        </is>
      </c>
      <c r="B690" s="5" t="n">
        <v>10736</v>
      </c>
    </row>
    <row r="691">
      <c r="A691" s="4" t="inlineStr">
        <is>
          <t>Later than ten years [member] | Trading securities [member] | Government and government-related securities [member]</t>
        </is>
      </c>
    </row>
    <row r="692">
      <c r="A692" s="3" t="inlineStr">
        <is>
          <t>Disclosure of securities according to their remaining contractual maturities [line Items]</t>
        </is>
      </c>
    </row>
    <row r="693">
      <c r="A693" s="4" t="inlineStr">
        <is>
          <t>Total securities</t>
        </is>
      </c>
      <c r="B693" s="5" t="n">
        <v>9567</v>
      </c>
    </row>
    <row r="694">
      <c r="A694" s="4" t="inlineStr">
        <is>
          <t>Later than ten years [member] | Trading securities [member] | Government and government-related securities [member] | Canadian federal government [member]</t>
        </is>
      </c>
    </row>
    <row r="695">
      <c r="A695" s="3" t="inlineStr">
        <is>
          <t>Disclosure of securities according to their remaining contractual maturities [line Items]</t>
        </is>
      </c>
    </row>
    <row r="696">
      <c r="A696" s="4" t="inlineStr">
        <is>
          <t>Total securities</t>
        </is>
      </c>
      <c r="B696" s="5" t="n">
        <v>336</v>
      </c>
    </row>
    <row r="697">
      <c r="A697" s="4" t="inlineStr">
        <is>
          <t>Later than ten years [member] | Trading securities [member] | Government and government-related securities [member] | U.S. federal, state, municipal governments, and agencies debt [member]</t>
        </is>
      </c>
    </row>
    <row r="698">
      <c r="A698" s="3" t="inlineStr">
        <is>
          <t>Disclosure of securities according to their remaining contractual maturities [line Items]</t>
        </is>
      </c>
    </row>
    <row r="699">
      <c r="A699" s="4" t="inlineStr">
        <is>
          <t>Total securities</t>
        </is>
      </c>
      <c r="B699" s="5" t="n">
        <v>5902</v>
      </c>
    </row>
    <row r="700">
      <c r="A700" s="4" t="inlineStr">
        <is>
          <t>Later than ten years [member] | Trading securities [member] | Government and government-related securities [member] | Other OECD government-guaranteed debt [member]</t>
        </is>
      </c>
    </row>
    <row r="701">
      <c r="A701" s="3" t="inlineStr">
        <is>
          <t>Disclosure of securities according to their remaining contractual maturities [line Items]</t>
        </is>
      </c>
    </row>
    <row r="702">
      <c r="A702" s="4" t="inlineStr">
        <is>
          <t>Total securities</t>
        </is>
      </c>
      <c r="B702" s="5" t="n">
        <v>610</v>
      </c>
    </row>
    <row r="703">
      <c r="A703" s="4" t="inlineStr">
        <is>
          <t>Later than ten years [member] | Trading securities [member] | Government and government-related securities [member] | Canadian government provincial debt [member]</t>
        </is>
      </c>
    </row>
    <row r="704">
      <c r="A704" s="3" t="inlineStr">
        <is>
          <t>Disclosure of securities according to their remaining contractual maturities [line Items]</t>
        </is>
      </c>
    </row>
    <row r="705">
      <c r="A705" s="4" t="inlineStr">
        <is>
          <t>Total securities</t>
        </is>
      </c>
      <c r="B705" s="5" t="n">
        <v>2719</v>
      </c>
    </row>
    <row r="706">
      <c r="A706" s="4" t="inlineStr">
        <is>
          <t>Later than ten years [member] | Trading securities [member] | Other debt securities [member]</t>
        </is>
      </c>
    </row>
    <row r="707">
      <c r="A707" s="3" t="inlineStr">
        <is>
          <t>Disclosure of securities according to their remaining contractual maturities [line Items]</t>
        </is>
      </c>
    </row>
    <row r="708">
      <c r="A708" s="4" t="inlineStr">
        <is>
          <t>Total securities</t>
        </is>
      </c>
      <c r="B708" s="5" t="n">
        <v>1169</v>
      </c>
    </row>
    <row r="709">
      <c r="A709" s="4" t="inlineStr">
        <is>
          <t>Later than ten years [member] | Trading securities [member] | Other debt securities [member] | Canadian issuers [member]</t>
        </is>
      </c>
    </row>
    <row r="710">
      <c r="A710" s="3" t="inlineStr">
        <is>
          <t>Disclosure of securities according to their remaining contractual maturities [line Items]</t>
        </is>
      </c>
    </row>
    <row r="711">
      <c r="A711" s="4" t="inlineStr">
        <is>
          <t>Total securities</t>
        </is>
      </c>
      <c r="B711" s="5" t="n">
        <v>853</v>
      </c>
    </row>
    <row r="712">
      <c r="A712" s="4" t="inlineStr">
        <is>
          <t>Later than ten years [member] | Trading securities [member] | Other debt securities [member] | Other Issuers [Member]</t>
        </is>
      </c>
    </row>
    <row r="713">
      <c r="A713" s="3" t="inlineStr">
        <is>
          <t>Disclosure of securities according to their remaining contractual maturities [line Items]</t>
        </is>
      </c>
    </row>
    <row r="714">
      <c r="A714" s="4" t="inlineStr">
        <is>
          <t>Total securities</t>
        </is>
      </c>
      <c r="B714" s="5" t="n">
        <v>316</v>
      </c>
    </row>
    <row r="715">
      <c r="A715" s="4" t="inlineStr">
        <is>
          <t>Later than ten years [member] | Non trading financial assets at fair value through profit or loss [member]</t>
        </is>
      </c>
    </row>
    <row r="716">
      <c r="A716" s="3" t="inlineStr">
        <is>
          <t>Disclosure of securities according to their remaining contractual maturities [line Items]</t>
        </is>
      </c>
    </row>
    <row r="717">
      <c r="A717" s="4" t="inlineStr">
        <is>
          <t>Total securities</t>
        </is>
      </c>
      <c r="B717" s="5" t="n">
        <v>329</v>
      </c>
    </row>
    <row r="718">
      <c r="A718" s="4" t="inlineStr">
        <is>
          <t>Later than ten years [member] | Non trading financial assets at fair value through profit or loss [member] | Government and government-related securities [member]</t>
        </is>
      </c>
    </row>
    <row r="719">
      <c r="A719" s="3" t="inlineStr">
        <is>
          <t>Disclosure of securities according to their remaining contractual maturities [line Items]</t>
        </is>
      </c>
    </row>
    <row r="720">
      <c r="A720" s="4" t="inlineStr">
        <is>
          <t>Total securities</t>
        </is>
      </c>
      <c r="B720" s="5" t="n">
        <v>155</v>
      </c>
    </row>
    <row r="721">
      <c r="A721" s="4" t="inlineStr">
        <is>
          <t>Later than ten years [member] | Non trading financial assets at fair value through profit or loss [member] | Government and government-related securities [member] | U.S. federal, state, municipal governments, and agencies debt [member]</t>
        </is>
      </c>
    </row>
    <row r="722">
      <c r="A722" s="3" t="inlineStr">
        <is>
          <t>Disclosure of securities according to their remaining contractual maturities [line Items]</t>
        </is>
      </c>
    </row>
    <row r="723">
      <c r="A723" s="4" t="inlineStr">
        <is>
          <t>Total securities</t>
        </is>
      </c>
      <c r="B723" s="5" t="n">
        <v>155</v>
      </c>
    </row>
    <row r="724">
      <c r="A724" s="4" t="inlineStr">
        <is>
          <t>Later than ten years [member] | Non trading financial assets at fair value through profit or loss [member] | Other debt securities [member]</t>
        </is>
      </c>
    </row>
    <row r="725">
      <c r="A725" s="3" t="inlineStr">
        <is>
          <t>Disclosure of securities according to their remaining contractual maturities [line Items]</t>
        </is>
      </c>
    </row>
    <row r="726">
      <c r="A726" s="4" t="inlineStr">
        <is>
          <t>Total securities</t>
        </is>
      </c>
      <c r="B726" s="5" t="n">
        <v>174</v>
      </c>
    </row>
    <row r="727">
      <c r="A727" s="4" t="inlineStr">
        <is>
          <t>Later than ten years [member] | Non trading financial assets at fair value through profit or loss [member] | Other debt securities [member] | Asset backed securities one [member]</t>
        </is>
      </c>
    </row>
    <row r="728">
      <c r="A728" s="3" t="inlineStr">
        <is>
          <t>Disclosure of securities according to their remaining contractual maturities [line Items]</t>
        </is>
      </c>
    </row>
    <row r="729">
      <c r="A729" s="4" t="inlineStr">
        <is>
          <t>Total securities</t>
        </is>
      </c>
      <c r="B729" s="5" t="n">
        <v>174</v>
      </c>
    </row>
    <row r="730">
      <c r="A730" s="4" t="inlineStr">
        <is>
          <t>Later than ten years [member] | Financial assets designated at fair value through profit or loss (FVO securities) [member]</t>
        </is>
      </c>
    </row>
    <row r="731">
      <c r="A731" s="3" t="inlineStr">
        <is>
          <t>Disclosure of securities according to their remaining contractual maturities [line Items]</t>
        </is>
      </c>
    </row>
    <row r="732">
      <c r="A732" s="4" t="inlineStr">
        <is>
          <t>Total securities</t>
        </is>
      </c>
      <c r="B732" s="5" t="n">
        <v>111</v>
      </c>
    </row>
    <row r="733">
      <c r="A733" s="4" t="inlineStr">
        <is>
          <t>Later than ten years [member] | Financial assets designated at fair value through profit or loss (FVO securities) [member] | Government and government-related securities [member]</t>
        </is>
      </c>
    </row>
    <row r="734">
      <c r="A734" s="3" t="inlineStr">
        <is>
          <t>Disclosure of securities according to their remaining contractual maturities [line Items]</t>
        </is>
      </c>
    </row>
    <row r="735">
      <c r="A735" s="4" t="inlineStr">
        <is>
          <t>Total securities</t>
        </is>
      </c>
      <c r="B735" s="5" t="n">
        <v>101</v>
      </c>
    </row>
    <row r="736">
      <c r="A736" s="4" t="inlineStr">
        <is>
          <t>Later than ten years [member] | Financial assets designated at fair value through profit or loss (FVO securities) [member] | Government and government-related securities [member] | Canadian government provincial debt [member]</t>
        </is>
      </c>
    </row>
    <row r="737">
      <c r="A737" s="3" t="inlineStr">
        <is>
          <t>Disclosure of securities according to their remaining contractual maturities [line Items]</t>
        </is>
      </c>
    </row>
    <row r="738">
      <c r="A738" s="4" t="inlineStr">
        <is>
          <t>Total securities</t>
        </is>
      </c>
      <c r="B738" s="5" t="n">
        <v>101</v>
      </c>
    </row>
    <row r="739">
      <c r="A739" s="4" t="inlineStr">
        <is>
          <t>Later than ten years [member] | Financial assets designated at fair value through profit or loss (FVO securities) [member] | Other debt securities [member]</t>
        </is>
      </c>
    </row>
    <row r="740">
      <c r="A740" s="3" t="inlineStr">
        <is>
          <t>Disclosure of securities according to their remaining contractual maturities [line Items]</t>
        </is>
      </c>
    </row>
    <row r="741">
      <c r="A741" s="4" t="inlineStr">
        <is>
          <t>Total securities</t>
        </is>
      </c>
      <c r="B741" s="5" t="n">
        <v>10</v>
      </c>
    </row>
    <row r="742">
      <c r="A742" s="4" t="inlineStr">
        <is>
          <t>Later than ten years [member] | Financial assets designated at fair value through profit or loss (FVO securities) [member] | Other debt securities [member] | Canadian issuers [member]</t>
        </is>
      </c>
    </row>
    <row r="743">
      <c r="A743" s="3" t="inlineStr">
        <is>
          <t>Disclosure of securities according to their remaining contractual maturities [line Items]</t>
        </is>
      </c>
    </row>
    <row r="744">
      <c r="A744" s="4" t="inlineStr">
        <is>
          <t>Total securities</t>
        </is>
      </c>
      <c r="B744" s="5" t="n">
        <v>10</v>
      </c>
    </row>
    <row r="745">
      <c r="A745" s="4" t="inlineStr">
        <is>
          <t>Later than ten years [member] | Securities at fair value through other comprehensive income [member]</t>
        </is>
      </c>
    </row>
    <row r="746">
      <c r="A746" s="3" t="inlineStr">
        <is>
          <t>Disclosure of securities according to their remaining contractual maturities [line Items]</t>
        </is>
      </c>
    </row>
    <row r="747">
      <c r="A747" s="4" t="inlineStr">
        <is>
          <t>Total securities</t>
        </is>
      </c>
      <c r="B747" s="5" t="n">
        <v>7415</v>
      </c>
    </row>
    <row r="748">
      <c r="A748" s="4" t="inlineStr">
        <is>
          <t>Later than ten years [member] | Securities at fair value through other comprehensive income [member] | Government and government-related securities [member]</t>
        </is>
      </c>
    </row>
    <row r="749">
      <c r="A749" s="3" t="inlineStr">
        <is>
          <t>Disclosure of securities according to their remaining contractual maturities [line Items]</t>
        </is>
      </c>
    </row>
    <row r="750">
      <c r="A750" s="4" t="inlineStr">
        <is>
          <t>Total securities</t>
        </is>
      </c>
      <c r="B750" s="5" t="n">
        <v>4746</v>
      </c>
    </row>
    <row r="751">
      <c r="A751" s="4" t="inlineStr">
        <is>
          <t>Later than ten years [member] | Securities at fair value through other comprehensive income [member] | Government and government-related securities [member] | Canadian federal government [member]</t>
        </is>
      </c>
    </row>
    <row r="752">
      <c r="A752" s="3" t="inlineStr">
        <is>
          <t>Disclosure of securities according to their remaining contractual maturities [line Items]</t>
        </is>
      </c>
    </row>
    <row r="753">
      <c r="A753" s="4" t="inlineStr">
        <is>
          <t>Total securities</t>
        </is>
      </c>
      <c r="B753" s="5" t="n">
        <v>423</v>
      </c>
    </row>
    <row r="754">
      <c r="A754" s="4" t="inlineStr">
        <is>
          <t>Later than ten years [member] | Securities at fair value through other comprehensive income [member] | Government and government-related securities [member] | U.S. federal, state, municipal governments, and agencies debt [member]</t>
        </is>
      </c>
    </row>
    <row r="755">
      <c r="A755" s="3" t="inlineStr">
        <is>
          <t>Disclosure of securities according to their remaining contractual maturities [line Items]</t>
        </is>
      </c>
    </row>
    <row r="756">
      <c r="A756" s="4" t="inlineStr">
        <is>
          <t>Total securities</t>
        </is>
      </c>
      <c r="B756" s="5" t="n">
        <v>3471</v>
      </c>
    </row>
    <row r="757">
      <c r="A757" s="4" t="inlineStr">
        <is>
          <t>Later than ten years [member] | Securities at fair value through other comprehensive income [member] | Government and government-related securities [member] | Other OECD government-guaranteed debt [member]</t>
        </is>
      </c>
    </row>
    <row r="758">
      <c r="A758" s="3" t="inlineStr">
        <is>
          <t>Disclosure of securities according to their remaining contractual maturities [line Items]</t>
        </is>
      </c>
    </row>
    <row r="759">
      <c r="A759" s="4" t="inlineStr">
        <is>
          <t>Total securities</t>
        </is>
      </c>
      <c r="B759" s="5" t="n">
        <v>0</v>
      </c>
    </row>
    <row r="760">
      <c r="A760" s="4" t="inlineStr">
        <is>
          <t>Later than ten years [member] | Securities at fair value through other comprehensive income [member] | Government and government-related securities [member] | Canadian government provincial debt [member]</t>
        </is>
      </c>
    </row>
    <row r="761">
      <c r="A761" s="3" t="inlineStr">
        <is>
          <t>Disclosure of securities according to their remaining contractual maturities [line Items]</t>
        </is>
      </c>
    </row>
    <row r="762">
      <c r="A762" s="4" t="inlineStr">
        <is>
          <t>Total securities</t>
        </is>
      </c>
      <c r="B762" s="5" t="n">
        <v>852</v>
      </c>
    </row>
    <row r="763">
      <c r="A763" s="4" t="inlineStr">
        <is>
          <t>Later than ten years [member] | Securities at fair value through other comprehensive income [member] | Other debt securities [member]</t>
        </is>
      </c>
    </row>
    <row r="764">
      <c r="A764" s="3" t="inlineStr">
        <is>
          <t>Disclosure of securities according to their remaining contractual maturities [line Items]</t>
        </is>
      </c>
    </row>
    <row r="765">
      <c r="A765" s="4" t="inlineStr">
        <is>
          <t>Total securities</t>
        </is>
      </c>
      <c r="B765" s="5" t="n">
        <v>2669</v>
      </c>
    </row>
    <row r="766">
      <c r="A766" s="4" t="inlineStr">
        <is>
          <t>Later than ten years [member] | Securities at fair value through other comprehensive income [member] | Other debt securities [member] | Asset backed securities one [member]</t>
        </is>
      </c>
    </row>
    <row r="767">
      <c r="A767" s="3" t="inlineStr">
        <is>
          <t>Disclosure of securities according to their remaining contractual maturities [line Items]</t>
        </is>
      </c>
    </row>
    <row r="768">
      <c r="A768" s="4" t="inlineStr">
        <is>
          <t>Total securities</t>
        </is>
      </c>
      <c r="B768" s="5" t="n">
        <v>2645</v>
      </c>
    </row>
    <row r="769">
      <c r="A769" s="4" t="inlineStr">
        <is>
          <t>Later than ten years [member] | Securities at fair value through other comprehensive income [member] | Other debt securities [member] | Non Agency Collateralized Mortgage Obligation Portfolio [Member]</t>
        </is>
      </c>
    </row>
    <row r="770">
      <c r="A770" s="3" t="inlineStr">
        <is>
          <t>Disclosure of securities according to their remaining contractual maturities [line Items]</t>
        </is>
      </c>
    </row>
    <row r="771">
      <c r="A771" s="4" t="inlineStr">
        <is>
          <t>Total securities</t>
        </is>
      </c>
      <c r="B771" s="5" t="n">
        <v>16214</v>
      </c>
    </row>
    <row r="772">
      <c r="A772" s="4" t="inlineStr">
        <is>
          <t>Later than ten years [member] | Securities at fair value through other comprehensive income [member] | Other debt securities [member] | Corporate and other debt [member]</t>
        </is>
      </c>
    </row>
    <row r="773">
      <c r="A773" s="3" t="inlineStr">
        <is>
          <t>Disclosure of securities according to their remaining contractual maturities [line Items]</t>
        </is>
      </c>
    </row>
    <row r="774">
      <c r="A774" s="4" t="inlineStr">
        <is>
          <t>Total securities</t>
        </is>
      </c>
      <c r="B774" s="5" t="n">
        <v>24</v>
      </c>
    </row>
    <row r="775">
      <c r="A775" s="4" t="inlineStr">
        <is>
          <t>Later than ten years [member] | Debt securities carried at amortized cost net of allowance for credit losses [member]</t>
        </is>
      </c>
    </row>
    <row r="776">
      <c r="A776" s="3" t="inlineStr">
        <is>
          <t>Disclosure of securities according to their remaining contractual maturities [line Items]</t>
        </is>
      </c>
    </row>
    <row r="777">
      <c r="A777" s="4" t="inlineStr">
        <is>
          <t>Total securities</t>
        </is>
      </c>
      <c r="B777" s="5" t="n">
        <v>68119</v>
      </c>
    </row>
    <row r="778">
      <c r="A778" s="4" t="inlineStr">
        <is>
          <t>Later than ten years [member] | Debt securities carried at amortized cost net of allowance for credit losses [member] | Government and government-related securities [member]</t>
        </is>
      </c>
    </row>
    <row r="779">
      <c r="A779" s="3" t="inlineStr">
        <is>
          <t>Disclosure of securities according to their remaining contractual maturities [line Items]</t>
        </is>
      </c>
    </row>
    <row r="780">
      <c r="A780" s="4" t="inlineStr">
        <is>
          <t>Total securities</t>
        </is>
      </c>
      <c r="B780" s="5" t="n">
        <v>39088</v>
      </c>
    </row>
    <row r="781">
      <c r="A781" s="4" t="inlineStr">
        <is>
          <t>Later than ten years [member] | Debt securities carried at amortized cost net of allowance for credit losses [member] | Government and government-related securities [member] | Canadian federal government [member]</t>
        </is>
      </c>
    </row>
    <row r="782">
      <c r="A782" s="3" t="inlineStr">
        <is>
          <t>Disclosure of securities according to their remaining contractual maturities [line Items]</t>
        </is>
      </c>
    </row>
    <row r="783">
      <c r="A783" s="4" t="inlineStr">
        <is>
          <t>Total securities</t>
        </is>
      </c>
      <c r="B783" s="5" t="n">
        <v>1774</v>
      </c>
    </row>
    <row r="784">
      <c r="A784" s="4" t="inlineStr">
        <is>
          <t>Later than ten years [member] | Debt securities carried at amortized cost net of allowance for credit losses [member] | Government and government-related securities [member] | U.S. federal, state, municipal governments, and agencies debt [member]</t>
        </is>
      </c>
    </row>
    <row r="785">
      <c r="A785" s="3" t="inlineStr">
        <is>
          <t>Disclosure of securities according to their remaining contractual maturities [line Items]</t>
        </is>
      </c>
    </row>
    <row r="786">
      <c r="A786" s="4" t="inlineStr">
        <is>
          <t>Total securities</t>
        </is>
      </c>
      <c r="B786" s="5" t="n">
        <v>37292</v>
      </c>
    </row>
    <row r="787">
      <c r="A787" s="4" t="inlineStr">
        <is>
          <t>Later than ten years [member] | Debt securities carried at amortized cost net of allowance for credit losses [member] | Government and government-related securities [member] | Canadian government provincial debt [member]</t>
        </is>
      </c>
    </row>
    <row r="788">
      <c r="A788" s="3" t="inlineStr">
        <is>
          <t>Disclosure of securities according to their remaining contractual maturities [line Items]</t>
        </is>
      </c>
    </row>
    <row r="789">
      <c r="A789" s="4" t="inlineStr">
        <is>
          <t>Total securities</t>
        </is>
      </c>
      <c r="B789" s="5" t="n">
        <v>22</v>
      </c>
    </row>
    <row r="790">
      <c r="A790" s="4" t="inlineStr">
        <is>
          <t>Later than ten years [member] | Debt securities carried at amortized cost net of allowance for credit losses [member] | Other debt securities [member]</t>
        </is>
      </c>
    </row>
    <row r="791">
      <c r="A791" s="3" t="inlineStr">
        <is>
          <t>Disclosure of securities according to their remaining contractual maturities [line Items]</t>
        </is>
      </c>
    </row>
    <row r="792">
      <c r="A792" s="4" t="inlineStr">
        <is>
          <t>Total securities</t>
        </is>
      </c>
      <c r="B792" s="5" t="n">
        <v>29031</v>
      </c>
    </row>
    <row r="793">
      <c r="A793" s="4" t="inlineStr">
        <is>
          <t>Later than ten years [member] | Debt securities carried at amortized cost net of allowance for credit losses [member] | Other debt securities [member] | Asset backed securities one [member]</t>
        </is>
      </c>
    </row>
    <row r="794">
      <c r="A794" s="3" t="inlineStr">
        <is>
          <t>Disclosure of securities according to their remaining contractual maturities [line Items]</t>
        </is>
      </c>
    </row>
    <row r="795">
      <c r="A795" s="4" t="inlineStr">
        <is>
          <t>Total securities</t>
        </is>
      </c>
      <c r="B795" s="5" t="n">
        <v>12813</v>
      </c>
    </row>
    <row r="796">
      <c r="A796" s="4" t="inlineStr">
        <is>
          <t>Later than ten years [member] | Debt securities carried at amortized cost net of allowance for credit losses [member] | Other debt securities [member] | Canadian issuers [member]</t>
        </is>
      </c>
    </row>
    <row r="797">
      <c r="A797" s="3" t="inlineStr">
        <is>
          <t>Disclosure of securities according to their remaining contractual maturities [line Items]</t>
        </is>
      </c>
    </row>
    <row r="798">
      <c r="A798" s="4" t="inlineStr">
        <is>
          <t>Total securities</t>
        </is>
      </c>
      <c r="B798" s="5" t="n">
        <v>4</v>
      </c>
    </row>
    <row r="799">
      <c r="A799" s="4" t="inlineStr">
        <is>
          <t>With No Specific Maturity [Member]</t>
        </is>
      </c>
    </row>
    <row r="800">
      <c r="A800" s="3" t="inlineStr">
        <is>
          <t>Disclosure of securities according to their remaining contractual maturities [line Items]</t>
        </is>
      </c>
    </row>
    <row r="801">
      <c r="A801" s="4" t="inlineStr">
        <is>
          <t>Total securities</t>
        </is>
      </c>
      <c r="B801" s="5" t="n">
        <v>65727</v>
      </c>
    </row>
    <row r="802">
      <c r="A802" s="4" t="inlineStr">
        <is>
          <t>With No Specific Maturity [Member] | Trading securities [member]</t>
        </is>
      </c>
    </row>
    <row r="803">
      <c r="A803" s="3" t="inlineStr">
        <is>
          <t>Disclosure of securities according to their remaining contractual maturities [line Items]</t>
        </is>
      </c>
    </row>
    <row r="804">
      <c r="A804" s="4" t="inlineStr">
        <is>
          <t>Total securities</t>
        </is>
      </c>
      <c r="B804" s="5" t="n">
        <v>60124</v>
      </c>
    </row>
    <row r="805">
      <c r="A805" s="4" t="inlineStr">
        <is>
          <t>With No Specific Maturity [Member] | Trading securities [member] | Equity security [member]</t>
        </is>
      </c>
    </row>
    <row r="806">
      <c r="A806" s="3" t="inlineStr">
        <is>
          <t>Disclosure of securities according to their remaining contractual maturities [line Items]</t>
        </is>
      </c>
    </row>
    <row r="807">
      <c r="A807" s="4" t="inlineStr">
        <is>
          <t>Total securities</t>
        </is>
      </c>
      <c r="B807" s="5" t="n">
        <v>60124</v>
      </c>
    </row>
    <row r="808">
      <c r="A808" s="4" t="inlineStr">
        <is>
          <t>With No Specific Maturity [Member] | Trading securities [member] | Equity security [member] | Ordinary shares [member]</t>
        </is>
      </c>
    </row>
    <row r="809">
      <c r="A809" s="3" t="inlineStr">
        <is>
          <t>Disclosure of securities according to their remaining contractual maturities [line Items]</t>
        </is>
      </c>
    </row>
    <row r="810">
      <c r="A810" s="4" t="inlineStr">
        <is>
          <t>Total securities</t>
        </is>
      </c>
      <c r="B810" s="5" t="n">
        <v>60074</v>
      </c>
    </row>
    <row r="811">
      <c r="A811" s="4" t="inlineStr">
        <is>
          <t>With No Specific Maturity [Member] | Trading securities [member] | Equity security [member] | Preference shares [member]</t>
        </is>
      </c>
    </row>
    <row r="812">
      <c r="A812" s="3" t="inlineStr">
        <is>
          <t>Disclosure of securities according to their remaining contractual maturities [line Items]</t>
        </is>
      </c>
    </row>
    <row r="813">
      <c r="A813" s="4" t="inlineStr">
        <is>
          <t>Total securities</t>
        </is>
      </c>
      <c r="B813" s="5" t="n">
        <v>50</v>
      </c>
    </row>
    <row r="814">
      <c r="A814" s="4" t="inlineStr">
        <is>
          <t>With No Specific Maturity [Member] | Non trading financial assets at fair value through profit or loss [member]</t>
        </is>
      </c>
    </row>
    <row r="815">
      <c r="A815" s="3" t="inlineStr">
        <is>
          <t>Disclosure of securities according to their remaining contractual maturities [line Items]</t>
        </is>
      </c>
    </row>
    <row r="816">
      <c r="A816" s="4" t="inlineStr">
        <is>
          <t>Total securities</t>
        </is>
      </c>
      <c r="B816" s="5" t="n">
        <v>1004</v>
      </c>
    </row>
    <row r="817">
      <c r="A817" s="4" t="inlineStr">
        <is>
          <t>With No Specific Maturity [Member] | Non trading financial assets at fair value through profit or loss [member] | Other debt securities [member]</t>
        </is>
      </c>
    </row>
    <row r="818">
      <c r="A818" s="3" t="inlineStr">
        <is>
          <t>Disclosure of securities according to their remaining contractual maturities [line Items]</t>
        </is>
      </c>
    </row>
    <row r="819">
      <c r="A819" s="4" t="inlineStr">
        <is>
          <t>Total securities</t>
        </is>
      </c>
      <c r="B819" s="5" t="n">
        <v>426</v>
      </c>
    </row>
    <row r="820">
      <c r="A820" s="4" t="inlineStr">
        <is>
          <t>With No Specific Maturity [Member] | Non trading financial assets at fair value through profit or loss [member] | Other debt securities [member] | Canadian issuers [member]</t>
        </is>
      </c>
    </row>
    <row r="821">
      <c r="A821" s="3" t="inlineStr">
        <is>
          <t>Disclosure of securities according to their remaining contractual maturities [line Items]</t>
        </is>
      </c>
    </row>
    <row r="822">
      <c r="A822" s="4" t="inlineStr">
        <is>
          <t>Total securities</t>
        </is>
      </c>
      <c r="B822" s="5" t="n">
        <v>359</v>
      </c>
    </row>
    <row r="823">
      <c r="A823" s="4" t="inlineStr">
        <is>
          <t>With No Specific Maturity [Member] | Non trading financial assets at fair value through profit or loss [member] | Other debt securities [member] | Other Issuers [Member]</t>
        </is>
      </c>
    </row>
    <row r="824">
      <c r="A824" s="3" t="inlineStr">
        <is>
          <t>Disclosure of securities according to their remaining contractual maturities [line Items]</t>
        </is>
      </c>
    </row>
    <row r="825">
      <c r="A825" s="4" t="inlineStr">
        <is>
          <t>Total securities</t>
        </is>
      </c>
      <c r="B825" s="5" t="n">
        <v>67</v>
      </c>
    </row>
    <row r="826">
      <c r="A826" s="4" t="inlineStr">
        <is>
          <t>With No Specific Maturity [Member] | Non trading financial assets at fair value through profit or loss [member] | Equity security [member]</t>
        </is>
      </c>
    </row>
    <row r="827">
      <c r="A827" s="3" t="inlineStr">
        <is>
          <t>Disclosure of securities according to their remaining contractual maturities [line Items]</t>
        </is>
      </c>
    </row>
    <row r="828">
      <c r="A828" s="4" t="inlineStr">
        <is>
          <t>Total securities</t>
        </is>
      </c>
      <c r="B828" s="5" t="n">
        <v>578</v>
      </c>
    </row>
    <row r="829">
      <c r="A829" s="4" t="inlineStr">
        <is>
          <t>With No Specific Maturity [Member] | Non trading financial assets at fair value through profit or loss [member] | Equity security [member] | Ordinary shares [member]</t>
        </is>
      </c>
    </row>
    <row r="830">
      <c r="A830" s="3" t="inlineStr">
        <is>
          <t>Disclosure of securities according to their remaining contractual maturities [line Items]</t>
        </is>
      </c>
    </row>
    <row r="831">
      <c r="A831" s="4" t="inlineStr">
        <is>
          <t>Total securities</t>
        </is>
      </c>
      <c r="B831" s="5" t="n">
        <v>561</v>
      </c>
    </row>
    <row r="832">
      <c r="A832" s="4" t="inlineStr">
        <is>
          <t>With No Specific Maturity [Member] | Non trading financial assets at fair value through profit or loss [member] | Equity security [member] | Preference shares [member]</t>
        </is>
      </c>
    </row>
    <row r="833">
      <c r="A833" s="3" t="inlineStr">
        <is>
          <t>Disclosure of securities according to their remaining contractual maturities [line Items]</t>
        </is>
      </c>
    </row>
    <row r="834">
      <c r="A834" s="4" t="inlineStr">
        <is>
          <t>Total securities</t>
        </is>
      </c>
      <c r="B834" s="5" t="n">
        <v>17</v>
      </c>
    </row>
    <row r="835">
      <c r="A835" s="4" t="inlineStr">
        <is>
          <t>With No Specific Maturity [Member] | Securities at fair value through other comprehensive income [member]</t>
        </is>
      </c>
    </row>
    <row r="836">
      <c r="A836" s="3" t="inlineStr">
        <is>
          <t>Disclosure of securities according to their remaining contractual maturities [line Items]</t>
        </is>
      </c>
    </row>
    <row r="837">
      <c r="A837" s="4" t="inlineStr">
        <is>
          <t>Total securities</t>
        </is>
      </c>
      <c r="B837" s="5" t="n">
        <v>4599</v>
      </c>
    </row>
    <row r="838">
      <c r="A838" s="4" t="inlineStr">
        <is>
          <t>With No Specific Maturity [Member] | Securities at fair value through other comprehensive income [member] | Equity Securities 1 [Member]</t>
        </is>
      </c>
    </row>
    <row r="839">
      <c r="A839" s="3" t="inlineStr">
        <is>
          <t>Disclosure of securities according to their remaining contractual maturities [line Items]</t>
        </is>
      </c>
    </row>
    <row r="840">
      <c r="A840" s="4" t="inlineStr">
        <is>
          <t>Total securities</t>
        </is>
      </c>
      <c r="B840" s="5" t="n">
        <v>4599</v>
      </c>
    </row>
    <row r="841">
      <c r="A841" s="4" t="inlineStr">
        <is>
          <t>With No Specific Maturity [Member] | Securities at fair value through other comprehensive income [member] | Equity Securities 1 [Member] | Ordinary shares [member]</t>
        </is>
      </c>
    </row>
    <row r="842">
      <c r="A842" s="3" t="inlineStr">
        <is>
          <t>Disclosure of securities according to their remaining contractual maturities [line Items]</t>
        </is>
      </c>
    </row>
    <row r="843">
      <c r="A843" s="4" t="inlineStr">
        <is>
          <t>Total securities</t>
        </is>
      </c>
      <c r="B843" s="5" t="n">
        <v>4117</v>
      </c>
    </row>
    <row r="844">
      <c r="A844" s="4" t="inlineStr">
        <is>
          <t>With No Specific Maturity [Member] | Securities at fair value through other comprehensive income [member] | Equity Securities 1 [Member] | Preference shares [member]</t>
        </is>
      </c>
    </row>
    <row r="845">
      <c r="A845" s="3" t="inlineStr">
        <is>
          <t>Disclosure of securities according to their remaining contractual maturities [line Items]</t>
        </is>
      </c>
    </row>
    <row r="846">
      <c r="A846" s="4" t="inlineStr">
        <is>
          <t>Total securities</t>
        </is>
      </c>
      <c r="B846" s="6" t="n">
        <v>4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realized Gains (Losses) for securities at FVOCI (Details) - CAD ($) $ in Millions</t>
        </is>
      </c>
      <c r="B1" s="2" t="inlineStr">
        <is>
          <t>Oct. 31, 2021</t>
        </is>
      </c>
      <c r="C1" s="2" t="inlineStr">
        <is>
          <t>Oct. 31, 2020</t>
        </is>
      </c>
    </row>
    <row r="2">
      <c r="A2" s="3" t="inlineStr">
        <is>
          <t>Summary of Unrealized Gains (Losses) for securities at FV through Other Comprehensive Income [Line Items]</t>
        </is>
      </c>
    </row>
    <row r="3">
      <c r="A3" s="4" t="inlineStr">
        <is>
          <t>Financial assets at fair value through other comprehensive income</t>
        </is>
      </c>
      <c r="B3" s="6" t="n">
        <v>79066</v>
      </c>
      <c r="C3" s="6" t="n">
        <v>103285</v>
      </c>
    </row>
    <row r="4">
      <c r="A4" s="4" t="inlineStr">
        <is>
          <t>Securities [member]</t>
        </is>
      </c>
    </row>
    <row r="5">
      <c r="A5" s="3" t="inlineStr">
        <is>
          <t>Summary of Unrealized Gains (Losses) for securities at FV through Other Comprehensive Income [Line Items]</t>
        </is>
      </c>
    </row>
    <row r="6">
      <c r="A6" s="4" t="inlineStr">
        <is>
          <t>Cost/amortized cost</t>
        </is>
      </c>
      <c r="B6" s="5" t="n">
        <v>76765</v>
      </c>
      <c r="C6" s="5" t="n">
        <v>100607</v>
      </c>
    </row>
    <row r="7">
      <c r="A7" s="4" t="inlineStr">
        <is>
          <t>Gross unrealized gains</t>
        </is>
      </c>
      <c r="B7" s="5" t="n">
        <v>866</v>
      </c>
      <c r="C7" s="5" t="n">
        <v>714</v>
      </c>
    </row>
    <row r="8">
      <c r="A8" s="4" t="inlineStr">
        <is>
          <t>Gross unrealized (losses)</t>
        </is>
      </c>
      <c r="B8" s="5" t="n">
        <v>-167</v>
      </c>
      <c r="C8" s="5" t="n">
        <v>-538</v>
      </c>
    </row>
    <row r="9">
      <c r="A9" s="4" t="inlineStr">
        <is>
          <t>Financial assets at fair value through other comprehensive income</t>
        </is>
      </c>
      <c r="B9" s="5" t="n">
        <v>77464</v>
      </c>
      <c r="C9" s="5" t="n">
        <v>100783</v>
      </c>
    </row>
    <row r="10">
      <c r="A10" s="4" t="inlineStr">
        <is>
          <t>Securities [member] | Government and government-related securities [member]</t>
        </is>
      </c>
    </row>
    <row r="11">
      <c r="A11" s="3" t="inlineStr">
        <is>
          <t>Summary of Unrealized Gains (Losses) for securities at FV through Other Comprehensive Income [Line Items]</t>
        </is>
      </c>
    </row>
    <row r="12">
      <c r="A12" s="4" t="inlineStr">
        <is>
          <t>Cost/amortized cost</t>
        </is>
      </c>
      <c r="B12" s="5" t="n">
        <v>57397</v>
      </c>
      <c r="C12" s="5" t="n">
        <v>77759</v>
      </c>
    </row>
    <row r="13">
      <c r="A13" s="4" t="inlineStr">
        <is>
          <t>Gross unrealized gains</t>
        </is>
      </c>
      <c r="B13" s="5" t="n">
        <v>415</v>
      </c>
      <c r="C13" s="5" t="n">
        <v>583</v>
      </c>
    </row>
    <row r="14">
      <c r="A14" s="4" t="inlineStr">
        <is>
          <t>Gross unrealized (losses)</t>
        </is>
      </c>
      <c r="B14" s="5" t="n">
        <v>-32</v>
      </c>
      <c r="C14" s="5" t="n">
        <v>-59</v>
      </c>
    </row>
    <row r="15">
      <c r="A15" s="4" t="inlineStr">
        <is>
          <t>Financial assets at fair value through other comprehensive income</t>
        </is>
      </c>
      <c r="B15" s="5" t="n">
        <v>57780</v>
      </c>
      <c r="C15" s="5" t="n">
        <v>78283</v>
      </c>
    </row>
    <row r="16">
      <c r="A16" s="4" t="inlineStr">
        <is>
          <t>Securities [member] | Government and government-related securities [member] | Canadian Government Federal Debt [member]</t>
        </is>
      </c>
    </row>
    <row r="17">
      <c r="A17" s="3" t="inlineStr">
        <is>
          <t>Summary of Unrealized Gains (Losses) for securities at FV through Other Comprehensive Income [Line Items]</t>
        </is>
      </c>
    </row>
    <row r="18">
      <c r="A18" s="4" t="inlineStr">
        <is>
          <t>Cost/amortized cost</t>
        </is>
      </c>
      <c r="B18" s="5" t="n">
        <v>12428</v>
      </c>
      <c r="C18" s="5" t="n">
        <v>13967</v>
      </c>
    </row>
    <row r="19">
      <c r="A19" s="4" t="inlineStr">
        <is>
          <t>Gross unrealized gains</t>
        </is>
      </c>
      <c r="B19" s="5" t="n">
        <v>98</v>
      </c>
      <c r="C19" s="5" t="n">
        <v>160</v>
      </c>
    </row>
    <row r="20">
      <c r="A20" s="4" t="inlineStr">
        <is>
          <t>Gross unrealized (losses)</t>
        </is>
      </c>
      <c r="B20" s="5" t="n">
        <v>-7</v>
      </c>
      <c r="C20" s="5" t="n">
        <v>-1</v>
      </c>
    </row>
    <row r="21">
      <c r="A21" s="4" t="inlineStr">
        <is>
          <t>Financial assets at fair value through other comprehensive income</t>
        </is>
      </c>
      <c r="B21" s="5" t="n">
        <v>12519</v>
      </c>
      <c r="C21" s="5" t="n">
        <v>14126</v>
      </c>
    </row>
    <row r="22">
      <c r="A22" s="4" t="inlineStr">
        <is>
          <t>Securities [member] | Government and government-related securities [member] | Canadian government provincial debt [member]</t>
        </is>
      </c>
    </row>
    <row r="23">
      <c r="A23" s="3" t="inlineStr">
        <is>
          <t>Summary of Unrealized Gains (Losses) for securities at FV through Other Comprehensive Income [Line Items]</t>
        </is>
      </c>
    </row>
    <row r="24">
      <c r="A24" s="4" t="inlineStr">
        <is>
          <t>Cost/amortized cost</t>
        </is>
      </c>
      <c r="B24" s="5" t="n">
        <v>17935</v>
      </c>
      <c r="C24" s="5" t="n">
        <v>16342</v>
      </c>
    </row>
    <row r="25">
      <c r="A25" s="4" t="inlineStr">
        <is>
          <t>Gross unrealized gains</t>
        </is>
      </c>
      <c r="B25" s="5" t="n">
        <v>218</v>
      </c>
      <c r="C25" s="5" t="n">
        <v>181</v>
      </c>
    </row>
    <row r="26">
      <c r="A26" s="4" t="inlineStr">
        <is>
          <t>Gross unrealized (losses)</t>
        </is>
      </c>
      <c r="B26" s="5" t="n">
        <v>-10</v>
      </c>
      <c r="C26" s="5" t="n">
        <v>-21</v>
      </c>
    </row>
    <row r="27">
      <c r="A27" s="4" t="inlineStr">
        <is>
          <t>Financial assets at fair value through other comprehensive income</t>
        </is>
      </c>
      <c r="B27" s="5" t="n">
        <v>18143</v>
      </c>
      <c r="C27" s="5" t="n">
        <v>16502</v>
      </c>
    </row>
    <row r="28">
      <c r="A28" s="4" t="inlineStr">
        <is>
          <t>Securities [member] | Government and government-related securities [member] | U.S. federal, state, municipal governments, and agencies debt [member]</t>
        </is>
      </c>
    </row>
    <row r="29">
      <c r="A29" s="3" t="inlineStr">
        <is>
          <t>Summary of Unrealized Gains (Losses) for securities at FV through Other Comprehensive Income [Line Items]</t>
        </is>
      </c>
    </row>
    <row r="30">
      <c r="A30" s="4" t="inlineStr">
        <is>
          <t>Cost/amortized cost</t>
        </is>
      </c>
      <c r="B30" s="5" t="n">
        <v>19232</v>
      </c>
      <c r="C30" s="5" t="n">
        <v>32875</v>
      </c>
    </row>
    <row r="31">
      <c r="A31" s="4" t="inlineStr">
        <is>
          <t>Gross unrealized gains</t>
        </is>
      </c>
      <c r="B31" s="5" t="n">
        <v>83</v>
      </c>
      <c r="C31" s="5" t="n">
        <v>192</v>
      </c>
    </row>
    <row r="32">
      <c r="A32" s="4" t="inlineStr">
        <is>
          <t>Gross unrealized (losses)</t>
        </is>
      </c>
      <c r="B32" s="5" t="n">
        <v>-15</v>
      </c>
      <c r="C32" s="5" t="n">
        <v>-33</v>
      </c>
    </row>
    <row r="33">
      <c r="A33" s="4" t="inlineStr">
        <is>
          <t>Financial assets at fair value through other comprehensive income</t>
        </is>
      </c>
      <c r="B33" s="5" t="n">
        <v>19300</v>
      </c>
      <c r="C33" s="5" t="n">
        <v>33034</v>
      </c>
    </row>
    <row r="34">
      <c r="A34" s="4" t="inlineStr">
        <is>
          <t>Securities [member] | Government and government-related securities [member] | Other OECD government-guaranteed debt [member]</t>
        </is>
      </c>
    </row>
    <row r="35">
      <c r="A35" s="3" t="inlineStr">
        <is>
          <t>Summary of Unrealized Gains (Losses) for securities at FV through Other Comprehensive Income [Line Items]</t>
        </is>
      </c>
    </row>
    <row r="36">
      <c r="A36" s="4" t="inlineStr">
        <is>
          <t>Cost/amortized cost</t>
        </is>
      </c>
      <c r="B36" s="5" t="n">
        <v>6551</v>
      </c>
      <c r="C36" s="5" t="n">
        <v>10720</v>
      </c>
    </row>
    <row r="37">
      <c r="A37" s="4" t="inlineStr">
        <is>
          <t>Gross unrealized gains</t>
        </is>
      </c>
      <c r="B37" s="5" t="n">
        <v>13</v>
      </c>
      <c r="C37" s="5" t="n">
        <v>39</v>
      </c>
    </row>
    <row r="38">
      <c r="A38" s="4" t="inlineStr">
        <is>
          <t>Gross unrealized (losses)</t>
        </is>
      </c>
      <c r="C38" s="5" t="n">
        <v>-3</v>
      </c>
    </row>
    <row r="39">
      <c r="A39" s="4" t="inlineStr">
        <is>
          <t>Financial assets at fair value through other comprehensive income</t>
        </is>
      </c>
      <c r="B39" s="5" t="n">
        <v>6564</v>
      </c>
      <c r="C39" s="5" t="n">
        <v>10756</v>
      </c>
    </row>
    <row r="40">
      <c r="A40" s="4" t="inlineStr">
        <is>
          <t>Securities [member] | Government and government-related securities [member] | Mortgage- backed securities [member]</t>
        </is>
      </c>
    </row>
    <row r="41">
      <c r="A41" s="3" t="inlineStr">
        <is>
          <t>Summary of Unrealized Gains (Losses) for securities at FV through Other Comprehensive Income [Line Items]</t>
        </is>
      </c>
    </row>
    <row r="42">
      <c r="A42" s="4" t="inlineStr">
        <is>
          <t>Cost/amortized cost</t>
        </is>
      </c>
      <c r="B42" s="5" t="n">
        <v>1251</v>
      </c>
      <c r="C42" s="5" t="n">
        <v>3855</v>
      </c>
    </row>
    <row r="43">
      <c r="A43" s="4" t="inlineStr">
        <is>
          <t>Gross unrealized gains</t>
        </is>
      </c>
      <c r="B43" s="5" t="n">
        <v>3</v>
      </c>
      <c r="C43" s="5" t="n">
        <v>11</v>
      </c>
    </row>
    <row r="44">
      <c r="A44" s="4" t="inlineStr">
        <is>
          <t>Gross unrealized (losses)</t>
        </is>
      </c>
      <c r="C44" s="5" t="n">
        <v>-1</v>
      </c>
    </row>
    <row r="45">
      <c r="A45" s="4" t="inlineStr">
        <is>
          <t>Financial assets at fair value through other comprehensive income</t>
        </is>
      </c>
      <c r="B45" s="5" t="n">
        <v>1254</v>
      </c>
      <c r="C45" s="5" t="n">
        <v>3865</v>
      </c>
    </row>
    <row r="46">
      <c r="A46" s="4" t="inlineStr">
        <is>
          <t>Securities [member] | Other debt securities [member]</t>
        </is>
      </c>
    </row>
    <row r="47">
      <c r="A47" s="3" t="inlineStr">
        <is>
          <t>Summary of Unrealized Gains (Losses) for securities at FV through Other Comprehensive Income [Line Items]</t>
        </is>
      </c>
    </row>
    <row r="48">
      <c r="A48" s="4" t="inlineStr">
        <is>
          <t>Cost/amortized cost</t>
        </is>
      </c>
      <c r="B48" s="5" t="n">
        <v>15011</v>
      </c>
      <c r="C48" s="5" t="n">
        <v>19904</v>
      </c>
    </row>
    <row r="49">
      <c r="A49" s="4" t="inlineStr">
        <is>
          <t>Gross unrealized gains</t>
        </is>
      </c>
      <c r="B49" s="5" t="n">
        <v>98</v>
      </c>
      <c r="C49" s="5" t="n">
        <v>105</v>
      </c>
    </row>
    <row r="50">
      <c r="A50" s="4" t="inlineStr">
        <is>
          <t>Gross unrealized (losses)</t>
        </is>
      </c>
      <c r="B50" s="5" t="n">
        <v>-24</v>
      </c>
      <c r="C50" s="5" t="n">
        <v>-108</v>
      </c>
    </row>
    <row r="51">
      <c r="A51" s="4" t="inlineStr">
        <is>
          <t>Financial assets at fair value through other comprehensive income</t>
        </is>
      </c>
      <c r="B51" s="5" t="n">
        <v>15085</v>
      </c>
      <c r="C51" s="5" t="n">
        <v>19901</v>
      </c>
    </row>
    <row r="52">
      <c r="A52" s="4" t="inlineStr">
        <is>
          <t>Securities [member] | Other debt securities [member] | Asset-backed financings [member]</t>
        </is>
      </c>
    </row>
    <row r="53">
      <c r="A53" s="3" t="inlineStr">
        <is>
          <t>Summary of Unrealized Gains (Losses) for securities at FV through Other Comprehensive Income [Line Items]</t>
        </is>
      </c>
    </row>
    <row r="54">
      <c r="A54" s="4" t="inlineStr">
        <is>
          <t>Cost/amortized cost</t>
        </is>
      </c>
      <c r="B54" s="5" t="n">
        <v>6957</v>
      </c>
      <c r="C54" s="5" t="n">
        <v>10051</v>
      </c>
    </row>
    <row r="55">
      <c r="A55" s="4" t="inlineStr">
        <is>
          <t>Gross unrealized gains</t>
        </is>
      </c>
      <c r="B55" s="5" t="n">
        <v>30</v>
      </c>
      <c r="C55" s="5" t="n">
        <v>26</v>
      </c>
    </row>
    <row r="56">
      <c r="A56" s="4" t="inlineStr">
        <is>
          <t>Gross unrealized (losses)</t>
        </is>
      </c>
      <c r="B56" s="5" t="n">
        <v>-6</v>
      </c>
      <c r="C56" s="5" t="n">
        <v>-71</v>
      </c>
    </row>
    <row r="57">
      <c r="A57" s="4" t="inlineStr">
        <is>
          <t>Financial assets at fair value through other comprehensive income</t>
        </is>
      </c>
      <c r="B57" s="5" t="n">
        <v>6981</v>
      </c>
      <c r="C57" s="5" t="n">
        <v>10006</v>
      </c>
    </row>
    <row r="58">
      <c r="A58" s="4" t="inlineStr">
        <is>
          <t>Securities [member] | Other debt securities [member] | Corporate and other debt [member]</t>
        </is>
      </c>
    </row>
    <row r="59">
      <c r="A59" s="3" t="inlineStr">
        <is>
          <t>Summary of Unrealized Gains (Losses) for securities at FV through Other Comprehensive Income [Line Items]</t>
        </is>
      </c>
    </row>
    <row r="60">
      <c r="A60" s="4" t="inlineStr">
        <is>
          <t>Cost/amortized cost</t>
        </is>
      </c>
      <c r="B60" s="5" t="n">
        <v>8054</v>
      </c>
      <c r="C60" s="5" t="n">
        <v>9853</v>
      </c>
    </row>
    <row r="61">
      <c r="A61" s="4" t="inlineStr">
        <is>
          <t>Gross unrealized gains</t>
        </is>
      </c>
      <c r="B61" s="5" t="n">
        <v>68</v>
      </c>
      <c r="C61" s="5" t="n">
        <v>79</v>
      </c>
    </row>
    <row r="62">
      <c r="A62" s="4" t="inlineStr">
        <is>
          <t>Gross unrealized (losses)</t>
        </is>
      </c>
      <c r="B62" s="5" t="n">
        <v>-18</v>
      </c>
      <c r="C62" s="5" t="n">
        <v>-37</v>
      </c>
    </row>
    <row r="63">
      <c r="A63" s="4" t="inlineStr">
        <is>
          <t>Financial assets at fair value through other comprehensive income</t>
        </is>
      </c>
      <c r="B63" s="5" t="n">
        <v>8104</v>
      </c>
      <c r="C63" s="5" t="n">
        <v>9895</v>
      </c>
    </row>
    <row r="64">
      <c r="A64" s="4" t="inlineStr">
        <is>
          <t>Securities [member] | Debt securities [member]</t>
        </is>
      </c>
    </row>
    <row r="65">
      <c r="A65" s="3" t="inlineStr">
        <is>
          <t>Summary of Unrealized Gains (Losses) for securities at FV through Other Comprehensive Income [Line Items]</t>
        </is>
      </c>
    </row>
    <row r="66">
      <c r="A66" s="4" t="inlineStr">
        <is>
          <t>Cost/amortized cost</t>
        </is>
      </c>
      <c r="B66" s="5" t="n">
        <v>72408</v>
      </c>
      <c r="C66" s="5" t="n">
        <v>97663</v>
      </c>
    </row>
    <row r="67">
      <c r="A67" s="4" t="inlineStr">
        <is>
          <t>Gross unrealized gains</t>
        </is>
      </c>
      <c r="B67" s="5" t="n">
        <v>513</v>
      </c>
      <c r="C67" s="5" t="n">
        <v>688</v>
      </c>
    </row>
    <row r="68">
      <c r="A68" s="4" t="inlineStr">
        <is>
          <t>Gross unrealized (losses)</t>
        </is>
      </c>
      <c r="B68" s="5" t="n">
        <v>-56</v>
      </c>
      <c r="C68" s="5" t="n">
        <v>-167</v>
      </c>
    </row>
    <row r="69">
      <c r="A69" s="4" t="inlineStr">
        <is>
          <t>Financial assets at fair value through other comprehensive income</t>
        </is>
      </c>
      <c r="B69" s="5" t="n">
        <v>72865</v>
      </c>
      <c r="C69" s="5" t="n">
        <v>98184</v>
      </c>
    </row>
    <row r="70">
      <c r="A70" s="4" t="inlineStr">
        <is>
          <t>Securities [member] | Equity securities [member]</t>
        </is>
      </c>
    </row>
    <row r="71">
      <c r="A71" s="3" t="inlineStr">
        <is>
          <t>Summary of Unrealized Gains (Losses) for securities at FV through Other Comprehensive Income [Line Items]</t>
        </is>
      </c>
    </row>
    <row r="72">
      <c r="A72" s="4" t="inlineStr">
        <is>
          <t>Cost/amortized cost</t>
        </is>
      </c>
      <c r="B72" s="5" t="n">
        <v>4357</v>
      </c>
      <c r="C72" s="5" t="n">
        <v>2944</v>
      </c>
    </row>
    <row r="73">
      <c r="A73" s="4" t="inlineStr">
        <is>
          <t>Gross unrealized gains</t>
        </is>
      </c>
      <c r="B73" s="5" t="n">
        <v>353</v>
      </c>
      <c r="C73" s="5" t="n">
        <v>26</v>
      </c>
    </row>
    <row r="74">
      <c r="A74" s="4" t="inlineStr">
        <is>
          <t>Gross unrealized (losses)</t>
        </is>
      </c>
      <c r="B74" s="5" t="n">
        <v>-111</v>
      </c>
      <c r="C74" s="5" t="n">
        <v>-371</v>
      </c>
    </row>
    <row r="75">
      <c r="A75" s="4" t="inlineStr">
        <is>
          <t>Financial assets at fair value through other comprehensive income</t>
        </is>
      </c>
      <c r="B75" s="5" t="n">
        <v>4599</v>
      </c>
      <c r="C75" s="5" t="n">
        <v>2599</v>
      </c>
    </row>
    <row r="76">
      <c r="A76" s="4" t="inlineStr">
        <is>
          <t>Securities [member] | Equity securities [member] | Common shares [member]</t>
        </is>
      </c>
    </row>
    <row r="77">
      <c r="A77" s="3" t="inlineStr">
        <is>
          <t>Summary of Unrealized Gains (Losses) for securities at FV through Other Comprehensive Income [Line Items]</t>
        </is>
      </c>
    </row>
    <row r="78">
      <c r="A78" s="4" t="inlineStr">
        <is>
          <t>Cost/amortized cost</t>
        </is>
      </c>
      <c r="B78" s="5" t="n">
        <v>3887</v>
      </c>
      <c r="C78" s="5" t="n">
        <v>2641</v>
      </c>
    </row>
    <row r="79">
      <c r="A79" s="4" t="inlineStr">
        <is>
          <t>Gross unrealized gains</t>
        </is>
      </c>
      <c r="B79" s="5" t="n">
        <v>310</v>
      </c>
      <c r="C79" s="5" t="n">
        <v>26</v>
      </c>
    </row>
    <row r="80">
      <c r="A80" s="4" t="inlineStr">
        <is>
          <t>Gross unrealized (losses)</t>
        </is>
      </c>
      <c r="B80" s="5" t="n">
        <v>-80</v>
      </c>
      <c r="C80" s="5" t="n">
        <v>-280</v>
      </c>
    </row>
    <row r="81">
      <c r="A81" s="4" t="inlineStr">
        <is>
          <t>Financial assets at fair value through other comprehensive income</t>
        </is>
      </c>
      <c r="B81" s="5" t="n">
        <v>4117</v>
      </c>
      <c r="C81" s="5" t="n">
        <v>2387</v>
      </c>
    </row>
    <row r="82">
      <c r="A82" s="4" t="inlineStr">
        <is>
          <t>Securities [member] | Equity securities [member] | Preference shares [member]</t>
        </is>
      </c>
    </row>
    <row r="83">
      <c r="A83" s="3" t="inlineStr">
        <is>
          <t>Summary of Unrealized Gains (Losses) for securities at FV through Other Comprehensive Income [Line Items]</t>
        </is>
      </c>
    </row>
    <row r="84">
      <c r="A84" s="4" t="inlineStr">
        <is>
          <t>Cost/amortized cost</t>
        </is>
      </c>
      <c r="B84" s="5" t="n">
        <v>470</v>
      </c>
      <c r="C84" s="5" t="n">
        <v>303</v>
      </c>
    </row>
    <row r="85">
      <c r="A85" s="4" t="inlineStr">
        <is>
          <t>Gross unrealized gains</t>
        </is>
      </c>
      <c r="B85" s="5" t="n">
        <v>43</v>
      </c>
      <c r="C85" s="4" t="inlineStr">
        <is>
          <t xml:space="preserve"> </t>
        </is>
      </c>
    </row>
    <row r="86">
      <c r="A86" s="4" t="inlineStr">
        <is>
          <t>Gross unrealized (losses)</t>
        </is>
      </c>
      <c r="B86" s="5" t="n">
        <v>-31</v>
      </c>
      <c r="C86" s="5" t="n">
        <v>-91</v>
      </c>
    </row>
    <row r="87">
      <c r="A87" s="4" t="inlineStr">
        <is>
          <t>Financial assets at fair value through other comprehensive income</t>
        </is>
      </c>
      <c r="B87" s="6" t="n">
        <v>482</v>
      </c>
      <c r="C87" s="6" t="n">
        <v>2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et Securities Gains (Losses) (Details) - CAD ($) $ in Millions</t>
        </is>
      </c>
      <c r="B1" s="2" t="inlineStr">
        <is>
          <t>12 Months Ended</t>
        </is>
      </c>
    </row>
    <row r="2">
      <c r="B2" s="2" t="inlineStr">
        <is>
          <t>Oct. 31, 2021</t>
        </is>
      </c>
      <c r="C2" s="2" t="inlineStr">
        <is>
          <t>Oct. 31, 2020</t>
        </is>
      </c>
      <c r="D2" s="2" t="inlineStr">
        <is>
          <t>Oct. 31, 2019</t>
        </is>
      </c>
    </row>
    <row r="3">
      <c r="A3" s="3" t="inlineStr">
        <is>
          <t>Disclosure of financial assets [line items]</t>
        </is>
      </c>
    </row>
    <row r="4">
      <c r="A4" s="4" t="inlineStr">
        <is>
          <t>Total</t>
        </is>
      </c>
      <c r="B4" s="6" t="n">
        <v>14</v>
      </c>
      <c r="C4" s="6" t="n">
        <v>40</v>
      </c>
      <c r="D4" s="6" t="n">
        <v>78</v>
      </c>
    </row>
    <row r="5">
      <c r="A5" s="4" t="inlineStr">
        <is>
          <t>Debt securities [member] | Financial assets amortized cost [member]</t>
        </is>
      </c>
    </row>
    <row r="6">
      <c r="A6" s="3" t="inlineStr">
        <is>
          <t>Disclosure of financial assets [line items]</t>
        </is>
      </c>
    </row>
    <row r="7">
      <c r="A7" s="4" t="inlineStr">
        <is>
          <t>Total</t>
        </is>
      </c>
      <c r="B7" s="5" t="n">
        <v>-61</v>
      </c>
      <c r="C7" s="5" t="n">
        <v>13</v>
      </c>
    </row>
    <row r="8">
      <c r="A8" s="4" t="inlineStr">
        <is>
          <t>Debt securities [member] | Financial assets at fair value through other comprehensive income, category [member]</t>
        </is>
      </c>
    </row>
    <row r="9">
      <c r="A9" s="3" t="inlineStr">
        <is>
          <t>Disclosure of financial assets [line items]</t>
        </is>
      </c>
    </row>
    <row r="10">
      <c r="A10" s="4" t="inlineStr">
        <is>
          <t>Total</t>
        </is>
      </c>
      <c r="B10" s="6" t="n">
        <v>75</v>
      </c>
      <c r="C10" s="6" t="n">
        <v>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Debt Securities by Risk Rating (Details) - CAD ($) $ in Millions</t>
        </is>
      </c>
      <c r="B1" s="2" t="inlineStr">
        <is>
          <t>Oct. 31, 2021</t>
        </is>
      </c>
      <c r="C1" s="2" t="inlineStr">
        <is>
          <t>Oct. 31, 2020</t>
        </is>
      </c>
    </row>
    <row r="2">
      <c r="A2" s="3" t="inlineStr">
        <is>
          <t>Disclosure of financial assets [line items]</t>
        </is>
      </c>
    </row>
    <row r="3">
      <c r="A3" s="4" t="inlineStr">
        <is>
          <t>Debt securities</t>
        </is>
      </c>
      <c r="B3" s="6" t="n">
        <v>341806</v>
      </c>
      <c r="C3" s="6" t="n">
        <v>325865</v>
      </c>
    </row>
    <row r="4">
      <c r="A4" s="4" t="inlineStr">
        <is>
          <t>Allowance for credit losses on debt securities at amortized cost</t>
        </is>
      </c>
      <c r="B4" s="5" t="n">
        <v>2</v>
      </c>
      <c r="C4" s="5" t="n">
        <v>2</v>
      </c>
    </row>
    <row r="5">
      <c r="A5" s="4" t="inlineStr">
        <is>
          <t>Debt securities, net of allowance</t>
        </is>
      </c>
      <c r="B5" s="5" t="n">
        <v>341804</v>
      </c>
      <c r="C5" s="5" t="n">
        <v>325863</v>
      </c>
    </row>
    <row r="6">
      <c r="A6" s="4" t="inlineStr">
        <is>
          <t>Stage 1 [member]</t>
        </is>
      </c>
    </row>
    <row r="7">
      <c r="A7" s="3" t="inlineStr">
        <is>
          <t>Disclosure of financial assets [line items]</t>
        </is>
      </c>
    </row>
    <row r="8">
      <c r="A8" s="4" t="inlineStr">
        <is>
          <t>Debt securities</t>
        </is>
      </c>
      <c r="B8" s="5" t="n">
        <v>341661</v>
      </c>
      <c r="C8" s="5" t="n">
        <v>325604</v>
      </c>
    </row>
    <row r="9">
      <c r="A9" s="4" t="inlineStr">
        <is>
          <t>Allowance for credit losses on debt securities at amortized cost</t>
        </is>
      </c>
      <c r="B9" s="5" t="n">
        <v>2</v>
      </c>
      <c r="C9" s="5" t="n">
        <v>2</v>
      </c>
    </row>
    <row r="10">
      <c r="A10" s="4" t="inlineStr">
        <is>
          <t>Debt securities, net of allowance</t>
        </is>
      </c>
      <c r="B10" s="5" t="n">
        <v>341659</v>
      </c>
      <c r="C10" s="5" t="n">
        <v>325602</v>
      </c>
    </row>
    <row r="11">
      <c r="A11" s="4" t="inlineStr">
        <is>
          <t>Stage 2 [member]</t>
        </is>
      </c>
    </row>
    <row r="12">
      <c r="A12" s="3" t="inlineStr">
        <is>
          <t>Disclosure of financial assets [line items]</t>
        </is>
      </c>
    </row>
    <row r="13">
      <c r="A13" s="4" t="inlineStr">
        <is>
          <t>Debt securities</t>
        </is>
      </c>
      <c r="B13" s="5" t="n">
        <v>145</v>
      </c>
      <c r="C13" s="5" t="n">
        <v>261</v>
      </c>
    </row>
    <row r="14">
      <c r="A14" s="4" t="inlineStr">
        <is>
          <t>Debt securities, net of allowance</t>
        </is>
      </c>
      <c r="B14" s="5" t="n">
        <v>145</v>
      </c>
      <c r="C14" s="5" t="n">
        <v>261</v>
      </c>
    </row>
    <row r="15">
      <c r="A15" s="4" t="inlineStr">
        <is>
          <t>Investment grade [member]</t>
        </is>
      </c>
    </row>
    <row r="16">
      <c r="A16" s="3" t="inlineStr">
        <is>
          <t>Disclosure of financial assets [line items]</t>
        </is>
      </c>
    </row>
    <row r="17">
      <c r="A17" s="4" t="inlineStr">
        <is>
          <t>Debt securities</t>
        </is>
      </c>
      <c r="B17" s="5" t="n">
        <v>339426</v>
      </c>
      <c r="C17" s="5" t="n">
        <v>322842</v>
      </c>
    </row>
    <row r="18">
      <c r="A18" s="4" t="inlineStr">
        <is>
          <t>Investment grade [member] | Stage 1 [member]</t>
        </is>
      </c>
    </row>
    <row r="19">
      <c r="A19" s="3" t="inlineStr">
        <is>
          <t>Disclosure of financial assets [line items]</t>
        </is>
      </c>
    </row>
    <row r="20">
      <c r="A20" s="4" t="inlineStr">
        <is>
          <t>Debt securities</t>
        </is>
      </c>
      <c r="B20" s="5" t="n">
        <v>339426</v>
      </c>
      <c r="C20" s="5" t="n">
        <v>322842</v>
      </c>
    </row>
    <row r="21">
      <c r="A21" s="4" t="inlineStr">
        <is>
          <t>Non investment grade [member]</t>
        </is>
      </c>
    </row>
    <row r="22">
      <c r="A22" s="3" t="inlineStr">
        <is>
          <t>Disclosure of financial assets [line items]</t>
        </is>
      </c>
    </row>
    <row r="23">
      <c r="A23" s="4" t="inlineStr">
        <is>
          <t>Debt securities</t>
        </is>
      </c>
      <c r="B23" s="5" t="n">
        <v>2318</v>
      </c>
      <c r="C23" s="5" t="n">
        <v>3006</v>
      </c>
    </row>
    <row r="24">
      <c r="A24" s="4" t="inlineStr">
        <is>
          <t>Non investment grade [member] | Stage 1 [member]</t>
        </is>
      </c>
    </row>
    <row r="25">
      <c r="A25" s="3" t="inlineStr">
        <is>
          <t>Disclosure of financial assets [line items]</t>
        </is>
      </c>
    </row>
    <row r="26">
      <c r="A26" s="4" t="inlineStr">
        <is>
          <t>Debt securities</t>
        </is>
      </c>
      <c r="B26" s="5" t="n">
        <v>2235</v>
      </c>
      <c r="C26" s="5" t="n">
        <v>2762</v>
      </c>
    </row>
    <row r="27">
      <c r="A27" s="4" t="inlineStr">
        <is>
          <t>Non investment grade [member] | Stage 2 [member]</t>
        </is>
      </c>
    </row>
    <row r="28">
      <c r="A28" s="3" t="inlineStr">
        <is>
          <t>Disclosure of financial assets [line items]</t>
        </is>
      </c>
    </row>
    <row r="29">
      <c r="A29" s="4" t="inlineStr">
        <is>
          <t>Debt securities</t>
        </is>
      </c>
      <c r="B29" s="5" t="n">
        <v>83</v>
      </c>
      <c r="C29" s="5" t="n">
        <v>244</v>
      </c>
    </row>
    <row r="30">
      <c r="A30" s="4" t="inlineStr">
        <is>
          <t>Watch and classified [member]</t>
        </is>
      </c>
    </row>
    <row r="31">
      <c r="A31" s="3" t="inlineStr">
        <is>
          <t>Disclosure of financial assets [line items]</t>
        </is>
      </c>
    </row>
    <row r="32">
      <c r="A32" s="4" t="inlineStr">
        <is>
          <t>Debt securities</t>
        </is>
      </c>
      <c r="B32" s="5" t="n">
        <v>62</v>
      </c>
      <c r="C32" s="5" t="n">
        <v>17</v>
      </c>
    </row>
    <row r="33">
      <c r="A33" s="4" t="inlineStr">
        <is>
          <t>Watch and classified [member] | Stage 2 [member]</t>
        </is>
      </c>
    </row>
    <row r="34">
      <c r="A34" s="3" t="inlineStr">
        <is>
          <t>Disclosure of financial assets [line items]</t>
        </is>
      </c>
    </row>
    <row r="35">
      <c r="A35" s="4" t="inlineStr">
        <is>
          <t>Debt securities</t>
        </is>
      </c>
      <c r="B35" s="6" t="n">
        <v>62</v>
      </c>
      <c r="C35" s="6" t="n">
        <v>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Equity Securities Designated at Fair Value Through Other Comprehensive Income (Details) - CAD ($) $ in Millions</t>
        </is>
      </c>
      <c r="B1" s="2" t="inlineStr">
        <is>
          <t>12 Months Ended</t>
        </is>
      </c>
    </row>
    <row r="2">
      <c r="B2" s="2" t="inlineStr">
        <is>
          <t>Oct. 31, 2021</t>
        </is>
      </c>
      <c r="C2" s="2" t="inlineStr">
        <is>
          <t>Oct. 31, 2020</t>
        </is>
      </c>
    </row>
    <row r="3">
      <c r="A3" s="3" t="inlineStr">
        <is>
          <t>Disclosure of fair value of investments in equity instruments designated at fair value through other comprehensive income [line items]</t>
        </is>
      </c>
    </row>
    <row r="4">
      <c r="A4" s="4" t="inlineStr">
        <is>
          <t>Fair value</t>
        </is>
      </c>
      <c r="B4" s="6" t="n">
        <v>4599</v>
      </c>
      <c r="C4" s="6" t="n">
        <v>2599</v>
      </c>
    </row>
    <row r="5">
      <c r="A5" s="4" t="inlineStr">
        <is>
          <t>Dividend income recognized</t>
        </is>
      </c>
      <c r="B5" s="5" t="n">
        <v>161</v>
      </c>
      <c r="C5" s="5" t="n">
        <v>107</v>
      </c>
    </row>
    <row r="6">
      <c r="A6" s="4" t="inlineStr">
        <is>
          <t>Common shares [member]</t>
        </is>
      </c>
    </row>
    <row r="7">
      <c r="A7" s="3" t="inlineStr">
        <is>
          <t>Disclosure of fair value of investments in equity instruments designated at fair value through other comprehensive income [line items]</t>
        </is>
      </c>
    </row>
    <row r="8">
      <c r="A8" s="4" t="inlineStr">
        <is>
          <t>Fair value</t>
        </is>
      </c>
      <c r="B8" s="5" t="n">
        <v>4117</v>
      </c>
      <c r="C8" s="5" t="n">
        <v>2387</v>
      </c>
    </row>
    <row r="9">
      <c r="A9" s="4" t="inlineStr">
        <is>
          <t>Dividend income recognized</t>
        </is>
      </c>
      <c r="B9" s="5" t="n">
        <v>143</v>
      </c>
      <c r="C9" s="5" t="n">
        <v>93</v>
      </c>
    </row>
    <row r="10">
      <c r="A10" s="4" t="inlineStr">
        <is>
          <t>Preference shares [member]</t>
        </is>
      </c>
    </row>
    <row r="11">
      <c r="A11" s="3" t="inlineStr">
        <is>
          <t>Disclosure of fair value of investments in equity instruments designated at fair value through other comprehensive income [line items]</t>
        </is>
      </c>
    </row>
    <row r="12">
      <c r="A12" s="4" t="inlineStr">
        <is>
          <t>Fair value</t>
        </is>
      </c>
      <c r="B12" s="5" t="n">
        <v>482</v>
      </c>
      <c r="C12" s="5" t="n">
        <v>212</v>
      </c>
    </row>
    <row r="13">
      <c r="A13" s="4" t="inlineStr">
        <is>
          <t>Dividend income recognized</t>
        </is>
      </c>
      <c r="B13" s="6" t="n">
        <v>18</v>
      </c>
      <c r="C13" s="6" t="n">
        <v>1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curities (Details Narrative) - CAD ($) $ in Millions</t>
        </is>
      </c>
      <c r="B1" s="2" t="inlineStr">
        <is>
          <t>12 Months Ended</t>
        </is>
      </c>
    </row>
    <row r="2">
      <c r="B2" s="2" t="inlineStr">
        <is>
          <t>Oct. 31, 2021</t>
        </is>
      </c>
      <c r="C2" s="2" t="inlineStr">
        <is>
          <t>Oct. 31, 2020</t>
        </is>
      </c>
    </row>
    <row r="3">
      <c r="A3" s="3" t="inlineStr">
        <is>
          <t>Disclosure of detailed information about financial instruments [line items]</t>
        </is>
      </c>
    </row>
    <row r="4">
      <c r="A4" s="4" t="inlineStr">
        <is>
          <t>Dividend Income recognized</t>
        </is>
      </c>
      <c r="B4" s="6" t="n">
        <v>161</v>
      </c>
      <c r="C4" s="6" t="n">
        <v>107</v>
      </c>
    </row>
    <row r="5">
      <c r="A5" s="4" t="inlineStr">
        <is>
          <t>Debt Securities Held Net of allowance</t>
        </is>
      </c>
      <c r="B5" s="5" t="n">
        <v>341804</v>
      </c>
      <c r="C5" s="5" t="n">
        <v>325863</v>
      </c>
    </row>
    <row r="6">
      <c r="A6" s="4" t="inlineStr">
        <is>
          <t>Debt securities at amortized cost [member]</t>
        </is>
      </c>
    </row>
    <row r="7">
      <c r="A7" s="3" t="inlineStr">
        <is>
          <t>Disclosure of detailed information about financial instruments [line items]</t>
        </is>
      </c>
    </row>
    <row r="8">
      <c r="A8" s="4" t="inlineStr">
        <is>
          <t>Debt Securities Held Net of allowance</t>
        </is>
      </c>
      <c r="B8" s="5" t="n">
        <v>268939</v>
      </c>
      <c r="C8" s="5" t="n">
        <v>227679</v>
      </c>
    </row>
    <row r="9">
      <c r="A9" s="4" t="inlineStr">
        <is>
          <t>Debt securities FVOCI [member]</t>
        </is>
      </c>
    </row>
    <row r="10">
      <c r="A10" s="3" t="inlineStr">
        <is>
          <t>Disclosure of detailed information about financial instruments [line items]</t>
        </is>
      </c>
    </row>
    <row r="11">
      <c r="A11" s="4" t="inlineStr">
        <is>
          <t>Debt Securities Held Net of allowance</t>
        </is>
      </c>
      <c r="B11" s="5" t="n">
        <v>72865</v>
      </c>
      <c r="C11" s="5" t="n">
        <v>98184</v>
      </c>
    </row>
    <row r="12">
      <c r="A12" s="4" t="inlineStr">
        <is>
          <t>Securities disposed [member] | Securities [member]</t>
        </is>
      </c>
    </row>
    <row r="13">
      <c r="A13" s="3" t="inlineStr">
        <is>
          <t>Disclosure of detailed information about financial instruments [line items]</t>
        </is>
      </c>
    </row>
    <row r="14">
      <c r="A14" s="4" t="inlineStr">
        <is>
          <t>Disposal of equity securities</t>
        </is>
      </c>
      <c r="B14" s="5" t="n">
        <v>146</v>
      </c>
      <c r="C14" s="5" t="n">
        <v>40</v>
      </c>
    </row>
    <row r="15">
      <c r="A15" s="4" t="inlineStr">
        <is>
          <t>Gain (loss) on sale of equity securities measured at fair value</t>
        </is>
      </c>
      <c r="B15" s="5" t="n">
        <v>15</v>
      </c>
      <c r="C15" s="5" t="n">
        <v>-18</v>
      </c>
    </row>
    <row r="16">
      <c r="A16" s="4" t="inlineStr">
        <is>
          <t>Dividend Income recognized</t>
        </is>
      </c>
      <c r="B16" s="6" t="n">
        <v>2</v>
      </c>
      <c r="C16"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Bank Loans and Acceptances (Details) - CAD ($) $ in Millions</t>
        </is>
      </c>
      <c r="B1" s="2" t="inlineStr">
        <is>
          <t>Oct. 31, 2021</t>
        </is>
      </c>
      <c r="C1" s="2" t="inlineStr">
        <is>
          <t>Oct. 31, 2020</t>
        </is>
      </c>
    </row>
    <row r="2">
      <c r="A2" s="3" t="inlineStr">
        <is>
          <t>Disclosure of Banks loans and acceptances [Line Items]</t>
        </is>
      </c>
    </row>
    <row r="3">
      <c r="A3" s="4" t="inlineStr">
        <is>
          <t>Loans and acceptances</t>
        </is>
      </c>
      <c r="B3" s="6" t="n">
        <v>729012</v>
      </c>
      <c r="C3" s="6" t="n">
        <v>725812</v>
      </c>
    </row>
    <row r="4">
      <c r="A4" s="4" t="inlineStr">
        <is>
          <t>Allowance for loan losses</t>
        </is>
      </c>
      <c r="B4" s="5" t="n">
        <v>6390</v>
      </c>
      <c r="C4" s="5" t="n">
        <v>8289</v>
      </c>
    </row>
    <row r="5">
      <c r="A5" s="4" t="inlineStr">
        <is>
          <t>Loans and acceptances</t>
        </is>
      </c>
      <c r="B5" s="5" t="n">
        <v>268340</v>
      </c>
      <c r="C5" s="5" t="n">
        <v>252219</v>
      </c>
    </row>
    <row r="6">
      <c r="A6" s="4" t="inlineStr">
        <is>
          <t>Loans and acceptances</t>
        </is>
      </c>
      <c r="B6" s="5" t="n">
        <v>189864</v>
      </c>
      <c r="C6" s="5" t="n">
        <v>185460</v>
      </c>
    </row>
    <row r="7">
      <c r="A7" s="4" t="inlineStr">
        <is>
          <t>Loans and acceptances</t>
        </is>
      </c>
      <c r="B7" s="5" t="n">
        <v>30738</v>
      </c>
      <c r="C7" s="5" t="n">
        <v>32334</v>
      </c>
    </row>
    <row r="8">
      <c r="A8" s="4" t="inlineStr">
        <is>
          <t>Loans and acceptances</t>
        </is>
      </c>
      <c r="B8" s="5" t="n">
        <v>240070</v>
      </c>
      <c r="C8" s="5" t="n">
        <v>255799</v>
      </c>
    </row>
    <row r="9">
      <c r="A9" s="4" t="inlineStr">
        <is>
          <t>Loans and acceptances</t>
        </is>
      </c>
      <c r="B9" s="5" t="n">
        <v>18448</v>
      </c>
      <c r="C9" s="5" t="n">
        <v>14941</v>
      </c>
    </row>
    <row r="10">
      <c r="A10" s="4" t="inlineStr">
        <is>
          <t>Loans and acceptances [member]</t>
        </is>
      </c>
    </row>
    <row r="11">
      <c r="A11" s="3" t="inlineStr">
        <is>
          <t>Disclosure of Banks loans and acceptances [Line Items]</t>
        </is>
      </c>
    </row>
    <row r="12">
      <c r="A12" s="4" t="inlineStr">
        <is>
          <t>Loans and acceptances</t>
        </is>
      </c>
      <c r="B12" s="5" t="n">
        <v>749062</v>
      </c>
      <c r="C12" s="5" t="n">
        <v>743255</v>
      </c>
    </row>
    <row r="13">
      <c r="A13" s="4" t="inlineStr">
        <is>
          <t>Allowance for loan losses [member]</t>
        </is>
      </c>
    </row>
    <row r="14">
      <c r="A14" s="3" t="inlineStr">
        <is>
          <t>Disclosure of Banks loans and acceptances [Line Items]</t>
        </is>
      </c>
    </row>
    <row r="15">
      <c r="A15" s="4" t="inlineStr">
        <is>
          <t>Allowance for loan losses</t>
        </is>
      </c>
      <c r="B15" s="5" t="n">
        <v>6390</v>
      </c>
      <c r="C15" s="5" t="n">
        <v>8290</v>
      </c>
    </row>
    <row r="16">
      <c r="A16" s="4" t="inlineStr">
        <is>
          <t>Loans and acceptances, net of allowance [member]</t>
        </is>
      </c>
    </row>
    <row r="17">
      <c r="A17" s="3" t="inlineStr">
        <is>
          <t>Disclosure of Banks loans and acceptances [Line Items]</t>
        </is>
      </c>
    </row>
    <row r="18">
      <c r="A18" s="4" t="inlineStr">
        <is>
          <t>Loans and acceptances</t>
        </is>
      </c>
      <c r="B18" s="5" t="n">
        <v>742672</v>
      </c>
      <c r="C18" s="5" t="n">
        <v>734965</v>
      </c>
    </row>
    <row r="19">
      <c r="A19" s="4" t="inlineStr">
        <is>
          <t>Residential mortgages [member]</t>
        </is>
      </c>
    </row>
    <row r="20">
      <c r="A20" s="3" t="inlineStr">
        <is>
          <t>Disclosure of Banks loans and acceptances [Line Items]</t>
        </is>
      </c>
    </row>
    <row r="21">
      <c r="A21" s="4" t="inlineStr">
        <is>
          <t>Loans and acceptances</t>
        </is>
      </c>
      <c r="B21" s="5" t="n">
        <v>268340</v>
      </c>
      <c r="C21" s="5" t="n">
        <v>252219</v>
      </c>
    </row>
    <row r="22">
      <c r="A22" s="4" t="inlineStr">
        <is>
          <t>Consumer instalment and other personal [member]</t>
        </is>
      </c>
    </row>
    <row r="23">
      <c r="A23" s="3" t="inlineStr">
        <is>
          <t>Disclosure of Banks loans and acceptances [Line Items]</t>
        </is>
      </c>
    </row>
    <row r="24">
      <c r="A24" s="4" t="inlineStr">
        <is>
          <t>Loans and acceptances</t>
        </is>
      </c>
      <c r="B24" s="5" t="n">
        <v>189864</v>
      </c>
      <c r="C24" s="5" t="n">
        <v>185460</v>
      </c>
    </row>
    <row r="25">
      <c r="A25" s="4" t="inlineStr">
        <is>
          <t>Credit card [member]</t>
        </is>
      </c>
    </row>
    <row r="26">
      <c r="A26" s="3" t="inlineStr">
        <is>
          <t>Disclosure of Banks loans and acceptances [Line Items]</t>
        </is>
      </c>
    </row>
    <row r="27">
      <c r="A27" s="4" t="inlineStr">
        <is>
          <t>Loans and acceptances</t>
        </is>
      </c>
      <c r="B27" s="5" t="n">
        <v>30738</v>
      </c>
      <c r="C27" s="5" t="n">
        <v>32334</v>
      </c>
    </row>
    <row r="28">
      <c r="A28" s="4" t="inlineStr">
        <is>
          <t>Business and government [Member]</t>
        </is>
      </c>
    </row>
    <row r="29">
      <c r="A29" s="3" t="inlineStr">
        <is>
          <t>Disclosure of Banks loans and acceptances [Line Items]</t>
        </is>
      </c>
    </row>
    <row r="30">
      <c r="A30" s="4" t="inlineStr">
        <is>
          <t>Loans and acceptances</t>
        </is>
      </c>
      <c r="B30" s="5" t="n">
        <v>240070</v>
      </c>
      <c r="C30" s="5" t="n">
        <v>255799</v>
      </c>
    </row>
    <row r="31">
      <c r="A31" s="4" t="inlineStr">
        <is>
          <t>Customers' liability under acceptances [member]</t>
        </is>
      </c>
    </row>
    <row r="32">
      <c r="A32" s="3" t="inlineStr">
        <is>
          <t>Disclosure of Banks loans and acceptances [Line Items]</t>
        </is>
      </c>
    </row>
    <row r="33">
      <c r="A33" s="4" t="inlineStr">
        <is>
          <t>Loans and acceptances</t>
        </is>
      </c>
      <c r="B33" s="5" t="n">
        <v>18448</v>
      </c>
      <c r="C33" s="5" t="n">
        <v>14941</v>
      </c>
    </row>
    <row r="34">
      <c r="A34" s="4" t="inlineStr">
        <is>
          <t>Loans at FVOCI [member]</t>
        </is>
      </c>
    </row>
    <row r="35">
      <c r="A35" s="3" t="inlineStr">
        <is>
          <t>Disclosure of Banks loans and acceptances [Line Items]</t>
        </is>
      </c>
    </row>
    <row r="36">
      <c r="A36" s="4" t="inlineStr">
        <is>
          <t>Loans and acceptances</t>
        </is>
      </c>
      <c r="B36" s="6" t="n">
        <v>1602</v>
      </c>
      <c r="C36" s="6" t="n">
        <v>250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Credit Quality (Details) - CAD ($) $ in Millions</t>
        </is>
      </c>
      <c r="B1" s="2" t="inlineStr">
        <is>
          <t>Oct. 31, 2021</t>
        </is>
      </c>
      <c r="C1" s="2" t="inlineStr">
        <is>
          <t>Oct. 31, 2020</t>
        </is>
      </c>
    </row>
    <row r="2">
      <c r="A2" s="3" t="inlineStr">
        <is>
          <t>Loans to business and government [Line Items]</t>
        </is>
      </c>
    </row>
    <row r="3">
      <c r="A3" s="4" t="inlineStr">
        <is>
          <t>Assessment of credit quality</t>
        </is>
      </c>
      <c r="B3" s="6" t="n">
        <v>18448</v>
      </c>
      <c r="C3" s="6" t="n">
        <v>14941</v>
      </c>
    </row>
    <row r="4">
      <c r="A4" s="4" t="inlineStr">
        <is>
          <t>Business and government [member]</t>
        </is>
      </c>
    </row>
    <row r="5">
      <c r="A5" s="3" t="inlineStr">
        <is>
          <t>Loans to business and government [Line Items]</t>
        </is>
      </c>
    </row>
    <row r="6">
      <c r="A6" s="4" t="inlineStr">
        <is>
          <t>Loans and acceptances</t>
        </is>
      </c>
      <c r="B6" s="5" t="n">
        <v>260120</v>
      </c>
      <c r="C6" s="5" t="n">
        <v>273242</v>
      </c>
    </row>
    <row r="7">
      <c r="A7" s="4" t="inlineStr">
        <is>
          <t>Allowance for loan and acceptances losses</t>
        </is>
      </c>
      <c r="B7" s="5" t="n">
        <v>2751</v>
      </c>
      <c r="C7" s="5" t="n">
        <v>3415</v>
      </c>
    </row>
    <row r="8">
      <c r="A8" s="4" t="inlineStr">
        <is>
          <t>Loans and acceptances, net of allowance</t>
        </is>
      </c>
      <c r="B8" s="5" t="n">
        <v>257369</v>
      </c>
      <c r="C8" s="5" t="n">
        <v>269827</v>
      </c>
    </row>
    <row r="9">
      <c r="A9" s="4" t="inlineStr">
        <is>
          <t>Business and government [member] | Loans at amortized cost</t>
        </is>
      </c>
    </row>
    <row r="10">
      <c r="A10" s="3" t="inlineStr">
        <is>
          <t>Loans to business and government [Line Items]</t>
        </is>
      </c>
    </row>
    <row r="11">
      <c r="A11" s="4" t="inlineStr">
        <is>
          <t>Assessment of credit quality</t>
        </is>
      </c>
      <c r="B11" s="5" t="n">
        <v>240070</v>
      </c>
      <c r="C11" s="5" t="n">
        <v>255799</v>
      </c>
    </row>
    <row r="12">
      <c r="A12" s="4" t="inlineStr">
        <is>
          <t>Business and government [member] | Customers' liability under acceptances</t>
        </is>
      </c>
    </row>
    <row r="13">
      <c r="A13" s="3" t="inlineStr">
        <is>
          <t>Loans to business and government [Line Items]</t>
        </is>
      </c>
    </row>
    <row r="14">
      <c r="A14" s="4" t="inlineStr">
        <is>
          <t>Assessment of credit quality</t>
        </is>
      </c>
      <c r="B14" s="5" t="n">
        <v>18448</v>
      </c>
      <c r="C14" s="5" t="n">
        <v>14941</v>
      </c>
    </row>
    <row r="15">
      <c r="A15" s="4" t="inlineStr">
        <is>
          <t>Business and government [member] | Loans at FVOCI</t>
        </is>
      </c>
    </row>
    <row r="16">
      <c r="A16" s="3" t="inlineStr">
        <is>
          <t>Loans to business and government [Line Items]</t>
        </is>
      </c>
    </row>
    <row r="17">
      <c r="A17" s="4" t="inlineStr">
        <is>
          <t>Assessment of credit quality</t>
        </is>
      </c>
      <c r="B17" s="6" t="n">
        <v>1602</v>
      </c>
      <c r="C17" s="6" t="n">
        <v>25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Future Changes In Accounting Policies</t>
        </is>
      </c>
      <c r="B1" s="2" t="inlineStr">
        <is>
          <t>12 Months Ended</t>
        </is>
      </c>
    </row>
    <row r="2">
      <c r="B2" s="2" t="inlineStr">
        <is>
          <t>Oct. 31, 2021</t>
        </is>
      </c>
    </row>
    <row r="3">
      <c r="A3" s="3" t="inlineStr">
        <is>
          <t>Disclosure of detailed information about financial instruments [abstract]</t>
        </is>
      </c>
    </row>
    <row r="4">
      <c r="A4" s="4" t="inlineStr">
        <is>
          <t>Current And Future Changes In Accounting Policies</t>
        </is>
      </c>
      <c r="B4" s="4" t="inlineStr">
        <is>
          <t xml:space="preserve"> NOTE 4: CURRENT AND FUTURE CHANGES IN ACCOUNTING POLICIES CURRENT CHANGES IN ACCOUNTING POLICY The following new standards and changes in accounting policies have been adopted by the Bank on November 1, 2020. Interest Rate Benchmark Reform Phase 2 On August 27, 2020, the IASB issued Interest Rate Benchmark Reform – Phase 2, Amendments to IFRS 9, IAS 39, IFRS 7, IFRS 4 and IFRS 16 Interest Rate Benchmark Reform Phase 2 addresses issues affecting financial reporting when changes are made to contractual cash flows of financial instruments or hedging relationships as a result of IBOR reform. The amendments permit modification to financial assets, financial liabilities and lessee lease liabilities required as a direct consequence of IBOR reform and made on an economically equivalent basis to be accounted for by updating the EIR prospectively. If the modification does not meet the practical expedient requirements, existing IFRS requirements are applied. Reliefs are also provided for an entity’s hedge accounting relationships in circumstances where changes to hedged items and hedging instruments arise as a result of IBOR reform. The amendments enable entities to amend the formal designation and documentation of a hedging relationship to reflect these changes without discontinuing the hedging relationship or designating a new hedging relationship. Permitted changes include redefining the hedged risk to reference an ARR (contractually or non-contractually The global benchmark rate reform initiative to transition from IBORs to ARRs may result in market dislocation and have other adverse consequences to the Bank, its customers, market participants, and the financial services industry. Market risks arise because the new reference rates are likely to differ from the existing benchmark rates which could result in different financial performance for previously booked transactions, require alternative hedging strategies, or affect the Bank’s capital and liquidity planning and management. In order to manage these risks, the Bank has established an enterprise-wide, cross functional initiative with senior management and Board oversight to evaluate and monitor the impact of the market, financial, operational, legal, technology and other risks on its products, services, systems, models, documents, processes, and risk management frameworks with the intention of managing the impact through appropriate mitigating actions. The Bank is progressing on its transition plan and continues to monitor industry and regulatory developments while incorporating global working group and regulator best practice guidance on transition activities. Details related to certain market developments are noted below:
• To help support the transition of legacy derivative contracts, the Bank’s registered swap dealer and four additional Bank affiliates have adhered to the International Swaps and Derivatives Association IBOR Fallbacks Protocol (ISDA Protocol). The ISDA Protocol, which took effect on January 25, 2021, provides an efficient transition mechanism for mutually adhering counterparties to incorporate prescribed fallback rates into legacy derivative contracts.
• London Clearing House and the Chicago Mercantile Exchange (CME) Group have established a process with market participants to convert outstanding London Inter-Bank Offered Rate (LIBOR) swaps into corresponding market standard ARR-based contracts.
• In July 2021, the Alternative Reference Rates Committee formally recommended CME Group’s forward-looking Secured Overnight Financing Rate (SOFR) term rates, following completion of a key change in interdealer trading conventions on July 26, 2021 under the SOFR First initiative. In March 2021, the ICE Benchmark Administration (IBA) announced that the publication of LIBOR settings will cease immediately after December 31, 2021 for all sterling, Japanese yen, Swiss franc, and euro settings as well as the 1-week and 2-month US LIBOR settings. The remaining US LIBOR settings will cease to be published immediately after June 30, 2023. In September 2021, the U.K. Financial Conduct Authority (FCA) confirmed that they will require the IBA to publish certain settings of sterling and Japanese yen LIBOR on a non-representative synthetic basis after December 31, 2021 to support an orderly wind down of legacy exposures in the marketplace. To support the global regulatory objective to transition away from LIBOR benchmarks, global regulators have issued guidance and policy statements to supervised institutions restricting the use of US LIBOR as a reference rate in new contracts written after December 31, 2021, subject to limited exceptions. The following table discloses the Bank’s exposures to significant interest rate benchmarks subject to IBOR reform that have yet to transition to an ARR and will be maturing after June 30, 2023 for certain US LIBOR settings and after December 31, 2021 for other IBORs subject to transition. This also includes exposures to interest rate benchmarks subject to IBOR reform that are not required to transition to an ARR.
Exposures to Interest Rate Benchmarks Subject to IBOR Reform 1,2,3
(millions of Canadian dollars) As at October 31, 2021
Non-derivative financial assets 4 Non-derivative financial liabilities Derivatives Off-balance sheet commitments 5
Carrying amount Carrying amount Notional Positive fair value Negative fair value Contractual amount
US LIBOR tenors ceasing 12/31/2021 $ 1,496 $ – $ 172 $ 1 $ 16 $ –
US LIBOR tenors ceasing 06/30/2023 102,219 519 3,242,624 1,486 2,327 89,407
GBP LIBOR 748 – 254,009 10 2 1,870
Other IBORs 6 328 – 241,485 301 176 –
104,791 519 3,738,290 1,798 2,521 91,277
Cross-currency swaps 7
US LIBOR / other rates 8 n/a n/a 447,821 7,148 7,488 n/a
US LIBOR / GBP LIBOR n/a n/a 122,832 438 408 n/a
US LIBOR / JPY LIBOR n/a n/a 34,335 486 525 n/a
Other IBORs 6 n/a n/a 37,277 1,072 890 n/a
n/a n/a 642,265 9,144 9,311 n/a
Total $ 104,791 $ 519 $ 4,380,555 $ 10,942 $ 11,832 $ 91,277
1 ARRs for major interest rate benchmarks include SOFR (Secured Overnight Financing Rate) for US LIBOR, SONIA (Sterling Overnight Index Average) for GBP LIBOR, and TONAR (Tokyo Overnight Average Rate) for JPY LIBOR.
2 EURIBOR (Euro Interbank Offered Rate) is excluded from the table as it underwent a methodology change in 2019 and will continue as an interest rate benchmark. As at October 31, 2021, the notional amount of derivatives indexed to EURIBOR was $1,811 billion, and the carrying amounts of non-derivative non-derivative
3 Certain demand facilities indexed to US LIBOR have no specific maturity and are therefore excluded from the table. As at October 31, 2021, the carrying amounts of demand loans and demand deposits indexed to US LIBOR with no specific maturity were $2 billion and $2 billion, respectively.
4 Loans reported under non-derivative non-derivative
5 Many of the Bank’s corporate loan facilities permit the borrower to select the benchmark interest rate upon drawing on the facility. Based on the Bank’s historical experience, the benchmark interest rate selected by the borrower is often the same as the facility currency and therefore the Bank has assumed that the benchmark interest rate for its undrawn credit and liquidity commitments is the same as the facility currency for the purpose of this disclosure.
6 “Other IBORs” include the following interest rate benchmarks that are subject to IBOR reform: EUR LIBOR, CHF LIBOR, JPY LIBOR, EUR EONIA (Euro Overnight Index Average), NOK NIBOR (Norwegian Interbank Offered Rate), SGD SOR (Singapore Dollar Swap Offer Rate), HKD HIBOR (Hong Kong Interbank Offered Rate), ZAR JIBAR (Johannesburg Interbank Average Rate), SEK STIBOR (Stockholm Interbank Offered Rate), and MXN TIIE (Interbank Equilibrium Interest Rate).
7 US LIBOR presented in the table under cross-currency swaps refers to the tenors (overnight, 1-month, 3-months, 6-months, 12-months) (1-week 2-months)
8 “Other rates” refer to rates that are not subject to IBOR reform or have already been reformed. Hedging Relationships On November 1, 2020, the Bank changed its accounting policy on a retrospective basis for the presentation of fair value changes on hedging instruments designated in certain fair value hedge accounting relationships, reclassifying the component excluded from the assessment of hedge effectiveness from non-interest Non-interest Business Combinations In October 2018, the IASB issued narrow-scope amendments to IFRS 3, Business Combinations Revised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Bank adopted the Revised Conceptual Framework prospectively on November 1, 2020 and it did not have a significant impact on the Bank. FUTURE CHANGES IN ACCOUNTING POLICIES The following standard has been issued, but is not yet effective on the date of issuance of the Bank’s Consolidated Financial Statements. The Bank is currently assessing the impact of applying the standard on the Consolidated Financial Statements and will adopt the standard when it becomes effective. 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and is supported by a robust governance structure. The Executive Steering Committee includes representation from the Insurance business, Finance, Actuaries, Risk, Technology, and project management teams. Updates are also provided to the TD insurance subsidiary boards, Risk Committee and Audit Committee of the Bank. The Bank is proceeding with implementation of the software solution, including data preparation, system testing and configuration. In addition, the Bank is participating in industry consultations, including OSFI’s draft regulatory capital requir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Gross Carrying Amounts of Loans and Credit Risk Exposures on Loan Commitments and Financial Guarantee Contracts by Internal Risk Ratings (Details) - CAD ($) $ in Millions</t>
        </is>
      </c>
      <c r="B1" s="2" t="inlineStr">
        <is>
          <t>Oct. 31, 2021</t>
        </is>
      </c>
      <c r="C1" s="2" t="inlineStr">
        <is>
          <t>Oct. 31, 2020</t>
        </is>
      </c>
      <c r="D1" s="2" t="inlineStr">
        <is>
          <t>Oct. 31, 2019</t>
        </is>
      </c>
    </row>
    <row r="2">
      <c r="A2" s="3" t="inlineStr">
        <is>
          <t>Disclosure of detailed information about financial instruments [line items]</t>
        </is>
      </c>
    </row>
    <row r="3">
      <c r="A3" s="4" t="inlineStr">
        <is>
          <t>Total loans</t>
        </is>
      </c>
      <c r="B3" s="6" t="n">
        <v>749062</v>
      </c>
      <c r="C3" s="6" t="n">
        <v>743255</v>
      </c>
    </row>
    <row r="4">
      <c r="A4" s="4" t="inlineStr">
        <is>
          <t>Allowance for loan losses</t>
        </is>
      </c>
      <c r="B4" s="5" t="n">
        <v>6390</v>
      </c>
      <c r="C4" s="5" t="n">
        <v>8290</v>
      </c>
    </row>
    <row r="5">
      <c r="A5" s="4" t="inlineStr">
        <is>
          <t>Loan and acceptances, net of allowance</t>
        </is>
      </c>
      <c r="B5" s="5" t="n">
        <v>742672</v>
      </c>
      <c r="C5" s="5" t="n">
        <v>734965</v>
      </c>
    </row>
    <row r="6">
      <c r="A6" s="4" t="inlineStr">
        <is>
          <t>Total loans</t>
        </is>
      </c>
      <c r="B6" s="5" t="n">
        <v>79066</v>
      </c>
      <c r="C6" s="5" t="n">
        <v>103285</v>
      </c>
    </row>
    <row r="7">
      <c r="A7" s="4" t="inlineStr">
        <is>
          <t>Allowance for loan losses</t>
        </is>
      </c>
      <c r="B7" s="5" t="n">
        <v>6390</v>
      </c>
      <c r="C7" s="5" t="n">
        <v>8289</v>
      </c>
    </row>
    <row r="8">
      <c r="A8" s="4" t="inlineStr">
        <is>
          <t>Business And Government And Residential Mortgage [Member]</t>
        </is>
      </c>
    </row>
    <row r="9">
      <c r="A9" s="3" t="inlineStr">
        <is>
          <t>Disclosure of detailed information about financial instruments [line items]</t>
        </is>
      </c>
    </row>
    <row r="10">
      <c r="A10" s="4" t="inlineStr">
        <is>
          <t>Trading loans at fair value</t>
        </is>
      </c>
      <c r="B10" s="5" t="n">
        <v>12000</v>
      </c>
      <c r="C10" s="5" t="n">
        <v>13000</v>
      </c>
    </row>
    <row r="11">
      <c r="A11" s="4" t="inlineStr">
        <is>
          <t>Non-trading loans at fair value</t>
        </is>
      </c>
      <c r="B11" s="5" t="n">
        <v>2000</v>
      </c>
      <c r="C11" s="5" t="n">
        <v>4000</v>
      </c>
    </row>
    <row r="12">
      <c r="A12" s="4" t="inlineStr">
        <is>
          <t>Financial assets at fair value through other comprehensive income, category [member]</t>
        </is>
      </c>
    </row>
    <row r="13">
      <c r="A13" s="3" t="inlineStr">
        <is>
          <t>Disclosure of detailed information about financial instruments [line items]</t>
        </is>
      </c>
    </row>
    <row r="14">
      <c r="A14" s="4" t="inlineStr">
        <is>
          <t>Allowance for loan losses</t>
        </is>
      </c>
      <c r="B14" s="5" t="n">
        <v>0</v>
      </c>
      <c r="C14" s="5" t="n">
        <v>1</v>
      </c>
    </row>
    <row r="15">
      <c r="A15" s="4" t="inlineStr">
        <is>
          <t>Stage 1 [member]</t>
        </is>
      </c>
    </row>
    <row r="16">
      <c r="A16" s="3" t="inlineStr">
        <is>
          <t>Disclosure of detailed information about financial instruments [line items]</t>
        </is>
      </c>
    </row>
    <row r="17">
      <c r="A17" s="4" t="inlineStr">
        <is>
          <t>Total loans</t>
        </is>
      </c>
      <c r="B17" s="5" t="n">
        <v>683971</v>
      </c>
      <c r="C17" s="5" t="n">
        <v>667066</v>
      </c>
    </row>
    <row r="18">
      <c r="A18" s="4" t="inlineStr">
        <is>
          <t>Allowance for loan losses</t>
        </is>
      </c>
      <c r="B18" s="5" t="n">
        <v>2263</v>
      </c>
      <c r="C18" s="5" t="n">
        <v>2544</v>
      </c>
    </row>
    <row r="19">
      <c r="A19" s="4" t="inlineStr">
        <is>
          <t>Loan and acceptances, net of allowance</t>
        </is>
      </c>
      <c r="B19" s="5" t="n">
        <v>681708</v>
      </c>
      <c r="C19" s="5" t="n">
        <v>664522</v>
      </c>
    </row>
    <row r="20">
      <c r="A20" s="4" t="inlineStr">
        <is>
          <t>Stage 2 [member]</t>
        </is>
      </c>
    </row>
    <row r="21">
      <c r="A21" s="3" t="inlineStr">
        <is>
          <t>Disclosure of detailed information about financial instruments [line items]</t>
        </is>
      </c>
    </row>
    <row r="22">
      <c r="A22" s="4" t="inlineStr">
        <is>
          <t>Total loans</t>
        </is>
      </c>
      <c r="B22" s="5" t="n">
        <v>62528</v>
      </c>
      <c r="C22" s="5" t="n">
        <v>72800</v>
      </c>
    </row>
    <row r="23">
      <c r="A23" s="4" t="inlineStr">
        <is>
          <t>Allowance for loan losses</t>
        </is>
      </c>
      <c r="B23" s="5" t="n">
        <v>3492</v>
      </c>
      <c r="C23" s="5" t="n">
        <v>4902</v>
      </c>
    </row>
    <row r="24">
      <c r="A24" s="4" t="inlineStr">
        <is>
          <t>Loan and acceptances, net of allowance</t>
        </is>
      </c>
      <c r="B24" s="5" t="n">
        <v>59036</v>
      </c>
      <c r="C24" s="5" t="n">
        <v>67898</v>
      </c>
    </row>
    <row r="25">
      <c r="A25" s="4" t="inlineStr">
        <is>
          <t>Stage 3 [member]</t>
        </is>
      </c>
    </row>
    <row r="26">
      <c r="A26" s="3" t="inlineStr">
        <is>
          <t>Disclosure of detailed information about financial instruments [line items]</t>
        </is>
      </c>
    </row>
    <row r="27">
      <c r="A27" s="4" t="inlineStr">
        <is>
          <t>Total loans</t>
        </is>
      </c>
      <c r="B27" s="5" t="n">
        <v>2563</v>
      </c>
      <c r="C27" s="5" t="n">
        <v>3389</v>
      </c>
    </row>
    <row r="28">
      <c r="A28" s="4" t="inlineStr">
        <is>
          <t>Allowance for loan losses</t>
        </is>
      </c>
      <c r="B28" s="5" t="n">
        <v>635</v>
      </c>
      <c r="C28" s="5" t="n">
        <v>844</v>
      </c>
    </row>
    <row r="29">
      <c r="A29" s="4" t="inlineStr">
        <is>
          <t>Loan and acceptances, net of allowance</t>
        </is>
      </c>
      <c r="B29" s="5" t="n">
        <v>1928</v>
      </c>
      <c r="C29" s="5" t="n">
        <v>2545</v>
      </c>
    </row>
    <row r="30">
      <c r="A30" s="4" t="inlineStr">
        <is>
          <t>Insured [Member] | Business And Government And Residential Mortgage [Member] | Mortgages [member]</t>
        </is>
      </c>
    </row>
    <row r="31">
      <c r="A31" s="3" t="inlineStr">
        <is>
          <t>Disclosure of detailed information about financial instruments [line items]</t>
        </is>
      </c>
    </row>
    <row r="32">
      <c r="A32" s="4" t="inlineStr">
        <is>
          <t>Total loans</t>
        </is>
      </c>
      <c r="B32" s="5" t="n">
        <v>82000</v>
      </c>
      <c r="C32" s="5" t="n">
        <v>86000</v>
      </c>
    </row>
    <row r="33">
      <c r="A33" s="4" t="inlineStr">
        <is>
          <t>Acquired Credit Impaired Loans [Member]</t>
        </is>
      </c>
    </row>
    <row r="34">
      <c r="A34" s="3" t="inlineStr">
        <is>
          <t>Disclosure of detailed information about financial instruments [line items]</t>
        </is>
      </c>
    </row>
    <row r="35">
      <c r="A35" s="4" t="inlineStr">
        <is>
          <t>Total loans</t>
        </is>
      </c>
      <c r="B35" s="5" t="n">
        <v>152</v>
      </c>
      <c r="C35" s="5" t="n">
        <v>232</v>
      </c>
    </row>
    <row r="36">
      <c r="A36" s="4" t="inlineStr">
        <is>
          <t>Allowance for loan losses</t>
        </is>
      </c>
      <c r="B36" s="5" t="n">
        <v>6</v>
      </c>
      <c r="C36" s="5" t="n">
        <v>10</v>
      </c>
    </row>
    <row r="37">
      <c r="A37" s="4" t="inlineStr">
        <is>
          <t>Residential mortgages [member]</t>
        </is>
      </c>
    </row>
    <row r="38">
      <c r="A38" s="3" t="inlineStr">
        <is>
          <t>Disclosure of detailed information about financial instruments [line items]</t>
        </is>
      </c>
    </row>
    <row r="39">
      <c r="A39" s="4" t="inlineStr">
        <is>
          <t>Total loans</t>
        </is>
      </c>
      <c r="B39" s="5" t="n">
        <v>268340</v>
      </c>
      <c r="C39" s="5" t="n">
        <v>252219</v>
      </c>
    </row>
    <row r="40">
      <c r="A40" s="4" t="inlineStr">
        <is>
          <t>Allowance for loan losses</t>
        </is>
      </c>
      <c r="B40" s="5" t="n">
        <v>261</v>
      </c>
      <c r="C40" s="5" t="n">
        <v>302</v>
      </c>
      <c r="D40" s="6" t="n">
        <v>110</v>
      </c>
    </row>
    <row r="41">
      <c r="A41" s="4" t="inlineStr">
        <is>
          <t>Loan and acceptances, net of allowance</t>
        </is>
      </c>
      <c r="B41" s="5" t="n">
        <v>268079</v>
      </c>
      <c r="C41" s="5" t="n">
        <v>251917</v>
      </c>
    </row>
    <row r="42">
      <c r="A42" s="4" t="inlineStr">
        <is>
          <t>Residential mortgages [member] | Stage 1 [member]</t>
        </is>
      </c>
    </row>
    <row r="43">
      <c r="A43" s="3" t="inlineStr">
        <is>
          <t>Disclosure of detailed information about financial instruments [line items]</t>
        </is>
      </c>
    </row>
    <row r="44">
      <c r="A44" s="4" t="inlineStr">
        <is>
          <t>Total loans</t>
        </is>
      </c>
      <c r="B44" s="5" t="n">
        <v>246952</v>
      </c>
      <c r="C44" s="5" t="n">
        <v>226373</v>
      </c>
    </row>
    <row r="45">
      <c r="A45" s="4" t="inlineStr">
        <is>
          <t>Allowance for loan losses</t>
        </is>
      </c>
      <c r="B45" s="5" t="n">
        <v>35</v>
      </c>
      <c r="C45" s="5" t="n">
        <v>32</v>
      </c>
      <c r="D45" s="5" t="n">
        <v>28</v>
      </c>
    </row>
    <row r="46">
      <c r="A46" s="4" t="inlineStr">
        <is>
          <t>Loan and acceptances, net of allowance</t>
        </is>
      </c>
      <c r="B46" s="5" t="n">
        <v>246917</v>
      </c>
      <c r="C46" s="5" t="n">
        <v>226341</v>
      </c>
    </row>
    <row r="47">
      <c r="A47" s="4" t="inlineStr">
        <is>
          <t>Residential mortgages [member] | Stage 2 [member]</t>
        </is>
      </c>
    </row>
    <row r="48">
      <c r="A48" s="3" t="inlineStr">
        <is>
          <t>Disclosure of detailed information about financial instruments [line items]</t>
        </is>
      </c>
    </row>
    <row r="49">
      <c r="A49" s="4" t="inlineStr">
        <is>
          <t>Total loans</t>
        </is>
      </c>
      <c r="B49" s="5" t="n">
        <v>20666</v>
      </c>
      <c r="C49" s="5" t="n">
        <v>24873</v>
      </c>
    </row>
    <row r="50">
      <c r="A50" s="4" t="inlineStr">
        <is>
          <t>Allowance for loan losses</t>
        </is>
      </c>
      <c r="B50" s="5" t="n">
        <v>175</v>
      </c>
      <c r="C50" s="5" t="n">
        <v>205</v>
      </c>
      <c r="D50" s="5" t="n">
        <v>26</v>
      </c>
    </row>
    <row r="51">
      <c r="A51" s="4" t="inlineStr">
        <is>
          <t>Loan and acceptances, net of allowance</t>
        </is>
      </c>
      <c r="B51" s="5" t="n">
        <v>20491</v>
      </c>
      <c r="C51" s="5" t="n">
        <v>24668</v>
      </c>
    </row>
    <row r="52">
      <c r="A52" s="4" t="inlineStr">
        <is>
          <t>Residential mortgages [member] | Stage 3 [member]</t>
        </is>
      </c>
    </row>
    <row r="53">
      <c r="A53" s="3" t="inlineStr">
        <is>
          <t>Disclosure of detailed information about financial instruments [line items]</t>
        </is>
      </c>
    </row>
    <row r="54">
      <c r="A54" s="4" t="inlineStr">
        <is>
          <t>Total loans</t>
        </is>
      </c>
      <c r="B54" s="5" t="n">
        <v>722</v>
      </c>
      <c r="C54" s="5" t="n">
        <v>973</v>
      </c>
    </row>
    <row r="55">
      <c r="A55" s="4" t="inlineStr">
        <is>
          <t>Allowance for loan losses</t>
        </is>
      </c>
      <c r="B55" s="5" t="n">
        <v>51</v>
      </c>
      <c r="C55" s="5" t="n">
        <v>65</v>
      </c>
      <c r="D55" s="6" t="n">
        <v>56</v>
      </c>
    </row>
    <row r="56">
      <c r="A56" s="4" t="inlineStr">
        <is>
          <t>Loan and acceptances, net of allowance</t>
        </is>
      </c>
      <c r="B56" s="5" t="n">
        <v>671</v>
      </c>
      <c r="C56" s="5" t="n">
        <v>908</v>
      </c>
    </row>
    <row r="57">
      <c r="A57" s="4" t="inlineStr">
        <is>
          <t>Residential mortgages [member] | Low risk [member]</t>
        </is>
      </c>
    </row>
    <row r="58">
      <c r="A58" s="3" t="inlineStr">
        <is>
          <t>Disclosure of detailed information about financial instruments [line items]</t>
        </is>
      </c>
    </row>
    <row r="59">
      <c r="A59" s="4" t="inlineStr">
        <is>
          <t>Total loans</t>
        </is>
      </c>
      <c r="B59" s="5" t="n">
        <v>212143</v>
      </c>
      <c r="C59" s="5" t="n">
        <v>172835</v>
      </c>
    </row>
    <row r="60">
      <c r="A60" s="4" t="inlineStr">
        <is>
          <t>Residential mortgages [member] | Low risk [member] | Stage 1 [member]</t>
        </is>
      </c>
    </row>
    <row r="61">
      <c r="A61" s="3" t="inlineStr">
        <is>
          <t>Disclosure of detailed information about financial instruments [line items]</t>
        </is>
      </c>
    </row>
    <row r="62">
      <c r="A62" s="4" t="inlineStr">
        <is>
          <t>Total loans</t>
        </is>
      </c>
      <c r="B62" s="5" t="n">
        <v>208030</v>
      </c>
      <c r="C62" s="5" t="n">
        <v>169710</v>
      </c>
    </row>
    <row r="63">
      <c r="A63" s="4" t="inlineStr">
        <is>
          <t>Residential mortgages [member] | Low risk [member] | Stage 2 [member]</t>
        </is>
      </c>
    </row>
    <row r="64">
      <c r="A64" s="3" t="inlineStr">
        <is>
          <t>Disclosure of detailed information about financial instruments [line items]</t>
        </is>
      </c>
    </row>
    <row r="65">
      <c r="A65" s="4" t="inlineStr">
        <is>
          <t>Total loans</t>
        </is>
      </c>
      <c r="B65" s="5" t="n">
        <v>4113</v>
      </c>
      <c r="C65" s="5" t="n">
        <v>3125</v>
      </c>
    </row>
    <row r="66">
      <c r="A66" s="4" t="inlineStr">
        <is>
          <t>Residential mortgages [member] | Normal risk [member]</t>
        </is>
      </c>
    </row>
    <row r="67">
      <c r="A67" s="3" t="inlineStr">
        <is>
          <t>Disclosure of detailed information about financial instruments [line items]</t>
        </is>
      </c>
    </row>
    <row r="68">
      <c r="A68" s="4" t="inlineStr">
        <is>
          <t>Total loans</t>
        </is>
      </c>
      <c r="B68" s="5" t="n">
        <v>48690</v>
      </c>
      <c r="C68" s="5" t="n">
        <v>66601</v>
      </c>
    </row>
    <row r="69">
      <c r="A69" s="4" t="inlineStr">
        <is>
          <t>Residential mortgages [member] | Normal risk [member] | Stage 1 [member]</t>
        </is>
      </c>
    </row>
    <row r="70">
      <c r="A70" s="3" t="inlineStr">
        <is>
          <t>Disclosure of detailed information about financial instruments [line items]</t>
        </is>
      </c>
    </row>
    <row r="71">
      <c r="A71" s="4" t="inlineStr">
        <is>
          <t>Total loans</t>
        </is>
      </c>
      <c r="B71" s="5" t="n">
        <v>38922</v>
      </c>
      <c r="C71" s="5" t="n">
        <v>56663</v>
      </c>
    </row>
    <row r="72">
      <c r="A72" s="4" t="inlineStr">
        <is>
          <t>Residential mortgages [member] | Normal risk [member] | Stage 2 [member]</t>
        </is>
      </c>
    </row>
    <row r="73">
      <c r="A73" s="3" t="inlineStr">
        <is>
          <t>Disclosure of detailed information about financial instruments [line items]</t>
        </is>
      </c>
    </row>
    <row r="74">
      <c r="A74" s="4" t="inlineStr">
        <is>
          <t>Total loans</t>
        </is>
      </c>
      <c r="B74" s="5" t="n">
        <v>9768</v>
      </c>
      <c r="C74" s="5" t="n">
        <v>9938</v>
      </c>
    </row>
    <row r="75">
      <c r="A75" s="4" t="inlineStr">
        <is>
          <t>Residential mortgages [member] | Medium Risk [member]</t>
        </is>
      </c>
    </row>
    <row r="76">
      <c r="A76" s="3" t="inlineStr">
        <is>
          <t>Disclosure of detailed information about financial instruments [line items]</t>
        </is>
      </c>
    </row>
    <row r="77">
      <c r="A77" s="4" t="inlineStr">
        <is>
          <t>Total loans</t>
        </is>
      </c>
      <c r="B77" s="5" t="n">
        <v>4405</v>
      </c>
      <c r="C77" s="5" t="n">
        <v>7690</v>
      </c>
    </row>
    <row r="78">
      <c r="A78" s="4" t="inlineStr">
        <is>
          <t>Residential mortgages [member] | Medium Risk [member] | Stage 2 [member]</t>
        </is>
      </c>
    </row>
    <row r="79">
      <c r="A79" s="3" t="inlineStr">
        <is>
          <t>Disclosure of detailed information about financial instruments [line items]</t>
        </is>
      </c>
    </row>
    <row r="80">
      <c r="A80" s="4" t="inlineStr">
        <is>
          <t>Total loans</t>
        </is>
      </c>
      <c r="B80" s="5" t="n">
        <v>4405</v>
      </c>
      <c r="C80" s="5" t="n">
        <v>7690</v>
      </c>
    </row>
    <row r="81">
      <c r="A81" s="4" t="inlineStr">
        <is>
          <t>Residential mortgages [member] | High risk [member]</t>
        </is>
      </c>
    </row>
    <row r="82">
      <c r="A82" s="3" t="inlineStr">
        <is>
          <t>Disclosure of detailed information about financial instruments [line items]</t>
        </is>
      </c>
    </row>
    <row r="83">
      <c r="A83" s="4" t="inlineStr">
        <is>
          <t>Total loans</t>
        </is>
      </c>
      <c r="B83" s="5" t="n">
        <v>2646</v>
      </c>
      <c r="C83" s="5" t="n">
        <v>4563</v>
      </c>
    </row>
    <row r="84">
      <c r="A84" s="4" t="inlineStr">
        <is>
          <t>Residential mortgages [member] | High risk [member] | Stage 1 [member]</t>
        </is>
      </c>
    </row>
    <row r="85">
      <c r="A85" s="3" t="inlineStr">
        <is>
          <t>Disclosure of detailed information about financial instruments [line items]</t>
        </is>
      </c>
    </row>
    <row r="86">
      <c r="A86" s="4" t="inlineStr">
        <is>
          <t>Total loans</t>
        </is>
      </c>
      <c r="C86" s="4" t="inlineStr">
        <is>
          <t xml:space="preserve"> </t>
        </is>
      </c>
    </row>
    <row r="87">
      <c r="A87" s="4" t="inlineStr">
        <is>
          <t>Residential mortgages [member] | High risk [member] | Stage 2 [member]</t>
        </is>
      </c>
    </row>
    <row r="88">
      <c r="A88" s="3" t="inlineStr">
        <is>
          <t>Disclosure of detailed information about financial instruments [line items]</t>
        </is>
      </c>
    </row>
    <row r="89">
      <c r="A89" s="4" t="inlineStr">
        <is>
          <t>Total loans</t>
        </is>
      </c>
      <c r="B89" s="5" t="n">
        <v>2380</v>
      </c>
      <c r="C89" s="5" t="n">
        <v>4120</v>
      </c>
    </row>
    <row r="90">
      <c r="A90" s="4" t="inlineStr">
        <is>
          <t>Residential mortgages [member] | High risk [member] | Stage 3 [member]</t>
        </is>
      </c>
    </row>
    <row r="91">
      <c r="A91" s="3" t="inlineStr">
        <is>
          <t>Disclosure of detailed information about financial instruments [line items]</t>
        </is>
      </c>
    </row>
    <row r="92">
      <c r="A92" s="4" t="inlineStr">
        <is>
          <t>Total loans</t>
        </is>
      </c>
      <c r="B92" s="5" t="n">
        <v>266</v>
      </c>
      <c r="C92" s="5" t="n">
        <v>443</v>
      </c>
    </row>
    <row r="93">
      <c r="A93" s="4" t="inlineStr">
        <is>
          <t>Residential mortgages [member] | Default [member]</t>
        </is>
      </c>
    </row>
    <row r="94">
      <c r="A94" s="3" t="inlineStr">
        <is>
          <t>Disclosure of detailed information about financial instruments [line items]</t>
        </is>
      </c>
    </row>
    <row r="95">
      <c r="A95" s="4" t="inlineStr">
        <is>
          <t>Total loans</t>
        </is>
      </c>
      <c r="B95" s="5" t="n">
        <v>456</v>
      </c>
      <c r="C95" s="5" t="n">
        <v>530</v>
      </c>
    </row>
    <row r="96">
      <c r="A96" s="4" t="inlineStr">
        <is>
          <t>Residential mortgages [member] | Default [member] | Stage 3 [member]</t>
        </is>
      </c>
    </row>
    <row r="97">
      <c r="A97" s="3" t="inlineStr">
        <is>
          <t>Disclosure of detailed information about financial instruments [line items]</t>
        </is>
      </c>
    </row>
    <row r="98">
      <c r="A98" s="4" t="inlineStr">
        <is>
          <t>Total loans</t>
        </is>
      </c>
      <c r="B98" s="5" t="n">
        <v>456</v>
      </c>
      <c r="C98" s="5" t="n">
        <v>530</v>
      </c>
    </row>
    <row r="99">
      <c r="A99" s="4" t="inlineStr">
        <is>
          <t>Consumer instalment and other personal [member]</t>
        </is>
      </c>
    </row>
    <row r="100">
      <c r="A100" s="3" t="inlineStr">
        <is>
          <t>Disclosure of detailed information about financial instruments [line items]</t>
        </is>
      </c>
    </row>
    <row r="101">
      <c r="A101" s="4" t="inlineStr">
        <is>
          <t>Total loans</t>
        </is>
      </c>
      <c r="B101" s="5" t="n">
        <v>189864</v>
      </c>
      <c r="C101" s="5" t="n">
        <v>185460</v>
      </c>
    </row>
    <row r="102">
      <c r="A102" s="4" t="inlineStr">
        <is>
          <t>Allowance for loan losses</t>
        </is>
      </c>
      <c r="B102" s="5" t="n">
        <v>1573</v>
      </c>
      <c r="C102" s="5" t="n">
        <v>2019</v>
      </c>
    </row>
    <row r="103">
      <c r="A103" s="4" t="inlineStr">
        <is>
          <t>Loan and acceptances, net of allowance</t>
        </is>
      </c>
      <c r="B103" s="5" t="n">
        <v>188291</v>
      </c>
      <c r="C103" s="5" t="n">
        <v>183441</v>
      </c>
    </row>
    <row r="104">
      <c r="A104" s="4" t="inlineStr">
        <is>
          <t>Consumer instalment and other personal [member] | Canadian Government Insured [Member] | Real Estate Secured Personal Lending [Member]</t>
        </is>
      </c>
    </row>
    <row r="105">
      <c r="A105" s="3" t="inlineStr">
        <is>
          <t>Disclosure of detailed information about financial instruments [line items]</t>
        </is>
      </c>
    </row>
    <row r="106">
      <c r="A106" s="4" t="inlineStr">
        <is>
          <t>Total loans</t>
        </is>
      </c>
      <c r="B106" s="5" t="n">
        <v>10000</v>
      </c>
      <c r="C106" s="5" t="n">
        <v>12000</v>
      </c>
    </row>
    <row r="107">
      <c r="A107" s="4" t="inlineStr">
        <is>
          <t>Consumer instalment and other personal [member] | Stage 1 [member]</t>
        </is>
      </c>
    </row>
    <row r="108">
      <c r="A108" s="3" t="inlineStr">
        <is>
          <t>Disclosure of detailed information about financial instruments [line items]</t>
        </is>
      </c>
    </row>
    <row r="109">
      <c r="A109" s="4" t="inlineStr">
        <is>
          <t>Total loans</t>
        </is>
      </c>
      <c r="B109" s="5" t="n">
        <v>176183</v>
      </c>
      <c r="C109" s="5" t="n">
        <v>168321</v>
      </c>
    </row>
    <row r="110">
      <c r="A110" s="4" t="inlineStr">
        <is>
          <t>Allowance for loan losses</t>
        </is>
      </c>
      <c r="B110" s="5" t="n">
        <v>520</v>
      </c>
      <c r="C110" s="5" t="n">
        <v>567</v>
      </c>
    </row>
    <row r="111">
      <c r="A111" s="4" t="inlineStr">
        <is>
          <t>Loan and acceptances, net of allowance</t>
        </is>
      </c>
      <c r="B111" s="5" t="n">
        <v>175663</v>
      </c>
      <c r="C111" s="5" t="n">
        <v>167754</v>
      </c>
    </row>
    <row r="112">
      <c r="A112" s="4" t="inlineStr">
        <is>
          <t>Consumer instalment and other personal [member] | Stage 2 [member]</t>
        </is>
      </c>
    </row>
    <row r="113">
      <c r="A113" s="3" t="inlineStr">
        <is>
          <t>Disclosure of detailed information about financial instruments [line items]</t>
        </is>
      </c>
    </row>
    <row r="114">
      <c r="A114" s="4" t="inlineStr">
        <is>
          <t>Total loans</t>
        </is>
      </c>
      <c r="B114" s="5" t="n">
        <v>12915</v>
      </c>
      <c r="C114" s="5" t="n">
        <v>16130</v>
      </c>
    </row>
    <row r="115">
      <c r="A115" s="4" t="inlineStr">
        <is>
          <t>Allowance for loan losses</t>
        </is>
      </c>
      <c r="B115" s="5" t="n">
        <v>914</v>
      </c>
      <c r="C115" s="5" t="n">
        <v>1265</v>
      </c>
    </row>
    <row r="116">
      <c r="A116" s="4" t="inlineStr">
        <is>
          <t>Loan and acceptances, net of allowance</t>
        </is>
      </c>
      <c r="B116" s="5" t="n">
        <v>12001</v>
      </c>
      <c r="C116" s="5" t="n">
        <v>14865</v>
      </c>
    </row>
    <row r="117">
      <c r="A117" s="4" t="inlineStr">
        <is>
          <t>Consumer instalment and other personal [member] | Stage 3 [member]</t>
        </is>
      </c>
    </row>
    <row r="118">
      <c r="A118" s="3" t="inlineStr">
        <is>
          <t>Disclosure of detailed information about financial instruments [line items]</t>
        </is>
      </c>
    </row>
    <row r="119">
      <c r="A119" s="4" t="inlineStr">
        <is>
          <t>Total loans</t>
        </is>
      </c>
      <c r="B119" s="5" t="n">
        <v>766</v>
      </c>
      <c r="C119" s="5" t="n">
        <v>1009</v>
      </c>
    </row>
    <row r="120">
      <c r="A120" s="4" t="inlineStr">
        <is>
          <t>Allowance for loan losses</t>
        </is>
      </c>
      <c r="B120" s="5" t="n">
        <v>139</v>
      </c>
      <c r="C120" s="5" t="n">
        <v>187</v>
      </c>
    </row>
    <row r="121">
      <c r="A121" s="4" t="inlineStr">
        <is>
          <t>Loan and acceptances, net of allowance</t>
        </is>
      </c>
      <c r="B121" s="5" t="n">
        <v>627</v>
      </c>
      <c r="C121" s="5" t="n">
        <v>822</v>
      </c>
    </row>
    <row r="122">
      <c r="A122" s="4" t="inlineStr">
        <is>
          <t>Consumer instalment and other personal [member] | Low risk [member]</t>
        </is>
      </c>
    </row>
    <row r="123">
      <c r="A123" s="3" t="inlineStr">
        <is>
          <t>Disclosure of detailed information about financial instruments [line items]</t>
        </is>
      </c>
    </row>
    <row r="124">
      <c r="A124" s="4" t="inlineStr">
        <is>
          <t>Total loans</t>
        </is>
      </c>
      <c r="B124" s="5" t="n">
        <v>95822</v>
      </c>
      <c r="C124" s="5" t="n">
        <v>78377</v>
      </c>
    </row>
    <row r="125">
      <c r="A125" s="4" t="inlineStr">
        <is>
          <t>Consumer instalment and other personal [member] | Low risk [member] | Stage 1 [member]</t>
        </is>
      </c>
    </row>
    <row r="126">
      <c r="A126" s="3" t="inlineStr">
        <is>
          <t>Disclosure of detailed information about financial instruments [line items]</t>
        </is>
      </c>
    </row>
    <row r="127">
      <c r="A127" s="4" t="inlineStr">
        <is>
          <t>Total loans</t>
        </is>
      </c>
      <c r="B127" s="5" t="n">
        <v>94425</v>
      </c>
      <c r="C127" s="5" t="n">
        <v>77178</v>
      </c>
    </row>
    <row r="128">
      <c r="A128" s="4" t="inlineStr">
        <is>
          <t>Consumer instalment and other personal [member] | Low risk [member] | Stage 2 [member]</t>
        </is>
      </c>
    </row>
    <row r="129">
      <c r="A129" s="3" t="inlineStr">
        <is>
          <t>Disclosure of detailed information about financial instruments [line items]</t>
        </is>
      </c>
    </row>
    <row r="130">
      <c r="A130" s="4" t="inlineStr">
        <is>
          <t>Total loans</t>
        </is>
      </c>
      <c r="B130" s="5" t="n">
        <v>1397</v>
      </c>
      <c r="C130" s="5" t="n">
        <v>1199</v>
      </c>
    </row>
    <row r="131">
      <c r="A131" s="4" t="inlineStr">
        <is>
          <t>Consumer instalment and other personal [member] | Normal risk [member]</t>
        </is>
      </c>
    </row>
    <row r="132">
      <c r="A132" s="3" t="inlineStr">
        <is>
          <t>Disclosure of detailed information about financial instruments [line items]</t>
        </is>
      </c>
    </row>
    <row r="133">
      <c r="A133" s="4" t="inlineStr">
        <is>
          <t>Total loans</t>
        </is>
      </c>
      <c r="B133" s="5" t="n">
        <v>63739</v>
      </c>
      <c r="C133" s="5" t="n">
        <v>60709</v>
      </c>
    </row>
    <row r="134">
      <c r="A134" s="4" t="inlineStr">
        <is>
          <t>Consumer instalment and other personal [member] | Normal risk [member] | Stage 1 [member]</t>
        </is>
      </c>
    </row>
    <row r="135">
      <c r="A135" s="3" t="inlineStr">
        <is>
          <t>Disclosure of detailed information about financial instruments [line items]</t>
        </is>
      </c>
    </row>
    <row r="136">
      <c r="A136" s="4" t="inlineStr">
        <is>
          <t>Total loans</t>
        </is>
      </c>
      <c r="B136" s="5" t="n">
        <v>62484</v>
      </c>
      <c r="C136" s="5" t="n">
        <v>59349</v>
      </c>
    </row>
    <row r="137">
      <c r="A137" s="4" t="inlineStr">
        <is>
          <t>Consumer instalment and other personal [member] | Normal risk [member] | Stage 2 [member]</t>
        </is>
      </c>
    </row>
    <row r="138">
      <c r="A138" s="3" t="inlineStr">
        <is>
          <t>Disclosure of detailed information about financial instruments [line items]</t>
        </is>
      </c>
    </row>
    <row r="139">
      <c r="A139" s="4" t="inlineStr">
        <is>
          <t>Total loans</t>
        </is>
      </c>
      <c r="B139" s="5" t="n">
        <v>1255</v>
      </c>
      <c r="C139" s="5" t="n">
        <v>1360</v>
      </c>
    </row>
    <row r="140">
      <c r="A140" s="4" t="inlineStr">
        <is>
          <t>Consumer instalment and other personal [member] | Medium Risk [member]</t>
        </is>
      </c>
    </row>
    <row r="141">
      <c r="A141" s="3" t="inlineStr">
        <is>
          <t>Disclosure of detailed information about financial instruments [line items]</t>
        </is>
      </c>
    </row>
    <row r="142">
      <c r="A142" s="4" t="inlineStr">
        <is>
          <t>Total loans</t>
        </is>
      </c>
      <c r="B142" s="5" t="n">
        <v>22118</v>
      </c>
      <c r="C142" s="5" t="n">
        <v>31725</v>
      </c>
    </row>
    <row r="143">
      <c r="A143" s="4" t="inlineStr">
        <is>
          <t>Consumer instalment and other personal [member] | Medium Risk [member] | Stage 1 [member]</t>
        </is>
      </c>
    </row>
    <row r="144">
      <c r="A144" s="3" t="inlineStr">
        <is>
          <t>Disclosure of detailed information about financial instruments [line items]</t>
        </is>
      </c>
    </row>
    <row r="145">
      <c r="A145" s="4" t="inlineStr">
        <is>
          <t>Total loans</t>
        </is>
      </c>
      <c r="B145" s="5" t="n">
        <v>18201</v>
      </c>
      <c r="C145" s="5" t="n">
        <v>28094</v>
      </c>
    </row>
    <row r="146">
      <c r="A146" s="4" t="inlineStr">
        <is>
          <t>Consumer instalment and other personal [member] | Medium Risk [member] | Stage 2 [member]</t>
        </is>
      </c>
    </row>
    <row r="147">
      <c r="A147" s="3" t="inlineStr">
        <is>
          <t>Disclosure of detailed information about financial instruments [line items]</t>
        </is>
      </c>
    </row>
    <row r="148">
      <c r="A148" s="4" t="inlineStr">
        <is>
          <t>Total loans</t>
        </is>
      </c>
      <c r="B148" s="5" t="n">
        <v>3917</v>
      </c>
      <c r="C148" s="5" t="n">
        <v>3631</v>
      </c>
    </row>
    <row r="149">
      <c r="A149" s="4" t="inlineStr">
        <is>
          <t>Consumer instalment and other personal [member] | High risk [member]</t>
        </is>
      </c>
    </row>
    <row r="150">
      <c r="A150" s="3" t="inlineStr">
        <is>
          <t>Disclosure of detailed information about financial instruments [line items]</t>
        </is>
      </c>
    </row>
    <row r="151">
      <c r="A151" s="4" t="inlineStr">
        <is>
          <t>Total loans</t>
        </is>
      </c>
      <c r="B151" s="5" t="n">
        <v>7798</v>
      </c>
      <c r="C151" s="5" t="n">
        <v>14278</v>
      </c>
    </row>
    <row r="152">
      <c r="A152" s="4" t="inlineStr">
        <is>
          <t>Consumer instalment and other personal [member] | High risk [member] | Stage 1 [member]</t>
        </is>
      </c>
    </row>
    <row r="153">
      <c r="A153" s="3" t="inlineStr">
        <is>
          <t>Disclosure of detailed information about financial instruments [line items]</t>
        </is>
      </c>
    </row>
    <row r="154">
      <c r="A154" s="4" t="inlineStr">
        <is>
          <t>Total loans</t>
        </is>
      </c>
      <c r="B154" s="5" t="n">
        <v>1073</v>
      </c>
      <c r="C154" s="5" t="n">
        <v>3700</v>
      </c>
    </row>
    <row r="155">
      <c r="A155" s="4" t="inlineStr">
        <is>
          <t>Consumer instalment and other personal [member] | High risk [member] | Stage 2 [member]</t>
        </is>
      </c>
    </row>
    <row r="156">
      <c r="A156" s="3" t="inlineStr">
        <is>
          <t>Disclosure of detailed information about financial instruments [line items]</t>
        </is>
      </c>
    </row>
    <row r="157">
      <c r="A157" s="4" t="inlineStr">
        <is>
          <t>Total loans</t>
        </is>
      </c>
      <c r="B157" s="5" t="n">
        <v>6346</v>
      </c>
      <c r="C157" s="5" t="n">
        <v>9940</v>
      </c>
    </row>
    <row r="158">
      <c r="A158" s="4" t="inlineStr">
        <is>
          <t>Consumer instalment and other personal [member] | High risk [member] | Stage 3 [member]</t>
        </is>
      </c>
    </row>
    <row r="159">
      <c r="A159" s="3" t="inlineStr">
        <is>
          <t>Disclosure of detailed information about financial instruments [line items]</t>
        </is>
      </c>
    </row>
    <row r="160">
      <c r="A160" s="4" t="inlineStr">
        <is>
          <t>Total loans</t>
        </is>
      </c>
      <c r="B160" s="5" t="n">
        <v>379</v>
      </c>
      <c r="C160" s="5" t="n">
        <v>638</v>
      </c>
    </row>
    <row r="161">
      <c r="A161" s="4" t="inlineStr">
        <is>
          <t>Consumer instalment and other personal [member] | Default [member]</t>
        </is>
      </c>
    </row>
    <row r="162">
      <c r="A162" s="3" t="inlineStr">
        <is>
          <t>Disclosure of detailed information about financial instruments [line items]</t>
        </is>
      </c>
    </row>
    <row r="163">
      <c r="A163" s="4" t="inlineStr">
        <is>
          <t>Total loans</t>
        </is>
      </c>
      <c r="B163" s="5" t="n">
        <v>387</v>
      </c>
      <c r="C163" s="5" t="n">
        <v>371</v>
      </c>
    </row>
    <row r="164">
      <c r="A164" s="4" t="inlineStr">
        <is>
          <t>Consumer instalment and other personal [member] | Default [member] | Stage 3 [member]</t>
        </is>
      </c>
    </row>
    <row r="165">
      <c r="A165" s="3" t="inlineStr">
        <is>
          <t>Disclosure of detailed information about financial instruments [line items]</t>
        </is>
      </c>
    </row>
    <row r="166">
      <c r="A166" s="4" t="inlineStr">
        <is>
          <t>Total loans</t>
        </is>
      </c>
      <c r="B166" s="5" t="n">
        <v>387</v>
      </c>
      <c r="C166" s="5" t="n">
        <v>371</v>
      </c>
    </row>
    <row r="167">
      <c r="A167" s="4" t="inlineStr">
        <is>
          <t>Credit Card 1 [member]</t>
        </is>
      </c>
    </row>
    <row r="168">
      <c r="A168" s="3" t="inlineStr">
        <is>
          <t>Disclosure of detailed information about financial instruments [line items]</t>
        </is>
      </c>
    </row>
    <row r="169">
      <c r="A169" s="4" t="inlineStr">
        <is>
          <t>Total loans</t>
        </is>
      </c>
      <c r="B169" s="5" t="n">
        <v>30738</v>
      </c>
      <c r="C169" s="5" t="n">
        <v>32334</v>
      </c>
    </row>
    <row r="170">
      <c r="A170" s="4" t="inlineStr">
        <is>
          <t>Allowance for loan losses</t>
        </is>
      </c>
      <c r="B170" s="5" t="n">
        <v>1805</v>
      </c>
      <c r="C170" s="5" t="n">
        <v>2554</v>
      </c>
    </row>
    <row r="171">
      <c r="A171" s="4" t="inlineStr">
        <is>
          <t>Loan and acceptances, net of allowance</t>
        </is>
      </c>
      <c r="B171" s="5" t="n">
        <v>28933</v>
      </c>
      <c r="C171" s="5" t="n">
        <v>29780</v>
      </c>
    </row>
    <row r="172">
      <c r="A172" s="4" t="inlineStr">
        <is>
          <t>Credit Card 1 [member] | Stage 1 [member]</t>
        </is>
      </c>
    </row>
    <row r="173">
      <c r="A173" s="3" t="inlineStr">
        <is>
          <t>Disclosure of detailed information about financial instruments [line items]</t>
        </is>
      </c>
    </row>
    <row r="174">
      <c r="A174" s="4" t="inlineStr">
        <is>
          <t>Total loans</t>
        </is>
      </c>
      <c r="B174" s="5" t="n">
        <v>24961</v>
      </c>
      <c r="C174" s="5" t="n">
        <v>24867</v>
      </c>
    </row>
    <row r="175">
      <c r="A175" s="4" t="inlineStr">
        <is>
          <t>Allowance for loan losses</t>
        </is>
      </c>
      <c r="B175" s="5" t="n">
        <v>671</v>
      </c>
      <c r="C175" s="5" t="n">
        <v>624</v>
      </c>
    </row>
    <row r="176">
      <c r="A176" s="4" t="inlineStr">
        <is>
          <t>Loan and acceptances, net of allowance</t>
        </is>
      </c>
      <c r="B176" s="5" t="n">
        <v>24290</v>
      </c>
      <c r="C176" s="5" t="n">
        <v>24243</v>
      </c>
    </row>
    <row r="177">
      <c r="A177" s="4" t="inlineStr">
        <is>
          <t>Credit Card 1 [member] | Stage 2 [member]</t>
        </is>
      </c>
    </row>
    <row r="178">
      <c r="A178" s="3" t="inlineStr">
        <is>
          <t>Disclosure of detailed information about financial instruments [line items]</t>
        </is>
      </c>
    </row>
    <row r="179">
      <c r="A179" s="4" t="inlineStr">
        <is>
          <t>Total loans</t>
        </is>
      </c>
      <c r="B179" s="5" t="n">
        <v>5552</v>
      </c>
      <c r="C179" s="5" t="n">
        <v>7162</v>
      </c>
    </row>
    <row r="180">
      <c r="A180" s="4" t="inlineStr">
        <is>
          <t>Allowance for loan losses</t>
        </is>
      </c>
      <c r="B180" s="5" t="n">
        <v>996</v>
      </c>
      <c r="C180" s="5" t="n">
        <v>1726</v>
      </c>
    </row>
    <row r="181">
      <c r="A181" s="4" t="inlineStr">
        <is>
          <t>Loan and acceptances, net of allowance</t>
        </is>
      </c>
      <c r="B181" s="5" t="n">
        <v>4556</v>
      </c>
      <c r="C181" s="5" t="n">
        <v>5436</v>
      </c>
    </row>
    <row r="182">
      <c r="A182" s="4" t="inlineStr">
        <is>
          <t>Credit Card 1 [member] | Stage 3 [member]</t>
        </is>
      </c>
    </row>
    <row r="183">
      <c r="A183" s="3" t="inlineStr">
        <is>
          <t>Disclosure of detailed information about financial instruments [line items]</t>
        </is>
      </c>
    </row>
    <row r="184">
      <c r="A184" s="4" t="inlineStr">
        <is>
          <t>Total loans</t>
        </is>
      </c>
      <c r="B184" s="5" t="n">
        <v>225</v>
      </c>
      <c r="C184" s="5" t="n">
        <v>305</v>
      </c>
    </row>
    <row r="185">
      <c r="A185" s="4" t="inlineStr">
        <is>
          <t>Allowance for loan losses</t>
        </is>
      </c>
      <c r="B185" s="5" t="n">
        <v>138</v>
      </c>
      <c r="C185" s="5" t="n">
        <v>204</v>
      </c>
    </row>
    <row r="186">
      <c r="A186" s="4" t="inlineStr">
        <is>
          <t>Loan and acceptances, net of allowance</t>
        </is>
      </c>
      <c r="B186" s="5" t="n">
        <v>87</v>
      </c>
      <c r="C186" s="5" t="n">
        <v>101</v>
      </c>
    </row>
    <row r="187">
      <c r="A187" s="4" t="inlineStr">
        <is>
          <t>Credit Card 1 [member] | Low risk [member]</t>
        </is>
      </c>
    </row>
    <row r="188">
      <c r="A188" s="3" t="inlineStr">
        <is>
          <t>Disclosure of detailed information about financial instruments [line items]</t>
        </is>
      </c>
    </row>
    <row r="189">
      <c r="A189" s="4" t="inlineStr">
        <is>
          <t>Total loans</t>
        </is>
      </c>
      <c r="B189" s="5" t="n">
        <v>5474</v>
      </c>
      <c r="C189" s="5" t="n">
        <v>3965</v>
      </c>
    </row>
    <row r="190">
      <c r="A190" s="4" t="inlineStr">
        <is>
          <t>Credit Card 1 [member] | Low risk [member] | Stage 1 [member]</t>
        </is>
      </c>
    </row>
    <row r="191">
      <c r="A191" s="3" t="inlineStr">
        <is>
          <t>Disclosure of detailed information about financial instruments [line items]</t>
        </is>
      </c>
    </row>
    <row r="192">
      <c r="A192" s="4" t="inlineStr">
        <is>
          <t>Total loans</t>
        </is>
      </c>
      <c r="B192" s="5" t="n">
        <v>5467</v>
      </c>
      <c r="C192" s="5" t="n">
        <v>3916</v>
      </c>
    </row>
    <row r="193">
      <c r="A193" s="4" t="inlineStr">
        <is>
          <t>Credit Card 1 [member] | Low risk [member] | Stage 2 [member]</t>
        </is>
      </c>
    </row>
    <row r="194">
      <c r="A194" s="3" t="inlineStr">
        <is>
          <t>Disclosure of detailed information about financial instruments [line items]</t>
        </is>
      </c>
    </row>
    <row r="195">
      <c r="A195" s="4" t="inlineStr">
        <is>
          <t>Total loans</t>
        </is>
      </c>
      <c r="B195" s="5" t="n">
        <v>7</v>
      </c>
      <c r="C195" s="5" t="n">
        <v>49</v>
      </c>
    </row>
    <row r="196">
      <c r="A196" s="4" t="inlineStr">
        <is>
          <t>Credit Card 1 [member] | Normal risk [member]</t>
        </is>
      </c>
    </row>
    <row r="197">
      <c r="A197" s="3" t="inlineStr">
        <is>
          <t>Disclosure of detailed information about financial instruments [line items]</t>
        </is>
      </c>
    </row>
    <row r="198">
      <c r="A198" s="4" t="inlineStr">
        <is>
          <t>Total loans</t>
        </is>
      </c>
      <c r="B198" s="5" t="n">
        <v>10177</v>
      </c>
      <c r="C198" s="5" t="n">
        <v>7156</v>
      </c>
    </row>
    <row r="199">
      <c r="A199" s="4" t="inlineStr">
        <is>
          <t>Credit Card 1 [member] | Normal risk [member] | Stage 1 [member]</t>
        </is>
      </c>
    </row>
    <row r="200">
      <c r="A200" s="3" t="inlineStr">
        <is>
          <t>Disclosure of detailed information about financial instruments [line items]</t>
        </is>
      </c>
    </row>
    <row r="201">
      <c r="A201" s="4" t="inlineStr">
        <is>
          <t>Total loans</t>
        </is>
      </c>
      <c r="B201" s="5" t="n">
        <v>10109</v>
      </c>
      <c r="C201" s="5" t="n">
        <v>7027</v>
      </c>
    </row>
    <row r="202">
      <c r="A202" s="4" t="inlineStr">
        <is>
          <t>Credit Card 1 [member] | Normal risk [member] | Stage 2 [member]</t>
        </is>
      </c>
    </row>
    <row r="203">
      <c r="A203" s="3" t="inlineStr">
        <is>
          <t>Disclosure of detailed information about financial instruments [line items]</t>
        </is>
      </c>
    </row>
    <row r="204">
      <c r="A204" s="4" t="inlineStr">
        <is>
          <t>Total loans</t>
        </is>
      </c>
      <c r="B204" s="5" t="n">
        <v>68</v>
      </c>
      <c r="C204" s="5" t="n">
        <v>129</v>
      </c>
    </row>
    <row r="205">
      <c r="A205" s="4" t="inlineStr">
        <is>
          <t>Credit Card 1 [member] | Medium Risk [member]</t>
        </is>
      </c>
    </row>
    <row r="206">
      <c r="A206" s="3" t="inlineStr">
        <is>
          <t>Disclosure of detailed information about financial instruments [line items]</t>
        </is>
      </c>
    </row>
    <row r="207">
      <c r="A207" s="4" t="inlineStr">
        <is>
          <t>Total loans</t>
        </is>
      </c>
      <c r="B207" s="5" t="n">
        <v>10067</v>
      </c>
      <c r="C207" s="5" t="n">
        <v>11235</v>
      </c>
    </row>
    <row r="208">
      <c r="A208" s="4" t="inlineStr">
        <is>
          <t>Credit Card 1 [member] | Medium Risk [member] | Stage 1 [member]</t>
        </is>
      </c>
    </row>
    <row r="209">
      <c r="A209" s="3" t="inlineStr">
        <is>
          <t>Disclosure of detailed information about financial instruments [line items]</t>
        </is>
      </c>
    </row>
    <row r="210">
      <c r="A210" s="4" t="inlineStr">
        <is>
          <t>Total loans</t>
        </is>
      </c>
      <c r="B210" s="5" t="n">
        <v>8909</v>
      </c>
      <c r="C210" s="5" t="n">
        <v>10431</v>
      </c>
    </row>
    <row r="211">
      <c r="A211" s="4" t="inlineStr">
        <is>
          <t>Credit Card 1 [member] | Medium Risk [member] | Stage 2 [member]</t>
        </is>
      </c>
    </row>
    <row r="212">
      <c r="A212" s="3" t="inlineStr">
        <is>
          <t>Disclosure of detailed information about financial instruments [line items]</t>
        </is>
      </c>
    </row>
    <row r="213">
      <c r="A213" s="4" t="inlineStr">
        <is>
          <t>Total loans</t>
        </is>
      </c>
      <c r="B213" s="5" t="n">
        <v>1158</v>
      </c>
      <c r="C213" s="5" t="n">
        <v>804</v>
      </c>
    </row>
    <row r="214">
      <c r="A214" s="4" t="inlineStr">
        <is>
          <t>Credit Card 1 [member] | High risk [member]</t>
        </is>
      </c>
    </row>
    <row r="215">
      <c r="A215" s="3" t="inlineStr">
        <is>
          <t>Disclosure of detailed information about financial instruments [line items]</t>
        </is>
      </c>
    </row>
    <row r="216">
      <c r="A216" s="4" t="inlineStr">
        <is>
          <t>Total loans</t>
        </is>
      </c>
      <c r="B216" s="5" t="n">
        <v>4944</v>
      </c>
      <c r="C216" s="5" t="n">
        <v>9879</v>
      </c>
    </row>
    <row r="217">
      <c r="A217" s="4" t="inlineStr">
        <is>
          <t>Credit Card 1 [member] | High risk [member] | Stage 1 [member]</t>
        </is>
      </c>
    </row>
    <row r="218">
      <c r="A218" s="3" t="inlineStr">
        <is>
          <t>Disclosure of detailed information about financial instruments [line items]</t>
        </is>
      </c>
    </row>
    <row r="219">
      <c r="A219" s="4" t="inlineStr">
        <is>
          <t>Total loans</t>
        </is>
      </c>
      <c r="B219" s="5" t="n">
        <v>476</v>
      </c>
      <c r="C219" s="5" t="n">
        <v>3493</v>
      </c>
    </row>
    <row r="220">
      <c r="A220" s="4" t="inlineStr">
        <is>
          <t>Credit Card 1 [member] | High risk [member] | Stage 2 [member]</t>
        </is>
      </c>
    </row>
    <row r="221">
      <c r="A221" s="3" t="inlineStr">
        <is>
          <t>Disclosure of detailed information about financial instruments [line items]</t>
        </is>
      </c>
    </row>
    <row r="222">
      <c r="A222" s="4" t="inlineStr">
        <is>
          <t>Total loans</t>
        </is>
      </c>
      <c r="B222" s="5" t="n">
        <v>4319</v>
      </c>
      <c r="C222" s="5" t="n">
        <v>6180</v>
      </c>
    </row>
    <row r="223">
      <c r="A223" s="4" t="inlineStr">
        <is>
          <t>Credit Card 1 [member] | High risk [member] | Stage 3 [member]</t>
        </is>
      </c>
    </row>
    <row r="224">
      <c r="A224" s="3" t="inlineStr">
        <is>
          <t>Disclosure of detailed information about financial instruments [line items]</t>
        </is>
      </c>
    </row>
    <row r="225">
      <c r="A225" s="4" t="inlineStr">
        <is>
          <t>Total loans</t>
        </is>
      </c>
      <c r="B225" s="5" t="n">
        <v>149</v>
      </c>
      <c r="C225" s="5" t="n">
        <v>206</v>
      </c>
    </row>
    <row r="226">
      <c r="A226" s="4" t="inlineStr">
        <is>
          <t>Credit Card 1 [member] | Default [member]</t>
        </is>
      </c>
    </row>
    <row r="227">
      <c r="A227" s="3" t="inlineStr">
        <is>
          <t>Disclosure of detailed information about financial instruments [line items]</t>
        </is>
      </c>
    </row>
    <row r="228">
      <c r="A228" s="4" t="inlineStr">
        <is>
          <t>Total loans</t>
        </is>
      </c>
      <c r="B228" s="5" t="n">
        <v>76</v>
      </c>
      <c r="C228" s="5" t="n">
        <v>99</v>
      </c>
    </row>
    <row r="229">
      <c r="A229" s="4" t="inlineStr">
        <is>
          <t>Credit Card 1 [member] | Default [member] | Stage 3 [member]</t>
        </is>
      </c>
    </row>
    <row r="230">
      <c r="A230" s="3" t="inlineStr">
        <is>
          <t>Disclosure of detailed information about financial instruments [line items]</t>
        </is>
      </c>
    </row>
    <row r="231">
      <c r="A231" s="4" t="inlineStr">
        <is>
          <t>Total loans</t>
        </is>
      </c>
      <c r="B231" s="5" t="n">
        <v>76</v>
      </c>
      <c r="C231" s="5" t="n">
        <v>99</v>
      </c>
    </row>
    <row r="232">
      <c r="A232" s="4" t="inlineStr">
        <is>
          <t>Business and government [member]</t>
        </is>
      </c>
    </row>
    <row r="233">
      <c r="A233" s="3" t="inlineStr">
        <is>
          <t>Disclosure of detailed information about financial instruments [line items]</t>
        </is>
      </c>
    </row>
    <row r="234">
      <c r="A234" s="4" t="inlineStr">
        <is>
          <t>Total loans</t>
        </is>
      </c>
      <c r="B234" s="5" t="n">
        <v>260120</v>
      </c>
      <c r="C234" s="5" t="n">
        <v>273242</v>
      </c>
    </row>
    <row r="235">
      <c r="A235" s="4" t="inlineStr">
        <is>
          <t>Allowance for loan losses</t>
        </is>
      </c>
      <c r="B235" s="5" t="n">
        <v>2751</v>
      </c>
      <c r="C235" s="5" t="n">
        <v>3415</v>
      </c>
    </row>
    <row r="236">
      <c r="A236" s="4" t="inlineStr">
        <is>
          <t>Loan and acceptances, net of allowance</t>
        </is>
      </c>
      <c r="B236" s="5" t="n">
        <v>257369</v>
      </c>
      <c r="C236" s="5" t="n">
        <v>269827</v>
      </c>
    </row>
    <row r="237">
      <c r="A237" s="4" t="inlineStr">
        <is>
          <t>Business and government [member] | Stage 1 [member]</t>
        </is>
      </c>
    </row>
    <row r="238">
      <c r="A238" s="3" t="inlineStr">
        <is>
          <t>Disclosure of detailed information about financial instruments [line items]</t>
        </is>
      </c>
    </row>
    <row r="239">
      <c r="A239" s="4" t="inlineStr">
        <is>
          <t>Total loans</t>
        </is>
      </c>
      <c r="B239" s="5" t="n">
        <v>235875</v>
      </c>
      <c r="C239" s="5" t="n">
        <v>247505</v>
      </c>
    </row>
    <row r="240">
      <c r="A240" s="4" t="inlineStr">
        <is>
          <t>Allowance for loan losses</t>
        </is>
      </c>
      <c r="B240" s="5" t="n">
        <v>1037</v>
      </c>
      <c r="C240" s="5" t="n">
        <v>1321</v>
      </c>
    </row>
    <row r="241">
      <c r="A241" s="4" t="inlineStr">
        <is>
          <t>Loan and acceptances, net of allowance</t>
        </is>
      </c>
      <c r="B241" s="5" t="n">
        <v>234838</v>
      </c>
      <c r="C241" s="5" t="n">
        <v>246184</v>
      </c>
    </row>
    <row r="242">
      <c r="A242" s="4" t="inlineStr">
        <is>
          <t>Business and government [member] | Stage 2 [member]</t>
        </is>
      </c>
    </row>
    <row r="243">
      <c r="A243" s="3" t="inlineStr">
        <is>
          <t>Disclosure of detailed information about financial instruments [line items]</t>
        </is>
      </c>
    </row>
    <row r="244">
      <c r="A244" s="4" t="inlineStr">
        <is>
          <t>Total loans</t>
        </is>
      </c>
      <c r="B244" s="5" t="n">
        <v>23395</v>
      </c>
      <c r="C244" s="5" t="n">
        <v>24635</v>
      </c>
    </row>
    <row r="245">
      <c r="A245" s="4" t="inlineStr">
        <is>
          <t>Allowance for loan losses</t>
        </is>
      </c>
      <c r="B245" s="5" t="n">
        <v>1407</v>
      </c>
      <c r="C245" s="5" t="n">
        <v>1706</v>
      </c>
    </row>
    <row r="246">
      <c r="A246" s="4" t="inlineStr">
        <is>
          <t>Loan and acceptances, net of allowance</t>
        </is>
      </c>
      <c r="B246" s="5" t="n">
        <v>21988</v>
      </c>
      <c r="C246" s="5" t="n">
        <v>22929</v>
      </c>
    </row>
    <row r="247">
      <c r="A247" s="4" t="inlineStr">
        <is>
          <t>Business and government [member] | Stage 3 [member]</t>
        </is>
      </c>
    </row>
    <row r="248">
      <c r="A248" s="3" t="inlineStr">
        <is>
          <t>Disclosure of detailed information about financial instruments [line items]</t>
        </is>
      </c>
    </row>
    <row r="249">
      <c r="A249" s="4" t="inlineStr">
        <is>
          <t>Total loans</t>
        </is>
      </c>
      <c r="B249" s="5" t="n">
        <v>850</v>
      </c>
      <c r="C249" s="5" t="n">
        <v>1102</v>
      </c>
    </row>
    <row r="250">
      <c r="A250" s="4" t="inlineStr">
        <is>
          <t>Allowance for loan losses</t>
        </is>
      </c>
      <c r="B250" s="5" t="n">
        <v>307</v>
      </c>
      <c r="C250" s="5" t="n">
        <v>388</v>
      </c>
    </row>
    <row r="251">
      <c r="A251" s="4" t="inlineStr">
        <is>
          <t>Loan and acceptances, net of allowance</t>
        </is>
      </c>
      <c r="B251" s="5" t="n">
        <v>543</v>
      </c>
      <c r="C251" s="5" t="n">
        <v>714</v>
      </c>
    </row>
    <row r="252">
      <c r="A252" s="4" t="inlineStr">
        <is>
          <t>Business and government [member] | Default [member]</t>
        </is>
      </c>
    </row>
    <row r="253">
      <c r="A253" s="3" t="inlineStr">
        <is>
          <t>Disclosure of detailed information about financial instruments [line items]</t>
        </is>
      </c>
    </row>
    <row r="254">
      <c r="A254" s="4" t="inlineStr">
        <is>
          <t>Total loans</t>
        </is>
      </c>
      <c r="B254" s="5" t="n">
        <v>780</v>
      </c>
      <c r="C254" s="5" t="n">
        <v>982</v>
      </c>
    </row>
    <row r="255">
      <c r="A255" s="4" t="inlineStr">
        <is>
          <t>Business and government [member] | Default [member] | Stage 3 [member]</t>
        </is>
      </c>
    </row>
    <row r="256">
      <c r="A256" s="3" t="inlineStr">
        <is>
          <t>Disclosure of detailed information about financial instruments [line items]</t>
        </is>
      </c>
    </row>
    <row r="257">
      <c r="A257" s="4" t="inlineStr">
        <is>
          <t>Total loans</t>
        </is>
      </c>
      <c r="B257" s="5" t="n">
        <v>780</v>
      </c>
      <c r="C257" s="5" t="n">
        <v>982</v>
      </c>
    </row>
    <row r="258">
      <c r="A258" s="4" t="inlineStr">
        <is>
          <t>Business and government [member] | Investment Grade Or Low Normal Risk [Member]</t>
        </is>
      </c>
    </row>
    <row r="259">
      <c r="A259" s="3" t="inlineStr">
        <is>
          <t>Disclosure of detailed information about financial instruments [line items]</t>
        </is>
      </c>
    </row>
    <row r="260">
      <c r="A260" s="4" t="inlineStr">
        <is>
          <t>Total loans</t>
        </is>
      </c>
      <c r="B260" s="5" t="n">
        <v>110828</v>
      </c>
      <c r="C260" s="5" t="n">
        <v>120356</v>
      </c>
    </row>
    <row r="261">
      <c r="A261" s="4" t="inlineStr">
        <is>
          <t>Business and government [member] | Investment Grade Or Low Normal Risk [Member] | Stage 1 [member]</t>
        </is>
      </c>
    </row>
    <row r="262">
      <c r="A262" s="3" t="inlineStr">
        <is>
          <t>Disclosure of detailed information about financial instruments [line items]</t>
        </is>
      </c>
    </row>
    <row r="263">
      <c r="A263" s="4" t="inlineStr">
        <is>
          <t>Total loans</t>
        </is>
      </c>
      <c r="B263" s="5" t="n">
        <v>110129</v>
      </c>
      <c r="C263" s="5" t="n">
        <v>120106</v>
      </c>
    </row>
    <row r="264">
      <c r="A264" s="4" t="inlineStr">
        <is>
          <t>Business and government [member] | Investment Grade Or Low Normal Risk [Member] | Stage 2 [member]</t>
        </is>
      </c>
    </row>
    <row r="265">
      <c r="A265" s="3" t="inlineStr">
        <is>
          <t>Disclosure of detailed information about financial instruments [line items]</t>
        </is>
      </c>
    </row>
    <row r="266">
      <c r="A266" s="4" t="inlineStr">
        <is>
          <t>Total loans</t>
        </is>
      </c>
      <c r="B266" s="5" t="n">
        <v>699</v>
      </c>
      <c r="C266" s="5" t="n">
        <v>250</v>
      </c>
    </row>
    <row r="267">
      <c r="A267" s="4" t="inlineStr">
        <is>
          <t>Business and government [member] | Non Investment Grade Or Medium Risk [Member]</t>
        </is>
      </c>
    </row>
    <row r="268">
      <c r="A268" s="3" t="inlineStr">
        <is>
          <t>Disclosure of detailed information about financial instruments [line items]</t>
        </is>
      </c>
    </row>
    <row r="269">
      <c r="A269" s="4" t="inlineStr">
        <is>
          <t>Total loans</t>
        </is>
      </c>
      <c r="B269" s="5" t="n">
        <v>137787</v>
      </c>
      <c r="C269" s="5" t="n">
        <v>138327</v>
      </c>
    </row>
    <row r="270">
      <c r="A270" s="4" t="inlineStr">
        <is>
          <t>Business and government [member] | Non Investment Grade Or Medium Risk [Member] | Stage 1 [member]</t>
        </is>
      </c>
    </row>
    <row r="271">
      <c r="A271" s="3" t="inlineStr">
        <is>
          <t>Disclosure of detailed information about financial instruments [line items]</t>
        </is>
      </c>
    </row>
    <row r="272">
      <c r="A272" s="4" t="inlineStr">
        <is>
          <t>Total loans</t>
        </is>
      </c>
      <c r="B272" s="5" t="n">
        <v>125638</v>
      </c>
      <c r="C272" s="5" t="n">
        <v>126509</v>
      </c>
    </row>
    <row r="273">
      <c r="A273" s="4" t="inlineStr">
        <is>
          <t>Business and government [member] | Non Investment Grade Or Medium Risk [Member] | Stage 2 [member]</t>
        </is>
      </c>
    </row>
    <row r="274">
      <c r="A274" s="3" t="inlineStr">
        <is>
          <t>Disclosure of detailed information about financial instruments [line items]</t>
        </is>
      </c>
    </row>
    <row r="275">
      <c r="A275" s="4" t="inlineStr">
        <is>
          <t>Total loans</t>
        </is>
      </c>
      <c r="B275" s="5" t="n">
        <v>12149</v>
      </c>
      <c r="C275" s="5" t="n">
        <v>11818</v>
      </c>
    </row>
    <row r="276">
      <c r="A276" s="4" t="inlineStr">
        <is>
          <t>Business and government [member] | Watch And Classified Or High Risk [Member]</t>
        </is>
      </c>
    </row>
    <row r="277">
      <c r="A277" s="3" t="inlineStr">
        <is>
          <t>Disclosure of detailed information about financial instruments [line items]</t>
        </is>
      </c>
    </row>
    <row r="278">
      <c r="A278" s="4" t="inlineStr">
        <is>
          <t>Total loans</t>
        </is>
      </c>
      <c r="B278" s="5" t="n">
        <v>10725</v>
      </c>
      <c r="C278" s="5" t="n">
        <v>13577</v>
      </c>
    </row>
    <row r="279">
      <c r="A279" s="4" t="inlineStr">
        <is>
          <t>Business and government [member] | Watch And Classified Or High Risk [Member] | Stage 1 [member]</t>
        </is>
      </c>
    </row>
    <row r="280">
      <c r="A280" s="3" t="inlineStr">
        <is>
          <t>Disclosure of detailed information about financial instruments [line items]</t>
        </is>
      </c>
    </row>
    <row r="281">
      <c r="A281" s="4" t="inlineStr">
        <is>
          <t>Total loans</t>
        </is>
      </c>
      <c r="B281" s="5" t="n">
        <v>108</v>
      </c>
      <c r="C281" s="5" t="n">
        <v>890</v>
      </c>
    </row>
    <row r="282">
      <c r="A282" s="4" t="inlineStr">
        <is>
          <t>Business and government [member] | Watch And Classified Or High Risk [Member] | Stage 2 [member]</t>
        </is>
      </c>
    </row>
    <row r="283">
      <c r="A283" s="3" t="inlineStr">
        <is>
          <t>Disclosure of detailed information about financial instruments [line items]</t>
        </is>
      </c>
    </row>
    <row r="284">
      <c r="A284" s="4" t="inlineStr">
        <is>
          <t>Total loans</t>
        </is>
      </c>
      <c r="B284" s="5" t="n">
        <v>10547</v>
      </c>
      <c r="C284" s="5" t="n">
        <v>12567</v>
      </c>
    </row>
    <row r="285">
      <c r="A285" s="4" t="inlineStr">
        <is>
          <t>Business and government [member] | Watch And Classified Or High Risk [Member] | Stage 3 [member]</t>
        </is>
      </c>
    </row>
    <row r="286">
      <c r="A286" s="3" t="inlineStr">
        <is>
          <t>Disclosure of detailed information about financial instruments [line items]</t>
        </is>
      </c>
    </row>
    <row r="287">
      <c r="A287" s="4" t="inlineStr">
        <is>
          <t>Total loans</t>
        </is>
      </c>
      <c r="B287" s="5" t="n">
        <v>70</v>
      </c>
      <c r="C287" s="5" t="n">
        <v>120</v>
      </c>
    </row>
    <row r="288">
      <c r="A288" s="4" t="inlineStr">
        <is>
          <t>Business And Government And Residential Mortgage [Member] | With No Allowance For Loan Losses [Member] | Impaired Loans [Member]</t>
        </is>
      </c>
    </row>
    <row r="289">
      <c r="A289" s="3" t="inlineStr">
        <is>
          <t>Disclosure of detailed information about financial instruments [line items]</t>
        </is>
      </c>
    </row>
    <row r="290">
      <c r="A290" s="4" t="inlineStr">
        <is>
          <t>Total loans</t>
        </is>
      </c>
      <c r="B290" s="5" t="n">
        <v>86</v>
      </c>
      <c r="C290" s="5" t="n">
        <v>111</v>
      </c>
    </row>
    <row r="291">
      <c r="A291" s="4" t="inlineStr">
        <is>
          <t>Loans [member]</t>
        </is>
      </c>
    </row>
    <row r="292">
      <c r="A292" s="3" t="inlineStr">
        <is>
          <t>Disclosure of detailed information about financial instruments [line items]</t>
        </is>
      </c>
    </row>
    <row r="293">
      <c r="A293" s="4" t="inlineStr">
        <is>
          <t>Total loans</t>
        </is>
      </c>
      <c r="B293" s="5" t="n">
        <v>26000</v>
      </c>
      <c r="C293" s="5" t="n">
        <v>27000</v>
      </c>
    </row>
    <row r="294">
      <c r="A294" s="4" t="inlineStr">
        <is>
          <t>Off-balance sheet credit risks [member]</t>
        </is>
      </c>
    </row>
    <row r="295">
      <c r="A295" s="3" t="inlineStr">
        <is>
          <t>Disclosure of detailed information about financial instruments [line items]</t>
        </is>
      </c>
    </row>
    <row r="296">
      <c r="A296" s="4" t="inlineStr">
        <is>
          <t>Off balance sheet credit instruments</t>
        </is>
      </c>
      <c r="B296" s="5" t="n">
        <v>605967</v>
      </c>
      <c r="C296" s="5" t="n">
        <v>603775</v>
      </c>
    </row>
    <row r="297">
      <c r="A297" s="4" t="inlineStr">
        <is>
          <t>Allowance for off-balance sheet credit instruments</t>
        </is>
      </c>
      <c r="B297" s="5" t="n">
        <v>856</v>
      </c>
      <c r="C297" s="5" t="n">
        <v>1087</v>
      </c>
    </row>
    <row r="298">
      <c r="A298" s="4" t="inlineStr">
        <is>
          <t>Total off-balance sheet credit instruments, net of allowance</t>
        </is>
      </c>
      <c r="B298" s="5" t="n">
        <v>605111</v>
      </c>
      <c r="C298" s="5" t="n">
        <v>602688</v>
      </c>
    </row>
    <row r="299">
      <c r="A299" s="4" t="inlineStr">
        <is>
          <t>Off-balance sheet credit risks [member] | Retail Exposures [Member] | Personal Lines Of Credit And Credit Card Lines Cancellable And Banks Discretion [Member]</t>
        </is>
      </c>
    </row>
    <row r="300">
      <c r="A300" s="3" t="inlineStr">
        <is>
          <t>Disclosure of detailed information about financial instruments [line items]</t>
        </is>
      </c>
    </row>
    <row r="301">
      <c r="A301" s="4" t="inlineStr">
        <is>
          <t>Off balance sheet credit instruments</t>
        </is>
      </c>
      <c r="B301" s="5" t="n">
        <v>318000</v>
      </c>
      <c r="C301" s="5" t="n">
        <v>321000</v>
      </c>
    </row>
    <row r="302">
      <c r="A302" s="4" t="inlineStr">
        <is>
          <t>Off-balance sheet credit risks [member] | Non Retail Exposures [Member] | Undrawn Component Of Uncommitted Credit And Liquidity Commitments [Member]</t>
        </is>
      </c>
    </row>
    <row r="303">
      <c r="A303" s="3" t="inlineStr">
        <is>
          <t>Disclosure of detailed information about financial instruments [line items]</t>
        </is>
      </c>
    </row>
    <row r="304">
      <c r="A304" s="4" t="inlineStr">
        <is>
          <t>Off balance sheet credit instruments</t>
        </is>
      </c>
      <c r="B304" s="5" t="n">
        <v>48000</v>
      </c>
      <c r="C304" s="5" t="n">
        <v>43000</v>
      </c>
    </row>
    <row r="305">
      <c r="A305" s="4" t="inlineStr">
        <is>
          <t>Off-balance sheet credit risks [member] | Stage 1 [member]</t>
        </is>
      </c>
    </row>
    <row r="306">
      <c r="A306" s="3" t="inlineStr">
        <is>
          <t>Disclosure of detailed information about financial instruments [line items]</t>
        </is>
      </c>
    </row>
    <row r="307">
      <c r="A307" s="4" t="inlineStr">
        <is>
          <t>Off balance sheet credit instruments</t>
        </is>
      </c>
      <c r="B307" s="5" t="n">
        <v>593167</v>
      </c>
      <c r="C307" s="5" t="n">
        <v>586345</v>
      </c>
    </row>
    <row r="308">
      <c r="A308" s="4" t="inlineStr">
        <is>
          <t>Allowance for off-balance sheet credit instruments</t>
        </is>
      </c>
      <c r="B308" s="5" t="n">
        <v>386</v>
      </c>
      <c r="C308" s="5" t="n">
        <v>381</v>
      </c>
    </row>
    <row r="309">
      <c r="A309" s="4" t="inlineStr">
        <is>
          <t>Total off-balance sheet credit instruments, net of allowance</t>
        </is>
      </c>
      <c r="B309" s="5" t="n">
        <v>592781</v>
      </c>
      <c r="C309" s="5" t="n">
        <v>585964</v>
      </c>
    </row>
    <row r="310">
      <c r="A310" s="4" t="inlineStr">
        <is>
          <t>Off-balance sheet credit risks [member] | Stage 2 [member]</t>
        </is>
      </c>
    </row>
    <row r="311">
      <c r="A311" s="3" t="inlineStr">
        <is>
          <t>Disclosure of detailed information about financial instruments [line items]</t>
        </is>
      </c>
    </row>
    <row r="312">
      <c r="A312" s="4" t="inlineStr">
        <is>
          <t>Off balance sheet credit instruments</t>
        </is>
      </c>
      <c r="B312" s="5" t="n">
        <v>12714</v>
      </c>
      <c r="C312" s="5" t="n">
        <v>17286</v>
      </c>
    </row>
    <row r="313">
      <c r="A313" s="4" t="inlineStr">
        <is>
          <t>Allowance for off-balance sheet credit instruments</t>
        </is>
      </c>
      <c r="B313" s="5" t="n">
        <v>467</v>
      </c>
      <c r="C313" s="5" t="n">
        <v>672</v>
      </c>
    </row>
    <row r="314">
      <c r="A314" s="4" t="inlineStr">
        <is>
          <t>Total off-balance sheet credit instruments, net of allowance</t>
        </is>
      </c>
      <c r="B314" s="5" t="n">
        <v>12247</v>
      </c>
      <c r="C314" s="5" t="n">
        <v>16614</v>
      </c>
    </row>
    <row r="315">
      <c r="A315" s="4" t="inlineStr">
        <is>
          <t>Off-balance sheet credit risks [member] | Stage 3 [member]</t>
        </is>
      </c>
    </row>
    <row r="316">
      <c r="A316" s="3" t="inlineStr">
        <is>
          <t>Disclosure of detailed information about financial instruments [line items]</t>
        </is>
      </c>
    </row>
    <row r="317">
      <c r="A317" s="4" t="inlineStr">
        <is>
          <t>Off balance sheet credit instruments</t>
        </is>
      </c>
      <c r="B317" s="5" t="n">
        <v>86</v>
      </c>
      <c r="C317" s="5" t="n">
        <v>144</v>
      </c>
    </row>
    <row r="318">
      <c r="A318" s="4" t="inlineStr">
        <is>
          <t>Allowance for off-balance sheet credit instruments</t>
        </is>
      </c>
      <c r="B318" s="5" t="n">
        <v>3</v>
      </c>
      <c r="C318" s="5" t="n">
        <v>34</v>
      </c>
    </row>
    <row r="319">
      <c r="A319" s="4" t="inlineStr">
        <is>
          <t>Total off-balance sheet credit instruments, net of allowance</t>
        </is>
      </c>
      <c r="B319" s="5" t="n">
        <v>83</v>
      </c>
      <c r="C319" s="5" t="n">
        <v>110</v>
      </c>
    </row>
    <row r="320">
      <c r="A320" s="4" t="inlineStr">
        <is>
          <t>Off-balance sheet credit risks [member] | Low risk [member] | Retail Exposures [Member]</t>
        </is>
      </c>
    </row>
    <row r="321">
      <c r="A321" s="3" t="inlineStr">
        <is>
          <t>Disclosure of detailed information about financial instruments [line items]</t>
        </is>
      </c>
    </row>
    <row r="322">
      <c r="A322" s="4" t="inlineStr">
        <is>
          <t>Off balance sheet credit instruments</t>
        </is>
      </c>
      <c r="B322" s="5" t="n">
        <v>222580</v>
      </c>
      <c r="C322" s="5" t="n">
        <v>200950</v>
      </c>
    </row>
    <row r="323">
      <c r="A323" s="4" t="inlineStr">
        <is>
          <t>Off-balance sheet credit risks [member] | Low risk [member] | Stage 1 [member] | Retail Exposures [Member]</t>
        </is>
      </c>
    </row>
    <row r="324">
      <c r="A324" s="3" t="inlineStr">
        <is>
          <t>Disclosure of detailed information about financial instruments [line items]</t>
        </is>
      </c>
    </row>
    <row r="325">
      <c r="A325" s="4" t="inlineStr">
        <is>
          <t>Off balance sheet credit instruments</t>
        </is>
      </c>
      <c r="B325" s="5" t="n">
        <v>222348</v>
      </c>
      <c r="C325" s="5" t="n">
        <v>200226</v>
      </c>
    </row>
    <row r="326">
      <c r="A326" s="4" t="inlineStr">
        <is>
          <t>Off-balance sheet credit risks [member] | Low risk [member] | Stage 2 [member] | Retail Exposures [Member]</t>
        </is>
      </c>
    </row>
    <row r="327">
      <c r="A327" s="3" t="inlineStr">
        <is>
          <t>Disclosure of detailed information about financial instruments [line items]</t>
        </is>
      </c>
    </row>
    <row r="328">
      <c r="A328" s="4" t="inlineStr">
        <is>
          <t>Off balance sheet credit instruments</t>
        </is>
      </c>
      <c r="B328" s="5" t="n">
        <v>232</v>
      </c>
      <c r="C328" s="5" t="n">
        <v>724</v>
      </c>
    </row>
    <row r="329">
      <c r="A329" s="4" t="inlineStr">
        <is>
          <t>Off-balance sheet credit risks [member] | Normal risk [member] | Retail Exposures [Member]</t>
        </is>
      </c>
    </row>
    <row r="330">
      <c r="A330" s="3" t="inlineStr">
        <is>
          <t>Disclosure of detailed information about financial instruments [line items]</t>
        </is>
      </c>
    </row>
    <row r="331">
      <c r="A331" s="4" t="inlineStr">
        <is>
          <t>Off balance sheet credit instruments</t>
        </is>
      </c>
      <c r="B331" s="5" t="n">
        <v>81030</v>
      </c>
      <c r="C331" s="5" t="n">
        <v>79572</v>
      </c>
    </row>
    <row r="332">
      <c r="A332" s="4" t="inlineStr">
        <is>
          <t>Off-balance sheet credit risks [member] | Normal risk [member] | Stage 1 [member] | Retail Exposures [Member]</t>
        </is>
      </c>
    </row>
    <row r="333">
      <c r="A333" s="3" t="inlineStr">
        <is>
          <t>Disclosure of detailed information about financial instruments [line items]</t>
        </is>
      </c>
    </row>
    <row r="334">
      <c r="A334" s="4" t="inlineStr">
        <is>
          <t>Off balance sheet credit instruments</t>
        </is>
      </c>
      <c r="B334" s="5" t="n">
        <v>80529</v>
      </c>
      <c r="C334" s="5" t="n">
        <v>78448</v>
      </c>
    </row>
    <row r="335">
      <c r="A335" s="4" t="inlineStr">
        <is>
          <t>Off-balance sheet credit risks [member] | Normal risk [member] | Stage 2 [member] | Retail Exposures [Member]</t>
        </is>
      </c>
    </row>
    <row r="336">
      <c r="A336" s="3" t="inlineStr">
        <is>
          <t>Disclosure of detailed information about financial instruments [line items]</t>
        </is>
      </c>
    </row>
    <row r="337">
      <c r="A337" s="4" t="inlineStr">
        <is>
          <t>Off balance sheet credit instruments</t>
        </is>
      </c>
      <c r="B337" s="5" t="n">
        <v>501</v>
      </c>
      <c r="C337" s="5" t="n">
        <v>1124</v>
      </c>
    </row>
    <row r="338">
      <c r="A338" s="4" t="inlineStr">
        <is>
          <t>Off-balance sheet credit risks [member] | Medium Risk [member] | Retail Exposures [Member]</t>
        </is>
      </c>
    </row>
    <row r="339">
      <c r="A339" s="3" t="inlineStr">
        <is>
          <t>Disclosure of detailed information about financial instruments [line items]</t>
        </is>
      </c>
    </row>
    <row r="340">
      <c r="A340" s="4" t="inlineStr">
        <is>
          <t>Off balance sheet credit instruments</t>
        </is>
      </c>
      <c r="B340" s="5" t="n">
        <v>14544</v>
      </c>
      <c r="C340" s="5" t="n">
        <v>36631</v>
      </c>
    </row>
    <row r="341">
      <c r="A341" s="4" t="inlineStr">
        <is>
          <t>Off-balance sheet credit risks [member] | Medium Risk [member] | Stage 1 [member] | Retail Exposures [Member]</t>
        </is>
      </c>
    </row>
    <row r="342">
      <c r="A342" s="3" t="inlineStr">
        <is>
          <t>Disclosure of detailed information about financial instruments [line items]</t>
        </is>
      </c>
    </row>
    <row r="343">
      <c r="A343" s="4" t="inlineStr">
        <is>
          <t>Off balance sheet credit instruments</t>
        </is>
      </c>
      <c r="B343" s="5" t="n">
        <v>13993</v>
      </c>
      <c r="C343" s="5" t="n">
        <v>35187</v>
      </c>
    </row>
    <row r="344">
      <c r="A344" s="4" t="inlineStr">
        <is>
          <t>Off-balance sheet credit risks [member] | Medium Risk [member] | Stage 2 [member] | Retail Exposures [Member]</t>
        </is>
      </c>
    </row>
    <row r="345">
      <c r="A345" s="3" t="inlineStr">
        <is>
          <t>Disclosure of detailed information about financial instruments [line items]</t>
        </is>
      </c>
    </row>
    <row r="346">
      <c r="A346" s="4" t="inlineStr">
        <is>
          <t>Off balance sheet credit instruments</t>
        </is>
      </c>
      <c r="B346" s="5" t="n">
        <v>551</v>
      </c>
      <c r="C346" s="5" t="n">
        <v>1444</v>
      </c>
    </row>
    <row r="347">
      <c r="A347" s="4" t="inlineStr">
        <is>
          <t>Off-balance sheet credit risks [member] | High risk [member] | Retail Exposures [Member]</t>
        </is>
      </c>
    </row>
    <row r="348">
      <c r="A348" s="3" t="inlineStr">
        <is>
          <t>Disclosure of detailed information about financial instruments [line items]</t>
        </is>
      </c>
    </row>
    <row r="349">
      <c r="A349" s="4" t="inlineStr">
        <is>
          <t>Off balance sheet credit instruments</t>
        </is>
      </c>
      <c r="B349" s="5" t="n">
        <v>1894</v>
      </c>
      <c r="C349" s="5" t="n">
        <v>5029</v>
      </c>
    </row>
    <row r="350">
      <c r="A350" s="4" t="inlineStr">
        <is>
          <t>Off-balance sheet credit risks [member] | High risk [member] | Stage 1 [member] | Retail Exposures [Member]</t>
        </is>
      </c>
    </row>
    <row r="351">
      <c r="A351" s="3" t="inlineStr">
        <is>
          <t>Disclosure of detailed information about financial instruments [line items]</t>
        </is>
      </c>
    </row>
    <row r="352">
      <c r="A352" s="4" t="inlineStr">
        <is>
          <t>Off balance sheet credit instruments</t>
        </is>
      </c>
      <c r="B352" s="5" t="n">
        <v>890</v>
      </c>
      <c r="C352" s="5" t="n">
        <v>2004</v>
      </c>
    </row>
    <row r="353">
      <c r="A353" s="4" t="inlineStr">
        <is>
          <t>Off-balance sheet credit risks [member] | High risk [member] | Stage 2 [member] | Retail Exposures [Member]</t>
        </is>
      </c>
    </row>
    <row r="354">
      <c r="A354" s="3" t="inlineStr">
        <is>
          <t>Disclosure of detailed information about financial instruments [line items]</t>
        </is>
      </c>
    </row>
    <row r="355">
      <c r="A355" s="4" t="inlineStr">
        <is>
          <t>Off balance sheet credit instruments</t>
        </is>
      </c>
      <c r="B355" s="5" t="n">
        <v>1004</v>
      </c>
      <c r="C355" s="5" t="n">
        <v>3025</v>
      </c>
    </row>
    <row r="356">
      <c r="A356" s="4" t="inlineStr">
        <is>
          <t>Off-balance sheet credit risks [member] | Default [member] | Non Retail Exposures [Member]</t>
        </is>
      </c>
    </row>
    <row r="357">
      <c r="A357" s="3" t="inlineStr">
        <is>
          <t>Disclosure of detailed information about financial instruments [line items]</t>
        </is>
      </c>
    </row>
    <row r="358">
      <c r="A358" s="4" t="inlineStr">
        <is>
          <t>Off balance sheet credit instruments</t>
        </is>
      </c>
      <c r="B358" s="5" t="n">
        <v>86</v>
      </c>
      <c r="C358" s="5" t="n">
        <v>144</v>
      </c>
    </row>
    <row r="359">
      <c r="A359" s="4" t="inlineStr">
        <is>
          <t>Off-balance sheet credit risks [member] | Default [member] | Stage 3 [member] | Non Retail Exposures [Member]</t>
        </is>
      </c>
    </row>
    <row r="360">
      <c r="A360" s="3" t="inlineStr">
        <is>
          <t>Disclosure of detailed information about financial instruments [line items]</t>
        </is>
      </c>
    </row>
    <row r="361">
      <c r="A361" s="4" t="inlineStr">
        <is>
          <t>Off balance sheet credit instruments</t>
        </is>
      </c>
      <c r="B361" s="5" t="n">
        <v>86</v>
      </c>
      <c r="C361" s="5" t="n">
        <v>144</v>
      </c>
    </row>
    <row r="362">
      <c r="A362" s="4" t="inlineStr">
        <is>
          <t>Off-balance sheet credit risks [member] | Investment grade [member] | Non Retail Exposures [Member]</t>
        </is>
      </c>
    </row>
    <row r="363">
      <c r="A363" s="3" t="inlineStr">
        <is>
          <t>Disclosure of detailed information about financial instruments [line items]</t>
        </is>
      </c>
    </row>
    <row r="364">
      <c r="A364" s="4" t="inlineStr">
        <is>
          <t>Off balance sheet credit instruments</t>
        </is>
      </c>
      <c r="B364" s="5" t="n">
        <v>195293</v>
      </c>
      <c r="C364" s="5" t="n">
        <v>194182</v>
      </c>
    </row>
    <row r="365">
      <c r="A365" s="4" t="inlineStr">
        <is>
          <t>Off-balance sheet credit risks [member] | Investment grade [member] | Stage 1 [member] | Non Retail Exposures [Member]</t>
        </is>
      </c>
    </row>
    <row r="366">
      <c r="A366" s="3" t="inlineStr">
        <is>
          <t>Disclosure of detailed information about financial instruments [line items]</t>
        </is>
      </c>
    </row>
    <row r="367">
      <c r="A367" s="4" t="inlineStr">
        <is>
          <t>Off balance sheet credit instruments</t>
        </is>
      </c>
      <c r="B367" s="5" t="n">
        <v>195293</v>
      </c>
      <c r="C367" s="5" t="n">
        <v>194182</v>
      </c>
    </row>
    <row r="368">
      <c r="A368" s="4" t="inlineStr">
        <is>
          <t>Off-balance sheet credit risks [member] | Non investment grade [member] | Non Retail Exposures [Member]</t>
        </is>
      </c>
    </row>
    <row r="369">
      <c r="A369" s="3" t="inlineStr">
        <is>
          <t>Disclosure of detailed information about financial instruments [line items]</t>
        </is>
      </c>
    </row>
    <row r="370">
      <c r="A370" s="4" t="inlineStr">
        <is>
          <t>Off balance sheet credit instruments</t>
        </is>
      </c>
      <c r="B370" s="5" t="n">
        <v>85405</v>
      </c>
      <c r="C370" s="5" t="n">
        <v>82833</v>
      </c>
    </row>
    <row r="371">
      <c r="A371" s="4" t="inlineStr">
        <is>
          <t>Off-balance sheet credit risks [member] | Non investment grade [member] | Stage 1 [member] | Non Retail Exposures [Member]</t>
        </is>
      </c>
    </row>
    <row r="372">
      <c r="A372" s="3" t="inlineStr">
        <is>
          <t>Disclosure of detailed information about financial instruments [line items]</t>
        </is>
      </c>
    </row>
    <row r="373">
      <c r="A373" s="4" t="inlineStr">
        <is>
          <t>Off balance sheet credit instruments</t>
        </is>
      </c>
      <c r="B373" s="5" t="n">
        <v>80076</v>
      </c>
      <c r="C373" s="5" t="n">
        <v>76280</v>
      </c>
    </row>
    <row r="374">
      <c r="A374" s="4" t="inlineStr">
        <is>
          <t>Off-balance sheet credit risks [member] | Non investment grade [member] | Stage 2 [member] | Non Retail Exposures [Member]</t>
        </is>
      </c>
    </row>
    <row r="375">
      <c r="A375" s="3" t="inlineStr">
        <is>
          <t>Disclosure of detailed information about financial instruments [line items]</t>
        </is>
      </c>
    </row>
    <row r="376">
      <c r="A376" s="4" t="inlineStr">
        <is>
          <t>Off balance sheet credit instruments</t>
        </is>
      </c>
      <c r="B376" s="5" t="n">
        <v>5329</v>
      </c>
      <c r="C376" s="5" t="n">
        <v>6553</v>
      </c>
    </row>
    <row r="377">
      <c r="A377" s="4" t="inlineStr">
        <is>
          <t>Off-balance sheet credit risks [member] | Watch and classified [member] | Non Retail Exposures [Member]</t>
        </is>
      </c>
    </row>
    <row r="378">
      <c r="A378" s="3" t="inlineStr">
        <is>
          <t>Disclosure of detailed information about financial instruments [line items]</t>
        </is>
      </c>
    </row>
    <row r="379">
      <c r="A379" s="4" t="inlineStr">
        <is>
          <t>Off balance sheet credit instruments</t>
        </is>
      </c>
      <c r="B379" s="5" t="n">
        <v>5135</v>
      </c>
      <c r="C379" s="5" t="n">
        <v>4434</v>
      </c>
    </row>
    <row r="380">
      <c r="A380" s="4" t="inlineStr">
        <is>
          <t>Off-balance sheet credit risks [member] | Watch and classified [member] | Stage 1 [member] | Non Retail Exposures [Member]</t>
        </is>
      </c>
    </row>
    <row r="381">
      <c r="A381" s="3" t="inlineStr">
        <is>
          <t>Disclosure of detailed information about financial instruments [line items]</t>
        </is>
      </c>
    </row>
    <row r="382">
      <c r="A382" s="4" t="inlineStr">
        <is>
          <t>Off balance sheet credit instruments</t>
        </is>
      </c>
      <c r="B382" s="5" t="n">
        <v>38</v>
      </c>
      <c r="C382" s="5" t="n">
        <v>18</v>
      </c>
    </row>
    <row r="383">
      <c r="A383" s="4" t="inlineStr">
        <is>
          <t>Off-balance sheet credit risks [member] | Watch and classified [member] | Stage 2 [member] | Non Retail Exposures [Member]</t>
        </is>
      </c>
    </row>
    <row r="384">
      <c r="A384" s="3" t="inlineStr">
        <is>
          <t>Disclosure of detailed information about financial instruments [line items]</t>
        </is>
      </c>
    </row>
    <row r="385">
      <c r="A385" s="4" t="inlineStr">
        <is>
          <t>Off balance sheet credit instruments</t>
        </is>
      </c>
      <c r="B385" s="6" t="n">
        <v>5097</v>
      </c>
      <c r="C385" s="6" t="n">
        <v>44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Impaired Loans (Details) - CAD ($) $ in Millions</t>
        </is>
      </c>
      <c r="B1" s="2" t="inlineStr">
        <is>
          <t>Oct. 31, 2021</t>
        </is>
      </c>
      <c r="C1" s="2" t="inlineStr">
        <is>
          <t>Oct. 31, 2020</t>
        </is>
      </c>
    </row>
    <row r="2">
      <c r="A2" s="3" t="inlineStr">
        <is>
          <t>Disclosure of detailed information about financial instruments [line items]</t>
        </is>
      </c>
    </row>
    <row r="3">
      <c r="A3" s="4" t="inlineStr">
        <is>
          <t>Unpaid principal balance</t>
        </is>
      </c>
      <c r="B3" s="6" t="n">
        <v>2616</v>
      </c>
      <c r="C3" s="6" t="n">
        <v>3392</v>
      </c>
    </row>
    <row r="4">
      <c r="A4" s="4" t="inlineStr">
        <is>
          <t>Carrying value of impaired loans</t>
        </is>
      </c>
      <c r="B4" s="5" t="n">
        <v>2411</v>
      </c>
      <c r="C4" s="5" t="n">
        <v>3157</v>
      </c>
    </row>
    <row r="5">
      <c r="A5" s="4" t="inlineStr">
        <is>
          <t>Related allowance for credit losses</t>
        </is>
      </c>
      <c r="B5" s="5" t="n">
        <v>629</v>
      </c>
      <c r="C5" s="5" t="n">
        <v>834</v>
      </c>
    </row>
    <row r="6">
      <c r="A6" s="4" t="inlineStr">
        <is>
          <t>Average gross impaired loans</t>
        </is>
      </c>
      <c r="B6" s="5" t="n">
        <v>2793</v>
      </c>
      <c r="C6" s="5" t="n">
        <v>3431</v>
      </c>
    </row>
    <row r="7">
      <c r="A7" s="4" t="inlineStr">
        <is>
          <t>Residential Mortgages [Member]</t>
        </is>
      </c>
    </row>
    <row r="8">
      <c r="A8" s="3" t="inlineStr">
        <is>
          <t>Disclosure of detailed information about financial instruments [line items]</t>
        </is>
      </c>
    </row>
    <row r="9">
      <c r="A9" s="4" t="inlineStr">
        <is>
          <t>Unpaid principal balance</t>
        </is>
      </c>
      <c r="B9" s="5" t="n">
        <v>681</v>
      </c>
      <c r="C9" s="5" t="n">
        <v>885</v>
      </c>
    </row>
    <row r="10">
      <c r="A10" s="4" t="inlineStr">
        <is>
          <t>Carrying value of impaired loans</t>
        </is>
      </c>
      <c r="B10" s="5" t="n">
        <v>630</v>
      </c>
      <c r="C10" s="5" t="n">
        <v>825</v>
      </c>
    </row>
    <row r="11">
      <c r="A11" s="4" t="inlineStr">
        <is>
          <t>Related allowance for credit losses</t>
        </is>
      </c>
      <c r="B11" s="5" t="n">
        <v>51</v>
      </c>
      <c r="C11" s="5" t="n">
        <v>67</v>
      </c>
    </row>
    <row r="12">
      <c r="A12" s="4" t="inlineStr">
        <is>
          <t>Average gross impaired loans</t>
        </is>
      </c>
      <c r="B12" s="5" t="n">
        <v>717</v>
      </c>
      <c r="C12" s="5" t="n">
        <v>781</v>
      </c>
    </row>
    <row r="13">
      <c r="A13" s="4" t="inlineStr">
        <is>
          <t>Consumer Instalment And Other Personal [Member]</t>
        </is>
      </c>
    </row>
    <row r="14">
      <c r="A14" s="3" t="inlineStr">
        <is>
          <t>Disclosure of detailed information about financial instruments [line items]</t>
        </is>
      </c>
    </row>
    <row r="15">
      <c r="A15" s="4" t="inlineStr">
        <is>
          <t>Unpaid principal balance</t>
        </is>
      </c>
      <c r="B15" s="5" t="n">
        <v>799</v>
      </c>
      <c r="C15" s="5" t="n">
        <v>1068</v>
      </c>
    </row>
    <row r="16">
      <c r="A16" s="4" t="inlineStr">
        <is>
          <t>Carrying value of impaired loans</t>
        </is>
      </c>
      <c r="B16" s="5" t="n">
        <v>746</v>
      </c>
      <c r="C16" s="5" t="n">
        <v>988</v>
      </c>
    </row>
    <row r="17">
      <c r="A17" s="4" t="inlineStr">
        <is>
          <t>Related allowance for credit losses</t>
        </is>
      </c>
      <c r="B17" s="5" t="n">
        <v>139</v>
      </c>
      <c r="C17" s="5" t="n">
        <v>186</v>
      </c>
    </row>
    <row r="18">
      <c r="A18" s="4" t="inlineStr">
        <is>
          <t>Average gross impaired loans</t>
        </is>
      </c>
      <c r="B18" s="5" t="n">
        <v>850</v>
      </c>
      <c r="C18" s="5" t="n">
        <v>1067</v>
      </c>
    </row>
    <row r="19">
      <c r="A19" s="4" t="inlineStr">
        <is>
          <t>Credit Card [Member]</t>
        </is>
      </c>
    </row>
    <row r="20">
      <c r="A20" s="3" t="inlineStr">
        <is>
          <t>Disclosure of detailed information about financial instruments [line items]</t>
        </is>
      </c>
    </row>
    <row r="21">
      <c r="A21" s="4" t="inlineStr">
        <is>
          <t>Unpaid principal balance</t>
        </is>
      </c>
      <c r="B21" s="5" t="n">
        <v>224</v>
      </c>
      <c r="C21" s="5" t="n">
        <v>305</v>
      </c>
    </row>
    <row r="22">
      <c r="A22" s="4" t="inlineStr">
        <is>
          <t>Carrying value of impaired loans</t>
        </is>
      </c>
      <c r="B22" s="5" t="n">
        <v>225</v>
      </c>
      <c r="C22" s="5" t="n">
        <v>305</v>
      </c>
    </row>
    <row r="23">
      <c r="A23" s="4" t="inlineStr">
        <is>
          <t>Related allowance for credit losses</t>
        </is>
      </c>
      <c r="B23" s="5" t="n">
        <v>138</v>
      </c>
      <c r="C23" s="5" t="n">
        <v>204</v>
      </c>
    </row>
    <row r="24">
      <c r="A24" s="4" t="inlineStr">
        <is>
          <t>Average gross impaired loans</t>
        </is>
      </c>
      <c r="B24" s="5" t="n">
        <v>258</v>
      </c>
      <c r="C24" s="5" t="n">
        <v>446</v>
      </c>
    </row>
    <row r="25">
      <c r="A25" s="4" t="inlineStr">
        <is>
          <t>Businesses and government [member]</t>
        </is>
      </c>
    </row>
    <row r="26">
      <c r="A26" s="3" t="inlineStr">
        <is>
          <t>Disclosure of detailed information about financial instruments [line items]</t>
        </is>
      </c>
    </row>
    <row r="27">
      <c r="A27" s="4" t="inlineStr">
        <is>
          <t>Unpaid principal balance</t>
        </is>
      </c>
      <c r="B27" s="5" t="n">
        <v>912</v>
      </c>
      <c r="C27" s="5" t="n">
        <v>1134</v>
      </c>
    </row>
    <row r="28">
      <c r="A28" s="4" t="inlineStr">
        <is>
          <t>Carrying value of impaired loans</t>
        </is>
      </c>
      <c r="B28" s="5" t="n">
        <v>810</v>
      </c>
      <c r="C28" s="5" t="n">
        <v>1039</v>
      </c>
    </row>
    <row r="29">
      <c r="A29" s="4" t="inlineStr">
        <is>
          <t>Related allowance for credit losses</t>
        </is>
      </c>
      <c r="B29" s="5" t="n">
        <v>301</v>
      </c>
      <c r="C29" s="5" t="n">
        <v>377</v>
      </c>
    </row>
    <row r="30">
      <c r="A30" s="4" t="inlineStr">
        <is>
          <t>Average gross impaired loans</t>
        </is>
      </c>
      <c r="B30" s="6" t="n">
        <v>968</v>
      </c>
      <c r="C30" s="6" t="n">
        <v>113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llowance for Credit Losses (Details) - CAD ($) $ in Millions</t>
        </is>
      </c>
      <c r="B1" s="2" t="inlineStr">
        <is>
          <t>12 Months Ended</t>
        </is>
      </c>
    </row>
    <row r="2">
      <c r="B2" s="2" t="inlineStr">
        <is>
          <t>Oct. 31, 2021</t>
        </is>
      </c>
      <c r="C2" s="2" t="inlineStr">
        <is>
          <t>Oct. 31, 2020</t>
        </is>
      </c>
    </row>
    <row r="3">
      <c r="A3" s="3" t="inlineStr">
        <is>
          <t>Disclosure of detailed information about financial instruments [line items]</t>
        </is>
      </c>
    </row>
    <row r="4">
      <c r="A4" s="4" t="inlineStr">
        <is>
          <t>Allowance account for credit losses of financial assets, Balance at beginning of period</t>
        </is>
      </c>
      <c r="B4" s="6" t="n">
        <v>9384</v>
      </c>
      <c r="C4" s="6" t="n">
        <v>5036</v>
      </c>
    </row>
    <row r="5">
      <c r="A5" s="4" t="inlineStr">
        <is>
          <t>Provision for credit losses</t>
        </is>
      </c>
      <c r="B5" s="5" t="n">
        <v>-224</v>
      </c>
      <c r="C5" s="5" t="n">
        <v>7242</v>
      </c>
    </row>
    <row r="6">
      <c r="A6" s="4" t="inlineStr">
        <is>
          <t>Write-offs, net of recoveries</t>
        </is>
      </c>
      <c r="B6" s="5" t="n">
        <v>-1498</v>
      </c>
      <c r="C6" s="5" t="n">
        <v>-2800</v>
      </c>
    </row>
    <row r="7">
      <c r="A7" s="4" t="inlineStr">
        <is>
          <t>Foreign exchange disposals and other adjustments</t>
        </is>
      </c>
      <c r="B7" s="5" t="n">
        <v>-407</v>
      </c>
      <c r="C7" s="5" t="n">
        <v>-94</v>
      </c>
    </row>
    <row r="8">
      <c r="A8" s="4" t="inlineStr">
        <is>
          <t>Allowance account for credit losses of financial assets, Balance at end of period</t>
        </is>
      </c>
      <c r="B8" s="5" t="n">
        <v>7255</v>
      </c>
      <c r="C8" s="5" t="n">
        <v>9384</v>
      </c>
    </row>
    <row r="9">
      <c r="A9" s="4" t="inlineStr">
        <is>
          <t>Loans [member]</t>
        </is>
      </c>
    </row>
    <row r="10">
      <c r="A10" s="3" t="inlineStr">
        <is>
          <t>Disclosure of detailed information about financial instruments [line items]</t>
        </is>
      </c>
    </row>
    <row r="11">
      <c r="A11" s="4" t="inlineStr">
        <is>
          <t>Allowance account for credit losses of financial assets, Balance at beginning of period</t>
        </is>
      </c>
      <c r="B11" s="5" t="n">
        <v>8290</v>
      </c>
      <c r="C11" s="5" t="n">
        <v>4447</v>
      </c>
    </row>
    <row r="12">
      <c r="A12" s="4" t="inlineStr">
        <is>
          <t>Allowance account for credit losses of financial assets, Balance at end of period</t>
        </is>
      </c>
      <c r="B12" s="5" t="n">
        <v>6390</v>
      </c>
      <c r="C12" s="5" t="n">
        <v>8290</v>
      </c>
    </row>
    <row r="13">
      <c r="A13" s="4" t="inlineStr">
        <is>
          <t>Allowance For Loan Losses Including Off Balance Sheet Instruments [Member]</t>
        </is>
      </c>
    </row>
    <row r="14">
      <c r="A14" s="3" t="inlineStr">
        <is>
          <t>Disclosure of detailed information about financial instruments [line items]</t>
        </is>
      </c>
    </row>
    <row r="15">
      <c r="A15" s="4" t="inlineStr">
        <is>
          <t>Allowance account for credit losses of financial assets, Balance at beginning of period</t>
        </is>
      </c>
      <c r="B15" s="5" t="n">
        <v>9377</v>
      </c>
      <c r="C15" s="5" t="n">
        <v>5032</v>
      </c>
    </row>
    <row r="16">
      <c r="A16" s="4" t="inlineStr">
        <is>
          <t>Provision for credit losses</t>
        </is>
      </c>
      <c r="B16" s="5" t="n">
        <v>-225</v>
      </c>
      <c r="C16" s="5" t="n">
        <v>7242</v>
      </c>
    </row>
    <row r="17">
      <c r="A17" s="4" t="inlineStr">
        <is>
          <t>Write-offs, net of recoveries</t>
        </is>
      </c>
      <c r="B17" s="5" t="n">
        <v>-1498</v>
      </c>
      <c r="C17" s="5" t="n">
        <v>-2800</v>
      </c>
    </row>
    <row r="18">
      <c r="A18" s="4" t="inlineStr">
        <is>
          <t>Foreign exchange disposals and other adjustments</t>
        </is>
      </c>
      <c r="B18" s="5" t="n">
        <v>-408</v>
      </c>
      <c r="C18" s="5" t="n">
        <v>-97</v>
      </c>
    </row>
    <row r="19">
      <c r="A19" s="4" t="inlineStr">
        <is>
          <t>Allowance account for credit losses of financial assets, Balance at end of period</t>
        </is>
      </c>
      <c r="B19" s="5" t="n">
        <v>7246</v>
      </c>
      <c r="C19" s="5" t="n">
        <v>9377</v>
      </c>
    </row>
    <row r="20">
      <c r="A20" s="4" t="inlineStr">
        <is>
          <t>Allowance For Credit Losses On Debt Securities [Member]</t>
        </is>
      </c>
    </row>
    <row r="21">
      <c r="A21" s="3" t="inlineStr">
        <is>
          <t>Disclosure of detailed information about financial instruments [line items]</t>
        </is>
      </c>
    </row>
    <row r="22">
      <c r="A22" s="4" t="inlineStr">
        <is>
          <t>Allowance account for credit losses of financial assets, Balance at beginning of period</t>
        </is>
      </c>
      <c r="B22" s="5" t="n">
        <v>7</v>
      </c>
      <c r="C22" s="5" t="n">
        <v>4</v>
      </c>
    </row>
    <row r="23">
      <c r="A23" s="4" t="inlineStr">
        <is>
          <t>Provision for credit losses</t>
        </is>
      </c>
      <c r="B23" s="5" t="n">
        <v>1</v>
      </c>
    </row>
    <row r="24">
      <c r="A24" s="4" t="inlineStr">
        <is>
          <t>Foreign exchange disposals and other adjustments</t>
        </is>
      </c>
      <c r="B24" s="5" t="n">
        <v>1</v>
      </c>
      <c r="C24" s="5" t="n">
        <v>3</v>
      </c>
    </row>
    <row r="25">
      <c r="A25" s="4" t="inlineStr">
        <is>
          <t>Allowance account for credit losses of financial assets, Balance at end of period</t>
        </is>
      </c>
      <c r="B25" s="5" t="n">
        <v>9</v>
      </c>
      <c r="C25" s="5" t="n">
        <v>7</v>
      </c>
    </row>
    <row r="26">
      <c r="A26" s="4" t="inlineStr">
        <is>
          <t>Allowance For Credit Losses On Debt Securities [Member] | Debt securities at amortized cost [member]</t>
        </is>
      </c>
    </row>
    <row r="27">
      <c r="A27" s="3" t="inlineStr">
        <is>
          <t>Disclosure of detailed information about financial instruments [line items]</t>
        </is>
      </c>
    </row>
    <row r="28">
      <c r="A28" s="4" t="inlineStr">
        <is>
          <t>Allowance account for credit losses of financial assets, Balance at beginning of period</t>
        </is>
      </c>
      <c r="B28" s="5" t="n">
        <v>2</v>
      </c>
      <c r="C28" s="5" t="n">
        <v>1</v>
      </c>
    </row>
    <row r="29">
      <c r="A29" s="4" t="inlineStr">
        <is>
          <t>Foreign exchange disposals and other adjustments</t>
        </is>
      </c>
      <c r="C29" s="5" t="n">
        <v>1</v>
      </c>
    </row>
    <row r="30">
      <c r="A30" s="4" t="inlineStr">
        <is>
          <t>Allowance account for credit losses of financial assets, Balance at end of period</t>
        </is>
      </c>
      <c r="B30" s="5" t="n">
        <v>2</v>
      </c>
      <c r="C30" s="5" t="n">
        <v>2</v>
      </c>
    </row>
    <row r="31">
      <c r="A31" s="4" t="inlineStr">
        <is>
          <t>Allowance For Credit Losses On Debt Securities [Member] | Debt securities FVOCI [member]</t>
        </is>
      </c>
    </row>
    <row r="32">
      <c r="A32" s="3" t="inlineStr">
        <is>
          <t>Disclosure of detailed information about financial instruments [line items]</t>
        </is>
      </c>
    </row>
    <row r="33">
      <c r="A33" s="4" t="inlineStr">
        <is>
          <t>Allowance account for credit losses of financial assets, Balance at beginning of period</t>
        </is>
      </c>
      <c r="B33" s="5" t="n">
        <v>5</v>
      </c>
      <c r="C33" s="5" t="n">
        <v>3</v>
      </c>
    </row>
    <row r="34">
      <c r="A34" s="4" t="inlineStr">
        <is>
          <t>Provision for credit losses</t>
        </is>
      </c>
      <c r="B34" s="5" t="n">
        <v>1</v>
      </c>
    </row>
    <row r="35">
      <c r="A35" s="4" t="inlineStr">
        <is>
          <t>Foreign exchange disposals and other adjustments</t>
        </is>
      </c>
      <c r="B35" s="5" t="n">
        <v>1</v>
      </c>
      <c r="C35" s="5" t="n">
        <v>2</v>
      </c>
    </row>
    <row r="36">
      <c r="A36" s="4" t="inlineStr">
        <is>
          <t>Allowance account for credit losses of financial assets, Balance at end of period</t>
        </is>
      </c>
      <c r="B36" s="5" t="n">
        <v>7</v>
      </c>
      <c r="C36" s="5" t="n">
        <v>5</v>
      </c>
    </row>
    <row r="37">
      <c r="A37" s="4" t="inlineStr">
        <is>
          <t>At Amortized Cost [Member] | Loans [member]</t>
        </is>
      </c>
    </row>
    <row r="38">
      <c r="A38" s="3" t="inlineStr">
        <is>
          <t>Disclosure of detailed information about financial instruments [line items]</t>
        </is>
      </c>
    </row>
    <row r="39">
      <c r="A39" s="4" t="inlineStr">
        <is>
          <t>Allowance account for credit losses of financial assets, Balance at beginning of period</t>
        </is>
      </c>
      <c r="B39" s="5" t="n">
        <v>8289</v>
      </c>
      <c r="C39" s="5" t="n">
        <v>4447</v>
      </c>
    </row>
    <row r="40">
      <c r="A40" s="4" t="inlineStr">
        <is>
          <t>Allowance account for credit losses of financial assets, Balance at end of period</t>
        </is>
      </c>
      <c r="B40" s="5" t="n">
        <v>6390</v>
      </c>
      <c r="C40" s="5" t="n">
        <v>8289</v>
      </c>
    </row>
    <row r="41">
      <c r="A41" s="4" t="inlineStr">
        <is>
          <t>Allowance for credit losses on loans at FVOCI [member] | Loans [member]</t>
        </is>
      </c>
    </row>
    <row r="42">
      <c r="A42" s="3" t="inlineStr">
        <is>
          <t>Disclosure of detailed information about financial instruments [line items]</t>
        </is>
      </c>
    </row>
    <row r="43">
      <c r="A43" s="4" t="inlineStr">
        <is>
          <t>Allowance account for credit losses of financial assets, Balance at beginning of period</t>
        </is>
      </c>
      <c r="B43" s="5" t="n">
        <v>1</v>
      </c>
    </row>
    <row r="44">
      <c r="A44" s="4" t="inlineStr">
        <is>
          <t>Allowance account for credit losses of financial assets, Balance at end of period</t>
        </is>
      </c>
      <c r="C44" s="5" t="n">
        <v>1</v>
      </c>
    </row>
    <row r="45">
      <c r="A45" s="4" t="inlineStr">
        <is>
          <t>Allowance For Off Balance Sheet Insturments [Member]</t>
        </is>
      </c>
    </row>
    <row r="46">
      <c r="A46" s="3" t="inlineStr">
        <is>
          <t>Disclosure of detailed information about financial instruments [line items]</t>
        </is>
      </c>
    </row>
    <row r="47">
      <c r="A47" s="4" t="inlineStr">
        <is>
          <t>Allowance account for credit losses of financial assets, Balance at beginning of period</t>
        </is>
      </c>
      <c r="B47" s="5" t="n">
        <v>1087</v>
      </c>
      <c r="C47" s="5" t="n">
        <v>585</v>
      </c>
    </row>
    <row r="48">
      <c r="A48" s="4" t="inlineStr">
        <is>
          <t>Allowance account for credit losses of financial assets, Balance at end of period</t>
        </is>
      </c>
      <c r="B48" s="5" t="n">
        <v>856</v>
      </c>
      <c r="C48" s="5" t="n">
        <v>1087</v>
      </c>
    </row>
    <row r="49">
      <c r="A49" s="4" t="inlineStr">
        <is>
          <t>Residential mortgages [member] | Allowance For Loan Losses Including Off Balance Sheet Instruments [Member]</t>
        </is>
      </c>
    </row>
    <row r="50">
      <c r="A50" s="3" t="inlineStr">
        <is>
          <t>Disclosure of detailed information about financial instruments [line items]</t>
        </is>
      </c>
    </row>
    <row r="51">
      <c r="A51" s="4" t="inlineStr">
        <is>
          <t>Allowance account for credit losses of financial assets, Balance at beginning of period</t>
        </is>
      </c>
      <c r="B51" s="5" t="n">
        <v>302</v>
      </c>
      <c r="C51" s="5" t="n">
        <v>110</v>
      </c>
    </row>
    <row r="52">
      <c r="A52" s="4" t="inlineStr">
        <is>
          <t>Provision for credit losses</t>
        </is>
      </c>
      <c r="B52" s="5" t="n">
        <v>-26</v>
      </c>
      <c r="C52" s="5" t="n">
        <v>214</v>
      </c>
    </row>
    <row r="53">
      <c r="A53" s="4" t="inlineStr">
        <is>
          <t>Write-offs, net of recoveries</t>
        </is>
      </c>
      <c r="B53" s="5" t="n">
        <v>-10</v>
      </c>
      <c r="C53" s="5" t="n">
        <v>-25</v>
      </c>
    </row>
    <row r="54">
      <c r="A54" s="4" t="inlineStr">
        <is>
          <t>Foreign exchange disposals and other adjustments</t>
        </is>
      </c>
      <c r="B54" s="5" t="n">
        <v>-5</v>
      </c>
      <c r="C54" s="5" t="n">
        <v>3</v>
      </c>
    </row>
    <row r="55">
      <c r="A55" s="4" t="inlineStr">
        <is>
          <t>Allowance account for credit losses of financial assets, Balance at end of period</t>
        </is>
      </c>
      <c r="B55" s="5" t="n">
        <v>261</v>
      </c>
      <c r="C55" s="5" t="n">
        <v>302</v>
      </c>
    </row>
    <row r="56">
      <c r="A56" s="4" t="inlineStr">
        <is>
          <t>Consumer instalment and other personal [member] | Allowance For Loan Losses Including Off Balance Sheet Instruments [Member]</t>
        </is>
      </c>
    </row>
    <row r="57">
      <c r="A57" s="3" t="inlineStr">
        <is>
          <t>Disclosure of detailed information about financial instruments [line items]</t>
        </is>
      </c>
    </row>
    <row r="58">
      <c r="A58" s="4" t="inlineStr">
        <is>
          <t>Allowance account for credit losses of financial assets, Balance at beginning of period</t>
        </is>
      </c>
      <c r="B58" s="5" t="n">
        <v>2112</v>
      </c>
      <c r="C58" s="5" t="n">
        <v>1309</v>
      </c>
    </row>
    <row r="59">
      <c r="A59" s="4" t="inlineStr">
        <is>
          <t>Provision for credit losses</t>
        </is>
      </c>
      <c r="B59" s="5" t="n">
        <v>135</v>
      </c>
      <c r="C59" s="5" t="n">
        <v>1798</v>
      </c>
    </row>
    <row r="60">
      <c r="A60" s="4" t="inlineStr">
        <is>
          <t>Write-offs, net of recoveries</t>
        </is>
      </c>
      <c r="B60" s="5" t="n">
        <v>-531</v>
      </c>
      <c r="C60" s="5" t="n">
        <v>-983</v>
      </c>
    </row>
    <row r="61">
      <c r="A61" s="4" t="inlineStr">
        <is>
          <t>Foreign exchange disposals and other adjustments</t>
        </is>
      </c>
      <c r="B61" s="5" t="n">
        <v>-67</v>
      </c>
      <c r="C61" s="5" t="n">
        <v>-12</v>
      </c>
    </row>
    <row r="62">
      <c r="A62" s="4" t="inlineStr">
        <is>
          <t>Allowance account for credit losses of financial assets, Balance at end of period</t>
        </is>
      </c>
      <c r="B62" s="5" t="n">
        <v>1649</v>
      </c>
      <c r="C62" s="5" t="n">
        <v>2112</v>
      </c>
    </row>
    <row r="63">
      <c r="A63" s="4" t="inlineStr">
        <is>
          <t>Credit Card 1 [member] | Allowance For Loan Losses Including Off Balance Sheet Instruments [Member]</t>
        </is>
      </c>
    </row>
    <row r="64">
      <c r="A64" s="3" t="inlineStr">
        <is>
          <t>Disclosure of detailed information about financial instruments [line items]</t>
        </is>
      </c>
    </row>
    <row r="65">
      <c r="A65" s="4" t="inlineStr">
        <is>
          <t>Allowance account for credit losses of financial assets, Balance at beginning of period</t>
        </is>
      </c>
      <c r="B65" s="5" t="n">
        <v>3184</v>
      </c>
      <c r="C65" s="5" t="n">
        <v>1929</v>
      </c>
    </row>
    <row r="66">
      <c r="A66" s="4" t="inlineStr">
        <is>
          <t>Provision for credit losses</t>
        </is>
      </c>
      <c r="B66" s="5" t="n">
        <v>-14</v>
      </c>
      <c r="C66" s="5" t="n">
        <v>2691</v>
      </c>
    </row>
    <row r="67">
      <c r="A67" s="4" t="inlineStr">
        <is>
          <t>Write-offs, net of recoveries</t>
        </is>
      </c>
      <c r="B67" s="5" t="n">
        <v>-708</v>
      </c>
      <c r="C67" s="5" t="n">
        <v>-1414</v>
      </c>
    </row>
    <row r="68">
      <c r="A68" s="4" t="inlineStr">
        <is>
          <t>Foreign exchange disposals and other adjustments</t>
        </is>
      </c>
      <c r="B68" s="5" t="n">
        <v>-148</v>
      </c>
      <c r="C68" s="5" t="n">
        <v>-22</v>
      </c>
    </row>
    <row r="69">
      <c r="A69" s="4" t="inlineStr">
        <is>
          <t>Allowance account for credit losses of financial assets, Balance at end of period</t>
        </is>
      </c>
      <c r="B69" s="5" t="n">
        <v>2314</v>
      </c>
      <c r="C69" s="5" t="n">
        <v>3184</v>
      </c>
    </row>
    <row r="70">
      <c r="A70" s="4" t="inlineStr">
        <is>
          <t>Businesses and government [member] | Allowance For Loan Losses Including Off Balance Sheet Instruments [Member]</t>
        </is>
      </c>
    </row>
    <row r="71">
      <c r="A71" s="3" t="inlineStr">
        <is>
          <t>Disclosure of detailed information about financial instruments [line items]</t>
        </is>
      </c>
    </row>
    <row r="72">
      <c r="A72" s="4" t="inlineStr">
        <is>
          <t>Allowance account for credit losses of financial assets, Balance at beginning of period</t>
        </is>
      </c>
      <c r="B72" s="5" t="n">
        <v>3779</v>
      </c>
      <c r="C72" s="5" t="n">
        <v>1684</v>
      </c>
    </row>
    <row r="73">
      <c r="A73" s="4" t="inlineStr">
        <is>
          <t>Provision for credit losses</t>
        </is>
      </c>
      <c r="B73" s="5" t="n">
        <v>-320</v>
      </c>
      <c r="C73" s="5" t="n">
        <v>2539</v>
      </c>
    </row>
    <row r="74">
      <c r="A74" s="4" t="inlineStr">
        <is>
          <t>Write-offs, net of recoveries</t>
        </is>
      </c>
      <c r="B74" s="5" t="n">
        <v>-249</v>
      </c>
      <c r="C74" s="5" t="n">
        <v>-378</v>
      </c>
    </row>
    <row r="75">
      <c r="A75" s="4" t="inlineStr">
        <is>
          <t>Foreign exchange disposals and other adjustments</t>
        </is>
      </c>
      <c r="B75" s="5" t="n">
        <v>-188</v>
      </c>
      <c r="C75" s="5" t="n">
        <v>-66</v>
      </c>
    </row>
    <row r="76">
      <c r="A76" s="4" t="inlineStr">
        <is>
          <t>Allowance account for credit losses of financial assets, Balance at end of period</t>
        </is>
      </c>
      <c r="B76" s="6" t="n">
        <v>3022</v>
      </c>
      <c r="C76" s="6" t="n">
        <v>377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llowance for Loan Losses (Details) - CAD ($) $ in Millions</t>
        </is>
      </c>
      <c r="B1" s="2" t="inlineStr">
        <is>
          <t>12 Months Ended</t>
        </is>
      </c>
    </row>
    <row r="2">
      <c r="B2" s="2" t="inlineStr">
        <is>
          <t>Oct. 31, 2021</t>
        </is>
      </c>
      <c r="C2" s="2" t="inlineStr">
        <is>
          <t>Oct. 31, 2020</t>
        </is>
      </c>
    </row>
    <row r="3">
      <c r="A3" s="3" t="inlineStr">
        <is>
          <t>IFRS Statement [Line Items]</t>
        </is>
      </c>
    </row>
    <row r="4">
      <c r="A4" s="4" t="inlineStr">
        <is>
          <t>Balance at beginning of period</t>
        </is>
      </c>
      <c r="B4" s="6" t="n">
        <v>8290</v>
      </c>
    </row>
    <row r="5">
      <c r="A5" s="4" t="inlineStr">
        <is>
          <t>Balance, including off-balance sheet instruments, at beginning of period</t>
        </is>
      </c>
      <c r="B5" s="5" t="n">
        <v>9377</v>
      </c>
    </row>
    <row r="6">
      <c r="A6" s="4" t="inlineStr">
        <is>
          <t>Total Allowance for Loan Losses at end of period</t>
        </is>
      </c>
      <c r="B6" s="5" t="n">
        <v>6390</v>
      </c>
      <c r="C6" s="6" t="n">
        <v>8290</v>
      </c>
    </row>
    <row r="7">
      <c r="A7" s="4" t="inlineStr">
        <is>
          <t>Total Allowance, including off-balance sheet instruments, at end of period</t>
        </is>
      </c>
      <c r="B7" s="5" t="n">
        <v>7246</v>
      </c>
      <c r="C7" s="5" t="n">
        <v>9377</v>
      </c>
    </row>
    <row r="8">
      <c r="A8" s="4" t="inlineStr">
        <is>
          <t>Less: Total Allowance for off-balance sheet instruments</t>
        </is>
      </c>
      <c r="B8" s="5" t="n">
        <v>856</v>
      </c>
      <c r="C8" s="5" t="n">
        <v>1087</v>
      </c>
    </row>
    <row r="9">
      <c r="A9" s="4" t="inlineStr">
        <is>
          <t>Residential mortgages [member]</t>
        </is>
      </c>
    </row>
    <row r="10">
      <c r="A10" s="3" t="inlineStr">
        <is>
          <t>IFRS Statement [Line Items]</t>
        </is>
      </c>
    </row>
    <row r="11">
      <c r="A11" s="4" t="inlineStr">
        <is>
          <t>Balance at beginning of period</t>
        </is>
      </c>
      <c r="B11" s="5" t="n">
        <v>302</v>
      </c>
      <c r="C11" s="5" t="n">
        <v>110</v>
      </c>
    </row>
    <row r="12">
      <c r="A12" s="4" t="inlineStr">
        <is>
          <t>Net remeasurement due to transfers into stage</t>
        </is>
      </c>
      <c r="B12" s="5" t="n">
        <v>-8</v>
      </c>
      <c r="C12" s="5" t="n">
        <v>9</v>
      </c>
    </row>
    <row r="13">
      <c r="A13" s="4" t="inlineStr">
        <is>
          <t>New originations or purchases</t>
        </is>
      </c>
      <c r="B13" s="5" t="n">
        <v>21</v>
      </c>
      <c r="C13" s="5" t="n">
        <v>15</v>
      </c>
    </row>
    <row r="14">
      <c r="A14" s="4" t="inlineStr">
        <is>
          <t>Net repayments</t>
        </is>
      </c>
      <c r="B14" s="5" t="n">
        <v>-8</v>
      </c>
      <c r="C14" s="5" t="n">
        <v>-1</v>
      </c>
    </row>
    <row r="15">
      <c r="A15" s="4" t="inlineStr">
        <is>
          <t>Derecognition of financial assets (excluding disposals and write-offs)</t>
        </is>
      </c>
      <c r="B15" s="5" t="n">
        <v>-96</v>
      </c>
      <c r="C15" s="5" t="n">
        <v>-37</v>
      </c>
    </row>
    <row r="16">
      <c r="A16" s="4" t="inlineStr">
        <is>
          <t>Changes to risk, parameters, and models</t>
        </is>
      </c>
      <c r="B16" s="5" t="n">
        <v>65</v>
      </c>
      <c r="C16" s="5" t="n">
        <v>228</v>
      </c>
    </row>
    <row r="17">
      <c r="A17" s="4" t="inlineStr">
        <is>
          <t>Disposals</t>
        </is>
      </c>
      <c r="C17" s="4" t="inlineStr">
        <is>
          <t xml:space="preserve"> </t>
        </is>
      </c>
    </row>
    <row r="18">
      <c r="A18" s="4" t="inlineStr">
        <is>
          <t>Write-offs</t>
        </is>
      </c>
      <c r="B18" s="5" t="n">
        <v>-16</v>
      </c>
      <c r="C18" s="5" t="n">
        <v>-26</v>
      </c>
    </row>
    <row r="19">
      <c r="A19" s="4" t="inlineStr">
        <is>
          <t>Recoveries</t>
        </is>
      </c>
      <c r="B19" s="5" t="n">
        <v>6</v>
      </c>
      <c r="C19" s="5" t="n">
        <v>1</v>
      </c>
    </row>
    <row r="20">
      <c r="A20" s="4" t="inlineStr">
        <is>
          <t>Foreign exchange and other adjustments</t>
        </is>
      </c>
      <c r="B20" s="5" t="n">
        <v>-5</v>
      </c>
      <c r="C20" s="5" t="n">
        <v>3</v>
      </c>
    </row>
    <row r="21">
      <c r="A21" s="4" t="inlineStr">
        <is>
          <t>Total Allowance for Loan Losses at end of period</t>
        </is>
      </c>
      <c r="B21" s="5" t="n">
        <v>261</v>
      </c>
      <c r="C21" s="5" t="n">
        <v>302</v>
      </c>
    </row>
    <row r="22">
      <c r="A22" s="4" t="inlineStr">
        <is>
          <t>Residential mortgages [member] | Transfer To Stage One [Member]</t>
        </is>
      </c>
    </row>
    <row r="23">
      <c r="A23" s="3" t="inlineStr">
        <is>
          <t>IFRS Statement [Line Items]</t>
        </is>
      </c>
    </row>
    <row r="24">
      <c r="A24" s="4" t="inlineStr">
        <is>
          <t>Transfer to Stage</t>
        </is>
      </c>
      <c r="C24" s="4" t="inlineStr">
        <is>
          <t xml:space="preserve"> </t>
        </is>
      </c>
    </row>
    <row r="25">
      <c r="A25" s="4" t="inlineStr">
        <is>
          <t>Residential mortgages [member] | Transfer To Stage Two [Member]</t>
        </is>
      </c>
    </row>
    <row r="26">
      <c r="A26" s="3" t="inlineStr">
        <is>
          <t>IFRS Statement [Line Items]</t>
        </is>
      </c>
    </row>
    <row r="27">
      <c r="A27" s="4" t="inlineStr">
        <is>
          <t>Transfer to Stage</t>
        </is>
      </c>
      <c r="C27" s="4" t="inlineStr">
        <is>
          <t xml:space="preserve"> </t>
        </is>
      </c>
    </row>
    <row r="28">
      <c r="A28" s="4" t="inlineStr">
        <is>
          <t>Residential mortgages [member] | Transfer To Stage Three [Member]</t>
        </is>
      </c>
    </row>
    <row r="29">
      <c r="A29" s="3" t="inlineStr">
        <is>
          <t>IFRS Statement [Line Items]</t>
        </is>
      </c>
    </row>
    <row r="30">
      <c r="A30" s="4" t="inlineStr">
        <is>
          <t>Transfer to Stage</t>
        </is>
      </c>
      <c r="C30" s="4" t="inlineStr">
        <is>
          <t xml:space="preserve"> </t>
        </is>
      </c>
    </row>
    <row r="31">
      <c r="A31" s="4" t="inlineStr">
        <is>
          <t>Consumer instalment and other personal [member]</t>
        </is>
      </c>
    </row>
    <row r="32">
      <c r="A32" s="3" t="inlineStr">
        <is>
          <t>IFRS Statement [Line Items]</t>
        </is>
      </c>
    </row>
    <row r="33">
      <c r="A33" s="4" t="inlineStr">
        <is>
          <t>Balance at beginning of period</t>
        </is>
      </c>
      <c r="B33" s="5" t="n">
        <v>2019</v>
      </c>
    </row>
    <row r="34">
      <c r="A34" s="4" t="inlineStr">
        <is>
          <t>Balance, including off-balance sheet instruments, at beginning of period</t>
        </is>
      </c>
      <c r="B34" s="5" t="n">
        <v>2112</v>
      </c>
      <c r="C34" s="5" t="n">
        <v>1309</v>
      </c>
    </row>
    <row r="35">
      <c r="A35" s="4" t="inlineStr">
        <is>
          <t>Net remeasurement due to transfers into stage</t>
        </is>
      </c>
      <c r="B35" s="5" t="n">
        <v>-167</v>
      </c>
      <c r="C35" s="5" t="n">
        <v>268</v>
      </c>
    </row>
    <row r="36">
      <c r="A36" s="4" t="inlineStr">
        <is>
          <t>New originations or purchases</t>
        </is>
      </c>
      <c r="B36" s="5" t="n">
        <v>221</v>
      </c>
      <c r="C36" s="5" t="n">
        <v>327</v>
      </c>
    </row>
    <row r="37">
      <c r="A37" s="4" t="inlineStr">
        <is>
          <t>Net repayments</t>
        </is>
      </c>
      <c r="B37" s="5" t="n">
        <v>-206</v>
      </c>
      <c r="C37" s="5" t="n">
        <v>-165</v>
      </c>
    </row>
    <row r="38">
      <c r="A38" s="4" t="inlineStr">
        <is>
          <t>Derecognition of financial assets (excluding disposals and write-offs)</t>
        </is>
      </c>
      <c r="B38" s="5" t="n">
        <v>-293</v>
      </c>
      <c r="C38" s="5" t="n">
        <v>-199</v>
      </c>
    </row>
    <row r="39">
      <c r="A39" s="4" t="inlineStr">
        <is>
          <t>Changes to risk, parameters, and models</t>
        </is>
      </c>
      <c r="B39" s="5" t="n">
        <v>580</v>
      </c>
      <c r="C39" s="5" t="n">
        <v>1567</v>
      </c>
    </row>
    <row r="40">
      <c r="A40" s="4" t="inlineStr">
        <is>
          <t>Disposals</t>
        </is>
      </c>
      <c r="C40" s="4" t="inlineStr">
        <is>
          <t xml:space="preserve"> </t>
        </is>
      </c>
    </row>
    <row r="41">
      <c r="A41" s="4" t="inlineStr">
        <is>
          <t>Write-offs</t>
        </is>
      </c>
      <c r="B41" s="5" t="n">
        <v>-848</v>
      </c>
      <c r="C41" s="5" t="n">
        <v>-1261</v>
      </c>
    </row>
    <row r="42">
      <c r="A42" s="4" t="inlineStr">
        <is>
          <t>Recoveries</t>
        </is>
      </c>
      <c r="B42" s="5" t="n">
        <v>317</v>
      </c>
      <c r="C42" s="5" t="n">
        <v>278</v>
      </c>
    </row>
    <row r="43">
      <c r="A43" s="4" t="inlineStr">
        <is>
          <t>Foreign exchange and other adjustments</t>
        </is>
      </c>
      <c r="B43" s="5" t="n">
        <v>-67</v>
      </c>
      <c r="C43" s="5" t="n">
        <v>-12</v>
      </c>
    </row>
    <row r="44">
      <c r="A44" s="4" t="inlineStr">
        <is>
          <t>Total Allowance for Loan Losses at end of period</t>
        </is>
      </c>
      <c r="B44" s="5" t="n">
        <v>1573</v>
      </c>
      <c r="C44" s="5" t="n">
        <v>2019</v>
      </c>
    </row>
    <row r="45">
      <c r="A45" s="4" t="inlineStr">
        <is>
          <t>Total Allowance, including off-balance sheet instruments, at end of period</t>
        </is>
      </c>
      <c r="B45" s="5" t="n">
        <v>1649</v>
      </c>
      <c r="C45" s="5" t="n">
        <v>2112</v>
      </c>
    </row>
    <row r="46">
      <c r="A46" s="4" t="inlineStr">
        <is>
          <t>Less: Total Allowance for off-balance sheet instruments</t>
        </is>
      </c>
      <c r="B46" s="5" t="n">
        <v>76</v>
      </c>
      <c r="C46" s="5" t="n">
        <v>93</v>
      </c>
    </row>
    <row r="47">
      <c r="A47" s="4" t="inlineStr">
        <is>
          <t>Consumer instalment and other personal [member] | Transfer To Stage One [Member]</t>
        </is>
      </c>
    </row>
    <row r="48">
      <c r="A48" s="3" t="inlineStr">
        <is>
          <t>IFRS Statement [Line Items]</t>
        </is>
      </c>
    </row>
    <row r="49">
      <c r="A49" s="4" t="inlineStr">
        <is>
          <t>Transfer to Stage</t>
        </is>
      </c>
      <c r="C49" s="4" t="inlineStr">
        <is>
          <t xml:space="preserve"> </t>
        </is>
      </c>
    </row>
    <row r="50">
      <c r="A50" s="4" t="inlineStr">
        <is>
          <t>Consumer instalment and other personal [member] | Transfer To Stage Two [Member]</t>
        </is>
      </c>
    </row>
    <row r="51">
      <c r="A51" s="3" t="inlineStr">
        <is>
          <t>IFRS Statement [Line Items]</t>
        </is>
      </c>
    </row>
    <row r="52">
      <c r="A52" s="4" t="inlineStr">
        <is>
          <t>Transfer to Stage</t>
        </is>
      </c>
      <c r="C52" s="4" t="inlineStr">
        <is>
          <t xml:space="preserve"> </t>
        </is>
      </c>
    </row>
    <row r="53">
      <c r="A53" s="4" t="inlineStr">
        <is>
          <t>Consumer instalment and other personal [member] | Transfer To Stage Three [Member]</t>
        </is>
      </c>
    </row>
    <row r="54">
      <c r="A54" s="3" t="inlineStr">
        <is>
          <t>IFRS Statement [Line Items]</t>
        </is>
      </c>
    </row>
    <row r="55">
      <c r="A55" s="4" t="inlineStr">
        <is>
          <t>Transfer to Stage</t>
        </is>
      </c>
      <c r="C55" s="4" t="inlineStr">
        <is>
          <t xml:space="preserve"> </t>
        </is>
      </c>
    </row>
    <row r="56">
      <c r="A56" s="4" t="inlineStr">
        <is>
          <t>Credit Card 1 [member]</t>
        </is>
      </c>
    </row>
    <row r="57">
      <c r="A57" s="3" t="inlineStr">
        <is>
          <t>IFRS Statement [Line Items]</t>
        </is>
      </c>
    </row>
    <row r="58">
      <c r="A58" s="4" t="inlineStr">
        <is>
          <t>Balance at beginning of period</t>
        </is>
      </c>
      <c r="B58" s="5" t="n">
        <v>2554</v>
      </c>
    </row>
    <row r="59">
      <c r="A59" s="4" t="inlineStr">
        <is>
          <t>Balance, including off-balance sheet instruments, at beginning of period</t>
        </is>
      </c>
      <c r="B59" s="5" t="n">
        <v>3184</v>
      </c>
      <c r="C59" s="5" t="n">
        <v>1929</v>
      </c>
    </row>
    <row r="60">
      <c r="A60" s="4" t="inlineStr">
        <is>
          <t>Net remeasurement due to transfers into stage</t>
        </is>
      </c>
      <c r="B60" s="5" t="n">
        <v>-191</v>
      </c>
      <c r="C60" s="5" t="n">
        <v>496</v>
      </c>
    </row>
    <row r="61">
      <c r="A61" s="4" t="inlineStr">
        <is>
          <t>New originations or purchases</t>
        </is>
      </c>
      <c r="B61" s="5" t="n">
        <v>122</v>
      </c>
      <c r="C61" s="5" t="n">
        <v>174</v>
      </c>
    </row>
    <row r="62">
      <c r="A62" s="4" t="inlineStr">
        <is>
          <t>Net repayments</t>
        </is>
      </c>
      <c r="B62" s="5" t="n">
        <v>-98</v>
      </c>
      <c r="C62" s="5" t="n">
        <v>-7</v>
      </c>
    </row>
    <row r="63">
      <c r="A63" s="4" t="inlineStr">
        <is>
          <t>Derecognition of financial assets (excluding disposals and write-offs)</t>
        </is>
      </c>
      <c r="B63" s="5" t="n">
        <v>-400</v>
      </c>
      <c r="C63" s="5" t="n">
        <v>-697</v>
      </c>
    </row>
    <row r="64">
      <c r="A64" s="4" t="inlineStr">
        <is>
          <t>Changes to risk, parameters, and models</t>
        </is>
      </c>
      <c r="B64" s="5" t="n">
        <v>553</v>
      </c>
      <c r="C64" s="5" t="n">
        <v>2725</v>
      </c>
    </row>
    <row r="65">
      <c r="A65" s="4" t="inlineStr">
        <is>
          <t>Disposals</t>
        </is>
      </c>
      <c r="C65" s="4" t="inlineStr">
        <is>
          <t xml:space="preserve"> </t>
        </is>
      </c>
    </row>
    <row r="66">
      <c r="A66" s="4" t="inlineStr">
        <is>
          <t>Write-offs</t>
        </is>
      </c>
      <c r="B66" s="5" t="n">
        <v>-1011</v>
      </c>
      <c r="C66" s="5" t="n">
        <v>-1720</v>
      </c>
    </row>
    <row r="67">
      <c r="A67" s="4" t="inlineStr">
        <is>
          <t>Recoveries</t>
        </is>
      </c>
      <c r="B67" s="5" t="n">
        <v>303</v>
      </c>
      <c r="C67" s="5" t="n">
        <v>306</v>
      </c>
    </row>
    <row r="68">
      <c r="A68" s="4" t="inlineStr">
        <is>
          <t>Foreign exchange and other adjustments</t>
        </is>
      </c>
      <c r="B68" s="5" t="n">
        <v>-148</v>
      </c>
      <c r="C68" s="5" t="n">
        <v>-22</v>
      </c>
    </row>
    <row r="69">
      <c r="A69" s="4" t="inlineStr">
        <is>
          <t>Total Allowance for Loan Losses at end of period</t>
        </is>
      </c>
      <c r="B69" s="5" t="n">
        <v>1805</v>
      </c>
      <c r="C69" s="5" t="n">
        <v>2554</v>
      </c>
    </row>
    <row r="70">
      <c r="A70" s="4" t="inlineStr">
        <is>
          <t>Total Allowance, including off-balance sheet instruments, at end of period</t>
        </is>
      </c>
      <c r="B70" s="5" t="n">
        <v>2314</v>
      </c>
      <c r="C70" s="5" t="n">
        <v>3184</v>
      </c>
    </row>
    <row r="71">
      <c r="A71" s="4" t="inlineStr">
        <is>
          <t>Less: Total Allowance for off-balance sheet instruments</t>
        </is>
      </c>
      <c r="B71" s="5" t="n">
        <v>509</v>
      </c>
      <c r="C71" s="5" t="n">
        <v>630</v>
      </c>
    </row>
    <row r="72">
      <c r="A72" s="4" t="inlineStr">
        <is>
          <t>Credit Card 1 [member] | Transfer To Stage One [Member]</t>
        </is>
      </c>
    </row>
    <row r="73">
      <c r="A73" s="3" t="inlineStr">
        <is>
          <t>IFRS Statement [Line Items]</t>
        </is>
      </c>
    </row>
    <row r="74">
      <c r="A74" s="4" t="inlineStr">
        <is>
          <t>Transfer to Stage</t>
        </is>
      </c>
      <c r="C74" s="4" t="inlineStr">
        <is>
          <t xml:space="preserve"> </t>
        </is>
      </c>
    </row>
    <row r="75">
      <c r="A75" s="4" t="inlineStr">
        <is>
          <t>Credit Card 1 [member] | Transfer To Stage Two [Member]</t>
        </is>
      </c>
    </row>
    <row r="76">
      <c r="A76" s="3" t="inlineStr">
        <is>
          <t>IFRS Statement [Line Items]</t>
        </is>
      </c>
    </row>
    <row r="77">
      <c r="A77" s="4" t="inlineStr">
        <is>
          <t>Transfer to Stage</t>
        </is>
      </c>
      <c r="C77" s="4" t="inlineStr">
        <is>
          <t xml:space="preserve"> </t>
        </is>
      </c>
    </row>
    <row r="78">
      <c r="A78" s="4" t="inlineStr">
        <is>
          <t>Credit Card 1 [member] | Transfer To Stage Three [Member]</t>
        </is>
      </c>
    </row>
    <row r="79">
      <c r="A79" s="3" t="inlineStr">
        <is>
          <t>IFRS Statement [Line Items]</t>
        </is>
      </c>
    </row>
    <row r="80">
      <c r="A80" s="4" t="inlineStr">
        <is>
          <t>Transfer to Stage</t>
        </is>
      </c>
      <c r="C80" s="4" t="inlineStr">
        <is>
          <t xml:space="preserve"> </t>
        </is>
      </c>
    </row>
    <row r="81">
      <c r="A81" s="4" t="inlineStr">
        <is>
          <t>Businesses and government [member]</t>
        </is>
      </c>
    </row>
    <row r="82">
      <c r="A82" s="3" t="inlineStr">
        <is>
          <t>IFRS Statement [Line Items]</t>
        </is>
      </c>
    </row>
    <row r="83">
      <c r="A83" s="4" t="inlineStr">
        <is>
          <t>Balance at beginning of period</t>
        </is>
      </c>
      <c r="B83" s="5" t="n">
        <v>3415</v>
      </c>
    </row>
    <row r="84">
      <c r="A84" s="4" t="inlineStr">
        <is>
          <t>Balance, including off-balance sheet instruments, at beginning of period</t>
        </is>
      </c>
      <c r="B84" s="5" t="n">
        <v>3779</v>
      </c>
      <c r="C84" s="5" t="n">
        <v>1684</v>
      </c>
    </row>
    <row r="85">
      <c r="A85" s="4" t="inlineStr">
        <is>
          <t>Net remeasurement due to transfers into stage</t>
        </is>
      </c>
      <c r="B85" s="5" t="n">
        <v>3</v>
      </c>
      <c r="C85" s="5" t="n">
        <v>158</v>
      </c>
    </row>
    <row r="86">
      <c r="A86" s="4" t="inlineStr">
        <is>
          <t>New originations or purchases</t>
        </is>
      </c>
      <c r="B86" s="5" t="n">
        <v>1123</v>
      </c>
      <c r="C86" s="5" t="n">
        <v>871</v>
      </c>
    </row>
    <row r="87">
      <c r="A87" s="4" t="inlineStr">
        <is>
          <t>Net repayments</t>
        </is>
      </c>
      <c r="B87" s="5" t="n">
        <v>-238</v>
      </c>
      <c r="C87" s="5" t="n">
        <v>-174</v>
      </c>
    </row>
    <row r="88">
      <c r="A88" s="4" t="inlineStr">
        <is>
          <t>Derecognition of financial assets (excluding disposals and write-offs)</t>
        </is>
      </c>
      <c r="B88" s="5" t="n">
        <v>-1929</v>
      </c>
      <c r="C88" s="5" t="n">
        <v>-1204</v>
      </c>
    </row>
    <row r="89">
      <c r="A89" s="4" t="inlineStr">
        <is>
          <t>Changes to risk, parameters, and models</t>
        </is>
      </c>
      <c r="B89" s="5" t="n">
        <v>721</v>
      </c>
      <c r="C89" s="5" t="n">
        <v>2888</v>
      </c>
    </row>
    <row r="90">
      <c r="A90" s="4" t="inlineStr">
        <is>
          <t>Disposals</t>
        </is>
      </c>
      <c r="B90" s="5" t="n">
        <v>-4</v>
      </c>
      <c r="C90" s="5" t="n">
        <v>-22</v>
      </c>
    </row>
    <row r="91">
      <c r="A91" s="4" t="inlineStr">
        <is>
          <t>Write-offs</t>
        </is>
      </c>
      <c r="B91" s="5" t="n">
        <v>-298</v>
      </c>
      <c r="C91" s="5" t="n">
        <v>-430</v>
      </c>
    </row>
    <row r="92">
      <c r="A92" s="4" t="inlineStr">
        <is>
          <t>Recoveries</t>
        </is>
      </c>
      <c r="B92" s="5" t="n">
        <v>49</v>
      </c>
      <c r="C92" s="5" t="n">
        <v>52</v>
      </c>
    </row>
    <row r="93">
      <c r="A93" s="4" t="inlineStr">
        <is>
          <t>Foreign exchange and other adjustments</t>
        </is>
      </c>
      <c r="B93" s="5" t="n">
        <v>-184</v>
      </c>
      <c r="C93" s="5" t="n">
        <v>-44</v>
      </c>
    </row>
    <row r="94">
      <c r="A94" s="4" t="inlineStr">
        <is>
          <t>Total Allowance for Loan Losses at end of period</t>
        </is>
      </c>
      <c r="B94" s="5" t="n">
        <v>2751</v>
      </c>
      <c r="C94" s="5" t="n">
        <v>3415</v>
      </c>
    </row>
    <row r="95">
      <c r="A95" s="4" t="inlineStr">
        <is>
          <t>Total Allowance, including off-balance sheet instruments, at end of period</t>
        </is>
      </c>
      <c r="B95" s="5" t="n">
        <v>3022</v>
      </c>
      <c r="C95" s="5" t="n">
        <v>3779</v>
      </c>
    </row>
    <row r="96">
      <c r="A96" s="4" t="inlineStr">
        <is>
          <t>Less: Total Allowance for off-balance sheet instruments</t>
        </is>
      </c>
      <c r="B96" s="5" t="n">
        <v>271</v>
      </c>
      <c r="C96" s="5" t="n">
        <v>364</v>
      </c>
    </row>
    <row r="97">
      <c r="A97" s="4" t="inlineStr">
        <is>
          <t>Stage 1 [member]</t>
        </is>
      </c>
    </row>
    <row r="98">
      <c r="A98" s="3" t="inlineStr">
        <is>
          <t>IFRS Statement [Line Items]</t>
        </is>
      </c>
    </row>
    <row r="99">
      <c r="A99" s="4" t="inlineStr">
        <is>
          <t>Balance at beginning of period</t>
        </is>
      </c>
      <c r="B99" s="5" t="n">
        <v>2544</v>
      </c>
    </row>
    <row r="100">
      <c r="A100" s="4" t="inlineStr">
        <is>
          <t>Balance, including off-balance sheet instruments, at beginning of period</t>
        </is>
      </c>
      <c r="B100" s="5" t="n">
        <v>2925</v>
      </c>
    </row>
    <row r="101">
      <c r="A101" s="4" t="inlineStr">
        <is>
          <t>Total Allowance for Loan Losses at end of period</t>
        </is>
      </c>
      <c r="B101" s="5" t="n">
        <v>2263</v>
      </c>
      <c r="C101" s="5" t="n">
        <v>2544</v>
      </c>
    </row>
    <row r="102">
      <c r="A102" s="4" t="inlineStr">
        <is>
          <t>Total Allowance, including off-balance sheet instruments, at end of period</t>
        </is>
      </c>
      <c r="B102" s="5" t="n">
        <v>2649</v>
      </c>
      <c r="C102" s="5" t="n">
        <v>2925</v>
      </c>
    </row>
    <row r="103">
      <c r="A103" s="4" t="inlineStr">
        <is>
          <t>Less: Total Allowance for off-balance sheet instruments</t>
        </is>
      </c>
      <c r="B103" s="5" t="n">
        <v>386</v>
      </c>
      <c r="C103" s="5" t="n">
        <v>381</v>
      </c>
    </row>
    <row r="104">
      <c r="A104" s="4" t="inlineStr">
        <is>
          <t>Stage 1 [member] | Residential mortgages [member]</t>
        </is>
      </c>
    </row>
    <row r="105">
      <c r="A105" s="3" t="inlineStr">
        <is>
          <t>IFRS Statement [Line Items]</t>
        </is>
      </c>
    </row>
    <row r="106">
      <c r="A106" s="4" t="inlineStr">
        <is>
          <t>Balance at beginning of period</t>
        </is>
      </c>
      <c r="B106" s="5" t="n">
        <v>32</v>
      </c>
      <c r="C106" s="5" t="n">
        <v>28</v>
      </c>
    </row>
    <row r="107">
      <c r="A107" s="4" t="inlineStr">
        <is>
          <t>Net remeasurement due to transfers into stage</t>
        </is>
      </c>
      <c r="B107" s="5" t="n">
        <v>-20</v>
      </c>
      <c r="C107" s="5" t="n">
        <v>-20</v>
      </c>
    </row>
    <row r="108">
      <c r="A108" s="4" t="inlineStr">
        <is>
          <t>New originations or purchases</t>
        </is>
      </c>
      <c r="B108" s="5" t="n">
        <v>21</v>
      </c>
      <c r="C108" s="5" t="n">
        <v>15</v>
      </c>
    </row>
    <row r="109">
      <c r="A109" s="4" t="inlineStr">
        <is>
          <t>Net repayments</t>
        </is>
      </c>
      <c r="B109" s="5" t="n">
        <v>-4</v>
      </c>
      <c r="C109" s="4" t="inlineStr">
        <is>
          <t xml:space="preserve"> </t>
        </is>
      </c>
    </row>
    <row r="110">
      <c r="A110" s="4" t="inlineStr">
        <is>
          <t>Derecognition of financial assets (excluding disposals and write-offs)</t>
        </is>
      </c>
      <c r="B110" s="5" t="n">
        <v>-6</v>
      </c>
      <c r="C110" s="5" t="n">
        <v>-4</v>
      </c>
    </row>
    <row r="111">
      <c r="A111" s="4" t="inlineStr">
        <is>
          <t>Changes to risk, parameters, and models</t>
        </is>
      </c>
      <c r="B111" s="5" t="n">
        <v>-74</v>
      </c>
      <c r="C111" s="5" t="n">
        <v>-21</v>
      </c>
    </row>
    <row r="112">
      <c r="A112" s="4" t="inlineStr">
        <is>
          <t>Recoveries</t>
        </is>
      </c>
      <c r="C112" s="5" t="n">
        <v>1</v>
      </c>
    </row>
    <row r="113">
      <c r="A113" s="4" t="inlineStr">
        <is>
          <t>Foreign exchange and other adjustments</t>
        </is>
      </c>
      <c r="B113" s="5" t="n">
        <v>-2</v>
      </c>
    </row>
    <row r="114">
      <c r="A114" s="4" t="inlineStr">
        <is>
          <t>Total Allowance for Loan Losses at end of period</t>
        </is>
      </c>
      <c r="B114" s="5" t="n">
        <v>35</v>
      </c>
      <c r="C114" s="5" t="n">
        <v>32</v>
      </c>
    </row>
    <row r="115">
      <c r="A115" s="4" t="inlineStr">
        <is>
          <t>Stage 1 [member] | Residential mortgages [member] | Transfer To Stage One [Member]</t>
        </is>
      </c>
    </row>
    <row r="116">
      <c r="A116" s="3" t="inlineStr">
        <is>
          <t>IFRS Statement [Line Items]</t>
        </is>
      </c>
    </row>
    <row r="117">
      <c r="A117" s="4" t="inlineStr">
        <is>
          <t>Transfer to Stage</t>
        </is>
      </c>
      <c r="B117" s="5" t="n">
        <v>126</v>
      </c>
      <c r="C117" s="5" t="n">
        <v>66</v>
      </c>
    </row>
    <row r="118">
      <c r="A118" s="4" t="inlineStr">
        <is>
          <t>Stage 1 [member] | Residential mortgages [member] | Transfer To Stage Two [Member]</t>
        </is>
      </c>
    </row>
    <row r="119">
      <c r="A119" s="3" t="inlineStr">
        <is>
          <t>IFRS Statement [Line Items]</t>
        </is>
      </c>
    </row>
    <row r="120">
      <c r="A120" s="4" t="inlineStr">
        <is>
          <t>Transfer to Stage</t>
        </is>
      </c>
      <c r="B120" s="5" t="n">
        <v>-38</v>
      </c>
      <c r="C120" s="5" t="n">
        <v>-33</v>
      </c>
    </row>
    <row r="121">
      <c r="A121" s="4" t="inlineStr">
        <is>
          <t>Stage 1 [member] | Residential mortgages [member] | Transfer To Stage Three [Member]</t>
        </is>
      </c>
    </row>
    <row r="122">
      <c r="A122" s="3" t="inlineStr">
        <is>
          <t>IFRS Statement [Line Items]</t>
        </is>
      </c>
    </row>
    <row r="123">
      <c r="A123" s="4" t="inlineStr">
        <is>
          <t>Transfer to Stage</t>
        </is>
      </c>
      <c r="C123" s="4" t="inlineStr">
        <is>
          <t xml:space="preserve"> </t>
        </is>
      </c>
    </row>
    <row r="124">
      <c r="A124" s="4" t="inlineStr">
        <is>
          <t>Stage 1 [member] | Consumer instalment and other personal [member]</t>
        </is>
      </c>
    </row>
    <row r="125">
      <c r="A125" s="3" t="inlineStr">
        <is>
          <t>IFRS Statement [Line Items]</t>
        </is>
      </c>
    </row>
    <row r="126">
      <c r="A126" s="4" t="inlineStr">
        <is>
          <t>Balance at beginning of period</t>
        </is>
      </c>
      <c r="B126" s="5" t="n">
        <v>567</v>
      </c>
    </row>
    <row r="127">
      <c r="A127" s="4" t="inlineStr">
        <is>
          <t>Balance, including off-balance sheet instruments, at beginning of period</t>
        </is>
      </c>
      <c r="B127" s="5" t="n">
        <v>595</v>
      </c>
      <c r="C127" s="5" t="n">
        <v>717</v>
      </c>
    </row>
    <row r="128">
      <c r="A128" s="4" t="inlineStr">
        <is>
          <t>Net remeasurement due to transfers into stage</t>
        </is>
      </c>
      <c r="B128" s="5" t="n">
        <v>-332</v>
      </c>
      <c r="C128" s="5" t="n">
        <v>-216</v>
      </c>
    </row>
    <row r="129">
      <c r="A129" s="4" t="inlineStr">
        <is>
          <t>New originations or purchases</t>
        </is>
      </c>
      <c r="B129" s="5" t="n">
        <v>221</v>
      </c>
      <c r="C129" s="5" t="n">
        <v>327</v>
      </c>
    </row>
    <row r="130">
      <c r="A130" s="4" t="inlineStr">
        <is>
          <t>Net repayments</t>
        </is>
      </c>
      <c r="B130" s="5" t="n">
        <v>-96</v>
      </c>
      <c r="C130" s="5" t="n">
        <v>-92</v>
      </c>
    </row>
    <row r="131">
      <c r="A131" s="4" t="inlineStr">
        <is>
          <t>Derecognition of financial assets (excluding disposals and write-offs)</t>
        </is>
      </c>
      <c r="B131" s="5" t="n">
        <v>-93</v>
      </c>
      <c r="C131" s="5" t="n">
        <v>-95</v>
      </c>
    </row>
    <row r="132">
      <c r="A132" s="4" t="inlineStr">
        <is>
          <t>Changes to risk, parameters, and models</t>
        </is>
      </c>
      <c r="B132" s="5" t="n">
        <v>-727</v>
      </c>
      <c r="C132" s="5" t="n">
        <v>-83</v>
      </c>
    </row>
    <row r="133">
      <c r="A133" s="4" t="inlineStr">
        <is>
          <t>Foreign exchange and other adjustments</t>
        </is>
      </c>
      <c r="B133" s="5" t="n">
        <v>-20</v>
      </c>
      <c r="C133" s="5" t="n">
        <v>-4</v>
      </c>
    </row>
    <row r="134">
      <c r="A134" s="4" t="inlineStr">
        <is>
          <t>Total Allowance for Loan Losses at end of period</t>
        </is>
      </c>
      <c r="B134" s="5" t="n">
        <v>520</v>
      </c>
      <c r="C134" s="5" t="n">
        <v>567</v>
      </c>
    </row>
    <row r="135">
      <c r="A135" s="4" t="inlineStr">
        <is>
          <t>Total Allowance, including off-balance sheet instruments, at end of period</t>
        </is>
      </c>
      <c r="B135" s="5" t="n">
        <v>550</v>
      </c>
      <c r="C135" s="5" t="n">
        <v>595</v>
      </c>
    </row>
    <row r="136">
      <c r="A136" s="4" t="inlineStr">
        <is>
          <t>Less: Total Allowance for off-balance sheet instruments</t>
        </is>
      </c>
      <c r="B136" s="5" t="n">
        <v>30</v>
      </c>
      <c r="C136" s="5" t="n">
        <v>28</v>
      </c>
    </row>
    <row r="137">
      <c r="A137" s="4" t="inlineStr">
        <is>
          <t>Stage 1 [member] | Consumer instalment and other personal [member] | Transfer To Stage One [Member]</t>
        </is>
      </c>
    </row>
    <row r="138">
      <c r="A138" s="3" t="inlineStr">
        <is>
          <t>IFRS Statement [Line Items]</t>
        </is>
      </c>
    </row>
    <row r="139">
      <c r="A139" s="4" t="inlineStr">
        <is>
          <t>Transfer to Stage</t>
        </is>
      </c>
      <c r="B139" s="5" t="n">
        <v>1154</v>
      </c>
      <c r="C139" s="5" t="n">
        <v>490</v>
      </c>
    </row>
    <row r="140">
      <c r="A140" s="4" t="inlineStr">
        <is>
          <t>Stage 1 [member] | Consumer instalment and other personal [member] | Transfer To Stage Two [Member]</t>
        </is>
      </c>
    </row>
    <row r="141">
      <c r="A141" s="3" t="inlineStr">
        <is>
          <t>IFRS Statement [Line Items]</t>
        </is>
      </c>
    </row>
    <row r="142">
      <c r="A142" s="4" t="inlineStr">
        <is>
          <t>Transfer to Stage</t>
        </is>
      </c>
      <c r="B142" s="5" t="n">
        <v>-145</v>
      </c>
      <c r="C142" s="5" t="n">
        <v>-438</v>
      </c>
    </row>
    <row r="143">
      <c r="A143" s="4" t="inlineStr">
        <is>
          <t>Stage 1 [member] | Consumer instalment and other personal [member] | Transfer To Stage Three [Member]</t>
        </is>
      </c>
    </row>
    <row r="144">
      <c r="A144" s="3" t="inlineStr">
        <is>
          <t>IFRS Statement [Line Items]</t>
        </is>
      </c>
    </row>
    <row r="145">
      <c r="A145" s="4" t="inlineStr">
        <is>
          <t>Transfer to Stage</t>
        </is>
      </c>
      <c r="B145" s="5" t="n">
        <v>-7</v>
      </c>
      <c r="C145" s="5" t="n">
        <v>-11</v>
      </c>
    </row>
    <row r="146">
      <c r="A146" s="4" t="inlineStr">
        <is>
          <t>Stage 1 [member] | Credit Card 1 [member]</t>
        </is>
      </c>
    </row>
    <row r="147">
      <c r="A147" s="3" t="inlineStr">
        <is>
          <t>IFRS Statement [Line Items]</t>
        </is>
      </c>
    </row>
    <row r="148">
      <c r="A148" s="4" t="inlineStr">
        <is>
          <t>Balance at beginning of period</t>
        </is>
      </c>
      <c r="B148" s="5" t="n">
        <v>624</v>
      </c>
    </row>
    <row r="149">
      <c r="A149" s="4" t="inlineStr">
        <is>
          <t>Balance, including off-balance sheet instruments, at beginning of period</t>
        </is>
      </c>
      <c r="B149" s="5" t="n">
        <v>799</v>
      </c>
      <c r="C149" s="5" t="n">
        <v>934</v>
      </c>
    </row>
    <row r="150">
      <c r="A150" s="4" t="inlineStr">
        <is>
          <t>Net remeasurement due to transfers into stage</t>
        </is>
      </c>
      <c r="B150" s="5" t="n">
        <v>-478</v>
      </c>
      <c r="C150" s="5" t="n">
        <v>-356</v>
      </c>
    </row>
    <row r="151">
      <c r="A151" s="4" t="inlineStr">
        <is>
          <t>New originations or purchases</t>
        </is>
      </c>
      <c r="B151" s="5" t="n">
        <v>122</v>
      </c>
      <c r="C151" s="5" t="n">
        <v>174</v>
      </c>
    </row>
    <row r="152">
      <c r="A152" s="4" t="inlineStr">
        <is>
          <t>Net repayments</t>
        </is>
      </c>
      <c r="B152" s="5" t="n">
        <v>-98</v>
      </c>
      <c r="C152" s="5" t="n">
        <v>-35</v>
      </c>
    </row>
    <row r="153">
      <c r="A153" s="4" t="inlineStr">
        <is>
          <t>Derecognition of financial assets (excluding disposals and write-offs)</t>
        </is>
      </c>
      <c r="B153" s="5" t="n">
        <v>-50</v>
      </c>
      <c r="C153" s="5" t="n">
        <v>-145</v>
      </c>
    </row>
    <row r="154">
      <c r="A154" s="4" t="inlineStr">
        <is>
          <t>Changes to risk, parameters, and models</t>
        </is>
      </c>
      <c r="B154" s="5" t="n">
        <v>-696</v>
      </c>
      <c r="C154" s="5" t="n">
        <v>-152</v>
      </c>
    </row>
    <row r="155">
      <c r="A155" s="4" t="inlineStr">
        <is>
          <t>Foreign exchange and other adjustments</t>
        </is>
      </c>
      <c r="B155" s="5" t="n">
        <v>-42</v>
      </c>
      <c r="C155" s="5" t="n">
        <v>-4</v>
      </c>
    </row>
    <row r="156">
      <c r="A156" s="4" t="inlineStr">
        <is>
          <t>Total Allowance for Loan Losses at end of period</t>
        </is>
      </c>
      <c r="B156" s="5" t="n">
        <v>671</v>
      </c>
      <c r="C156" s="5" t="n">
        <v>624</v>
      </c>
    </row>
    <row r="157">
      <c r="A157" s="4" t="inlineStr">
        <is>
          <t>Total Allowance, including off-balance sheet instruments, at end of period</t>
        </is>
      </c>
      <c r="B157" s="5" t="n">
        <v>878</v>
      </c>
      <c r="C157" s="5" t="n">
        <v>799</v>
      </c>
    </row>
    <row r="158">
      <c r="A158" s="4" t="inlineStr">
        <is>
          <t>Less: Total Allowance for off-balance sheet instruments</t>
        </is>
      </c>
      <c r="B158" s="5" t="n">
        <v>207</v>
      </c>
      <c r="C158" s="5" t="n">
        <v>175</v>
      </c>
    </row>
    <row r="159">
      <c r="A159" s="4" t="inlineStr">
        <is>
          <t>Stage 1 [member] | Credit Card 1 [member] | Transfer To Stage One [Member]</t>
        </is>
      </c>
    </row>
    <row r="160">
      <c r="A160" s="3" t="inlineStr">
        <is>
          <t>IFRS Statement [Line Items]</t>
        </is>
      </c>
    </row>
    <row r="161">
      <c r="A161" s="4" t="inlineStr">
        <is>
          <t>Transfer to Stage</t>
        </is>
      </c>
      <c r="B161" s="5" t="n">
        <v>1509</v>
      </c>
      <c r="C161" s="5" t="n">
        <v>1000</v>
      </c>
    </row>
    <row r="162">
      <c r="A162" s="4" t="inlineStr">
        <is>
          <t>Stage 1 [member] | Credit Card 1 [member] | Transfer To Stage Two [Member]</t>
        </is>
      </c>
    </row>
    <row r="163">
      <c r="A163" s="3" t="inlineStr">
        <is>
          <t>IFRS Statement [Line Items]</t>
        </is>
      </c>
    </row>
    <row r="164">
      <c r="A164" s="4" t="inlineStr">
        <is>
          <t>Transfer to Stage</t>
        </is>
      </c>
      <c r="B164" s="5" t="n">
        <v>-180</v>
      </c>
      <c r="C164" s="5" t="n">
        <v>-598</v>
      </c>
    </row>
    <row r="165">
      <c r="A165" s="4" t="inlineStr">
        <is>
          <t>Stage 1 [member] | Credit Card 1 [member] | Transfer To Stage Three [Member]</t>
        </is>
      </c>
    </row>
    <row r="166">
      <c r="A166" s="3" t="inlineStr">
        <is>
          <t>IFRS Statement [Line Items]</t>
        </is>
      </c>
    </row>
    <row r="167">
      <c r="A167" s="4" t="inlineStr">
        <is>
          <t>Transfer to Stage</t>
        </is>
      </c>
      <c r="B167" s="5" t="n">
        <v>-8</v>
      </c>
      <c r="C167" s="5" t="n">
        <v>-19</v>
      </c>
    </row>
    <row r="168">
      <c r="A168" s="4" t="inlineStr">
        <is>
          <t>Stage 1 [member] | Businesses and government [member]</t>
        </is>
      </c>
    </row>
    <row r="169">
      <c r="A169" s="3" t="inlineStr">
        <is>
          <t>IFRS Statement [Line Items]</t>
        </is>
      </c>
    </row>
    <row r="170">
      <c r="A170" s="4" t="inlineStr">
        <is>
          <t>Balance at beginning of period</t>
        </is>
      </c>
      <c r="B170" s="5" t="n">
        <v>1321</v>
      </c>
    </row>
    <row r="171">
      <c r="A171" s="4" t="inlineStr">
        <is>
          <t>Balance, including off-balance sheet instruments, at beginning of period</t>
        </is>
      </c>
      <c r="B171" s="5" t="n">
        <v>1499</v>
      </c>
      <c r="C171" s="5" t="n">
        <v>736</v>
      </c>
    </row>
    <row r="172">
      <c r="A172" s="4" t="inlineStr">
        <is>
          <t>Net remeasurement due to transfers into stage</t>
        </is>
      </c>
      <c r="B172" s="5" t="n">
        <v>-117</v>
      </c>
      <c r="C172" s="5" t="n">
        <v>-94</v>
      </c>
    </row>
    <row r="173">
      <c r="A173" s="4" t="inlineStr">
        <is>
          <t>New originations or purchases</t>
        </is>
      </c>
      <c r="B173" s="5" t="n">
        <v>1123</v>
      </c>
      <c r="C173" s="5" t="n">
        <v>871</v>
      </c>
    </row>
    <row r="174">
      <c r="A174" s="4" t="inlineStr">
        <is>
          <t>Net repayments</t>
        </is>
      </c>
      <c r="B174" s="5" t="n">
        <v>-24</v>
      </c>
      <c r="C174" s="5" t="n">
        <v>-52</v>
      </c>
    </row>
    <row r="175">
      <c r="A175" s="4" t="inlineStr">
        <is>
          <t>Derecognition of financial assets (excluding disposals and write-offs)</t>
        </is>
      </c>
      <c r="B175" s="5" t="n">
        <v>-813</v>
      </c>
      <c r="C175" s="5" t="n">
        <v>-459</v>
      </c>
    </row>
    <row r="176">
      <c r="A176" s="4" t="inlineStr">
        <is>
          <t>Changes to risk, parameters, and models</t>
        </is>
      </c>
      <c r="B176" s="5" t="n">
        <v>-384</v>
      </c>
      <c r="C176" s="5" t="n">
        <v>727</v>
      </c>
    </row>
    <row r="177">
      <c r="A177" s="4" t="inlineStr">
        <is>
          <t>Foreign exchange and other adjustments</t>
        </is>
      </c>
      <c r="B177" s="5" t="n">
        <v>-72</v>
      </c>
      <c r="C177" s="5" t="n">
        <v>-12</v>
      </c>
    </row>
    <row r="178">
      <c r="A178" s="4" t="inlineStr">
        <is>
          <t>Total Allowance for Loan Losses at end of period</t>
        </is>
      </c>
      <c r="B178" s="5" t="n">
        <v>1037</v>
      </c>
      <c r="C178" s="5" t="n">
        <v>1321</v>
      </c>
    </row>
    <row r="179">
      <c r="A179" s="4" t="inlineStr">
        <is>
          <t>Total Allowance, including off-balance sheet instruments, at end of period</t>
        </is>
      </c>
      <c r="B179" s="5" t="n">
        <v>1186</v>
      </c>
      <c r="C179" s="5" t="n">
        <v>1499</v>
      </c>
    </row>
    <row r="180">
      <c r="A180" s="4" t="inlineStr">
        <is>
          <t>Less: Total Allowance for off-balance sheet instruments</t>
        </is>
      </c>
      <c r="B180" s="5" t="n">
        <v>149</v>
      </c>
      <c r="C180" s="5" t="n">
        <v>178</v>
      </c>
    </row>
    <row r="181">
      <c r="A181" s="4" t="inlineStr">
        <is>
          <t>Stage 1 [member] | Businesses and government [member] | Transfer To Stage One [Member]</t>
        </is>
      </c>
    </row>
    <row r="182">
      <c r="A182" s="3" t="inlineStr">
        <is>
          <t>IFRS Statement [Line Items]</t>
        </is>
      </c>
    </row>
    <row r="183">
      <c r="A183" s="4" t="inlineStr">
        <is>
          <t>Transfer to Stage</t>
        </is>
      </c>
      <c r="B183" s="5" t="n">
        <v>476</v>
      </c>
      <c r="C183" s="5" t="n">
        <v>255</v>
      </c>
    </row>
    <row r="184">
      <c r="A184" s="4" t="inlineStr">
        <is>
          <t>Stage 1 [member] | Businesses and government [member] | Transfer To Stage Two [Member]</t>
        </is>
      </c>
    </row>
    <row r="185">
      <c r="A185" s="3" t="inlineStr">
        <is>
          <t>IFRS Statement [Line Items]</t>
        </is>
      </c>
    </row>
    <row r="186">
      <c r="A186" s="4" t="inlineStr">
        <is>
          <t>Transfer to Stage</t>
        </is>
      </c>
      <c r="B186" s="5" t="n">
        <v>-497</v>
      </c>
      <c r="C186" s="5" t="n">
        <v>-459</v>
      </c>
    </row>
    <row r="187">
      <c r="A187" s="4" t="inlineStr">
        <is>
          <t>Stage 1 [member] | Businesses and government [member] | Transfer To Stage Three [Member]</t>
        </is>
      </c>
    </row>
    <row r="188">
      <c r="A188" s="3" t="inlineStr">
        <is>
          <t>IFRS Statement [Line Items]</t>
        </is>
      </c>
    </row>
    <row r="189">
      <c r="A189" s="4" t="inlineStr">
        <is>
          <t>Transfer to Stage</t>
        </is>
      </c>
      <c r="B189" s="5" t="n">
        <v>-5</v>
      </c>
      <c r="C189" s="5" t="n">
        <v>-14</v>
      </c>
    </row>
    <row r="190">
      <c r="A190" s="4" t="inlineStr">
        <is>
          <t>Stage 2 [member]</t>
        </is>
      </c>
    </row>
    <row r="191">
      <c r="A191" s="3" t="inlineStr">
        <is>
          <t>IFRS Statement [Line Items]</t>
        </is>
      </c>
    </row>
    <row r="192">
      <c r="A192" s="4" t="inlineStr">
        <is>
          <t>Balance at beginning of period</t>
        </is>
      </c>
      <c r="B192" s="5" t="n">
        <v>4902</v>
      </c>
    </row>
    <row r="193">
      <c r="A193" s="4" t="inlineStr">
        <is>
          <t>Balance, including off-balance sheet instruments, at beginning of period</t>
        </is>
      </c>
      <c r="B193" s="5" t="n">
        <v>5574</v>
      </c>
    </row>
    <row r="194">
      <c r="A194" s="4" t="inlineStr">
        <is>
          <t>Total Allowance for Loan Losses at end of period</t>
        </is>
      </c>
      <c r="B194" s="5" t="n">
        <v>3492</v>
      </c>
      <c r="C194" s="5" t="n">
        <v>4902</v>
      </c>
    </row>
    <row r="195">
      <c r="A195" s="4" t="inlineStr">
        <is>
          <t>Total Allowance, including off-balance sheet instruments, at end of period</t>
        </is>
      </c>
      <c r="B195" s="5" t="n">
        <v>3959</v>
      </c>
      <c r="C195" s="5" t="n">
        <v>5574</v>
      </c>
    </row>
    <row r="196">
      <c r="A196" s="4" t="inlineStr">
        <is>
          <t>Less: Total Allowance for off-balance sheet instruments</t>
        </is>
      </c>
      <c r="B196" s="5" t="n">
        <v>467</v>
      </c>
      <c r="C196" s="5" t="n">
        <v>672</v>
      </c>
    </row>
    <row r="197">
      <c r="A197" s="4" t="inlineStr">
        <is>
          <t>Stage 2 [member] | Residential mortgages [member]</t>
        </is>
      </c>
    </row>
    <row r="198">
      <c r="A198" s="3" t="inlineStr">
        <is>
          <t>IFRS Statement [Line Items]</t>
        </is>
      </c>
    </row>
    <row r="199">
      <c r="A199" s="4" t="inlineStr">
        <is>
          <t>Balance at beginning of period</t>
        </is>
      </c>
      <c r="B199" s="5" t="n">
        <v>205</v>
      </c>
      <c r="C199" s="5" t="n">
        <v>26</v>
      </c>
    </row>
    <row r="200">
      <c r="A200" s="4" t="inlineStr">
        <is>
          <t>Net remeasurement due to transfers into stage</t>
        </is>
      </c>
      <c r="B200" s="5" t="n">
        <v>12</v>
      </c>
      <c r="C200" s="5" t="n">
        <v>29</v>
      </c>
    </row>
    <row r="201">
      <c r="A201" s="4" t="inlineStr">
        <is>
          <t>Net repayments</t>
        </is>
      </c>
      <c r="B201" s="5" t="n">
        <v>-4</v>
      </c>
      <c r="C201" s="5" t="n">
        <v>-1</v>
      </c>
    </row>
    <row r="202">
      <c r="A202" s="4" t="inlineStr">
        <is>
          <t>Derecognition of financial assets (excluding disposals and write-offs)</t>
        </is>
      </c>
      <c r="B202" s="5" t="n">
        <v>-35</v>
      </c>
      <c r="C202" s="5" t="n">
        <v>-11</v>
      </c>
    </row>
    <row r="203">
      <c r="A203" s="4" t="inlineStr">
        <is>
          <t>Changes to risk, parameters, and models</t>
        </is>
      </c>
      <c r="B203" s="5" t="n">
        <v>83</v>
      </c>
      <c r="C203" s="5" t="n">
        <v>196</v>
      </c>
    </row>
    <row r="204">
      <c r="A204" s="4" t="inlineStr">
        <is>
          <t>Recoveries</t>
        </is>
      </c>
      <c r="C204" s="5" t="n">
        <v>-1</v>
      </c>
    </row>
    <row r="205">
      <c r="A205" s="4" t="inlineStr">
        <is>
          <t>Foreign exchange and other adjustments</t>
        </is>
      </c>
      <c r="B205" s="5" t="n">
        <v>-5</v>
      </c>
    </row>
    <row r="206">
      <c r="A206" s="4" t="inlineStr">
        <is>
          <t>Total Allowance for Loan Losses at end of period</t>
        </is>
      </c>
      <c r="B206" s="5" t="n">
        <v>175</v>
      </c>
      <c r="C206" s="5" t="n">
        <v>205</v>
      </c>
    </row>
    <row r="207">
      <c r="A207" s="4" t="inlineStr">
        <is>
          <t>Stage 2 [member] | Residential mortgages [member] | Transfer To Stage One [Member]</t>
        </is>
      </c>
    </row>
    <row r="208">
      <c r="A208" s="3" t="inlineStr">
        <is>
          <t>IFRS Statement [Line Items]</t>
        </is>
      </c>
    </row>
    <row r="209">
      <c r="A209" s="4" t="inlineStr">
        <is>
          <t>Transfer to Stage</t>
        </is>
      </c>
      <c r="B209" s="5" t="n">
        <v>-123</v>
      </c>
      <c r="C209" s="5" t="n">
        <v>-65</v>
      </c>
    </row>
    <row r="210">
      <c r="A210" s="4" t="inlineStr">
        <is>
          <t>Stage 2 [member] | Residential mortgages [member] | Transfer To Stage Two [Member]</t>
        </is>
      </c>
    </row>
    <row r="211">
      <c r="A211" s="3" t="inlineStr">
        <is>
          <t>IFRS Statement [Line Items]</t>
        </is>
      </c>
    </row>
    <row r="212">
      <c r="A212" s="4" t="inlineStr">
        <is>
          <t>Transfer to Stage</t>
        </is>
      </c>
      <c r="B212" s="5" t="n">
        <v>56</v>
      </c>
      <c r="C212" s="5" t="n">
        <v>46</v>
      </c>
    </row>
    <row r="213">
      <c r="A213" s="4" t="inlineStr">
        <is>
          <t>Stage 2 [member] | Residential mortgages [member] | Transfer To Stage Three [Member]</t>
        </is>
      </c>
    </row>
    <row r="214">
      <c r="A214" s="3" t="inlineStr">
        <is>
          <t>IFRS Statement [Line Items]</t>
        </is>
      </c>
    </row>
    <row r="215">
      <c r="A215" s="4" t="inlineStr">
        <is>
          <t>Transfer to Stage</t>
        </is>
      </c>
      <c r="B215" s="5" t="n">
        <v>-14</v>
      </c>
      <c r="C215" s="5" t="n">
        <v>-14</v>
      </c>
    </row>
    <row r="216">
      <c r="A216" s="4" t="inlineStr">
        <is>
          <t>Stage 2 [member] | Consumer instalment and other personal [member]</t>
        </is>
      </c>
    </row>
    <row r="217">
      <c r="A217" s="3" t="inlineStr">
        <is>
          <t>IFRS Statement [Line Items]</t>
        </is>
      </c>
    </row>
    <row r="218">
      <c r="A218" s="4" t="inlineStr">
        <is>
          <t>Balance at beginning of period</t>
        </is>
      </c>
      <c r="B218" s="5" t="n">
        <v>1265</v>
      </c>
    </row>
    <row r="219">
      <c r="A219" s="4" t="inlineStr">
        <is>
          <t>Balance, including off-balance sheet instruments, at beginning of period</t>
        </is>
      </c>
      <c r="B219" s="5" t="n">
        <v>1330</v>
      </c>
      <c r="C219" s="5" t="n">
        <v>417</v>
      </c>
    </row>
    <row r="220">
      <c r="A220" s="4" t="inlineStr">
        <is>
          <t>Net remeasurement due to transfers into stage</t>
        </is>
      </c>
      <c r="B220" s="5" t="n">
        <v>157</v>
      </c>
      <c r="C220" s="5" t="n">
        <v>473</v>
      </c>
    </row>
    <row r="221">
      <c r="A221" s="4" t="inlineStr">
        <is>
          <t>Net repayments</t>
        </is>
      </c>
      <c r="B221" s="5" t="n">
        <v>-96</v>
      </c>
      <c r="C221" s="5" t="n">
        <v>-62</v>
      </c>
    </row>
    <row r="222">
      <c r="A222" s="4" t="inlineStr">
        <is>
          <t>Derecognition of financial assets (excluding disposals and write-offs)</t>
        </is>
      </c>
      <c r="B222" s="5" t="n">
        <v>-159</v>
      </c>
      <c r="C222" s="5" t="n">
        <v>-73</v>
      </c>
    </row>
    <row r="223">
      <c r="A223" s="4" t="inlineStr">
        <is>
          <t>Changes to risk, parameters, and models</t>
        </is>
      </c>
      <c r="B223" s="5" t="n">
        <v>901</v>
      </c>
      <c r="C223" s="5" t="n">
        <v>698</v>
      </c>
    </row>
    <row r="224">
      <c r="A224" s="4" t="inlineStr">
        <is>
          <t>Foreign exchange and other adjustments</t>
        </is>
      </c>
      <c r="B224" s="5" t="n">
        <v>-36</v>
      </c>
      <c r="C224" s="5" t="n">
        <v>-7</v>
      </c>
    </row>
    <row r="225">
      <c r="A225" s="4" t="inlineStr">
        <is>
          <t>Total Allowance for Loan Losses at end of period</t>
        </is>
      </c>
      <c r="B225" s="5" t="n">
        <v>914</v>
      </c>
      <c r="C225" s="5" t="n">
        <v>1265</v>
      </c>
    </row>
    <row r="226">
      <c r="A226" s="4" t="inlineStr">
        <is>
          <t>Total Allowance, including off-balance sheet instruments, at end of period</t>
        </is>
      </c>
      <c r="B226" s="5" t="n">
        <v>960</v>
      </c>
      <c r="C226" s="5" t="n">
        <v>1330</v>
      </c>
    </row>
    <row r="227">
      <c r="A227" s="4" t="inlineStr">
        <is>
          <t>Less: Total Allowance for off-balance sheet instruments</t>
        </is>
      </c>
      <c r="B227" s="5" t="n">
        <v>46</v>
      </c>
      <c r="C227" s="5" t="n">
        <v>65</v>
      </c>
    </row>
    <row r="228">
      <c r="A228" s="4" t="inlineStr">
        <is>
          <t>Stage 2 [member] | Consumer instalment and other personal [member] | Transfer To Stage One [Member]</t>
        </is>
      </c>
    </row>
    <row r="229">
      <c r="A229" s="3" t="inlineStr">
        <is>
          <t>IFRS Statement [Line Items]</t>
        </is>
      </c>
    </row>
    <row r="230">
      <c r="A230" s="4" t="inlineStr">
        <is>
          <t>Transfer to Stage</t>
        </is>
      </c>
      <c r="B230" s="5" t="n">
        <v>-1143</v>
      </c>
      <c r="C230" s="5" t="n">
        <v>-473</v>
      </c>
    </row>
    <row r="231">
      <c r="A231" s="4" t="inlineStr">
        <is>
          <t>Stage 2 [member] | Consumer instalment and other personal [member] | Transfer To Stage Two [Member]</t>
        </is>
      </c>
    </row>
    <row r="232">
      <c r="A232" s="3" t="inlineStr">
        <is>
          <t>IFRS Statement [Line Items]</t>
        </is>
      </c>
    </row>
    <row r="233">
      <c r="A233" s="4" t="inlineStr">
        <is>
          <t>Transfer to Stage</t>
        </is>
      </c>
      <c r="B233" s="5" t="n">
        <v>201</v>
      </c>
      <c r="C233" s="5" t="n">
        <v>504</v>
      </c>
    </row>
    <row r="234">
      <c r="A234" s="4" t="inlineStr">
        <is>
          <t>Stage 2 [member] | Consumer instalment and other personal [member] | Transfer To Stage Three [Member]</t>
        </is>
      </c>
    </row>
    <row r="235">
      <c r="A235" s="3" t="inlineStr">
        <is>
          <t>IFRS Statement [Line Items]</t>
        </is>
      </c>
    </row>
    <row r="236">
      <c r="A236" s="4" t="inlineStr">
        <is>
          <t>Transfer to Stage</t>
        </is>
      </c>
      <c r="B236" s="5" t="n">
        <v>-195</v>
      </c>
      <c r="C236" s="5" t="n">
        <v>-147</v>
      </c>
    </row>
    <row r="237">
      <c r="A237" s="4" t="inlineStr">
        <is>
          <t>Stage 2 [member] | Credit Card 1 [member]</t>
        </is>
      </c>
    </row>
    <row r="238">
      <c r="A238" s="3" t="inlineStr">
        <is>
          <t>IFRS Statement [Line Items]</t>
        </is>
      </c>
    </row>
    <row r="239">
      <c r="A239" s="4" t="inlineStr">
        <is>
          <t>Balance at beginning of period</t>
        </is>
      </c>
      <c r="B239" s="5" t="n">
        <v>1726</v>
      </c>
    </row>
    <row r="240">
      <c r="A240" s="4" t="inlineStr">
        <is>
          <t>Balance, including off-balance sheet instruments, at beginning of period</t>
        </is>
      </c>
      <c r="B240" s="5" t="n">
        <v>2181</v>
      </c>
      <c r="C240" s="5" t="n">
        <v>673</v>
      </c>
    </row>
    <row r="241">
      <c r="A241" s="4" t="inlineStr">
        <is>
          <t>Net remeasurement due to transfers into stage</t>
        </is>
      </c>
      <c r="B241" s="5" t="n">
        <v>277</v>
      </c>
      <c r="C241" s="5" t="n">
        <v>830</v>
      </c>
    </row>
    <row r="242">
      <c r="A242" s="4" t="inlineStr">
        <is>
          <t>Net repayments</t>
        </is>
      </c>
      <c r="B242" s="5" t="n">
        <v>-20</v>
      </c>
      <c r="C242" s="5" t="n">
        <v>-7</v>
      </c>
    </row>
    <row r="243">
      <c r="A243" s="4" t="inlineStr">
        <is>
          <t>Derecognition of financial assets (excluding disposals and write-offs)</t>
        </is>
      </c>
      <c r="B243" s="5" t="n">
        <v>-131</v>
      </c>
      <c r="C243" s="5" t="n">
        <v>-174</v>
      </c>
    </row>
    <row r="244">
      <c r="A244" s="4" t="inlineStr">
        <is>
          <t>Changes to risk, parameters, and models</t>
        </is>
      </c>
      <c r="B244" s="5" t="n">
        <v>973</v>
      </c>
      <c r="C244" s="5" t="n">
        <v>1814</v>
      </c>
    </row>
    <row r="245">
      <c r="A245" s="4" t="inlineStr">
        <is>
          <t>Foreign exchange and other adjustments</t>
        </is>
      </c>
      <c r="B245" s="5" t="n">
        <v>-94</v>
      </c>
      <c r="C245" s="5" t="n">
        <v>-20</v>
      </c>
    </row>
    <row r="246">
      <c r="A246" s="4" t="inlineStr">
        <is>
          <t>Total Allowance for Loan Losses at end of period</t>
        </is>
      </c>
      <c r="B246" s="5" t="n">
        <v>996</v>
      </c>
      <c r="C246" s="5" t="n">
        <v>1726</v>
      </c>
    </row>
    <row r="247">
      <c r="A247" s="4" t="inlineStr">
        <is>
          <t>Total Allowance, including off-balance sheet instruments, at end of period</t>
        </is>
      </c>
      <c r="B247" s="5" t="n">
        <v>1298</v>
      </c>
      <c r="C247" s="5" t="n">
        <v>2181</v>
      </c>
    </row>
    <row r="248">
      <c r="A248" s="4" t="inlineStr">
        <is>
          <t>Less: Total Allowance for off-balance sheet instruments</t>
        </is>
      </c>
      <c r="B248" s="5" t="n">
        <v>302</v>
      </c>
      <c r="C248" s="5" t="n">
        <v>455</v>
      </c>
    </row>
    <row r="249">
      <c r="A249" s="4" t="inlineStr">
        <is>
          <t>Stage 2 [member] | Credit Card 1 [member] | Transfer To Stage One [Member]</t>
        </is>
      </c>
    </row>
    <row r="250">
      <c r="A250" s="3" t="inlineStr">
        <is>
          <t>IFRS Statement [Line Items]</t>
        </is>
      </c>
    </row>
    <row r="251">
      <c r="A251" s="4" t="inlineStr">
        <is>
          <t>Transfer to Stage</t>
        </is>
      </c>
      <c r="B251" s="5" t="n">
        <v>-1488</v>
      </c>
      <c r="C251" s="5" t="n">
        <v>-970</v>
      </c>
    </row>
    <row r="252">
      <c r="A252" s="4" t="inlineStr">
        <is>
          <t>Stage 2 [member] | Credit Card 1 [member] | Transfer To Stage Two [Member]</t>
        </is>
      </c>
    </row>
    <row r="253">
      <c r="A253" s="3" t="inlineStr">
        <is>
          <t>IFRS Statement [Line Items]</t>
        </is>
      </c>
    </row>
    <row r="254">
      <c r="A254" s="4" t="inlineStr">
        <is>
          <t>Transfer to Stage</t>
        </is>
      </c>
      <c r="B254" s="5" t="n">
        <v>232</v>
      </c>
      <c r="C254" s="5" t="n">
        <v>673</v>
      </c>
    </row>
    <row r="255">
      <c r="A255" s="4" t="inlineStr">
        <is>
          <t>Stage 2 [member] | Credit Card 1 [member] | Transfer To Stage Three [Member]</t>
        </is>
      </c>
    </row>
    <row r="256">
      <c r="A256" s="3" t="inlineStr">
        <is>
          <t>IFRS Statement [Line Items]</t>
        </is>
      </c>
    </row>
    <row r="257">
      <c r="A257" s="4" t="inlineStr">
        <is>
          <t>Transfer to Stage</t>
        </is>
      </c>
      <c r="B257" s="5" t="n">
        <v>-632</v>
      </c>
      <c r="C257" s="5" t="n">
        <v>-638</v>
      </c>
    </row>
    <row r="258">
      <c r="A258" s="4" t="inlineStr">
        <is>
          <t>Stage 2 [member] | Businesses and government [member]</t>
        </is>
      </c>
    </row>
    <row r="259">
      <c r="A259" s="3" t="inlineStr">
        <is>
          <t>IFRS Statement [Line Items]</t>
        </is>
      </c>
    </row>
    <row r="260">
      <c r="A260" s="4" t="inlineStr">
        <is>
          <t>Balance at beginning of period</t>
        </is>
      </c>
      <c r="B260" s="5" t="n">
        <v>1706</v>
      </c>
    </row>
    <row r="261">
      <c r="A261" s="4" t="inlineStr">
        <is>
          <t>Balance, including off-balance sheet instruments, at beginning of period</t>
        </is>
      </c>
      <c r="B261" s="5" t="n">
        <v>1858</v>
      </c>
      <c r="C261" s="5" t="n">
        <v>740</v>
      </c>
    </row>
    <row r="262">
      <c r="A262" s="4" t="inlineStr">
        <is>
          <t>Net remeasurement due to transfers into stage</t>
        </is>
      </c>
      <c r="B262" s="5" t="n">
        <v>122</v>
      </c>
      <c r="C262" s="5" t="n">
        <v>256</v>
      </c>
    </row>
    <row r="263">
      <c r="A263" s="4" t="inlineStr">
        <is>
          <t>Net repayments</t>
        </is>
      </c>
      <c r="B263" s="5" t="n">
        <v>-122</v>
      </c>
      <c r="C263" s="5" t="n">
        <v>-68</v>
      </c>
    </row>
    <row r="264">
      <c r="A264" s="4" t="inlineStr">
        <is>
          <t>Derecognition of financial assets (excluding disposals and write-offs)</t>
        </is>
      </c>
      <c r="B264" s="5" t="n">
        <v>-758</v>
      </c>
      <c r="C264" s="5" t="n">
        <v>-503</v>
      </c>
    </row>
    <row r="265">
      <c r="A265" s="4" t="inlineStr">
        <is>
          <t>Changes to risk, parameters, and models</t>
        </is>
      </c>
      <c r="B265" s="5" t="n">
        <v>578</v>
      </c>
      <c r="C265" s="5" t="n">
        <v>1334</v>
      </c>
    </row>
    <row r="266">
      <c r="A266" s="4" t="inlineStr">
        <is>
          <t>Foreign exchange and other adjustments</t>
        </is>
      </c>
      <c r="B266" s="5" t="n">
        <v>-86</v>
      </c>
      <c r="C266" s="5" t="n">
        <v>-4</v>
      </c>
    </row>
    <row r="267">
      <c r="A267" s="4" t="inlineStr">
        <is>
          <t>Total Allowance for Loan Losses at end of period</t>
        </is>
      </c>
      <c r="B267" s="5" t="n">
        <v>1407</v>
      </c>
      <c r="C267" s="5" t="n">
        <v>1706</v>
      </c>
    </row>
    <row r="268">
      <c r="A268" s="4" t="inlineStr">
        <is>
          <t>Total Allowance, including off-balance sheet instruments, at end of period</t>
        </is>
      </c>
      <c r="B268" s="5" t="n">
        <v>1526</v>
      </c>
      <c r="C268" s="5" t="n">
        <v>1858</v>
      </c>
    </row>
    <row r="269">
      <c r="A269" s="4" t="inlineStr">
        <is>
          <t>Less: Total Allowance for off-balance sheet instruments</t>
        </is>
      </c>
      <c r="B269" s="5" t="n">
        <v>119</v>
      </c>
      <c r="C269" s="5" t="n">
        <v>152</v>
      </c>
    </row>
    <row r="270">
      <c r="A270" s="4" t="inlineStr">
        <is>
          <t>Stage 2 [member] | Businesses and government [member] | Transfer To Stage One [Member]</t>
        </is>
      </c>
    </row>
    <row r="271">
      <c r="A271" s="3" t="inlineStr">
        <is>
          <t>IFRS Statement [Line Items]</t>
        </is>
      </c>
    </row>
    <row r="272">
      <c r="A272" s="4" t="inlineStr">
        <is>
          <t>Transfer to Stage</t>
        </is>
      </c>
      <c r="B272" s="5" t="n">
        <v>-471</v>
      </c>
      <c r="C272" s="5" t="n">
        <v>-248</v>
      </c>
    </row>
    <row r="273">
      <c r="A273" s="4" t="inlineStr">
        <is>
          <t>Stage 2 [member] | Businesses and government [member] | Transfer To Stage Two [Member]</t>
        </is>
      </c>
    </row>
    <row r="274">
      <c r="A274" s="3" t="inlineStr">
        <is>
          <t>IFRS Statement [Line Items]</t>
        </is>
      </c>
    </row>
    <row r="275">
      <c r="A275" s="4" t="inlineStr">
        <is>
          <t>Transfer to Stage</t>
        </is>
      </c>
      <c r="B275" s="5" t="n">
        <v>508</v>
      </c>
      <c r="C275" s="5" t="n">
        <v>482</v>
      </c>
    </row>
    <row r="276">
      <c r="A276" s="4" t="inlineStr">
        <is>
          <t>Stage 2 [member] | Businesses and government [member] | Transfer To Stage Three [Member]</t>
        </is>
      </c>
    </row>
    <row r="277">
      <c r="A277" s="3" t="inlineStr">
        <is>
          <t>IFRS Statement [Line Items]</t>
        </is>
      </c>
    </row>
    <row r="278">
      <c r="A278" s="4" t="inlineStr">
        <is>
          <t>Transfer to Stage</t>
        </is>
      </c>
      <c r="B278" s="5" t="n">
        <v>-103</v>
      </c>
      <c r="C278" s="5" t="n">
        <v>-131</v>
      </c>
    </row>
    <row r="279">
      <c r="A279" s="4" t="inlineStr">
        <is>
          <t>Stage 3 [member]</t>
        </is>
      </c>
    </row>
    <row r="280">
      <c r="A280" s="3" t="inlineStr">
        <is>
          <t>IFRS Statement [Line Items]</t>
        </is>
      </c>
    </row>
    <row r="281">
      <c r="A281" s="4" t="inlineStr">
        <is>
          <t>Balance at beginning of period</t>
        </is>
      </c>
      <c r="B281" s="5" t="n">
        <v>844</v>
      </c>
    </row>
    <row r="282">
      <c r="A282" s="4" t="inlineStr">
        <is>
          <t>Balance, including off-balance sheet instruments, at beginning of period</t>
        </is>
      </c>
      <c r="B282" s="5" t="n">
        <v>878</v>
      </c>
    </row>
    <row r="283">
      <c r="A283" s="4" t="inlineStr">
        <is>
          <t>Total Allowance for Loan Losses at end of period</t>
        </is>
      </c>
      <c r="B283" s="5" t="n">
        <v>635</v>
      </c>
      <c r="C283" s="5" t="n">
        <v>844</v>
      </c>
    </row>
    <row r="284">
      <c r="A284" s="4" t="inlineStr">
        <is>
          <t>Total Allowance, including off-balance sheet instruments, at end of period</t>
        </is>
      </c>
      <c r="B284" s="5" t="n">
        <v>638</v>
      </c>
      <c r="C284" s="5" t="n">
        <v>878</v>
      </c>
    </row>
    <row r="285">
      <c r="A285" s="4" t="inlineStr">
        <is>
          <t>Less: Total Allowance for off-balance sheet instruments</t>
        </is>
      </c>
      <c r="B285" s="5" t="n">
        <v>3</v>
      </c>
      <c r="C285" s="5" t="n">
        <v>34</v>
      </c>
    </row>
    <row r="286">
      <c r="A286" s="4" t="inlineStr">
        <is>
          <t>Stage 3 [member] | Residential mortgages [member]</t>
        </is>
      </c>
    </row>
    <row r="287">
      <c r="A287" s="3" t="inlineStr">
        <is>
          <t>IFRS Statement [Line Items]</t>
        </is>
      </c>
    </row>
    <row r="288">
      <c r="A288" s="4" t="inlineStr">
        <is>
          <t>Balance at beginning of period</t>
        </is>
      </c>
      <c r="B288" s="5" t="n">
        <v>65</v>
      </c>
      <c r="C288" s="5" t="n">
        <v>56</v>
      </c>
    </row>
    <row r="289">
      <c r="A289" s="4" t="inlineStr">
        <is>
          <t>Derecognition of financial assets (excluding disposals and write-offs)</t>
        </is>
      </c>
      <c r="B289" s="5" t="n">
        <v>-55</v>
      </c>
      <c r="C289" s="5" t="n">
        <v>-22</v>
      </c>
    </row>
    <row r="290">
      <c r="A290" s="4" t="inlineStr">
        <is>
          <t>Changes to risk, parameters, and models</t>
        </is>
      </c>
      <c r="B290" s="5" t="n">
        <v>56</v>
      </c>
      <c r="C290" s="5" t="n">
        <v>53</v>
      </c>
    </row>
    <row r="291">
      <c r="A291" s="4" t="inlineStr">
        <is>
          <t>Write-offs</t>
        </is>
      </c>
      <c r="B291" s="5" t="n">
        <v>-16</v>
      </c>
      <c r="C291" s="5" t="n">
        <v>-26</v>
      </c>
    </row>
    <row r="292">
      <c r="A292" s="4" t="inlineStr">
        <is>
          <t>Recoveries</t>
        </is>
      </c>
      <c r="B292" s="5" t="n">
        <v>6</v>
      </c>
      <c r="C292" s="5" t="n">
        <v>1</v>
      </c>
    </row>
    <row r="293">
      <c r="A293" s="4" t="inlineStr">
        <is>
          <t>Foreign exchange and other adjustments</t>
        </is>
      </c>
      <c r="B293" s="5" t="n">
        <v>2</v>
      </c>
      <c r="C293" s="5" t="n">
        <v>3</v>
      </c>
    </row>
    <row r="294">
      <c r="A294" s="4" t="inlineStr">
        <is>
          <t>Total Allowance for Loan Losses at end of period</t>
        </is>
      </c>
      <c r="B294" s="5" t="n">
        <v>51</v>
      </c>
      <c r="C294" s="5" t="n">
        <v>65</v>
      </c>
    </row>
    <row r="295">
      <c r="A295" s="4" t="inlineStr">
        <is>
          <t>Stage 3 [member] | Residential mortgages [member] | Transfer To Stage One [Member]</t>
        </is>
      </c>
    </row>
    <row r="296">
      <c r="A296" s="3" t="inlineStr">
        <is>
          <t>IFRS Statement [Line Items]</t>
        </is>
      </c>
    </row>
    <row r="297">
      <c r="A297" s="4" t="inlineStr">
        <is>
          <t>Transfer to Stage</t>
        </is>
      </c>
      <c r="B297" s="5" t="n">
        <v>-3</v>
      </c>
      <c r="C297" s="5" t="n">
        <v>-1</v>
      </c>
    </row>
    <row r="298">
      <c r="A298" s="4" t="inlineStr">
        <is>
          <t>Stage 3 [member] | Residential mortgages [member] | Transfer To Stage Two [Member]</t>
        </is>
      </c>
    </row>
    <row r="299">
      <c r="A299" s="3" t="inlineStr">
        <is>
          <t>IFRS Statement [Line Items]</t>
        </is>
      </c>
    </row>
    <row r="300">
      <c r="A300" s="4" t="inlineStr">
        <is>
          <t>Transfer to Stage</t>
        </is>
      </c>
      <c r="B300" s="5" t="n">
        <v>-18</v>
      </c>
      <c r="C300" s="5" t="n">
        <v>-13</v>
      </c>
    </row>
    <row r="301">
      <c r="A301" s="4" t="inlineStr">
        <is>
          <t>Stage 3 [member] | Residential mortgages [member] | Transfer To Stage Three [Member]</t>
        </is>
      </c>
    </row>
    <row r="302">
      <c r="A302" s="3" t="inlineStr">
        <is>
          <t>IFRS Statement [Line Items]</t>
        </is>
      </c>
    </row>
    <row r="303">
      <c r="A303" s="4" t="inlineStr">
        <is>
          <t>Transfer to Stage</t>
        </is>
      </c>
      <c r="B303" s="5" t="n">
        <v>14</v>
      </c>
      <c r="C303" s="5" t="n">
        <v>14</v>
      </c>
    </row>
    <row r="304">
      <c r="A304" s="4" t="inlineStr">
        <is>
          <t>Stage 3 [member] | Consumer instalment and other personal [member]</t>
        </is>
      </c>
    </row>
    <row r="305">
      <c r="A305" s="3" t="inlineStr">
        <is>
          <t>IFRS Statement [Line Items]</t>
        </is>
      </c>
    </row>
    <row r="306">
      <c r="A306" s="4" t="inlineStr">
        <is>
          <t>Balance at beginning of period</t>
        </is>
      </c>
      <c r="B306" s="5" t="n">
        <v>187</v>
      </c>
    </row>
    <row r="307">
      <c r="A307" s="4" t="inlineStr">
        <is>
          <t>Balance, including off-balance sheet instruments, at beginning of period</t>
        </is>
      </c>
      <c r="B307" s="5" t="n">
        <v>187</v>
      </c>
      <c r="C307" s="5" t="n">
        <v>175</v>
      </c>
    </row>
    <row r="308">
      <c r="A308" s="4" t="inlineStr">
        <is>
          <t>Net remeasurement due to transfers into stage</t>
        </is>
      </c>
      <c r="B308" s="5" t="n">
        <v>8</v>
      </c>
      <c r="C308" s="5" t="n">
        <v>11</v>
      </c>
    </row>
    <row r="309">
      <c r="A309" s="4" t="inlineStr">
        <is>
          <t>Net repayments</t>
        </is>
      </c>
      <c r="B309" s="5" t="n">
        <v>-14</v>
      </c>
      <c r="C309" s="5" t="n">
        <v>-11</v>
      </c>
    </row>
    <row r="310">
      <c r="A310" s="4" t="inlineStr">
        <is>
          <t>Derecognition of financial assets (excluding disposals and write-offs)</t>
        </is>
      </c>
      <c r="B310" s="5" t="n">
        <v>-41</v>
      </c>
      <c r="C310" s="5" t="n">
        <v>-31</v>
      </c>
    </row>
    <row r="311">
      <c r="A311" s="4" t="inlineStr">
        <is>
          <t>Changes to risk, parameters, and models</t>
        </is>
      </c>
      <c r="B311" s="5" t="n">
        <v>406</v>
      </c>
      <c r="C311" s="5" t="n">
        <v>952</v>
      </c>
    </row>
    <row r="312">
      <c r="A312" s="4" t="inlineStr">
        <is>
          <t>Disposals</t>
        </is>
      </c>
      <c r="C312" s="4" t="inlineStr">
        <is>
          <t xml:space="preserve"> </t>
        </is>
      </c>
    </row>
    <row r="313">
      <c r="A313" s="4" t="inlineStr">
        <is>
          <t>Write-offs</t>
        </is>
      </c>
      <c r="B313" s="5" t="n">
        <v>-848</v>
      </c>
      <c r="C313" s="5" t="n">
        <v>-1261</v>
      </c>
    </row>
    <row r="314">
      <c r="A314" s="4" t="inlineStr">
        <is>
          <t>Recoveries</t>
        </is>
      </c>
      <c r="B314" s="5" t="n">
        <v>317</v>
      </c>
      <c r="C314" s="5" t="n">
        <v>278</v>
      </c>
    </row>
    <row r="315">
      <c r="A315" s="4" t="inlineStr">
        <is>
          <t>Foreign exchange and other adjustments</t>
        </is>
      </c>
      <c r="B315" s="5" t="n">
        <v>-11</v>
      </c>
      <c r="C315" s="5" t="n">
        <v>-1</v>
      </c>
    </row>
    <row r="316">
      <c r="A316" s="4" t="inlineStr">
        <is>
          <t>Total Allowance for Loan Losses at end of period</t>
        </is>
      </c>
      <c r="B316" s="5" t="n">
        <v>139</v>
      </c>
      <c r="C316" s="5" t="n">
        <v>187</v>
      </c>
    </row>
    <row r="317">
      <c r="A317" s="4" t="inlineStr">
        <is>
          <t>Total Allowance, including off-balance sheet instruments, at end of period</t>
        </is>
      </c>
      <c r="B317" s="5" t="n">
        <v>139</v>
      </c>
      <c r="C317" s="5" t="n">
        <v>187</v>
      </c>
    </row>
    <row r="318">
      <c r="A318" s="4" t="inlineStr">
        <is>
          <t>Stage 3 [member] | Consumer instalment and other personal [member] | Transfer To Stage One [Member]</t>
        </is>
      </c>
    </row>
    <row r="319">
      <c r="A319" s="3" t="inlineStr">
        <is>
          <t>IFRS Statement [Line Items]</t>
        </is>
      </c>
    </row>
    <row r="320">
      <c r="A320" s="4" t="inlineStr">
        <is>
          <t>Transfer to Stage</t>
        </is>
      </c>
      <c r="B320" s="5" t="n">
        <v>-11</v>
      </c>
      <c r="C320" s="5" t="n">
        <v>-17</v>
      </c>
    </row>
    <row r="321">
      <c r="A321" s="4" t="inlineStr">
        <is>
          <t>Stage 3 [member] | Consumer instalment and other personal [member] | Transfer To Stage Two [Member]</t>
        </is>
      </c>
    </row>
    <row r="322">
      <c r="A322" s="3" t="inlineStr">
        <is>
          <t>IFRS Statement [Line Items]</t>
        </is>
      </c>
    </row>
    <row r="323">
      <c r="A323" s="4" t="inlineStr">
        <is>
          <t>Transfer to Stage</t>
        </is>
      </c>
      <c r="B323" s="5" t="n">
        <v>-56</v>
      </c>
      <c r="C323" s="5" t="n">
        <v>-66</v>
      </c>
    </row>
    <row r="324">
      <c r="A324" s="4" t="inlineStr">
        <is>
          <t>Stage 3 [member] | Consumer instalment and other personal [member] | Transfer To Stage Three [Member]</t>
        </is>
      </c>
    </row>
    <row r="325">
      <c r="A325" s="3" t="inlineStr">
        <is>
          <t>IFRS Statement [Line Items]</t>
        </is>
      </c>
    </row>
    <row r="326">
      <c r="A326" s="4" t="inlineStr">
        <is>
          <t>Transfer to Stage</t>
        </is>
      </c>
      <c r="B326" s="5" t="n">
        <v>202</v>
      </c>
      <c r="C326" s="5" t="n">
        <v>158</v>
      </c>
    </row>
    <row r="327">
      <c r="A327" s="4" t="inlineStr">
        <is>
          <t>Stage 3 [member] | Credit Card 1 [member]</t>
        </is>
      </c>
    </row>
    <row r="328">
      <c r="A328" s="3" t="inlineStr">
        <is>
          <t>IFRS Statement [Line Items]</t>
        </is>
      </c>
    </row>
    <row r="329">
      <c r="A329" s="4" t="inlineStr">
        <is>
          <t>Balance at beginning of period</t>
        </is>
      </c>
      <c r="B329" s="5" t="n">
        <v>204</v>
      </c>
    </row>
    <row r="330">
      <c r="A330" s="4" t="inlineStr">
        <is>
          <t>Balance, including off-balance sheet instruments, at beginning of period</t>
        </is>
      </c>
      <c r="B330" s="5" t="n">
        <v>204</v>
      </c>
      <c r="C330" s="5" t="n">
        <v>322</v>
      </c>
    </row>
    <row r="331">
      <c r="A331" s="4" t="inlineStr">
        <is>
          <t>Net remeasurement due to transfers into stage</t>
        </is>
      </c>
      <c r="B331" s="5" t="n">
        <v>10</v>
      </c>
      <c r="C331" s="5" t="n">
        <v>22</v>
      </c>
    </row>
    <row r="332">
      <c r="A332" s="4" t="inlineStr">
        <is>
          <t>Net repayments</t>
        </is>
      </c>
      <c r="B332" s="5" t="n">
        <v>20</v>
      </c>
      <c r="C332" s="5" t="n">
        <v>35</v>
      </c>
    </row>
    <row r="333">
      <c r="A333" s="4" t="inlineStr">
        <is>
          <t>Derecognition of financial assets (excluding disposals and write-offs)</t>
        </is>
      </c>
      <c r="B333" s="5" t="n">
        <v>-219</v>
      </c>
      <c r="C333" s="5" t="n">
        <v>-378</v>
      </c>
    </row>
    <row r="334">
      <c r="A334" s="4" t="inlineStr">
        <is>
          <t>Changes to risk, parameters, and models</t>
        </is>
      </c>
      <c r="B334" s="5" t="n">
        <v>276</v>
      </c>
      <c r="C334" s="5" t="n">
        <v>1063</v>
      </c>
    </row>
    <row r="335">
      <c r="A335" s="4" t="inlineStr">
        <is>
          <t>Write-offs</t>
        </is>
      </c>
      <c r="B335" s="5" t="n">
        <v>-1011</v>
      </c>
      <c r="C335" s="5" t="n">
        <v>-1720</v>
      </c>
    </row>
    <row r="336">
      <c r="A336" s="4" t="inlineStr">
        <is>
          <t>Recoveries</t>
        </is>
      </c>
      <c r="B336" s="5" t="n">
        <v>303</v>
      </c>
      <c r="C336" s="5" t="n">
        <v>306</v>
      </c>
    </row>
    <row r="337">
      <c r="A337" s="4" t="inlineStr">
        <is>
          <t>Foreign exchange and other adjustments</t>
        </is>
      </c>
      <c r="B337" s="5" t="n">
        <v>-12</v>
      </c>
      <c r="C337" s="5" t="n">
        <v>2</v>
      </c>
    </row>
    <row r="338">
      <c r="A338" s="4" t="inlineStr">
        <is>
          <t>Total Allowance for Loan Losses at end of period</t>
        </is>
      </c>
      <c r="B338" s="5" t="n">
        <v>138</v>
      </c>
      <c r="C338" s="5" t="n">
        <v>204</v>
      </c>
    </row>
    <row r="339">
      <c r="A339" s="4" t="inlineStr">
        <is>
          <t>Total Allowance, including off-balance sheet instruments, at end of period</t>
        </is>
      </c>
      <c r="B339" s="5" t="n">
        <v>138</v>
      </c>
      <c r="C339" s="5" t="n">
        <v>204</v>
      </c>
    </row>
    <row r="340">
      <c r="A340" s="4" t="inlineStr">
        <is>
          <t>Stage 3 [member] | Credit Card 1 [member] | Transfer To Stage One [Member]</t>
        </is>
      </c>
    </row>
    <row r="341">
      <c r="A341" s="3" t="inlineStr">
        <is>
          <t>IFRS Statement [Line Items]</t>
        </is>
      </c>
    </row>
    <row r="342">
      <c r="A342" s="4" t="inlineStr">
        <is>
          <t>Transfer to Stage</t>
        </is>
      </c>
      <c r="B342" s="5" t="n">
        <v>-21</v>
      </c>
      <c r="C342" s="5" t="n">
        <v>-30</v>
      </c>
    </row>
    <row r="343">
      <c r="A343" s="4" t="inlineStr">
        <is>
          <t>Stage 3 [member] | Credit Card 1 [member] | Transfer To Stage Two [Member]</t>
        </is>
      </c>
    </row>
    <row r="344">
      <c r="A344" s="3" t="inlineStr">
        <is>
          <t>IFRS Statement [Line Items]</t>
        </is>
      </c>
    </row>
    <row r="345">
      <c r="A345" s="4" t="inlineStr">
        <is>
          <t>Transfer to Stage</t>
        </is>
      </c>
      <c r="B345" s="5" t="n">
        <v>-52</v>
      </c>
      <c r="C345" s="5" t="n">
        <v>-75</v>
      </c>
    </row>
    <row r="346">
      <c r="A346" s="4" t="inlineStr">
        <is>
          <t>Stage 3 [member] | Credit Card 1 [member] | Transfer To Stage Three [Member]</t>
        </is>
      </c>
    </row>
    <row r="347">
      <c r="A347" s="3" t="inlineStr">
        <is>
          <t>IFRS Statement [Line Items]</t>
        </is>
      </c>
    </row>
    <row r="348">
      <c r="A348" s="4" t="inlineStr">
        <is>
          <t>Transfer to Stage</t>
        </is>
      </c>
      <c r="B348" s="5" t="n">
        <v>640</v>
      </c>
      <c r="C348" s="5" t="n">
        <v>657</v>
      </c>
    </row>
    <row r="349">
      <c r="A349" s="4" t="inlineStr">
        <is>
          <t>Stage 3 [member] | Businesses and government [member]</t>
        </is>
      </c>
    </row>
    <row r="350">
      <c r="A350" s="3" t="inlineStr">
        <is>
          <t>IFRS Statement [Line Items]</t>
        </is>
      </c>
    </row>
    <row r="351">
      <c r="A351" s="4" t="inlineStr">
        <is>
          <t>Balance at beginning of period</t>
        </is>
      </c>
      <c r="B351" s="5" t="n">
        <v>388</v>
      </c>
    </row>
    <row r="352">
      <c r="A352" s="4" t="inlineStr">
        <is>
          <t>Balance, including off-balance sheet instruments, at beginning of period</t>
        </is>
      </c>
      <c r="B352" s="5" t="n">
        <v>422</v>
      </c>
      <c r="C352" s="5" t="n">
        <v>208</v>
      </c>
    </row>
    <row r="353">
      <c r="A353" s="4" t="inlineStr">
        <is>
          <t>Net remeasurement due to transfers into stage</t>
        </is>
      </c>
      <c r="B353" s="5" t="n">
        <v>-2</v>
      </c>
      <c r="C353" s="5" t="n">
        <v>-4</v>
      </c>
    </row>
    <row r="354">
      <c r="A354" s="4" t="inlineStr">
        <is>
          <t>Net repayments</t>
        </is>
      </c>
      <c r="B354" s="5" t="n">
        <v>-92</v>
      </c>
      <c r="C354" s="5" t="n">
        <v>-54</v>
      </c>
    </row>
    <row r="355">
      <c r="A355" s="4" t="inlineStr">
        <is>
          <t>Derecognition of financial assets (excluding disposals and write-offs)</t>
        </is>
      </c>
      <c r="B355" s="5" t="n">
        <v>-358</v>
      </c>
      <c r="C355" s="5" t="n">
        <v>-242</v>
      </c>
    </row>
    <row r="356">
      <c r="A356" s="4" t="inlineStr">
        <is>
          <t>Changes to risk, parameters, and models</t>
        </is>
      </c>
      <c r="B356" s="5" t="n">
        <v>527</v>
      </c>
      <c r="C356" s="5" t="n">
        <v>827</v>
      </c>
    </row>
    <row r="357">
      <c r="A357" s="4" t="inlineStr">
        <is>
          <t>Disposals</t>
        </is>
      </c>
      <c r="B357" s="5" t="n">
        <v>-4</v>
      </c>
      <c r="C357" s="5" t="n">
        <v>-22</v>
      </c>
    </row>
    <row r="358">
      <c r="A358" s="4" t="inlineStr">
        <is>
          <t>Write-offs</t>
        </is>
      </c>
      <c r="B358" s="5" t="n">
        <v>-298</v>
      </c>
      <c r="C358" s="5" t="n">
        <v>-430</v>
      </c>
    </row>
    <row r="359">
      <c r="A359" s="4" t="inlineStr">
        <is>
          <t>Recoveries</t>
        </is>
      </c>
      <c r="B359" s="5" t="n">
        <v>49</v>
      </c>
      <c r="C359" s="5" t="n">
        <v>52</v>
      </c>
    </row>
    <row r="360">
      <c r="A360" s="4" t="inlineStr">
        <is>
          <t>Foreign exchange and other adjustments</t>
        </is>
      </c>
      <c r="B360" s="5" t="n">
        <v>-26</v>
      </c>
      <c r="C360" s="5" t="n">
        <v>-28</v>
      </c>
    </row>
    <row r="361">
      <c r="A361" s="4" t="inlineStr">
        <is>
          <t>Total Allowance for Loan Losses at end of period</t>
        </is>
      </c>
      <c r="B361" s="5" t="n">
        <v>307</v>
      </c>
      <c r="C361" s="5" t="n">
        <v>388</v>
      </c>
    </row>
    <row r="362">
      <c r="A362" s="4" t="inlineStr">
        <is>
          <t>Total Allowance, including off-balance sheet instruments, at end of period</t>
        </is>
      </c>
      <c r="B362" s="5" t="n">
        <v>310</v>
      </c>
      <c r="C362" s="5" t="n">
        <v>422</v>
      </c>
    </row>
    <row r="363">
      <c r="A363" s="4" t="inlineStr">
        <is>
          <t>Less: Total Allowance for off-balance sheet instruments</t>
        </is>
      </c>
      <c r="B363" s="5" t="n">
        <v>3</v>
      </c>
      <c r="C363" s="5" t="n">
        <v>34</v>
      </c>
    </row>
    <row r="364">
      <c r="A364" s="4" t="inlineStr">
        <is>
          <t>Stage 3 [member] | Businesses and government [member] | Transfer To Stage One [Member]</t>
        </is>
      </c>
    </row>
    <row r="365">
      <c r="A365" s="3" t="inlineStr">
        <is>
          <t>IFRS Statement [Line Items]</t>
        </is>
      </c>
    </row>
    <row r="366">
      <c r="A366" s="4" t="inlineStr">
        <is>
          <t>Transfer to Stage</t>
        </is>
      </c>
      <c r="B366" s="5" t="n">
        <v>-5</v>
      </c>
      <c r="C366" s="5" t="n">
        <v>-7</v>
      </c>
    </row>
    <row r="367">
      <c r="A367" s="4" t="inlineStr">
        <is>
          <t>Stage 3 [member] | Businesses and government [member] | Transfer To Stage Two [Member]</t>
        </is>
      </c>
    </row>
    <row r="368">
      <c r="A368" s="3" t="inlineStr">
        <is>
          <t>IFRS Statement [Line Items]</t>
        </is>
      </c>
    </row>
    <row r="369">
      <c r="A369" s="4" t="inlineStr">
        <is>
          <t>Transfer to Stage</t>
        </is>
      </c>
      <c r="B369" s="5" t="n">
        <v>-11</v>
      </c>
      <c r="C369" s="5" t="n">
        <v>-23</v>
      </c>
    </row>
    <row r="370">
      <c r="A370" s="4" t="inlineStr">
        <is>
          <t>Stage 3 [member] | Businesses and government [member] | Transfer To Stage Three [Member]</t>
        </is>
      </c>
    </row>
    <row r="371">
      <c r="A371" s="3" t="inlineStr">
        <is>
          <t>IFRS Statement [Line Items]</t>
        </is>
      </c>
    </row>
    <row r="372">
      <c r="A372" s="4" t="inlineStr">
        <is>
          <t>Transfer to Stage</t>
        </is>
      </c>
      <c r="B372" s="6" t="n">
        <v>108</v>
      </c>
      <c r="C372" s="6" t="n">
        <v>14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croeconomic Variables impacted in Determining ECLs (Details)</t>
        </is>
      </c>
      <c r="B1" s="2" t="inlineStr">
        <is>
          <t>12 Months Ended</t>
        </is>
      </c>
    </row>
    <row r="2">
      <c r="B2" s="2" t="inlineStr">
        <is>
          <t>Oct. 31, 2021</t>
        </is>
      </c>
      <c r="C2" s="2" t="inlineStr">
        <is>
          <t>Oct. 31, 2020</t>
        </is>
      </c>
    </row>
    <row r="3">
      <c r="A3" s="4" t="inlineStr">
        <is>
          <t>Base Forecast [Member] | Average Q4 2021 - Q3 2022 [member]</t>
        </is>
      </c>
    </row>
    <row r="4">
      <c r="A4" s="3" t="inlineStr">
        <is>
          <t>Disclosure of detailed information about financial instruments [line items]</t>
        </is>
      </c>
    </row>
    <row r="5">
      <c r="A5" s="4" t="inlineStr">
        <is>
          <t>Exchange rate (U.S. dollar/Canadian dollar)</t>
        </is>
      </c>
      <c r="B5" s="8" t="n">
        <v>0.78</v>
      </c>
      <c r="C5" s="8" t="n">
        <v>0.78</v>
      </c>
    </row>
    <row r="6">
      <c r="A6" s="4" t="inlineStr">
        <is>
          <t>Base Forecast [Member] | Average Q4 2021 - Q3 2022 [member] | Canada [member]</t>
        </is>
      </c>
    </row>
    <row r="7">
      <c r="A7" s="3" t="inlineStr">
        <is>
          <t>Disclosure of detailed information about financial instruments [line items]</t>
        </is>
      </c>
    </row>
    <row r="8">
      <c r="A8" s="4" t="inlineStr">
        <is>
          <t>Unemployment rate</t>
        </is>
      </c>
      <c r="B8" s="4" t="inlineStr">
        <is>
          <t>6.30%</t>
        </is>
      </c>
      <c r="C8" s="4" t="inlineStr">
        <is>
          <t>8.40%</t>
        </is>
      </c>
    </row>
    <row r="9">
      <c r="A9" s="4" t="inlineStr">
        <is>
          <t>Real GDP</t>
        </is>
      </c>
      <c r="B9" s="4" t="inlineStr">
        <is>
          <t>4.00%</t>
        </is>
      </c>
      <c r="C9" s="4" t="inlineStr">
        <is>
          <t>2.40%</t>
        </is>
      </c>
    </row>
    <row r="10">
      <c r="A10" s="4" t="inlineStr">
        <is>
          <t>Home prices</t>
        </is>
      </c>
      <c r="B10" s="4" t="inlineStr">
        <is>
          <t>4.70%</t>
        </is>
      </c>
      <c r="C10" s="4" t="inlineStr">
        <is>
          <t>6.00%</t>
        </is>
      </c>
    </row>
    <row r="11">
      <c r="A11" s="4" t="inlineStr">
        <is>
          <t>Central bank policy interest rate</t>
        </is>
      </c>
      <c r="B11" s="4" t="inlineStr">
        <is>
          <t>0.25%</t>
        </is>
      </c>
      <c r="C11" s="4" t="inlineStr">
        <is>
          <t>0.25%</t>
        </is>
      </c>
    </row>
    <row r="12">
      <c r="A12" s="4" t="inlineStr">
        <is>
          <t>Base Forecast [Member] | Average Q4 2021 - Q3 2022 [member] | United States [member]</t>
        </is>
      </c>
    </row>
    <row r="13">
      <c r="A13" s="3" t="inlineStr">
        <is>
          <t>Disclosure of detailed information about financial instruments [line items]</t>
        </is>
      </c>
    </row>
    <row r="14">
      <c r="A14" s="4" t="inlineStr">
        <is>
          <t>Unemployment rate</t>
        </is>
      </c>
      <c r="B14" s="4" t="inlineStr">
        <is>
          <t>4.30%</t>
        </is>
      </c>
      <c r="C14" s="4" t="inlineStr">
        <is>
          <t>7.80%</t>
        </is>
      </c>
    </row>
    <row r="15">
      <c r="A15" s="4" t="inlineStr">
        <is>
          <t>Real GDP</t>
        </is>
      </c>
      <c r="B15" s="4" t="inlineStr">
        <is>
          <t>4.50%</t>
        </is>
      </c>
      <c r="C15" s="4" t="inlineStr">
        <is>
          <t>1.80%</t>
        </is>
      </c>
    </row>
    <row r="16">
      <c r="A16" s="4" t="inlineStr">
        <is>
          <t>Home prices</t>
        </is>
      </c>
      <c r="B16" s="4" t="inlineStr">
        <is>
          <t>10.60%</t>
        </is>
      </c>
      <c r="C16" s="4" t="inlineStr">
        <is>
          <t>2.90%</t>
        </is>
      </c>
    </row>
    <row r="17">
      <c r="A17" s="4" t="inlineStr">
        <is>
          <t>Central bank policy interest rate</t>
        </is>
      </c>
      <c r="B17" s="4" t="inlineStr">
        <is>
          <t>0.25%</t>
        </is>
      </c>
      <c r="C17" s="4" t="inlineStr">
        <is>
          <t>0.25%</t>
        </is>
      </c>
    </row>
    <row r="18">
      <c r="A18" s="4" t="inlineStr">
        <is>
          <t>U.S. 10-year treasury yield</t>
        </is>
      </c>
      <c r="B18" s="4" t="inlineStr">
        <is>
          <t>1.93%</t>
        </is>
      </c>
      <c r="C18" s="4" t="inlineStr">
        <is>
          <t>0.96%</t>
        </is>
      </c>
    </row>
    <row r="19">
      <c r="A19" s="4" t="inlineStr">
        <is>
          <t>U.S. 10-year BBB spread</t>
        </is>
      </c>
      <c r="B19" s="4" t="inlineStr">
        <is>
          <t>1.45%</t>
        </is>
      </c>
      <c r="C19" s="4" t="inlineStr">
        <is>
          <t>1.87%</t>
        </is>
      </c>
    </row>
    <row r="20">
      <c r="A20" s="4" t="inlineStr">
        <is>
          <t>Base Forecast [Member] | Remaining 4 year period [member]</t>
        </is>
      </c>
    </row>
    <row r="21">
      <c r="A21" s="3" t="inlineStr">
        <is>
          <t>Disclosure of detailed information about financial instruments [line items]</t>
        </is>
      </c>
    </row>
    <row r="22">
      <c r="A22" s="4" t="inlineStr">
        <is>
          <t>Exchange rate (U.S. dollar/Canadian dollar)</t>
        </is>
      </c>
      <c r="B22" s="8" t="n">
        <v>0.79</v>
      </c>
      <c r="C22" s="8" t="n">
        <v>0.77</v>
      </c>
    </row>
    <row r="23">
      <c r="A23" s="4" t="inlineStr">
        <is>
          <t>Base Forecast [Member] | Remaining 4 year period [member] | Canada [member]</t>
        </is>
      </c>
    </row>
    <row r="24">
      <c r="A24" s="3" t="inlineStr">
        <is>
          <t>Disclosure of detailed information about financial instruments [line items]</t>
        </is>
      </c>
    </row>
    <row r="25">
      <c r="A25" s="4" t="inlineStr">
        <is>
          <t>Unemployment rate</t>
        </is>
      </c>
      <c r="B25" s="4" t="inlineStr">
        <is>
          <t>5.70%</t>
        </is>
      </c>
      <c r="C25" s="4" t="inlineStr">
        <is>
          <t>6.10%</t>
        </is>
      </c>
    </row>
    <row r="26">
      <c r="A26" s="4" t="inlineStr">
        <is>
          <t>Real GDP</t>
        </is>
      </c>
      <c r="B26" s="4" t="inlineStr">
        <is>
          <t>2.10%</t>
        </is>
      </c>
      <c r="C26" s="4" t="inlineStr">
        <is>
          <t>2.20%</t>
        </is>
      </c>
    </row>
    <row r="27">
      <c r="A27" s="4" t="inlineStr">
        <is>
          <t>Home prices</t>
        </is>
      </c>
      <c r="B27" s="4" t="inlineStr">
        <is>
          <t>1.00%</t>
        </is>
      </c>
      <c r="C27" s="4" t="inlineStr">
        <is>
          <t>1.10%</t>
        </is>
      </c>
    </row>
    <row r="28">
      <c r="A28" s="4" t="inlineStr">
        <is>
          <t>Central bank policy interest rate</t>
        </is>
      </c>
      <c r="B28" s="4" t="inlineStr">
        <is>
          <t>1.52%</t>
        </is>
      </c>
      <c r="C28" s="4" t="inlineStr">
        <is>
          <t>0.50%</t>
        </is>
      </c>
    </row>
    <row r="29">
      <c r="A29" s="4" t="inlineStr">
        <is>
          <t>Base Forecast [Member] | Remaining 4 year period [member] | United States [member]</t>
        </is>
      </c>
    </row>
    <row r="30">
      <c r="A30" s="3" t="inlineStr">
        <is>
          <t>Disclosure of detailed information about financial instruments [line items]</t>
        </is>
      </c>
    </row>
    <row r="31">
      <c r="A31" s="4" t="inlineStr">
        <is>
          <t>Unemployment rate</t>
        </is>
      </c>
      <c r="B31" s="4" t="inlineStr">
        <is>
          <t>3.50%</t>
        </is>
      </c>
      <c r="C31" s="4" t="inlineStr">
        <is>
          <t>4.80%</t>
        </is>
      </c>
    </row>
    <row r="32">
      <c r="A32" s="4" t="inlineStr">
        <is>
          <t>Real GDP</t>
        </is>
      </c>
      <c r="B32" s="4" t="inlineStr">
        <is>
          <t>2.10%</t>
        </is>
      </c>
      <c r="C32" s="4" t="inlineStr">
        <is>
          <t>2.40%</t>
        </is>
      </c>
    </row>
    <row r="33">
      <c r="A33" s="4" t="inlineStr">
        <is>
          <t>Home prices</t>
        </is>
      </c>
      <c r="B33" s="4" t="inlineStr">
        <is>
          <t>3.10%</t>
        </is>
      </c>
      <c r="C33" s="4" t="inlineStr">
        <is>
          <t>2.90%</t>
        </is>
      </c>
    </row>
    <row r="34">
      <c r="A34" s="4" t="inlineStr">
        <is>
          <t>Central bank policy interest rate</t>
        </is>
      </c>
      <c r="B34" s="4" t="inlineStr">
        <is>
          <t>1.67%</t>
        </is>
      </c>
      <c r="C34" s="4" t="inlineStr">
        <is>
          <t>0.50%</t>
        </is>
      </c>
    </row>
    <row r="35">
      <c r="A35" s="4" t="inlineStr">
        <is>
          <t>U.S. 10-year treasury yield</t>
        </is>
      </c>
      <c r="B35" s="4" t="inlineStr">
        <is>
          <t>2.24%</t>
        </is>
      </c>
      <c r="C35" s="4" t="inlineStr">
        <is>
          <t>1.82%</t>
        </is>
      </c>
    </row>
    <row r="36">
      <c r="A36" s="4" t="inlineStr">
        <is>
          <t>U.S. 10-year BBB spread</t>
        </is>
      </c>
      <c r="B36" s="4" t="inlineStr">
        <is>
          <t>1.79%</t>
        </is>
      </c>
      <c r="C36" s="4" t="inlineStr">
        <is>
          <t>1.80%</t>
        </is>
      </c>
    </row>
    <row r="37">
      <c r="A37" s="4" t="inlineStr">
        <is>
          <t>Upside Scenario [Member] | Average Q4 2021 - Q3 2022 [member]</t>
        </is>
      </c>
    </row>
    <row r="38">
      <c r="A38" s="3" t="inlineStr">
        <is>
          <t>Disclosure of detailed information about financial instruments [line items]</t>
        </is>
      </c>
    </row>
    <row r="39">
      <c r="A39" s="4" t="inlineStr">
        <is>
          <t>Exchange rate (U.S. dollar/Canadian dollar)</t>
        </is>
      </c>
      <c r="B39" s="8" t="n">
        <v>0.79</v>
      </c>
      <c r="C39" s="8" t="n">
        <v>0.78</v>
      </c>
    </row>
    <row r="40">
      <c r="A40" s="4" t="inlineStr">
        <is>
          <t>Upside Scenario [Member] | Average Q4 2021 - Q3 2022 [member] | Canada [member]</t>
        </is>
      </c>
    </row>
    <row r="41">
      <c r="A41" s="3" t="inlineStr">
        <is>
          <t>Disclosure of detailed information about financial instruments [line items]</t>
        </is>
      </c>
    </row>
    <row r="42">
      <c r="A42" s="4" t="inlineStr">
        <is>
          <t>Unemployment rate</t>
        </is>
      </c>
      <c r="B42" s="4" t="inlineStr">
        <is>
          <t>6.30%</t>
        </is>
      </c>
      <c r="C42" s="4" t="inlineStr">
        <is>
          <t>7.80%</t>
        </is>
      </c>
    </row>
    <row r="43">
      <c r="A43" s="4" t="inlineStr">
        <is>
          <t>Real GDP</t>
        </is>
      </c>
      <c r="B43" s="4" t="inlineStr">
        <is>
          <t>5.10%</t>
        </is>
      </c>
      <c r="C43" s="4" t="inlineStr">
        <is>
          <t>3.20%</t>
        </is>
      </c>
    </row>
    <row r="44">
      <c r="A44" s="4" t="inlineStr">
        <is>
          <t>Home prices</t>
        </is>
      </c>
      <c r="B44" s="4" t="inlineStr">
        <is>
          <t>6.40%</t>
        </is>
      </c>
      <c r="C44" s="4" t="inlineStr">
        <is>
          <t>7.40%</t>
        </is>
      </c>
    </row>
    <row r="45">
      <c r="A45" s="4" t="inlineStr">
        <is>
          <t>Central bank policy interest rate</t>
        </is>
      </c>
      <c r="B45" s="4" t="inlineStr">
        <is>
          <t>0.44%</t>
        </is>
      </c>
      <c r="C45" s="4" t="inlineStr">
        <is>
          <t>0.25%</t>
        </is>
      </c>
    </row>
    <row r="46">
      <c r="A46" s="4" t="inlineStr">
        <is>
          <t>Upside Scenario [Member] | Average Q4 2021 - Q3 2022 [member] | United States [member]</t>
        </is>
      </c>
    </row>
    <row r="47">
      <c r="A47" s="3" t="inlineStr">
        <is>
          <t>Disclosure of detailed information about financial instruments [line items]</t>
        </is>
      </c>
    </row>
    <row r="48">
      <c r="A48" s="4" t="inlineStr">
        <is>
          <t>Unemployment rate</t>
        </is>
      </c>
      <c r="B48" s="4" t="inlineStr">
        <is>
          <t>4.30%</t>
        </is>
      </c>
      <c r="C48" s="4" t="inlineStr">
        <is>
          <t>7.10%</t>
        </is>
      </c>
    </row>
    <row r="49">
      <c r="A49" s="4" t="inlineStr">
        <is>
          <t>Real GDP</t>
        </is>
      </c>
      <c r="B49" s="4" t="inlineStr">
        <is>
          <t>5.60%</t>
        </is>
      </c>
      <c r="C49" s="4" t="inlineStr">
        <is>
          <t>2.30%</t>
        </is>
      </c>
    </row>
    <row r="50">
      <c r="A50" s="4" t="inlineStr">
        <is>
          <t>Home prices</t>
        </is>
      </c>
      <c r="B50" s="4" t="inlineStr">
        <is>
          <t>13.50%</t>
        </is>
      </c>
      <c r="C50" s="4" t="inlineStr">
        <is>
          <t>3.40%</t>
        </is>
      </c>
    </row>
    <row r="51">
      <c r="A51" s="4" t="inlineStr">
        <is>
          <t>Central bank policy interest rate</t>
        </is>
      </c>
      <c r="B51" s="4" t="inlineStr">
        <is>
          <t>0.44%</t>
        </is>
      </c>
      <c r="C51" s="4" t="inlineStr">
        <is>
          <t>0.25%</t>
        </is>
      </c>
    </row>
    <row r="52">
      <c r="A52" s="4" t="inlineStr">
        <is>
          <t>U.S. 10-year treasury yield</t>
        </is>
      </c>
      <c r="B52" s="4" t="inlineStr">
        <is>
          <t>2.14%</t>
        </is>
      </c>
      <c r="C52" s="4" t="inlineStr">
        <is>
          <t>1.39%</t>
        </is>
      </c>
    </row>
    <row r="53">
      <c r="A53" s="4" t="inlineStr">
        <is>
          <t>U.S. 10-year BBB spread</t>
        </is>
      </c>
      <c r="B53" s="4" t="inlineStr">
        <is>
          <t>1.39%</t>
        </is>
      </c>
      <c r="C53" s="4" t="inlineStr">
        <is>
          <t>1.77%</t>
        </is>
      </c>
    </row>
    <row r="54">
      <c r="A54" s="4" t="inlineStr">
        <is>
          <t>Upside Scenario [Member] | Remaining 4 year period [member]</t>
        </is>
      </c>
    </row>
    <row r="55">
      <c r="A55" s="3" t="inlineStr">
        <is>
          <t>Disclosure of detailed information about financial instruments [line items]</t>
        </is>
      </c>
    </row>
    <row r="56">
      <c r="A56" s="4" t="inlineStr">
        <is>
          <t>Exchange rate (U.S. dollar/Canadian dollar)</t>
        </is>
      </c>
      <c r="B56" s="8" t="n">
        <v>0.8</v>
      </c>
      <c r="C56" s="8" t="n">
        <v>0.8100000000000001</v>
      </c>
    </row>
    <row r="57">
      <c r="A57" s="4" t="inlineStr">
        <is>
          <t>Upside Scenario [Member] | Remaining 4 year period [member] | Canada [member]</t>
        </is>
      </c>
    </row>
    <row r="58">
      <c r="A58" s="3" t="inlineStr">
        <is>
          <t>Disclosure of detailed information about financial instruments [line items]</t>
        </is>
      </c>
    </row>
    <row r="59">
      <c r="A59" s="4" t="inlineStr">
        <is>
          <t>Unemployment rate</t>
        </is>
      </c>
      <c r="B59" s="4" t="inlineStr">
        <is>
          <t>5.40%</t>
        </is>
      </c>
      <c r="C59" s="4" t="inlineStr">
        <is>
          <t>5.70%</t>
        </is>
      </c>
    </row>
    <row r="60">
      <c r="A60" s="4" t="inlineStr">
        <is>
          <t>Real GDP</t>
        </is>
      </c>
      <c r="B60" s="4" t="inlineStr">
        <is>
          <t>2.10%</t>
        </is>
      </c>
      <c r="C60" s="4" t="inlineStr">
        <is>
          <t>2.80%</t>
        </is>
      </c>
    </row>
    <row r="61">
      <c r="A61" s="4" t="inlineStr">
        <is>
          <t>Home prices</t>
        </is>
      </c>
      <c r="B61" s="4" t="inlineStr">
        <is>
          <t>2.00%</t>
        </is>
      </c>
      <c r="C61" s="4" t="inlineStr">
        <is>
          <t>3.10%</t>
        </is>
      </c>
    </row>
    <row r="62">
      <c r="A62" s="4" t="inlineStr">
        <is>
          <t>Central bank policy interest rate</t>
        </is>
      </c>
      <c r="B62" s="4" t="inlineStr">
        <is>
          <t>1.84%</t>
        </is>
      </c>
      <c r="C62" s="4" t="inlineStr">
        <is>
          <t>0.64%</t>
        </is>
      </c>
    </row>
    <row r="63">
      <c r="A63" s="4" t="inlineStr">
        <is>
          <t>Upside Scenario [Member] | Remaining 4 year period [member] | United States [member]</t>
        </is>
      </c>
    </row>
    <row r="64">
      <c r="A64" s="3" t="inlineStr">
        <is>
          <t>Disclosure of detailed information about financial instruments [line items]</t>
        </is>
      </c>
    </row>
    <row r="65">
      <c r="A65" s="4" t="inlineStr">
        <is>
          <t>Unemployment rate</t>
        </is>
      </c>
      <c r="B65" s="4" t="inlineStr">
        <is>
          <t>3.20%</t>
        </is>
      </c>
      <c r="C65" s="4" t="inlineStr">
        <is>
          <t>4.10%</t>
        </is>
      </c>
    </row>
    <row r="66">
      <c r="A66" s="4" t="inlineStr">
        <is>
          <t>Real GDP</t>
        </is>
      </c>
      <c r="B66" s="4" t="inlineStr">
        <is>
          <t>2.00%</t>
        </is>
      </c>
      <c r="C66" s="4" t="inlineStr">
        <is>
          <t>3.00%</t>
        </is>
      </c>
    </row>
    <row r="67">
      <c r="A67" s="4" t="inlineStr">
        <is>
          <t>Home prices</t>
        </is>
      </c>
      <c r="B67" s="4" t="inlineStr">
        <is>
          <t>3.20%</t>
        </is>
      </c>
      <c r="C67" s="4" t="inlineStr">
        <is>
          <t>4.10%</t>
        </is>
      </c>
    </row>
    <row r="68">
      <c r="A68" s="4" t="inlineStr">
        <is>
          <t>Central bank policy interest rate</t>
        </is>
      </c>
      <c r="B68" s="4" t="inlineStr">
        <is>
          <t>2.02%</t>
        </is>
      </c>
      <c r="C68" s="4" t="inlineStr">
        <is>
          <t>0.72%</t>
        </is>
      </c>
    </row>
    <row r="69">
      <c r="A69" s="4" t="inlineStr">
        <is>
          <t>U.S. 10-year treasury yield</t>
        </is>
      </c>
      <c r="B69" s="4" t="inlineStr">
        <is>
          <t>2.33%</t>
        </is>
      </c>
      <c r="C69" s="4" t="inlineStr">
        <is>
          <t>2.78%</t>
        </is>
      </c>
    </row>
    <row r="70">
      <c r="A70" s="4" t="inlineStr">
        <is>
          <t>U.S. 10-year BBB spread</t>
        </is>
      </c>
      <c r="B70" s="4" t="inlineStr">
        <is>
          <t>1.71%</t>
        </is>
      </c>
      <c r="C70" s="4" t="inlineStr">
        <is>
          <t>1.53%</t>
        </is>
      </c>
    </row>
    <row r="71">
      <c r="A71" s="4" t="inlineStr">
        <is>
          <t>Downside Scenario [Member] | Average Q4 2021 - Q3 2022 [member]</t>
        </is>
      </c>
    </row>
    <row r="72">
      <c r="A72" s="3" t="inlineStr">
        <is>
          <t>Disclosure of detailed information about financial instruments [line items]</t>
        </is>
      </c>
    </row>
    <row r="73">
      <c r="A73" s="4" t="inlineStr">
        <is>
          <t>Exchange rate (U.S. dollar/Canadian dollar)</t>
        </is>
      </c>
      <c r="B73" s="8" t="n">
        <v>0.76</v>
      </c>
      <c r="C73" s="8" t="n">
        <v>0.76</v>
      </c>
    </row>
    <row r="74">
      <c r="A74" s="4" t="inlineStr">
        <is>
          <t>Downside Scenario [Member] | Average Q4 2021 - Q3 2022 [member] | Canada [member]</t>
        </is>
      </c>
    </row>
    <row r="75">
      <c r="A75" s="3" t="inlineStr">
        <is>
          <t>Disclosure of detailed information about financial instruments [line items]</t>
        </is>
      </c>
    </row>
    <row r="76">
      <c r="A76" s="4" t="inlineStr">
        <is>
          <t>Unemployment rate</t>
        </is>
      </c>
      <c r="B76" s="4" t="inlineStr">
        <is>
          <t>8.00%</t>
        </is>
      </c>
      <c r="C76" s="4" t="inlineStr">
        <is>
          <t>10.20%</t>
        </is>
      </c>
    </row>
    <row r="77">
      <c r="A77" s="4" t="inlineStr">
        <is>
          <t>Real GDP</t>
        </is>
      </c>
      <c r="B77" s="4" t="inlineStr">
        <is>
          <t>(0.10%)</t>
        </is>
      </c>
      <c r="C77" s="4" t="inlineStr">
        <is>
          <t>(0.70%)</t>
        </is>
      </c>
    </row>
    <row r="78">
      <c r="A78" s="4" t="inlineStr">
        <is>
          <t>Home prices</t>
        </is>
      </c>
      <c r="B78" s="4" t="inlineStr">
        <is>
          <t>1.00%</t>
        </is>
      </c>
      <c r="C78" s="4" t="inlineStr">
        <is>
          <t>(3.50%)</t>
        </is>
      </c>
    </row>
    <row r="79">
      <c r="A79" s="4" t="inlineStr">
        <is>
          <t>Central bank policy interest rate</t>
        </is>
      </c>
      <c r="B79" s="4" t="inlineStr">
        <is>
          <t>0.25%</t>
        </is>
      </c>
      <c r="C79" s="4" t="inlineStr">
        <is>
          <t>0.25%</t>
        </is>
      </c>
    </row>
    <row r="80">
      <c r="A80" s="4" t="inlineStr">
        <is>
          <t>Downside Scenario [Member] | Average Q4 2021 - Q3 2022 [member] | United States [member]</t>
        </is>
      </c>
    </row>
    <row r="81">
      <c r="A81" s="3" t="inlineStr">
        <is>
          <t>Disclosure of detailed information about financial instruments [line items]</t>
        </is>
      </c>
    </row>
    <row r="82">
      <c r="A82" s="4" t="inlineStr">
        <is>
          <t>Unemployment rate</t>
        </is>
      </c>
      <c r="B82" s="4" t="inlineStr">
        <is>
          <t>5.70%</t>
        </is>
      </c>
      <c r="C82" s="4" t="inlineStr">
        <is>
          <t>9.40%</t>
        </is>
      </c>
    </row>
    <row r="83">
      <c r="A83" s="4" t="inlineStr">
        <is>
          <t>Real GDP</t>
        </is>
      </c>
      <c r="B83" s="4" t="inlineStr">
        <is>
          <t>1.30%</t>
        </is>
      </c>
      <c r="C83" s="4" t="inlineStr">
        <is>
          <t>(1.50%)</t>
        </is>
      </c>
    </row>
    <row r="84">
      <c r="A84" s="4" t="inlineStr">
        <is>
          <t>Home prices</t>
        </is>
      </c>
      <c r="B84" s="4" t="inlineStr">
        <is>
          <t>7.40%</t>
        </is>
      </c>
      <c r="C84" s="4" t="inlineStr">
        <is>
          <t>(2.40%)</t>
        </is>
      </c>
    </row>
    <row r="85">
      <c r="A85" s="4" t="inlineStr">
        <is>
          <t>Central bank policy interest rate</t>
        </is>
      </c>
      <c r="B85" s="4" t="inlineStr">
        <is>
          <t>0.25%</t>
        </is>
      </c>
      <c r="C85" s="4" t="inlineStr">
        <is>
          <t>0.25%</t>
        </is>
      </c>
    </row>
    <row r="86">
      <c r="A86" s="4" t="inlineStr">
        <is>
          <t>U.S. 10-year treasury yield</t>
        </is>
      </c>
      <c r="B86" s="4" t="inlineStr">
        <is>
          <t>1.33%</t>
        </is>
      </c>
      <c r="C86" s="4" t="inlineStr">
        <is>
          <t>0.69%</t>
        </is>
      </c>
    </row>
    <row r="87">
      <c r="A87" s="4" t="inlineStr">
        <is>
          <t>U.S. 10-year BBB spread</t>
        </is>
      </c>
      <c r="B87" s="4" t="inlineStr">
        <is>
          <t>1.73%</t>
        </is>
      </c>
      <c r="C87" s="4" t="inlineStr">
        <is>
          <t>2.14%</t>
        </is>
      </c>
    </row>
    <row r="88">
      <c r="A88" s="4" t="inlineStr">
        <is>
          <t>Downside Scenario [Member] | Remaining 4 year period [member]</t>
        </is>
      </c>
    </row>
    <row r="89">
      <c r="A89" s="3" t="inlineStr">
        <is>
          <t>Disclosure of detailed information about financial instruments [line items]</t>
        </is>
      </c>
    </row>
    <row r="90">
      <c r="A90" s="4" t="inlineStr">
        <is>
          <t>Exchange rate (U.S. dollar/Canadian dollar)</t>
        </is>
      </c>
      <c r="B90" s="8" t="n">
        <v>0.77</v>
      </c>
      <c r="C90" s="8" t="n">
        <v>0.77</v>
      </c>
    </row>
    <row r="91">
      <c r="A91" s="4" t="inlineStr">
        <is>
          <t>Downside Scenario [Member] | Remaining 4 year period [member] | Canada [member]</t>
        </is>
      </c>
    </row>
    <row r="92">
      <c r="A92" s="3" t="inlineStr">
        <is>
          <t>Disclosure of detailed information about financial instruments [line items]</t>
        </is>
      </c>
    </row>
    <row r="93">
      <c r="A93" s="4" t="inlineStr">
        <is>
          <t>Unemployment rate</t>
        </is>
      </c>
      <c r="B93" s="4" t="inlineStr">
        <is>
          <t>7.30%</t>
        </is>
      </c>
      <c r="C93" s="4" t="inlineStr">
        <is>
          <t>6.20%</t>
        </is>
      </c>
    </row>
    <row r="94">
      <c r="A94" s="4" t="inlineStr">
        <is>
          <t>Real GDP</t>
        </is>
      </c>
      <c r="B94" s="4" t="inlineStr">
        <is>
          <t>2.50%</t>
        </is>
      </c>
      <c r="C94" s="4" t="inlineStr">
        <is>
          <t>2.90%</t>
        </is>
      </c>
    </row>
    <row r="95">
      <c r="A95" s="4" t="inlineStr">
        <is>
          <t>Home prices</t>
        </is>
      </c>
      <c r="B95" s="4" t="inlineStr">
        <is>
          <t>(0.40%)</t>
        </is>
      </c>
      <c r="C95" s="4" t="inlineStr">
        <is>
          <t>3.50%</t>
        </is>
      </c>
    </row>
    <row r="96">
      <c r="A96" s="4" t="inlineStr">
        <is>
          <t>Central bank policy interest rate</t>
        </is>
      </c>
      <c r="B96" s="4" t="inlineStr">
        <is>
          <t>0.86%</t>
        </is>
      </c>
      <c r="C96" s="4" t="inlineStr">
        <is>
          <t>0.39%</t>
        </is>
      </c>
    </row>
    <row r="97">
      <c r="A97" s="4" t="inlineStr">
        <is>
          <t>Downside Scenario [Member] | Remaining 4 year period [member] | United States [member]</t>
        </is>
      </c>
    </row>
    <row r="98">
      <c r="A98" s="3" t="inlineStr">
        <is>
          <t>Disclosure of detailed information about financial instruments [line items]</t>
        </is>
      </c>
    </row>
    <row r="99">
      <c r="A99" s="4" t="inlineStr">
        <is>
          <t>Unemployment rate</t>
        </is>
      </c>
      <c r="B99" s="4" t="inlineStr">
        <is>
          <t>4.80%</t>
        </is>
      </c>
      <c r="C99" s="4" t="inlineStr">
        <is>
          <t>5.10%</t>
        </is>
      </c>
    </row>
    <row r="100">
      <c r="A100" s="4" t="inlineStr">
        <is>
          <t>Real GDP</t>
        </is>
      </c>
      <c r="B100" s="4" t="inlineStr">
        <is>
          <t>2.40%</t>
        </is>
      </c>
      <c r="C100" s="4" t="inlineStr">
        <is>
          <t>3.10%</t>
        </is>
      </c>
    </row>
    <row r="101">
      <c r="A101" s="4" t="inlineStr">
        <is>
          <t>Home prices</t>
        </is>
      </c>
      <c r="B101" s="4" t="inlineStr">
        <is>
          <t>1.90%</t>
        </is>
      </c>
      <c r="C101" s="4" t="inlineStr">
        <is>
          <t>4.10%</t>
        </is>
      </c>
    </row>
    <row r="102">
      <c r="A102" s="4" t="inlineStr">
        <is>
          <t>Central bank policy interest rate</t>
        </is>
      </c>
      <c r="B102" s="4" t="inlineStr">
        <is>
          <t>1.02%</t>
        </is>
      </c>
      <c r="C102" s="4" t="inlineStr">
        <is>
          <t>0.39%</t>
        </is>
      </c>
    </row>
    <row r="103">
      <c r="A103" s="4" t="inlineStr">
        <is>
          <t>U.S. 10-year treasury yield</t>
        </is>
      </c>
      <c r="B103" s="4" t="inlineStr">
        <is>
          <t>2.06%</t>
        </is>
      </c>
      <c r="C103" s="4" t="inlineStr">
        <is>
          <t>1.71%</t>
        </is>
      </c>
    </row>
    <row r="104">
      <c r="A104" s="4" t="inlineStr">
        <is>
          <t>U.S. 10-year BBB spread</t>
        </is>
      </c>
      <c r="B104" s="4" t="inlineStr">
        <is>
          <t>1.79%</t>
        </is>
      </c>
      <c r="C104" s="4" t="inlineStr">
        <is>
          <t>1.81%</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 from Base to Probability-Weighted ECL (Details) - CAD ($) $ in Millions</t>
        </is>
      </c>
      <c r="B1" s="2" t="inlineStr">
        <is>
          <t>Oct. 31, 2021</t>
        </is>
      </c>
      <c r="C1" s="2" t="inlineStr">
        <is>
          <t>Oct. 31, 2020</t>
        </is>
      </c>
    </row>
    <row r="2">
      <c r="A2" s="3" t="inlineStr">
        <is>
          <t>Disclosure of detailed information about financial instruments [line items]</t>
        </is>
      </c>
    </row>
    <row r="3">
      <c r="A3" s="4" t="inlineStr">
        <is>
          <t>Difference – in amount</t>
        </is>
      </c>
      <c r="B3" s="6" t="n">
        <v>196</v>
      </c>
      <c r="C3" s="6" t="n">
        <v>343</v>
      </c>
    </row>
    <row r="4">
      <c r="A4" s="4" t="inlineStr">
        <is>
          <t>Expected credit loss rate</t>
        </is>
      </c>
      <c r="B4" s="4" t="inlineStr">
        <is>
          <t>3.00%</t>
        </is>
      </c>
      <c r="C4" s="4" t="inlineStr">
        <is>
          <t>4.00%</t>
        </is>
      </c>
    </row>
    <row r="5">
      <c r="A5" s="4" t="inlineStr">
        <is>
          <t>Probability weighted method [member]</t>
        </is>
      </c>
    </row>
    <row r="6">
      <c r="A6" s="3" t="inlineStr">
        <is>
          <t>Disclosure of detailed information about financial instruments [line items]</t>
        </is>
      </c>
    </row>
    <row r="7">
      <c r="A7" s="4" t="inlineStr">
        <is>
          <t>Probability-weighted ECLs</t>
        </is>
      </c>
      <c r="B7" s="6" t="n">
        <v>6608</v>
      </c>
      <c r="C7" s="6" t="n">
        <v>8500</v>
      </c>
    </row>
    <row r="8">
      <c r="A8" s="4" t="inlineStr">
        <is>
          <t>Base Scenario [Member]</t>
        </is>
      </c>
    </row>
    <row r="9">
      <c r="A9" s="3" t="inlineStr">
        <is>
          <t>Disclosure of detailed information about financial instruments [line items]</t>
        </is>
      </c>
    </row>
    <row r="10">
      <c r="A10" s="4" t="inlineStr">
        <is>
          <t>Base ECLs</t>
        </is>
      </c>
      <c r="B10" s="6" t="n">
        <v>6412</v>
      </c>
      <c r="C10" s="6" t="n">
        <v>81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Incremental Lifetime ECL Impact (Details) - CAD ($) $ in Millions</t>
        </is>
      </c>
      <c r="B1" s="2" t="inlineStr">
        <is>
          <t>Oct. 31, 2021</t>
        </is>
      </c>
      <c r="C1" s="2" t="inlineStr">
        <is>
          <t>Oct. 31, 2020</t>
        </is>
      </c>
    </row>
    <row r="2">
      <c r="A2" s="3" t="inlineStr">
        <is>
          <t>IFRS Statement [Line Items]</t>
        </is>
      </c>
    </row>
    <row r="3">
      <c r="A3" s="4" t="inlineStr">
        <is>
          <t>Incremental lifetime ECLs impact</t>
        </is>
      </c>
      <c r="B3" s="6" t="n">
        <v>1705</v>
      </c>
      <c r="C3" s="6" t="n">
        <v>2018</v>
      </c>
    </row>
    <row r="4">
      <c r="A4" s="4" t="inlineStr">
        <is>
          <t>12-month expected credit losses [member]</t>
        </is>
      </c>
    </row>
    <row r="5">
      <c r="A5" s="3" t="inlineStr">
        <is>
          <t>IFRS Statement [Line Items]</t>
        </is>
      </c>
    </row>
    <row r="6">
      <c r="A6" s="4" t="inlineStr">
        <is>
          <t>All performing loans and off-balance sheet instruments using 12-month ECLs</t>
        </is>
      </c>
      <c r="B6" s="5" t="n">
        <v>4903</v>
      </c>
      <c r="C6" s="5" t="n">
        <v>6482</v>
      </c>
    </row>
    <row r="7">
      <c r="A7" s="4" t="inlineStr">
        <is>
          <t>Stage One and Two [member]</t>
        </is>
      </c>
    </row>
    <row r="8">
      <c r="A8" s="3" t="inlineStr">
        <is>
          <t>IFRS Statement [Line Items]</t>
        </is>
      </c>
    </row>
    <row r="9">
      <c r="A9" s="4" t="inlineStr">
        <is>
          <t>Probability-weighted ECLs</t>
        </is>
      </c>
      <c r="B9" s="6" t="n">
        <v>6608</v>
      </c>
      <c r="C9" s="6" t="n">
        <v>85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ans Past Due but Not Impaired (Details) - CAD ($) $ in Millions</t>
        </is>
      </c>
      <c r="B1" s="2" t="inlineStr">
        <is>
          <t>Oct. 31, 2021</t>
        </is>
      </c>
      <c r="C1" s="2" t="inlineStr">
        <is>
          <t>Oct. 31, 2020</t>
        </is>
      </c>
    </row>
    <row r="2">
      <c r="A2" s="3" t="inlineStr">
        <is>
          <t>Disclosure of detailed information about financial instruments [line items]</t>
        </is>
      </c>
    </row>
    <row r="3">
      <c r="A3" s="4" t="inlineStr">
        <is>
          <t>Gross Loans</t>
        </is>
      </c>
      <c r="B3" s="6" t="n">
        <v>729012</v>
      </c>
      <c r="C3" s="6" t="n">
        <v>725812</v>
      </c>
    </row>
    <row r="4">
      <c r="A4" s="4" t="inlineStr">
        <is>
          <t>Financial assets past due but not impaired [member]</t>
        </is>
      </c>
    </row>
    <row r="5">
      <c r="A5" s="3" t="inlineStr">
        <is>
          <t>Disclosure of detailed information about financial instruments [line items]</t>
        </is>
      </c>
    </row>
    <row r="6">
      <c r="A6" s="4" t="inlineStr">
        <is>
          <t>Gross Loans</t>
        </is>
      </c>
      <c r="B6" s="5" t="n">
        <v>2182</v>
      </c>
      <c r="C6" s="5" t="n">
        <v>2494</v>
      </c>
    </row>
    <row r="7">
      <c r="A7" s="4" t="inlineStr">
        <is>
          <t>Financial assets past due but not impaired [member] | Residential mortgages [member]</t>
        </is>
      </c>
    </row>
    <row r="8">
      <c r="A8" s="3" t="inlineStr">
        <is>
          <t>Disclosure of detailed information about financial instruments [line items]</t>
        </is>
      </c>
    </row>
    <row r="9">
      <c r="A9" s="4" t="inlineStr">
        <is>
          <t>Gross Loans</t>
        </is>
      </c>
      <c r="B9" s="5" t="n">
        <v>291</v>
      </c>
      <c r="C9" s="5" t="n">
        <v>285</v>
      </c>
    </row>
    <row r="10">
      <c r="A10" s="4" t="inlineStr">
        <is>
          <t>Financial assets past due but not impaired [member] | Consumer instalment and other personal [member]</t>
        </is>
      </c>
    </row>
    <row r="11">
      <c r="A11" s="3" t="inlineStr">
        <is>
          <t>Disclosure of detailed information about financial instruments [line items]</t>
        </is>
      </c>
    </row>
    <row r="12">
      <c r="A12" s="4" t="inlineStr">
        <is>
          <t>Gross Loans</t>
        </is>
      </c>
      <c r="B12" s="5" t="n">
        <v>668</v>
      </c>
      <c r="C12" s="5" t="n">
        <v>790</v>
      </c>
    </row>
    <row r="13">
      <c r="A13" s="4" t="inlineStr">
        <is>
          <t>Financial assets past due but not impaired [member] | Credit Card 1 [member]</t>
        </is>
      </c>
    </row>
    <row r="14">
      <c r="A14" s="3" t="inlineStr">
        <is>
          <t>Disclosure of detailed information about financial instruments [line items]</t>
        </is>
      </c>
    </row>
    <row r="15">
      <c r="A15" s="4" t="inlineStr">
        <is>
          <t>Gross Loans</t>
        </is>
      </c>
      <c r="B15" s="5" t="n">
        <v>299</v>
      </c>
      <c r="C15" s="5" t="n">
        <v>367</v>
      </c>
    </row>
    <row r="16">
      <c r="A16" s="4" t="inlineStr">
        <is>
          <t>Financial assets past due but not impaired [member] | Businesses and government [member]</t>
        </is>
      </c>
    </row>
    <row r="17">
      <c r="A17" s="3" t="inlineStr">
        <is>
          <t>Disclosure of detailed information about financial instruments [line items]</t>
        </is>
      </c>
    </row>
    <row r="18">
      <c r="A18" s="4" t="inlineStr">
        <is>
          <t>Gross Loans</t>
        </is>
      </c>
      <c r="B18" s="5" t="n">
        <v>924</v>
      </c>
      <c r="C18" s="5" t="n">
        <v>1052</v>
      </c>
    </row>
    <row r="19">
      <c r="A19" s="4" t="inlineStr">
        <is>
          <t>Later than one month and not later than two months [member] | Financial assets past due but not impaired [member]</t>
        </is>
      </c>
    </row>
    <row r="20">
      <c r="A20" s="3" t="inlineStr">
        <is>
          <t>Disclosure of detailed information about financial instruments [line items]</t>
        </is>
      </c>
    </row>
    <row r="21">
      <c r="A21" s="4" t="inlineStr">
        <is>
          <t>Gross Loans</t>
        </is>
      </c>
      <c r="B21" s="5" t="n">
        <v>1712</v>
      </c>
      <c r="C21" s="5" t="n">
        <v>1752</v>
      </c>
    </row>
    <row r="22">
      <c r="A22" s="4" t="inlineStr">
        <is>
          <t>Later than one month and not later than two months [member] | Financial assets past due but not impaired [member] | Residential mortgages [member]</t>
        </is>
      </c>
    </row>
    <row r="23">
      <c r="A23" s="3" t="inlineStr">
        <is>
          <t>Disclosure of detailed information about financial instruments [line items]</t>
        </is>
      </c>
    </row>
    <row r="24">
      <c r="A24" s="4" t="inlineStr">
        <is>
          <t>Gross Loans</t>
        </is>
      </c>
      <c r="B24" s="5" t="n">
        <v>229</v>
      </c>
      <c r="C24" s="5" t="n">
        <v>221</v>
      </c>
    </row>
    <row r="25">
      <c r="A25" s="4" t="inlineStr">
        <is>
          <t>Later than one month and not later than two months [member] | Financial assets past due but not impaired [member] | Consumer instalment and other personal [member]</t>
        </is>
      </c>
    </row>
    <row r="26">
      <c r="A26" s="3" t="inlineStr">
        <is>
          <t>Disclosure of detailed information about financial instruments [line items]</t>
        </is>
      </c>
    </row>
    <row r="27">
      <c r="A27" s="4" t="inlineStr">
        <is>
          <t>Gross Loans</t>
        </is>
      </c>
      <c r="B27" s="5" t="n">
        <v>512</v>
      </c>
      <c r="C27" s="5" t="n">
        <v>590</v>
      </c>
    </row>
    <row r="28">
      <c r="A28" s="4" t="inlineStr">
        <is>
          <t>Later than one month and not later than two months [member] | Financial assets past due but not impaired [member] | Credit Card 1 [member]</t>
        </is>
      </c>
    </row>
    <row r="29">
      <c r="A29" s="3" t="inlineStr">
        <is>
          <t>Disclosure of detailed information about financial instruments [line items]</t>
        </is>
      </c>
    </row>
    <row r="30">
      <c r="A30" s="4" t="inlineStr">
        <is>
          <t>Gross Loans</t>
        </is>
      </c>
      <c r="B30" s="5" t="n">
        <v>186</v>
      </c>
      <c r="C30" s="5" t="n">
        <v>218</v>
      </c>
    </row>
    <row r="31">
      <c r="A31" s="4" t="inlineStr">
        <is>
          <t>Later than one month and not later than two months [member] | Financial assets past due but not impaired [member] | Businesses and government [member]</t>
        </is>
      </c>
    </row>
    <row r="32">
      <c r="A32" s="3" t="inlineStr">
        <is>
          <t>Disclosure of detailed information about financial instruments [line items]</t>
        </is>
      </c>
    </row>
    <row r="33">
      <c r="A33" s="4" t="inlineStr">
        <is>
          <t>Gross Loans</t>
        </is>
      </c>
      <c r="B33" s="5" t="n">
        <v>785</v>
      </c>
      <c r="C33" s="5" t="n">
        <v>723</v>
      </c>
    </row>
    <row r="34">
      <c r="A34" s="4" t="inlineStr">
        <is>
          <t>Later than two months and not later than three months [member] | Financial assets past due but not impaired [member]</t>
        </is>
      </c>
    </row>
    <row r="35">
      <c r="A35" s="3" t="inlineStr">
        <is>
          <t>Disclosure of detailed information about financial instruments [line items]</t>
        </is>
      </c>
    </row>
    <row r="36">
      <c r="A36" s="4" t="inlineStr">
        <is>
          <t>Gross Loans</t>
        </is>
      </c>
      <c r="B36" s="5" t="n">
        <v>470</v>
      </c>
      <c r="C36" s="5" t="n">
        <v>742</v>
      </c>
    </row>
    <row r="37">
      <c r="A37" s="4" t="inlineStr">
        <is>
          <t>Later than two months and not later than three months [member] | Financial assets past due but not impaired [member] | Residential mortgages [member]</t>
        </is>
      </c>
    </row>
    <row r="38">
      <c r="A38" s="3" t="inlineStr">
        <is>
          <t>Disclosure of detailed information about financial instruments [line items]</t>
        </is>
      </c>
    </row>
    <row r="39">
      <c r="A39" s="4" t="inlineStr">
        <is>
          <t>Gross Loans</t>
        </is>
      </c>
      <c r="B39" s="5" t="n">
        <v>62</v>
      </c>
      <c r="C39" s="5" t="n">
        <v>64</v>
      </c>
    </row>
    <row r="40">
      <c r="A40" s="4" t="inlineStr">
        <is>
          <t>Later than two months and not later than three months [member] | Financial assets past due but not impaired [member] | Consumer instalment and other personal [member]</t>
        </is>
      </c>
    </row>
    <row r="41">
      <c r="A41" s="3" t="inlineStr">
        <is>
          <t>Disclosure of detailed information about financial instruments [line items]</t>
        </is>
      </c>
    </row>
    <row r="42">
      <c r="A42" s="4" t="inlineStr">
        <is>
          <t>Gross Loans</t>
        </is>
      </c>
      <c r="B42" s="5" t="n">
        <v>156</v>
      </c>
      <c r="C42" s="5" t="n">
        <v>200</v>
      </c>
    </row>
    <row r="43">
      <c r="A43" s="4" t="inlineStr">
        <is>
          <t>Later than two months and not later than three months [member] | Financial assets past due but not impaired [member] | Credit Card 1 [member]</t>
        </is>
      </c>
    </row>
    <row r="44">
      <c r="A44" s="3" t="inlineStr">
        <is>
          <t>Disclosure of detailed information about financial instruments [line items]</t>
        </is>
      </c>
    </row>
    <row r="45">
      <c r="A45" s="4" t="inlineStr">
        <is>
          <t>Gross Loans</t>
        </is>
      </c>
      <c r="B45" s="5" t="n">
        <v>113</v>
      </c>
      <c r="C45" s="5" t="n">
        <v>149</v>
      </c>
    </row>
    <row r="46">
      <c r="A46" s="4" t="inlineStr">
        <is>
          <t>Later than two months and not later than three months [member] | Financial assets past due but not impaired [member] | Businesses and government [member]</t>
        </is>
      </c>
    </row>
    <row r="47">
      <c r="A47" s="3" t="inlineStr">
        <is>
          <t>Disclosure of detailed information about financial instruments [line items]</t>
        </is>
      </c>
    </row>
    <row r="48">
      <c r="A48" s="4" t="inlineStr">
        <is>
          <t>Gross Loans</t>
        </is>
      </c>
      <c r="B48" s="6" t="n">
        <v>139</v>
      </c>
      <c r="C48" s="6" t="n">
        <v>3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Details Narrative) - CAD ($) $ in Millions</t>
        </is>
      </c>
      <c r="B1" s="2" t="inlineStr">
        <is>
          <t>12 Months Ended</t>
        </is>
      </c>
    </row>
    <row r="2">
      <c r="B2" s="2" t="inlineStr">
        <is>
          <t>Oct. 31, 2021</t>
        </is>
      </c>
      <c r="C2" s="2" t="inlineStr">
        <is>
          <t>Oct. 31, 2020</t>
        </is>
      </c>
    </row>
    <row r="3">
      <c r="A3" s="3" t="inlineStr">
        <is>
          <t>Disclosure of detailed information about financial instruments [line items]</t>
        </is>
      </c>
    </row>
    <row r="4">
      <c r="A4" s="4" t="inlineStr">
        <is>
          <t>Foreclosed assets held for sale</t>
        </is>
      </c>
      <c r="B4" s="6" t="n">
        <v>53</v>
      </c>
      <c r="C4" s="6" t="n">
        <v>77</v>
      </c>
    </row>
    <row r="5">
      <c r="A5" s="4" t="inlineStr">
        <is>
          <t>Collateral held against impaired loans</t>
        </is>
      </c>
      <c r="B5" s="4" t="inlineStr">
        <is>
          <t>83.00%</t>
        </is>
      </c>
      <c r="C5" s="4" t="inlineStr">
        <is>
          <t>86.00%</t>
        </is>
      </c>
    </row>
    <row r="6">
      <c r="A6" s="4" t="inlineStr">
        <is>
          <t>Modified Loans [Member]</t>
        </is>
      </c>
    </row>
    <row r="7">
      <c r="A7" s="3" t="inlineStr">
        <is>
          <t>Disclosure of detailed information about financial instruments [line items]</t>
        </is>
      </c>
    </row>
    <row r="8">
      <c r="A8" s="4" t="inlineStr">
        <is>
          <t>Financial assets at amortised cost</t>
        </is>
      </c>
      <c r="B8" s="6" t="n">
        <v>489</v>
      </c>
      <c r="C8" s="6" t="n">
        <v>7700</v>
      </c>
    </row>
    <row r="9">
      <c r="A9" s="4" t="inlineStr">
        <is>
          <t>Gross carrying amount</t>
        </is>
      </c>
      <c r="B9" s="6" t="n">
        <v>1100</v>
      </c>
      <c r="C9" s="6" t="n">
        <v>60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rrying Amount and Fair Value of Transferred Financial Assets Not Qualifying for Derecognition (Details) - CAD ($) $ in Millions</t>
        </is>
      </c>
      <c r="B1" s="2" t="inlineStr">
        <is>
          <t>Oct. 31, 2021</t>
        </is>
      </c>
      <c r="C1" s="2" t="inlineStr">
        <is>
          <t>Oct. 31, 2020</t>
        </is>
      </c>
    </row>
    <row r="2">
      <c r="A2" s="4" t="inlineStr">
        <is>
          <t>Other Financial Asset [Member]</t>
        </is>
      </c>
    </row>
    <row r="3">
      <c r="A3" s="3" t="inlineStr">
        <is>
          <t>Disclosure of transferred financial assets that are not derecognised in their entirety [line items]</t>
        </is>
      </c>
    </row>
    <row r="4">
      <c r="A4" s="4" t="inlineStr">
        <is>
          <t>Financial assets not qualifying for derecognition</t>
        </is>
      </c>
      <c r="B4" s="6" t="n">
        <v>65083</v>
      </c>
      <c r="C4" s="6" t="n">
        <v>67599</v>
      </c>
    </row>
    <row r="5">
      <c r="A5" s="4" t="inlineStr">
        <is>
          <t>Associated liabilities</t>
        </is>
      </c>
      <c r="B5" s="5" t="n">
        <v>20871</v>
      </c>
      <c r="C5" s="5" t="n">
        <v>27971</v>
      </c>
    </row>
    <row r="6">
      <c r="A6" s="4" t="inlineStr">
        <is>
          <t>Gross carrying amount [member] | Securitisations [member]</t>
        </is>
      </c>
    </row>
    <row r="7">
      <c r="A7" s="3" t="inlineStr">
        <is>
          <t>Disclosure of transferred financial assets that are not derecognised in their entirety [line items]</t>
        </is>
      </c>
    </row>
    <row r="8">
      <c r="A8" s="4" t="inlineStr">
        <is>
          <t>Financial assets not qualifying for derecognition</t>
        </is>
      </c>
      <c r="B8" s="5" t="n">
        <v>28574</v>
      </c>
      <c r="C8" s="5" t="n">
        <v>29355</v>
      </c>
    </row>
    <row r="9">
      <c r="A9" s="4" t="inlineStr">
        <is>
          <t>Associated liabilities</t>
        </is>
      </c>
      <c r="B9" s="5" t="n">
        <v>28767</v>
      </c>
      <c r="C9" s="5" t="n">
        <v>29486</v>
      </c>
    </row>
    <row r="10">
      <c r="A10" s="4" t="inlineStr">
        <is>
          <t>Gross carrying amount [member] | Securitisations [member] | Residential Mortgage Loans [Member]</t>
        </is>
      </c>
    </row>
    <row r="11">
      <c r="A11" s="3" t="inlineStr">
        <is>
          <t>Disclosure of transferred financial assets that are not derecognised in their entirety [line items]</t>
        </is>
      </c>
    </row>
    <row r="12">
      <c r="A12" s="4" t="inlineStr">
        <is>
          <t>Financial assets not qualifying for derecognition</t>
        </is>
      </c>
      <c r="B12" s="5" t="n">
        <v>24367</v>
      </c>
      <c r="C12" s="5" t="n">
        <v>25271</v>
      </c>
    </row>
    <row r="13">
      <c r="A13" s="4" t="inlineStr">
        <is>
          <t>Gross carrying amount [member] | Securitisations [member] | Other Financial Asset [Member]</t>
        </is>
      </c>
    </row>
    <row r="14">
      <c r="A14" s="3" t="inlineStr">
        <is>
          <t>Disclosure of transferred financial assets that are not derecognised in their entirety [line items]</t>
        </is>
      </c>
    </row>
    <row r="15">
      <c r="A15" s="4" t="inlineStr">
        <is>
          <t>Financial assets not qualifying for derecognition</t>
        </is>
      </c>
      <c r="B15" s="5" t="n">
        <v>4207</v>
      </c>
      <c r="C15" s="5" t="n">
        <v>4084</v>
      </c>
    </row>
    <row r="16">
      <c r="A16" s="4" t="inlineStr">
        <is>
          <t>At fair value [member] | Securitisations [member]</t>
        </is>
      </c>
    </row>
    <row r="17">
      <c r="A17" s="3" t="inlineStr">
        <is>
          <t>Disclosure of transferred financial assets that are not derecognised in their entirety [line items]</t>
        </is>
      </c>
    </row>
    <row r="18">
      <c r="A18" s="4" t="inlineStr">
        <is>
          <t>Financial assets not qualifying for derecognition</t>
        </is>
      </c>
      <c r="B18" s="5" t="n">
        <v>28637</v>
      </c>
      <c r="C18" s="5" t="n">
        <v>29723</v>
      </c>
    </row>
    <row r="19">
      <c r="A19" s="4" t="inlineStr">
        <is>
          <t>Associated liabilities</t>
        </is>
      </c>
      <c r="B19" s="5" t="n">
        <v>28707</v>
      </c>
      <c r="C19" s="5" t="n">
        <v>29861</v>
      </c>
    </row>
    <row r="20">
      <c r="A20" s="4" t="inlineStr">
        <is>
          <t>At fair value [member] | Securitisations [member] | Residential Mortgage Loans [Member]</t>
        </is>
      </c>
    </row>
    <row r="21">
      <c r="A21" s="3" t="inlineStr">
        <is>
          <t>Disclosure of transferred financial assets that are not derecognised in their entirety [line items]</t>
        </is>
      </c>
    </row>
    <row r="22">
      <c r="A22" s="4" t="inlineStr">
        <is>
          <t>Financial assets not qualifying for derecognition</t>
        </is>
      </c>
      <c r="B22" s="5" t="n">
        <v>24428</v>
      </c>
      <c r="C22" s="5" t="n">
        <v>25622</v>
      </c>
    </row>
    <row r="23">
      <c r="A23" s="4" t="inlineStr">
        <is>
          <t>At fair value [member] | Securitisations [member] | Other Financial Asset [Member]</t>
        </is>
      </c>
    </row>
    <row r="24">
      <c r="A24" s="3" t="inlineStr">
        <is>
          <t>Disclosure of transferred financial assets that are not derecognised in their entirety [line items]</t>
        </is>
      </c>
    </row>
    <row r="25">
      <c r="A25" s="4" t="inlineStr">
        <is>
          <t>Financial assets not qualifying for derecognition</t>
        </is>
      </c>
      <c r="B25" s="6" t="n">
        <v>4209</v>
      </c>
      <c r="C25" s="6" t="n">
        <v>41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Oct. 31, 2021</t>
        </is>
      </c>
    </row>
    <row r="3">
      <c r="A3" s="3" t="inlineStr">
        <is>
          <t>Significant Accounting Judgments Estimates And Assumptions</t>
        </is>
      </c>
    </row>
    <row r="4">
      <c r="A4" s="4" t="inlineStr">
        <is>
          <t>Significant Accounting Judgments, Estimates, and Assumptions</t>
        </is>
      </c>
      <c r="B4" s="4" t="inlineStr">
        <is>
          <t xml:space="preserve"> NOTE 3: SIGNIFICANT ACCOUNTING JUDGMENTS, ESTIMATES, AND ASSUMPTIONS The estimates used in the Bank’s accounting policies are essential to understanding its results of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CLASSIFICATION AND MEASUREMENT OF FINANCIAL ASSETS Business Model Assessment The Bank determines its business models based on the objective under which its portfolios of financial assets are managed. Refer to Note 2 for details on the Bank’s business models. In determining its business models, the Bank considers the following:
• Management’s intent and strategic objectives and the operation of the stated policies in practice;
• The primary risks that affect the performance of the business model and how these risks are managed;
• How the performance of the portfolio is evaluated and reported to management; and
• The frequency and significance of financial asset sales in prior periods, the reasons for such sales and the expected future sales activities. Sales in themselves do not determine the business model and are not considered in isolation. Instead, sales provide evidence about how cash flows are realized. A held-to-collect . Solely Payments of Principal and Interest Test In assessing whether contractual cash flows represent SPPI, the Bank considers the contractual terms of the instrument. This includes assessing whether the financial asset contains a contractual term that could change the timing or amount of contractual cash flows such that they would not be consistent with a basic lending arrangement. In making the assessment, the Bank considers the primary terms as follows and assesses if the contractual cash flows of the instruments continue to meet the SPPI test:
• Performance-linked features;
• Terms that limit the Bank’s claim to cash flows from specified assets (non-recourse
• Prepayment and extension terms;
• Leverage features; and
• Features that modify elements of the time value of money. IMPAIRMENT OF FINANCIAL ASSETS Significant Increase in Credit Risk For retail exposures, criteria for assessing significant increase in credit risk are defined at the appropriate product or portfolio level and vary based on the exposure’s credit risk at origination. The criteria include relative changes in PD, absolute PD backstop, and delinquency backstop when contractual payments are more than 30 days past due. Significant increase in credit risk since initial recognition has occurred when one of the criteria is met. For non-retail Impact of COVID-19 COVID-19. Measurement of Expected Credit Loss For retail exposures, ECLs are calculated as the product of PD, loss given default (LGD), and exposure at default (EAD) at each time step over the remaining expected life of the financial asset and discounted to the reporting date based on the EIR. PD estimates represent the forward-looking PD, updated quarterly based on the Bank’s historical experience, current conditions, and relevant forward-looking expectations over the expected life of the exposure to determine the lifetime PD curve. LGD estimates are determined based on historical charge-off For non-retail Forward-Looking Information In calculating ECLs, the Bank employs internally developed models that utilize parameters for PD, LGD, and EAD. Forward-looking macroeconomic factors including at the regional level are incorporated in the risk parameters as relevant. Additional risk factors that are industry or segment specific are also incorporated, where relevant. Forward-looking macroeconomic forecasts are generated by TD Economics as part of the ECL process: A base economic forecast is accompanied with upside and downside estimates of realistically possible economic conditions by considering the sources of uncertainty around the base forecast. All macroeconomic forecasts are updated quarterly for each variable on a regional basis where applicable and incorporated as relevant into the quarterly modelling of base, upside and downside risk parameters used in the calculation of ECL scenarios and probability-weighted ECLs. TD Economics will apply judgment to recommend probability weights to each forecast on a quarterly basis. The proposed macroeconomic forecasts and probability weightings are subject to robust management review and challenge process by a cross-functional committee that includes representation from TD Economics, Risk, Finance, and Business. ECLs calculated under each of the three forecasts are applied against the respective probability weightings to determine the probability-weighted ECLs. Refer to the Impact of COVID-19 COVID-19 Expert Credit Judgment ECLs are recognized on the initial recognition of financial assets. Allowance for credit losses represents management’s best estimate of the risk of default and ECLs on the financial assets, including any off-balance Impact of COVID-19 COVID-19. Management’s judgment is used to determine the point within the range that is the best estimate for the qualitative component contributing to ECLs, based on an assessment of business and economic conditions, historical loss experience, loan portfolio composition, and other relevant indicators and forward-looking information that are not fully incorporated into the model calculation. Changes in these assumptions would have a direct impact on the provision for credit losses and may result in a change in the allowance for credit losses. Impact of COVID-19 The Bank introduced relief programs in 2020 that allowed borrowers to temporarily defer payments of principal and/or interest on their loans and supported various government assistance programs which reduced the Bank’s exposure to expected losses. Under these relief programs and notwithstanding any other changes in credit risk, opting into a payment deferral program did not in and of itself trigger a significant increase in credit risk since initial recognition (which would result in stage migration) and did not result in additional days past due. The majority of these relief programs have now ended. As a result of COVID-19, COVID-19 COVID-19 LEASES The Bank applies judgment in determining the appropriate lease term on a lease-by-lease In determining the carrying amount of ROU assets and lease liabilities, the Bank is required to estimate the incremental borrowing rate specific to each leased asset or portfolio of leased assets if the interest rate implicit in the lease is not readily determinable. The Bank determines the incremental borrowing rate of each leased asset or portfolio of leased assets by incorporating the Bank’s creditworthiness, the security, term, and value of the ROU asset, and the economic environment in which the leased asset operates. The incremental borrowing rates are subject to change mainly due to changes in the macroeconomic environment. FAIR VALUE MEASUREMENTS The fair value of financial instruments traded in active markets at the balance sheet date is based on their quoted market prices. For all other financial instruments not traded in an active market, fair value may be based on other observable current market transactions involving the same or similar instruments, without modification or repackaging, or is based on a valuation technique which maximizes the use of observable market inputs. Observable market inputs may include interest rate yield curves, foreign exchange rates, and option volatilities. Valuation techniques include comparisons with similar instruments where observable market prices exist, discounted cash flow analysis, option pricing models, and other valuation techniques commonly used by market participants. For certain complex or illiquid financial instruments, fair value is determined using valuation techniques in which current market transactions or observable market inputs are not available. The judgments include determining which valuation techniques to apply, liquidity considerations, and model inputs such as volatilities, correlations, spreads, discount rates, pre-payment Judgment is also used in recording valuation adjustments to model fair values to account for system limitations or measurement uncertainty, such as when valuing complex and less actively traded financial instruments. If the market for a complex financial instrument develops, the pricing for this instrument may become more transparent, resulting in refinement of valuation models. For example, IBOR reform may also have an impact on the fair value of products that reference or use valuation models with IBOR inputs. An analysis of fair values of financial instruments and further details as to how they are measured are provided in Note 5. DERECOGNITION OF FINANCIAL INSTRUMENTS Certain assets transferred may qualify for derecognition from the Bank’s Consolidated Balance Sheet. To qualify for derecognition certain key determinations must be made. A decision must be made as to whether the rights to receive cash flows from the financial assets have been retained or transferred and the extent to which the risks and rewards of ownership of the financial assets have been retained or transferred. If the Bank neither transfers nor retains substantially all of the risks and rewards of ownership of the financial asset, a decision must be made as to whether the Bank has retained control of the financial asset. Upon derecognition, the Bank will record a gain or loss on sale of those assets which is calculated as the difference between the carrying amount of the asset transferred and the sum of any cash proceeds received, including any financial asset received or financial liability assumed, and any cumulative gain or loss allocated to the transferred asset that had been recognized in AOCI. In determining the fair value of any financial asset received, the Bank estimates future cash flows by relying on estimates of the amount of interest that will be collected on the securitized assets, the yield to be paid to investors, the portion of the securitized assets that will be prepaid before their scheduled maturity, ECLs, the cost of servicing the assets, and the rate at which to discount these expected future cash flows. Actual cash flows may differ significantly from those estimated by the Bank. Retained interests are classified as trading securities and are initially recognized at relative fair value on the Bank’s Consolidated Balance Sheet. Subsequently, the fair value of retained interests recognized by the Bank is determined by estimating the present value of future expected cash flows. Differences between the actual cash flows and the Bank’s estimate of future cash flows are recognized in trading income. These assumptions are subject to periodic review and may change due to significant changes in the economic environment. GOODWILL AND OTHER INTANGIBLES The recoverable amount of the Bank’s CGUs is determined from internally developed valuation models that consider various factors and assumptions such as forecasted earnings, growth rates, discount rates, and terminal growth rat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assumptions generated internally are compared to relevant market information. The carrying amounts of the Bank’s CGUs are determined by management using risk-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The Bank’s capital oversight committees provide oversight to the Bank’s capital allocation methodologies. EMPLOYEE BENEFITS The projected benefit obligation and expense related to the Bank’s pension and post-retirement defined benefit plans are determined using multiple assumptions that may significantly influence the value of these amounts. Actuarial assumptions including discount rates, compensation increases, health care cost trend rates, and mortality rates are management’s best estimates and are reviewed annually with the Bank’s actuaries. The Bank develops each assumption using relevant historical experience of the Bank in conjunction with market-related data and considers if the market-related data indicates there is any prolonged or significant impact on the assumptions. The discount rate used to value the projected benefit obligation is determined by reference to market yields on high-quality corporate bonds with terms matching the plans’ specific cash flows. The other assumptions are also long-term estimates. All assumptions are subject to a degree of uncertainty. Differences between actual experiences and the assumptions, as well as changes in the assumptions resulting from changes in future expectations, result in actuarial gains and losses which are recognized in other comprehensive income during the year and also impact expenses in future periods. INCOME TAXES The Bank is subject to taxation in numerous jurisdictions. There are many transactions and calculations in the ordinary course of business for which the ultimate tax determination is uncertain. The Bank maintains provisions for uncertain tax positions that it believes appropriately reflect the risk of tax positions under discussion, audit, dispute, or appeal with tax authorities, or which are otherwise considered to involve uncertainty. These provisions are made using the Bank’s best estimate of the amount expected to be paid based on an assessment of all relevant factors, which are reviewed at the end of each reporting period. However, it is possible that at some future date, an additional liability could result from audits by the relevant taxing authorities. Deferred tax assets are recognized only when it is probable that sufficient taxable profit will be available in future periods against which deductible temporary differences may be utilized. The amount of the deferred tax asset recognized and considered realizable could, however, be reduced if projected income is not achieved due to various factors, such as unfavourable business conditions. If projected income is not expected to be achieved, the Bank would decrease its deferred tax assets to the amount that it believes can be realized. The magnitude of the decrease is significantly influenced by the Bank’s forecast of future profit generation, which determines the extent to which it will be able to utilize the deferred tax assets. PROVISIONS Provisions arise when there is some uncertainty in the timing or amount of a loss in the future. Provisions are based on the Bank’s best estimate of all expenditures required to settle its present obligations, considering all relevant risks and uncertainties, as well as, when material, the effect of the time value of money. Many of the Bank’s provisions relate to various legal actions that the Bank is involved in during the ordinary course of business. Legal provisions require the involvement of both the Bank’s management and legal counsel when assessing the probability of a loss and estimating any monetary impact. Throughout the life of a provision, the Bank’s management or legal counsel may learn of additional information that may impact its assessments about the probability of loss or about the estimates of amounts involved. Changes in these assessments may lead to changes in the amount recorded for provisions. In addition, the actual costs of resolving these claims may be substantially higher or lower than the amounts recognized. The Bank reviews its legal provisions on a case-by-case Certain of the Bank’s provisions relate to restructuring initiatives initiated by the Bank. Restructuring provisions require management’s best estimate, including forecasts of economic conditions. Throughout the life of a provision, the Bank may become aware of additional information that may impact the assessment of amounts to be incurred. Changes in these assessments may lead to changes in the amount recorded for provisions. INSURANCE The assumptions used in establishing the Bank’s insurance claims and policy benefit liabilities are based on best estimates of possible outcomes. For property and casualty insurance, the ultimate cost of claims liabilities is estimated using a range of standard actuarial claims projection techniques in accordance with Canadian accepted actuarial practices. Additional qualitative judgment is used to assess the extent to which past trends may or may not apply in the future, in order to arrive at the estimated ultimate claims cost that present the most likely outcome taking into account all the uncertainties involved. For life and health insurance, actuarial liabilities consider all future policy cash flows, including premiums, claims, and expenses required to administer the policies. Critical assumptions used in the measurement of life and health insurance contract liabilities are determined by the appointed actuary. Further information on insurance risk assumptions is provided in Note 22. CONSOLIDATION OF STRUCTURED ENTITIES Management judgment is required when assessing whether the Bank should consolidate an entity. For instance, it may not be feasible to determine if the Bank controls an entity solely through an assessment of voting rights for certain structured entities. In this case, judgment is required to establish whether the Bank has decision-making power over the key relevant activities of the entity and whether the Bank has the ability to use that power to absorb significant variable returns from the entity. If it is determined that the Bank has both decision-making power and significant variable returns from the entity, judgment is also used to determine whether any such power is exercised by the Bank as principal, on its own behalf, or as agent, on behalf of another counterparty. Assessing whether the Bank has decision-making power includes understanding the purpose and design of the entity in order to determine its key economic activities. In this context, an entity’s key economic activities are those which predominantly impact the economic performance of the entity. When the Bank has the current ability to direct the entity’s key economic activities, it is considered to have decision-making power over the entity. The Bank also evaluates its exposure to the variable returns of a structured entity in order to determine if it absorbs a significant proportion of the variable returns the entity is designed to create. As part of this evaluation, the Bank considers the purpose and design of the entity in order to determine whether it absorbs variable returns from the structured entity through its contractual holdings, which may take the form of securities issued by the entity, derivatives with the entity, or other arrangements such as guarantees, liquidity facilities, or lending commitments. If the Bank has decision-making power over the entity and absorbs significant variable returns from the entity, it then determines if it is acting as principal or agent when exercising its decision-making power. Key factors considered include the scope of its decision-making powers; the rights of other parties involved with the entity, including any rights to remove the Bank as decision-maker or rights to participate in key decisions; whether the rights of other parties are exercisable in practice; and the variable returns absorbed by the Bank and by other parties involved with the entity. When assessing consolidation, a presumption exists that the Bank exercises decision-making power as principal if it is also exposed to significant variable returns, unless an analysis of the factors above indicates otherwise. The decisions above are made with reference to the specific facts and circumstances relevant for the structured entity and related transaction(s) under consideration. REVENUE FROM CONTRACTS WITH CUSTOMERS The Bank applies judgment to determine the timing of satisfaction of performance obligations which affects the timing of revenue recognition, by evaluating the pattern in which the Bank transfers control of services promised to the customer. A performance obligation is satisfied over time when the customer simultaneously receives and consumes the benefits as the Bank performs the service. For performance obligations satisfied over time, revenue is generally recognized using the time-elapsed method which is based on time elapsed in proportion to the period over which the service is provided, for example, personal deposit account bundle fees. The time-elapsed method is a faithful depiction of the transfer of control for these services as control is transferred evenly to the customer when the Bank provides a stand-ready service or effort is expended evenly by the Bank to provide a service over the contract period. In contracts where the Bank has a right to consideration from a customer in an amount that corresponds directly with the value to the customer of the Bank’s performance completed to date, the Bank recognizes revenue in the amount to which it has a right to invoice. The Bank satisfies a performance obligation at a point in time if the customer obtains control of the promised services at that date. Determining when control is transferred requires the use of judgment. For transaction-based services, the Bank determines that control is transferred to the customer at a point in time when the customer obtains substantially all of the benefits from the service rendered and the Bank has a present right to payment, which generally coincides with the moment the transaction is executed. The Bank exercises judgment in determining whether costs incurred in connection with acquiring new revenue contracts would meet the requirement to be capitalized as incremental costs to obtain or fulfil a contract with customer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rrying Amount and Fair Value of Transferred Financial Assets Not Qualifying for Derecognition (Parenthetical) (Details) - CAD ($) $ in Millions</t>
        </is>
      </c>
      <c r="B1" s="2" t="inlineStr">
        <is>
          <t>Oct. 31, 2021</t>
        </is>
      </c>
      <c r="C1" s="2" t="inlineStr">
        <is>
          <t>Oct. 31, 2020</t>
        </is>
      </c>
    </row>
    <row r="2">
      <c r="A2" s="3" t="inlineStr">
        <is>
          <t>Disclosure of transferred financial assets that are not derecognised in their entirety [abstract]</t>
        </is>
      </c>
    </row>
    <row r="3">
      <c r="A3" s="4" t="inlineStr">
        <is>
          <t>Securitization liabilities at amortized cost</t>
        </is>
      </c>
      <c r="B3" s="6" t="n">
        <v>15262</v>
      </c>
      <c r="C3" s="6" t="n">
        <v>15768</v>
      </c>
    </row>
    <row r="4">
      <c r="A4" s="4" t="inlineStr">
        <is>
          <t>Securitization liabilities at fair value</t>
        </is>
      </c>
      <c r="B4" s="6" t="n">
        <v>13505</v>
      </c>
      <c r="C4" s="6" t="n">
        <v>1371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rrying Amount and Fair Value of Transferred Other Financial Assets Not Qualifying for Derecognition (Details) - Other Financial Assets [member] - CAD ($) $ in Millions</t>
        </is>
      </c>
      <c r="B1" s="2" t="inlineStr">
        <is>
          <t>Oct. 31, 2021</t>
        </is>
      </c>
      <c r="C1" s="2" t="inlineStr">
        <is>
          <t>Oct. 31, 2020</t>
        </is>
      </c>
    </row>
    <row r="2">
      <c r="A2" s="3" t="inlineStr">
        <is>
          <t>Disclosure of transferred financial assets that are not derecognised in their entirety [line items]</t>
        </is>
      </c>
    </row>
    <row r="3">
      <c r="A3" s="4" t="inlineStr">
        <is>
          <t>Financial assets not qualifying for derecognition</t>
        </is>
      </c>
      <c r="B3" s="6" t="n">
        <v>65083</v>
      </c>
      <c r="C3" s="6" t="n">
        <v>67599</v>
      </c>
    </row>
    <row r="4">
      <c r="A4" s="4" t="inlineStr">
        <is>
          <t>Associated liabilities</t>
        </is>
      </c>
      <c r="B4" s="5" t="n">
        <v>20871</v>
      </c>
      <c r="C4" s="5" t="n">
        <v>27971</v>
      </c>
    </row>
    <row r="5">
      <c r="A5" s="4" t="inlineStr">
        <is>
          <t>Repurchase agreements [member]</t>
        </is>
      </c>
    </row>
    <row r="6">
      <c r="A6" s="3" t="inlineStr">
        <is>
          <t>Disclosure of transferred financial assets that are not derecognised in their entirety [line items]</t>
        </is>
      </c>
    </row>
    <row r="7">
      <c r="A7" s="4" t="inlineStr">
        <is>
          <t>Financial assets not qualifying for derecognition</t>
        </is>
      </c>
      <c r="B7" s="5" t="n">
        <v>20849</v>
      </c>
      <c r="C7" s="5" t="n">
        <v>28665</v>
      </c>
    </row>
    <row r="8">
      <c r="A8" s="4" t="inlineStr">
        <is>
          <t>Securities lending agreements [member]</t>
        </is>
      </c>
    </row>
    <row r="9">
      <c r="A9" s="3" t="inlineStr">
        <is>
          <t>Disclosure of transferred financial assets that are not derecognised in their entirety [line items]</t>
        </is>
      </c>
    </row>
    <row r="10">
      <c r="A10" s="4" t="inlineStr">
        <is>
          <t>Financial assets not qualifying for derecognition</t>
        </is>
      </c>
      <c r="B10" s="6" t="n">
        <v>44234</v>
      </c>
      <c r="C10" s="6" t="n">
        <v>3893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rrying Amount and Fair Value of Transferred Other Financial Assets Not Qualifying for Derecognition (Parenthetical) (Details) - CAD ($) $ in Billions</t>
        </is>
      </c>
      <c r="B1" s="2" t="inlineStr">
        <is>
          <t>Oct. 31, 2021</t>
        </is>
      </c>
      <c r="C1" s="2" t="inlineStr">
        <is>
          <t>Oct. 31, 2020</t>
        </is>
      </c>
    </row>
    <row r="2">
      <c r="A2" s="3" t="inlineStr">
        <is>
          <t>Disclosure of other financial assets not qualifying for derecognition [abstract]</t>
        </is>
      </c>
    </row>
    <row r="3">
      <c r="A3" s="4" t="inlineStr">
        <is>
          <t>Other assets related to repurchase agreements collateralized by precious metals</t>
        </is>
      </c>
      <c r="B3" s="6" t="n">
        <v>2</v>
      </c>
      <c r="C3" s="9" t="n">
        <v>2.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s>
  <sheetData>
    <row r="1">
      <c r="A1" s="1" t="inlineStr">
        <is>
          <t>Transfers of Financial Assets (Details Narrative)</t>
        </is>
      </c>
      <c r="B1" s="2" t="inlineStr">
        <is>
          <t>12 Months Ended</t>
        </is>
      </c>
    </row>
    <row r="2">
      <c r="B2" s="2" t="inlineStr">
        <is>
          <t>Oct. 31, 2021CAD ($)Customer</t>
        </is>
      </c>
      <c r="C2" s="2" t="inlineStr">
        <is>
          <t>Oct. 31, 2020CAD ($)ClassAction</t>
        </is>
      </c>
      <c r="D2" s="2" t="inlineStr">
        <is>
          <t>Oct. 31, 2019CAD ($)</t>
        </is>
      </c>
    </row>
    <row r="3">
      <c r="A3" s="3" t="inlineStr">
        <is>
          <t>Disclosure of continuing involvement in derecognised financial assets [line items]</t>
        </is>
      </c>
    </row>
    <row r="4">
      <c r="A4" s="4" t="inlineStr">
        <is>
          <t>Trading income recognized</t>
        </is>
      </c>
      <c r="B4" s="6" t="n">
        <v>313000000</v>
      </c>
      <c r="C4" s="6" t="n">
        <v>1404000000</v>
      </c>
      <c r="D4" s="6" t="n">
        <v>1047000000</v>
      </c>
    </row>
    <row r="5">
      <c r="A5" s="4" t="inlineStr">
        <is>
          <t>Retained interests [member]</t>
        </is>
      </c>
    </row>
    <row r="6">
      <c r="A6" s="3" t="inlineStr">
        <is>
          <t>Disclosure of continuing involvement in derecognised financial assets [line items]</t>
        </is>
      </c>
    </row>
    <row r="7">
      <c r="A7" s="4" t="inlineStr">
        <is>
          <t>Fair value of financial assets the Bank has continuing involvement</t>
        </is>
      </c>
      <c r="B7" s="5" t="n">
        <v>9000000</v>
      </c>
      <c r="C7" s="5" t="n">
        <v>14000000</v>
      </c>
    </row>
    <row r="8">
      <c r="A8" s="4" t="inlineStr">
        <is>
          <t>Trading income recognized</t>
        </is>
      </c>
      <c r="B8" s="6" t="n">
        <v>0</v>
      </c>
      <c r="C8" s="6" t="n">
        <v>0</v>
      </c>
    </row>
    <row r="9">
      <c r="A9" s="4" t="inlineStr">
        <is>
          <t>Canada Emergency Business Account Program [Member]</t>
        </is>
      </c>
    </row>
    <row r="10">
      <c r="A10" s="3" t="inlineStr">
        <is>
          <t>Disclosure of continuing involvement in derecognised financial assets [line items]</t>
        </is>
      </c>
    </row>
    <row r="11">
      <c r="A11" s="4" t="inlineStr">
        <is>
          <t>Canada emergency business account loan description</t>
        </is>
      </c>
      <c r="B11" s="4" t="inlineStr">
        <is>
          <t>Under the Canada Emergency Business Account (CEBA) Program, with funding provided by Her Majesty in Right of Canada (the “Government of Canada”) and Export Development Canada as the Government of Canada’s agent, the Bank provided eligible business banking customers with an interest-free, partially forgivable loan of up to $60,000 until December 31, 2022. If the loan is not repaid by December 31, 2022, it will be extended for an additional 3-year term bearing an interest rate of 5% per annum. The application window for new CEBA loans and expansion requests closed on June 30, 2021. The funding provided to the Bank by the Government of Canada in respect of the CEBA Program represents an obligation to passthrough collections on the CEBA loans and is otherwise non-recourse to the Bank. Accordingly, the Bank is required to remit all collections of principal and interest on the CEBA loans to the Government of Canada but is not required to repay amounts that its customers fail to pay or that have been forgiven. The Bank receives an administration fee to recover the costs to administer the program for the Government of Canada. Loans issued under the program are not recognized on the Bank’s Consolidated Balance Sheet, as the Bank transfers substantially all risks and rewards in respect of the loans to the Government of Canada. As of October 31, 2021, the Bank had provided approximately 213,000 customers (October 31, 2020 – 184,000) with CEBA loans and had funded approximately $11.6 billion (October 31, 2020 – $7.3 billion) in loans under the program.</t>
        </is>
      </c>
    </row>
    <row r="12">
      <c r="A12" s="4" t="inlineStr">
        <is>
          <t>Enrolled customers</t>
        </is>
      </c>
      <c r="B12" s="5" t="n">
        <v>213000</v>
      </c>
      <c r="C12" s="5" t="n">
        <v>184000</v>
      </c>
    </row>
    <row r="13">
      <c r="A13" s="4" t="inlineStr">
        <is>
          <t>Funded loans outstanding</t>
        </is>
      </c>
      <c r="B13" s="6" t="n">
        <v>11600000</v>
      </c>
      <c r="C13" s="6" t="n">
        <v>7300000</v>
      </c>
    </row>
    <row r="14">
      <c r="A14" s="4" t="inlineStr">
        <is>
          <t>Canada Emergency Business Account Program [Member] | Top of range [member]</t>
        </is>
      </c>
    </row>
    <row r="15">
      <c r="A15" s="3" t="inlineStr">
        <is>
          <t>Disclosure of continuing involvement in derecognised financial assets [line items]</t>
        </is>
      </c>
    </row>
    <row r="16">
      <c r="A16" s="4" t="inlineStr">
        <is>
          <t>CEBA Loan Eligible Amount</t>
        </is>
      </c>
      <c r="B16" s="5" t="n">
        <v>60000000000</v>
      </c>
    </row>
    <row r="17">
      <c r="A17" s="4" t="inlineStr">
        <is>
          <t>Servicing Rights [Member] | US Residential Mortgages Originated By Bank [Member]</t>
        </is>
      </c>
    </row>
    <row r="18">
      <c r="A18" s="3" t="inlineStr">
        <is>
          <t>Disclosure of continuing involvement in derecognised financial assets [line items]</t>
        </is>
      </c>
    </row>
    <row r="19">
      <c r="A19" s="4" t="inlineStr">
        <is>
          <t>Fair value of financial assets the Bank has continuing involvement</t>
        </is>
      </c>
      <c r="B19" s="5" t="n">
        <v>93000000</v>
      </c>
      <c r="C19" s="5" t="n">
        <v>56000000</v>
      </c>
    </row>
    <row r="20">
      <c r="A20" s="4" t="inlineStr">
        <is>
          <t>Carrying value of assets the Bank has continuing involvement</t>
        </is>
      </c>
      <c r="B20" s="5" t="n">
        <v>87000000</v>
      </c>
      <c r="C20" s="5" t="n">
        <v>61000000</v>
      </c>
    </row>
    <row r="21">
      <c r="A21" s="4" t="inlineStr">
        <is>
          <t>Gain or loss on sale of the loans</t>
        </is>
      </c>
      <c r="B21" s="6" t="n">
        <v>66000000</v>
      </c>
      <c r="C21" s="6" t="n">
        <v>7800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ructured Entities (Details Narrative) - CAD ($) $ in Millions</t>
        </is>
      </c>
      <c r="B1" s="2" t="inlineStr">
        <is>
          <t>12 Months Ended</t>
        </is>
      </c>
    </row>
    <row r="2">
      <c r="B2" s="2" t="inlineStr">
        <is>
          <t>Oct. 31, 2021</t>
        </is>
      </c>
      <c r="C2" s="2" t="inlineStr">
        <is>
          <t>Oct. 31, 2020</t>
        </is>
      </c>
      <c r="D2" s="2" t="inlineStr">
        <is>
          <t>Nov. 01, 2021</t>
        </is>
      </c>
      <c r="E2" s="2" t="inlineStr">
        <is>
          <t>Jun. 30, 2021</t>
        </is>
      </c>
      <c r="F2" s="2" t="inlineStr">
        <is>
          <t>Jun. 30, 2019</t>
        </is>
      </c>
      <c r="G2" s="2" t="inlineStr">
        <is>
          <t>Dec. 31, 2018</t>
        </is>
      </c>
    </row>
    <row r="3">
      <c r="A3" s="4" t="inlineStr">
        <is>
          <t>TD Capital Trust III [member]</t>
        </is>
      </c>
    </row>
    <row r="4">
      <c r="A4" s="3" t="inlineStr">
        <is>
          <t>Disclosure of unconsolidated structured entities [line items]</t>
        </is>
      </c>
    </row>
    <row r="5">
      <c r="A5" s="4" t="inlineStr">
        <is>
          <t>Redemption of outstanding amount</t>
        </is>
      </c>
      <c r="G5" s="6" t="n">
        <v>1000</v>
      </c>
    </row>
    <row r="6">
      <c r="A6" s="4" t="inlineStr">
        <is>
          <t>TD Capital Trust IV Notes [member]</t>
        </is>
      </c>
    </row>
    <row r="7">
      <c r="A7" s="3" t="inlineStr">
        <is>
          <t>Disclosure of unconsolidated structured entities [line items]</t>
        </is>
      </c>
    </row>
    <row r="8">
      <c r="A8" s="4" t="inlineStr">
        <is>
          <t>Redemption of outstanding amount</t>
        </is>
      </c>
      <c r="D8" s="6" t="n">
        <v>450</v>
      </c>
      <c r="E8" s="6" t="n">
        <v>750</v>
      </c>
      <c r="F8" s="6" t="n">
        <v>550</v>
      </c>
    </row>
    <row r="9">
      <c r="A9" s="4" t="inlineStr">
        <is>
          <t>Asset Management Entities [Member] | Unconsolidated structured entities [member]</t>
        </is>
      </c>
    </row>
    <row r="10">
      <c r="A10" s="3" t="inlineStr">
        <is>
          <t>Disclosure of unconsolidated structured entities [line items]</t>
        </is>
      </c>
    </row>
    <row r="11">
      <c r="A11" s="4" t="inlineStr">
        <is>
          <t>Non-interest income received from involvement with these asset management entities</t>
        </is>
      </c>
      <c r="B11" s="6" t="n">
        <v>2300</v>
      </c>
      <c r="C11" s="6" t="n">
        <v>2100</v>
      </c>
    </row>
    <row r="12">
      <c r="A12" s="4" t="inlineStr">
        <is>
          <t>Income Received From Structured Entities</t>
        </is>
      </c>
      <c r="B12" s="5" t="n">
        <v>2000</v>
      </c>
      <c r="C12" s="5" t="n">
        <v>1800</v>
      </c>
    </row>
    <row r="13">
      <c r="A13" s="4" t="inlineStr">
        <is>
          <t>Total assets under management</t>
        </is>
      </c>
      <c r="B13" s="6" t="n">
        <v>286800</v>
      </c>
      <c r="C13" s="6" t="n">
        <v>2414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rrying Amount and Maximum Exposure to Unconsolidated Structured Entities (Details) - CAD ($) $ in Millions</t>
        </is>
      </c>
      <c r="B1" s="2" t="inlineStr">
        <is>
          <t>Oct. 31, 2021</t>
        </is>
      </c>
      <c r="C1" s="2" t="inlineStr">
        <is>
          <t>Oct. 31, 2020</t>
        </is>
      </c>
    </row>
    <row r="2">
      <c r="A2" s="3" t="inlineStr">
        <is>
          <t>FINANCIAL ASSETS</t>
        </is>
      </c>
    </row>
    <row r="3">
      <c r="A3" s="4" t="inlineStr">
        <is>
          <t>Trading loans, securities, and other</t>
        </is>
      </c>
      <c r="B3" s="6" t="n">
        <v>147590</v>
      </c>
      <c r="C3" s="6" t="n">
        <v>148318</v>
      </c>
    </row>
    <row r="4">
      <c r="A4" s="4" t="inlineStr">
        <is>
          <t>Non-trading financial assets at fair value through profit or loss</t>
        </is>
      </c>
      <c r="B4" s="5" t="n">
        <v>9390</v>
      </c>
      <c r="C4" s="5" t="n">
        <v>8548</v>
      </c>
    </row>
    <row r="5">
      <c r="A5" s="4" t="inlineStr">
        <is>
          <t>Derivatives</t>
        </is>
      </c>
      <c r="B5" s="5" t="n">
        <v>54427</v>
      </c>
      <c r="C5" s="5" t="n">
        <v>54242</v>
      </c>
    </row>
    <row r="6">
      <c r="A6" s="4" t="inlineStr">
        <is>
          <t>Financial assets designated at fair value through profit or loss</t>
        </is>
      </c>
      <c r="B6" s="5" t="n">
        <v>4564</v>
      </c>
      <c r="C6" s="5" t="n">
        <v>4739</v>
      </c>
    </row>
    <row r="7">
      <c r="A7" s="4" t="inlineStr">
        <is>
          <t>Financial assets at fair value through other comprehensive income</t>
        </is>
      </c>
      <c r="B7" s="5" t="n">
        <v>79066</v>
      </c>
      <c r="C7" s="5" t="n">
        <v>103285</v>
      </c>
    </row>
    <row r="8">
      <c r="A8" s="4" t="inlineStr">
        <is>
          <t>Debt securities at amortized cost, net of allowance for credit losses</t>
        </is>
      </c>
      <c r="B8" s="5" t="n">
        <v>268939</v>
      </c>
      <c r="C8" s="5" t="n">
        <v>227679</v>
      </c>
    </row>
    <row r="9">
      <c r="A9" s="4" t="inlineStr">
        <is>
          <t>Loans</t>
        </is>
      </c>
      <c r="B9" s="5" t="n">
        <v>722622</v>
      </c>
      <c r="C9" s="5" t="n">
        <v>717523</v>
      </c>
    </row>
    <row r="10">
      <c r="A10" s="4" t="inlineStr">
        <is>
          <t>Other</t>
        </is>
      </c>
      <c r="B10" s="5" t="n">
        <v>17179</v>
      </c>
      <c r="C10" s="5" t="n">
        <v>18856</v>
      </c>
    </row>
    <row r="11">
      <c r="A11" s="3" t="inlineStr">
        <is>
          <t>FINANCIAL LIABILITIES</t>
        </is>
      </c>
    </row>
    <row r="12">
      <c r="A12" s="4" t="inlineStr">
        <is>
          <t>Derivatives</t>
        </is>
      </c>
      <c r="B12" s="5" t="n">
        <v>57122</v>
      </c>
      <c r="C12" s="5" t="n">
        <v>53203</v>
      </c>
    </row>
    <row r="13">
      <c r="A13" s="4" t="inlineStr">
        <is>
          <t>Obligations related to securities sold short</t>
        </is>
      </c>
      <c r="B13" s="5" t="n">
        <v>42384</v>
      </c>
      <c r="C13" s="5" t="n">
        <v>34999</v>
      </c>
    </row>
    <row r="14">
      <c r="A14" s="4" t="inlineStr">
        <is>
          <t>Unconsolidated structured entities [member]</t>
        </is>
      </c>
    </row>
    <row r="15">
      <c r="A15" s="3" t="inlineStr">
        <is>
          <t>FINANCIAL ASSETS</t>
        </is>
      </c>
    </row>
    <row r="16">
      <c r="A16" s="4" t="inlineStr">
        <is>
          <t>Trading loans, securities, and other</t>
        </is>
      </c>
      <c r="B16" s="5" t="n">
        <v>11143</v>
      </c>
      <c r="C16" s="5" t="n">
        <v>8655</v>
      </c>
    </row>
    <row r="17">
      <c r="A17" s="4" t="inlineStr">
        <is>
          <t>Non-trading financial assets at fair value through profit or loss</t>
        </is>
      </c>
      <c r="B17" s="5" t="n">
        <v>6499</v>
      </c>
      <c r="C17" s="5" t="n">
        <v>4261</v>
      </c>
    </row>
    <row r="18">
      <c r="A18" s="4" t="inlineStr">
        <is>
          <t>Derivatives</t>
        </is>
      </c>
      <c r="B18" s="5" t="n">
        <v>95</v>
      </c>
      <c r="C18" s="5" t="n">
        <v>374</v>
      </c>
    </row>
    <row r="19">
      <c r="A19" s="4" t="inlineStr">
        <is>
          <t>Financial assets designated at fair value through profit or loss</t>
        </is>
      </c>
      <c r="B19" s="5" t="n">
        <v>6</v>
      </c>
      <c r="C19" s="5" t="n">
        <v>23</v>
      </c>
    </row>
    <row r="20">
      <c r="A20" s="4" t="inlineStr">
        <is>
          <t>Financial assets at fair value through other comprehensive income</t>
        </is>
      </c>
      <c r="B20" s="5" t="n">
        <v>25696</v>
      </c>
      <c r="C20" s="5" t="n">
        <v>32680</v>
      </c>
    </row>
    <row r="21">
      <c r="A21" s="4" t="inlineStr">
        <is>
          <t>Debt securities at amortized cost, net of allowance for credit losses</t>
        </is>
      </c>
      <c r="B21" s="5" t="n">
        <v>117670</v>
      </c>
      <c r="C21" s="5" t="n">
        <v>104942</v>
      </c>
    </row>
    <row r="22">
      <c r="A22" s="4" t="inlineStr">
        <is>
          <t>Loans</t>
        </is>
      </c>
      <c r="B22" s="5" t="n">
        <v>2403</v>
      </c>
      <c r="C22" s="5" t="n">
        <v>2139</v>
      </c>
    </row>
    <row r="23">
      <c r="A23" s="4" t="inlineStr">
        <is>
          <t>Other</t>
        </is>
      </c>
      <c r="B23" s="5" t="n">
        <v>3025</v>
      </c>
      <c r="C23" s="5" t="n">
        <v>3106</v>
      </c>
    </row>
    <row r="24">
      <c r="A24" s="4" t="inlineStr">
        <is>
          <t>Total assets</t>
        </is>
      </c>
      <c r="B24" s="5" t="n">
        <v>166537</v>
      </c>
      <c r="C24" s="5" t="n">
        <v>156180</v>
      </c>
    </row>
    <row r="25">
      <c r="A25" s="3" t="inlineStr">
        <is>
          <t>FINANCIAL LIABILITIES</t>
        </is>
      </c>
    </row>
    <row r="26">
      <c r="A26" s="4" t="inlineStr">
        <is>
          <t>Derivatives</t>
        </is>
      </c>
      <c r="B26" s="5" t="n">
        <v>513</v>
      </c>
      <c r="C26" s="5" t="n">
        <v>150</v>
      </c>
    </row>
    <row r="27">
      <c r="A27" s="4" t="inlineStr">
        <is>
          <t>Obligations related to securities sold short</t>
        </is>
      </c>
      <c r="B27" s="5" t="n">
        <v>2564</v>
      </c>
      <c r="C27" s="5" t="n">
        <v>3672</v>
      </c>
    </row>
    <row r="28">
      <c r="A28" s="4" t="inlineStr">
        <is>
          <t>Total liabilities</t>
        </is>
      </c>
      <c r="B28" s="5" t="n">
        <v>3077</v>
      </c>
      <c r="C28" s="5" t="n">
        <v>3822</v>
      </c>
    </row>
    <row r="29">
      <c r="A29" s="4" t="inlineStr">
        <is>
          <t>Off-balance sheet exposure</t>
        </is>
      </c>
      <c r="B29" s="5" t="n">
        <v>20633</v>
      </c>
      <c r="C29" s="5" t="n">
        <v>22825</v>
      </c>
    </row>
    <row r="30">
      <c r="A30" s="4" t="inlineStr">
        <is>
          <t>Maximum exposure to loss from involvement with unconsolidated structured entities</t>
        </is>
      </c>
      <c r="B30" s="5" t="n">
        <v>184093</v>
      </c>
      <c r="C30" s="5" t="n">
        <v>175183</v>
      </c>
    </row>
    <row r="31">
      <c r="A31" s="4" t="inlineStr">
        <is>
          <t>Size of sponsored unconsolidated structured entities</t>
        </is>
      </c>
      <c r="B31" s="5" t="n">
        <v>53550</v>
      </c>
      <c r="C31" s="5" t="n">
        <v>49348</v>
      </c>
    </row>
    <row r="32">
      <c r="A32" s="4" t="inlineStr">
        <is>
          <t>Securitisation vehicles [member] | Unconsolidated structured entities [member]</t>
        </is>
      </c>
    </row>
    <row r="33">
      <c r="A33" s="3" t="inlineStr">
        <is>
          <t>FINANCIAL ASSETS</t>
        </is>
      </c>
    </row>
    <row r="34">
      <c r="A34" s="4" t="inlineStr">
        <is>
          <t>Trading loans, securities, and other</t>
        </is>
      </c>
      <c r="B34" s="5" t="n">
        <v>10060</v>
      </c>
      <c r="C34" s="5" t="n">
        <v>7810</v>
      </c>
    </row>
    <row r="35">
      <c r="A35" s="4" t="inlineStr">
        <is>
          <t>Non-trading financial assets at fair value through profit or loss</t>
        </is>
      </c>
      <c r="B35" s="5" t="n">
        <v>5770</v>
      </c>
      <c r="C35" s="5" t="n">
        <v>3680</v>
      </c>
    </row>
    <row r="36">
      <c r="A36" s="4" t="inlineStr">
        <is>
          <t>Financial assets at fair value through other comprehensive income</t>
        </is>
      </c>
      <c r="B36" s="5" t="n">
        <v>23446</v>
      </c>
      <c r="C36" s="5" t="n">
        <v>30278</v>
      </c>
    </row>
    <row r="37">
      <c r="A37" s="4" t="inlineStr">
        <is>
          <t>Debt securities at amortized cost, net of allowance for credit losses</t>
        </is>
      </c>
      <c r="B37" s="5" t="n">
        <v>117246</v>
      </c>
      <c r="C37" s="5" t="n">
        <v>104914</v>
      </c>
    </row>
    <row r="38">
      <c r="A38" s="4" t="inlineStr">
        <is>
          <t>Loans</t>
        </is>
      </c>
      <c r="B38" s="5" t="n">
        <v>2399</v>
      </c>
      <c r="C38" s="5" t="n">
        <v>2134</v>
      </c>
    </row>
    <row r="39">
      <c r="A39" s="4" t="inlineStr">
        <is>
          <t>Other</t>
        </is>
      </c>
      <c r="B39" s="5" t="n">
        <v>4</v>
      </c>
      <c r="C39" s="5" t="n">
        <v>8</v>
      </c>
    </row>
    <row r="40">
      <c r="A40" s="4" t="inlineStr">
        <is>
          <t>Total assets</t>
        </is>
      </c>
      <c r="B40" s="5" t="n">
        <v>158925</v>
      </c>
      <c r="C40" s="5" t="n">
        <v>148824</v>
      </c>
    </row>
    <row r="41">
      <c r="A41" s="3" t="inlineStr">
        <is>
          <t>FINANCIAL LIABILITIES</t>
        </is>
      </c>
    </row>
    <row r="42">
      <c r="A42" s="4" t="inlineStr">
        <is>
          <t>Obligations related to securities sold short</t>
        </is>
      </c>
      <c r="B42" s="5" t="n">
        <v>2199</v>
      </c>
      <c r="C42" s="5" t="n">
        <v>3337</v>
      </c>
    </row>
    <row r="43">
      <c r="A43" s="4" t="inlineStr">
        <is>
          <t>Total liabilities</t>
        </is>
      </c>
      <c r="B43" s="5" t="n">
        <v>2199</v>
      </c>
      <c r="C43" s="5" t="n">
        <v>3337</v>
      </c>
    </row>
    <row r="44">
      <c r="A44" s="4" t="inlineStr">
        <is>
          <t>Off-balance sheet exposure</t>
        </is>
      </c>
      <c r="B44" s="5" t="n">
        <v>13372</v>
      </c>
      <c r="C44" s="5" t="n">
        <v>16431</v>
      </c>
    </row>
    <row r="45">
      <c r="A45" s="4" t="inlineStr">
        <is>
          <t>Maximum exposure to loss from involvement with unconsolidated structured entities</t>
        </is>
      </c>
      <c r="B45" s="5" t="n">
        <v>170098</v>
      </c>
      <c r="C45" s="5" t="n">
        <v>161918</v>
      </c>
    </row>
    <row r="46">
      <c r="A46" s="4" t="inlineStr">
        <is>
          <t>Size of sponsored unconsolidated structured entities</t>
        </is>
      </c>
      <c r="B46" s="5" t="n">
        <v>10266</v>
      </c>
      <c r="C46" s="5" t="n">
        <v>10862</v>
      </c>
    </row>
    <row r="47">
      <c r="A47" s="4" t="inlineStr">
        <is>
          <t>Investment funds and trusts [member] | Unconsolidated structured entities [member]</t>
        </is>
      </c>
    </row>
    <row r="48">
      <c r="A48" s="3" t="inlineStr">
        <is>
          <t>FINANCIAL ASSETS</t>
        </is>
      </c>
    </row>
    <row r="49">
      <c r="A49" s="4" t="inlineStr">
        <is>
          <t>Trading loans, securities, and other</t>
        </is>
      </c>
      <c r="B49" s="5" t="n">
        <v>1083</v>
      </c>
      <c r="C49" s="5" t="n">
        <v>845</v>
      </c>
    </row>
    <row r="50">
      <c r="A50" s="4" t="inlineStr">
        <is>
          <t>Non-trading financial assets at fair value through profit or loss</t>
        </is>
      </c>
      <c r="B50" s="5" t="n">
        <v>665</v>
      </c>
      <c r="C50" s="5" t="n">
        <v>513</v>
      </c>
    </row>
    <row r="51">
      <c r="A51" s="4" t="inlineStr">
        <is>
          <t>Derivatives</t>
        </is>
      </c>
      <c r="B51" s="5" t="n">
        <v>95</v>
      </c>
      <c r="C51" s="5" t="n">
        <v>368</v>
      </c>
    </row>
    <row r="52">
      <c r="A52" s="4" t="inlineStr">
        <is>
          <t>Financial assets designated at fair value through profit or loss</t>
        </is>
      </c>
      <c r="B52" s="5" t="n">
        <v>6</v>
      </c>
      <c r="C52" s="5" t="n">
        <v>23</v>
      </c>
    </row>
    <row r="53">
      <c r="A53" s="4" t="inlineStr">
        <is>
          <t>Financial assets at fair value through other comprehensive income</t>
        </is>
      </c>
      <c r="B53" s="5" t="n">
        <v>2247</v>
      </c>
      <c r="C53" s="5" t="n">
        <v>2395</v>
      </c>
    </row>
    <row r="54">
      <c r="A54" s="4" t="inlineStr">
        <is>
          <t>Debt securities at amortized cost, net of allowance for credit losses</t>
        </is>
      </c>
      <c r="B54" s="5" t="n">
        <v>424</v>
      </c>
      <c r="C54" s="5" t="n">
        <v>28</v>
      </c>
    </row>
    <row r="55">
      <c r="A55" s="4" t="inlineStr">
        <is>
          <t>Loans</t>
        </is>
      </c>
      <c r="B55" s="5" t="n">
        <v>4</v>
      </c>
      <c r="C55" s="5" t="n">
        <v>5</v>
      </c>
    </row>
    <row r="56">
      <c r="A56" s="4" t="inlineStr">
        <is>
          <t>Total assets</t>
        </is>
      </c>
      <c r="B56" s="5" t="n">
        <v>4524</v>
      </c>
      <c r="C56" s="5" t="n">
        <v>4177</v>
      </c>
    </row>
    <row r="57">
      <c r="A57" s="3" t="inlineStr">
        <is>
          <t>FINANCIAL LIABILITIES</t>
        </is>
      </c>
    </row>
    <row r="58">
      <c r="A58" s="4" t="inlineStr">
        <is>
          <t>Derivatives</t>
        </is>
      </c>
      <c r="B58" s="5" t="n">
        <v>513</v>
      </c>
      <c r="C58" s="5" t="n">
        <v>150</v>
      </c>
    </row>
    <row r="59">
      <c r="A59" s="4" t="inlineStr">
        <is>
          <t>Obligations related to securities sold short</t>
        </is>
      </c>
      <c r="B59" s="5" t="n">
        <v>365</v>
      </c>
      <c r="C59" s="5" t="n">
        <v>335</v>
      </c>
    </row>
    <row r="60">
      <c r="A60" s="4" t="inlineStr">
        <is>
          <t>Total liabilities</t>
        </is>
      </c>
      <c r="B60" s="5" t="n">
        <v>878</v>
      </c>
      <c r="C60" s="5" t="n">
        <v>485</v>
      </c>
    </row>
    <row r="61">
      <c r="A61" s="4" t="inlineStr">
        <is>
          <t>Off-balance sheet exposure</t>
        </is>
      </c>
      <c r="B61" s="5" t="n">
        <v>5962</v>
      </c>
      <c r="C61" s="5" t="n">
        <v>5105</v>
      </c>
    </row>
    <row r="62">
      <c r="A62" s="4" t="inlineStr">
        <is>
          <t>Maximum exposure to loss from involvement with unconsolidated structured entities</t>
        </is>
      </c>
      <c r="B62" s="5" t="n">
        <v>9608</v>
      </c>
      <c r="C62" s="5" t="n">
        <v>8797</v>
      </c>
    </row>
    <row r="63">
      <c r="A63" s="4" t="inlineStr">
        <is>
          <t>Size of sponsored unconsolidated structured entities</t>
        </is>
      </c>
      <c r="B63" s="5" t="n">
        <v>42834</v>
      </c>
      <c r="C63" s="5" t="n">
        <v>37286</v>
      </c>
    </row>
    <row r="64">
      <c r="A64" s="4" t="inlineStr">
        <is>
          <t>Structured entities other [member] | Unconsolidated structured entities [member]</t>
        </is>
      </c>
    </row>
    <row r="65">
      <c r="A65" s="3" t="inlineStr">
        <is>
          <t>FINANCIAL ASSETS</t>
        </is>
      </c>
    </row>
    <row r="66">
      <c r="A66" s="4" t="inlineStr">
        <is>
          <t>Non-trading financial assets at fair value through profit or loss</t>
        </is>
      </c>
      <c r="B66" s="5" t="n">
        <v>64</v>
      </c>
      <c r="C66" s="5" t="n">
        <v>68</v>
      </c>
    </row>
    <row r="67">
      <c r="A67" s="4" t="inlineStr">
        <is>
          <t>Derivatives</t>
        </is>
      </c>
      <c r="C67" s="5" t="n">
        <v>6</v>
      </c>
    </row>
    <row r="68">
      <c r="A68" s="4" t="inlineStr">
        <is>
          <t>Financial assets at fair value through other comprehensive income</t>
        </is>
      </c>
      <c r="B68" s="5" t="n">
        <v>3</v>
      </c>
      <c r="C68" s="5" t="n">
        <v>7</v>
      </c>
    </row>
    <row r="69">
      <c r="A69" s="4" t="inlineStr">
        <is>
          <t>Other</t>
        </is>
      </c>
      <c r="B69" s="5" t="n">
        <v>3021</v>
      </c>
      <c r="C69" s="5" t="n">
        <v>3098</v>
      </c>
    </row>
    <row r="70">
      <c r="A70" s="4" t="inlineStr">
        <is>
          <t>Total assets</t>
        </is>
      </c>
      <c r="B70" s="5" t="n">
        <v>3088</v>
      </c>
      <c r="C70" s="5" t="n">
        <v>3179</v>
      </c>
    </row>
    <row r="71">
      <c r="A71" s="3" t="inlineStr">
        <is>
          <t>FINANCIAL LIABILITIES</t>
        </is>
      </c>
    </row>
    <row r="72">
      <c r="A72" s="4" t="inlineStr">
        <is>
          <t>Off-balance sheet exposure</t>
        </is>
      </c>
      <c r="B72" s="5" t="n">
        <v>1299</v>
      </c>
      <c r="C72" s="5" t="n">
        <v>1289</v>
      </c>
    </row>
    <row r="73">
      <c r="A73" s="4" t="inlineStr">
        <is>
          <t>Maximum exposure to loss from involvement with unconsolidated structured entities</t>
        </is>
      </c>
      <c r="B73" s="5" t="n">
        <v>4387</v>
      </c>
      <c r="C73" s="5" t="n">
        <v>4468</v>
      </c>
    </row>
    <row r="74">
      <c r="A74" s="4" t="inlineStr">
        <is>
          <t>Size of sponsored unconsolidated structured entities</t>
        </is>
      </c>
      <c r="B74" s="6" t="n">
        <v>450</v>
      </c>
      <c r="C74" s="6" t="n">
        <v>12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Derivatives (Details) - CAD ($) $ in Millions</t>
        </is>
      </c>
      <c r="B1" s="2" t="inlineStr">
        <is>
          <t>Oct. 31, 2021</t>
        </is>
      </c>
      <c r="C1" s="2" t="inlineStr">
        <is>
          <t>Oct. 31, 2020</t>
        </is>
      </c>
    </row>
    <row r="2">
      <c r="A2" s="3" t="inlineStr">
        <is>
          <t>Disclosure Of Derivative Financial Instruments [Line Items]</t>
        </is>
      </c>
    </row>
    <row r="3">
      <c r="A3" s="4" t="inlineStr">
        <is>
          <t>Derivative financial assets</t>
        </is>
      </c>
      <c r="B3" s="6" t="n">
        <v>54427</v>
      </c>
      <c r="C3" s="6" t="n">
        <v>54242</v>
      </c>
    </row>
    <row r="4">
      <c r="A4" s="4" t="inlineStr">
        <is>
          <t>Derivative financial liabilities</t>
        </is>
      </c>
      <c r="B4" s="5" t="n">
        <v>57122</v>
      </c>
      <c r="C4" s="5" t="n">
        <v>53203</v>
      </c>
    </row>
    <row r="5">
      <c r="A5" s="4" t="inlineStr">
        <is>
          <t>Trading Derivatives [member]</t>
        </is>
      </c>
    </row>
    <row r="6">
      <c r="A6" s="3" t="inlineStr">
        <is>
          <t>Disclosure Of Derivative Financial Instruments [Line Items]</t>
        </is>
      </c>
    </row>
    <row r="7">
      <c r="A7" s="4" t="inlineStr">
        <is>
          <t>Derivative financial assets</t>
        </is>
      </c>
      <c r="B7" s="5" t="n">
        <v>48050</v>
      </c>
      <c r="C7" s="5" t="n">
        <v>46761</v>
      </c>
    </row>
    <row r="8">
      <c r="A8" s="4" t="inlineStr">
        <is>
          <t>Derivative financial liabilities</t>
        </is>
      </c>
      <c r="B8" s="5" t="n">
        <v>50645</v>
      </c>
      <c r="C8" s="5" t="n">
        <v>47682</v>
      </c>
    </row>
    <row r="9">
      <c r="A9" s="4" t="inlineStr">
        <is>
          <t>Trading Derivatives [member] | Interest rate contracts [member]</t>
        </is>
      </c>
    </row>
    <row r="10">
      <c r="A10" s="3" t="inlineStr">
        <is>
          <t>Disclosure Of Derivative Financial Instruments [Line Items]</t>
        </is>
      </c>
    </row>
    <row r="11">
      <c r="A11" s="4" t="inlineStr">
        <is>
          <t>Derivative financial assets</t>
        </is>
      </c>
      <c r="B11" s="5" t="n">
        <v>8241</v>
      </c>
      <c r="C11" s="5" t="n">
        <v>13650</v>
      </c>
    </row>
    <row r="12">
      <c r="A12" s="4" t="inlineStr">
        <is>
          <t>Derivative financial liabilities</t>
        </is>
      </c>
      <c r="B12" s="5" t="n">
        <v>10216</v>
      </c>
      <c r="C12" s="5" t="n">
        <v>16460</v>
      </c>
    </row>
    <row r="13">
      <c r="A13" s="4" t="inlineStr">
        <is>
          <t>Trading Derivatives [member] | Interest rate contracts [member] | Forward Rate Agreements [Member]</t>
        </is>
      </c>
    </row>
    <row r="14">
      <c r="A14" s="3" t="inlineStr">
        <is>
          <t>Disclosure Of Derivative Financial Instruments [Line Items]</t>
        </is>
      </c>
    </row>
    <row r="15">
      <c r="A15" s="4" t="inlineStr">
        <is>
          <t>Derivative financial assets</t>
        </is>
      </c>
      <c r="B15" s="5" t="n">
        <v>37</v>
      </c>
      <c r="C15" s="5" t="n">
        <v>38</v>
      </c>
    </row>
    <row r="16">
      <c r="A16" s="4" t="inlineStr">
        <is>
          <t>Trading Derivatives [member] | Interest rate contracts [member] | Swaps [member]</t>
        </is>
      </c>
    </row>
    <row r="17">
      <c r="A17" s="3" t="inlineStr">
        <is>
          <t>Disclosure Of Derivative Financial Instruments [Line Items]</t>
        </is>
      </c>
    </row>
    <row r="18">
      <c r="A18" s="4" t="inlineStr">
        <is>
          <t>Derivative financial assets</t>
        </is>
      </c>
      <c r="B18" s="5" t="n">
        <v>7430</v>
      </c>
      <c r="C18" s="5" t="n">
        <v>12290</v>
      </c>
    </row>
    <row r="19">
      <c r="A19" s="4" t="inlineStr">
        <is>
          <t>Trading Derivatives [member] | Interest rate contracts [member] | Options purchased [member]</t>
        </is>
      </c>
    </row>
    <row r="20">
      <c r="A20" s="3" t="inlineStr">
        <is>
          <t>Disclosure Of Derivative Financial Instruments [Line Items]</t>
        </is>
      </c>
    </row>
    <row r="21">
      <c r="A21" s="4" t="inlineStr">
        <is>
          <t>Derivative financial assets</t>
        </is>
      </c>
      <c r="B21" s="5" t="n">
        <v>774</v>
      </c>
      <c r="C21" s="5" t="n">
        <v>1322</v>
      </c>
    </row>
    <row r="22">
      <c r="A22" s="4" t="inlineStr">
        <is>
          <t>Trading Derivatives [member] | Interest rate contracts [member] | Forward Rate Agreements [Member]</t>
        </is>
      </c>
    </row>
    <row r="23">
      <c r="A23" s="3" t="inlineStr">
        <is>
          <t>Disclosure Of Derivative Financial Instruments [Line Items]</t>
        </is>
      </c>
    </row>
    <row r="24">
      <c r="A24" s="4" t="inlineStr">
        <is>
          <t>Derivative financial liabilities</t>
        </is>
      </c>
      <c r="B24" s="5" t="n">
        <v>68</v>
      </c>
      <c r="C24" s="5" t="n">
        <v>71</v>
      </c>
    </row>
    <row r="25">
      <c r="A25" s="4" t="inlineStr">
        <is>
          <t>Trading Derivatives [member] | Interest rate contracts [member] | Swaps [member]</t>
        </is>
      </c>
    </row>
    <row r="26">
      <c r="A26" s="3" t="inlineStr">
        <is>
          <t>Disclosure Of Derivative Financial Instruments [Line Items]</t>
        </is>
      </c>
    </row>
    <row r="27">
      <c r="A27" s="4" t="inlineStr">
        <is>
          <t>Derivative financial liabilities</t>
        </is>
      </c>
      <c r="B27" s="5" t="n">
        <v>9450</v>
      </c>
      <c r="C27" s="5" t="n">
        <v>15068</v>
      </c>
    </row>
    <row r="28">
      <c r="A28" s="4" t="inlineStr">
        <is>
          <t>Trading Derivatives [member] | Interest rate contracts [member] | Options written [member]</t>
        </is>
      </c>
    </row>
    <row r="29">
      <c r="A29" s="3" t="inlineStr">
        <is>
          <t>Disclosure Of Derivative Financial Instruments [Line Items]</t>
        </is>
      </c>
    </row>
    <row r="30">
      <c r="A30" s="4" t="inlineStr">
        <is>
          <t>Derivative financial liabilities</t>
        </is>
      </c>
      <c r="B30" s="5" t="n">
        <v>698</v>
      </c>
      <c r="C30" s="5" t="n">
        <v>1321</v>
      </c>
    </row>
    <row r="31">
      <c r="A31" s="4" t="inlineStr">
        <is>
          <t>Trading Derivatives [member] | Foreign exchange contracts [member]</t>
        </is>
      </c>
    </row>
    <row r="32">
      <c r="A32" s="3" t="inlineStr">
        <is>
          <t>Disclosure Of Derivative Financial Instruments [Line Items]</t>
        </is>
      </c>
    </row>
    <row r="33">
      <c r="A33" s="4" t="inlineStr">
        <is>
          <t>Derivative financial assets</t>
        </is>
      </c>
      <c r="B33" s="5" t="n">
        <v>33098</v>
      </c>
      <c r="C33" s="5" t="n">
        <v>27038</v>
      </c>
    </row>
    <row r="34">
      <c r="A34" s="4" t="inlineStr">
        <is>
          <t>Derivative financial liabilities</t>
        </is>
      </c>
      <c r="B34" s="5" t="n">
        <v>32095</v>
      </c>
      <c r="C34" s="5" t="n">
        <v>25727</v>
      </c>
    </row>
    <row r="35">
      <c r="A35" s="4" t="inlineStr">
        <is>
          <t>Trading Derivatives [member] | Foreign exchange contracts [member] | Swaps [member]</t>
        </is>
      </c>
    </row>
    <row r="36">
      <c r="A36" s="3" t="inlineStr">
        <is>
          <t>Disclosure Of Derivative Financial Instruments [Line Items]</t>
        </is>
      </c>
    </row>
    <row r="37">
      <c r="A37" s="4" t="inlineStr">
        <is>
          <t>Derivative financial assets</t>
        </is>
      </c>
      <c r="B37" s="5" t="n">
        <v>16638</v>
      </c>
      <c r="C37" s="5" t="n">
        <v>10858</v>
      </c>
    </row>
    <row r="38">
      <c r="A38" s="4" t="inlineStr">
        <is>
          <t>Trading Derivatives [member] | Foreign exchange contracts [member] | Options purchased [member]</t>
        </is>
      </c>
    </row>
    <row r="39">
      <c r="A39" s="3" t="inlineStr">
        <is>
          <t>Disclosure Of Derivative Financial Instruments [Line Items]</t>
        </is>
      </c>
    </row>
    <row r="40">
      <c r="A40" s="4" t="inlineStr">
        <is>
          <t>Derivative financial assets</t>
        </is>
      </c>
      <c r="B40" s="5" t="n">
        <v>172</v>
      </c>
      <c r="C40" s="5" t="n">
        <v>256</v>
      </c>
    </row>
    <row r="41">
      <c r="A41" s="4" t="inlineStr">
        <is>
          <t>Trading Derivatives [member] | Foreign exchange contracts [member] | Forward contract [member]</t>
        </is>
      </c>
    </row>
    <row r="42">
      <c r="A42" s="3" t="inlineStr">
        <is>
          <t>Disclosure Of Derivative Financial Instruments [Line Items]</t>
        </is>
      </c>
    </row>
    <row r="43">
      <c r="A43" s="4" t="inlineStr">
        <is>
          <t>Derivative financial assets</t>
        </is>
      </c>
      <c r="B43" s="5" t="n">
        <v>9</v>
      </c>
      <c r="C43" s="5" t="n">
        <v>818</v>
      </c>
    </row>
    <row r="44">
      <c r="A44" s="4" t="inlineStr">
        <is>
          <t>Trading Derivatives [member] | Foreign exchange contracts [member] | Cross-currency interest rate swaps [member]</t>
        </is>
      </c>
    </row>
    <row r="45">
      <c r="A45" s="3" t="inlineStr">
        <is>
          <t>Disclosure Of Derivative Financial Instruments [Line Items]</t>
        </is>
      </c>
    </row>
    <row r="46">
      <c r="A46" s="4" t="inlineStr">
        <is>
          <t>Derivative financial assets</t>
        </is>
      </c>
      <c r="B46" s="5" t="n">
        <v>16279</v>
      </c>
      <c r="C46" s="5" t="n">
        <v>15106</v>
      </c>
    </row>
    <row r="47">
      <c r="A47" s="4" t="inlineStr">
        <is>
          <t>Trading Derivatives [member] | Foreign exchange contracts [member] | Swaps [member]</t>
        </is>
      </c>
    </row>
    <row r="48">
      <c r="A48" s="3" t="inlineStr">
        <is>
          <t>Disclosure Of Derivative Financial Instruments [Line Items]</t>
        </is>
      </c>
    </row>
    <row r="49">
      <c r="A49" s="4" t="inlineStr">
        <is>
          <t>Derivative financial liabilities</t>
        </is>
      </c>
      <c r="B49" s="5" t="n">
        <v>14947</v>
      </c>
      <c r="C49" s="5" t="n">
        <v>9649</v>
      </c>
    </row>
    <row r="50">
      <c r="A50" s="4" t="inlineStr">
        <is>
          <t>Trading Derivatives [member] | Foreign exchange contracts [member] | Options written [member]</t>
        </is>
      </c>
    </row>
    <row r="51">
      <c r="A51" s="3" t="inlineStr">
        <is>
          <t>Disclosure Of Derivative Financial Instruments [Line Items]</t>
        </is>
      </c>
    </row>
    <row r="52">
      <c r="A52" s="4" t="inlineStr">
        <is>
          <t>Derivative financial liabilities</t>
        </is>
      </c>
      <c r="B52" s="5" t="n">
        <v>238</v>
      </c>
      <c r="C52" s="5" t="n">
        <v>286</v>
      </c>
    </row>
    <row r="53">
      <c r="A53" s="4" t="inlineStr">
        <is>
          <t>Trading Derivatives [member] | Foreign exchange contracts [member] | Forward contract [member]</t>
        </is>
      </c>
    </row>
    <row r="54">
      <c r="A54" s="3" t="inlineStr">
        <is>
          <t>Disclosure Of Derivative Financial Instruments [Line Items]</t>
        </is>
      </c>
    </row>
    <row r="55">
      <c r="A55" s="4" t="inlineStr">
        <is>
          <t>Derivative financial liabilities</t>
        </is>
      </c>
      <c r="B55" s="5" t="n">
        <v>1849</v>
      </c>
      <c r="C55" s="5" t="n">
        <v>1361</v>
      </c>
    </row>
    <row r="56">
      <c r="A56" s="4" t="inlineStr">
        <is>
          <t>Trading Derivatives [member] | Foreign exchange contracts [member] | Cross-currency interest rate swaps [member]</t>
        </is>
      </c>
    </row>
    <row r="57">
      <c r="A57" s="3" t="inlineStr">
        <is>
          <t>Disclosure Of Derivative Financial Instruments [Line Items]</t>
        </is>
      </c>
    </row>
    <row r="58">
      <c r="A58" s="4" t="inlineStr">
        <is>
          <t>Derivative financial liabilities</t>
        </is>
      </c>
      <c r="B58" s="5" t="n">
        <v>15061</v>
      </c>
      <c r="C58" s="5" t="n">
        <v>14431</v>
      </c>
    </row>
    <row r="59">
      <c r="A59" s="4" t="inlineStr">
        <is>
          <t>Trading Derivatives [member] | Credit Derivative Contracts [member]</t>
        </is>
      </c>
    </row>
    <row r="60">
      <c r="A60" s="3" t="inlineStr">
        <is>
          <t>Disclosure Of Derivative Financial Instruments [Line Items]</t>
        </is>
      </c>
    </row>
    <row r="61">
      <c r="A61" s="4" t="inlineStr">
        <is>
          <t>Derivative financial assets</t>
        </is>
      </c>
      <c r="B61" s="5" t="n">
        <v>68</v>
      </c>
      <c r="C61" s="5" t="n">
        <v>10</v>
      </c>
    </row>
    <row r="62">
      <c r="A62" s="4" t="inlineStr">
        <is>
          <t>Derivative financial liabilities</t>
        </is>
      </c>
      <c r="B62" s="5" t="n">
        <v>207</v>
      </c>
      <c r="C62" s="5" t="n">
        <v>174</v>
      </c>
    </row>
    <row r="63">
      <c r="A63" s="4" t="inlineStr">
        <is>
          <t>Trading Derivatives [member] | Credit Derivative Contracts [member] | Credit default swaps-protection purchased [member]</t>
        </is>
      </c>
    </row>
    <row r="64">
      <c r="A64" s="3" t="inlineStr">
        <is>
          <t>Disclosure Of Derivative Financial Instruments [Line Items]</t>
        </is>
      </c>
    </row>
    <row r="65">
      <c r="A65" s="4" t="inlineStr">
        <is>
          <t>Derivative financial assets</t>
        </is>
      </c>
      <c r="B65" s="5" t="n">
        <v>1</v>
      </c>
      <c r="C65" s="5" t="n">
        <v>3</v>
      </c>
    </row>
    <row r="66">
      <c r="A66" s="4" t="inlineStr">
        <is>
          <t>Trading Derivatives [member] | Credit Derivative Contracts [member] | Credit default swap-protection sold [member]</t>
        </is>
      </c>
    </row>
    <row r="67">
      <c r="A67" s="3" t="inlineStr">
        <is>
          <t>Disclosure Of Derivative Financial Instruments [Line Items]</t>
        </is>
      </c>
    </row>
    <row r="68">
      <c r="A68" s="4" t="inlineStr">
        <is>
          <t>Derivative financial assets</t>
        </is>
      </c>
      <c r="B68" s="5" t="n">
        <v>67</v>
      </c>
      <c r="C68" s="5" t="n">
        <v>7</v>
      </c>
    </row>
    <row r="69">
      <c r="A69" s="4" t="inlineStr">
        <is>
          <t>Trading Derivatives [member] | Credit Derivative Contracts [member] | Credit default swaps-protection purchased [member]</t>
        </is>
      </c>
    </row>
    <row r="70">
      <c r="A70" s="3" t="inlineStr">
        <is>
          <t>Disclosure Of Derivative Financial Instruments [Line Items]</t>
        </is>
      </c>
    </row>
    <row r="71">
      <c r="A71" s="4" t="inlineStr">
        <is>
          <t>Derivative financial liabilities</t>
        </is>
      </c>
      <c r="B71" s="5" t="n">
        <v>207</v>
      </c>
      <c r="C71" s="5" t="n">
        <v>165</v>
      </c>
    </row>
    <row r="72">
      <c r="A72" s="4" t="inlineStr">
        <is>
          <t>Trading Derivatives [member] | Credit Derivative Contracts [member] | Credit default swap-protection sold [member]</t>
        </is>
      </c>
    </row>
    <row r="73">
      <c r="A73" s="3" t="inlineStr">
        <is>
          <t>Disclosure Of Derivative Financial Instruments [Line Items]</t>
        </is>
      </c>
    </row>
    <row r="74">
      <c r="A74" s="4" t="inlineStr">
        <is>
          <t>Derivative financial liabilities</t>
        </is>
      </c>
      <c r="C74" s="5" t="n">
        <v>9</v>
      </c>
    </row>
    <row r="75">
      <c r="A75" s="4" t="inlineStr">
        <is>
          <t>Trading Derivatives [member] | Other contracts [member]</t>
        </is>
      </c>
    </row>
    <row r="76">
      <c r="A76" s="3" t="inlineStr">
        <is>
          <t>Disclosure Of Derivative Financial Instruments [Line Items]</t>
        </is>
      </c>
    </row>
    <row r="77">
      <c r="A77" s="4" t="inlineStr">
        <is>
          <t>Derivative financial assets</t>
        </is>
      </c>
      <c r="B77" s="5" t="n">
        <v>6643</v>
      </c>
      <c r="C77" s="5" t="n">
        <v>6063</v>
      </c>
    </row>
    <row r="78">
      <c r="A78" s="4" t="inlineStr">
        <is>
          <t>Derivative financial liabilities</t>
        </is>
      </c>
      <c r="B78" s="5" t="n">
        <v>8127</v>
      </c>
      <c r="C78" s="5" t="n">
        <v>5321</v>
      </c>
    </row>
    <row r="79">
      <c r="A79" s="4" t="inlineStr">
        <is>
          <t>Trading Derivatives [member] | Other contracts [member] | Equity contracts [member]</t>
        </is>
      </c>
    </row>
    <row r="80">
      <c r="A80" s="3" t="inlineStr">
        <is>
          <t>Disclosure Of Derivative Financial Instruments [Line Items]</t>
        </is>
      </c>
    </row>
    <row r="81">
      <c r="A81" s="4" t="inlineStr">
        <is>
          <t>Derivative financial assets</t>
        </is>
      </c>
      <c r="B81" s="5" t="n">
        <v>3752</v>
      </c>
      <c r="C81" s="5" t="n">
        <v>3649</v>
      </c>
    </row>
    <row r="82">
      <c r="A82" s="4" t="inlineStr">
        <is>
          <t>Trading Derivatives [member] | Other contracts [member] | Commodity Derivatives [member]</t>
        </is>
      </c>
    </row>
    <row r="83">
      <c r="A83" s="3" t="inlineStr">
        <is>
          <t>Disclosure Of Derivative Financial Instruments [Line Items]</t>
        </is>
      </c>
    </row>
    <row r="84">
      <c r="A84" s="4" t="inlineStr">
        <is>
          <t>Derivative financial assets</t>
        </is>
      </c>
      <c r="B84" s="5" t="n">
        <v>2891</v>
      </c>
      <c r="C84" s="5" t="n">
        <v>2414</v>
      </c>
    </row>
    <row r="85">
      <c r="A85" s="4" t="inlineStr">
        <is>
          <t>Trading Derivatives [member] | Other contracts [member] | Equity contracts [member]</t>
        </is>
      </c>
    </row>
    <row r="86">
      <c r="A86" s="3" t="inlineStr">
        <is>
          <t>Disclosure Of Derivative Financial Instruments [Line Items]</t>
        </is>
      </c>
    </row>
    <row r="87">
      <c r="A87" s="4" t="inlineStr">
        <is>
          <t>Derivative financial liabilities</t>
        </is>
      </c>
      <c r="B87" s="5" t="n">
        <v>6223</v>
      </c>
      <c r="C87" s="5" t="n">
        <v>3328</v>
      </c>
    </row>
    <row r="88">
      <c r="A88" s="4" t="inlineStr">
        <is>
          <t>Trading Derivatives [member] | Other contracts [member] | Commodity Derivatives [member]</t>
        </is>
      </c>
    </row>
    <row r="89">
      <c r="A89" s="3" t="inlineStr">
        <is>
          <t>Disclosure Of Derivative Financial Instruments [Line Items]</t>
        </is>
      </c>
    </row>
    <row r="90">
      <c r="A90" s="4" t="inlineStr">
        <is>
          <t>Derivative financial liabilities</t>
        </is>
      </c>
      <c r="B90" s="5" t="n">
        <v>1904</v>
      </c>
      <c r="C90" s="5" t="n">
        <v>1993</v>
      </c>
    </row>
    <row r="91">
      <c r="A91" s="4" t="inlineStr">
        <is>
          <t>Non Trading Derivatives [member]</t>
        </is>
      </c>
    </row>
    <row r="92">
      <c r="A92" s="3" t="inlineStr">
        <is>
          <t>Disclosure Of Derivative Financial Instruments [Line Items]</t>
        </is>
      </c>
    </row>
    <row r="93">
      <c r="A93" s="4" t="inlineStr">
        <is>
          <t>Derivative financial assets</t>
        </is>
      </c>
      <c r="B93" s="5" t="n">
        <v>6377</v>
      </c>
      <c r="C93" s="5" t="n">
        <v>7481</v>
      </c>
    </row>
    <row r="94">
      <c r="A94" s="4" t="inlineStr">
        <is>
          <t>Derivative financial liabilities</t>
        </is>
      </c>
      <c r="B94" s="5" t="n">
        <v>6477</v>
      </c>
      <c r="C94" s="5" t="n">
        <v>5521</v>
      </c>
    </row>
    <row r="95">
      <c r="A95" s="4" t="inlineStr">
        <is>
          <t>Non Trading Derivatives [member] | Interest rate contracts [member]</t>
        </is>
      </c>
    </row>
    <row r="96">
      <c r="A96" s="3" t="inlineStr">
        <is>
          <t>Disclosure Of Derivative Financial Instruments [Line Items]</t>
        </is>
      </c>
    </row>
    <row r="97">
      <c r="A97" s="4" t="inlineStr">
        <is>
          <t>Derivative financial assets</t>
        </is>
      </c>
      <c r="B97" s="5" t="n">
        <v>2041</v>
      </c>
      <c r="C97" s="5" t="n">
        <v>4310</v>
      </c>
    </row>
    <row r="98">
      <c r="A98" s="4" t="inlineStr">
        <is>
          <t>Derivative financial liabilities</t>
        </is>
      </c>
      <c r="B98" s="5" t="n">
        <v>1467</v>
      </c>
      <c r="C98" s="5" t="n">
        <v>2674</v>
      </c>
    </row>
    <row r="99">
      <c r="A99" s="4" t="inlineStr">
        <is>
          <t>Non Trading Derivatives [member] | Interest rate contracts [member] | Forward Rate Agreements [Member]</t>
        </is>
      </c>
    </row>
    <row r="100">
      <c r="A100" s="3" t="inlineStr">
        <is>
          <t>Disclosure Of Derivative Financial Instruments [Line Items]</t>
        </is>
      </c>
    </row>
    <row r="101">
      <c r="A101" s="4" t="inlineStr">
        <is>
          <t>Derivative financial assets</t>
        </is>
      </c>
      <c r="B101" s="5" t="n">
        <v>2</v>
      </c>
      <c r="C101" s="5" t="n">
        <v>2</v>
      </c>
    </row>
    <row r="102">
      <c r="A102" s="4" t="inlineStr">
        <is>
          <t>Non Trading Derivatives [member] | Interest rate contracts [member] | Swaps [member]</t>
        </is>
      </c>
    </row>
    <row r="103">
      <c r="A103" s="3" t="inlineStr">
        <is>
          <t>Disclosure Of Derivative Financial Instruments [Line Items]</t>
        </is>
      </c>
    </row>
    <row r="104">
      <c r="A104" s="4" t="inlineStr">
        <is>
          <t>Derivative financial assets</t>
        </is>
      </c>
      <c r="B104" s="5" t="n">
        <v>2000</v>
      </c>
      <c r="C104" s="5" t="n">
        <v>4299</v>
      </c>
    </row>
    <row r="105">
      <c r="A105" s="4" t="inlineStr">
        <is>
          <t>Non Trading Derivatives [member] | Interest rate contracts [member] | Options written [member]</t>
        </is>
      </c>
    </row>
    <row r="106">
      <c r="A106" s="3" t="inlineStr">
        <is>
          <t>Disclosure Of Derivative Financial Instruments [Line Items]</t>
        </is>
      </c>
    </row>
    <row r="107">
      <c r="A107" s="4" t="inlineStr">
        <is>
          <t>Derivative financial assets</t>
        </is>
      </c>
      <c r="B107" s="5" t="n">
        <v>1</v>
      </c>
    </row>
    <row r="108">
      <c r="A108" s="4" t="inlineStr">
        <is>
          <t>Non Trading Derivatives [member] | Interest rate contracts [member] | Options purchased [member]</t>
        </is>
      </c>
    </row>
    <row r="109">
      <c r="A109" s="3" t="inlineStr">
        <is>
          <t>Disclosure Of Derivative Financial Instruments [Line Items]</t>
        </is>
      </c>
    </row>
    <row r="110">
      <c r="A110" s="4" t="inlineStr">
        <is>
          <t>Derivative financial assets</t>
        </is>
      </c>
      <c r="B110" s="5" t="n">
        <v>38</v>
      </c>
      <c r="C110" s="5" t="n">
        <v>9</v>
      </c>
    </row>
    <row r="111">
      <c r="A111" s="4" t="inlineStr">
        <is>
          <t>Non Trading Derivatives [member] | Interest rate contracts [member] | Forward Rate Agreements [Member]</t>
        </is>
      </c>
    </row>
    <row r="112">
      <c r="A112" s="3" t="inlineStr">
        <is>
          <t>Disclosure Of Derivative Financial Instruments [Line Items]</t>
        </is>
      </c>
    </row>
    <row r="113">
      <c r="A113" s="4" t="inlineStr">
        <is>
          <t>Derivative financial liabilities</t>
        </is>
      </c>
      <c r="B113" s="5" t="n">
        <v>1</v>
      </c>
      <c r="C113" s="5" t="n">
        <v>1</v>
      </c>
    </row>
    <row r="114">
      <c r="A114" s="4" t="inlineStr">
        <is>
          <t>Non Trading Derivatives [member] | Interest rate contracts [member] | Swaps [member]</t>
        </is>
      </c>
    </row>
    <row r="115">
      <c r="A115" s="3" t="inlineStr">
        <is>
          <t>Disclosure Of Derivative Financial Instruments [Line Items]</t>
        </is>
      </c>
    </row>
    <row r="116">
      <c r="A116" s="4" t="inlineStr">
        <is>
          <t>Derivative financial liabilities</t>
        </is>
      </c>
      <c r="B116" s="5" t="n">
        <v>1465</v>
      </c>
      <c r="C116" s="5" t="n">
        <v>2671</v>
      </c>
    </row>
    <row r="117">
      <c r="A117" s="4" t="inlineStr">
        <is>
          <t>Non Trading Derivatives [member] | Interest rate contracts [member] | Options written [member]</t>
        </is>
      </c>
    </row>
    <row r="118">
      <c r="A118" s="3" t="inlineStr">
        <is>
          <t>Disclosure Of Derivative Financial Instruments [Line Items]</t>
        </is>
      </c>
    </row>
    <row r="119">
      <c r="A119" s="4" t="inlineStr">
        <is>
          <t>Derivative financial liabilities</t>
        </is>
      </c>
      <c r="B119" s="5" t="n">
        <v>1</v>
      </c>
      <c r="C119" s="5" t="n">
        <v>2</v>
      </c>
    </row>
    <row r="120">
      <c r="A120" s="4" t="inlineStr">
        <is>
          <t>Non Trading Derivatives [member] | Foreign exchange contracts [member]</t>
        </is>
      </c>
    </row>
    <row r="121">
      <c r="A121" s="3" t="inlineStr">
        <is>
          <t>Disclosure Of Derivative Financial Instruments [Line Items]</t>
        </is>
      </c>
    </row>
    <row r="122">
      <c r="A122" s="4" t="inlineStr">
        <is>
          <t>Derivative financial assets</t>
        </is>
      </c>
      <c r="B122" s="5" t="n">
        <v>2718</v>
      </c>
      <c r="C122" s="5" t="n">
        <v>2580</v>
      </c>
    </row>
    <row r="123">
      <c r="A123" s="4" t="inlineStr">
        <is>
          <t>Derivative financial liabilities</t>
        </is>
      </c>
      <c r="B123" s="5" t="n">
        <v>3080</v>
      </c>
      <c r="C123" s="5" t="n">
        <v>1587</v>
      </c>
    </row>
    <row r="124">
      <c r="A124" s="4" t="inlineStr">
        <is>
          <t>Non Trading Derivatives [member] | Foreign exchange contracts [member] | Swaps [member]</t>
        </is>
      </c>
    </row>
    <row r="125">
      <c r="A125" s="3" t="inlineStr">
        <is>
          <t>Disclosure Of Derivative Financial Instruments [Line Items]</t>
        </is>
      </c>
    </row>
    <row r="126">
      <c r="A126" s="4" t="inlineStr">
        <is>
          <t>Derivative financial assets</t>
        </is>
      </c>
      <c r="B126" s="5" t="n">
        <v>5</v>
      </c>
      <c r="C126" s="5" t="n">
        <v>8</v>
      </c>
    </row>
    <row r="127">
      <c r="A127" s="4" t="inlineStr">
        <is>
          <t>Non Trading Derivatives [member] | Foreign exchange contracts [member] | Forward contract [member]</t>
        </is>
      </c>
    </row>
    <row r="128">
      <c r="A128" s="3" t="inlineStr">
        <is>
          <t>Disclosure Of Derivative Financial Instruments [Line Items]</t>
        </is>
      </c>
    </row>
    <row r="129">
      <c r="A129" s="4" t="inlineStr">
        <is>
          <t>Derivative financial assets</t>
        </is>
      </c>
      <c r="B129" s="5" t="n">
        <v>1475</v>
      </c>
      <c r="C129" s="5" t="n">
        <v>608</v>
      </c>
    </row>
    <row r="130">
      <c r="A130" s="4" t="inlineStr">
        <is>
          <t>Non Trading Derivatives [member] | Foreign exchange contracts [member] | Cross-currency interest rate swaps [member]</t>
        </is>
      </c>
    </row>
    <row r="131">
      <c r="A131" s="3" t="inlineStr">
        <is>
          <t>Disclosure Of Derivative Financial Instruments [Line Items]</t>
        </is>
      </c>
    </row>
    <row r="132">
      <c r="A132" s="4" t="inlineStr">
        <is>
          <t>Derivative financial assets</t>
        </is>
      </c>
      <c r="B132" s="5" t="n">
        <v>1238</v>
      </c>
      <c r="C132" s="5" t="n">
        <v>1964</v>
      </c>
    </row>
    <row r="133">
      <c r="A133" s="4" t="inlineStr">
        <is>
          <t>Non Trading Derivatives [member] | Foreign exchange contracts [member] | Swaps [member]</t>
        </is>
      </c>
    </row>
    <row r="134">
      <c r="A134" s="3" t="inlineStr">
        <is>
          <t>Disclosure Of Derivative Financial Instruments [Line Items]</t>
        </is>
      </c>
    </row>
    <row r="135">
      <c r="A135" s="4" t="inlineStr">
        <is>
          <t>Derivative financial liabilities</t>
        </is>
      </c>
      <c r="B135" s="5" t="n">
        <v>1</v>
      </c>
      <c r="C135" s="5" t="n">
        <v>1</v>
      </c>
    </row>
    <row r="136">
      <c r="A136" s="4" t="inlineStr">
        <is>
          <t>Non Trading Derivatives [member] | Foreign exchange contracts [member] | Forward contract [member]</t>
        </is>
      </c>
    </row>
    <row r="137">
      <c r="A137" s="3" t="inlineStr">
        <is>
          <t>Disclosure Of Derivative Financial Instruments [Line Items]</t>
        </is>
      </c>
    </row>
    <row r="138">
      <c r="A138" s="4" t="inlineStr">
        <is>
          <t>Derivative financial liabilities</t>
        </is>
      </c>
      <c r="B138" s="5" t="n">
        <v>267</v>
      </c>
      <c r="C138" s="5" t="n">
        <v>187</v>
      </c>
    </row>
    <row r="139">
      <c r="A139" s="4" t="inlineStr">
        <is>
          <t>Non Trading Derivatives [member] | Foreign exchange contracts [member] | Cross-currency interest rate swaps [member]</t>
        </is>
      </c>
    </row>
    <row r="140">
      <c r="A140" s="3" t="inlineStr">
        <is>
          <t>Disclosure Of Derivative Financial Instruments [Line Items]</t>
        </is>
      </c>
    </row>
    <row r="141">
      <c r="A141" s="4" t="inlineStr">
        <is>
          <t>Derivative financial liabilities</t>
        </is>
      </c>
      <c r="B141" s="5" t="n">
        <v>2812</v>
      </c>
      <c r="C141" s="5" t="n">
        <v>1399</v>
      </c>
    </row>
    <row r="142">
      <c r="A142" s="4" t="inlineStr">
        <is>
          <t>Non Trading Derivatives [member] | Credit Derivative Contracts [member]</t>
        </is>
      </c>
    </row>
    <row r="143">
      <c r="A143" s="3" t="inlineStr">
        <is>
          <t>Disclosure Of Derivative Financial Instruments [Line Items]</t>
        </is>
      </c>
    </row>
    <row r="144">
      <c r="A144" s="4" t="inlineStr">
        <is>
          <t>Derivative financial assets</t>
        </is>
      </c>
      <c r="B144" s="5" t="n">
        <v>2</v>
      </c>
      <c r="C144" s="5" t="n">
        <v>9</v>
      </c>
    </row>
    <row r="145">
      <c r="A145" s="4" t="inlineStr">
        <is>
          <t>Derivative financial liabilities</t>
        </is>
      </c>
      <c r="B145" s="5" t="n">
        <v>138</v>
      </c>
      <c r="C145" s="5" t="n">
        <v>153</v>
      </c>
    </row>
    <row r="146">
      <c r="A146" s="4" t="inlineStr">
        <is>
          <t>Non Trading Derivatives [member] | Credit Derivative Contracts [member] | Credit default swaps-protection purchased [member]</t>
        </is>
      </c>
    </row>
    <row r="147">
      <c r="A147" s="3" t="inlineStr">
        <is>
          <t>Disclosure Of Derivative Financial Instruments [Line Items]</t>
        </is>
      </c>
    </row>
    <row r="148">
      <c r="A148" s="4" t="inlineStr">
        <is>
          <t>Derivative financial assets</t>
        </is>
      </c>
      <c r="B148" s="5" t="n">
        <v>2</v>
      </c>
      <c r="C148" s="5" t="n">
        <v>9</v>
      </c>
    </row>
    <row r="149">
      <c r="A149" s="4" t="inlineStr">
        <is>
          <t>Non Trading Derivatives [member] | Credit Derivative Contracts [member] | Credit default swaps-protection purchased [member]</t>
        </is>
      </c>
    </row>
    <row r="150">
      <c r="A150" s="3" t="inlineStr">
        <is>
          <t>Disclosure Of Derivative Financial Instruments [Line Items]</t>
        </is>
      </c>
    </row>
    <row r="151">
      <c r="A151" s="4" t="inlineStr">
        <is>
          <t>Derivative financial liabilities</t>
        </is>
      </c>
      <c r="B151" s="5" t="n">
        <v>138</v>
      </c>
      <c r="C151" s="5" t="n">
        <v>153</v>
      </c>
    </row>
    <row r="152">
      <c r="A152" s="4" t="inlineStr">
        <is>
          <t>Non Trading Derivatives [member] | Other contracts [member]</t>
        </is>
      </c>
    </row>
    <row r="153">
      <c r="A153" s="3" t="inlineStr">
        <is>
          <t>Disclosure Of Derivative Financial Instruments [Line Items]</t>
        </is>
      </c>
    </row>
    <row r="154">
      <c r="A154" s="4" t="inlineStr">
        <is>
          <t>Derivative financial assets</t>
        </is>
      </c>
      <c r="B154" s="5" t="n">
        <v>1616</v>
      </c>
      <c r="C154" s="5" t="n">
        <v>582</v>
      </c>
    </row>
    <row r="155">
      <c r="A155" s="4" t="inlineStr">
        <is>
          <t>Derivative financial liabilities</t>
        </is>
      </c>
      <c r="B155" s="5" t="n">
        <v>1792</v>
      </c>
      <c r="C155" s="5" t="n">
        <v>1107</v>
      </c>
    </row>
    <row r="156">
      <c r="A156" s="4" t="inlineStr">
        <is>
          <t>Non Trading Derivatives [member] | Other contracts [member] | Equity contracts [member]</t>
        </is>
      </c>
    </row>
    <row r="157">
      <c r="A157" s="3" t="inlineStr">
        <is>
          <t>Disclosure Of Derivative Financial Instruments [Line Items]</t>
        </is>
      </c>
    </row>
    <row r="158">
      <c r="A158" s="4" t="inlineStr">
        <is>
          <t>Derivative financial assets</t>
        </is>
      </c>
      <c r="B158" s="5" t="n">
        <v>1616</v>
      </c>
      <c r="C158" s="5" t="n">
        <v>582</v>
      </c>
    </row>
    <row r="159">
      <c r="A159" s="4" t="inlineStr">
        <is>
          <t>Non Trading Derivatives [member] | Other contracts [member] | Equity contracts [member]</t>
        </is>
      </c>
    </row>
    <row r="160">
      <c r="A160" s="3" t="inlineStr">
        <is>
          <t>Disclosure Of Derivative Financial Instruments [Line Items]</t>
        </is>
      </c>
    </row>
    <row r="161">
      <c r="A161" s="4" t="inlineStr">
        <is>
          <t>Derivative financial liabilities</t>
        </is>
      </c>
      <c r="B161" s="6" t="n">
        <v>1792</v>
      </c>
      <c r="C161" s="6" t="n">
        <v>110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s of Non-Trading Derivative Instruments Categorized by Hedging Relationships (Details) - CAD ($) $ in Millions</t>
        </is>
      </c>
      <c r="B1" s="2" t="inlineStr">
        <is>
          <t>Oct. 31, 2021</t>
        </is>
      </c>
      <c r="C1" s="2" t="inlineStr">
        <is>
          <t>Oct. 31, 2020</t>
        </is>
      </c>
    </row>
    <row r="2">
      <c r="A2" s="3" t="inlineStr">
        <is>
          <t>Disclosure Of Derivative Financial Instruments [Line Items]</t>
        </is>
      </c>
    </row>
    <row r="3">
      <c r="A3" s="4" t="inlineStr">
        <is>
          <t>Derivative financial assets</t>
        </is>
      </c>
      <c r="B3" s="6" t="n">
        <v>54427</v>
      </c>
      <c r="C3" s="6" t="n">
        <v>54242</v>
      </c>
    </row>
    <row r="4">
      <c r="A4" s="4" t="inlineStr">
        <is>
          <t>Derivative financial liabilities</t>
        </is>
      </c>
      <c r="B4" s="5" t="n">
        <v>57122</v>
      </c>
      <c r="C4" s="5" t="n">
        <v>53203</v>
      </c>
    </row>
    <row r="5">
      <c r="A5" s="4" t="inlineStr">
        <is>
          <t>Derivatives held or issued for non-trading purposes [member]</t>
        </is>
      </c>
    </row>
    <row r="6">
      <c r="A6" s="3" t="inlineStr">
        <is>
          <t>Disclosure Of Derivative Financial Instruments [Line Items]</t>
        </is>
      </c>
    </row>
    <row r="7">
      <c r="A7" s="4" t="inlineStr">
        <is>
          <t>Derivative financial assets</t>
        </is>
      </c>
      <c r="B7" s="5" t="n">
        <v>6377</v>
      </c>
      <c r="C7" s="5" t="n">
        <v>7481</v>
      </c>
    </row>
    <row r="8">
      <c r="A8" s="4" t="inlineStr">
        <is>
          <t>Derivative financial liabilities</t>
        </is>
      </c>
      <c r="B8" s="5" t="n">
        <v>6477</v>
      </c>
      <c r="C8" s="5" t="n">
        <v>5521</v>
      </c>
    </row>
    <row r="9">
      <c r="A9" s="4" t="inlineStr">
        <is>
          <t>Derivatives held or issued for non-trading purposes [member] | Interest rate contracts [member]</t>
        </is>
      </c>
    </row>
    <row r="10">
      <c r="A10" s="3" t="inlineStr">
        <is>
          <t>Disclosure Of Derivative Financial Instruments [Line Items]</t>
        </is>
      </c>
    </row>
    <row r="11">
      <c r="A11" s="4" t="inlineStr">
        <is>
          <t>Derivative financial assets</t>
        </is>
      </c>
      <c r="B11" s="5" t="n">
        <v>2041</v>
      </c>
      <c r="C11" s="5" t="n">
        <v>4310</v>
      </c>
    </row>
    <row r="12">
      <c r="A12" s="4" t="inlineStr">
        <is>
          <t>Derivative financial liabilities</t>
        </is>
      </c>
      <c r="B12" s="5" t="n">
        <v>1467</v>
      </c>
      <c r="C12" s="5" t="n">
        <v>2674</v>
      </c>
    </row>
    <row r="13">
      <c r="A13" s="4" t="inlineStr">
        <is>
          <t>Derivatives held or issued for non-trading purposes [member] | Foreign exchange contracts [member]</t>
        </is>
      </c>
    </row>
    <row r="14">
      <c r="A14" s="3" t="inlineStr">
        <is>
          <t>Disclosure Of Derivative Financial Instruments [Line Items]</t>
        </is>
      </c>
    </row>
    <row r="15">
      <c r="A15" s="4" t="inlineStr">
        <is>
          <t>Derivative financial assets</t>
        </is>
      </c>
      <c r="B15" s="5" t="n">
        <v>2718</v>
      </c>
      <c r="C15" s="5" t="n">
        <v>2580</v>
      </c>
    </row>
    <row r="16">
      <c r="A16" s="4" t="inlineStr">
        <is>
          <t>Derivative financial liabilities</t>
        </is>
      </c>
      <c r="B16" s="5" t="n">
        <v>3080</v>
      </c>
      <c r="C16" s="5" t="n">
        <v>1587</v>
      </c>
    </row>
    <row r="17">
      <c r="A17" s="4" t="inlineStr">
        <is>
          <t>Derivatives held or issued for non-trading purposes [member] | Credit Derivative Contracts [member]</t>
        </is>
      </c>
    </row>
    <row r="18">
      <c r="A18" s="3" t="inlineStr">
        <is>
          <t>Disclosure Of Derivative Financial Instruments [Line Items]</t>
        </is>
      </c>
    </row>
    <row r="19">
      <c r="A19" s="4" t="inlineStr">
        <is>
          <t>Derivative financial assets</t>
        </is>
      </c>
      <c r="B19" s="5" t="n">
        <v>2</v>
      </c>
      <c r="C19" s="5" t="n">
        <v>9</v>
      </c>
    </row>
    <row r="20">
      <c r="A20" s="4" t="inlineStr">
        <is>
          <t>Derivative financial liabilities</t>
        </is>
      </c>
      <c r="B20" s="5" t="n">
        <v>138</v>
      </c>
      <c r="C20" s="5" t="n">
        <v>153</v>
      </c>
    </row>
    <row r="21">
      <c r="A21" s="4" t="inlineStr">
        <is>
          <t>Derivatives held or issued for non-trading purposes [member] | Other contracts [member]</t>
        </is>
      </c>
    </row>
    <row r="22">
      <c r="A22" s="3" t="inlineStr">
        <is>
          <t>Disclosure Of Derivative Financial Instruments [Line Items]</t>
        </is>
      </c>
    </row>
    <row r="23">
      <c r="A23" s="4" t="inlineStr">
        <is>
          <t>Derivative financial assets</t>
        </is>
      </c>
      <c r="B23" s="5" t="n">
        <v>1616</v>
      </c>
      <c r="C23" s="5" t="n">
        <v>582</v>
      </c>
    </row>
    <row r="24">
      <c r="A24" s="4" t="inlineStr">
        <is>
          <t>Derivative financial liabilities</t>
        </is>
      </c>
      <c r="B24" s="5" t="n">
        <v>1792</v>
      </c>
      <c r="C24" s="5" t="n">
        <v>1107</v>
      </c>
    </row>
    <row r="25">
      <c r="A25" s="4" t="inlineStr">
        <is>
          <t>Derivatives held or issued for non-trading purposes [member] | Derivatives in qualifying hedging relationships [member] | Fair value hedges [member]</t>
        </is>
      </c>
    </row>
    <row r="26">
      <c r="A26" s="3" t="inlineStr">
        <is>
          <t>Disclosure Of Derivative Financial Instruments [Line Items]</t>
        </is>
      </c>
    </row>
    <row r="27">
      <c r="A27" s="4" t="inlineStr">
        <is>
          <t>Derivative financial assets</t>
        </is>
      </c>
      <c r="B27" s="5" t="n">
        <v>548</v>
      </c>
      <c r="C27" s="5" t="n">
        <v>1624</v>
      </c>
    </row>
    <row r="28">
      <c r="A28" s="4" t="inlineStr">
        <is>
          <t>Derivative financial liabilities</t>
        </is>
      </c>
      <c r="B28" s="5" t="n">
        <v>346</v>
      </c>
      <c r="C28" s="5" t="n">
        <v>884</v>
      </c>
    </row>
    <row r="29">
      <c r="A29" s="4" t="inlineStr">
        <is>
          <t>Derivatives held or issued for non-trading purposes [member] | Derivatives in qualifying hedging relationships [member] | Fair value hedges [member] | Interest rate contracts [member]</t>
        </is>
      </c>
    </row>
    <row r="30">
      <c r="A30" s="3" t="inlineStr">
        <is>
          <t>Disclosure Of Derivative Financial Instruments [Line Items]</t>
        </is>
      </c>
    </row>
    <row r="31">
      <c r="A31" s="4" t="inlineStr">
        <is>
          <t>Derivative financial assets</t>
        </is>
      </c>
      <c r="B31" s="5" t="n">
        <v>548</v>
      </c>
      <c r="C31" s="5" t="n">
        <v>1624</v>
      </c>
    </row>
    <row r="32">
      <c r="A32" s="4" t="inlineStr">
        <is>
          <t>Derivative financial liabilities</t>
        </is>
      </c>
      <c r="B32" s="5" t="n">
        <v>346</v>
      </c>
      <c r="C32" s="5" t="n">
        <v>884</v>
      </c>
    </row>
    <row r="33">
      <c r="A33" s="4" t="inlineStr">
        <is>
          <t>Derivatives held or issued for non-trading purposes [member] | Derivatives in qualifying hedging relationships [member] | Cash flow hedges [member]</t>
        </is>
      </c>
    </row>
    <row r="34">
      <c r="A34" s="3" t="inlineStr">
        <is>
          <t>Disclosure Of Derivative Financial Instruments [Line Items]</t>
        </is>
      </c>
    </row>
    <row r="35">
      <c r="A35" s="4" t="inlineStr">
        <is>
          <t>Derivative financial assets</t>
        </is>
      </c>
      <c r="B35" s="5" t="n">
        <v>3706</v>
      </c>
      <c r="C35" s="5" t="n">
        <v>3764</v>
      </c>
    </row>
    <row r="36">
      <c r="A36" s="4" t="inlineStr">
        <is>
          <t>Derivative financial liabilities</t>
        </is>
      </c>
      <c r="B36" s="5" t="n">
        <v>3100</v>
      </c>
      <c r="C36" s="5" t="n">
        <v>1769</v>
      </c>
    </row>
    <row r="37">
      <c r="A37" s="4" t="inlineStr">
        <is>
          <t>Derivatives held or issued for non-trading purposes [member] | Derivatives in qualifying hedging relationships [member] | Cash flow hedges [member] | Interest rate contracts [member]</t>
        </is>
      </c>
    </row>
    <row r="38">
      <c r="A38" s="3" t="inlineStr">
        <is>
          <t>Disclosure Of Derivative Financial Instruments [Line Items]</t>
        </is>
      </c>
    </row>
    <row r="39">
      <c r="A39" s="4" t="inlineStr">
        <is>
          <t>Derivative financial assets</t>
        </is>
      </c>
      <c r="B39" s="5" t="n">
        <v>148</v>
      </c>
      <c r="C39" s="5" t="n">
        <v>1061</v>
      </c>
    </row>
    <row r="40">
      <c r="A40" s="4" t="inlineStr">
        <is>
          <t>Derivative financial liabilities</t>
        </is>
      </c>
      <c r="B40" s="5" t="n">
        <v>213</v>
      </c>
      <c r="C40" s="5" t="n">
        <v>81</v>
      </c>
    </row>
    <row r="41">
      <c r="A41" s="4" t="inlineStr">
        <is>
          <t>Derivatives held or issued for non-trading purposes [member] | Derivatives in qualifying hedging relationships [member] | Cash flow hedges [member] | Foreign exchange contracts [member]</t>
        </is>
      </c>
    </row>
    <row r="42">
      <c r="A42" s="3" t="inlineStr">
        <is>
          <t>Disclosure Of Derivative Financial Instruments [Line Items]</t>
        </is>
      </c>
    </row>
    <row r="43">
      <c r="A43" s="4" t="inlineStr">
        <is>
          <t>Derivative financial assets</t>
        </is>
      </c>
      <c r="B43" s="5" t="n">
        <v>2631</v>
      </c>
      <c r="C43" s="5" t="n">
        <v>2503</v>
      </c>
    </row>
    <row r="44">
      <c r="A44" s="4" t="inlineStr">
        <is>
          <t>Derivative financial liabilities</t>
        </is>
      </c>
      <c r="B44" s="5" t="n">
        <v>2887</v>
      </c>
      <c r="C44" s="5" t="n">
        <v>1546</v>
      </c>
    </row>
    <row r="45">
      <c r="A45" s="4" t="inlineStr">
        <is>
          <t>Derivatives held or issued for non-trading purposes [member] | Derivatives in qualifying hedging relationships [member] | Cash flow hedges [member] | Other contracts [member]</t>
        </is>
      </c>
    </row>
    <row r="46">
      <c r="A46" s="3" t="inlineStr">
        <is>
          <t>Disclosure Of Derivative Financial Instruments [Line Items]</t>
        </is>
      </c>
    </row>
    <row r="47">
      <c r="A47" s="4" t="inlineStr">
        <is>
          <t>Derivative financial assets</t>
        </is>
      </c>
      <c r="B47" s="5" t="n">
        <v>927</v>
      </c>
      <c r="C47" s="5" t="n">
        <v>200</v>
      </c>
    </row>
    <row r="48">
      <c r="A48" s="4" t="inlineStr">
        <is>
          <t>Derivative financial liabilities</t>
        </is>
      </c>
      <c r="C48" s="5" t="n">
        <v>142</v>
      </c>
    </row>
    <row r="49">
      <c r="A49" s="4" t="inlineStr">
        <is>
          <t>Derivatives held or issued for non-trading purposes [member] | Derivatives not in qualifying hedging relationships [member]</t>
        </is>
      </c>
    </row>
    <row r="50">
      <c r="A50" s="3" t="inlineStr">
        <is>
          <t>Disclosure Of Derivative Financial Instruments [Line Items]</t>
        </is>
      </c>
    </row>
    <row r="51">
      <c r="A51" s="4" t="inlineStr">
        <is>
          <t>Derivative financial assets</t>
        </is>
      </c>
      <c r="B51" s="5" t="n">
        <v>2123</v>
      </c>
      <c r="C51" s="5" t="n">
        <v>2093</v>
      </c>
    </row>
    <row r="52">
      <c r="A52" s="4" t="inlineStr">
        <is>
          <t>Derivative financial liabilities</t>
        </is>
      </c>
      <c r="B52" s="5" t="n">
        <v>3031</v>
      </c>
      <c r="C52" s="5" t="n">
        <v>2868</v>
      </c>
    </row>
    <row r="53">
      <c r="A53" s="4" t="inlineStr">
        <is>
          <t>Derivatives held or issued for non-trading purposes [member] | Derivatives not in qualifying hedging relationships [member] | Interest rate contracts [member]</t>
        </is>
      </c>
    </row>
    <row r="54">
      <c r="A54" s="3" t="inlineStr">
        <is>
          <t>Disclosure Of Derivative Financial Instruments [Line Items]</t>
        </is>
      </c>
    </row>
    <row r="55">
      <c r="A55" s="4" t="inlineStr">
        <is>
          <t>Derivative financial assets</t>
        </is>
      </c>
      <c r="B55" s="5" t="n">
        <v>1345</v>
      </c>
      <c r="C55" s="5" t="n">
        <v>1625</v>
      </c>
    </row>
    <row r="56">
      <c r="A56" s="4" t="inlineStr">
        <is>
          <t>Derivative financial liabilities</t>
        </is>
      </c>
      <c r="B56" s="5" t="n">
        <v>908</v>
      </c>
      <c r="C56" s="5" t="n">
        <v>1709</v>
      </c>
    </row>
    <row r="57">
      <c r="A57" s="4" t="inlineStr">
        <is>
          <t>Derivatives held or issued for non-trading purposes [member] | Derivatives not in qualifying hedging relationships [member] | Foreign exchange contracts [member]</t>
        </is>
      </c>
    </row>
    <row r="58">
      <c r="A58" s="3" t="inlineStr">
        <is>
          <t>Disclosure Of Derivative Financial Instruments [Line Items]</t>
        </is>
      </c>
    </row>
    <row r="59">
      <c r="A59" s="4" t="inlineStr">
        <is>
          <t>Derivative financial assets</t>
        </is>
      </c>
      <c r="B59" s="5" t="n">
        <v>87</v>
      </c>
      <c r="C59" s="5" t="n">
        <v>77</v>
      </c>
    </row>
    <row r="60">
      <c r="A60" s="4" t="inlineStr">
        <is>
          <t>Derivative financial liabilities</t>
        </is>
      </c>
      <c r="B60" s="5" t="n">
        <v>193</v>
      </c>
      <c r="C60" s="5" t="n">
        <v>41</v>
      </c>
    </row>
    <row r="61">
      <c r="A61" s="4" t="inlineStr">
        <is>
          <t>Derivatives held or issued for non-trading purposes [member] | Derivatives not in qualifying hedging relationships [member] | Credit Derivative Contracts [member]</t>
        </is>
      </c>
    </row>
    <row r="62">
      <c r="A62" s="3" t="inlineStr">
        <is>
          <t>Disclosure Of Derivative Financial Instruments [Line Items]</t>
        </is>
      </c>
    </row>
    <row r="63">
      <c r="A63" s="4" t="inlineStr">
        <is>
          <t>Derivative financial assets</t>
        </is>
      </c>
      <c r="B63" s="5" t="n">
        <v>2</v>
      </c>
      <c r="C63" s="5" t="n">
        <v>9</v>
      </c>
    </row>
    <row r="64">
      <c r="A64" s="4" t="inlineStr">
        <is>
          <t>Derivative financial liabilities</t>
        </is>
      </c>
      <c r="B64" s="5" t="n">
        <v>138</v>
      </c>
      <c r="C64" s="5" t="n">
        <v>153</v>
      </c>
    </row>
    <row r="65">
      <c r="A65" s="4" t="inlineStr">
        <is>
          <t>Derivatives held or issued for non-trading purposes [member] | Derivatives not in qualifying hedging relationships [member] | Other contracts [member]</t>
        </is>
      </c>
    </row>
    <row r="66">
      <c r="A66" s="3" t="inlineStr">
        <is>
          <t>Disclosure Of Derivative Financial Instruments [Line Items]</t>
        </is>
      </c>
    </row>
    <row r="67">
      <c r="A67" s="4" t="inlineStr">
        <is>
          <t>Derivative financial assets</t>
        </is>
      </c>
      <c r="B67" s="5" t="n">
        <v>689</v>
      </c>
      <c r="C67" s="5" t="n">
        <v>382</v>
      </c>
    </row>
    <row r="68">
      <c r="A68" s="4" t="inlineStr">
        <is>
          <t>Derivative financial liabilities</t>
        </is>
      </c>
      <c r="B68" s="6" t="n">
        <v>1792</v>
      </c>
      <c r="C68" s="6" t="n">
        <v>96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Effect of Fair Value Hedges and Cash Flow and Net Investment Hedges (Details) - CAD ($) $ in Millions</t>
        </is>
      </c>
      <c r="B1" s="2" t="inlineStr">
        <is>
          <t>Oct. 31, 2021</t>
        </is>
      </c>
      <c r="C1" s="2" t="inlineStr">
        <is>
          <t>Oct. 31, 2020</t>
        </is>
      </c>
      <c r="D1" s="2" t="inlineStr">
        <is>
          <t>Oct. 31, 2019</t>
        </is>
      </c>
    </row>
    <row r="2">
      <c r="A2" s="4" t="inlineStr">
        <is>
          <t>Change in value of hedged items for ineffectiveness measurement [member] | Fair value hedges [member] | Interest rate risk [member]</t>
        </is>
      </c>
    </row>
    <row r="3">
      <c r="A3" s="3" t="inlineStr">
        <is>
          <t>Disclosure of detailed information about hedges [line items]</t>
        </is>
      </c>
    </row>
    <row r="4">
      <c r="A4" s="4" t="inlineStr">
        <is>
          <t>Total assets</t>
        </is>
      </c>
      <c r="B4" s="6" t="n">
        <v>-5594</v>
      </c>
      <c r="C4" s="6" t="n">
        <v>4624</v>
      </c>
    </row>
    <row r="5">
      <c r="A5" s="4" t="inlineStr">
        <is>
          <t>Total liabilities</t>
        </is>
      </c>
      <c r="B5" s="5" t="n">
        <v>2640</v>
      </c>
      <c r="C5" s="5" t="n">
        <v>-4409</v>
      </c>
    </row>
    <row r="6">
      <c r="A6" s="4" t="inlineStr">
        <is>
          <t>TOTAL</t>
        </is>
      </c>
      <c r="B6" s="5" t="n">
        <v>-2954</v>
      </c>
      <c r="C6" s="5" t="n">
        <v>215</v>
      </c>
      <c r="D6" s="6" t="n">
        <v>1966</v>
      </c>
    </row>
    <row r="7">
      <c r="A7" s="4" t="inlineStr">
        <is>
          <t>Change in value of hedged items for ineffectiveness measurement [member] | Fair value hedges [member] | Interest rate risk [member] | Deposits 1 [member]</t>
        </is>
      </c>
    </row>
    <row r="8">
      <c r="A8" s="3" t="inlineStr">
        <is>
          <t>Disclosure of detailed information about hedges [line items]</t>
        </is>
      </c>
    </row>
    <row r="9">
      <c r="A9" s="4" t="inlineStr">
        <is>
          <t>Total liabilities</t>
        </is>
      </c>
      <c r="B9" s="5" t="n">
        <v>2529</v>
      </c>
      <c r="C9" s="5" t="n">
        <v>-3962</v>
      </c>
    </row>
    <row r="10">
      <c r="A10" s="4" t="inlineStr">
        <is>
          <t>Change in value of hedged items for ineffectiveness measurement [member] | Fair value hedges [member] | Interest rate risk [member] | Securitization liabilities at amortised cost, category [member]</t>
        </is>
      </c>
    </row>
    <row r="11">
      <c r="A11" s="3" t="inlineStr">
        <is>
          <t>Disclosure of detailed information about hedges [line items]</t>
        </is>
      </c>
    </row>
    <row r="12">
      <c r="A12" s="4" t="inlineStr">
        <is>
          <t>Total liabilities</t>
        </is>
      </c>
      <c r="B12" s="5" t="n">
        <v>20</v>
      </c>
      <c r="C12" s="5" t="n">
        <v>-201</v>
      </c>
    </row>
    <row r="13">
      <c r="A13" s="4" t="inlineStr">
        <is>
          <t>Change in value of hedged items for ineffectiveness measurement [member] | Fair value hedges [member] | Interest rate risk [member] | Subordinated notes and debentures [member]</t>
        </is>
      </c>
    </row>
    <row r="14">
      <c r="A14" s="3" t="inlineStr">
        <is>
          <t>Disclosure of detailed information about hedges [line items]</t>
        </is>
      </c>
    </row>
    <row r="15">
      <c r="A15" s="4" t="inlineStr">
        <is>
          <t>Total liabilities</t>
        </is>
      </c>
      <c r="B15" s="5" t="n">
        <v>91</v>
      </c>
      <c r="C15" s="5" t="n">
        <v>-246</v>
      </c>
    </row>
    <row r="16">
      <c r="A16" s="4" t="inlineStr">
        <is>
          <t>Change in value of hedged items for ineffectiveness measurement [member] | Fair value hedges [member] | Interest rate risk [member] | Debt securities amortized cost [member]</t>
        </is>
      </c>
    </row>
    <row r="17">
      <c r="A17" s="3" t="inlineStr">
        <is>
          <t>Disclosure of detailed information about hedges [line items]</t>
        </is>
      </c>
    </row>
    <row r="18">
      <c r="A18" s="4" t="inlineStr">
        <is>
          <t>Total assets</t>
        </is>
      </c>
      <c r="B18" s="5" t="n">
        <v>-2039</v>
      </c>
      <c r="C18" s="5" t="n">
        <v>1377</v>
      </c>
    </row>
    <row r="19">
      <c r="A19" s="4" t="inlineStr">
        <is>
          <t>Change in value of hedged items for ineffectiveness measurement [member] | Fair value hedges [member] | Interest rate risk [member] | Financial assets at fair value through other comprehensive income, category [member]</t>
        </is>
      </c>
    </row>
    <row r="20">
      <c r="A20" s="3" t="inlineStr">
        <is>
          <t>Disclosure of detailed information about hedges [line items]</t>
        </is>
      </c>
    </row>
    <row r="21">
      <c r="A21" s="4" t="inlineStr">
        <is>
          <t>Total assets</t>
        </is>
      </c>
      <c r="B21" s="5" t="n">
        <v>-1952</v>
      </c>
      <c r="C21" s="5" t="n">
        <v>1413</v>
      </c>
    </row>
    <row r="22">
      <c r="A22" s="4" t="inlineStr">
        <is>
          <t>Change in value of hedged items for ineffectiveness measurement [member] | Fair value hedges [member] | Interest rate risk [member] | Loans [member]</t>
        </is>
      </c>
    </row>
    <row r="23">
      <c r="A23" s="3" t="inlineStr">
        <is>
          <t>Disclosure of detailed information about hedges [line items]</t>
        </is>
      </c>
    </row>
    <row r="24">
      <c r="A24" s="4" t="inlineStr">
        <is>
          <t>Total assets</t>
        </is>
      </c>
      <c r="B24" s="5" t="n">
        <v>-1603</v>
      </c>
      <c r="C24" s="5" t="n">
        <v>1834</v>
      </c>
    </row>
    <row r="25">
      <c r="A25" s="4" t="inlineStr">
        <is>
          <t>Change in value of hedged items for ineffectiveness measurement [member] | Cash flow hedges [member]</t>
        </is>
      </c>
    </row>
    <row r="26">
      <c r="A26" s="3" t="inlineStr">
        <is>
          <t>Disclosure of detailed information about hedges [line items]</t>
        </is>
      </c>
    </row>
    <row r="27">
      <c r="A27" s="4" t="inlineStr">
        <is>
          <t>TOTAL</t>
        </is>
      </c>
      <c r="B27" s="5" t="n">
        <v>3094</v>
      </c>
      <c r="C27" s="5" t="n">
        <v>-4649</v>
      </c>
      <c r="D27" s="5" t="n">
        <v>-4958</v>
      </c>
    </row>
    <row r="28">
      <c r="A28" s="4" t="inlineStr">
        <is>
          <t>Change in value of hedged items for ineffectiveness measurement [member] | Cash flow hedges [member] | Interest rate risk [member]</t>
        </is>
      </c>
    </row>
    <row r="29">
      <c r="A29" s="3" t="inlineStr">
        <is>
          <t>Disclosure of detailed information about hedges [line items]</t>
        </is>
      </c>
    </row>
    <row r="30">
      <c r="A30" s="4" t="inlineStr">
        <is>
          <t>TOTAL</t>
        </is>
      </c>
      <c r="B30" s="5" t="n">
        <v>2084</v>
      </c>
      <c r="C30" s="5" t="n">
        <v>-3884</v>
      </c>
    </row>
    <row r="31">
      <c r="A31" s="4" t="inlineStr">
        <is>
          <t>Change in value of hedged items for ineffectiveness measurement [member] | Cash flow hedges [member] | Currency risk [member]</t>
        </is>
      </c>
    </row>
    <row r="32">
      <c r="A32" s="3" t="inlineStr">
        <is>
          <t>Disclosure of detailed information about hedges [line items]</t>
        </is>
      </c>
    </row>
    <row r="33">
      <c r="A33" s="4" t="inlineStr">
        <is>
          <t>TOTAL</t>
        </is>
      </c>
      <c r="B33" s="5" t="n">
        <v>1962</v>
      </c>
      <c r="C33" s="5" t="n">
        <v>-1129</v>
      </c>
    </row>
    <row r="34">
      <c r="A34" s="4" t="inlineStr">
        <is>
          <t>Change in value of hedged items for ineffectiveness measurement [member] | Cash flow hedges [member] | Equity price risk [member]</t>
        </is>
      </c>
    </row>
    <row r="35">
      <c r="A35" s="3" t="inlineStr">
        <is>
          <t>Disclosure of detailed information about hedges [line items]</t>
        </is>
      </c>
    </row>
    <row r="36">
      <c r="A36" s="4" t="inlineStr">
        <is>
          <t>TOTAL</t>
        </is>
      </c>
      <c r="B36" s="5" t="n">
        <v>-952</v>
      </c>
      <c r="C36" s="5" t="n">
        <v>364</v>
      </c>
    </row>
    <row r="37">
      <c r="A37" s="4" t="inlineStr">
        <is>
          <t>Change in value of hedged items for ineffectiveness measurement [member] | Net investment hedges [member]</t>
        </is>
      </c>
    </row>
    <row r="38">
      <c r="A38" s="3" t="inlineStr">
        <is>
          <t>Disclosure of detailed information about hedges [line items]</t>
        </is>
      </c>
    </row>
    <row r="39">
      <c r="A39" s="4" t="inlineStr">
        <is>
          <t>TOTAL</t>
        </is>
      </c>
      <c r="B39" s="5" t="n">
        <v>-2649</v>
      </c>
      <c r="C39" s="5" t="n">
        <v>394</v>
      </c>
      <c r="D39" s="5" t="n">
        <v>-180</v>
      </c>
    </row>
    <row r="40">
      <c r="A40" s="4" t="inlineStr">
        <is>
          <t>Change in fair value of hedging instruments for ineffectiveness measurement [member] | Fair value hedges [member] | Interest rate risk [member]</t>
        </is>
      </c>
    </row>
    <row r="41">
      <c r="A41" s="3" t="inlineStr">
        <is>
          <t>Disclosure of detailed information about hedges [line items]</t>
        </is>
      </c>
    </row>
    <row r="42">
      <c r="A42" s="4" t="inlineStr">
        <is>
          <t>Total assets</t>
        </is>
      </c>
      <c r="B42" s="5" t="n">
        <v>5707</v>
      </c>
      <c r="C42" s="5" t="n">
        <v>-4636</v>
      </c>
    </row>
    <row r="43">
      <c r="A43" s="4" t="inlineStr">
        <is>
          <t>Total liabilities</t>
        </is>
      </c>
      <c r="B43" s="5" t="n">
        <v>-2681</v>
      </c>
      <c r="C43" s="5" t="n">
        <v>4370</v>
      </c>
    </row>
    <row r="44">
      <c r="A44" s="4" t="inlineStr">
        <is>
          <t>TOTAL</t>
        </is>
      </c>
      <c r="B44" s="5" t="n">
        <v>3026</v>
      </c>
      <c r="C44" s="5" t="n">
        <v>-266</v>
      </c>
      <c r="D44" s="5" t="n">
        <v>-1992</v>
      </c>
    </row>
    <row r="45">
      <c r="A45" s="4" t="inlineStr">
        <is>
          <t>Change in fair value of hedging instruments for ineffectiveness measurement [member] | Fair value hedges [member] | Interest rate risk [member] | Deposits 1 [member]</t>
        </is>
      </c>
    </row>
    <row r="46">
      <c r="A46" s="3" t="inlineStr">
        <is>
          <t>Disclosure of detailed information about hedges [line items]</t>
        </is>
      </c>
    </row>
    <row r="47">
      <c r="A47" s="4" t="inlineStr">
        <is>
          <t>Total liabilities</t>
        </is>
      </c>
      <c r="B47" s="5" t="n">
        <v>-2569</v>
      </c>
      <c r="C47" s="5" t="n">
        <v>3922</v>
      </c>
    </row>
    <row r="48">
      <c r="A48" s="4" t="inlineStr">
        <is>
          <t>Change in fair value of hedging instruments for ineffectiveness measurement [member] | Fair value hedges [member] | Interest rate risk [member] | Securitization liabilities at amortised cost, category [member]</t>
        </is>
      </c>
    </row>
    <row r="49">
      <c r="A49" s="3" t="inlineStr">
        <is>
          <t>Disclosure of detailed information about hedges [line items]</t>
        </is>
      </c>
    </row>
    <row r="50">
      <c r="A50" s="4" t="inlineStr">
        <is>
          <t>Total liabilities</t>
        </is>
      </c>
      <c r="B50" s="5" t="n">
        <v>-20</v>
      </c>
      <c r="C50" s="5" t="n">
        <v>202</v>
      </c>
    </row>
    <row r="51">
      <c r="A51" s="4" t="inlineStr">
        <is>
          <t>Change in fair value of hedging instruments for ineffectiveness measurement [member] | Fair value hedges [member] | Interest rate risk [member] | Subordinated notes and debentures [member]</t>
        </is>
      </c>
    </row>
    <row r="52">
      <c r="A52" s="3" t="inlineStr">
        <is>
          <t>Disclosure of detailed information about hedges [line items]</t>
        </is>
      </c>
    </row>
    <row r="53">
      <c r="A53" s="4" t="inlineStr">
        <is>
          <t>Total liabilities</t>
        </is>
      </c>
      <c r="B53" s="5" t="n">
        <v>-92</v>
      </c>
      <c r="C53" s="5" t="n">
        <v>246</v>
      </c>
    </row>
    <row r="54">
      <c r="A54" s="4" t="inlineStr">
        <is>
          <t>Change in fair value of hedging instruments for ineffectiveness measurement [member] | Fair value hedges [member] | Interest rate risk [member] | Debt securities amortized cost [member]</t>
        </is>
      </c>
    </row>
    <row r="55">
      <c r="A55" s="3" t="inlineStr">
        <is>
          <t>Disclosure of detailed information about hedges [line items]</t>
        </is>
      </c>
    </row>
    <row r="56">
      <c r="A56" s="4" t="inlineStr">
        <is>
          <t>Total assets</t>
        </is>
      </c>
      <c r="B56" s="5" t="n">
        <v>2065</v>
      </c>
      <c r="C56" s="5" t="n">
        <v>-1384</v>
      </c>
    </row>
    <row r="57">
      <c r="A57" s="4" t="inlineStr">
        <is>
          <t>Change in fair value of hedging instruments for ineffectiveness measurement [member] | Fair value hedges [member] | Interest rate risk [member] | Financial assets at fair value through other comprehensive income, category [member]</t>
        </is>
      </c>
    </row>
    <row r="58">
      <c r="A58" s="3" t="inlineStr">
        <is>
          <t>Disclosure of detailed information about hedges [line items]</t>
        </is>
      </c>
    </row>
    <row r="59">
      <c r="A59" s="4" t="inlineStr">
        <is>
          <t>Total assets</t>
        </is>
      </c>
      <c r="B59" s="5" t="n">
        <v>1981</v>
      </c>
      <c r="C59" s="5" t="n">
        <v>-1414</v>
      </c>
    </row>
    <row r="60">
      <c r="A60" s="4" t="inlineStr">
        <is>
          <t>Change in fair value of hedging instruments for ineffectiveness measurement [member] | Fair value hedges [member] | Interest rate risk [member] | Loans [member]</t>
        </is>
      </c>
    </row>
    <row r="61">
      <c r="A61" s="3" t="inlineStr">
        <is>
          <t>Disclosure of detailed information about hedges [line items]</t>
        </is>
      </c>
    </row>
    <row r="62">
      <c r="A62" s="4" t="inlineStr">
        <is>
          <t>Total assets</t>
        </is>
      </c>
      <c r="B62" s="5" t="n">
        <v>1661</v>
      </c>
      <c r="C62" s="5" t="n">
        <v>-1838</v>
      </c>
    </row>
    <row r="63">
      <c r="A63" s="4" t="inlineStr">
        <is>
          <t>Change in fair value of hedging instruments for ineffectiveness measurement [member] | Cash flow hedges [member]</t>
        </is>
      </c>
    </row>
    <row r="64">
      <c r="A64" s="3" t="inlineStr">
        <is>
          <t>Disclosure of detailed information about hedges [line items]</t>
        </is>
      </c>
    </row>
    <row r="65">
      <c r="A65" s="4" t="inlineStr">
        <is>
          <t>TOTAL</t>
        </is>
      </c>
      <c r="B65" s="5" t="n">
        <v>-3097</v>
      </c>
      <c r="C65" s="5" t="n">
        <v>4649</v>
      </c>
      <c r="D65" s="5" t="n">
        <v>4961</v>
      </c>
    </row>
    <row r="66">
      <c r="A66" s="4" t="inlineStr">
        <is>
          <t>Change in fair value of hedging instruments for ineffectiveness measurement [member] | Cash flow hedges [member] | Interest rate risk [member]</t>
        </is>
      </c>
    </row>
    <row r="67">
      <c r="A67" s="3" t="inlineStr">
        <is>
          <t>Disclosure of detailed information about hedges [line items]</t>
        </is>
      </c>
    </row>
    <row r="68">
      <c r="A68" s="4" t="inlineStr">
        <is>
          <t>TOTAL</t>
        </is>
      </c>
      <c r="B68" s="5" t="n">
        <v>-2087</v>
      </c>
      <c r="C68" s="5" t="n">
        <v>3891</v>
      </c>
    </row>
    <row r="69">
      <c r="A69" s="4" t="inlineStr">
        <is>
          <t>Change in fair value of hedging instruments for ineffectiveness measurement [member] | Cash flow hedges [member] | Currency risk [member]</t>
        </is>
      </c>
    </row>
    <row r="70">
      <c r="A70" s="3" t="inlineStr">
        <is>
          <t>Disclosure of detailed information about hedges [line items]</t>
        </is>
      </c>
    </row>
    <row r="71">
      <c r="A71" s="4" t="inlineStr">
        <is>
          <t>TOTAL</t>
        </is>
      </c>
      <c r="B71" s="5" t="n">
        <v>-1962</v>
      </c>
      <c r="C71" s="5" t="n">
        <v>1122</v>
      </c>
    </row>
    <row r="72">
      <c r="A72" s="4" t="inlineStr">
        <is>
          <t>Change in fair value of hedging instruments for ineffectiveness measurement [member] | Cash flow hedges [member] | Equity price risk [member]</t>
        </is>
      </c>
    </row>
    <row r="73">
      <c r="A73" s="3" t="inlineStr">
        <is>
          <t>Disclosure of detailed information about hedges [line items]</t>
        </is>
      </c>
    </row>
    <row r="74">
      <c r="A74" s="4" t="inlineStr">
        <is>
          <t>TOTAL</t>
        </is>
      </c>
      <c r="B74" s="5" t="n">
        <v>952</v>
      </c>
      <c r="C74" s="5" t="n">
        <v>-364</v>
      </c>
    </row>
    <row r="75">
      <c r="A75" s="4" t="inlineStr">
        <is>
          <t>Change in fair value of hedging instruments for ineffectiveness measurement [member] | Net investment hedges [member]</t>
        </is>
      </c>
    </row>
    <row r="76">
      <c r="A76" s="3" t="inlineStr">
        <is>
          <t>Disclosure of detailed information about hedges [line items]</t>
        </is>
      </c>
    </row>
    <row r="77">
      <c r="A77" s="4" t="inlineStr">
        <is>
          <t>TOTAL</t>
        </is>
      </c>
      <c r="B77" s="5" t="n">
        <v>2649</v>
      </c>
      <c r="C77" s="5" t="n">
        <v>-394</v>
      </c>
      <c r="D77" s="5" t="n">
        <v>180</v>
      </c>
    </row>
    <row r="78">
      <c r="A78" s="4" t="inlineStr">
        <is>
          <t>Hedge ineffectiveness [member] | Fair value hedges [member] | Interest rate risk [member]</t>
        </is>
      </c>
    </row>
    <row r="79">
      <c r="A79" s="3" t="inlineStr">
        <is>
          <t>Disclosure of detailed information about hedges [line items]</t>
        </is>
      </c>
    </row>
    <row r="80">
      <c r="A80" s="4" t="inlineStr">
        <is>
          <t>Total assets</t>
        </is>
      </c>
      <c r="B80" s="5" t="n">
        <v>113</v>
      </c>
      <c r="C80" s="5" t="n">
        <v>-12</v>
      </c>
    </row>
    <row r="81">
      <c r="A81" s="4" t="inlineStr">
        <is>
          <t>Total liabilities</t>
        </is>
      </c>
      <c r="B81" s="5" t="n">
        <v>-41</v>
      </c>
      <c r="C81" s="5" t="n">
        <v>-39</v>
      </c>
    </row>
    <row r="82">
      <c r="A82" s="4" t="inlineStr">
        <is>
          <t>TOTAL</t>
        </is>
      </c>
      <c r="B82" s="5" t="n">
        <v>72</v>
      </c>
      <c r="C82" s="5" t="n">
        <v>-51</v>
      </c>
      <c r="D82" s="5" t="n">
        <v>-26</v>
      </c>
    </row>
    <row r="83">
      <c r="A83" s="4" t="inlineStr">
        <is>
          <t>Hedge ineffectiveness [member] | Fair value hedges [member] | Interest rate risk [member] | Deposits 1 [member]</t>
        </is>
      </c>
    </row>
    <row r="84">
      <c r="A84" s="3" t="inlineStr">
        <is>
          <t>Disclosure of detailed information about hedges [line items]</t>
        </is>
      </c>
    </row>
    <row r="85">
      <c r="A85" s="4" t="inlineStr">
        <is>
          <t>Total liabilities</t>
        </is>
      </c>
      <c r="B85" s="5" t="n">
        <v>-40</v>
      </c>
      <c r="C85" s="5" t="n">
        <v>-40</v>
      </c>
    </row>
    <row r="86">
      <c r="A86" s="4" t="inlineStr">
        <is>
          <t>Hedge ineffectiveness [member] | Fair value hedges [member] | Interest rate risk [member] | Securitization liabilities at amortised cost, category [member]</t>
        </is>
      </c>
    </row>
    <row r="87">
      <c r="A87" s="3" t="inlineStr">
        <is>
          <t>Disclosure of detailed information about hedges [line items]</t>
        </is>
      </c>
    </row>
    <row r="88">
      <c r="A88" s="4" t="inlineStr">
        <is>
          <t>Total liabilities</t>
        </is>
      </c>
      <c r="C88" s="5" t="n">
        <v>1</v>
      </c>
    </row>
    <row r="89">
      <c r="A89" s="4" t="inlineStr">
        <is>
          <t>Hedge ineffectiveness [member] | Fair value hedges [member] | Interest rate risk [member] | Subordinated notes and debentures [member]</t>
        </is>
      </c>
    </row>
    <row r="90">
      <c r="A90" s="3" t="inlineStr">
        <is>
          <t>Disclosure of detailed information about hedges [line items]</t>
        </is>
      </c>
    </row>
    <row r="91">
      <c r="A91" s="4" t="inlineStr">
        <is>
          <t>Total liabilities</t>
        </is>
      </c>
      <c r="B91" s="5" t="n">
        <v>-1</v>
      </c>
    </row>
    <row r="92">
      <c r="A92" s="4" t="inlineStr">
        <is>
          <t>Hedge ineffectiveness [member] | Fair value hedges [member] | Interest rate risk [member] | Debt securities amortized cost [member]</t>
        </is>
      </c>
    </row>
    <row r="93">
      <c r="A93" s="3" t="inlineStr">
        <is>
          <t>Disclosure of detailed information about hedges [line items]</t>
        </is>
      </c>
    </row>
    <row r="94">
      <c r="A94" s="4" t="inlineStr">
        <is>
          <t>Total assets</t>
        </is>
      </c>
      <c r="B94" s="5" t="n">
        <v>26</v>
      </c>
      <c r="C94" s="5" t="n">
        <v>-7</v>
      </c>
    </row>
    <row r="95">
      <c r="A95" s="4" t="inlineStr">
        <is>
          <t>Hedge ineffectiveness [member] | Fair value hedges [member] | Interest rate risk [member] | Financial assets at fair value through other comprehensive income, category [member]</t>
        </is>
      </c>
    </row>
    <row r="96">
      <c r="A96" s="3" t="inlineStr">
        <is>
          <t>Disclosure of detailed information about hedges [line items]</t>
        </is>
      </c>
    </row>
    <row r="97">
      <c r="A97" s="4" t="inlineStr">
        <is>
          <t>Total assets</t>
        </is>
      </c>
      <c r="B97" s="5" t="n">
        <v>29</v>
      </c>
      <c r="C97" s="5" t="n">
        <v>-1</v>
      </c>
    </row>
    <row r="98">
      <c r="A98" s="4" t="inlineStr">
        <is>
          <t>Hedge ineffectiveness [member] | Fair value hedges [member] | Interest rate risk [member] | Loans [member]</t>
        </is>
      </c>
    </row>
    <row r="99">
      <c r="A99" s="3" t="inlineStr">
        <is>
          <t>Disclosure of detailed information about hedges [line items]</t>
        </is>
      </c>
    </row>
    <row r="100">
      <c r="A100" s="4" t="inlineStr">
        <is>
          <t>Total assets</t>
        </is>
      </c>
      <c r="B100" s="5" t="n">
        <v>58</v>
      </c>
      <c r="C100" s="5" t="n">
        <v>-4</v>
      </c>
    </row>
    <row r="101">
      <c r="A101" s="4" t="inlineStr">
        <is>
          <t>Hedge ineffectiveness [member] | Cash flow hedges [member]</t>
        </is>
      </c>
    </row>
    <row r="102">
      <c r="A102" s="3" t="inlineStr">
        <is>
          <t>Disclosure of detailed information about hedges [line items]</t>
        </is>
      </c>
    </row>
    <row r="103">
      <c r="A103" s="4" t="inlineStr">
        <is>
          <t>TOTAL</t>
        </is>
      </c>
      <c r="B103" s="5" t="n">
        <v>-3</v>
      </c>
      <c r="D103" s="5" t="n">
        <v>3</v>
      </c>
    </row>
    <row r="104">
      <c r="A104" s="4" t="inlineStr">
        <is>
          <t>Hedge ineffectiveness [member] | Cash flow hedges [member] | Interest rate risk [member]</t>
        </is>
      </c>
    </row>
    <row r="105">
      <c r="A105" s="3" t="inlineStr">
        <is>
          <t>Disclosure of detailed information about hedges [line items]</t>
        </is>
      </c>
    </row>
    <row r="106">
      <c r="A106" s="4" t="inlineStr">
        <is>
          <t>TOTAL</t>
        </is>
      </c>
      <c r="B106" s="5" t="n">
        <v>-3</v>
      </c>
      <c r="C106" s="5" t="n">
        <v>7</v>
      </c>
    </row>
    <row r="107">
      <c r="A107" s="4" t="inlineStr">
        <is>
          <t>Hedge ineffectiveness [member] | Cash flow hedges [member] | Currency risk [member]</t>
        </is>
      </c>
    </row>
    <row r="108">
      <c r="A108" s="3" t="inlineStr">
        <is>
          <t>Disclosure of detailed information about hedges [line items]</t>
        </is>
      </c>
    </row>
    <row r="109">
      <c r="A109" s="4" t="inlineStr">
        <is>
          <t>TOTAL</t>
        </is>
      </c>
      <c r="C109" s="5" t="n">
        <v>-7</v>
      </c>
    </row>
    <row r="110">
      <c r="A110" s="4" t="inlineStr">
        <is>
          <t>Hedging gain losses recognized in other comprehensive income [member] | Cash flow hedges [member]</t>
        </is>
      </c>
    </row>
    <row r="111">
      <c r="A111" s="3" t="inlineStr">
        <is>
          <t>Disclosure of detailed information about hedges [line items]</t>
        </is>
      </c>
    </row>
    <row r="112">
      <c r="A112" s="4" t="inlineStr">
        <is>
          <t>TOTAL</t>
        </is>
      </c>
      <c r="B112" s="5" t="n">
        <v>-3171</v>
      </c>
      <c r="C112" s="5" t="n">
        <v>4508</v>
      </c>
      <c r="D112" s="5" t="n">
        <v>4697</v>
      </c>
    </row>
    <row r="113">
      <c r="A113" s="4" t="inlineStr">
        <is>
          <t>Hedging gain losses recognized in other comprehensive income [member] | Cash flow hedges [member] | Interest rate risk [member]</t>
        </is>
      </c>
    </row>
    <row r="114">
      <c r="A114" s="3" t="inlineStr">
        <is>
          <t>Disclosure of detailed information about hedges [line items]</t>
        </is>
      </c>
    </row>
    <row r="115">
      <c r="A115" s="4" t="inlineStr">
        <is>
          <t>TOTAL</t>
        </is>
      </c>
      <c r="B115" s="5" t="n">
        <v>-1682</v>
      </c>
      <c r="C115" s="5" t="n">
        <v>4222</v>
      </c>
    </row>
    <row r="116">
      <c r="A116" s="4" t="inlineStr">
        <is>
          <t>Hedging gain losses recognized in other comprehensive income [member] | Cash flow hedges [member] | Currency risk [member]</t>
        </is>
      </c>
    </row>
    <row r="117">
      <c r="A117" s="3" t="inlineStr">
        <is>
          <t>Disclosure of detailed information about hedges [line items]</t>
        </is>
      </c>
    </row>
    <row r="118">
      <c r="A118" s="4" t="inlineStr">
        <is>
          <t>TOTAL</t>
        </is>
      </c>
      <c r="B118" s="5" t="n">
        <v>-2441</v>
      </c>
      <c r="C118" s="5" t="n">
        <v>650</v>
      </c>
    </row>
    <row r="119">
      <c r="A119" s="4" t="inlineStr">
        <is>
          <t>Hedging gain losses recognized in other comprehensive income [member] | Cash flow hedges [member] | Equity price risk [member]</t>
        </is>
      </c>
    </row>
    <row r="120">
      <c r="A120" s="3" t="inlineStr">
        <is>
          <t>Disclosure of detailed information about hedges [line items]</t>
        </is>
      </c>
    </row>
    <row r="121">
      <c r="A121" s="4" t="inlineStr">
        <is>
          <t>TOTAL</t>
        </is>
      </c>
      <c r="B121" s="5" t="n">
        <v>952</v>
      </c>
      <c r="C121" s="5" t="n">
        <v>-364</v>
      </c>
    </row>
    <row r="122">
      <c r="A122" s="4" t="inlineStr">
        <is>
          <t>Hedging gain losses recognized in other comprehensive income [member] | Net investment hedges [member]</t>
        </is>
      </c>
    </row>
    <row r="123">
      <c r="A123" s="3" t="inlineStr">
        <is>
          <t>Disclosure of detailed information about hedges [line items]</t>
        </is>
      </c>
    </row>
    <row r="124">
      <c r="A124" s="4" t="inlineStr">
        <is>
          <t>TOTAL</t>
        </is>
      </c>
      <c r="B124" s="5" t="n">
        <v>2649</v>
      </c>
      <c r="C124" s="5" t="n">
        <v>-394</v>
      </c>
      <c r="D124" s="5" t="n">
        <v>180</v>
      </c>
    </row>
    <row r="125">
      <c r="A125" s="4" t="inlineStr">
        <is>
          <t>Amounts reclassified from accumulated other comprehensive income loss to earnings [member] | Cash flow hedges [member]</t>
        </is>
      </c>
    </row>
    <row r="126">
      <c r="A126" s="3" t="inlineStr">
        <is>
          <t>Disclosure of detailed information about hedges [line items]</t>
        </is>
      </c>
    </row>
    <row r="127">
      <c r="A127" s="4" t="inlineStr">
        <is>
          <t>TOTAL</t>
        </is>
      </c>
      <c r="B127" s="5" t="n">
        <v>-606</v>
      </c>
      <c r="C127" s="5" t="n">
        <v>1358</v>
      </c>
      <c r="D127" s="5" t="n">
        <v>-673</v>
      </c>
    </row>
    <row r="128">
      <c r="A128" s="4" t="inlineStr">
        <is>
          <t>Amounts reclassified from accumulated other comprehensive income loss to earnings [member] | Cash flow hedges [member] | Interest rate risk [member]</t>
        </is>
      </c>
    </row>
    <row r="129">
      <c r="A129" s="3" t="inlineStr">
        <is>
          <t>Disclosure of detailed information about hedges [line items]</t>
        </is>
      </c>
    </row>
    <row r="130">
      <c r="A130" s="4" t="inlineStr">
        <is>
          <t>TOTAL</t>
        </is>
      </c>
      <c r="B130" s="5" t="n">
        <v>1162</v>
      </c>
      <c r="C130" s="5" t="n">
        <v>609</v>
      </c>
    </row>
    <row r="131">
      <c r="A131" s="4" t="inlineStr">
        <is>
          <t>Amounts reclassified from accumulated other comprehensive income loss to earnings [member] | Cash flow hedges [member] | Currency risk [member]</t>
        </is>
      </c>
    </row>
    <row r="132">
      <c r="A132" s="3" t="inlineStr">
        <is>
          <t>Disclosure of detailed information about hedges [line items]</t>
        </is>
      </c>
    </row>
    <row r="133">
      <c r="A133" s="4" t="inlineStr">
        <is>
          <t>TOTAL</t>
        </is>
      </c>
      <c r="B133" s="5" t="n">
        <v>-2604</v>
      </c>
      <c r="C133" s="5" t="n">
        <v>1043</v>
      </c>
    </row>
    <row r="134">
      <c r="A134" s="4" t="inlineStr">
        <is>
          <t>Amounts reclassified from accumulated other comprehensive income loss to earnings [member] | Cash flow hedges [member] | Equity price risk [member]</t>
        </is>
      </c>
    </row>
    <row r="135">
      <c r="A135" s="3" t="inlineStr">
        <is>
          <t>Disclosure of detailed information about hedges [line items]</t>
        </is>
      </c>
    </row>
    <row r="136">
      <c r="A136" s="4" t="inlineStr">
        <is>
          <t>TOTAL</t>
        </is>
      </c>
      <c r="B136" s="5" t="n">
        <v>836</v>
      </c>
      <c r="C136" s="5" t="n">
        <v>-294</v>
      </c>
    </row>
    <row r="137">
      <c r="A137" s="4" t="inlineStr">
        <is>
          <t>Amounts reclassified from accumulated other comprehensive income loss to earnings [member] | Net investment hedges [member]</t>
        </is>
      </c>
    </row>
    <row r="138">
      <c r="A138" s="3" t="inlineStr">
        <is>
          <t>Disclosure of detailed information about hedges [line items]</t>
        </is>
      </c>
    </row>
    <row r="139">
      <c r="A139" s="4" t="inlineStr">
        <is>
          <t>TOTAL</t>
        </is>
      </c>
      <c r="C139" s="5" t="n">
        <v>-2077</v>
      </c>
    </row>
    <row r="140">
      <c r="A140" s="4" t="inlineStr">
        <is>
          <t>Net change in other comprehensive income loss [member] | Cash flow hedges [member]</t>
        </is>
      </c>
    </row>
    <row r="141">
      <c r="A141" s="3" t="inlineStr">
        <is>
          <t>Disclosure of detailed information about hedges [line items]</t>
        </is>
      </c>
    </row>
    <row r="142">
      <c r="A142" s="4" t="inlineStr">
        <is>
          <t>TOTAL</t>
        </is>
      </c>
      <c r="B142" s="5" t="n">
        <v>-2565</v>
      </c>
      <c r="C142" s="5" t="n">
        <v>3150</v>
      </c>
      <c r="D142" s="5" t="n">
        <v>5370</v>
      </c>
    </row>
    <row r="143">
      <c r="A143" s="4" t="inlineStr">
        <is>
          <t>Net change in other comprehensive income loss [member] | Cash flow hedges [member] | Interest rate risk [member]</t>
        </is>
      </c>
    </row>
    <row r="144">
      <c r="A144" s="3" t="inlineStr">
        <is>
          <t>Disclosure of detailed information about hedges [line items]</t>
        </is>
      </c>
    </row>
    <row r="145">
      <c r="A145" s="4" t="inlineStr">
        <is>
          <t>TOTAL</t>
        </is>
      </c>
      <c r="B145" s="5" t="n">
        <v>-2844</v>
      </c>
      <c r="C145" s="5" t="n">
        <v>3613</v>
      </c>
    </row>
    <row r="146">
      <c r="A146" s="4" t="inlineStr">
        <is>
          <t>Net change in other comprehensive income loss [member] | Cash flow hedges [member] | Currency risk [member]</t>
        </is>
      </c>
    </row>
    <row r="147">
      <c r="A147" s="3" t="inlineStr">
        <is>
          <t>Disclosure of detailed information about hedges [line items]</t>
        </is>
      </c>
    </row>
    <row r="148">
      <c r="A148" s="4" t="inlineStr">
        <is>
          <t>TOTAL</t>
        </is>
      </c>
      <c r="B148" s="5" t="n">
        <v>163</v>
      </c>
      <c r="C148" s="5" t="n">
        <v>-393</v>
      </c>
    </row>
    <row r="149">
      <c r="A149" s="4" t="inlineStr">
        <is>
          <t>Net change in other comprehensive income loss [member] | Cash flow hedges [member] | Equity price risk [member]</t>
        </is>
      </c>
    </row>
    <row r="150">
      <c r="A150" s="3" t="inlineStr">
        <is>
          <t>Disclosure of detailed information about hedges [line items]</t>
        </is>
      </c>
    </row>
    <row r="151">
      <c r="A151" s="4" t="inlineStr">
        <is>
          <t>TOTAL</t>
        </is>
      </c>
      <c r="B151" s="5" t="n">
        <v>116</v>
      </c>
      <c r="C151" s="5" t="n">
        <v>-70</v>
      </c>
    </row>
    <row r="152">
      <c r="A152" s="4" t="inlineStr">
        <is>
          <t>Net change in other comprehensive income loss [member] | Net investment hedges [member]</t>
        </is>
      </c>
    </row>
    <row r="153">
      <c r="A153" s="3" t="inlineStr">
        <is>
          <t>Disclosure of detailed information about hedges [line items]</t>
        </is>
      </c>
    </row>
    <row r="154">
      <c r="A154" s="4" t="inlineStr">
        <is>
          <t>TOTAL</t>
        </is>
      </c>
      <c r="B154" s="5" t="n">
        <v>2649</v>
      </c>
      <c r="C154" s="5" t="n">
        <v>1683</v>
      </c>
      <c r="D154" s="6" t="n">
        <v>180</v>
      </c>
    </row>
    <row r="155">
      <c r="A155" s="4" t="inlineStr">
        <is>
          <t>Carrying amounts hedged items [member] | Fair value hedges [member] | Interest rate risk [member]</t>
        </is>
      </c>
    </row>
    <row r="156">
      <c r="A156" s="3" t="inlineStr">
        <is>
          <t>Disclosure of detailed information about hedges [line items]</t>
        </is>
      </c>
    </row>
    <row r="157">
      <c r="A157" s="4" t="inlineStr">
        <is>
          <t>Total assets</t>
        </is>
      </c>
      <c r="B157" s="5" t="n">
        <v>195368</v>
      </c>
      <c r="C157" s="5" t="n">
        <v>161114</v>
      </c>
    </row>
    <row r="158">
      <c r="A158" s="4" t="inlineStr">
        <is>
          <t>Total liabilities</t>
        </is>
      </c>
      <c r="B158" s="5" t="n">
        <v>126627</v>
      </c>
      <c r="C158" s="5" t="n">
        <v>148641</v>
      </c>
    </row>
    <row r="159">
      <c r="A159" s="4" t="inlineStr">
        <is>
          <t>Carrying amounts hedged items [member] | Fair value hedges [member] | Interest rate risk [member] | Deposits 1 [member]</t>
        </is>
      </c>
    </row>
    <row r="160">
      <c r="A160" s="3" t="inlineStr">
        <is>
          <t>Disclosure of detailed information about hedges [line items]</t>
        </is>
      </c>
    </row>
    <row r="161">
      <c r="A161" s="4" t="inlineStr">
        <is>
          <t>Total liabilities</t>
        </is>
      </c>
      <c r="B161" s="5" t="n">
        <v>123765</v>
      </c>
      <c r="C161" s="5" t="n">
        <v>142464</v>
      </c>
    </row>
    <row r="162">
      <c r="A162" s="4" t="inlineStr">
        <is>
          <t>Carrying amounts hedged items [member] | Fair value hedges [member] | Interest rate risk [member] | Securitization liabilities at amortised cost, category [member]</t>
        </is>
      </c>
    </row>
    <row r="163">
      <c r="A163" s="3" t="inlineStr">
        <is>
          <t>Disclosure of detailed information about hedges [line items]</t>
        </is>
      </c>
    </row>
    <row r="164">
      <c r="A164" s="4" t="inlineStr">
        <is>
          <t>Total liabilities</t>
        </is>
      </c>
      <c r="B164" s="5" t="n">
        <v>1536</v>
      </c>
      <c r="C164" s="5" t="n">
        <v>3519</v>
      </c>
    </row>
    <row r="165">
      <c r="A165" s="4" t="inlineStr">
        <is>
          <t>Carrying amounts hedged items [member] | Fair value hedges [member] | Interest rate risk [member] | Subordinated notes and debentures [member]</t>
        </is>
      </c>
    </row>
    <row r="166">
      <c r="A166" s="3" t="inlineStr">
        <is>
          <t>Disclosure of detailed information about hedges [line items]</t>
        </is>
      </c>
    </row>
    <row r="167">
      <c r="A167" s="4" t="inlineStr">
        <is>
          <t>Total liabilities</t>
        </is>
      </c>
      <c r="B167" s="5" t="n">
        <v>1326</v>
      </c>
      <c r="C167" s="5" t="n">
        <v>2658</v>
      </c>
    </row>
    <row r="168">
      <c r="A168" s="4" t="inlineStr">
        <is>
          <t>Carrying amounts hedged items [member] | Fair value hedges [member] | Interest rate risk [member] | Debt securities amortized cost [member]</t>
        </is>
      </c>
    </row>
    <row r="169">
      <c r="A169" s="3" t="inlineStr">
        <is>
          <t>Disclosure of detailed information about hedges [line items]</t>
        </is>
      </c>
    </row>
    <row r="170">
      <c r="A170" s="4" t="inlineStr">
        <is>
          <t>Total assets</t>
        </is>
      </c>
      <c r="B170" s="5" t="n">
        <v>86716</v>
      </c>
      <c r="C170" s="5" t="n">
        <v>59095</v>
      </c>
    </row>
    <row r="171">
      <c r="A171" s="4" t="inlineStr">
        <is>
          <t>Carrying amounts hedged items [member] | Fair value hedges [member] | Interest rate risk [member] | Financial assets at fair value through other comprehensive income, category [member]</t>
        </is>
      </c>
    </row>
    <row r="172">
      <c r="A172" s="3" t="inlineStr">
        <is>
          <t>Disclosure of detailed information about hedges [line items]</t>
        </is>
      </c>
    </row>
    <row r="173">
      <c r="A173" s="4" t="inlineStr">
        <is>
          <t>Total assets</t>
        </is>
      </c>
      <c r="B173" s="5" t="n">
        <v>47306</v>
      </c>
      <c r="C173" s="5" t="n">
        <v>66000</v>
      </c>
    </row>
    <row r="174">
      <c r="A174" s="4" t="inlineStr">
        <is>
          <t>Carrying amounts hedged items [member] | Fair value hedges [member] | Interest rate risk [member] | Loans [member]</t>
        </is>
      </c>
    </row>
    <row r="175">
      <c r="A175" s="3" t="inlineStr">
        <is>
          <t>Disclosure of detailed information about hedges [line items]</t>
        </is>
      </c>
    </row>
    <row r="176">
      <c r="A176" s="4" t="inlineStr">
        <is>
          <t>Total assets</t>
        </is>
      </c>
      <c r="B176" s="5" t="n">
        <v>61346</v>
      </c>
      <c r="C176" s="5" t="n">
        <v>36019</v>
      </c>
    </row>
    <row r="177">
      <c r="A177" s="4" t="inlineStr">
        <is>
          <t>Accumulated amount of fair value hedge adjustments on hedged items [member] | Fair value hedges [member] | Interest rate risk [member]</t>
        </is>
      </c>
    </row>
    <row r="178">
      <c r="A178" s="3" t="inlineStr">
        <is>
          <t>Disclosure of detailed information about hedges [line items]</t>
        </is>
      </c>
    </row>
    <row r="179">
      <c r="A179" s="4" t="inlineStr">
        <is>
          <t>Total assets</t>
        </is>
      </c>
      <c r="B179" s="5" t="n">
        <v>94</v>
      </c>
      <c r="C179" s="5" t="n">
        <v>6443</v>
      </c>
    </row>
    <row r="180">
      <c r="A180" s="4" t="inlineStr">
        <is>
          <t>Total liabilities</t>
        </is>
      </c>
      <c r="B180" s="5" t="n">
        <v>769</v>
      </c>
      <c r="C180" s="5" t="n">
        <v>5044</v>
      </c>
    </row>
    <row r="181">
      <c r="A181" s="4" t="inlineStr">
        <is>
          <t>Accumulated amount of fair value hedge adjustments on hedged items [member] | Fair value hedges [member] | Interest rate risk [member] | Deposits 1 [member]</t>
        </is>
      </c>
    </row>
    <row r="182">
      <c r="A182" s="3" t="inlineStr">
        <is>
          <t>Disclosure of detailed information about hedges [line items]</t>
        </is>
      </c>
    </row>
    <row r="183">
      <c r="A183" s="4" t="inlineStr">
        <is>
          <t>Total liabilities</t>
        </is>
      </c>
      <c r="B183" s="5" t="n">
        <v>638</v>
      </c>
      <c r="C183" s="5" t="n">
        <v>4703</v>
      </c>
    </row>
    <row r="184">
      <c r="A184" s="4" t="inlineStr">
        <is>
          <t>Accumulated amount of fair value hedge adjustments on hedged items [member] | Fair value hedges [member] | Interest rate risk [member] | Securitization liabilities at amortised cost, category [member]</t>
        </is>
      </c>
    </row>
    <row r="185">
      <c r="A185" s="3" t="inlineStr">
        <is>
          <t>Disclosure of detailed information about hedges [line items]</t>
        </is>
      </c>
    </row>
    <row r="186">
      <c r="A186" s="4" t="inlineStr">
        <is>
          <t>Total liabilities</t>
        </is>
      </c>
      <c r="B186" s="5" t="n">
        <v>147</v>
      </c>
      <c r="C186" s="5" t="n">
        <v>230</v>
      </c>
    </row>
    <row r="187">
      <c r="A187" s="4" t="inlineStr">
        <is>
          <t>Accumulated amount of fair value hedge adjustments on hedged items [member] | Fair value hedges [member] | Interest rate risk [member] | Subordinated notes and debentures [member]</t>
        </is>
      </c>
    </row>
    <row r="188">
      <c r="A188" s="3" t="inlineStr">
        <is>
          <t>Disclosure of detailed information about hedges [line items]</t>
        </is>
      </c>
    </row>
    <row r="189">
      <c r="A189" s="4" t="inlineStr">
        <is>
          <t>Total liabilities</t>
        </is>
      </c>
      <c r="B189" s="5" t="n">
        <v>-16</v>
      </c>
      <c r="C189" s="5" t="n">
        <v>111</v>
      </c>
    </row>
    <row r="190">
      <c r="A190" s="4" t="inlineStr">
        <is>
          <t>Accumulated amount of fair value hedge adjustments on hedged items [member] | Fair value hedges [member] | Interest rate risk [member] | Debt securities amortized cost [member]</t>
        </is>
      </c>
    </row>
    <row r="191">
      <c r="A191" s="3" t="inlineStr">
        <is>
          <t>Disclosure of detailed information about hedges [line items]</t>
        </is>
      </c>
    </row>
    <row r="192">
      <c r="A192" s="4" t="inlineStr">
        <is>
          <t>Total assets</t>
        </is>
      </c>
      <c r="B192" s="5" t="n">
        <v>466</v>
      </c>
      <c r="C192" s="5" t="n">
        <v>2572</v>
      </c>
    </row>
    <row r="193">
      <c r="A193" s="4" t="inlineStr">
        <is>
          <t>Accumulated amount of fair value hedge adjustments on hedged items [member] | Fair value hedges [member] | Interest rate risk [member] | Financial assets at fair value through other comprehensive income, category [member]</t>
        </is>
      </c>
    </row>
    <row r="194">
      <c r="A194" s="3" t="inlineStr">
        <is>
          <t>Disclosure of detailed information about hedges [line items]</t>
        </is>
      </c>
    </row>
    <row r="195">
      <c r="A195" s="4" t="inlineStr">
        <is>
          <t>Total assets</t>
        </is>
      </c>
      <c r="B195" s="5" t="n">
        <v>-277</v>
      </c>
      <c r="C195" s="5" t="n">
        <v>1812</v>
      </c>
    </row>
    <row r="196">
      <c r="A196" s="4" t="inlineStr">
        <is>
          <t>Accumulated amount of fair value hedge adjustments on hedged items [member] | Fair value hedges [member] | Interest rate risk [member] | Loans [member]</t>
        </is>
      </c>
    </row>
    <row r="197">
      <c r="A197" s="3" t="inlineStr">
        <is>
          <t>Disclosure of detailed information about hedges [line items]</t>
        </is>
      </c>
    </row>
    <row r="198">
      <c r="A198" s="4" t="inlineStr">
        <is>
          <t>Total assets</t>
        </is>
      </c>
      <c r="B198" s="5" t="n">
        <v>-95</v>
      </c>
      <c r="C198" s="5" t="n">
        <v>2059</v>
      </c>
    </row>
    <row r="199">
      <c r="A199" s="4" t="inlineStr">
        <is>
          <t>Accumulated amount of fair value hedge adjustments on dedesignated hedged items [member] | Fair value hedges [member] | Interest rate risk [member]</t>
        </is>
      </c>
    </row>
    <row r="200">
      <c r="A200" s="3" t="inlineStr">
        <is>
          <t>Disclosure of detailed information about hedges [line items]</t>
        </is>
      </c>
    </row>
    <row r="201">
      <c r="A201" s="4" t="inlineStr">
        <is>
          <t>Total assets</t>
        </is>
      </c>
      <c r="B201" s="5" t="n">
        <v>113</v>
      </c>
      <c r="C201" s="5" t="n">
        <v>304</v>
      </c>
    </row>
    <row r="202">
      <c r="A202" s="4" t="inlineStr">
        <is>
          <t>Total liabilities</t>
        </is>
      </c>
      <c r="B202" s="5" t="n">
        <v>31</v>
      </c>
      <c r="C202" s="5" t="n">
        <v>59</v>
      </c>
    </row>
    <row r="203">
      <c r="A203" s="4" t="inlineStr">
        <is>
          <t>Accumulated amount of fair value hedge adjustments on dedesignated hedged items [member] | Fair value hedges [member] | Interest rate risk [member] | Deposits 1 [member]</t>
        </is>
      </c>
    </row>
    <row r="204">
      <c r="A204" s="3" t="inlineStr">
        <is>
          <t>Disclosure of detailed information about hedges [line items]</t>
        </is>
      </c>
    </row>
    <row r="205">
      <c r="A205" s="4" t="inlineStr">
        <is>
          <t>Total liabilities</t>
        </is>
      </c>
      <c r="B205" s="5" t="n">
        <v>20</v>
      </c>
      <c r="C205" s="5" t="n">
        <v>72</v>
      </c>
    </row>
    <row r="206">
      <c r="A206" s="4" t="inlineStr">
        <is>
          <t>Accumulated amount of fair value hedge adjustments on dedesignated hedged items [member] | Fair value hedges [member] | Interest rate risk [member] | Subordinated notes and debentures [member]</t>
        </is>
      </c>
    </row>
    <row r="207">
      <c r="A207" s="3" t="inlineStr">
        <is>
          <t>Disclosure of detailed information about hedges [line items]</t>
        </is>
      </c>
    </row>
    <row r="208">
      <c r="A208" s="4" t="inlineStr">
        <is>
          <t>Total liabilities</t>
        </is>
      </c>
      <c r="B208" s="5" t="n">
        <v>11</v>
      </c>
      <c r="C208" s="5" t="n">
        <v>-13</v>
      </c>
    </row>
    <row r="209">
      <c r="A209" s="4" t="inlineStr">
        <is>
          <t>Accumulated amount of fair value hedge adjustments on dedesignated hedged items [member] | Fair value hedges [member] | Interest rate risk [member] | Debt securities amortized cost [member]</t>
        </is>
      </c>
    </row>
    <row r="210">
      <c r="A210" s="3" t="inlineStr">
        <is>
          <t>Disclosure of detailed information about hedges [line items]</t>
        </is>
      </c>
    </row>
    <row r="211">
      <c r="A211" s="4" t="inlineStr">
        <is>
          <t>Total assets</t>
        </is>
      </c>
      <c r="B211" s="5" t="n">
        <v>58</v>
      </c>
      <c r="C211" s="5" t="n">
        <v>215</v>
      </c>
    </row>
    <row r="212">
      <c r="A212" s="4" t="inlineStr">
        <is>
          <t>Accumulated amount of fair value hedge adjustments on dedesignated hedged items [member] | Fair value hedges [member] | Interest rate risk [member] | Financial assets at fair value through other comprehensive income, category [member]</t>
        </is>
      </c>
    </row>
    <row r="213">
      <c r="A213" s="3" t="inlineStr">
        <is>
          <t>Disclosure of detailed information about hedges [line items]</t>
        </is>
      </c>
    </row>
    <row r="214">
      <c r="A214" s="4" t="inlineStr">
        <is>
          <t>Total assets</t>
        </is>
      </c>
      <c r="B214" s="5" t="n">
        <v>30</v>
      </c>
      <c r="C214" s="5" t="n">
        <v>52</v>
      </c>
    </row>
    <row r="215">
      <c r="A215" s="4" t="inlineStr">
        <is>
          <t>Accumulated amount of fair value hedge adjustments on dedesignated hedged items [member] | Fair value hedges [member] | Interest rate risk [member] | Loans [member]</t>
        </is>
      </c>
    </row>
    <row r="216">
      <c r="A216" s="3" t="inlineStr">
        <is>
          <t>Disclosure of detailed information about hedges [line items]</t>
        </is>
      </c>
    </row>
    <row r="217">
      <c r="A217" s="4" t="inlineStr">
        <is>
          <t>Total assets</t>
        </is>
      </c>
      <c r="B217" s="6" t="n">
        <v>25</v>
      </c>
      <c r="C217" s="6" t="n">
        <v>3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of Accumulated Other Comprehensive Income (Loss) (Details) - CAD ($) $ in Millions</t>
        </is>
      </c>
      <c r="B1" s="2" t="inlineStr">
        <is>
          <t>12 Months Ended</t>
        </is>
      </c>
    </row>
    <row r="2">
      <c r="B2" s="2" t="inlineStr">
        <is>
          <t>Oct. 31, 2021</t>
        </is>
      </c>
      <c r="C2" s="2" t="inlineStr">
        <is>
          <t>Oct. 31, 2020</t>
        </is>
      </c>
      <c r="D2" s="2" t="inlineStr">
        <is>
          <t>Oct. 31, 2019</t>
        </is>
      </c>
    </row>
    <row r="3">
      <c r="A3" s="4" t="inlineStr">
        <is>
          <t>Cash flow hedges [member] | Accumulated other comprehensive income (loss) [member]</t>
        </is>
      </c>
    </row>
    <row r="4">
      <c r="A4" s="3" t="inlineStr">
        <is>
          <t>Disclosure of detailed information about hedges [line items]</t>
        </is>
      </c>
    </row>
    <row r="5">
      <c r="A5" s="4" t="inlineStr">
        <is>
          <t>Total cash flow hedges</t>
        </is>
      </c>
      <c r="B5" s="6" t="n">
        <v>2566</v>
      </c>
      <c r="C5" s="6" t="n">
        <v>5131</v>
      </c>
      <c r="D5" s="6" t="n">
        <v>1981</v>
      </c>
    </row>
    <row r="6">
      <c r="A6" s="4" t="inlineStr">
        <is>
          <t>Cash flow hedges [member] | Net Change In Other Comprehensive Income Loss [member]</t>
        </is>
      </c>
    </row>
    <row r="7">
      <c r="A7" s="3" t="inlineStr">
        <is>
          <t>Disclosure of detailed information about hedges [line items]</t>
        </is>
      </c>
    </row>
    <row r="8">
      <c r="A8" s="4" t="inlineStr">
        <is>
          <t>Total cash flow hedges</t>
        </is>
      </c>
      <c r="B8" s="5" t="n">
        <v>-2565</v>
      </c>
      <c r="C8" s="5" t="n">
        <v>3150</v>
      </c>
    </row>
    <row r="9">
      <c r="A9" s="4" t="inlineStr">
        <is>
          <t>Cash flow hedges [member] | Accumulated Other Comprehensive Income Designated Hedge [Member]</t>
        </is>
      </c>
    </row>
    <row r="10">
      <c r="A10" s="3" t="inlineStr">
        <is>
          <t>Disclosure of detailed information about hedges [line items]</t>
        </is>
      </c>
    </row>
    <row r="11">
      <c r="A11" s="4" t="inlineStr">
        <is>
          <t>Total cash flow hedges</t>
        </is>
      </c>
      <c r="B11" s="5" t="n">
        <v>-869</v>
      </c>
      <c r="C11" s="5" t="n">
        <v>1796</v>
      </c>
    </row>
    <row r="12">
      <c r="A12" s="4" t="inlineStr">
        <is>
          <t>Cash flow hedges [member] | Accumulated Other Comprehensive Income De Designated Hedge [Member]</t>
        </is>
      </c>
    </row>
    <row r="13">
      <c r="A13" s="3" t="inlineStr">
        <is>
          <t>Disclosure of detailed information about hedges [line items]</t>
        </is>
      </c>
    </row>
    <row r="14">
      <c r="A14" s="4" t="inlineStr">
        <is>
          <t>Total cash flow hedges</t>
        </is>
      </c>
      <c r="B14" s="5" t="n">
        <v>3435</v>
      </c>
      <c r="C14" s="5" t="n">
        <v>3335</v>
      </c>
    </row>
    <row r="15">
      <c r="A15" s="4" t="inlineStr">
        <is>
          <t>Cash flow hedges [member] | Interest rate risk [member] | Accumulated other comprehensive income (loss) [member]</t>
        </is>
      </c>
    </row>
    <row r="16">
      <c r="A16" s="3" t="inlineStr">
        <is>
          <t>Disclosure of detailed information about hedges [line items]</t>
        </is>
      </c>
    </row>
    <row r="17">
      <c r="A17" s="4" t="inlineStr">
        <is>
          <t>Total cash flow hedges</t>
        </is>
      </c>
      <c r="B17" s="5" t="n">
        <v>2372</v>
      </c>
      <c r="C17" s="5" t="n">
        <v>5216</v>
      </c>
      <c r="D17" s="5" t="n">
        <v>1603</v>
      </c>
    </row>
    <row r="18">
      <c r="A18" s="4" t="inlineStr">
        <is>
          <t>Cash flow hedges [member] | Interest rate risk [member] | Net Change In Other Comprehensive Income Loss [member]</t>
        </is>
      </c>
    </row>
    <row r="19">
      <c r="A19" s="3" t="inlineStr">
        <is>
          <t>Disclosure of detailed information about hedges [line items]</t>
        </is>
      </c>
    </row>
    <row r="20">
      <c r="A20" s="4" t="inlineStr">
        <is>
          <t>Total cash flow hedges</t>
        </is>
      </c>
      <c r="B20" s="5" t="n">
        <v>-2844</v>
      </c>
      <c r="C20" s="5" t="n">
        <v>3613</v>
      </c>
    </row>
    <row r="21">
      <c r="A21" s="4" t="inlineStr">
        <is>
          <t>Cash flow hedges [member] | Interest rate risk [member] | Accumulated Other Comprehensive Income Designated Hedge [Member]</t>
        </is>
      </c>
    </row>
    <row r="22">
      <c r="A22" s="3" t="inlineStr">
        <is>
          <t>Disclosure of detailed information about hedges [line items]</t>
        </is>
      </c>
    </row>
    <row r="23">
      <c r="A23" s="4" t="inlineStr">
        <is>
          <t>Total cash flow hedges</t>
        </is>
      </c>
      <c r="B23" s="5" t="n">
        <v>-1063</v>
      </c>
      <c r="C23" s="5" t="n">
        <v>1881</v>
      </c>
    </row>
    <row r="24">
      <c r="A24" s="4" t="inlineStr">
        <is>
          <t>Cash flow hedges [member] | Interest rate risk [member] | Accumulated Other Comprehensive Income De Designated Hedge [Member]</t>
        </is>
      </c>
    </row>
    <row r="25">
      <c r="A25" s="3" t="inlineStr">
        <is>
          <t>Disclosure of detailed information about hedges [line items]</t>
        </is>
      </c>
    </row>
    <row r="26">
      <c r="A26" s="4" t="inlineStr">
        <is>
          <t>Total cash flow hedges</t>
        </is>
      </c>
      <c r="B26" s="5" t="n">
        <v>3435</v>
      </c>
      <c r="C26" s="5" t="n">
        <v>3335</v>
      </c>
    </row>
    <row r="27">
      <c r="A27" s="4" t="inlineStr">
        <is>
          <t>Cash flow hedges [member] | Currency risk [member] | Accumulated other comprehensive income (loss) [member]</t>
        </is>
      </c>
    </row>
    <row r="28">
      <c r="A28" s="3" t="inlineStr">
        <is>
          <t>Disclosure of detailed information about hedges [line items]</t>
        </is>
      </c>
    </row>
    <row r="29">
      <c r="A29" s="4" t="inlineStr">
        <is>
          <t>Total cash flow hedges</t>
        </is>
      </c>
      <c r="B29" s="5" t="n">
        <v>123</v>
      </c>
      <c r="C29" s="5" t="n">
        <v>-40</v>
      </c>
      <c r="D29" s="5" t="n">
        <v>353</v>
      </c>
    </row>
    <row r="30">
      <c r="A30" s="4" t="inlineStr">
        <is>
          <t>Cash flow hedges [member] | Currency risk [member] | Net Change In Other Comprehensive Income Loss [member]</t>
        </is>
      </c>
    </row>
    <row r="31">
      <c r="A31" s="3" t="inlineStr">
        <is>
          <t>Disclosure of detailed information about hedges [line items]</t>
        </is>
      </c>
    </row>
    <row r="32">
      <c r="A32" s="4" t="inlineStr">
        <is>
          <t>Total cash flow hedges</t>
        </is>
      </c>
      <c r="B32" s="5" t="n">
        <v>163</v>
      </c>
      <c r="C32" s="5" t="n">
        <v>-393</v>
      </c>
    </row>
    <row r="33">
      <c r="A33" s="4" t="inlineStr">
        <is>
          <t>Cash flow hedges [member] | Currency risk [member] | Accumulated Other Comprehensive Income Designated Hedge [Member]</t>
        </is>
      </c>
    </row>
    <row r="34">
      <c r="A34" s="3" t="inlineStr">
        <is>
          <t>Disclosure of detailed information about hedges [line items]</t>
        </is>
      </c>
    </row>
    <row r="35">
      <c r="A35" s="4" t="inlineStr">
        <is>
          <t>Total cash flow hedges</t>
        </is>
      </c>
      <c r="B35" s="5" t="n">
        <v>123</v>
      </c>
      <c r="C35" s="5" t="n">
        <v>-40</v>
      </c>
    </row>
    <row r="36">
      <c r="A36" s="4" t="inlineStr">
        <is>
          <t>Cash flow hedges [member] | Equity price risk [member] | Accumulated other comprehensive income (loss) [member]</t>
        </is>
      </c>
    </row>
    <row r="37">
      <c r="A37" s="3" t="inlineStr">
        <is>
          <t>Disclosure of detailed information about hedges [line items]</t>
        </is>
      </c>
    </row>
    <row r="38">
      <c r="A38" s="4" t="inlineStr">
        <is>
          <t>Total cash flow hedges</t>
        </is>
      </c>
      <c r="B38" s="5" t="n">
        <v>71</v>
      </c>
      <c r="C38" s="5" t="n">
        <v>-45</v>
      </c>
      <c r="D38" s="5" t="n">
        <v>25</v>
      </c>
    </row>
    <row r="39">
      <c r="A39" s="4" t="inlineStr">
        <is>
          <t>Cash flow hedges [member] | Equity price risk [member] | Net Change In Other Comprehensive Income Loss [member]</t>
        </is>
      </c>
    </row>
    <row r="40">
      <c r="A40" s="3" t="inlineStr">
        <is>
          <t>Disclosure of detailed information about hedges [line items]</t>
        </is>
      </c>
    </row>
    <row r="41">
      <c r="A41" s="4" t="inlineStr">
        <is>
          <t>Total cash flow hedges</t>
        </is>
      </c>
      <c r="B41" s="5" t="n">
        <v>116</v>
      </c>
      <c r="C41" s="5" t="n">
        <v>-70</v>
      </c>
    </row>
    <row r="42">
      <c r="A42" s="4" t="inlineStr">
        <is>
          <t>Cash flow hedges [member] | Equity price risk [member] | Accumulated Other Comprehensive Income Designated Hedge [Member]</t>
        </is>
      </c>
    </row>
    <row r="43">
      <c r="A43" s="3" t="inlineStr">
        <is>
          <t>Disclosure of detailed information about hedges [line items]</t>
        </is>
      </c>
    </row>
    <row r="44">
      <c r="A44" s="4" t="inlineStr">
        <is>
          <t>Total cash flow hedges</t>
        </is>
      </c>
      <c r="B44" s="5" t="n">
        <v>71</v>
      </c>
      <c r="C44" s="5" t="n">
        <v>-45</v>
      </c>
    </row>
    <row r="45">
      <c r="A45" s="4" t="inlineStr">
        <is>
          <t>Hedges of net investment in foreign operations [member] | Accumulated other comprehensive income (loss) [member]</t>
        </is>
      </c>
    </row>
    <row r="46">
      <c r="A46" s="3" t="inlineStr">
        <is>
          <t>Disclosure of detailed information about hedges [line items]</t>
        </is>
      </c>
    </row>
    <row r="47">
      <c r="A47" s="4" t="inlineStr">
        <is>
          <t>Foreign translation risk</t>
        </is>
      </c>
      <c r="B47" s="5" t="n">
        <v>-1177</v>
      </c>
      <c r="C47" s="5" t="n">
        <v>-3826</v>
      </c>
      <c r="D47" s="6" t="n">
        <v>-5509</v>
      </c>
    </row>
    <row r="48">
      <c r="A48" s="4" t="inlineStr">
        <is>
          <t>Hedges of net investment in foreign operations [member] | Net Change In Other Comprehensive Income Loss [member]</t>
        </is>
      </c>
    </row>
    <row r="49">
      <c r="A49" s="3" t="inlineStr">
        <is>
          <t>Disclosure of detailed information about hedges [line items]</t>
        </is>
      </c>
    </row>
    <row r="50">
      <c r="A50" s="4" t="inlineStr">
        <is>
          <t>Foreign translation risk</t>
        </is>
      </c>
      <c r="B50" s="5" t="n">
        <v>2649</v>
      </c>
      <c r="C50" s="5" t="n">
        <v>1683</v>
      </c>
    </row>
    <row r="51">
      <c r="A51" s="4" t="inlineStr">
        <is>
          <t>Hedges of net investment in foreign operations [member] | Accumulated Other Comprehensive Income Designated Hedge [Member]</t>
        </is>
      </c>
    </row>
    <row r="52">
      <c r="A52" s="3" t="inlineStr">
        <is>
          <t>Disclosure of detailed information about hedges [line items]</t>
        </is>
      </c>
    </row>
    <row r="53">
      <c r="A53" s="4" t="inlineStr">
        <is>
          <t>Foreign translation risk</t>
        </is>
      </c>
      <c r="B53" s="6" t="n">
        <v>-1177</v>
      </c>
      <c r="C53" s="6" t="n">
        <v>-382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Measurements</t>
        </is>
      </c>
    </row>
    <row r="4">
      <c r="A4" s="4" t="inlineStr">
        <is>
          <t>Fair Value Measurements</t>
        </is>
      </c>
      <c r="B4" s="4" t="inlineStr">
        <is>
          <t xml:space="preserve"> NOTE 5: FAIR VALUE MEASUREMENTS Certain assets and liabilities, primarily financial instruments, are carried on the balance sheet at their fair value on a recurring basis. These financial instruments include trading loans and securities, non-trading (a) VALUATION GOVERNANCE Valuation processes are guided by policies and procedures that are approved by senior management and subject matter experts. Senior Executive oversight over the valuation process is provided through various valuation-related committees. Further, the Bank has a number of additional controls in place, including an independent price verification process to ensure the accuracy of fair value measurements reported in the financial statements. The sources used for independent pricing comply with the standards set out in the approved valuation-related policies, which include consideration of the reliability, relevancy, and timeliness of data. (b) METHODS AND ASSUMPTIONS The Bank calculates fair values for measurement and disclosure purposes based on the following methods of valuation and assumptions: Government and Government-Related Securities The fair value of Canadian government debt securities is based on quoted prices in active markets, where available. Where quoted prices are not available, valuation techniques such as discounted cash flow models may be used, which maximize the use of observable inputs such as government bond yield curves. The fair value of U.S. government and agency debt securities is determined by reference to recent transaction prices, broker quotes, or third-party vendor prices. Brokers or third-party vendors may use a pool-specific valuation model to value these securities. Observable market inputs to the model include to-be-announced The fair value of other Organisation for Economic Co-operation and Development (OECD) government guaranteed debt is based on broker quotes and third-party vendor prices, or where these quotes or prices are not readily available, other valuation techniques, such as discounted cash flow models, may be used. Market inputs used in other valuation techniques or broker quotes and third-party vendor prices include government bond yield curves and trade execution data. The fair value of residential mortgage-backed securities (MBS) is based on broker quotes, third-party vendor prices, or other valuation techniques, such as the use of option-adjusted spread models which include inputs such as prepayment rate assumptions related to the underlying collateral. Observable inputs include, but are not limited to, indexed yield curves and bid-ask Other Debt Securities The fair value of corporate and other debt securities is based on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Asset-backed securities are primarily fair valued using third-party vendor prices. The third-party vendor employs a valuation model which maximizes the use of observable inputs such as benchmark yield curves and bid-ask Equity Securities The fair value of equity securities is based on quoted prices in active markets, where available. Where quoted prices in active markets are not readily available, such as for private equity securities, or where there is a wide bid-ask If there are trading restrictions on the equity security held, a valuation adjustment is recognized against available prices to reflect the nature of the restriction. However, restrictions that are not part of the security held and represent a separate contractual arrangement that has been entered into by the Bank and a third party do not impact the fair value of the original instrument. Retained Interests Retained interests are classified as trading securities and are initially recognized at their relative fair mark e Loans The estimated fair value of loans carried at amortized cost reflects changes in market price that have occurred since the loans were originated or purchased. For fixed-rate performing loans, estimated fair value is determined by discounting the expected future cash flows related to these loans at current market interest rates for loans with similar credit risks. For floating-rate performing loans, changes in interest rates have minimal impact on fair value since loans reprice to market frequently. On that basis, fair value is assumed to approximate carrying value. The fair value of loans is not adjusted for the value of any credit protection the Bank has purchased to mitigate credit risk. The fair value of loans carried at FVTPL, which includes trading loans and non-trading . The fair value of loans carried at FVOCI is assumed to approximate amortized cost as they are generally floating rate performing loans that are short term in nature. Commodities The fair value of commodities is based on quoted prices in active markets, where available. The Bank also transacts commodity derivative contracts which can be traded on an exchange or in OTC markets. Derivative Financial Instruments The fair value of exchange-traded derivative financial instruments is based on quoted market prices. The fair value of OTC derivative financial instruments is estimated using well established valuation techniques, such as discounted cash flow techniques, the Black-Scholes model, and Monte Carlo simulation. The valuation models incorporate inputs that are observable in the market or can be derived from observable market data. Prices derived by using models are recognized net of valuation adjustments. The inputs used in the valuation models depend on the type of derivative and the nature of the underlying instrument and are specific to the instrument being valued. Inputs can include, but are not limited to, interest rate yield curves, foreign exchange rates, dividend yield projections, commodity spot and forward prices, recovery rates, volatilities, spot prices, and correlation. A credit valuation adjustment (CVA) is recognized against the model value of OTC derivatives to account for the uncertainty that either counterparty in a derivative transaction may not be able to fulfil its obligations under the transaction. In determining CVA, the Bank takes into account master netting agreements and collateral, and considers the creditworthiness of the counterparty and of the Bank itself, using market observed or proxy credit spreads, in assessing potential future amounts owed to, or by the Bank. The fair value of a derivative is partly a function of collateralization. The Bank uses the relevant overnight index swap curve to discount the cash flows for collateralized derivatives as most collateral is posted in cash and can be funded at the overnight rate. A funding valuation adjustment (FVA) is recognized against the model value of OTC derivatives to recognize the market implied unsecured funding costs and benefits considered in the pricing and fair value determination. Some of the key drivers of FVA include the market implied funding spread and the expected average exposure by counterparty. The Bank will continue to monitor industry practice on valuation adjustments and may refine the methodology as market practices evolve. Deposits The estimated fair value of term deposits is determined by discounting the contractual cash flows using interest rates currently offered for deposits with similar terms. For deposits with no defined maturities, the Bank considers fair value to equal carrying value, which is equivalent to the amount payable on the balance sheet date. For trading deposits and deposits designated at FVTPL, which is included in financial liabilities designated at FVTPL, fair value is determined using discounted cash flow valuation techniques which maximize the use of observable market inputs such as benchmark yield curves and foreign exchange rates. The Bank considers the impact of its own creditworthiness in the valuation of these deposits by reference to observable market inputs. Securitization Liabilities The fair value of securitization liabilities is based on quoted market prices or quoted market prices for similar financial instruments, where available. Where quoted prices are not available, fair value is determined using valuation techniques, which maximize the use of observable inputs, such as Canada Mortgage Bond (CMB) curves and MBS curves. Obligations Related to Securities Sold Short The fair value of these obligations is based on the fair value of the underlying securities, which can include equity or debt securities. As these obligations are fully collateralized, the method used to determine fair value would be the same as that of the relevant underlying equity or debt securities. Securities Purchased Under Reverse Repurchase Agreements and Obligations Related to Securities Sold under Repurchase Agreements Commodities and certain bonds and equities purchased or sold with an agreement to sell or repurchase them at a later date at a fixed price are carried at fair value. The fair value of these agreements is based on valuation techniques such as discounted cash flow models which maximize the use of observable market inputs such as interest rate swap curves and commodity forward prices. Subordinated Notes and Debentures The fair value of subordinated notes and debentures are based on quoted market prices for similar issues or current rates offered to the Bank for debt of equivalent credit quality and remaining maturity. Portfolio Exception IFRS 13, Fair Value Measurement mid-market bid-ask (c) FAIR VALUE OF FINANCIAL ASSETS AND LIABILITIES NOT CARRIED AT FAIR VALUE The carrying value and fair value of financial assets and liabilities not carried at fair value are disclosed in the table below. For these instruments, fair values are calculated for disclosure purposes only, using the valuation techniques used by the Bank. In addition, the Bank has determined that the carrying value of certain financial assets and liabilities approximates their fair value, which include: cash and due from banks, interest-bearing deposits with banks, customers’ liability under acceptances, amounts receivable from brokers, dealers, and clients, other assets, acceptances, amounts payable to brokers, dealers, and clients, and other liabilities. Substantially all securities purchased under reverse repurchase agreements and obligations related to securities sold under repurchase agreements are measured at amortized cost where the carrying value approximates their fair value. Financial Assets and Liabilities not carried at Fair Value 1
(millions of Canadian dollars) As at
October 31, 2021 October 31, 2020
Carrying Fair value Carrying Fair value
FINANCIAL ASSETS
Debt securities at amortized cost, net of allowance for credit losses
Government and government-related securities $ 208,559 $ 207,927 $ 174,592 $ 175,500
Other debt securities 60,380 60,525 53,087 53,373
Total debt securities at amortized cost, net of allowance for credit losses 268,939 268,452 227,679 228,873
Total loans, net of allowance for loan losses 722,622 725,177 717,523 727,197
Total financial assets not carried at fair value $ 991,561 $ 993,629 $ 945,202 $ 956,070
FINANCIAL LIABILITIES
Deposits $ 1,125,125 $ 1,124,762 $ 1,135,333 $ 1,137,624
Securitization liabilities at amortized cost 15,262 15,202 15,768 16,143
Subordinated notes and debentures 11,230 11,838 11,477 12,374
Total financial liabilities not carried at fair value $ 1,151,617 $ 1,151,802 $ 1,162,578 $ 1,166,141
1 This table excludes financial assets and liabilities where the carrying value approximates their fair value. (d) FAIR VALUE HIERARCHY IFRS requires disclosure of a three-level hierarchy for fair value measurements based upon the observability of inputs to the valuation of an asset or liability as of the measurement date. The three levels are defined as follows: Level 1 Level 2 Level 3 non-observable Fair Value Hierarchy for Assets and Liabilities not carried at Fair Value The following table presents the levels within the fair value hierarchy for each of the financial assets and liabilities not carried at fair value as at October 31, 2021 and October 31, 2020, but for which fair value is disclosed.
Fair Value Hierarchy for Assets and Liabilities not carried at Fair Value 1
(millions of Canadian dollars) As at
October 31, 2021 October 31, 2020
Level 1 Level 2 Level 3 Total Level 1 Level 2 Level 3 Total
ASSETS
Debt securities at amortized cost, net of allowance for credit losses
Government and government-related securities $ 20 $ 207,897 $ 10 $ 207,927 $ 919 $ 174,571 $ 10 $ 175,500
Other debt securities – 60,524 1 60,525 – 53,371 2 53,373
Total debt securities at amortized cost, net of allowance for credit losses 20 268,421 11 268,452 919 227,942 12 228,873
Total loans, net of allowance for loan losses – 251,034 474,143 725,177 – 236,287 490,910 727,197
Total assets with fair value disclosures $ 20 $ 519,455 $ 474,154 $ 993,629 $ 919 $ 464,229 $ 490,922 $ 956,070
LIABILITIES
Deposits $ – $ 1,124,762 $ – $ 1,124,762 $ – $ 1,137,624 $ – $ 1,137,624
Securitization liabilities at amortized cost – 15,202 – 15,202 – 16,143 – 16,143
Subordinated notes and debentures – 11,838 – 11,838 – 12,374 – 12,374
Total liabilities with fair value disclosures $ – $ 1,151,802 $ – $ 1,151,802 $ – $ 1,166,141 $ – $ 1,166,141
1 This table excludes financial assets and liabilities where the carrying amount is a reasonable approximation of fair value. The following tabl e
Fair Value Hierarchy for Assets and Liabilities Measured at Fair Value on a Recurring Basis
(millions of Canadian dollars) As at
October 31, 2021 October 31, 2020
Level 1 Level 2 Level 3 Total Level 1 Level 2 Level 3 Total
FINANCIAL ASSETS AND COMMODITIES
Trading loans, securities, and other 1
Government and government-related securities
Canadian government debt
Federal $ 294 $ 10,902 $ – $ 11,196 $ 351 $ 21,141 $ – $ 21,492
Provinces – 8,326 – 8,326 – 8,468 – 8,468
U.S. federal, state, municipal governments, and agencies debt – 13,241 – 13,241 – 22,809 16 22,825
Other OECD government-guaranteed debt – 7,785 – 7,785 – 4,563 – 4,563
Mortgage-backed securities – 1,500 – 1,500 – 1,690 – 1,690
Other debt securities
Canadian issuers – 5,970 – 5,970 – 5,613 2 5,615
Other issuers – 12,389 6 12,395 – 13,352 1 13,353
Equity securities 59,933 158 33 60,124 43,840 39 – 43,879
Trading loans – 12,405 – 12,405 – 12,959 – 12,959
Commodities 13,919 720 – 14,639 12,976 484 – 13,460
Retained interests – 9 – 9 – 14 – 14
74,146 73,405 39 147,590 57,167 91,132 19 148,318
Non-trading
Securities 166 6,127 760 7,053 232 4,027 571 4,830
Loans – 2,334 3 2,337 – 3,715 3 3,718
166 8,461 763 9,390 232 7,742 574 8,548
Derivatives
Interest rate contracts 12 10,277 1 10,290 22 17,937 – 17,959
Foreign exchange contracts 26 35,786 7 35,819 13 29,605 2 29,620
Credit contracts – 57 – 57 – 19 – 19
Equity contracts 3 5,359 – 5,362 5 3,855 370 4,230
Commodity contracts 365 2,495 39 2,899 383 2,022 9 2,414
406 53,974 47 54,427 423 53,438 381 54,242
Financial assets designated at fair value through profit or loss
Securities 1 – 4,564 – 4,564 – 4,739 – 4,739
– 4,564 – 4,564 – 4,739 – 4,739
Financial assets at fair value through other comprehensive income
Government and government-related securities
Canadian government debt
Federal – 12,519 – 12,519 – 14,126 – 14,126
Provinces – 18,143 – 18,143 – 16,502 – 16,502
U.S. federal, state, municipal governments, and agencies debt – 19,300 – 19,300 – 33,034 – 33,034
Other OECD government-guaranteed debt – 6,564 – 6,564 – 10,756 – 10,756
Mortgage-backed securities – 1,254 – 1,254 – 3,865 – 3,865
Other debt securities
Asset-backed securities – 6,981 – 6,981 – 10,006 – 10,006
Corporate and other debt – 8,040 64 8,104 – 9,875 20 9,895
Equity securities 2,989 1 1,609 4,599 1,005 15 1,579 2,599
Loans – 1,602 – 1,602 – 2,502 – 2,502
2,989 74,404 1,673 79,066 1,005 100,681 1,599 103,285
Securities purchased under reverse repurchase agreements – 7,992 – 7,992 – 7,395 – 7,395
FINANCIAL LIABILITIES
Trading deposits – 22,750 141 22,891 – 14,528 4,649 19,177
Derivatives
Interest rate contracts 14 11,580 89 11,683 14 19,022 96 19,132
Foreign exchange contracts 28 35,146 – 35,174 14 27,300 – 27,314
Credit contracts – 347 – 347 – 327 – 327
Equity contracts – 7,932 82 8,014 – 3,360 1,077 4,437
Commodity contracts 300 1,596 8 1,904 355 1,611 27 1,993
342 56,601 179 57,122 383 51,620 1,200 53,203
Securitization liabilities at fair value – 13,505 – 13,505 – 13,718 – 13,718
Financial liabilities designated at fair value through profit or loss – 113,912 76 113,988 – 59,641 24 59,665
Obligations related to securities sold short 1 2,015 40,360 9 42,384 1,039 33,960 – 34,999
Obligations related to securities sold under repurchase agreements – 5,126 – 5,126 – 3,675 – 3,675
1 Balances reflect the reduction of securities owned (long positions) by the amount of identical securities sold but not yet purchased (short positions). (e) TRANSFERS BETWEEN FAIR VALUE HIERARCHY LEVELS FOR ASSETS AND LIABILITIES MEASURED AT FAIR VALUE ON A RECURRING BASIS The Bank’s policy is to record transfers of assets and liabilities between the different levels of the fair value hierarchy using the fair values as at the end of each reporting period. Assets are transferred between Level 1 and Level 2 depending on if there is sufficient frequency and volume in an active market. During the year ended October 31, 2021, the Bank transferred $400 million of FVOCI Canadian government debt from Level 2 to Level 1, which subsequently matured (October 31, 2020 – no significant transfers). Movements of Level 3 instruments Significant transfers into and out of Level 3 occur mainly due to the following reasons:
• Transfers from Level 3 to Level 2 occur when techniques used for valuing the instrument incorporate significant observable market inputs or broker-dealer quotes which were previously not observable.
• Transfers from Level 2 to Level 3 occur when an instrument’s fair value, which was previously determined using valuation techniques with significant observable market inputs, is now determined using valuation techniques with significant unobservable inputs. Due to the unobservable nature of the inputs used to value Level 3 financial instruments there may be uncertainty about the valuation of these instruments. The fair value of Level 3 instruments may be drawn from a range of reasonably possible alternatives. In determining the appropriate levels for these unobservable inputs, parameters are chosen so that they are consistent with prevailing market evidence and management judgment. During the year ended October 31, 2021, transfers were made out of Level 3 and into Level 2 for trading deposits and equity contracts due to changes in the degree of observability of certain inputs in the fair value measurement of these instruments (October 31, 2020 – no significant transfers). (f) RECONCILIATION OF CHANGES IN FAIR VALUE FOR LEVEL 3 ASSETS AND LIABILITIES The following tables reconcile changes in fair value of all assets and liabilities measured at fair value using significant Level 3 unobservable inputs for the years ended October 31, 2021 and October 31, 2020.
Reconciliation of Changes in Fair Value for Level 3 Assets and Liabilities
(millions of Canadian dollars) Fair value as at Total realized and Movements Transfers Fair value as at Change in 5
Included 1 Included 2,3 Purchases/ Sales/ 4 Into Out of
FINANCIAL ASSETS
Trading loans, securities,
Government and government- $ 16 $ 2 $ – $ – $ (18 ) $ 1 $ (1 ) $ – $ –
Other debt securities 3 – – 23 (3 ) 7 (24 ) 6 –
Equity securities – – – 33 – – – 33 –
19 2 – 56 (21 ) 8 (25 ) 39 –
Non-trading
Securities 571 130 – 140 (81 ) – – 760 76
Loans 3 – – – – – – 3 –
574 130 – 140 (81 ) – – 763 76
Financial assets at fair value
Other debt securities 20 – 4 – – 40 – 64 4
Equity securities 1,579 – 32 161 (163 ) – – 1,609 20
$ 1,599 $ – $ 36 $ 161 $ (163 ) $ 40 $ – $ 1,673 $ 24
FINANCIAL LIABILITIES
Trading deposits 6 $ (4,649 ) $ (999 ) $ – $ (790 ) $ 2,636 $ (7 ) $ 3,668 $ (141 ) $ (5 )
Derivatives 7
Interest rate contracts (96 ) (9 ) – – 17 – – (88 ) 7
Foreign exchange contracts 2 5 – – – 1 (1 ) 7 6
Equity contracts (707 ) (729 ) – (36 ) 235 3 1,152 (82 ) 52
Commodity contracts (18 ) 55 – – (6 ) – – 31 32
(819 ) (678 ) – (36 ) 246 4 1,151 (132 ) 97
Financial liabilities (24 ) (51 ) – (263 ) 262 – – (76 ) (44 )
Obligations related to securities – – – (8 ) (1 ) (1 ) 1 (9 ) –
Fair value as at November 1 Total realized and Movements Transfers Fair value as at October 31 Change in instruments 5
Included 1 Included 2,3 Purchases/ Sales/ 4 Into Out of
FINANCIAL ASSETS
Trading loans, securities,
Government and government- $ 8 $ (1 ) $ – $ – $ (8 ) $ 17 $ – $ 16 $ –
Other debt securities 4 – – 29 (41 ) 18 (7 ) 3 –
12 (1 ) – 29 (49 ) 35 (7 ) 19 –
Non-trading
Securities 493 12 – 118 (52 ) – – 571 (2 )
Loans 5 – – – (2 ) – – 3 –
498 12 – 118 (54 ) – – 574 (2 )
Financial assets at fair value
Other debt securities 24 – (4 ) – – – – 20 (4 )
Equity securities 1,551 – (23 ) 50 1 – – 1,579 (24 )
$ 1,575 $ – $ (27 ) $ 50 $ 1 $ – $ – $ 1,599 $ (28 )
FINANCIAL LIABILITIES
Trading deposits 6 $ (4,092 ) $ 214 $ – $ (3,334 ) $ 2,558 $ (3 ) $ 8 $ (4,649 ) $ 328
Derivatives 7
Interest rate contracts (83 ) (43 ) – – 30 – – (96 ) (17 )
Foreign exchange contracts (1 ) 2 – – – 1 – 2 1
Equity contracts (925 ) 172 – (101 ) 146 (1 ) 2 (707 ) 172
Commodity contracts (17 ) (42 ) – – 41 – – (18 ) (16 )
(1,026 ) 89 – (101 ) 217 – 2 (819 ) 140
Financial liabilities (21 ) 112 – (202 ) 87 – – (24 ) 112
Obligations related to securities – – – – – (6 ) 6 – –
1 Gains/losses on financial assets and liabilities are recognized within Non-interest
2 Other comprehensive income.
3 Includes realized gains/losses transferred to retained earnings on disposal of equities designated at FVOCI. Refer to Note 7 for further details.
4 Includes foreign exchange.
5 Changes in unrealized gains/losses on financial assets at FVOCI are recognized in AOCI.
6 Issuances and repurchases of trading deposits are reported on a gross basis.
7 As at October 31, 2021, consists of derivative assets of $47 million (October 31, 2020/November 1, 2020 – $381 million; November 1, 2019 – $604 million) and derivative liabilities of $179 million (October 31, 2020/November 1, 2020 – $1,200 million; November 1, 2019 – $1,630 million), which have been netted in this table for presentation purposes only. (g) VALUATION OF ASSETS AND LIABILITIES CLASSIFIED AS LEVEL 3 Significant unobservable inputs in Level 3 positions The following section discusses the significant unobservable inputs for Level 3 positions and assesses the potential effect that a change in each unobservable input may have on the fair value measurement. Price Equivalent Certain financial instruments, mainly debt and equity securities, are valued using price equivalents when market prices are not available, with fair value measured by comparison with observable pricing data from instruments with similar characteristics. For debt securities, the price equivalent is expressed in ‘points’, and represents a percentage of the par amount, and prices at the lower end of the range are generally a result of securities that are written down. For equity securities, the price equivalent is based on a percentage of a proxy price. There may be wide ranges depending on the liquidity of the securities. New issuances of debt and equity securities are priced at 100% of the issue price. Correlation The movements of inputs are not necessarily independent from other inputs. Such relationships, where material to the fair value of a given instrument, are captured via correlation inputs into the pricing models. The Bank includes correlation between the asset class, as well as across asset classes. For example, price correlation is the relationship between prices of equity securities in equity basket derivatives, and quanto correlation is the relationship between instruments which settle in one currency and the underlying securities which are denominated in another currency. Implied Volatility Implied volatility is the value of the volatility of the underlying instrument which, when input in an option pricing model, such as Black-Scholes, will return a theoretical value equal to the current market price of the option. Implied volatility is a forward-looking and subjective measure, and differs from historical volatility because the latter is calculated from known past returns of a security. Funding ratio The funding ratio is a significant unobservable input required to value loan commitments issued by the Bank. The funding ratio represents an estimate of the percentage of commitments that are ultimately funded by the Bank. The funding ratio is based on a number of factors such as observed historical funding percentages within the various lending channels and the future economic outlook, considering factors including, but not limited to, competitive pricing and fixed/variable mortgage rate gap. An increase/decrease in funding ratio will increase/decrease the value of the lending commitment in relationship to prevailing interest rates. Earnings Multiple, Discount Rate, and Liquidity Discount Earnings multiple, discount rate, and liquidity discount are significant inputs used when valuing certain equity securities and certain retained interests. Earnings multiples are selected based on comparable entities and a higher multiple will result in a higher fair value. Discount rates are applied to cash flow forecasts to reflect time value of money and the risks associated with the cash flows. A higher discount rate will result in a lower fair value. Liquidity discounts may be applied as a result of the difference in liquidity between the comparable entity and the equity securities being valued. Currency-Specific Swap Curve The fair value of foreign exchange contracts is determined using inputs such as foreign exchange spot rates and swap curves. Generally, swap curves are observable, but there may be certain durations or currency-specific foreign exchange spot and currency-specific swap curves that are not observable. Dividend Yield Dividend yield is a key input for valuing equity contracts and is generally expressed as a percentage of the current price of the stock. Dividend yields can be derived from the repo or forward price of the actual stock being fair valued. Spot dividend yields can also be obtained from pricing sources, if it can be demonstrated that spot yields are a good indication of future dividends. Inflation Rate Swap Curve The fair value of inflation rate swap contracts is a swap between the interest rate curve and the inflation index. The inflation rate swap spread is not observable and is determined using proxy inputs such as inflation index rates and Consumer Price Index (CPI) bond yields. Generally, swap curves are observable; however, there may be instances where certain specific swap curves are not observable. Net Asset Value The fair value of certain private funds is based on the net asset value determined by the fund managers based on valuation methodologies, as there are no observable prices for these instruments. Valuation techniques and inputs used in the fair value measurement of Level 3 assets and liabilities The following table presents the Bank’s assets and liabilities recognized at fair value and classified as Level 3, together with the valuation techniques used to measure fair value, the significant inputs used in the valuation technique that are considered unobservable, and a range of values for those unobservable inputs. The range of values represents the highest and lowest inputs used in calculating the fair value.
Valuation Techniques and Inputs Used in the Fair Value Measurement of Level 3 Assets and Liabilities
As at
October 31, 2021 October 31, 2020
Valuation technique Significant unobservable inputs (Level 3) Lower Upper Lower Upper Unit
Government and government-related securities Market comparable Bond price equivalent n/a n/a 19 116 points
Other debt securities Market comparable Bond price equivalent – 102 – 111 points
Equity securities 1 Market comparable New issue price 100 100 100 100 %
Discounted cash flow Discount rate 9 9 9 9 %
Market comparable Price equivalent 35 36 23 23 %
Non-trading financial assets at fair value through profit or loss Market comparable New issue price 100 100 100 100 %
Discounted cash flow Discount rates 11 13 20 20 %
EBITDA multiple Earnings multiple 2.8 20.0 1.5 16.0 times
Price-based Net Asset Value 2 n/a n/a n/a n/a
Derivatives
Interest rate contrac ts Discounted cash flow Inflation rate swap curve 1 3 1 2 %
Option model Funding ratio 60 75 60 75 %
Foreign exchange contracts Option model Currency-specific volatility 4 33 4 18 %
Equity contracts Option model Price correlation – 93 (16 ) 95 %
Quanto correlation 10 15 10 68 %
Dividend yield – 7 – 10 %
Equity volatility 27 240 8 117 %
Market comparable New issue price n/a n/a 100 100 %
Commodity contracts Option model Quanto correlation (67 ) (47 ) (66 ) (46 ) %
Swaption correlation n/a n/a 73 85 %
Trading deposits Option model Price correlation – 93 (16 ) 98 %
Quanto correlation n/a n/a (35 ) 68 %
Dividend yield – 2 – 11 %
Equity volatility 22 114 7 284 %
Swaption model Currency-specific volatility 35 484 21 462 %
Financial liabilities designated at fair value through profit or loss Option model Funding ratio 3 89 1 70 %
Obligations related to securities sold short Market comparable Bond Price Equivalent 100 100 n/a n/a points
New issue price New issue price 100 100 n/a n/a %
1 As at October 31, 2021, common shares exclude the fair value of Federal Reserve stock and Federal Home Loan Bank (FHLB) stock of $1.5 billion (October 31, 2020 – $1.5 billion) which are redeemable by the issuer at cost which approximates fair value. These securities cannot be traded in the market, hence, these securities have not been subjected to the sensitivity analysis.
2 Net asset value information for private funds has not been disclosed due to the wide range in prices for these instruments. The following table summarizes the potential effect of using reasonably possible alternative assumptions for financial assets and financial liabilities held, that are classified in Level 3 of the fair value hierarchy as at October 31. For interest rate derivatives, the Bank performed a sensitivity analysis on the unobservable implied volatility. For equity derivatives, the sensitivity was calculated by using reasonably possible alternative assumptions by shocking dividends, correlation, or the price and volatility of the underlying equity instrument. For non-trading securities at FVTPL and equity securities at FVOCI, the sensitivity was calculated based on an upward and downward shock of the fair value reported. For trading deposits, the sensitivity was calculated by varying unobservable inputs which may include volatility, credit spreads, and correlation.
Sensitivity Analysis of Level 3 Financial Assets and Liabilities
(millions of Canadian dollars) As at
October 31, 2021 October 31, 2020
Impact to net assets Impact to net assets
Decrease in Increase in Decrease in Increase in
FINANCIAL ASSETS
Non-trading financial assets at fair value through profit or loss
Securities $ 92 $ 38 $ 57 $ 27
Derivatives
Equity contracts – – 18 27
Financial assets at fair value through other comprehensive income
Equity securities 16 7 13 7
FINANCIAL LIABILITIES
Trading deposits – – 33 72
Derivatives
Interest rate contracts 12 10 12 10
Equity contracts 2 1 71 52
14 11 83 62
Financial liabilities designated at fair value through profit or loss 9 13 1 3
Total $ 131 $ 69 $ 205 $ 198 The following table summarizes the aggregate difference yet to be recognized in net income due to the difference between the transaction price and the amount determined using valuation techniques with significant non-observable inputs at initial recognition.
(millions of Canadian dollars) For the years ended October 31
2021 2020
Balance as at beginning of year $ 36 $ 15
New transactions 47 87
Recognized in the Consolidated Statement of Income during the year (51 ) (66 )
Balance as at end of year $ 32 $ 36 ( h ) FINANCIAL INSTRUMENTS DESIGNATED AT FAIR VALUE Securities Designated at Fair Value through Profit or Loss Certain securities supporting insurance reserves within the Bank’s insurance underwriting subsidiaries have been designated at FVTPL to eliminate or significantly reduce an accounting mismatch. The actuarial valuation of the insurance reserve is measured using a discount factor which is b</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tional Amounts of Over the Counter and Exchange Traded Derivatives (Details) - CAD ($) $ in Millions</t>
        </is>
      </c>
      <c r="B1" s="2" t="inlineStr">
        <is>
          <t>Oct. 31, 2021</t>
        </is>
      </c>
      <c r="C1" s="2" t="inlineStr">
        <is>
          <t>Oct. 31, 2020</t>
        </is>
      </c>
    </row>
    <row r="2">
      <c r="A2" s="3" t="inlineStr">
        <is>
          <t>Disclosure of financial assets [line items]</t>
        </is>
      </c>
    </row>
    <row r="3">
      <c r="A3" s="4" t="inlineStr">
        <is>
          <t>Notional amount</t>
        </is>
      </c>
      <c r="B3" s="6" t="n">
        <v>548617</v>
      </c>
      <c r="C3" s="6" t="n">
        <v>512740</v>
      </c>
    </row>
    <row r="4">
      <c r="A4" s="4" t="inlineStr">
        <is>
          <t>Trading Derivatives [member]</t>
        </is>
      </c>
    </row>
    <row r="5">
      <c r="A5" s="3" t="inlineStr">
        <is>
          <t>Disclosure of financial assets [line items]</t>
        </is>
      </c>
    </row>
    <row r="6">
      <c r="A6" s="4" t="inlineStr">
        <is>
          <t>Notional amount</t>
        </is>
      </c>
      <c r="B6" s="5" t="n">
        <v>16436634</v>
      </c>
    </row>
    <row r="7">
      <c r="A7" s="4" t="inlineStr">
        <is>
          <t>Trading Derivatives [member] | Over -the-counter clearing houses [member]</t>
        </is>
      </c>
    </row>
    <row r="8">
      <c r="A8" s="3" t="inlineStr">
        <is>
          <t>Disclosure of financial assets [line items]</t>
        </is>
      </c>
    </row>
    <row r="9">
      <c r="A9" s="4" t="inlineStr">
        <is>
          <t>Notional amount</t>
        </is>
      </c>
      <c r="B9" s="5" t="n">
        <v>11088078</v>
      </c>
    </row>
    <row r="10">
      <c r="A10" s="4" t="inlineStr">
        <is>
          <t>Trading Derivatives [member] | Over-the-counter non-clearing house [member]</t>
        </is>
      </c>
    </row>
    <row r="11">
      <c r="A11" s="3" t="inlineStr">
        <is>
          <t>Disclosure of financial assets [line items]</t>
        </is>
      </c>
    </row>
    <row r="12">
      <c r="A12" s="4" t="inlineStr">
        <is>
          <t>Notional amount</t>
        </is>
      </c>
      <c r="B12" s="5" t="n">
        <v>4223226</v>
      </c>
    </row>
    <row r="13">
      <c r="A13" s="4" t="inlineStr">
        <is>
          <t>Trading Derivatives [member] | Exchange traded contracts [member]</t>
        </is>
      </c>
    </row>
    <row r="14">
      <c r="A14" s="3" t="inlineStr">
        <is>
          <t>Disclosure of financial assets [line items]</t>
        </is>
      </c>
    </row>
    <row r="15">
      <c r="A15" s="4" t="inlineStr">
        <is>
          <t>Notional amount</t>
        </is>
      </c>
      <c r="B15" s="5" t="n">
        <v>1125330</v>
      </c>
    </row>
    <row r="16">
      <c r="A16" s="4" t="inlineStr">
        <is>
          <t>Trading Derivatives [member] | Interest rate contracts [member]</t>
        </is>
      </c>
    </row>
    <row r="17">
      <c r="A17" s="3" t="inlineStr">
        <is>
          <t>Disclosure of financial assets [line items]</t>
        </is>
      </c>
    </row>
    <row r="18">
      <c r="A18" s="4" t="inlineStr">
        <is>
          <t>Notional amount</t>
        </is>
      </c>
      <c r="B18" s="5" t="n">
        <v>12573402</v>
      </c>
    </row>
    <row r="19">
      <c r="A19" s="4" t="inlineStr">
        <is>
          <t>Trading Derivatives [member] | Interest rate contracts [member] | Futures contract [member]</t>
        </is>
      </c>
    </row>
    <row r="20">
      <c r="A20" s="3" t="inlineStr">
        <is>
          <t>Disclosure of financial assets [line items]</t>
        </is>
      </c>
    </row>
    <row r="21">
      <c r="A21" s="4" t="inlineStr">
        <is>
          <t>Notional amount</t>
        </is>
      </c>
      <c r="B21" s="5" t="n">
        <v>896396</v>
      </c>
    </row>
    <row r="22">
      <c r="A22" s="4" t="inlineStr">
        <is>
          <t>Trading Derivatives [member] | Interest rate contracts [member] | Forward rate agreement [member]</t>
        </is>
      </c>
    </row>
    <row r="23">
      <c r="A23" s="3" t="inlineStr">
        <is>
          <t>Disclosure of financial assets [line items]</t>
        </is>
      </c>
    </row>
    <row r="24">
      <c r="A24" s="4" t="inlineStr">
        <is>
          <t>Notional amount</t>
        </is>
      </c>
      <c r="B24" s="5" t="n">
        <v>518495</v>
      </c>
    </row>
    <row r="25">
      <c r="A25" s="4" t="inlineStr">
        <is>
          <t>Trading Derivatives [member] | Interest rate contracts [member] | Options written [member]</t>
        </is>
      </c>
    </row>
    <row r="26">
      <c r="A26" s="3" t="inlineStr">
        <is>
          <t>Disclosure of financial assets [line items]</t>
        </is>
      </c>
    </row>
    <row r="27">
      <c r="A27" s="4" t="inlineStr">
        <is>
          <t>Notional amount</t>
        </is>
      </c>
      <c r="B27" s="5" t="n">
        <v>108465</v>
      </c>
    </row>
    <row r="28">
      <c r="A28" s="4" t="inlineStr">
        <is>
          <t>Trading Derivatives [member] | Interest rate contracts [member] | Options purchased [member]</t>
        </is>
      </c>
    </row>
    <row r="29">
      <c r="A29" s="3" t="inlineStr">
        <is>
          <t>Disclosure of financial assets [line items]</t>
        </is>
      </c>
    </row>
    <row r="30">
      <c r="A30" s="4" t="inlineStr">
        <is>
          <t>Notional amount</t>
        </is>
      </c>
      <c r="B30" s="5" t="n">
        <v>115817</v>
      </c>
    </row>
    <row r="31">
      <c r="A31" s="4" t="inlineStr">
        <is>
          <t>Trading Derivatives [member] | Interest rate contracts [member] | Swaps [member]</t>
        </is>
      </c>
    </row>
    <row r="32">
      <c r="A32" s="3" t="inlineStr">
        <is>
          <t>Disclosure of financial assets [line items]</t>
        </is>
      </c>
    </row>
    <row r="33">
      <c r="A33" s="4" t="inlineStr">
        <is>
          <t>Notional amount</t>
        </is>
      </c>
      <c r="B33" s="5" t="n">
        <v>10934229</v>
      </c>
    </row>
    <row r="34">
      <c r="A34" s="4" t="inlineStr">
        <is>
          <t>Trading Derivatives [member] | Interest rate contracts [member] | Over -the-counter clearing houses [member]</t>
        </is>
      </c>
    </row>
    <row r="35">
      <c r="A35" s="3" t="inlineStr">
        <is>
          <t>Disclosure of financial assets [line items]</t>
        </is>
      </c>
    </row>
    <row r="36">
      <c r="A36" s="4" t="inlineStr">
        <is>
          <t>Notional amount</t>
        </is>
      </c>
      <c r="B36" s="5" t="n">
        <v>11076994</v>
      </c>
    </row>
    <row r="37">
      <c r="A37" s="4" t="inlineStr">
        <is>
          <t>Trading Derivatives [member] | Interest rate contracts [member] | Over -the-counter clearing houses [member] | Forward rate agreement [member]</t>
        </is>
      </c>
    </row>
    <row r="38">
      <c r="A38" s="3" t="inlineStr">
        <is>
          <t>Disclosure of financial assets [line items]</t>
        </is>
      </c>
    </row>
    <row r="39">
      <c r="A39" s="4" t="inlineStr">
        <is>
          <t>Notional amount</t>
        </is>
      </c>
      <c r="B39" s="5" t="n">
        <v>501519</v>
      </c>
    </row>
    <row r="40">
      <c r="A40" s="4" t="inlineStr">
        <is>
          <t>Trading Derivatives [member] | Interest rate contracts [member] | Over -the-counter clearing houses [member] | Swaps [member]</t>
        </is>
      </c>
    </row>
    <row r="41">
      <c r="A41" s="3" t="inlineStr">
        <is>
          <t>Disclosure of financial assets [line items]</t>
        </is>
      </c>
    </row>
    <row r="42">
      <c r="A42" s="4" t="inlineStr">
        <is>
          <t>Notional amount</t>
        </is>
      </c>
      <c r="B42" s="5" t="n">
        <v>10575475</v>
      </c>
    </row>
    <row r="43">
      <c r="A43" s="4" t="inlineStr">
        <is>
          <t>Trading Derivatives [member] | Interest rate contracts [member] | Over-the-counter non-clearing house [member]</t>
        </is>
      </c>
    </row>
    <row r="44">
      <c r="A44" s="3" t="inlineStr">
        <is>
          <t>Disclosure of financial assets [line items]</t>
        </is>
      </c>
    </row>
    <row r="45">
      <c r="A45" s="4" t="inlineStr">
        <is>
          <t>Notional amount</t>
        </is>
      </c>
      <c r="B45" s="5" t="n">
        <v>521148</v>
      </c>
    </row>
    <row r="46">
      <c r="A46" s="4" t="inlineStr">
        <is>
          <t>Trading Derivatives [member] | Interest rate contracts [member] | Over-the-counter non-clearing house [member] | Forward rate agreement [member]</t>
        </is>
      </c>
    </row>
    <row r="47">
      <c r="A47" s="3" t="inlineStr">
        <is>
          <t>Disclosure of financial assets [line items]</t>
        </is>
      </c>
    </row>
    <row r="48">
      <c r="A48" s="4" t="inlineStr">
        <is>
          <t>Notional amount</t>
        </is>
      </c>
      <c r="B48" s="5" t="n">
        <v>16976</v>
      </c>
    </row>
    <row r="49">
      <c r="A49" s="4" t="inlineStr">
        <is>
          <t>Trading Derivatives [member] | Interest rate contracts [member] | Over-the-counter non-clearing house [member] | Options written [member]</t>
        </is>
      </c>
    </row>
    <row r="50">
      <c r="A50" s="3" t="inlineStr">
        <is>
          <t>Disclosure of financial assets [line items]</t>
        </is>
      </c>
    </row>
    <row r="51">
      <c r="A51" s="4" t="inlineStr">
        <is>
          <t>Notional amount</t>
        </is>
      </c>
      <c r="B51" s="5" t="n">
        <v>71408</v>
      </c>
    </row>
    <row r="52">
      <c r="A52" s="4" t="inlineStr">
        <is>
          <t>Trading Derivatives [member] | Interest rate contracts [member] | Over-the-counter non-clearing house [member] | Options purchased [member]</t>
        </is>
      </c>
    </row>
    <row r="53">
      <c r="A53" s="3" t="inlineStr">
        <is>
          <t>Disclosure of financial assets [line items]</t>
        </is>
      </c>
    </row>
    <row r="54">
      <c r="A54" s="4" t="inlineStr">
        <is>
          <t>Notional amount</t>
        </is>
      </c>
      <c r="B54" s="5" t="n">
        <v>74010</v>
      </c>
    </row>
    <row r="55">
      <c r="A55" s="4" t="inlineStr">
        <is>
          <t>Trading Derivatives [member] | Interest rate contracts [member] | Over-the-counter non-clearing house [member] | Swaps [member]</t>
        </is>
      </c>
    </row>
    <row r="56">
      <c r="A56" s="3" t="inlineStr">
        <is>
          <t>Disclosure of financial assets [line items]</t>
        </is>
      </c>
    </row>
    <row r="57">
      <c r="A57" s="4" t="inlineStr">
        <is>
          <t>Notional amount</t>
        </is>
      </c>
      <c r="B57" s="5" t="n">
        <v>358754</v>
      </c>
    </row>
    <row r="58">
      <c r="A58" s="4" t="inlineStr">
        <is>
          <t>Trading Derivatives [member] | Interest rate contracts [member] | Exchange traded contracts [member]</t>
        </is>
      </c>
    </row>
    <row r="59">
      <c r="A59" s="3" t="inlineStr">
        <is>
          <t>Disclosure of financial assets [line items]</t>
        </is>
      </c>
    </row>
    <row r="60">
      <c r="A60" s="4" t="inlineStr">
        <is>
          <t>Notional amount</t>
        </is>
      </c>
      <c r="B60" s="5" t="n">
        <v>975260</v>
      </c>
    </row>
    <row r="61">
      <c r="A61" s="4" t="inlineStr">
        <is>
          <t>Trading Derivatives [member] | Interest rate contracts [member] | Exchange traded contracts [member] | Futures contract [member]</t>
        </is>
      </c>
    </row>
    <row r="62">
      <c r="A62" s="3" t="inlineStr">
        <is>
          <t>Disclosure of financial assets [line items]</t>
        </is>
      </c>
    </row>
    <row r="63">
      <c r="A63" s="4" t="inlineStr">
        <is>
          <t>Notional amount</t>
        </is>
      </c>
      <c r="B63" s="5" t="n">
        <v>896396</v>
      </c>
    </row>
    <row r="64">
      <c r="A64" s="4" t="inlineStr">
        <is>
          <t>Trading Derivatives [member] | Interest rate contracts [member] | Exchange traded contracts [member] | Options written [member]</t>
        </is>
      </c>
    </row>
    <row r="65">
      <c r="A65" s="3" t="inlineStr">
        <is>
          <t>Disclosure of financial assets [line items]</t>
        </is>
      </c>
    </row>
    <row r="66">
      <c r="A66" s="4" t="inlineStr">
        <is>
          <t>Notional amount</t>
        </is>
      </c>
      <c r="B66" s="5" t="n">
        <v>37057</v>
      </c>
    </row>
    <row r="67">
      <c r="A67" s="4" t="inlineStr">
        <is>
          <t>Trading Derivatives [member] | Interest rate contracts [member] | Exchange traded contracts [member] | Options purchased [member]</t>
        </is>
      </c>
    </row>
    <row r="68">
      <c r="A68" s="3" t="inlineStr">
        <is>
          <t>Disclosure of financial assets [line items]</t>
        </is>
      </c>
    </row>
    <row r="69">
      <c r="A69" s="4" t="inlineStr">
        <is>
          <t>Notional amount</t>
        </is>
      </c>
      <c r="B69" s="5" t="n">
        <v>41807</v>
      </c>
    </row>
    <row r="70">
      <c r="A70" s="4" t="inlineStr">
        <is>
          <t>Trading Derivatives [member] | Foreign exchange contracts [member]</t>
        </is>
      </c>
    </row>
    <row r="71">
      <c r="A71" s="3" t="inlineStr">
        <is>
          <t>Disclosure of financial assets [line items]</t>
        </is>
      </c>
    </row>
    <row r="72">
      <c r="A72" s="4" t="inlineStr">
        <is>
          <t>Notional amount</t>
        </is>
      </c>
      <c r="B72" s="5" t="n">
        <v>3558825</v>
      </c>
    </row>
    <row r="73">
      <c r="A73" s="4" t="inlineStr">
        <is>
          <t>Trading Derivatives [member] | Foreign exchange contracts [member] | Forward rate agreement [member]</t>
        </is>
      </c>
    </row>
    <row r="74">
      <c r="A74" s="3" t="inlineStr">
        <is>
          <t>Disclosure of financial assets [line items]</t>
        </is>
      </c>
    </row>
    <row r="75">
      <c r="A75" s="4" t="inlineStr">
        <is>
          <t>Notional amount</t>
        </is>
      </c>
      <c r="B75" s="5" t="n">
        <v>189096</v>
      </c>
    </row>
    <row r="76">
      <c r="A76" s="4" t="inlineStr">
        <is>
          <t>Trading Derivatives [member] | Foreign exchange contracts [member] | Options written [member]</t>
        </is>
      </c>
    </row>
    <row r="77">
      <c r="A77" s="3" t="inlineStr">
        <is>
          <t>Disclosure of financial assets [line items]</t>
        </is>
      </c>
    </row>
    <row r="78">
      <c r="A78" s="4" t="inlineStr">
        <is>
          <t>Notional amount</t>
        </is>
      </c>
      <c r="B78" s="5" t="n">
        <v>19173</v>
      </c>
    </row>
    <row r="79">
      <c r="A79" s="4" t="inlineStr">
        <is>
          <t>Trading Derivatives [member] | Foreign exchange contracts [member] | Options purchased [member]</t>
        </is>
      </c>
    </row>
    <row r="80">
      <c r="A80" s="3" t="inlineStr">
        <is>
          <t>Disclosure of financial assets [line items]</t>
        </is>
      </c>
    </row>
    <row r="81">
      <c r="A81" s="4" t="inlineStr">
        <is>
          <t>Notional amount</t>
        </is>
      </c>
      <c r="B81" s="5" t="n">
        <v>16758</v>
      </c>
    </row>
    <row r="82">
      <c r="A82" s="4" t="inlineStr">
        <is>
          <t>Trading Derivatives [member] | Foreign exchange contracts [member] | Swaps [member]</t>
        </is>
      </c>
    </row>
    <row r="83">
      <c r="A83" s="3" t="inlineStr">
        <is>
          <t>Disclosure of financial assets [line items]</t>
        </is>
      </c>
    </row>
    <row r="84">
      <c r="A84" s="4" t="inlineStr">
        <is>
          <t>Notional amount</t>
        </is>
      </c>
      <c r="B84" s="5" t="n">
        <v>2366501</v>
      </c>
    </row>
    <row r="85">
      <c r="A85" s="4" t="inlineStr">
        <is>
          <t>Trading Derivatives [member] | Foreign exchange contracts [member] | Cross-currency interest rate swaps [member]</t>
        </is>
      </c>
    </row>
    <row r="86">
      <c r="A86" s="3" t="inlineStr">
        <is>
          <t>Disclosure of financial assets [line items]</t>
        </is>
      </c>
    </row>
    <row r="87">
      <c r="A87" s="4" t="inlineStr">
        <is>
          <t>Notional amount</t>
        </is>
      </c>
      <c r="B87" s="5" t="n">
        <v>967297</v>
      </c>
    </row>
    <row r="88">
      <c r="A88" s="4" t="inlineStr">
        <is>
          <t>Trading Derivatives [member] | Foreign exchange contracts [member] | Over-the-counter non-clearing house [member]</t>
        </is>
      </c>
    </row>
    <row r="89">
      <c r="A89" s="3" t="inlineStr">
        <is>
          <t>Disclosure of financial assets [line items]</t>
        </is>
      </c>
    </row>
    <row r="90">
      <c r="A90" s="4" t="inlineStr">
        <is>
          <t>Notional amount</t>
        </is>
      </c>
      <c r="B90" s="5" t="n">
        <v>3558792</v>
      </c>
    </row>
    <row r="91">
      <c r="A91" s="4" t="inlineStr">
        <is>
          <t>Trading Derivatives [member] | Foreign exchange contracts [member] | Over-the-counter non-clearing house [member] | Forward rate agreement [member]</t>
        </is>
      </c>
    </row>
    <row r="92">
      <c r="A92" s="3" t="inlineStr">
        <is>
          <t>Disclosure of financial assets [line items]</t>
        </is>
      </c>
    </row>
    <row r="93">
      <c r="A93" s="4" t="inlineStr">
        <is>
          <t>Notional amount</t>
        </is>
      </c>
      <c r="B93" s="5" t="n">
        <v>189096</v>
      </c>
    </row>
    <row r="94">
      <c r="A94" s="4" t="inlineStr">
        <is>
          <t>Trading Derivatives [member] | Foreign exchange contracts [member] | Over-the-counter non-clearing house [member] | Options written [member]</t>
        </is>
      </c>
    </row>
    <row r="95">
      <c r="A95" s="3" t="inlineStr">
        <is>
          <t>Disclosure of financial assets [line items]</t>
        </is>
      </c>
    </row>
    <row r="96">
      <c r="A96" s="4" t="inlineStr">
        <is>
          <t>Notional amount</t>
        </is>
      </c>
      <c r="B96" s="5" t="n">
        <v>19156</v>
      </c>
    </row>
    <row r="97">
      <c r="A97" s="4" t="inlineStr">
        <is>
          <t>Trading Derivatives [member] | Foreign exchange contracts [member] | Over-the-counter non-clearing house [member] | Options purchased [member]</t>
        </is>
      </c>
    </row>
    <row r="98">
      <c r="A98" s="3" t="inlineStr">
        <is>
          <t>Disclosure of financial assets [line items]</t>
        </is>
      </c>
    </row>
    <row r="99">
      <c r="A99" s="4" t="inlineStr">
        <is>
          <t>Notional amount</t>
        </is>
      </c>
      <c r="B99" s="5" t="n">
        <v>16742</v>
      </c>
    </row>
    <row r="100">
      <c r="A100" s="4" t="inlineStr">
        <is>
          <t>Trading Derivatives [member] | Foreign exchange contracts [member] | Over-the-counter non-clearing house [member] | Swaps [member]</t>
        </is>
      </c>
    </row>
    <row r="101">
      <c r="A101" s="3" t="inlineStr">
        <is>
          <t>Disclosure of financial assets [line items]</t>
        </is>
      </c>
    </row>
    <row r="102">
      <c r="A102" s="4" t="inlineStr">
        <is>
          <t>Notional amount</t>
        </is>
      </c>
      <c r="B102" s="5" t="n">
        <v>2366501</v>
      </c>
    </row>
    <row r="103">
      <c r="A103" s="4" t="inlineStr">
        <is>
          <t>Trading Derivatives [member] | Foreign exchange contracts [member] | Over-the-counter non-clearing house [member] | Cross-currency interest rate swaps [member]</t>
        </is>
      </c>
    </row>
    <row r="104">
      <c r="A104" s="3" t="inlineStr">
        <is>
          <t>Disclosure of financial assets [line items]</t>
        </is>
      </c>
    </row>
    <row r="105">
      <c r="A105" s="4" t="inlineStr">
        <is>
          <t>Notional amount</t>
        </is>
      </c>
      <c r="B105" s="5" t="n">
        <v>967297</v>
      </c>
    </row>
    <row r="106">
      <c r="A106" s="4" t="inlineStr">
        <is>
          <t>Trading Derivatives [member] | Foreign exchange contracts [member] | Exchange traded contracts [member]</t>
        </is>
      </c>
    </row>
    <row r="107">
      <c r="A107" s="3" t="inlineStr">
        <is>
          <t>Disclosure of financial assets [line items]</t>
        </is>
      </c>
    </row>
    <row r="108">
      <c r="A108" s="4" t="inlineStr">
        <is>
          <t>Notional amount</t>
        </is>
      </c>
      <c r="B108" s="5" t="n">
        <v>33</v>
      </c>
    </row>
    <row r="109">
      <c r="A109" s="4" t="inlineStr">
        <is>
          <t>Trading Derivatives [member] | Foreign exchange contracts [member] | Exchange traded contracts [member] | Options written [member]</t>
        </is>
      </c>
    </row>
    <row r="110">
      <c r="A110" s="3" t="inlineStr">
        <is>
          <t>Disclosure of financial assets [line items]</t>
        </is>
      </c>
    </row>
    <row r="111">
      <c r="A111" s="4" t="inlineStr">
        <is>
          <t>Notional amount</t>
        </is>
      </c>
      <c r="B111" s="5" t="n">
        <v>17</v>
      </c>
    </row>
    <row r="112">
      <c r="A112" s="4" t="inlineStr">
        <is>
          <t>Trading Derivatives [member] | Foreign exchange contracts [member] | Exchange traded contracts [member] | Options purchased [member]</t>
        </is>
      </c>
    </row>
    <row r="113">
      <c r="A113" s="3" t="inlineStr">
        <is>
          <t>Disclosure of financial assets [line items]</t>
        </is>
      </c>
    </row>
    <row r="114">
      <c r="A114" s="4" t="inlineStr">
        <is>
          <t>Notional amount</t>
        </is>
      </c>
      <c r="B114" s="5" t="n">
        <v>16</v>
      </c>
    </row>
    <row r="115">
      <c r="A115" s="4" t="inlineStr">
        <is>
          <t>Trading Derivatives [member] | Credit Derivative Contracts [member]</t>
        </is>
      </c>
    </row>
    <row r="116">
      <c r="A116" s="3" t="inlineStr">
        <is>
          <t>Disclosure of financial assets [line items]</t>
        </is>
      </c>
    </row>
    <row r="117">
      <c r="A117" s="4" t="inlineStr">
        <is>
          <t>Notional amount</t>
        </is>
      </c>
      <c r="B117" s="5" t="n">
        <v>11064</v>
      </c>
    </row>
    <row r="118">
      <c r="A118" s="4" t="inlineStr">
        <is>
          <t>Trading Derivatives [member] | Credit Derivative Contracts [member] | Credit default swaps-protection purchased [member]</t>
        </is>
      </c>
    </row>
    <row r="119">
      <c r="A119" s="3" t="inlineStr">
        <is>
          <t>Disclosure of financial assets [line items]</t>
        </is>
      </c>
    </row>
    <row r="120">
      <c r="A120" s="4" t="inlineStr">
        <is>
          <t>Notional amount</t>
        </is>
      </c>
      <c r="B120" s="5" t="n">
        <v>8101</v>
      </c>
    </row>
    <row r="121">
      <c r="A121" s="4" t="inlineStr">
        <is>
          <t>Trading Derivatives [member] | Credit Derivative Contracts [member] | Credit default swap-protection sold [member]</t>
        </is>
      </c>
    </row>
    <row r="122">
      <c r="A122" s="3" t="inlineStr">
        <is>
          <t>Disclosure of financial assets [line items]</t>
        </is>
      </c>
    </row>
    <row r="123">
      <c r="A123" s="4" t="inlineStr">
        <is>
          <t>Notional amount</t>
        </is>
      </c>
      <c r="B123" s="5" t="n">
        <v>2963</v>
      </c>
    </row>
    <row r="124">
      <c r="A124" s="4" t="inlineStr">
        <is>
          <t>Trading Derivatives [member] | Credit Derivative Contracts [member] | Over -the-counter clearing houses [member]</t>
        </is>
      </c>
    </row>
    <row r="125">
      <c r="A125" s="3" t="inlineStr">
        <is>
          <t>Disclosure of financial assets [line items]</t>
        </is>
      </c>
    </row>
    <row r="126">
      <c r="A126" s="4" t="inlineStr">
        <is>
          <t>Notional amount</t>
        </is>
      </c>
      <c r="B126" s="5" t="n">
        <v>10819</v>
      </c>
    </row>
    <row r="127">
      <c r="A127" s="4" t="inlineStr">
        <is>
          <t>Trading Derivatives [member] | Credit Derivative Contracts [member] | Over -the-counter clearing houses [member] | Credit default swaps-protection purchased [member]</t>
        </is>
      </c>
    </row>
    <row r="128">
      <c r="A128" s="3" t="inlineStr">
        <is>
          <t>Disclosure of financial assets [line items]</t>
        </is>
      </c>
    </row>
    <row r="129">
      <c r="A129" s="4" t="inlineStr">
        <is>
          <t>Notional amount</t>
        </is>
      </c>
      <c r="B129" s="5" t="n">
        <v>8014</v>
      </c>
    </row>
    <row r="130">
      <c r="A130" s="4" t="inlineStr">
        <is>
          <t>Trading Derivatives [member] | Credit Derivative Contracts [member] | Over -the-counter clearing houses [member] | Credit default swap-protection sold [member]</t>
        </is>
      </c>
    </row>
    <row r="131">
      <c r="A131" s="3" t="inlineStr">
        <is>
          <t>Disclosure of financial assets [line items]</t>
        </is>
      </c>
    </row>
    <row r="132">
      <c r="A132" s="4" t="inlineStr">
        <is>
          <t>Notional amount</t>
        </is>
      </c>
      <c r="B132" s="5" t="n">
        <v>2805</v>
      </c>
    </row>
    <row r="133">
      <c r="A133" s="4" t="inlineStr">
        <is>
          <t>Trading Derivatives [member] | Credit Derivative Contracts [member] | Over-the-counter non-clearing house [member]</t>
        </is>
      </c>
    </row>
    <row r="134">
      <c r="A134" s="3" t="inlineStr">
        <is>
          <t>Disclosure of financial assets [line items]</t>
        </is>
      </c>
    </row>
    <row r="135">
      <c r="A135" s="4" t="inlineStr">
        <is>
          <t>Notional amount</t>
        </is>
      </c>
      <c r="B135" s="5" t="n">
        <v>245</v>
      </c>
    </row>
    <row r="136">
      <c r="A136" s="4" t="inlineStr">
        <is>
          <t>Trading Derivatives [member] | Credit Derivative Contracts [member] | Over-the-counter non-clearing house [member] | Credit default swaps-protection purchased [member]</t>
        </is>
      </c>
    </row>
    <row r="137">
      <c r="A137" s="3" t="inlineStr">
        <is>
          <t>Disclosure of financial assets [line items]</t>
        </is>
      </c>
    </row>
    <row r="138">
      <c r="A138" s="4" t="inlineStr">
        <is>
          <t>Notional amount</t>
        </is>
      </c>
      <c r="B138" s="5" t="n">
        <v>87</v>
      </c>
    </row>
    <row r="139">
      <c r="A139" s="4" t="inlineStr">
        <is>
          <t>Trading Derivatives [member] | Credit Derivative Contracts [member] | Over-the-counter non-clearing house [member] | Credit default swap-protection sold [member]</t>
        </is>
      </c>
    </row>
    <row r="140">
      <c r="A140" s="3" t="inlineStr">
        <is>
          <t>Disclosure of financial assets [line items]</t>
        </is>
      </c>
    </row>
    <row r="141">
      <c r="A141" s="4" t="inlineStr">
        <is>
          <t>Notional amount</t>
        </is>
      </c>
      <c r="B141" s="5" t="n">
        <v>158</v>
      </c>
    </row>
    <row r="142">
      <c r="A142" s="4" t="inlineStr">
        <is>
          <t>Trading Derivatives [member] | Other contracts [member]</t>
        </is>
      </c>
    </row>
    <row r="143">
      <c r="A143" s="3" t="inlineStr">
        <is>
          <t>Disclosure of financial assets [line items]</t>
        </is>
      </c>
    </row>
    <row r="144">
      <c r="A144" s="4" t="inlineStr">
        <is>
          <t>Notional amount</t>
        </is>
      </c>
      <c r="B144" s="5" t="n">
        <v>293343</v>
      </c>
    </row>
    <row r="145">
      <c r="A145" s="4" t="inlineStr">
        <is>
          <t>Trading Derivatives [member] | Other contracts [member] | Equity contracts [member]</t>
        </is>
      </c>
    </row>
    <row r="146">
      <c r="A146" s="3" t="inlineStr">
        <is>
          <t>Disclosure of financial assets [line items]</t>
        </is>
      </c>
    </row>
    <row r="147">
      <c r="A147" s="4" t="inlineStr">
        <is>
          <t>Notional amount</t>
        </is>
      </c>
      <c r="B147" s="5" t="n">
        <v>190000</v>
      </c>
    </row>
    <row r="148">
      <c r="A148" s="4" t="inlineStr">
        <is>
          <t>Trading Derivatives [member] | Other contracts [member] | Commodity contracts [member]</t>
        </is>
      </c>
    </row>
    <row r="149">
      <c r="A149" s="3" t="inlineStr">
        <is>
          <t>Disclosure of financial assets [line items]</t>
        </is>
      </c>
    </row>
    <row r="150">
      <c r="A150" s="4" t="inlineStr">
        <is>
          <t>Notional amount</t>
        </is>
      </c>
      <c r="B150" s="5" t="n">
        <v>103343</v>
      </c>
    </row>
    <row r="151">
      <c r="A151" s="4" t="inlineStr">
        <is>
          <t>Trading Derivatives [member] | Other contracts [member] | Over -the-counter clearing houses [member]</t>
        </is>
      </c>
    </row>
    <row r="152">
      <c r="A152" s="3" t="inlineStr">
        <is>
          <t>Disclosure of financial assets [line items]</t>
        </is>
      </c>
    </row>
    <row r="153">
      <c r="A153" s="4" t="inlineStr">
        <is>
          <t>Notional amount</t>
        </is>
      </c>
      <c r="B153" s="5" t="n">
        <v>265</v>
      </c>
    </row>
    <row r="154">
      <c r="A154" s="4" t="inlineStr">
        <is>
          <t>Trading Derivatives [member] | Other contracts [member] | Over -the-counter clearing houses [member] | Commodity contracts [member]</t>
        </is>
      </c>
    </row>
    <row r="155">
      <c r="A155" s="3" t="inlineStr">
        <is>
          <t>Disclosure of financial assets [line items]</t>
        </is>
      </c>
    </row>
    <row r="156">
      <c r="A156" s="4" t="inlineStr">
        <is>
          <t>Notional amount</t>
        </is>
      </c>
      <c r="B156" s="5" t="n">
        <v>265</v>
      </c>
    </row>
    <row r="157">
      <c r="A157" s="4" t="inlineStr">
        <is>
          <t>Trading Derivatives [member] | Other contracts [member] | Over-the-counter non-clearing house [member]</t>
        </is>
      </c>
    </row>
    <row r="158">
      <c r="A158" s="3" t="inlineStr">
        <is>
          <t>Disclosure of financial assets [line items]</t>
        </is>
      </c>
    </row>
    <row r="159">
      <c r="A159" s="4" t="inlineStr">
        <is>
          <t>Notional amount</t>
        </is>
      </c>
      <c r="B159" s="5" t="n">
        <v>143041</v>
      </c>
    </row>
    <row r="160">
      <c r="A160" s="4" t="inlineStr">
        <is>
          <t>Trading Derivatives [member] | Other contracts [member] | Over-the-counter non-clearing house [member] | Equity contracts [member]</t>
        </is>
      </c>
    </row>
    <row r="161">
      <c r="A161" s="3" t="inlineStr">
        <is>
          <t>Disclosure of financial assets [line items]</t>
        </is>
      </c>
    </row>
    <row r="162">
      <c r="A162" s="4" t="inlineStr">
        <is>
          <t>Notional amount</t>
        </is>
      </c>
      <c r="B162" s="5" t="n">
        <v>90810</v>
      </c>
    </row>
    <row r="163">
      <c r="A163" s="4" t="inlineStr">
        <is>
          <t>Trading Derivatives [member] | Other contracts [member] | Over-the-counter non-clearing house [member] | Commodity contracts [member]</t>
        </is>
      </c>
    </row>
    <row r="164">
      <c r="A164" s="3" t="inlineStr">
        <is>
          <t>Disclosure of financial assets [line items]</t>
        </is>
      </c>
    </row>
    <row r="165">
      <c r="A165" s="4" t="inlineStr">
        <is>
          <t>Notional amount</t>
        </is>
      </c>
      <c r="B165" s="5" t="n">
        <v>52231</v>
      </c>
    </row>
    <row r="166">
      <c r="A166" s="4" t="inlineStr">
        <is>
          <t>Trading Derivatives [member] | Other contracts [member] | Exchange traded contracts [member]</t>
        </is>
      </c>
    </row>
    <row r="167">
      <c r="A167" s="3" t="inlineStr">
        <is>
          <t>Disclosure of financial assets [line items]</t>
        </is>
      </c>
    </row>
    <row r="168">
      <c r="A168" s="4" t="inlineStr">
        <is>
          <t>Notional amount</t>
        </is>
      </c>
      <c r="B168" s="5" t="n">
        <v>150037</v>
      </c>
    </row>
    <row r="169">
      <c r="A169" s="4" t="inlineStr">
        <is>
          <t>Trading Derivatives [member] | Other contracts [member] | Exchange traded contracts [member] | Equity contracts [member]</t>
        </is>
      </c>
    </row>
    <row r="170">
      <c r="A170" s="3" t="inlineStr">
        <is>
          <t>Disclosure of financial assets [line items]</t>
        </is>
      </c>
    </row>
    <row r="171">
      <c r="A171" s="4" t="inlineStr">
        <is>
          <t>Notional amount</t>
        </is>
      </c>
      <c r="B171" s="5" t="n">
        <v>99190</v>
      </c>
    </row>
    <row r="172">
      <c r="A172" s="4" t="inlineStr">
        <is>
          <t>Trading Derivatives [member] | Other contracts [member] | Exchange traded contracts [member] | Commodity contracts [member]</t>
        </is>
      </c>
    </row>
    <row r="173">
      <c r="A173" s="3" t="inlineStr">
        <is>
          <t>Disclosure of financial assets [line items]</t>
        </is>
      </c>
    </row>
    <row r="174">
      <c r="A174" s="4" t="inlineStr">
        <is>
          <t>Notional amount</t>
        </is>
      </c>
      <c r="B174" s="5" t="n">
        <v>50847</v>
      </c>
    </row>
    <row r="175">
      <c r="A175" s="4" t="inlineStr">
        <is>
          <t>Non Trading Derivatives [member]</t>
        </is>
      </c>
    </row>
    <row r="176">
      <c r="A176" s="3" t="inlineStr">
        <is>
          <t>Disclosure of financial assets [line items]</t>
        </is>
      </c>
    </row>
    <row r="177">
      <c r="A177" s="4" t="inlineStr">
        <is>
          <t>Notional amount</t>
        </is>
      </c>
      <c r="B177" s="5" t="n">
        <v>1725933</v>
      </c>
    </row>
    <row r="178">
      <c r="A178" s="4" t="inlineStr">
        <is>
          <t>Non Trading Derivatives [member] | Over -the-counter clearing houses [member]</t>
        </is>
      </c>
    </row>
    <row r="179">
      <c r="A179" s="3" t="inlineStr">
        <is>
          <t>Disclosure of financial assets [line items]</t>
        </is>
      </c>
    </row>
    <row r="180">
      <c r="A180" s="4" t="inlineStr">
        <is>
          <t>Notional amount</t>
        </is>
      </c>
      <c r="B180" s="5" t="n">
        <v>1442000</v>
      </c>
      <c r="C180" s="5" t="n">
        <v>1191000</v>
      </c>
    </row>
    <row r="181">
      <c r="A181" s="4" t="inlineStr">
        <is>
          <t>Non Trading Derivatives [member] | Over-the-counter non-clearing house [member]</t>
        </is>
      </c>
    </row>
    <row r="182">
      <c r="A182" s="3" t="inlineStr">
        <is>
          <t>Disclosure of financial assets [line items]</t>
        </is>
      </c>
    </row>
    <row r="183">
      <c r="A183" s="4" t="inlineStr">
        <is>
          <t>Notional amount</t>
        </is>
      </c>
      <c r="B183" s="5" t="n">
        <v>284000</v>
      </c>
      <c r="C183" s="5" t="n">
        <v>357000</v>
      </c>
    </row>
    <row r="184">
      <c r="A184" s="4" t="inlineStr">
        <is>
          <t>Non Trading Derivatives [member] | Exchange traded contracts [member]</t>
        </is>
      </c>
    </row>
    <row r="185">
      <c r="A185" s="3" t="inlineStr">
        <is>
          <t>Disclosure of financial assets [line items]</t>
        </is>
      </c>
    </row>
    <row r="186">
      <c r="A186" s="4" t="inlineStr">
        <is>
          <t>Notional amount</t>
        </is>
      </c>
      <c r="B186" s="5" t="n">
        <v>0</v>
      </c>
      <c r="C186" s="5" t="n">
        <v>0</v>
      </c>
    </row>
    <row r="187">
      <c r="A187" s="4" t="inlineStr">
        <is>
          <t>Non Trading Derivatives [member] | Interest rate contracts [member]</t>
        </is>
      </c>
    </row>
    <row r="188">
      <c r="A188" s="3" t="inlineStr">
        <is>
          <t>Disclosure of financial assets [line items]</t>
        </is>
      </c>
    </row>
    <row r="189">
      <c r="A189" s="4" t="inlineStr">
        <is>
          <t>Notional amount</t>
        </is>
      </c>
      <c r="B189" s="5" t="n">
        <v>1590902</v>
      </c>
    </row>
    <row r="190">
      <c r="A190" s="4" t="inlineStr">
        <is>
          <t>Non Trading Derivatives [member] | Interest rate contracts [member] | Forward rate agreement [member]</t>
        </is>
      </c>
    </row>
    <row r="191">
      <c r="A191" s="3" t="inlineStr">
        <is>
          <t>Disclosure of financial assets [line items]</t>
        </is>
      </c>
    </row>
    <row r="192">
      <c r="A192" s="4" t="inlineStr">
        <is>
          <t>Notional amount</t>
        </is>
      </c>
      <c r="B192" s="5" t="n">
        <v>831</v>
      </c>
    </row>
    <row r="193">
      <c r="A193" s="4" t="inlineStr">
        <is>
          <t>Non Trading Derivatives [member] | Interest rate contracts [member] | Options written [member]</t>
        </is>
      </c>
    </row>
    <row r="194">
      <c r="A194" s="3" t="inlineStr">
        <is>
          <t>Disclosure of financial assets [line items]</t>
        </is>
      </c>
    </row>
    <row r="195">
      <c r="A195" s="4" t="inlineStr">
        <is>
          <t>Notional amount</t>
        </is>
      </c>
      <c r="B195" s="5" t="n">
        <v>493</v>
      </c>
    </row>
    <row r="196">
      <c r="A196" s="4" t="inlineStr">
        <is>
          <t>Non Trading Derivatives [member] | Interest rate contracts [member] | Options purchased [member]</t>
        </is>
      </c>
    </row>
    <row r="197">
      <c r="A197" s="3" t="inlineStr">
        <is>
          <t>Disclosure of financial assets [line items]</t>
        </is>
      </c>
    </row>
    <row r="198">
      <c r="A198" s="4" t="inlineStr">
        <is>
          <t>Notional amount</t>
        </is>
      </c>
      <c r="B198" s="5" t="n">
        <v>3133</v>
      </c>
    </row>
    <row r="199">
      <c r="A199" s="4" t="inlineStr">
        <is>
          <t>Non Trading Derivatives [member] | Interest rate contracts [member] | Swaps [member]</t>
        </is>
      </c>
    </row>
    <row r="200">
      <c r="A200" s="3" t="inlineStr">
        <is>
          <t>Disclosure of financial assets [line items]</t>
        </is>
      </c>
    </row>
    <row r="201">
      <c r="A201" s="4" t="inlineStr">
        <is>
          <t>Notional amount</t>
        </is>
      </c>
      <c r="B201" s="5" t="n">
        <v>1586445</v>
      </c>
    </row>
    <row r="202">
      <c r="A202" s="4" t="inlineStr">
        <is>
          <t>Non Trading Derivatives [member] | Foreign exchange contracts [member]</t>
        </is>
      </c>
    </row>
    <row r="203">
      <c r="A203" s="3" t="inlineStr">
        <is>
          <t>Disclosure of financial assets [line items]</t>
        </is>
      </c>
    </row>
    <row r="204">
      <c r="A204" s="4" t="inlineStr">
        <is>
          <t>Notional amount</t>
        </is>
      </c>
      <c r="B204" s="5" t="n">
        <v>105752</v>
      </c>
    </row>
    <row r="205">
      <c r="A205" s="4" t="inlineStr">
        <is>
          <t>Non Trading Derivatives [member] | Foreign exchange contracts [member] | Forward rate agreement [member]</t>
        </is>
      </c>
    </row>
    <row r="206">
      <c r="A206" s="3" t="inlineStr">
        <is>
          <t>Disclosure of financial assets [line items]</t>
        </is>
      </c>
    </row>
    <row r="207">
      <c r="A207" s="4" t="inlineStr">
        <is>
          <t>Notional amount</t>
        </is>
      </c>
      <c r="B207" s="5" t="n">
        <v>32500</v>
      </c>
    </row>
    <row r="208">
      <c r="A208" s="4" t="inlineStr">
        <is>
          <t>Non Trading Derivatives [member] | Foreign exchange contracts [member] | Swaps [member]</t>
        </is>
      </c>
    </row>
    <row r="209">
      <c r="A209" s="3" t="inlineStr">
        <is>
          <t>Disclosure of financial assets [line items]</t>
        </is>
      </c>
    </row>
    <row r="210">
      <c r="A210" s="4" t="inlineStr">
        <is>
          <t>Notional amount</t>
        </is>
      </c>
      <c r="B210" s="5" t="n">
        <v>589</v>
      </c>
    </row>
    <row r="211">
      <c r="A211" s="4" t="inlineStr">
        <is>
          <t>Non Trading Derivatives [member] | Foreign exchange contracts [member] | Cross-currency interest rate swaps [member]</t>
        </is>
      </c>
    </row>
    <row r="212">
      <c r="A212" s="3" t="inlineStr">
        <is>
          <t>Disclosure of financial assets [line items]</t>
        </is>
      </c>
    </row>
    <row r="213">
      <c r="A213" s="4" t="inlineStr">
        <is>
          <t>Notional amount</t>
        </is>
      </c>
      <c r="B213" s="5" t="n">
        <v>72663</v>
      </c>
    </row>
    <row r="214">
      <c r="A214" s="4" t="inlineStr">
        <is>
          <t>Non Trading Derivatives [member] | Credit Derivative Contracts [member]</t>
        </is>
      </c>
    </row>
    <row r="215">
      <c r="A215" s="3" t="inlineStr">
        <is>
          <t>Disclosure of financial assets [line items]</t>
        </is>
      </c>
    </row>
    <row r="216">
      <c r="A216" s="4" t="inlineStr">
        <is>
          <t>Notional amount</t>
        </is>
      </c>
      <c r="B216" s="5" t="n">
        <v>3563</v>
      </c>
    </row>
    <row r="217">
      <c r="A217" s="4" t="inlineStr">
        <is>
          <t>Non Trading Derivatives [member] | Credit Derivative Contracts [member] | Credit default swaps-protection purchased [member]</t>
        </is>
      </c>
    </row>
    <row r="218">
      <c r="A218" s="3" t="inlineStr">
        <is>
          <t>Disclosure of financial assets [line items]</t>
        </is>
      </c>
    </row>
    <row r="219">
      <c r="A219" s="4" t="inlineStr">
        <is>
          <t>Notional amount</t>
        </is>
      </c>
      <c r="B219" s="5" t="n">
        <v>3563</v>
      </c>
    </row>
    <row r="220">
      <c r="A220" s="4" t="inlineStr">
        <is>
          <t>Non Trading Derivatives [member] | Other contracts [member]</t>
        </is>
      </c>
    </row>
    <row r="221">
      <c r="A221" s="3" t="inlineStr">
        <is>
          <t>Disclosure of financial assets [line items]</t>
        </is>
      </c>
    </row>
    <row r="222">
      <c r="A222" s="4" t="inlineStr">
        <is>
          <t>Notional amount</t>
        </is>
      </c>
      <c r="B222" s="5" t="n">
        <v>25716</v>
      </c>
    </row>
    <row r="223">
      <c r="A223" s="4" t="inlineStr">
        <is>
          <t>Non Trading Derivatives [member] | Other contracts [member] | Equity contracts [member]</t>
        </is>
      </c>
    </row>
    <row r="224">
      <c r="A224" s="3" t="inlineStr">
        <is>
          <t>Disclosure of financial assets [line items]</t>
        </is>
      </c>
    </row>
    <row r="225">
      <c r="A225" s="4" t="inlineStr">
        <is>
          <t>Notional amount</t>
        </is>
      </c>
      <c r="B225" s="5" t="n">
        <v>25716</v>
      </c>
    </row>
    <row r="226">
      <c r="A226" s="4" t="inlineStr">
        <is>
          <t>Derivatives [member]</t>
        </is>
      </c>
    </row>
    <row r="227">
      <c r="A227" s="3" t="inlineStr">
        <is>
          <t>Disclosure of financial assets [line items]</t>
        </is>
      </c>
    </row>
    <row r="228">
      <c r="A228" s="4" t="inlineStr">
        <is>
          <t>Notional amount</t>
        </is>
      </c>
      <c r="B228" s="5" t="n">
        <v>18162567</v>
      </c>
      <c r="C228" s="5" t="n">
        <v>16718581</v>
      </c>
    </row>
    <row r="229">
      <c r="A229" s="4" t="inlineStr">
        <is>
          <t>Derivatives [member] | Interest rate contracts [member]</t>
        </is>
      </c>
    </row>
    <row r="230">
      <c r="A230" s="3" t="inlineStr">
        <is>
          <t>Disclosure of financial assets [line items]</t>
        </is>
      </c>
    </row>
    <row r="231">
      <c r="A231" s="4" t="inlineStr">
        <is>
          <t>Notional amount</t>
        </is>
      </c>
      <c r="B231" s="5" t="n">
        <v>14164304</v>
      </c>
      <c r="C231" s="5" t="n">
        <v>13210929</v>
      </c>
    </row>
    <row r="232">
      <c r="A232" s="4" t="inlineStr">
        <is>
          <t>Derivatives [member] | Interest rate contracts [member] | Futures contract [member]</t>
        </is>
      </c>
    </row>
    <row r="233">
      <c r="A233" s="3" t="inlineStr">
        <is>
          <t>Disclosure of financial assets [line items]</t>
        </is>
      </c>
    </row>
    <row r="234">
      <c r="A234" s="4" t="inlineStr">
        <is>
          <t>Notional amount</t>
        </is>
      </c>
      <c r="B234" s="5" t="n">
        <v>896396</v>
      </c>
      <c r="C234" s="5" t="n">
        <v>546034</v>
      </c>
    </row>
    <row r="235">
      <c r="A235" s="4" t="inlineStr">
        <is>
          <t>Derivatives [member] | Interest rate contracts [member] | Forward rate agreement [member]</t>
        </is>
      </c>
    </row>
    <row r="236">
      <c r="A236" s="3" t="inlineStr">
        <is>
          <t>Disclosure of financial assets [line items]</t>
        </is>
      </c>
    </row>
    <row r="237">
      <c r="A237" s="4" t="inlineStr">
        <is>
          <t>Notional amount</t>
        </is>
      </c>
      <c r="B237" s="5" t="n">
        <v>519326</v>
      </c>
      <c r="C237" s="5" t="n">
        <v>1478749</v>
      </c>
    </row>
    <row r="238">
      <c r="A238" s="4" t="inlineStr">
        <is>
          <t>Derivatives [member] | Interest rate contracts [member] | Options written [member]</t>
        </is>
      </c>
    </row>
    <row r="239">
      <c r="A239" s="3" t="inlineStr">
        <is>
          <t>Disclosure of financial assets [line items]</t>
        </is>
      </c>
    </row>
    <row r="240">
      <c r="A240" s="4" t="inlineStr">
        <is>
          <t>Notional amount</t>
        </is>
      </c>
      <c r="B240" s="5" t="n">
        <v>108958</v>
      </c>
      <c r="C240" s="5" t="n">
        <v>366308</v>
      </c>
    </row>
    <row r="241">
      <c r="A241" s="4" t="inlineStr">
        <is>
          <t>Derivatives [member] | Interest rate contracts [member] | Options purchased [member]</t>
        </is>
      </c>
    </row>
    <row r="242">
      <c r="A242" s="3" t="inlineStr">
        <is>
          <t>Disclosure of financial assets [line items]</t>
        </is>
      </c>
    </row>
    <row r="243">
      <c r="A243" s="4" t="inlineStr">
        <is>
          <t>Notional amount</t>
        </is>
      </c>
      <c r="B243" s="5" t="n">
        <v>118950</v>
      </c>
      <c r="C243" s="5" t="n">
        <v>453038</v>
      </c>
    </row>
    <row r="244">
      <c r="A244" s="4" t="inlineStr">
        <is>
          <t>Derivatives [member] | Interest rate contracts [member] | Swaps [member]</t>
        </is>
      </c>
    </row>
    <row r="245">
      <c r="A245" s="3" t="inlineStr">
        <is>
          <t>Disclosure of financial assets [line items]</t>
        </is>
      </c>
    </row>
    <row r="246">
      <c r="A246" s="4" t="inlineStr">
        <is>
          <t>Notional amount</t>
        </is>
      </c>
      <c r="B246" s="5" t="n">
        <v>12520674</v>
      </c>
      <c r="C246" s="5" t="n">
        <v>10366800</v>
      </c>
    </row>
    <row r="247">
      <c r="A247" s="4" t="inlineStr">
        <is>
          <t>Derivatives [member] | Foreign exchange contracts [member]</t>
        </is>
      </c>
    </row>
    <row r="248">
      <c r="A248" s="3" t="inlineStr">
        <is>
          <t>Disclosure of financial assets [line items]</t>
        </is>
      </c>
    </row>
    <row r="249">
      <c r="A249" s="4" t="inlineStr">
        <is>
          <t>Notional amount</t>
        </is>
      </c>
      <c r="B249" s="5" t="n">
        <v>3664577</v>
      </c>
      <c r="C249" s="5" t="n">
        <v>3214031</v>
      </c>
    </row>
    <row r="250">
      <c r="A250" s="4" t="inlineStr">
        <is>
          <t>Derivatives [member] | Foreign exchange contracts [member] | Forward rate agreement [member]</t>
        </is>
      </c>
    </row>
    <row r="251">
      <c r="A251" s="3" t="inlineStr">
        <is>
          <t>Disclosure of financial assets [line items]</t>
        </is>
      </c>
    </row>
    <row r="252">
      <c r="A252" s="4" t="inlineStr">
        <is>
          <t>Notional amount</t>
        </is>
      </c>
      <c r="B252" s="5" t="n">
        <v>221596</v>
      </c>
      <c r="C252" s="5" t="n">
        <v>148254</v>
      </c>
    </row>
    <row r="253">
      <c r="A253" s="4" t="inlineStr">
        <is>
          <t>Derivatives [member] | Foreign exchange contracts [member] | Options written [member]</t>
        </is>
      </c>
    </row>
    <row r="254">
      <c r="A254" s="3" t="inlineStr">
        <is>
          <t>Disclosure of financial assets [line items]</t>
        </is>
      </c>
    </row>
    <row r="255">
      <c r="A255" s="4" t="inlineStr">
        <is>
          <t>Notional amount</t>
        </is>
      </c>
      <c r="B255" s="5" t="n">
        <v>19173</v>
      </c>
      <c r="C255" s="5" t="n">
        <v>17903</v>
      </c>
    </row>
    <row r="256">
      <c r="A256" s="4" t="inlineStr">
        <is>
          <t>Derivatives [member] | Foreign exchange contracts [member] | Options purchased [member]</t>
        </is>
      </c>
    </row>
    <row r="257">
      <c r="A257" s="3" t="inlineStr">
        <is>
          <t>Disclosure of financial assets [line items]</t>
        </is>
      </c>
    </row>
    <row r="258">
      <c r="A258" s="4" t="inlineStr">
        <is>
          <t>Notional amount</t>
        </is>
      </c>
      <c r="B258" s="5" t="n">
        <v>16758</v>
      </c>
      <c r="C258" s="5" t="n">
        <v>17920</v>
      </c>
    </row>
    <row r="259">
      <c r="A259" s="4" t="inlineStr">
        <is>
          <t>Derivatives [member] | Foreign exchange contracts [member] | Swaps [member]</t>
        </is>
      </c>
    </row>
    <row r="260">
      <c r="A260" s="3" t="inlineStr">
        <is>
          <t>Disclosure of financial assets [line items]</t>
        </is>
      </c>
    </row>
    <row r="261">
      <c r="A261" s="4" t="inlineStr">
        <is>
          <t>Notional amount</t>
        </is>
      </c>
      <c r="B261" s="5" t="n">
        <v>2367090</v>
      </c>
      <c r="C261" s="5" t="n">
        <v>2036494</v>
      </c>
    </row>
    <row r="262">
      <c r="A262" s="4" t="inlineStr">
        <is>
          <t>Derivatives [member] | Foreign exchange contracts [member] | Cross-currency interest rate swaps [member]</t>
        </is>
      </c>
    </row>
    <row r="263">
      <c r="A263" s="3" t="inlineStr">
        <is>
          <t>Disclosure of financial assets [line items]</t>
        </is>
      </c>
    </row>
    <row r="264">
      <c r="A264" s="4" t="inlineStr">
        <is>
          <t>Notional amount</t>
        </is>
      </c>
      <c r="B264" s="5" t="n">
        <v>1039960</v>
      </c>
      <c r="C264" s="5" t="n">
        <v>993460</v>
      </c>
    </row>
    <row r="265">
      <c r="A265" s="4" t="inlineStr">
        <is>
          <t>Derivatives [member] | Credit Derivative Contracts [member]</t>
        </is>
      </c>
    </row>
    <row r="266">
      <c r="A266" s="3" t="inlineStr">
        <is>
          <t>Disclosure of financial assets [line items]</t>
        </is>
      </c>
    </row>
    <row r="267">
      <c r="A267" s="4" t="inlineStr">
        <is>
          <t>Notional amount</t>
        </is>
      </c>
      <c r="B267" s="5" t="n">
        <v>14627</v>
      </c>
      <c r="C267" s="5" t="n">
        <v>14286</v>
      </c>
    </row>
    <row r="268">
      <c r="A268" s="4" t="inlineStr">
        <is>
          <t>Derivatives [member] | Credit Derivative Contracts [member] | Credit default swaps-protection purchased [member]</t>
        </is>
      </c>
    </row>
    <row r="269">
      <c r="A269" s="3" t="inlineStr">
        <is>
          <t>Disclosure of financial assets [line items]</t>
        </is>
      </c>
    </row>
    <row r="270">
      <c r="A270" s="4" t="inlineStr">
        <is>
          <t>Notional amount</t>
        </is>
      </c>
      <c r="B270" s="5" t="n">
        <v>11664</v>
      </c>
      <c r="C270" s="5" t="n">
        <v>12742</v>
      </c>
    </row>
    <row r="271">
      <c r="A271" s="4" t="inlineStr">
        <is>
          <t>Derivatives [member] | Credit Derivative Contracts [member] | Credit default swap-protection sold [member]</t>
        </is>
      </c>
    </row>
    <row r="272">
      <c r="A272" s="3" t="inlineStr">
        <is>
          <t>Disclosure of financial assets [line items]</t>
        </is>
      </c>
    </row>
    <row r="273">
      <c r="A273" s="4" t="inlineStr">
        <is>
          <t>Notional amount</t>
        </is>
      </c>
      <c r="B273" s="5" t="n">
        <v>2963</v>
      </c>
      <c r="C273" s="5" t="n">
        <v>1544</v>
      </c>
    </row>
    <row r="274">
      <c r="A274" s="4" t="inlineStr">
        <is>
          <t>Derivatives [member] | Other contracts [member]</t>
        </is>
      </c>
    </row>
    <row r="275">
      <c r="A275" s="3" t="inlineStr">
        <is>
          <t>Disclosure of financial assets [line items]</t>
        </is>
      </c>
    </row>
    <row r="276">
      <c r="A276" s="4" t="inlineStr">
        <is>
          <t>Notional amount</t>
        </is>
      </c>
      <c r="B276" s="5" t="n">
        <v>319059</v>
      </c>
      <c r="C276" s="5" t="n">
        <v>279335</v>
      </c>
    </row>
    <row r="277">
      <c r="A277" s="4" t="inlineStr">
        <is>
          <t>Derivatives [member] | Other contracts [member] | Equity contracts [member]</t>
        </is>
      </c>
    </row>
    <row r="278">
      <c r="A278" s="3" t="inlineStr">
        <is>
          <t>Disclosure of financial assets [line items]</t>
        </is>
      </c>
    </row>
    <row r="279">
      <c r="A279" s="4" t="inlineStr">
        <is>
          <t>Notional amount</t>
        </is>
      </c>
      <c r="B279" s="5" t="n">
        <v>215716</v>
      </c>
      <c r="C279" s="5" t="n">
        <v>176064</v>
      </c>
    </row>
    <row r="280">
      <c r="A280" s="4" t="inlineStr">
        <is>
          <t>Derivatives [member] | Other contracts [member] | Commodity contracts [member]</t>
        </is>
      </c>
    </row>
    <row r="281">
      <c r="A281" s="3" t="inlineStr">
        <is>
          <t>Disclosure of financial assets [line items]</t>
        </is>
      </c>
    </row>
    <row r="282">
      <c r="A282" s="4" t="inlineStr">
        <is>
          <t>Notional amount</t>
        </is>
      </c>
      <c r="B282" s="6" t="n">
        <v>103343</v>
      </c>
      <c r="C282" s="6" t="n">
        <v>10327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tional Amounts of Over the Counter and Exchange Traded Derivatives (Parenthetical) (Details) - CAD ($) $ in Millions</t>
        </is>
      </c>
      <c r="B1" s="2" t="inlineStr">
        <is>
          <t>Oct. 31, 2021</t>
        </is>
      </c>
      <c r="C1" s="2" t="inlineStr">
        <is>
          <t>Oct. 31, 2020</t>
        </is>
      </c>
    </row>
    <row r="2">
      <c r="A2" s="3" t="inlineStr">
        <is>
          <t>Disclosure of financial assets [line items]</t>
        </is>
      </c>
    </row>
    <row r="3">
      <c r="A3" s="4" t="inlineStr">
        <is>
          <t>Notional amount</t>
        </is>
      </c>
      <c r="B3" s="6" t="n">
        <v>548617</v>
      </c>
      <c r="C3" s="6" t="n">
        <v>512740</v>
      </c>
    </row>
    <row r="4">
      <c r="A4" s="4" t="inlineStr">
        <is>
          <t>Non Trading Derivatives [member]</t>
        </is>
      </c>
    </row>
    <row r="5">
      <c r="A5" s="3" t="inlineStr">
        <is>
          <t>Disclosure of financial assets [line items]</t>
        </is>
      </c>
    </row>
    <row r="6">
      <c r="A6" s="4" t="inlineStr">
        <is>
          <t>Notional amount</t>
        </is>
      </c>
      <c r="B6" s="5" t="n">
        <v>1725933</v>
      </c>
    </row>
    <row r="7">
      <c r="A7" s="4" t="inlineStr">
        <is>
          <t>Non Trading Derivatives [member] | Over -the-counter clearing houses [member]</t>
        </is>
      </c>
    </row>
    <row r="8">
      <c r="A8" s="3" t="inlineStr">
        <is>
          <t>Disclosure of financial assets [line items]</t>
        </is>
      </c>
    </row>
    <row r="9">
      <c r="A9" s="4" t="inlineStr">
        <is>
          <t>Notional amount</t>
        </is>
      </c>
      <c r="B9" s="5" t="n">
        <v>1442000</v>
      </c>
      <c r="C9" s="5" t="n">
        <v>1191000</v>
      </c>
    </row>
    <row r="10">
      <c r="A10" s="4" t="inlineStr">
        <is>
          <t>Non Trading Derivatives [member] | Over-the-counter non-clearing house [member]</t>
        </is>
      </c>
    </row>
    <row r="11">
      <c r="A11" s="3" t="inlineStr">
        <is>
          <t>Disclosure of financial assets [line items]</t>
        </is>
      </c>
    </row>
    <row r="12">
      <c r="A12" s="4" t="inlineStr">
        <is>
          <t>Notional amount</t>
        </is>
      </c>
      <c r="B12" s="5" t="n">
        <v>284000</v>
      </c>
      <c r="C12" s="5" t="n">
        <v>357000</v>
      </c>
    </row>
    <row r="13">
      <c r="A13" s="4" t="inlineStr">
        <is>
          <t>Non Trading Derivatives [member] | Exchange traded contracts [member]</t>
        </is>
      </c>
    </row>
    <row r="14">
      <c r="A14" s="3" t="inlineStr">
        <is>
          <t>Disclosure of financial assets [line items]</t>
        </is>
      </c>
    </row>
    <row r="15">
      <c r="A15" s="4" t="inlineStr">
        <is>
          <t>Notional amount</t>
        </is>
      </c>
      <c r="B15" s="6" t="n">
        <v>0</v>
      </c>
      <c r="C15"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ional Amount of Non-trading Derivatives (Details) - CAD ($) $ in Millions</t>
        </is>
      </c>
      <c r="B1" s="2" t="inlineStr">
        <is>
          <t>Oct. 31, 2021</t>
        </is>
      </c>
      <c r="C1" s="2" t="inlineStr">
        <is>
          <t>Oct. 31, 2020</t>
        </is>
      </c>
    </row>
    <row r="2">
      <c r="A2" s="3" t="inlineStr">
        <is>
          <t>Disclosure of financial assets [line items]</t>
        </is>
      </c>
    </row>
    <row r="3">
      <c r="A3" s="4" t="inlineStr">
        <is>
          <t>Notional amount</t>
        </is>
      </c>
      <c r="B3" s="6" t="n">
        <v>548617</v>
      </c>
      <c r="C3" s="6" t="n">
        <v>512740</v>
      </c>
    </row>
    <row r="4">
      <c r="A4" s="4" t="inlineStr">
        <is>
          <t>Derivatives held or issued for non-trading purposes [member]</t>
        </is>
      </c>
    </row>
    <row r="5">
      <c r="A5" s="3" t="inlineStr">
        <is>
          <t>Disclosure of financial assets [line items]</t>
        </is>
      </c>
    </row>
    <row r="6">
      <c r="A6" s="4" t="inlineStr">
        <is>
          <t>Notional amount</t>
        </is>
      </c>
      <c r="B6" s="5" t="n">
        <v>1725933</v>
      </c>
      <c r="C6" s="5" t="n">
        <v>1548268</v>
      </c>
    </row>
    <row r="7">
      <c r="A7" s="4" t="inlineStr">
        <is>
          <t>Derivatives held or issued for non-trading purposes [member] | Interest rate contracts [member]</t>
        </is>
      </c>
    </row>
    <row r="8">
      <c r="A8" s="3" t="inlineStr">
        <is>
          <t>Disclosure of financial assets [line items]</t>
        </is>
      </c>
    </row>
    <row r="9">
      <c r="A9" s="4" t="inlineStr">
        <is>
          <t>Notional amount</t>
        </is>
      </c>
      <c r="B9" s="5" t="n">
        <v>1590902</v>
      </c>
      <c r="C9" s="5" t="n">
        <v>1386142</v>
      </c>
    </row>
    <row r="10">
      <c r="A10" s="4" t="inlineStr">
        <is>
          <t>Derivatives held or issued for non-trading purposes [member] | Foreign exchange contracts [member]</t>
        </is>
      </c>
    </row>
    <row r="11">
      <c r="A11" s="3" t="inlineStr">
        <is>
          <t>Disclosure of financial assets [line items]</t>
        </is>
      </c>
    </row>
    <row r="12">
      <c r="A12" s="4" t="inlineStr">
        <is>
          <t>Notional amount</t>
        </is>
      </c>
      <c r="B12" s="5" t="n">
        <v>105752</v>
      </c>
      <c r="C12" s="5" t="n">
        <v>130162</v>
      </c>
    </row>
    <row r="13">
      <c r="A13" s="4" t="inlineStr">
        <is>
          <t>Derivatives held or issued for non-trading purposes [member] | Credit Derivative Contracts [member]</t>
        </is>
      </c>
    </row>
    <row r="14">
      <c r="A14" s="3" t="inlineStr">
        <is>
          <t>Disclosure of financial assets [line items]</t>
        </is>
      </c>
    </row>
    <row r="15">
      <c r="A15" s="4" t="inlineStr">
        <is>
          <t>Notional amount</t>
        </is>
      </c>
      <c r="B15" s="5" t="n">
        <v>3563</v>
      </c>
      <c r="C15" s="5" t="n">
        <v>4197</v>
      </c>
    </row>
    <row r="16">
      <c r="A16" s="4" t="inlineStr">
        <is>
          <t>Derivatives held or issued for non-trading purposes [member] | Other contracts [member]</t>
        </is>
      </c>
    </row>
    <row r="17">
      <c r="A17" s="3" t="inlineStr">
        <is>
          <t>Disclosure of financial assets [line items]</t>
        </is>
      </c>
    </row>
    <row r="18">
      <c r="A18" s="4" t="inlineStr">
        <is>
          <t>Notional amount</t>
        </is>
      </c>
      <c r="B18" s="5" t="n">
        <v>25716</v>
      </c>
      <c r="C18" s="5" t="n">
        <v>27767</v>
      </c>
    </row>
    <row r="19">
      <c r="A19" s="4" t="inlineStr">
        <is>
          <t>Derivatives held or issued for non-trading purposes [member] | Derivatives not in qualifying hedging relationships [member]</t>
        </is>
      </c>
    </row>
    <row r="20">
      <c r="A20" s="3" t="inlineStr">
        <is>
          <t>Disclosure of financial assets [line items]</t>
        </is>
      </c>
    </row>
    <row r="21">
      <c r="A21" s="4" t="inlineStr">
        <is>
          <t>Notional amount</t>
        </is>
      </c>
      <c r="B21" s="5" t="n">
        <v>1091222</v>
      </c>
      <c r="C21" s="5" t="n">
        <v>917973</v>
      </c>
    </row>
    <row r="22">
      <c r="A22" s="4" t="inlineStr">
        <is>
          <t>Derivatives held or issued for non-trading purposes [member] | Derivatives not in qualifying hedging relationships [member] | Interest rate contracts [member]</t>
        </is>
      </c>
    </row>
    <row r="23">
      <c r="A23" s="3" t="inlineStr">
        <is>
          <t>Disclosure of financial assets [line items]</t>
        </is>
      </c>
    </row>
    <row r="24">
      <c r="A24" s="4" t="inlineStr">
        <is>
          <t>Notional amount</t>
        </is>
      </c>
      <c r="B24" s="5" t="n">
        <v>1051364</v>
      </c>
      <c r="C24" s="5" t="n">
        <v>878784</v>
      </c>
    </row>
    <row r="25">
      <c r="A25" s="4" t="inlineStr">
        <is>
          <t>Derivatives held or issued for non-trading purposes [member] | Derivatives not in qualifying hedging relationships [member] | Foreign exchange contracts [member]</t>
        </is>
      </c>
    </row>
    <row r="26">
      <c r="A26" s="3" t="inlineStr">
        <is>
          <t>Disclosure of financial assets [line items]</t>
        </is>
      </c>
    </row>
    <row r="27">
      <c r="A27" s="4" t="inlineStr">
        <is>
          <t>Notional amount</t>
        </is>
      </c>
      <c r="B27" s="5" t="n">
        <v>12234</v>
      </c>
      <c r="C27" s="5" t="n">
        <v>8855</v>
      </c>
    </row>
    <row r="28">
      <c r="A28" s="4" t="inlineStr">
        <is>
          <t>Derivatives held or issued for non-trading purposes [member] | Derivatives not in qualifying hedging relationships [member] | Credit Derivative Contracts [member]</t>
        </is>
      </c>
    </row>
    <row r="29">
      <c r="A29" s="3" t="inlineStr">
        <is>
          <t>Disclosure of financial assets [line items]</t>
        </is>
      </c>
    </row>
    <row r="30">
      <c r="A30" s="4" t="inlineStr">
        <is>
          <t>Notional amount</t>
        </is>
      </c>
      <c r="B30" s="5" t="n">
        <v>3563</v>
      </c>
      <c r="C30" s="5" t="n">
        <v>4197</v>
      </c>
    </row>
    <row r="31">
      <c r="A31" s="4" t="inlineStr">
        <is>
          <t>Derivatives held or issued for non-trading purposes [member] | Derivatives not in qualifying hedging relationships [member] | Other contracts [member]</t>
        </is>
      </c>
    </row>
    <row r="32">
      <c r="A32" s="3" t="inlineStr">
        <is>
          <t>Disclosure of financial assets [line items]</t>
        </is>
      </c>
    </row>
    <row r="33">
      <c r="A33" s="4" t="inlineStr">
        <is>
          <t>Notional amount</t>
        </is>
      </c>
      <c r="B33" s="5" t="n">
        <v>24061</v>
      </c>
      <c r="C33" s="5" t="n">
        <v>26137</v>
      </c>
    </row>
    <row r="34">
      <c r="A34" s="4" t="inlineStr">
        <is>
          <t>Fair value hedges [member] | Derivatives held or issued for non-trading purposes [member] | Derivatives in qualifying hedging relationships [member]</t>
        </is>
      </c>
    </row>
    <row r="35">
      <c r="A35" s="3" t="inlineStr">
        <is>
          <t>Disclosure of financial assets [line items]</t>
        </is>
      </c>
    </row>
    <row r="36">
      <c r="A36" s="4" t="inlineStr">
        <is>
          <t>Notional amount</t>
        </is>
      </c>
      <c r="B36" s="5" t="n">
        <v>343266</v>
      </c>
      <c r="C36" s="5" t="n">
        <v>313461</v>
      </c>
    </row>
    <row r="37">
      <c r="A37" s="4" t="inlineStr">
        <is>
          <t>Fair value hedges [member] | Derivatives held or issued for non-trading purposes [member] | Derivatives in qualifying hedging relationships [member] | Interest rate contracts [member]</t>
        </is>
      </c>
    </row>
    <row r="38">
      <c r="A38" s="3" t="inlineStr">
        <is>
          <t>Disclosure of financial assets [line items]</t>
        </is>
      </c>
    </row>
    <row r="39">
      <c r="A39" s="4" t="inlineStr">
        <is>
          <t>Notional amount</t>
        </is>
      </c>
      <c r="B39" s="5" t="n">
        <v>343266</v>
      </c>
      <c r="C39" s="5" t="n">
        <v>313461</v>
      </c>
    </row>
    <row r="40">
      <c r="A40" s="4" t="inlineStr">
        <is>
          <t>Cash flow hedges [member] | Derivatives held or issued for non-trading purposes [member] | Derivatives in qualifying hedging relationships [member]</t>
        </is>
      </c>
    </row>
    <row r="41">
      <c r="A41" s="3" t="inlineStr">
        <is>
          <t>Disclosure of financial assets [line items]</t>
        </is>
      </c>
    </row>
    <row r="42">
      <c r="A42" s="4" t="inlineStr">
        <is>
          <t>Notional amount</t>
        </is>
      </c>
      <c r="B42" s="5" t="n">
        <v>291445</v>
      </c>
      <c r="C42" s="5" t="n">
        <v>316790</v>
      </c>
    </row>
    <row r="43">
      <c r="A43" s="4" t="inlineStr">
        <is>
          <t>Cash flow hedges [member] | Derivatives held or issued for non-trading purposes [member] | Derivatives in qualifying hedging relationships [member] | Interest rate contracts [member]</t>
        </is>
      </c>
    </row>
    <row r="44">
      <c r="A44" s="3" t="inlineStr">
        <is>
          <t>Disclosure of financial assets [line items]</t>
        </is>
      </c>
    </row>
    <row r="45">
      <c r="A45" s="4" t="inlineStr">
        <is>
          <t>Notional amount</t>
        </is>
      </c>
      <c r="B45" s="5" t="n">
        <v>196272</v>
      </c>
      <c r="C45" s="5" t="n">
        <v>193897</v>
      </c>
    </row>
    <row r="46">
      <c r="A46" s="4" t="inlineStr">
        <is>
          <t>Cash flow hedges [member] | Derivatives held or issued for non-trading purposes [member] | Derivatives in qualifying hedging relationships [member] | Foreign exchange contracts [member]</t>
        </is>
      </c>
    </row>
    <row r="47">
      <c r="A47" s="3" t="inlineStr">
        <is>
          <t>Disclosure of financial assets [line items]</t>
        </is>
      </c>
    </row>
    <row r="48">
      <c r="A48" s="4" t="inlineStr">
        <is>
          <t>Notional amount</t>
        </is>
      </c>
      <c r="B48" s="5" t="n">
        <v>93518</v>
      </c>
      <c r="C48" s="5" t="n">
        <v>121263</v>
      </c>
    </row>
    <row r="49">
      <c r="A49" s="4" t="inlineStr">
        <is>
          <t>Cash flow hedges [member] | Derivatives held or issued for non-trading purposes [member] | Derivatives in qualifying hedging relationships [member] | Other contracts [member]</t>
        </is>
      </c>
    </row>
    <row r="50">
      <c r="A50" s="3" t="inlineStr">
        <is>
          <t>Disclosure of financial assets [line items]</t>
        </is>
      </c>
    </row>
    <row r="51">
      <c r="A51" s="4" t="inlineStr">
        <is>
          <t>Notional amount</t>
        </is>
      </c>
      <c r="B51" s="6" t="n">
        <v>1655</v>
      </c>
      <c r="C51" s="5" t="n">
        <v>1630</v>
      </c>
    </row>
    <row r="52">
      <c r="A52" s="4" t="inlineStr">
        <is>
          <t>Hedges of net investment in foreign operations [member] | Derivatives held or issued for non-trading purposes [member] | Derivatives in qualifying hedging relationships [member]</t>
        </is>
      </c>
    </row>
    <row r="53">
      <c r="A53" s="3" t="inlineStr">
        <is>
          <t>Disclosure of financial assets [line items]</t>
        </is>
      </c>
    </row>
    <row r="54">
      <c r="A54" s="4" t="inlineStr">
        <is>
          <t>Notional amount</t>
        </is>
      </c>
      <c r="C54" s="5" t="n">
        <v>44</v>
      </c>
    </row>
    <row r="55">
      <c r="A55" s="4" t="inlineStr">
        <is>
          <t>Hedges of net investment in foreign operations [member] | Derivatives held or issued for non-trading purposes [member] | Derivatives in qualifying hedging relationships [member] | Foreign exchange contracts [member]</t>
        </is>
      </c>
    </row>
    <row r="56">
      <c r="A56" s="3" t="inlineStr">
        <is>
          <t>Disclosure of financial assets [line items]</t>
        </is>
      </c>
    </row>
    <row r="57">
      <c r="A57" s="4" t="inlineStr">
        <is>
          <t>Notional amount</t>
        </is>
      </c>
      <c r="C57" s="6" t="n">
        <v>4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tional Amounts of Over-the-counter Derivatives and Exchange-traded Derivatives Based on Their Contractual Terms to Maturity (Details) - CAD ($) $ in Millions</t>
        </is>
      </c>
      <c r="B1" s="2" t="inlineStr">
        <is>
          <t>Oct. 31, 2021</t>
        </is>
      </c>
      <c r="C1" s="2" t="inlineStr">
        <is>
          <t>Oct. 31, 2020</t>
        </is>
      </c>
    </row>
    <row r="2">
      <c r="A2" s="3" t="inlineStr">
        <is>
          <t>Disclosure of financial assets [line items]</t>
        </is>
      </c>
    </row>
    <row r="3">
      <c r="A3" s="4" t="inlineStr">
        <is>
          <t>Notional amount</t>
        </is>
      </c>
      <c r="B3" s="6" t="n">
        <v>548617</v>
      </c>
      <c r="C3" s="6" t="n">
        <v>512740</v>
      </c>
    </row>
    <row r="4">
      <c r="A4" s="4" t="inlineStr">
        <is>
          <t>Not later than one year [member]</t>
        </is>
      </c>
    </row>
    <row r="5">
      <c r="A5" s="3" t="inlineStr">
        <is>
          <t>Disclosure of financial assets [line items]</t>
        </is>
      </c>
    </row>
    <row r="6">
      <c r="A6" s="4" t="inlineStr">
        <is>
          <t>Notional amount</t>
        </is>
      </c>
      <c r="B6" s="5" t="n">
        <v>118300</v>
      </c>
    </row>
    <row r="7">
      <c r="A7" s="4" t="inlineStr">
        <is>
          <t>Later than one year and not later than five years [member]</t>
        </is>
      </c>
    </row>
    <row r="8">
      <c r="A8" s="3" t="inlineStr">
        <is>
          <t>Disclosure of financial assets [line items]</t>
        </is>
      </c>
    </row>
    <row r="9">
      <c r="A9" s="4" t="inlineStr">
        <is>
          <t>Notional amount</t>
        </is>
      </c>
      <c r="B9" s="5" t="n">
        <v>313295</v>
      </c>
    </row>
    <row r="10">
      <c r="A10" s="4" t="inlineStr">
        <is>
          <t>Later than five years [member]</t>
        </is>
      </c>
    </row>
    <row r="11">
      <c r="A11" s="3" t="inlineStr">
        <is>
          <t>Disclosure of financial assets [line items]</t>
        </is>
      </c>
    </row>
    <row r="12">
      <c r="A12" s="4" t="inlineStr">
        <is>
          <t>Notional amount</t>
        </is>
      </c>
      <c r="B12" s="5" t="n">
        <v>117022</v>
      </c>
    </row>
    <row r="13">
      <c r="A13" s="4" t="inlineStr">
        <is>
          <t>Derivatives [member]</t>
        </is>
      </c>
    </row>
    <row r="14">
      <c r="A14" s="3" t="inlineStr">
        <is>
          <t>Disclosure of financial assets [line items]</t>
        </is>
      </c>
    </row>
    <row r="15">
      <c r="A15" s="4" t="inlineStr">
        <is>
          <t>Notional amount</t>
        </is>
      </c>
      <c r="B15" s="5" t="n">
        <v>18162567</v>
      </c>
      <c r="C15" s="5" t="n">
        <v>16718581</v>
      </c>
    </row>
    <row r="16">
      <c r="A16" s="4" t="inlineStr">
        <is>
          <t>Derivatives [member] | Not later than one year [member]</t>
        </is>
      </c>
    </row>
    <row r="17">
      <c r="A17" s="3" t="inlineStr">
        <is>
          <t>Disclosure of financial assets [line items]</t>
        </is>
      </c>
    </row>
    <row r="18">
      <c r="A18" s="4" t="inlineStr">
        <is>
          <t>Notional amount</t>
        </is>
      </c>
      <c r="B18" s="5" t="n">
        <v>8142183</v>
      </c>
    </row>
    <row r="19">
      <c r="A19" s="4" t="inlineStr">
        <is>
          <t>Derivatives [member] | Later than one year and not later than five years [member]</t>
        </is>
      </c>
    </row>
    <row r="20">
      <c r="A20" s="3" t="inlineStr">
        <is>
          <t>Disclosure of financial assets [line items]</t>
        </is>
      </c>
    </row>
    <row r="21">
      <c r="A21" s="4" t="inlineStr">
        <is>
          <t>Notional amount</t>
        </is>
      </c>
      <c r="B21" s="5" t="n">
        <v>6887582</v>
      </c>
    </row>
    <row r="22">
      <c r="A22" s="4" t="inlineStr">
        <is>
          <t>Derivatives [member] | Later than five years [member]</t>
        </is>
      </c>
    </row>
    <row r="23">
      <c r="A23" s="3" t="inlineStr">
        <is>
          <t>Disclosure of financial assets [line items]</t>
        </is>
      </c>
    </row>
    <row r="24">
      <c r="A24" s="4" t="inlineStr">
        <is>
          <t>Notional amount</t>
        </is>
      </c>
      <c r="B24" s="5" t="n">
        <v>3132802</v>
      </c>
    </row>
    <row r="25">
      <c r="A25" s="4" t="inlineStr">
        <is>
          <t>Derivatives [member] | Interest rate contracts [member]</t>
        </is>
      </c>
    </row>
    <row r="26">
      <c r="A26" s="3" t="inlineStr">
        <is>
          <t>Disclosure of financial assets [line items]</t>
        </is>
      </c>
    </row>
    <row r="27">
      <c r="A27" s="4" t="inlineStr">
        <is>
          <t>Notional amount</t>
        </is>
      </c>
      <c r="B27" s="5" t="n">
        <v>14164304</v>
      </c>
      <c r="C27" s="5" t="n">
        <v>13210929</v>
      </c>
    </row>
    <row r="28">
      <c r="A28" s="4" t="inlineStr">
        <is>
          <t>Derivatives [member] | Interest rate contracts [member] | Futures contract [member]</t>
        </is>
      </c>
    </row>
    <row r="29">
      <c r="A29" s="3" t="inlineStr">
        <is>
          <t>Disclosure of financial assets [line items]</t>
        </is>
      </c>
    </row>
    <row r="30">
      <c r="A30" s="4" t="inlineStr">
        <is>
          <t>Notional amount</t>
        </is>
      </c>
      <c r="B30" s="5" t="n">
        <v>896396</v>
      </c>
      <c r="C30" s="5" t="n">
        <v>546034</v>
      </c>
    </row>
    <row r="31">
      <c r="A31" s="4" t="inlineStr">
        <is>
          <t>Derivatives [member] | Interest rate contracts [member] | Forward rate agreement [member]</t>
        </is>
      </c>
    </row>
    <row r="32">
      <c r="A32" s="3" t="inlineStr">
        <is>
          <t>Disclosure of financial assets [line items]</t>
        </is>
      </c>
    </row>
    <row r="33">
      <c r="A33" s="4" t="inlineStr">
        <is>
          <t>Notional amount</t>
        </is>
      </c>
      <c r="B33" s="5" t="n">
        <v>519326</v>
      </c>
      <c r="C33" s="5" t="n">
        <v>1478749</v>
      </c>
    </row>
    <row r="34">
      <c r="A34" s="4" t="inlineStr">
        <is>
          <t>Derivatives [member] | Interest rate contracts [member] | Swaps [member]</t>
        </is>
      </c>
    </row>
    <row r="35">
      <c r="A35" s="3" t="inlineStr">
        <is>
          <t>Disclosure of financial assets [line items]</t>
        </is>
      </c>
    </row>
    <row r="36">
      <c r="A36" s="4" t="inlineStr">
        <is>
          <t>Notional amount</t>
        </is>
      </c>
      <c r="B36" s="5" t="n">
        <v>12520674</v>
      </c>
      <c r="C36" s="5" t="n">
        <v>10366800</v>
      </c>
    </row>
    <row r="37">
      <c r="A37" s="4" t="inlineStr">
        <is>
          <t>Derivatives [member] | Interest rate contracts [member] | Options written [member]</t>
        </is>
      </c>
    </row>
    <row r="38">
      <c r="A38" s="3" t="inlineStr">
        <is>
          <t>Disclosure of financial assets [line items]</t>
        </is>
      </c>
    </row>
    <row r="39">
      <c r="A39" s="4" t="inlineStr">
        <is>
          <t>Notional amount</t>
        </is>
      </c>
      <c r="B39" s="5" t="n">
        <v>108958</v>
      </c>
      <c r="C39" s="5" t="n">
        <v>366308</v>
      </c>
    </row>
    <row r="40">
      <c r="A40" s="4" t="inlineStr">
        <is>
          <t>Derivatives [member] | Interest rate contracts [member] | Options purchased [member]</t>
        </is>
      </c>
    </row>
    <row r="41">
      <c r="A41" s="3" t="inlineStr">
        <is>
          <t>Disclosure of financial assets [line items]</t>
        </is>
      </c>
    </row>
    <row r="42">
      <c r="A42" s="4" t="inlineStr">
        <is>
          <t>Notional amount</t>
        </is>
      </c>
      <c r="B42" s="5" t="n">
        <v>118950</v>
      </c>
      <c r="C42" s="5" t="n">
        <v>453038</v>
      </c>
    </row>
    <row r="43">
      <c r="A43" s="4" t="inlineStr">
        <is>
          <t>Derivatives [member] | Interest rate contracts [member] | Not later than one year [member]</t>
        </is>
      </c>
    </row>
    <row r="44">
      <c r="A44" s="3" t="inlineStr">
        <is>
          <t>Disclosure of financial assets [line items]</t>
        </is>
      </c>
    </row>
    <row r="45">
      <c r="A45" s="4" t="inlineStr">
        <is>
          <t>Notional amount</t>
        </is>
      </c>
      <c r="B45" s="5" t="n">
        <v>5104485</v>
      </c>
    </row>
    <row r="46">
      <c r="A46" s="4" t="inlineStr">
        <is>
          <t>Derivatives [member] | Interest rate contracts [member] | Not later than one year [member] | Futures contract [member]</t>
        </is>
      </c>
    </row>
    <row r="47">
      <c r="A47" s="3" t="inlineStr">
        <is>
          <t>Disclosure of financial assets [line items]</t>
        </is>
      </c>
    </row>
    <row r="48">
      <c r="A48" s="4" t="inlineStr">
        <is>
          <t>Notional amount</t>
        </is>
      </c>
      <c r="B48" s="5" t="n">
        <v>753637</v>
      </c>
    </row>
    <row r="49">
      <c r="A49" s="4" t="inlineStr">
        <is>
          <t>Derivatives [member] | Interest rate contracts [member] | Not later than one year [member] | Forward rate agreement [member]</t>
        </is>
      </c>
    </row>
    <row r="50">
      <c r="A50" s="3" t="inlineStr">
        <is>
          <t>Disclosure of financial assets [line items]</t>
        </is>
      </c>
    </row>
    <row r="51">
      <c r="A51" s="4" t="inlineStr">
        <is>
          <t>Notional amount</t>
        </is>
      </c>
      <c r="B51" s="5" t="n">
        <v>511577</v>
      </c>
    </row>
    <row r="52">
      <c r="A52" s="4" t="inlineStr">
        <is>
          <t>Derivatives [member] | Interest rate contracts [member] | Not later than one year [member] | Swaps [member]</t>
        </is>
      </c>
    </row>
    <row r="53">
      <c r="A53" s="3" t="inlineStr">
        <is>
          <t>Disclosure of financial assets [line items]</t>
        </is>
      </c>
    </row>
    <row r="54">
      <c r="A54" s="4" t="inlineStr">
        <is>
          <t>Notional amount</t>
        </is>
      </c>
      <c r="B54" s="5" t="n">
        <v>3709285</v>
      </c>
    </row>
    <row r="55">
      <c r="A55" s="4" t="inlineStr">
        <is>
          <t>Derivatives [member] | Interest rate contracts [member] | Not later than one year [member] | Options written [member]</t>
        </is>
      </c>
    </row>
    <row r="56">
      <c r="A56" s="3" t="inlineStr">
        <is>
          <t>Disclosure of financial assets [line items]</t>
        </is>
      </c>
    </row>
    <row r="57">
      <c r="A57" s="4" t="inlineStr">
        <is>
          <t>Notional amount</t>
        </is>
      </c>
      <c r="B57" s="5" t="n">
        <v>61295</v>
      </c>
    </row>
    <row r="58">
      <c r="A58" s="4" t="inlineStr">
        <is>
          <t>Derivatives [member] | Interest rate contracts [member] | Not later than one year [member] | Options purchased [member]</t>
        </is>
      </c>
    </row>
    <row r="59">
      <c r="A59" s="3" t="inlineStr">
        <is>
          <t>Disclosure of financial assets [line items]</t>
        </is>
      </c>
    </row>
    <row r="60">
      <c r="A60" s="4" t="inlineStr">
        <is>
          <t>Notional amount</t>
        </is>
      </c>
      <c r="B60" s="5" t="n">
        <v>68691</v>
      </c>
    </row>
    <row r="61">
      <c r="A61" s="4" t="inlineStr">
        <is>
          <t>Derivatives [member] | Interest rate contracts [member] | Later than one year and not later than five years [member]</t>
        </is>
      </c>
    </row>
    <row r="62">
      <c r="A62" s="3" t="inlineStr">
        <is>
          <t>Disclosure of financial assets [line items]</t>
        </is>
      </c>
    </row>
    <row r="63">
      <c r="A63" s="4" t="inlineStr">
        <is>
          <t>Notional amount</t>
        </is>
      </c>
      <c r="B63" s="5" t="n">
        <v>6176925</v>
      </c>
    </row>
    <row r="64">
      <c r="A64" s="4" t="inlineStr">
        <is>
          <t>Derivatives [member] | Interest rate contracts [member] | Later than one year and not later than five years [member] | Futures contract [member]</t>
        </is>
      </c>
    </row>
    <row r="65">
      <c r="A65" s="3" t="inlineStr">
        <is>
          <t>Disclosure of financial assets [line items]</t>
        </is>
      </c>
    </row>
    <row r="66">
      <c r="A66" s="4" t="inlineStr">
        <is>
          <t>Notional amount</t>
        </is>
      </c>
      <c r="B66" s="5" t="n">
        <v>142759</v>
      </c>
    </row>
    <row r="67">
      <c r="A67" s="4" t="inlineStr">
        <is>
          <t>Derivatives [member] | Interest rate contracts [member] | Later than one year and not later than five years [member] | Forward rate agreement [member]</t>
        </is>
      </c>
    </row>
    <row r="68">
      <c r="A68" s="3" t="inlineStr">
        <is>
          <t>Disclosure of financial assets [line items]</t>
        </is>
      </c>
    </row>
    <row r="69">
      <c r="A69" s="4" t="inlineStr">
        <is>
          <t>Notional amount</t>
        </is>
      </c>
      <c r="B69" s="5" t="n">
        <v>6975</v>
      </c>
    </row>
    <row r="70">
      <c r="A70" s="4" t="inlineStr">
        <is>
          <t>Derivatives [member] | Interest rate contracts [member] | Later than one year and not later than five years [member] | Swaps [member]</t>
        </is>
      </c>
    </row>
    <row r="71">
      <c r="A71" s="3" t="inlineStr">
        <is>
          <t>Disclosure of financial assets [line items]</t>
        </is>
      </c>
    </row>
    <row r="72">
      <c r="A72" s="4" t="inlineStr">
        <is>
          <t>Notional amount</t>
        </is>
      </c>
      <c r="B72" s="5" t="n">
        <v>5940843</v>
      </c>
    </row>
    <row r="73">
      <c r="A73" s="4" t="inlineStr">
        <is>
          <t>Derivatives [member] | Interest rate contracts [member] | Later than one year and not later than five years [member] | Options written [member]</t>
        </is>
      </c>
    </row>
    <row r="74">
      <c r="A74" s="3" t="inlineStr">
        <is>
          <t>Disclosure of financial assets [line items]</t>
        </is>
      </c>
    </row>
    <row r="75">
      <c r="A75" s="4" t="inlineStr">
        <is>
          <t>Notional amount</t>
        </is>
      </c>
      <c r="B75" s="5" t="n">
        <v>42264</v>
      </c>
    </row>
    <row r="76">
      <c r="A76" s="4" t="inlineStr">
        <is>
          <t>Derivatives [member] | Interest rate contracts [member] | Later than one year and not later than five years [member] | Options purchased [member]</t>
        </is>
      </c>
    </row>
    <row r="77">
      <c r="A77" s="3" t="inlineStr">
        <is>
          <t>Disclosure of financial assets [line items]</t>
        </is>
      </c>
    </row>
    <row r="78">
      <c r="A78" s="4" t="inlineStr">
        <is>
          <t>Notional amount</t>
        </is>
      </c>
      <c r="B78" s="5" t="n">
        <v>44084</v>
      </c>
    </row>
    <row r="79">
      <c r="A79" s="4" t="inlineStr">
        <is>
          <t>Derivatives [member] | Interest rate contracts [member] | Later than five years [member]</t>
        </is>
      </c>
    </row>
    <row r="80">
      <c r="A80" s="3" t="inlineStr">
        <is>
          <t>Disclosure of financial assets [line items]</t>
        </is>
      </c>
    </row>
    <row r="81">
      <c r="A81" s="4" t="inlineStr">
        <is>
          <t>Notional amount</t>
        </is>
      </c>
      <c r="B81" s="5" t="n">
        <v>2882894</v>
      </c>
    </row>
    <row r="82">
      <c r="A82" s="4" t="inlineStr">
        <is>
          <t>Derivatives [member] | Interest rate contracts [member] | Later than five years [member] | Forward rate agreement [member]</t>
        </is>
      </c>
    </row>
    <row r="83">
      <c r="A83" s="3" t="inlineStr">
        <is>
          <t>Disclosure of financial assets [line items]</t>
        </is>
      </c>
    </row>
    <row r="84">
      <c r="A84" s="4" t="inlineStr">
        <is>
          <t>Notional amount</t>
        </is>
      </c>
      <c r="B84" s="5" t="n">
        <v>774</v>
      </c>
    </row>
    <row r="85">
      <c r="A85" s="4" t="inlineStr">
        <is>
          <t>Derivatives [member] | Interest rate contracts [member] | Later than five years [member] | Swaps [member]</t>
        </is>
      </c>
    </row>
    <row r="86">
      <c r="A86" s="3" t="inlineStr">
        <is>
          <t>Disclosure of financial assets [line items]</t>
        </is>
      </c>
    </row>
    <row r="87">
      <c r="A87" s="4" t="inlineStr">
        <is>
          <t>Notional amount</t>
        </is>
      </c>
      <c r="B87" s="5" t="n">
        <v>2870546</v>
      </c>
    </row>
    <row r="88">
      <c r="A88" s="4" t="inlineStr">
        <is>
          <t>Derivatives [member] | Interest rate contracts [member] | Later than five years [member] | Options written [member]</t>
        </is>
      </c>
    </row>
    <row r="89">
      <c r="A89" s="3" t="inlineStr">
        <is>
          <t>Disclosure of financial assets [line items]</t>
        </is>
      </c>
    </row>
    <row r="90">
      <c r="A90" s="4" t="inlineStr">
        <is>
          <t>Notional amount</t>
        </is>
      </c>
      <c r="B90" s="5" t="n">
        <v>5399</v>
      </c>
    </row>
    <row r="91">
      <c r="A91" s="4" t="inlineStr">
        <is>
          <t>Derivatives [member] | Interest rate contracts [member] | Later than five years [member] | Options purchased [member]</t>
        </is>
      </c>
    </row>
    <row r="92">
      <c r="A92" s="3" t="inlineStr">
        <is>
          <t>Disclosure of financial assets [line items]</t>
        </is>
      </c>
    </row>
    <row r="93">
      <c r="A93" s="4" t="inlineStr">
        <is>
          <t>Notional amount</t>
        </is>
      </c>
      <c r="B93" s="5" t="n">
        <v>6175</v>
      </c>
    </row>
    <row r="94">
      <c r="A94" s="4" t="inlineStr">
        <is>
          <t>Derivatives [member] | Foreign exchange contracts [member]</t>
        </is>
      </c>
    </row>
    <row r="95">
      <c r="A95" s="3" t="inlineStr">
        <is>
          <t>Disclosure of financial assets [line items]</t>
        </is>
      </c>
    </row>
    <row r="96">
      <c r="A96" s="4" t="inlineStr">
        <is>
          <t>Notional amount</t>
        </is>
      </c>
      <c r="B96" s="5" t="n">
        <v>3664577</v>
      </c>
      <c r="C96" s="5" t="n">
        <v>3214031</v>
      </c>
    </row>
    <row r="97">
      <c r="A97" s="4" t="inlineStr">
        <is>
          <t>Derivatives [member] | Foreign exchange contracts [member] | Forward rate agreement [member]</t>
        </is>
      </c>
    </row>
    <row r="98">
      <c r="A98" s="3" t="inlineStr">
        <is>
          <t>Disclosure of financial assets [line items]</t>
        </is>
      </c>
    </row>
    <row r="99">
      <c r="A99" s="4" t="inlineStr">
        <is>
          <t>Notional amount</t>
        </is>
      </c>
      <c r="B99" s="5" t="n">
        <v>221596</v>
      </c>
      <c r="C99" s="5" t="n">
        <v>148254</v>
      </c>
    </row>
    <row r="100">
      <c r="A100" s="4" t="inlineStr">
        <is>
          <t>Derivatives [member] | Foreign exchange contracts [member] | Swaps [member]</t>
        </is>
      </c>
    </row>
    <row r="101">
      <c r="A101" s="3" t="inlineStr">
        <is>
          <t>Disclosure of financial assets [line items]</t>
        </is>
      </c>
    </row>
    <row r="102">
      <c r="A102" s="4" t="inlineStr">
        <is>
          <t>Notional amount</t>
        </is>
      </c>
      <c r="B102" s="5" t="n">
        <v>2367090</v>
      </c>
      <c r="C102" s="5" t="n">
        <v>2036494</v>
      </c>
    </row>
    <row r="103">
      <c r="A103" s="4" t="inlineStr">
        <is>
          <t>Derivatives [member] | Foreign exchange contracts [member] | Options written [member]</t>
        </is>
      </c>
    </row>
    <row r="104">
      <c r="A104" s="3" t="inlineStr">
        <is>
          <t>Disclosure of financial assets [line items]</t>
        </is>
      </c>
    </row>
    <row r="105">
      <c r="A105" s="4" t="inlineStr">
        <is>
          <t>Notional amount</t>
        </is>
      </c>
      <c r="B105" s="5" t="n">
        <v>19173</v>
      </c>
      <c r="C105" s="5" t="n">
        <v>17903</v>
      </c>
    </row>
    <row r="106">
      <c r="A106" s="4" t="inlineStr">
        <is>
          <t>Derivatives [member] | Foreign exchange contracts [member] | Options purchased [member]</t>
        </is>
      </c>
    </row>
    <row r="107">
      <c r="A107" s="3" t="inlineStr">
        <is>
          <t>Disclosure of financial assets [line items]</t>
        </is>
      </c>
    </row>
    <row r="108">
      <c r="A108" s="4" t="inlineStr">
        <is>
          <t>Notional amount</t>
        </is>
      </c>
      <c r="B108" s="5" t="n">
        <v>16758</v>
      </c>
      <c r="C108" s="5" t="n">
        <v>17920</v>
      </c>
    </row>
    <row r="109">
      <c r="A109" s="4" t="inlineStr">
        <is>
          <t>Derivatives [member] | Foreign exchange contracts [member] | Cross-currency interest rate swaps [member]</t>
        </is>
      </c>
    </row>
    <row r="110">
      <c r="A110" s="3" t="inlineStr">
        <is>
          <t>Disclosure of financial assets [line items]</t>
        </is>
      </c>
    </row>
    <row r="111">
      <c r="A111" s="4" t="inlineStr">
        <is>
          <t>Notional amount</t>
        </is>
      </c>
      <c r="B111" s="5" t="n">
        <v>1039960</v>
      </c>
      <c r="C111" s="5" t="n">
        <v>993460</v>
      </c>
    </row>
    <row r="112">
      <c r="A112" s="4" t="inlineStr">
        <is>
          <t>Derivatives [member] | Foreign exchange contracts [member] | Not later than one year [member]</t>
        </is>
      </c>
    </row>
    <row r="113">
      <c r="A113" s="3" t="inlineStr">
        <is>
          <t>Disclosure of financial assets [line items]</t>
        </is>
      </c>
    </row>
    <row r="114">
      <c r="A114" s="4" t="inlineStr">
        <is>
          <t>Notional amount</t>
        </is>
      </c>
      <c r="B114" s="5" t="n">
        <v>2794062</v>
      </c>
    </row>
    <row r="115">
      <c r="A115" s="4" t="inlineStr">
        <is>
          <t>Derivatives [member] | Foreign exchange contracts [member] | Not later than one year [member] | Forward rate agreement [member]</t>
        </is>
      </c>
    </row>
    <row r="116">
      <c r="A116" s="3" t="inlineStr">
        <is>
          <t>Disclosure of financial assets [line items]</t>
        </is>
      </c>
    </row>
    <row r="117">
      <c r="A117" s="4" t="inlineStr">
        <is>
          <t>Notional amount</t>
        </is>
      </c>
      <c r="B117" s="5" t="n">
        <v>209208</v>
      </c>
    </row>
    <row r="118">
      <c r="A118" s="4" t="inlineStr">
        <is>
          <t>Derivatives [member] | Foreign exchange contracts [member] | Not later than one year [member] | Swaps [member]</t>
        </is>
      </c>
    </row>
    <row r="119">
      <c r="A119" s="3" t="inlineStr">
        <is>
          <t>Disclosure of financial assets [line items]</t>
        </is>
      </c>
    </row>
    <row r="120">
      <c r="A120" s="4" t="inlineStr">
        <is>
          <t>Notional amount</t>
        </is>
      </c>
      <c r="B120" s="5" t="n">
        <v>2327855</v>
      </c>
    </row>
    <row r="121">
      <c r="A121" s="4" t="inlineStr">
        <is>
          <t>Derivatives [member] | Foreign exchange contracts [member] | Not later than one year [member] | Options written [member]</t>
        </is>
      </c>
    </row>
    <row r="122">
      <c r="A122" s="3" t="inlineStr">
        <is>
          <t>Disclosure of financial assets [line items]</t>
        </is>
      </c>
    </row>
    <row r="123">
      <c r="A123" s="4" t="inlineStr">
        <is>
          <t>Notional amount</t>
        </is>
      </c>
      <c r="B123" s="5" t="n">
        <v>17824</v>
      </c>
    </row>
    <row r="124">
      <c r="A124" s="4" t="inlineStr">
        <is>
          <t>Derivatives [member] | Foreign exchange contracts [member] | Not later than one year [member] | Options purchased [member]</t>
        </is>
      </c>
    </row>
    <row r="125">
      <c r="A125" s="3" t="inlineStr">
        <is>
          <t>Disclosure of financial assets [line items]</t>
        </is>
      </c>
    </row>
    <row r="126">
      <c r="A126" s="4" t="inlineStr">
        <is>
          <t>Notional amount</t>
        </is>
      </c>
      <c r="B126" s="5" t="n">
        <v>15209</v>
      </c>
    </row>
    <row r="127">
      <c r="A127" s="4" t="inlineStr">
        <is>
          <t>Derivatives [member] | Foreign exchange contracts [member] | Not later than one year [member] | Cross-currency interest rate swaps [member]</t>
        </is>
      </c>
    </row>
    <row r="128">
      <c r="A128" s="3" t="inlineStr">
        <is>
          <t>Disclosure of financial assets [line items]</t>
        </is>
      </c>
    </row>
    <row r="129">
      <c r="A129" s="4" t="inlineStr">
        <is>
          <t>Notional amount</t>
        </is>
      </c>
      <c r="B129" s="5" t="n">
        <v>223966</v>
      </c>
    </row>
    <row r="130">
      <c r="A130" s="4" t="inlineStr">
        <is>
          <t>Derivatives [member] | Foreign exchange contracts [member] | Later than one year and not later than five years [member]</t>
        </is>
      </c>
    </row>
    <row r="131">
      <c r="A131" s="3" t="inlineStr">
        <is>
          <t>Disclosure of financial assets [line items]</t>
        </is>
      </c>
    </row>
    <row r="132">
      <c r="A132" s="4" t="inlineStr">
        <is>
          <t>Notional amount</t>
        </is>
      </c>
      <c r="B132" s="5" t="n">
        <v>627679</v>
      </c>
    </row>
    <row r="133">
      <c r="A133" s="4" t="inlineStr">
        <is>
          <t>Derivatives [member] | Foreign exchange contracts [member] | Later than one year and not later than five years [member] | Forward rate agreement [member]</t>
        </is>
      </c>
    </row>
    <row r="134">
      <c r="A134" s="3" t="inlineStr">
        <is>
          <t>Disclosure of financial assets [line items]</t>
        </is>
      </c>
    </row>
    <row r="135">
      <c r="A135" s="4" t="inlineStr">
        <is>
          <t>Notional amount</t>
        </is>
      </c>
      <c r="B135" s="5" t="n">
        <v>10872</v>
      </c>
    </row>
    <row r="136">
      <c r="A136" s="4" t="inlineStr">
        <is>
          <t>Derivatives [member] | Foreign exchange contracts [member] | Later than one year and not later than five years [member] | Swaps [member]</t>
        </is>
      </c>
    </row>
    <row r="137">
      <c r="A137" s="3" t="inlineStr">
        <is>
          <t>Disclosure of financial assets [line items]</t>
        </is>
      </c>
    </row>
    <row r="138">
      <c r="A138" s="4" t="inlineStr">
        <is>
          <t>Notional amount</t>
        </is>
      </c>
      <c r="B138" s="5" t="n">
        <v>34976</v>
      </c>
    </row>
    <row r="139">
      <c r="A139" s="4" t="inlineStr">
        <is>
          <t>Derivatives [member] | Foreign exchange contracts [member] | Later than one year and not later than five years [member] | Options written [member]</t>
        </is>
      </c>
    </row>
    <row r="140">
      <c r="A140" s="3" t="inlineStr">
        <is>
          <t>Disclosure of financial assets [line items]</t>
        </is>
      </c>
    </row>
    <row r="141">
      <c r="A141" s="4" t="inlineStr">
        <is>
          <t>Notional amount</t>
        </is>
      </c>
      <c r="B141" s="5" t="n">
        <v>1349</v>
      </c>
    </row>
    <row r="142">
      <c r="A142" s="4" t="inlineStr">
        <is>
          <t>Derivatives [member] | Foreign exchange contracts [member] | Later than one year and not later than five years [member] | Options purchased [member]</t>
        </is>
      </c>
    </row>
    <row r="143">
      <c r="A143" s="3" t="inlineStr">
        <is>
          <t>Disclosure of financial assets [line items]</t>
        </is>
      </c>
    </row>
    <row r="144">
      <c r="A144" s="4" t="inlineStr">
        <is>
          <t>Notional amount</t>
        </is>
      </c>
      <c r="B144" s="5" t="n">
        <v>1549</v>
      </c>
    </row>
    <row r="145">
      <c r="A145" s="4" t="inlineStr">
        <is>
          <t>Derivatives [member] | Foreign exchange contracts [member] | Later than one year and not later than five years [member] | Cross-currency interest rate swaps [member]</t>
        </is>
      </c>
    </row>
    <row r="146">
      <c r="A146" s="3" t="inlineStr">
        <is>
          <t>Disclosure of financial assets [line items]</t>
        </is>
      </c>
    </row>
    <row r="147">
      <c r="A147" s="4" t="inlineStr">
        <is>
          <t>Notional amount</t>
        </is>
      </c>
      <c r="B147" s="5" t="n">
        <v>578933</v>
      </c>
    </row>
    <row r="148">
      <c r="A148" s="4" t="inlineStr">
        <is>
          <t>Derivatives [member] | Foreign exchange contracts [member] | Later than five years [member]</t>
        </is>
      </c>
    </row>
    <row r="149">
      <c r="A149" s="3" t="inlineStr">
        <is>
          <t>Disclosure of financial assets [line items]</t>
        </is>
      </c>
    </row>
    <row r="150">
      <c r="A150" s="4" t="inlineStr">
        <is>
          <t>Notional amount</t>
        </is>
      </c>
      <c r="B150" s="5" t="n">
        <v>242836</v>
      </c>
    </row>
    <row r="151">
      <c r="A151" s="4" t="inlineStr">
        <is>
          <t>Derivatives [member] | Foreign exchange contracts [member] | Later than five years [member] | Forward rate agreement [member]</t>
        </is>
      </c>
    </row>
    <row r="152">
      <c r="A152" s="3" t="inlineStr">
        <is>
          <t>Disclosure of financial assets [line items]</t>
        </is>
      </c>
    </row>
    <row r="153">
      <c r="A153" s="4" t="inlineStr">
        <is>
          <t>Notional amount</t>
        </is>
      </c>
      <c r="B153" s="5" t="n">
        <v>1516</v>
      </c>
    </row>
    <row r="154">
      <c r="A154" s="4" t="inlineStr">
        <is>
          <t>Derivatives [member] | Foreign exchange contracts [member] | Later than five years [member] | Swaps [member]</t>
        </is>
      </c>
    </row>
    <row r="155">
      <c r="A155" s="3" t="inlineStr">
        <is>
          <t>Disclosure of financial assets [line items]</t>
        </is>
      </c>
    </row>
    <row r="156">
      <c r="A156" s="4" t="inlineStr">
        <is>
          <t>Notional amount</t>
        </is>
      </c>
      <c r="B156" s="5" t="n">
        <v>4259</v>
      </c>
    </row>
    <row r="157">
      <c r="A157" s="4" t="inlineStr">
        <is>
          <t>Derivatives [member] | Foreign exchange contracts [member] | Later than five years [member] | Cross-currency interest rate swaps [member]</t>
        </is>
      </c>
    </row>
    <row r="158">
      <c r="A158" s="3" t="inlineStr">
        <is>
          <t>Disclosure of financial assets [line items]</t>
        </is>
      </c>
    </row>
    <row r="159">
      <c r="A159" s="4" t="inlineStr">
        <is>
          <t>Notional amount</t>
        </is>
      </c>
      <c r="B159" s="5" t="n">
        <v>237061</v>
      </c>
    </row>
    <row r="160">
      <c r="A160" s="4" t="inlineStr">
        <is>
          <t>Derivatives [member] | Credit Derivative Contracts [member]</t>
        </is>
      </c>
    </row>
    <row r="161">
      <c r="A161" s="3" t="inlineStr">
        <is>
          <t>Disclosure of financial assets [line items]</t>
        </is>
      </c>
    </row>
    <row r="162">
      <c r="A162" s="4" t="inlineStr">
        <is>
          <t>Notional amount</t>
        </is>
      </c>
      <c r="B162" s="5" t="n">
        <v>14627</v>
      </c>
      <c r="C162" s="5" t="n">
        <v>14286</v>
      </c>
    </row>
    <row r="163">
      <c r="A163" s="4" t="inlineStr">
        <is>
          <t>Derivatives [member] | Credit Derivative Contracts [member] | Credit default swaps-protection purchased [member]</t>
        </is>
      </c>
    </row>
    <row r="164">
      <c r="A164" s="3" t="inlineStr">
        <is>
          <t>Disclosure of financial assets [line items]</t>
        </is>
      </c>
    </row>
    <row r="165">
      <c r="A165" s="4" t="inlineStr">
        <is>
          <t>Notional amount</t>
        </is>
      </c>
      <c r="B165" s="5" t="n">
        <v>11664</v>
      </c>
      <c r="C165" s="5" t="n">
        <v>12742</v>
      </c>
    </row>
    <row r="166">
      <c r="A166" s="4" t="inlineStr">
        <is>
          <t>Derivatives [member] | Credit Derivative Contracts [member] | Credit default swap-protection sold [member]</t>
        </is>
      </c>
    </row>
    <row r="167">
      <c r="A167" s="3" t="inlineStr">
        <is>
          <t>Disclosure of financial assets [line items]</t>
        </is>
      </c>
    </row>
    <row r="168">
      <c r="A168" s="4" t="inlineStr">
        <is>
          <t>Notional amount</t>
        </is>
      </c>
      <c r="B168" s="5" t="n">
        <v>2963</v>
      </c>
      <c r="C168" s="5" t="n">
        <v>1544</v>
      </c>
    </row>
    <row r="169">
      <c r="A169" s="4" t="inlineStr">
        <is>
          <t>Derivatives [member] | Credit Derivative Contracts [member] | Not later than one year [member]</t>
        </is>
      </c>
    </row>
    <row r="170">
      <c r="A170" s="3" t="inlineStr">
        <is>
          <t>Disclosure of financial assets [line items]</t>
        </is>
      </c>
    </row>
    <row r="171">
      <c r="A171" s="4" t="inlineStr">
        <is>
          <t>Notional amount</t>
        </is>
      </c>
      <c r="B171" s="5" t="n">
        <v>2429</v>
      </c>
    </row>
    <row r="172">
      <c r="A172" s="4" t="inlineStr">
        <is>
          <t>Derivatives [member] | Credit Derivative Contracts [member] | Not later than one year [member] | Credit default swaps-protection purchased [member]</t>
        </is>
      </c>
    </row>
    <row r="173">
      <c r="A173" s="3" t="inlineStr">
        <is>
          <t>Disclosure of financial assets [line items]</t>
        </is>
      </c>
    </row>
    <row r="174">
      <c r="A174" s="4" t="inlineStr">
        <is>
          <t>Notional amount</t>
        </is>
      </c>
      <c r="B174" s="5" t="n">
        <v>1887</v>
      </c>
    </row>
    <row r="175">
      <c r="A175" s="4" t="inlineStr">
        <is>
          <t>Derivatives [member] | Credit Derivative Contracts [member] | Not later than one year [member] | Credit default swap-protection sold [member]</t>
        </is>
      </c>
    </row>
    <row r="176">
      <c r="A176" s="3" t="inlineStr">
        <is>
          <t>Disclosure of financial assets [line items]</t>
        </is>
      </c>
    </row>
    <row r="177">
      <c r="A177" s="4" t="inlineStr">
        <is>
          <t>Notional amount</t>
        </is>
      </c>
      <c r="B177" s="5" t="n">
        <v>542</v>
      </c>
    </row>
    <row r="178">
      <c r="A178" s="4" t="inlineStr">
        <is>
          <t>Derivatives [member] | Credit Derivative Contracts [member] | Later than one year and not later than five years [member]</t>
        </is>
      </c>
    </row>
    <row r="179">
      <c r="A179" s="3" t="inlineStr">
        <is>
          <t>Disclosure of financial assets [line items]</t>
        </is>
      </c>
    </row>
    <row r="180">
      <c r="A180" s="4" t="inlineStr">
        <is>
          <t>Notional amount</t>
        </is>
      </c>
      <c r="B180" s="5" t="n">
        <v>5443</v>
      </c>
    </row>
    <row r="181">
      <c r="A181" s="4" t="inlineStr">
        <is>
          <t>Derivatives [member] | Credit Derivative Contracts [member] | Later than one year and not later than five years [member] | Credit default swaps-protection purchased [member]</t>
        </is>
      </c>
    </row>
    <row r="182">
      <c r="A182" s="3" t="inlineStr">
        <is>
          <t>Disclosure of financial assets [line items]</t>
        </is>
      </c>
    </row>
    <row r="183">
      <c r="A183" s="4" t="inlineStr">
        <is>
          <t>Notional amount</t>
        </is>
      </c>
      <c r="B183" s="5" t="n">
        <v>3807</v>
      </c>
    </row>
    <row r="184">
      <c r="A184" s="4" t="inlineStr">
        <is>
          <t>Derivatives [member] | Credit Derivative Contracts [member] | Later than one year and not later than five years [member] | Credit default swap-protection sold [member]</t>
        </is>
      </c>
    </row>
    <row r="185">
      <c r="A185" s="3" t="inlineStr">
        <is>
          <t>Disclosure of financial assets [line items]</t>
        </is>
      </c>
    </row>
    <row r="186">
      <c r="A186" s="4" t="inlineStr">
        <is>
          <t>Notional amount</t>
        </is>
      </c>
      <c r="B186" s="5" t="n">
        <v>1636</v>
      </c>
    </row>
    <row r="187">
      <c r="A187" s="4" t="inlineStr">
        <is>
          <t>Derivatives [member] | Credit Derivative Contracts [member] | Later than five years [member]</t>
        </is>
      </c>
    </row>
    <row r="188">
      <c r="A188" s="3" t="inlineStr">
        <is>
          <t>Disclosure of financial assets [line items]</t>
        </is>
      </c>
    </row>
    <row r="189">
      <c r="A189" s="4" t="inlineStr">
        <is>
          <t>Notional amount</t>
        </is>
      </c>
      <c r="B189" s="5" t="n">
        <v>6755</v>
      </c>
    </row>
    <row r="190">
      <c r="A190" s="4" t="inlineStr">
        <is>
          <t>Derivatives [member] | Credit Derivative Contracts [member] | Later than five years [member] | Credit default swaps-protection purchased [member]</t>
        </is>
      </c>
    </row>
    <row r="191">
      <c r="A191" s="3" t="inlineStr">
        <is>
          <t>Disclosure of financial assets [line items]</t>
        </is>
      </c>
    </row>
    <row r="192">
      <c r="A192" s="4" t="inlineStr">
        <is>
          <t>Notional amount</t>
        </is>
      </c>
      <c r="B192" s="5" t="n">
        <v>5970</v>
      </c>
    </row>
    <row r="193">
      <c r="A193" s="4" t="inlineStr">
        <is>
          <t>Derivatives [member] | Credit Derivative Contracts [member] | Later than five years [member] | Credit default swap-protection sold [member]</t>
        </is>
      </c>
    </row>
    <row r="194">
      <c r="A194" s="3" t="inlineStr">
        <is>
          <t>Disclosure of financial assets [line items]</t>
        </is>
      </c>
    </row>
    <row r="195">
      <c r="A195" s="4" t="inlineStr">
        <is>
          <t>Notional amount</t>
        </is>
      </c>
      <c r="B195" s="5" t="n">
        <v>785</v>
      </c>
    </row>
    <row r="196">
      <c r="A196" s="4" t="inlineStr">
        <is>
          <t>Derivatives [member] | Other contracts [member]</t>
        </is>
      </c>
    </row>
    <row r="197">
      <c r="A197" s="3" t="inlineStr">
        <is>
          <t>Disclosure of financial assets [line items]</t>
        </is>
      </c>
    </row>
    <row r="198">
      <c r="A198" s="4" t="inlineStr">
        <is>
          <t>Notional amount</t>
        </is>
      </c>
      <c r="B198" s="5" t="n">
        <v>319059</v>
      </c>
      <c r="C198" s="5" t="n">
        <v>279335</v>
      </c>
    </row>
    <row r="199">
      <c r="A199" s="4" t="inlineStr">
        <is>
          <t>Derivatives [member] | Other contracts [member] | Equity contracts [member]</t>
        </is>
      </c>
    </row>
    <row r="200">
      <c r="A200" s="3" t="inlineStr">
        <is>
          <t>Disclosure of financial assets [line items]</t>
        </is>
      </c>
    </row>
    <row r="201">
      <c r="A201" s="4" t="inlineStr">
        <is>
          <t>Notional amount</t>
        </is>
      </c>
      <c r="B201" s="5" t="n">
        <v>215716</v>
      </c>
      <c r="C201" s="5" t="n">
        <v>176064</v>
      </c>
    </row>
    <row r="202">
      <c r="A202" s="4" t="inlineStr">
        <is>
          <t>Derivatives [member] | Other contracts [member] | Commodity contracts [member]</t>
        </is>
      </c>
    </row>
    <row r="203">
      <c r="A203" s="3" t="inlineStr">
        <is>
          <t>Disclosure of financial assets [line items]</t>
        </is>
      </c>
    </row>
    <row r="204">
      <c r="A204" s="4" t="inlineStr">
        <is>
          <t>Notional amount</t>
        </is>
      </c>
      <c r="B204" s="5" t="n">
        <v>103343</v>
      </c>
      <c r="C204" s="6" t="n">
        <v>103271</v>
      </c>
    </row>
    <row r="205">
      <c r="A205" s="4" t="inlineStr">
        <is>
          <t>Derivatives [member] | Other contracts [member] | Not later than one year [member]</t>
        </is>
      </c>
    </row>
    <row r="206">
      <c r="A206" s="3" t="inlineStr">
        <is>
          <t>Disclosure of financial assets [line items]</t>
        </is>
      </c>
    </row>
    <row r="207">
      <c r="A207" s="4" t="inlineStr">
        <is>
          <t>Notional amount</t>
        </is>
      </c>
      <c r="B207" s="5" t="n">
        <v>241207</v>
      </c>
    </row>
    <row r="208">
      <c r="A208" s="4" t="inlineStr">
        <is>
          <t>Derivatives [member] | Other contracts [member] | Not later than one year [member] | Equity contracts [member]</t>
        </is>
      </c>
    </row>
    <row r="209">
      <c r="A209" s="3" t="inlineStr">
        <is>
          <t>Disclosure of financial assets [line items]</t>
        </is>
      </c>
    </row>
    <row r="210">
      <c r="A210" s="4" t="inlineStr">
        <is>
          <t>Notional amount</t>
        </is>
      </c>
      <c r="B210" s="5" t="n">
        <v>155105</v>
      </c>
    </row>
    <row r="211">
      <c r="A211" s="4" t="inlineStr">
        <is>
          <t>Derivatives [member] | Other contracts [member] | Not later than one year [member] | Commodity contracts [member]</t>
        </is>
      </c>
    </row>
    <row r="212">
      <c r="A212" s="3" t="inlineStr">
        <is>
          <t>Disclosure of financial assets [line items]</t>
        </is>
      </c>
    </row>
    <row r="213">
      <c r="A213" s="4" t="inlineStr">
        <is>
          <t>Notional amount</t>
        </is>
      </c>
      <c r="B213" s="5" t="n">
        <v>86102</v>
      </c>
    </row>
    <row r="214">
      <c r="A214" s="4" t="inlineStr">
        <is>
          <t>Derivatives [member] | Other contracts [member] | Later than one year and not later than five years [member]</t>
        </is>
      </c>
    </row>
    <row r="215">
      <c r="A215" s="3" t="inlineStr">
        <is>
          <t>Disclosure of financial assets [line items]</t>
        </is>
      </c>
    </row>
    <row r="216">
      <c r="A216" s="4" t="inlineStr">
        <is>
          <t>Notional amount</t>
        </is>
      </c>
      <c r="B216" s="5" t="n">
        <v>77535</v>
      </c>
    </row>
    <row r="217">
      <c r="A217" s="4" t="inlineStr">
        <is>
          <t>Derivatives [member] | Other contracts [member] | Later than one year and not later than five years [member] | Equity contracts [member]</t>
        </is>
      </c>
    </row>
    <row r="218">
      <c r="A218" s="3" t="inlineStr">
        <is>
          <t>Disclosure of financial assets [line items]</t>
        </is>
      </c>
    </row>
    <row r="219">
      <c r="A219" s="4" t="inlineStr">
        <is>
          <t>Notional amount</t>
        </is>
      </c>
      <c r="B219" s="5" t="n">
        <v>60539</v>
      </c>
    </row>
    <row r="220">
      <c r="A220" s="4" t="inlineStr">
        <is>
          <t>Derivatives [member] | Other contracts [member] | Later than one year and not later than five years [member] | Commodity contracts [member]</t>
        </is>
      </c>
    </row>
    <row r="221">
      <c r="A221" s="3" t="inlineStr">
        <is>
          <t>Disclosure of financial assets [line items]</t>
        </is>
      </c>
    </row>
    <row r="222">
      <c r="A222" s="4" t="inlineStr">
        <is>
          <t>Notional amount</t>
        </is>
      </c>
      <c r="B222" s="5" t="n">
        <v>16996</v>
      </c>
    </row>
    <row r="223">
      <c r="A223" s="4" t="inlineStr">
        <is>
          <t>Derivatives [member] | Other contracts [member] | Later than five years [member]</t>
        </is>
      </c>
    </row>
    <row r="224">
      <c r="A224" s="3" t="inlineStr">
        <is>
          <t>Disclosure of financial assets [line items]</t>
        </is>
      </c>
    </row>
    <row r="225">
      <c r="A225" s="4" t="inlineStr">
        <is>
          <t>Notional amount</t>
        </is>
      </c>
      <c r="B225" s="5" t="n">
        <v>317</v>
      </c>
    </row>
    <row r="226">
      <c r="A226" s="4" t="inlineStr">
        <is>
          <t>Derivatives [member] | Other contracts [member] | Later than five years [member] | Equity contracts [member]</t>
        </is>
      </c>
    </row>
    <row r="227">
      <c r="A227" s="3" t="inlineStr">
        <is>
          <t>Disclosure of financial assets [line items]</t>
        </is>
      </c>
    </row>
    <row r="228">
      <c r="A228" s="4" t="inlineStr">
        <is>
          <t>Notional amount</t>
        </is>
      </c>
      <c r="B228" s="5" t="n">
        <v>72</v>
      </c>
    </row>
    <row r="229">
      <c r="A229" s="4" t="inlineStr">
        <is>
          <t>Derivatives [member] | Other contracts [member] | Later than five years [member] | Commodity contracts [member]</t>
        </is>
      </c>
    </row>
    <row r="230">
      <c r="A230" s="3" t="inlineStr">
        <is>
          <t>Disclosure of financial assets [line items]</t>
        </is>
      </c>
    </row>
    <row r="231">
      <c r="A231" s="4" t="inlineStr">
        <is>
          <t>Notional amount</t>
        </is>
      </c>
      <c r="B231" s="6" t="n">
        <v>24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Hedging Instruments by Term to Maturity (Details) $ in Millions</t>
        </is>
      </c>
      <c r="B1" s="2" t="inlineStr">
        <is>
          <t>12 Months Ended</t>
        </is>
      </c>
    </row>
    <row r="2">
      <c r="B2" s="2" t="inlineStr">
        <is>
          <t>Oct. 31, 2021CAD ($)</t>
        </is>
      </c>
      <c r="C2" s="2" t="inlineStr">
        <is>
          <t>Oct. 31, 2020CAD ($)</t>
        </is>
      </c>
    </row>
    <row r="3">
      <c r="A3" s="3" t="inlineStr">
        <is>
          <t>Disclosure Of Hedging Instruments By Term To Maturity [Line Items]</t>
        </is>
      </c>
    </row>
    <row r="4">
      <c r="A4" s="4" t="inlineStr">
        <is>
          <t>Notional amount</t>
        </is>
      </c>
      <c r="B4" s="6" t="n">
        <v>548617</v>
      </c>
      <c r="C4" s="6" t="n">
        <v>512740</v>
      </c>
    </row>
    <row r="5">
      <c r="A5" s="4" t="inlineStr">
        <is>
          <t>Interest rate risk [member] | Interest rate swap contract [member]</t>
        </is>
      </c>
    </row>
    <row r="6">
      <c r="A6" s="3" t="inlineStr">
        <is>
          <t>Disclosure Of Hedging Instruments By Term To Maturity [Line Items]</t>
        </is>
      </c>
    </row>
    <row r="7">
      <c r="A7" s="4" t="inlineStr">
        <is>
          <t>Notional amount</t>
        </is>
      </c>
      <c r="B7" s="5" t="n">
        <v>453429</v>
      </c>
      <c r="C7" s="5" t="n">
        <v>389779</v>
      </c>
    </row>
    <row r="8">
      <c r="A8" s="4" t="inlineStr">
        <is>
          <t>Interest rate risk [member] | Interest rate swap contract [member] | Pay fixed [member]</t>
        </is>
      </c>
    </row>
    <row r="9">
      <c r="A9" s="3" t="inlineStr">
        <is>
          <t>Disclosure Of Hedging Instruments By Term To Maturity [Line Items]</t>
        </is>
      </c>
    </row>
    <row r="10">
      <c r="A10" s="4" t="inlineStr">
        <is>
          <t>Notional amount</t>
        </is>
      </c>
      <c r="B10" s="5" t="n">
        <v>204788</v>
      </c>
      <c r="C10" s="5" t="n">
        <v>161022</v>
      </c>
    </row>
    <row r="11">
      <c r="A11" s="4" t="inlineStr">
        <is>
          <t>Interest rate risk [member] | Interest rate swap contract [member] | Receive fixed [member]</t>
        </is>
      </c>
    </row>
    <row r="12">
      <c r="A12" s="3" t="inlineStr">
        <is>
          <t>Disclosure Of Hedging Instruments By Term To Maturity [Line Items]</t>
        </is>
      </c>
    </row>
    <row r="13">
      <c r="A13" s="4" t="inlineStr">
        <is>
          <t>Notional amount</t>
        </is>
      </c>
      <c r="B13" s="5" t="n">
        <v>248641</v>
      </c>
      <c r="C13" s="5" t="n">
        <v>228757</v>
      </c>
    </row>
    <row r="14">
      <c r="A14" s="4" t="inlineStr">
        <is>
          <t>Foreign exchange risk [member] | Forward contract [member] | U.S. Dollar [member]</t>
        </is>
      </c>
    </row>
    <row r="15">
      <c r="A15" s="3" t="inlineStr">
        <is>
          <t>Disclosure Of Hedging Instruments By Term To Maturity [Line Items]</t>
        </is>
      </c>
    </row>
    <row r="16">
      <c r="A16" s="4" t="inlineStr">
        <is>
          <t>Notional amount</t>
        </is>
      </c>
      <c r="B16" s="5" t="n">
        <v>2880</v>
      </c>
      <c r="C16" s="5" t="n">
        <v>1655</v>
      </c>
    </row>
    <row r="17">
      <c r="A17" s="4" t="inlineStr">
        <is>
          <t>Foreign exchange risk [member] | Forward contract [member] | EUR [member]</t>
        </is>
      </c>
    </row>
    <row r="18">
      <c r="A18" s="3" t="inlineStr">
        <is>
          <t>Disclosure Of Hedging Instruments By Term To Maturity [Line Items]</t>
        </is>
      </c>
    </row>
    <row r="19">
      <c r="A19" s="4" t="inlineStr">
        <is>
          <t>Notional amount</t>
        </is>
      </c>
      <c r="B19" s="5" t="n">
        <v>14072</v>
      </c>
      <c r="C19" s="5" t="n">
        <v>17027</v>
      </c>
    </row>
    <row r="20">
      <c r="A20" s="4" t="inlineStr">
        <is>
          <t>Foreign exchange risk [member] | Forward contract [member] | Others [member]</t>
        </is>
      </c>
    </row>
    <row r="21">
      <c r="A21" s="3" t="inlineStr">
        <is>
          <t>Disclosure Of Hedging Instruments By Term To Maturity [Line Items]</t>
        </is>
      </c>
    </row>
    <row r="22">
      <c r="A22" s="4" t="inlineStr">
        <is>
          <t>Notional amount</t>
        </is>
      </c>
      <c r="C22" s="5" t="n">
        <v>44</v>
      </c>
    </row>
    <row r="23">
      <c r="A23" s="4" t="inlineStr">
        <is>
          <t>Foreign exchange risk [member] | Cross currency swaps [member]</t>
        </is>
      </c>
    </row>
    <row r="24">
      <c r="A24" s="3" t="inlineStr">
        <is>
          <t>Disclosure Of Hedging Instruments By Term To Maturity [Line Items]</t>
        </is>
      </c>
    </row>
    <row r="25">
      <c r="A25" s="4" t="inlineStr">
        <is>
          <t>Notional amount</t>
        </is>
      </c>
      <c r="B25" s="5" t="n">
        <v>93533</v>
      </c>
      <c r="C25" s="5" t="n">
        <v>121304</v>
      </c>
    </row>
    <row r="26">
      <c r="A26" s="4" t="inlineStr">
        <is>
          <t>Foreign exchange risk [member] | Cross currency swaps [member] | U.S. Dollar [member]</t>
        </is>
      </c>
    </row>
    <row r="27">
      <c r="A27" s="3" t="inlineStr">
        <is>
          <t>Disclosure Of Hedging Instruments By Term To Maturity [Line Items]</t>
        </is>
      </c>
    </row>
    <row r="28">
      <c r="A28" s="4" t="inlineStr">
        <is>
          <t>Notional amount</t>
        </is>
      </c>
      <c r="B28" s="5" t="n">
        <v>40330</v>
      </c>
      <c r="C28" s="5" t="n">
        <v>54679</v>
      </c>
    </row>
    <row r="29">
      <c r="A29" s="4" t="inlineStr">
        <is>
          <t>Foreign exchange risk [member] | Cross currency swaps [member] | EUR [member]</t>
        </is>
      </c>
    </row>
    <row r="30">
      <c r="A30" s="3" t="inlineStr">
        <is>
          <t>Disclosure Of Hedging Instruments By Term To Maturity [Line Items]</t>
        </is>
      </c>
    </row>
    <row r="31">
      <c r="A31" s="4" t="inlineStr">
        <is>
          <t>Notional amount</t>
        </is>
      </c>
      <c r="B31" s="5" t="n">
        <v>18289</v>
      </c>
      <c r="C31" s="5" t="n">
        <v>21916</v>
      </c>
    </row>
    <row r="32">
      <c r="A32" s="4" t="inlineStr">
        <is>
          <t>Foreign exchange risk [member] | Cross currency swaps [member] | Others [member]</t>
        </is>
      </c>
    </row>
    <row r="33">
      <c r="A33" s="3" t="inlineStr">
        <is>
          <t>Disclosure Of Hedging Instruments By Term To Maturity [Line Items]</t>
        </is>
      </c>
    </row>
    <row r="34">
      <c r="A34" s="4" t="inlineStr">
        <is>
          <t>Notional amount</t>
        </is>
      </c>
      <c r="B34" s="5" t="n">
        <v>14664</v>
      </c>
      <c r="C34" s="5" t="n">
        <v>20608</v>
      </c>
    </row>
    <row r="35">
      <c r="A35" s="4" t="inlineStr">
        <is>
          <t>Foreign exchange risk [member] | Cross currency swaps [member] | GBP [member]</t>
        </is>
      </c>
    </row>
    <row r="36">
      <c r="A36" s="3" t="inlineStr">
        <is>
          <t>Disclosure Of Hedging Instruments By Term To Maturity [Line Items]</t>
        </is>
      </c>
    </row>
    <row r="37">
      <c r="A37" s="4" t="inlineStr">
        <is>
          <t>Notional amount</t>
        </is>
      </c>
      <c r="B37" s="5" t="n">
        <v>3298</v>
      </c>
      <c r="C37" s="5" t="n">
        <v>5375</v>
      </c>
    </row>
    <row r="38">
      <c r="A38" s="4" t="inlineStr">
        <is>
          <t>Equity price risk [member] | Equity derivatives forwards contracts [member]</t>
        </is>
      </c>
    </row>
    <row r="39">
      <c r="A39" s="3" t="inlineStr">
        <is>
          <t>Disclosure Of Hedging Instruments By Term To Maturity [Line Items]</t>
        </is>
      </c>
    </row>
    <row r="40">
      <c r="A40" s="4" t="inlineStr">
        <is>
          <t>Notional amount</t>
        </is>
      </c>
      <c r="B40" s="5" t="n">
        <v>1655</v>
      </c>
      <c r="C40" s="6" t="n">
        <v>1657</v>
      </c>
    </row>
    <row r="41">
      <c r="A41" s="4" t="inlineStr">
        <is>
          <t>Not later than one year [member]</t>
        </is>
      </c>
    </row>
    <row r="42">
      <c r="A42" s="3" t="inlineStr">
        <is>
          <t>Disclosure Of Hedging Instruments By Term To Maturity [Line Items]</t>
        </is>
      </c>
    </row>
    <row r="43">
      <c r="A43" s="4" t="inlineStr">
        <is>
          <t>Notional amount</t>
        </is>
      </c>
      <c r="B43" s="5" t="n">
        <v>118300</v>
      </c>
    </row>
    <row r="44">
      <c r="A44" s="4" t="inlineStr">
        <is>
          <t>Not later than one year [member] | Interest rate risk [member] | Interest rate swap contract [member]</t>
        </is>
      </c>
    </row>
    <row r="45">
      <c r="A45" s="3" t="inlineStr">
        <is>
          <t>Disclosure Of Hedging Instruments By Term To Maturity [Line Items]</t>
        </is>
      </c>
    </row>
    <row r="46">
      <c r="A46" s="4" t="inlineStr">
        <is>
          <t>Notional amount</t>
        </is>
      </c>
      <c r="B46" s="5" t="n">
        <v>86818</v>
      </c>
    </row>
    <row r="47">
      <c r="A47" s="4" t="inlineStr">
        <is>
          <t>Not later than one year [member] | Interest rate risk [member] | Interest rate swap contract [member] | Pay fixed [member]</t>
        </is>
      </c>
    </row>
    <row r="48">
      <c r="A48" s="3" t="inlineStr">
        <is>
          <t>Disclosure Of Hedging Instruments By Term To Maturity [Line Items]</t>
        </is>
      </c>
    </row>
    <row r="49">
      <c r="A49" s="4" t="inlineStr">
        <is>
          <t>Notional amount</t>
        </is>
      </c>
      <c r="B49" s="6" t="n">
        <v>39887</v>
      </c>
    </row>
    <row r="50">
      <c r="A50" s="4" t="inlineStr">
        <is>
          <t>Average Fixed Interest Rate</t>
        </is>
      </c>
      <c r="B50" s="8" t="n">
        <v>1.14</v>
      </c>
    </row>
    <row r="51">
      <c r="A51" s="4" t="inlineStr">
        <is>
          <t>Not later than one year [member] | Interest rate risk [member] | Interest rate swap contract [member] | Receive fixed [member]</t>
        </is>
      </c>
    </row>
    <row r="52">
      <c r="A52" s="3" t="inlineStr">
        <is>
          <t>Disclosure Of Hedging Instruments By Term To Maturity [Line Items]</t>
        </is>
      </c>
    </row>
    <row r="53">
      <c r="A53" s="4" t="inlineStr">
        <is>
          <t>Notional amount</t>
        </is>
      </c>
      <c r="B53" s="6" t="n">
        <v>46931</v>
      </c>
    </row>
    <row r="54">
      <c r="A54" s="4" t="inlineStr">
        <is>
          <t>Average Fixed Interest Rate</t>
        </is>
      </c>
      <c r="B54" s="8" t="n">
        <v>0.64</v>
      </c>
    </row>
    <row r="55">
      <c r="A55" s="4" t="inlineStr">
        <is>
          <t>Not later than one year [member] | Foreign exchange risk [member] | Forward contract [member] | U.S. Dollar [member]</t>
        </is>
      </c>
    </row>
    <row r="56">
      <c r="A56" s="3" t="inlineStr">
        <is>
          <t>Disclosure Of Hedging Instruments By Term To Maturity [Line Items]</t>
        </is>
      </c>
    </row>
    <row r="57">
      <c r="A57" s="4" t="inlineStr">
        <is>
          <t>Notional amount</t>
        </is>
      </c>
      <c r="B57" s="6" t="n">
        <v>680</v>
      </c>
    </row>
    <row r="58">
      <c r="A58" s="4" t="inlineStr">
        <is>
          <t>Average foreign exchange rate</t>
        </is>
      </c>
      <c r="B58" s="8" t="n">
        <v>1.27</v>
      </c>
    </row>
    <row r="59">
      <c r="A59" s="4" t="inlineStr">
        <is>
          <t>Not later than one year [member] | Foreign exchange risk [member] | Forward contract [member] | EUR [member]</t>
        </is>
      </c>
    </row>
    <row r="60">
      <c r="A60" s="3" t="inlineStr">
        <is>
          <t>Disclosure Of Hedging Instruments By Term To Maturity [Line Items]</t>
        </is>
      </c>
    </row>
    <row r="61">
      <c r="A61" s="4" t="inlineStr">
        <is>
          <t>Notional amount</t>
        </is>
      </c>
      <c r="B61" s="6" t="n">
        <v>2625</v>
      </c>
    </row>
    <row r="62">
      <c r="A62" s="4" t="inlineStr">
        <is>
          <t>Average foreign exchange rate</t>
        </is>
      </c>
      <c r="B62" s="8" t="n">
        <v>1.61</v>
      </c>
    </row>
    <row r="63">
      <c r="A63" s="4" t="inlineStr">
        <is>
          <t>Not later than one year [member] | Foreign exchange risk [member] | Cross currency swaps [member]</t>
        </is>
      </c>
    </row>
    <row r="64">
      <c r="A64" s="3" t="inlineStr">
        <is>
          <t>Disclosure Of Hedging Instruments By Term To Maturity [Line Items]</t>
        </is>
      </c>
    </row>
    <row r="65">
      <c r="A65" s="4" t="inlineStr">
        <is>
          <t>Notional amount</t>
        </is>
      </c>
      <c r="B65" s="6" t="n">
        <v>29827</v>
      </c>
    </row>
    <row r="66">
      <c r="A66" s="4" t="inlineStr">
        <is>
          <t>Not later than one year [member] | Foreign exchange risk [member] | Cross currency swaps [member] | U.S. Dollar [member]</t>
        </is>
      </c>
    </row>
    <row r="67">
      <c r="A67" s="3" t="inlineStr">
        <is>
          <t>Disclosure Of Hedging Instruments By Term To Maturity [Line Items]</t>
        </is>
      </c>
    </row>
    <row r="68">
      <c r="A68" s="4" t="inlineStr">
        <is>
          <t>Notional amount</t>
        </is>
      </c>
      <c r="B68" s="6" t="n">
        <v>17567</v>
      </c>
    </row>
    <row r="69">
      <c r="A69" s="4" t="inlineStr">
        <is>
          <t>Average foreign exchange rate</t>
        </is>
      </c>
      <c r="B69" s="8" t="n">
        <v>1.27</v>
      </c>
    </row>
    <row r="70">
      <c r="A70" s="4" t="inlineStr">
        <is>
          <t>Not later than one year [member] | Foreign exchange risk [member] | Cross currency swaps [member] | EUR [member]</t>
        </is>
      </c>
    </row>
    <row r="71">
      <c r="A71" s="3" t="inlineStr">
        <is>
          <t>Disclosure Of Hedging Instruments By Term To Maturity [Line Items]</t>
        </is>
      </c>
    </row>
    <row r="72">
      <c r="A72" s="4" t="inlineStr">
        <is>
          <t>Notional amount</t>
        </is>
      </c>
      <c r="B72" s="6" t="n">
        <v>329</v>
      </c>
    </row>
    <row r="73">
      <c r="A73" s="4" t="inlineStr">
        <is>
          <t>Average foreign exchange rate</t>
        </is>
      </c>
      <c r="B73" s="8" t="n">
        <v>1.43</v>
      </c>
    </row>
    <row r="74">
      <c r="A74" s="4" t="inlineStr">
        <is>
          <t>Not later than one year [member] | Foreign exchange risk [member] | Cross currency swaps [member] | Others [member]</t>
        </is>
      </c>
    </row>
    <row r="75">
      <c r="A75" s="3" t="inlineStr">
        <is>
          <t>Disclosure Of Hedging Instruments By Term To Maturity [Line Items]</t>
        </is>
      </c>
    </row>
    <row r="76">
      <c r="A76" s="4" t="inlineStr">
        <is>
          <t>Notional amount</t>
        </is>
      </c>
      <c r="B76" s="6" t="n">
        <v>6509</v>
      </c>
    </row>
    <row r="77">
      <c r="A77" s="4" t="inlineStr">
        <is>
          <t>Not later than one year [member] | Foreign exchange risk [member] | Cross currency swaps [member] | GBP [member]</t>
        </is>
      </c>
    </row>
    <row r="78">
      <c r="A78" s="3" t="inlineStr">
        <is>
          <t>Disclosure Of Hedging Instruments By Term To Maturity [Line Items]</t>
        </is>
      </c>
    </row>
    <row r="79">
      <c r="A79" s="4" t="inlineStr">
        <is>
          <t>Notional amount</t>
        </is>
      </c>
      <c r="B79" s="6" t="n">
        <v>2117</v>
      </c>
    </row>
    <row r="80">
      <c r="A80" s="4" t="inlineStr">
        <is>
          <t>Average foreign exchange rate</t>
        </is>
      </c>
      <c r="B80" s="8" t="n">
        <v>1.68</v>
      </c>
    </row>
    <row r="81">
      <c r="A81" s="4" t="inlineStr">
        <is>
          <t>Not later than one year [member] | Equity price risk [member] | Equity derivatives forwards contracts [member]</t>
        </is>
      </c>
    </row>
    <row r="82">
      <c r="A82" s="3" t="inlineStr">
        <is>
          <t>Disclosure Of Hedging Instruments By Term To Maturity [Line Items]</t>
        </is>
      </c>
    </row>
    <row r="83">
      <c r="A83" s="4" t="inlineStr">
        <is>
          <t>Notional amount</t>
        </is>
      </c>
      <c r="B83" s="6" t="n">
        <v>1655</v>
      </c>
    </row>
    <row r="84">
      <c r="A84" s="4" t="inlineStr">
        <is>
          <t>Later than one year and not later than five years [member]</t>
        </is>
      </c>
    </row>
    <row r="85">
      <c r="A85" s="3" t="inlineStr">
        <is>
          <t>Disclosure Of Hedging Instruments By Term To Maturity [Line Items]</t>
        </is>
      </c>
    </row>
    <row r="86">
      <c r="A86" s="4" t="inlineStr">
        <is>
          <t>Notional amount</t>
        </is>
      </c>
      <c r="B86" s="5" t="n">
        <v>313295</v>
      </c>
    </row>
    <row r="87">
      <c r="A87" s="4" t="inlineStr">
        <is>
          <t>Later than one year and not later than five years [member] | Interest rate risk [member] | Interest rate swap contract [member]</t>
        </is>
      </c>
    </row>
    <row r="88">
      <c r="A88" s="3" t="inlineStr">
        <is>
          <t>Disclosure Of Hedging Instruments By Term To Maturity [Line Items]</t>
        </is>
      </c>
    </row>
    <row r="89">
      <c r="A89" s="4" t="inlineStr">
        <is>
          <t>Notional amount</t>
        </is>
      </c>
      <c r="B89" s="5" t="n">
        <v>254905</v>
      </c>
    </row>
    <row r="90">
      <c r="A90" s="4" t="inlineStr">
        <is>
          <t>Later than one year and not later than five years [member] | Interest rate risk [member] | Interest rate swap contract [member] | Pay fixed [member]</t>
        </is>
      </c>
    </row>
    <row r="91">
      <c r="A91" s="3" t="inlineStr">
        <is>
          <t>Disclosure Of Hedging Instruments By Term To Maturity [Line Items]</t>
        </is>
      </c>
    </row>
    <row r="92">
      <c r="A92" s="4" t="inlineStr">
        <is>
          <t>Notional amount</t>
        </is>
      </c>
      <c r="B92" s="6" t="n">
        <v>78361</v>
      </c>
    </row>
    <row r="93">
      <c r="A93" s="4" t="inlineStr">
        <is>
          <t>Average Fixed Interest Rate</t>
        </is>
      </c>
      <c r="B93" s="8" t="n">
        <v>1.41</v>
      </c>
    </row>
    <row r="94">
      <c r="A94" s="4" t="inlineStr">
        <is>
          <t>Later than one year and not later than five years [member] | Interest rate risk [member] | Interest rate swap contract [member] | Receive fixed [member]</t>
        </is>
      </c>
    </row>
    <row r="95">
      <c r="A95" s="3" t="inlineStr">
        <is>
          <t>Disclosure Of Hedging Instruments By Term To Maturity [Line Items]</t>
        </is>
      </c>
    </row>
    <row r="96">
      <c r="A96" s="4" t="inlineStr">
        <is>
          <t>Notional amount</t>
        </is>
      </c>
      <c r="B96" s="6" t="n">
        <v>176544</v>
      </c>
    </row>
    <row r="97">
      <c r="A97" s="4" t="inlineStr">
        <is>
          <t>Average Fixed Interest Rate</t>
        </is>
      </c>
      <c r="B97" s="8" t="n">
        <v>1.27</v>
      </c>
    </row>
    <row r="98">
      <c r="A98" s="4" t="inlineStr">
        <is>
          <t>Later than one year and not later than five years [member] | Foreign exchange risk [member] | Forward contract [member] | U.S. Dollar [member]</t>
        </is>
      </c>
    </row>
    <row r="99">
      <c r="A99" s="3" t="inlineStr">
        <is>
          <t>Disclosure Of Hedging Instruments By Term To Maturity [Line Items]</t>
        </is>
      </c>
    </row>
    <row r="100">
      <c r="A100" s="4" t="inlineStr">
        <is>
          <t>Notional amount</t>
        </is>
      </c>
      <c r="B100" s="6" t="n">
        <v>2124</v>
      </c>
    </row>
    <row r="101">
      <c r="A101" s="4" t="inlineStr">
        <is>
          <t>Average foreign exchange rate</t>
        </is>
      </c>
      <c r="B101" s="8" t="n">
        <v>1.29</v>
      </c>
    </row>
    <row r="102">
      <c r="A102" s="4" t="inlineStr">
        <is>
          <t>Later than one year and not later than five years [member] | Foreign exchange risk [member] | Forward contract [member] | EUR [member]</t>
        </is>
      </c>
    </row>
    <row r="103">
      <c r="A103" s="3" t="inlineStr">
        <is>
          <t>Disclosure Of Hedging Instruments By Term To Maturity [Line Items]</t>
        </is>
      </c>
    </row>
    <row r="104">
      <c r="A104" s="4" t="inlineStr">
        <is>
          <t>Notional amount</t>
        </is>
      </c>
      <c r="B104" s="6" t="n">
        <v>10834</v>
      </c>
    </row>
    <row r="105">
      <c r="A105" s="4" t="inlineStr">
        <is>
          <t>Average foreign exchange rate</t>
        </is>
      </c>
      <c r="B105" s="8" t="n">
        <v>1.65</v>
      </c>
    </row>
    <row r="106">
      <c r="A106" s="4" t="inlineStr">
        <is>
          <t>Later than one year and not later than five years [member] | Foreign exchange risk [member] | Cross currency swaps [member]</t>
        </is>
      </c>
    </row>
    <row r="107">
      <c r="A107" s="3" t="inlineStr">
        <is>
          <t>Disclosure Of Hedging Instruments By Term To Maturity [Line Items]</t>
        </is>
      </c>
    </row>
    <row r="108">
      <c r="A108" s="4" t="inlineStr">
        <is>
          <t>Notional amount</t>
        </is>
      </c>
      <c r="B108" s="6" t="n">
        <v>58390</v>
      </c>
    </row>
    <row r="109">
      <c r="A109" s="4" t="inlineStr">
        <is>
          <t>Later than one year and not later than five years [member] | Foreign exchange risk [member] | Cross currency swaps [member] | U.S. Dollar [member]</t>
        </is>
      </c>
    </row>
    <row r="110">
      <c r="A110" s="3" t="inlineStr">
        <is>
          <t>Disclosure Of Hedging Instruments By Term To Maturity [Line Items]</t>
        </is>
      </c>
    </row>
    <row r="111">
      <c r="A111" s="4" t="inlineStr">
        <is>
          <t>Notional amount</t>
        </is>
      </c>
      <c r="B111" s="6" t="n">
        <v>21476</v>
      </c>
    </row>
    <row r="112">
      <c r="A112" s="4" t="inlineStr">
        <is>
          <t>Average foreign exchange rate</t>
        </is>
      </c>
      <c r="B112" s="8" t="n">
        <v>1.3</v>
      </c>
    </row>
    <row r="113">
      <c r="A113" s="4" t="inlineStr">
        <is>
          <t>Later than one year and not later than five years [member] | Foreign exchange risk [member] | Cross currency swaps [member] | EUR [member]</t>
        </is>
      </c>
    </row>
    <row r="114">
      <c r="A114" s="3" t="inlineStr">
        <is>
          <t>Disclosure Of Hedging Instruments By Term To Maturity [Line Items]</t>
        </is>
      </c>
    </row>
    <row r="115">
      <c r="A115" s="4" t="inlineStr">
        <is>
          <t>Notional amount</t>
        </is>
      </c>
      <c r="B115" s="6" t="n">
        <v>15411</v>
      </c>
    </row>
    <row r="116">
      <c r="A116" s="4" t="inlineStr">
        <is>
          <t>Average foreign exchange rate</t>
        </is>
      </c>
      <c r="B116" s="8" t="n">
        <v>1.51</v>
      </c>
    </row>
    <row r="117">
      <c r="A117" s="4" t="inlineStr">
        <is>
          <t>Later than one year and not later than five years [member] | Foreign exchange risk [member] | Cross currency swaps [member] | Others [member]</t>
        </is>
      </c>
    </row>
    <row r="118">
      <c r="A118" s="3" t="inlineStr">
        <is>
          <t>Disclosure Of Hedging Instruments By Term To Maturity [Line Items]</t>
        </is>
      </c>
    </row>
    <row r="119">
      <c r="A119" s="4" t="inlineStr">
        <is>
          <t>Notional amount</t>
        </is>
      </c>
      <c r="B119" s="6" t="n">
        <v>7698</v>
      </c>
    </row>
    <row r="120">
      <c r="A120" s="4" t="inlineStr">
        <is>
          <t>Later than one year and not later than five years [member] | Foreign exchange risk [member] | Cross currency swaps [member] | GBP [member]</t>
        </is>
      </c>
    </row>
    <row r="121">
      <c r="A121" s="3" t="inlineStr">
        <is>
          <t>Disclosure Of Hedging Instruments By Term To Maturity [Line Items]</t>
        </is>
      </c>
    </row>
    <row r="122">
      <c r="A122" s="4" t="inlineStr">
        <is>
          <t>Notional amount</t>
        </is>
      </c>
      <c r="B122" s="6" t="n">
        <v>847</v>
      </c>
    </row>
    <row r="123">
      <c r="A123" s="4" t="inlineStr">
        <is>
          <t>Average foreign exchange rate</t>
        </is>
      </c>
      <c r="B123" s="8" t="n">
        <v>1.72</v>
      </c>
    </row>
    <row r="124">
      <c r="A124" s="4" t="inlineStr">
        <is>
          <t>Later than five years [member]</t>
        </is>
      </c>
    </row>
    <row r="125">
      <c r="A125" s="3" t="inlineStr">
        <is>
          <t>Disclosure Of Hedging Instruments By Term To Maturity [Line Items]</t>
        </is>
      </c>
    </row>
    <row r="126">
      <c r="A126" s="4" t="inlineStr">
        <is>
          <t>Notional amount</t>
        </is>
      </c>
      <c r="B126" s="6" t="n">
        <v>117022</v>
      </c>
    </row>
    <row r="127">
      <c r="A127" s="4" t="inlineStr">
        <is>
          <t>Later than five years [member] | Interest rate risk [member] | Interest rate swap contract [member]</t>
        </is>
      </c>
    </row>
    <row r="128">
      <c r="A128" s="3" t="inlineStr">
        <is>
          <t>Disclosure Of Hedging Instruments By Term To Maturity [Line Items]</t>
        </is>
      </c>
    </row>
    <row r="129">
      <c r="A129" s="4" t="inlineStr">
        <is>
          <t>Notional amount</t>
        </is>
      </c>
      <c r="B129" s="5" t="n">
        <v>111706</v>
      </c>
    </row>
    <row r="130">
      <c r="A130" s="4" t="inlineStr">
        <is>
          <t>Later than five years [member] | Interest rate risk [member] | Interest rate swap contract [member] | Pay fixed [member]</t>
        </is>
      </c>
    </row>
    <row r="131">
      <c r="A131" s="3" t="inlineStr">
        <is>
          <t>Disclosure Of Hedging Instruments By Term To Maturity [Line Items]</t>
        </is>
      </c>
    </row>
    <row r="132">
      <c r="A132" s="4" t="inlineStr">
        <is>
          <t>Notional amount</t>
        </is>
      </c>
      <c r="B132" s="6" t="n">
        <v>86540</v>
      </c>
    </row>
    <row r="133">
      <c r="A133" s="4" t="inlineStr">
        <is>
          <t>Average Fixed Interest Rate</t>
        </is>
      </c>
      <c r="B133" s="8" t="n">
        <v>1.5</v>
      </c>
    </row>
    <row r="134">
      <c r="A134" s="4" t="inlineStr">
        <is>
          <t>Later than five years [member] | Interest rate risk [member] | Interest rate swap contract [member] | Receive fixed [member]</t>
        </is>
      </c>
    </row>
    <row r="135">
      <c r="A135" s="3" t="inlineStr">
        <is>
          <t>Disclosure Of Hedging Instruments By Term To Maturity [Line Items]</t>
        </is>
      </c>
    </row>
    <row r="136">
      <c r="A136" s="4" t="inlineStr">
        <is>
          <t>Notional amount</t>
        </is>
      </c>
      <c r="B136" s="6" t="n">
        <v>25166</v>
      </c>
    </row>
    <row r="137">
      <c r="A137" s="4" t="inlineStr">
        <is>
          <t>Average Fixed Interest Rate</t>
        </is>
      </c>
      <c r="B137" s="8" t="n">
        <v>1.24</v>
      </c>
    </row>
    <row r="138">
      <c r="A138" s="4" t="inlineStr">
        <is>
          <t>Later than five years [member] | Foreign exchange risk [member] | Forward contract [member] | U.S. Dollar [member]</t>
        </is>
      </c>
    </row>
    <row r="139">
      <c r="A139" s="3" t="inlineStr">
        <is>
          <t>Disclosure Of Hedging Instruments By Term To Maturity [Line Items]</t>
        </is>
      </c>
    </row>
    <row r="140">
      <c r="A140" s="4" t="inlineStr">
        <is>
          <t>Notional amount</t>
        </is>
      </c>
      <c r="B140" s="6" t="n">
        <v>76</v>
      </c>
    </row>
    <row r="141">
      <c r="A141" s="4" t="inlineStr">
        <is>
          <t>Average foreign exchange rate</t>
        </is>
      </c>
      <c r="B141" s="8" t="n">
        <v>1.28</v>
      </c>
    </row>
    <row r="142">
      <c r="A142" s="4" t="inlineStr">
        <is>
          <t>Later than five years [member] | Foreign exchange risk [member] | Forward contract [member] | EUR [member]</t>
        </is>
      </c>
    </row>
    <row r="143">
      <c r="A143" s="3" t="inlineStr">
        <is>
          <t>Disclosure Of Hedging Instruments By Term To Maturity [Line Items]</t>
        </is>
      </c>
    </row>
    <row r="144">
      <c r="A144" s="4" t="inlineStr">
        <is>
          <t>Notional amount</t>
        </is>
      </c>
      <c r="B144" s="6" t="n">
        <v>613</v>
      </c>
    </row>
    <row r="145">
      <c r="A145" s="4" t="inlineStr">
        <is>
          <t>Average foreign exchange rate</t>
        </is>
      </c>
      <c r="B145" s="8" t="n">
        <v>1.62</v>
      </c>
    </row>
    <row r="146">
      <c r="A146" s="4" t="inlineStr">
        <is>
          <t>Later than five years [member] | Foreign exchange risk [member] | Cross currency swaps [member]</t>
        </is>
      </c>
    </row>
    <row r="147">
      <c r="A147" s="3" t="inlineStr">
        <is>
          <t>Disclosure Of Hedging Instruments By Term To Maturity [Line Items]</t>
        </is>
      </c>
    </row>
    <row r="148">
      <c r="A148" s="4" t="inlineStr">
        <is>
          <t>Notional amount</t>
        </is>
      </c>
      <c r="B148" s="6" t="n">
        <v>5316</v>
      </c>
    </row>
    <row r="149">
      <c r="A149" s="4" t="inlineStr">
        <is>
          <t>Later than five years [member] | Foreign exchange risk [member] | Cross currency swaps [member] | U.S. Dollar [member]</t>
        </is>
      </c>
    </row>
    <row r="150">
      <c r="A150" s="3" t="inlineStr">
        <is>
          <t>Disclosure Of Hedging Instruments By Term To Maturity [Line Items]</t>
        </is>
      </c>
    </row>
    <row r="151">
      <c r="A151" s="4" t="inlineStr">
        <is>
          <t>Notional amount</t>
        </is>
      </c>
      <c r="B151" s="6" t="n">
        <v>1287</v>
      </c>
    </row>
    <row r="152">
      <c r="A152" s="4" t="inlineStr">
        <is>
          <t>Average foreign exchange rate</t>
        </is>
      </c>
      <c r="B152" s="8" t="n">
        <v>1.26</v>
      </c>
    </row>
    <row r="153">
      <c r="A153" s="4" t="inlineStr">
        <is>
          <t>Later than five years [member] | Foreign exchange risk [member] | Cross currency swaps [member] | EUR [member]</t>
        </is>
      </c>
    </row>
    <row r="154">
      <c r="A154" s="3" t="inlineStr">
        <is>
          <t>Disclosure Of Hedging Instruments By Term To Maturity [Line Items]</t>
        </is>
      </c>
    </row>
    <row r="155">
      <c r="A155" s="4" t="inlineStr">
        <is>
          <t>Notional amount</t>
        </is>
      </c>
      <c r="B155" s="6" t="n">
        <v>2549</v>
      </c>
    </row>
    <row r="156">
      <c r="A156" s="4" t="inlineStr">
        <is>
          <t>Average foreign exchange rate</t>
        </is>
      </c>
      <c r="B156" s="8" t="n">
        <v>1.5</v>
      </c>
    </row>
    <row r="157">
      <c r="A157" s="4" t="inlineStr">
        <is>
          <t>Later than five years [member] | Foreign exchange risk [member] | Cross currency swaps [member] | Others [member]</t>
        </is>
      </c>
    </row>
    <row r="158">
      <c r="A158" s="3" t="inlineStr">
        <is>
          <t>Disclosure Of Hedging Instruments By Term To Maturity [Line Items]</t>
        </is>
      </c>
    </row>
    <row r="159">
      <c r="A159" s="4" t="inlineStr">
        <is>
          <t>Notional amount</t>
        </is>
      </c>
      <c r="B159" s="6" t="n">
        <v>457</v>
      </c>
    </row>
    <row r="160">
      <c r="A160" s="4" t="inlineStr">
        <is>
          <t>Later than five years [member] | Foreign exchange risk [member] | Cross currency swaps [member] | GBP [member]</t>
        </is>
      </c>
    </row>
    <row r="161">
      <c r="A161" s="3" t="inlineStr">
        <is>
          <t>Disclosure Of Hedging Instruments By Term To Maturity [Line Items]</t>
        </is>
      </c>
    </row>
    <row r="162">
      <c r="A162" s="4" t="inlineStr">
        <is>
          <t>Notional amount</t>
        </is>
      </c>
      <c r="B162" s="6" t="n">
        <v>334</v>
      </c>
    </row>
    <row r="163">
      <c r="A163" s="4" t="inlineStr">
        <is>
          <t>Average foreign exchange rate</t>
        </is>
      </c>
      <c r="B163" s="8" t="n">
        <v>1.7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Hedging Instruments by Term to Maturity (Parenthetical) (Details) - CAD ($) $ in Millions</t>
        </is>
      </c>
      <c r="B1" s="2" t="inlineStr">
        <is>
          <t>Oct. 31, 2021</t>
        </is>
      </c>
      <c r="C1" s="2" t="inlineStr">
        <is>
          <t>Oct. 31, 2020</t>
        </is>
      </c>
    </row>
    <row r="2">
      <c r="A2" s="3" t="inlineStr">
        <is>
          <t>Disclosure Of Hedging Instruments By Term To Maturity [Line Items]</t>
        </is>
      </c>
    </row>
    <row r="3">
      <c r="A3" s="4" t="inlineStr">
        <is>
          <t>Notional amount</t>
        </is>
      </c>
      <c r="B3" s="6" t="n">
        <v>548617</v>
      </c>
      <c r="C3" s="6" t="n">
        <v>512740</v>
      </c>
    </row>
    <row r="4">
      <c r="A4" s="4" t="inlineStr">
        <is>
          <t>Hedges of net investment in foreign operations [member] | Foreign exchange risk [member]</t>
        </is>
      </c>
    </row>
    <row r="5">
      <c r="A5" s="3" t="inlineStr">
        <is>
          <t>Disclosure Of Hedging Instruments By Term To Maturity [Line Items]</t>
        </is>
      </c>
    </row>
    <row r="6">
      <c r="A6" s="4" t="inlineStr">
        <is>
          <t>Carrying Value Of Foreign Currency Deposit Liabilities Designated As Nonderivative Hedging Instruments</t>
        </is>
      </c>
      <c r="B6" s="5" t="n">
        <v>32400</v>
      </c>
      <c r="C6" s="5" t="n">
        <v>27900</v>
      </c>
    </row>
    <row r="7">
      <c r="A7" s="4" t="inlineStr">
        <is>
          <t>Multiple derivatives including interest rate swaps [member] | Cross-currency interest rate swaps [member]</t>
        </is>
      </c>
    </row>
    <row r="8">
      <c r="A8" s="3" t="inlineStr">
        <is>
          <t>Disclosure Of Hedging Instruments By Term To Maturity [Line Items]</t>
        </is>
      </c>
    </row>
    <row r="9">
      <c r="A9" s="4" t="inlineStr">
        <is>
          <t>Notional amount</t>
        </is>
      </c>
      <c r="B9" s="6" t="n">
        <v>86100</v>
      </c>
      <c r="C9" s="6" t="n">
        <v>1176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Narrative) - CAD ($) $ in Millions</t>
        </is>
      </c>
      <c r="B1" s="2" t="inlineStr">
        <is>
          <t>12 Months Ended</t>
        </is>
      </c>
    </row>
    <row r="2">
      <c r="B2" s="2" t="inlineStr">
        <is>
          <t>Oct. 31, 2021</t>
        </is>
      </c>
      <c r="C2" s="2" t="inlineStr">
        <is>
          <t>Oct. 31, 2020</t>
        </is>
      </c>
    </row>
    <row r="3">
      <c r="A3" s="4" t="inlineStr">
        <is>
          <t>Master derivative agreement - net liability position [member]</t>
        </is>
      </c>
    </row>
    <row r="4">
      <c r="A4" s="3" t="inlineStr">
        <is>
          <t>Derivative Financial Instruments [Line Items]</t>
        </is>
      </c>
    </row>
    <row r="5">
      <c r="A5" s="4" t="inlineStr">
        <is>
          <t>Posting of collateral or other acceptable remedy</t>
        </is>
      </c>
      <c r="B5" s="6" t="n">
        <v>73</v>
      </c>
      <c r="C5" s="6" t="n">
        <v>120</v>
      </c>
    </row>
    <row r="6">
      <c r="A6" s="4" t="inlineStr">
        <is>
          <t>Funding totaling</t>
        </is>
      </c>
      <c r="B6" s="5" t="n">
        <v>0</v>
      </c>
      <c r="C6" s="5" t="n">
        <v>0</v>
      </c>
    </row>
    <row r="7">
      <c r="A7" s="4" t="inlineStr">
        <is>
          <t>Master derivative agreements - credit support provisions [member]</t>
        </is>
      </c>
    </row>
    <row r="8">
      <c r="A8" s="3" t="inlineStr">
        <is>
          <t>Derivative Financial Instruments [Line Items]</t>
        </is>
      </c>
    </row>
    <row r="9">
      <c r="A9" s="4" t="inlineStr">
        <is>
          <t>Fair value of derivative instruments with credit risk related contingent features in a net liability position</t>
        </is>
      </c>
      <c r="B9" s="5" t="n">
        <v>12000</v>
      </c>
      <c r="C9" s="5" t="n">
        <v>11000</v>
      </c>
    </row>
    <row r="10">
      <c r="A10" s="4" t="inlineStr">
        <is>
          <t>Banks collateral for normal course of business</t>
        </is>
      </c>
      <c r="B10" s="5" t="n">
        <v>15000</v>
      </c>
      <c r="C10" s="5" t="n">
        <v>14000</v>
      </c>
    </row>
    <row r="11">
      <c r="A11" s="4" t="inlineStr">
        <is>
          <t>Master derivative agreements - credit support provisions [member] | One-notch downgrade credit rating [member]</t>
        </is>
      </c>
    </row>
    <row r="12">
      <c r="A12" s="3" t="inlineStr">
        <is>
          <t>Derivative Financial Instruments [Line Items]</t>
        </is>
      </c>
    </row>
    <row r="13">
      <c r="A13" s="4" t="inlineStr">
        <is>
          <t>Additional banks collateral for normal course of business</t>
        </is>
      </c>
      <c r="B13" s="5" t="n">
        <v>182</v>
      </c>
      <c r="C13" s="5" t="n">
        <v>202</v>
      </c>
    </row>
    <row r="14">
      <c r="A14" s="4" t="inlineStr">
        <is>
          <t>Master derivative agreements - credit support provisions [member] | Two-notch downgrade credit rating [member]</t>
        </is>
      </c>
    </row>
    <row r="15">
      <c r="A15" s="3" t="inlineStr">
        <is>
          <t>Derivative Financial Instruments [Line Items]</t>
        </is>
      </c>
    </row>
    <row r="16">
      <c r="A16" s="4" t="inlineStr">
        <is>
          <t>Additional banks collateral for normal course of business</t>
        </is>
      </c>
      <c r="B16" s="6" t="n">
        <v>266</v>
      </c>
      <c r="C16" s="6" t="n">
        <v>24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rivative Instruments Designated in Qualifying Hedge Accounting Relationships (Details) - CAD ($) $ in Millions</t>
        </is>
      </c>
      <c r="B1" s="2" t="inlineStr">
        <is>
          <t>Oct. 31, 2021</t>
        </is>
      </c>
      <c r="C1" s="2" t="inlineStr">
        <is>
          <t>Oct. 31, 2020</t>
        </is>
      </c>
    </row>
    <row r="2">
      <c r="A2" s="3" t="inlineStr">
        <is>
          <t>Condensed Income Statements, Captions [Line Items]</t>
        </is>
      </c>
    </row>
    <row r="3">
      <c r="A3" s="4" t="inlineStr">
        <is>
          <t>Notional amount</t>
        </is>
      </c>
      <c r="B3" s="6" t="n">
        <v>548617</v>
      </c>
      <c r="C3" s="6" t="n">
        <v>512740</v>
      </c>
    </row>
    <row r="4">
      <c r="A4" s="4" t="inlineStr">
        <is>
          <t>Interest rate risk [member] | Swaps [member]</t>
        </is>
      </c>
    </row>
    <row r="5">
      <c r="A5" s="3" t="inlineStr">
        <is>
          <t>Condensed Income Statements, Captions [Line Items]</t>
        </is>
      </c>
    </row>
    <row r="6">
      <c r="A6" s="4" t="inlineStr">
        <is>
          <t>Notional amount</t>
        </is>
      </c>
      <c r="B6" s="5" t="n">
        <v>453429</v>
      </c>
      <c r="C6" s="5" t="n">
        <v>389779</v>
      </c>
    </row>
    <row r="7">
      <c r="A7" s="4" t="inlineStr">
        <is>
          <t>Foreign exchange risk [member] | Cross currency swaps [member]</t>
        </is>
      </c>
    </row>
    <row r="8">
      <c r="A8" s="3" t="inlineStr">
        <is>
          <t>Condensed Income Statements, Captions [Line Items]</t>
        </is>
      </c>
    </row>
    <row r="9">
      <c r="A9" s="4" t="inlineStr">
        <is>
          <t>Notional amount</t>
        </is>
      </c>
      <c r="B9" s="5" t="n">
        <v>93533</v>
      </c>
      <c r="C9" s="5" t="n">
        <v>121304</v>
      </c>
    </row>
    <row r="10">
      <c r="A10" s="4" t="inlineStr">
        <is>
          <t>Contracts maturing after December 31, 2021 [member]</t>
        </is>
      </c>
    </row>
    <row r="11">
      <c r="A11" s="3" t="inlineStr">
        <is>
          <t>Condensed Income Statements, Captions [Line Items]</t>
        </is>
      </c>
    </row>
    <row r="12">
      <c r="A12" s="4" t="inlineStr">
        <is>
          <t>Notional amount</t>
        </is>
      </c>
      <c r="B12" s="5" t="n">
        <v>218422</v>
      </c>
      <c r="C12" s="5" t="n">
        <v>186836</v>
      </c>
    </row>
    <row r="13">
      <c r="A13" s="4" t="inlineStr">
        <is>
          <t>Contracts maturing after December 31, 2021 [member] | Interest rate risk [member] | Swaps [member] | US LIBOR [member]</t>
        </is>
      </c>
    </row>
    <row r="14">
      <c r="A14" s="3" t="inlineStr">
        <is>
          <t>Condensed Income Statements, Captions [Line Items]</t>
        </is>
      </c>
    </row>
    <row r="15">
      <c r="A15" s="4" t="inlineStr">
        <is>
          <t>Notional amount</t>
        </is>
      </c>
      <c r="B15" s="5" t="n">
        <v>183399</v>
      </c>
      <c r="C15" s="5" t="n">
        <v>158428</v>
      </c>
    </row>
    <row r="16">
      <c r="A16" s="4" t="inlineStr">
        <is>
          <t>Contracts maturing after December 31, 2021 [member] | Foreign exchange risk [member] | Swaps [member] | US LIBOR [member]</t>
        </is>
      </c>
    </row>
    <row r="17">
      <c r="A17" s="3" t="inlineStr">
        <is>
          <t>Condensed Income Statements, Captions [Line Items]</t>
        </is>
      </c>
    </row>
    <row r="18">
      <c r="A18" s="4" t="inlineStr">
        <is>
          <t>Notional amount</t>
        </is>
      </c>
      <c r="B18" s="5" t="n">
        <v>13347</v>
      </c>
      <c r="C18" s="5" t="n">
        <v>9792</v>
      </c>
    </row>
    <row r="19">
      <c r="A19" s="4" t="inlineStr">
        <is>
          <t>Contracts maturing after December 31, 2021 [member] | Foreign exchange risk [member] | Swaps [member] | GBP LIBOR [member]</t>
        </is>
      </c>
    </row>
    <row r="20">
      <c r="A20" s="3" t="inlineStr">
        <is>
          <t>Condensed Income Statements, Captions [Line Items]</t>
        </is>
      </c>
    </row>
    <row r="21">
      <c r="A21" s="4" t="inlineStr">
        <is>
          <t>Notional amount</t>
        </is>
      </c>
      <c r="B21" s="5" t="n">
        <v>1694</v>
      </c>
      <c r="C21" s="5" t="n">
        <v>1726</v>
      </c>
    </row>
    <row r="22">
      <c r="A22" s="4" t="inlineStr">
        <is>
          <t>Contracts maturing after December 31, 2021 [member] | Foreign exchange risk [member] | Cross currency swaps [member] | US LIBOR [member]</t>
        </is>
      </c>
    </row>
    <row r="23">
      <c r="A23" s="3" t="inlineStr">
        <is>
          <t>Condensed Income Statements, Captions [Line Items]</t>
        </is>
      </c>
    </row>
    <row r="24">
      <c r="A24" s="4" t="inlineStr">
        <is>
          <t>Notional amount</t>
        </is>
      </c>
      <c r="B24" s="5" t="n">
        <v>18288</v>
      </c>
      <c r="C24" s="5" t="n">
        <v>14301</v>
      </c>
    </row>
    <row r="25">
      <c r="A25" s="4" t="inlineStr">
        <is>
          <t>Contracts maturing after December 31, 2021 [member] | Foreign exchange risk [member] | Cross currency swaps [member] | GBP LIBOR [member]</t>
        </is>
      </c>
    </row>
    <row r="26">
      <c r="A26" s="3" t="inlineStr">
        <is>
          <t>Condensed Income Statements, Captions [Line Items]</t>
        </is>
      </c>
    </row>
    <row r="27">
      <c r="A27" s="4" t="inlineStr">
        <is>
          <t>Notional amount</t>
        </is>
      </c>
      <c r="B27" s="6" t="n">
        <v>1694</v>
      </c>
      <c r="C27" s="6" t="n">
        <v>258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Exposure of Derivatives (Details) - CAD ($) $ in Millions</t>
        </is>
      </c>
      <c r="B1" s="2" t="inlineStr">
        <is>
          <t>Oct. 31, 2021</t>
        </is>
      </c>
      <c r="C1" s="2" t="inlineStr">
        <is>
          <t>Oct. 31, 2020</t>
        </is>
      </c>
    </row>
    <row r="2">
      <c r="A2" s="3" t="inlineStr">
        <is>
          <t>Disclosure of financial assets [line items]</t>
        </is>
      </c>
    </row>
    <row r="3">
      <c r="A3" s="4" t="inlineStr">
        <is>
          <t>Current replacement cost</t>
        </is>
      </c>
      <c r="B3" s="6" t="n">
        <v>14761</v>
      </c>
      <c r="C3" s="6" t="n">
        <v>13673</v>
      </c>
    </row>
    <row r="4">
      <c r="A4" s="4" t="inlineStr">
        <is>
          <t>Credit equivalent amount</t>
        </is>
      </c>
      <c r="B4" s="5" t="n">
        <v>73753</v>
      </c>
      <c r="C4" s="5" t="n">
        <v>66580</v>
      </c>
    </row>
    <row r="5">
      <c r="A5" s="4" t="inlineStr">
        <is>
          <t>Risk-weighted amount</t>
        </is>
      </c>
      <c r="B5" s="5" t="n">
        <v>9078</v>
      </c>
      <c r="C5" s="5" t="n">
        <v>9108</v>
      </c>
    </row>
    <row r="6">
      <c r="A6" s="4" t="inlineStr">
        <is>
          <t>Interest rate contracts [member]</t>
        </is>
      </c>
    </row>
    <row r="7">
      <c r="A7" s="3" t="inlineStr">
        <is>
          <t>Disclosure of financial assets [line items]</t>
        </is>
      </c>
    </row>
    <row r="8">
      <c r="A8" s="4" t="inlineStr">
        <is>
          <t>Current replacement cost</t>
        </is>
      </c>
      <c r="B8" s="5" t="n">
        <v>2169</v>
      </c>
      <c r="C8" s="5" t="n">
        <v>4405</v>
      </c>
    </row>
    <row r="9">
      <c r="A9" s="4" t="inlineStr">
        <is>
          <t>Credit equivalent amount</t>
        </is>
      </c>
      <c r="B9" s="5" t="n">
        <v>8277</v>
      </c>
      <c r="C9" s="5" t="n">
        <v>11136</v>
      </c>
    </row>
    <row r="10">
      <c r="A10" s="4" t="inlineStr">
        <is>
          <t>Risk-weighted amount</t>
        </is>
      </c>
      <c r="B10" s="5" t="n">
        <v>1923</v>
      </c>
      <c r="C10" s="5" t="n">
        <v>2929</v>
      </c>
    </row>
    <row r="11">
      <c r="A11" s="4" t="inlineStr">
        <is>
          <t>Interest rate contracts [member] | Forward rate agreement [member]</t>
        </is>
      </c>
    </row>
    <row r="12">
      <c r="A12" s="3" t="inlineStr">
        <is>
          <t>Disclosure of financial assets [line items]</t>
        </is>
      </c>
    </row>
    <row r="13">
      <c r="A13" s="4" t="inlineStr">
        <is>
          <t>Current replacement cost</t>
        </is>
      </c>
      <c r="B13" s="5" t="n">
        <v>15</v>
      </c>
      <c r="C13" s="5" t="n">
        <v>20</v>
      </c>
    </row>
    <row r="14">
      <c r="A14" s="4" t="inlineStr">
        <is>
          <t>Credit equivalent amount</t>
        </is>
      </c>
      <c r="B14" s="5" t="n">
        <v>275</v>
      </c>
      <c r="C14" s="5" t="n">
        <v>325</v>
      </c>
    </row>
    <row r="15">
      <c r="A15" s="4" t="inlineStr">
        <is>
          <t>Risk-weighted amount</t>
        </is>
      </c>
      <c r="B15" s="5" t="n">
        <v>164</v>
      </c>
      <c r="C15" s="5" t="n">
        <v>229</v>
      </c>
    </row>
    <row r="16">
      <c r="A16" s="4" t="inlineStr">
        <is>
          <t>Interest rate contracts [member] | Swaps [member]</t>
        </is>
      </c>
    </row>
    <row r="17">
      <c r="A17" s="3" t="inlineStr">
        <is>
          <t>Disclosure of financial assets [line items]</t>
        </is>
      </c>
    </row>
    <row r="18">
      <c r="A18" s="4" t="inlineStr">
        <is>
          <t>Current replacement cost</t>
        </is>
      </c>
      <c r="B18" s="5" t="n">
        <v>2117</v>
      </c>
      <c r="C18" s="5" t="n">
        <v>4347</v>
      </c>
    </row>
    <row r="19">
      <c r="A19" s="4" t="inlineStr">
        <is>
          <t>Credit equivalent amount</t>
        </is>
      </c>
      <c r="B19" s="5" t="n">
        <v>7817</v>
      </c>
      <c r="C19" s="5" t="n">
        <v>10607</v>
      </c>
    </row>
    <row r="20">
      <c r="A20" s="4" t="inlineStr">
        <is>
          <t>Risk-weighted amount</t>
        </is>
      </c>
      <c r="B20" s="5" t="n">
        <v>1710</v>
      </c>
      <c r="C20" s="5" t="n">
        <v>2641</v>
      </c>
    </row>
    <row r="21">
      <c r="A21" s="4" t="inlineStr">
        <is>
          <t>Interest rate contracts [member] | Options written [member]</t>
        </is>
      </c>
    </row>
    <row r="22">
      <c r="A22" s="3" t="inlineStr">
        <is>
          <t>Disclosure of financial assets [line items]</t>
        </is>
      </c>
    </row>
    <row r="23">
      <c r="A23" s="4" t="inlineStr">
        <is>
          <t>Current replacement cost</t>
        </is>
      </c>
      <c r="B23" s="5" t="n">
        <v>4</v>
      </c>
      <c r="C23" s="5" t="n">
        <v>33</v>
      </c>
    </row>
    <row r="24">
      <c r="A24" s="4" t="inlineStr">
        <is>
          <t>Credit equivalent amount</t>
        </is>
      </c>
      <c r="B24" s="5" t="n">
        <v>71</v>
      </c>
      <c r="C24" s="5" t="n">
        <v>129</v>
      </c>
    </row>
    <row r="25">
      <c r="A25" s="4" t="inlineStr">
        <is>
          <t>Risk-weighted amount</t>
        </is>
      </c>
      <c r="B25" s="5" t="n">
        <v>18</v>
      </c>
      <c r="C25" s="5" t="n">
        <v>36</v>
      </c>
    </row>
    <row r="26">
      <c r="A26" s="4" t="inlineStr">
        <is>
          <t>Interest rate contracts [member] | Options purchased [member]</t>
        </is>
      </c>
    </row>
    <row r="27">
      <c r="A27" s="3" t="inlineStr">
        <is>
          <t>Disclosure of financial assets [line items]</t>
        </is>
      </c>
    </row>
    <row r="28">
      <c r="A28" s="4" t="inlineStr">
        <is>
          <t>Current replacement cost</t>
        </is>
      </c>
      <c r="B28" s="5" t="n">
        <v>33</v>
      </c>
      <c r="C28" s="5" t="n">
        <v>5</v>
      </c>
    </row>
    <row r="29">
      <c r="A29" s="4" t="inlineStr">
        <is>
          <t>Credit equivalent amount</t>
        </is>
      </c>
      <c r="B29" s="5" t="n">
        <v>114</v>
      </c>
      <c r="C29" s="5" t="n">
        <v>75</v>
      </c>
    </row>
    <row r="30">
      <c r="A30" s="4" t="inlineStr">
        <is>
          <t>Risk-weighted amount</t>
        </is>
      </c>
      <c r="B30" s="5" t="n">
        <v>31</v>
      </c>
      <c r="C30" s="5" t="n">
        <v>23</v>
      </c>
    </row>
    <row r="31">
      <c r="A31" s="4" t="inlineStr">
        <is>
          <t>Foreign exchange contracts [member]</t>
        </is>
      </c>
    </row>
    <row r="32">
      <c r="A32" s="3" t="inlineStr">
        <is>
          <t>Disclosure of financial assets [line items]</t>
        </is>
      </c>
    </row>
    <row r="33">
      <c r="A33" s="4" t="inlineStr">
        <is>
          <t>Current replacement cost</t>
        </is>
      </c>
      <c r="B33" s="5" t="n">
        <v>4876</v>
      </c>
      <c r="C33" s="5" t="n">
        <v>4588</v>
      </c>
    </row>
    <row r="34">
      <c r="A34" s="4" t="inlineStr">
        <is>
          <t>Credit equivalent amount</t>
        </is>
      </c>
      <c r="B34" s="5" t="n">
        <v>31800</v>
      </c>
      <c r="C34" s="5" t="n">
        <v>28663</v>
      </c>
    </row>
    <row r="35">
      <c r="A35" s="4" t="inlineStr">
        <is>
          <t>Risk-weighted amount</t>
        </is>
      </c>
      <c r="B35" s="5" t="n">
        <v>3726</v>
      </c>
      <c r="C35" s="5" t="n">
        <v>3295</v>
      </c>
    </row>
    <row r="36">
      <c r="A36" s="4" t="inlineStr">
        <is>
          <t>Foreign exchange contracts [member] | Forward rate agreement [member]</t>
        </is>
      </c>
    </row>
    <row r="37">
      <c r="A37" s="3" t="inlineStr">
        <is>
          <t>Disclosure of financial assets [line items]</t>
        </is>
      </c>
    </row>
    <row r="38">
      <c r="A38" s="4" t="inlineStr">
        <is>
          <t>Current replacement cost</t>
        </is>
      </c>
      <c r="B38" s="5" t="n">
        <v>558</v>
      </c>
      <c r="C38" s="5" t="n">
        <v>465</v>
      </c>
    </row>
    <row r="39">
      <c r="A39" s="4" t="inlineStr">
        <is>
          <t>Credit equivalent amount</t>
        </is>
      </c>
      <c r="B39" s="5" t="n">
        <v>2799</v>
      </c>
      <c r="C39" s="5" t="n">
        <v>2364</v>
      </c>
    </row>
    <row r="40">
      <c r="A40" s="4" t="inlineStr">
        <is>
          <t>Risk-weighted amount</t>
        </is>
      </c>
      <c r="B40" s="5" t="n">
        <v>465</v>
      </c>
      <c r="C40" s="5" t="n">
        <v>353</v>
      </c>
    </row>
    <row r="41">
      <c r="A41" s="4" t="inlineStr">
        <is>
          <t>Foreign exchange contracts [member] | Swaps [member]</t>
        </is>
      </c>
    </row>
    <row r="42">
      <c r="A42" s="3" t="inlineStr">
        <is>
          <t>Disclosure of financial assets [line items]</t>
        </is>
      </c>
    </row>
    <row r="43">
      <c r="A43" s="4" t="inlineStr">
        <is>
          <t>Current replacement cost</t>
        </is>
      </c>
      <c r="B43" s="5" t="n">
        <v>2799</v>
      </c>
      <c r="C43" s="5" t="n">
        <v>1999</v>
      </c>
    </row>
    <row r="44">
      <c r="A44" s="4" t="inlineStr">
        <is>
          <t>Credit equivalent amount</t>
        </is>
      </c>
      <c r="B44" s="5" t="n">
        <v>18649</v>
      </c>
      <c r="C44" s="5" t="n">
        <v>15638</v>
      </c>
    </row>
    <row r="45">
      <c r="A45" s="4" t="inlineStr">
        <is>
          <t>Risk-weighted amount</t>
        </is>
      </c>
      <c r="B45" s="5" t="n">
        <v>1975</v>
      </c>
      <c r="C45" s="5" t="n">
        <v>1370</v>
      </c>
    </row>
    <row r="46">
      <c r="A46" s="4" t="inlineStr">
        <is>
          <t>Foreign exchange contracts [member] | Options written [member]</t>
        </is>
      </c>
    </row>
    <row r="47">
      <c r="A47" s="3" t="inlineStr">
        <is>
          <t>Disclosure of financial assets [line items]</t>
        </is>
      </c>
    </row>
    <row r="48">
      <c r="A48" s="4" t="inlineStr">
        <is>
          <t>Current replacement cost</t>
        </is>
      </c>
      <c r="B48" s="5" t="n">
        <v>7</v>
      </c>
      <c r="C48" s="5" t="n">
        <v>29</v>
      </c>
    </row>
    <row r="49">
      <c r="A49" s="4" t="inlineStr">
        <is>
          <t>Credit equivalent amount</t>
        </is>
      </c>
      <c r="B49" s="5" t="n">
        <v>145</v>
      </c>
      <c r="C49" s="5" t="n">
        <v>135</v>
      </c>
    </row>
    <row r="50">
      <c r="A50" s="4" t="inlineStr">
        <is>
          <t>Risk-weighted amount</t>
        </is>
      </c>
      <c r="B50" s="5" t="n">
        <v>52</v>
      </c>
      <c r="C50" s="5" t="n">
        <v>44</v>
      </c>
    </row>
    <row r="51">
      <c r="A51" s="4" t="inlineStr">
        <is>
          <t>Foreign exchange contracts [member] | Options purchased [member]</t>
        </is>
      </c>
    </row>
    <row r="52">
      <c r="A52" s="3" t="inlineStr">
        <is>
          <t>Disclosure of financial assets [line items]</t>
        </is>
      </c>
    </row>
    <row r="53">
      <c r="A53" s="4" t="inlineStr">
        <is>
          <t>Current replacement cost</t>
        </is>
      </c>
      <c r="B53" s="5" t="n">
        <v>22</v>
      </c>
      <c r="C53" s="5" t="n">
        <v>8</v>
      </c>
    </row>
    <row r="54">
      <c r="A54" s="4" t="inlineStr">
        <is>
          <t>Credit equivalent amount</t>
        </is>
      </c>
      <c r="B54" s="5" t="n">
        <v>132</v>
      </c>
      <c r="C54" s="5" t="n">
        <v>104</v>
      </c>
    </row>
    <row r="55">
      <c r="A55" s="4" t="inlineStr">
        <is>
          <t>Risk-weighted amount</t>
        </is>
      </c>
      <c r="B55" s="5" t="n">
        <v>64</v>
      </c>
      <c r="C55" s="5" t="n">
        <v>28</v>
      </c>
    </row>
    <row r="56">
      <c r="A56" s="4" t="inlineStr">
        <is>
          <t>Foreign exchange contracts [member] | Cross-currency interest rate swaps [member]</t>
        </is>
      </c>
    </row>
    <row r="57">
      <c r="A57" s="3" t="inlineStr">
        <is>
          <t>Disclosure of financial assets [line items]</t>
        </is>
      </c>
    </row>
    <row r="58">
      <c r="A58" s="4" t="inlineStr">
        <is>
          <t>Current replacement cost</t>
        </is>
      </c>
      <c r="B58" s="5" t="n">
        <v>1490</v>
      </c>
      <c r="C58" s="5" t="n">
        <v>2087</v>
      </c>
    </row>
    <row r="59">
      <c r="A59" s="4" t="inlineStr">
        <is>
          <t>Credit equivalent amount</t>
        </is>
      </c>
      <c r="B59" s="5" t="n">
        <v>10075</v>
      </c>
      <c r="C59" s="5" t="n">
        <v>10422</v>
      </c>
    </row>
    <row r="60">
      <c r="A60" s="4" t="inlineStr">
        <is>
          <t>Risk-weighted amount</t>
        </is>
      </c>
      <c r="B60" s="5" t="n">
        <v>1170</v>
      </c>
      <c r="C60" s="5" t="n">
        <v>1500</v>
      </c>
    </row>
    <row r="61">
      <c r="A61" s="4" t="inlineStr">
        <is>
          <t>Other contracts [member]</t>
        </is>
      </c>
    </row>
    <row r="62">
      <c r="A62" s="3" t="inlineStr">
        <is>
          <t>Disclosure of financial assets [line items]</t>
        </is>
      </c>
    </row>
    <row r="63">
      <c r="A63" s="4" t="inlineStr">
        <is>
          <t>Current replacement cost</t>
        </is>
      </c>
      <c r="B63" s="5" t="n">
        <v>1779</v>
      </c>
      <c r="C63" s="5" t="n">
        <v>1406</v>
      </c>
    </row>
    <row r="64">
      <c r="A64" s="4" t="inlineStr">
        <is>
          <t>Credit equivalent amount</t>
        </is>
      </c>
      <c r="B64" s="5" t="n">
        <v>12731</v>
      </c>
      <c r="C64" s="5" t="n">
        <v>12631</v>
      </c>
    </row>
    <row r="65">
      <c r="A65" s="4" t="inlineStr">
        <is>
          <t>Risk-weighted amount</t>
        </is>
      </c>
      <c r="B65" s="5" t="n">
        <v>2818</v>
      </c>
      <c r="C65" s="5" t="n">
        <v>2474</v>
      </c>
    </row>
    <row r="66">
      <c r="A66" s="4" t="inlineStr">
        <is>
          <t>Other contracts [member] | Credit Derivative Contracts [member]</t>
        </is>
      </c>
    </row>
    <row r="67">
      <c r="A67" s="3" t="inlineStr">
        <is>
          <t>Disclosure of financial assets [line items]</t>
        </is>
      </c>
    </row>
    <row r="68">
      <c r="A68" s="4" t="inlineStr">
        <is>
          <t>Current replacement cost</t>
        </is>
      </c>
      <c r="B68" s="5" t="n">
        <v>3</v>
      </c>
      <c r="C68" s="5" t="n">
        <v>3</v>
      </c>
    </row>
    <row r="69">
      <c r="A69" s="4" t="inlineStr">
        <is>
          <t>Credit equivalent amount</t>
        </is>
      </c>
      <c r="B69" s="5" t="n">
        <v>426</v>
      </c>
      <c r="C69" s="5" t="n">
        <v>508</v>
      </c>
    </row>
    <row r="70">
      <c r="A70" s="4" t="inlineStr">
        <is>
          <t>Risk-weighted amount</t>
        </is>
      </c>
      <c r="B70" s="5" t="n">
        <v>88</v>
      </c>
      <c r="C70" s="5" t="n">
        <v>123</v>
      </c>
    </row>
    <row r="71">
      <c r="A71" s="4" t="inlineStr">
        <is>
          <t>Other contracts [member] | Equity contracts [member]</t>
        </is>
      </c>
    </row>
    <row r="72">
      <c r="A72" s="3" t="inlineStr">
        <is>
          <t>Disclosure of financial assets [line items]</t>
        </is>
      </c>
    </row>
    <row r="73">
      <c r="A73" s="4" t="inlineStr">
        <is>
          <t>Current replacement cost</t>
        </is>
      </c>
      <c r="B73" s="5" t="n">
        <v>252</v>
      </c>
      <c r="C73" s="5" t="n">
        <v>689</v>
      </c>
    </row>
    <row r="74">
      <c r="A74" s="4" t="inlineStr">
        <is>
          <t>Credit equivalent amount</t>
        </is>
      </c>
      <c r="B74" s="5" t="n">
        <v>7129</v>
      </c>
      <c r="C74" s="5" t="n">
        <v>8513</v>
      </c>
    </row>
    <row r="75">
      <c r="A75" s="4" t="inlineStr">
        <is>
          <t>Risk-weighted amount</t>
        </is>
      </c>
      <c r="B75" s="5" t="n">
        <v>1390</v>
      </c>
      <c r="C75" s="5" t="n">
        <v>1376</v>
      </c>
    </row>
    <row r="76">
      <c r="A76" s="4" t="inlineStr">
        <is>
          <t>Other contracts [member] | Commodity contracts [member]</t>
        </is>
      </c>
    </row>
    <row r="77">
      <c r="A77" s="3" t="inlineStr">
        <is>
          <t>Disclosure of financial assets [line items]</t>
        </is>
      </c>
    </row>
    <row r="78">
      <c r="A78" s="4" t="inlineStr">
        <is>
          <t>Current replacement cost</t>
        </is>
      </c>
      <c r="B78" s="5" t="n">
        <v>1524</v>
      </c>
      <c r="C78" s="5" t="n">
        <v>714</v>
      </c>
    </row>
    <row r="79">
      <c r="A79" s="4" t="inlineStr">
        <is>
          <t>Credit equivalent amount</t>
        </is>
      </c>
      <c r="B79" s="5" t="n">
        <v>5176</v>
      </c>
      <c r="C79" s="5" t="n">
        <v>3610</v>
      </c>
    </row>
    <row r="80">
      <c r="A80" s="4" t="inlineStr">
        <is>
          <t>Risk-weighted amount</t>
        </is>
      </c>
      <c r="B80" s="5" t="n">
        <v>1340</v>
      </c>
      <c r="C80" s="5" t="n">
        <v>975</v>
      </c>
    </row>
    <row r="81">
      <c r="A81" s="4" t="inlineStr">
        <is>
          <t>Before master netting agreements [member]</t>
        </is>
      </c>
    </row>
    <row r="82">
      <c r="A82" s="3" t="inlineStr">
        <is>
          <t>Disclosure of financial assets [line items]</t>
        </is>
      </c>
    </row>
    <row r="83">
      <c r="A83" s="4" t="inlineStr">
        <is>
          <t>Current replacement cost</t>
        </is>
      </c>
      <c r="B83" s="5" t="n">
        <v>8824</v>
      </c>
      <c r="C83" s="5" t="n">
        <v>10399</v>
      </c>
    </row>
    <row r="84">
      <c r="A84" s="4" t="inlineStr">
        <is>
          <t>Credit equivalent amount</t>
        </is>
      </c>
      <c r="B84" s="5" t="n">
        <v>52808</v>
      </c>
      <c r="C84" s="5" t="n">
        <v>52430</v>
      </c>
    </row>
    <row r="85">
      <c r="A85" s="4" t="inlineStr">
        <is>
          <t>Risk-weighted amount</t>
        </is>
      </c>
      <c r="B85" s="5" t="n">
        <v>8467</v>
      </c>
      <c r="C85" s="5" t="n">
        <v>8698</v>
      </c>
    </row>
    <row r="86">
      <c r="A86" s="4" t="inlineStr">
        <is>
          <t>Derivatives qualifying central counterparty contracts [member]</t>
        </is>
      </c>
    </row>
    <row r="87">
      <c r="A87" s="3" t="inlineStr">
        <is>
          <t>Disclosure of financial assets [line items]</t>
        </is>
      </c>
    </row>
    <row r="88">
      <c r="A88" s="4" t="inlineStr">
        <is>
          <t>Current replacement cost</t>
        </is>
      </c>
      <c r="B88" s="5" t="n">
        <v>5937</v>
      </c>
      <c r="C88" s="5" t="n">
        <v>3274</v>
      </c>
    </row>
    <row r="89">
      <c r="A89" s="4" t="inlineStr">
        <is>
          <t>Credit equivalent amount</t>
        </is>
      </c>
      <c r="B89" s="5" t="n">
        <v>20945</v>
      </c>
      <c r="C89" s="5" t="n">
        <v>14150</v>
      </c>
    </row>
    <row r="90">
      <c r="A90" s="4" t="inlineStr">
        <is>
          <t>Risk-weighted amount</t>
        </is>
      </c>
      <c r="B90" s="6" t="n">
        <v>611</v>
      </c>
      <c r="C90" s="6" t="n">
        <v>41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urrent Replacement Cost of Derivatives by Sector (Details) - CAD ($) $ in Millions</t>
        </is>
      </c>
      <c r="B1" s="2" t="inlineStr">
        <is>
          <t>Oct. 31, 2021</t>
        </is>
      </c>
      <c r="C1" s="2" t="inlineStr">
        <is>
          <t>Oct. 31, 2020</t>
        </is>
      </c>
    </row>
    <row r="2">
      <c r="A2" s="3" t="inlineStr">
        <is>
          <t>Current Replacement Cost Of Derivatives [Line Items]</t>
        </is>
      </c>
    </row>
    <row r="3">
      <c r="A3" s="4" t="inlineStr">
        <is>
          <t>Derivatives, gross</t>
        </is>
      </c>
      <c r="B3" s="6" t="n">
        <v>252510</v>
      </c>
      <c r="C3" s="6" t="n">
        <v>254005</v>
      </c>
    </row>
    <row r="4">
      <c r="A4" s="4" t="inlineStr">
        <is>
          <t>Current replacement cost [member]</t>
        </is>
      </c>
    </row>
    <row r="5">
      <c r="A5" s="3" t="inlineStr">
        <is>
          <t>Current Replacement Cost Of Derivatives [Line Items]</t>
        </is>
      </c>
    </row>
    <row r="6">
      <c r="A6" s="4" t="inlineStr">
        <is>
          <t>Derivatives, gross</t>
        </is>
      </c>
      <c r="B6" s="5" t="n">
        <v>8824</v>
      </c>
      <c r="C6" s="5" t="n">
        <v>10399</v>
      </c>
    </row>
    <row r="7">
      <c r="A7" s="4" t="inlineStr">
        <is>
          <t>Current replacement cost [member] | Financial [member]</t>
        </is>
      </c>
    </row>
    <row r="8">
      <c r="A8" s="3" t="inlineStr">
        <is>
          <t>Current Replacement Cost Of Derivatives [Line Items]</t>
        </is>
      </c>
    </row>
    <row r="9">
      <c r="A9" s="4" t="inlineStr">
        <is>
          <t>Derivatives, gross</t>
        </is>
      </c>
      <c r="B9" s="5" t="n">
        <v>3249</v>
      </c>
      <c r="C9" s="5" t="n">
        <v>2994</v>
      </c>
    </row>
    <row r="10">
      <c r="A10" s="4" t="inlineStr">
        <is>
          <t>Current replacement cost [member] | Government [member]</t>
        </is>
      </c>
    </row>
    <row r="11">
      <c r="A11" s="3" t="inlineStr">
        <is>
          <t>Current Replacement Cost Of Derivatives [Line Items]</t>
        </is>
      </c>
    </row>
    <row r="12">
      <c r="A12" s="4" t="inlineStr">
        <is>
          <t>Derivatives, gross</t>
        </is>
      </c>
      <c r="B12" s="5" t="n">
        <v>1582</v>
      </c>
      <c r="C12" s="5" t="n">
        <v>2298</v>
      </c>
    </row>
    <row r="13">
      <c r="A13" s="4" t="inlineStr">
        <is>
          <t>Current replacement cost [member] | Other deferred tax assets [member]</t>
        </is>
      </c>
    </row>
    <row r="14">
      <c r="A14" s="3" t="inlineStr">
        <is>
          <t>Current Replacement Cost Of Derivatives [Line Items]</t>
        </is>
      </c>
    </row>
    <row r="15">
      <c r="A15" s="4" t="inlineStr">
        <is>
          <t>Derivatives, gross</t>
        </is>
      </c>
      <c r="B15" s="5" t="n">
        <v>3993</v>
      </c>
      <c r="C15" s="5" t="n">
        <v>5107</v>
      </c>
    </row>
    <row r="16">
      <c r="A16" s="4" t="inlineStr">
        <is>
          <t>Canada [member] | Current replacement cost [member]</t>
        </is>
      </c>
    </row>
    <row r="17">
      <c r="A17" s="3" t="inlineStr">
        <is>
          <t>Current Replacement Cost Of Derivatives [Line Items]</t>
        </is>
      </c>
    </row>
    <row r="18">
      <c r="A18" s="4" t="inlineStr">
        <is>
          <t>Derivatives, gross</t>
        </is>
      </c>
      <c r="B18" s="5" t="n">
        <v>6553</v>
      </c>
      <c r="C18" s="5" t="n">
        <v>6810</v>
      </c>
    </row>
    <row r="19">
      <c r="A19" s="4" t="inlineStr">
        <is>
          <t>Canada [member] | Current replacement cost [member] | Financial [member]</t>
        </is>
      </c>
    </row>
    <row r="20">
      <c r="A20" s="3" t="inlineStr">
        <is>
          <t>Current Replacement Cost Of Derivatives [Line Items]</t>
        </is>
      </c>
    </row>
    <row r="21">
      <c r="A21" s="4" t="inlineStr">
        <is>
          <t>Derivatives, gross</t>
        </is>
      </c>
      <c r="B21" s="5" t="n">
        <v>2962</v>
      </c>
      <c r="C21" s="5" t="n">
        <v>2562</v>
      </c>
    </row>
    <row r="22">
      <c r="A22" s="4" t="inlineStr">
        <is>
          <t>Canada [member] | Current replacement cost [member] | Government [member]</t>
        </is>
      </c>
    </row>
    <row r="23">
      <c r="A23" s="3" t="inlineStr">
        <is>
          <t>Current Replacement Cost Of Derivatives [Line Items]</t>
        </is>
      </c>
    </row>
    <row r="24">
      <c r="A24" s="4" t="inlineStr">
        <is>
          <t>Derivatives, gross</t>
        </is>
      </c>
      <c r="B24" s="5" t="n">
        <v>1389</v>
      </c>
      <c r="C24" s="5" t="n">
        <v>2156</v>
      </c>
    </row>
    <row r="25">
      <c r="A25" s="4" t="inlineStr">
        <is>
          <t>Canada [member] | Current replacement cost [member] | Other deferred tax assets [member]</t>
        </is>
      </c>
    </row>
    <row r="26">
      <c r="A26" s="3" t="inlineStr">
        <is>
          <t>Current Replacement Cost Of Derivatives [Line Items]</t>
        </is>
      </c>
    </row>
    <row r="27">
      <c r="A27" s="4" t="inlineStr">
        <is>
          <t>Derivatives, gross</t>
        </is>
      </c>
      <c r="B27" s="5" t="n">
        <v>2202</v>
      </c>
      <c r="C27" s="5" t="n">
        <v>2092</v>
      </c>
    </row>
    <row r="28">
      <c r="A28" s="4" t="inlineStr">
        <is>
          <t>United States [member] | Current replacement cost [member]</t>
        </is>
      </c>
    </row>
    <row r="29">
      <c r="A29" s="3" t="inlineStr">
        <is>
          <t>Current Replacement Cost Of Derivatives [Line Items]</t>
        </is>
      </c>
    </row>
    <row r="30">
      <c r="A30" s="4" t="inlineStr">
        <is>
          <t>Derivatives, gross</t>
        </is>
      </c>
      <c r="B30" s="5" t="n">
        <v>1305</v>
      </c>
      <c r="C30" s="5" t="n">
        <v>2546</v>
      </c>
    </row>
    <row r="31">
      <c r="A31" s="4" t="inlineStr">
        <is>
          <t>United States [member] | Current replacement cost [member] | Financial [member]</t>
        </is>
      </c>
    </row>
    <row r="32">
      <c r="A32" s="3" t="inlineStr">
        <is>
          <t>Current Replacement Cost Of Derivatives [Line Items]</t>
        </is>
      </c>
    </row>
    <row r="33">
      <c r="A33" s="4" t="inlineStr">
        <is>
          <t>Derivatives, gross</t>
        </is>
      </c>
      <c r="B33" s="5" t="n">
        <v>64</v>
      </c>
      <c r="C33" s="5" t="n">
        <v>123</v>
      </c>
    </row>
    <row r="34">
      <c r="A34" s="4" t="inlineStr">
        <is>
          <t>United States [member] | Current replacement cost [member] | Government [member]</t>
        </is>
      </c>
    </row>
    <row r="35">
      <c r="A35" s="3" t="inlineStr">
        <is>
          <t>Current Replacement Cost Of Derivatives [Line Items]</t>
        </is>
      </c>
    </row>
    <row r="36">
      <c r="A36" s="4" t="inlineStr">
        <is>
          <t>Derivatives, gross</t>
        </is>
      </c>
      <c r="B36" s="5" t="n">
        <v>13</v>
      </c>
      <c r="C36" s="5" t="n">
        <v>26</v>
      </c>
    </row>
    <row r="37">
      <c r="A37" s="4" t="inlineStr">
        <is>
          <t>United States [member] | Current replacement cost [member] | Other deferred tax assets [member]</t>
        </is>
      </c>
    </row>
    <row r="38">
      <c r="A38" s="3" t="inlineStr">
        <is>
          <t>Current Replacement Cost Of Derivatives [Line Items]</t>
        </is>
      </c>
    </row>
    <row r="39">
      <c r="A39" s="4" t="inlineStr">
        <is>
          <t>Derivatives, gross</t>
        </is>
      </c>
      <c r="B39" s="5" t="n">
        <v>1228</v>
      </c>
      <c r="C39" s="5" t="n">
        <v>2397</v>
      </c>
    </row>
    <row r="40">
      <c r="A40" s="4" t="inlineStr">
        <is>
          <t>Other international [member] | Current replacement cost [member]</t>
        </is>
      </c>
    </row>
    <row r="41">
      <c r="A41" s="3" t="inlineStr">
        <is>
          <t>Current Replacement Cost Of Derivatives [Line Items]</t>
        </is>
      </c>
    </row>
    <row r="42">
      <c r="A42" s="4" t="inlineStr">
        <is>
          <t>Derivatives, gross</t>
        </is>
      </c>
      <c r="B42" s="5" t="n">
        <v>966</v>
      </c>
      <c r="C42" s="5" t="n">
        <v>1043</v>
      </c>
    </row>
    <row r="43">
      <c r="A43" s="4" t="inlineStr">
        <is>
          <t>Other international [member] | Current replacement cost [member] | Financial [member]</t>
        </is>
      </c>
    </row>
    <row r="44">
      <c r="A44" s="3" t="inlineStr">
        <is>
          <t>Current Replacement Cost Of Derivatives [Line Items]</t>
        </is>
      </c>
    </row>
    <row r="45">
      <c r="A45" s="4" t="inlineStr">
        <is>
          <t>Derivatives, gross</t>
        </is>
      </c>
      <c r="B45" s="5" t="n">
        <v>223</v>
      </c>
      <c r="C45" s="5" t="n">
        <v>309</v>
      </c>
    </row>
    <row r="46">
      <c r="A46" s="4" t="inlineStr">
        <is>
          <t>Other international [member] | Current replacement cost [member] | Government [member]</t>
        </is>
      </c>
    </row>
    <row r="47">
      <c r="A47" s="3" t="inlineStr">
        <is>
          <t>Current Replacement Cost Of Derivatives [Line Items]</t>
        </is>
      </c>
    </row>
    <row r="48">
      <c r="A48" s="4" t="inlineStr">
        <is>
          <t>Derivatives, gross</t>
        </is>
      </c>
      <c r="B48" s="5" t="n">
        <v>180</v>
      </c>
      <c r="C48" s="5" t="n">
        <v>116</v>
      </c>
    </row>
    <row r="49">
      <c r="A49" s="4" t="inlineStr">
        <is>
          <t>Other international [member] | Current replacement cost [member] | Other deferred tax assets [member]</t>
        </is>
      </c>
    </row>
    <row r="50">
      <c r="A50" s="3" t="inlineStr">
        <is>
          <t>Current Replacement Cost Of Derivatives [Line Items]</t>
        </is>
      </c>
    </row>
    <row r="51">
      <c r="A51" s="4" t="inlineStr">
        <is>
          <t>Derivatives, gross</t>
        </is>
      </c>
      <c r="B51" s="6" t="n">
        <v>563</v>
      </c>
      <c r="C51" s="6" t="n">
        <v>61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ffsetting Financial Assets and Financial Liabilities</t>
        </is>
      </c>
      <c r="B1" s="2" t="inlineStr">
        <is>
          <t>12 Months Ended</t>
        </is>
      </c>
    </row>
    <row r="2">
      <c r="B2" s="2" t="inlineStr">
        <is>
          <t>Oct. 31, 2021</t>
        </is>
      </c>
    </row>
    <row r="3">
      <c r="A3" s="3" t="inlineStr">
        <is>
          <t>Text Block [Abstract]</t>
        </is>
      </c>
    </row>
    <row r="4">
      <c r="A4" s="4" t="inlineStr">
        <is>
          <t>Offsetting Financial Assets and Financial Liabilities</t>
        </is>
      </c>
      <c r="B4" s="4" t="inlineStr">
        <is>
          <t xml:space="preserve">NOTE 6: OFFSETTING FINANCIAL ASSETS AND FINANCIAL LIABILITIES The Bank enters into netting agreements with counterparties (such as clearing houses) to manage the credit risks associated primarily with repurchase and reverse repurchase transactions, securities borrowing and lending transactions, and OTC and exchange-traded derivatives. These netting agreements and similar arrangements generally allow the counterparties to set-off liabilities against available assets received. The right to set-off is a legal right to settle or otherwise eliminate all or a portion of an amount due by applying against that amount an amount receivable from the other party. These agreements effectively reduce the Bank’s credit exposure by what it would have been if those same counterparties were liable for the gross exposure on the same underlying contracts. Netting arrangements are typically constituted by a master netting agreement which specifies the general terms of the agreement between the counterparties, including information on the basis of the netting calculation, types of collateral, and the definition of default and other termination events for transactions executed under the agreement. The master netting agreements contain the terms and conditions by which all (or as many as possible) relevant transactions between the counterparties are governed. Multiple individual transactions are subsumed under this general master netting agreement, forming a single legal contract under which the counterparties conduct their relevant mutual business. In addition to the mitigation of credit risk, placing individual transactions under a single master netting agreement that provides for netting of transactions in scope also helps to mitigate settlement risks associated with transacting in multiple jurisdictions or across multiple contracts. These arrangements include clearing agreements, global master repurchase agreements, and global master securities lending agreements. In the normal course of business, the Bank enters into contracts to buy and sell goods and services from various suppliers. Some of these contracts may have netting provisions that allow for the offset of various trade payables and receivables in the event of default of one of the parties. While these are not disclosed in the following table, the gross amount of all payables and receivables to and from the Bank’s vendors is disclosed in Note 16 in accounts receivable and other items, and in Note 18 in accounts payable, accrued expenses, and other items. The Bank also enters into regular way purchases and sales of stocks and bonds. Some of these transactions may have netting provisions that allow for the offset of broker payables and broker receivables related to these purchases and sales. While these are not disclosed in the following table, the amount of receivables are disclosed in amounts receivable from brokers, dealers, and clients and payables are disclosed in amounts payable to brokers, dealers, and clients. The following table provides a summary of the financial assets and liabilities which are subject to enforceable master netting agreements and similar arrangements, including amounts not otherwise set off on the Consolidated Balance Sheet, as well as financial collateral received to mitigate credit exposures for these financial assets and liabilities. The gross financial assets and liabilities are reconciled to the net amounts presented within the associated line on the Consolidated Balance Sheet, after giving effect to transactions with the same counterparties that have been offset on the Consolidated Balance Sheet. Related amounts and collateral received that are not offset on the Consolidated Balance Sheet, but are otherwise subject to the same enforceable netting agreements and similar arrangements, are then presented to arrive at a net amount.
Offsetting Financial Assets and Financial Liabilities
(millions of Canadian dollars) As at
October 31, 2021
Amounts subject to an enforceable 1,2
Gross amounts Gross amounts Net amount Amounts subject to an enforceable agreement Collateral Net Amount
Financial Assets
Derivatives $ 60,692 $ 6,265 $ 54,427 $ 34,239 $ 9,774 $ 10,414
Securities purchased under 191,818 24,534 167,284 10,130 156,505 649
Total 252,510 30,799 221,711 44,369 166,279 11,063
Financial Liabilities
Derivatives 63,387 6,265 57,122 34,239 21,660 1,223
Obligations related to securities sold 168,631 24,534 144,097 10,130 133,626 341
Total $ 232,018 $ 30,799 $ 201,219 $ 44,369 $ 155,286 $ 1,564
October 31, 2020
Financial Assets
Derivatives $ 55,732 $ 1,490 $ 54,242 $ 34,970 $ 8,914 $ 10,358
Securities purchased under 198,273 29,111 169,162 38,335 129,682 1,145
Total 254,005 30,601 223,404 73,305 138,596 11,503
Financial Liabilities
Derivatives 54,693 1,490 53,203 34,970 16,998 1,235
Obligations related to securities sold 217,987 29,111 188,876 38,335 149,882 659
Total $ 272,680 $ 30,601 $ 242,079 $ 73,305 $ 166,880 $ 1,894
1 Excess collateral as a result of overcollateralization has not been reflected in the table.
2 Includes amounts where the contractual set-off rights are subject to uncertainty under the laws of the relevant jurisdic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urrent Replacement Cost of Derivatives by Location (Details) - Current replacement cost [member] - CAD ($) $ in Millions</t>
        </is>
      </c>
      <c r="B1" s="2" t="inlineStr">
        <is>
          <t>Oct. 31, 2021</t>
        </is>
      </c>
      <c r="C1" s="2" t="inlineStr">
        <is>
          <t>Oct. 31, 2020</t>
        </is>
      </c>
    </row>
    <row r="2">
      <c r="A2" s="3" t="inlineStr">
        <is>
          <t>Current Replacement Cost Of Derivatives [Line Items]</t>
        </is>
      </c>
    </row>
    <row r="3">
      <c r="A3" s="4" t="inlineStr">
        <is>
          <t>Derivatives, net</t>
        </is>
      </c>
      <c r="B3" s="6" t="n">
        <v>8824</v>
      </c>
      <c r="C3" s="6" t="n">
        <v>10399</v>
      </c>
    </row>
    <row r="4">
      <c r="A4" s="4" t="inlineStr">
        <is>
          <t>After master netting agreements, percentage mix</t>
        </is>
      </c>
      <c r="B4" s="4" t="inlineStr">
        <is>
          <t>100.00%</t>
        </is>
      </c>
      <c r="C4" s="4" t="inlineStr">
        <is>
          <t>100.00%</t>
        </is>
      </c>
    </row>
    <row r="5">
      <c r="A5" s="4" t="inlineStr">
        <is>
          <t>United Kingdom [member]</t>
        </is>
      </c>
    </row>
    <row r="6">
      <c r="A6" s="3" t="inlineStr">
        <is>
          <t>Current Replacement Cost Of Derivatives [Line Items]</t>
        </is>
      </c>
    </row>
    <row r="7">
      <c r="A7" s="4" t="inlineStr">
        <is>
          <t>Derivatives, net</t>
        </is>
      </c>
      <c r="B7" s="6" t="n">
        <v>656</v>
      </c>
      <c r="C7" s="6" t="n">
        <v>371</v>
      </c>
    </row>
    <row r="8">
      <c r="A8" s="4" t="inlineStr">
        <is>
          <t>After master netting agreements, percentage mix</t>
        </is>
      </c>
      <c r="B8" s="4" t="inlineStr">
        <is>
          <t>7.40%</t>
        </is>
      </c>
      <c r="C8" s="4" t="inlineStr">
        <is>
          <t>3.60%</t>
        </is>
      </c>
    </row>
    <row r="9">
      <c r="A9" s="4" t="inlineStr">
        <is>
          <t>Europe [Member]</t>
        </is>
      </c>
    </row>
    <row r="10">
      <c r="A10" s="3" t="inlineStr">
        <is>
          <t>Current Replacement Cost Of Derivatives [Line Items]</t>
        </is>
      </c>
    </row>
    <row r="11">
      <c r="A11" s="4" t="inlineStr">
        <is>
          <t>Derivatives, net</t>
        </is>
      </c>
      <c r="B11" s="6" t="n">
        <v>1243</v>
      </c>
      <c r="C11" s="6" t="n">
        <v>1414</v>
      </c>
    </row>
    <row r="12">
      <c r="A12" s="4" t="inlineStr">
        <is>
          <t>After master netting agreements, percentage mix</t>
        </is>
      </c>
      <c r="B12" s="4" t="inlineStr">
        <is>
          <t>14.10%</t>
        </is>
      </c>
      <c r="C12" s="4" t="inlineStr">
        <is>
          <t>13.60%</t>
        </is>
      </c>
    </row>
    <row r="13">
      <c r="A13" s="4" t="inlineStr">
        <is>
          <t>All other countries [member]</t>
        </is>
      </c>
    </row>
    <row r="14">
      <c r="A14" s="3" t="inlineStr">
        <is>
          <t>Current Replacement Cost Of Derivatives [Line Items]</t>
        </is>
      </c>
    </row>
    <row r="15">
      <c r="A15" s="4" t="inlineStr">
        <is>
          <t>Derivatives, net</t>
        </is>
      </c>
      <c r="B15" s="6" t="n">
        <v>1170</v>
      </c>
      <c r="C15" s="6" t="n">
        <v>784</v>
      </c>
    </row>
    <row r="16">
      <c r="A16" s="4" t="inlineStr">
        <is>
          <t>After master netting agreements, percentage mix</t>
        </is>
      </c>
      <c r="B16" s="4" t="inlineStr">
        <is>
          <t>13.30%</t>
        </is>
      </c>
      <c r="C16" s="4" t="inlineStr">
        <is>
          <t>7.50%</t>
        </is>
      </c>
    </row>
    <row r="17">
      <c r="A17" s="4" t="inlineStr">
        <is>
          <t>Canada [member]</t>
        </is>
      </c>
    </row>
    <row r="18">
      <c r="A18" s="3" t="inlineStr">
        <is>
          <t>Current Replacement Cost Of Derivatives [Line Items]</t>
        </is>
      </c>
    </row>
    <row r="19">
      <c r="A19" s="4" t="inlineStr">
        <is>
          <t>Derivatives, net</t>
        </is>
      </c>
      <c r="B19" s="6" t="n">
        <v>2419</v>
      </c>
      <c r="C19" s="6" t="n">
        <v>3752</v>
      </c>
    </row>
    <row r="20">
      <c r="A20" s="4" t="inlineStr">
        <is>
          <t>After master netting agreements, percentage mix</t>
        </is>
      </c>
      <c r="B20" s="4" t="inlineStr">
        <is>
          <t>27.40%</t>
        </is>
      </c>
      <c r="C20" s="4" t="inlineStr">
        <is>
          <t>36.10%</t>
        </is>
      </c>
    </row>
    <row r="21">
      <c r="A21" s="4" t="inlineStr">
        <is>
          <t>United States [member]</t>
        </is>
      </c>
    </row>
    <row r="22">
      <c r="A22" s="3" t="inlineStr">
        <is>
          <t>Current Replacement Cost Of Derivatives [Line Items]</t>
        </is>
      </c>
    </row>
    <row r="23">
      <c r="A23" s="4" t="inlineStr">
        <is>
          <t>Derivatives, net</t>
        </is>
      </c>
      <c r="B23" s="6" t="n">
        <v>3336</v>
      </c>
      <c r="C23" s="6" t="n">
        <v>4078</v>
      </c>
    </row>
    <row r="24">
      <c r="A24" s="4" t="inlineStr">
        <is>
          <t>After master netting agreements, percentage mix</t>
        </is>
      </c>
      <c r="B24" s="4" t="inlineStr">
        <is>
          <t>37.80%</t>
        </is>
      </c>
      <c r="C24" s="4" t="inlineStr">
        <is>
          <t>39.20%</t>
        </is>
      </c>
    </row>
    <row r="25">
      <c r="A25" s="4" t="inlineStr">
        <is>
          <t>Other international [member]</t>
        </is>
      </c>
    </row>
    <row r="26">
      <c r="A26" s="3" t="inlineStr">
        <is>
          <t>Current Replacement Cost Of Derivatives [Line Items]</t>
        </is>
      </c>
    </row>
    <row r="27">
      <c r="A27" s="4" t="inlineStr">
        <is>
          <t>Derivatives, net</t>
        </is>
      </c>
      <c r="B27" s="6" t="n">
        <v>3069</v>
      </c>
      <c r="C27" s="6" t="n">
        <v>2569</v>
      </c>
    </row>
    <row r="28">
      <c r="A28" s="4" t="inlineStr">
        <is>
          <t>After master netting agreements, percentage mix</t>
        </is>
      </c>
      <c r="B28" s="4" t="inlineStr">
        <is>
          <t>34.80%</t>
        </is>
      </c>
      <c r="C28" s="4" t="inlineStr">
        <is>
          <t>24.7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Condensed Financial Statements (Details) - CAD ($) $ / shares in Units, $ in Millions</t>
        </is>
      </c>
      <c r="C1" s="2" t="inlineStr">
        <is>
          <t>12 Months Ended</t>
        </is>
      </c>
    </row>
    <row r="2">
      <c r="C2" s="2" t="inlineStr">
        <is>
          <t>Oct. 31, 2021</t>
        </is>
      </c>
      <c r="D2" s="2" t="inlineStr">
        <is>
          <t>Sep. 30, 2021</t>
        </is>
      </c>
      <c r="E2" s="2" t="inlineStr">
        <is>
          <t>Oct. 31, 2020</t>
        </is>
      </c>
      <c r="F2" s="2" t="inlineStr">
        <is>
          <t>Sep. 30, 2020</t>
        </is>
      </c>
      <c r="G2" s="2" t="inlineStr">
        <is>
          <t>Oct. 31, 2019</t>
        </is>
      </c>
      <c r="H2" s="2" t="inlineStr">
        <is>
          <t>Sep. 30, 2019</t>
        </is>
      </c>
    </row>
    <row r="3">
      <c r="A3" s="3" t="inlineStr">
        <is>
          <t>Assets</t>
        </is>
      </c>
    </row>
    <row r="4">
      <c r="A4" s="4" t="inlineStr">
        <is>
          <t>Receivables from brokers, dealers, and clearing organizations</t>
        </is>
      </c>
      <c r="C4" s="6" t="n">
        <v>32357</v>
      </c>
      <c r="E4" s="6" t="n">
        <v>33951</v>
      </c>
    </row>
    <row r="5">
      <c r="A5" s="4" t="inlineStr">
        <is>
          <t>Other assets, net</t>
        </is>
      </c>
      <c r="C5" s="5" t="n">
        <v>17179</v>
      </c>
      <c r="E5" s="5" t="n">
        <v>18856</v>
      </c>
    </row>
    <row r="6">
      <c r="A6" s="4" t="inlineStr">
        <is>
          <t>Total assets</t>
        </is>
      </c>
      <c r="C6" s="5" t="n">
        <v>1728672</v>
      </c>
      <c r="E6" s="5" t="n">
        <v>1715865</v>
      </c>
      <c r="G6" s="6" t="n">
        <v>1415290</v>
      </c>
    </row>
    <row r="7">
      <c r="A7" s="3" t="inlineStr">
        <is>
          <t>Liabilities</t>
        </is>
      </c>
    </row>
    <row r="8">
      <c r="A8" s="4" t="inlineStr">
        <is>
          <t>Bank deposits</t>
        </is>
      </c>
      <c r="C8" s="5" t="n">
        <v>20917</v>
      </c>
      <c r="E8" s="5" t="n">
        <v>28969</v>
      </c>
    </row>
    <row r="9">
      <c r="A9" s="4" t="inlineStr">
        <is>
          <t>Payables to brokerage clients</t>
        </is>
      </c>
      <c r="C9" s="5" t="n">
        <v>28993</v>
      </c>
      <c r="E9" s="5" t="n">
        <v>35143</v>
      </c>
    </row>
    <row r="10">
      <c r="A10" s="4" t="inlineStr">
        <is>
          <t>Other liabilities</t>
        </is>
      </c>
      <c r="C10" s="5" t="n">
        <v>28133</v>
      </c>
      <c r="E10" s="5" t="n">
        <v>30476</v>
      </c>
    </row>
    <row r="11">
      <c r="A11" s="4" t="inlineStr">
        <is>
          <t>Total liabilities</t>
        </is>
      </c>
      <c r="C11" s="5" t="n">
        <v>1628854</v>
      </c>
      <c r="E11" s="5" t="n">
        <v>1620366</v>
      </c>
    </row>
    <row r="12">
      <c r="A12" s="4" t="inlineStr">
        <is>
          <t>Stockholders' equity</t>
        </is>
      </c>
      <c r="C12" s="5" t="n">
        <v>99818</v>
      </c>
      <c r="E12" s="5" t="n">
        <v>95499</v>
      </c>
      <c r="G12" s="5" t="n">
        <v>87701</v>
      </c>
    </row>
    <row r="13">
      <c r="A13" s="4" t="inlineStr">
        <is>
          <t>Total liabilities and equity</t>
        </is>
      </c>
      <c r="C13" s="5" t="n">
        <v>1728672</v>
      </c>
      <c r="E13" s="5" t="n">
        <v>1715865</v>
      </c>
    </row>
    <row r="14">
      <c r="A14" s="3" t="inlineStr">
        <is>
          <t>Net Revenues</t>
        </is>
      </c>
    </row>
    <row r="15">
      <c r="A15" s="4" t="inlineStr">
        <is>
          <t>Net interest revenue</t>
        </is>
      </c>
      <c r="B15" s="4" t="inlineStr">
        <is>
          <t>[1]</t>
        </is>
      </c>
      <c r="C15" s="5" t="n">
        <v>29581</v>
      </c>
      <c r="E15" s="5" t="n">
        <v>35833</v>
      </c>
      <c r="G15" s="5" t="n">
        <v>41944</v>
      </c>
    </row>
    <row r="16">
      <c r="A16" s="4" t="inlineStr">
        <is>
          <t>Total revenue</t>
        </is>
      </c>
      <c r="C16" s="5" t="n">
        <v>42693</v>
      </c>
      <c r="E16" s="5" t="n">
        <v>43646</v>
      </c>
      <c r="G16" s="5" t="n">
        <v>41065</v>
      </c>
    </row>
    <row r="17">
      <c r="A17" s="3" t="inlineStr">
        <is>
          <t>Expenses Excluding Interest</t>
        </is>
      </c>
    </row>
    <row r="18">
      <c r="A18" s="4" t="inlineStr">
        <is>
          <t>Compensation and benefits</t>
        </is>
      </c>
      <c r="C18" s="5" t="n">
        <v>12378</v>
      </c>
      <c r="E18" s="5" t="n">
        <v>11893</v>
      </c>
      <c r="G18" s="5" t="n">
        <v>11256</v>
      </c>
    </row>
    <row r="19">
      <c r="A19" s="4" t="inlineStr">
        <is>
          <t>Taxes on income</t>
        </is>
      </c>
      <c r="C19" s="5" t="n">
        <v>3621</v>
      </c>
      <c r="E19" s="5" t="n">
        <v>1152</v>
      </c>
      <c r="G19" s="5" t="n">
        <v>2735</v>
      </c>
    </row>
    <row r="20">
      <c r="A20" s="4" t="inlineStr">
        <is>
          <t>Net income</t>
        </is>
      </c>
      <c r="B20" s="4" t="inlineStr">
        <is>
          <t>[2]</t>
        </is>
      </c>
      <c r="C20" s="5" t="n">
        <v>14298</v>
      </c>
      <c r="E20" s="5" t="n">
        <v>11895</v>
      </c>
      <c r="G20" s="5" t="n">
        <v>11686</v>
      </c>
    </row>
    <row r="21">
      <c r="A21" s="4" t="inlineStr">
        <is>
          <t>Preferred stock dividends and other</t>
        </is>
      </c>
      <c r="C21" s="5" t="n">
        <v>249</v>
      </c>
      <c r="E21" s="5" t="n">
        <v>267</v>
      </c>
      <c r="G21" s="5" t="n">
        <v>252</v>
      </c>
    </row>
    <row r="22">
      <c r="A22" s="4" t="inlineStr">
        <is>
          <t>Net income available to common shareholders and non-controlling interests in subsidiaries</t>
        </is>
      </c>
      <c r="C22" s="5" t="n">
        <v>14049</v>
      </c>
      <c r="E22" s="5" t="n">
        <v>11628</v>
      </c>
      <c r="G22" s="5" t="n">
        <v>11434</v>
      </c>
    </row>
    <row r="23">
      <c r="A23" s="4" t="inlineStr">
        <is>
          <t>Other comprehensive income (loss)</t>
        </is>
      </c>
      <c r="B23" s="4" t="inlineStr">
        <is>
          <t>[2]</t>
        </is>
      </c>
      <c r="C23" s="5" t="n">
        <v>-4553</v>
      </c>
      <c r="E23" s="5" t="n">
        <v>2466</v>
      </c>
      <c r="G23" s="5" t="n">
        <v>3021</v>
      </c>
    </row>
    <row r="24">
      <c r="A24" s="4" t="inlineStr">
        <is>
          <t>Total comprehensive income (loss), net of income taxes</t>
        </is>
      </c>
      <c r="B24" s="4" t="inlineStr">
        <is>
          <t>[2]</t>
        </is>
      </c>
      <c r="C24" s="6" t="n">
        <v>9745</v>
      </c>
      <c r="E24" s="6" t="n">
        <v>14361</v>
      </c>
      <c r="G24" s="6" t="n">
        <v>14707</v>
      </c>
    </row>
    <row r="25">
      <c r="A25" s="4" t="inlineStr">
        <is>
          <t>Earnings per common shares outstanding – basic (Canadian dollars)</t>
        </is>
      </c>
      <c r="C25" s="7" t="n">
        <v>7.73</v>
      </c>
      <c r="E25" s="7" t="n">
        <v>6.43</v>
      </c>
      <c r="G25" s="7" t="n">
        <v>6.26</v>
      </c>
    </row>
    <row r="26">
      <c r="A26" s="4" t="inlineStr">
        <is>
          <t>Earnings per common shares outstanding – diluted (Canadian dollars)</t>
        </is>
      </c>
      <c r="C26" s="7" t="n">
        <v>7.72</v>
      </c>
      <c r="E26" s="7" t="n">
        <v>6.43</v>
      </c>
      <c r="G26" s="7" t="n">
        <v>6.25</v>
      </c>
    </row>
    <row r="27">
      <c r="A27" s="4" t="inlineStr">
        <is>
          <t>Charles Schwab Corporation [member]</t>
        </is>
      </c>
    </row>
    <row r="28">
      <c r="A28" s="3" t="inlineStr">
        <is>
          <t>Assets</t>
        </is>
      </c>
    </row>
    <row r="29">
      <c r="A29" s="4" t="inlineStr">
        <is>
          <t>Receivables from brokers, dealers, and clearing organizations</t>
        </is>
      </c>
      <c r="D29" s="6" t="n">
        <v>107118</v>
      </c>
    </row>
    <row r="30">
      <c r="A30" s="4" t="inlineStr">
        <is>
          <t>Available for sale securities</t>
        </is>
      </c>
      <c r="D30" s="5" t="n">
        <v>466536</v>
      </c>
    </row>
    <row r="31">
      <c r="A31" s="4" t="inlineStr">
        <is>
          <t>Other assets, net</t>
        </is>
      </c>
      <c r="D31" s="5" t="n">
        <v>178247</v>
      </c>
    </row>
    <row r="32">
      <c r="A32" s="4" t="inlineStr">
        <is>
          <t>Total assets</t>
        </is>
      </c>
      <c r="D32" s="5" t="n">
        <v>751901</v>
      </c>
    </row>
    <row r="33">
      <c r="A33" s="3" t="inlineStr">
        <is>
          <t>Liabilities</t>
        </is>
      </c>
    </row>
    <row r="34">
      <c r="A34" s="4" t="inlineStr">
        <is>
          <t>Bank deposits</t>
        </is>
      </c>
      <c r="D34" s="5" t="n">
        <v>489192</v>
      </c>
    </row>
    <row r="35">
      <c r="A35" s="4" t="inlineStr">
        <is>
          <t>Payables to brokerage clients</t>
        </is>
      </c>
      <c r="D35" s="5" t="n">
        <v>139913</v>
      </c>
    </row>
    <row r="36">
      <c r="A36" s="4" t="inlineStr">
        <is>
          <t>Other liabilities</t>
        </is>
      </c>
      <c r="D36" s="5" t="n">
        <v>51706</v>
      </c>
    </row>
    <row r="37">
      <c r="A37" s="4" t="inlineStr">
        <is>
          <t>Total liabilities</t>
        </is>
      </c>
      <c r="D37" s="5" t="n">
        <v>680811</v>
      </c>
    </row>
    <row r="38">
      <c r="A38" s="4" t="inlineStr">
        <is>
          <t>Stockholders' equity</t>
        </is>
      </c>
      <c r="D38" s="5" t="n">
        <v>71090</v>
      </c>
    </row>
    <row r="39">
      <c r="A39" s="4" t="inlineStr">
        <is>
          <t>Total liabilities and equity</t>
        </is>
      </c>
      <c r="D39" s="5" t="n">
        <v>751901</v>
      </c>
    </row>
    <row r="40">
      <c r="A40" s="3" t="inlineStr">
        <is>
          <t>Net Revenues</t>
        </is>
      </c>
    </row>
    <row r="41">
      <c r="A41" s="4" t="inlineStr">
        <is>
          <t>Net interest revenue</t>
        </is>
      </c>
      <c r="D41" s="5" t="n">
        <v>9726</v>
      </c>
    </row>
    <row r="42">
      <c r="A42" s="4" t="inlineStr">
        <is>
          <t>Asset management and administration fees</t>
        </is>
      </c>
      <c r="D42" s="5" t="n">
        <v>5246</v>
      </c>
    </row>
    <row r="43">
      <c r="A43" s="4" t="inlineStr">
        <is>
          <t>Trading revenue and other</t>
        </is>
      </c>
      <c r="D43" s="5" t="n">
        <v>7759</v>
      </c>
    </row>
    <row r="44">
      <c r="A44" s="4" t="inlineStr">
        <is>
          <t>Total revenue</t>
        </is>
      </c>
      <c r="D44" s="5" t="n">
        <v>22731</v>
      </c>
    </row>
    <row r="45">
      <c r="A45" s="3" t="inlineStr">
        <is>
          <t>Expenses Excluding Interest</t>
        </is>
      </c>
    </row>
    <row r="46">
      <c r="A46" s="4" t="inlineStr">
        <is>
          <t>Compensation and benefits</t>
        </is>
      </c>
      <c r="D46" s="5" t="n">
        <v>6894</v>
      </c>
    </row>
    <row r="47">
      <c r="A47" s="4" t="inlineStr">
        <is>
          <t>Other</t>
        </is>
      </c>
      <c r="D47" s="5" t="n">
        <v>6788</v>
      </c>
    </row>
    <row r="48">
      <c r="A48" s="4" t="inlineStr">
        <is>
          <t>Total operating expenses</t>
        </is>
      </c>
      <c r="D48" s="5" t="n">
        <v>13682</v>
      </c>
    </row>
    <row r="49">
      <c r="A49" s="4" t="inlineStr">
        <is>
          <t>Pre-tax income</t>
        </is>
      </c>
      <c r="D49" s="5" t="n">
        <v>9049</v>
      </c>
    </row>
    <row r="50">
      <c r="A50" s="4" t="inlineStr">
        <is>
          <t>Taxes on income</t>
        </is>
      </c>
      <c r="D50" s="5" t="n">
        <v>2216</v>
      </c>
    </row>
    <row r="51">
      <c r="A51" s="4" t="inlineStr">
        <is>
          <t>Net income</t>
        </is>
      </c>
      <c r="D51" s="5" t="n">
        <v>6833</v>
      </c>
    </row>
    <row r="52">
      <c r="A52" s="4" t="inlineStr">
        <is>
          <t>Preferred stock dividends and other</t>
        </is>
      </c>
      <c r="D52" s="5" t="n">
        <v>566</v>
      </c>
    </row>
    <row r="53">
      <c r="A53" s="4" t="inlineStr">
        <is>
          <t>Net income available to common shareholders and non-controlling interests in subsidiaries</t>
        </is>
      </c>
      <c r="D53" s="5" t="n">
        <v>6267</v>
      </c>
    </row>
    <row r="54">
      <c r="A54" s="4" t="inlineStr">
        <is>
          <t>Other comprehensive income (loss)</t>
        </is>
      </c>
      <c r="D54" s="5" t="n">
        <v>-5676</v>
      </c>
    </row>
    <row r="55">
      <c r="A55" s="4" t="inlineStr">
        <is>
          <t>Total comprehensive income (loss), net of income taxes</t>
        </is>
      </c>
      <c r="D55" s="6" t="n">
        <v>591</v>
      </c>
    </row>
    <row r="56">
      <c r="A56" s="4" t="inlineStr">
        <is>
          <t>Earnings per common shares outstanding – basic (Canadian dollars)</t>
        </is>
      </c>
      <c r="D56" s="7" t="n">
        <v>3.34</v>
      </c>
    </row>
    <row r="57">
      <c r="A57" s="4" t="inlineStr">
        <is>
          <t>Earnings per common shares outstanding – diluted (Canadian dollars)</t>
        </is>
      </c>
      <c r="D57" s="7" t="n">
        <v>3.32</v>
      </c>
    </row>
    <row r="58">
      <c r="A58" s="4" t="inlineStr">
        <is>
          <t>TD Ameritrade [member]</t>
        </is>
      </c>
    </row>
    <row r="59">
      <c r="A59" s="3" t="inlineStr">
        <is>
          <t>Assets</t>
        </is>
      </c>
    </row>
    <row r="60">
      <c r="A60" s="4" t="inlineStr">
        <is>
          <t>Receivables from brokers, dealers, and clearing organizations</t>
        </is>
      </c>
      <c r="F60" s="6" t="n">
        <v>2070</v>
      </c>
    </row>
    <row r="61">
      <c r="A61" s="4" t="inlineStr">
        <is>
          <t>Receivables from clients, net</t>
        </is>
      </c>
      <c r="F61" s="5" t="n">
        <v>36938</v>
      </c>
    </row>
    <row r="62">
      <c r="A62" s="4" t="inlineStr">
        <is>
          <t>Other assets, net</t>
        </is>
      </c>
      <c r="F62" s="5" t="n">
        <v>36223</v>
      </c>
    </row>
    <row r="63">
      <c r="A63" s="4" t="inlineStr">
        <is>
          <t>Total assets</t>
        </is>
      </c>
      <c r="F63" s="5" t="n">
        <v>75231</v>
      </c>
    </row>
    <row r="64">
      <c r="A64" s="3" t="inlineStr">
        <is>
          <t>Liabilities</t>
        </is>
      </c>
    </row>
    <row r="65">
      <c r="A65" s="4" t="inlineStr">
        <is>
          <t>Payable to brokers, dealers, and clearing organizations</t>
        </is>
      </c>
      <c r="F65" s="5" t="n">
        <v>4307</v>
      </c>
    </row>
    <row r="66">
      <c r="A66" s="4" t="inlineStr">
        <is>
          <t>Payable to clients</t>
        </is>
      </c>
      <c r="F66" s="5" t="n">
        <v>50382</v>
      </c>
    </row>
    <row r="67">
      <c r="A67" s="4" t="inlineStr">
        <is>
          <t>Other liabilities</t>
        </is>
      </c>
      <c r="F67" s="5" t="n">
        <v>7174</v>
      </c>
    </row>
    <row r="68">
      <c r="A68" s="4" t="inlineStr">
        <is>
          <t>Total liabilities</t>
        </is>
      </c>
      <c r="F68" s="5" t="n">
        <v>61863</v>
      </c>
    </row>
    <row r="69">
      <c r="A69" s="4" t="inlineStr">
        <is>
          <t>Stockholders' equity</t>
        </is>
      </c>
      <c r="F69" s="5" t="n">
        <v>13368</v>
      </c>
    </row>
    <row r="70">
      <c r="A70" s="4" t="inlineStr">
        <is>
          <t>Total liabilities and equity</t>
        </is>
      </c>
      <c r="F70" s="5" t="n">
        <v>75231</v>
      </c>
    </row>
    <row r="71">
      <c r="A71" s="3" t="inlineStr">
        <is>
          <t>Net Revenues</t>
        </is>
      </c>
    </row>
    <row r="72">
      <c r="A72" s="4" t="inlineStr">
        <is>
          <t>Net interest revenue</t>
        </is>
      </c>
      <c r="F72" s="5" t="n">
        <v>1873</v>
      </c>
      <c r="H72" s="6" t="n">
        <v>2036</v>
      </c>
    </row>
    <row r="73">
      <c r="A73" s="4" t="inlineStr">
        <is>
          <t>Fee-based and other revenue</t>
        </is>
      </c>
      <c r="F73" s="5" t="n">
        <v>6202</v>
      </c>
      <c r="H73" s="5" t="n">
        <v>5947</v>
      </c>
    </row>
    <row r="74">
      <c r="A74" s="4" t="inlineStr">
        <is>
          <t>Total revenue</t>
        </is>
      </c>
      <c r="F74" s="5" t="n">
        <v>8075</v>
      </c>
      <c r="H74" s="5" t="n">
        <v>7983</v>
      </c>
    </row>
    <row r="75">
      <c r="A75" s="3" t="inlineStr">
        <is>
          <t>Expenses Excluding Interest</t>
        </is>
      </c>
    </row>
    <row r="76">
      <c r="A76" s="4" t="inlineStr">
        <is>
          <t>Compensation and benefits</t>
        </is>
      </c>
      <c r="F76" s="5" t="n">
        <v>1905</v>
      </c>
      <c r="H76" s="5" t="n">
        <v>1756</v>
      </c>
    </row>
    <row r="77">
      <c r="A77" s="4" t="inlineStr">
        <is>
          <t>Other</t>
        </is>
      </c>
      <c r="F77" s="5" t="n">
        <v>2388</v>
      </c>
      <c r="H77" s="5" t="n">
        <v>2245</v>
      </c>
    </row>
    <row r="78">
      <c r="A78" s="4" t="inlineStr">
        <is>
          <t>Total operating expenses</t>
        </is>
      </c>
      <c r="F78" s="5" t="n">
        <v>4293</v>
      </c>
      <c r="H78" s="5" t="n">
        <v>4001</v>
      </c>
    </row>
    <row r="79">
      <c r="A79" s="4" t="inlineStr">
        <is>
          <t>Other expense (income)</t>
        </is>
      </c>
      <c r="F79" s="5" t="n">
        <v>143</v>
      </c>
      <c r="H79" s="5" t="n">
        <v>94</v>
      </c>
    </row>
    <row r="80">
      <c r="A80" s="4" t="inlineStr">
        <is>
          <t>Pre-tax income</t>
        </is>
      </c>
      <c r="F80" s="5" t="n">
        <v>3639</v>
      </c>
      <c r="H80" s="5" t="n">
        <v>3888</v>
      </c>
    </row>
    <row r="81">
      <c r="A81" s="4" t="inlineStr">
        <is>
          <t>Taxes on income</t>
        </is>
      </c>
      <c r="F81" s="5" t="n">
        <v>910</v>
      </c>
      <c r="H81" s="5" t="n">
        <v>957</v>
      </c>
    </row>
    <row r="82">
      <c r="A82" s="4" t="inlineStr">
        <is>
          <t>Net income</t>
        </is>
      </c>
      <c r="F82" s="6" t="n">
        <v>2729</v>
      </c>
      <c r="H82" s="6" t="n">
        <v>2931</v>
      </c>
    </row>
    <row r="83">
      <c r="A83" s="4" t="inlineStr">
        <is>
          <t>Earnings per common shares outstanding – basic (Canadian dollars)</t>
        </is>
      </c>
      <c r="F83" s="7" t="n">
        <v>5.04</v>
      </c>
      <c r="H83" s="7" t="n">
        <v>5.27</v>
      </c>
    </row>
    <row r="84">
      <c r="A84" s="4" t="inlineStr">
        <is>
          <t>Earnings per common shares outstanding – diluted (Canadian dollars)</t>
        </is>
      </c>
      <c r="F84" s="7" t="n">
        <v>5.02</v>
      </c>
      <c r="H84" s="7" t="n">
        <v>5.26</v>
      </c>
    </row>
    <row r="85"/>
    <row r="86">
      <c r="A86" s="4" t="inlineStr">
        <is>
          <t>[1]</t>
        </is>
      </c>
      <c r="B86" s="4" t="inlineStr">
        <is>
          <t xml:space="preserve"> Includes $26,217 million for the year ended October 31, 2021 (October 31, 2020 – $32,476 million; October 31, 2019 – $34,828 million), which has been calculated based on the effective interest rate method (EIRM).</t>
        </is>
      </c>
    </row>
    <row r="87">
      <c r="A87" s="4" t="inlineStr">
        <is>
          <t>[2]</t>
        </is>
      </c>
      <c r="B87" s="4" t="inlineStr">
        <is>
          <t>The amounts are net of income tax provisions (recoveries) presented in the following table.</t>
        </is>
      </c>
    </row>
  </sheetData>
  <mergeCells count="5">
    <mergeCell ref="A1:B2"/>
    <mergeCell ref="C1:H1"/>
    <mergeCell ref="A85:G85"/>
    <mergeCell ref="B86:G86"/>
    <mergeCell ref="B87:G8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1" customWidth="1" min="5" max="5"/>
    <col width="31" customWidth="1" min="6" max="6"/>
  </cols>
  <sheetData>
    <row r="1">
      <c r="A1" s="1" t="inlineStr">
        <is>
          <t>Investment in Associates and Joint Ventures (Details Narrative) $ / shares in Units, $ in Millions, $ in Billions</t>
        </is>
      </c>
      <c r="B1" s="2" t="inlineStr">
        <is>
          <t>Oct. 06, 2020CAD ($)shares</t>
        </is>
      </c>
      <c r="C1" s="2" t="inlineStr">
        <is>
          <t>Oct. 31, 2021CAD ($)</t>
        </is>
      </c>
      <c r="D1" s="2" t="inlineStr">
        <is>
          <t>Oct. 31, 2020CAD ($)</t>
        </is>
      </c>
      <c r="E1" s="2" t="inlineStr">
        <is>
          <t>Oct. 31, 2021USD ($)$ / shares</t>
        </is>
      </c>
      <c r="F1" s="2" t="inlineStr">
        <is>
          <t>Oct. 31, 2020USD ($)$ / shares</t>
        </is>
      </c>
    </row>
    <row r="2">
      <c r="A2" s="4" t="inlineStr">
        <is>
          <t>Charles Schwab Corporation [member]</t>
        </is>
      </c>
    </row>
    <row r="3">
      <c r="A3" s="3" t="inlineStr">
        <is>
          <t>Disclosure of investments in associates and joint ventures [line items]</t>
        </is>
      </c>
    </row>
    <row r="4">
      <c r="A4" s="4" t="inlineStr">
        <is>
          <t>Equity investment percentage</t>
        </is>
      </c>
      <c r="C4" s="4" t="inlineStr">
        <is>
          <t>13.41%</t>
        </is>
      </c>
      <c r="D4" s="4" t="inlineStr">
        <is>
          <t>13.51%</t>
        </is>
      </c>
    </row>
    <row r="5">
      <c r="A5" s="4" t="inlineStr">
        <is>
          <t>Fair value of outstanding shares</t>
        </is>
      </c>
      <c r="C5" s="6" t="n">
        <v>26000</v>
      </c>
      <c r="D5" s="6" t="n">
        <v>14000</v>
      </c>
      <c r="E5" s="6" t="n">
        <v>21</v>
      </c>
      <c r="F5" s="6" t="n">
        <v>10</v>
      </c>
    </row>
    <row r="6">
      <c r="A6" s="4" t="inlineStr">
        <is>
          <t>Closing price of shares | $ / shares</t>
        </is>
      </c>
      <c r="E6" s="7" t="n">
        <v>82.03</v>
      </c>
      <c r="F6" s="7" t="n">
        <v>41.11</v>
      </c>
    </row>
    <row r="7">
      <c r="A7" s="4" t="inlineStr">
        <is>
          <t>Percentage of voting common shares</t>
        </is>
      </c>
      <c r="B7" s="4" t="inlineStr">
        <is>
          <t>9.90%</t>
        </is>
      </c>
      <c r="C7" s="4" t="inlineStr">
        <is>
          <t>9.90%</t>
        </is>
      </c>
    </row>
    <row r="8">
      <c r="A8" s="4" t="inlineStr">
        <is>
          <t>Investment in Schwab</t>
        </is>
      </c>
      <c r="C8" s="6" t="n">
        <v>11100</v>
      </c>
      <c r="D8" s="5" t="n">
        <v>12200</v>
      </c>
    </row>
    <row r="9">
      <c r="A9" s="4" t="inlineStr">
        <is>
          <t>Share of net income from investment in Schwab</t>
        </is>
      </c>
      <c r="C9" s="5" t="n">
        <v>785</v>
      </c>
    </row>
    <row r="10">
      <c r="A10" s="4" t="inlineStr">
        <is>
          <t>Number of common shares exchanged for each share | shares</t>
        </is>
      </c>
      <c r="B10" s="11" t="n">
        <v>1.0837</v>
      </c>
    </row>
    <row r="11">
      <c r="A11" s="4" t="inlineStr">
        <is>
          <t>Percentage of acquired stake</t>
        </is>
      </c>
      <c r="B11" s="4" t="inlineStr">
        <is>
          <t>13.50%</t>
        </is>
      </c>
    </row>
    <row r="12">
      <c r="A12" s="4" t="inlineStr">
        <is>
          <t>Aggregated individually immaterial associates excluding TD Ameritrade [member]</t>
        </is>
      </c>
    </row>
    <row r="13">
      <c r="A13" s="3" t="inlineStr">
        <is>
          <t>Disclosure of investments in associates and joint ventures [line items]</t>
        </is>
      </c>
    </row>
    <row r="14">
      <c r="A14" s="4" t="inlineStr">
        <is>
          <t>Investment in associates and joint venture</t>
        </is>
      </c>
      <c r="C14" s="6" t="n">
        <v>3300</v>
      </c>
      <c r="D14" s="6" t="n">
        <v>3400</v>
      </c>
    </row>
    <row r="15">
      <c r="A15" s="4" t="inlineStr">
        <is>
          <t>TD Ameritrade [member]</t>
        </is>
      </c>
    </row>
    <row r="16">
      <c r="A16" s="3" t="inlineStr">
        <is>
          <t>Disclosure of investments in associates and joint ventures [line items]</t>
        </is>
      </c>
    </row>
    <row r="17">
      <c r="A17" s="4" t="inlineStr">
        <is>
          <t>Equity investment percentage</t>
        </is>
      </c>
      <c r="B17" s="4" t="inlineStr">
        <is>
          <t>43.00%</t>
        </is>
      </c>
    </row>
    <row r="18">
      <c r="A18" s="4" t="inlineStr">
        <is>
          <t>Gain on Sale on investment in TD Ameritrade</t>
        </is>
      </c>
      <c r="B18" s="6" t="n">
        <v>1400</v>
      </c>
    </row>
    <row r="19">
      <c r="A19" s="4" t="inlineStr">
        <is>
          <t>Gain on Sale on investment in TD Ameritrade after tax</t>
        </is>
      </c>
      <c r="B19" s="6" t="n">
        <v>23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quisitions and Disposals - Agreement for Air Canada Credit Card Loyalty Program (Details Narrative) - Agreement for Air Canada Credit Card Loyalty Program [Member] $ in Millions</t>
        </is>
      </c>
      <c r="B1" s="2" t="inlineStr">
        <is>
          <t>Jan. 10, 2019CAD ($)</t>
        </is>
      </c>
    </row>
    <row r="2">
      <c r="A2" s="3" t="inlineStr">
        <is>
          <t>Disclosure of agreement for credit card loyalty program [line items]</t>
        </is>
      </c>
    </row>
    <row r="3">
      <c r="A3" s="4" t="inlineStr">
        <is>
          <t>Cash transferred, pending completion of transaction</t>
        </is>
      </c>
      <c r="B3" s="6" t="n">
        <v>622</v>
      </c>
    </row>
    <row r="4">
      <c r="A4" s="4" t="inlineStr">
        <is>
          <t>Expense recognized, pending completion of transaction</t>
        </is>
      </c>
      <c r="B4" s="5" t="n">
        <v>547</v>
      </c>
    </row>
    <row r="5">
      <c r="A5" s="4" t="inlineStr">
        <is>
          <t>Expense recognized, pending completion of transaction</t>
        </is>
      </c>
      <c r="B5" s="5" t="n">
        <v>446</v>
      </c>
    </row>
    <row r="6">
      <c r="A6" s="4" t="inlineStr">
        <is>
          <t>Intangible assets amortized, pending completion of transaction</t>
        </is>
      </c>
      <c r="B6" s="5" t="n">
        <v>75</v>
      </c>
    </row>
    <row r="7">
      <c r="A7" s="4" t="inlineStr">
        <is>
          <t>Prepayment plus applicable sales tax future purchase of loyalty points over tens year period, pending completion of transaction</t>
        </is>
      </c>
      <c r="B7" s="6" t="n">
        <v>30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quisitions and Disposals (Details Narrative) - CAD ($) shares in Millions, $ in Millions</t>
        </is>
      </c>
      <c r="B1" s="2" t="inlineStr">
        <is>
          <t>Oct. 31, 2021</t>
        </is>
      </c>
      <c r="C1" s="2" t="inlineStr">
        <is>
          <t>Oct. 31, 2020</t>
        </is>
      </c>
      <c r="D1" s="2" t="inlineStr">
        <is>
          <t>Oct. 31, 2019</t>
        </is>
      </c>
      <c r="E1" s="2" t="inlineStr">
        <is>
          <t>Nov. 01, 2018</t>
        </is>
      </c>
    </row>
    <row r="2">
      <c r="A2" s="3" t="inlineStr">
        <is>
          <t>Disclosure of detailed information about business combination [line items]</t>
        </is>
      </c>
    </row>
    <row r="3">
      <c r="A3" s="4" t="inlineStr">
        <is>
          <t>Goodwill</t>
        </is>
      </c>
      <c r="B3" s="6" t="n">
        <v>16232</v>
      </c>
      <c r="C3" s="6" t="n">
        <v>17148</v>
      </c>
      <c r="D3" s="6" t="n">
        <v>16976</v>
      </c>
    </row>
    <row r="4">
      <c r="A4" s="4" t="inlineStr">
        <is>
          <t>Greystone Capital Management Inc. [member]</t>
        </is>
      </c>
    </row>
    <row r="5">
      <c r="A5" s="3" t="inlineStr">
        <is>
          <t>Disclosure of detailed information about business combination [line items]</t>
        </is>
      </c>
    </row>
    <row r="6">
      <c r="A6" s="4" t="inlineStr">
        <is>
          <t>Acquisition of outstanding equity percentage</t>
        </is>
      </c>
      <c r="E6" s="4" t="inlineStr">
        <is>
          <t>100.00%</t>
        </is>
      </c>
    </row>
    <row r="7">
      <c r="A7" s="4" t="inlineStr">
        <is>
          <t>Acquisition, net purchase consideration</t>
        </is>
      </c>
      <c r="E7" s="6" t="n">
        <v>821</v>
      </c>
    </row>
    <row r="8">
      <c r="A8" s="4" t="inlineStr">
        <is>
          <t>Purchase consideration paid in cash</t>
        </is>
      </c>
      <c r="E8" s="5" t="n">
        <v>479</v>
      </c>
    </row>
    <row r="9">
      <c r="A9" s="4" t="inlineStr">
        <is>
          <t>Deferred purchase consideration in common shares held in escrow</t>
        </is>
      </c>
      <c r="E9" s="5" t="n">
        <v>167</v>
      </c>
    </row>
    <row r="10">
      <c r="A10" s="4" t="inlineStr">
        <is>
          <t>Purchase consideration paid in cash</t>
        </is>
      </c>
      <c r="E10" s="5" t="n">
        <v>165</v>
      </c>
    </row>
    <row r="11">
      <c r="A11" s="4" t="inlineStr">
        <is>
          <t>Liabilities acquired</t>
        </is>
      </c>
      <c r="E11" s="5" t="n">
        <v>46</v>
      </c>
    </row>
    <row r="12">
      <c r="A12" s="4" t="inlineStr">
        <is>
          <t>Purchase consideration allocated to customer relationship</t>
        </is>
      </c>
      <c r="E12" s="5" t="n">
        <v>140</v>
      </c>
    </row>
    <row r="13">
      <c r="A13" s="4" t="inlineStr">
        <is>
          <t>Goodwill</t>
        </is>
      </c>
      <c r="E13" s="5" t="n">
        <v>432</v>
      </c>
    </row>
    <row r="14">
      <c r="A14" s="4" t="inlineStr">
        <is>
          <t>Deferred tax liability</t>
        </is>
      </c>
      <c r="E14" s="5" t="n">
        <v>37</v>
      </c>
    </row>
    <row r="15">
      <c r="A15" s="4" t="inlineStr">
        <is>
          <t>Greystone Capital Management Inc. [member] | Common shares [member]</t>
        </is>
      </c>
    </row>
    <row r="16">
      <c r="A16" s="3" t="inlineStr">
        <is>
          <t>Disclosure of detailed information about business combination [line items]</t>
        </is>
      </c>
    </row>
    <row r="17">
      <c r="A17" s="4" t="inlineStr">
        <is>
          <t>Purchase consideration paid in cash</t>
        </is>
      </c>
      <c r="E17" s="6" t="n">
        <v>342</v>
      </c>
    </row>
    <row r="18">
      <c r="A18" s="4" t="inlineStr">
        <is>
          <t>Common shares issued</t>
        </is>
      </c>
      <c r="E18" s="10" t="n">
        <v>4.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Details Narrative) - CAD ($) $ in Billions</t>
        </is>
      </c>
      <c r="B1" s="2" t="inlineStr">
        <is>
          <t>12 Months Ended</t>
        </is>
      </c>
    </row>
    <row r="2">
      <c r="B2" s="2" t="inlineStr">
        <is>
          <t>Oct. 31, 2021</t>
        </is>
      </c>
      <c r="C2" s="2" t="inlineStr">
        <is>
          <t>Oct. 31, 2020</t>
        </is>
      </c>
    </row>
    <row r="3">
      <c r="A3" s="3" t="inlineStr">
        <is>
          <t>Disclosure of detailed information about intangible assets [line items]</t>
        </is>
      </c>
    </row>
    <row r="4">
      <c r="A4" s="4" t="inlineStr">
        <is>
          <t>Amount of capital</t>
        </is>
      </c>
      <c r="B4" s="9" t="n">
        <v>25.3</v>
      </c>
    </row>
    <row r="5">
      <c r="A5" s="4" t="inlineStr">
        <is>
          <t>Goodwill and impairment testing [member] | Terminal Value [member]</t>
        </is>
      </c>
    </row>
    <row r="6">
      <c r="A6" s="3" t="inlineStr">
        <is>
          <t>Disclosure of detailed information about intangible assets [line items]</t>
        </is>
      </c>
    </row>
    <row r="7">
      <c r="A7" s="4" t="inlineStr">
        <is>
          <t>Cash flow projection period</t>
        </is>
      </c>
      <c r="B7" s="4" t="inlineStr">
        <is>
          <t>5 years</t>
        </is>
      </c>
      <c r="C7" s="4" t="inlineStr">
        <is>
          <t>5 years</t>
        </is>
      </c>
    </row>
    <row r="8">
      <c r="A8" s="4" t="inlineStr">
        <is>
          <t>Goodwill and impairment testing [member] | Terminal Value [member] | Bottom of range [member]</t>
        </is>
      </c>
    </row>
    <row r="9">
      <c r="A9" s="3" t="inlineStr">
        <is>
          <t>Disclosure of detailed information about intangible assets [line items]</t>
        </is>
      </c>
    </row>
    <row r="10">
      <c r="A10" s="4" t="inlineStr">
        <is>
          <t>Terminal growth rates</t>
        </is>
      </c>
      <c r="B10" s="4" t="inlineStr">
        <is>
          <t>2.00%</t>
        </is>
      </c>
      <c r="C10" s="4" t="inlineStr">
        <is>
          <t>2.00%</t>
        </is>
      </c>
    </row>
    <row r="11">
      <c r="A11" s="4" t="inlineStr">
        <is>
          <t>Goodwill and impairment testing [member] | Terminal Value [member] | Top of range [member]</t>
        </is>
      </c>
    </row>
    <row r="12">
      <c r="A12" s="3" t="inlineStr">
        <is>
          <t>Disclosure of detailed information about intangible assets [line items]</t>
        </is>
      </c>
    </row>
    <row r="13">
      <c r="A13" s="4" t="inlineStr">
        <is>
          <t>Terminal growth rates</t>
        </is>
      </c>
      <c r="B13" s="4" t="inlineStr">
        <is>
          <t>3.80%</t>
        </is>
      </c>
      <c r="C13" s="4" t="inlineStr">
        <is>
          <t>4.00%</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Goodwill by Segment (Details) - CAD ($) $ in Millions</t>
        </is>
      </c>
      <c r="B1" s="2" t="inlineStr">
        <is>
          <t>12 Months Ended</t>
        </is>
      </c>
    </row>
    <row r="2">
      <c r="B2" s="2" t="inlineStr">
        <is>
          <t>Oct. 31, 2021</t>
        </is>
      </c>
      <c r="C2" s="2" t="inlineStr">
        <is>
          <t>Oct. 31, 2020</t>
        </is>
      </c>
    </row>
    <row r="3">
      <c r="A3" s="3" t="inlineStr">
        <is>
          <t>Disclosure of reconciliation of changes in goodwill [line items]</t>
        </is>
      </c>
    </row>
    <row r="4">
      <c r="A4" s="4" t="inlineStr">
        <is>
          <t>Beginning balance</t>
        </is>
      </c>
      <c r="B4" s="6" t="n">
        <v>17148</v>
      </c>
      <c r="C4" s="6" t="n">
        <v>16976</v>
      </c>
    </row>
    <row r="5">
      <c r="A5" s="4" t="inlineStr">
        <is>
          <t>Additions</t>
        </is>
      </c>
      <c r="B5" s="5" t="n">
        <v>156</v>
      </c>
    </row>
    <row r="6">
      <c r="A6" s="4" t="inlineStr">
        <is>
          <t>Foreign currency translation adjustments and other</t>
        </is>
      </c>
      <c r="B6" s="5" t="n">
        <v>-1072</v>
      </c>
      <c r="C6" s="5" t="n">
        <v>172</v>
      </c>
    </row>
    <row r="7">
      <c r="A7" s="4" t="inlineStr">
        <is>
          <t>Ending balance</t>
        </is>
      </c>
      <c r="B7" s="5" t="n">
        <v>16232</v>
      </c>
      <c r="C7" s="5" t="n">
        <v>17148</v>
      </c>
    </row>
    <row r="8">
      <c r="A8" s="4" t="inlineStr">
        <is>
          <t>Canadian Retail [Member]</t>
        </is>
      </c>
    </row>
    <row r="9">
      <c r="A9" s="3" t="inlineStr">
        <is>
          <t>Disclosure of reconciliation of changes in goodwill [line items]</t>
        </is>
      </c>
    </row>
    <row r="10">
      <c r="A10" s="4" t="inlineStr">
        <is>
          <t>Beginning balance</t>
        </is>
      </c>
      <c r="B10" s="5" t="n">
        <v>2846</v>
      </c>
      <c r="C10" s="5" t="n">
        <v>2836</v>
      </c>
    </row>
    <row r="11">
      <c r="A11" s="4" t="inlineStr">
        <is>
          <t>Additions</t>
        </is>
      </c>
      <c r="B11" s="5" t="n">
        <v>40</v>
      </c>
    </row>
    <row r="12">
      <c r="A12" s="4" t="inlineStr">
        <is>
          <t>Foreign currency translation adjustments and other</t>
        </is>
      </c>
      <c r="B12" s="5" t="n">
        <v>-62</v>
      </c>
      <c r="C12" s="5" t="n">
        <v>10</v>
      </c>
    </row>
    <row r="13">
      <c r="A13" s="4" t="inlineStr">
        <is>
          <t>Ending balance</t>
        </is>
      </c>
      <c r="B13" s="6" t="n">
        <v>2824</v>
      </c>
      <c r="C13" s="6" t="n">
        <v>2846</v>
      </c>
    </row>
    <row r="14">
      <c r="A14" s="4" t="inlineStr">
        <is>
          <t>Canadian Retail [Member] | Bottom of range [member]</t>
        </is>
      </c>
    </row>
    <row r="15">
      <c r="A15" s="3" t="inlineStr">
        <is>
          <t>Disclosure of reconciliation of changes in goodwill [line items]</t>
        </is>
      </c>
    </row>
    <row r="16">
      <c r="A16" s="4" t="inlineStr">
        <is>
          <t>Pre-tax discount rates</t>
        </is>
      </c>
      <c r="B16" s="4" t="inlineStr">
        <is>
          <t>9.60%</t>
        </is>
      </c>
      <c r="C16" s="4" t="inlineStr">
        <is>
          <t>9.70%</t>
        </is>
      </c>
    </row>
    <row r="17">
      <c r="A17" s="4" t="inlineStr">
        <is>
          <t>Canadian Retail [Member] | Top of range [member]</t>
        </is>
      </c>
    </row>
    <row r="18">
      <c r="A18" s="3" t="inlineStr">
        <is>
          <t>Disclosure of reconciliation of changes in goodwill [line items]</t>
        </is>
      </c>
    </row>
    <row r="19">
      <c r="A19" s="4" t="inlineStr">
        <is>
          <t>Pre-tax discount rates</t>
        </is>
      </c>
      <c r="B19" s="4" t="inlineStr">
        <is>
          <t>11.00%</t>
        </is>
      </c>
      <c r="C19" s="4" t="inlineStr">
        <is>
          <t>11.00%</t>
        </is>
      </c>
    </row>
    <row r="20">
      <c r="A20" s="4" t="inlineStr">
        <is>
          <t>U.S. Retail [Member]</t>
        </is>
      </c>
    </row>
    <row r="21">
      <c r="A21" s="3" t="inlineStr">
        <is>
          <t>Disclosure of reconciliation of changes in goodwill [line items]</t>
        </is>
      </c>
    </row>
    <row r="22">
      <c r="A22" s="4" t="inlineStr">
        <is>
          <t>Beginning balance</t>
        </is>
      </c>
      <c r="B22" s="6" t="n">
        <v>14142</v>
      </c>
      <c r="C22" s="6" t="n">
        <v>13980</v>
      </c>
    </row>
    <row r="23">
      <c r="A23" s="4" t="inlineStr">
        <is>
          <t>Foreign currency translation adjustments and other</t>
        </is>
      </c>
      <c r="B23" s="5" t="n">
        <v>-1008</v>
      </c>
      <c r="C23" s="5" t="n">
        <v>162</v>
      </c>
    </row>
    <row r="24">
      <c r="A24" s="4" t="inlineStr">
        <is>
          <t>Ending balance</t>
        </is>
      </c>
      <c r="B24" s="6" t="n">
        <v>13134</v>
      </c>
      <c r="C24" s="6" t="n">
        <v>14142</v>
      </c>
    </row>
    <row r="25">
      <c r="A25" s="4" t="inlineStr">
        <is>
          <t>U.S. Retail [Member] | Bottom of range [member]</t>
        </is>
      </c>
    </row>
    <row r="26">
      <c r="A26" s="3" t="inlineStr">
        <is>
          <t>Disclosure of reconciliation of changes in goodwill [line items]</t>
        </is>
      </c>
    </row>
    <row r="27">
      <c r="A27" s="4" t="inlineStr">
        <is>
          <t>Pre-tax discount rates</t>
        </is>
      </c>
      <c r="B27" s="4" t="inlineStr">
        <is>
          <t>9.40%</t>
        </is>
      </c>
      <c r="C27" s="4" t="inlineStr">
        <is>
          <t>9.20%</t>
        </is>
      </c>
    </row>
    <row r="28">
      <c r="A28" s="4" t="inlineStr">
        <is>
          <t>U.S. Retail [Member] | Top of range [member]</t>
        </is>
      </c>
    </row>
    <row r="29">
      <c r="A29" s="3" t="inlineStr">
        <is>
          <t>Disclosure of reconciliation of changes in goodwill [line items]</t>
        </is>
      </c>
    </row>
    <row r="30">
      <c r="A30" s="4" t="inlineStr">
        <is>
          <t>Pre-tax discount rates</t>
        </is>
      </c>
      <c r="B30" s="4" t="inlineStr">
        <is>
          <t>10.00%</t>
        </is>
      </c>
      <c r="C30" s="4" t="inlineStr">
        <is>
          <t>11.80%</t>
        </is>
      </c>
    </row>
    <row r="31">
      <c r="A31" s="4" t="inlineStr">
        <is>
          <t>Wholesale Banking [member]</t>
        </is>
      </c>
    </row>
    <row r="32">
      <c r="A32" s="3" t="inlineStr">
        <is>
          <t>Disclosure of reconciliation of changes in goodwill [line items]</t>
        </is>
      </c>
    </row>
    <row r="33">
      <c r="A33" s="4" t="inlineStr">
        <is>
          <t>Beginning balance</t>
        </is>
      </c>
      <c r="B33" s="6" t="n">
        <v>160</v>
      </c>
      <c r="C33" s="6" t="n">
        <v>160</v>
      </c>
    </row>
    <row r="34">
      <c r="A34" s="4" t="inlineStr">
        <is>
          <t>Additions</t>
        </is>
      </c>
      <c r="B34" s="5" t="n">
        <v>116</v>
      </c>
    </row>
    <row r="35">
      <c r="A35" s="4" t="inlineStr">
        <is>
          <t>Foreign currency translation adjustments and other</t>
        </is>
      </c>
      <c r="B35" s="5" t="n">
        <v>-2</v>
      </c>
    </row>
    <row r="36">
      <c r="A36" s="4" t="inlineStr">
        <is>
          <t>Ending balance</t>
        </is>
      </c>
      <c r="B36" s="6" t="n">
        <v>274</v>
      </c>
      <c r="C36" s="6" t="n">
        <v>160</v>
      </c>
    </row>
    <row r="37">
      <c r="A37" s="4" t="inlineStr">
        <is>
          <t>Pre-tax discount rates</t>
        </is>
      </c>
      <c r="B37" s="4" t="inlineStr">
        <is>
          <t>13.30%</t>
        </is>
      </c>
      <c r="C37" s="4" t="inlineStr">
        <is>
          <t>12.70%</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Goodwill by Segment (Parenthetical) (Details) - CAD ($)</t>
        </is>
      </c>
      <c r="B1" s="2" t="inlineStr">
        <is>
          <t>Oct. 31, 2021</t>
        </is>
      </c>
      <c r="C1" s="2" t="inlineStr">
        <is>
          <t>Oct. 31, 2020</t>
        </is>
      </c>
    </row>
    <row r="2">
      <c r="A2" s="3" t="inlineStr">
        <is>
          <t>Disclosure of reconciliation of changes in goodwill [abstract]</t>
        </is>
      </c>
    </row>
    <row r="3">
      <c r="A3" s="4" t="inlineStr">
        <is>
          <t>Accumulated impairment</t>
        </is>
      </c>
      <c r="B3" s="6" t="n">
        <v>0</v>
      </c>
      <c r="C3" s="6"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ther Intangibles (Details) - CAD ($) $ in Millions</t>
        </is>
      </c>
      <c r="B1" s="2" t="inlineStr">
        <is>
          <t>12 Months Ended</t>
        </is>
      </c>
    </row>
    <row r="2">
      <c r="B2" s="2" t="inlineStr">
        <is>
          <t>Oct. 31, 2021</t>
        </is>
      </c>
      <c r="C2" s="2" t="inlineStr">
        <is>
          <t>Oct. 31, 2020</t>
        </is>
      </c>
      <c r="D2" s="2" t="inlineStr">
        <is>
          <t>Oct. 31, 2019</t>
        </is>
      </c>
    </row>
    <row r="3">
      <c r="A3" s="3" t="inlineStr">
        <is>
          <t>Disclosure of detailed information about intangible assets [line items]</t>
        </is>
      </c>
    </row>
    <row r="4">
      <c r="A4" s="4" t="inlineStr">
        <is>
          <t>Balance at beginning of year</t>
        </is>
      </c>
      <c r="B4" s="6" t="n">
        <v>2125</v>
      </c>
    </row>
    <row r="5">
      <c r="A5" s="4" t="inlineStr">
        <is>
          <t>Amortization charge for the year</t>
        </is>
      </c>
      <c r="B5" s="5" t="n">
        <v>706</v>
      </c>
      <c r="C5" s="6" t="n">
        <v>817</v>
      </c>
      <c r="D5" s="6" t="n">
        <v>800</v>
      </c>
    </row>
    <row r="6">
      <c r="A6" s="4" t="inlineStr">
        <is>
          <t>Balance at end of year</t>
        </is>
      </c>
      <c r="B6" s="5" t="n">
        <v>2123</v>
      </c>
      <c r="C6" s="5" t="n">
        <v>2125</v>
      </c>
    </row>
    <row r="7">
      <c r="A7" s="4" t="inlineStr">
        <is>
          <t>Gross carrying amount [member]</t>
        </is>
      </c>
    </row>
    <row r="8">
      <c r="A8" s="3" t="inlineStr">
        <is>
          <t>Disclosure of detailed information about intangible assets [line items]</t>
        </is>
      </c>
    </row>
    <row r="9">
      <c r="A9" s="4" t="inlineStr">
        <is>
          <t>Balance at beginning of year</t>
        </is>
      </c>
      <c r="B9" s="5" t="n">
        <v>7352</v>
      </c>
      <c r="C9" s="5" t="n">
        <v>7383</v>
      </c>
    </row>
    <row r="10">
      <c r="A10" s="4" t="inlineStr">
        <is>
          <t>Additions</t>
        </is>
      </c>
      <c r="B10" s="5" t="n">
        <v>769</v>
      </c>
      <c r="C10" s="5" t="n">
        <v>412</v>
      </c>
    </row>
    <row r="11">
      <c r="A11" s="4" t="inlineStr">
        <is>
          <t>Disposals</t>
        </is>
      </c>
      <c r="B11" s="5" t="n">
        <v>-280</v>
      </c>
      <c r="C11" s="5" t="n">
        <v>-80</v>
      </c>
    </row>
    <row r="12">
      <c r="A12" s="4" t="inlineStr">
        <is>
          <t>Fully amortized intangibles</t>
        </is>
      </c>
      <c r="B12" s="5" t="n">
        <v>-326</v>
      </c>
      <c r="C12" s="5" t="n">
        <v>-428</v>
      </c>
    </row>
    <row r="13">
      <c r="A13" s="4" t="inlineStr">
        <is>
          <t>Foreign currency translation adjustments and other</t>
        </is>
      </c>
      <c r="B13" s="5" t="n">
        <v>-332</v>
      </c>
      <c r="C13" s="5" t="n">
        <v>65</v>
      </c>
    </row>
    <row r="14">
      <c r="A14" s="4" t="inlineStr">
        <is>
          <t>Balance at end of year</t>
        </is>
      </c>
      <c r="B14" s="5" t="n">
        <v>7183</v>
      </c>
      <c r="C14" s="5" t="n">
        <v>7352</v>
      </c>
      <c r="D14" s="5" t="n">
        <v>7383</v>
      </c>
    </row>
    <row r="15">
      <c r="A15" s="4" t="inlineStr">
        <is>
          <t>Accumulated depreciation and impairment/losses [member]</t>
        </is>
      </c>
    </row>
    <row r="16">
      <c r="A16" s="3" t="inlineStr">
        <is>
          <t>Disclosure of detailed information about intangible assets [line items]</t>
        </is>
      </c>
    </row>
    <row r="17">
      <c r="A17" s="4" t="inlineStr">
        <is>
          <t>Balance at beginning of year</t>
        </is>
      </c>
      <c r="B17" s="5" t="n">
        <v>5227</v>
      </c>
      <c r="C17" s="5" t="n">
        <v>4880</v>
      </c>
    </row>
    <row r="18">
      <c r="A18" s="4" t="inlineStr">
        <is>
          <t>Disposals</t>
        </is>
      </c>
      <c r="B18" s="5" t="n">
        <v>-277</v>
      </c>
      <c r="C18" s="5" t="n">
        <v>-57</v>
      </c>
    </row>
    <row r="19">
      <c r="A19" s="4" t="inlineStr">
        <is>
          <t>Fully amortized intangibles</t>
        </is>
      </c>
      <c r="B19" s="5" t="n">
        <v>-326</v>
      </c>
      <c r="C19" s="5" t="n">
        <v>-428</v>
      </c>
    </row>
    <row r="20">
      <c r="A20" s="4" t="inlineStr">
        <is>
          <t>Impairment losses (reversals)</t>
        </is>
      </c>
      <c r="B20" s="5" t="n">
        <v>-4</v>
      </c>
      <c r="C20" s="5" t="n">
        <v>17</v>
      </c>
    </row>
    <row r="21">
      <c r="A21" s="4" t="inlineStr">
        <is>
          <t>Amortization charge for the year</t>
        </is>
      </c>
      <c r="B21" s="5" t="n">
        <v>706</v>
      </c>
      <c r="C21" s="5" t="n">
        <v>781</v>
      </c>
    </row>
    <row r="22">
      <c r="A22" s="4" t="inlineStr">
        <is>
          <t>Foreign currency translation adjustments and other</t>
        </is>
      </c>
      <c r="B22" s="5" t="n">
        <v>-266</v>
      </c>
      <c r="C22" s="5" t="n">
        <v>34</v>
      </c>
    </row>
    <row r="23">
      <c r="A23" s="4" t="inlineStr">
        <is>
          <t>Balance at end of year</t>
        </is>
      </c>
      <c r="B23" s="5" t="n">
        <v>5060</v>
      </c>
      <c r="C23" s="5" t="n">
        <v>5227</v>
      </c>
      <c r="D23" s="5" t="n">
        <v>4880</v>
      </c>
    </row>
    <row r="24">
      <c r="A24" s="4" t="inlineStr">
        <is>
          <t>Core deposit intangibles [member]</t>
        </is>
      </c>
    </row>
    <row r="25">
      <c r="A25" s="3" t="inlineStr">
        <is>
          <t>Disclosure of detailed information about intangible assets [line items]</t>
        </is>
      </c>
    </row>
    <row r="26">
      <c r="A26" s="4" t="inlineStr">
        <is>
          <t>Balance at beginning of year</t>
        </is>
      </c>
      <c r="B26" s="5" t="n">
        <v>43</v>
      </c>
    </row>
    <row r="27">
      <c r="A27" s="4" t="inlineStr">
        <is>
          <t>Balance at end of year</t>
        </is>
      </c>
      <c r="B27" s="5" t="n">
        <v>12</v>
      </c>
      <c r="C27" s="5" t="n">
        <v>43</v>
      </c>
    </row>
    <row r="28">
      <c r="A28" s="4" t="inlineStr">
        <is>
          <t>Core deposit intangibles [member] | Gross carrying amount [member]</t>
        </is>
      </c>
    </row>
    <row r="29">
      <c r="A29" s="3" t="inlineStr">
        <is>
          <t>Disclosure of detailed information about intangible assets [line items]</t>
        </is>
      </c>
    </row>
    <row r="30">
      <c r="A30" s="4" t="inlineStr">
        <is>
          <t>Balance at beginning of year</t>
        </is>
      </c>
      <c r="B30" s="5" t="n">
        <v>2606</v>
      </c>
      <c r="C30" s="5" t="n">
        <v>2576</v>
      </c>
    </row>
    <row r="31">
      <c r="A31" s="4" t="inlineStr">
        <is>
          <t>Foreign currency translation adjustments and other</t>
        </is>
      </c>
      <c r="B31" s="5" t="n">
        <v>-186</v>
      </c>
      <c r="C31" s="5" t="n">
        <v>30</v>
      </c>
    </row>
    <row r="32">
      <c r="A32" s="4" t="inlineStr">
        <is>
          <t>Balance at end of year</t>
        </is>
      </c>
      <c r="B32" s="5" t="n">
        <v>2420</v>
      </c>
      <c r="C32" s="5" t="n">
        <v>2606</v>
      </c>
      <c r="D32" s="5" t="n">
        <v>2576</v>
      </c>
    </row>
    <row r="33">
      <c r="A33" s="4" t="inlineStr">
        <is>
          <t>Core deposit intangibles [member] | Accumulated depreciation and impairment/losses [member]</t>
        </is>
      </c>
    </row>
    <row r="34">
      <c r="A34" s="3" t="inlineStr">
        <is>
          <t>Disclosure of detailed information about intangible assets [line items]</t>
        </is>
      </c>
    </row>
    <row r="35">
      <c r="A35" s="4" t="inlineStr">
        <is>
          <t>Balance at beginning of year</t>
        </is>
      </c>
      <c r="B35" s="5" t="n">
        <v>2563</v>
      </c>
      <c r="C35" s="5" t="n">
        <v>2481</v>
      </c>
    </row>
    <row r="36">
      <c r="A36" s="4" t="inlineStr">
        <is>
          <t>Amortization charge for the year</t>
        </is>
      </c>
      <c r="B36" s="5" t="n">
        <v>29</v>
      </c>
      <c r="C36" s="5" t="n">
        <v>54</v>
      </c>
    </row>
    <row r="37">
      <c r="A37" s="4" t="inlineStr">
        <is>
          <t>Foreign currency translation adjustments and other</t>
        </is>
      </c>
      <c r="B37" s="5" t="n">
        <v>-184</v>
      </c>
      <c r="C37" s="5" t="n">
        <v>28</v>
      </c>
    </row>
    <row r="38">
      <c r="A38" s="4" t="inlineStr">
        <is>
          <t>Balance at end of year</t>
        </is>
      </c>
      <c r="B38" s="5" t="n">
        <v>2408</v>
      </c>
      <c r="C38" s="5" t="n">
        <v>2563</v>
      </c>
      <c r="D38" s="5" t="n">
        <v>2481</v>
      </c>
    </row>
    <row r="39">
      <c r="A39" s="4" t="inlineStr">
        <is>
          <t>Credit card related intangibles [member]</t>
        </is>
      </c>
    </row>
    <row r="40">
      <c r="A40" s="3" t="inlineStr">
        <is>
          <t>Disclosure of detailed information about intangible assets [line items]</t>
        </is>
      </c>
    </row>
    <row r="41">
      <c r="A41" s="4" t="inlineStr">
        <is>
          <t>Balance at beginning of year</t>
        </is>
      </c>
      <c r="B41" s="5" t="n">
        <v>154</v>
      </c>
    </row>
    <row r="42">
      <c r="A42" s="4" t="inlineStr">
        <is>
          <t>Balance at end of year</t>
        </is>
      </c>
      <c r="B42" s="5" t="n">
        <v>94</v>
      </c>
      <c r="C42" s="5" t="n">
        <v>154</v>
      </c>
    </row>
    <row r="43">
      <c r="A43" s="4" t="inlineStr">
        <is>
          <t>Credit card related intangibles [member] | Gross carrying amount [member]</t>
        </is>
      </c>
    </row>
    <row r="44">
      <c r="A44" s="3" t="inlineStr">
        <is>
          <t>Disclosure of detailed information about intangible assets [line items]</t>
        </is>
      </c>
    </row>
    <row r="45">
      <c r="A45" s="4" t="inlineStr">
        <is>
          <t>Balance at beginning of year</t>
        </is>
      </c>
      <c r="B45" s="5" t="n">
        <v>844</v>
      </c>
      <c r="C45" s="5" t="n">
        <v>842</v>
      </c>
    </row>
    <row r="46">
      <c r="A46" s="4" t="inlineStr">
        <is>
          <t>Foreign currency translation adjustments and other</t>
        </is>
      </c>
      <c r="B46" s="5" t="n">
        <v>-10</v>
      </c>
      <c r="C46" s="5" t="n">
        <v>2</v>
      </c>
    </row>
    <row r="47">
      <c r="A47" s="4" t="inlineStr">
        <is>
          <t>Balance at end of year</t>
        </is>
      </c>
      <c r="B47" s="5" t="n">
        <v>834</v>
      </c>
      <c r="C47" s="5" t="n">
        <v>844</v>
      </c>
      <c r="D47" s="5" t="n">
        <v>842</v>
      </c>
    </row>
    <row r="48">
      <c r="A48" s="4" t="inlineStr">
        <is>
          <t>Credit card related intangibles [member] | Accumulated depreciation and impairment/losses [member]</t>
        </is>
      </c>
    </row>
    <row r="49">
      <c r="A49" s="3" t="inlineStr">
        <is>
          <t>Disclosure of detailed information about intangible assets [line items]</t>
        </is>
      </c>
    </row>
    <row r="50">
      <c r="A50" s="4" t="inlineStr">
        <is>
          <t>Balance at beginning of year</t>
        </is>
      </c>
      <c r="B50" s="5" t="n">
        <v>690</v>
      </c>
      <c r="C50" s="5" t="n">
        <v>628</v>
      </c>
    </row>
    <row r="51">
      <c r="A51" s="4" t="inlineStr">
        <is>
          <t>Amortization charge for the year</t>
        </is>
      </c>
      <c r="B51" s="5" t="n">
        <v>61</v>
      </c>
      <c r="C51" s="5" t="n">
        <v>60</v>
      </c>
    </row>
    <row r="52">
      <c r="A52" s="4" t="inlineStr">
        <is>
          <t>Foreign currency translation adjustments and other</t>
        </is>
      </c>
      <c r="B52" s="5" t="n">
        <v>-11</v>
      </c>
      <c r="C52" s="5" t="n">
        <v>2</v>
      </c>
    </row>
    <row r="53">
      <c r="A53" s="4" t="inlineStr">
        <is>
          <t>Balance at end of year</t>
        </is>
      </c>
      <c r="B53" s="5" t="n">
        <v>740</v>
      </c>
      <c r="C53" s="5" t="n">
        <v>690</v>
      </c>
      <c r="D53" s="5" t="n">
        <v>628</v>
      </c>
    </row>
    <row r="54">
      <c r="A54" s="4" t="inlineStr">
        <is>
          <t>Internally generated software [member]</t>
        </is>
      </c>
    </row>
    <row r="55">
      <c r="A55" s="3" t="inlineStr">
        <is>
          <t>Disclosure of detailed information about intangible assets [line items]</t>
        </is>
      </c>
    </row>
    <row r="56">
      <c r="A56" s="4" t="inlineStr">
        <is>
          <t>Balance at beginning of year</t>
        </is>
      </c>
      <c r="B56" s="5" t="n">
        <v>1559</v>
      </c>
    </row>
    <row r="57">
      <c r="A57" s="4" t="inlineStr">
        <is>
          <t>Balance at end of year</t>
        </is>
      </c>
      <c r="B57" s="5" t="n">
        <v>1418</v>
      </c>
      <c r="C57" s="5" t="n">
        <v>1559</v>
      </c>
    </row>
    <row r="58">
      <c r="A58" s="4" t="inlineStr">
        <is>
          <t>Internally generated software [member] | Gross carrying amount [member]</t>
        </is>
      </c>
    </row>
    <row r="59">
      <c r="A59" s="3" t="inlineStr">
        <is>
          <t>Disclosure of detailed information about intangible assets [line items]</t>
        </is>
      </c>
    </row>
    <row r="60">
      <c r="A60" s="4" t="inlineStr">
        <is>
          <t>Balance at beginning of year</t>
        </is>
      </c>
      <c r="B60" s="5" t="n">
        <v>2834</v>
      </c>
      <c r="C60" s="5" t="n">
        <v>2927</v>
      </c>
    </row>
    <row r="61">
      <c r="A61" s="4" t="inlineStr">
        <is>
          <t>Additions</t>
        </is>
      </c>
      <c r="B61" s="5" t="n">
        <v>401</v>
      </c>
      <c r="C61" s="5" t="n">
        <v>327</v>
      </c>
    </row>
    <row r="62">
      <c r="A62" s="4" t="inlineStr">
        <is>
          <t>Disposals</t>
        </is>
      </c>
      <c r="B62" s="5" t="n">
        <v>-275</v>
      </c>
      <c r="C62" s="5" t="n">
        <v>-55</v>
      </c>
    </row>
    <row r="63">
      <c r="A63" s="4" t="inlineStr">
        <is>
          <t>Fully amortized intangibles</t>
        </is>
      </c>
      <c r="B63" s="5" t="n">
        <v>-251</v>
      </c>
      <c r="C63" s="5" t="n">
        <v>-391</v>
      </c>
    </row>
    <row r="64">
      <c r="A64" s="4" t="inlineStr">
        <is>
          <t>Foreign currency translation adjustments and other</t>
        </is>
      </c>
      <c r="B64" s="5" t="n">
        <v>-84</v>
      </c>
      <c r="C64" s="5" t="n">
        <v>26</v>
      </c>
    </row>
    <row r="65">
      <c r="A65" s="4" t="inlineStr">
        <is>
          <t>Balance at end of year</t>
        </is>
      </c>
      <c r="B65" s="5" t="n">
        <v>2625</v>
      </c>
      <c r="C65" s="5" t="n">
        <v>2834</v>
      </c>
      <c r="D65" s="5" t="n">
        <v>2927</v>
      </c>
    </row>
    <row r="66">
      <c r="A66" s="4" t="inlineStr">
        <is>
          <t>Internally generated software [member] | Accumulated depreciation and impairment/losses [member]</t>
        </is>
      </c>
    </row>
    <row r="67">
      <c r="A67" s="3" t="inlineStr">
        <is>
          <t>Disclosure of detailed information about intangible assets [line items]</t>
        </is>
      </c>
    </row>
    <row r="68">
      <c r="A68" s="4" t="inlineStr">
        <is>
          <t>Balance at beginning of year</t>
        </is>
      </c>
      <c r="B68" s="5" t="n">
        <v>1275</v>
      </c>
      <c r="C68" s="5" t="n">
        <v>1167</v>
      </c>
    </row>
    <row r="69">
      <c r="A69" s="4" t="inlineStr">
        <is>
          <t>Disposals</t>
        </is>
      </c>
      <c r="B69" s="5" t="n">
        <v>-272</v>
      </c>
      <c r="C69" s="5" t="n">
        <v>-32</v>
      </c>
    </row>
    <row r="70">
      <c r="A70" s="4" t="inlineStr">
        <is>
          <t>Fully amortized intangibles</t>
        </is>
      </c>
      <c r="B70" s="5" t="n">
        <v>-251</v>
      </c>
      <c r="C70" s="5" t="n">
        <v>-391</v>
      </c>
    </row>
    <row r="71">
      <c r="A71" s="4" t="inlineStr">
        <is>
          <t>Impairment losses (reversals)</t>
        </is>
      </c>
      <c r="C71" s="5" t="n">
        <v>4</v>
      </c>
    </row>
    <row r="72">
      <c r="A72" s="4" t="inlineStr">
        <is>
          <t>Amortization charge for the year</t>
        </is>
      </c>
      <c r="B72" s="5" t="n">
        <v>487</v>
      </c>
      <c r="C72" s="5" t="n">
        <v>528</v>
      </c>
    </row>
    <row r="73">
      <c r="A73" s="4" t="inlineStr">
        <is>
          <t>Foreign currency translation adjustments and other</t>
        </is>
      </c>
      <c r="B73" s="5" t="n">
        <v>-32</v>
      </c>
      <c r="C73" s="5" t="n">
        <v>-1</v>
      </c>
    </row>
    <row r="74">
      <c r="A74" s="4" t="inlineStr">
        <is>
          <t>Balance at end of year</t>
        </is>
      </c>
      <c r="B74" s="5" t="n">
        <v>1207</v>
      </c>
      <c r="C74" s="5" t="n">
        <v>1275</v>
      </c>
      <c r="D74" s="5" t="n">
        <v>1167</v>
      </c>
    </row>
    <row r="75">
      <c r="A75" s="4" t="inlineStr">
        <is>
          <t>Other software [member]</t>
        </is>
      </c>
    </row>
    <row r="76">
      <c r="A76" s="3" t="inlineStr">
        <is>
          <t>Disclosure of detailed information about intangible assets [line items]</t>
        </is>
      </c>
    </row>
    <row r="77">
      <c r="A77" s="4" t="inlineStr">
        <is>
          <t>Balance at beginning of year</t>
        </is>
      </c>
      <c r="B77" s="5" t="n">
        <v>74</v>
      </c>
    </row>
    <row r="78">
      <c r="A78" s="4" t="inlineStr">
        <is>
          <t>Balance at end of year</t>
        </is>
      </c>
      <c r="B78" s="5" t="n">
        <v>80</v>
      </c>
      <c r="C78" s="5" t="n">
        <v>74</v>
      </c>
    </row>
    <row r="79">
      <c r="A79" s="4" t="inlineStr">
        <is>
          <t>Other software [member] | Gross carrying amount [member]</t>
        </is>
      </c>
    </row>
    <row r="80">
      <c r="A80" s="3" t="inlineStr">
        <is>
          <t>Disclosure of detailed information about intangible assets [line items]</t>
        </is>
      </c>
    </row>
    <row r="81">
      <c r="A81" s="4" t="inlineStr">
        <is>
          <t>Balance at beginning of year</t>
        </is>
      </c>
      <c r="B81" s="5" t="n">
        <v>278</v>
      </c>
      <c r="C81" s="5" t="n">
        <v>295</v>
      </c>
    </row>
    <row r="82">
      <c r="A82" s="4" t="inlineStr">
        <is>
          <t>Additions</t>
        </is>
      </c>
      <c r="B82" s="5" t="n">
        <v>58</v>
      </c>
      <c r="C82" s="5" t="n">
        <v>44</v>
      </c>
    </row>
    <row r="83">
      <c r="A83" s="4" t="inlineStr">
        <is>
          <t>Disposals</t>
        </is>
      </c>
      <c r="B83" s="5" t="n">
        <v>-5</v>
      </c>
      <c r="C83" s="5" t="n">
        <v>-25</v>
      </c>
    </row>
    <row r="84">
      <c r="A84" s="4" t="inlineStr">
        <is>
          <t>Fully amortized intangibles</t>
        </is>
      </c>
      <c r="B84" s="5" t="n">
        <v>-75</v>
      </c>
      <c r="C84" s="5" t="n">
        <v>-37</v>
      </c>
    </row>
    <row r="85">
      <c r="A85" s="4" t="inlineStr">
        <is>
          <t>Foreign currency translation adjustments and other</t>
        </is>
      </c>
      <c r="B85" s="5" t="n">
        <v>-11</v>
      </c>
      <c r="C85" s="5" t="n">
        <v>1</v>
      </c>
    </row>
    <row r="86">
      <c r="A86" s="4" t="inlineStr">
        <is>
          <t>Balance at end of year</t>
        </is>
      </c>
      <c r="B86" s="5" t="n">
        <v>245</v>
      </c>
      <c r="C86" s="5" t="n">
        <v>278</v>
      </c>
      <c r="D86" s="5" t="n">
        <v>295</v>
      </c>
    </row>
    <row r="87">
      <c r="A87" s="4" t="inlineStr">
        <is>
          <t>Other software [member] | Accumulated depreciation and impairment/losses [member]</t>
        </is>
      </c>
    </row>
    <row r="88">
      <c r="A88" s="3" t="inlineStr">
        <is>
          <t>Disclosure of detailed information about intangible assets [line items]</t>
        </is>
      </c>
    </row>
    <row r="89">
      <c r="A89" s="4" t="inlineStr">
        <is>
          <t>Balance at beginning of year</t>
        </is>
      </c>
      <c r="B89" s="5" t="n">
        <v>204</v>
      </c>
      <c r="C89" s="5" t="n">
        <v>191</v>
      </c>
    </row>
    <row r="90">
      <c r="A90" s="4" t="inlineStr">
        <is>
          <t>Disposals</t>
        </is>
      </c>
      <c r="B90" s="5" t="n">
        <v>-5</v>
      </c>
      <c r="C90" s="5" t="n">
        <v>-25</v>
      </c>
    </row>
    <row r="91">
      <c r="A91" s="4" t="inlineStr">
        <is>
          <t>Fully amortized intangibles</t>
        </is>
      </c>
      <c r="B91" s="5" t="n">
        <v>-75</v>
      </c>
      <c r="C91" s="5" t="n">
        <v>-37</v>
      </c>
    </row>
    <row r="92">
      <c r="A92" s="4" t="inlineStr">
        <is>
          <t>Amortization charge for the year</t>
        </is>
      </c>
      <c r="B92" s="5" t="n">
        <v>53</v>
      </c>
      <c r="C92" s="5" t="n">
        <v>73</v>
      </c>
    </row>
    <row r="93">
      <c r="A93" s="4" t="inlineStr">
        <is>
          <t>Foreign currency translation adjustments and other</t>
        </is>
      </c>
      <c r="B93" s="5" t="n">
        <v>-12</v>
      </c>
      <c r="C93" s="5" t="n">
        <v>2</v>
      </c>
    </row>
    <row r="94">
      <c r="A94" s="4" t="inlineStr">
        <is>
          <t>Balance at end of year</t>
        </is>
      </c>
      <c r="B94" s="5" t="n">
        <v>165</v>
      </c>
      <c r="C94" s="5" t="n">
        <v>204</v>
      </c>
      <c r="D94" s="5" t="n">
        <v>191</v>
      </c>
    </row>
    <row r="95">
      <c r="A95" s="4" t="inlineStr">
        <is>
          <t>Other intangible [member]</t>
        </is>
      </c>
    </row>
    <row r="96">
      <c r="A96" s="3" t="inlineStr">
        <is>
          <t>Disclosure of detailed information about intangible assets [line items]</t>
        </is>
      </c>
    </row>
    <row r="97">
      <c r="A97" s="4" t="inlineStr">
        <is>
          <t>Balance at beginning of year</t>
        </is>
      </c>
      <c r="B97" s="5" t="n">
        <v>295</v>
      </c>
    </row>
    <row r="98">
      <c r="A98" s="4" t="inlineStr">
        <is>
          <t>Balance at end of year</t>
        </is>
      </c>
      <c r="B98" s="5" t="n">
        <v>519</v>
      </c>
      <c r="C98" s="5" t="n">
        <v>295</v>
      </c>
    </row>
    <row r="99">
      <c r="A99" s="4" t="inlineStr">
        <is>
          <t>Other intangible [member] | Gross carrying amount [member]</t>
        </is>
      </c>
    </row>
    <row r="100">
      <c r="A100" s="3" t="inlineStr">
        <is>
          <t>Disclosure of detailed information about intangible assets [line items]</t>
        </is>
      </c>
    </row>
    <row r="101">
      <c r="A101" s="4" t="inlineStr">
        <is>
          <t>Balance at beginning of year</t>
        </is>
      </c>
      <c r="B101" s="5" t="n">
        <v>790</v>
      </c>
      <c r="C101" s="5" t="n">
        <v>743</v>
      </c>
    </row>
    <row r="102">
      <c r="A102" s="4" t="inlineStr">
        <is>
          <t>Additions</t>
        </is>
      </c>
      <c r="B102" s="5" t="n">
        <v>310</v>
      </c>
      <c r="C102" s="5" t="n">
        <v>41</v>
      </c>
    </row>
    <row r="103">
      <c r="A103" s="4" t="inlineStr">
        <is>
          <t>Foreign currency translation adjustments and other</t>
        </is>
      </c>
      <c r="B103" s="5" t="n">
        <v>-41</v>
      </c>
      <c r="C103" s="5" t="n">
        <v>6</v>
      </c>
    </row>
    <row r="104">
      <c r="A104" s="4" t="inlineStr">
        <is>
          <t>Balance at end of year</t>
        </is>
      </c>
      <c r="B104" s="5" t="n">
        <v>1059</v>
      </c>
      <c r="C104" s="5" t="n">
        <v>790</v>
      </c>
      <c r="D104" s="5" t="n">
        <v>743</v>
      </c>
    </row>
    <row r="105">
      <c r="A105" s="4" t="inlineStr">
        <is>
          <t>Other intangible [member] | Accumulated depreciation and impairment/losses [member]</t>
        </is>
      </c>
    </row>
    <row r="106">
      <c r="A106" s="3" t="inlineStr">
        <is>
          <t>Disclosure of detailed information about intangible assets [line items]</t>
        </is>
      </c>
    </row>
    <row r="107">
      <c r="A107" s="4" t="inlineStr">
        <is>
          <t>Balance at beginning of year</t>
        </is>
      </c>
      <c r="B107" s="5" t="n">
        <v>495</v>
      </c>
      <c r="C107" s="5" t="n">
        <v>413</v>
      </c>
    </row>
    <row r="108">
      <c r="A108" s="4" t="inlineStr">
        <is>
          <t>Impairment losses (reversals)</t>
        </is>
      </c>
      <c r="B108" s="5" t="n">
        <v>-4</v>
      </c>
      <c r="C108" s="5" t="n">
        <v>13</v>
      </c>
    </row>
    <row r="109">
      <c r="A109" s="4" t="inlineStr">
        <is>
          <t>Amortization charge for the year</t>
        </is>
      </c>
      <c r="B109" s="5" t="n">
        <v>76</v>
      </c>
      <c r="C109" s="5" t="n">
        <v>66</v>
      </c>
    </row>
    <row r="110">
      <c r="A110" s="4" t="inlineStr">
        <is>
          <t>Foreign currency translation adjustments and other</t>
        </is>
      </c>
      <c r="B110" s="5" t="n">
        <v>-27</v>
      </c>
      <c r="C110" s="5" t="n">
        <v>3</v>
      </c>
    </row>
    <row r="111">
      <c r="A111" s="4" t="inlineStr">
        <is>
          <t>Balance at end of year</t>
        </is>
      </c>
      <c r="B111" s="6" t="n">
        <v>540</v>
      </c>
      <c r="C111" s="6" t="n">
        <v>495</v>
      </c>
      <c r="D111" s="6" t="n">
        <v>41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Land, Buildings, Equipment, and Other Depreciable Assets (Details) - CAD ($) $ in Millions</t>
        </is>
      </c>
      <c r="B1" s="2" t="inlineStr">
        <is>
          <t>12 Months Ended</t>
        </is>
      </c>
    </row>
    <row r="2">
      <c r="B2" s="2" t="inlineStr">
        <is>
          <t>Oct. 31, 2021</t>
        </is>
      </c>
      <c r="C2" s="2" t="inlineStr">
        <is>
          <t>Oct. 31, 2020</t>
        </is>
      </c>
    </row>
    <row r="3">
      <c r="A3" s="3" t="inlineStr">
        <is>
          <t>Disclosure of detailed information about property, plant and equipment [line items]</t>
        </is>
      </c>
    </row>
    <row r="4">
      <c r="A4" s="4" t="inlineStr">
        <is>
          <t>Balance at beginning of year</t>
        </is>
      </c>
      <c r="B4" s="6" t="n">
        <v>10136</v>
      </c>
    </row>
    <row r="5">
      <c r="A5" s="4" t="inlineStr">
        <is>
          <t>Balance at end of year</t>
        </is>
      </c>
      <c r="B5" s="5" t="n">
        <v>9181</v>
      </c>
      <c r="C5" s="6" t="n">
        <v>10136</v>
      </c>
    </row>
    <row r="6">
      <c r="A6" s="4" t="inlineStr">
        <is>
          <t>Balance at end of year</t>
        </is>
      </c>
      <c r="B6" s="5" t="n">
        <v>5011</v>
      </c>
      <c r="C6" s="5" t="n">
        <v>5317</v>
      </c>
    </row>
    <row r="7">
      <c r="A7" s="4" t="inlineStr">
        <is>
          <t>Gross carrying amount [member]</t>
        </is>
      </c>
    </row>
    <row r="8">
      <c r="A8" s="3" t="inlineStr">
        <is>
          <t>Disclosure of detailed information about property, plant and equipment [line items]</t>
        </is>
      </c>
    </row>
    <row r="9">
      <c r="A9" s="4" t="inlineStr">
        <is>
          <t>Balance at beginning of year</t>
        </is>
      </c>
      <c r="B9" s="5" t="n">
        <v>8972</v>
      </c>
      <c r="C9" s="5" t="n">
        <v>8642</v>
      </c>
    </row>
    <row r="10">
      <c r="A10" s="4" t="inlineStr">
        <is>
          <t>Additions</t>
        </is>
      </c>
      <c r="B10" s="5" t="n">
        <v>691</v>
      </c>
      <c r="C10" s="5" t="n">
        <v>915</v>
      </c>
    </row>
    <row r="11">
      <c r="A11" s="4" t="inlineStr">
        <is>
          <t>Disposals</t>
        </is>
      </c>
      <c r="B11" s="5" t="n">
        <v>-323</v>
      </c>
      <c r="C11" s="5" t="n">
        <v>-238</v>
      </c>
    </row>
    <row r="12">
      <c r="A12" s="4" t="inlineStr">
        <is>
          <t>Fully depreciated assets</t>
        </is>
      </c>
      <c r="B12" s="5" t="n">
        <v>-329</v>
      </c>
      <c r="C12" s="5" t="n">
        <v>-223</v>
      </c>
    </row>
    <row r="13">
      <c r="A13" s="4" t="inlineStr">
        <is>
          <t>Foreign currency translation adjustments and other</t>
        </is>
      </c>
      <c r="B13" s="5" t="n">
        <v>-464</v>
      </c>
      <c r="C13" s="5" t="n">
        <v>-124</v>
      </c>
    </row>
    <row r="14">
      <c r="A14" s="4" t="inlineStr">
        <is>
          <t>Balance at end of year</t>
        </is>
      </c>
      <c r="B14" s="5" t="n">
        <v>8547</v>
      </c>
      <c r="C14" s="5" t="n">
        <v>8972</v>
      </c>
    </row>
    <row r="15">
      <c r="A15" s="4" t="inlineStr">
        <is>
          <t>Accumulated depreciation and impairment/losses [member]</t>
        </is>
      </c>
    </row>
    <row r="16">
      <c r="A16" s="3" t="inlineStr">
        <is>
          <t>Disclosure of detailed information about property, plant and equipment [line items]</t>
        </is>
      </c>
    </row>
    <row r="17">
      <c r="A17" s="4" t="inlineStr">
        <is>
          <t>Balance at beginning of year</t>
        </is>
      </c>
      <c r="B17" s="5" t="n">
        <v>3655</v>
      </c>
      <c r="C17" s="5" t="n">
        <v>3444</v>
      </c>
    </row>
    <row r="18">
      <c r="A18" s="4" t="inlineStr">
        <is>
          <t>Depreciation charge for the year</t>
        </is>
      </c>
      <c r="B18" s="5" t="n">
        <v>669</v>
      </c>
      <c r="C18" s="5" t="n">
        <v>677</v>
      </c>
    </row>
    <row r="19">
      <c r="A19" s="4" t="inlineStr">
        <is>
          <t>Disposals</t>
        </is>
      </c>
      <c r="B19" s="5" t="n">
        <v>-313</v>
      </c>
      <c r="C19" s="5" t="n">
        <v>-180</v>
      </c>
    </row>
    <row r="20">
      <c r="A20" s="4" t="inlineStr">
        <is>
          <t>Impairment losses</t>
        </is>
      </c>
      <c r="B20" s="5" t="n">
        <v>54</v>
      </c>
      <c r="C20" s="5" t="n">
        <v>56</v>
      </c>
    </row>
    <row r="21">
      <c r="A21" s="4" t="inlineStr">
        <is>
          <t>Fully depreciated assets</t>
        </is>
      </c>
      <c r="B21" s="5" t="n">
        <v>-329</v>
      </c>
      <c r="C21" s="5" t="n">
        <v>-223</v>
      </c>
    </row>
    <row r="22">
      <c r="A22" s="4" t="inlineStr">
        <is>
          <t>Foreign currency translation adjustments and other</t>
        </is>
      </c>
      <c r="B22" s="5" t="n">
        <v>-200</v>
      </c>
      <c r="C22" s="5" t="n">
        <v>-119</v>
      </c>
    </row>
    <row r="23">
      <c r="A23" s="4" t="inlineStr">
        <is>
          <t>Balance at end of year</t>
        </is>
      </c>
      <c r="B23" s="5" t="n">
        <v>3536</v>
      </c>
      <c r="C23" s="5" t="n">
        <v>3655</v>
      </c>
    </row>
    <row r="24">
      <c r="A24" s="4" t="inlineStr">
        <is>
          <t>Land [member]</t>
        </is>
      </c>
    </row>
    <row r="25">
      <c r="A25" s="3" t="inlineStr">
        <is>
          <t>Disclosure of detailed information about property, plant and equipment [line items]</t>
        </is>
      </c>
    </row>
    <row r="26">
      <c r="A26" s="4" t="inlineStr">
        <is>
          <t>Balance at beginning of year</t>
        </is>
      </c>
      <c r="B26" s="5" t="n">
        <v>1924</v>
      </c>
    </row>
    <row r="27">
      <c r="A27" s="4" t="inlineStr">
        <is>
          <t>Balance at end of year</t>
        </is>
      </c>
      <c r="B27" s="5" t="n">
        <v>1656</v>
      </c>
      <c r="C27" s="5" t="n">
        <v>1924</v>
      </c>
    </row>
    <row r="28">
      <c r="A28" s="4" t="inlineStr">
        <is>
          <t>Balance at end of year</t>
        </is>
      </c>
      <c r="B28" s="5" t="n">
        <v>876</v>
      </c>
      <c r="C28" s="5" t="n">
        <v>968</v>
      </c>
    </row>
    <row r="29">
      <c r="A29" s="4" t="inlineStr">
        <is>
          <t>Land [member] | Gross carrying amount [member]</t>
        </is>
      </c>
    </row>
    <row r="30">
      <c r="A30" s="3" t="inlineStr">
        <is>
          <t>Disclosure of detailed information about property, plant and equipment [line items]</t>
        </is>
      </c>
    </row>
    <row r="31">
      <c r="A31" s="4" t="inlineStr">
        <is>
          <t>Balance at beginning of year</t>
        </is>
      </c>
      <c r="B31" s="5" t="n">
        <v>968</v>
      </c>
      <c r="C31" s="5" t="n">
        <v>987</v>
      </c>
    </row>
    <row r="32">
      <c r="A32" s="4" t="inlineStr">
        <is>
          <t>Additions</t>
        </is>
      </c>
      <c r="B32" s="5" t="n">
        <v>2</v>
      </c>
      <c r="C32" s="5" t="n">
        <v>1</v>
      </c>
    </row>
    <row r="33">
      <c r="A33" s="4" t="inlineStr">
        <is>
          <t>Disposals</t>
        </is>
      </c>
      <c r="B33" s="5" t="n">
        <v>-1</v>
      </c>
      <c r="C33" s="5" t="n">
        <v>-1</v>
      </c>
    </row>
    <row r="34">
      <c r="A34" s="4" t="inlineStr">
        <is>
          <t>Foreign currency translation adjustments and other</t>
        </is>
      </c>
      <c r="B34" s="5" t="n">
        <v>-93</v>
      </c>
      <c r="C34" s="5" t="n">
        <v>-19</v>
      </c>
    </row>
    <row r="35">
      <c r="A35" s="4" t="inlineStr">
        <is>
          <t>Balance at end of year</t>
        </is>
      </c>
      <c r="B35" s="5" t="n">
        <v>876</v>
      </c>
      <c r="C35" s="5" t="n">
        <v>968</v>
      </c>
    </row>
    <row r="36">
      <c r="A36" s="4" t="inlineStr">
        <is>
          <t>Buildings [member]</t>
        </is>
      </c>
    </row>
    <row r="37">
      <c r="A37" s="3" t="inlineStr">
        <is>
          <t>Disclosure of detailed information about property, plant and equipment [line items]</t>
        </is>
      </c>
    </row>
    <row r="38">
      <c r="A38" s="4" t="inlineStr">
        <is>
          <t>Balance at beginning of year</t>
        </is>
      </c>
      <c r="B38" s="5" t="n">
        <v>5340</v>
      </c>
    </row>
    <row r="39">
      <c r="A39" s="4" t="inlineStr">
        <is>
          <t>Balance at end of year</t>
        </is>
      </c>
      <c r="B39" s="5" t="n">
        <v>4783</v>
      </c>
      <c r="C39" s="5" t="n">
        <v>5340</v>
      </c>
    </row>
    <row r="40">
      <c r="A40" s="4" t="inlineStr">
        <is>
          <t>Balance at end of year</t>
        </is>
      </c>
      <c r="B40" s="5" t="n">
        <v>1447</v>
      </c>
      <c r="C40" s="5" t="n">
        <v>1519</v>
      </c>
    </row>
    <row r="41">
      <c r="A41" s="4" t="inlineStr">
        <is>
          <t>Buildings [member] | Gross carrying amount [member]</t>
        </is>
      </c>
    </row>
    <row r="42">
      <c r="A42" s="3" t="inlineStr">
        <is>
          <t>Disclosure of detailed information about property, plant and equipment [line items]</t>
        </is>
      </c>
    </row>
    <row r="43">
      <c r="A43" s="4" t="inlineStr">
        <is>
          <t>Balance at beginning of year</t>
        </is>
      </c>
      <c r="B43" s="5" t="n">
        <v>2495</v>
      </c>
      <c r="C43" s="5" t="n">
        <v>2510</v>
      </c>
    </row>
    <row r="44">
      <c r="A44" s="4" t="inlineStr">
        <is>
          <t>Additions</t>
        </is>
      </c>
      <c r="B44" s="5" t="n">
        <v>144</v>
      </c>
      <c r="C44" s="5" t="n">
        <v>152</v>
      </c>
    </row>
    <row r="45">
      <c r="A45" s="4" t="inlineStr">
        <is>
          <t>Disposals</t>
        </is>
      </c>
      <c r="B45" s="5" t="n">
        <v>-87</v>
      </c>
      <c r="C45" s="5" t="n">
        <v>-16</v>
      </c>
    </row>
    <row r="46">
      <c r="A46" s="4" t="inlineStr">
        <is>
          <t>Fully depreciated assets</t>
        </is>
      </c>
      <c r="B46" s="5" t="n">
        <v>-27</v>
      </c>
      <c r="C46" s="5" t="n">
        <v>-44</v>
      </c>
    </row>
    <row r="47">
      <c r="A47" s="4" t="inlineStr">
        <is>
          <t>Foreign currency translation adjustments and other</t>
        </is>
      </c>
      <c r="B47" s="5" t="n">
        <v>-171</v>
      </c>
      <c r="C47" s="5" t="n">
        <v>-107</v>
      </c>
    </row>
    <row r="48">
      <c r="A48" s="4" t="inlineStr">
        <is>
          <t>Balance at end of year</t>
        </is>
      </c>
      <c r="B48" s="5" t="n">
        <v>2354</v>
      </c>
      <c r="C48" s="5" t="n">
        <v>2495</v>
      </c>
    </row>
    <row r="49">
      <c r="A49" s="4" t="inlineStr">
        <is>
          <t>Buildings [member] | Accumulated depreciation and impairment/losses [member]</t>
        </is>
      </c>
    </row>
    <row r="50">
      <c r="A50" s="3" t="inlineStr">
        <is>
          <t>Disclosure of detailed information about property, plant and equipment [line items]</t>
        </is>
      </c>
    </row>
    <row r="51">
      <c r="A51" s="4" t="inlineStr">
        <is>
          <t>Balance at beginning of year</t>
        </is>
      </c>
      <c r="B51" s="5" t="n">
        <v>976</v>
      </c>
      <c r="C51" s="5" t="n">
        <v>939</v>
      </c>
    </row>
    <row r="52">
      <c r="A52" s="4" t="inlineStr">
        <is>
          <t>Depreciation charge for the year</t>
        </is>
      </c>
      <c r="B52" s="5" t="n">
        <v>103</v>
      </c>
      <c r="C52" s="5" t="n">
        <v>179</v>
      </c>
    </row>
    <row r="53">
      <c r="A53" s="4" t="inlineStr">
        <is>
          <t>Disposals</t>
        </is>
      </c>
      <c r="B53" s="5" t="n">
        <v>-84</v>
      </c>
      <c r="C53" s="5" t="n">
        <v>-28</v>
      </c>
    </row>
    <row r="54">
      <c r="A54" s="4" t="inlineStr">
        <is>
          <t>Impairment losses</t>
        </is>
      </c>
      <c r="B54" s="5" t="n">
        <v>54</v>
      </c>
      <c r="C54" s="5" t="n">
        <v>53</v>
      </c>
    </row>
    <row r="55">
      <c r="A55" s="4" t="inlineStr">
        <is>
          <t>Fully depreciated assets</t>
        </is>
      </c>
      <c r="B55" s="5" t="n">
        <v>-27</v>
      </c>
      <c r="C55" s="5" t="n">
        <v>-44</v>
      </c>
    </row>
    <row r="56">
      <c r="A56" s="4" t="inlineStr">
        <is>
          <t>Foreign currency translation adjustments and other</t>
        </is>
      </c>
      <c r="B56" s="5" t="n">
        <v>-115</v>
      </c>
      <c r="C56" s="5" t="n">
        <v>-123</v>
      </c>
    </row>
    <row r="57">
      <c r="A57" s="4" t="inlineStr">
        <is>
          <t>Balance at end of year</t>
        </is>
      </c>
      <c r="B57" s="5" t="n">
        <v>907</v>
      </c>
      <c r="C57" s="5" t="n">
        <v>976</v>
      </c>
    </row>
    <row r="58">
      <c r="A58" s="4" t="inlineStr">
        <is>
          <t>Computer equipment [member]</t>
        </is>
      </c>
    </row>
    <row r="59">
      <c r="A59" s="3" t="inlineStr">
        <is>
          <t>Disclosure of detailed information about property, plant and equipment [line items]</t>
        </is>
      </c>
    </row>
    <row r="60">
      <c r="A60" s="4" t="inlineStr">
        <is>
          <t>Balance at beginning of year</t>
        </is>
      </c>
      <c r="B60" s="5" t="n">
        <v>471</v>
      </c>
    </row>
    <row r="61">
      <c r="A61" s="4" t="inlineStr">
        <is>
          <t>Balance at end of year</t>
        </is>
      </c>
      <c r="B61" s="5" t="n">
        <v>497</v>
      </c>
      <c r="C61" s="5" t="n">
        <v>471</v>
      </c>
    </row>
    <row r="62">
      <c r="A62" s="4" t="inlineStr">
        <is>
          <t>Balance at end of year</t>
        </is>
      </c>
      <c r="B62" s="5" t="n">
        <v>443</v>
      </c>
      <c r="C62" s="5" t="n">
        <v>429</v>
      </c>
    </row>
    <row r="63">
      <c r="A63" s="4" t="inlineStr">
        <is>
          <t>Computer equipment [member] | Gross carrying amount [member]</t>
        </is>
      </c>
    </row>
    <row r="64">
      <c r="A64" s="3" t="inlineStr">
        <is>
          <t>Disclosure of detailed information about property, plant and equipment [line items]</t>
        </is>
      </c>
    </row>
    <row r="65">
      <c r="A65" s="4" t="inlineStr">
        <is>
          <t>Balance at beginning of year</t>
        </is>
      </c>
      <c r="B65" s="5" t="n">
        <v>803</v>
      </c>
      <c r="C65" s="5" t="n">
        <v>732</v>
      </c>
    </row>
    <row r="66">
      <c r="A66" s="4" t="inlineStr">
        <is>
          <t>Additions</t>
        </is>
      </c>
      <c r="B66" s="5" t="n">
        <v>179</v>
      </c>
      <c r="C66" s="5" t="n">
        <v>233</v>
      </c>
    </row>
    <row r="67">
      <c r="A67" s="4" t="inlineStr">
        <is>
          <t>Disposals</t>
        </is>
      </c>
      <c r="B67" s="5" t="n">
        <v>-31</v>
      </c>
      <c r="C67" s="5" t="n">
        <v>-76</v>
      </c>
    </row>
    <row r="68">
      <c r="A68" s="4" t="inlineStr">
        <is>
          <t>Fully depreciated assets</t>
        </is>
      </c>
      <c r="B68" s="5" t="n">
        <v>-126</v>
      </c>
      <c r="C68" s="5" t="n">
        <v>-90</v>
      </c>
    </row>
    <row r="69">
      <c r="A69" s="4" t="inlineStr">
        <is>
          <t>Foreign currency translation adjustments and other</t>
        </is>
      </c>
      <c r="B69" s="5" t="n">
        <v>-7</v>
      </c>
      <c r="C69" s="5" t="n">
        <v>4</v>
      </c>
    </row>
    <row r="70">
      <c r="A70" s="4" t="inlineStr">
        <is>
          <t>Balance at end of year</t>
        </is>
      </c>
      <c r="B70" s="5" t="n">
        <v>818</v>
      </c>
      <c r="C70" s="5" t="n">
        <v>803</v>
      </c>
    </row>
    <row r="71">
      <c r="A71" s="4" t="inlineStr">
        <is>
          <t>Computer equipment [member] | Accumulated depreciation and impairment/losses [member]</t>
        </is>
      </c>
    </row>
    <row r="72">
      <c r="A72" s="3" t="inlineStr">
        <is>
          <t>Disclosure of detailed information about property, plant and equipment [line items]</t>
        </is>
      </c>
    </row>
    <row r="73">
      <c r="A73" s="4" t="inlineStr">
        <is>
          <t>Balance at beginning of year</t>
        </is>
      </c>
      <c r="B73" s="5" t="n">
        <v>374</v>
      </c>
      <c r="C73" s="5" t="n">
        <v>355</v>
      </c>
    </row>
    <row r="74">
      <c r="A74" s="4" t="inlineStr">
        <is>
          <t>Depreciation charge for the year</t>
        </is>
      </c>
      <c r="B74" s="5" t="n">
        <v>157</v>
      </c>
      <c r="C74" s="5" t="n">
        <v>172</v>
      </c>
    </row>
    <row r="75">
      <c r="A75" s="4" t="inlineStr">
        <is>
          <t>Disposals</t>
        </is>
      </c>
      <c r="B75" s="5" t="n">
        <v>-28</v>
      </c>
      <c r="C75" s="5" t="n">
        <v>-48</v>
      </c>
    </row>
    <row r="76">
      <c r="A76" s="4" t="inlineStr">
        <is>
          <t>Impairment losses</t>
        </is>
      </c>
      <c r="C76" s="5" t="n">
        <v>3</v>
      </c>
    </row>
    <row r="77">
      <c r="A77" s="4" t="inlineStr">
        <is>
          <t>Fully depreciated assets</t>
        </is>
      </c>
      <c r="B77" s="5" t="n">
        <v>-126</v>
      </c>
      <c r="C77" s="5" t="n">
        <v>-90</v>
      </c>
    </row>
    <row r="78">
      <c r="A78" s="4" t="inlineStr">
        <is>
          <t>Foreign currency translation adjustments and other</t>
        </is>
      </c>
      <c r="B78" s="5" t="n">
        <v>-2</v>
      </c>
      <c r="C78" s="5" t="n">
        <v>-18</v>
      </c>
    </row>
    <row r="79">
      <c r="A79" s="4" t="inlineStr">
        <is>
          <t>Balance at end of year</t>
        </is>
      </c>
      <c r="B79" s="5" t="n">
        <v>375</v>
      </c>
      <c r="C79" s="5" t="n">
        <v>374</v>
      </c>
    </row>
    <row r="80">
      <c r="A80" s="4" t="inlineStr">
        <is>
          <t>Furniture fixtures, and other depreciable assets [member]</t>
        </is>
      </c>
    </row>
    <row r="81">
      <c r="A81" s="3" t="inlineStr">
        <is>
          <t>Disclosure of detailed information about property, plant and equipment [line items]</t>
        </is>
      </c>
    </row>
    <row r="82">
      <c r="A82" s="4" t="inlineStr">
        <is>
          <t>Balance at beginning of year</t>
        </is>
      </c>
      <c r="B82" s="5" t="n">
        <v>677</v>
      </c>
    </row>
    <row r="83">
      <c r="A83" s="4" t="inlineStr">
        <is>
          <t>Balance at end of year</t>
        </is>
      </c>
      <c r="B83" s="5" t="n">
        <v>621</v>
      </c>
      <c r="C83" s="5" t="n">
        <v>677</v>
      </c>
    </row>
    <row r="84">
      <c r="A84" s="4" t="inlineStr">
        <is>
          <t>Balance at end of year</t>
        </is>
      </c>
      <c r="B84" s="5" t="n">
        <v>621</v>
      </c>
      <c r="C84" s="5" t="n">
        <v>677</v>
      </c>
    </row>
    <row r="85">
      <c r="A85" s="4" t="inlineStr">
        <is>
          <t>Furniture fixtures, and other depreciable assets [member] | Gross carrying amount [member]</t>
        </is>
      </c>
    </row>
    <row r="86">
      <c r="A86" s="3" t="inlineStr">
        <is>
          <t>Disclosure of detailed information about property, plant and equipment [line items]</t>
        </is>
      </c>
    </row>
    <row r="87">
      <c r="A87" s="4" t="inlineStr">
        <is>
          <t>Balance at beginning of year</t>
        </is>
      </c>
      <c r="B87" s="5" t="n">
        <v>1396</v>
      </c>
      <c r="C87" s="5" t="n">
        <v>1351</v>
      </c>
    </row>
    <row r="88">
      <c r="A88" s="4" t="inlineStr">
        <is>
          <t>Additions</t>
        </is>
      </c>
      <c r="B88" s="5" t="n">
        <v>131</v>
      </c>
      <c r="C88" s="5" t="n">
        <v>149</v>
      </c>
    </row>
    <row r="89">
      <c r="A89" s="4" t="inlineStr">
        <is>
          <t>Disposals</t>
        </is>
      </c>
      <c r="B89" s="5" t="n">
        <v>-67</v>
      </c>
      <c r="C89" s="5" t="n">
        <v>-74</v>
      </c>
    </row>
    <row r="90">
      <c r="A90" s="4" t="inlineStr">
        <is>
          <t>Fully depreciated assets</t>
        </is>
      </c>
      <c r="B90" s="5" t="n">
        <v>-68</v>
      </c>
      <c r="C90" s="5" t="n">
        <v>-20</v>
      </c>
    </row>
    <row r="91">
      <c r="A91" s="4" t="inlineStr">
        <is>
          <t>Foreign currency translation adjustments and other</t>
        </is>
      </c>
      <c r="B91" s="5" t="n">
        <v>-50</v>
      </c>
      <c r="C91" s="5" t="n">
        <v>-10</v>
      </c>
    </row>
    <row r="92">
      <c r="A92" s="4" t="inlineStr">
        <is>
          <t>Balance at end of year</t>
        </is>
      </c>
      <c r="B92" s="5" t="n">
        <v>1342</v>
      </c>
      <c r="C92" s="5" t="n">
        <v>1396</v>
      </c>
    </row>
    <row r="93">
      <c r="A93" s="4" t="inlineStr">
        <is>
          <t>Furniture fixtures, and other depreciable assets [member] | Accumulated depreciation and impairment/losses [member]</t>
        </is>
      </c>
    </row>
    <row r="94">
      <c r="A94" s="3" t="inlineStr">
        <is>
          <t>Disclosure of detailed information about property, plant and equipment [line items]</t>
        </is>
      </c>
    </row>
    <row r="95">
      <c r="A95" s="4" t="inlineStr">
        <is>
          <t>Balance at beginning of year</t>
        </is>
      </c>
      <c r="B95" s="5" t="n">
        <v>719</v>
      </c>
      <c r="C95" s="5" t="n">
        <v>648</v>
      </c>
    </row>
    <row r="96">
      <c r="A96" s="4" t="inlineStr">
        <is>
          <t>Depreciation charge for the year</t>
        </is>
      </c>
      <c r="B96" s="5" t="n">
        <v>153</v>
      </c>
      <c r="C96" s="5" t="n">
        <v>156</v>
      </c>
    </row>
    <row r="97">
      <c r="A97" s="4" t="inlineStr">
        <is>
          <t>Disposals</t>
        </is>
      </c>
      <c r="B97" s="5" t="n">
        <v>-66</v>
      </c>
      <c r="C97" s="5" t="n">
        <v>-62</v>
      </c>
    </row>
    <row r="98">
      <c r="A98" s="4" t="inlineStr">
        <is>
          <t>Fully depreciated assets</t>
        </is>
      </c>
      <c r="B98" s="5" t="n">
        <v>-68</v>
      </c>
      <c r="C98" s="5" t="n">
        <v>-20</v>
      </c>
    </row>
    <row r="99">
      <c r="A99" s="4" t="inlineStr">
        <is>
          <t>Foreign currency translation adjustments and other</t>
        </is>
      </c>
      <c r="B99" s="5" t="n">
        <v>-17</v>
      </c>
      <c r="C99" s="5" t="n">
        <v>-3</v>
      </c>
    </row>
    <row r="100">
      <c r="A100" s="4" t="inlineStr">
        <is>
          <t>Balance at end of year</t>
        </is>
      </c>
      <c r="B100" s="5" t="n">
        <v>721</v>
      </c>
      <c r="C100" s="5" t="n">
        <v>719</v>
      </c>
    </row>
    <row r="101">
      <c r="A101" s="4" t="inlineStr">
        <is>
          <t>Leasehold improvements [member]</t>
        </is>
      </c>
    </row>
    <row r="102">
      <c r="A102" s="3" t="inlineStr">
        <is>
          <t>Disclosure of detailed information about property, plant and equipment [line items]</t>
        </is>
      </c>
    </row>
    <row r="103">
      <c r="A103" s="4" t="inlineStr">
        <is>
          <t>Balance at beginning of year</t>
        </is>
      </c>
      <c r="B103" s="5" t="n">
        <v>1724</v>
      </c>
    </row>
    <row r="104">
      <c r="A104" s="4" t="inlineStr">
        <is>
          <t>Balance at end of year</t>
        </is>
      </c>
      <c r="B104" s="5" t="n">
        <v>1624</v>
      </c>
      <c r="C104" s="5" t="n">
        <v>1724</v>
      </c>
    </row>
    <row r="105">
      <c r="A105" s="4" t="inlineStr">
        <is>
          <t>Balance at end of year</t>
        </is>
      </c>
      <c r="B105" s="5" t="n">
        <v>1624</v>
      </c>
      <c r="C105" s="5" t="n">
        <v>1724</v>
      </c>
    </row>
    <row r="106">
      <c r="A106" s="4" t="inlineStr">
        <is>
          <t>Leasehold improvements [member] | Gross carrying amount [member]</t>
        </is>
      </c>
    </row>
    <row r="107">
      <c r="A107" s="3" t="inlineStr">
        <is>
          <t>Disclosure of detailed information about property, plant and equipment [line items]</t>
        </is>
      </c>
    </row>
    <row r="108">
      <c r="A108" s="4" t="inlineStr">
        <is>
          <t>Balance at beginning of year</t>
        </is>
      </c>
      <c r="B108" s="5" t="n">
        <v>3310</v>
      </c>
      <c r="C108" s="5" t="n">
        <v>3062</v>
      </c>
    </row>
    <row r="109">
      <c r="A109" s="4" t="inlineStr">
        <is>
          <t>Additions</t>
        </is>
      </c>
      <c r="B109" s="5" t="n">
        <v>235</v>
      </c>
      <c r="C109" s="5" t="n">
        <v>380</v>
      </c>
    </row>
    <row r="110">
      <c r="A110" s="4" t="inlineStr">
        <is>
          <t>Disposals</t>
        </is>
      </c>
      <c r="B110" s="5" t="n">
        <v>-137</v>
      </c>
      <c r="C110" s="5" t="n">
        <v>-71</v>
      </c>
    </row>
    <row r="111">
      <c r="A111" s="4" t="inlineStr">
        <is>
          <t>Fully depreciated assets</t>
        </is>
      </c>
      <c r="B111" s="5" t="n">
        <v>-108</v>
      </c>
      <c r="C111" s="5" t="n">
        <v>-69</v>
      </c>
    </row>
    <row r="112">
      <c r="A112" s="4" t="inlineStr">
        <is>
          <t>Foreign currency translation adjustments and other</t>
        </is>
      </c>
      <c r="B112" s="5" t="n">
        <v>-143</v>
      </c>
      <c r="C112" s="5" t="n">
        <v>8</v>
      </c>
    </row>
    <row r="113">
      <c r="A113" s="4" t="inlineStr">
        <is>
          <t>Balance at end of year</t>
        </is>
      </c>
      <c r="B113" s="5" t="n">
        <v>3157</v>
      </c>
      <c r="C113" s="5" t="n">
        <v>3310</v>
      </c>
    </row>
    <row r="114">
      <c r="A114" s="4" t="inlineStr">
        <is>
          <t>Leasehold improvements [member] | Accumulated depreciation and impairment/losses [member]</t>
        </is>
      </c>
    </row>
    <row r="115">
      <c r="A115" s="3" t="inlineStr">
        <is>
          <t>Disclosure of detailed information about property, plant and equipment [line items]</t>
        </is>
      </c>
    </row>
    <row r="116">
      <c r="A116" s="4" t="inlineStr">
        <is>
          <t>Balance at beginning of year</t>
        </is>
      </c>
      <c r="B116" s="5" t="n">
        <v>1586</v>
      </c>
      <c r="C116" s="5" t="n">
        <v>1502</v>
      </c>
    </row>
    <row r="117">
      <c r="A117" s="4" t="inlineStr">
        <is>
          <t>Depreciation charge for the year</t>
        </is>
      </c>
      <c r="B117" s="5" t="n">
        <v>256</v>
      </c>
      <c r="C117" s="5" t="n">
        <v>170</v>
      </c>
    </row>
    <row r="118">
      <c r="A118" s="4" t="inlineStr">
        <is>
          <t>Disposals</t>
        </is>
      </c>
      <c r="B118" s="5" t="n">
        <v>-135</v>
      </c>
      <c r="C118" s="5" t="n">
        <v>-42</v>
      </c>
    </row>
    <row r="119">
      <c r="A119" s="4" t="inlineStr">
        <is>
          <t>Fully depreciated assets</t>
        </is>
      </c>
      <c r="B119" s="5" t="n">
        <v>-108</v>
      </c>
      <c r="C119" s="5" t="n">
        <v>-69</v>
      </c>
    </row>
    <row r="120">
      <c r="A120" s="4" t="inlineStr">
        <is>
          <t>Foreign currency translation adjustments and other</t>
        </is>
      </c>
      <c r="B120" s="5" t="n">
        <v>-66</v>
      </c>
      <c r="C120" s="5" t="n">
        <v>25</v>
      </c>
    </row>
    <row r="121">
      <c r="A121" s="4" t="inlineStr">
        <is>
          <t>Balance at end of year</t>
        </is>
      </c>
      <c r="B121" s="6" t="n">
        <v>1533</v>
      </c>
      <c r="C121" s="6" t="n">
        <v>158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curities</t>
        </is>
      </c>
      <c r="B1" s="2" t="inlineStr">
        <is>
          <t>12 Months Ended</t>
        </is>
      </c>
    </row>
    <row r="2">
      <c r="B2" s="2" t="inlineStr">
        <is>
          <t>Oct. 31, 2021</t>
        </is>
      </c>
    </row>
    <row r="3">
      <c r="A3" s="3" t="inlineStr">
        <is>
          <t>Disclosure of detailed information about financial instruments [abstract]</t>
        </is>
      </c>
    </row>
    <row r="4">
      <c r="A4" s="4" t="inlineStr">
        <is>
          <t>Securities</t>
        </is>
      </c>
      <c r="B4" s="4" t="inlineStr">
        <is>
          <t xml:space="preserve">NOTE 7: SECURITIES Securities are held by the Bank for both trading and non-trading activities. Trading securities are included in Trading loans, securities, and other on the Consolidated Balance Sheet. Non-trading securities are included in Non-trading financial assets at fair value through profit or loss, Financial assets designated at fair value through profit or loss, Financial assets at fair value through other comprehensive income, or Debt securities at amortized cost, net of allowance for credit losses on the Consolidated Balance Sheet. (a) REMAINING TERMS TO MATURITIES OF SECURITIES The remaining terms to contractual maturities of the securities held by the Bank are shown on the following table.
Securities Maturity Schedule
(millions of Canadian dollars) As at
October 31 October 31
Remaining terms to maturities 1
Within Over 1 Over 3 Over 5 Over 10 With no Total Total
Trading securities
Government and government-related securities
Canadian government debt
Federal $ 3,219 $ 5,402 $ 514 $ 1,725 $ 336 $ – $ 11,196 $ 21,492
Provinces 1,542 1,710 959 1,396 2,719 – 8,326 8,468
U.S. federal, state, municipal governments, and agencies debt 1,206 3,742 1,072 1,319 5,902 – 13,241 22,825
Other OECD government-guaranteed debt 4,200 858 890 1,227 610 – 7,785 4,563
Mortgage-backed securities
Residential 236 554 556 – – – 1,346 1,527
Commercial – 57 36 61 – – 154 163
10,403 12,323 4,027 5,728 9,567 – 42,048 59,038
Other debt securities
Canadian issuers 698 1,597 1,312 1,510 853 – 5,970 5,615
Other issuers 3,724 4,039 2,554 1,762 316 – 12,395 13,353
4,422 5,636 3,866 3,272 1,169 – 18,365 18,968
Equity securities
Common shares – – – – – 60,074 60,074 43,842
Preferred shares – – – – – 50 50 37
– – – – – 60,124 60,124 43,879
Retained interests – 4 2 3 – – 9 14
Total trading securities $ 14,825 $ 17,963 $ 7,895 $ 9,003 $ 10,736 $ 60,124 $ 120,546 $ 121,899
Non-trading financial assets at fair value through profit or loss
Government and government-related securities
U.S. federal, state, municipal governments, and agencies debt $ – $ – $ – $ – $ 155 $ – $ 155 $ 388
– – – – 155 – 155 388
Other debt securities
Canadian issuers – 67 211 1 – 359 638 652
Asset-backed securities 131 3,555 699 1,056 174 – 5,615 3,292
Other issuers – – – – – 67 67 170
131 3,622 910 1,057 174 426 6,320 4,114
Equity securities
Common shares – – – – – 561 561 293
Preferred shares – – – – – 17 17 35
– – – – – 578 578 328
Total non-trading financial assets at fair value through profit or loss $ 131 $ 3,622 $ 910 $ 1,057 $ 329 $ 1,004 $ 7,053 $ 4,830
Financial assets designated at fair value through profit or loss
Government and government-related securities
Canadian government debt
Federal $ 247 $ – $ – $ – $ – $ – $ 247 $ 1,129
Provinces 322 45 8 1,049 101 – 1,525 545
U.S. federal, state, municipal governments, and agencies debt – – 22 – – – 22 11
Other OECD government-guaranteed debt 338 29 – – – – 367 384
907 74 30 1,049 101 – 2,161 2,069
Other debt securities
Canadian issuers 262 852 734 460 10 – 2,318 2,180
Other issuers 25 20 16 24 – – 85 490
287 872 750 484 10 – 2,403 2,670
Total financial assets designated at fair value through profit or loss $ 1,194 $ 946 $ 780 $ 1,533 $ 111 $ – $ 4,564 $ 4,739
1 Represents contractual maturities. Actual maturities may differ due to prepayment privileges in the applicable contract.
Securities Maturity Schedule
(millions of Canadian dollars) As at
October 31 October 31
Remaining terms to maturities 1
Within Over 1 Over 3 Over 5 Over 10 With no Total Total
Securities at fair value through other comprehensive income
Government and government-related securities
Canadian government debt
Federal $ 2,596 $ 2,005 $ 4,811 $ 2,684 $ 423 $ – $ 12,519 $ 14,126
Provinces 1,120 2,596 3,635 9,940 852 – 18,143 16,502
U.S. federal, state, municipal governments, and agencies debt 10,495 2,696 2,625 13 3,471 – 19,300 33,034
Other OECD government-guaranteed debt 5,302 286 784 192 – – 6,564 10,756
Mortgage-backed securities 1,161 93 – – – – 1,254 3,865
20,674 7,676 11,855 12,829 4,746 – 57,780 78,283
Other debt securities
Asset-backed securities 1,682 538 1,432 684 2,645 – 6,981 10,006
Corporate and other debt 1,825 2,386 2,146 1,723 24 – 8,104 9,895
3,507 2,924 3,578 2,407 2,669 – 15,085 19,901
Equity securities
Common shares – – – – – 4,117 4,117 2,387
Preferred shares – – – – – 482 482 212
– – – – – 4,599 4,599 2,599
Total securities at fair value through other comprehensive income $ 24,181 $ 10,600 $ 15,433 $ 15,236 $ 7,415 $ 4,599 $ 77,464 $ 100,783
Debt securities at amortized cost, net of allowance for credit losses
Government and government-related securities
Canadian government debt
Federal $ 13,060 $ 1,079 $ 5,392 $ 1,288 $ 1,774 $ – $ 22,593 $ 17,981
Provinces 65 923 2,492 7,428 22 – 10,930 5,627
U.S. federal, state, municipal governments, and agencies debt 1,586 30,807 18,452 47,166 37,292 – 135,303 113,845
Other OECD government - 7,483 15,754 13,123 3,373 – – 39,733 37,140
22,194 48,563 39,459 59,255 39,088 – 208,559 174,593
Other debt securities
Asset-backed securities 654 4,989 8,204 6,512 12,813 – 33,172 27,197
Non-agency collateralized mortgage obligation – – – – 16,214 – 16,214 16,992
Canadian issuers – 88 1,110 931 4 – 2,133 887
Other issuers 1,938 2,993 1,867 2,063 – – 8,861 8,010
2,592 8,070 11,181 9,506 29,031 – 60,380 53,086
Total debt securities at amortized cost, net of 24,786 56,633 50,640 68,761 68,119 – 268,939 227,679
Total securities $ 65,117 $ 89,764 $ 75,658 $ 95,590 $ 86,710 $ 65,727 $ 478,566 $ 459,930
1 Represents contractual maturities. Actual maturities may differ due to prepayment privileges in the applicable contract. (b) UNREALIZED SECURITIES GAINS (LOSSES) The following table summarizes the unrealized gains and losses as at October 31, 2021 and October 31, 2020.
Unrealized Securities Gains (Losses) for Securities at Fair Value Through Other Comprehensive Income
(millions of Canadian dollars) As at
October 31, 2021 October 31, 2020
Cost/ 1 Gross Gross (losses ) Fair value Cost/ 1 Gross Gross (losses ) Fair value
Government and government-related S
Canadian government debt
Federal $ 12,428 $ 98 $ (7 ) $ 12,519 $ 13,967 $ 160 $ (1 ) $ 14,126
Provinces 17,935 218 (10 ) 18,143 16,342 181 (21 ) 16,502
U.S. federal, state, municipal governments, and 19,232 83 (15 ) 19,300 32,875 192 (33 ) 33,034
Other OECD - 6,551 13 – 6,564 10,720 39 (3 ) 10,756
Mortgage-backed securities 1,251 3 – 1,254 3,855 11 (1 ) 3,865
57,397 415 (32 ) 57,780 77,759 583 (59 ) 78,283
Other debt securities
Asset-backed securities 6,957 30 (6 ) 6,981 10,051 26 (71 ) 10,006
Corporate and other debt 8,054 68 (18 ) 8,104 9,853 79 (37 ) 9,895
15,011 98 (24 ) 15,085 19,904 105 (108 ) 19,901
Total debt securities 72,408 513 (56 ) 72,865 97,663 688 (167 ) 98,184
Equity securities
Common shares 3,887 310 (80 ) 4,117 2,641 26 (280 ) 2,387
Preferred shares 470 43 (31 ) 482 303 – (91 ) 212
4,357 353 (111 ) 4,599 2,944 26 (371 ) 2,599
Total securities at fair value through other $ 76,765 $ 866 $ (167 ) $ 77,464 $ 100,607 $ 714 $ (538 ) $ 100,783
1 Includes the foreign exchange translation of amortized cost balances at the period-end spot rate. (c) EQUITY SECURITIES DESIGNATED AT FAIR VALUE THROUGH OTHER COMPREHENSIVE INCOME The Bank designated certain equity securities as equity securities at FVOCI. The following table summarizes the fair value and dividend income recognized on equity securities designated at FVOCI as at and for the years ended October 31, 2021 and October 31, 2020.
Equity Securities Designated at Fair Value Through Other Comprehensive Income
(millions of Canadian dollars) As at For the years ended
October 31, 2021 October 31, 2020 October 31, 2021 October 31, 2020
Fair value Dividend income recognized
Common shares $ 4,117 $ 2,387 $ 143 $ 93
Preferred shares 482 212 18 14
Total $ 4,599 $ 2,599 $ 161 $ 107 The Bank disposed of certain equity securities in line with the Bank’s investment strategy with a fair value of $146 million during the year ended October 31, 2021 (October 31, 2020 – $40 million). The Bank realized a cumulative gain (loss) of $15 million during the year ended October 31, 2021 (October 31, 2020 – $(18) million) on disposal of these equity securities and recognized dividend income of $2 million during the year ended October 31, 2021 (October 31, 2020 – nil). (d) DEBT SECURITIES NET REALIZED GAINS (LOSSES) The Bank disposed of certain debt securities measured at amortized cost and FVOCI during the year. The following table summarizes the net realized gains and losses on securities sold for the years ended October 31, 2021 and October 31, 2020.
Debt Securities Net Realized Gains (Losses)
(millions of Canadian dollars) For the years ended
October 31 October 31
Debt securities at amortized cost $ (61 ) $ 13
Debt securities at fair value through other comprehensive income 75 27
Total $ 14 $ 40 (e) CREDIT QUALITY OF DEBT SECURITIES The Bank evaluates non-retail credit risk on an individual borrower basis, using both a BRR and FRR, as detailed in the shaded area of the “Managing Risk” section of the 2021 MD&amp;A. This system is used to assess all non-retail exposures, including debt securities.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Refer to the “Allowance for Credit Losses” table in Note 8 for details regarding the allowance and provision for credit losses on debt securities. Debt Securities by Risk Ratings
(millions of Canadian dollars) As at
October 31, 2021 October 31, 2020
Stage 1 Stage 2 Stage 3 Total Stage 1 Stage 2 Stage 3 Total
Debt securities
Investment grade $ 339,426 $ – $ n/a $ 339,426 $ 322,842 $ – $ n/a $ 322,842
Non-Investment grade 2,235 83 n/a 2,318 2,762 244 n/a 3,006
Watch and classified n/a 62 n/a 62 n/a 17 n/a 17
Default n/a n/a – – n/a n/a – –
Total debt securities 341,661 145 – 341,806 325,604 261 – 325,865
Allowance for credit losses on debt securities at amortized cost 2 – – 2 2 – – 2
Total debt securities, net of allowance 341,659 145 – 341,804 325,602 261 – 325,863 As at October 31, 2021, total debt securities, net of allowance, in the table above, include debt securities measured at amortized cost, net of allowance, of $268,939 million (October 31, 2020 – $227,679 million), and debt securities measured at FVOCI of $72,865 million (October 31, 2020 – $98,184 million). The difference between probability-weighted ECLs and base ECLs on debt securities at FVOCI and at amortized cost as at both October 31, 2021 and October 31, 2020, was insignificant. Refer to Note 3 for further detail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ight of Use Assets (Details) - Gross carrying amount [member] - CAD ($) $ in Millions</t>
        </is>
      </c>
      <c r="B1" s="2" t="inlineStr">
        <is>
          <t>12 Months Ended</t>
        </is>
      </c>
    </row>
    <row r="2">
      <c r="B2" s="2" t="inlineStr">
        <is>
          <t>Oct. 31, 2021</t>
        </is>
      </c>
      <c r="C2" s="2" t="inlineStr">
        <is>
          <t>Oct. 31, 2020</t>
        </is>
      </c>
    </row>
    <row r="3">
      <c r="A3" s="3" t="inlineStr">
        <is>
          <t>Disclosure of detailed information about property, plant and equipment [line items]</t>
        </is>
      </c>
    </row>
    <row r="4">
      <c r="A4" s="4" t="inlineStr">
        <is>
          <t>Balance at beginning of year</t>
        </is>
      </c>
      <c r="B4" s="6" t="n">
        <v>4819</v>
      </c>
      <c r="C4" s="6" t="n">
        <v>4463</v>
      </c>
    </row>
    <row r="5">
      <c r="A5" s="4" t="inlineStr">
        <is>
          <t>Additions</t>
        </is>
      </c>
      <c r="B5" s="5" t="n">
        <v>171</v>
      </c>
      <c r="C5" s="5" t="n">
        <v>735</v>
      </c>
    </row>
    <row r="6">
      <c r="A6" s="4" t="inlineStr">
        <is>
          <t>Depreciation</t>
        </is>
      </c>
      <c r="B6" s="5" t="n">
        <v>-637</v>
      </c>
      <c r="C6" s="5" t="n">
        <v>-591</v>
      </c>
    </row>
    <row r="7">
      <c r="A7" s="4" t="inlineStr">
        <is>
          <t>Reassessments, modifications, and variable lease payment adjustments</t>
        </is>
      </c>
      <c r="B7" s="5" t="n">
        <v>103</v>
      </c>
      <c r="C7" s="5" t="n">
        <v>200</v>
      </c>
    </row>
    <row r="8">
      <c r="A8" s="4" t="inlineStr">
        <is>
          <t>Foreign currency translation adjustments and other</t>
        </is>
      </c>
      <c r="B8" s="5" t="n">
        <v>-464</v>
      </c>
      <c r="C8" s="5" t="n">
        <v>-124</v>
      </c>
    </row>
    <row r="9">
      <c r="A9" s="4" t="inlineStr">
        <is>
          <t>Balance at end of year</t>
        </is>
      </c>
      <c r="B9" s="5" t="n">
        <v>4170</v>
      </c>
      <c r="C9" s="5" t="n">
        <v>4819</v>
      </c>
    </row>
    <row r="10">
      <c r="A10" s="4" t="inlineStr">
        <is>
          <t>Right-of-use assets [member]</t>
        </is>
      </c>
    </row>
    <row r="11">
      <c r="A11" s="3" t="inlineStr">
        <is>
          <t>Disclosure of detailed information about property, plant and equipment [line items]</t>
        </is>
      </c>
    </row>
    <row r="12">
      <c r="A12" s="4" t="inlineStr">
        <is>
          <t>Terminations and impairment</t>
        </is>
      </c>
      <c r="B12" s="5" t="n">
        <v>-145</v>
      </c>
      <c r="C12" s="5" t="n">
        <v>-20</v>
      </c>
    </row>
    <row r="13">
      <c r="A13" s="4" t="inlineStr">
        <is>
          <t>Foreign currency translation adjustments and other</t>
        </is>
      </c>
      <c r="B13" s="5" t="n">
        <v>-141</v>
      </c>
      <c r="C13" s="5" t="n">
        <v>32</v>
      </c>
    </row>
    <row r="14">
      <c r="A14" s="4" t="inlineStr">
        <is>
          <t>Land [member]</t>
        </is>
      </c>
    </row>
    <row r="15">
      <c r="A15" s="3" t="inlineStr">
        <is>
          <t>Disclosure of detailed information about property, plant and equipment [line items]</t>
        </is>
      </c>
    </row>
    <row r="16">
      <c r="A16" s="4" t="inlineStr">
        <is>
          <t>Balance at beginning of year</t>
        </is>
      </c>
      <c r="B16" s="5" t="n">
        <v>956</v>
      </c>
      <c r="C16" s="5" t="n">
        <v>1027</v>
      </c>
    </row>
    <row r="17">
      <c r="A17" s="4" t="inlineStr">
        <is>
          <t>Additions</t>
        </is>
      </c>
      <c r="C17" s="5" t="n">
        <v>2</v>
      </c>
    </row>
    <row r="18">
      <c r="A18" s="4" t="inlineStr">
        <is>
          <t>Depreciation</t>
        </is>
      </c>
      <c r="B18" s="5" t="n">
        <v>-87</v>
      </c>
      <c r="C18" s="5" t="n">
        <v>-98</v>
      </c>
    </row>
    <row r="19">
      <c r="A19" s="4" t="inlineStr">
        <is>
          <t>Reassessments, modifications, and variable lease payment adjustments</t>
        </is>
      </c>
      <c r="B19" s="5" t="n">
        <v>19</v>
      </c>
      <c r="C19" s="5" t="n">
        <v>14</v>
      </c>
    </row>
    <row r="20">
      <c r="A20" s="4" t="inlineStr">
        <is>
          <t>Foreign currency translation adjustments and other</t>
        </is>
      </c>
      <c r="B20" s="5" t="n">
        <v>-93</v>
      </c>
      <c r="C20" s="5" t="n">
        <v>-19</v>
      </c>
    </row>
    <row r="21">
      <c r="A21" s="4" t="inlineStr">
        <is>
          <t>Balance at end of year</t>
        </is>
      </c>
      <c r="B21" s="5" t="n">
        <v>780</v>
      </c>
      <c r="C21" s="5" t="n">
        <v>956</v>
      </c>
    </row>
    <row r="22">
      <c r="A22" s="4" t="inlineStr">
        <is>
          <t>Land [member] | Right-of-use assets [member]</t>
        </is>
      </c>
    </row>
    <row r="23">
      <c r="A23" s="3" t="inlineStr">
        <is>
          <t>Disclosure of detailed information about property, plant and equipment [line items]</t>
        </is>
      </c>
    </row>
    <row r="24">
      <c r="A24" s="4" t="inlineStr">
        <is>
          <t>Terminations and impairment</t>
        </is>
      </c>
      <c r="B24" s="5" t="n">
        <v>-38</v>
      </c>
      <c r="C24" s="5" t="n">
        <v>-2</v>
      </c>
    </row>
    <row r="25">
      <c r="A25" s="4" t="inlineStr">
        <is>
          <t>Foreign currency translation adjustments and other</t>
        </is>
      </c>
      <c r="B25" s="5" t="n">
        <v>-70</v>
      </c>
      <c r="C25" s="5" t="n">
        <v>13</v>
      </c>
    </row>
    <row r="26">
      <c r="A26" s="4" t="inlineStr">
        <is>
          <t>Buildings [member]</t>
        </is>
      </c>
    </row>
    <row r="27">
      <c r="A27" s="3" t="inlineStr">
        <is>
          <t>Disclosure of detailed information about property, plant and equipment [line items]</t>
        </is>
      </c>
    </row>
    <row r="28">
      <c r="A28" s="4" t="inlineStr">
        <is>
          <t>Balance at beginning of year</t>
        </is>
      </c>
      <c r="B28" s="5" t="n">
        <v>3821</v>
      </c>
      <c r="C28" s="5" t="n">
        <v>3377</v>
      </c>
    </row>
    <row r="29">
      <c r="A29" s="4" t="inlineStr">
        <is>
          <t>Additions</t>
        </is>
      </c>
      <c r="B29" s="5" t="n">
        <v>119</v>
      </c>
      <c r="C29" s="5" t="n">
        <v>733</v>
      </c>
    </row>
    <row r="30">
      <c r="A30" s="4" t="inlineStr">
        <is>
          <t>Depreciation</t>
        </is>
      </c>
      <c r="B30" s="5" t="n">
        <v>-534</v>
      </c>
      <c r="C30" s="5" t="n">
        <v>-476</v>
      </c>
    </row>
    <row r="31">
      <c r="A31" s="4" t="inlineStr">
        <is>
          <t>Reassessments, modifications, and variable lease payment adjustments</t>
        </is>
      </c>
      <c r="B31" s="5" t="n">
        <v>84</v>
      </c>
      <c r="C31" s="5" t="n">
        <v>186</v>
      </c>
    </row>
    <row r="32">
      <c r="A32" s="4" t="inlineStr">
        <is>
          <t>Foreign currency translation adjustments and other</t>
        </is>
      </c>
      <c r="B32" s="5" t="n">
        <v>-171</v>
      </c>
      <c r="C32" s="5" t="n">
        <v>-107</v>
      </c>
    </row>
    <row r="33">
      <c r="A33" s="4" t="inlineStr">
        <is>
          <t>Balance at end of year</t>
        </is>
      </c>
      <c r="B33" s="5" t="n">
        <v>3336</v>
      </c>
      <c r="C33" s="5" t="n">
        <v>3821</v>
      </c>
    </row>
    <row r="34">
      <c r="A34" s="4" t="inlineStr">
        <is>
          <t>Buildings [member] | Right-of-use assets [member]</t>
        </is>
      </c>
    </row>
    <row r="35">
      <c r="A35" s="3" t="inlineStr">
        <is>
          <t>Disclosure of detailed information about property, plant and equipment [line items]</t>
        </is>
      </c>
    </row>
    <row r="36">
      <c r="A36" s="4" t="inlineStr">
        <is>
          <t>Terminations and impairment</t>
        </is>
      </c>
      <c r="B36" s="5" t="n">
        <v>-83</v>
      </c>
      <c r="C36" s="5" t="n">
        <v>-18</v>
      </c>
    </row>
    <row r="37">
      <c r="A37" s="4" t="inlineStr">
        <is>
          <t>Foreign currency translation adjustments and other</t>
        </is>
      </c>
      <c r="B37" s="5" t="n">
        <v>-71</v>
      </c>
      <c r="C37" s="5" t="n">
        <v>19</v>
      </c>
    </row>
    <row r="38">
      <c r="A38" s="4" t="inlineStr">
        <is>
          <t>Computer equipment [member]</t>
        </is>
      </c>
    </row>
    <row r="39">
      <c r="A39" s="3" t="inlineStr">
        <is>
          <t>Disclosure of detailed information about property, plant and equipment [line items]</t>
        </is>
      </c>
    </row>
    <row r="40">
      <c r="A40" s="4" t="inlineStr">
        <is>
          <t>Balance at beginning of year</t>
        </is>
      </c>
      <c r="B40" s="5" t="n">
        <v>42</v>
      </c>
      <c r="C40" s="5" t="n">
        <v>59</v>
      </c>
    </row>
    <row r="41">
      <c r="A41" s="4" t="inlineStr">
        <is>
          <t>Additions</t>
        </is>
      </c>
      <c r="B41" s="5" t="n">
        <v>52</v>
      </c>
    </row>
    <row r="42">
      <c r="A42" s="4" t="inlineStr">
        <is>
          <t>Depreciation</t>
        </is>
      </c>
      <c r="B42" s="5" t="n">
        <v>-16</v>
      </c>
      <c r="C42" s="5" t="n">
        <v>-17</v>
      </c>
    </row>
    <row r="43">
      <c r="A43" s="4" t="inlineStr">
        <is>
          <t>Foreign currency translation adjustments and other</t>
        </is>
      </c>
      <c r="B43" s="5" t="n">
        <v>-7</v>
      </c>
      <c r="C43" s="5" t="n">
        <v>4</v>
      </c>
    </row>
    <row r="44">
      <c r="A44" s="4" t="inlineStr">
        <is>
          <t>Balance at end of year</t>
        </is>
      </c>
      <c r="B44" s="5" t="n">
        <v>54</v>
      </c>
      <c r="C44" s="6" t="n">
        <v>42</v>
      </c>
    </row>
    <row r="45">
      <c r="A45" s="4" t="inlineStr">
        <is>
          <t>Computer equipment [member] | Right-of-use assets [member]</t>
        </is>
      </c>
    </row>
    <row r="46">
      <c r="A46" s="3" t="inlineStr">
        <is>
          <t>Disclosure of detailed information about property, plant and equipment [line items]</t>
        </is>
      </c>
    </row>
    <row r="47">
      <c r="A47" s="4" t="inlineStr">
        <is>
          <t>Terminations and impairment</t>
        </is>
      </c>
      <c r="B47" s="6" t="n">
        <v>-24</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ther Assets (Details) - CAD ($) $ in Millions</t>
        </is>
      </c>
      <c r="B1" s="2" t="inlineStr">
        <is>
          <t>Oct. 31, 2021</t>
        </is>
      </c>
      <c r="C1" s="2" t="inlineStr">
        <is>
          <t>Oct. 31, 2020</t>
        </is>
      </c>
    </row>
    <row r="2">
      <c r="A2" s="3" t="inlineStr">
        <is>
          <t>Other Assets</t>
        </is>
      </c>
    </row>
    <row r="3">
      <c r="A3" s="4" t="inlineStr">
        <is>
          <t>Accounts receivable and other items</t>
        </is>
      </c>
      <c r="B3" s="6" t="n">
        <v>9144</v>
      </c>
      <c r="C3" s="6" t="n">
        <v>10799</v>
      </c>
    </row>
    <row r="4">
      <c r="A4" s="4" t="inlineStr">
        <is>
          <t>Accrued interest</t>
        </is>
      </c>
      <c r="B4" s="5" t="n">
        <v>2196</v>
      </c>
      <c r="C4" s="5" t="n">
        <v>2336</v>
      </c>
    </row>
    <row r="5">
      <c r="A5" s="4" t="inlineStr">
        <is>
          <t>Current income tax receivable</t>
        </is>
      </c>
      <c r="B5" s="5" t="n">
        <v>1862</v>
      </c>
      <c r="C5" s="5" t="n">
        <v>2294</v>
      </c>
    </row>
    <row r="6">
      <c r="A6" s="4" t="inlineStr">
        <is>
          <t>Defined benefit asset</t>
        </is>
      </c>
      <c r="B6" s="5" t="n">
        <v>637</v>
      </c>
      <c r="C6" s="5" t="n">
        <v>9</v>
      </c>
    </row>
    <row r="7">
      <c r="A7" s="4" t="inlineStr">
        <is>
          <t>Insurance-related assets, excluding investments</t>
        </is>
      </c>
      <c r="B7" s="5" t="n">
        <v>2040</v>
      </c>
      <c r="C7" s="5" t="n">
        <v>2268</v>
      </c>
    </row>
    <row r="8">
      <c r="A8" s="4" t="inlineStr">
        <is>
          <t>Prepaid expenses</t>
        </is>
      </c>
      <c r="B8" s="5" t="n">
        <v>1300</v>
      </c>
      <c r="C8" s="5" t="n">
        <v>1150</v>
      </c>
    </row>
    <row r="9">
      <c r="A9" s="4" t="inlineStr">
        <is>
          <t>Total</t>
        </is>
      </c>
      <c r="B9" s="6" t="n">
        <v>17179</v>
      </c>
      <c r="C9" s="6" t="n">
        <v>1885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Narrative) - CAD ($) $ in Billions</t>
        </is>
      </c>
      <c r="B1" s="2" t="inlineStr">
        <is>
          <t>Oct. 31, 2021</t>
        </is>
      </c>
      <c r="C1" s="2" t="inlineStr">
        <is>
          <t>Oct. 31, 2020</t>
        </is>
      </c>
    </row>
    <row r="2">
      <c r="A2" s="3" t="inlineStr">
        <is>
          <t>Deposits</t>
        </is>
      </c>
    </row>
    <row r="3">
      <c r="A3" s="4" t="inlineStr">
        <is>
          <t>Aggregate amount of term deposits in denominations of $100,000 or more</t>
        </is>
      </c>
      <c r="B3" s="6" t="n">
        <v>283</v>
      </c>
      <c r="C3" s="6" t="n">
        <v>28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posit Liabilities (Details) - CAD ($) $ in Millions</t>
        </is>
      </c>
      <c r="B1" s="2" t="inlineStr">
        <is>
          <t>Oct. 31, 2021</t>
        </is>
      </c>
      <c r="C1" s="2" t="inlineStr">
        <is>
          <t>Oct. 31, 2020</t>
        </is>
      </c>
    </row>
    <row r="2">
      <c r="A2" s="3" t="inlineStr">
        <is>
          <t>Disclosure Of Deposits From Customers [Line Items]</t>
        </is>
      </c>
    </row>
    <row r="3">
      <c r="A3" s="4" t="inlineStr">
        <is>
          <t>Demand</t>
        </is>
      </c>
      <c r="B3" s="6" t="n">
        <v>170192</v>
      </c>
    </row>
    <row r="4">
      <c r="A4" s="4" t="inlineStr">
        <is>
          <t>Notice</t>
        </is>
      </c>
      <c r="B4" s="5" t="n">
        <v>779342</v>
      </c>
    </row>
    <row r="5">
      <c r="A5" s="4" t="inlineStr">
        <is>
          <t>Term</t>
        </is>
      </c>
      <c r="B5" s="5" t="n">
        <v>312387</v>
      </c>
      <c r="C5" s="6" t="n">
        <v>320823</v>
      </c>
    </row>
    <row r="6">
      <c r="A6" s="4" t="inlineStr">
        <is>
          <t>Total deposits</t>
        </is>
      </c>
      <c r="B6" s="5" t="n">
        <v>1261921</v>
      </c>
      <c r="C6" s="5" t="n">
        <v>1214136</v>
      </c>
    </row>
    <row r="7">
      <c r="A7" s="4" t="inlineStr">
        <is>
          <t>Canada [member]</t>
        </is>
      </c>
    </row>
    <row r="8">
      <c r="A8" s="3" t="inlineStr">
        <is>
          <t>Disclosure Of Deposits From Customers [Line Items]</t>
        </is>
      </c>
    </row>
    <row r="9">
      <c r="A9" s="4" t="inlineStr">
        <is>
          <t>Total deposits</t>
        </is>
      </c>
      <c r="B9" s="5" t="n">
        <v>699267</v>
      </c>
    </row>
    <row r="10">
      <c r="A10" s="4" t="inlineStr">
        <is>
          <t>United States [member]</t>
        </is>
      </c>
    </row>
    <row r="11">
      <c r="A11" s="3" t="inlineStr">
        <is>
          <t>Disclosure Of Deposits From Customers [Line Items]</t>
        </is>
      </c>
    </row>
    <row r="12">
      <c r="A12" s="4" t="inlineStr">
        <is>
          <t>Total deposits</t>
        </is>
      </c>
      <c r="B12" s="5" t="n">
        <v>528237</v>
      </c>
    </row>
    <row r="13">
      <c r="A13" s="4" t="inlineStr">
        <is>
          <t>International [member]</t>
        </is>
      </c>
    </row>
    <row r="14">
      <c r="A14" s="3" t="inlineStr">
        <is>
          <t>Disclosure Of Deposits From Customers [Line Items]</t>
        </is>
      </c>
    </row>
    <row r="15">
      <c r="A15" s="4" t="inlineStr">
        <is>
          <t>Total deposits</t>
        </is>
      </c>
      <c r="B15" s="5" t="n">
        <v>34417</v>
      </c>
    </row>
    <row r="16">
      <c r="A16" s="4" t="inlineStr">
        <is>
          <t>Personal [member]</t>
        </is>
      </c>
    </row>
    <row r="17">
      <c r="A17" s="3" t="inlineStr">
        <is>
          <t>Disclosure Of Deposits From Customers [Line Items]</t>
        </is>
      </c>
    </row>
    <row r="18">
      <c r="A18" s="4" t="inlineStr">
        <is>
          <t>Demand</t>
        </is>
      </c>
      <c r="B18" s="5" t="n">
        <v>23116</v>
      </c>
    </row>
    <row r="19">
      <c r="A19" s="4" t="inlineStr">
        <is>
          <t>Notice</t>
        </is>
      </c>
      <c r="B19" s="5" t="n">
        <v>559301</v>
      </c>
    </row>
    <row r="20">
      <c r="A20" s="4" t="inlineStr">
        <is>
          <t>Term</t>
        </is>
      </c>
      <c r="B20" s="5" t="n">
        <v>51081</v>
      </c>
      <c r="C20" s="5" t="n">
        <v>59268</v>
      </c>
    </row>
    <row r="21">
      <c r="A21" s="4" t="inlineStr">
        <is>
          <t>Total deposits</t>
        </is>
      </c>
      <c r="B21" s="5" t="n">
        <v>633498</v>
      </c>
      <c r="C21" s="5" t="n">
        <v>625200</v>
      </c>
    </row>
    <row r="22">
      <c r="A22" s="4" t="inlineStr">
        <is>
          <t>Personal [member] | Canada [member]</t>
        </is>
      </c>
    </row>
    <row r="23">
      <c r="A23" s="3" t="inlineStr">
        <is>
          <t>Disclosure Of Deposits From Customers [Line Items]</t>
        </is>
      </c>
    </row>
    <row r="24">
      <c r="A24" s="4" t="inlineStr">
        <is>
          <t>Total deposits</t>
        </is>
      </c>
      <c r="B24" s="5" t="n">
        <v>296487</v>
      </c>
    </row>
    <row r="25">
      <c r="A25" s="4" t="inlineStr">
        <is>
          <t>Personal [member] | United States [member]</t>
        </is>
      </c>
    </row>
    <row r="26">
      <c r="A26" s="3" t="inlineStr">
        <is>
          <t>Disclosure Of Deposits From Customers [Line Items]</t>
        </is>
      </c>
    </row>
    <row r="27">
      <c r="A27" s="4" t="inlineStr">
        <is>
          <t>Total deposits</t>
        </is>
      </c>
      <c r="B27" s="5" t="n">
        <v>337011</v>
      </c>
    </row>
    <row r="28">
      <c r="A28" s="4" t="inlineStr">
        <is>
          <t>Bank Deposits [member]</t>
        </is>
      </c>
    </row>
    <row r="29">
      <c r="A29" s="3" t="inlineStr">
        <is>
          <t>Disclosure Of Deposits From Customers [Line Items]</t>
        </is>
      </c>
    </row>
    <row r="30">
      <c r="A30" s="4" t="inlineStr">
        <is>
          <t>Demand</t>
        </is>
      </c>
      <c r="B30" s="5" t="n">
        <v>11312</v>
      </c>
    </row>
    <row r="31">
      <c r="A31" s="4" t="inlineStr">
        <is>
          <t>Notice</t>
        </is>
      </c>
      <c r="B31" s="5" t="n">
        <v>196</v>
      </c>
    </row>
    <row r="32">
      <c r="A32" s="4" t="inlineStr">
        <is>
          <t>Term</t>
        </is>
      </c>
      <c r="B32" s="5" t="n">
        <v>9409</v>
      </c>
    </row>
    <row r="33">
      <c r="A33" s="4" t="inlineStr">
        <is>
          <t>Total deposits</t>
        </is>
      </c>
      <c r="B33" s="5" t="n">
        <v>20917</v>
      </c>
      <c r="C33" s="5" t="n">
        <v>28969</v>
      </c>
    </row>
    <row r="34">
      <c r="A34" s="4" t="inlineStr">
        <is>
          <t>Bank Deposits [member] | Canada [member]</t>
        </is>
      </c>
    </row>
    <row r="35">
      <c r="A35" s="3" t="inlineStr">
        <is>
          <t>Disclosure Of Deposits From Customers [Line Items]</t>
        </is>
      </c>
    </row>
    <row r="36">
      <c r="A36" s="4" t="inlineStr">
        <is>
          <t>Total deposits</t>
        </is>
      </c>
      <c r="B36" s="5" t="n">
        <v>18082</v>
      </c>
    </row>
    <row r="37">
      <c r="A37" s="4" t="inlineStr">
        <is>
          <t>Bank Deposits [member] | United States [member]</t>
        </is>
      </c>
    </row>
    <row r="38">
      <c r="A38" s="3" t="inlineStr">
        <is>
          <t>Disclosure Of Deposits From Customers [Line Items]</t>
        </is>
      </c>
    </row>
    <row r="39">
      <c r="A39" s="4" t="inlineStr">
        <is>
          <t>Total deposits</t>
        </is>
      </c>
      <c r="B39" s="5" t="n">
        <v>25</v>
      </c>
    </row>
    <row r="40">
      <c r="A40" s="4" t="inlineStr">
        <is>
          <t>Bank Deposits [member] | International [member]</t>
        </is>
      </c>
    </row>
    <row r="41">
      <c r="A41" s="3" t="inlineStr">
        <is>
          <t>Disclosure Of Deposits From Customers [Line Items]</t>
        </is>
      </c>
    </row>
    <row r="42">
      <c r="A42" s="4" t="inlineStr">
        <is>
          <t>Total deposits</t>
        </is>
      </c>
      <c r="B42" s="5" t="n">
        <v>2810</v>
      </c>
    </row>
    <row r="43">
      <c r="A43" s="4" t="inlineStr">
        <is>
          <t>Business and government [member]</t>
        </is>
      </c>
    </row>
    <row r="44">
      <c r="A44" s="3" t="inlineStr">
        <is>
          <t>Disclosure Of Deposits From Customers [Line Items]</t>
        </is>
      </c>
    </row>
    <row r="45">
      <c r="A45" s="4" t="inlineStr">
        <is>
          <t>Demand</t>
        </is>
      </c>
      <c r="B45" s="5" t="n">
        <v>135764</v>
      </c>
    </row>
    <row r="46">
      <c r="A46" s="4" t="inlineStr">
        <is>
          <t>Notice</t>
        </is>
      </c>
      <c r="B46" s="5" t="n">
        <v>219845</v>
      </c>
    </row>
    <row r="47">
      <c r="A47" s="4" t="inlineStr">
        <is>
          <t>Term</t>
        </is>
      </c>
      <c r="B47" s="5" t="n">
        <v>115101</v>
      </c>
      <c r="C47" s="5" t="n">
        <v>167883</v>
      </c>
    </row>
    <row r="48">
      <c r="A48" s="4" t="inlineStr">
        <is>
          <t>Total deposits</t>
        </is>
      </c>
      <c r="B48" s="5" t="n">
        <v>470710</v>
      </c>
      <c r="C48" s="5" t="n">
        <v>481164</v>
      </c>
    </row>
    <row r="49">
      <c r="A49" s="4" t="inlineStr">
        <is>
          <t>Business and government [member] | Canada [member]</t>
        </is>
      </c>
    </row>
    <row r="50">
      <c r="A50" s="3" t="inlineStr">
        <is>
          <t>Disclosure Of Deposits From Customers [Line Items]</t>
        </is>
      </c>
    </row>
    <row r="51">
      <c r="A51" s="4" t="inlineStr">
        <is>
          <t>Total deposits</t>
        </is>
      </c>
      <c r="B51" s="5" t="n">
        <v>316879</v>
      </c>
    </row>
    <row r="52">
      <c r="A52" s="4" t="inlineStr">
        <is>
          <t>Business and government [member] | United States [member]</t>
        </is>
      </c>
    </row>
    <row r="53">
      <c r="A53" s="3" t="inlineStr">
        <is>
          <t>Disclosure Of Deposits From Customers [Line Items]</t>
        </is>
      </c>
    </row>
    <row r="54">
      <c r="A54" s="4" t="inlineStr">
        <is>
          <t>Total deposits</t>
        </is>
      </c>
      <c r="B54" s="5" t="n">
        <v>151584</v>
      </c>
    </row>
    <row r="55">
      <c r="A55" s="4" t="inlineStr">
        <is>
          <t>Business and government [member] | International [member]</t>
        </is>
      </c>
    </row>
    <row r="56">
      <c r="A56" s="3" t="inlineStr">
        <is>
          <t>Disclosure Of Deposits From Customers [Line Items]</t>
        </is>
      </c>
    </row>
    <row r="57">
      <c r="A57" s="4" t="inlineStr">
        <is>
          <t>Total deposits</t>
        </is>
      </c>
      <c r="B57" s="5" t="n">
        <v>2247</v>
      </c>
    </row>
    <row r="58">
      <c r="A58" s="4" t="inlineStr">
        <is>
          <t>Personal Banks Business And Goverment [Member]</t>
        </is>
      </c>
    </row>
    <row r="59">
      <c r="A59" s="3" t="inlineStr">
        <is>
          <t>Disclosure Of Deposits From Customers [Line Items]</t>
        </is>
      </c>
    </row>
    <row r="60">
      <c r="A60" s="4" t="inlineStr">
        <is>
          <t>Demand</t>
        </is>
      </c>
      <c r="B60" s="5" t="n">
        <v>170192</v>
      </c>
    </row>
    <row r="61">
      <c r="A61" s="4" t="inlineStr">
        <is>
          <t>Notice</t>
        </is>
      </c>
      <c r="B61" s="5" t="n">
        <v>779342</v>
      </c>
    </row>
    <row r="62">
      <c r="A62" s="4" t="inlineStr">
        <is>
          <t>Term</t>
        </is>
      </c>
      <c r="B62" s="5" t="n">
        <v>175591</v>
      </c>
    </row>
    <row r="63">
      <c r="A63" s="4" t="inlineStr">
        <is>
          <t>Total deposits</t>
        </is>
      </c>
      <c r="B63" s="5" t="n">
        <v>1125125</v>
      </c>
      <c r="C63" s="5" t="n">
        <v>1135333</v>
      </c>
    </row>
    <row r="64">
      <c r="A64" s="4" t="inlineStr">
        <is>
          <t>Personal Banks Business And Goverment [Member] | Canada [member]</t>
        </is>
      </c>
    </row>
    <row r="65">
      <c r="A65" s="3" t="inlineStr">
        <is>
          <t>Disclosure Of Deposits From Customers [Line Items]</t>
        </is>
      </c>
    </row>
    <row r="66">
      <c r="A66" s="4" t="inlineStr">
        <is>
          <t>Total deposits</t>
        </is>
      </c>
      <c r="B66" s="5" t="n">
        <v>631448</v>
      </c>
    </row>
    <row r="67">
      <c r="A67" s="4" t="inlineStr">
        <is>
          <t>Personal Banks Business And Goverment [Member] | United States [member]</t>
        </is>
      </c>
    </row>
    <row r="68">
      <c r="A68" s="3" t="inlineStr">
        <is>
          <t>Disclosure Of Deposits From Customers [Line Items]</t>
        </is>
      </c>
    </row>
    <row r="69">
      <c r="A69" s="4" t="inlineStr">
        <is>
          <t>Total deposits</t>
        </is>
      </c>
      <c r="B69" s="5" t="n">
        <v>488620</v>
      </c>
    </row>
    <row r="70">
      <c r="A70" s="4" t="inlineStr">
        <is>
          <t>Personal Banks Business And Goverment [Member] | International [member]</t>
        </is>
      </c>
    </row>
    <row r="71">
      <c r="A71" s="3" t="inlineStr">
        <is>
          <t>Disclosure Of Deposits From Customers [Line Items]</t>
        </is>
      </c>
    </row>
    <row r="72">
      <c r="A72" s="4" t="inlineStr">
        <is>
          <t>Total deposits</t>
        </is>
      </c>
      <c r="B72" s="5" t="n">
        <v>5057</v>
      </c>
    </row>
    <row r="73">
      <c r="A73" s="4" t="inlineStr">
        <is>
          <t>Trading deposits [member]</t>
        </is>
      </c>
    </row>
    <row r="74">
      <c r="A74" s="3" t="inlineStr">
        <is>
          <t>Disclosure Of Deposits From Customers [Line Items]</t>
        </is>
      </c>
    </row>
    <row r="75">
      <c r="A75" s="4" t="inlineStr">
        <is>
          <t>Term</t>
        </is>
      </c>
      <c r="B75" s="5" t="n">
        <v>22891</v>
      </c>
      <c r="C75" s="5" t="n">
        <v>19177</v>
      </c>
    </row>
    <row r="76">
      <c r="A76" s="4" t="inlineStr">
        <is>
          <t>Total deposits</t>
        </is>
      </c>
      <c r="B76" s="5" t="n">
        <v>22891</v>
      </c>
      <c r="C76" s="5" t="n">
        <v>19177</v>
      </c>
    </row>
    <row r="77">
      <c r="A77" s="4" t="inlineStr">
        <is>
          <t>Trading deposits [member] | Canada [member]</t>
        </is>
      </c>
    </row>
    <row r="78">
      <c r="A78" s="3" t="inlineStr">
        <is>
          <t>Disclosure Of Deposits From Customers [Line Items]</t>
        </is>
      </c>
    </row>
    <row r="79">
      <c r="A79" s="4" t="inlineStr">
        <is>
          <t>Total deposits</t>
        </is>
      </c>
      <c r="B79" s="5" t="n">
        <v>11812</v>
      </c>
    </row>
    <row r="80">
      <c r="A80" s="4" t="inlineStr">
        <is>
          <t>Trading deposits [member] | United States [member]</t>
        </is>
      </c>
    </row>
    <row r="81">
      <c r="A81" s="3" t="inlineStr">
        <is>
          <t>Disclosure Of Deposits From Customers [Line Items]</t>
        </is>
      </c>
    </row>
    <row r="82">
      <c r="A82" s="4" t="inlineStr">
        <is>
          <t>Total deposits</t>
        </is>
      </c>
      <c r="B82" s="5" t="n">
        <v>3567</v>
      </c>
    </row>
    <row r="83">
      <c r="A83" s="4" t="inlineStr">
        <is>
          <t>Trading deposits [member] | International [member]</t>
        </is>
      </c>
    </row>
    <row r="84">
      <c r="A84" s="3" t="inlineStr">
        <is>
          <t>Disclosure Of Deposits From Customers [Line Items]</t>
        </is>
      </c>
    </row>
    <row r="85">
      <c r="A85" s="4" t="inlineStr">
        <is>
          <t>Total deposits</t>
        </is>
      </c>
      <c r="B85" s="5" t="n">
        <v>7512</v>
      </c>
    </row>
    <row r="86">
      <c r="A86" s="4" t="inlineStr">
        <is>
          <t>Deposits designated at fair value through profit or loss [member]</t>
        </is>
      </c>
    </row>
    <row r="87">
      <c r="A87" s="3" t="inlineStr">
        <is>
          <t>Disclosure Of Deposits From Customers [Line Items]</t>
        </is>
      </c>
    </row>
    <row r="88">
      <c r="A88" s="4" t="inlineStr">
        <is>
          <t>Term</t>
        </is>
      </c>
      <c r="B88" s="5" t="n">
        <v>113905</v>
      </c>
      <c r="C88" s="5" t="n">
        <v>59626</v>
      </c>
    </row>
    <row r="89">
      <c r="A89" s="4" t="inlineStr">
        <is>
          <t>Total deposits</t>
        </is>
      </c>
      <c r="B89" s="5" t="n">
        <v>113905</v>
      </c>
      <c r="C89" s="5" t="n">
        <v>59626</v>
      </c>
    </row>
    <row r="90">
      <c r="A90" s="4" t="inlineStr">
        <is>
          <t>Deposits designated at fair value through profit or loss [member] | Canada [member]</t>
        </is>
      </c>
    </row>
    <row r="91">
      <c r="A91" s="3" t="inlineStr">
        <is>
          <t>Disclosure Of Deposits From Customers [Line Items]</t>
        </is>
      </c>
    </row>
    <row r="92">
      <c r="A92" s="4" t="inlineStr">
        <is>
          <t>Total deposits</t>
        </is>
      </c>
      <c r="B92" s="5" t="n">
        <v>56007</v>
      </c>
    </row>
    <row r="93">
      <c r="A93" s="4" t="inlineStr">
        <is>
          <t>Deposits designated at fair value through profit or loss [member] | United States [member]</t>
        </is>
      </c>
    </row>
    <row r="94">
      <c r="A94" s="3" t="inlineStr">
        <is>
          <t>Disclosure Of Deposits From Customers [Line Items]</t>
        </is>
      </c>
    </row>
    <row r="95">
      <c r="A95" s="4" t="inlineStr">
        <is>
          <t>Total deposits</t>
        </is>
      </c>
      <c r="B95" s="5" t="n">
        <v>36050</v>
      </c>
    </row>
    <row r="96">
      <c r="A96" s="4" t="inlineStr">
        <is>
          <t>Deposits designated at fair value through profit or loss [member] | International [member]</t>
        </is>
      </c>
    </row>
    <row r="97">
      <c r="A97" s="3" t="inlineStr">
        <is>
          <t>Disclosure Of Deposits From Customers [Line Items]</t>
        </is>
      </c>
    </row>
    <row r="98">
      <c r="A98" s="4" t="inlineStr">
        <is>
          <t>Total deposits</t>
        </is>
      </c>
      <c r="B98" s="5" t="n">
        <v>21848</v>
      </c>
    </row>
    <row r="99">
      <c r="A99" s="4" t="inlineStr">
        <is>
          <t>Non interest bearing deposits [member] | Domestic Offices [member]</t>
        </is>
      </c>
    </row>
    <row r="100">
      <c r="A100" s="3" t="inlineStr">
        <is>
          <t>Disclosure Of Deposits From Customers [Line Items]</t>
        </is>
      </c>
    </row>
    <row r="101">
      <c r="A101" s="4" t="inlineStr">
        <is>
          <t>Total deposits</t>
        </is>
      </c>
      <c r="B101" s="5" t="n">
        <v>72705</v>
      </c>
      <c r="C101" s="5" t="n">
        <v>55920</v>
      </c>
    </row>
    <row r="102">
      <c r="A102" s="4" t="inlineStr">
        <is>
          <t>Non interest bearing deposits [member] | Foreign Offices [member]</t>
        </is>
      </c>
    </row>
    <row r="103">
      <c r="A103" s="3" t="inlineStr">
        <is>
          <t>Disclosure Of Deposits From Customers [Line Items]</t>
        </is>
      </c>
    </row>
    <row r="104">
      <c r="A104" s="4" t="inlineStr">
        <is>
          <t>Total deposits</t>
        </is>
      </c>
      <c r="B104" s="5" t="n">
        <v>82756</v>
      </c>
      <c r="C104" s="5" t="n">
        <v>76099</v>
      </c>
    </row>
    <row r="105">
      <c r="A105" s="4" t="inlineStr">
        <is>
          <t>Interest bearing deposits 1 [member] | Domestic Offices [member]</t>
        </is>
      </c>
    </row>
    <row r="106">
      <c r="A106" s="3" t="inlineStr">
        <is>
          <t>Disclosure Of Deposits From Customers [Line Items]</t>
        </is>
      </c>
    </row>
    <row r="107">
      <c r="A107" s="4" t="inlineStr">
        <is>
          <t>Total deposits</t>
        </is>
      </c>
      <c r="B107" s="5" t="n">
        <v>626562</v>
      </c>
      <c r="C107" s="5" t="n">
        <v>604625</v>
      </c>
    </row>
    <row r="108">
      <c r="A108" s="4" t="inlineStr">
        <is>
          <t>Interest bearing deposits 1 [member] | Foreign Offices [member]</t>
        </is>
      </c>
    </row>
    <row r="109">
      <c r="A109" s="3" t="inlineStr">
        <is>
          <t>Disclosure Of Deposits From Customers [Line Items]</t>
        </is>
      </c>
    </row>
    <row r="110">
      <c r="A110" s="4" t="inlineStr">
        <is>
          <t>Total deposits</t>
        </is>
      </c>
      <c r="B110" s="5" t="n">
        <v>479890</v>
      </c>
      <c r="C110" s="5" t="n">
        <v>472913</v>
      </c>
    </row>
    <row r="111">
      <c r="A111" s="4" t="inlineStr">
        <is>
          <t>Interest bearing deposits 1 [member] | US federal funds deposited [member]</t>
        </is>
      </c>
    </row>
    <row r="112">
      <c r="A112" s="3" t="inlineStr">
        <is>
          <t>Disclosure Of Deposits From Customers [Line Items]</t>
        </is>
      </c>
    </row>
    <row r="113">
      <c r="A113" s="4" t="inlineStr">
        <is>
          <t>Total deposits</t>
        </is>
      </c>
      <c r="B113" s="6" t="n">
        <v>8</v>
      </c>
      <c r="C113" s="6" t="n">
        <v>457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posit Liabilities (Parenthetical) (Details) - CAD ($) $ in Millions</t>
        </is>
      </c>
      <c r="B1" s="2" t="inlineStr">
        <is>
          <t>Oct. 31, 2021</t>
        </is>
      </c>
      <c r="C1" s="2" t="inlineStr">
        <is>
          <t>Oct. 31, 2020</t>
        </is>
      </c>
    </row>
    <row r="2">
      <c r="A2" s="3" t="inlineStr">
        <is>
          <t>Disclosure Of Deposits From Customers [Line Items]</t>
        </is>
      </c>
    </row>
    <row r="3">
      <c r="A3" s="4" t="inlineStr">
        <is>
          <t>Deposits subject to bank recapitalization Bail-in</t>
        </is>
      </c>
      <c r="B3" s="6" t="n">
        <v>43100</v>
      </c>
      <c r="C3" s="6" t="n">
        <v>27600</v>
      </c>
    </row>
    <row r="4">
      <c r="A4" s="4" t="inlineStr">
        <is>
          <t>Deposits</t>
        </is>
      </c>
      <c r="B4" s="5" t="n">
        <v>470710</v>
      </c>
      <c r="C4" s="5" t="n">
        <v>481164</v>
      </c>
    </row>
    <row r="5">
      <c r="A5" s="4" t="inlineStr">
        <is>
          <t>Financial liabilities designated at fair value through profit or loss</t>
        </is>
      </c>
      <c r="B5" s="5" t="n">
        <v>113988</v>
      </c>
      <c r="C5" s="5" t="n">
        <v>59665</v>
      </c>
    </row>
    <row r="6">
      <c r="A6" s="4" t="inlineStr">
        <is>
          <t>Total deposits</t>
        </is>
      </c>
      <c r="B6" s="5" t="n">
        <v>1261921</v>
      </c>
      <c r="C6" s="5" t="n">
        <v>1214136</v>
      </c>
    </row>
    <row r="7">
      <c r="A7" s="4" t="inlineStr">
        <is>
          <t>Business and government [member] [Default Label] [Member]</t>
        </is>
      </c>
    </row>
    <row r="8">
      <c r="A8" s="3" t="inlineStr">
        <is>
          <t>Disclosure Of Deposits From Customers [Line Items]</t>
        </is>
      </c>
    </row>
    <row r="9">
      <c r="A9" s="4" t="inlineStr">
        <is>
          <t>Total deposits</t>
        </is>
      </c>
      <c r="B9" s="5" t="n">
        <v>470710</v>
      </c>
      <c r="C9" s="5" t="n">
        <v>481164</v>
      </c>
    </row>
    <row r="10">
      <c r="A10" s="4" t="inlineStr">
        <is>
          <t>Loan Commitments And Financial Guarantees [Member]</t>
        </is>
      </c>
    </row>
    <row r="11">
      <c r="A11" s="3" t="inlineStr">
        <is>
          <t>Disclosure Of Deposits From Customers [Line Items]</t>
        </is>
      </c>
    </row>
    <row r="12">
      <c r="A12" s="4" t="inlineStr">
        <is>
          <t>Financial liabilities designated at fair value through profit or loss</t>
        </is>
      </c>
      <c r="B12" s="5" t="n">
        <v>83</v>
      </c>
      <c r="C12" s="5" t="n">
        <v>39</v>
      </c>
    </row>
    <row r="13">
      <c r="A13" s="4" t="inlineStr">
        <is>
          <t>U.S. Dollar [member]</t>
        </is>
      </c>
    </row>
    <row r="14">
      <c r="A14" s="3" t="inlineStr">
        <is>
          <t>Disclosure Of Deposits From Customers [Line Items]</t>
        </is>
      </c>
    </row>
    <row r="15">
      <c r="A15" s="4" t="inlineStr">
        <is>
          <t>Total deposits</t>
        </is>
      </c>
      <c r="B15" s="5" t="n">
        <v>719000</v>
      </c>
      <c r="C15" s="5" t="n">
        <v>708000</v>
      </c>
    </row>
    <row r="16">
      <c r="A16" s="4" t="inlineStr">
        <is>
          <t>Other Currency [member]</t>
        </is>
      </c>
    </row>
    <row r="17">
      <c r="A17" s="3" t="inlineStr">
        <is>
          <t>Disclosure Of Deposits From Customers [Line Items]</t>
        </is>
      </c>
    </row>
    <row r="18">
      <c r="A18" s="4" t="inlineStr">
        <is>
          <t>Total deposits</t>
        </is>
      </c>
      <c r="B18" s="5" t="n">
        <v>44000</v>
      </c>
      <c r="C18" s="5" t="n">
        <v>44000</v>
      </c>
    </row>
    <row r="19">
      <c r="A19" s="4" t="inlineStr">
        <is>
          <t>Covered Bondholders [member] [Member] | Business and government [member] [Default Label] [Member]</t>
        </is>
      </c>
    </row>
    <row r="20">
      <c r="A20" s="3" t="inlineStr">
        <is>
          <t>Disclosure Of Deposits From Customers [Line Items]</t>
        </is>
      </c>
    </row>
    <row r="21">
      <c r="A21" s="4" t="inlineStr">
        <is>
          <t>Deposits</t>
        </is>
      </c>
      <c r="B21" s="5" t="n">
        <v>25100</v>
      </c>
      <c r="C21" s="5" t="n">
        <v>40500</v>
      </c>
    </row>
    <row r="22">
      <c r="A22" s="4" t="inlineStr">
        <is>
          <t>TD Capital Trust IV [Member] | Business and government [member] [Default Label] [Member]</t>
        </is>
      </c>
    </row>
    <row r="23">
      <c r="A23" s="3" t="inlineStr">
        <is>
          <t>Disclosure Of Deposits From Customers [Line Items]</t>
        </is>
      </c>
    </row>
    <row r="24">
      <c r="A24" s="4" t="inlineStr">
        <is>
          <t>Deposits</t>
        </is>
      </c>
      <c r="B24" s="6" t="n">
        <v>500</v>
      </c>
      <c r="C24" s="6" t="n">
        <v>12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Schedule of Term Deposits (Details) - CAD ($) $ in Millions</t>
        </is>
      </c>
      <c r="B1" s="2" t="inlineStr">
        <is>
          <t>Oct. 31, 2021</t>
        </is>
      </c>
      <c r="C1" s="2" t="inlineStr">
        <is>
          <t>Oct. 31, 2020</t>
        </is>
      </c>
    </row>
    <row r="2">
      <c r="A2" s="3" t="inlineStr">
        <is>
          <t>Disclosure Of Deposits From Customers [Line Items]</t>
        </is>
      </c>
    </row>
    <row r="3">
      <c r="A3" s="4" t="inlineStr">
        <is>
          <t>Term deposits</t>
        </is>
      </c>
      <c r="B3" s="6" t="n">
        <v>312387</v>
      </c>
      <c r="C3" s="6" t="n">
        <v>320823</v>
      </c>
    </row>
    <row r="4">
      <c r="A4" s="4" t="inlineStr">
        <is>
          <t>Personal [member]</t>
        </is>
      </c>
    </row>
    <row r="5">
      <c r="A5" s="3" t="inlineStr">
        <is>
          <t>Disclosure Of Deposits From Customers [Line Items]</t>
        </is>
      </c>
    </row>
    <row r="6">
      <c r="A6" s="4" t="inlineStr">
        <is>
          <t>Term deposits</t>
        </is>
      </c>
      <c r="B6" s="5" t="n">
        <v>51081</v>
      </c>
      <c r="C6" s="5" t="n">
        <v>59268</v>
      </c>
    </row>
    <row r="7">
      <c r="A7" s="4" t="inlineStr">
        <is>
          <t>Deposits From Bank [Member]</t>
        </is>
      </c>
    </row>
    <row r="8">
      <c r="A8" s="3" t="inlineStr">
        <is>
          <t>Disclosure Of Deposits From Customers [Line Items]</t>
        </is>
      </c>
    </row>
    <row r="9">
      <c r="A9" s="4" t="inlineStr">
        <is>
          <t>Term deposits</t>
        </is>
      </c>
      <c r="B9" s="5" t="n">
        <v>9409</v>
      </c>
      <c r="C9" s="5" t="n">
        <v>14869</v>
      </c>
    </row>
    <row r="10">
      <c r="A10" s="4" t="inlineStr">
        <is>
          <t>Business and government [member]</t>
        </is>
      </c>
    </row>
    <row r="11">
      <c r="A11" s="3" t="inlineStr">
        <is>
          <t>Disclosure Of Deposits From Customers [Line Items]</t>
        </is>
      </c>
    </row>
    <row r="12">
      <c r="A12" s="4" t="inlineStr">
        <is>
          <t>Term deposits</t>
        </is>
      </c>
      <c r="B12" s="5" t="n">
        <v>115101</v>
      </c>
      <c r="C12" s="5" t="n">
        <v>167883</v>
      </c>
    </row>
    <row r="13">
      <c r="A13" s="4" t="inlineStr">
        <is>
          <t>Trading deposits [member]</t>
        </is>
      </c>
    </row>
    <row r="14">
      <c r="A14" s="3" t="inlineStr">
        <is>
          <t>Disclosure Of Deposits From Customers [Line Items]</t>
        </is>
      </c>
    </row>
    <row r="15">
      <c r="A15" s="4" t="inlineStr">
        <is>
          <t>Term deposits</t>
        </is>
      </c>
      <c r="B15" s="5" t="n">
        <v>22891</v>
      </c>
      <c r="C15" s="5" t="n">
        <v>19177</v>
      </c>
    </row>
    <row r="16">
      <c r="A16" s="4" t="inlineStr">
        <is>
          <t>Deposits designated at fair value through profit or loss [member] [Member]</t>
        </is>
      </c>
    </row>
    <row r="17">
      <c r="A17" s="3" t="inlineStr">
        <is>
          <t>Disclosure Of Deposits From Customers [Line Items]</t>
        </is>
      </c>
    </row>
    <row r="18">
      <c r="A18" s="4" t="inlineStr">
        <is>
          <t>Term deposits</t>
        </is>
      </c>
      <c r="B18" s="5" t="n">
        <v>113905</v>
      </c>
      <c r="C18" s="5" t="n">
        <v>59626</v>
      </c>
    </row>
    <row r="19">
      <c r="A19" s="4" t="inlineStr">
        <is>
          <t>Within 1 year [member]</t>
        </is>
      </c>
    </row>
    <row r="20">
      <c r="A20" s="3" t="inlineStr">
        <is>
          <t>Disclosure Of Deposits From Customers [Line Items]</t>
        </is>
      </c>
    </row>
    <row r="21">
      <c r="A21" s="4" t="inlineStr">
        <is>
          <t>Term deposits</t>
        </is>
      </c>
      <c r="B21" s="5" t="n">
        <v>217339</v>
      </c>
      <c r="C21" s="5" t="n">
        <v>223969</v>
      </c>
    </row>
    <row r="22">
      <c r="A22" s="4" t="inlineStr">
        <is>
          <t>Within 1 year [member] | Personal [member]</t>
        </is>
      </c>
    </row>
    <row r="23">
      <c r="A23" s="3" t="inlineStr">
        <is>
          <t>Disclosure Of Deposits From Customers [Line Items]</t>
        </is>
      </c>
    </row>
    <row r="24">
      <c r="A24" s="4" t="inlineStr">
        <is>
          <t>Term deposits</t>
        </is>
      </c>
      <c r="B24" s="5" t="n">
        <v>36187</v>
      </c>
      <c r="C24" s="5" t="n">
        <v>41213</v>
      </c>
    </row>
    <row r="25">
      <c r="A25" s="4" t="inlineStr">
        <is>
          <t>Within 1 year [member] | Deposits From Bank [Member]</t>
        </is>
      </c>
    </row>
    <row r="26">
      <c r="A26" s="3" t="inlineStr">
        <is>
          <t>Disclosure Of Deposits From Customers [Line Items]</t>
        </is>
      </c>
    </row>
    <row r="27">
      <c r="A27" s="4" t="inlineStr">
        <is>
          <t>Term deposits</t>
        </is>
      </c>
      <c r="B27" s="5" t="n">
        <v>9401</v>
      </c>
      <c r="C27" s="5" t="n">
        <v>14859</v>
      </c>
    </row>
    <row r="28">
      <c r="A28" s="4" t="inlineStr">
        <is>
          <t>Within 1 year [member] | Business and government [member]</t>
        </is>
      </c>
    </row>
    <row r="29">
      <c r="A29" s="3" t="inlineStr">
        <is>
          <t>Disclosure Of Deposits From Customers [Line Items]</t>
        </is>
      </c>
    </row>
    <row r="30">
      <c r="A30" s="4" t="inlineStr">
        <is>
          <t>Term deposits</t>
        </is>
      </c>
      <c r="B30" s="5" t="n">
        <v>42887</v>
      </c>
      <c r="C30" s="5" t="n">
        <v>97278</v>
      </c>
    </row>
    <row r="31">
      <c r="A31" s="4" t="inlineStr">
        <is>
          <t>Within 1 year [member] | Trading deposits [member]</t>
        </is>
      </c>
    </row>
    <row r="32">
      <c r="A32" s="3" t="inlineStr">
        <is>
          <t>Disclosure Of Deposits From Customers [Line Items]</t>
        </is>
      </c>
    </row>
    <row r="33">
      <c r="A33" s="4" t="inlineStr">
        <is>
          <t>Term deposits</t>
        </is>
      </c>
      <c r="B33" s="5" t="n">
        <v>16086</v>
      </c>
      <c r="C33" s="5" t="n">
        <v>10993</v>
      </c>
    </row>
    <row r="34">
      <c r="A34" s="4" t="inlineStr">
        <is>
          <t>Within 1 year [member] | Deposits designated at fair value through profit or loss [member] [Member]</t>
        </is>
      </c>
    </row>
    <row r="35">
      <c r="A35" s="3" t="inlineStr">
        <is>
          <t>Disclosure Of Deposits From Customers [Line Items]</t>
        </is>
      </c>
    </row>
    <row r="36">
      <c r="A36" s="4" t="inlineStr">
        <is>
          <t>Term deposits</t>
        </is>
      </c>
      <c r="B36" s="5" t="n">
        <v>112778</v>
      </c>
      <c r="C36" s="6" t="n">
        <v>59626</v>
      </c>
    </row>
    <row r="37">
      <c r="A37" s="4" t="inlineStr">
        <is>
          <t>Over 1 year to 2 years [member]</t>
        </is>
      </c>
    </row>
    <row r="38">
      <c r="A38" s="3" t="inlineStr">
        <is>
          <t>Disclosure Of Deposits From Customers [Line Items]</t>
        </is>
      </c>
    </row>
    <row r="39">
      <c r="A39" s="4" t="inlineStr">
        <is>
          <t>Term deposits</t>
        </is>
      </c>
      <c r="B39" s="5" t="n">
        <v>39755</v>
      </c>
    </row>
    <row r="40">
      <c r="A40" s="4" t="inlineStr">
        <is>
          <t>Over 1 year to 2 years [member] | Personal [member]</t>
        </is>
      </c>
    </row>
    <row r="41">
      <c r="A41" s="3" t="inlineStr">
        <is>
          <t>Disclosure Of Deposits From Customers [Line Items]</t>
        </is>
      </c>
    </row>
    <row r="42">
      <c r="A42" s="4" t="inlineStr">
        <is>
          <t>Term deposits</t>
        </is>
      </c>
      <c r="B42" s="5" t="n">
        <v>7611</v>
      </c>
    </row>
    <row r="43">
      <c r="A43" s="4" t="inlineStr">
        <is>
          <t>Over 1 year to 2 years [member] | Deposits From Bank [Member]</t>
        </is>
      </c>
    </row>
    <row r="44">
      <c r="A44" s="3" t="inlineStr">
        <is>
          <t>Disclosure Of Deposits From Customers [Line Items]</t>
        </is>
      </c>
    </row>
    <row r="45">
      <c r="A45" s="4" t="inlineStr">
        <is>
          <t>Term deposits</t>
        </is>
      </c>
      <c r="B45" s="5" t="n">
        <v>2</v>
      </c>
    </row>
    <row r="46">
      <c r="A46" s="4" t="inlineStr">
        <is>
          <t>Over 1 year to 2 years [member] | Business and government [member]</t>
        </is>
      </c>
    </row>
    <row r="47">
      <c r="A47" s="3" t="inlineStr">
        <is>
          <t>Disclosure Of Deposits From Customers [Line Items]</t>
        </is>
      </c>
    </row>
    <row r="48">
      <c r="A48" s="4" t="inlineStr">
        <is>
          <t>Term deposits</t>
        </is>
      </c>
      <c r="B48" s="5" t="n">
        <v>28880</v>
      </c>
    </row>
    <row r="49">
      <c r="A49" s="4" t="inlineStr">
        <is>
          <t>Over 1 year to 2 years [member] | Trading deposits [member]</t>
        </is>
      </c>
    </row>
    <row r="50">
      <c r="A50" s="3" t="inlineStr">
        <is>
          <t>Disclosure Of Deposits From Customers [Line Items]</t>
        </is>
      </c>
    </row>
    <row r="51">
      <c r="A51" s="4" t="inlineStr">
        <is>
          <t>Term deposits</t>
        </is>
      </c>
      <c r="B51" s="5" t="n">
        <v>2135</v>
      </c>
    </row>
    <row r="52">
      <c r="A52" s="4" t="inlineStr">
        <is>
          <t>Over 1 year to 2 years [member] | Deposits designated at fair value through profit or loss [member] [Member]</t>
        </is>
      </c>
    </row>
    <row r="53">
      <c r="A53" s="3" t="inlineStr">
        <is>
          <t>Disclosure Of Deposits From Customers [Line Items]</t>
        </is>
      </c>
    </row>
    <row r="54">
      <c r="A54" s="4" t="inlineStr">
        <is>
          <t>Term deposits</t>
        </is>
      </c>
      <c r="B54" s="5" t="n">
        <v>1127</v>
      </c>
    </row>
    <row r="55">
      <c r="A55" s="4" t="inlineStr">
        <is>
          <t>Over 2 years to 3 years [member]</t>
        </is>
      </c>
    </row>
    <row r="56">
      <c r="A56" s="3" t="inlineStr">
        <is>
          <t>Disclosure Of Deposits From Customers [Line Items]</t>
        </is>
      </c>
    </row>
    <row r="57">
      <c r="A57" s="4" t="inlineStr">
        <is>
          <t>Term deposits</t>
        </is>
      </c>
      <c r="B57" s="5" t="n">
        <v>27444</v>
      </c>
    </row>
    <row r="58">
      <c r="A58" s="4" t="inlineStr">
        <is>
          <t>Over 2 years to 3 years [member] | Personal [member]</t>
        </is>
      </c>
    </row>
    <row r="59">
      <c r="A59" s="3" t="inlineStr">
        <is>
          <t>Disclosure Of Deposits From Customers [Line Items]</t>
        </is>
      </c>
    </row>
    <row r="60">
      <c r="A60" s="4" t="inlineStr">
        <is>
          <t>Term deposits</t>
        </is>
      </c>
      <c r="B60" s="5" t="n">
        <v>4570</v>
      </c>
    </row>
    <row r="61">
      <c r="A61" s="4" t="inlineStr">
        <is>
          <t>Over 2 years to 3 years [member] | Business and government [member]</t>
        </is>
      </c>
    </row>
    <row r="62">
      <c r="A62" s="3" t="inlineStr">
        <is>
          <t>Disclosure Of Deposits From Customers [Line Items]</t>
        </is>
      </c>
    </row>
    <row r="63">
      <c r="A63" s="4" t="inlineStr">
        <is>
          <t>Term deposits</t>
        </is>
      </c>
      <c r="B63" s="5" t="n">
        <v>21276</v>
      </c>
    </row>
    <row r="64">
      <c r="A64" s="4" t="inlineStr">
        <is>
          <t>Over 2 years to 3 years [member] | Trading deposits [member]</t>
        </is>
      </c>
    </row>
    <row r="65">
      <c r="A65" s="3" t="inlineStr">
        <is>
          <t>Disclosure Of Deposits From Customers [Line Items]</t>
        </is>
      </c>
    </row>
    <row r="66">
      <c r="A66" s="4" t="inlineStr">
        <is>
          <t>Term deposits</t>
        </is>
      </c>
      <c r="B66" s="5" t="n">
        <v>1598</v>
      </c>
    </row>
    <row r="67">
      <c r="A67" s="4" t="inlineStr">
        <is>
          <t>Over 3 years to 4 years [member]</t>
        </is>
      </c>
    </row>
    <row r="68">
      <c r="A68" s="3" t="inlineStr">
        <is>
          <t>Disclosure Of Deposits From Customers [Line Items]</t>
        </is>
      </c>
    </row>
    <row r="69">
      <c r="A69" s="4" t="inlineStr">
        <is>
          <t>Term deposits</t>
        </is>
      </c>
      <c r="B69" s="5" t="n">
        <v>10674</v>
      </c>
    </row>
    <row r="70">
      <c r="A70" s="4" t="inlineStr">
        <is>
          <t>Over 3 years to 4 years [member] | Personal [member]</t>
        </is>
      </c>
    </row>
    <row r="71">
      <c r="A71" s="3" t="inlineStr">
        <is>
          <t>Disclosure Of Deposits From Customers [Line Items]</t>
        </is>
      </c>
    </row>
    <row r="72">
      <c r="A72" s="4" t="inlineStr">
        <is>
          <t>Term deposits</t>
        </is>
      </c>
      <c r="B72" s="5" t="n">
        <v>1099</v>
      </c>
    </row>
    <row r="73">
      <c r="A73" s="4" t="inlineStr">
        <is>
          <t>Over 3 years to 4 years [member] | Business and government [member]</t>
        </is>
      </c>
    </row>
    <row r="74">
      <c r="A74" s="3" t="inlineStr">
        <is>
          <t>Disclosure Of Deposits From Customers [Line Items]</t>
        </is>
      </c>
    </row>
    <row r="75">
      <c r="A75" s="4" t="inlineStr">
        <is>
          <t>Term deposits</t>
        </is>
      </c>
      <c r="B75" s="5" t="n">
        <v>8488</v>
      </c>
    </row>
    <row r="76">
      <c r="A76" s="4" t="inlineStr">
        <is>
          <t>Over 3 years to 4 years [member] | Trading deposits [member]</t>
        </is>
      </c>
    </row>
    <row r="77">
      <c r="A77" s="3" t="inlineStr">
        <is>
          <t>Disclosure Of Deposits From Customers [Line Items]</t>
        </is>
      </c>
    </row>
    <row r="78">
      <c r="A78" s="4" t="inlineStr">
        <is>
          <t>Term deposits</t>
        </is>
      </c>
      <c r="B78" s="5" t="n">
        <v>1087</v>
      </c>
    </row>
    <row r="79">
      <c r="A79" s="4" t="inlineStr">
        <is>
          <t>Over 4 years to 5 years [member]</t>
        </is>
      </c>
    </row>
    <row r="80">
      <c r="A80" s="3" t="inlineStr">
        <is>
          <t>Disclosure Of Deposits From Customers [Line Items]</t>
        </is>
      </c>
    </row>
    <row r="81">
      <c r="A81" s="4" t="inlineStr">
        <is>
          <t>Term deposits</t>
        </is>
      </c>
      <c r="B81" s="5" t="n">
        <v>9909</v>
      </c>
    </row>
    <row r="82">
      <c r="A82" s="4" t="inlineStr">
        <is>
          <t>Over 4 years to 5 years [member] | Personal [member]</t>
        </is>
      </c>
    </row>
    <row r="83">
      <c r="A83" s="3" t="inlineStr">
        <is>
          <t>Disclosure Of Deposits From Customers [Line Items]</t>
        </is>
      </c>
    </row>
    <row r="84">
      <c r="A84" s="4" t="inlineStr">
        <is>
          <t>Term deposits</t>
        </is>
      </c>
      <c r="B84" s="5" t="n">
        <v>1585</v>
      </c>
    </row>
    <row r="85">
      <c r="A85" s="4" t="inlineStr">
        <is>
          <t>Over 4 years to 5 years [member] | Deposits From Bank [Member]</t>
        </is>
      </c>
    </row>
    <row r="86">
      <c r="A86" s="3" t="inlineStr">
        <is>
          <t>Disclosure Of Deposits From Customers [Line Items]</t>
        </is>
      </c>
    </row>
    <row r="87">
      <c r="A87" s="4" t="inlineStr">
        <is>
          <t>Term deposits</t>
        </is>
      </c>
      <c r="B87" s="5" t="n">
        <v>2</v>
      </c>
    </row>
    <row r="88">
      <c r="A88" s="4" t="inlineStr">
        <is>
          <t>Over 4 years to 5 years [member] | Business and government [member]</t>
        </is>
      </c>
    </row>
    <row r="89">
      <c r="A89" s="3" t="inlineStr">
        <is>
          <t>Disclosure Of Deposits From Customers [Line Items]</t>
        </is>
      </c>
    </row>
    <row r="90">
      <c r="A90" s="4" t="inlineStr">
        <is>
          <t>Term deposits</t>
        </is>
      </c>
      <c r="B90" s="5" t="n">
        <v>7491</v>
      </c>
    </row>
    <row r="91">
      <c r="A91" s="4" t="inlineStr">
        <is>
          <t>Over 4 years to 5 years [member] | Trading deposits [member]</t>
        </is>
      </c>
    </row>
    <row r="92">
      <c r="A92" s="3" t="inlineStr">
        <is>
          <t>Disclosure Of Deposits From Customers [Line Items]</t>
        </is>
      </c>
    </row>
    <row r="93">
      <c r="A93" s="4" t="inlineStr">
        <is>
          <t>Term deposits</t>
        </is>
      </c>
      <c r="B93" s="5" t="n">
        <v>831</v>
      </c>
    </row>
    <row r="94">
      <c r="A94" s="4" t="inlineStr">
        <is>
          <t>Over 5 years [member]</t>
        </is>
      </c>
    </row>
    <row r="95">
      <c r="A95" s="3" t="inlineStr">
        <is>
          <t>Disclosure Of Deposits From Customers [Line Items]</t>
        </is>
      </c>
    </row>
    <row r="96">
      <c r="A96" s="4" t="inlineStr">
        <is>
          <t>Term deposits</t>
        </is>
      </c>
      <c r="B96" s="5" t="n">
        <v>7266</v>
      </c>
    </row>
    <row r="97">
      <c r="A97" s="4" t="inlineStr">
        <is>
          <t>Over 5 years [member] | Personal [member]</t>
        </is>
      </c>
    </row>
    <row r="98">
      <c r="A98" s="3" t="inlineStr">
        <is>
          <t>Disclosure Of Deposits From Customers [Line Items]</t>
        </is>
      </c>
    </row>
    <row r="99">
      <c r="A99" s="4" t="inlineStr">
        <is>
          <t>Term deposits</t>
        </is>
      </c>
      <c r="B99" s="5" t="n">
        <v>29</v>
      </c>
    </row>
    <row r="100">
      <c r="A100" s="4" t="inlineStr">
        <is>
          <t>Over 5 years [member] | Deposits From Bank [Member]</t>
        </is>
      </c>
    </row>
    <row r="101">
      <c r="A101" s="3" t="inlineStr">
        <is>
          <t>Disclosure Of Deposits From Customers [Line Items]</t>
        </is>
      </c>
    </row>
    <row r="102">
      <c r="A102" s="4" t="inlineStr">
        <is>
          <t>Term deposits</t>
        </is>
      </c>
      <c r="B102" s="5" t="n">
        <v>4</v>
      </c>
    </row>
    <row r="103">
      <c r="A103" s="4" t="inlineStr">
        <is>
          <t>Over 5 years [member] | Business and government [member]</t>
        </is>
      </c>
    </row>
    <row r="104">
      <c r="A104" s="3" t="inlineStr">
        <is>
          <t>Disclosure Of Deposits From Customers [Line Items]</t>
        </is>
      </c>
    </row>
    <row r="105">
      <c r="A105" s="4" t="inlineStr">
        <is>
          <t>Term deposits</t>
        </is>
      </c>
      <c r="B105" s="5" t="n">
        <v>6079</v>
      </c>
    </row>
    <row r="106">
      <c r="A106" s="4" t="inlineStr">
        <is>
          <t>Over 5 years [member] | Trading deposits [member]</t>
        </is>
      </c>
    </row>
    <row r="107">
      <c r="A107" s="3" t="inlineStr">
        <is>
          <t>Disclosure Of Deposits From Customers [Line Items]</t>
        </is>
      </c>
    </row>
    <row r="108">
      <c r="A108" s="4" t="inlineStr">
        <is>
          <t>Term deposits</t>
        </is>
      </c>
      <c r="B108" s="5" t="n">
        <v>1154</v>
      </c>
    </row>
    <row r="109">
      <c r="A109" s="4" t="inlineStr">
        <is>
          <t>Within 3 months [member]</t>
        </is>
      </c>
    </row>
    <row r="110">
      <c r="A110" s="3" t="inlineStr">
        <is>
          <t>Disclosure Of Deposits From Customers [Line Items]</t>
        </is>
      </c>
    </row>
    <row r="111">
      <c r="A111" s="4" t="inlineStr">
        <is>
          <t>Term deposits</t>
        </is>
      </c>
      <c r="B111" s="5" t="n">
        <v>96110</v>
      </c>
    </row>
    <row r="112">
      <c r="A112" s="4" t="inlineStr">
        <is>
          <t>Within 3 months [member] | Personal [member]</t>
        </is>
      </c>
    </row>
    <row r="113">
      <c r="A113" s="3" t="inlineStr">
        <is>
          <t>Disclosure Of Deposits From Customers [Line Items]</t>
        </is>
      </c>
    </row>
    <row r="114">
      <c r="A114" s="4" t="inlineStr">
        <is>
          <t>Term deposits</t>
        </is>
      </c>
      <c r="B114" s="5" t="n">
        <v>15549</v>
      </c>
    </row>
    <row r="115">
      <c r="A115" s="4" t="inlineStr">
        <is>
          <t>Within 3 months [member] | Deposits From Bank [Member]</t>
        </is>
      </c>
    </row>
    <row r="116">
      <c r="A116" s="3" t="inlineStr">
        <is>
          <t>Disclosure Of Deposits From Customers [Line Items]</t>
        </is>
      </c>
    </row>
    <row r="117">
      <c r="A117" s="4" t="inlineStr">
        <is>
          <t>Term deposits</t>
        </is>
      </c>
      <c r="B117" s="5" t="n">
        <v>9241</v>
      </c>
    </row>
    <row r="118">
      <c r="A118" s="4" t="inlineStr">
        <is>
          <t>Within 3 months [member] | Business and government [member]</t>
        </is>
      </c>
    </row>
    <row r="119">
      <c r="A119" s="3" t="inlineStr">
        <is>
          <t>Disclosure Of Deposits From Customers [Line Items]</t>
        </is>
      </c>
    </row>
    <row r="120">
      <c r="A120" s="4" t="inlineStr">
        <is>
          <t>Term deposits</t>
        </is>
      </c>
      <c r="B120" s="5" t="n">
        <v>27875</v>
      </c>
    </row>
    <row r="121">
      <c r="A121" s="4" t="inlineStr">
        <is>
          <t>Within 3 months [member] | Trading deposits [member]</t>
        </is>
      </c>
    </row>
    <row r="122">
      <c r="A122" s="3" t="inlineStr">
        <is>
          <t>Disclosure Of Deposits From Customers [Line Items]</t>
        </is>
      </c>
    </row>
    <row r="123">
      <c r="A123" s="4" t="inlineStr">
        <is>
          <t>Term deposits</t>
        </is>
      </c>
      <c r="B123" s="5" t="n">
        <v>7070</v>
      </c>
    </row>
    <row r="124">
      <c r="A124" s="4" t="inlineStr">
        <is>
          <t>Within 3 months [member] | Deposits designated at fair value through profit or loss [member] [Member]</t>
        </is>
      </c>
    </row>
    <row r="125">
      <c r="A125" s="3" t="inlineStr">
        <is>
          <t>Disclosure Of Deposits From Customers [Line Items]</t>
        </is>
      </c>
    </row>
    <row r="126">
      <c r="A126" s="4" t="inlineStr">
        <is>
          <t>Term deposits</t>
        </is>
      </c>
      <c r="B126" s="5" t="n">
        <v>36375</v>
      </c>
    </row>
    <row r="127">
      <c r="A127" s="4" t="inlineStr">
        <is>
          <t>Over 3 months to 6 months [member]</t>
        </is>
      </c>
    </row>
    <row r="128">
      <c r="A128" s="3" t="inlineStr">
        <is>
          <t>Disclosure Of Deposits From Customers [Line Items]</t>
        </is>
      </c>
    </row>
    <row r="129">
      <c r="A129" s="4" t="inlineStr">
        <is>
          <t>Term deposits</t>
        </is>
      </c>
      <c r="B129" s="5" t="n">
        <v>55469</v>
      </c>
    </row>
    <row r="130">
      <c r="A130" s="4" t="inlineStr">
        <is>
          <t>Over 3 months to 6 months [member] | Personal [member]</t>
        </is>
      </c>
    </row>
    <row r="131">
      <c r="A131" s="3" t="inlineStr">
        <is>
          <t>Disclosure Of Deposits From Customers [Line Items]</t>
        </is>
      </c>
    </row>
    <row r="132">
      <c r="A132" s="4" t="inlineStr">
        <is>
          <t>Term deposits</t>
        </is>
      </c>
      <c r="B132" s="5" t="n">
        <v>8491</v>
      </c>
    </row>
    <row r="133">
      <c r="A133" s="4" t="inlineStr">
        <is>
          <t>Over 3 months to 6 months [member] | Deposits From Bank [Member]</t>
        </is>
      </c>
    </row>
    <row r="134">
      <c r="A134" s="3" t="inlineStr">
        <is>
          <t>Disclosure Of Deposits From Customers [Line Items]</t>
        </is>
      </c>
    </row>
    <row r="135">
      <c r="A135" s="4" t="inlineStr">
        <is>
          <t>Term deposits</t>
        </is>
      </c>
      <c r="B135" s="5" t="n">
        <v>135</v>
      </c>
    </row>
    <row r="136">
      <c r="A136" s="4" t="inlineStr">
        <is>
          <t>Over 3 months to 6 months [member] | Business and government [member]</t>
        </is>
      </c>
    </row>
    <row r="137">
      <c r="A137" s="3" t="inlineStr">
        <is>
          <t>Disclosure Of Deposits From Customers [Line Items]</t>
        </is>
      </c>
    </row>
    <row r="138">
      <c r="A138" s="4" t="inlineStr">
        <is>
          <t>Term deposits</t>
        </is>
      </c>
      <c r="B138" s="5" t="n">
        <v>8268</v>
      </c>
    </row>
    <row r="139">
      <c r="A139" s="4" t="inlineStr">
        <is>
          <t>Over 3 months to 6 months [member] | Trading deposits [member]</t>
        </is>
      </c>
    </row>
    <row r="140">
      <c r="A140" s="3" t="inlineStr">
        <is>
          <t>Disclosure Of Deposits From Customers [Line Items]</t>
        </is>
      </c>
    </row>
    <row r="141">
      <c r="A141" s="4" t="inlineStr">
        <is>
          <t>Term deposits</t>
        </is>
      </c>
      <c r="B141" s="5" t="n">
        <v>4867</v>
      </c>
    </row>
    <row r="142">
      <c r="A142" s="4" t="inlineStr">
        <is>
          <t>Over 3 months to 6 months [member] | Deposits designated at fair value through profit or loss [member] [Member]</t>
        </is>
      </c>
    </row>
    <row r="143">
      <c r="A143" s="3" t="inlineStr">
        <is>
          <t>Disclosure Of Deposits From Customers [Line Items]</t>
        </is>
      </c>
    </row>
    <row r="144">
      <c r="A144" s="4" t="inlineStr">
        <is>
          <t>Term deposits</t>
        </is>
      </c>
      <c r="B144" s="5" t="n">
        <v>33708</v>
      </c>
    </row>
    <row r="145">
      <c r="A145" s="4" t="inlineStr">
        <is>
          <t>Over 6 months to 12 months [member]</t>
        </is>
      </c>
    </row>
    <row r="146">
      <c r="A146" s="3" t="inlineStr">
        <is>
          <t>Disclosure Of Deposits From Customers [Line Items]</t>
        </is>
      </c>
    </row>
    <row r="147">
      <c r="A147" s="4" t="inlineStr">
        <is>
          <t>Term deposits</t>
        </is>
      </c>
      <c r="B147" s="5" t="n">
        <v>65760</v>
      </c>
    </row>
    <row r="148">
      <c r="A148" s="4" t="inlineStr">
        <is>
          <t>Over 6 months to 12 months [member] | Personal [member]</t>
        </is>
      </c>
    </row>
    <row r="149">
      <c r="A149" s="3" t="inlineStr">
        <is>
          <t>Disclosure Of Deposits From Customers [Line Items]</t>
        </is>
      </c>
    </row>
    <row r="150">
      <c r="A150" s="4" t="inlineStr">
        <is>
          <t>Term deposits</t>
        </is>
      </c>
      <c r="B150" s="5" t="n">
        <v>12147</v>
      </c>
    </row>
    <row r="151">
      <c r="A151" s="4" t="inlineStr">
        <is>
          <t>Over 6 months to 12 months [member] | Deposits From Bank [Member]</t>
        </is>
      </c>
    </row>
    <row r="152">
      <c r="A152" s="3" t="inlineStr">
        <is>
          <t>Disclosure Of Deposits From Customers [Line Items]</t>
        </is>
      </c>
    </row>
    <row r="153">
      <c r="A153" s="4" t="inlineStr">
        <is>
          <t>Term deposits</t>
        </is>
      </c>
      <c r="B153" s="5" t="n">
        <v>25</v>
      </c>
    </row>
    <row r="154">
      <c r="A154" s="4" t="inlineStr">
        <is>
          <t>Over 6 months to 12 months [member] | Business and government [member]</t>
        </is>
      </c>
    </row>
    <row r="155">
      <c r="A155" s="3" t="inlineStr">
        <is>
          <t>Disclosure Of Deposits From Customers [Line Items]</t>
        </is>
      </c>
    </row>
    <row r="156">
      <c r="A156" s="4" t="inlineStr">
        <is>
          <t>Term deposits</t>
        </is>
      </c>
      <c r="B156" s="5" t="n">
        <v>6744</v>
      </c>
    </row>
    <row r="157">
      <c r="A157" s="4" t="inlineStr">
        <is>
          <t>Over 6 months to 12 months [member] | Trading deposits [member]</t>
        </is>
      </c>
    </row>
    <row r="158">
      <c r="A158" s="3" t="inlineStr">
        <is>
          <t>Disclosure Of Deposits From Customers [Line Items]</t>
        </is>
      </c>
    </row>
    <row r="159">
      <c r="A159" s="4" t="inlineStr">
        <is>
          <t>Term deposits</t>
        </is>
      </c>
      <c r="B159" s="5" t="n">
        <v>4149</v>
      </c>
    </row>
    <row r="160">
      <c r="A160" s="4" t="inlineStr">
        <is>
          <t>Over 6 months to 12 months [member] | Deposits designated at fair value through profit or loss [member] [Member]</t>
        </is>
      </c>
    </row>
    <row r="161">
      <c r="A161" s="3" t="inlineStr">
        <is>
          <t>Disclosure Of Deposits From Customers [Line Items]</t>
        </is>
      </c>
    </row>
    <row r="162">
      <c r="A162" s="4" t="inlineStr">
        <is>
          <t>Term deposits</t>
        </is>
      </c>
      <c r="B162" s="6" t="n">
        <v>4269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Other Liabilities (Details) - CAD ($) $ in Millions</t>
        </is>
      </c>
      <c r="B1" s="2" t="inlineStr">
        <is>
          <t>Oct. 31, 2021</t>
        </is>
      </c>
      <c r="C1" s="2" t="inlineStr">
        <is>
          <t>Oct. 31, 2020</t>
        </is>
      </c>
    </row>
    <row r="2">
      <c r="A2" s="3" t="inlineStr">
        <is>
          <t>Disclosure of financial liabilities [abstract]</t>
        </is>
      </c>
    </row>
    <row r="3">
      <c r="A3" s="4" t="inlineStr">
        <is>
          <t>Accounts payable, accrued expenses, and other items1</t>
        </is>
      </c>
      <c r="B3" s="6" t="n">
        <v>7499</v>
      </c>
      <c r="C3" s="6" t="n">
        <v>6571</v>
      </c>
    </row>
    <row r="4">
      <c r="A4" s="4" t="inlineStr">
        <is>
          <t>Accrued interest</t>
        </is>
      </c>
      <c r="B4" s="5" t="n">
        <v>714</v>
      </c>
      <c r="C4" s="5" t="n">
        <v>1142</v>
      </c>
    </row>
    <row r="5">
      <c r="A5" s="4" t="inlineStr">
        <is>
          <t>Accrued salaries and employee benefits</t>
        </is>
      </c>
      <c r="B5" s="5" t="n">
        <v>4151</v>
      </c>
      <c r="C5" s="5" t="n">
        <v>2900</v>
      </c>
    </row>
    <row r="6">
      <c r="A6" s="4" t="inlineStr">
        <is>
          <t>Cheques and other items in transit</t>
        </is>
      </c>
      <c r="B6" s="5" t="n">
        <v>2667</v>
      </c>
      <c r="C6" s="5" t="n">
        <v>2440</v>
      </c>
    </row>
    <row r="7">
      <c r="A7" s="4" t="inlineStr">
        <is>
          <t>Current income tax payable</t>
        </is>
      </c>
      <c r="B7" s="5" t="n">
        <v>82</v>
      </c>
      <c r="C7" s="5" t="n">
        <v>275</v>
      </c>
    </row>
    <row r="8">
      <c r="A8" s="4" t="inlineStr">
        <is>
          <t>Deferred tax liabilities</t>
        </is>
      </c>
      <c r="B8" s="5" t="n">
        <v>244</v>
      </c>
      <c r="C8" s="5" t="n">
        <v>284</v>
      </c>
    </row>
    <row r="9">
      <c r="A9" s="4" t="inlineStr">
        <is>
          <t>Defined benefit liability</t>
        </is>
      </c>
      <c r="B9" s="5" t="n">
        <v>1592</v>
      </c>
      <c r="C9" s="5" t="n">
        <v>3302</v>
      </c>
    </row>
    <row r="10">
      <c r="A10" s="4" t="inlineStr">
        <is>
          <t>Lease liabilities</t>
        </is>
      </c>
      <c r="B10" s="5" t="n">
        <v>5473</v>
      </c>
      <c r="C10" s="5" t="n">
        <v>6095</v>
      </c>
    </row>
    <row r="11">
      <c r="A11" s="4" t="inlineStr">
        <is>
          <t>Liabilities related to structured entities</t>
        </is>
      </c>
      <c r="B11" s="5" t="n">
        <v>4407</v>
      </c>
      <c r="C11" s="5" t="n">
        <v>5898</v>
      </c>
    </row>
    <row r="12">
      <c r="A12" s="4" t="inlineStr">
        <is>
          <t>Provisions</t>
        </is>
      </c>
      <c r="B12" s="5" t="n">
        <v>1304</v>
      </c>
      <c r="C12" s="5" t="n">
        <v>1569</v>
      </c>
    </row>
    <row r="13">
      <c r="A13" s="4" t="inlineStr">
        <is>
          <t>Total</t>
        </is>
      </c>
      <c r="B13" s="6" t="n">
        <v>28133</v>
      </c>
      <c r="C13" s="6" t="n">
        <v>3047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Other Liabilities (Parenthetical) (Details) - CAD ($) $ in Millions</t>
        </is>
      </c>
      <c r="B1" s="2" t="inlineStr">
        <is>
          <t>Oct. 31, 2021</t>
        </is>
      </c>
      <c r="C1" s="2" t="inlineStr">
        <is>
          <t>Oct. 31, 2020</t>
        </is>
      </c>
    </row>
    <row r="2">
      <c r="A2" s="3" t="inlineStr">
        <is>
          <t>Disclosure of financial liabilities [abstract]</t>
        </is>
      </c>
    </row>
    <row r="3">
      <c r="A3" s="4" t="inlineStr">
        <is>
          <t>Dividends payable</t>
        </is>
      </c>
      <c r="B3" s="6" t="n">
        <v>1404</v>
      </c>
      <c r="C3" s="6" t="n">
        <v>138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9" customWidth="1" min="2" max="2"/>
    <col width="14" customWidth="1" min="3" max="3"/>
  </cols>
  <sheetData>
    <row r="1">
      <c r="A1" s="1" t="inlineStr">
        <is>
          <t>Summary of Subordinated Notes and Debentures (Details) - CAD ($) $ in Millions</t>
        </is>
      </c>
      <c r="B1" s="2" t="inlineStr">
        <is>
          <t>12 Months Ended</t>
        </is>
      </c>
    </row>
    <row r="2">
      <c r="B2" s="2" t="inlineStr">
        <is>
          <t>Oct. 31, 2021</t>
        </is>
      </c>
      <c r="C2" s="2" t="inlineStr">
        <is>
          <t>Oct. 31, 2020</t>
        </is>
      </c>
    </row>
    <row r="3">
      <c r="A3" s="3" t="inlineStr">
        <is>
          <t>Disclosure of detailed information about borrowings [line items]</t>
        </is>
      </c>
    </row>
    <row r="4">
      <c r="A4" s="4" t="inlineStr">
        <is>
          <t>Subordinated notes and debentures</t>
        </is>
      </c>
      <c r="B4" s="6" t="n">
        <v>11230</v>
      </c>
      <c r="C4" s="6" t="n">
        <v>11477</v>
      </c>
    </row>
    <row r="5">
      <c r="A5" s="4" t="inlineStr">
        <is>
          <t>9.15% subordinated notes due May 26, 2025 [member]</t>
        </is>
      </c>
    </row>
    <row r="6">
      <c r="A6" s="3" t="inlineStr">
        <is>
          <t>Disclosure of detailed information about borrowings [line items]</t>
        </is>
      </c>
    </row>
    <row r="7">
      <c r="A7" s="4" t="inlineStr">
        <is>
          <t>Maturity date</t>
        </is>
      </c>
      <c r="B7" s="4" t="inlineStr">
        <is>
          <t>May 26, 2025</t>
        </is>
      </c>
    </row>
    <row r="8">
      <c r="A8" s="4" t="inlineStr">
        <is>
          <t>Interest rate (%)</t>
        </is>
      </c>
      <c r="B8" s="4" t="inlineStr">
        <is>
          <t>9.15%</t>
        </is>
      </c>
    </row>
    <row r="9">
      <c r="A9" s="4" t="inlineStr">
        <is>
          <t>Subordinated notes and debentures</t>
        </is>
      </c>
      <c r="B9" s="6" t="n">
        <v>200</v>
      </c>
      <c r="C9" s="5" t="n">
        <v>200</v>
      </c>
    </row>
    <row r="10">
      <c r="A10" s="4" t="inlineStr">
        <is>
          <t>3.589% Subordinated Debentures due September 14, 2028 [member]</t>
        </is>
      </c>
    </row>
    <row r="11">
      <c r="A11" s="3" t="inlineStr">
        <is>
          <t>Disclosure of detailed information about borrowings [line items]</t>
        </is>
      </c>
    </row>
    <row r="12">
      <c r="A12" s="4" t="inlineStr">
        <is>
          <t>Maturity date</t>
        </is>
      </c>
      <c r="B12" s="4" t="inlineStr">
        <is>
          <t>September 14, 2028</t>
        </is>
      </c>
    </row>
    <row r="13">
      <c r="A13" s="4" t="inlineStr">
        <is>
          <t>Interest rate (%)</t>
        </is>
      </c>
      <c r="B13" s="4" t="inlineStr">
        <is>
          <t>3.589%</t>
        </is>
      </c>
    </row>
    <row r="14">
      <c r="A14" s="4" t="inlineStr">
        <is>
          <t>Reset spread (%)</t>
        </is>
      </c>
      <c r="B14" s="4" t="inlineStr">
        <is>
          <t>1.06%</t>
        </is>
      </c>
    </row>
    <row r="15">
      <c r="A15" s="4" t="inlineStr">
        <is>
          <t>Earliest par redemption date</t>
        </is>
      </c>
      <c r="B15" s="4" t="inlineStr">
        <is>
          <t>Sep. 14,
		2023</t>
        </is>
      </c>
    </row>
    <row r="16">
      <c r="A16" s="4" t="inlineStr">
        <is>
          <t>Subordinated notes and debentures</t>
        </is>
      </c>
      <c r="B16" s="6" t="n">
        <v>1749</v>
      </c>
      <c r="C16" s="5" t="n">
        <v>1743</v>
      </c>
    </row>
    <row r="17">
      <c r="A17" s="4" t="inlineStr">
        <is>
          <t>3.224% subordinated debentures due July 25, 2029 [member]</t>
        </is>
      </c>
    </row>
    <row r="18">
      <c r="A18" s="3" t="inlineStr">
        <is>
          <t>Disclosure of detailed information about borrowings [line items]</t>
        </is>
      </c>
    </row>
    <row r="19">
      <c r="A19" s="4" t="inlineStr">
        <is>
          <t>Maturity date</t>
        </is>
      </c>
      <c r="B19" s="4" t="inlineStr">
        <is>
          <t>July 25, 2029</t>
        </is>
      </c>
    </row>
    <row r="20">
      <c r="A20" s="4" t="inlineStr">
        <is>
          <t>Interest rate (%)</t>
        </is>
      </c>
      <c r="B20" s="4" t="inlineStr">
        <is>
          <t>3.224%</t>
        </is>
      </c>
    </row>
    <row r="21">
      <c r="A21" s="4" t="inlineStr">
        <is>
          <t>Reset spread (%)</t>
        </is>
      </c>
      <c r="B21" s="4" t="inlineStr">
        <is>
          <t>1.25%</t>
        </is>
      </c>
    </row>
    <row r="22">
      <c r="A22" s="4" t="inlineStr">
        <is>
          <t>Earliest par redemption date</t>
        </is>
      </c>
      <c r="B22" s="4" t="inlineStr">
        <is>
          <t>Jul. 25,
		2024</t>
        </is>
      </c>
    </row>
    <row r="23">
      <c r="A23" s="4" t="inlineStr">
        <is>
          <t>Subordinated notes and debentures</t>
        </is>
      </c>
      <c r="B23" s="6" t="n">
        <v>1550</v>
      </c>
      <c r="C23" s="5" t="n">
        <v>1561</v>
      </c>
    </row>
    <row r="24">
      <c r="A24" s="4" t="inlineStr">
        <is>
          <t>3.105% Subordinated Debentures due April 22, 2030 [member]</t>
        </is>
      </c>
    </row>
    <row r="25">
      <c r="A25" s="3" t="inlineStr">
        <is>
          <t>Disclosure of detailed information about borrowings [line items]</t>
        </is>
      </c>
    </row>
    <row r="26">
      <c r="A26" s="4" t="inlineStr">
        <is>
          <t>Maturity date</t>
        </is>
      </c>
      <c r="B26" s="4" t="inlineStr">
        <is>
          <t>April 22, 2030</t>
        </is>
      </c>
    </row>
    <row r="27">
      <c r="A27" s="4" t="inlineStr">
        <is>
          <t>Interest rate (%)</t>
        </is>
      </c>
      <c r="B27" s="4" t="inlineStr">
        <is>
          <t>3.105%</t>
        </is>
      </c>
    </row>
    <row r="28">
      <c r="A28" s="4" t="inlineStr">
        <is>
          <t>Reset spread (%)</t>
        </is>
      </c>
      <c r="B28" s="4" t="inlineStr">
        <is>
          <t>2.16%</t>
        </is>
      </c>
    </row>
    <row r="29">
      <c r="A29" s="4" t="inlineStr">
        <is>
          <t>Earliest par redemption date</t>
        </is>
      </c>
      <c r="B29" s="4" t="inlineStr">
        <is>
          <t>Apr. 22,
		2025</t>
        </is>
      </c>
    </row>
    <row r="30">
      <c r="A30" s="4" t="inlineStr">
        <is>
          <t>Subordinated notes and debentures</t>
        </is>
      </c>
      <c r="B30" s="6" t="n">
        <v>2952</v>
      </c>
      <c r="C30" s="5" t="n">
        <v>2974</v>
      </c>
    </row>
    <row r="31">
      <c r="A31" s="4" t="inlineStr">
        <is>
          <t>4.859% subordinated debentures due March 4, 2031 [member]</t>
        </is>
      </c>
    </row>
    <row r="32">
      <c r="A32" s="3" t="inlineStr">
        <is>
          <t>Disclosure of detailed information about borrowings [line items]</t>
        </is>
      </c>
    </row>
    <row r="33">
      <c r="A33" s="4" t="inlineStr">
        <is>
          <t>Maturity date</t>
        </is>
      </c>
      <c r="B33" s="4" t="inlineStr">
        <is>
          <t>March 4, 2031</t>
        </is>
      </c>
    </row>
    <row r="34">
      <c r="A34" s="4" t="inlineStr">
        <is>
          <t>Interest rate (%)</t>
        </is>
      </c>
      <c r="B34" s="4" t="inlineStr">
        <is>
          <t>4.859%</t>
        </is>
      </c>
    </row>
    <row r="35">
      <c r="A35" s="4" t="inlineStr">
        <is>
          <t>Reset spread (%)</t>
        </is>
      </c>
      <c r="B35" s="4" t="inlineStr">
        <is>
          <t>3.49%</t>
        </is>
      </c>
    </row>
    <row r="36">
      <c r="A36" s="4" t="inlineStr">
        <is>
          <t>Earliest par redemption date</t>
        </is>
      </c>
      <c r="B36" s="4" t="inlineStr">
        <is>
          <t>Mar. 4,
		2026</t>
        </is>
      </c>
    </row>
    <row r="37">
      <c r="A37" s="4" t="inlineStr">
        <is>
          <t>Subordinated notes and debentures</t>
        </is>
      </c>
      <c r="B37" s="6" t="n">
        <v>1271</v>
      </c>
      <c r="C37" s="5" t="n">
        <v>1279</v>
      </c>
    </row>
    <row r="38">
      <c r="A38" s="4" t="inlineStr">
        <is>
          <t>3.625% subordinated debentures due September 15, 2031 [member]</t>
        </is>
      </c>
    </row>
    <row r="39">
      <c r="A39" s="3" t="inlineStr">
        <is>
          <t>Disclosure of detailed information about borrowings [line items]</t>
        </is>
      </c>
    </row>
    <row r="40">
      <c r="A40" s="4" t="inlineStr">
        <is>
          <t>Maturity date</t>
        </is>
      </c>
      <c r="B40" s="4" t="inlineStr">
        <is>
          <t>September 15, 2031</t>
        </is>
      </c>
    </row>
    <row r="41">
      <c r="A41" s="4" t="inlineStr">
        <is>
          <t>Interest rate (%)</t>
        </is>
      </c>
      <c r="B41" s="4" t="inlineStr">
        <is>
          <t>3.625%</t>
        </is>
      </c>
    </row>
    <row r="42">
      <c r="A42" s="4" t="inlineStr">
        <is>
          <t>Reset spread (%)</t>
        </is>
      </c>
      <c r="B42" s="4" t="inlineStr">
        <is>
          <t>2.205%</t>
        </is>
      </c>
    </row>
    <row r="43">
      <c r="A43" s="4" t="inlineStr">
        <is>
          <t>Earliest par redemption date</t>
        </is>
      </c>
      <c r="B43" s="4" t="inlineStr">
        <is>
          <t>Sep. 15,
		2026</t>
        </is>
      </c>
    </row>
    <row r="44">
      <c r="A44" s="4" t="inlineStr">
        <is>
          <t>Subordinated notes and debentures</t>
        </is>
      </c>
      <c r="B44" s="6" t="n">
        <v>1765</v>
      </c>
      <c r="C44" s="5" t="n">
        <v>1881</v>
      </c>
    </row>
    <row r="45">
      <c r="A45" s="4" t="inlineStr">
        <is>
          <t>3.06% Subordinated Debentures due January 26, 2032 [member]</t>
        </is>
      </c>
    </row>
    <row r="46">
      <c r="A46" s="3" t="inlineStr">
        <is>
          <t>Disclosure of detailed information about borrowings [line items]</t>
        </is>
      </c>
    </row>
    <row r="47">
      <c r="A47" s="4" t="inlineStr">
        <is>
          <t>Maturity date</t>
        </is>
      </c>
      <c r="B47" s="4" t="inlineStr">
        <is>
          <t>January 26, 2032</t>
        </is>
      </c>
    </row>
    <row r="48">
      <c r="A48" s="4" t="inlineStr">
        <is>
          <t>Interest rate (%)</t>
        </is>
      </c>
      <c r="B48" s="4" t="inlineStr">
        <is>
          <t>3.06%</t>
        </is>
      </c>
    </row>
    <row r="49">
      <c r="A49" s="4" t="inlineStr">
        <is>
          <t>Reset spread (%)</t>
        </is>
      </c>
      <c r="B49" s="4" t="inlineStr">
        <is>
          <t>1.33%</t>
        </is>
      </c>
    </row>
    <row r="50">
      <c r="A50" s="4" t="inlineStr">
        <is>
          <t>Earliest par redemption date</t>
        </is>
      </c>
      <c r="B50" s="4" t="inlineStr">
        <is>
          <t>Jan. 26,
		2027</t>
        </is>
      </c>
    </row>
    <row r="51">
      <c r="A51" s="4" t="inlineStr">
        <is>
          <t>Subordinated notes and debentures</t>
        </is>
      </c>
      <c r="B51" s="6" t="n">
        <v>1743</v>
      </c>
      <c r="C51" s="6" t="n">
        <v>1839</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ummary of Subordinated Notes and Debentures (Parenthetical) (Details)</t>
        </is>
      </c>
      <c r="B1" s="2" t="inlineStr">
        <is>
          <t>12 Months Ended</t>
        </is>
      </c>
    </row>
    <row r="2">
      <c r="B2" s="2" t="inlineStr">
        <is>
          <t>Oct. 31, 2021</t>
        </is>
      </c>
    </row>
    <row r="3">
      <c r="A3" s="4" t="inlineStr">
        <is>
          <t>3.625% subordinated debentures due September 15, 2031 [member] | Earliest Redemption Date September 15, 2026 to September 15, 2031 [member]</t>
        </is>
      </c>
    </row>
    <row r="4">
      <c r="A4" s="3" t="inlineStr">
        <is>
          <t>Disclosure of detailed information about borrowings [line items]</t>
        </is>
      </c>
    </row>
    <row r="5">
      <c r="A5" s="4" t="inlineStr">
        <is>
          <t>Borrowings interest rate basis</t>
        </is>
      </c>
      <c r="B5" s="4" t="inlineStr">
        <is>
          <t>5-year Mid-Swap Rate pl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s, Impaired Loans, and Allowance for Credit Losses</t>
        </is>
      </c>
      <c r="B1" s="2" t="inlineStr">
        <is>
          <t>12 Months Ended</t>
        </is>
      </c>
    </row>
    <row r="2">
      <c r="B2" s="2" t="inlineStr">
        <is>
          <t>Oct. 31, 2021</t>
        </is>
      </c>
    </row>
    <row r="3">
      <c r="A3" s="3" t="inlineStr">
        <is>
          <t>Disclosure of detailed information about financial instruments [abstract]</t>
        </is>
      </c>
    </row>
    <row r="4">
      <c r="A4" s="4" t="inlineStr">
        <is>
          <t>Loans, Impaired Loans, and Allowance for Credit Losses</t>
        </is>
      </c>
      <c r="B4" s="4" t="inlineStr">
        <is>
          <t xml:space="preserve">NOTE 8: LOANS, IMPAIRED LOANS, AND ALLOWANCE FOR CREDIT LOSSES (a) Loans and Acceptances
(millions of Canadian dollars) As at October 31
2021 2020
Residential mortgages $ 268,340 $ 252,219
Consumer instalment and other personal 189,864 185,460
Credit card 30,738 32,334
Business and government 240,070 255,799
729,012 725,812
Customers’ liability under acceptances 18,448 14,941
Loans at FVOCI ( Note 5) 1,602 2,502
Total l a 749,062 743,255
Total allowance for loan losses 6,390 8,290
Total loans and acceptances, net of allowance 742,672 734,965 Business and government loans (including loans at FVOCI) and customers’ liability under acceptances are grouped together as reflected below for presentation in the Loans and Acceptances by Risk Rating table. Loans and Acceptances – Business and Government
(millions of Canadian dollars) As at October 31
2021 2020
Loans at amortized cost $ 240,070 $ 255,799
Customers’ liability under acceptances 18,448 14,941
Loans at FVOCI (Note 5) 1,602 2,502
L a 260,120 273,242
Allowance for loan and acceptances losses 2,751 3,415
Loans and acceptances, net of allowance 257,369 269,827 (b) Credit Quality of Loans In the retail portfolio, including individuals and small businesses, the Bank manages exposures on a pooled basis, using predictive credit scoring techniques. For non-retail exposures, each borrower is assigned a BRR that reflects the PD of the borrower using proprietary industry and sector specific risk models and expert judgment. Refer to the shaded areas of the “Managing Risk” section of the 2021 MD&amp;A for further details, including the mapping of PD ranges to risk levels for retail exposures as well as the Bank’s 21-point BRR scale to risk levels and external ratings for non-retail exposures. The following tables provide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October 31, 2021 October 31, 2020
Stage 1 Stage 2 Stage 3 Total Stage 1 Stage 2 Stage 3 Total
Residential mortgages 1,2,3
Low Risk $ 208,030 $ 4,113 $ n/a $ 212,143 $ 169,710 $ 3,125 $ n/a $ 172,835
Normal Risk 38,922 9,768 n/a 48,690 56,663 9,938 n/a 66,601
Medium Risk – 4,405 n/a 4,405 – 7,690 n/a 7,690
High Risk – 2,380 266 2,646 – 4,120 443 4,563
Default n/a n/a 456 456 n/a n/a 530 530
Total loans 246,952 20,666 722 268,340 226,373 24,873 973 252,219
Allowance for loan losses 35 175 51 261 32 205 65 302
Loans, net of allowance 246,917 20,491 671 268,079 226,341 24,668 908 251,917
Consumer instalment and other personal 4
Low Risk 94,425 1,397 n/a 95,822 77,178 1,199 n/a 78,377
Normal Risk 62,484 1,255 n/a 63,739 59,349 1,360 n/a 60,709
Medium Risk 18,201 3,917 n/a 22,118 28,094 3,631 n/a 31,725
High Risk 1,073 6,346 379 7,798 3,700 9,940 638 14,278
Default n/a n/a 387 387 n/a n/a 371 371
Total loans 176,183 12,915 766 189,864 168,321 16,130 1,009 185,460
Allowance for loan losses 520 914 139 1,573 567 1,265 187 2,019
Loans, net of allowance 175,663 12,001 627 188,291 167,754 14,865 822 183,441
Credit card
Low Risk 5,467 7 n/a 5,474 3,916 49 n/a 3,965
Normal Risk 10,109 68 n/a 10,177 7,027 129 n/a 7,156
Medium Risk 8,909 1,158 n/a 10,067 10,431 804 n/a 11,235
High Risk 476 4,319 149 4,944 3,493 6,180 206 9,879
Default n/a n/a 76 76 n/a n/a 99 99
Total loans 24,961 5,552 225 30,738 24,867 7,162 305 32,334
Allowance for loan losses 671 996 138 1,805 624 1,726 204 2,554
Loans, net of allowance 24,290 4,556 87 28,933 24,243 5,436 101 29,780
Business and government 1,2,3,5
Investment grade or Low/Normal Risk 110,129 699 n/a 110,828 120,106 250 n/a 120,356
Non-Investment grade or Medium Risk 125,638 12,149 n/a 137,787 126,509 11,818 n/a 138,327
Watch and classified or High Risk 108 10,547 70 10,725 890 12,567 120 13,577
Default n/a n/a 780 780 n/a n/a 982 982
Total loans and acceptances 235,875 23,395 850 260,120 247,505 24,635 1,102 273,242
Allowance for loan and acceptances losses 1,037 1,407 307 2,751 1,321 1,706 388 3,415
Loans and acceptances, net of allowance 234,838 21,988 543 257,369 246,184 22,929 714 269,827
Total loans and acceptances 6 683,971 62,528 2,563 749,062 667,066 72,800 3,389 743,255
Total allowance for loan losses 6,7 2,263 3,492 635 6,390 2,544 4,902 844 8,290
Total loans and acceptances, net of allowance 6 $ 681,708 $ 59,036 $ 1,928 $ 742,672 $ 664,522 $ 67,898 $ 2,545 $ 734,965
1 As at October 31, 2021, impaired loans with a balance of $86 million (October 31, 2020 – $111 million) did not have a related allowance for loan losses as the realizable value of the collateral exceeded the loan amount.
2 As at October 31, 2021, excludes trading loans and non-trading loans at FVTPL with a fair value of $12 billion (October 31, 2020 – $13 billion) and $2 billion (October 31, 2020 – $4 billion), respectively.
3 As at October 31, 2021, includes insured mortgages of $82 billion (October 31, 2020 – $86 billion).
4 As at October 31, 2021, includes Canadian government-insured real estate personal loans of $10 billion (October 31, 2020 – $12 billion).
5 As at October 31, 2021, includes loans guaranteed by government agencies of $26 billion (October 31, 2020 – $27 billion), which are primarily classified in Non-Investment grade or a lower risk rating based on the borrowers’ credit risk.
6 As at October 31, 2021, Stage 3 includes ACI loans of $152 million (October 31, 2020 – $232 million) and a related allowance for loan losses of $6 million (October 31, 2020 – $10 million), which have been included in the “Default” risk rating category as they were impaired at acquisition.
7 Includes allowance for loan losses related to loans that are measured at FVOCI of nil as at October 31, 2021 (October 31, 2020 – $1 m
TD BANK GROUP • • Page 4 7
Loans and Acceptances by Risk Ratings (Continued) – Off-Balance Sheet Credit Instruments 1
(millions of Canadian dollars) As at
October 31, 2021 October 31, 2020
Stage 1 Stage 2 Stage 3 Total Stage 1 Stage 2 Stage 3 Total
Retail Exposures 2
Low Risk $ 222,348 $ 232 $ n/a $ 222,580 $ 200,226 $ 724 $ n/a $ 200,950
Normal Risk 80,529 501 n/a 81,030 78,448 1,124 n/a 79,572
Medium Risk 13,993 551 n/a 14,544 35,187 1,444 n/a 36,631
High Risk 890 1,004 – 1,894 2,004 3,025 – 5,029
Default n/a n/a – – n/a n/a – –
Non-Retail Exposures 3
Investment grade 195,293 – n/a 195,293 194,182 – n/a 194,182
Non-Investment grade 80,076 5,329 n/a 85,405 76,280 6,553 n/a 82,833
Watch and classified 38 5,097 – 5,135 18 4,416 – 4,434
Default n/a n/a 86 86 n/a n/a 144 144
Total off-balance sheet credit
instruments 593,167 12,714 86 605,967 586,345 17,286 144 603,775
Allowance for off-balance sheet credit
instruments 386 467 3 856 381 672 34 1,087
Total off-balance sheet credit instruments, net of allowance $ 592,781 $ 12,247 $ 83 $ 605,111 $ 585,964 $ 16,614 $ 110 $ 602,688
1 Exclude mortgage commitments.
2 As at October 31, 2021, includes $318 billion (October 31, 2020 – $321 billion) of personal lines of credit and credit card lines, which are unconditionally cancellable at the Bank’s discretion at any time.
3 As at October 31, 2021, includes $48 billion (October 31, 2020 – $43 billion) of the undrawn component of uncommitted credit and liquidity facilities. (c)
Impaired Loans 1
(millions of Canadian dollars) As at
October 31, 2021 October 31, 2020
Unpaid 2 Carrying Related Average Unpaid 2 Carrying Related Average
Residential mortgages $ 681 $ 630 $ 51 $ 717 $ 885 $ 825 $ 67 $ 781
Consumer instalment and other personal 799 746 139 850 1,068 988 186 1,067
Credit card 224 225 138 258 305 305 204 446
Business and government 912 810 301 968 1,134 1,039 377 1,137
Total $ 2,616 $ 2,411 $ 629 $ 2,793 $ 3,392 $ 3,157 $ 834 $ 3,431
1 Balances exclude ACI loans.
2 Represents contractual amount of principal owed. (d)
Allowance for Credit Losses
(millions of Canadian dollars) Foreign exchange, disposals, and other adjustments Foreign exchange, disposals, and other adjustments
Balance at beginning of year Provision for credit losses Write-offs, net of recoveries Balance at end of year Balance at beginning of year Provision for credit losses Write-offs, Balance at end of year
For the years ended October 31
2021 2020
Residential mortgages $ 302 $ (26 ) $ (10 ) $ (5 ) $ 261 $ 110 $ 214 $ (25 ) $ 3 $ 302
Consumer instalment and other personal 2,112 135 (531 ) (67 ) 1,649 1,309 1,798 (983 ) (12 ) 2,112
Credit card 3,184 (14 ) (708 ) (148 ) 2,314 1,929 2,691 (1,414 ) (22 ) 3,184
Business and government 3,779 (320 ) (249 ) (188 ) 3,022 1,684 2,539 (378 ) (66 ) 3,779
Total allowance for loan losses, including off-balance sheet instruments 9,377 (225 ) (1,498 ) (408 ) 7,246 5,032 7,242 (2,800 ) (97 ) 9,377
Debt securities at amortized cost 2 – – – 2 1 – – 1 2
Debt securities at FVOCI 5 1 – 1 7 3 – – 2 5
Total allowance for credit losses on debt securities 7 1 – 1 9 4 – – 3 7
Total allowance for credit losses $ 9,384 $ (224 ) $ (1,498 ) $ (407 ) $ 7,255 $ 5,036 $ 7,242 $ (2,800 ) $ (94 ) $ 9,384
Comprising:
Allowance for credit losses on loans at amortized cost $ 8,289 $ 6,390 $ 4,447 $ 8,289
Allowance for credit losses on loans at FVOCI 1 – – 1
Allowance for loan losses 8,290 6,390 4,447 8,290
Allowance for off-balance sheet instruments 1,087 856 585 1,087
Allowance for credit losses on debt securities 7 9 4 7 (e)
Allowance for Loan Losses by Stage
(millions of Canadian dollars) For the years ended October 31
2021 2020
Stage 1 Stage 2 Stage 3 1 Total Stage 1 Stage 2 Stage 3 1 Total
Residential Mortgages
Balance at beginning of period $ 32 $ 205 $ 65 $ 302 $ 28 $ 26 $ 56 $ 110
Provision for credit losses
Transfer to Stage 1 2 126 (123 ) (3 ) – 66 (65 ) (1 ) –
Transfer to Stage 2 (38 ) 56 (18 ) – (33 ) 46 (13 ) –
Transfer to Stage 3 – (14 ) 14 – – (14 ) 14 –
Net remeasurement due to transfers into stage 3 (20 ) 12 – (8 ) (20 ) 29 – 9
New originations or purchases 4 21 n/a n/a 21 15 n/a n/a 15
Net repayments 5 (4 ) (4 ) – (8 ) – (1 ) – (1 )
Derecognition of financial assets (excluding disposals and write-offs) 6 (6 ) (35 ) (55 ) (96 ) (4 ) (11 ) (22 ) (37 )
Changes to risk, parameters, and models 7 (74 ) 83 56 65 (21 ) 196 53 228
Disposals – – – – – – – –
Write-offs – – (16 ) (16 ) – – (26 ) (26 )
Recoveries – – 6 6 1 (1 ) 1 1
Foreign exchange and other adjustments (2 ) (5 ) 2 (5 ) – – 3 3
Balance at end of period $ 35 $ 175 $ 51 $ 261 $ 32 $ 205 $ 65 $ 302
Consumer Instalment and Other Personal
Balance, including off-balance sheet instruments, at beginning of period $ 595 $ 1,330 $ 187 $ 2,112 $ 717 $ 417 $ 175 $ 1,309
Provision for credit losses
Transfer to Stage 1 2 1,154 (1,143 ) (11 ) – 490 (473 ) (17 ) –
Transfer to Stage 2 (145 ) 201 (56 ) – (438 ) 504 (66 ) –
Transfer to Stage 3 (7 ) (195 ) 202 – (11 ) (147 ) 158 –
Net remeasurement due to transfers into stage 3 (332 ) 157 8 (167 ) (216 ) 473 11 268
New originations or purchases 4 221 n/a n/a 221 327 n/a n/a 327
Net repayments 5 (96 ) (96 ) (14 ) (206 ) (92 ) (62 ) (11 ) (165 )
Derecognition of financial assets (excluding disposals and write-offs) 6 (93 ) (159 ) (41 ) (293 ) (95 ) (73 ) (31 ) (199 )
Changes to risk, parameters, and models 7 (727 ) 901 406 580 (83 ) 698 952 1,567
Disposals – – – – – – – –
Write-offs – – (848 ) (848 ) – – (1,261 ) (1,261 )
Recoveries – – 317 317 – – 278 278
Foreign exchange and other adjustments (20 ) (36 ) (11 ) (67 ) (4 ) (7 ) (1 ) (12 )
Balance, including off-balance sheet instruments, at end of period 550 960 139 1,649 595 1,330 187 2,112
Less: Allowance for off-balance sheet instruments 8 30 46 – 76 28 65 – 93
Balance at end of period $ 520 $ 914 $ 139 $ 1,573 $ 567 $ 1,265 $ 187 $ 2,019
Credit Card 9
Balance, including off-balance sheet instruments, at beginning of period $ 799 $ 2,181 $ 204 $ 3,184 $ 934 $ 673 $ 322 $ 1,929
Provision for credit losses
Transfer to Stage 1 2 1,509 (1,488 ) (21 ) – 1,000 (970 ) (30 ) –
Transfer to Stage 2 (180 ) 232 (52 ) – (598 ) 673 (75 ) –
Transfer to Stage 3 (8 ) (632 ) 640 – (19 ) (638 ) 657 –
Net remeasurement due to transfers into stage 3 (478 ) 277 10 (191 ) (356 ) 830 22 496
New originations or purchases 4 122 n/a n/a 122 174 n/a n/a 174
Net repayments 5 (98 ) (20 ) 20 (98 ) (35 ) (7 ) 35 (7 )
Derecognition of financial assets (excluding disposals and write-offs) 6 (50 ) (131 ) (219 ) (400 ) (145 ) (174 ) (378 ) (697 )
Changes to risk, parameters, and models 7 (696 ) 973 276 553 (152 ) 1,814 1,063 2,725
Disposals – – – – – – – –
Write-offs – – (1,011 ) (1,011 ) – – (1,720 ) (1,720 )
Recoveries – – 303 303 – – 306 306
Foreign exchange and other adjustments (42 ) (94 ) (12 ) (148 ) (4 ) (20 ) 2 (22 )
Balance, including off-balance sheet instruments, at end of period 878 1,298 138 2,314 799 2,181 204 3,184
Less: Allowance for off-balance sheet instruments 8 207 302 – 509 175 455 – 630
Balance at end of period $ 671 $ 996 $ 138 $ 1,805 $ 624 $ 1,726 $ 204 $ 2,554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 e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Consolidated Balance Sheet.
9 Credit cards are considered impaired and migrate to Stage 3 when they are 90 days past due and written off at 180 days past due. Refer to Note 2 for further details.
Allowance for Loan Losses by Stage
(millions of Canadian dollars) For the years ended October 31
2021 2020
Stage 1 Stage 2 Stage 3 1 Total Stage 1 Stage 2 Stage 3 1 Total
Business and Government 2
Balance, including off-balance sheet instruments, as beginning of period $ 1,499 $ 1,858 $ 422 $ 3,779 $ 736 $ 740 $ 208 $ 1,684
Provision for credit losses
Transfer to Stage 1 3 476 (471 ) (5 ) – 255 (248 ) (7 ) –
Transfer to Stage 2 (497 ) 508 (11 ) – (459 ) 482 (23 ) –
Transfer to Stage 3 (5 ) (103 ) 108 – (14 ) (131 ) 145 –
Net remeasurement due to transfers into stage 3 (117 ) 122 (2 ) 3 (94 ) 256 (4 ) 158
New originations or purchases 3 1,123 n/a n/a 1,123 871 n/a n/a 871
Net repayments 3 (24 ) (122 ) (92 ) (238 ) (52 ) (68 ) (54 ) (174 )
Derecognition of financial assets (excluding disposals and write-offs) 3 (813 ) (758 ) (358 ) (1,929 ) (459 ) (503 ) (242 ) (1,204 )
Changes to risk, parameters, and models 3 (384 ) 578 527 721 727 1,334 827 2,888
Disposals – – (4 ) (4 ) – – (22 ) (22 )
Write-offs – – (298 ) (298 ) – – (430 ) (430 )
Recoveries – – 49 49 – – 52 52
Foreign exchange and other adjustments (72 ) (86 ) (26 ) (184 ) (12 ) (4 ) (28 ) (44 )
Balance, including off-balance sheet instruments, at end of period 1,186 1,526 310 3,022 1,499 1,858 422 3,779
Less: Allowance for off-balance sheet instruments 4 149 119 3 271 178 152 34 364
Balance at end of period 1,037 1,407 307 2,751 1,321 1,706 388 3,415
Total Allowance, including off-balance sheet instruments, at end of period 2,649 3,959 638 7,246 2,925 5,574 878 9,377
Less: Total Allowance for off-balance sheet instruments 386 467 3 856 381 672 34 1,087
Total Allowance for Loan Losses at end of period $ 2,263 $ 3,492 $ 635 $ 6,390 $ 2,544 $ 4,902 $ 844 $ 8,290
1 Includes allowance for loan losses related to ACI loans.
2 Includes the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Consolidated Balance Sheet. The allowance for credit losses on all remaining financial assets is not significant. ( f ) FORWARD-LOOKING INFORMATION Relevant macroeconomic factors are incorporat e Macroeconomic Variables Select macroeconomic variables are projected over the forecast period. The following table represents the average values of the macroeconomic variables over the four calendar quarters starting with the current quarter, and the remaining 4-year forecast period for the base forecast and upside and downside scenarios used in determining the Bank’s ECLs as at October 31, 2021 and October 31, 2020. As the forecast period increases, information about the future becomes less readily available and projections are anchored on assumptions around structural relationships between economic parameters that are inherently much less certain. Relative to a year ago, the economy has made substantial progress in recovering from the economic shock caused by the COVID-19 pandemic. As the economy moves farther away from the initial economic shocks of the pandemic, uncertainty around the economic forecast continues to decrease.
Macroeconomic Variables
As at
October 31, 2021
Base Forecast Upside Scenario Downside Scenario
Average 1 Remaining 1 Average 1 Remaining 1 Average 1 Remaining 1
Unemployment rate
Canada 6.3 % 5.7 % 6.3 % 5.4 % 8.0 % 7.3 %
United States 4.3 3.5 4.3 3.2 5.7 4.8
Real GDP
Canada 4.0 2.1 5.1 2.1 (0.1 ) 2.5
United States 4.5 2.1 5.6 2.0 1.3 2.4
Home prices
Canada (average existing price) 2 4.7 1.0 6.4 2.0 1.0 (0.4 )
United States (CoreLogic HPI) 3 10.6 3.1 13.5 3.2 7.4 1.9
Central bank policy interest rate
Canada 0.25 1.52 0.44 1.84 0.25 0.86
United States 0.25 1.67 0.44 2.02 0.25 1.02
U.S. 10-year treasury yield 1.93 2.24 2.14 2.33 1.33 2.06
U.S. 10-year BBB spread (%-pts) 1.45 1.79 1.39 1.71 1.73 1.79
Exchange rate (U.S. dollar/Canadian dollar) $ 0.78 $ 0.79 $ 0.79 $ 0.80 $ 0.76 $ 0.77
October 31, 2020
Base Forecast Upside Scenario Downside Scenario
Average Q4 2020- Q3 2021 1 Remaining 4-year 1 Average Q4 2020- Q3 2021 1 Remaining 4-year 1 Average Q4 2020- Q3 2021 1 Remaining 4-year 1
Unemployment rate
Canada 8.4 % 6.1 % 7.8 % 5.7 % 10.2 % 6.2 %
United States 7.8 4.8 7.1 4.1 9.4 5.1
Real GDP
Canada 2.4 2.2 3.2 2.8 (0.7 ) 2.9
United States 1.8 2.4 2.3 3.0 (1.5 ) 3.1
Home prices
Canada (average existing price) 2 6.0 1.1 7.4 3.1 (3.5 ) 3.5
United States (CoreLogic HPI) 3 2.9 2.9 3.4 4.1 (2.4 ) 4.1
Central bank policy interest rate
Canada 0.25 0.50 0.25 0.64 0.25 0.39
United States 0.25 0.50 0.25 0.72 0.25 0.39
U.S. 10-year treasury yield 0.96 1.82 1.39 2.78 0.69 1.71
U.S. 10-year BBB spread (%-pts) 1.87 1.80 1.77 1.53 2.14 1.81
Exchange rate (U.S. dollar/Canadian dollar) $ 0.78 $ 0.77 $ 0.78 $ 0.81 $ 0.76 $ 0.77
1 The numbers represent average values for the quoted periods, and average of year-on-year growth for real GDP and home prices.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g) SENSITIVITY OF ALLOWANCE FOR CREDIT LOSSES ECLs are sensitive to the inputs used in internally developed models, the macroeconomic variables in the forward-looking forecasts and respective probability weightings in determining the probability-weighted ECLs, and other factors considered when applying expert credit judgment. Changes in these inputs, assumptions, models, and judgments would affect the assessment of significant increase in credit risk and the measurement of ECLs. Refer to Note 3 for further details and for significant judgments applied as a result of COVID-19. The following table presents the base ECL scenario compared to the probability-weighted ECLs, with the latter derived from three ECL scenarios for performing loans and off-balance sheet instruments. The difference reflects the impact of deriving multiple scenarios around the base ECLs and resultant change in ECLs due to non-linearity and sensitivity to using macroeconomic forecasts.
Change from Base to Probability-Weighted ECLs
(millions of Canadian dollars, except as noted) As at
October 31, 2021 October 31, 2020
Probability-weighted ECLs $ 6,608 $ 8,500
Base ECLs 6,412 8,157
Difference – in amount $ 196 $ 343
Difference – in percentage 3.0 % 4.0 % ECLs for performing loans and off-balance sheet instruments consist of an aggregate amount of Stage 1 and Stage 2 probability-weighted ECLs which are twelve-month ECLs and lifetime ECLs, respectively. Transfers from Stage 1 to Stage 2 ECLs result from a significant increase in credit risk since initial recognition of the loan. The following table shows the estimated impact of staging on ECLs by presenting all performing loans and off-balance sheet instruments calculated using twelve-month
Incremental Lifetime ECLs Impact
(millions of Canadian dollars) As at
October 31, 2021 October 31, 2020
Probability-weighted ECLs $ 6,608 $ 8,500
All performing loans and off-balance sheet instruments using 12-month ECLs 4,903 6,482
Incremental lifetime ECLs impact $ 1,705 $ 2,018 (h) FORECLOSED ASSETS Foreclosed assets are repossessed non-financial assets where the Bank gains title, ownership, or possession of individual properties, such as real estate properties, which are managed for sale in an orderly manner with the proceeds used to reduce or repay any outstanding debt. The Bank does not generally occupy foreclosed properties for its business use. The Bank predominantly relies on third-party appraisals to determine the carrying value of foreclosed assets. Foreclosed assets held for sale were $53 million as at October 31, 2021 (October 31, 2020 – $77 million), and were recorded in Other assets on the Consolidated Balance Sheet. (i) LOANS PAST DUE BUT NOT IMPAIRED A loan is classified as past due when a borrower has failed to make a payment by the contractual due date. The following table summarizes loans that are past due but not impaired. Loans less than 31 days contractually past due are excluded as they do not generally reflect a borrower’s ability to meet their payment obligations.
Loans Past Due but not Impaired 1,2
(millions of Canadian dollars) As at
October 31, 2021 October 31, 2020
31-60 days 61-89 days Total 31-60 days 61-89 days Total
Residential mortgages $ 229 $ 62 $ 291 $ 221 $ 64 $ 285
Consumer instalment and other personal 512 156 668 590 200 790
Credit card 186 113 299 218 149 367
Business and government 785 139 924 723 329 1,052
Total $ 1,712 $ 470 $ 2,182 $ 1,752 $ 742 $ 2,494
1 Includes loans that are measured at FVOCI.
2 Loans deferred under a Bank-led COVID-19 relief program were not considered past due. Where such loans were already past due, they were not aged further during the deferral period. Aging for deferred loans commences subsequent to the deferral period. (j) MODIFIED FINANCIAL ASSETS To provide financial relief to customers affected by the economic consequences of COVID-19, the Bank offered certain relief programs, including payment deferral options for residential mortgages, home equity loans, personal loans, auto loans, and commercial and small business loans. Including the modifications under the COVID-19 relief programs, the amortized cost of financial assets with lifetime allowance that were modified during the year ended October 31, 2021, was $489 million (October 31, 2020 – $7.7 billion) before modification, with insignificant modification gain or loss. The gross carrying amount of modified financial assets for which the loss allowance changed from lifetime to twelve-month ECLs during the year ended October 31, 2021 was $1.1 billion (October 31, 2020 – $609 million). (k) COLLATERAL As at October 31, 2021, the collateral held against total gross impaired loans represents 83% (October 31, 2020 – 86%) of total gross impaired loans. The fair value of non-financial collateral is determined at the origination date of the loan. A revaluation of non-financial collateral is performed if there has been a significant change in the terms and conditions of the loan and/or the loan is considered impaired. Management considers the nature of the collateral, seniority ranking of the debt, and loan structure in assessing the value of collateral. These estimated cash flows are reviewed at least annually, or more frequently when new information indicates a change in the timing or amount expected to be receive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mmary of Capital Trust Securities (Details) - TD Capital Trust IV [member] Securities in Thousands, $ in Millions</t>
        </is>
      </c>
      <c r="B1" s="2" t="inlineStr">
        <is>
          <t>12 Months Ended</t>
        </is>
      </c>
    </row>
    <row r="2">
      <c r="B2" s="2" t="inlineStr">
        <is>
          <t>Oct. 31, 2021CAD ($)Securities</t>
        </is>
      </c>
      <c r="C2" s="2" t="inlineStr">
        <is>
          <t>Oct. 31, 2020CAD ($)</t>
        </is>
      </c>
    </row>
    <row r="3">
      <c r="A3" s="3" t="inlineStr">
        <is>
          <t>Disclosure of trust capital securities [line items]</t>
        </is>
      </c>
    </row>
    <row r="4">
      <c r="A4" s="4" t="inlineStr">
        <is>
          <t>Number of capital trust securities | Securities</t>
        </is>
      </c>
      <c r="B4" s="5" t="n">
        <v>1200</v>
      </c>
    </row>
    <row r="5">
      <c r="A5" s="4" t="inlineStr">
        <is>
          <t>Principal amount | $</t>
        </is>
      </c>
      <c r="B5" s="6" t="n">
        <v>450</v>
      </c>
      <c r="C5" s="6" t="n">
        <v>1200</v>
      </c>
    </row>
    <row r="6">
      <c r="A6" s="4" t="inlineStr">
        <is>
          <t>TD Capital Trust IV Notes - Series 2 [member]</t>
        </is>
      </c>
    </row>
    <row r="7">
      <c r="A7" s="3" t="inlineStr">
        <is>
          <t>Disclosure of trust capital securities [line items]</t>
        </is>
      </c>
    </row>
    <row r="8">
      <c r="A8" s="4" t="inlineStr">
        <is>
          <t>Number of capital trust securities | Securities</t>
        </is>
      </c>
      <c r="B8" s="5" t="n">
        <v>450</v>
      </c>
    </row>
    <row r="9">
      <c r="A9" s="4" t="inlineStr">
        <is>
          <t>Distribution/Interest payment dates</t>
        </is>
      </c>
      <c r="B9" s="4" t="inlineStr">
        <is>
          <t>June 30, Dec. 31</t>
        </is>
      </c>
    </row>
    <row r="10">
      <c r="A10" s="4" t="inlineStr">
        <is>
          <t>Annual yield</t>
        </is>
      </c>
      <c r="B10" s="4" t="inlineStr">
        <is>
          <t>10.00%</t>
        </is>
      </c>
    </row>
    <row r="11">
      <c r="A11" s="4" t="inlineStr">
        <is>
          <t>Redemption date at the option issuer</t>
        </is>
      </c>
      <c r="B11" s="4" t="inlineStr">
        <is>
          <t>Jun. 30,
		2014</t>
        </is>
      </c>
    </row>
    <row r="12">
      <c r="A12" s="4" t="inlineStr">
        <is>
          <t>Principal amount | $</t>
        </is>
      </c>
      <c r="B12" s="6" t="n">
        <v>450</v>
      </c>
      <c r="C12" s="5" t="n">
        <v>450</v>
      </c>
    </row>
    <row r="13">
      <c r="A13" s="4" t="inlineStr">
        <is>
          <t>TD Capital Trust IV Notes - Series 3 [member]</t>
        </is>
      </c>
    </row>
    <row r="14">
      <c r="A14" s="3" t="inlineStr">
        <is>
          <t>Disclosure of trust capital securities [line items]</t>
        </is>
      </c>
    </row>
    <row r="15">
      <c r="A15" s="4" t="inlineStr">
        <is>
          <t>Number of capital trust securities | Securities</t>
        </is>
      </c>
      <c r="B15" s="5" t="n">
        <v>750</v>
      </c>
    </row>
    <row r="16">
      <c r="A16" s="4" t="inlineStr">
        <is>
          <t>Distribution/Interest payment dates</t>
        </is>
      </c>
      <c r="B16" s="4" t="inlineStr">
        <is>
          <t>June 30, Dec. 31</t>
        </is>
      </c>
    </row>
    <row r="17">
      <c r="A17" s="4" t="inlineStr">
        <is>
          <t>Annual yield</t>
        </is>
      </c>
      <c r="B17" s="4" t="inlineStr">
        <is>
          <t>6.631%</t>
        </is>
      </c>
    </row>
    <row r="18">
      <c r="A18" s="4" t="inlineStr">
        <is>
          <t>Redemption date at the option issuer</t>
        </is>
      </c>
      <c r="B18" s="4" t="inlineStr">
        <is>
          <t>Dec. 31,
		2014</t>
        </is>
      </c>
    </row>
    <row r="19">
      <c r="A19" s="4" t="inlineStr">
        <is>
          <t>Principal amount | $</t>
        </is>
      </c>
      <c r="C19" s="6" t="n">
        <v>75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Capital Trust Securities (Parenthetical) (Details) - TD Capital Trust IV Notes - Series 2 [member] - Starting on June 30, 2039 [Member] - TD Capital Trust IV [member]</t>
        </is>
      </c>
      <c r="B1" s="2" t="inlineStr">
        <is>
          <t>12 Months Ended</t>
        </is>
      </c>
    </row>
    <row r="2">
      <c r="B2" s="2" t="inlineStr">
        <is>
          <t>Oct. 31, 2021</t>
        </is>
      </c>
    </row>
    <row r="3">
      <c r="A3" s="3" t="inlineStr">
        <is>
          <t>Disclosure of trust capital securities [line items]</t>
        </is>
      </c>
    </row>
    <row r="4">
      <c r="A4" s="4" t="inlineStr">
        <is>
          <t>Capital Trust, reset period</t>
        </is>
      </c>
      <c r="B4" s="4" t="inlineStr">
        <is>
          <t>5 years</t>
        </is>
      </c>
    </row>
    <row r="5">
      <c r="A5" s="4" t="inlineStr">
        <is>
          <t>Five Year Government of Canada Yield [member]</t>
        </is>
      </c>
    </row>
    <row r="6">
      <c r="A6" s="3" t="inlineStr">
        <is>
          <t>Disclosure of trust capital securities [line items]</t>
        </is>
      </c>
    </row>
    <row r="7">
      <c r="A7" s="4" t="inlineStr">
        <is>
          <t>Capital Trust Securities, interest rate plus on base rate</t>
        </is>
      </c>
      <c r="B7" s="4" t="inlineStr">
        <is>
          <t>9.735%</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lasses of Share Capital - Common Shares (Details) - CAD ($) shares in Millions, $ in Millions</t>
        </is>
      </c>
      <c r="B1" s="2" t="inlineStr">
        <is>
          <t>12 Months Ended</t>
        </is>
      </c>
    </row>
    <row r="2">
      <c r="B2" s="2" t="inlineStr">
        <is>
          <t>Oct. 31, 2021</t>
        </is>
      </c>
      <c r="C2" s="2" t="inlineStr">
        <is>
          <t>Oct. 31, 2020</t>
        </is>
      </c>
      <c r="D2" s="2" t="inlineStr">
        <is>
          <t>Oct. 31, 2019</t>
        </is>
      </c>
    </row>
    <row r="3">
      <c r="A3" s="3" t="inlineStr">
        <is>
          <t>Disclosure of classes of share capital [line items]</t>
        </is>
      </c>
    </row>
    <row r="4">
      <c r="A4" s="4" t="inlineStr">
        <is>
          <t>Balance at beginning of year</t>
        </is>
      </c>
      <c r="B4" s="6" t="n">
        <v>95499</v>
      </c>
      <c r="C4" s="6" t="n">
        <v>87701</v>
      </c>
    </row>
    <row r="5">
      <c r="A5" s="4" t="inlineStr">
        <is>
          <t>Balance at end of year</t>
        </is>
      </c>
      <c r="B5" s="6" t="n">
        <v>99818</v>
      </c>
      <c r="C5" s="6" t="n">
        <v>95499</v>
      </c>
      <c r="D5" s="6" t="n">
        <v>87701</v>
      </c>
    </row>
    <row r="6">
      <c r="A6" s="4" t="inlineStr">
        <is>
          <t>Issued capital [member] | Common shares [member]</t>
        </is>
      </c>
    </row>
    <row r="7">
      <c r="A7" s="3" t="inlineStr">
        <is>
          <t>Disclosure of classes of share capital [line items]</t>
        </is>
      </c>
    </row>
    <row r="8">
      <c r="A8" s="4" t="inlineStr">
        <is>
          <t>Beginning balance, Number of shares</t>
        </is>
      </c>
      <c r="B8" s="10" t="n">
        <v>1816.1</v>
      </c>
      <c r="C8" s="10" t="n">
        <v>1812.5</v>
      </c>
    </row>
    <row r="9">
      <c r="A9" s="4" t="inlineStr">
        <is>
          <t>Balance at beginning of year</t>
        </is>
      </c>
      <c r="B9" s="6" t="n">
        <v>22487</v>
      </c>
      <c r="C9" s="6" t="n">
        <v>21713</v>
      </c>
      <c r="D9" s="5" t="n">
        <v>21221</v>
      </c>
    </row>
    <row r="10">
      <c r="A10" s="4" t="inlineStr">
        <is>
          <t>Proceeds from shares issued on exercise of stock options, Number of shares</t>
        </is>
      </c>
      <c r="B10" s="10" t="n">
        <v>2.8</v>
      </c>
      <c r="C10" s="10" t="n">
        <v>1.5</v>
      </c>
    </row>
    <row r="11">
      <c r="A11" s="4" t="inlineStr">
        <is>
          <t>Proceeds from shares issued on exercise of stock options, Amount</t>
        </is>
      </c>
      <c r="B11" s="6" t="n">
        <v>165</v>
      </c>
      <c r="C11" s="6" t="n">
        <v>79</v>
      </c>
      <c r="D11" s="5" t="n">
        <v>124</v>
      </c>
    </row>
    <row r="12">
      <c r="A12" s="4" t="inlineStr">
        <is>
          <t>Shares issued as a result of dividend reinvestment plan, Number of shares</t>
        </is>
      </c>
      <c r="B12" s="5" t="n">
        <v>5</v>
      </c>
      <c r="C12" s="10" t="n">
        <v>14.1</v>
      </c>
    </row>
    <row r="13">
      <c r="A13" s="4" t="inlineStr">
        <is>
          <t>Shares issued as a result of dividend reinvestment plan</t>
        </is>
      </c>
      <c r="B13" s="6" t="n">
        <v>414</v>
      </c>
      <c r="C13" s="6" t="n">
        <v>838</v>
      </c>
    </row>
    <row r="14">
      <c r="A14" s="4" t="inlineStr">
        <is>
          <t>Purchase of shares for cancellation and other, Number of Shares</t>
        </is>
      </c>
      <c r="C14" s="5" t="n">
        <v>-12</v>
      </c>
    </row>
    <row r="15">
      <c r="A15" s="4" t="inlineStr">
        <is>
          <t>Purchase of shares for cancellation and other, Amount</t>
        </is>
      </c>
      <c r="B15" s="6" t="n">
        <v>0</v>
      </c>
      <c r="C15" s="6" t="n">
        <v>-143</v>
      </c>
      <c r="D15" s="6" t="n">
        <v>-355</v>
      </c>
    </row>
    <row r="16">
      <c r="A16" s="4" t="inlineStr">
        <is>
          <t>Ending balance, Number of shares</t>
        </is>
      </c>
      <c r="B16" s="10" t="n">
        <v>1823.9</v>
      </c>
      <c r="C16" s="10" t="n">
        <v>1816.1</v>
      </c>
      <c r="D16" s="10" t="n">
        <v>1812.5</v>
      </c>
    </row>
    <row r="17">
      <c r="A17" s="4" t="inlineStr">
        <is>
          <t>Balance at end of year</t>
        </is>
      </c>
      <c r="B17" s="6" t="n">
        <v>23066</v>
      </c>
      <c r="C17" s="6" t="n">
        <v>22487</v>
      </c>
      <c r="D17" s="6" t="n">
        <v>2171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lasses of Share Capital - Preferred Shares and Other Equity Instruments (Details) - CAD ($) shares in Millions, $ in Millions</t>
        </is>
      </c>
      <c r="B1" s="2" t="inlineStr">
        <is>
          <t>Oct. 31, 2021</t>
        </is>
      </c>
      <c r="C1" s="2" t="inlineStr">
        <is>
          <t>Oct. 31, 2020</t>
        </is>
      </c>
      <c r="D1" s="2" t="inlineStr">
        <is>
          <t>Oct. 31, 2019</t>
        </is>
      </c>
      <c r="E1" s="2" t="inlineStr">
        <is>
          <t>Oct. 31, 2018</t>
        </is>
      </c>
    </row>
    <row r="2">
      <c r="A2" s="3" t="inlineStr">
        <is>
          <t>Disclosure of classes of share capital [line items]</t>
        </is>
      </c>
    </row>
    <row r="3">
      <c r="A3" s="4" t="inlineStr">
        <is>
          <t>Amount</t>
        </is>
      </c>
      <c r="B3" s="6" t="n">
        <v>99818</v>
      </c>
      <c r="C3" s="6" t="n">
        <v>95499</v>
      </c>
      <c r="D3" s="6" t="n">
        <v>87701</v>
      </c>
    </row>
    <row r="4">
      <c r="A4" s="4" t="inlineStr">
        <is>
          <t>Preference shares [member] | Issued capital [member]</t>
        </is>
      </c>
    </row>
    <row r="5">
      <c r="A5" s="3" t="inlineStr">
        <is>
          <t>Disclosure of classes of share capital [line items]</t>
        </is>
      </c>
    </row>
    <row r="6">
      <c r="A6" s="4" t="inlineStr">
        <is>
          <t>Number of shares</t>
        </is>
      </c>
      <c r="B6" s="5" t="n">
        <v>158</v>
      </c>
      <c r="C6" s="5" t="n">
        <v>226</v>
      </c>
    </row>
    <row r="7">
      <c r="A7" s="4" t="inlineStr">
        <is>
          <t>Amount</t>
        </is>
      </c>
      <c r="B7" s="6" t="n">
        <v>3950</v>
      </c>
      <c r="C7" s="6" t="n">
        <v>5650</v>
      </c>
    </row>
    <row r="8">
      <c r="A8" s="4" t="inlineStr">
        <is>
          <t>Preference shares [member] | Issued capital [member] | Preferred shares class A series 1 [member]</t>
        </is>
      </c>
    </row>
    <row r="9">
      <c r="A9" s="3" t="inlineStr">
        <is>
          <t>Disclosure of classes of share capital [line items]</t>
        </is>
      </c>
    </row>
    <row r="10">
      <c r="A10" s="4" t="inlineStr">
        <is>
          <t>Number of shares</t>
        </is>
      </c>
      <c r="B10" s="5" t="n">
        <v>20</v>
      </c>
      <c r="C10" s="5" t="n">
        <v>20</v>
      </c>
    </row>
    <row r="11">
      <c r="A11" s="4" t="inlineStr">
        <is>
          <t>Amount</t>
        </is>
      </c>
      <c r="B11" s="6" t="n">
        <v>500</v>
      </c>
      <c r="C11" s="6" t="n">
        <v>500</v>
      </c>
    </row>
    <row r="12">
      <c r="A12" s="4" t="inlineStr">
        <is>
          <t>Preference shares [member] | Issued capital [member] | Preferred shares class A series 3 [member]</t>
        </is>
      </c>
    </row>
    <row r="13">
      <c r="A13" s="3" t="inlineStr">
        <is>
          <t>Disclosure of classes of share capital [line items]</t>
        </is>
      </c>
    </row>
    <row r="14">
      <c r="A14" s="4" t="inlineStr">
        <is>
          <t>Number of shares</t>
        </is>
      </c>
      <c r="B14" s="5" t="n">
        <v>20</v>
      </c>
      <c r="C14" s="5" t="n">
        <v>20</v>
      </c>
    </row>
    <row r="15">
      <c r="A15" s="4" t="inlineStr">
        <is>
          <t>Amount</t>
        </is>
      </c>
      <c r="B15" s="6" t="n">
        <v>500</v>
      </c>
      <c r="C15" s="6" t="n">
        <v>500</v>
      </c>
    </row>
    <row r="16">
      <c r="A16" s="4" t="inlineStr">
        <is>
          <t>Preference shares [member] | Issued capital [member] | Preferred shares class A series 5 [member]</t>
        </is>
      </c>
    </row>
    <row r="17">
      <c r="A17" s="3" t="inlineStr">
        <is>
          <t>Disclosure of classes of share capital [line items]</t>
        </is>
      </c>
    </row>
    <row r="18">
      <c r="A18" s="4" t="inlineStr">
        <is>
          <t>Number of shares</t>
        </is>
      </c>
      <c r="B18" s="5" t="n">
        <v>20</v>
      </c>
      <c r="C18" s="5" t="n">
        <v>20</v>
      </c>
    </row>
    <row r="19">
      <c r="A19" s="4" t="inlineStr">
        <is>
          <t>Amount</t>
        </is>
      </c>
      <c r="B19" s="6" t="n">
        <v>500</v>
      </c>
      <c r="C19" s="6" t="n">
        <v>500</v>
      </c>
    </row>
    <row r="20">
      <c r="A20" s="4" t="inlineStr">
        <is>
          <t>Preference shares [member] | Issued capital [member] | Preferred shares class A series 7 [member]</t>
        </is>
      </c>
    </row>
    <row r="21">
      <c r="A21" s="3" t="inlineStr">
        <is>
          <t>Disclosure of classes of share capital [line items]</t>
        </is>
      </c>
    </row>
    <row r="22">
      <c r="A22" s="4" t="inlineStr">
        <is>
          <t>Number of shares</t>
        </is>
      </c>
      <c r="B22" s="5" t="n">
        <v>14</v>
      </c>
      <c r="C22" s="5" t="n">
        <v>14</v>
      </c>
    </row>
    <row r="23">
      <c r="A23" s="4" t="inlineStr">
        <is>
          <t>Amount</t>
        </is>
      </c>
      <c r="B23" s="6" t="n">
        <v>350</v>
      </c>
      <c r="C23" s="6" t="n">
        <v>350</v>
      </c>
    </row>
    <row r="24">
      <c r="A24" s="4" t="inlineStr">
        <is>
          <t>Preference shares [member] | Issued capital [member] | Preferred shares class A series 9 [member]</t>
        </is>
      </c>
    </row>
    <row r="25">
      <c r="A25" s="3" t="inlineStr">
        <is>
          <t>Disclosure of classes of share capital [line items]</t>
        </is>
      </c>
    </row>
    <row r="26">
      <c r="A26" s="4" t="inlineStr">
        <is>
          <t>Number of shares</t>
        </is>
      </c>
      <c r="B26" s="5" t="n">
        <v>8</v>
      </c>
      <c r="C26" s="5" t="n">
        <v>8</v>
      </c>
    </row>
    <row r="27">
      <c r="A27" s="4" t="inlineStr">
        <is>
          <t>Amount</t>
        </is>
      </c>
      <c r="B27" s="6" t="n">
        <v>200</v>
      </c>
      <c r="C27" s="6" t="n">
        <v>200</v>
      </c>
    </row>
    <row r="28">
      <c r="A28" s="4" t="inlineStr">
        <is>
          <t>Preference shares [member] | Issued capital [member] | Preferred shares class A series 12 [member]</t>
        </is>
      </c>
    </row>
    <row r="29">
      <c r="A29" s="3" t="inlineStr">
        <is>
          <t>Disclosure of classes of share capital [line items]</t>
        </is>
      </c>
    </row>
    <row r="30">
      <c r="A30" s="4" t="inlineStr">
        <is>
          <t>Number of shares</t>
        </is>
      </c>
      <c r="C30" s="5" t="n">
        <v>28</v>
      </c>
    </row>
    <row r="31">
      <c r="A31" s="4" t="inlineStr">
        <is>
          <t>Amount</t>
        </is>
      </c>
      <c r="C31" s="6" t="n">
        <v>700</v>
      </c>
    </row>
    <row r="32">
      <c r="A32" s="4" t="inlineStr">
        <is>
          <t>Preference shares [member] | Issued capital [member] | Preferred shares class A series 14 [member]</t>
        </is>
      </c>
    </row>
    <row r="33">
      <c r="A33" s="3" t="inlineStr">
        <is>
          <t>Disclosure of classes of share capital [line items]</t>
        </is>
      </c>
    </row>
    <row r="34">
      <c r="A34" s="4" t="inlineStr">
        <is>
          <t>Number of shares</t>
        </is>
      </c>
      <c r="C34" s="5" t="n">
        <v>40</v>
      </c>
    </row>
    <row r="35">
      <c r="A35" s="4" t="inlineStr">
        <is>
          <t>Amount</t>
        </is>
      </c>
      <c r="C35" s="6" t="n">
        <v>1000</v>
      </c>
    </row>
    <row r="36">
      <c r="A36" s="4" t="inlineStr">
        <is>
          <t>Preference shares [member] | Issued capital [member] | Preferred shares class A series 16 [member]</t>
        </is>
      </c>
    </row>
    <row r="37">
      <c r="A37" s="3" t="inlineStr">
        <is>
          <t>Disclosure of classes of share capital [line items]</t>
        </is>
      </c>
    </row>
    <row r="38">
      <c r="A38" s="4" t="inlineStr">
        <is>
          <t>Number of shares</t>
        </is>
      </c>
      <c r="B38" s="5" t="n">
        <v>14</v>
      </c>
      <c r="C38" s="5" t="n">
        <v>14</v>
      </c>
    </row>
    <row r="39">
      <c r="A39" s="4" t="inlineStr">
        <is>
          <t>Amount</t>
        </is>
      </c>
      <c r="B39" s="6" t="n">
        <v>350</v>
      </c>
      <c r="C39" s="6" t="n">
        <v>350</v>
      </c>
    </row>
    <row r="40">
      <c r="A40" s="4" t="inlineStr">
        <is>
          <t>Preference shares [member] | Issued capital [member] | Preferred shares class A series 18 [member]</t>
        </is>
      </c>
    </row>
    <row r="41">
      <c r="A41" s="3" t="inlineStr">
        <is>
          <t>Disclosure of classes of share capital [line items]</t>
        </is>
      </c>
    </row>
    <row r="42">
      <c r="A42" s="4" t="inlineStr">
        <is>
          <t>Number of shares</t>
        </is>
      </c>
      <c r="B42" s="5" t="n">
        <v>14</v>
      </c>
      <c r="C42" s="5" t="n">
        <v>14</v>
      </c>
    </row>
    <row r="43">
      <c r="A43" s="4" t="inlineStr">
        <is>
          <t>Amount</t>
        </is>
      </c>
      <c r="B43" s="6" t="n">
        <v>350</v>
      </c>
      <c r="C43" s="6" t="n">
        <v>350</v>
      </c>
    </row>
    <row r="44">
      <c r="A44" s="4" t="inlineStr">
        <is>
          <t>Preference shares [member] | Issued capital [member] | Preferred shares class A series 20 [member]</t>
        </is>
      </c>
    </row>
    <row r="45">
      <c r="A45" s="3" t="inlineStr">
        <is>
          <t>Disclosure of classes of share capital [line items]</t>
        </is>
      </c>
    </row>
    <row r="46">
      <c r="A46" s="4" t="inlineStr">
        <is>
          <t>Number of shares</t>
        </is>
      </c>
      <c r="B46" s="5" t="n">
        <v>16</v>
      </c>
      <c r="C46" s="5" t="n">
        <v>16</v>
      </c>
    </row>
    <row r="47">
      <c r="A47" s="4" t="inlineStr">
        <is>
          <t>Amount</t>
        </is>
      </c>
      <c r="B47" s="6" t="n">
        <v>400</v>
      </c>
      <c r="C47" s="6" t="n">
        <v>400</v>
      </c>
    </row>
    <row r="48">
      <c r="A48" s="4" t="inlineStr">
        <is>
          <t>Preference shares [member] | Issued capital [member] | Preferred shares class A series 22 [member]</t>
        </is>
      </c>
    </row>
    <row r="49">
      <c r="A49" s="3" t="inlineStr">
        <is>
          <t>Disclosure of classes of share capital [line items]</t>
        </is>
      </c>
    </row>
    <row r="50">
      <c r="A50" s="4" t="inlineStr">
        <is>
          <t>Number of shares</t>
        </is>
      </c>
      <c r="B50" s="5" t="n">
        <v>14</v>
      </c>
      <c r="C50" s="5" t="n">
        <v>14</v>
      </c>
    </row>
    <row r="51">
      <c r="A51" s="4" t="inlineStr">
        <is>
          <t>Amount</t>
        </is>
      </c>
      <c r="B51" s="6" t="n">
        <v>350</v>
      </c>
      <c r="C51" s="6" t="n">
        <v>350</v>
      </c>
    </row>
    <row r="52">
      <c r="A52" s="4" t="inlineStr">
        <is>
          <t>Preference shares [member] | Issued capital [member] | Preferred shares class A series 24 [member]</t>
        </is>
      </c>
    </row>
    <row r="53">
      <c r="A53" s="3" t="inlineStr">
        <is>
          <t>Disclosure of classes of share capital [line items]</t>
        </is>
      </c>
    </row>
    <row r="54">
      <c r="A54" s="4" t="inlineStr">
        <is>
          <t>Number of shares</t>
        </is>
      </c>
      <c r="B54" s="5" t="n">
        <v>18</v>
      </c>
      <c r="C54" s="5" t="n">
        <v>18</v>
      </c>
    </row>
    <row r="55">
      <c r="A55" s="4" t="inlineStr">
        <is>
          <t>Amount</t>
        </is>
      </c>
      <c r="B55" s="6" t="n">
        <v>450</v>
      </c>
      <c r="C55" s="6" t="n">
        <v>450</v>
      </c>
    </row>
    <row r="56">
      <c r="A56" s="4" t="inlineStr">
        <is>
          <t>Other equity instruments [member] | Issued capital [member] | Limited Recourse Capital Notes - Series 1 [member]</t>
        </is>
      </c>
    </row>
    <row r="57">
      <c r="A57" s="3" t="inlineStr">
        <is>
          <t>Disclosure of classes of share capital [line items]</t>
        </is>
      </c>
    </row>
    <row r="58">
      <c r="A58" s="4" t="inlineStr">
        <is>
          <t>Number of shares</t>
        </is>
      </c>
      <c r="B58" s="10" t="n">
        <v>1.8</v>
      </c>
    </row>
    <row r="59">
      <c r="A59" s="4" t="inlineStr">
        <is>
          <t>Amount</t>
        </is>
      </c>
      <c r="B59" s="6" t="n">
        <v>1750</v>
      </c>
    </row>
    <row r="60">
      <c r="A60" s="4" t="inlineStr">
        <is>
          <t>Preferred shares and other equity instruments [member] | Issued capital [member]</t>
        </is>
      </c>
    </row>
    <row r="61">
      <c r="A61" s="3" t="inlineStr">
        <is>
          <t>Disclosure of classes of share capital [line items]</t>
        </is>
      </c>
    </row>
    <row r="62">
      <c r="A62" s="4" t="inlineStr">
        <is>
          <t>Number of shares</t>
        </is>
      </c>
      <c r="B62" s="10" t="n">
        <v>159.8</v>
      </c>
      <c r="C62" s="5" t="n">
        <v>226</v>
      </c>
    </row>
    <row r="63">
      <c r="A63" s="4" t="inlineStr">
        <is>
          <t>Amount</t>
        </is>
      </c>
      <c r="B63" s="6" t="n">
        <v>5700</v>
      </c>
      <c r="C63" s="6" t="n">
        <v>5650</v>
      </c>
      <c r="D63" s="6" t="n">
        <v>5800</v>
      </c>
      <c r="E63" s="6" t="n">
        <v>5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lasses of Share Capital - Preferred Shares and Other Equity Instruments (Parenthetical) (Details) - CAD ($) $ / shares in Units, shares in Thousands, $ in Millions</t>
        </is>
      </c>
      <c r="B1" s="2" t="inlineStr">
        <is>
          <t>6 Months Ended</t>
        </is>
      </c>
      <c r="C1" s="2" t="inlineStr">
        <is>
          <t>12 Months Ended</t>
        </is>
      </c>
    </row>
    <row r="2">
      <c r="B2" s="2" t="inlineStr">
        <is>
          <t>Apr. 30, 2021</t>
        </is>
      </c>
      <c r="C2" s="2" t="inlineStr">
        <is>
          <t>Oct. 31, 2021</t>
        </is>
      </c>
    </row>
    <row r="3">
      <c r="A3" s="4" t="inlineStr">
        <is>
          <t>Preferred shares class A series 12 [member]</t>
        </is>
      </c>
    </row>
    <row r="4">
      <c r="A4" s="3" t="inlineStr">
        <is>
          <t>Disclosure of classes of share capital [line items]</t>
        </is>
      </c>
    </row>
    <row r="5">
      <c r="A5" s="4" t="inlineStr">
        <is>
          <t>Number of shares</t>
        </is>
      </c>
      <c r="B5" s="5" t="n">
        <v>28000</v>
      </c>
    </row>
    <row r="6">
      <c r="A6" s="4" t="inlineStr">
        <is>
          <t>Redemption price per share</t>
        </is>
      </c>
      <c r="B6" s="6" t="n">
        <v>25</v>
      </c>
    </row>
    <row r="7">
      <c r="A7" s="4" t="inlineStr">
        <is>
          <t>Total redemption costs</t>
        </is>
      </c>
      <c r="B7" s="6" t="n">
        <v>700</v>
      </c>
    </row>
    <row r="8">
      <c r="A8" s="4" t="inlineStr">
        <is>
          <t>Preferred shares class A series 14 [member]</t>
        </is>
      </c>
    </row>
    <row r="9">
      <c r="A9" s="3" t="inlineStr">
        <is>
          <t>Disclosure of classes of share capital [line items]</t>
        </is>
      </c>
    </row>
    <row r="10">
      <c r="A10" s="4" t="inlineStr">
        <is>
          <t>Number of shares</t>
        </is>
      </c>
      <c r="C10" s="5" t="n">
        <v>40000</v>
      </c>
    </row>
    <row r="11">
      <c r="A11" s="4" t="inlineStr">
        <is>
          <t>Redemption price per share</t>
        </is>
      </c>
      <c r="C11" s="6" t="n">
        <v>25</v>
      </c>
    </row>
    <row r="12">
      <c r="A12" s="4" t="inlineStr">
        <is>
          <t>Total redemption costs</t>
        </is>
      </c>
      <c r="C12" s="6" t="n">
        <v>1000</v>
      </c>
    </row>
    <row r="13">
      <c r="A13" s="4" t="inlineStr">
        <is>
          <t>Preferred Shares Series 26 [Member] | LCRN Series 1 [Member]</t>
        </is>
      </c>
    </row>
    <row r="14">
      <c r="A14" s="3" t="inlineStr">
        <is>
          <t>Disclosure of classes of share capital [line items]</t>
        </is>
      </c>
    </row>
    <row r="15">
      <c r="A15" s="4" t="inlineStr">
        <is>
          <t>Common shares issued</t>
        </is>
      </c>
      <c r="C15" s="5" t="n">
        <v>1750</v>
      </c>
    </row>
    <row r="16">
      <c r="A16" s="4" t="inlineStr">
        <is>
          <t>Shares issued price per share</t>
        </is>
      </c>
      <c r="C16" s="6" t="n">
        <v>100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lasses of Share Capital - Treasury Shares (Details) - CAD ($) shares in Millions, $ in Millions</t>
        </is>
      </c>
      <c r="B1" s="2" t="inlineStr">
        <is>
          <t>12 Months Ended</t>
        </is>
      </c>
    </row>
    <row r="2">
      <c r="B2" s="2" t="inlineStr">
        <is>
          <t>Oct. 31, 2021</t>
        </is>
      </c>
      <c r="C2" s="2" t="inlineStr">
        <is>
          <t>Oct. 31, 2020</t>
        </is>
      </c>
      <c r="D2" s="2" t="inlineStr">
        <is>
          <t>Oct. 31, 2019</t>
        </is>
      </c>
    </row>
    <row r="3">
      <c r="A3" s="3" t="inlineStr">
        <is>
          <t>Disclosure of classes of share capital [line items]</t>
        </is>
      </c>
    </row>
    <row r="4">
      <c r="A4" s="4" t="inlineStr">
        <is>
          <t>Balance at beginning of year</t>
        </is>
      </c>
      <c r="B4" s="6" t="n">
        <v>95499</v>
      </c>
      <c r="C4" s="6" t="n">
        <v>87701</v>
      </c>
    </row>
    <row r="5">
      <c r="A5" s="4" t="inlineStr">
        <is>
          <t>Balance at end of year</t>
        </is>
      </c>
      <c r="B5" s="6" t="n">
        <v>99818</v>
      </c>
      <c r="C5" s="6" t="n">
        <v>95499</v>
      </c>
      <c r="D5" s="6" t="n">
        <v>87701</v>
      </c>
    </row>
    <row r="6">
      <c r="A6" s="4" t="inlineStr">
        <is>
          <t>Treasury shares [member] | Common shares [member]</t>
        </is>
      </c>
    </row>
    <row r="7">
      <c r="A7" s="3" t="inlineStr">
        <is>
          <t>Disclosure of classes of share capital [line items]</t>
        </is>
      </c>
    </row>
    <row r="8">
      <c r="A8" s="4" t="inlineStr">
        <is>
          <t>Beginning balance, Number of shares</t>
        </is>
      </c>
      <c r="B8" s="10" t="n">
        <v>0.5</v>
      </c>
      <c r="C8" s="10" t="n">
        <v>0.6</v>
      </c>
    </row>
    <row r="9">
      <c r="A9" s="4" t="inlineStr">
        <is>
          <t>Purchase of shares, Number of shares</t>
        </is>
      </c>
      <c r="B9" s="10" t="n">
        <v>136.8</v>
      </c>
      <c r="C9" s="10" t="n">
        <v>135.6</v>
      </c>
    </row>
    <row r="10">
      <c r="A10" s="4" t="inlineStr">
        <is>
          <t>Sale of shares, Number of shares</t>
        </is>
      </c>
      <c r="B10" s="10" t="n">
        <v>-135.4</v>
      </c>
      <c r="C10" s="10" t="n">
        <v>-135.7</v>
      </c>
    </row>
    <row r="11">
      <c r="A11" s="4" t="inlineStr">
        <is>
          <t>Ending balance, Number of shares</t>
        </is>
      </c>
      <c r="B11" s="10" t="n">
        <v>1.9</v>
      </c>
      <c r="C11" s="10" t="n">
        <v>0.5</v>
      </c>
      <c r="D11" s="10" t="n">
        <v>0.6</v>
      </c>
    </row>
    <row r="12">
      <c r="A12" s="4" t="inlineStr">
        <is>
          <t>Balance at beginning of year</t>
        </is>
      </c>
      <c r="B12" s="6" t="n">
        <v>-37</v>
      </c>
      <c r="C12" s="6" t="n">
        <v>-41</v>
      </c>
      <c r="D12" s="6" t="n">
        <v>-144</v>
      </c>
    </row>
    <row r="13">
      <c r="A13" s="4" t="inlineStr">
        <is>
          <t>Purchase of shares, Amount</t>
        </is>
      </c>
      <c r="B13" s="5" t="n">
        <v>-10859</v>
      </c>
      <c r="C13" s="5" t="n">
        <v>-8752</v>
      </c>
      <c r="D13" s="5" t="n">
        <v>-9782</v>
      </c>
    </row>
    <row r="14">
      <c r="A14" s="4" t="inlineStr">
        <is>
          <t>Sale of shares, Amount</t>
        </is>
      </c>
      <c r="B14" s="5" t="n">
        <v>10744</v>
      </c>
      <c r="C14" s="5" t="n">
        <v>8756</v>
      </c>
      <c r="D14" s="5" t="n">
        <v>9885</v>
      </c>
    </row>
    <row r="15">
      <c r="A15" s="4" t="inlineStr">
        <is>
          <t>Balance at end of year</t>
        </is>
      </c>
      <c r="B15" s="6" t="n">
        <v>-152</v>
      </c>
      <c r="C15" s="6" t="n">
        <v>-37</v>
      </c>
      <c r="D15" s="6" t="n">
        <v>-41</v>
      </c>
    </row>
    <row r="16">
      <c r="A16" s="4" t="inlineStr">
        <is>
          <t>Treasury shares [member] | Preferred shares and other equity instruments [member]</t>
        </is>
      </c>
    </row>
    <row r="17">
      <c r="A17" s="3" t="inlineStr">
        <is>
          <t>Disclosure of classes of share capital [line items]</t>
        </is>
      </c>
    </row>
    <row r="18">
      <c r="A18" s="4" t="inlineStr">
        <is>
          <t>Beginning balance, Number of shares</t>
        </is>
      </c>
      <c r="B18" s="10" t="n">
        <v>0.1</v>
      </c>
      <c r="C18" s="10" t="n">
        <v>0.3</v>
      </c>
    </row>
    <row r="19">
      <c r="A19" s="4" t="inlineStr">
        <is>
          <t>Purchase of shares, Number of shares</t>
        </is>
      </c>
      <c r="B19" s="10" t="n">
        <v>5.3</v>
      </c>
      <c r="C19" s="5" t="n">
        <v>6</v>
      </c>
    </row>
    <row r="20">
      <c r="A20" s="4" t="inlineStr">
        <is>
          <t>Sale of shares, Number of shares</t>
        </is>
      </c>
      <c r="B20" s="10" t="n">
        <v>-5.3</v>
      </c>
      <c r="C20" s="10" t="n">
        <v>-6.2</v>
      </c>
    </row>
    <row r="21">
      <c r="A21" s="4" t="inlineStr">
        <is>
          <t>Ending balance, Number of shares</t>
        </is>
      </c>
      <c r="B21" s="10" t="n">
        <v>0.1</v>
      </c>
      <c r="C21" s="10" t="n">
        <v>0.1</v>
      </c>
      <c r="D21" s="10" t="n">
        <v>0.3</v>
      </c>
    </row>
    <row r="22">
      <c r="A22" s="4" t="inlineStr">
        <is>
          <t>Balance at beginning of year</t>
        </is>
      </c>
      <c r="B22" s="6" t="n">
        <v>-4</v>
      </c>
      <c r="C22" s="6" t="n">
        <v>-6</v>
      </c>
      <c r="D22" s="6" t="n">
        <v>-7</v>
      </c>
    </row>
    <row r="23">
      <c r="A23" s="4" t="inlineStr">
        <is>
          <t>Purchase of shares and other equity instruments, Amount</t>
        </is>
      </c>
      <c r="B23" s="5" t="n">
        <v>-205</v>
      </c>
      <c r="C23" s="5" t="n">
        <v>-122</v>
      </c>
      <c r="D23" s="5" t="n">
        <v>-151</v>
      </c>
    </row>
    <row r="24">
      <c r="A24" s="4" t="inlineStr">
        <is>
          <t>Sale of shares and other equity instruments, Amount</t>
        </is>
      </c>
      <c r="B24" s="5" t="n">
        <v>199</v>
      </c>
      <c r="C24" s="5" t="n">
        <v>124</v>
      </c>
      <c r="D24" s="5" t="n">
        <v>152</v>
      </c>
    </row>
    <row r="25">
      <c r="A25" s="4" t="inlineStr">
        <is>
          <t>Balance at end of year</t>
        </is>
      </c>
      <c r="B25" s="6" t="n">
        <v>-10</v>
      </c>
      <c r="C25" s="6" t="n">
        <v>-4</v>
      </c>
      <c r="D25" s="6" t="n">
        <v>-6</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6" customWidth="1" min="1" max="1"/>
    <col width="16" customWidth="1" min="2" max="2"/>
  </cols>
  <sheetData>
    <row r="1">
      <c r="A1" s="1" t="inlineStr">
        <is>
          <t>Preferred Shares Terms and Conditions (Details)</t>
        </is>
      </c>
      <c r="B1" s="2" t="inlineStr">
        <is>
          <t>12 Months Ended</t>
        </is>
      </c>
    </row>
    <row r="2">
      <c r="B2" s="2" t="inlineStr">
        <is>
          <t>Oct. 31, 2021</t>
        </is>
      </c>
    </row>
    <row r="3">
      <c r="A3" s="4" t="inlineStr">
        <is>
          <t>Rate reset preferred shares series 1 [member]</t>
        </is>
      </c>
    </row>
    <row r="4">
      <c r="A4" s="3" t="inlineStr">
        <is>
          <t>Disclosure of classes of share capital [line items]</t>
        </is>
      </c>
    </row>
    <row r="5">
      <c r="A5" s="4" t="inlineStr">
        <is>
          <t>Issue date</t>
        </is>
      </c>
      <c r="B5" s="4" t="inlineStr">
        <is>
          <t>Jun. 4,
		2014</t>
        </is>
      </c>
    </row>
    <row r="6">
      <c r="A6" s="4" t="inlineStr">
        <is>
          <t>Annual yield</t>
        </is>
      </c>
      <c r="B6" s="4" t="inlineStr">
        <is>
          <t>3.662%</t>
        </is>
      </c>
    </row>
    <row r="7">
      <c r="A7" s="4" t="inlineStr">
        <is>
          <t>Reset spread</t>
        </is>
      </c>
      <c r="B7" s="4" t="inlineStr">
        <is>
          <t>2.24%</t>
        </is>
      </c>
    </row>
    <row r="8">
      <c r="A8" s="4" t="inlineStr">
        <is>
          <t>Next redemption/ conversion date</t>
        </is>
      </c>
      <c r="B8" s="4" t="inlineStr">
        <is>
          <t>Oct. 31,
		2024</t>
        </is>
      </c>
    </row>
    <row r="9">
      <c r="A9" s="4" t="inlineStr">
        <is>
          <t>Convertible into</t>
        </is>
      </c>
      <c r="B9" s="4" t="inlineStr">
        <is>
          <t>Series 2</t>
        </is>
      </c>
    </row>
    <row r="10">
      <c r="A10" s="4" t="inlineStr">
        <is>
          <t>Rate reset preferred shares series 3 [member]</t>
        </is>
      </c>
    </row>
    <row r="11">
      <c r="A11" s="3" t="inlineStr">
        <is>
          <t>Disclosure of classes of share capital [line items]</t>
        </is>
      </c>
    </row>
    <row r="12">
      <c r="A12" s="4" t="inlineStr">
        <is>
          <t>Issue date</t>
        </is>
      </c>
      <c r="B12" s="4" t="inlineStr">
        <is>
          <t>Jul. 31,
		2014</t>
        </is>
      </c>
    </row>
    <row r="13">
      <c r="A13" s="4" t="inlineStr">
        <is>
          <t>Annual yield</t>
        </is>
      </c>
      <c r="B13" s="4" t="inlineStr">
        <is>
          <t>3.681%</t>
        </is>
      </c>
    </row>
    <row r="14">
      <c r="A14" s="4" t="inlineStr">
        <is>
          <t>Reset spread</t>
        </is>
      </c>
      <c r="B14" s="4" t="inlineStr">
        <is>
          <t>2.27%</t>
        </is>
      </c>
    </row>
    <row r="15">
      <c r="A15" s="4" t="inlineStr">
        <is>
          <t>Next redemption/ conversion date</t>
        </is>
      </c>
      <c r="B15" s="4" t="inlineStr">
        <is>
          <t>Jul. 31,
		2024</t>
        </is>
      </c>
    </row>
    <row r="16">
      <c r="A16" s="4" t="inlineStr">
        <is>
          <t>Convertible into</t>
        </is>
      </c>
      <c r="B16" s="4" t="inlineStr">
        <is>
          <t>Series 4</t>
        </is>
      </c>
    </row>
    <row r="17">
      <c r="A17" s="4" t="inlineStr">
        <is>
          <t>Rate reset preferred shares series 5 [member]</t>
        </is>
      </c>
    </row>
    <row r="18">
      <c r="A18" s="3" t="inlineStr">
        <is>
          <t>Disclosure of classes of share capital [line items]</t>
        </is>
      </c>
    </row>
    <row r="19">
      <c r="A19" s="4" t="inlineStr">
        <is>
          <t>Issue date</t>
        </is>
      </c>
      <c r="B19" s="4" t="inlineStr">
        <is>
          <t>Dec. 16,
		2014</t>
        </is>
      </c>
    </row>
    <row r="20">
      <c r="A20" s="4" t="inlineStr">
        <is>
          <t>Annual yield</t>
        </is>
      </c>
      <c r="B20" s="4" t="inlineStr">
        <is>
          <t>3.876%</t>
        </is>
      </c>
    </row>
    <row r="21">
      <c r="A21" s="4" t="inlineStr">
        <is>
          <t>Reset spread</t>
        </is>
      </c>
      <c r="B21" s="4" t="inlineStr">
        <is>
          <t>2.25%</t>
        </is>
      </c>
    </row>
    <row r="22">
      <c r="A22" s="4" t="inlineStr">
        <is>
          <t>Next redemption/ conversion date</t>
        </is>
      </c>
      <c r="B22" s="4" t="inlineStr">
        <is>
          <t>Jan. 31,
		2025</t>
        </is>
      </c>
    </row>
    <row r="23">
      <c r="A23" s="4" t="inlineStr">
        <is>
          <t>Convertible into</t>
        </is>
      </c>
      <c r="B23" s="4" t="inlineStr">
        <is>
          <t>Series 6</t>
        </is>
      </c>
    </row>
    <row r="24">
      <c r="A24" s="4" t="inlineStr">
        <is>
          <t>Rate reset preferred shares series 7 [member]</t>
        </is>
      </c>
    </row>
    <row r="25">
      <c r="A25" s="3" t="inlineStr">
        <is>
          <t>Disclosure of classes of share capital [line items]</t>
        </is>
      </c>
    </row>
    <row r="26">
      <c r="A26" s="4" t="inlineStr">
        <is>
          <t>Issue date</t>
        </is>
      </c>
      <c r="B26" s="4" t="inlineStr">
        <is>
          <t>Mar. 10,
		2015</t>
        </is>
      </c>
    </row>
    <row r="27">
      <c r="A27" s="4" t="inlineStr">
        <is>
          <t>Annual yield</t>
        </is>
      </c>
      <c r="B27" s="4" t="inlineStr">
        <is>
          <t>3.201%</t>
        </is>
      </c>
    </row>
    <row r="28">
      <c r="A28" s="4" t="inlineStr">
        <is>
          <t>Reset spread</t>
        </is>
      </c>
      <c r="B28" s="4" t="inlineStr">
        <is>
          <t>2.79%</t>
        </is>
      </c>
    </row>
    <row r="29">
      <c r="A29" s="4" t="inlineStr">
        <is>
          <t>Next redemption/ conversion date</t>
        </is>
      </c>
      <c r="B29" s="4" t="inlineStr">
        <is>
          <t>Jul. 31,
		2025</t>
        </is>
      </c>
    </row>
    <row r="30">
      <c r="A30" s="4" t="inlineStr">
        <is>
          <t>Convertible into</t>
        </is>
      </c>
      <c r="B30" s="4" t="inlineStr">
        <is>
          <t>Series 8</t>
        </is>
      </c>
    </row>
    <row r="31">
      <c r="A31" s="4" t="inlineStr">
        <is>
          <t>Rate reset preferred shares series 9 [member]</t>
        </is>
      </c>
    </row>
    <row r="32">
      <c r="A32" s="3" t="inlineStr">
        <is>
          <t>Disclosure of classes of share capital [line items]</t>
        </is>
      </c>
    </row>
    <row r="33">
      <c r="A33" s="4" t="inlineStr">
        <is>
          <t>Issue date</t>
        </is>
      </c>
      <c r="B33" s="4" t="inlineStr">
        <is>
          <t>Apr. 24,
		2015</t>
        </is>
      </c>
    </row>
    <row r="34">
      <c r="A34" s="4" t="inlineStr">
        <is>
          <t>Annual yield</t>
        </is>
      </c>
      <c r="B34" s="4" t="inlineStr">
        <is>
          <t>3.242%</t>
        </is>
      </c>
    </row>
    <row r="35">
      <c r="A35" s="4" t="inlineStr">
        <is>
          <t>Reset spread</t>
        </is>
      </c>
      <c r="B35" s="4" t="inlineStr">
        <is>
          <t>2.87%</t>
        </is>
      </c>
    </row>
    <row r="36">
      <c r="A36" s="4" t="inlineStr">
        <is>
          <t>Next redemption/ conversion date</t>
        </is>
      </c>
      <c r="B36" s="4" t="inlineStr">
        <is>
          <t>Oct. 31,
		2025</t>
        </is>
      </c>
    </row>
    <row r="37">
      <c r="A37" s="4" t="inlineStr">
        <is>
          <t>Convertible into</t>
        </is>
      </c>
      <c r="B37" s="4" t="inlineStr">
        <is>
          <t>Series 10</t>
        </is>
      </c>
    </row>
    <row r="38">
      <c r="A38" s="4" t="inlineStr">
        <is>
          <t>Rate reset preferred shares series 16 [member]</t>
        </is>
      </c>
    </row>
    <row r="39">
      <c r="A39" s="3" t="inlineStr">
        <is>
          <t>Disclosure of classes of share capital [line items]</t>
        </is>
      </c>
    </row>
    <row r="40">
      <c r="A40" s="4" t="inlineStr">
        <is>
          <t>Issue date</t>
        </is>
      </c>
      <c r="B40" s="4" t="inlineStr">
        <is>
          <t>Jul. 14,
		2017</t>
        </is>
      </c>
    </row>
    <row r="41">
      <c r="A41" s="4" t="inlineStr">
        <is>
          <t>Annual yield</t>
        </is>
      </c>
      <c r="B41" s="4" t="inlineStr">
        <is>
          <t>4.50%</t>
        </is>
      </c>
    </row>
    <row r="42">
      <c r="A42" s="4" t="inlineStr">
        <is>
          <t>Reset spread</t>
        </is>
      </c>
      <c r="B42" s="4" t="inlineStr">
        <is>
          <t>3.01%</t>
        </is>
      </c>
    </row>
    <row r="43">
      <c r="A43" s="4" t="inlineStr">
        <is>
          <t>Next redemption/ conversion date</t>
        </is>
      </c>
      <c r="B43" s="4" t="inlineStr">
        <is>
          <t>Oct. 31,
		2022</t>
        </is>
      </c>
    </row>
    <row r="44">
      <c r="A44" s="4" t="inlineStr">
        <is>
          <t>Convertible into</t>
        </is>
      </c>
      <c r="B44" s="4" t="inlineStr">
        <is>
          <t>Series 17</t>
        </is>
      </c>
    </row>
    <row r="45">
      <c r="A45" s="4" t="inlineStr">
        <is>
          <t>Rate reset preferred shares series 18 [member]</t>
        </is>
      </c>
    </row>
    <row r="46">
      <c r="A46" s="3" t="inlineStr">
        <is>
          <t>Disclosure of classes of share capital [line items]</t>
        </is>
      </c>
    </row>
    <row r="47">
      <c r="A47" s="4" t="inlineStr">
        <is>
          <t>Issue date</t>
        </is>
      </c>
      <c r="B47" s="4" t="inlineStr">
        <is>
          <t>Mar. 14,
		2018</t>
        </is>
      </c>
    </row>
    <row r="48">
      <c r="A48" s="4" t="inlineStr">
        <is>
          <t>Annual yield</t>
        </is>
      </c>
      <c r="B48" s="4" t="inlineStr">
        <is>
          <t>4.70%</t>
        </is>
      </c>
    </row>
    <row r="49">
      <c r="A49" s="4" t="inlineStr">
        <is>
          <t>Reset spread</t>
        </is>
      </c>
      <c r="B49" s="4" t="inlineStr">
        <is>
          <t>2.70%</t>
        </is>
      </c>
    </row>
    <row r="50">
      <c r="A50" s="4" t="inlineStr">
        <is>
          <t>Next redemption/ conversion date</t>
        </is>
      </c>
      <c r="B50" s="4" t="inlineStr">
        <is>
          <t>Apr. 30,
		2023</t>
        </is>
      </c>
    </row>
    <row r="51">
      <c r="A51" s="4" t="inlineStr">
        <is>
          <t>Convertible into</t>
        </is>
      </c>
      <c r="B51" s="4" t="inlineStr">
        <is>
          <t>Series 19</t>
        </is>
      </c>
    </row>
    <row r="52">
      <c r="A52" s="4" t="inlineStr">
        <is>
          <t>Rate reset preferred shares series twenty [member]</t>
        </is>
      </c>
    </row>
    <row r="53">
      <c r="A53" s="3" t="inlineStr">
        <is>
          <t>Disclosure of classes of share capital [line items]</t>
        </is>
      </c>
    </row>
    <row r="54">
      <c r="A54" s="4" t="inlineStr">
        <is>
          <t>Issue date</t>
        </is>
      </c>
      <c r="B54" s="4" t="inlineStr">
        <is>
          <t>Sep. 13,
		2018</t>
        </is>
      </c>
    </row>
    <row r="55">
      <c r="A55" s="4" t="inlineStr">
        <is>
          <t>Annual yield</t>
        </is>
      </c>
      <c r="B55" s="4" t="inlineStr">
        <is>
          <t>4.75%</t>
        </is>
      </c>
    </row>
    <row r="56">
      <c r="A56" s="4" t="inlineStr">
        <is>
          <t>Reset spread</t>
        </is>
      </c>
      <c r="B56" s="4" t="inlineStr">
        <is>
          <t>2.59%</t>
        </is>
      </c>
    </row>
    <row r="57">
      <c r="A57" s="4" t="inlineStr">
        <is>
          <t>Next redemption/ conversion date</t>
        </is>
      </c>
      <c r="B57" s="4" t="inlineStr">
        <is>
          <t>Oct. 31,
		2023</t>
        </is>
      </c>
    </row>
    <row r="58">
      <c r="A58" s="4" t="inlineStr">
        <is>
          <t>Convertible into</t>
        </is>
      </c>
      <c r="B58" s="4" t="inlineStr">
        <is>
          <t>Series 21</t>
        </is>
      </c>
    </row>
    <row r="59">
      <c r="A59" s="4" t="inlineStr">
        <is>
          <t>Rate reset preferred shares series twenty two[member]</t>
        </is>
      </c>
    </row>
    <row r="60">
      <c r="A60" s="3" t="inlineStr">
        <is>
          <t>Disclosure of classes of share capital [line items]</t>
        </is>
      </c>
    </row>
    <row r="61">
      <c r="A61" s="4" t="inlineStr">
        <is>
          <t>Issue date</t>
        </is>
      </c>
      <c r="B61" s="4" t="inlineStr">
        <is>
          <t>Jan. 28,
		2019</t>
        </is>
      </c>
    </row>
    <row r="62">
      <c r="A62" s="4" t="inlineStr">
        <is>
          <t>Annual yield</t>
        </is>
      </c>
      <c r="B62" s="4" t="inlineStr">
        <is>
          <t>5.20%</t>
        </is>
      </c>
    </row>
    <row r="63">
      <c r="A63" s="4" t="inlineStr">
        <is>
          <t>Reset spread</t>
        </is>
      </c>
      <c r="B63" s="4" t="inlineStr">
        <is>
          <t>3.27%</t>
        </is>
      </c>
    </row>
    <row r="64">
      <c r="A64" s="4" t="inlineStr">
        <is>
          <t>Next redemption/ conversion date</t>
        </is>
      </c>
      <c r="B64" s="4" t="inlineStr">
        <is>
          <t>Apr. 30,
		2024</t>
        </is>
      </c>
    </row>
    <row r="65">
      <c r="A65" s="4" t="inlineStr">
        <is>
          <t>Convertible into</t>
        </is>
      </c>
      <c r="B65" s="4" t="inlineStr">
        <is>
          <t>Series 23</t>
        </is>
      </c>
    </row>
    <row r="66">
      <c r="A66" s="4" t="inlineStr">
        <is>
          <t>Rate reset preferred shares series twenty four [member]</t>
        </is>
      </c>
    </row>
    <row r="67">
      <c r="A67" s="3" t="inlineStr">
        <is>
          <t>Disclosure of classes of share capital [line items]</t>
        </is>
      </c>
    </row>
    <row r="68">
      <c r="A68" s="4" t="inlineStr">
        <is>
          <t>Issue date</t>
        </is>
      </c>
      <c r="B68" s="4" t="inlineStr">
        <is>
          <t>Jun. 4,
		2019</t>
        </is>
      </c>
    </row>
    <row r="69">
      <c r="A69" s="4" t="inlineStr">
        <is>
          <t>Annual yield</t>
        </is>
      </c>
      <c r="B69" s="4" t="inlineStr">
        <is>
          <t>5.10%</t>
        </is>
      </c>
    </row>
    <row r="70">
      <c r="A70" s="4" t="inlineStr">
        <is>
          <t>Reset spread</t>
        </is>
      </c>
      <c r="B70" s="4" t="inlineStr">
        <is>
          <t>3.56%</t>
        </is>
      </c>
    </row>
    <row r="71">
      <c r="A71" s="4" t="inlineStr">
        <is>
          <t>Next redemption/ conversion date</t>
        </is>
      </c>
      <c r="B71" s="4" t="inlineStr">
        <is>
          <t>Jul. 31,
		2024</t>
        </is>
      </c>
    </row>
    <row r="72">
      <c r="A72" s="4" t="inlineStr">
        <is>
          <t>Convertible into</t>
        </is>
      </c>
      <c r="B72" s="4" t="inlineStr">
        <is>
          <t>Series 25</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4" customWidth="1" min="2" max="2"/>
  </cols>
  <sheetData>
    <row r="1">
      <c r="A1" s="1" t="inlineStr">
        <is>
          <t>Preferred Shares Terms and Conditions (Parenthetical) (Details)</t>
        </is>
      </c>
      <c r="B1" s="2" t="inlineStr">
        <is>
          <t>12 Months Ended</t>
        </is>
      </c>
    </row>
    <row r="2">
      <c r="B2" s="2" t="inlineStr">
        <is>
          <t>Oct. 31, 2021$ / shares</t>
        </is>
      </c>
    </row>
    <row r="3">
      <c r="A3" s="4" t="inlineStr">
        <is>
          <t>Rate Reset Preferred Shares [member]</t>
        </is>
      </c>
    </row>
    <row r="4">
      <c r="A4" s="3" t="inlineStr">
        <is>
          <t>Disclosure of classes of share capital [line items]</t>
        </is>
      </c>
    </row>
    <row r="5">
      <c r="A5" s="4" t="inlineStr">
        <is>
          <t>Redemption price per share</t>
        </is>
      </c>
      <c r="B5" s="6" t="n">
        <v>25</v>
      </c>
    </row>
    <row r="6">
      <c r="A6" s="4" t="inlineStr">
        <is>
          <t>Floating Rate Preferred Shares [member]</t>
        </is>
      </c>
    </row>
    <row r="7">
      <c r="A7" s="3" t="inlineStr">
        <is>
          <t>Disclosure of classes of share capital [line items]</t>
        </is>
      </c>
    </row>
    <row r="8">
      <c r="A8" s="4" t="inlineStr">
        <is>
          <t>Redemption price per share</t>
        </is>
      </c>
      <c r="B8" s="6" t="n">
        <v>25</v>
      </c>
    </row>
    <row r="9">
      <c r="A9" s="4" t="inlineStr">
        <is>
          <t>Floating Rate Preferred Shares [member] | Rate Reset Preferred Shares [member]</t>
        </is>
      </c>
    </row>
    <row r="10">
      <c r="A10" s="3" t="inlineStr">
        <is>
          <t>Disclosure of classes of share capital [line items]</t>
        </is>
      </c>
    </row>
    <row r="11">
      <c r="A11" s="4" t="inlineStr">
        <is>
          <t>Next redemption/conversion date, period</t>
        </is>
      </c>
      <c r="B11" s="4" t="inlineStr">
        <is>
          <t>5 years</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quity (Details Narrative) - CAD ($) $ / shares in Units, $ in Millions</t>
        </is>
      </c>
      <c r="B1" s="2" t="inlineStr">
        <is>
          <t>Jul. 29, 2021</t>
        </is>
      </c>
      <c r="C1" s="2" t="inlineStr">
        <is>
          <t>Oct. 31, 2021</t>
        </is>
      </c>
      <c r="D1" s="2" t="inlineStr">
        <is>
          <t>Oct. 31, 2020</t>
        </is>
      </c>
    </row>
    <row r="2">
      <c r="A2" s="3" t="inlineStr">
        <is>
          <t>Disclosure of classes of share capital [line items]</t>
        </is>
      </c>
    </row>
    <row r="3">
      <c r="A3" s="4" t="inlineStr">
        <is>
          <t>Issued of Limited Recourse Capital Notes NVCC, Series 1</t>
        </is>
      </c>
      <c r="B3" s="6" t="n">
        <v>1750</v>
      </c>
    </row>
    <row r="4">
      <c r="A4" s="4" t="inlineStr">
        <is>
          <t>Limited recourse capital notes interest rate description</t>
        </is>
      </c>
      <c r="C4" s="4" t="inlineStr">
        <is>
          <t>The LRCNs bear interest at a fixed rate of 3.6% per annum, payable semi-annually, until October 31, 2026 and thereafter at a rate per annum, reset every five years, equal to the prevailing 5-year Government of Canada Yield plus 2.747% until maturity on October 31, 2081. The Bank may redeem the LRCNs, in whole or in part, during the period from October 1 to and including October 31, commencing in 2026 and every five years thereafter, with the prior written approval of OSFI. In the event of (i) non-payment of interest following any interest payment date, (ii) non-payment of the redemption price in case of a redemption of the LRCNs, (iii) non-payment of principal plus accrued and unpaid interest at the maturity of the LRCNs, (iv) an event of default on the LRCNs, or (v) a Trigger Event, the recourse of each LRCN holder will be limited to that holder’s pro rata share of the Limited Recourse Trust’s assets.</t>
        </is>
      </c>
    </row>
    <row r="5">
      <c r="A5" s="4" t="inlineStr">
        <is>
          <t>Excluding Non Viability Contingent Capital Series Twenty Six [Member]</t>
        </is>
      </c>
    </row>
    <row r="6">
      <c r="A6" s="3" t="inlineStr">
        <is>
          <t>Disclosure of classes of share capital [line items]</t>
        </is>
      </c>
    </row>
    <row r="7">
      <c r="A7" s="4" t="inlineStr">
        <is>
          <t>Maximum number of common shares that could be issued if a NVCC conversion were to occur in accordance with the NVCC Provisions</t>
        </is>
      </c>
      <c r="C7" s="5" t="n">
        <v>790000000</v>
      </c>
    </row>
    <row r="8">
      <c r="A8" s="4" t="inlineStr">
        <is>
          <t>Non Viability Contingent Capital [Member] | Subordinated notes and debentures [member]</t>
        </is>
      </c>
    </row>
    <row r="9">
      <c r="A9" s="3" t="inlineStr">
        <is>
          <t>Disclosure of classes of share capital [line items]</t>
        </is>
      </c>
    </row>
    <row r="10">
      <c r="A10" s="4" t="inlineStr">
        <is>
          <t>Maximum number of common shares that could be issued if a NVCC conversion were to occur in accordance with the NVCC Provisions</t>
        </is>
      </c>
      <c r="C10" s="5" t="n">
        <v>3200000000</v>
      </c>
    </row>
    <row r="11">
      <c r="A11" s="4" t="inlineStr">
        <is>
          <t>Normal Course Issuer Bid [Member] | Toronto Stock Exchange [Member]</t>
        </is>
      </c>
    </row>
    <row r="12">
      <c r="A12" s="3" t="inlineStr">
        <is>
          <t>Disclosure of classes of share capital [line items]</t>
        </is>
      </c>
    </row>
    <row r="13">
      <c r="A13" s="4" t="inlineStr">
        <is>
          <t>Common stock shares authorized to be repurchased</t>
        </is>
      </c>
      <c r="C13" s="5" t="n">
        <v>50000000</v>
      </c>
    </row>
    <row r="14">
      <c r="A14" s="4" t="inlineStr">
        <is>
          <t>Dividend reinvestment plan [member] | Discount at 2% [member]</t>
        </is>
      </c>
    </row>
    <row r="15">
      <c r="A15" s="3" t="inlineStr">
        <is>
          <t>Disclosure of classes of share capital [line items]</t>
        </is>
      </c>
    </row>
    <row r="16">
      <c r="A16" s="4" t="inlineStr">
        <is>
          <t>Common shares at a discount</t>
        </is>
      </c>
      <c r="D16" s="5" t="n">
        <v>10000000</v>
      </c>
    </row>
    <row r="17">
      <c r="A17" s="4" t="inlineStr">
        <is>
          <t>Dividend reinvestment plan [member] | Discount at 0% [member]</t>
        </is>
      </c>
    </row>
    <row r="18">
      <c r="A18" s="3" t="inlineStr">
        <is>
          <t>Disclosure of classes of share capital [line items]</t>
        </is>
      </c>
    </row>
    <row r="19">
      <c r="A19" s="4" t="inlineStr">
        <is>
          <t>Common shares at a discount</t>
        </is>
      </c>
      <c r="C19" s="5" t="n">
        <v>5100000</v>
      </c>
      <c r="D19" s="5" t="n">
        <v>4100000</v>
      </c>
    </row>
    <row r="20">
      <c r="A20" s="4" t="inlineStr">
        <is>
          <t>Dividend reinvestment plan [member] | Bottom of range [member]</t>
        </is>
      </c>
    </row>
    <row r="21">
      <c r="A21" s="3" t="inlineStr">
        <is>
          <t>Disclosure of classes of share capital [line items]</t>
        </is>
      </c>
    </row>
    <row r="22">
      <c r="A22" s="4" t="inlineStr">
        <is>
          <t>Percentage of discount reinvestment of dividend in to common shares</t>
        </is>
      </c>
      <c r="C22" s="4" t="inlineStr">
        <is>
          <t>0.00%</t>
        </is>
      </c>
    </row>
    <row r="23">
      <c r="A23" s="4" t="inlineStr">
        <is>
          <t>Dividend reinvestment plan [member] | Top of range [member]</t>
        </is>
      </c>
    </row>
    <row r="24">
      <c r="A24" s="3" t="inlineStr">
        <is>
          <t>Disclosure of classes of share capital [line items]</t>
        </is>
      </c>
    </row>
    <row r="25">
      <c r="A25" s="4" t="inlineStr">
        <is>
          <t>Percentage of discount reinvestment of dividend in to common shares</t>
        </is>
      </c>
      <c r="C25" s="4" t="inlineStr">
        <is>
          <t>5.00%</t>
        </is>
      </c>
    </row>
    <row r="26">
      <c r="A26" s="4" t="inlineStr">
        <is>
          <t>Payable semi-annually, until October 31, 2026 and thereafter at a rate per annum [member</t>
        </is>
      </c>
    </row>
    <row r="27">
      <c r="A27" s="3" t="inlineStr">
        <is>
          <t>Disclosure of classes of share capital [line items]</t>
        </is>
      </c>
    </row>
    <row r="28">
      <c r="A28" s="4" t="inlineStr">
        <is>
          <t>Notes receivables fixed interest rate</t>
        </is>
      </c>
      <c r="C28" s="4" t="inlineStr">
        <is>
          <t>3.60%</t>
        </is>
      </c>
    </row>
    <row r="29">
      <c r="A29" s="4" t="inlineStr">
        <is>
          <t>Non-Cumulative 5-Year Fixed Rate Reset Preferred Shares NVCC, Series 26 [member]</t>
        </is>
      </c>
    </row>
    <row r="30">
      <c r="A30" s="3" t="inlineStr">
        <is>
          <t>Disclosure of classes of share capital [line items]</t>
        </is>
      </c>
    </row>
    <row r="31">
      <c r="A31" s="4" t="inlineStr">
        <is>
          <t>Issued of Limited Recourse Capital Notes NVCC, Series 1</t>
        </is>
      </c>
      <c r="B31" s="6" t="n">
        <v>1750</v>
      </c>
    </row>
    <row r="32">
      <c r="A32" s="4" t="inlineStr">
        <is>
          <t>Note issued price per share</t>
        </is>
      </c>
      <c r="B32" s="6" t="n">
        <v>1000</v>
      </c>
    </row>
    <row r="33">
      <c r="A33" s="4" t="inlineStr">
        <is>
          <t>Limited Recourse Capital Notes [Member] | Non-Cumulative 5-Year Fixed Rate Reset Preferred Shares NVCC, Series 26 [member]</t>
        </is>
      </c>
    </row>
    <row r="34">
      <c r="A34" s="3" t="inlineStr">
        <is>
          <t>Disclosure of classes of share capital [line items]</t>
        </is>
      </c>
    </row>
    <row r="35">
      <c r="A35" s="4" t="inlineStr">
        <is>
          <t>Maximum number of common shares that could be issued if a NVCC conversion were to occur in accordance with the NVCC Provisions</t>
        </is>
      </c>
      <c r="C35" s="5" t="n">
        <v>350000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mounts Arising from Insurance Contracts (Details) - CAD ($) $ in Millions</t>
        </is>
      </c>
      <c r="B1" s="2" t="inlineStr">
        <is>
          <t>12 Months Ended</t>
        </is>
      </c>
    </row>
    <row r="2">
      <c r="B2" s="2" t="inlineStr">
        <is>
          <t>Oct. 31, 2021</t>
        </is>
      </c>
      <c r="C2" s="2" t="inlineStr">
        <is>
          <t>Oct. 31, 2020</t>
        </is>
      </c>
      <c r="D2" s="2" t="inlineStr">
        <is>
          <t>Oct. 31, 2019</t>
        </is>
      </c>
    </row>
    <row r="3">
      <c r="A3" s="3" t="inlineStr">
        <is>
          <t>Disclosure of amounts arising from insurance contracts [line items]</t>
        </is>
      </c>
    </row>
    <row r="4">
      <c r="A4" s="4" t="inlineStr">
        <is>
          <t>Earned premiums</t>
        </is>
      </c>
      <c r="B4" s="6" t="n">
        <v>4534</v>
      </c>
      <c r="C4" s="6" t="n">
        <v>4202</v>
      </c>
      <c r="D4" s="6" t="n">
        <v>3717</v>
      </c>
    </row>
    <row r="5">
      <c r="A5" s="4" t="inlineStr">
        <is>
          <t>Fee income and other revenue</t>
        </is>
      </c>
      <c r="B5" s="5" t="n">
        <v>343</v>
      </c>
      <c r="C5" s="5" t="n">
        <v>363</v>
      </c>
      <c r="D5" s="5" t="n">
        <v>565</v>
      </c>
    </row>
    <row r="6">
      <c r="A6" s="4" t="inlineStr">
        <is>
          <t>Insurance Claims and Related Expenses</t>
        </is>
      </c>
      <c r="B6" s="5" t="n">
        <v>2707</v>
      </c>
      <c r="C6" s="5" t="n">
        <v>2886</v>
      </c>
      <c r="D6" s="5" t="n">
        <v>2787</v>
      </c>
    </row>
    <row r="7">
      <c r="A7" s="4" t="inlineStr">
        <is>
          <t>Insurance Revenue</t>
        </is>
      </c>
      <c r="B7" s="5" t="n">
        <v>4877</v>
      </c>
      <c r="C7" s="5" t="n">
        <v>4565</v>
      </c>
      <c r="D7" s="5" t="n">
        <v>4282</v>
      </c>
    </row>
    <row r="8">
      <c r="A8" s="4" t="inlineStr">
        <is>
          <t>Gross amount arising from insurance contracts [member]</t>
        </is>
      </c>
    </row>
    <row r="9">
      <c r="A9" s="3" t="inlineStr">
        <is>
          <t>Disclosure of amounts arising from insurance contracts [line items]</t>
        </is>
      </c>
    </row>
    <row r="10">
      <c r="A10" s="4" t="inlineStr">
        <is>
          <t>Earned premiums</t>
        </is>
      </c>
      <c r="B10" s="5" t="n">
        <v>5186</v>
      </c>
      <c r="C10" s="5" t="n">
        <v>4845</v>
      </c>
      <c r="D10" s="5" t="n">
        <v>4632</v>
      </c>
    </row>
    <row r="11">
      <c r="A11" s="4" t="inlineStr">
        <is>
          <t>Insurance Claims and Related Expenses</t>
        </is>
      </c>
      <c r="B11" s="5" t="n">
        <v>2841</v>
      </c>
      <c r="C11" s="5" t="n">
        <v>3380</v>
      </c>
      <c r="D11" s="5" t="n">
        <v>2987</v>
      </c>
    </row>
    <row r="12">
      <c r="A12" s="4" t="inlineStr">
        <is>
          <t>Reinsurer's share of amount arising from insurance contracts [member]</t>
        </is>
      </c>
    </row>
    <row r="13">
      <c r="A13" s="3" t="inlineStr">
        <is>
          <t>Disclosure of amounts arising from insurance contracts [line items]</t>
        </is>
      </c>
    </row>
    <row r="14">
      <c r="A14" s="4" t="inlineStr">
        <is>
          <t>Earned premiums</t>
        </is>
      </c>
      <c r="B14" s="5" t="n">
        <v>652</v>
      </c>
      <c r="C14" s="5" t="n">
        <v>643</v>
      </c>
      <c r="D14" s="5" t="n">
        <v>915</v>
      </c>
    </row>
    <row r="15">
      <c r="A15" s="4" t="inlineStr">
        <is>
          <t>Insurance Claims and Related Expenses</t>
        </is>
      </c>
      <c r="B15" s="6" t="n">
        <v>134</v>
      </c>
      <c r="C15" s="6" t="n">
        <v>494</v>
      </c>
      <c r="D15" s="6" t="n">
        <v>2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Oct. 31, 2021</t>
        </is>
      </c>
    </row>
    <row r="3">
      <c r="A3" s="3" t="inlineStr">
        <is>
          <t>Text Block [Abstract]</t>
        </is>
      </c>
    </row>
    <row r="4">
      <c r="A4" s="4" t="inlineStr">
        <is>
          <t>Transfers Of Financial Assets</t>
        </is>
      </c>
      <c r="B4" s="4" t="inlineStr">
        <is>
          <t xml:space="preserve"> NOTE 9: TRANSFERS OF FINANCIAL ASSETS LOAN SECURITIZATIONS The Bank securitizes loans through structured entity or non-structured entity third parties. Most loan securitizations do not qualify for derecognition since in most circumstances, the Bank continues to be exposed to substantially all of the prepayment, interest rate, and/or credit risk associated with the securitized financial assets and has not transferred substantially all of the risk and rewards of ownership of the securitized assets. Where loans do not qualify for derecognition, they are not derecognized from the balance sheet, retained interests are not recognized, and a securitization liability is recognized for the cash proceeds received. Certain transaction costs incurred are also capitalized and amortized using EIRM. The Bank securitizes insured residential mortgages under the National Housing Act Mortgage-Backed Securities (NHA MBS) program sponsored by the Canada Mortgage and Housing Corporation (CMHC). The MBS that are created through the NHA MBS program are sold to the Canada Housing Trust (CHT) as part of the CMB program, sold to third-party investors, or are held by the Bank. The CHT issues CMB to third-party investors and uses resulting proceeds to purchase NHA MBS from the Bank and other mortgage issuers in the Canadian market. Assets purchased by the CHT are comingled in a single trust from which CMB are issued. The Bank continues to be exposed to substantially all of the risks of the underlying mortgages, through the retention of a seller swap which transfers principal and interest payment risk on the NHA MBS back to the Bank in return for coupon paid on the CMB issuance and as such, the sales do not qualify for derecognition. The Bank securitizes U.S. originated residential mortgages with U.S. government agencies which qualify for derecognition from the Bank’s Consolidated Balance Sheet. As part of the securitization, the Bank retains the right to service the transferred mortgage loans. The MBS that are created through the securitization are typically sold to third-party investors. The Bank also securitizes personal loans and business and government loans to entities which may be structured entities. These securitizations may give rise to derecognition of the financial assets depending on the individual arrangement of each transaction. In addition, the Bank transfers credit card receivables, consumer instalment and other personal loans to structured entities that the Bank consolidates. Refer to Note 10 for further details. The following table summarizes the securitized asset types that did not qualify for derecognition, along with their associated securitization liabilities as at October 31, 2021 and October 31, 2020. Financial Assets Not Qualifying for Derecognition Treatment as Part of the Bank’s Securitization Programs
(millions of Canadian dollars) As at
October 31, 2021 October 31, 2020
Fair value Carrying Fair value Carrying
Nature of transaction
Securitization of residential mortgage loans $ 24,428 $ 24,367 $ 25,622 $ 25,271
Other financial assets transferred related to securitization 1 4,209 4,207 4,101 4,084
Total 28,637 28,574 29,723 29,355
Associated liabilities 2 $ 28,707 $ 28,767 $ 29,861 $ 29,486
1 Includes asset-backed securities, asset-backed commercial paper (ABCP), cash, repurchase agreements, and Government of Canada securities used to fulfil funding requirements of the Bank’s securitization structures after the initial securitization of mortgage loans.
2 Includes securitization liabilities carried at amortized cost of $15 billion as at October 31, 2021 (October 31, 2020 – $16 billion), and securitization liabilities carried at fair value of $14 billion as at October 31, 2021 (October 31, 2020 – $14 billion). Other Financial Assets Not Qualifying for Derecognition The Bank enters into certain transactions where it transfers previously recognized commodities and financial assets, such as debt and equity securities, but retains substantially all of the risks and rewards of those assets. These transferred assets are not derecognized and the transfers are accounted for as financing transactions. The most common transactions of this nature are repurchase agreements and securities lending agreements, in which the Bank retains substantially all of the associated credit, price, interest rate, and foreign exchange risks and rewards associated with the assets. The following table summarizes the carrying amount of financial assets and the associated transactions that did not qualify for derecognition, as well as their associated financial liabilities as at October 31, 2021 and October 31, 2020. Other Financial Assets Not Qualifying for Derecognition 1
(millions of Canadian dollars) As at
October 31 2021 October 31 2020
Carrying amount of assets
Nature of transaction
Repurchase agreements 2,3 $ 20,849 $ 28,665
Securities lending agreements 44,234 38,934
Total 65,083 67,599
Carrying amount of associated liabilities 3 $ 20,871 $ 27,971
1 Certain comparative amounts have been restated to conform with the presentation adopted in the current year.
2 Includes $2.0 billion, as at October 31, 2021 (October 31, 2020 – $2.4 billion) of assets related to repurchase agreements or swaps that are collateralized by physical precious metals.
3 Associated liabilities are all related to repurchase agreements. TRANSFERS OF FINANCIAL ASSETS QUALIFYING FOR DERECOGNITION Transferred financial assets that are derecognized in their entirety where the Bank has a continuing involvement Continuing involvement may arise if the Bank retains any contractual rights or obligations subsequent to the transfer of financial assets. Certain business and government loans securitized by the Bank are derecognized from the Bank’s Consolidated Balance Sheet. In instances where the Bank fully derecognizes business and government loans, the Bank may be exposed to the risks of transferred loans through a retained interest. As at October 31, 2021, the fair value of retained interests was $9 million (October 31, 2020 – $14 million). A gain or loss on sale of the loans is recognized immediately in other income after considering the effect of hedge accounting on the assets sold, if applicable. The amount of the gain or loss recognized depends on the previous carrying values of the loans involved in the transfer, allocated between the assets sold and the retained interests based on their relative fair values at the date of transfer. For the year ended October 31, 2021, the trading income recognized on the retained interest was nil (October 31, 2020 – nil). Certain portfolios of U.S. residential mortgages originated by the Bank are sold and derecognized from the Bank’s Consolidated Balance Sheet. In certain instances, the Bank has a continuing involvement to service those loans. As at October 31, 2021, the carrying value of these servicing rights was $87 million (October 31, 2020 – $61 million) and the fair value was $93 million (October 31, 2020 – $56 million). A gain or loss on sale of the loans is recognized immediately in income (loss) from non-trading financial instruments at fair value through profit or loss. The gain (loss) on sale of the loans for the year ended October 31, 2021 was $66 million (October 31, 2020 – $78 million). Canada Emergency Business Account Program Under the Canada Emergency Business Account (CEBA) Program, with funding provided by H er Majesty in Right of Canada (the “Government of Canada”) and Export Development Canada as the Government of Canada’s agent, the Bank provided eligible business banking customers with an interest-free, partially forgivable loan of up to $60,000 until December 31 , 2022 . If the loan is not repaid by December 31 , 2022 , it will be exte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mounts Arising from Insurance Contracts (Parenthetical) (Details) - CAD ($) $ in Millions</t>
        </is>
      </c>
      <c r="B1" s="2" t="inlineStr">
        <is>
          <t>12 Months Ended</t>
        </is>
      </c>
    </row>
    <row r="2">
      <c r="B2" s="2" t="inlineStr">
        <is>
          <t>Oct. 31, 2021</t>
        </is>
      </c>
      <c r="C2" s="2" t="inlineStr">
        <is>
          <t>Oct. 31, 2020</t>
        </is>
      </c>
      <c r="D2" s="2" t="inlineStr">
        <is>
          <t>Oct. 31, 2019</t>
        </is>
      </c>
    </row>
    <row r="3">
      <c r="A3" s="3" t="inlineStr">
        <is>
          <t>Disclosure of amounts arising from insurance contracts [abstract]</t>
        </is>
      </c>
    </row>
    <row r="4">
      <c r="A4" s="4" t="inlineStr">
        <is>
          <t>Ceding commissions paid and netted against fee income</t>
        </is>
      </c>
      <c r="B4" s="6" t="n">
        <v>85</v>
      </c>
      <c r="C4" s="6" t="n">
        <v>92</v>
      </c>
      <c r="D4" s="6" t="n">
        <v>123</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ovement in Provisions for Unpaid Claims (Details) - CAD ($) $ in Millions</t>
        </is>
      </c>
      <c r="B1" s="2" t="inlineStr">
        <is>
          <t>12 Months Ended</t>
        </is>
      </c>
    </row>
    <row r="2">
      <c r="B2" s="2" t="inlineStr">
        <is>
          <t>Oct. 31, 2021</t>
        </is>
      </c>
      <c r="C2" s="2" t="inlineStr">
        <is>
          <t>Oct. 31, 2020</t>
        </is>
      </c>
    </row>
    <row r="3">
      <c r="A3" s="3" t="inlineStr">
        <is>
          <t>Disclosure Of Movement In Provisions For Unpaid Claims [line items]</t>
        </is>
      </c>
    </row>
    <row r="4">
      <c r="A4" s="4" t="inlineStr">
        <is>
          <t>Balance as at beginning of year</t>
        </is>
      </c>
      <c r="B4" s="6" t="n">
        <v>4896</v>
      </c>
      <c r="C4" s="6" t="n">
        <v>4699</v>
      </c>
    </row>
    <row r="5">
      <c r="A5" s="4" t="inlineStr">
        <is>
          <t>Claims costs for current accident year</t>
        </is>
      </c>
      <c r="B5" s="5" t="n">
        <v>2529</v>
      </c>
      <c r="C5" s="5" t="n">
        <v>2646</v>
      </c>
    </row>
    <row r="6">
      <c r="A6" s="4" t="inlineStr">
        <is>
          <t>Prior accident years claims development (favourable) unfavourable</t>
        </is>
      </c>
      <c r="B6" s="5" t="n">
        <v>-341</v>
      </c>
      <c r="C6" s="5" t="n">
        <v>-349</v>
      </c>
    </row>
    <row r="7">
      <c r="A7" s="4" t="inlineStr">
        <is>
          <t>Discount rate</t>
        </is>
      </c>
      <c r="B7" s="5" t="n">
        <v>-83</v>
      </c>
      <c r="C7" s="5" t="n">
        <v>123</v>
      </c>
    </row>
    <row r="8">
      <c r="A8" s="4" t="inlineStr">
        <is>
          <t>Provision for adverse deviation</t>
        </is>
      </c>
      <c r="B8" s="5" t="n">
        <v>-2</v>
      </c>
      <c r="C8" s="5" t="n">
        <v>21</v>
      </c>
    </row>
    <row r="9">
      <c r="A9" s="4" t="inlineStr">
        <is>
          <t>Claims and related expenses</t>
        </is>
      </c>
      <c r="B9" s="5" t="n">
        <v>2103</v>
      </c>
      <c r="C9" s="5" t="n">
        <v>2441</v>
      </c>
    </row>
    <row r="10">
      <c r="A10" s="4" t="inlineStr">
        <is>
          <t>Current accident year</t>
        </is>
      </c>
      <c r="B10" s="5" t="n">
        <v>-1052</v>
      </c>
      <c r="C10" s="5" t="n">
        <v>-1167</v>
      </c>
    </row>
    <row r="11">
      <c r="A11" s="4" t="inlineStr">
        <is>
          <t>Prior accident years</t>
        </is>
      </c>
      <c r="B11" s="5" t="n">
        <v>-1068</v>
      </c>
      <c r="C11" s="5" t="n">
        <v>-1077</v>
      </c>
    </row>
    <row r="12">
      <c r="A12" s="4" t="inlineStr">
        <is>
          <t>Cash paid for claims</t>
        </is>
      </c>
      <c r="B12" s="5" t="n">
        <v>-2120</v>
      </c>
      <c r="C12" s="5" t="n">
        <v>-2244</v>
      </c>
    </row>
    <row r="13">
      <c r="A13" s="4" t="inlineStr">
        <is>
          <t>Balance as at end of year</t>
        </is>
      </c>
      <c r="B13" s="5" t="n">
        <v>4879</v>
      </c>
      <c r="C13" s="5" t="n">
        <v>4896</v>
      </c>
    </row>
    <row r="14">
      <c r="A14" s="4" t="inlineStr">
        <is>
          <t>Gross amount arising from insurance contracts [member]</t>
        </is>
      </c>
    </row>
    <row r="15">
      <c r="A15" s="3" t="inlineStr">
        <is>
          <t>Disclosure Of Movement In Provisions For Unpaid Claims [line items]</t>
        </is>
      </c>
    </row>
    <row r="16">
      <c r="A16" s="4" t="inlineStr">
        <is>
          <t>Balance as at beginning of year</t>
        </is>
      </c>
      <c r="B16" s="5" t="n">
        <v>5142</v>
      </c>
      <c r="C16" s="5" t="n">
        <v>4840</v>
      </c>
    </row>
    <row r="17">
      <c r="A17" s="4" t="inlineStr">
        <is>
          <t>Claims costs for current accident year</t>
        </is>
      </c>
      <c r="B17" s="5" t="n">
        <v>2629</v>
      </c>
      <c r="C17" s="5" t="n">
        <v>2948</v>
      </c>
    </row>
    <row r="18">
      <c r="A18" s="4" t="inlineStr">
        <is>
          <t>Prior accident years claims development (favourable) unfavourable</t>
        </is>
      </c>
      <c r="B18" s="5" t="n">
        <v>-354</v>
      </c>
      <c r="C18" s="5" t="n">
        <v>-354</v>
      </c>
    </row>
    <row r="19">
      <c r="A19" s="4" t="inlineStr">
        <is>
          <t>Discount rate</t>
        </is>
      </c>
      <c r="B19" s="5" t="n">
        <v>-84</v>
      </c>
      <c r="C19" s="5" t="n">
        <v>123</v>
      </c>
    </row>
    <row r="20">
      <c r="A20" s="4" t="inlineStr">
        <is>
          <t>Provision for adverse deviation</t>
        </is>
      </c>
      <c r="B20" s="5" t="n">
        <v>-3</v>
      </c>
      <c r="C20" s="5" t="n">
        <v>25</v>
      </c>
    </row>
    <row r="21">
      <c r="A21" s="4" t="inlineStr">
        <is>
          <t>Claims and related expenses</t>
        </is>
      </c>
      <c r="B21" s="5" t="n">
        <v>2188</v>
      </c>
      <c r="C21" s="5" t="n">
        <v>2742</v>
      </c>
    </row>
    <row r="22">
      <c r="A22" s="4" t="inlineStr">
        <is>
          <t>Current accident year</t>
        </is>
      </c>
      <c r="B22" s="5" t="n">
        <v>-1085</v>
      </c>
      <c r="C22" s="5" t="n">
        <v>-1346</v>
      </c>
    </row>
    <row r="23">
      <c r="A23" s="4" t="inlineStr">
        <is>
          <t>Prior accident years</t>
        </is>
      </c>
      <c r="B23" s="5" t="n">
        <v>-1136</v>
      </c>
      <c r="C23" s="5" t="n">
        <v>-1084</v>
      </c>
    </row>
    <row r="24">
      <c r="A24" s="4" t="inlineStr">
        <is>
          <t>Cash paid for claims</t>
        </is>
      </c>
      <c r="B24" s="5" t="n">
        <v>-2221</v>
      </c>
      <c r="C24" s="5" t="n">
        <v>-2430</v>
      </c>
    </row>
    <row r="25">
      <c r="A25" s="4" t="inlineStr">
        <is>
          <t>Increase (decrease) in reinsurance/other recoverables</t>
        </is>
      </c>
      <c r="B25" s="5" t="n">
        <v>-13</v>
      </c>
      <c r="C25" s="5" t="n">
        <v>-10</v>
      </c>
    </row>
    <row r="26">
      <c r="A26" s="4" t="inlineStr">
        <is>
          <t>Balance as at end of year</t>
        </is>
      </c>
      <c r="B26" s="5" t="n">
        <v>5096</v>
      </c>
      <c r="C26" s="5" t="n">
        <v>5142</v>
      </c>
    </row>
    <row r="27">
      <c r="A27" s="4" t="inlineStr">
        <is>
          <t>Reinsurance/ other recoverable [member]</t>
        </is>
      </c>
    </row>
    <row r="28">
      <c r="A28" s="3" t="inlineStr">
        <is>
          <t>Disclosure Of Movement In Provisions For Unpaid Claims [line items]</t>
        </is>
      </c>
    </row>
    <row r="29">
      <c r="A29" s="4" t="inlineStr">
        <is>
          <t>Balance as at beginning of year</t>
        </is>
      </c>
      <c r="B29" s="5" t="n">
        <v>246</v>
      </c>
      <c r="C29" s="5" t="n">
        <v>141</v>
      </c>
    </row>
    <row r="30">
      <c r="A30" s="4" t="inlineStr">
        <is>
          <t>Claims costs for current accident year</t>
        </is>
      </c>
      <c r="B30" s="5" t="n">
        <v>100</v>
      </c>
      <c r="C30" s="5" t="n">
        <v>302</v>
      </c>
    </row>
    <row r="31">
      <c r="A31" s="4" t="inlineStr">
        <is>
          <t>Prior accident years claims development (favourable) unfavourable</t>
        </is>
      </c>
      <c r="B31" s="5" t="n">
        <v>-13</v>
      </c>
      <c r="C31" s="5" t="n">
        <v>-5</v>
      </c>
    </row>
    <row r="32">
      <c r="A32" s="4" t="inlineStr">
        <is>
          <t>Discount rate</t>
        </is>
      </c>
      <c r="B32" s="5" t="n">
        <v>-1</v>
      </c>
    </row>
    <row r="33">
      <c r="A33" s="4" t="inlineStr">
        <is>
          <t>Provision for adverse deviation</t>
        </is>
      </c>
      <c r="B33" s="5" t="n">
        <v>-1</v>
      </c>
      <c r="C33" s="5" t="n">
        <v>4</v>
      </c>
    </row>
    <row r="34">
      <c r="A34" s="4" t="inlineStr">
        <is>
          <t>Claims and related expenses</t>
        </is>
      </c>
      <c r="B34" s="5" t="n">
        <v>85</v>
      </c>
      <c r="C34" s="5" t="n">
        <v>301</v>
      </c>
    </row>
    <row r="35">
      <c r="A35" s="4" t="inlineStr">
        <is>
          <t>Current accident year</t>
        </is>
      </c>
      <c r="B35" s="5" t="n">
        <v>-33</v>
      </c>
      <c r="C35" s="5" t="n">
        <v>-179</v>
      </c>
    </row>
    <row r="36">
      <c r="A36" s="4" t="inlineStr">
        <is>
          <t>Prior accident years</t>
        </is>
      </c>
      <c r="B36" s="5" t="n">
        <v>-68</v>
      </c>
      <c r="C36" s="5" t="n">
        <v>-7</v>
      </c>
    </row>
    <row r="37">
      <c r="A37" s="4" t="inlineStr">
        <is>
          <t>Cash paid for claims</t>
        </is>
      </c>
      <c r="B37" s="5" t="n">
        <v>-101</v>
      </c>
      <c r="C37" s="5" t="n">
        <v>-186</v>
      </c>
    </row>
    <row r="38">
      <c r="A38" s="4" t="inlineStr">
        <is>
          <t>Increase (decrease) in reinsurance/other recoverables</t>
        </is>
      </c>
      <c r="B38" s="5" t="n">
        <v>-13</v>
      </c>
      <c r="C38" s="5" t="n">
        <v>-10</v>
      </c>
    </row>
    <row r="39">
      <c r="A39" s="4" t="inlineStr">
        <is>
          <t>Balance as at end of year</t>
        </is>
      </c>
      <c r="B39" s="6" t="n">
        <v>217</v>
      </c>
      <c r="C39" s="6" t="n">
        <v>246</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ovement in Provisions for Unearned Premiums (Details) - CAD ($) $ in Millions</t>
        </is>
      </c>
      <c r="B1" s="2" t="inlineStr">
        <is>
          <t>12 Months Ended</t>
        </is>
      </c>
    </row>
    <row r="2">
      <c r="B2" s="2" t="inlineStr">
        <is>
          <t>Oct. 31, 2021</t>
        </is>
      </c>
      <c r="C2" s="2" t="inlineStr">
        <is>
          <t>Oct. 31, 2020</t>
        </is>
      </c>
      <c r="D2" s="2" t="inlineStr">
        <is>
          <t>Oct. 31, 2019</t>
        </is>
      </c>
    </row>
    <row r="3">
      <c r="A3" s="3" t="inlineStr">
        <is>
          <t>Disclosure Of Movement In Provisions For Unearned Premiums [line items]</t>
        </is>
      </c>
    </row>
    <row r="4">
      <c r="A4" s="4" t="inlineStr">
        <is>
          <t>Earned premiums</t>
        </is>
      </c>
      <c r="B4" s="6" t="n">
        <v>4534</v>
      </c>
      <c r="C4" s="6" t="n">
        <v>4202</v>
      </c>
      <c r="D4" s="6" t="n">
        <v>3717</v>
      </c>
    </row>
    <row r="5">
      <c r="A5" s="4" t="inlineStr">
        <is>
          <t>Property liability and casualty insurance segment [member]</t>
        </is>
      </c>
    </row>
    <row r="6">
      <c r="A6" s="3" t="inlineStr">
        <is>
          <t>Disclosure Of Movement In Provisions For Unearned Premiums [line items]</t>
        </is>
      </c>
    </row>
    <row r="7">
      <c r="A7" s="4" t="inlineStr">
        <is>
          <t>Balance as at beginning of year</t>
        </is>
      </c>
      <c r="B7" s="5" t="n">
        <v>2099</v>
      </c>
      <c r="C7" s="5" t="n">
        <v>1852</v>
      </c>
    </row>
    <row r="8">
      <c r="A8" s="4" t="inlineStr">
        <is>
          <t>Written premiums</t>
        </is>
      </c>
      <c r="B8" s="5" t="n">
        <v>3898</v>
      </c>
      <c r="C8" s="5" t="n">
        <v>3752</v>
      </c>
    </row>
    <row r="9">
      <c r="A9" s="4" t="inlineStr">
        <is>
          <t>Earned premiums</t>
        </is>
      </c>
      <c r="B9" s="5" t="n">
        <v>-3679</v>
      </c>
      <c r="C9" s="5" t="n">
        <v>-3505</v>
      </c>
    </row>
    <row r="10">
      <c r="A10" s="4" t="inlineStr">
        <is>
          <t>Balance as at end of year</t>
        </is>
      </c>
      <c r="B10" s="5" t="n">
        <v>2318</v>
      </c>
      <c r="C10" s="5" t="n">
        <v>2099</v>
      </c>
      <c r="D10" s="5" t="n">
        <v>1852</v>
      </c>
    </row>
    <row r="11">
      <c r="A11" s="4" t="inlineStr">
        <is>
          <t>Gross amount arising from insurance contracts [member]</t>
        </is>
      </c>
    </row>
    <row r="12">
      <c r="A12" s="3" t="inlineStr">
        <is>
          <t>Disclosure Of Movement In Provisions For Unearned Premiums [line items]</t>
        </is>
      </c>
    </row>
    <row r="13">
      <c r="A13" s="4" t="inlineStr">
        <is>
          <t>Earned premiums</t>
        </is>
      </c>
      <c r="B13" s="5" t="n">
        <v>5186</v>
      </c>
      <c r="C13" s="5" t="n">
        <v>4845</v>
      </c>
      <c r="D13" s="5" t="n">
        <v>4632</v>
      </c>
    </row>
    <row r="14">
      <c r="A14" s="4" t="inlineStr">
        <is>
          <t>Gross amount arising from insurance contracts [member] | Property liability and casualty insurance segment [member]</t>
        </is>
      </c>
    </row>
    <row r="15">
      <c r="A15" s="3" t="inlineStr">
        <is>
          <t>Disclosure Of Movement In Provisions For Unearned Premiums [line items]</t>
        </is>
      </c>
    </row>
    <row r="16">
      <c r="A16" s="4" t="inlineStr">
        <is>
          <t>Balance as at beginning of year</t>
        </is>
      </c>
      <c r="B16" s="5" t="n">
        <v>2123</v>
      </c>
      <c r="C16" s="5" t="n">
        <v>1869</v>
      </c>
    </row>
    <row r="17">
      <c r="A17" s="4" t="inlineStr">
        <is>
          <t>Written premiums</t>
        </is>
      </c>
      <c r="B17" s="5" t="n">
        <v>4044</v>
      </c>
      <c r="C17" s="5" t="n">
        <v>3879</v>
      </c>
    </row>
    <row r="18">
      <c r="A18" s="4" t="inlineStr">
        <is>
          <t>Earned premiums</t>
        </is>
      </c>
      <c r="B18" s="5" t="n">
        <v>-3824</v>
      </c>
      <c r="C18" s="5" t="n">
        <v>-3625</v>
      </c>
    </row>
    <row r="19">
      <c r="A19" s="4" t="inlineStr">
        <is>
          <t>Balance as at end of year</t>
        </is>
      </c>
      <c r="B19" s="5" t="n">
        <v>2343</v>
      </c>
      <c r="C19" s="5" t="n">
        <v>2123</v>
      </c>
      <c r="D19" s="5" t="n">
        <v>1869</v>
      </c>
    </row>
    <row r="20">
      <c r="A20" s="4" t="inlineStr">
        <is>
          <t>Reinsurer's share of amount arising from insurance contracts [member]</t>
        </is>
      </c>
    </row>
    <row r="21">
      <c r="A21" s="3" t="inlineStr">
        <is>
          <t>Disclosure Of Movement In Provisions For Unearned Premiums [line items]</t>
        </is>
      </c>
    </row>
    <row r="22">
      <c r="A22" s="4" t="inlineStr">
        <is>
          <t>Earned premiums</t>
        </is>
      </c>
      <c r="B22" s="5" t="n">
        <v>652</v>
      </c>
      <c r="C22" s="5" t="n">
        <v>643</v>
      </c>
      <c r="D22" s="5" t="n">
        <v>915</v>
      </c>
    </row>
    <row r="23">
      <c r="A23" s="4" t="inlineStr">
        <is>
          <t>Reinsurer's share of amount arising from insurance contracts [member] | Property liability and casualty insurance segment [member]</t>
        </is>
      </c>
    </row>
    <row r="24">
      <c r="A24" s="3" t="inlineStr">
        <is>
          <t>Disclosure Of Movement In Provisions For Unearned Premiums [line items]</t>
        </is>
      </c>
    </row>
    <row r="25">
      <c r="A25" s="4" t="inlineStr">
        <is>
          <t>Balance as at beginning of year</t>
        </is>
      </c>
      <c r="B25" s="5" t="n">
        <v>24</v>
      </c>
      <c r="C25" s="5" t="n">
        <v>17</v>
      </c>
    </row>
    <row r="26">
      <c r="A26" s="4" t="inlineStr">
        <is>
          <t>Written premiums</t>
        </is>
      </c>
      <c r="B26" s="5" t="n">
        <v>146</v>
      </c>
      <c r="C26" s="5" t="n">
        <v>127</v>
      </c>
    </row>
    <row r="27">
      <c r="A27" s="4" t="inlineStr">
        <is>
          <t>Earned premiums</t>
        </is>
      </c>
      <c r="B27" s="5" t="n">
        <v>-145</v>
      </c>
      <c r="C27" s="5" t="n">
        <v>-120</v>
      </c>
    </row>
    <row r="28">
      <c r="A28" s="4" t="inlineStr">
        <is>
          <t>Balance as at end of year</t>
        </is>
      </c>
      <c r="B28" s="6" t="n">
        <v>25</v>
      </c>
      <c r="C28" s="6" t="n">
        <v>24</v>
      </c>
      <c r="D28" s="6" t="n">
        <v>17</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surance (Details Narrative) - CAD ($) $ in Millions</t>
        </is>
      </c>
      <c r="B1" s="2" t="inlineStr">
        <is>
          <t>12 Months Ended</t>
        </is>
      </c>
    </row>
    <row r="2">
      <c r="B2" s="2" t="inlineStr">
        <is>
          <t>Oct. 31, 2021</t>
        </is>
      </c>
      <c r="C2" s="2" t="inlineStr">
        <is>
          <t>Oct. 31, 2020</t>
        </is>
      </c>
    </row>
    <row r="3">
      <c r="A3" s="3" t="inlineStr">
        <is>
          <t>Disclosure Of Other Movements In Insurance Liabilities [line items]</t>
        </is>
      </c>
    </row>
    <row r="4">
      <c r="A4" s="4" t="inlineStr">
        <is>
          <t>Other insurance liabilities</t>
        </is>
      </c>
      <c r="B4" s="6" t="n">
        <v>237</v>
      </c>
      <c r="C4" s="6" t="n">
        <v>325</v>
      </c>
    </row>
    <row r="5">
      <c r="A5" s="4" t="inlineStr">
        <is>
          <t>Increase (Decrease) of due to business growth</t>
        </is>
      </c>
      <c r="B5" s="6" t="n">
        <v>-88</v>
      </c>
      <c r="C5" s="6" t="n">
        <v>114</v>
      </c>
    </row>
    <row r="6">
      <c r="A6" s="4" t="inlineStr">
        <is>
          <t>Ontario [member]</t>
        </is>
      </c>
    </row>
    <row r="7">
      <c r="A7" s="3" t="inlineStr">
        <is>
          <t>Disclosure Of Other Movements In Insurance Liabilities [line items]</t>
        </is>
      </c>
    </row>
    <row r="8">
      <c r="A8" s="4" t="inlineStr">
        <is>
          <t>Percentage of net written premiums</t>
        </is>
      </c>
      <c r="B8" s="4" t="inlineStr">
        <is>
          <t>49.80%</t>
        </is>
      </c>
      <c r="C8" s="4" t="inlineStr">
        <is>
          <t>52.30%</t>
        </is>
      </c>
    </row>
    <row r="9">
      <c r="A9" s="4" t="inlineStr">
        <is>
          <t>Western Provinces [member]</t>
        </is>
      </c>
    </row>
    <row r="10">
      <c r="A10" s="3" t="inlineStr">
        <is>
          <t>Disclosure Of Other Movements In Insurance Liabilities [line items]</t>
        </is>
      </c>
    </row>
    <row r="11">
      <c r="A11" s="4" t="inlineStr">
        <is>
          <t>Percentage of net written premiums</t>
        </is>
      </c>
      <c r="B11" s="4" t="inlineStr">
        <is>
          <t>32.50%</t>
        </is>
      </c>
      <c r="C11" s="4" t="inlineStr">
        <is>
          <t>31.70%</t>
        </is>
      </c>
    </row>
    <row r="12">
      <c r="A12" s="4" t="inlineStr">
        <is>
          <t>Atlantic Provinces [member]</t>
        </is>
      </c>
    </row>
    <row r="13">
      <c r="A13" s="3" t="inlineStr">
        <is>
          <t>Disclosure Of Other Movements In Insurance Liabilities [line items]</t>
        </is>
      </c>
    </row>
    <row r="14">
      <c r="A14" s="4" t="inlineStr">
        <is>
          <t>Percentage of net written premiums</t>
        </is>
      </c>
      <c r="B14" s="4" t="inlineStr">
        <is>
          <t>10.80%</t>
        </is>
      </c>
      <c r="C14" s="4" t="inlineStr">
        <is>
          <t>9.40%</t>
        </is>
      </c>
    </row>
    <row r="15">
      <c r="A15" s="4" t="inlineStr">
        <is>
          <t>Quebec [member]</t>
        </is>
      </c>
    </row>
    <row r="16">
      <c r="A16" s="3" t="inlineStr">
        <is>
          <t>Disclosure Of Other Movements In Insurance Liabilities [line items]</t>
        </is>
      </c>
    </row>
    <row r="17">
      <c r="A17" s="4" t="inlineStr">
        <is>
          <t>Percentage of net written premiums</t>
        </is>
      </c>
      <c r="B17" s="4" t="inlineStr">
        <is>
          <t>6.90%</t>
        </is>
      </c>
      <c r="C17" s="4" t="inlineStr">
        <is>
          <t>6.60%</t>
        </is>
      </c>
    </row>
    <row r="18">
      <c r="A18" s="4" t="inlineStr">
        <is>
          <t>Automobile policies [member]</t>
        </is>
      </c>
    </row>
    <row r="19">
      <c r="A19" s="3" t="inlineStr">
        <is>
          <t>Disclosure Of Other Movements In Insurance Liabilities [line items]</t>
        </is>
      </c>
    </row>
    <row r="20">
      <c r="A20" s="4" t="inlineStr">
        <is>
          <t>Percentage of net written premiums</t>
        </is>
      </c>
      <c r="B20" s="4" t="inlineStr">
        <is>
          <t>65.80%</t>
        </is>
      </c>
      <c r="C20" s="4" t="inlineStr">
        <is>
          <t>66.30%</t>
        </is>
      </c>
    </row>
    <row r="21">
      <c r="A21" s="4" t="inlineStr">
        <is>
          <t>Residential [member]</t>
        </is>
      </c>
    </row>
    <row r="22">
      <c r="A22" s="3" t="inlineStr">
        <is>
          <t>Disclosure Of Other Movements In Insurance Liabilities [line items]</t>
        </is>
      </c>
    </row>
    <row r="23">
      <c r="A23" s="4" t="inlineStr">
        <is>
          <t>Percentage of net written premiums</t>
        </is>
      </c>
      <c r="B23" s="4" t="inlineStr">
        <is>
          <t>33.80%</t>
        </is>
      </c>
      <c r="C23" s="4" t="inlineStr">
        <is>
          <t>33.30%</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63" customWidth="1" min="1" max="1"/>
    <col width="21" customWidth="1" min="2" max="2"/>
  </cols>
  <sheetData>
    <row r="1">
      <c r="A1" s="1" t="inlineStr">
        <is>
          <t>Incurred Claims by Accident Year (Details) $ in Millions</t>
        </is>
      </c>
      <c r="B1" s="2" t="inlineStr">
        <is>
          <t>12 Months Ended</t>
        </is>
      </c>
    </row>
    <row r="2">
      <c r="B2" s="2" t="inlineStr">
        <is>
          <t>Oct. 31, 2021CAD ($)</t>
        </is>
      </c>
    </row>
    <row r="3">
      <c r="A3" s="3" t="inlineStr">
        <is>
          <t>Disclosure Of Estimated Insurance Claims Incurred [line items]</t>
        </is>
      </c>
    </row>
    <row r="4">
      <c r="A4" s="4" t="inlineStr">
        <is>
          <t>Net undiscounted provision for unpaid claims</t>
        </is>
      </c>
      <c r="B4" s="6" t="n">
        <v>4730</v>
      </c>
    </row>
    <row r="5">
      <c r="A5" s="4" t="inlineStr">
        <is>
          <t>Effect of discounting</t>
        </is>
      </c>
      <c r="B5" s="5" t="n">
        <v>-278</v>
      </c>
    </row>
    <row r="6">
      <c r="A6" s="4" t="inlineStr">
        <is>
          <t>Provision for adverse deviation</t>
        </is>
      </c>
      <c r="B6" s="5" t="n">
        <v>427</v>
      </c>
    </row>
    <row r="7">
      <c r="A7" s="4" t="inlineStr">
        <is>
          <t>Net provision for unpaid claims</t>
        </is>
      </c>
      <c r="B7" s="5" t="n">
        <v>4879</v>
      </c>
    </row>
    <row r="8">
      <c r="A8" s="4" t="inlineStr">
        <is>
          <t>2012 And Prior [member]</t>
        </is>
      </c>
    </row>
    <row r="9">
      <c r="A9" s="3" t="inlineStr">
        <is>
          <t>Disclosure Of Estimated Insurance Claims Incurred [line items]</t>
        </is>
      </c>
    </row>
    <row r="10">
      <c r="A10" s="4" t="inlineStr">
        <is>
          <t>Net ultimate claims cost at end of accident year</t>
        </is>
      </c>
      <c r="B10" s="5" t="n">
        <v>4622</v>
      </c>
    </row>
    <row r="11">
      <c r="A11" s="4" t="inlineStr">
        <is>
          <t>Current estimates of cumulative claims</t>
        </is>
      </c>
      <c r="B11" s="5" t="n">
        <v>4537</v>
      </c>
    </row>
    <row r="12">
      <c r="A12" s="4" t="inlineStr">
        <is>
          <t>Cumulative payments to date</t>
        </is>
      </c>
      <c r="B12" s="5" t="n">
        <v>-4380</v>
      </c>
    </row>
    <row r="13">
      <c r="A13" s="4" t="inlineStr">
        <is>
          <t>Net undiscounted provision for unpaid claims</t>
        </is>
      </c>
      <c r="B13" s="5" t="n">
        <v>157</v>
      </c>
    </row>
    <row r="14">
      <c r="A14" s="4" t="inlineStr">
        <is>
          <t>2013 [member]</t>
        </is>
      </c>
    </row>
    <row r="15">
      <c r="A15" s="3" t="inlineStr">
        <is>
          <t>Disclosure Of Estimated Insurance Claims Incurred [line items]</t>
        </is>
      </c>
    </row>
    <row r="16">
      <c r="A16" s="4" t="inlineStr">
        <is>
          <t>Net ultimate claims cost at end of accident year</t>
        </is>
      </c>
      <c r="B16" s="5" t="n">
        <v>2245</v>
      </c>
    </row>
    <row r="17">
      <c r="A17" s="4" t="inlineStr">
        <is>
          <t>Current estimates of cumulative claims</t>
        </is>
      </c>
      <c r="B17" s="5" t="n">
        <v>1974</v>
      </c>
    </row>
    <row r="18">
      <c r="A18" s="4" t="inlineStr">
        <is>
          <t>Cumulative payments to date</t>
        </is>
      </c>
      <c r="B18" s="5" t="n">
        <v>-1931</v>
      </c>
    </row>
    <row r="19">
      <c r="A19" s="4" t="inlineStr">
        <is>
          <t>Net undiscounted provision for unpaid claims</t>
        </is>
      </c>
      <c r="B19" s="5" t="n">
        <v>43</v>
      </c>
    </row>
    <row r="20">
      <c r="A20" s="4" t="inlineStr">
        <is>
          <t>2014 [member]</t>
        </is>
      </c>
    </row>
    <row r="21">
      <c r="A21" s="3" t="inlineStr">
        <is>
          <t>Disclosure Of Estimated Insurance Claims Incurred [line items]</t>
        </is>
      </c>
    </row>
    <row r="22">
      <c r="A22" s="4" t="inlineStr">
        <is>
          <t>Net ultimate claims cost at end of accident year</t>
        </is>
      </c>
      <c r="B22" s="5" t="n">
        <v>2465</v>
      </c>
    </row>
    <row r="23">
      <c r="A23" s="4" t="inlineStr">
        <is>
          <t>Current estimates of cumulative claims</t>
        </is>
      </c>
      <c r="B23" s="5" t="n">
        <v>2037</v>
      </c>
    </row>
    <row r="24">
      <c r="A24" s="4" t="inlineStr">
        <is>
          <t>Cumulative payments to date</t>
        </is>
      </c>
      <c r="B24" s="5" t="n">
        <v>-1946</v>
      </c>
    </row>
    <row r="25">
      <c r="A25" s="4" t="inlineStr">
        <is>
          <t>Net undiscounted provision for unpaid claims</t>
        </is>
      </c>
      <c r="B25" s="5" t="n">
        <v>91</v>
      </c>
    </row>
    <row r="26">
      <c r="A26" s="4" t="inlineStr">
        <is>
          <t>2015 [member]</t>
        </is>
      </c>
    </row>
    <row r="27">
      <c r="A27" s="3" t="inlineStr">
        <is>
          <t>Disclosure Of Estimated Insurance Claims Incurred [line items]</t>
        </is>
      </c>
    </row>
    <row r="28">
      <c r="A28" s="4" t="inlineStr">
        <is>
          <t>Net ultimate claims cost at end of accident year</t>
        </is>
      </c>
      <c r="B28" s="5" t="n">
        <v>2409</v>
      </c>
    </row>
    <row r="29">
      <c r="A29" s="4" t="inlineStr">
        <is>
          <t>Current estimates of cumulative claims</t>
        </is>
      </c>
      <c r="B29" s="5" t="n">
        <v>2100</v>
      </c>
    </row>
    <row r="30">
      <c r="A30" s="4" t="inlineStr">
        <is>
          <t>Cumulative payments to date</t>
        </is>
      </c>
      <c r="B30" s="5" t="n">
        <v>-1941</v>
      </c>
    </row>
    <row r="31">
      <c r="A31" s="4" t="inlineStr">
        <is>
          <t>Net undiscounted provision for unpaid claims</t>
        </is>
      </c>
      <c r="B31" s="5" t="n">
        <v>159</v>
      </c>
    </row>
    <row r="32">
      <c r="A32" s="4" t="inlineStr">
        <is>
          <t>2016 [member]</t>
        </is>
      </c>
    </row>
    <row r="33">
      <c r="A33" s="3" t="inlineStr">
        <is>
          <t>Disclosure Of Estimated Insurance Claims Incurred [line items]</t>
        </is>
      </c>
    </row>
    <row r="34">
      <c r="A34" s="4" t="inlineStr">
        <is>
          <t>Net ultimate claims cost at end of accident year</t>
        </is>
      </c>
      <c r="B34" s="5" t="n">
        <v>2438</v>
      </c>
    </row>
    <row r="35">
      <c r="A35" s="4" t="inlineStr">
        <is>
          <t>Current estimates of cumulative claims</t>
        </is>
      </c>
      <c r="B35" s="5" t="n">
        <v>2159</v>
      </c>
    </row>
    <row r="36">
      <c r="A36" s="4" t="inlineStr">
        <is>
          <t>Cumulative payments to date</t>
        </is>
      </c>
      <c r="B36" s="5" t="n">
        <v>-1925</v>
      </c>
    </row>
    <row r="37">
      <c r="A37" s="4" t="inlineStr">
        <is>
          <t>Net undiscounted provision for unpaid claims</t>
        </is>
      </c>
      <c r="B37" s="5" t="n">
        <v>234</v>
      </c>
    </row>
    <row r="38">
      <c r="A38" s="4" t="inlineStr">
        <is>
          <t>2017 [member]</t>
        </is>
      </c>
    </row>
    <row r="39">
      <c r="A39" s="3" t="inlineStr">
        <is>
          <t>Disclosure Of Estimated Insurance Claims Incurred [line items]</t>
        </is>
      </c>
    </row>
    <row r="40">
      <c r="A40" s="4" t="inlineStr">
        <is>
          <t>Net ultimate claims cost at end of accident year</t>
        </is>
      </c>
      <c r="B40" s="5" t="n">
        <v>2425</v>
      </c>
    </row>
    <row r="41">
      <c r="A41" s="4" t="inlineStr">
        <is>
          <t>Current estimates of cumulative claims</t>
        </is>
      </c>
      <c r="B41" s="5" t="n">
        <v>2151</v>
      </c>
    </row>
    <row r="42">
      <c r="A42" s="4" t="inlineStr">
        <is>
          <t>Cumulative payments to date</t>
        </is>
      </c>
      <c r="B42" s="5" t="n">
        <v>-1808</v>
      </c>
    </row>
    <row r="43">
      <c r="A43" s="4" t="inlineStr">
        <is>
          <t>Net undiscounted provision for unpaid claims</t>
        </is>
      </c>
      <c r="B43" s="5" t="n">
        <v>343</v>
      </c>
    </row>
    <row r="44">
      <c r="A44" s="4" t="inlineStr">
        <is>
          <t>2018 [member]</t>
        </is>
      </c>
    </row>
    <row r="45">
      <c r="A45" s="3" t="inlineStr">
        <is>
          <t>Disclosure Of Estimated Insurance Claims Incurred [line items]</t>
        </is>
      </c>
    </row>
    <row r="46">
      <c r="A46" s="4" t="inlineStr">
        <is>
          <t>Net ultimate claims cost at end of accident year</t>
        </is>
      </c>
      <c r="B46" s="5" t="n">
        <v>2631</v>
      </c>
    </row>
    <row r="47">
      <c r="A47" s="4" t="inlineStr">
        <is>
          <t>Current estimates of cumulative claims</t>
        </is>
      </c>
      <c r="B47" s="5" t="n">
        <v>2522</v>
      </c>
    </row>
    <row r="48">
      <c r="A48" s="4" t="inlineStr">
        <is>
          <t>Cumulative payments to date</t>
        </is>
      </c>
      <c r="B48" s="5" t="n">
        <v>-1978</v>
      </c>
    </row>
    <row r="49">
      <c r="A49" s="4" t="inlineStr">
        <is>
          <t>Net undiscounted provision for unpaid claims</t>
        </is>
      </c>
      <c r="B49" s="5" t="n">
        <v>544</v>
      </c>
    </row>
    <row r="50">
      <c r="A50" s="4" t="inlineStr">
        <is>
          <t>2019 [member]</t>
        </is>
      </c>
    </row>
    <row r="51">
      <c r="A51" s="3" t="inlineStr">
        <is>
          <t>Disclosure Of Estimated Insurance Claims Incurred [line items]</t>
        </is>
      </c>
    </row>
    <row r="52">
      <c r="A52" s="4" t="inlineStr">
        <is>
          <t>Net ultimate claims cost at end of accident year</t>
        </is>
      </c>
      <c r="B52" s="5" t="n">
        <v>2727</v>
      </c>
    </row>
    <row r="53">
      <c r="A53" s="4" t="inlineStr">
        <is>
          <t>Current estimates of cumulative claims</t>
        </is>
      </c>
      <c r="B53" s="5" t="n">
        <v>2654</v>
      </c>
    </row>
    <row r="54">
      <c r="A54" s="4" t="inlineStr">
        <is>
          <t>Cumulative payments to date</t>
        </is>
      </c>
      <c r="B54" s="5" t="n">
        <v>-1883</v>
      </c>
    </row>
    <row r="55">
      <c r="A55" s="4" t="inlineStr">
        <is>
          <t>Net undiscounted provision for unpaid claims</t>
        </is>
      </c>
      <c r="B55" s="5" t="n">
        <v>771</v>
      </c>
    </row>
    <row r="56">
      <c r="A56" s="4" t="inlineStr">
        <is>
          <t>2020 [member]</t>
        </is>
      </c>
    </row>
    <row r="57">
      <c r="A57" s="3" t="inlineStr">
        <is>
          <t>Disclosure Of Estimated Insurance Claims Incurred [line items]</t>
        </is>
      </c>
    </row>
    <row r="58">
      <c r="A58" s="4" t="inlineStr">
        <is>
          <t>Net ultimate claims cost at end of accident year</t>
        </is>
      </c>
      <c r="B58" s="5" t="n">
        <v>2646</v>
      </c>
    </row>
    <row r="59">
      <c r="A59" s="4" t="inlineStr">
        <is>
          <t>Current estimates of cumulative claims</t>
        </is>
      </c>
      <c r="B59" s="5" t="n">
        <v>2499</v>
      </c>
    </row>
    <row r="60">
      <c r="A60" s="4" t="inlineStr">
        <is>
          <t>Cumulative payments to date</t>
        </is>
      </c>
      <c r="B60" s="5" t="n">
        <v>-1588</v>
      </c>
    </row>
    <row r="61">
      <c r="A61" s="4" t="inlineStr">
        <is>
          <t>Net undiscounted provision for unpaid claims</t>
        </is>
      </c>
      <c r="B61" s="5" t="n">
        <v>911</v>
      </c>
    </row>
    <row r="62">
      <c r="A62" s="4" t="inlineStr">
        <is>
          <t>2021 [member]</t>
        </is>
      </c>
    </row>
    <row r="63">
      <c r="A63" s="3" t="inlineStr">
        <is>
          <t>Disclosure Of Estimated Insurance Claims Incurred [line items]</t>
        </is>
      </c>
    </row>
    <row r="64">
      <c r="A64" s="4" t="inlineStr">
        <is>
          <t>Net ultimate claims cost at end of accident year</t>
        </is>
      </c>
      <c r="B64" s="5" t="n">
        <v>2529</v>
      </c>
    </row>
    <row r="65">
      <c r="A65" s="4" t="inlineStr">
        <is>
          <t>Current estimates of cumulative claims</t>
        </is>
      </c>
      <c r="B65" s="5" t="n">
        <v>2529</v>
      </c>
    </row>
    <row r="66">
      <c r="A66" s="4" t="inlineStr">
        <is>
          <t>Cumulative payments to date</t>
        </is>
      </c>
      <c r="B66" s="5" t="n">
        <v>-1052</v>
      </c>
    </row>
    <row r="67">
      <c r="A67" s="4" t="inlineStr">
        <is>
          <t>Net undiscounted provision for unpaid claims</t>
        </is>
      </c>
      <c r="B67" s="5" t="n">
        <v>1477</v>
      </c>
    </row>
    <row r="68">
      <c r="A68" s="4" t="inlineStr">
        <is>
          <t>Later than 1 year [member] | 2012 And Prior [member]</t>
        </is>
      </c>
    </row>
    <row r="69">
      <c r="A69" s="3" t="inlineStr">
        <is>
          <t>Disclosure Of Estimated Insurance Claims Incurred [line items]</t>
        </is>
      </c>
    </row>
    <row r="70">
      <c r="A70" s="4" t="inlineStr">
        <is>
          <t>Revised estimates</t>
        </is>
      </c>
      <c r="B70" s="5" t="n">
        <v>5033</v>
      </c>
    </row>
    <row r="71">
      <c r="A71" s="4" t="inlineStr">
        <is>
          <t>Later than 1 year [member] | 2013 [member]</t>
        </is>
      </c>
    </row>
    <row r="72">
      <c r="A72" s="3" t="inlineStr">
        <is>
          <t>Disclosure Of Estimated Insurance Claims Incurred [line items]</t>
        </is>
      </c>
    </row>
    <row r="73">
      <c r="A73" s="4" t="inlineStr">
        <is>
          <t>Revised estimates</t>
        </is>
      </c>
      <c r="B73" s="5" t="n">
        <v>2227</v>
      </c>
    </row>
    <row r="74">
      <c r="A74" s="4" t="inlineStr">
        <is>
          <t>Later than 1 year [member] | 2014 [member]</t>
        </is>
      </c>
    </row>
    <row r="75">
      <c r="A75" s="3" t="inlineStr">
        <is>
          <t>Disclosure Of Estimated Insurance Claims Incurred [line items]</t>
        </is>
      </c>
    </row>
    <row r="76">
      <c r="A76" s="4" t="inlineStr">
        <is>
          <t>Revised estimates</t>
        </is>
      </c>
      <c r="B76" s="5" t="n">
        <v>2334</v>
      </c>
    </row>
    <row r="77">
      <c r="A77" s="4" t="inlineStr">
        <is>
          <t>Later than 1 year [member] | 2015 [member]</t>
        </is>
      </c>
    </row>
    <row r="78">
      <c r="A78" s="3" t="inlineStr">
        <is>
          <t>Disclosure Of Estimated Insurance Claims Incurred [line items]</t>
        </is>
      </c>
    </row>
    <row r="79">
      <c r="A79" s="4" t="inlineStr">
        <is>
          <t>Revised estimates</t>
        </is>
      </c>
      <c r="B79" s="5" t="n">
        <v>2367</v>
      </c>
    </row>
    <row r="80">
      <c r="A80" s="4" t="inlineStr">
        <is>
          <t>Later than 1 year [member] | 2016 [member]</t>
        </is>
      </c>
    </row>
    <row r="81">
      <c r="A81" s="3" t="inlineStr">
        <is>
          <t>Disclosure Of Estimated Insurance Claims Incurred [line items]</t>
        </is>
      </c>
    </row>
    <row r="82">
      <c r="A82" s="4" t="inlineStr">
        <is>
          <t>Revised estimates</t>
        </is>
      </c>
      <c r="B82" s="5" t="n">
        <v>2421</v>
      </c>
    </row>
    <row r="83">
      <c r="A83" s="4" t="inlineStr">
        <is>
          <t>Later than 1 year [member] | 2017 [member]</t>
        </is>
      </c>
    </row>
    <row r="84">
      <c r="A84" s="3" t="inlineStr">
        <is>
          <t>Disclosure Of Estimated Insurance Claims Incurred [line items]</t>
        </is>
      </c>
    </row>
    <row r="85">
      <c r="A85" s="4" t="inlineStr">
        <is>
          <t>Revised estimates</t>
        </is>
      </c>
      <c r="B85" s="5" t="n">
        <v>2307</v>
      </c>
    </row>
    <row r="86">
      <c r="A86" s="4" t="inlineStr">
        <is>
          <t>Later than 1 year [member] | 2018 [member]</t>
        </is>
      </c>
    </row>
    <row r="87">
      <c r="A87" s="3" t="inlineStr">
        <is>
          <t>Disclosure Of Estimated Insurance Claims Incurred [line items]</t>
        </is>
      </c>
    </row>
    <row r="88">
      <c r="A88" s="4" t="inlineStr">
        <is>
          <t>Revised estimates</t>
        </is>
      </c>
      <c r="B88" s="5" t="n">
        <v>2615</v>
      </c>
    </row>
    <row r="89">
      <c r="A89" s="4" t="inlineStr">
        <is>
          <t>Later than 1 year [member] | 2019 [member]</t>
        </is>
      </c>
    </row>
    <row r="90">
      <c r="A90" s="3" t="inlineStr">
        <is>
          <t>Disclosure Of Estimated Insurance Claims Incurred [line items]</t>
        </is>
      </c>
    </row>
    <row r="91">
      <c r="A91" s="4" t="inlineStr">
        <is>
          <t>Revised estimates</t>
        </is>
      </c>
      <c r="B91" s="5" t="n">
        <v>2684</v>
      </c>
    </row>
    <row r="92">
      <c r="A92" s="4" t="inlineStr">
        <is>
          <t>Later than 1 year [member] | 2020 [member]</t>
        </is>
      </c>
    </row>
    <row r="93">
      <c r="A93" s="3" t="inlineStr">
        <is>
          <t>Disclosure Of Estimated Insurance Claims Incurred [line items]</t>
        </is>
      </c>
    </row>
    <row r="94">
      <c r="A94" s="4" t="inlineStr">
        <is>
          <t>Revised estimates</t>
        </is>
      </c>
      <c r="B94" s="5" t="n">
        <v>2499</v>
      </c>
    </row>
    <row r="95">
      <c r="A95" s="4" t="inlineStr">
        <is>
          <t>Later than Two Years [member] | 2012 And Prior [member]</t>
        </is>
      </c>
    </row>
    <row r="96">
      <c r="A96" s="3" t="inlineStr">
        <is>
          <t>Disclosure Of Estimated Insurance Claims Incurred [line items]</t>
        </is>
      </c>
    </row>
    <row r="97">
      <c r="A97" s="4" t="inlineStr">
        <is>
          <t>Revised estimates</t>
        </is>
      </c>
      <c r="B97" s="5" t="n">
        <v>4957</v>
      </c>
    </row>
    <row r="98">
      <c r="A98" s="4" t="inlineStr">
        <is>
          <t>Later than Two Years [member] | 2013 [member]</t>
        </is>
      </c>
    </row>
    <row r="99">
      <c r="A99" s="3" t="inlineStr">
        <is>
          <t>Disclosure Of Estimated Insurance Claims Incurred [line items]</t>
        </is>
      </c>
    </row>
    <row r="100">
      <c r="A100" s="4" t="inlineStr">
        <is>
          <t>Revised estimates</t>
        </is>
      </c>
      <c r="B100" s="5" t="n">
        <v>2191</v>
      </c>
    </row>
    <row r="101">
      <c r="A101" s="4" t="inlineStr">
        <is>
          <t>Later than Two Years [member] | 2014 [member]</t>
        </is>
      </c>
    </row>
    <row r="102">
      <c r="A102" s="3" t="inlineStr">
        <is>
          <t>Disclosure Of Estimated Insurance Claims Incurred [line items]</t>
        </is>
      </c>
    </row>
    <row r="103">
      <c r="A103" s="4" t="inlineStr">
        <is>
          <t>Revised estimates</t>
        </is>
      </c>
      <c r="B103" s="5" t="n">
        <v>2280</v>
      </c>
    </row>
    <row r="104">
      <c r="A104" s="4" t="inlineStr">
        <is>
          <t>Later than Two Years [member] | 2015 [member]</t>
        </is>
      </c>
    </row>
    <row r="105">
      <c r="A105" s="3" t="inlineStr">
        <is>
          <t>Disclosure Of Estimated Insurance Claims Incurred [line items]</t>
        </is>
      </c>
    </row>
    <row r="106">
      <c r="A106" s="4" t="inlineStr">
        <is>
          <t>Revised estimates</t>
        </is>
      </c>
      <c r="B106" s="5" t="n">
        <v>2310</v>
      </c>
    </row>
    <row r="107">
      <c r="A107" s="4" t="inlineStr">
        <is>
          <t>Later than Two Years [member] | 2016 [member]</t>
        </is>
      </c>
    </row>
    <row r="108">
      <c r="A108" s="3" t="inlineStr">
        <is>
          <t>Disclosure Of Estimated Insurance Claims Incurred [line items]</t>
        </is>
      </c>
    </row>
    <row r="109">
      <c r="A109" s="4" t="inlineStr">
        <is>
          <t>Revised estimates</t>
        </is>
      </c>
      <c r="B109" s="5" t="n">
        <v>2334</v>
      </c>
    </row>
    <row r="110">
      <c r="A110" s="4" t="inlineStr">
        <is>
          <t>Later than Two Years [member] | 2017 [member]</t>
        </is>
      </c>
    </row>
    <row r="111">
      <c r="A111" s="3" t="inlineStr">
        <is>
          <t>Disclosure Of Estimated Insurance Claims Incurred [line items]</t>
        </is>
      </c>
    </row>
    <row r="112">
      <c r="A112" s="4" t="inlineStr">
        <is>
          <t>Revised estimates</t>
        </is>
      </c>
      <c r="B112" s="5" t="n">
        <v>2258</v>
      </c>
    </row>
    <row r="113">
      <c r="A113" s="4" t="inlineStr">
        <is>
          <t>Later than Two Years [member] | 2018 [member]</t>
        </is>
      </c>
    </row>
    <row r="114">
      <c r="A114" s="3" t="inlineStr">
        <is>
          <t>Disclosure Of Estimated Insurance Claims Incurred [line items]</t>
        </is>
      </c>
    </row>
    <row r="115">
      <c r="A115" s="4" t="inlineStr">
        <is>
          <t>Revised estimates</t>
        </is>
      </c>
      <c r="B115" s="5" t="n">
        <v>2573</v>
      </c>
    </row>
    <row r="116">
      <c r="A116" s="4" t="inlineStr">
        <is>
          <t>Later than Two Years [member] | 2019 [member]</t>
        </is>
      </c>
    </row>
    <row r="117">
      <c r="A117" s="3" t="inlineStr">
        <is>
          <t>Disclosure Of Estimated Insurance Claims Incurred [line items]</t>
        </is>
      </c>
    </row>
    <row r="118">
      <c r="A118" s="4" t="inlineStr">
        <is>
          <t>Revised estimates</t>
        </is>
      </c>
      <c r="B118" s="5" t="n">
        <v>2654</v>
      </c>
    </row>
    <row r="119">
      <c r="A119" s="4" t="inlineStr">
        <is>
          <t>Later than three years [member] | 2012 And Prior [member]</t>
        </is>
      </c>
    </row>
    <row r="120">
      <c r="A120" s="3" t="inlineStr">
        <is>
          <t>Disclosure Of Estimated Insurance Claims Incurred [line items]</t>
        </is>
      </c>
    </row>
    <row r="121">
      <c r="A121" s="4" t="inlineStr">
        <is>
          <t>Revised estimates</t>
        </is>
      </c>
      <c r="B121" s="5" t="n">
        <v>4952</v>
      </c>
    </row>
    <row r="122">
      <c r="A122" s="4" t="inlineStr">
        <is>
          <t>Later than three years [member] | 2013 [member]</t>
        </is>
      </c>
    </row>
    <row r="123">
      <c r="A123" s="3" t="inlineStr">
        <is>
          <t>Disclosure Of Estimated Insurance Claims Incurred [line items]</t>
        </is>
      </c>
    </row>
    <row r="124">
      <c r="A124" s="4" t="inlineStr">
        <is>
          <t>Revised estimates</t>
        </is>
      </c>
      <c r="B124" s="5" t="n">
        <v>2158</v>
      </c>
    </row>
    <row r="125">
      <c r="A125" s="4" t="inlineStr">
        <is>
          <t>Later than three years [member] | 2014 [member]</t>
        </is>
      </c>
    </row>
    <row r="126">
      <c r="A126" s="3" t="inlineStr">
        <is>
          <t>Disclosure Of Estimated Insurance Claims Incurred [line items]</t>
        </is>
      </c>
    </row>
    <row r="127">
      <c r="A127" s="4" t="inlineStr">
        <is>
          <t>Revised estimates</t>
        </is>
      </c>
      <c r="B127" s="5" t="n">
        <v>2225</v>
      </c>
    </row>
    <row r="128">
      <c r="A128" s="4" t="inlineStr">
        <is>
          <t>Later than three years [member] | 2015 [member]</t>
        </is>
      </c>
    </row>
    <row r="129">
      <c r="A129" s="3" t="inlineStr">
        <is>
          <t>Disclosure Of Estimated Insurance Claims Incurred [line items]</t>
        </is>
      </c>
    </row>
    <row r="130">
      <c r="A130" s="4" t="inlineStr">
        <is>
          <t>Revised estimates</t>
        </is>
      </c>
      <c r="B130" s="5" t="n">
        <v>2234</v>
      </c>
    </row>
    <row r="131">
      <c r="A131" s="4" t="inlineStr">
        <is>
          <t>Later than three years [member] | 2016 [member]</t>
        </is>
      </c>
    </row>
    <row r="132">
      <c r="A132" s="3" t="inlineStr">
        <is>
          <t>Disclosure Of Estimated Insurance Claims Incurred [line items]</t>
        </is>
      </c>
    </row>
    <row r="133">
      <c r="A133" s="4" t="inlineStr">
        <is>
          <t>Revised estimates</t>
        </is>
      </c>
      <c r="B133" s="5" t="n">
        <v>2264</v>
      </c>
    </row>
    <row r="134">
      <c r="A134" s="4" t="inlineStr">
        <is>
          <t>Later than three years [member] | 2017 [member]</t>
        </is>
      </c>
    </row>
    <row r="135">
      <c r="A135" s="3" t="inlineStr">
        <is>
          <t>Disclosure Of Estimated Insurance Claims Incurred [line items]</t>
        </is>
      </c>
    </row>
    <row r="136">
      <c r="A136" s="4" t="inlineStr">
        <is>
          <t>Revised estimates</t>
        </is>
      </c>
      <c r="B136" s="5" t="n">
        <v>2201</v>
      </c>
    </row>
    <row r="137">
      <c r="A137" s="4" t="inlineStr">
        <is>
          <t>Later than three years [member] | 2018 [member]</t>
        </is>
      </c>
    </row>
    <row r="138">
      <c r="A138" s="3" t="inlineStr">
        <is>
          <t>Disclosure Of Estimated Insurance Claims Incurred [line items]</t>
        </is>
      </c>
    </row>
    <row r="139">
      <c r="A139" s="4" t="inlineStr">
        <is>
          <t>Revised estimates</t>
        </is>
      </c>
      <c r="B139" s="5" t="n">
        <v>2522</v>
      </c>
    </row>
    <row r="140">
      <c r="A140" s="4" t="inlineStr">
        <is>
          <t>Later than four year [member] | 2012 And Prior [member]</t>
        </is>
      </c>
    </row>
    <row r="141">
      <c r="A141" s="3" t="inlineStr">
        <is>
          <t>Disclosure Of Estimated Insurance Claims Incurred [line items]</t>
        </is>
      </c>
    </row>
    <row r="142">
      <c r="A142" s="4" t="inlineStr">
        <is>
          <t>Revised estimates</t>
        </is>
      </c>
      <c r="B142" s="5" t="n">
        <v>4832</v>
      </c>
    </row>
    <row r="143">
      <c r="A143" s="4" t="inlineStr">
        <is>
          <t>Later than four year [member] | 2013 [member]</t>
        </is>
      </c>
    </row>
    <row r="144">
      <c r="A144" s="3" t="inlineStr">
        <is>
          <t>Disclosure Of Estimated Insurance Claims Incurred [line items]</t>
        </is>
      </c>
    </row>
    <row r="145">
      <c r="A145" s="4" t="inlineStr">
        <is>
          <t>Revised estimates</t>
        </is>
      </c>
      <c r="B145" s="5" t="n">
        <v>2097</v>
      </c>
    </row>
    <row r="146">
      <c r="A146" s="4" t="inlineStr">
        <is>
          <t>Later than four year [member] | 2014 [member]</t>
        </is>
      </c>
    </row>
    <row r="147">
      <c r="A147" s="3" t="inlineStr">
        <is>
          <t>Disclosure Of Estimated Insurance Claims Incurred [line items]</t>
        </is>
      </c>
    </row>
    <row r="148">
      <c r="A148" s="4" t="inlineStr">
        <is>
          <t>Revised estimates</t>
        </is>
      </c>
      <c r="B148" s="5" t="n">
        <v>2147</v>
      </c>
    </row>
    <row r="149">
      <c r="A149" s="4" t="inlineStr">
        <is>
          <t>Later than four year [member] | 2015 [member]</t>
        </is>
      </c>
    </row>
    <row r="150">
      <c r="A150" s="3" t="inlineStr">
        <is>
          <t>Disclosure Of Estimated Insurance Claims Incurred [line items]</t>
        </is>
      </c>
    </row>
    <row r="151">
      <c r="A151" s="4" t="inlineStr">
        <is>
          <t>Revised estimates</t>
        </is>
      </c>
      <c r="B151" s="5" t="n">
        <v>2162</v>
      </c>
    </row>
    <row r="152">
      <c r="A152" s="4" t="inlineStr">
        <is>
          <t>Later than four year [member] | 2016 [member]</t>
        </is>
      </c>
    </row>
    <row r="153">
      <c r="A153" s="3" t="inlineStr">
        <is>
          <t>Disclosure Of Estimated Insurance Claims Incurred [line items]</t>
        </is>
      </c>
    </row>
    <row r="154">
      <c r="A154" s="4" t="inlineStr">
        <is>
          <t>Revised estimates</t>
        </is>
      </c>
      <c r="B154" s="5" t="n">
        <v>2200</v>
      </c>
    </row>
    <row r="155">
      <c r="A155" s="4" t="inlineStr">
        <is>
          <t>Later than four year [member] | 2017 [member]</t>
        </is>
      </c>
    </row>
    <row r="156">
      <c r="A156" s="3" t="inlineStr">
        <is>
          <t>Disclosure Of Estimated Insurance Claims Incurred [line items]</t>
        </is>
      </c>
    </row>
    <row r="157">
      <c r="A157" s="4" t="inlineStr">
        <is>
          <t>Revised estimates</t>
        </is>
      </c>
      <c r="B157" s="5" t="n">
        <v>2151</v>
      </c>
    </row>
    <row r="158">
      <c r="A158" s="4" t="inlineStr">
        <is>
          <t>Over 5 years [member] | 2012 And Prior [member]</t>
        </is>
      </c>
    </row>
    <row r="159">
      <c r="A159" s="3" t="inlineStr">
        <is>
          <t>Disclosure Of Estimated Insurance Claims Incurred [line items]</t>
        </is>
      </c>
    </row>
    <row r="160">
      <c r="A160" s="4" t="inlineStr">
        <is>
          <t>Revised estimates</t>
        </is>
      </c>
      <c r="B160" s="5" t="n">
        <v>4704</v>
      </c>
    </row>
    <row r="161">
      <c r="A161" s="4" t="inlineStr">
        <is>
          <t>Over 5 years [member] | 2013 [member]</t>
        </is>
      </c>
    </row>
    <row r="162">
      <c r="A162" s="3" t="inlineStr">
        <is>
          <t>Disclosure Of Estimated Insurance Claims Incurred [line items]</t>
        </is>
      </c>
    </row>
    <row r="163">
      <c r="A163" s="4" t="inlineStr">
        <is>
          <t>Revised estimates</t>
        </is>
      </c>
      <c r="B163" s="5" t="n">
        <v>2047</v>
      </c>
    </row>
    <row r="164">
      <c r="A164" s="4" t="inlineStr">
        <is>
          <t>Over 5 years [member] | 2014 [member]</t>
        </is>
      </c>
    </row>
    <row r="165">
      <c r="A165" s="3" t="inlineStr">
        <is>
          <t>Disclosure Of Estimated Insurance Claims Incurred [line items]</t>
        </is>
      </c>
    </row>
    <row r="166">
      <c r="A166" s="4" t="inlineStr">
        <is>
          <t>Revised estimates</t>
        </is>
      </c>
      <c r="B166" s="5" t="n">
        <v>2084</v>
      </c>
    </row>
    <row r="167">
      <c r="A167" s="4" t="inlineStr">
        <is>
          <t>Over 5 years [member] | 2015 [member]</t>
        </is>
      </c>
    </row>
    <row r="168">
      <c r="A168" s="3" t="inlineStr">
        <is>
          <t>Disclosure Of Estimated Insurance Claims Incurred [line items]</t>
        </is>
      </c>
    </row>
    <row r="169">
      <c r="A169" s="4" t="inlineStr">
        <is>
          <t>Revised estimates</t>
        </is>
      </c>
      <c r="B169" s="5" t="n">
        <v>2115</v>
      </c>
    </row>
    <row r="170">
      <c r="A170" s="4" t="inlineStr">
        <is>
          <t>Over 5 years [member] | 2016 [member]</t>
        </is>
      </c>
    </row>
    <row r="171">
      <c r="A171" s="3" t="inlineStr">
        <is>
          <t>Disclosure Of Estimated Insurance Claims Incurred [line items]</t>
        </is>
      </c>
    </row>
    <row r="172">
      <c r="A172" s="4" t="inlineStr">
        <is>
          <t>Revised estimates</t>
        </is>
      </c>
      <c r="B172" s="5" t="n">
        <v>2159</v>
      </c>
    </row>
    <row r="173">
      <c r="A173" s="4" t="inlineStr">
        <is>
          <t>Later Than Six Years [member] | 2012 And Prior [member]</t>
        </is>
      </c>
    </row>
    <row r="174">
      <c r="A174" s="3" t="inlineStr">
        <is>
          <t>Disclosure Of Estimated Insurance Claims Incurred [line items]</t>
        </is>
      </c>
    </row>
    <row r="175">
      <c r="A175" s="4" t="inlineStr">
        <is>
          <t>Revised estimates</t>
        </is>
      </c>
      <c r="B175" s="5" t="n">
        <v>4658</v>
      </c>
    </row>
    <row r="176">
      <c r="A176" s="4" t="inlineStr">
        <is>
          <t>Later Than Six Years [member] | 2013 [member]</t>
        </is>
      </c>
    </row>
    <row r="177">
      <c r="A177" s="3" t="inlineStr">
        <is>
          <t>Disclosure Of Estimated Insurance Claims Incurred [line items]</t>
        </is>
      </c>
    </row>
    <row r="178">
      <c r="A178" s="4" t="inlineStr">
        <is>
          <t>Revised estimates</t>
        </is>
      </c>
      <c r="B178" s="5" t="n">
        <v>2004</v>
      </c>
    </row>
    <row r="179">
      <c r="A179" s="4" t="inlineStr">
        <is>
          <t>Later Than Six Years [member] | 2014 [member]</t>
        </is>
      </c>
    </row>
    <row r="180">
      <c r="A180" s="3" t="inlineStr">
        <is>
          <t>Disclosure Of Estimated Insurance Claims Incurred [line items]</t>
        </is>
      </c>
    </row>
    <row r="181">
      <c r="A181" s="4" t="inlineStr">
        <is>
          <t>Revised estimates</t>
        </is>
      </c>
      <c r="B181" s="5" t="n">
        <v>2044</v>
      </c>
    </row>
    <row r="182">
      <c r="A182" s="4" t="inlineStr">
        <is>
          <t>Later Than Six Years [member] | 2015 [member]</t>
        </is>
      </c>
    </row>
    <row r="183">
      <c r="A183" s="3" t="inlineStr">
        <is>
          <t>Disclosure Of Estimated Insurance Claims Incurred [line items]</t>
        </is>
      </c>
    </row>
    <row r="184">
      <c r="A184" s="4" t="inlineStr">
        <is>
          <t>Revised estimates</t>
        </is>
      </c>
      <c r="B184" s="5" t="n">
        <v>2100</v>
      </c>
    </row>
    <row r="185">
      <c r="A185" s="4" t="inlineStr">
        <is>
          <t>Later Than Seven Years [member] | 2012 And Prior [member]</t>
        </is>
      </c>
    </row>
    <row r="186">
      <c r="A186" s="3" t="inlineStr">
        <is>
          <t>Disclosure Of Estimated Insurance Claims Incurred [line items]</t>
        </is>
      </c>
    </row>
    <row r="187">
      <c r="A187" s="4" t="inlineStr">
        <is>
          <t>Revised estimates</t>
        </is>
      </c>
      <c r="B187" s="5" t="n">
        <v>4563</v>
      </c>
    </row>
    <row r="188">
      <c r="A188" s="4" t="inlineStr">
        <is>
          <t>Later Than Seven Years [member] | 2013 [member]</t>
        </is>
      </c>
    </row>
    <row r="189">
      <c r="A189" s="3" t="inlineStr">
        <is>
          <t>Disclosure Of Estimated Insurance Claims Incurred [line items]</t>
        </is>
      </c>
    </row>
    <row r="190">
      <c r="A190" s="4" t="inlineStr">
        <is>
          <t>Revised estimates</t>
        </is>
      </c>
      <c r="B190" s="5" t="n">
        <v>1982</v>
      </c>
    </row>
    <row r="191">
      <c r="A191" s="4" t="inlineStr">
        <is>
          <t>Later Than Seven Years [member] | 2014 [member]</t>
        </is>
      </c>
    </row>
    <row r="192">
      <c r="A192" s="3" t="inlineStr">
        <is>
          <t>Disclosure Of Estimated Insurance Claims Incurred [line items]</t>
        </is>
      </c>
    </row>
    <row r="193">
      <c r="A193" s="4" t="inlineStr">
        <is>
          <t>Revised estimates</t>
        </is>
      </c>
      <c r="B193" s="5" t="n">
        <v>2037</v>
      </c>
    </row>
    <row r="194">
      <c r="A194" s="4" t="inlineStr">
        <is>
          <t>Later Than Eight Years [member] | 2012 And Prior [member]</t>
        </is>
      </c>
    </row>
    <row r="195">
      <c r="A195" s="3" t="inlineStr">
        <is>
          <t>Disclosure Of Estimated Insurance Claims Incurred [line items]</t>
        </is>
      </c>
    </row>
    <row r="196">
      <c r="A196" s="4" t="inlineStr">
        <is>
          <t>Revised estimates</t>
        </is>
      </c>
      <c r="B196" s="5" t="n">
        <v>4529</v>
      </c>
    </row>
    <row r="197">
      <c r="A197" s="4" t="inlineStr">
        <is>
          <t>Later Than Eight Years [member] | 2013 [member]</t>
        </is>
      </c>
    </row>
    <row r="198">
      <c r="A198" s="3" t="inlineStr">
        <is>
          <t>Disclosure Of Estimated Insurance Claims Incurred [line items]</t>
        </is>
      </c>
    </row>
    <row r="199">
      <c r="A199" s="4" t="inlineStr">
        <is>
          <t>Revised estimates</t>
        </is>
      </c>
      <c r="B199" s="5" t="n">
        <v>1974</v>
      </c>
    </row>
    <row r="200">
      <c r="A200" s="4" t="inlineStr">
        <is>
          <t>Later Than Nine Years [member] | 2012 And Prior [member]</t>
        </is>
      </c>
    </row>
    <row r="201">
      <c r="A201" s="3" t="inlineStr">
        <is>
          <t>Disclosure Of Estimated Insurance Claims Incurred [line items]</t>
        </is>
      </c>
    </row>
    <row r="202">
      <c r="A202" s="4" t="inlineStr">
        <is>
          <t>Revised estimates</t>
        </is>
      </c>
      <c r="B202" s="6" t="n">
        <v>4537</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sitivity of Critical Assumptions - Property and Casualty insurance Contract Liabilities (Details) - Property liability and casualty insurance segment [member] - CAD ($) $ in Millions</t>
        </is>
      </c>
      <c r="B1" s="2" t="inlineStr">
        <is>
          <t>12 Months Ended</t>
        </is>
      </c>
    </row>
    <row r="2">
      <c r="B2" s="2" t="inlineStr">
        <is>
          <t>Oct. 31, 2021</t>
        </is>
      </c>
      <c r="C2" s="2" t="inlineStr">
        <is>
          <t>Oct. 31, 2020</t>
        </is>
      </c>
    </row>
    <row r="3">
      <c r="A3" s="4" t="inlineStr">
        <is>
          <t>Impact of one percent change in discount rate in key assumptions[member]</t>
        </is>
      </c>
    </row>
    <row r="4">
      <c r="A4" s="3" t="inlineStr">
        <is>
          <t>Disclosure of sensitivity analysis for actuarial assumptions [line items]</t>
        </is>
      </c>
    </row>
    <row r="5">
      <c r="A5" s="4" t="inlineStr">
        <is>
          <t>Increase in assumption</t>
        </is>
      </c>
      <c r="B5" s="6" t="n">
        <v>126</v>
      </c>
      <c r="C5" s="6" t="n">
        <v>130</v>
      </c>
    </row>
    <row r="6">
      <c r="A6" s="4" t="inlineStr">
        <is>
          <t>Decrease in assumption</t>
        </is>
      </c>
      <c r="B6" s="5" t="n">
        <v>-135</v>
      </c>
      <c r="C6" s="5" t="n">
        <v>-140</v>
      </c>
    </row>
    <row r="7">
      <c r="A7" s="4" t="inlineStr">
        <is>
          <t>Increase in assumption</t>
        </is>
      </c>
      <c r="B7" s="5" t="n">
        <v>93</v>
      </c>
      <c r="C7" s="5" t="n">
        <v>96</v>
      </c>
    </row>
    <row r="8">
      <c r="A8" s="4" t="inlineStr">
        <is>
          <t>Decrease in assumption</t>
        </is>
      </c>
      <c r="B8" s="5" t="n">
        <v>-100</v>
      </c>
      <c r="C8" s="5" t="n">
        <v>-103</v>
      </c>
    </row>
    <row r="9">
      <c r="A9" s="4" t="inlineStr">
        <is>
          <t>Impact of one percent change in margin for adverse deviation in key assumptions[member]</t>
        </is>
      </c>
    </row>
    <row r="10">
      <c r="A10" s="3" t="inlineStr">
        <is>
          <t>Disclosure of sensitivity analysis for actuarial assumptions [line items]</t>
        </is>
      </c>
    </row>
    <row r="11">
      <c r="A11" s="4" t="inlineStr">
        <is>
          <t>Increase in assumption</t>
        </is>
      </c>
      <c r="B11" s="5" t="n">
        <v>-47</v>
      </c>
      <c r="C11" s="5" t="n">
        <v>-47</v>
      </c>
    </row>
    <row r="12">
      <c r="A12" s="4" t="inlineStr">
        <is>
          <t>Decrease in assumption</t>
        </is>
      </c>
      <c r="B12" s="5" t="n">
        <v>47</v>
      </c>
      <c r="C12" s="5" t="n">
        <v>47</v>
      </c>
    </row>
    <row r="13">
      <c r="A13" s="4" t="inlineStr">
        <is>
          <t>Increase in assumption</t>
        </is>
      </c>
      <c r="B13" s="5" t="n">
        <v>-35</v>
      </c>
      <c r="C13" s="5" t="n">
        <v>-35</v>
      </c>
    </row>
    <row r="14">
      <c r="A14" s="4" t="inlineStr">
        <is>
          <t>Decrease in assumption</t>
        </is>
      </c>
      <c r="B14" s="5" t="n">
        <v>35</v>
      </c>
      <c r="C14" s="5" t="n">
        <v>35</v>
      </c>
    </row>
    <row r="15">
      <c r="A15" s="4" t="inlineStr">
        <is>
          <t>Impact of five percent change in frequency of claims in key assumptions [member]</t>
        </is>
      </c>
    </row>
    <row r="16">
      <c r="A16" s="3" t="inlineStr">
        <is>
          <t>Disclosure of sensitivity analysis for actuarial assumptions [line items]</t>
        </is>
      </c>
    </row>
    <row r="17">
      <c r="A17" s="4" t="inlineStr">
        <is>
          <t>Increase in assumption</t>
        </is>
      </c>
      <c r="B17" s="5" t="n">
        <v>-56</v>
      </c>
      <c r="C17" s="5" t="n">
        <v>-52</v>
      </c>
    </row>
    <row r="18">
      <c r="A18" s="4" t="inlineStr">
        <is>
          <t>Decrease in assumption</t>
        </is>
      </c>
      <c r="B18" s="5" t="n">
        <v>56</v>
      </c>
      <c r="C18" s="5" t="n">
        <v>52</v>
      </c>
    </row>
    <row r="19">
      <c r="A19" s="4" t="inlineStr">
        <is>
          <t>Increase in assumption</t>
        </is>
      </c>
      <c r="B19" s="5" t="n">
        <v>-42</v>
      </c>
      <c r="C19" s="5" t="n">
        <v>-39</v>
      </c>
    </row>
    <row r="20">
      <c r="A20" s="4" t="inlineStr">
        <is>
          <t>Decrease in assumption</t>
        </is>
      </c>
      <c r="B20" s="5" t="n">
        <v>42</v>
      </c>
      <c r="C20" s="5" t="n">
        <v>39</v>
      </c>
    </row>
    <row r="21">
      <c r="A21" s="4" t="inlineStr">
        <is>
          <t>Impact of five percent change in severity of claims in key assumptions [member]</t>
        </is>
      </c>
    </row>
    <row r="22">
      <c r="A22" s="3" t="inlineStr">
        <is>
          <t>Disclosure of sensitivity analysis for actuarial assumptions [line items]</t>
        </is>
      </c>
    </row>
    <row r="23">
      <c r="A23" s="4" t="inlineStr">
        <is>
          <t>Increase in assumption</t>
        </is>
      </c>
      <c r="B23" s="5" t="n">
        <v>-226</v>
      </c>
      <c r="C23" s="5" t="n">
        <v>-225</v>
      </c>
    </row>
    <row r="24">
      <c r="A24" s="4" t="inlineStr">
        <is>
          <t>Decrease in assumption</t>
        </is>
      </c>
      <c r="B24" s="5" t="n">
        <v>226</v>
      </c>
      <c r="C24" s="5" t="n">
        <v>225</v>
      </c>
    </row>
    <row r="25">
      <c r="A25" s="4" t="inlineStr">
        <is>
          <t>Increase in assumption</t>
        </is>
      </c>
      <c r="B25" s="5" t="n">
        <v>-167</v>
      </c>
      <c r="C25" s="5" t="n">
        <v>-166</v>
      </c>
    </row>
    <row r="26">
      <c r="A26" s="4" t="inlineStr">
        <is>
          <t>Decrease in assumption</t>
        </is>
      </c>
      <c r="B26" s="6" t="n">
        <v>167</v>
      </c>
      <c r="C26" s="6" t="n">
        <v>166</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Share-Based Compensation (Details Narrative) $ / shares in Units, shares in Millions, $ in Millions</t>
        </is>
      </c>
      <c r="B1" s="2" t="inlineStr">
        <is>
          <t>12 Months Ended</t>
        </is>
      </c>
    </row>
    <row r="2">
      <c r="B2" s="2" t="inlineStr">
        <is>
          <t>Oct. 31, 2021CAD ($)$ / sharesshares</t>
        </is>
      </c>
      <c r="C2" s="2" t="inlineStr">
        <is>
          <t>Oct. 31, 2020CAD ($)$ / sharesshares</t>
        </is>
      </c>
      <c r="D2" s="2" t="inlineStr">
        <is>
          <t>Oct. 31, 2019CAD ($)$ / sharesshares</t>
        </is>
      </c>
    </row>
    <row r="3">
      <c r="A3" s="3" t="inlineStr">
        <is>
          <t>Disclosure of sensitivity analysis for actuarial assumptions [line items]</t>
        </is>
      </c>
    </row>
    <row r="4">
      <c r="A4" s="4" t="inlineStr">
        <is>
          <t>Compensation expense, net of effects of related hedges</t>
        </is>
      </c>
      <c r="B4" s="6" t="n">
        <v>511</v>
      </c>
      <c r="C4" s="6" t="n">
        <v>500</v>
      </c>
      <c r="D4" s="6" t="n">
        <v>546</v>
      </c>
    </row>
    <row r="5">
      <c r="A5" s="4" t="inlineStr">
        <is>
          <t>Compensation expense, before effects of related hedges</t>
        </is>
      </c>
      <c r="B5" s="10" t="n">
        <v>1.3</v>
      </c>
      <c r="C5" s="5" t="n">
        <v>206</v>
      </c>
      <c r="D5" s="5" t="n">
        <v>662</v>
      </c>
    </row>
    <row r="6">
      <c r="A6" s="4" t="inlineStr">
        <is>
          <t>Liabilities related to share based compensation plans</t>
        </is>
      </c>
      <c r="B6" s="5" t="n">
        <v>2400</v>
      </c>
      <c r="C6" s="5" t="n">
        <v>1500</v>
      </c>
    </row>
    <row r="7">
      <c r="A7" s="4" t="inlineStr">
        <is>
          <t>Stock Option Awards [Member]</t>
        </is>
      </c>
    </row>
    <row r="8">
      <c r="A8" s="3" t="inlineStr">
        <is>
          <t>Disclosure of sensitivity analysis for actuarial assumptions [line items]</t>
        </is>
      </c>
    </row>
    <row r="9">
      <c r="A9" s="4" t="inlineStr">
        <is>
          <t>Compensation Expense</t>
        </is>
      </c>
      <c r="B9" s="9" t="n">
        <v>25.6</v>
      </c>
      <c r="C9" s="9" t="n">
        <v>11.2</v>
      </c>
      <c r="D9" s="9" t="n">
        <v>11.1</v>
      </c>
    </row>
    <row r="10">
      <c r="A10" s="4" t="inlineStr">
        <is>
          <t>Granted</t>
        </is>
      </c>
      <c r="B10" s="5" t="n">
        <v>2200000</v>
      </c>
      <c r="C10" s="5" t="n">
        <v>2100000</v>
      </c>
      <c r="D10" s="5" t="n">
        <v>2200000</v>
      </c>
    </row>
    <row r="11">
      <c r="A11" s="4" t="inlineStr">
        <is>
          <t>Weighted average fair value of options granted | $ / shares</t>
        </is>
      </c>
      <c r="B11" s="7" t="n">
        <v>8.9</v>
      </c>
      <c r="C11" s="7" t="n">
        <v>5.55</v>
      </c>
      <c r="D11" s="7" t="n">
        <v>5.64</v>
      </c>
    </row>
    <row r="12">
      <c r="A12" s="4" t="inlineStr">
        <is>
          <t>Employee Stock Options [member]</t>
        </is>
      </c>
    </row>
    <row r="13">
      <c r="A13" s="3" t="inlineStr">
        <is>
          <t>Disclosure of sensitivity analysis for actuarial assumptions [line items]</t>
        </is>
      </c>
    </row>
    <row r="14">
      <c r="A14" s="4" t="inlineStr">
        <is>
          <t>Options vesting period</t>
        </is>
      </c>
      <c r="B14" s="4" t="inlineStr">
        <is>
          <t>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t>
        </is>
      </c>
    </row>
    <row r="15">
      <c r="A15" s="4" t="inlineStr">
        <is>
          <t>Options, term</t>
        </is>
      </c>
      <c r="B15" s="4" t="inlineStr">
        <is>
          <t>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t>
        </is>
      </c>
    </row>
    <row r="16">
      <c r="A16" s="4" t="inlineStr">
        <is>
          <t>Weighted average share price for the options exercised | $ / shares</t>
        </is>
      </c>
      <c r="B16" s="7" t="n">
        <v>80.95</v>
      </c>
      <c r="C16" s="7" t="n">
        <v>70.20999999999999</v>
      </c>
      <c r="D16" s="7" t="n">
        <v>74.15000000000001</v>
      </c>
    </row>
    <row r="17">
      <c r="A17" s="4" t="inlineStr">
        <is>
          <t>Granted</t>
        </is>
      </c>
      <c r="B17" s="5" t="n">
        <v>2200000</v>
      </c>
      <c r="C17" s="5" t="n">
        <v>2100000</v>
      </c>
      <c r="D17" s="5" t="n">
        <v>2200000</v>
      </c>
    </row>
    <row r="18">
      <c r="A18" s="4" t="inlineStr">
        <is>
          <t>Employee Stock Options [member] | Key management personnel of entity or parent [member]</t>
        </is>
      </c>
    </row>
    <row r="19">
      <c r="A19" s="3" t="inlineStr">
        <is>
          <t>Disclosure of sensitivity analysis for actuarial assumptions [line items]</t>
        </is>
      </c>
    </row>
    <row r="20">
      <c r="A20" s="4" t="inlineStr">
        <is>
          <t>Common shares reserved for future issuance | shares</t>
        </is>
      </c>
      <c r="B20" s="5" t="n">
        <v>12</v>
      </c>
      <c r="C20" s="5" t="n">
        <v>14</v>
      </c>
      <c r="D20" s="5" t="n">
        <v>16</v>
      </c>
    </row>
    <row r="21">
      <c r="A21" s="4" t="inlineStr">
        <is>
          <t>Options vesting period</t>
        </is>
      </c>
      <c r="B21" s="4" t="inlineStr">
        <is>
          <t>ten years</t>
        </is>
      </c>
    </row>
    <row r="22">
      <c r="A22" s="4" t="inlineStr">
        <is>
          <t>Options, term</t>
        </is>
      </c>
      <c r="B22" s="4" t="inlineStr">
        <is>
          <t>four-year</t>
        </is>
      </c>
    </row>
    <row r="23">
      <c r="A23" s="4" t="inlineStr">
        <is>
          <t>Restricted Share Unit And Performance Share Unit Plans [member]</t>
        </is>
      </c>
    </row>
    <row r="24">
      <c r="A24" s="3" t="inlineStr">
        <is>
          <t>Disclosure of sensitivity analysis for actuarial assumptions [line items]</t>
        </is>
      </c>
    </row>
    <row r="25">
      <c r="A25" s="4" t="inlineStr">
        <is>
          <t>Number of other equity instruments outstanding in share based payment arrangement</t>
        </is>
      </c>
      <c r="B25" s="5" t="n">
        <v>22000000</v>
      </c>
      <c r="C25" s="5" t="n">
        <v>22000000</v>
      </c>
    </row>
    <row r="26">
      <c r="A26" s="4" t="inlineStr">
        <is>
          <t>Restricted Share Unit And Performance Share Unit Plans [member] | Bottom of range [member]</t>
        </is>
      </c>
    </row>
    <row r="27">
      <c r="A27" s="3" t="inlineStr">
        <is>
          <t>Disclosure of sensitivity analysis for actuarial assumptions [line items]</t>
        </is>
      </c>
    </row>
    <row r="28">
      <c r="A28" s="4" t="inlineStr">
        <is>
          <t>Percentage of number of units outstanding at maturity determining final number of performance share units</t>
        </is>
      </c>
      <c r="B28" s="4" t="inlineStr">
        <is>
          <t>80.00%</t>
        </is>
      </c>
    </row>
    <row r="29">
      <c r="A29" s="4" t="inlineStr">
        <is>
          <t>Restricted Share Unit And Performance Share Unit Plans [member] | Top of range [member]</t>
        </is>
      </c>
    </row>
    <row r="30">
      <c r="A30" s="3" t="inlineStr">
        <is>
          <t>Disclosure of sensitivity analysis for actuarial assumptions [line items]</t>
        </is>
      </c>
    </row>
    <row r="31">
      <c r="A31" s="4" t="inlineStr">
        <is>
          <t>Percentage of number of units outstanding at maturity determining final number of performance share units</t>
        </is>
      </c>
      <c r="B31" s="4" t="inlineStr">
        <is>
          <t>120.00%</t>
        </is>
      </c>
    </row>
    <row r="32">
      <c r="A32" s="4" t="inlineStr">
        <is>
          <t>Deferred share unit plans [member]</t>
        </is>
      </c>
    </row>
    <row r="33">
      <c r="A33" s="3" t="inlineStr">
        <is>
          <t>Disclosure of sensitivity analysis for actuarial assumptions [line items]</t>
        </is>
      </c>
    </row>
    <row r="34">
      <c r="A34" s="4" t="inlineStr">
        <is>
          <t>Number of other equity instruments outstanding in share based payment arrangement</t>
        </is>
      </c>
      <c r="B34" s="5" t="n">
        <v>6500000</v>
      </c>
      <c r="C34" s="5" t="n">
        <v>6800000</v>
      </c>
    </row>
    <row r="35">
      <c r="A35" s="4" t="inlineStr">
        <is>
          <t>Employee ownership plan [member]</t>
        </is>
      </c>
    </row>
    <row r="36">
      <c r="A36" s="3" t="inlineStr">
        <is>
          <t>Disclosure of sensitivity analysis for actuarial assumptions [line items]</t>
        </is>
      </c>
    </row>
    <row r="37">
      <c r="A37" s="4" t="inlineStr">
        <is>
          <t>Description of employee ownership plan contribution</t>
        </is>
      </c>
      <c r="B37" s="4" t="inlineStr">
        <is>
          <t>Employees can contribute any amount of their eligible earnings (net of source deductions), subject to an annual cap of 10% of salary to the Employee Ownership Plan. For participating employees below the level of Vice President, the Bank matches 100% of the first $250 of employee contributions each year and the remainder of employee contributions at 50% to an overall maximum of 3.5% of the employee’s eligible earnings or $2,250, whichever comes first.</t>
        </is>
      </c>
    </row>
    <row r="38">
      <c r="A38" s="4" t="inlineStr">
        <is>
          <t>Contribution from employer</t>
        </is>
      </c>
      <c r="B38" s="6" t="n">
        <v>81</v>
      </c>
      <c r="C38" s="6" t="n">
        <v>82</v>
      </c>
      <c r="D38" s="6" t="n">
        <v>74</v>
      </c>
    </row>
    <row r="39">
      <c r="A39" s="4" t="inlineStr">
        <is>
          <t>Common shares held under employee ownership plan</t>
        </is>
      </c>
      <c r="B39" s="5" t="n">
        <v>22000000</v>
      </c>
      <c r="C39" s="5" t="n">
        <v>2200000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 Option Activity (Details) - Employee Stock Options [member] Unit_pure in Millions</t>
        </is>
      </c>
      <c r="B1" s="2" t="inlineStr">
        <is>
          <t>12 Months Ended</t>
        </is>
      </c>
    </row>
    <row r="2">
      <c r="B2" s="2" t="inlineStr">
        <is>
          <t>Oct. 31, 2021$ / shares</t>
        </is>
      </c>
      <c r="C2" s="2" t="inlineStr">
        <is>
          <t>Oct. 31, 2020$ / shares</t>
        </is>
      </c>
      <c r="D2" s="2" t="inlineStr">
        <is>
          <t>Oct. 31, 2019$ / shares</t>
        </is>
      </c>
    </row>
    <row r="3">
      <c r="A3" s="3" t="inlineStr">
        <is>
          <t>Disclosure of terms and conditions of share-based payment arrangement [line items]</t>
        </is>
      </c>
    </row>
    <row r="4">
      <c r="A4" s="4" t="inlineStr">
        <is>
          <t>Number outstanding, beginning of year</t>
        </is>
      </c>
      <c r="B4" s="10" t="n">
        <v>13.1</v>
      </c>
      <c r="C4" s="10" t="n">
        <v>12.8</v>
      </c>
      <c r="D4" s="10" t="n">
        <v>13.1</v>
      </c>
    </row>
    <row r="5">
      <c r="A5" s="4" t="inlineStr">
        <is>
          <t>Granted</t>
        </is>
      </c>
      <c r="B5" s="10" t="n">
        <v>2.2</v>
      </c>
      <c r="C5" s="10" t="n">
        <v>2.1</v>
      </c>
      <c r="D5" s="10" t="n">
        <v>2.2</v>
      </c>
    </row>
    <row r="6">
      <c r="A6" s="4" t="inlineStr">
        <is>
          <t>Exercised</t>
        </is>
      </c>
      <c r="B6" s="10" t="n">
        <v>-2.8</v>
      </c>
      <c r="C6" s="10" t="n">
        <v>-1.5</v>
      </c>
      <c r="D6" s="10" t="n">
        <v>-2.3</v>
      </c>
    </row>
    <row r="7">
      <c r="A7" s="4" t="inlineStr">
        <is>
          <t>Forfeited/expired</t>
        </is>
      </c>
      <c r="B7" s="10" t="n">
        <v>-0.3</v>
      </c>
      <c r="C7" s="10" t="n">
        <v>-0.3</v>
      </c>
      <c r="D7" s="10" t="n">
        <v>-0.2</v>
      </c>
    </row>
    <row r="8">
      <c r="A8" s="4" t="inlineStr">
        <is>
          <t>Number outstanding, end of year</t>
        </is>
      </c>
      <c r="B8" s="10" t="n">
        <v>12.2</v>
      </c>
      <c r="C8" s="10" t="n">
        <v>13.1</v>
      </c>
      <c r="D8" s="10" t="n">
        <v>12.8</v>
      </c>
    </row>
    <row r="9">
      <c r="A9" s="4" t="inlineStr">
        <is>
          <t>Exercisable, end of year</t>
        </is>
      </c>
      <c r="B9" s="10" t="n">
        <v>4.4</v>
      </c>
      <c r="C9" s="10" t="n">
        <v>5.4</v>
      </c>
      <c r="D9" s="10" t="n">
        <v>4.7</v>
      </c>
    </row>
    <row r="10">
      <c r="A10" s="4" t="inlineStr">
        <is>
          <t>Number outstanding, beginning of year, Weighted average exercise price</t>
        </is>
      </c>
      <c r="B10" s="7" t="n">
        <v>61.27</v>
      </c>
      <c r="C10" s="7" t="n">
        <v>57.35</v>
      </c>
      <c r="D10" s="7" t="n">
        <v>53.12</v>
      </c>
    </row>
    <row r="11">
      <c r="A11" s="4" t="inlineStr">
        <is>
          <t>Granted, Weighted average exercise price</t>
        </is>
      </c>
      <c r="B11" s="8" t="n">
        <v>71.88</v>
      </c>
      <c r="C11" s="8" t="n">
        <v>72.84</v>
      </c>
      <c r="D11" s="8" t="n">
        <v>69.39</v>
      </c>
    </row>
    <row r="12">
      <c r="A12" s="4" t="inlineStr">
        <is>
          <t>Exercised, Weighted average exercise price</t>
        </is>
      </c>
      <c r="B12" s="8" t="n">
        <v>50.67</v>
      </c>
      <c r="C12" s="8" t="n">
        <v>43.6</v>
      </c>
      <c r="D12" s="8" t="n">
        <v>44.07</v>
      </c>
    </row>
    <row r="13">
      <c r="A13" s="4" t="inlineStr">
        <is>
          <t>Forfeited/expired, Weighted average exercise price</t>
        </is>
      </c>
      <c r="B13" s="8" t="n">
        <v>71.5</v>
      </c>
      <c r="C13" s="8" t="n">
        <v>65.98999999999999</v>
      </c>
      <c r="D13" s="8" t="n">
        <v>66.59</v>
      </c>
    </row>
    <row r="14">
      <c r="A14" s="4" t="inlineStr">
        <is>
          <t>Number outstanding, end of year, Weighted average exercise price</t>
        </is>
      </c>
      <c r="B14" s="8" t="n">
        <v>65.36</v>
      </c>
      <c r="C14" s="8" t="n">
        <v>61.27</v>
      </c>
      <c r="D14" s="8" t="n">
        <v>57.35</v>
      </c>
    </row>
    <row r="15">
      <c r="A15" s="4" t="inlineStr">
        <is>
          <t>Exercisable, end of year, Weighted average exercise price</t>
        </is>
      </c>
      <c r="B15" s="7" t="n">
        <v>54.36</v>
      </c>
      <c r="C15" s="7" t="n">
        <v>48.5</v>
      </c>
      <c r="D15" s="7" t="n">
        <v>44.77</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24" customWidth="1" min="5" max="5"/>
  </cols>
  <sheetData>
    <row r="1">
      <c r="A1" s="1" t="inlineStr">
        <is>
          <t>Range of Exercise Prices (Details) - Employee Stock Options [member] shares in Millions, Unit_pure in Millions</t>
        </is>
      </c>
      <c r="B1" s="2" t="inlineStr">
        <is>
          <t>12 Months Ended</t>
        </is>
      </c>
    </row>
    <row r="2">
      <c r="B2" s="2" t="inlineStr">
        <is>
          <t>Oct. 31, 2021shares$ / shares</t>
        </is>
      </c>
      <c r="C2" s="2" t="inlineStr">
        <is>
          <t>Oct. 31, 2020$ / shares</t>
        </is>
      </c>
      <c r="D2" s="2" t="inlineStr">
        <is>
          <t>Oct. 31, 2019$ / shares</t>
        </is>
      </c>
      <c r="E2" s="2" t="inlineStr">
        <is>
          <t>Oct. 31, 2018$ / shares</t>
        </is>
      </c>
    </row>
    <row r="3">
      <c r="A3" s="3" t="inlineStr">
        <is>
          <t>Disclosure of range of exercise prices of outstanding share options [line items]</t>
        </is>
      </c>
    </row>
    <row r="4">
      <c r="A4" s="4" t="inlineStr">
        <is>
          <t>Number of shares options outstanding</t>
        </is>
      </c>
      <c r="B4" s="10" t="n">
        <v>12.2</v>
      </c>
      <c r="C4" s="10" t="n">
        <v>13.1</v>
      </c>
      <c r="D4" s="10" t="n">
        <v>12.8</v>
      </c>
      <c r="E4" s="10" t="n">
        <v>13.1</v>
      </c>
    </row>
    <row r="5">
      <c r="A5" s="4" t="inlineStr">
        <is>
          <t>Weighted- average exercise price</t>
        </is>
      </c>
      <c r="B5" s="7" t="n">
        <v>65.36</v>
      </c>
      <c r="C5" s="7" t="n">
        <v>61.27</v>
      </c>
      <c r="D5" s="7" t="n">
        <v>57.35</v>
      </c>
      <c r="E5" s="7" t="n">
        <v>53.12</v>
      </c>
    </row>
    <row r="6">
      <c r="A6" s="4" t="inlineStr">
        <is>
          <t>Number of shares exercisable</t>
        </is>
      </c>
      <c r="B6" s="10" t="n">
        <v>4.4</v>
      </c>
      <c r="C6" s="10" t="n">
        <v>5.4</v>
      </c>
      <c r="D6" s="10" t="n">
        <v>4.7</v>
      </c>
    </row>
    <row r="7">
      <c r="A7" s="4" t="inlineStr">
        <is>
          <t>Weighted- average exercise price</t>
        </is>
      </c>
      <c r="B7" s="7" t="n">
        <v>54.36</v>
      </c>
      <c r="C7" s="7" t="n">
        <v>48.5</v>
      </c>
      <c r="D7" s="7" t="n">
        <v>44.77</v>
      </c>
    </row>
    <row r="8">
      <c r="A8" s="4" t="inlineStr">
        <is>
          <t>$36.64 - $40.54 [member]</t>
        </is>
      </c>
    </row>
    <row r="9">
      <c r="A9" s="3" t="inlineStr">
        <is>
          <t>Disclosure of range of exercise prices of outstanding share options [line items]</t>
        </is>
      </c>
    </row>
    <row r="10">
      <c r="A10" s="4" t="inlineStr">
        <is>
          <t>Number of shares options outstanding | shares</t>
        </is>
      </c>
      <c r="B10" s="10" t="n">
        <v>0.5</v>
      </c>
    </row>
    <row r="11">
      <c r="A11" s="4" t="inlineStr">
        <is>
          <t>Weighted- average remaining contractual life (years)</t>
        </is>
      </c>
      <c r="B11" s="4" t="inlineStr">
        <is>
          <t>10 months 24 days</t>
        </is>
      </c>
    </row>
    <row r="12">
      <c r="A12" s="4" t="inlineStr">
        <is>
          <t>Weighted- average exercise price</t>
        </is>
      </c>
      <c r="B12" s="7" t="n">
        <v>40.26</v>
      </c>
    </row>
    <row r="13">
      <c r="A13" s="4" t="inlineStr">
        <is>
          <t>Number of shares exercisable | shares</t>
        </is>
      </c>
      <c r="B13" s="10" t="n">
        <v>0.5</v>
      </c>
    </row>
    <row r="14">
      <c r="A14" s="4" t="inlineStr">
        <is>
          <t>Weighted- average exercise price</t>
        </is>
      </c>
      <c r="B14" s="7" t="n">
        <v>40.26</v>
      </c>
    </row>
    <row r="15">
      <c r="A15" s="4" t="inlineStr">
        <is>
          <t>$47.59 - $52.46 [member]</t>
        </is>
      </c>
    </row>
    <row r="16">
      <c r="A16" s="3" t="inlineStr">
        <is>
          <t>Disclosure of range of exercise prices of outstanding share options [line items]</t>
        </is>
      </c>
    </row>
    <row r="17">
      <c r="A17" s="4" t="inlineStr">
        <is>
          <t>Number of shares options outstanding | shares</t>
        </is>
      </c>
      <c r="B17" s="10" t="n">
        <v>1.5</v>
      </c>
    </row>
    <row r="18">
      <c r="A18" s="4" t="inlineStr">
        <is>
          <t>Weighted- average remaining contractual life (years)</t>
        </is>
      </c>
      <c r="B18" s="4" t="inlineStr">
        <is>
          <t>2 years 7 months 6 days</t>
        </is>
      </c>
    </row>
    <row r="19">
      <c r="A19" s="4" t="inlineStr">
        <is>
          <t>Weighted- average exercise price</t>
        </is>
      </c>
      <c r="B19" s="7" t="n">
        <v>50.33</v>
      </c>
    </row>
    <row r="20">
      <c r="A20" s="4" t="inlineStr">
        <is>
          <t>Number of shares exercisable | shares</t>
        </is>
      </c>
      <c r="B20" s="10" t="n">
        <v>1.5</v>
      </c>
    </row>
    <row r="21">
      <c r="A21" s="4" t="inlineStr">
        <is>
          <t>Weighted- average exercise price</t>
        </is>
      </c>
      <c r="B21" s="7" t="n">
        <v>50.33</v>
      </c>
    </row>
    <row r="22">
      <c r="A22" s="4" t="inlineStr">
        <is>
          <t>$53.15 - $65.75 [member]</t>
        </is>
      </c>
    </row>
    <row r="23">
      <c r="A23" s="3" t="inlineStr">
        <is>
          <t>Disclosure of range of exercise prices of outstanding share options [line items]</t>
        </is>
      </c>
    </row>
    <row r="24">
      <c r="A24" s="4" t="inlineStr">
        <is>
          <t>Number of shares options outstanding | shares</t>
        </is>
      </c>
      <c r="B24" s="10" t="n">
        <v>2.4</v>
      </c>
    </row>
    <row r="25">
      <c r="A25" s="4" t="inlineStr">
        <is>
          <t>Weighted- average remaining contractual life (years)</t>
        </is>
      </c>
      <c r="B25" s="4" t="inlineStr">
        <is>
          <t>4 years 6 months</t>
        </is>
      </c>
    </row>
    <row r="26">
      <c r="A26" s="4" t="inlineStr">
        <is>
          <t>Weighted- average exercise price</t>
        </is>
      </c>
      <c r="B26" s="7" t="n">
        <v>59.79</v>
      </c>
    </row>
    <row r="27">
      <c r="A27" s="4" t="inlineStr">
        <is>
          <t>Number of shares exercisable | shares</t>
        </is>
      </c>
      <c r="B27" s="10" t="n">
        <v>2.4</v>
      </c>
    </row>
    <row r="28">
      <c r="A28" s="4" t="inlineStr">
        <is>
          <t>Weighted- average exercise price</t>
        </is>
      </c>
      <c r="B28" s="7" t="n">
        <v>59.79</v>
      </c>
    </row>
    <row r="29">
      <c r="A29" s="4" t="inlineStr">
        <is>
          <t>$69.39 - $71.88 [member]</t>
        </is>
      </c>
    </row>
    <row r="30">
      <c r="A30" s="3" t="inlineStr">
        <is>
          <t>Disclosure of range of exercise prices of outstanding share options [line items]</t>
        </is>
      </c>
    </row>
    <row r="31">
      <c r="A31" s="4" t="inlineStr">
        <is>
          <t>Number of shares options outstanding | shares</t>
        </is>
      </c>
      <c r="B31" s="10" t="n">
        <v>4.1</v>
      </c>
    </row>
    <row r="32">
      <c r="A32" s="4" t="inlineStr">
        <is>
          <t>Weighted- average remaining contractual life (years)</t>
        </is>
      </c>
      <c r="B32" s="4" t="inlineStr">
        <is>
          <t>8 years</t>
        </is>
      </c>
    </row>
    <row r="33">
      <c r="A33" s="4" t="inlineStr">
        <is>
          <t>Weighted- average exercise price</t>
        </is>
      </c>
      <c r="B33" s="7" t="n">
        <v>70.67</v>
      </c>
    </row>
    <row r="34">
      <c r="A34" s="4" t="inlineStr">
        <is>
          <t>$72.64 - $72.84 [member]</t>
        </is>
      </c>
    </row>
    <row r="35">
      <c r="A35" s="3" t="inlineStr">
        <is>
          <t>Disclosure of range of exercise prices of outstanding share options [line items]</t>
        </is>
      </c>
    </row>
    <row r="36">
      <c r="A36" s="4" t="inlineStr">
        <is>
          <t>Number of shares options outstanding | shares</t>
        </is>
      </c>
      <c r="B36" s="10" t="n">
        <v>3.7</v>
      </c>
    </row>
    <row r="37">
      <c r="A37" s="4" t="inlineStr">
        <is>
          <t>Weighted- average remaining contractual life (years)</t>
        </is>
      </c>
      <c r="B37" s="4" t="inlineStr">
        <is>
          <t>7 years 1 month 6 days</t>
        </is>
      </c>
    </row>
    <row r="38">
      <c r="A38" s="4" t="inlineStr">
        <is>
          <t>Weighted- average exercise price</t>
        </is>
      </c>
      <c r="B38" s="7" t="n">
        <v>72.75</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chedule of Assumptions Used for Estimating the Fair Value of Options (Details) - Options [Member]</t>
        </is>
      </c>
      <c r="B1" s="2" t="inlineStr">
        <is>
          <t>12 Months Ended</t>
        </is>
      </c>
    </row>
    <row r="2">
      <c r="B2" s="2" t="inlineStr">
        <is>
          <t>Oct. 31, 2021yr$ / shares</t>
        </is>
      </c>
      <c r="C2" s="2" t="inlineStr">
        <is>
          <t>Oct. 31, 2020yr$ / shares</t>
        </is>
      </c>
      <c r="D2" s="2" t="inlineStr">
        <is>
          <t>Oct. 31, 2019yr$ / shares</t>
        </is>
      </c>
    </row>
    <row r="3">
      <c r="A3" s="3" t="inlineStr">
        <is>
          <t>Disclosure of terms and conditions of share-based payment arrangement [line items]</t>
        </is>
      </c>
    </row>
    <row r="4">
      <c r="A4" s="4" t="inlineStr">
        <is>
          <t>Risk-free interest rate</t>
        </is>
      </c>
      <c r="B4" s="4" t="inlineStr">
        <is>
          <t>0.71%</t>
        </is>
      </c>
      <c r="C4" s="4" t="inlineStr">
        <is>
          <t>1.59%</t>
        </is>
      </c>
      <c r="D4" s="4" t="inlineStr">
        <is>
          <t>2.03%</t>
        </is>
      </c>
    </row>
    <row r="5">
      <c r="A5" s="4" t="inlineStr">
        <is>
          <t>Option contractual life | yr</t>
        </is>
      </c>
      <c r="B5" s="5" t="n">
        <v>10</v>
      </c>
      <c r="C5" s="5" t="n">
        <v>10</v>
      </c>
      <c r="D5" s="5" t="n">
        <v>10</v>
      </c>
    </row>
    <row r="6">
      <c r="A6" s="4" t="inlineStr">
        <is>
          <t>Expected volatility2</t>
        </is>
      </c>
      <c r="B6" s="4" t="inlineStr">
        <is>
          <t>18.50%</t>
        </is>
      </c>
      <c r="C6" s="4" t="inlineStr">
        <is>
          <t>12.90%</t>
        </is>
      </c>
      <c r="D6" s="4" t="inlineStr">
        <is>
          <t>12.64%</t>
        </is>
      </c>
    </row>
    <row r="7">
      <c r="A7" s="4" t="inlineStr">
        <is>
          <t>Expected dividend yield</t>
        </is>
      </c>
      <c r="B7" s="4" t="inlineStr">
        <is>
          <t>3.61%</t>
        </is>
      </c>
      <c r="C7" s="4" t="inlineStr">
        <is>
          <t>3.50%</t>
        </is>
      </c>
      <c r="D7" s="4" t="inlineStr">
        <is>
          <t>3.48%</t>
        </is>
      </c>
    </row>
    <row r="8">
      <c r="A8" s="4" t="inlineStr">
        <is>
          <t>Exercise price/share price | $ / shares</t>
        </is>
      </c>
      <c r="B8" s="7" t="n">
        <v>71.88</v>
      </c>
      <c r="C8" s="7" t="n">
        <v>72.84</v>
      </c>
      <c r="D8" s="7" t="n">
        <v>69.3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1</t>
        </is>
      </c>
    </row>
    <row r="3">
      <c r="A3" s="3" t="inlineStr">
        <is>
          <t>Text Block [Abstract]</t>
        </is>
      </c>
    </row>
    <row r="4">
      <c r="A4" s="4" t="inlineStr">
        <is>
          <t>Structured Entities</t>
        </is>
      </c>
      <c r="B4" s="4" t="inlineStr">
        <is>
          <t>NOTE 10: STRUCTURED ENTITIES The Bank uses structured entities for a variety of purposes including: (1) to facilitate the transfer of specified risks to clients; (2) as financing vehicles for itself or for clients; or (3) to segregate assets on behalf of investors. The Bank is typically restricted from accessing the assets of the structured entity under the relevant arrangements. The Bank is involved with structured entities that it sponsors, as well as entities sponsored by third parties. Factors assessed when determining if the Bank is the sponsor of a structured entity include whether the Bank is the predominant user of the entity; whether the entity’s branding or marketing identity is linked with the Bank; and whether the Bank provides an implicit or explicit guarantee of the entity’s performance to investors or other third parties. The Bank is not considered to be the sponsor of a structured entity if it only provides arm’s-length services to the entity, for example, by acting as administrator, distributor, custodian, asset manager, or loan servicer. Sponsorship of a structured entity may indicate that the Bank had power over the entity at inception; however, this is not sufficient to determine if the Bank consolidates the entity. Regardless of whether or not the Bank sponsors an entity, consolidation is determined on a case-by-case basis. ( a) SPONSORED STRUCTURED ENTITIES The following section outlines the Bank’s involvement with key sponsored structured entities. Securitizations The Bank securitizes its own assets and facilitates the securitization of client assets through structured entities, such as conduits, which issue ABCP or other securitization entities which issue longer-dated term securities. Securitizations are an important source of liquidity for the Bank, allowing it to diversify its funding sources and to optimize its balance sheet management approach. The Bank sponsors both single-seller and multi-seller securitization conduits. Depending on the specifics of the entity, the variable returns absorbed through ABCP may be significantly mitigated by variable returns retained by the sellers. The Bank provides liquidity facilities to certain conduits for the benefit of ABCP investors which are structured as loan facilities between the Bank, as the sole liquidity lender, and the Bank-sponsored entity. If an entity experiences difficulty issuing ABCP due to illiquidity in the commercial market, the entity may draw on the loan facility, and use the proceeds to pay maturing ABCP. The ABCP issued by each multi-seller conduit is in the conduit’s own name with recourse to the financial assets owned by the multi-seller conduit, and is non-recourse to the Bank except through our participation in liquidity facilities. The Bank’s exposure to the variable returns of these conduits from its provision of liquidity facilities and any related commitments is mitigated by the sellers’ continued exposure to variable returns, as described below. The Bank provides administration and securities distribution services to its sponsored securitization conduits, which may result in it holding an investment in the ABCP issued by these entities. In some cases, the Bank may also provide credit enhancements or may transact derivatives with securitization conduits. The Bank earns fees from the conduits which are recognized when earned. The Bank sells assets to single-seller conduits which it controls and consolidates. Control results from the Bank’s power over the entity’s key economic decisions, predominantly, the mix of assets sold into the conduit and exposure to the variable returns of the transferred assets, usually through a derivative or the provision of credit mitigation in the form of cash reserves, over-collateralization, or guarantees over the performance of the entity’s portfolio of assets. Multi-seller conduits provide customers with alternate sources of financing through the securitization of their assets. These conduits are similar to single-seller conduits except that financial assets are purchased from more than one seller and commingled into a single portfolio of assets. Each transaction is structured with transaction-specific first loss protection provided by the third-party seller. This enhancement can take various forms, including but not limited to overcollateralization, excess spread, subordinated classes of financial assets, guarantees or letters of credit. The Bank is typically deemed to have power over the entity’s key economic decisions, namely, the selection of sellers and related assets sold as well as other decisions related to the management of risk in the vehicle. The Bank’s exposure to the variable returns of multi-seller multi-seller Investment Funds and Other Asset Management Entities As part of its asset management business, the Bank creates investment funds and trusts (including mutual funds), enabling it to provide its clients with a broad range of diversified exposure to different risk profiles, in accordance with the client’s risk appetite. Such entities may be actively managed or may be passively directed, for example, through the tracking of a specified index, depending on the entity’s investment strategy. Financing for these entities is obtained through the issuance of securities to investors, typically in the form of fund units. Based on each entity’s specific strategy and risk profile, the proceeds from this issuance are used by the entity to purchase a portfolio of assets. An entity’s portfolio may contain investments in securities, derivatives, or other assets, including cash. At the inception of a new investment fund or trust, the Bank will typically invest an amount of seed capital in the entity, allowing it to establish a performance history in the market. Over time, the Bank sells its seed capital holdings to third-party investors, as the entity’s AUM increases. As a result, the Bank’s holding of seed capital investment in its own sponsored investment funds and trusts is typically not significant to the Consolidated Financial Statements. Aside from any seed capital investments, the Bank’s interest in these entities is generally limited to fees earned for the provision of asset management services. The Bank does not typically provide guarantees over the performance of these funds. The Bank is typically considered to have power over the key economic decisions of sponsored asset management entities; however, it does not consolidate an entity unless it is also exposed to significant variable returns of the entity. This determination is made on a case-by-case basis, in accordance with the Bank’s consolidation policy. Financing Vehicles The Bank may use structured entities to provide a cost-effective means of financing its operations, including raising capital or obtaining funding. These structured entities include: (1) TD Capital Trust IV (Trust IV) and (2) TD Covered Bond (Legislative) Guarantor Limited Partnership (the “Covered Bond Entity”). The Bank had previously issued TD Capital Trust III Securities – Series 2008 (TD CaTS III) through TD Capital Trust III (Trust III), which were included in Non-controlling interests in subsidiaries on the Consolidated Balance Sheet. The TD CaTS III were fully redeemed on December 31, 2018 at a price of $1 billion plus the unpaid distribution payable on the redemption date. Trust IV issued innovative capital securities which count as Tier 1 Capital of the Bank, but, under Basel III, are considered non-qualifying capital instruments and are subject to the Basel III phase-out rules. The proceeds from these issuances were invested in bank deposit notes which generate income for distribution to investors. Trust IV holds assets which are only exposed to the Bank’s own credit risk. The Bank is considered to have decision-making power over the key economic activities of Trust IV; however, the Bank does not consolidate the trust because it does not absorb significant variable returns of the trust as it is ultimately exposed only to its own credit risk. On June 30, 2019, Trust IV redeemed all of the outstanding $550 million TD Capital Trust IV Notes – Series 1 (TD CaTS IV – 1). On June 30, 2021, Trust IV redeemed all of the outstanding $750 million TD Capital Trust IV Notes – Series 3 (TD CaTS IV – 3). On November 1, 2021, Trust IV redeemed all of the outstanding $450 million TD Capital Trust IV Notes – Series 2 (TD CaTS IV – 2). Refer to Note 20 for further details. The Bank issues, or has issued, debt under its covered bond program where the principal and interest payments of the notes are guaranteed by the Covered Bond Entity. The Bank sold a portfolio of assets to the Covered Bond Entity and provided a loan to the Covered Bond Entity to facilitate the purchase. The Bank is restricted from accessing the Covered Bond Entity’s assets under the relevant agreement. Investors in the Bank’s covered bonds may have recourse to the Bank should the assets of the Covered Bond Entity be insufficient to satisfy the covered bond liabilities. The Bank consolidates the Covered Bond Entity as it has power over the key economic activities and retains all the variable returns in this entity. (b) THIRD-PARTY SPONSORED STRUCTURED ENTITIES In addition to structured entities sponsored by the Bank, the Bank is also involved with structured entities sponsored by third parties. Key involvement with third-party Third-party Sponsored Securitization Programs The Bank participates in the securitization program of government-sponsored structured entities, including the CMHC, a Crown corporation of the Government of Canada, and similar U.S. government-sponsored entities. The CMHC guarantees CMB issued through the CHT. The Bank is exposed to the variable returns in the CHT, through its retention of seller swaps resulting from its participation in the CHT program. The Bank does not have power over the CHT as its key economic activities are controlled by the Government of Canada. The Bank’s exposure to the CHT is included in the balance of residential mortgage loans as noted in Note 9, and is not disclosed in the table accompanying this Note. The Bank participates in the securitization programs sponsored by U.S. government agencies. The Bank is not exposed to significant variable returns from these agencies and does not have power over the key economic activities of the agencies, which are controlled by the U.S. government. Investment Holdings and Derivatives The Bank may hold interests in third-party structured entities, predominantly in the form of direct investments in securities or partnership interests issued by those structured entities, or through derivatives transacted with counterparties which are structured entities. Investments in, and derivatives with, structured entities are recognized on the Bank’s Consolidated Balance Sheet. The Bank does not typically consolidate third-party structured entities where its involvement is limited to investment holdings and/or derivatives as the Bank would not generally have power over the key economic decisions of these entities. Financing Transactions In the normal course of business, the Bank may enter into financing transactions with third-party structured entities including commercial loans, reverse repurchase agreements, prime brokerage margin lending, and similar collateralized lending transactions. While such transactions expose the Bank to the structured entities’ counterparty credit risk, this exposure is mitigated by the collateral related to these transactions. The Bank typically has neither power nor significant variable returns due to financing transactions with structured entities and would not generally consolidate such entities. Financing transactions with third-party sponsored structured entities are included on the Bank’s Consolidated Financial Statements and have not been included in the table accompanying this Note. Arm’s-length Servicing Relationships In addition to the involvement outlined above, the Bank may also provide services to structured entities on an arm’s-length basis, for example as sub-advisor to an investment fund or asset servicer. Similarly, the Bank’s asset management services provided to institutional investors may include transactions with structured entities. As a consequence of providing these services, the Bank may be exposed to variable returns from these structured entities, for example, through the receipt of fees or short-term exposure to the structured entity’s securities. Any such exposure is typically mitigated by collateral or some other contractual arrangement with the structured entity or its sponsor. The Bank generally has neither power nor significant variable returns from the provision of arm’s-length services to a structured entity and, consequently does not consolidate such entities. Fees and other exposures through servicing relationships are included on the Bank’s Consolidated Financial Statements and have not been included in the table accompanying this Note. (c) INVOLVEMENT WITH CONSOLIDATED STRUCTURED ENTITIES Securitizations The Bank securitizes credit card receivables, consumer instalment, and other personal loans through securitization entities, predominantly single-seller conduits. These conduits are consolidated by the Bank based on the factors described above. Aside from the exposure resulting from its involvement as seller and sponsor of consolidated securitization conduits described above, including the liquidity facilities provided, the Bank has no contractual or non-contractual arrangements to provide financial support to consolidated securitization conduits. The Bank’s interests in securitization conduits generally rank senior to interests held by other parties, in accordance with the Bank’s investment and risk policies. As a result, the Bank has no significant obligations to absorb losses before other holders of securitization issuances. Other Structured Consolidated Structured Entities Depending on the specific facts and circumstances of the Bank’s involvement with structured entities, the Bank may consolidate asset management entities, financing vehicles, or third-party sponsored structured entities, based on the factors described above. Aside from its exposure resulting from its involvement as sponsor or investor in the structured entities as previously discussed, the Bank does not typically have other contractual or non-contractual arrangements to provide financial support to these consolidated structured entities. (d) INVOLVEMENT WITH UNCONSOLIDATED STRUCTURED ENTITIES The following table presents information related to the Bank’s unconsolidated structured entities. Unconsolidated structured entities include both TD and third-party sponsored entities. Securitizations include holdings in TD-sponsored multi-seller conduits, as well as third-party sponsored mortgage and asset-backed securitizations, including government-sponsored agency securities such as CMBs, and U.S. government agency issuances. Investment Funds and Trusts include holdings in third-party funds and trusts, as well as holdings in TD-sponsored asset management funds and trusts and commitments to certain U.S. municipal funds. Amounts in Other are predominantly related to investments in community-based U.S. tax-advantage entities described in Note 12. These holdings do not result in the consolidation of these entities as TD does not have power over these entities.
Carrying Amount and Maximum Exposure to Unconsolidated Structured Entities 1
(millions of Canadian dollars) As at
October 31, 2021 October 31, 2020
Securitizations Investment Other Total Securitizations Investment Other Total
FINANCIAL ASSETS
Trading loans, securities, and other $ 10,060 $ 1,083 $ – $ 11,143 $ 7,810 $ 845 $ – $ 8,655
Non-trading financial assets at fair value through profit or loss 5,770 665 64 6,499 3,680 513 68 4,261
Derivatives 2 – 95 – 95 – 368 6 374
Financial assets designated at fair value through profit or loss – 6 – 6 – 23 – 23
Financial assets at fair value through other comprehensive income 23,446 2,247 3 25,696 30,278 2,395 7 32,680
Debt securities at amortized cost, net of allowance for credit losses 117,246 424 – 117,670 104,914 28 – 104,942
Loans 2,399 4 – 2,403 2,134 5 – 2,139
Other 4 – 3,021 3,025 8 – 3,098 3,106
Total assets 158,925 4,524 3,088 166,537 148,824 4,177 3,179 156,180
FINANCIAL LIABILITIES
Derivatives 2 – 513 – 513 – 150 – 150
Obligations related to securities sold short 2,199 365 – 2,564 3,337 335 – 3,672
Total liabilities 2,199 878 – 3,077 3,337 485 – 3,822
Off-balance sheet exposure 3 13,372 5,962 1,299 20,633 16,431 5,105 1,289 22,825
Maximum exposure to loss from involvement with unconsolidated structured entities $ 170,098 $ 9,608 $ 4,387 $ 184,093 $ 161,918 $ 8,797 $ 4,468 $ 175,183
Size of sponsored unconsolidated structured entities 4 $ 10,266 $ 42,834 $ 450 $ 53,550 $ 10,862 $ 37,286 $ 1,200 $ 49,348
1 Certain comparative amounts have been restated to conform with the presentation adopted in the current period.
2 Derivatives primarily subject to vanilla interest rate or foreign exchange risk are not included in these amounts as those derivatives are designed to align the structured entity’s cash flows with risks absorbed by investors and are not predominantly designed to expose the Bank to variable returns created by the entity.
3 For the purposes of this disclosure, off-balance sheet exposure represents the notional value of liquidity facilities, guarantees, or other off-balance sheet commitments without considering the effect of collateral or other credit enhancements.
4 The size of sponsored unconsolidated structured entities is provided based on the most appropriate measure of size for the type of entity: (1) The par value of notes issued by securitization conduits and similar liability issuers; (2) the total AUM of investment funds and trusts; and (3) the total fair value of partnership or equity shares in issue for partnerships and similar equity issuers. Sponsored Unconsolidated Structured Entities in which the Bank has no Significant Investment at the End of the Period Sponsored unconsolidated structured entities in which the Bank has no significant investment at the end of the period are predominantly investment funds and trusts created for the asset management business. The Bank would not typically hold investments, with the exception of seed capital, in these structured entities. However, the Bank continues to earn fees from asset management services provided to these entities, some of which could be based on the performance of the fund. Fees payable are generally senior in the entity’s priority of payment and would also be backed by collateral, limiting the Bank’s exposure to loss from these entities. The Bank earned non-interest income of $2.3 billion (October 31, 2020 – $2.1 billion) from its involvement with these asset management entities for the year ended October 31, 2021, of which $2.0 billion (October 31, 2020 – $1.8 billion) was received directly from these entities. The total AUM in these entities as at October 31, 2021 was $286.8 billion (October 31, 2020 – $241.4 billion). Any assets transferred by the Bank during the period are co-mingled with assets obtained from third parties in the market. Except as previously disclosed, the Bank has no contractual or non-contractual arrangements to provide financial support to unconsolidated structured entit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lan Asset Allocation Plan Asset Allocation (Details) - CAD ($) $ in Millions</t>
        </is>
      </c>
      <c r="B1" s="2" t="inlineStr">
        <is>
          <t>12 Months Ended</t>
        </is>
      </c>
    </row>
    <row r="2">
      <c r="B2" s="2" t="inlineStr">
        <is>
          <t>Oct. 31, 2021</t>
        </is>
      </c>
      <c r="C2" s="2" t="inlineStr">
        <is>
          <t>Oct. 31, 2020</t>
        </is>
      </c>
      <c r="D2" s="2" t="inlineStr">
        <is>
          <t>Oct. 31, 2019</t>
        </is>
      </c>
    </row>
    <row r="3">
      <c r="A3" s="4" t="inlineStr">
        <is>
          <t>Society [Member]</t>
        </is>
      </c>
    </row>
    <row r="4">
      <c r="A4" s="3" t="inlineStr">
        <is>
          <t>Disclosure of fair value of plan assets [line items]</t>
        </is>
      </c>
    </row>
    <row r="5">
      <c r="A5" s="4" t="inlineStr">
        <is>
          <t>Percentage of total</t>
        </is>
      </c>
      <c r="B5" s="4" t="inlineStr">
        <is>
          <t>100.00%</t>
        </is>
      </c>
      <c r="C5" s="4" t="inlineStr">
        <is>
          <t>100.00%</t>
        </is>
      </c>
      <c r="D5" s="4" t="inlineStr">
        <is>
          <t>100.00%</t>
        </is>
      </c>
    </row>
    <row r="6">
      <c r="A6" s="4" t="inlineStr">
        <is>
          <t>Society [Member] | Fair Value Quoted [member]</t>
        </is>
      </c>
    </row>
    <row r="7">
      <c r="A7" s="3" t="inlineStr">
        <is>
          <t>Disclosure of fair value of plan assets [line items]</t>
        </is>
      </c>
    </row>
    <row r="8">
      <c r="A8" s="4" t="inlineStr">
        <is>
          <t>Equity</t>
        </is>
      </c>
      <c r="B8" s="6" t="n">
        <v>589</v>
      </c>
      <c r="C8" s="6" t="n">
        <v>685</v>
      </c>
      <c r="D8" s="6" t="n">
        <v>1002</v>
      </c>
    </row>
    <row r="9">
      <c r="A9" s="4" t="inlineStr">
        <is>
          <t>Total</t>
        </is>
      </c>
      <c r="B9" s="5" t="n">
        <v>589</v>
      </c>
      <c r="C9" s="5" t="n">
        <v>685</v>
      </c>
      <c r="D9" s="5" t="n">
        <v>1002</v>
      </c>
    </row>
    <row r="10">
      <c r="A10" s="4" t="inlineStr">
        <is>
          <t>Society [Member] | Fair Value Unquoted [member]</t>
        </is>
      </c>
    </row>
    <row r="11">
      <c r="A11" s="3" t="inlineStr">
        <is>
          <t>Disclosure of fair value of plan assets [line items]</t>
        </is>
      </c>
    </row>
    <row r="12">
      <c r="A12" s="4" t="inlineStr">
        <is>
          <t>Debt</t>
        </is>
      </c>
      <c r="B12" s="5" t="n">
        <v>3877</v>
      </c>
      <c r="C12" s="5" t="n">
        <v>3670</v>
      </c>
      <c r="D12" s="5" t="n">
        <v>3374</v>
      </c>
    </row>
    <row r="13">
      <c r="A13" s="4" t="inlineStr">
        <is>
          <t>Equity</t>
        </is>
      </c>
      <c r="B13" s="5" t="n">
        <v>1238</v>
      </c>
      <c r="C13" s="5" t="n">
        <v>1402</v>
      </c>
      <c r="D13" s="5" t="n">
        <v>976</v>
      </c>
    </row>
    <row r="14">
      <c r="A14" s="4" t="inlineStr">
        <is>
          <t>Alternative investments</t>
        </is>
      </c>
      <c r="B14" s="5" t="n">
        <v>1279</v>
      </c>
      <c r="C14" s="5" t="n">
        <v>899</v>
      </c>
      <c r="D14" s="5" t="n">
        <v>760</v>
      </c>
    </row>
    <row r="15">
      <c r="A15" s="4" t="inlineStr">
        <is>
          <t>Other</t>
        </is>
      </c>
      <c r="B15" s="5" t="n">
        <v>-532</v>
      </c>
      <c r="C15" s="5" t="n">
        <v>-685</v>
      </c>
      <c r="D15" s="5" t="n">
        <v>-276</v>
      </c>
    </row>
    <row r="16">
      <c r="A16" s="4" t="inlineStr">
        <is>
          <t>Total</t>
        </is>
      </c>
      <c r="B16" s="6" t="n">
        <v>5862</v>
      </c>
      <c r="C16" s="6" t="n">
        <v>5286</v>
      </c>
      <c r="D16" s="6" t="n">
        <v>4834</v>
      </c>
    </row>
    <row r="17">
      <c r="A17" s="4" t="inlineStr">
        <is>
          <t>Society [Member] | Debt securities [member]</t>
        </is>
      </c>
    </row>
    <row r="18">
      <c r="A18" s="3" t="inlineStr">
        <is>
          <t>Disclosure of fair value of plan assets [line items]</t>
        </is>
      </c>
    </row>
    <row r="19">
      <c r="A19" s="4" t="inlineStr">
        <is>
          <t>Percentage of total</t>
        </is>
      </c>
      <c r="B19" s="4" t="inlineStr">
        <is>
          <t>56.00%</t>
        </is>
      </c>
      <c r="C19" s="4" t="inlineStr">
        <is>
          <t>55.00%</t>
        </is>
      </c>
      <c r="D19" s="4" t="inlineStr">
        <is>
          <t>55.00%</t>
        </is>
      </c>
    </row>
    <row r="20">
      <c r="A20" s="4" t="inlineStr">
        <is>
          <t>Society [Member] | Debt securities [member] | Minimum [Member]</t>
        </is>
      </c>
    </row>
    <row r="21">
      <c r="A21" s="3" t="inlineStr">
        <is>
          <t>Disclosure of fair value of plan assets [line items]</t>
        </is>
      </c>
    </row>
    <row r="22">
      <c r="A22" s="4" t="inlineStr">
        <is>
          <t>Acceptable range</t>
        </is>
      </c>
      <c r="B22" s="4" t="inlineStr">
        <is>
          <t>40.00%</t>
        </is>
      </c>
      <c r="C22" s="4" t="inlineStr">
        <is>
          <t>30.00%</t>
        </is>
      </c>
      <c r="D22" s="4" t="inlineStr">
        <is>
          <t>40.00%</t>
        </is>
      </c>
    </row>
    <row r="23">
      <c r="A23" s="4" t="inlineStr">
        <is>
          <t>Society [Member] | Debt securities [member] | Maximum [Member]</t>
        </is>
      </c>
    </row>
    <row r="24">
      <c r="A24" s="3" t="inlineStr">
        <is>
          <t>Disclosure of fair value of plan assets [line items]</t>
        </is>
      </c>
    </row>
    <row r="25">
      <c r="A25" s="4" t="inlineStr">
        <is>
          <t>Acceptable range</t>
        </is>
      </c>
      <c r="B25" s="4" t="inlineStr">
        <is>
          <t>70.00%</t>
        </is>
      </c>
      <c r="C25" s="4" t="inlineStr">
        <is>
          <t>70.00%</t>
        </is>
      </c>
      <c r="D25" s="4" t="inlineStr">
        <is>
          <t>70.00%</t>
        </is>
      </c>
    </row>
    <row r="26">
      <c r="A26" s="4" t="inlineStr">
        <is>
          <t>Society [Member] | Equity [member]</t>
        </is>
      </c>
    </row>
    <row r="27">
      <c r="A27" s="3" t="inlineStr">
        <is>
          <t>Disclosure of fair value of plan assets [line items]</t>
        </is>
      </c>
    </row>
    <row r="28">
      <c r="A28" s="4" t="inlineStr">
        <is>
          <t>Percentage of total</t>
        </is>
      </c>
      <c r="B28" s="4" t="inlineStr">
        <is>
          <t>26.00%</t>
        </is>
      </c>
      <c r="C28" s="4" t="inlineStr">
        <is>
          <t>31.00%</t>
        </is>
      </c>
      <c r="D28" s="4" t="inlineStr">
        <is>
          <t>32.00%</t>
        </is>
      </c>
    </row>
    <row r="29">
      <c r="A29" s="4" t="inlineStr">
        <is>
          <t>Society [Member] | Equity [member] | Minimum [Member]</t>
        </is>
      </c>
    </row>
    <row r="30">
      <c r="A30" s="3" t="inlineStr">
        <is>
          <t>Disclosure of fair value of plan assets [line items]</t>
        </is>
      </c>
    </row>
    <row r="31">
      <c r="A31" s="4" t="inlineStr">
        <is>
          <t>Acceptable range</t>
        </is>
      </c>
      <c r="B31" s="4" t="inlineStr">
        <is>
          <t>19.00%</t>
        </is>
      </c>
      <c r="C31" s="4" t="inlineStr">
        <is>
          <t>24.00%</t>
        </is>
      </c>
      <c r="D31" s="4" t="inlineStr">
        <is>
          <t>24.00%</t>
        </is>
      </c>
    </row>
    <row r="32">
      <c r="A32" s="4" t="inlineStr">
        <is>
          <t>Society [Member] | Equity [member] | Maximum [Member]</t>
        </is>
      </c>
    </row>
    <row r="33">
      <c r="A33" s="3" t="inlineStr">
        <is>
          <t>Disclosure of fair value of plan assets [line items]</t>
        </is>
      </c>
    </row>
    <row r="34">
      <c r="A34" s="4" t="inlineStr">
        <is>
          <t>Acceptable range</t>
        </is>
      </c>
      <c r="B34" s="4" t="inlineStr">
        <is>
          <t>45.00%</t>
        </is>
      </c>
      <c r="C34" s="4" t="inlineStr">
        <is>
          <t>55.00%</t>
        </is>
      </c>
      <c r="D34" s="4" t="inlineStr">
        <is>
          <t>42.00%</t>
        </is>
      </c>
    </row>
    <row r="35">
      <c r="A35" s="4" t="inlineStr">
        <is>
          <t>Society [Member] | Investment funds and trusts [member]</t>
        </is>
      </c>
    </row>
    <row r="36">
      <c r="A36" s="3" t="inlineStr">
        <is>
          <t>Disclosure of fair value of plan assets [line items]</t>
        </is>
      </c>
    </row>
    <row r="37">
      <c r="A37" s="4" t="inlineStr">
        <is>
          <t>Percentage of total</t>
        </is>
      </c>
      <c r="B37" s="4" t="inlineStr">
        <is>
          <t>18.00%</t>
        </is>
      </c>
      <c r="C37" s="4" t="inlineStr">
        <is>
          <t>14.00%</t>
        </is>
      </c>
      <c r="D37" s="4" t="inlineStr">
        <is>
          <t>13.00%</t>
        </is>
      </c>
    </row>
    <row r="38">
      <c r="A38" s="4" t="inlineStr">
        <is>
          <t>Society [Member] | Investment funds and trusts [member] | Minimum [Member]</t>
        </is>
      </c>
    </row>
    <row r="39">
      <c r="A39" s="3" t="inlineStr">
        <is>
          <t>Disclosure of fair value of plan assets [line items]</t>
        </is>
      </c>
    </row>
    <row r="40">
      <c r="A40" s="4" t="inlineStr">
        <is>
          <t>Acceptable range</t>
        </is>
      </c>
      <c r="B40" s="4" t="inlineStr">
        <is>
          <t>1.00%</t>
        </is>
      </c>
      <c r="C40" s="4" t="inlineStr">
        <is>
          <t>6.00%</t>
        </is>
      </c>
      <c r="D40" s="4" t="inlineStr">
        <is>
          <t>6.00%</t>
        </is>
      </c>
    </row>
    <row r="41">
      <c r="A41" s="4" t="inlineStr">
        <is>
          <t>Society [Member] | Investment funds and trusts [member] | Maximum [Member]</t>
        </is>
      </c>
    </row>
    <row r="42">
      <c r="A42" s="3" t="inlineStr">
        <is>
          <t>Disclosure of fair value of plan assets [line items]</t>
        </is>
      </c>
    </row>
    <row r="43">
      <c r="A43" s="4" t="inlineStr">
        <is>
          <t>Acceptable range</t>
        </is>
      </c>
      <c r="B43" s="4" t="inlineStr">
        <is>
          <t>30.00%</t>
        </is>
      </c>
      <c r="C43" s="4" t="inlineStr">
        <is>
          <t>35.00%</t>
        </is>
      </c>
      <c r="D43" s="4" t="inlineStr">
        <is>
          <t>35.00%</t>
        </is>
      </c>
    </row>
    <row r="44">
      <c r="A44" s="4" t="inlineStr">
        <is>
          <t>TD Pension Plan [member]</t>
        </is>
      </c>
    </row>
    <row r="45">
      <c r="A45" s="3" t="inlineStr">
        <is>
          <t>Disclosure of fair value of plan assets [line items]</t>
        </is>
      </c>
    </row>
    <row r="46">
      <c r="A46" s="4" t="inlineStr">
        <is>
          <t>Percentage of total</t>
        </is>
      </c>
      <c r="B46" s="4" t="inlineStr">
        <is>
          <t>100.00%</t>
        </is>
      </c>
      <c r="C46" s="4" t="inlineStr">
        <is>
          <t>100.00%</t>
        </is>
      </c>
      <c r="D46" s="4" t="inlineStr">
        <is>
          <t>100.00%</t>
        </is>
      </c>
    </row>
    <row r="47">
      <c r="A47" s="4" t="inlineStr">
        <is>
          <t>TD Pension Plan [member] | Fair Value Quoted [member]</t>
        </is>
      </c>
    </row>
    <row r="48">
      <c r="A48" s="3" t="inlineStr">
        <is>
          <t>Disclosure of fair value of plan assets [line items]</t>
        </is>
      </c>
    </row>
    <row r="49">
      <c r="A49" s="4" t="inlineStr">
        <is>
          <t>Equity</t>
        </is>
      </c>
      <c r="B49" s="6" t="n">
        <v>461</v>
      </c>
      <c r="C49" s="6" t="n">
        <v>344</v>
      </c>
      <c r="D49" s="6" t="n">
        <v>368</v>
      </c>
    </row>
    <row r="50">
      <c r="A50" s="4" t="inlineStr">
        <is>
          <t>Total</t>
        </is>
      </c>
      <c r="B50" s="5" t="n">
        <v>461</v>
      </c>
      <c r="C50" s="5" t="n">
        <v>344</v>
      </c>
      <c r="D50" s="5" t="n">
        <v>368</v>
      </c>
    </row>
    <row r="51">
      <c r="A51" s="4" t="inlineStr">
        <is>
          <t>TD Pension Plan [member] | Fair Value Unquoted [member]</t>
        </is>
      </c>
    </row>
    <row r="52">
      <c r="A52" s="3" t="inlineStr">
        <is>
          <t>Disclosure of fair value of plan assets [line items]</t>
        </is>
      </c>
    </row>
    <row r="53">
      <c r="A53" s="4" t="inlineStr">
        <is>
          <t>Debt</t>
        </is>
      </c>
      <c r="B53" s="5" t="n">
        <v>1023</v>
      </c>
      <c r="C53" s="5" t="n">
        <v>940</v>
      </c>
      <c r="D53" s="5" t="n">
        <v>634</v>
      </c>
    </row>
    <row r="54">
      <c r="A54" s="4" t="inlineStr">
        <is>
          <t>Equity</t>
        </is>
      </c>
      <c r="B54" s="5" t="n">
        <v>1055</v>
      </c>
      <c r="C54" s="5" t="n">
        <v>756</v>
      </c>
      <c r="D54" s="5" t="n">
        <v>639</v>
      </c>
    </row>
    <row r="55">
      <c r="A55" s="4" t="inlineStr">
        <is>
          <t>Alternative investments</t>
        </is>
      </c>
      <c r="B55" s="5" t="n">
        <v>431</v>
      </c>
      <c r="C55" s="5" t="n">
        <v>301</v>
      </c>
      <c r="D55" s="5" t="n">
        <v>229</v>
      </c>
    </row>
    <row r="56">
      <c r="A56" s="4" t="inlineStr">
        <is>
          <t>Other</t>
        </is>
      </c>
      <c r="B56" s="5" t="n">
        <v>-79</v>
      </c>
      <c r="C56" s="5" t="n">
        <v>-72</v>
      </c>
      <c r="D56" s="5" t="n">
        <v>111</v>
      </c>
    </row>
    <row r="57">
      <c r="A57" s="4" t="inlineStr">
        <is>
          <t>Total</t>
        </is>
      </c>
      <c r="B57" s="6" t="n">
        <v>2430</v>
      </c>
      <c r="C57" s="6" t="n">
        <v>1925</v>
      </c>
      <c r="D57" s="6" t="n">
        <v>1613</v>
      </c>
    </row>
    <row r="58">
      <c r="A58" s="4" t="inlineStr">
        <is>
          <t>TD Pension Plan [member] | Debt securities [member]</t>
        </is>
      </c>
    </row>
    <row r="59">
      <c r="A59" s="3" t="inlineStr">
        <is>
          <t>Disclosure of fair value of plan assets [line items]</t>
        </is>
      </c>
    </row>
    <row r="60">
      <c r="A60" s="4" t="inlineStr">
        <is>
          <t>Percentage of total</t>
        </is>
      </c>
      <c r="B60" s="4" t="inlineStr">
        <is>
          <t>34.00%</t>
        </is>
      </c>
      <c r="C60" s="4" t="inlineStr">
        <is>
          <t>40.00%</t>
        </is>
      </c>
      <c r="D60" s="4" t="inlineStr">
        <is>
          <t>34.00%</t>
        </is>
      </c>
    </row>
    <row r="61">
      <c r="A61" s="4" t="inlineStr">
        <is>
          <t>TD Pension Plan [member] | Debt securities [member] | Minimum [Member]</t>
        </is>
      </c>
    </row>
    <row r="62">
      <c r="A62" s="3" t="inlineStr">
        <is>
          <t>Disclosure of fair value of plan assets [line items]</t>
        </is>
      </c>
    </row>
    <row r="63">
      <c r="A63" s="4" t="inlineStr">
        <is>
          <t>Acceptable range</t>
        </is>
      </c>
      <c r="B63" s="4" t="inlineStr">
        <is>
          <t>20.00%</t>
        </is>
      </c>
      <c r="C63" s="4" t="inlineStr">
        <is>
          <t>25.00%</t>
        </is>
      </c>
      <c r="D63" s="4" t="inlineStr">
        <is>
          <t>25.00%</t>
        </is>
      </c>
    </row>
    <row r="64">
      <c r="A64" s="4" t="inlineStr">
        <is>
          <t>TD Pension Plan [member] | Debt securities [member] | Maximum [Member]</t>
        </is>
      </c>
    </row>
    <row r="65">
      <c r="A65" s="3" t="inlineStr">
        <is>
          <t>Disclosure of fair value of plan assets [line items]</t>
        </is>
      </c>
    </row>
    <row r="66">
      <c r="A66" s="4" t="inlineStr">
        <is>
          <t>Acceptable range</t>
        </is>
      </c>
      <c r="B66" s="4" t="inlineStr">
        <is>
          <t>50.00%</t>
        </is>
      </c>
      <c r="C66" s="4" t="inlineStr">
        <is>
          <t>50.00%</t>
        </is>
      </c>
      <c r="D66" s="4" t="inlineStr">
        <is>
          <t>50.00%</t>
        </is>
      </c>
    </row>
    <row r="67">
      <c r="A67" s="4" t="inlineStr">
        <is>
          <t>TD Pension Plan [member] | Equity [member]</t>
        </is>
      </c>
    </row>
    <row r="68">
      <c r="A68" s="3" t="inlineStr">
        <is>
          <t>Disclosure of fair value of plan assets [line items]</t>
        </is>
      </c>
    </row>
    <row r="69">
      <c r="A69" s="4" t="inlineStr">
        <is>
          <t>Percentage of total</t>
        </is>
      </c>
      <c r="B69" s="4" t="inlineStr">
        <is>
          <t>51.00%</t>
        </is>
      </c>
      <c r="C69" s="4" t="inlineStr">
        <is>
          <t>47.00%</t>
        </is>
      </c>
      <c r="D69" s="4" t="inlineStr">
        <is>
          <t>54.00%</t>
        </is>
      </c>
    </row>
    <row r="70">
      <c r="A70" s="4" t="inlineStr">
        <is>
          <t>TD Pension Plan [member] | Equity [member] | Minimum [Member]</t>
        </is>
      </c>
    </row>
    <row r="71">
      <c r="A71" s="3" t="inlineStr">
        <is>
          <t>Disclosure of fair value of plan assets [line items]</t>
        </is>
      </c>
    </row>
    <row r="72">
      <c r="A72" s="4" t="inlineStr">
        <is>
          <t>Acceptable range</t>
        </is>
      </c>
      <c r="B72" s="4" t="inlineStr">
        <is>
          <t>30.00%</t>
        </is>
      </c>
      <c r="C72" s="4" t="inlineStr">
        <is>
          <t>30.00%</t>
        </is>
      </c>
      <c r="D72" s="4" t="inlineStr">
        <is>
          <t>30.00%</t>
        </is>
      </c>
    </row>
    <row r="73">
      <c r="A73" s="4" t="inlineStr">
        <is>
          <t>TD Pension Plan [member] | Equity [member] | Maximum [Member]</t>
        </is>
      </c>
    </row>
    <row r="74">
      <c r="A74" s="3" t="inlineStr">
        <is>
          <t>Disclosure of fair value of plan assets [line items]</t>
        </is>
      </c>
    </row>
    <row r="75">
      <c r="A75" s="4" t="inlineStr">
        <is>
          <t>Acceptable range</t>
        </is>
      </c>
      <c r="B75" s="4" t="inlineStr">
        <is>
          <t>60.00%</t>
        </is>
      </c>
      <c r="C75" s="4" t="inlineStr">
        <is>
          <t>70.00%</t>
        </is>
      </c>
      <c r="D75" s="4" t="inlineStr">
        <is>
          <t>70.00%</t>
        </is>
      </c>
    </row>
    <row r="76">
      <c r="A76" s="4" t="inlineStr">
        <is>
          <t>TD Pension Plan [member] | Investment funds and trusts [member]</t>
        </is>
      </c>
    </row>
    <row r="77">
      <c r="A77" s="3" t="inlineStr">
        <is>
          <t>Disclosure of fair value of plan assets [line items]</t>
        </is>
      </c>
    </row>
    <row r="78">
      <c r="A78" s="4" t="inlineStr">
        <is>
          <t>Percentage of total</t>
        </is>
      </c>
      <c r="B78" s="4" t="inlineStr">
        <is>
          <t>15.00%</t>
        </is>
      </c>
      <c r="C78" s="4" t="inlineStr">
        <is>
          <t>13.00%</t>
        </is>
      </c>
      <c r="D78" s="4" t="inlineStr">
        <is>
          <t>12.00%</t>
        </is>
      </c>
    </row>
    <row r="79">
      <c r="A79" s="4" t="inlineStr">
        <is>
          <t>TD Pension Plan [member] | Investment funds and trusts [member] | Minimum [Member]</t>
        </is>
      </c>
    </row>
    <row r="80">
      <c r="A80" s="3" t="inlineStr">
        <is>
          <t>Disclosure of fair value of plan assets [line items]</t>
        </is>
      </c>
    </row>
    <row r="81">
      <c r="A81" s="4" t="inlineStr">
        <is>
          <t>Acceptable range</t>
        </is>
      </c>
      <c r="B81" s="4" t="inlineStr">
        <is>
          <t>5.00%</t>
        </is>
      </c>
      <c r="C81" s="4" t="inlineStr">
        <is>
          <t>5.00%</t>
        </is>
      </c>
      <c r="D81" s="4" t="inlineStr">
        <is>
          <t>5.00%</t>
        </is>
      </c>
    </row>
    <row r="82">
      <c r="A82" s="4" t="inlineStr">
        <is>
          <t>TD Pension Plan [member] | Investment funds and trusts [member] | Maximum [Member]</t>
        </is>
      </c>
    </row>
    <row r="83">
      <c r="A83" s="3" t="inlineStr">
        <is>
          <t>Disclosure of fair value of plan assets [line items]</t>
        </is>
      </c>
    </row>
    <row r="84">
      <c r="A84" s="4" t="inlineStr">
        <is>
          <t>Acceptable range</t>
        </is>
      </c>
      <c r="B84" s="4" t="inlineStr">
        <is>
          <t>40.00%</t>
        </is>
      </c>
      <c r="C84" s="4" t="inlineStr">
        <is>
          <t>35.00%</t>
        </is>
      </c>
      <c r="D84" s="4" t="inlineStr">
        <is>
          <t>35.00%</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Expenses for the Bank's Defined Contribution Plans (Details) - CAD ($) $ in Millions</t>
        </is>
      </c>
      <c r="B1" s="2" t="inlineStr">
        <is>
          <t>12 Months Ended</t>
        </is>
      </c>
    </row>
    <row r="2">
      <c r="B2" s="2" t="inlineStr">
        <is>
          <t>Oct. 31, 2021</t>
        </is>
      </c>
      <c r="C2" s="2" t="inlineStr">
        <is>
          <t>Oct. 31, 2020</t>
        </is>
      </c>
      <c r="D2" s="2" t="inlineStr">
        <is>
          <t>Oct. 31, 2019</t>
        </is>
      </c>
    </row>
    <row r="3">
      <c r="A3" s="3" t="inlineStr">
        <is>
          <t>Disclosure of sensitivity analysis for actuarial assumptions [line items]</t>
        </is>
      </c>
    </row>
    <row r="4">
      <c r="A4" s="4" t="inlineStr">
        <is>
          <t>Defined contribution pension plan expenses</t>
        </is>
      </c>
      <c r="B4" s="6" t="n">
        <v>533</v>
      </c>
      <c r="C4" s="6" t="n">
        <v>516</v>
      </c>
      <c r="D4" s="6" t="n">
        <v>474</v>
      </c>
    </row>
    <row r="5">
      <c r="A5" s="4" t="inlineStr">
        <is>
          <t>Defined contribution pension plans [member]</t>
        </is>
      </c>
    </row>
    <row r="6">
      <c r="A6" s="3" t="inlineStr">
        <is>
          <t>Disclosure of sensitivity analysis for actuarial assumptions [line items]</t>
        </is>
      </c>
    </row>
    <row r="7">
      <c r="A7" s="4" t="inlineStr">
        <is>
          <t>Defined contribution pension plan expenses</t>
        </is>
      </c>
      <c r="B7" s="5" t="n">
        <v>178</v>
      </c>
      <c r="C7" s="5" t="n">
        <v>169</v>
      </c>
      <c r="D7" s="5" t="n">
        <v>150</v>
      </c>
    </row>
    <row r="8">
      <c r="A8" s="4" t="inlineStr">
        <is>
          <t>Government pension plans [member]</t>
        </is>
      </c>
    </row>
    <row r="9">
      <c r="A9" s="3" t="inlineStr">
        <is>
          <t>Disclosure of sensitivity analysis for actuarial assumptions [line items]</t>
        </is>
      </c>
    </row>
    <row r="10">
      <c r="A10" s="4" t="inlineStr">
        <is>
          <t>Defined contribution pension plan expenses</t>
        </is>
      </c>
      <c r="B10" s="6" t="n">
        <v>355</v>
      </c>
      <c r="C10" s="6" t="n">
        <v>347</v>
      </c>
      <c r="D10" s="6" t="n">
        <v>324</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3" customWidth="1" min="5" max="5"/>
  </cols>
  <sheetData>
    <row r="1">
      <c r="A1" s="1" t="inlineStr">
        <is>
          <t>Summary of Employee Benefit Plans' Obligations, Assets, Funded Status and Expense (Details) $ in Millions</t>
        </is>
      </c>
      <c r="B1" s="2" t="inlineStr">
        <is>
          <t>12 Months Ended</t>
        </is>
      </c>
    </row>
    <row r="2">
      <c r="B2" s="2" t="inlineStr">
        <is>
          <t>Oct. 31, 2022CAD ($)</t>
        </is>
      </c>
      <c r="C2" s="2" t="inlineStr">
        <is>
          <t>Oct. 31, 2021CAD ($)yr</t>
        </is>
      </c>
      <c r="D2" s="2" t="inlineStr">
        <is>
          <t>Oct. 31, 2020CAD ($)yr</t>
        </is>
      </c>
      <c r="E2" s="2" t="inlineStr">
        <is>
          <t>Oct. 31, 2019CAD ($)yr</t>
        </is>
      </c>
    </row>
    <row r="3">
      <c r="A3" s="3" t="inlineStr">
        <is>
          <t>Disclosure of defined benefit plans [line items]</t>
        </is>
      </c>
    </row>
    <row r="4">
      <c r="A4" s="4" t="inlineStr">
        <is>
          <t>Other assets in the Bank's Consolidated Balance Sheet</t>
        </is>
      </c>
      <c r="C4" s="6" t="n">
        <v>17179</v>
      </c>
      <c r="D4" s="6" t="n">
        <v>18856</v>
      </c>
    </row>
    <row r="5">
      <c r="A5" s="4" t="inlineStr">
        <is>
          <t>Other liabilities in the Bank's Consolidated Balance Sheet</t>
        </is>
      </c>
      <c r="C5" s="5" t="n">
        <v>-28133</v>
      </c>
      <c r="D5" s="5" t="n">
        <v>-30476</v>
      </c>
    </row>
    <row r="6">
      <c r="A6" s="4" t="inlineStr">
        <is>
          <t>Total expense</t>
        </is>
      </c>
      <c r="C6" s="5" t="n">
        <v>533</v>
      </c>
      <c r="D6" s="5" t="n">
        <v>516</v>
      </c>
      <c r="E6" s="6" t="n">
        <v>474</v>
      </c>
    </row>
    <row r="7">
      <c r="A7" s="4" t="inlineStr">
        <is>
          <t>Principal pension plans [member]</t>
        </is>
      </c>
    </row>
    <row r="8">
      <c r="A8" s="3" t="inlineStr">
        <is>
          <t>Disclosure of defined benefit plans [line items]</t>
        </is>
      </c>
    </row>
    <row r="9">
      <c r="A9" s="4" t="inlineStr">
        <is>
          <t>Excess (deficit) of plan assets at fair value over projected benefit obligation</t>
        </is>
      </c>
      <c r="C9" s="5" t="n">
        <v>554</v>
      </c>
      <c r="D9" s="5" t="n">
        <v>-1428</v>
      </c>
      <c r="E9" s="5" t="n">
        <v>-741</v>
      </c>
    </row>
    <row r="10">
      <c r="A10" s="4" t="inlineStr">
        <is>
          <t>Other assets in the Bank's Consolidated Balance Sheet</t>
        </is>
      </c>
      <c r="C10" s="5" t="n">
        <v>554</v>
      </c>
    </row>
    <row r="11">
      <c r="A11" s="4" t="inlineStr">
        <is>
          <t>Other liabilities in the Bank's Consolidated Balance Sheet</t>
        </is>
      </c>
      <c r="D11" s="5" t="n">
        <v>-1428</v>
      </c>
      <c r="E11" s="5" t="n">
        <v>-741</v>
      </c>
    </row>
    <row r="12">
      <c r="A12" s="4" t="inlineStr">
        <is>
          <t>Net defined benefit asset (liability)</t>
        </is>
      </c>
      <c r="C12" s="5" t="n">
        <v>554</v>
      </c>
      <c r="D12" s="5" t="n">
        <v>-1428</v>
      </c>
      <c r="E12" s="5" t="n">
        <v>-741</v>
      </c>
    </row>
    <row r="13">
      <c r="A13" s="4" t="inlineStr">
        <is>
          <t>Service cost - benefits earned</t>
        </is>
      </c>
      <c r="C13" s="5" t="n">
        <v>522</v>
      </c>
      <c r="D13" s="5" t="n">
        <v>467</v>
      </c>
      <c r="E13" s="5" t="n">
        <v>326</v>
      </c>
    </row>
    <row r="14">
      <c r="A14" s="4" t="inlineStr">
        <is>
          <t>Net interest cost (income) on net defined benefit liability (asset)</t>
        </is>
      </c>
      <c r="C14" s="5" t="n">
        <v>24</v>
      </c>
      <c r="D14" s="5" t="n">
        <v>15</v>
      </c>
      <c r="E14" s="5" t="n">
        <v>-13</v>
      </c>
    </row>
    <row r="15">
      <c r="A15" s="4" t="inlineStr">
        <is>
          <t>Remeasurement (gain) loss - financial</t>
        </is>
      </c>
      <c r="C15" s="5" t="n">
        <v>-1460</v>
      </c>
      <c r="D15" s="5" t="n">
        <v>617</v>
      </c>
      <c r="E15" s="5" t="n">
        <v>1565</v>
      </c>
    </row>
    <row r="16">
      <c r="A16" s="4" t="inlineStr">
        <is>
          <t>Remeasurement gain (loss) - return on plan assets less interest income</t>
        </is>
      </c>
      <c r="C16" s="5" t="n">
        <v>-742</v>
      </c>
      <c r="D16" s="5" t="n">
        <v>-15</v>
      </c>
      <c r="E16" s="5" t="n">
        <v>-775</v>
      </c>
    </row>
    <row r="17">
      <c r="A17" s="4" t="inlineStr">
        <is>
          <t>Remeasurement (gain) loss - experience</t>
        </is>
      </c>
      <c r="C17" s="5" t="n">
        <v>137</v>
      </c>
      <c r="D17" s="5" t="n">
        <v>56</v>
      </c>
      <c r="E17" s="5" t="n">
        <v>83</v>
      </c>
    </row>
    <row r="18">
      <c r="A18" s="4" t="inlineStr">
        <is>
          <t>Employer's contributions</t>
        </is>
      </c>
      <c r="B18" s="6" t="n">
        <v>465</v>
      </c>
    </row>
    <row r="19">
      <c r="A19" s="4" t="inlineStr">
        <is>
          <t>Past service cost (credit)</t>
        </is>
      </c>
      <c r="E19" s="5" t="n">
        <v>1</v>
      </c>
    </row>
    <row r="20">
      <c r="A20" s="4" t="inlineStr">
        <is>
          <t>Defined benefit administrative expenses</t>
        </is>
      </c>
      <c r="C20" s="5" t="n">
        <v>11</v>
      </c>
      <c r="D20" s="5" t="n">
        <v>10</v>
      </c>
      <c r="E20" s="5" t="n">
        <v>10</v>
      </c>
    </row>
    <row r="21">
      <c r="A21" s="4" t="inlineStr">
        <is>
          <t>Total expense</t>
        </is>
      </c>
      <c r="C21" s="6" t="n">
        <v>557</v>
      </c>
      <c r="D21" s="6" t="n">
        <v>492</v>
      </c>
      <c r="E21" s="6" t="n">
        <v>324</v>
      </c>
    </row>
    <row r="22">
      <c r="A22" s="4" t="inlineStr">
        <is>
          <t>Principal pension plans [member] | Annual Expense [member]</t>
        </is>
      </c>
    </row>
    <row r="23">
      <c r="A23" s="3" t="inlineStr">
        <is>
          <t>Actuarial assumptions used to determine the projected benefit obligation as at October 31 [Abstract]</t>
        </is>
      </c>
    </row>
    <row r="24">
      <c r="A24" s="4" t="inlineStr">
        <is>
          <t>Weighted-average discount rate for projected benefit obligation</t>
        </is>
      </c>
      <c r="C24" s="4" t="inlineStr">
        <is>
          <t>2.85%</t>
        </is>
      </c>
      <c r="D24" s="4" t="inlineStr">
        <is>
          <t>3.08%</t>
        </is>
      </c>
      <c r="E24" s="4" t="inlineStr">
        <is>
          <t>4.10%</t>
        </is>
      </c>
    </row>
    <row r="25">
      <c r="A25" s="4" t="inlineStr">
        <is>
          <t>Weighted-average rate of compensation increase</t>
        </is>
      </c>
      <c r="C25" s="4" t="inlineStr">
        <is>
          <t>2.53%</t>
        </is>
      </c>
      <c r="D25" s="4" t="inlineStr">
        <is>
          <t>2.57%</t>
        </is>
      </c>
      <c r="E25" s="4" t="inlineStr">
        <is>
          <t>2.54%</t>
        </is>
      </c>
    </row>
    <row r="26">
      <c r="A26" s="4" t="inlineStr">
        <is>
          <t>Principal pension plans [member] | Annual Expense [member] | Retiring currently at age 65 [member] | Male [member]</t>
        </is>
      </c>
    </row>
    <row r="27">
      <c r="A27" s="3" t="inlineStr">
        <is>
          <t>Actuarial assumptions used to determine the projected benefit obligation as at October 31 [Abstract]</t>
        </is>
      </c>
    </row>
    <row r="28">
      <c r="A28" s="4" t="inlineStr">
        <is>
          <t>Life expectancy for members | yr</t>
        </is>
      </c>
      <c r="C28" s="10" t="n">
        <v>23.4</v>
      </c>
      <c r="D28" s="10" t="n">
        <v>23.4</v>
      </c>
      <c r="E28" s="10" t="n">
        <v>23.3</v>
      </c>
    </row>
    <row r="29">
      <c r="A29" s="4" t="inlineStr">
        <is>
          <t>Principal pension plans [member] | Annual Expense [member] | Retiring currently at age 65 [member] | Female [member]</t>
        </is>
      </c>
    </row>
    <row r="30">
      <c r="A30" s="3" t="inlineStr">
        <is>
          <t>Actuarial assumptions used to determine the projected benefit obligation as at October 31 [Abstract]</t>
        </is>
      </c>
    </row>
    <row r="31">
      <c r="A31" s="4" t="inlineStr">
        <is>
          <t>Life expectancy for members | yr</t>
        </is>
      </c>
      <c r="C31" s="10" t="n">
        <v>24.2</v>
      </c>
      <c r="D31" s="10" t="n">
        <v>24.1</v>
      </c>
      <c r="E31" s="10" t="n">
        <v>24.1</v>
      </c>
    </row>
    <row r="32">
      <c r="A32" s="4" t="inlineStr">
        <is>
          <t>Principal pension plans [member] | Annual Expense [member] | Currently aged 45 and retiring at 65 [member] | Male [member]</t>
        </is>
      </c>
    </row>
    <row r="33">
      <c r="A33" s="3" t="inlineStr">
        <is>
          <t>Actuarial assumptions used to determine the projected benefit obligation as at October 31 [Abstract]</t>
        </is>
      </c>
    </row>
    <row r="34">
      <c r="A34" s="4" t="inlineStr">
        <is>
          <t>Life expectancy for members | yr</t>
        </is>
      </c>
      <c r="C34" s="10" t="n">
        <v>24.4</v>
      </c>
      <c r="D34" s="10" t="n">
        <v>24.3</v>
      </c>
      <c r="E34" s="10" t="n">
        <v>24.3</v>
      </c>
    </row>
    <row r="35">
      <c r="A35" s="4" t="inlineStr">
        <is>
          <t>Principal pension plans [member] | Annual Expense [member] | Currently aged 45 and retiring at 65 [member] | Female [member]</t>
        </is>
      </c>
    </row>
    <row r="36">
      <c r="A36" s="3" t="inlineStr">
        <is>
          <t>Actuarial assumptions used to determine the projected benefit obligation as at October 31 [Abstract]</t>
        </is>
      </c>
    </row>
    <row r="37">
      <c r="A37" s="4" t="inlineStr">
        <is>
          <t>Life expectancy for members | yr</t>
        </is>
      </c>
      <c r="C37" s="10" t="n">
        <v>25.1</v>
      </c>
      <c r="D37" s="10" t="n">
        <v>25.1</v>
      </c>
      <c r="E37" s="5" t="n">
        <v>25</v>
      </c>
    </row>
    <row r="38">
      <c r="A38" s="4" t="inlineStr">
        <is>
          <t>Principal pension plans [member] | Projected Benefit Obligation [member]</t>
        </is>
      </c>
    </row>
    <row r="39">
      <c r="A39" s="3" t="inlineStr">
        <is>
          <t>Actuarial assumptions used to determine the projected benefit obligation as at October 31 [Abstract]</t>
        </is>
      </c>
    </row>
    <row r="40">
      <c r="A40" s="4" t="inlineStr">
        <is>
          <t>Weighted-average discount rate for projected benefit obligation</t>
        </is>
      </c>
      <c r="C40" s="4" t="inlineStr">
        <is>
          <t>3.50%</t>
        </is>
      </c>
      <c r="D40" s="4" t="inlineStr">
        <is>
          <t>2.85%</t>
        </is>
      </c>
      <c r="E40" s="4" t="inlineStr">
        <is>
          <t>3.08%</t>
        </is>
      </c>
    </row>
    <row r="41">
      <c r="A41" s="4" t="inlineStr">
        <is>
          <t>Weighted-average rate of compensation increase</t>
        </is>
      </c>
      <c r="C41" s="4" t="inlineStr">
        <is>
          <t>2.46%</t>
        </is>
      </c>
      <c r="D41" s="4" t="inlineStr">
        <is>
          <t>2.53%</t>
        </is>
      </c>
      <c r="E41" s="4" t="inlineStr">
        <is>
          <t>2.57%</t>
        </is>
      </c>
    </row>
    <row r="42">
      <c r="A42" s="4" t="inlineStr">
        <is>
          <t>Principal pension plans [member] | Projected Benefit Obligation [member] | Retiring currently at age 65 [member] | Male [member]</t>
        </is>
      </c>
    </row>
    <row r="43">
      <c r="A43" s="3" t="inlineStr">
        <is>
          <t>Actuarial assumptions used to determine the projected benefit obligation as at October 31 [Abstract]</t>
        </is>
      </c>
    </row>
    <row r="44">
      <c r="A44" s="4" t="inlineStr">
        <is>
          <t>Life expectancy for members | yr</t>
        </is>
      </c>
      <c r="C44" s="10" t="n">
        <v>23.5</v>
      </c>
      <c r="D44" s="10" t="n">
        <v>23.4</v>
      </c>
      <c r="E44" s="10" t="n">
        <v>23.4</v>
      </c>
    </row>
    <row r="45">
      <c r="A45" s="4" t="inlineStr">
        <is>
          <t>Principal pension plans [member] | Projected Benefit Obligation [member] | Retiring currently at age 65 [member] | Female [member]</t>
        </is>
      </c>
    </row>
    <row r="46">
      <c r="A46" s="3" t="inlineStr">
        <is>
          <t>Actuarial assumptions used to determine the projected benefit obligation as at October 31 [Abstract]</t>
        </is>
      </c>
    </row>
    <row r="47">
      <c r="A47" s="4" t="inlineStr">
        <is>
          <t>Life expectancy for members | yr</t>
        </is>
      </c>
      <c r="C47" s="10" t="n">
        <v>24.2</v>
      </c>
      <c r="D47" s="10" t="n">
        <v>24.2</v>
      </c>
      <c r="E47" s="10" t="n">
        <v>24.1</v>
      </c>
    </row>
    <row r="48">
      <c r="A48" s="4" t="inlineStr">
        <is>
          <t>Principal pension plans [member] | Projected Benefit Obligation [member] | Currently aged 45 and retiring at 65 [member] | Male [member]</t>
        </is>
      </c>
    </row>
    <row r="49">
      <c r="A49" s="3" t="inlineStr">
        <is>
          <t>Actuarial assumptions used to determine the projected benefit obligation as at October 31 [Abstract]</t>
        </is>
      </c>
    </row>
    <row r="50">
      <c r="A50" s="4" t="inlineStr">
        <is>
          <t>Life expectancy for members | yr</t>
        </is>
      </c>
      <c r="C50" s="10" t="n">
        <v>24.4</v>
      </c>
      <c r="D50" s="10" t="n">
        <v>24.4</v>
      </c>
      <c r="E50" s="10" t="n">
        <v>24.3</v>
      </c>
    </row>
    <row r="51">
      <c r="A51" s="4" t="inlineStr">
        <is>
          <t>Principal pension plans [member] | Projected Benefit Obligation [member] | Currently aged 45 and retiring at 65 [member] | Female [member]</t>
        </is>
      </c>
    </row>
    <row r="52">
      <c r="A52" s="3" t="inlineStr">
        <is>
          <t>Actuarial assumptions used to determine the projected benefit obligation as at October 31 [Abstract]</t>
        </is>
      </c>
    </row>
    <row r="53">
      <c r="A53" s="4" t="inlineStr">
        <is>
          <t>Life expectancy for members | yr</t>
        </is>
      </c>
      <c r="C53" s="10" t="n">
        <v>25.1</v>
      </c>
      <c r="D53" s="10" t="n">
        <v>25.1</v>
      </c>
      <c r="E53" s="10" t="n">
        <v>25.1</v>
      </c>
    </row>
    <row r="54">
      <c r="A54" s="4" t="inlineStr">
        <is>
          <t>Principal pension plans [member] | Change in projected benefit obligation [member]</t>
        </is>
      </c>
    </row>
    <row r="55">
      <c r="A55" s="3" t="inlineStr">
        <is>
          <t>Disclosure of defined benefit plans [line items]</t>
        </is>
      </c>
    </row>
    <row r="56">
      <c r="A56" s="4" t="inlineStr">
        <is>
          <t>Defined benefit obligation at beginning of year</t>
        </is>
      </c>
      <c r="B56" s="5" t="n">
        <v>8788</v>
      </c>
      <c r="C56" s="6" t="n">
        <v>9668</v>
      </c>
      <c r="D56" s="6" t="n">
        <v>8558</v>
      </c>
      <c r="E56" s="6" t="n">
        <v>6539</v>
      </c>
    </row>
    <row r="57">
      <c r="A57" s="4" t="inlineStr">
        <is>
          <t>Service cost - benefits earned</t>
        </is>
      </c>
      <c r="C57" s="5" t="n">
        <v>522</v>
      </c>
      <c r="D57" s="5" t="n">
        <v>467</v>
      </c>
      <c r="E57" s="5" t="n">
        <v>326</v>
      </c>
    </row>
    <row r="58">
      <c r="A58" s="4" t="inlineStr">
        <is>
          <t>Net interest cost (income) on net defined benefit liability (asset)</t>
        </is>
      </c>
      <c r="C58" s="5" t="n">
        <v>210</v>
      </c>
      <c r="D58" s="5" t="n">
        <v>236</v>
      </c>
      <c r="E58" s="5" t="n">
        <v>240</v>
      </c>
    </row>
    <row r="59">
      <c r="A59" s="4" t="inlineStr">
        <is>
          <t>Remeasurement (gain) loss - financial</t>
        </is>
      </c>
      <c r="C59" s="5" t="n">
        <v>-1460</v>
      </c>
      <c r="D59" s="5" t="n">
        <v>617</v>
      </c>
      <c r="E59" s="5" t="n">
        <v>1565</v>
      </c>
    </row>
    <row r="60">
      <c r="A60" s="4" t="inlineStr">
        <is>
          <t>Remeasurement (gain) loss - experience</t>
        </is>
      </c>
      <c r="C60" s="5" t="n">
        <v>137</v>
      </c>
      <c r="D60" s="5" t="n">
        <v>56</v>
      </c>
      <c r="E60" s="5" t="n">
        <v>83</v>
      </c>
    </row>
    <row r="61">
      <c r="A61" s="4" t="inlineStr">
        <is>
          <t>Members' contributions</t>
        </is>
      </c>
      <c r="C61" s="5" t="n">
        <v>107</v>
      </c>
      <c r="D61" s="5" t="n">
        <v>107</v>
      </c>
      <c r="E61" s="5" t="n">
        <v>107</v>
      </c>
    </row>
    <row r="62">
      <c r="A62" s="4" t="inlineStr">
        <is>
          <t>Benefits paid</t>
        </is>
      </c>
      <c r="C62" s="5" t="n">
        <v>-396</v>
      </c>
      <c r="D62" s="5" t="n">
        <v>-373</v>
      </c>
      <c r="E62" s="5" t="n">
        <v>-303</v>
      </c>
    </row>
    <row r="63">
      <c r="A63" s="4" t="inlineStr">
        <is>
          <t>Past service cost (credit)</t>
        </is>
      </c>
      <c r="E63" s="5" t="n">
        <v>1</v>
      </c>
    </row>
    <row r="64">
      <c r="A64" s="4" t="inlineStr">
        <is>
          <t>Defined benefit obligation at end of year</t>
        </is>
      </c>
      <c r="C64" s="5" t="n">
        <v>8788</v>
      </c>
      <c r="D64" s="5" t="n">
        <v>9668</v>
      </c>
      <c r="E64" s="5" t="n">
        <v>8558</v>
      </c>
    </row>
    <row r="65">
      <c r="A65" s="4" t="inlineStr">
        <is>
          <t>Principal pension plans [member] | Change in projected benefit obligation [member] | Wholly or partly funded defined benefit plans [member]</t>
        </is>
      </c>
    </row>
    <row r="66">
      <c r="A66" s="3" t="inlineStr">
        <is>
          <t>Disclosure of defined benefit plans [line items]</t>
        </is>
      </c>
    </row>
    <row r="67">
      <c r="A67" s="4" t="inlineStr">
        <is>
          <t>Defined benefit obligation at beginning of year</t>
        </is>
      </c>
      <c r="B67" s="5" t="n">
        <v>8788</v>
      </c>
      <c r="C67" s="5" t="n">
        <v>9668</v>
      </c>
      <c r="D67" s="5" t="n">
        <v>8558</v>
      </c>
    </row>
    <row r="68">
      <c r="A68" s="4" t="inlineStr">
        <is>
          <t>Defined benefit obligation at end of year</t>
        </is>
      </c>
      <c r="C68" s="5" t="n">
        <v>8788</v>
      </c>
      <c r="D68" s="5" t="n">
        <v>9668</v>
      </c>
      <c r="E68" s="5" t="n">
        <v>8558</v>
      </c>
    </row>
    <row r="69">
      <c r="A69" s="4" t="inlineStr">
        <is>
          <t>Principal pension plans [member] | Change in plan assets [member]</t>
        </is>
      </c>
    </row>
    <row r="70">
      <c r="A70" s="3" t="inlineStr">
        <is>
          <t>Disclosure of defined benefit plans [line items]</t>
        </is>
      </c>
    </row>
    <row r="71">
      <c r="A71" s="4" t="inlineStr">
        <is>
          <t>Defined benefit obligation at beginning of year</t>
        </is>
      </c>
      <c r="B71" s="5" t="n">
        <v>9342</v>
      </c>
      <c r="C71" s="5" t="n">
        <v>8240</v>
      </c>
      <c r="D71" s="5" t="n">
        <v>7817</v>
      </c>
      <c r="E71" s="5" t="n">
        <v>6643</v>
      </c>
    </row>
    <row r="72">
      <c r="A72" s="4" t="inlineStr">
        <is>
          <t>Net interest cost (income) on net defined benefit liability (asset)</t>
        </is>
      </c>
      <c r="C72" s="5" t="n">
        <v>186</v>
      </c>
      <c r="D72" s="5" t="n">
        <v>221</v>
      </c>
      <c r="E72" s="5" t="n">
        <v>253</v>
      </c>
    </row>
    <row r="73">
      <c r="A73" s="4" t="inlineStr">
        <is>
          <t>Remeasurement gain (loss) - return on plan assets less interest income</t>
        </is>
      </c>
      <c r="C73" s="5" t="n">
        <v>740</v>
      </c>
      <c r="D73" s="5" t="n">
        <v>15</v>
      </c>
      <c r="E73" s="5" t="n">
        <v>773</v>
      </c>
    </row>
    <row r="74">
      <c r="A74" s="4" t="inlineStr">
        <is>
          <t>Members' contributions</t>
        </is>
      </c>
      <c r="C74" s="5" t="n">
        <v>107</v>
      </c>
      <c r="D74" s="5" t="n">
        <v>107</v>
      </c>
      <c r="E74" s="5" t="n">
        <v>107</v>
      </c>
    </row>
    <row r="75">
      <c r="A75" s="4" t="inlineStr">
        <is>
          <t>Employer's contributions</t>
        </is>
      </c>
      <c r="C75" s="5" t="n">
        <v>474</v>
      </c>
      <c r="D75" s="5" t="n">
        <v>463</v>
      </c>
      <c r="E75" s="5" t="n">
        <v>352</v>
      </c>
    </row>
    <row r="76">
      <c r="A76" s="4" t="inlineStr">
        <is>
          <t>Benefits paid</t>
        </is>
      </c>
      <c r="C76" s="5" t="n">
        <v>-396</v>
      </c>
      <c r="D76" s="5" t="n">
        <v>-373</v>
      </c>
      <c r="E76" s="5" t="n">
        <v>-303</v>
      </c>
    </row>
    <row r="77">
      <c r="A77" s="4" t="inlineStr">
        <is>
          <t>Defined benefit administrative expenses</t>
        </is>
      </c>
      <c r="C77" s="5" t="n">
        <v>-9</v>
      </c>
      <c r="D77" s="5" t="n">
        <v>-10</v>
      </c>
      <c r="E77" s="5" t="n">
        <v>-8</v>
      </c>
    </row>
    <row r="78">
      <c r="A78" s="4" t="inlineStr">
        <is>
          <t>Defined benefit obligation at end of year</t>
        </is>
      </c>
      <c r="C78" s="5" t="n">
        <v>9342</v>
      </c>
      <c r="D78" s="5" t="n">
        <v>8240</v>
      </c>
      <c r="E78" s="5" t="n">
        <v>7817</v>
      </c>
    </row>
    <row r="79">
      <c r="A79" s="4" t="inlineStr">
        <is>
          <t>Principal post retirement benefit plan [member]</t>
        </is>
      </c>
    </row>
    <row r="80">
      <c r="A80" s="3" t="inlineStr">
        <is>
          <t>Disclosure of defined benefit plans [line items]</t>
        </is>
      </c>
    </row>
    <row r="81">
      <c r="A81" s="4" t="inlineStr">
        <is>
          <t>Excess (deficit) of plan assets at fair value over projected benefit obligation</t>
        </is>
      </c>
      <c r="C81" s="5" t="n">
        <v>-466</v>
      </c>
      <c r="D81" s="5" t="n">
        <v>-506</v>
      </c>
      <c r="E81" s="5" t="n">
        <v>-620</v>
      </c>
    </row>
    <row r="82">
      <c r="A82" s="4" t="inlineStr">
        <is>
          <t>Other liabilities in the Bank's Consolidated Balance Sheet</t>
        </is>
      </c>
      <c r="C82" s="5" t="n">
        <v>-466</v>
      </c>
      <c r="D82" s="5" t="n">
        <v>-506</v>
      </c>
      <c r="E82" s="5" t="n">
        <v>-620</v>
      </c>
    </row>
    <row r="83">
      <c r="A83" s="4" t="inlineStr">
        <is>
          <t>Net defined benefit asset (liability)</t>
        </is>
      </c>
      <c r="C83" s="5" t="n">
        <v>-466</v>
      </c>
      <c r="D83" s="5" t="n">
        <v>-506</v>
      </c>
      <c r="E83" s="5" t="n">
        <v>-620</v>
      </c>
    </row>
    <row r="84">
      <c r="A84" s="4" t="inlineStr">
        <is>
          <t>Service cost - benefits earned</t>
        </is>
      </c>
      <c r="C84" s="5" t="n">
        <v>9</v>
      </c>
      <c r="D84" s="5" t="n">
        <v>17</v>
      </c>
      <c r="E84" s="5" t="n">
        <v>14</v>
      </c>
    </row>
    <row r="85">
      <c r="A85" s="4" t="inlineStr">
        <is>
          <t>Net interest cost (income) on net defined benefit liability (asset)</t>
        </is>
      </c>
      <c r="C85" s="5" t="n">
        <v>11</v>
      </c>
      <c r="D85" s="5" t="n">
        <v>17</v>
      </c>
      <c r="E85" s="5" t="n">
        <v>20</v>
      </c>
    </row>
    <row r="86">
      <c r="A86" s="4" t="inlineStr">
        <is>
          <t>Remeasurement (gain) loss - financial</t>
        </is>
      </c>
      <c r="C86" s="5" t="n">
        <v>-45</v>
      </c>
      <c r="D86" s="5" t="n">
        <v>-101</v>
      </c>
      <c r="E86" s="5" t="n">
        <v>92</v>
      </c>
    </row>
    <row r="87">
      <c r="A87" s="4" t="inlineStr">
        <is>
          <t>Remeasurement (gain) loss - demographic</t>
        </is>
      </c>
      <c r="D87" s="5" t="n">
        <v>-44</v>
      </c>
      <c r="E87" s="5" t="n">
        <v>-26</v>
      </c>
    </row>
    <row r="88">
      <c r="A88" s="4" t="inlineStr">
        <is>
          <t>Remeasurement (gain) loss - experience</t>
        </is>
      </c>
      <c r="C88" s="5" t="n">
        <v>-1</v>
      </c>
      <c r="D88" s="5" t="n">
        <v>9</v>
      </c>
    </row>
    <row r="89">
      <c r="A89" s="4" t="inlineStr">
        <is>
          <t>Employer's contributions</t>
        </is>
      </c>
      <c r="B89" s="5" t="n">
        <v>20</v>
      </c>
    </row>
    <row r="90">
      <c r="A90" s="4" t="inlineStr">
        <is>
          <t>Total expense</t>
        </is>
      </c>
      <c r="C90" s="6" t="n">
        <v>20</v>
      </c>
      <c r="D90" s="6" t="n">
        <v>34</v>
      </c>
      <c r="E90" s="6" t="n">
        <v>34</v>
      </c>
    </row>
    <row r="91">
      <c r="A91" s="4" t="inlineStr">
        <is>
          <t>Principal post retirement benefit plan [member] | Annual Expense [member]</t>
        </is>
      </c>
    </row>
    <row r="92">
      <c r="A92" s="3" t="inlineStr">
        <is>
          <t>Actuarial assumptions used to determine the projected benefit obligation as at October 31 [Abstract]</t>
        </is>
      </c>
    </row>
    <row r="93">
      <c r="A93" s="4" t="inlineStr">
        <is>
          <t>Weighted-average discount rate for projected benefit obligation</t>
        </is>
      </c>
      <c r="C93" s="4" t="inlineStr">
        <is>
          <t>2.76%</t>
        </is>
      </c>
      <c r="D93" s="4" t="inlineStr">
        <is>
          <t>3.07%</t>
        </is>
      </c>
      <c r="E93" s="4" t="inlineStr">
        <is>
          <t>4.10%</t>
        </is>
      </c>
    </row>
    <row r="94">
      <c r="A94" s="4" t="inlineStr">
        <is>
          <t>Weighted-average rate of compensation increase</t>
        </is>
      </c>
      <c r="C94" s="4" t="inlineStr">
        <is>
          <t>3.00%</t>
        </is>
      </c>
      <c r="D94" s="4" t="inlineStr">
        <is>
          <t>3.00%</t>
        </is>
      </c>
      <c r="E94" s="4" t="inlineStr">
        <is>
          <t>3.00%</t>
        </is>
      </c>
    </row>
    <row r="95">
      <c r="A95" s="4" t="inlineStr">
        <is>
          <t>Principal post retirement benefit plan [member] | Annual Expense [member] | Retiring currently at age 65 [member] | Male [member]</t>
        </is>
      </c>
    </row>
    <row r="96">
      <c r="A96" s="3" t="inlineStr">
        <is>
          <t>Actuarial assumptions used to determine the projected benefit obligation as at October 31 [Abstract]</t>
        </is>
      </c>
    </row>
    <row r="97">
      <c r="A97" s="4" t="inlineStr">
        <is>
          <t>Life expectancy for members | yr</t>
        </is>
      </c>
      <c r="C97" s="10" t="n">
        <v>23.4</v>
      </c>
      <c r="D97" s="10" t="n">
        <v>23.4</v>
      </c>
      <c r="E97" s="10" t="n">
        <v>23.3</v>
      </c>
    </row>
    <row r="98">
      <c r="A98" s="4" t="inlineStr">
        <is>
          <t>Principal post retirement benefit plan [member] | Annual Expense [member] | Retiring currently at age 65 [member] | Female [member]</t>
        </is>
      </c>
    </row>
    <row r="99">
      <c r="A99" s="3" t="inlineStr">
        <is>
          <t>Actuarial assumptions used to determine the projected benefit obligation as at October 31 [Abstract]</t>
        </is>
      </c>
    </row>
    <row r="100">
      <c r="A100" s="4" t="inlineStr">
        <is>
          <t>Life expectancy for members | yr</t>
        </is>
      </c>
      <c r="C100" s="10" t="n">
        <v>24.2</v>
      </c>
      <c r="D100" s="10" t="n">
        <v>24.1</v>
      </c>
      <c r="E100" s="10" t="n">
        <v>24.1</v>
      </c>
    </row>
    <row r="101">
      <c r="A101" s="4" t="inlineStr">
        <is>
          <t>Principal post retirement benefit plan [member] | Annual Expense [member] | Currently aged 45 and retiring at 65 [member] | Male [member]</t>
        </is>
      </c>
    </row>
    <row r="102">
      <c r="A102" s="3" t="inlineStr">
        <is>
          <t>Actuarial assumptions used to determine the projected benefit obligation as at October 31 [Abstract]</t>
        </is>
      </c>
    </row>
    <row r="103">
      <c r="A103" s="4" t="inlineStr">
        <is>
          <t>Life expectancy for members | yr</t>
        </is>
      </c>
      <c r="C103" s="10" t="n">
        <v>24.4</v>
      </c>
      <c r="D103" s="10" t="n">
        <v>24.3</v>
      </c>
      <c r="E103" s="10" t="n">
        <v>24.3</v>
      </c>
    </row>
    <row r="104">
      <c r="A104" s="4" t="inlineStr">
        <is>
          <t>Principal post retirement benefit plan [member] | Annual Expense [member] | Currently aged 45 and retiring at 65 [member] | Female [member]</t>
        </is>
      </c>
    </row>
    <row r="105">
      <c r="A105" s="3" t="inlineStr">
        <is>
          <t>Actuarial assumptions used to determine the projected benefit obligation as at October 31 [Abstract]</t>
        </is>
      </c>
    </row>
    <row r="106">
      <c r="A106" s="4" t="inlineStr">
        <is>
          <t>Life expectancy for members | yr</t>
        </is>
      </c>
      <c r="C106" s="10" t="n">
        <v>25.1</v>
      </c>
      <c r="D106" s="10" t="n">
        <v>25.1</v>
      </c>
      <c r="E106" s="5" t="n">
        <v>25</v>
      </c>
    </row>
    <row r="107">
      <c r="A107" s="4" t="inlineStr">
        <is>
          <t>Principal post retirement benefit plan [member] | Projected Benefit Obligation [member]</t>
        </is>
      </c>
    </row>
    <row r="108">
      <c r="A108" s="3" t="inlineStr">
        <is>
          <t>Actuarial assumptions used to determine the projected benefit obligation as at October 31 [Abstract]</t>
        </is>
      </c>
    </row>
    <row r="109">
      <c r="A109" s="4" t="inlineStr">
        <is>
          <t>Weighted-average discount rate for projected benefit obligation</t>
        </is>
      </c>
      <c r="C109" s="4" t="inlineStr">
        <is>
          <t>3.43%</t>
        </is>
      </c>
      <c r="D109" s="4" t="inlineStr">
        <is>
          <t>2.76%</t>
        </is>
      </c>
      <c r="E109" s="4" t="inlineStr">
        <is>
          <t>3.07%</t>
        </is>
      </c>
    </row>
    <row r="110">
      <c r="A110" s="4" t="inlineStr">
        <is>
          <t>Weighted-average rate of compensation increase</t>
        </is>
      </c>
      <c r="C110" s="4" t="inlineStr">
        <is>
          <t>2.80%</t>
        </is>
      </c>
      <c r="D110" s="4" t="inlineStr">
        <is>
          <t>3.00%</t>
        </is>
      </c>
      <c r="E110" s="4" t="inlineStr">
        <is>
          <t>3.00%</t>
        </is>
      </c>
    </row>
    <row r="111">
      <c r="A111" s="4" t="inlineStr">
        <is>
          <t>Principal post retirement benefit plan [member] | Projected Benefit Obligation [member] | Retiring currently at age 65 [member] | Male [member]</t>
        </is>
      </c>
    </row>
    <row r="112">
      <c r="A112" s="3" t="inlineStr">
        <is>
          <t>Actuarial assumptions used to determine the projected benefit obligation as at October 31 [Abstract]</t>
        </is>
      </c>
    </row>
    <row r="113">
      <c r="A113" s="4" t="inlineStr">
        <is>
          <t>Life expectancy for members | yr</t>
        </is>
      </c>
      <c r="C113" s="10" t="n">
        <v>23.5</v>
      </c>
      <c r="D113" s="10" t="n">
        <v>23.4</v>
      </c>
      <c r="E113" s="10" t="n">
        <v>23.4</v>
      </c>
    </row>
    <row r="114">
      <c r="A114" s="4" t="inlineStr">
        <is>
          <t>Principal post retirement benefit plan [member] | Projected Benefit Obligation [member] | Retiring currently at age 65 [member] | Female [member]</t>
        </is>
      </c>
    </row>
    <row r="115">
      <c r="A115" s="3" t="inlineStr">
        <is>
          <t>Actuarial assumptions used to determine the projected benefit obligation as at October 31 [Abstract]</t>
        </is>
      </c>
    </row>
    <row r="116">
      <c r="A116" s="4" t="inlineStr">
        <is>
          <t>Life expectancy for members | yr</t>
        </is>
      </c>
      <c r="C116" s="10" t="n">
        <v>24.2</v>
      </c>
      <c r="D116" s="10" t="n">
        <v>24.2</v>
      </c>
      <c r="E116" s="10" t="n">
        <v>24.1</v>
      </c>
    </row>
    <row r="117">
      <c r="A117" s="4" t="inlineStr">
        <is>
          <t>Principal post retirement benefit plan [member] | Projected Benefit Obligation [member] | Currently aged 45 and retiring at 65 [member] | Male [member]</t>
        </is>
      </c>
    </row>
    <row r="118">
      <c r="A118" s="3" t="inlineStr">
        <is>
          <t>Actuarial assumptions used to determine the projected benefit obligation as at October 31 [Abstract]</t>
        </is>
      </c>
    </row>
    <row r="119">
      <c r="A119" s="4" t="inlineStr">
        <is>
          <t>Life expectancy for members | yr</t>
        </is>
      </c>
      <c r="C119" s="10" t="n">
        <v>24.4</v>
      </c>
      <c r="D119" s="10" t="n">
        <v>24.4</v>
      </c>
      <c r="E119" s="10" t="n">
        <v>24.3</v>
      </c>
    </row>
    <row r="120">
      <c r="A120" s="4" t="inlineStr">
        <is>
          <t>Principal post retirement benefit plan [member] | Projected Benefit Obligation [member] | Currently aged 45 and retiring at 65 [member] | Female [member]</t>
        </is>
      </c>
    </row>
    <row r="121">
      <c r="A121" s="3" t="inlineStr">
        <is>
          <t>Actuarial assumptions used to determine the projected benefit obligation as at October 31 [Abstract]</t>
        </is>
      </c>
    </row>
    <row r="122">
      <c r="A122" s="4" t="inlineStr">
        <is>
          <t>Life expectancy for members | yr</t>
        </is>
      </c>
      <c r="C122" s="10" t="n">
        <v>25.1</v>
      </c>
      <c r="D122" s="10" t="n">
        <v>25.1</v>
      </c>
      <c r="E122" s="10" t="n">
        <v>25.1</v>
      </c>
    </row>
    <row r="123">
      <c r="A123" s="4" t="inlineStr">
        <is>
          <t>Principal post retirement benefit plan [member] | Change in projected benefit obligation [member]</t>
        </is>
      </c>
    </row>
    <row r="124">
      <c r="A124" s="3" t="inlineStr">
        <is>
          <t>Disclosure of defined benefit plans [line items]</t>
        </is>
      </c>
    </row>
    <row r="125">
      <c r="A125" s="4" t="inlineStr">
        <is>
          <t>Defined benefit obligation at beginning of year</t>
        </is>
      </c>
      <c r="B125" s="5" t="n">
        <v>466</v>
      </c>
      <c r="C125" s="6" t="n">
        <v>506</v>
      </c>
      <c r="D125" s="6" t="n">
        <v>620</v>
      </c>
      <c r="E125" s="6" t="n">
        <v>535</v>
      </c>
    </row>
    <row r="126">
      <c r="A126" s="4" t="inlineStr">
        <is>
          <t>Service cost - benefits earned</t>
        </is>
      </c>
      <c r="C126" s="5" t="n">
        <v>9</v>
      </c>
      <c r="D126" s="5" t="n">
        <v>17</v>
      </c>
      <c r="E126" s="5" t="n">
        <v>14</v>
      </c>
    </row>
    <row r="127">
      <c r="A127" s="4" t="inlineStr">
        <is>
          <t>Net interest cost (income) on net defined benefit liability (asset)</t>
        </is>
      </c>
      <c r="C127" s="5" t="n">
        <v>11</v>
      </c>
      <c r="D127" s="5" t="n">
        <v>17</v>
      </c>
      <c r="E127" s="5" t="n">
        <v>20</v>
      </c>
    </row>
    <row r="128">
      <c r="A128" s="4" t="inlineStr">
        <is>
          <t>Remeasurement (gain) loss - financial</t>
        </is>
      </c>
      <c r="C128" s="5" t="n">
        <v>-45</v>
      </c>
      <c r="D128" s="5" t="n">
        <v>-101</v>
      </c>
      <c r="E128" s="5" t="n">
        <v>92</v>
      </c>
    </row>
    <row r="129">
      <c r="A129" s="4" t="inlineStr">
        <is>
          <t>Remeasurement (gain) loss - demographic</t>
        </is>
      </c>
      <c r="D129" s="5" t="n">
        <v>-44</v>
      </c>
      <c r="E129" s="5" t="n">
        <v>-26</v>
      </c>
    </row>
    <row r="130">
      <c r="A130" s="4" t="inlineStr">
        <is>
          <t>Remeasurement (gain) loss - experience</t>
        </is>
      </c>
      <c r="C130" s="5" t="n">
        <v>-1</v>
      </c>
      <c r="D130" s="5" t="n">
        <v>9</v>
      </c>
    </row>
    <row r="131">
      <c r="A131" s="4" t="inlineStr">
        <is>
          <t>Benefits paid</t>
        </is>
      </c>
      <c r="C131" s="5" t="n">
        <v>-14</v>
      </c>
      <c r="D131" s="5" t="n">
        <v>-12</v>
      </c>
      <c r="E131" s="5" t="n">
        <v>-15</v>
      </c>
    </row>
    <row r="132">
      <c r="A132" s="4" t="inlineStr">
        <is>
          <t>Defined benefit obligation at end of year</t>
        </is>
      </c>
      <c r="C132" s="5" t="n">
        <v>466</v>
      </c>
      <c r="D132" s="5" t="n">
        <v>506</v>
      </c>
      <c r="E132" s="5" t="n">
        <v>620</v>
      </c>
    </row>
    <row r="133">
      <c r="A133" s="4" t="inlineStr">
        <is>
          <t>Principal post retirement benefit plan [member] | Change in projected benefit obligation [member] | Wholly unfunded defined benefit plans [member]</t>
        </is>
      </c>
    </row>
    <row r="134">
      <c r="A134" s="3" t="inlineStr">
        <is>
          <t>Disclosure of defined benefit plans [line items]</t>
        </is>
      </c>
    </row>
    <row r="135">
      <c r="A135" s="4" t="inlineStr">
        <is>
          <t>Defined benefit obligation at beginning of year</t>
        </is>
      </c>
      <c r="B135" s="5" t="n">
        <v>466</v>
      </c>
      <c r="C135" s="5" t="n">
        <v>506</v>
      </c>
      <c r="D135" s="5" t="n">
        <v>620</v>
      </c>
    </row>
    <row r="136">
      <c r="A136" s="4" t="inlineStr">
        <is>
          <t>Defined benefit obligation at end of year</t>
        </is>
      </c>
      <c r="C136" s="5" t="n">
        <v>466</v>
      </c>
      <c r="D136" s="5" t="n">
        <v>506</v>
      </c>
      <c r="E136" s="5" t="n">
        <v>620</v>
      </c>
    </row>
    <row r="137">
      <c r="A137" s="4" t="inlineStr">
        <is>
          <t>Principal post retirement benefit plan [member] | Change in plan assets [member]</t>
        </is>
      </c>
    </row>
    <row r="138">
      <c r="A138" s="3" t="inlineStr">
        <is>
          <t>Disclosure of defined benefit plans [line items]</t>
        </is>
      </c>
    </row>
    <row r="139">
      <c r="A139" s="4" t="inlineStr">
        <is>
          <t>Employer's contributions</t>
        </is>
      </c>
      <c r="C139" s="5" t="n">
        <v>14</v>
      </c>
      <c r="D139" s="5" t="n">
        <v>12</v>
      </c>
      <c r="E139" s="5" t="n">
        <v>15</v>
      </c>
    </row>
    <row r="140">
      <c r="A140" s="4" t="inlineStr">
        <is>
          <t>Benefits paid</t>
        </is>
      </c>
      <c r="C140" s="5" t="n">
        <v>-14</v>
      </c>
      <c r="D140" s="5" t="n">
        <v>-12</v>
      </c>
      <c r="E140" s="5" t="n">
        <v>-15</v>
      </c>
    </row>
    <row r="141">
      <c r="A141" s="4" t="inlineStr">
        <is>
          <t>Other pension and post retirement benefit plans [member]</t>
        </is>
      </c>
    </row>
    <row r="142">
      <c r="A142" s="3" t="inlineStr">
        <is>
          <t>Disclosure of defined benefit plans [line items]</t>
        </is>
      </c>
    </row>
    <row r="143">
      <c r="A143" s="4" t="inlineStr">
        <is>
          <t>Excess (deficit) of plan assets at fair value over projected benefit obligation</t>
        </is>
      </c>
      <c r="C143" s="5" t="n">
        <v>-724</v>
      </c>
      <c r="D143" s="5" t="n">
        <v>-921</v>
      </c>
      <c r="E143" s="5" t="n">
        <v>-989</v>
      </c>
    </row>
    <row r="144">
      <c r="A144" s="4" t="inlineStr">
        <is>
          <t>Effect of asset limitation and minimum funding requirement</t>
        </is>
      </c>
      <c r="C144" s="5" t="n">
        <v>-12</v>
      </c>
      <c r="D144" s="5" t="n">
        <v>-14</v>
      </c>
      <c r="E144" s="5" t="n">
        <v>-13</v>
      </c>
    </row>
    <row r="145">
      <c r="A145" s="4" t="inlineStr">
        <is>
          <t>Other assets in the Bank's Consolidated Balance Sheet</t>
        </is>
      </c>
      <c r="C145" s="5" t="n">
        <v>79</v>
      </c>
      <c r="D145" s="5" t="n">
        <v>3</v>
      </c>
      <c r="E145" s="5" t="n">
        <v>6</v>
      </c>
    </row>
    <row r="146">
      <c r="A146" s="4" t="inlineStr">
        <is>
          <t>Other liabilities in the Bank's Consolidated Balance Sheet</t>
        </is>
      </c>
      <c r="C146" s="5" t="n">
        <v>-815</v>
      </c>
      <c r="D146" s="5" t="n">
        <v>-938</v>
      </c>
      <c r="E146" s="5" t="n">
        <v>-1008</v>
      </c>
    </row>
    <row r="147">
      <c r="A147" s="4" t="inlineStr">
        <is>
          <t>Net defined benefit asset (liability)</t>
        </is>
      </c>
      <c r="C147" s="5" t="n">
        <v>-736</v>
      </c>
      <c r="D147" s="5" t="n">
        <v>-935</v>
      </c>
      <c r="E147" s="5" t="n">
        <v>-1002</v>
      </c>
    </row>
    <row r="148">
      <c r="A148" s="4" t="inlineStr">
        <is>
          <t>Service cost - benefits earned</t>
        </is>
      </c>
      <c r="C148" s="5" t="n">
        <v>8</v>
      </c>
      <c r="D148" s="5" t="n">
        <v>9</v>
      </c>
      <c r="E148" s="5" t="n">
        <v>9</v>
      </c>
    </row>
    <row r="149">
      <c r="A149" s="4" t="inlineStr">
        <is>
          <t>Net interest cost (income) on net defined benefit liability (asset)</t>
        </is>
      </c>
      <c r="C149" s="5" t="n">
        <v>19</v>
      </c>
      <c r="D149" s="5" t="n">
        <v>28</v>
      </c>
      <c r="E149" s="5" t="n">
        <v>33</v>
      </c>
    </row>
    <row r="150">
      <c r="A150" s="4" t="inlineStr">
        <is>
          <t>Remeasurement (gain) loss - financial</t>
        </is>
      </c>
      <c r="C150" s="5" t="n">
        <v>-86</v>
      </c>
      <c r="D150" s="5" t="n">
        <v>128</v>
      </c>
      <c r="E150" s="5" t="n">
        <v>430</v>
      </c>
    </row>
    <row r="151">
      <c r="A151" s="4" t="inlineStr">
        <is>
          <t>Remeasurement gain (loss) - return on plan assets less interest income</t>
        </is>
      </c>
      <c r="C151" s="5" t="n">
        <v>-108</v>
      </c>
      <c r="D151" s="5" t="n">
        <v>-93</v>
      </c>
      <c r="E151" s="5" t="n">
        <v>-207</v>
      </c>
    </row>
    <row r="152">
      <c r="A152" s="4" t="inlineStr">
        <is>
          <t>Remeasurement (gain) loss - demographic</t>
        </is>
      </c>
      <c r="C152" s="5" t="n">
        <v>5</v>
      </c>
      <c r="D152" s="5" t="n">
        <v>-80</v>
      </c>
      <c r="E152" s="5" t="n">
        <v>2</v>
      </c>
    </row>
    <row r="153">
      <c r="A153" s="4" t="inlineStr">
        <is>
          <t>Remeasurement (gain) loss - experience</t>
        </is>
      </c>
      <c r="C153" s="5" t="n">
        <v>-1</v>
      </c>
      <c r="D153" s="5" t="n">
        <v>9</v>
      </c>
      <c r="E153" s="5" t="n">
        <v>6</v>
      </c>
    </row>
    <row r="154">
      <c r="A154" s="4" t="inlineStr">
        <is>
          <t>Employer's contributions</t>
        </is>
      </c>
      <c r="B154" s="5" t="n">
        <v>40</v>
      </c>
    </row>
    <row r="155">
      <c r="A155" s="4" t="inlineStr">
        <is>
          <t>Past service cost (credit)</t>
        </is>
      </c>
      <c r="C155" s="5" t="n">
        <v>11</v>
      </c>
      <c r="D155" s="5" t="n">
        <v>-3</v>
      </c>
      <c r="E155" s="5" t="n">
        <v>-30</v>
      </c>
    </row>
    <row r="156">
      <c r="A156" s="4" t="inlineStr">
        <is>
          <t>Defined benefit administrative expenses</t>
        </is>
      </c>
      <c r="C156" s="5" t="n">
        <v>3</v>
      </c>
      <c r="D156" s="5" t="n">
        <v>5</v>
      </c>
      <c r="E156" s="5" t="n">
        <v>6</v>
      </c>
    </row>
    <row r="157">
      <c r="A157" s="4" t="inlineStr">
        <is>
          <t>Total expense</t>
        </is>
      </c>
      <c r="C157" s="6" t="n">
        <v>41</v>
      </c>
      <c r="D157" s="6" t="n">
        <v>39</v>
      </c>
      <c r="E157" s="6" t="n">
        <v>18</v>
      </c>
    </row>
    <row r="158">
      <c r="A158" s="4" t="inlineStr">
        <is>
          <t>Other pension and post retirement benefit plans [member] | Annual Expense [member]</t>
        </is>
      </c>
    </row>
    <row r="159">
      <c r="A159" s="3" t="inlineStr">
        <is>
          <t>Actuarial assumptions used to determine the projected benefit obligation as at October 31 [Abstract]</t>
        </is>
      </c>
    </row>
    <row r="160">
      <c r="A160" s="4" t="inlineStr">
        <is>
          <t>Weighted-average discount rate for projected benefit obligation</t>
        </is>
      </c>
      <c r="C160" s="4" t="inlineStr">
        <is>
          <t>2.74%</t>
        </is>
      </c>
      <c r="D160" s="4" t="inlineStr">
        <is>
          <t>3.12%</t>
        </is>
      </c>
      <c r="E160" s="4" t="inlineStr">
        <is>
          <t>4.37%</t>
        </is>
      </c>
    </row>
    <row r="161">
      <c r="A161" s="4" t="inlineStr">
        <is>
          <t>Weighted-average rate of compensation increase</t>
        </is>
      </c>
      <c r="C161" s="4" t="inlineStr">
        <is>
          <t>1.03%</t>
        </is>
      </c>
      <c r="D161" s="4" t="inlineStr">
        <is>
          <t>1.00%</t>
        </is>
      </c>
      <c r="E161" s="4" t="inlineStr">
        <is>
          <t>1.03%</t>
        </is>
      </c>
    </row>
    <row r="162">
      <c r="A162" s="4" t="inlineStr">
        <is>
          <t>Other pension and post retirement benefit plans [member] | Annual Expense [member] | Retiring currently at age 65 [member] | Male [member]</t>
        </is>
      </c>
    </row>
    <row r="163">
      <c r="A163" s="3" t="inlineStr">
        <is>
          <t>Actuarial assumptions used to determine the projected benefit obligation as at October 31 [Abstract]</t>
        </is>
      </c>
    </row>
    <row r="164">
      <c r="A164" s="4" t="inlineStr">
        <is>
          <t>Life expectancy for members | yr</t>
        </is>
      </c>
      <c r="C164" s="10" t="n">
        <v>21.5</v>
      </c>
      <c r="D164" s="10" t="n">
        <v>22.1</v>
      </c>
      <c r="E164" s="10" t="n">
        <v>22.1</v>
      </c>
    </row>
    <row r="165">
      <c r="A165" s="4" t="inlineStr">
        <is>
          <t>Other pension and post retirement benefit plans [member] | Annual Expense [member] | Retiring currently at age 65 [member] | Female [member]</t>
        </is>
      </c>
    </row>
    <row r="166">
      <c r="A166" s="3" t="inlineStr">
        <is>
          <t>Actuarial assumptions used to determine the projected benefit obligation as at October 31 [Abstract]</t>
        </is>
      </c>
    </row>
    <row r="167">
      <c r="A167" s="4" t="inlineStr">
        <is>
          <t>Life expectancy for members | yr</t>
        </is>
      </c>
      <c r="C167" s="10" t="n">
        <v>23.1</v>
      </c>
      <c r="D167" s="10" t="n">
        <v>23.7</v>
      </c>
      <c r="E167" s="10" t="n">
        <v>23.7</v>
      </c>
    </row>
    <row r="168">
      <c r="A168" s="4" t="inlineStr">
        <is>
          <t>Other pension and post retirement benefit plans [member] | Annual Expense [member] | Currently aged 45 and retiring at 65 [member] | Male [member]</t>
        </is>
      </c>
    </row>
    <row r="169">
      <c r="A169" s="3" t="inlineStr">
        <is>
          <t>Actuarial assumptions used to determine the projected benefit obligation as at October 31 [Abstract]</t>
        </is>
      </c>
    </row>
    <row r="170">
      <c r="A170" s="4" t="inlineStr">
        <is>
          <t>Life expectancy for members | yr</t>
        </is>
      </c>
      <c r="C170" s="10" t="n">
        <v>22.2</v>
      </c>
      <c r="D170" s="10" t="n">
        <v>22.7</v>
      </c>
      <c r="E170" s="10" t="n">
        <v>22.7</v>
      </c>
    </row>
    <row r="171">
      <c r="A171" s="4" t="inlineStr">
        <is>
          <t>Other pension and post retirement benefit plans [member] | Annual Expense [member] | Currently aged 45 and retiring at 65 [member] | Female [member]</t>
        </is>
      </c>
    </row>
    <row r="172">
      <c r="A172" s="3" t="inlineStr">
        <is>
          <t>Actuarial assumptions used to determine the projected benefit obligation as at October 31 [Abstract]</t>
        </is>
      </c>
    </row>
    <row r="173">
      <c r="A173" s="4" t="inlineStr">
        <is>
          <t>Life expectancy for members | yr</t>
        </is>
      </c>
      <c r="C173" s="10" t="n">
        <v>23.9</v>
      </c>
      <c r="D173" s="10" t="n">
        <v>24.5</v>
      </c>
      <c r="E173" s="10" t="n">
        <v>24.5</v>
      </c>
    </row>
    <row r="174">
      <c r="A174" s="4" t="inlineStr">
        <is>
          <t>Other pension and post retirement benefit plans [member] | Projected Benefit Obligation [member]</t>
        </is>
      </c>
    </row>
    <row r="175">
      <c r="A175" s="3" t="inlineStr">
        <is>
          <t>Actuarial assumptions used to determine the projected benefit obligation as at October 31 [Abstract]</t>
        </is>
      </c>
    </row>
    <row r="176">
      <c r="A176" s="4" t="inlineStr">
        <is>
          <t>Weighted-average discount rate for projected benefit obligation</t>
        </is>
      </c>
      <c r="C176" s="4" t="inlineStr">
        <is>
          <t>2.99%</t>
        </is>
      </c>
      <c r="D176" s="4" t="inlineStr">
        <is>
          <t>2.74%</t>
        </is>
      </c>
      <c r="E176" s="4" t="inlineStr">
        <is>
          <t>3.12%</t>
        </is>
      </c>
    </row>
    <row r="177">
      <c r="A177" s="4" t="inlineStr">
        <is>
          <t>Weighted-average rate of compensation increase</t>
        </is>
      </c>
      <c r="C177" s="4" t="inlineStr">
        <is>
          <t>0.98%</t>
        </is>
      </c>
      <c r="D177" s="4" t="inlineStr">
        <is>
          <t>1.03%</t>
        </is>
      </c>
      <c r="E177" s="4" t="inlineStr">
        <is>
          <t>1.00%</t>
        </is>
      </c>
    </row>
    <row r="178">
      <c r="A178" s="4" t="inlineStr">
        <is>
          <t>Other pension and post retirement benefit plans [member] | Projected Benefit Obligation [member] | Retiring currently at age 65 [member] | Male [member]</t>
        </is>
      </c>
    </row>
    <row r="179">
      <c r="A179" s="3" t="inlineStr">
        <is>
          <t>Actuarial assumptions used to determine the projected benefit obligation as at October 31 [Abstract]</t>
        </is>
      </c>
    </row>
    <row r="180">
      <c r="A180" s="4" t="inlineStr">
        <is>
          <t>Life expectancy for members | yr</t>
        </is>
      </c>
      <c r="C180" s="10" t="n">
        <v>21.6</v>
      </c>
      <c r="D180" s="10" t="n">
        <v>21.5</v>
      </c>
      <c r="E180" s="10" t="n">
        <v>22.1</v>
      </c>
    </row>
    <row r="181">
      <c r="A181" s="4" t="inlineStr">
        <is>
          <t>Other pension and post retirement benefit plans [member] | Projected Benefit Obligation [member] | Retiring currently at age 65 [member] | Female [member]</t>
        </is>
      </c>
    </row>
    <row r="182">
      <c r="A182" s="3" t="inlineStr">
        <is>
          <t>Actuarial assumptions used to determine the projected benefit obligation as at October 31 [Abstract]</t>
        </is>
      </c>
    </row>
    <row r="183">
      <c r="A183" s="4" t="inlineStr">
        <is>
          <t>Life expectancy for members | yr</t>
        </is>
      </c>
      <c r="C183" s="10" t="n">
        <v>23.1</v>
      </c>
      <c r="D183" s="10" t="n">
        <v>23.1</v>
      </c>
      <c r="E183" s="10" t="n">
        <v>23.7</v>
      </c>
    </row>
    <row r="184">
      <c r="A184" s="4" t="inlineStr">
        <is>
          <t>Other pension and post retirement benefit plans [member] | Projected Benefit Obligation [member] | Currently aged 45 and retiring at 65 [member] | Male [member]</t>
        </is>
      </c>
    </row>
    <row r="185">
      <c r="A185" s="3" t="inlineStr">
        <is>
          <t>Actuarial assumptions used to determine the projected benefit obligation as at October 31 [Abstract]</t>
        </is>
      </c>
    </row>
    <row r="186">
      <c r="A186" s="4" t="inlineStr">
        <is>
          <t>Life expectancy for members | yr</t>
        </is>
      </c>
      <c r="C186" s="10" t="n">
        <v>22.3</v>
      </c>
      <c r="D186" s="10" t="n">
        <v>22.2</v>
      </c>
      <c r="E186" s="10" t="n">
        <v>22.7</v>
      </c>
    </row>
    <row r="187">
      <c r="A187" s="4" t="inlineStr">
        <is>
          <t>Other pension and post retirement benefit plans [member] | Projected Benefit Obligation [member] | Currently aged 45 and retiring at 65 [member] | Female [member]</t>
        </is>
      </c>
    </row>
    <row r="188">
      <c r="A188" s="3" t="inlineStr">
        <is>
          <t>Actuarial assumptions used to determine the projected benefit obligation as at October 31 [Abstract]</t>
        </is>
      </c>
    </row>
    <row r="189">
      <c r="A189" s="4" t="inlineStr">
        <is>
          <t>Life expectancy for members | yr</t>
        </is>
      </c>
      <c r="C189" s="5" t="n">
        <v>24</v>
      </c>
      <c r="D189" s="10" t="n">
        <v>23.9</v>
      </c>
      <c r="E189" s="10" t="n">
        <v>24.5</v>
      </c>
    </row>
    <row r="190">
      <c r="A190" s="4" t="inlineStr">
        <is>
          <t>Other pension and post retirement benefit plans [member] | Change in projected benefit obligation [member]</t>
        </is>
      </c>
    </row>
    <row r="191">
      <c r="A191" s="3" t="inlineStr">
        <is>
          <t>Disclosure of defined benefit plans [line items]</t>
        </is>
      </c>
    </row>
    <row r="192">
      <c r="A192" s="4" t="inlineStr">
        <is>
          <t>Defined benefit obligation at beginning of year</t>
        </is>
      </c>
      <c r="B192" s="5" t="n">
        <v>2691</v>
      </c>
      <c r="C192" s="6" t="n">
        <v>2967</v>
      </c>
      <c r="D192" s="6" t="n">
        <v>2948</v>
      </c>
      <c r="E192" s="6" t="n">
        <v>2569</v>
      </c>
    </row>
    <row r="193">
      <c r="A193" s="4" t="inlineStr">
        <is>
          <t>Service cost - benefits earned</t>
        </is>
      </c>
      <c r="C193" s="5" t="n">
        <v>8</v>
      </c>
      <c r="D193" s="5" t="n">
        <v>9</v>
      </c>
      <c r="E193" s="5" t="n">
        <v>9</v>
      </c>
    </row>
    <row r="194">
      <c r="A194" s="4" t="inlineStr">
        <is>
          <t>Net interest cost (income) on net defined benefit liability (asset)</t>
        </is>
      </c>
      <c r="C194" s="5" t="n">
        <v>56</v>
      </c>
      <c r="D194" s="5" t="n">
        <v>80</v>
      </c>
      <c r="E194" s="5" t="n">
        <v>106</v>
      </c>
    </row>
    <row r="195">
      <c r="A195" s="4" t="inlineStr">
        <is>
          <t>Remeasurement (gain) loss - financial</t>
        </is>
      </c>
      <c r="C195" s="5" t="n">
        <v>-86</v>
      </c>
      <c r="D195" s="5" t="n">
        <v>128</v>
      </c>
      <c r="E195" s="5" t="n">
        <v>430</v>
      </c>
    </row>
    <row r="196">
      <c r="A196" s="4" t="inlineStr">
        <is>
          <t>Remeasurement (gain) loss - demographic</t>
        </is>
      </c>
      <c r="C196" s="5" t="n">
        <v>5</v>
      </c>
      <c r="D196" s="5" t="n">
        <v>-80</v>
      </c>
      <c r="E196" s="5" t="n">
        <v>2</v>
      </c>
    </row>
    <row r="197">
      <c r="A197" s="4" t="inlineStr">
        <is>
          <t>Remeasurement (gain) loss - experience</t>
        </is>
      </c>
      <c r="C197" s="5" t="n">
        <v>-1</v>
      </c>
      <c r="D197" s="5" t="n">
        <v>9</v>
      </c>
      <c r="E197" s="5" t="n">
        <v>6</v>
      </c>
    </row>
    <row r="198">
      <c r="A198" s="4" t="inlineStr">
        <is>
          <t>Benefits paid</t>
        </is>
      </c>
      <c r="C198" s="5" t="n">
        <v>-139</v>
      </c>
      <c r="D198" s="5" t="n">
        <v>-144</v>
      </c>
      <c r="E198" s="5" t="n">
        <v>-143</v>
      </c>
    </row>
    <row r="199">
      <c r="A199" s="4" t="inlineStr">
        <is>
          <t>Change in foreign currency exchange rate</t>
        </is>
      </c>
      <c r="C199" s="5" t="n">
        <v>-130</v>
      </c>
      <c r="D199" s="5" t="n">
        <v>20</v>
      </c>
      <c r="E199" s="5" t="n">
        <v>-1</v>
      </c>
    </row>
    <row r="200">
      <c r="A200" s="4" t="inlineStr">
        <is>
          <t>Past service cost (credit)</t>
        </is>
      </c>
      <c r="C200" s="5" t="n">
        <v>11</v>
      </c>
      <c r="D200" s="5" t="n">
        <v>-3</v>
      </c>
      <c r="E200" s="5" t="n">
        <v>-30</v>
      </c>
    </row>
    <row r="201">
      <c r="A201" s="4" t="inlineStr">
        <is>
          <t>Defined benefit obligation at end of year</t>
        </is>
      </c>
      <c r="C201" s="5" t="n">
        <v>2691</v>
      </c>
      <c r="D201" s="5" t="n">
        <v>2967</v>
      </c>
      <c r="E201" s="5" t="n">
        <v>2948</v>
      </c>
    </row>
    <row r="202">
      <c r="A202" s="4" t="inlineStr">
        <is>
          <t>Other pension and post retirement benefit plans [member] | Change in projected benefit obligation [member] | Wholly or partly funded defined benefit plans [member]</t>
        </is>
      </c>
    </row>
    <row r="203">
      <c r="A203" s="3" t="inlineStr">
        <is>
          <t>Disclosure of defined benefit plans [line items]</t>
        </is>
      </c>
    </row>
    <row r="204">
      <c r="A204" s="4" t="inlineStr">
        <is>
          <t>Defined benefit obligation at beginning of year</t>
        </is>
      </c>
      <c r="B204" s="5" t="n">
        <v>1879</v>
      </c>
      <c r="C204" s="5" t="n">
        <v>2067</v>
      </c>
      <c r="D204" s="5" t="n">
        <v>2073</v>
      </c>
    </row>
    <row r="205">
      <c r="A205" s="4" t="inlineStr">
        <is>
          <t>Defined benefit obligation at end of year</t>
        </is>
      </c>
      <c r="C205" s="5" t="n">
        <v>1879</v>
      </c>
      <c r="D205" s="5" t="n">
        <v>2067</v>
      </c>
      <c r="E205" s="5" t="n">
        <v>2073</v>
      </c>
    </row>
    <row r="206">
      <c r="A206" s="4" t="inlineStr">
        <is>
          <t>Other pension and post retirement benefit plans [member] | Change in projected benefit obligation [member] | Wholly unfunded defined benefit plans [member]</t>
        </is>
      </c>
    </row>
    <row r="207">
      <c r="A207" s="3" t="inlineStr">
        <is>
          <t>Disclosure of defined benefit plans [line items]</t>
        </is>
      </c>
    </row>
    <row r="208">
      <c r="A208" s="4" t="inlineStr">
        <is>
          <t>Defined benefit obligation at beginning of year</t>
        </is>
      </c>
      <c r="B208" s="5" t="n">
        <v>812</v>
      </c>
      <c r="C208" s="5" t="n">
        <v>900</v>
      </c>
      <c r="D208" s="5" t="n">
        <v>875</v>
      </c>
    </row>
    <row r="209">
      <c r="A209" s="4" t="inlineStr">
        <is>
          <t>Defined benefit obligation at end of year</t>
        </is>
      </c>
      <c r="C209" s="5" t="n">
        <v>812</v>
      </c>
      <c r="D209" s="5" t="n">
        <v>900</v>
      </c>
      <c r="E209" s="5" t="n">
        <v>875</v>
      </c>
    </row>
    <row r="210">
      <c r="A210" s="4" t="inlineStr">
        <is>
          <t>Other pension and post retirement benefit plans [member] | Change in plan assets [member]</t>
        </is>
      </c>
    </row>
    <row r="211">
      <c r="A211" s="3" t="inlineStr">
        <is>
          <t>Disclosure of defined benefit plans [line items]</t>
        </is>
      </c>
    </row>
    <row r="212">
      <c r="A212" s="4" t="inlineStr">
        <is>
          <t>Defined benefit obligation at beginning of year</t>
        </is>
      </c>
      <c r="B212" s="6" t="n">
        <v>1967</v>
      </c>
      <c r="C212" s="5" t="n">
        <v>2046</v>
      </c>
      <c r="D212" s="5" t="n">
        <v>1959</v>
      </c>
      <c r="E212" s="5" t="n">
        <v>1733</v>
      </c>
    </row>
    <row r="213">
      <c r="A213" s="4" t="inlineStr">
        <is>
          <t>Net interest cost (income) on net defined benefit liability (asset)</t>
        </is>
      </c>
      <c r="C213" s="5" t="n">
        <v>37</v>
      </c>
      <c r="D213" s="5" t="n">
        <v>52</v>
      </c>
      <c r="E213" s="5" t="n">
        <v>73</v>
      </c>
    </row>
    <row r="214">
      <c r="A214" s="4" t="inlineStr">
        <is>
          <t>Remeasurement gain (loss) - return on plan assets less interest income</t>
        </is>
      </c>
      <c r="C214" s="5" t="n">
        <v>106</v>
      </c>
      <c r="D214" s="5" t="n">
        <v>96</v>
      </c>
      <c r="E214" s="5" t="n">
        <v>205</v>
      </c>
    </row>
    <row r="215">
      <c r="A215" s="4" t="inlineStr">
        <is>
          <t>Employer's contributions</t>
        </is>
      </c>
      <c r="C215" s="5" t="n">
        <v>38</v>
      </c>
      <c r="D215" s="5" t="n">
        <v>72</v>
      </c>
      <c r="E215" s="5" t="n">
        <v>96</v>
      </c>
    </row>
    <row r="216">
      <c r="A216" s="4" t="inlineStr">
        <is>
          <t>Benefits paid</t>
        </is>
      </c>
      <c r="C216" s="5" t="n">
        <v>-139</v>
      </c>
      <c r="D216" s="5" t="n">
        <v>-144</v>
      </c>
      <c r="E216" s="5" t="n">
        <v>-143</v>
      </c>
    </row>
    <row r="217">
      <c r="A217" s="4" t="inlineStr">
        <is>
          <t>Change in foreign currency exchange rate</t>
        </is>
      </c>
      <c r="C217" s="5" t="n">
        <v>-118</v>
      </c>
      <c r="D217" s="5" t="n">
        <v>18</v>
      </c>
      <c r="E217" s="5" t="n">
        <v>-1</v>
      </c>
    </row>
    <row r="218">
      <c r="A218" s="4" t="inlineStr">
        <is>
          <t>Defined benefit administrative expenses</t>
        </is>
      </c>
      <c r="C218" s="5" t="n">
        <v>-3</v>
      </c>
      <c r="D218" s="5" t="n">
        <v>-7</v>
      </c>
      <c r="E218" s="5" t="n">
        <v>-4</v>
      </c>
    </row>
    <row r="219">
      <c r="A219" s="4" t="inlineStr">
        <is>
          <t>Defined benefit obligation at end of year</t>
        </is>
      </c>
      <c r="C219" s="6" t="n">
        <v>1967</v>
      </c>
      <c r="D219" s="6" t="n">
        <v>2046</v>
      </c>
      <c r="E219" s="6" t="n">
        <v>1959</v>
      </c>
    </row>
  </sheetData>
  <mergeCells count="2">
    <mergeCell ref="A1:A2"/>
    <mergeCell ref="B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Employee Benefit Plans' Obligations, Assets, Funded Status and Expense (Parenthetical) (Details) - CAD ($) $ in Millions</t>
        </is>
      </c>
      <c r="B1" s="2" t="inlineStr">
        <is>
          <t>12 Months Ended</t>
        </is>
      </c>
    </row>
    <row r="2">
      <c r="B2" s="2" t="inlineStr">
        <is>
          <t>Oct. 31, 2019</t>
        </is>
      </c>
      <c r="C2" s="2" t="inlineStr">
        <is>
          <t>Oct. 31, 2021</t>
        </is>
      </c>
      <c r="D2" s="2" t="inlineStr">
        <is>
          <t>Oct. 31, 2020</t>
        </is>
      </c>
    </row>
    <row r="3">
      <c r="A3" s="3" t="inlineStr">
        <is>
          <t>Disclosure of defined benefit plans [line items]</t>
        </is>
      </c>
    </row>
    <row r="4">
      <c r="A4" s="4" t="inlineStr">
        <is>
          <t>Assumed overall health care cost trend rate</t>
        </is>
      </c>
      <c r="C4" s="4" t="inlineStr">
        <is>
          <t>3.13%</t>
        </is>
      </c>
      <c r="D4" s="4" t="inlineStr">
        <is>
          <t>3.26%</t>
        </is>
      </c>
    </row>
    <row r="5">
      <c r="A5" s="4" t="inlineStr">
        <is>
          <t>Past service cost [member] | TD Auto Finance LLC [member]</t>
        </is>
      </c>
    </row>
    <row r="6">
      <c r="A6" s="3" t="inlineStr">
        <is>
          <t>Disclosure of defined benefit plans [line items]</t>
        </is>
      </c>
    </row>
    <row r="7">
      <c r="A7" s="4" t="inlineStr">
        <is>
          <t>Gains (losses) on pension plan amendments</t>
        </is>
      </c>
      <c r="B7" s="6" t="n">
        <v>33</v>
      </c>
    </row>
    <row r="8">
      <c r="A8" s="4" t="inlineStr">
        <is>
          <t>Assumed to gradually decline by the year 2040 and remain at that level thereafter [Member]</t>
        </is>
      </c>
    </row>
    <row r="9">
      <c r="A9" s="3" t="inlineStr">
        <is>
          <t>Disclosure of defined benefit plans [line items]</t>
        </is>
      </c>
    </row>
    <row r="10">
      <c r="A10" s="4" t="inlineStr">
        <is>
          <t>Assumed overall health care cost trend rate</t>
        </is>
      </c>
      <c r="C10" s="4" t="inlineStr">
        <is>
          <t>1.08%</t>
        </is>
      </c>
      <c r="D10" s="4" t="inlineStr">
        <is>
          <t>1.06%</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mounts Recognized in the Consolidated Balance Sheet (Details) - CAD ($) $ in Millions</t>
        </is>
      </c>
      <c r="B1" s="2" t="inlineStr">
        <is>
          <t>Oct. 31, 2021</t>
        </is>
      </c>
      <c r="C1" s="2" t="inlineStr">
        <is>
          <t>Oct. 31, 2020</t>
        </is>
      </c>
      <c r="D1" s="2" t="inlineStr">
        <is>
          <t>Oct. 31, 2019</t>
        </is>
      </c>
    </row>
    <row r="2">
      <c r="A2" s="3" t="inlineStr">
        <is>
          <t>Disclosure of net defined benefit liability (asset) [line items]</t>
        </is>
      </c>
    </row>
    <row r="3">
      <c r="A3" s="4" t="inlineStr">
        <is>
          <t>Defined Benefit plan recognized in Other Assets</t>
        </is>
      </c>
      <c r="B3" s="6" t="n">
        <v>637</v>
      </c>
      <c r="C3" s="6" t="n">
        <v>9</v>
      </c>
    </row>
    <row r="4">
      <c r="A4" s="4" t="inlineStr">
        <is>
          <t>Defined Benefit plan recognized in Other Liabilities</t>
        </is>
      </c>
      <c r="B4" s="5" t="n">
        <v>1592</v>
      </c>
      <c r="C4" s="5" t="n">
        <v>3302</v>
      </c>
    </row>
    <row r="5">
      <c r="A5" s="4" t="inlineStr">
        <is>
          <t>Other assets [member]</t>
        </is>
      </c>
    </row>
    <row r="6">
      <c r="A6" s="3" t="inlineStr">
        <is>
          <t>Disclosure of net defined benefit liability (asset) [line items]</t>
        </is>
      </c>
    </row>
    <row r="7">
      <c r="A7" s="4" t="inlineStr">
        <is>
          <t>Defined Benefit plan recognized in Other Assets</t>
        </is>
      </c>
      <c r="B7" s="5" t="n">
        <v>637</v>
      </c>
      <c r="C7" s="5" t="n">
        <v>9</v>
      </c>
      <c r="D7" s="6" t="n">
        <v>13</v>
      </c>
    </row>
    <row r="8">
      <c r="A8" s="4" t="inlineStr">
        <is>
          <t>Other assets [member] | Principal pension plans [member]</t>
        </is>
      </c>
    </row>
    <row r="9">
      <c r="A9" s="3" t="inlineStr">
        <is>
          <t>Disclosure of net defined benefit liability (asset) [line items]</t>
        </is>
      </c>
    </row>
    <row r="10">
      <c r="A10" s="4" t="inlineStr">
        <is>
          <t>Defined Benefit plan recognized in Other Assets</t>
        </is>
      </c>
      <c r="B10" s="5" t="n">
        <v>554</v>
      </c>
    </row>
    <row r="11">
      <c r="A11" s="4" t="inlineStr">
        <is>
          <t>Other assets [member] | Other pension and post retirement benefit plans [member]</t>
        </is>
      </c>
    </row>
    <row r="12">
      <c r="A12" s="3" t="inlineStr">
        <is>
          <t>Disclosure of net defined benefit liability (asset) [line items]</t>
        </is>
      </c>
    </row>
    <row r="13">
      <c r="A13" s="4" t="inlineStr">
        <is>
          <t>Defined Benefit plan recognized in Other Assets</t>
        </is>
      </c>
      <c r="B13" s="5" t="n">
        <v>79</v>
      </c>
      <c r="C13" s="5" t="n">
        <v>3</v>
      </c>
      <c r="D13" s="5" t="n">
        <v>6</v>
      </c>
    </row>
    <row r="14">
      <c r="A14" s="4" t="inlineStr">
        <is>
          <t>Other assets [member] | Other employee benefit plans [member]</t>
        </is>
      </c>
    </row>
    <row r="15">
      <c r="A15" s="3" t="inlineStr">
        <is>
          <t>Disclosure of net defined benefit liability (asset) [line items]</t>
        </is>
      </c>
    </row>
    <row r="16">
      <c r="A16" s="4" t="inlineStr">
        <is>
          <t>Defined Benefit plan recognized in Other Assets</t>
        </is>
      </c>
      <c r="B16" s="5" t="n">
        <v>4</v>
      </c>
      <c r="C16" s="5" t="n">
        <v>6</v>
      </c>
      <c r="D16" s="5" t="n">
        <v>7</v>
      </c>
    </row>
    <row r="17">
      <c r="A17" s="4" t="inlineStr">
        <is>
          <t>Other liabilities [member]</t>
        </is>
      </c>
    </row>
    <row r="18">
      <c r="A18" s="3" t="inlineStr">
        <is>
          <t>Disclosure of net defined benefit liability (asset) [line items]</t>
        </is>
      </c>
    </row>
    <row r="19">
      <c r="A19" s="4" t="inlineStr">
        <is>
          <t>Defined Benefit plan recognized in Other Liabilities</t>
        </is>
      </c>
      <c r="B19" s="5" t="n">
        <v>1592</v>
      </c>
      <c r="C19" s="5" t="n">
        <v>3302</v>
      </c>
      <c r="D19" s="5" t="n">
        <v>2781</v>
      </c>
    </row>
    <row r="20">
      <c r="A20" s="4" t="inlineStr">
        <is>
          <t>Other liabilities [member] | Principal pension plans [member]</t>
        </is>
      </c>
    </row>
    <row r="21">
      <c r="A21" s="3" t="inlineStr">
        <is>
          <t>Disclosure of net defined benefit liability (asset) [line items]</t>
        </is>
      </c>
    </row>
    <row r="22">
      <c r="A22" s="4" t="inlineStr">
        <is>
          <t>Defined Benefit plan recognized in Other Liabilities</t>
        </is>
      </c>
      <c r="C22" s="5" t="n">
        <v>1428</v>
      </c>
      <c r="D22" s="5" t="n">
        <v>741</v>
      </c>
    </row>
    <row r="23">
      <c r="A23" s="4" t="inlineStr">
        <is>
          <t>Other liabilities [member] | Principal post retirement benefit plan [member]</t>
        </is>
      </c>
    </row>
    <row r="24">
      <c r="A24" s="3" t="inlineStr">
        <is>
          <t>Disclosure of net defined benefit liability (asset) [line items]</t>
        </is>
      </c>
    </row>
    <row r="25">
      <c r="A25" s="4" t="inlineStr">
        <is>
          <t>Defined Benefit plan recognized in Other Liabilities</t>
        </is>
      </c>
      <c r="B25" s="5" t="n">
        <v>466</v>
      </c>
      <c r="C25" s="5" t="n">
        <v>506</v>
      </c>
      <c r="D25" s="5" t="n">
        <v>620</v>
      </c>
    </row>
    <row r="26">
      <c r="A26" s="4" t="inlineStr">
        <is>
          <t>Other liabilities [member] | Other pension and post retirement benefit plans [member]</t>
        </is>
      </c>
    </row>
    <row r="27">
      <c r="A27" s="3" t="inlineStr">
        <is>
          <t>Disclosure of net defined benefit liability (asset) [line items]</t>
        </is>
      </c>
    </row>
    <row r="28">
      <c r="A28" s="4" t="inlineStr">
        <is>
          <t>Defined Benefit plan recognized in Other Liabilities</t>
        </is>
      </c>
      <c r="B28" s="5" t="n">
        <v>815</v>
      </c>
      <c r="C28" s="5" t="n">
        <v>938</v>
      </c>
      <c r="D28" s="5" t="n">
        <v>1008</v>
      </c>
    </row>
    <row r="29">
      <c r="A29" s="4" t="inlineStr">
        <is>
          <t>Other liabilities [member] | Other employee benefit plans [member]</t>
        </is>
      </c>
    </row>
    <row r="30">
      <c r="A30" s="3" t="inlineStr">
        <is>
          <t>Disclosure of net defined benefit liability (asset) [line items]</t>
        </is>
      </c>
    </row>
    <row r="31">
      <c r="A31" s="4" t="inlineStr">
        <is>
          <t>Defined Benefit plan recognized in Other Liabilities</t>
        </is>
      </c>
      <c r="B31" s="5" t="n">
        <v>311</v>
      </c>
      <c r="C31" s="5" t="n">
        <v>430</v>
      </c>
      <c r="D31" s="5" t="n">
        <v>412</v>
      </c>
    </row>
    <row r="32">
      <c r="A32" s="4" t="inlineStr">
        <is>
          <t>Other assets and liabilities [member]</t>
        </is>
      </c>
    </row>
    <row r="33">
      <c r="A33" s="3" t="inlineStr">
        <is>
          <t>Disclosure of net defined benefit liability (asset) [line items]</t>
        </is>
      </c>
    </row>
    <row r="34">
      <c r="A34" s="4" t="inlineStr">
        <is>
          <t>Net amount recognized</t>
        </is>
      </c>
      <c r="B34" s="6" t="n">
        <v>-955</v>
      </c>
      <c r="C34" s="6" t="n">
        <v>-3293</v>
      </c>
      <c r="D34" s="6" t="n">
        <v>-276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measurement of Defined Benefit Plans (Details) - CAD ($) $ in Millions</t>
        </is>
      </c>
      <c r="B1" s="2" t="inlineStr">
        <is>
          <t>12 Months Ended</t>
        </is>
      </c>
    </row>
    <row r="2">
      <c r="B2" s="2" t="inlineStr">
        <is>
          <t>Oct. 31, 2021</t>
        </is>
      </c>
      <c r="C2" s="2" t="inlineStr">
        <is>
          <t>Oct. 31, 2020</t>
        </is>
      </c>
      <c r="D2" s="2" t="inlineStr">
        <is>
          <t>Oct. 31, 2019</t>
        </is>
      </c>
    </row>
    <row r="3">
      <c r="A3" s="4" t="inlineStr">
        <is>
          <t>Principal pension plans [member]</t>
        </is>
      </c>
    </row>
    <row r="4">
      <c r="A4" s="3" t="inlineStr">
        <is>
          <t>Disclosure of net defined benefit liability (asset) [line items]</t>
        </is>
      </c>
    </row>
    <row r="5">
      <c r="A5" s="4" t="inlineStr">
        <is>
          <t>Remeasurement gains (losses) – financial</t>
        </is>
      </c>
      <c r="B5" s="6" t="n">
        <v>1460</v>
      </c>
      <c r="C5" s="6" t="n">
        <v>-617</v>
      </c>
      <c r="D5" s="6" t="n">
        <v>-1565</v>
      </c>
    </row>
    <row r="6">
      <c r="A6" s="4" t="inlineStr">
        <is>
          <t>Remeasurement gains (losses) – experience</t>
        </is>
      </c>
      <c r="B6" s="5" t="n">
        <v>-137</v>
      </c>
      <c r="C6" s="5" t="n">
        <v>-56</v>
      </c>
      <c r="D6" s="5" t="n">
        <v>-83</v>
      </c>
    </row>
    <row r="7">
      <c r="A7" s="4" t="inlineStr">
        <is>
          <t>Remeasurement gains (losses) – return on plan assets less interest</t>
        </is>
      </c>
      <c r="B7" s="5" t="n">
        <v>742</v>
      </c>
      <c r="C7" s="5" t="n">
        <v>15</v>
      </c>
      <c r="D7" s="5" t="n">
        <v>775</v>
      </c>
    </row>
    <row r="8">
      <c r="A8" s="4" t="inlineStr">
        <is>
          <t>Total</t>
        </is>
      </c>
      <c r="B8" s="5" t="n">
        <v>2065</v>
      </c>
      <c r="C8" s="5" t="n">
        <v>-658</v>
      </c>
      <c r="D8" s="5" t="n">
        <v>-873</v>
      </c>
    </row>
    <row r="9">
      <c r="A9" s="4" t="inlineStr">
        <is>
          <t>Principal post retirement benefit plan [Member]</t>
        </is>
      </c>
    </row>
    <row r="10">
      <c r="A10" s="3" t="inlineStr">
        <is>
          <t>Disclosure of net defined benefit liability (asset) [line items]</t>
        </is>
      </c>
    </row>
    <row r="11">
      <c r="A11" s="4" t="inlineStr">
        <is>
          <t>Remeasurement gains (losses) – financial</t>
        </is>
      </c>
      <c r="B11" s="5" t="n">
        <v>45</v>
      </c>
      <c r="C11" s="5" t="n">
        <v>101</v>
      </c>
      <c r="D11" s="5" t="n">
        <v>-92</v>
      </c>
    </row>
    <row r="12">
      <c r="A12" s="4" t="inlineStr">
        <is>
          <t>Remeasurement gains (losses) – demographic</t>
        </is>
      </c>
      <c r="C12" s="5" t="n">
        <v>44</v>
      </c>
      <c r="D12" s="5" t="n">
        <v>26</v>
      </c>
    </row>
    <row r="13">
      <c r="A13" s="4" t="inlineStr">
        <is>
          <t>Remeasurement gains (losses) – experience</t>
        </is>
      </c>
      <c r="B13" s="5" t="n">
        <v>1</v>
      </c>
      <c r="C13" s="5" t="n">
        <v>-9</v>
      </c>
    </row>
    <row r="14">
      <c r="A14" s="4" t="inlineStr">
        <is>
          <t>Total</t>
        </is>
      </c>
      <c r="B14" s="5" t="n">
        <v>46</v>
      </c>
      <c r="C14" s="5" t="n">
        <v>136</v>
      </c>
      <c r="D14" s="5" t="n">
        <v>-66</v>
      </c>
    </row>
    <row r="15">
      <c r="A15" s="4" t="inlineStr">
        <is>
          <t>Other pension and post retirement benefit plans [Member]</t>
        </is>
      </c>
    </row>
    <row r="16">
      <c r="A16" s="3" t="inlineStr">
        <is>
          <t>Disclosure of net defined benefit liability (asset) [line items]</t>
        </is>
      </c>
    </row>
    <row r="17">
      <c r="A17" s="4" t="inlineStr">
        <is>
          <t>Remeasurement gains (losses) – financial</t>
        </is>
      </c>
      <c r="B17" s="5" t="n">
        <v>86</v>
      </c>
      <c r="C17" s="5" t="n">
        <v>-128</v>
      </c>
      <c r="D17" s="5" t="n">
        <v>-430</v>
      </c>
    </row>
    <row r="18">
      <c r="A18" s="4" t="inlineStr">
        <is>
          <t>Remeasurement gains (losses) – demographic</t>
        </is>
      </c>
      <c r="B18" s="5" t="n">
        <v>-5</v>
      </c>
      <c r="C18" s="5" t="n">
        <v>80</v>
      </c>
      <c r="D18" s="5" t="n">
        <v>-2</v>
      </c>
    </row>
    <row r="19">
      <c r="A19" s="4" t="inlineStr">
        <is>
          <t>Remeasurement gains (losses) – experience</t>
        </is>
      </c>
      <c r="B19" s="5" t="n">
        <v>1</v>
      </c>
      <c r="C19" s="5" t="n">
        <v>-9</v>
      </c>
      <c r="D19" s="5" t="n">
        <v>-6</v>
      </c>
    </row>
    <row r="20">
      <c r="A20" s="4" t="inlineStr">
        <is>
          <t>Remeasurement gains (losses) – return on plan assets less interest</t>
        </is>
      </c>
      <c r="B20" s="5" t="n">
        <v>108</v>
      </c>
      <c r="C20" s="5" t="n">
        <v>93</v>
      </c>
      <c r="D20" s="5" t="n">
        <v>207</v>
      </c>
    </row>
    <row r="21">
      <c r="A21" s="4" t="inlineStr">
        <is>
          <t>Total</t>
        </is>
      </c>
      <c r="B21" s="6" t="n">
        <v>190</v>
      </c>
      <c r="C21" s="6" t="n">
        <v>36</v>
      </c>
      <c r="D21" s="6" t="n">
        <v>-231</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measurement of Defined Benefit Plans (Parenthetical) (Details) - CAD ($) $ in Millions</t>
        </is>
      </c>
      <c r="B1" s="2" t="inlineStr">
        <is>
          <t>12 Months Ended</t>
        </is>
      </c>
    </row>
    <row r="2">
      <c r="B2" s="2" t="inlineStr">
        <is>
          <t>Oct. 31, 2021</t>
        </is>
      </c>
      <c r="C2" s="2" t="inlineStr">
        <is>
          <t>Oct. 31, 2020</t>
        </is>
      </c>
      <c r="D2" s="2" t="inlineStr">
        <is>
          <t>Oct. 31, 2019</t>
        </is>
      </c>
    </row>
    <row r="3">
      <c r="A3" s="3" t="inlineStr">
        <is>
          <t>Gain (loss) on remeasurement, net defined benefit liability (asset) [abstract]</t>
        </is>
      </c>
    </row>
    <row r="4">
      <c r="A4" s="4" t="inlineStr">
        <is>
          <t>Remeasurement gains (losses) recognized in other comprehensive income in respect of other employee defined benefit plans</t>
        </is>
      </c>
      <c r="B4" s="6" t="n">
        <v>121</v>
      </c>
      <c r="C4" s="6" t="n">
        <v>-44</v>
      </c>
      <c r="D4" s="6" t="n">
        <v>-7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1" customWidth="1" min="2" max="2"/>
  </cols>
  <sheetData>
    <row r="1">
      <c r="A1" s="1" t="inlineStr">
        <is>
          <t>Summary of Expected Future Benefit Payments (Details) $ in Millions</t>
        </is>
      </c>
      <c r="B1" s="2" t="inlineStr">
        <is>
          <t>12 Months Ended</t>
        </is>
      </c>
    </row>
    <row r="2">
      <c r="B2" s="2" t="inlineStr">
        <is>
          <t>Oct. 31, 2021CAD ($)</t>
        </is>
      </c>
    </row>
    <row r="3">
      <c r="A3" s="4" t="inlineStr">
        <is>
          <t>Principal pension plans [member]</t>
        </is>
      </c>
    </row>
    <row r="4">
      <c r="A4" s="3" t="inlineStr">
        <is>
          <t>Disclosure of expected future benefit payments [Line Items]</t>
        </is>
      </c>
    </row>
    <row r="5">
      <c r="A5" s="4" t="inlineStr">
        <is>
          <t>2022</t>
        </is>
      </c>
      <c r="B5" s="6" t="n">
        <v>410</v>
      </c>
    </row>
    <row r="6">
      <c r="A6" s="4" t="inlineStr">
        <is>
          <t>2023</t>
        </is>
      </c>
      <c r="B6" s="5" t="n">
        <v>433</v>
      </c>
    </row>
    <row r="7">
      <c r="A7" s="4" t="inlineStr">
        <is>
          <t>2024</t>
        </is>
      </c>
      <c r="B7" s="5" t="n">
        <v>453</v>
      </c>
    </row>
    <row r="8">
      <c r="A8" s="4" t="inlineStr">
        <is>
          <t>2025</t>
        </is>
      </c>
      <c r="B8" s="5" t="n">
        <v>472</v>
      </c>
    </row>
    <row r="9">
      <c r="A9" s="4" t="inlineStr">
        <is>
          <t>2026</t>
        </is>
      </c>
      <c r="B9" s="5" t="n">
        <v>490</v>
      </c>
    </row>
    <row r="10">
      <c r="A10" s="4" t="inlineStr">
        <is>
          <t>2027-2031</t>
        </is>
      </c>
      <c r="B10" s="5" t="n">
        <v>2672</v>
      </c>
    </row>
    <row r="11">
      <c r="A11" s="4" t="inlineStr">
        <is>
          <t>Total</t>
        </is>
      </c>
      <c r="B11" s="5" t="n">
        <v>4930</v>
      </c>
    </row>
    <row r="12">
      <c r="A12" s="4" t="inlineStr">
        <is>
          <t>Principal post retirement benefit plan [Member]</t>
        </is>
      </c>
    </row>
    <row r="13">
      <c r="A13" s="3" t="inlineStr">
        <is>
          <t>Disclosure of expected future benefit payments [Line Items]</t>
        </is>
      </c>
    </row>
    <row r="14">
      <c r="A14" s="4" t="inlineStr">
        <is>
          <t>2022</t>
        </is>
      </c>
      <c r="B14" s="5" t="n">
        <v>20</v>
      </c>
    </row>
    <row r="15">
      <c r="A15" s="4" t="inlineStr">
        <is>
          <t>2023</t>
        </is>
      </c>
      <c r="B15" s="5" t="n">
        <v>21</v>
      </c>
    </row>
    <row r="16">
      <c r="A16" s="4" t="inlineStr">
        <is>
          <t>2024</t>
        </is>
      </c>
      <c r="B16" s="5" t="n">
        <v>22</v>
      </c>
    </row>
    <row r="17">
      <c r="A17" s="4" t="inlineStr">
        <is>
          <t>2025</t>
        </is>
      </c>
      <c r="B17" s="5" t="n">
        <v>23</v>
      </c>
    </row>
    <row r="18">
      <c r="A18" s="4" t="inlineStr">
        <is>
          <t>2026</t>
        </is>
      </c>
      <c r="B18" s="5" t="n">
        <v>24</v>
      </c>
    </row>
    <row r="19">
      <c r="A19" s="4" t="inlineStr">
        <is>
          <t>2027-2031</t>
        </is>
      </c>
      <c r="B19" s="5" t="n">
        <v>131</v>
      </c>
    </row>
    <row r="20">
      <c r="A20" s="4" t="inlineStr">
        <is>
          <t>Total</t>
        </is>
      </c>
      <c r="B20" s="5" t="n">
        <v>241</v>
      </c>
    </row>
    <row r="21">
      <c r="A21" s="4" t="inlineStr">
        <is>
          <t>Other pension and post retirement benefit plans [Member]</t>
        </is>
      </c>
    </row>
    <row r="22">
      <c r="A22" s="3" t="inlineStr">
        <is>
          <t>Disclosure of expected future benefit payments [Line Items]</t>
        </is>
      </c>
    </row>
    <row r="23">
      <c r="A23" s="4" t="inlineStr">
        <is>
          <t>2022</t>
        </is>
      </c>
      <c r="B23" s="5" t="n">
        <v>144</v>
      </c>
    </row>
    <row r="24">
      <c r="A24" s="4" t="inlineStr">
        <is>
          <t>2023</t>
        </is>
      </c>
      <c r="B24" s="5" t="n">
        <v>145</v>
      </c>
    </row>
    <row r="25">
      <c r="A25" s="4" t="inlineStr">
        <is>
          <t>2024</t>
        </is>
      </c>
      <c r="B25" s="5" t="n">
        <v>148</v>
      </c>
    </row>
    <row r="26">
      <c r="A26" s="4" t="inlineStr">
        <is>
          <t>2025</t>
        </is>
      </c>
      <c r="B26" s="5" t="n">
        <v>150</v>
      </c>
    </row>
    <row r="27">
      <c r="A27" s="4" t="inlineStr">
        <is>
          <t>2026</t>
        </is>
      </c>
      <c r="B27" s="5" t="n">
        <v>150</v>
      </c>
    </row>
    <row r="28">
      <c r="A28" s="4" t="inlineStr">
        <is>
          <t>2027-2031</t>
        </is>
      </c>
      <c r="B28" s="5" t="n">
        <v>750</v>
      </c>
    </row>
    <row r="29">
      <c r="A29" s="4" t="inlineStr">
        <is>
          <t>Total</t>
        </is>
      </c>
      <c r="B29" s="6" t="n">
        <v>1487</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Disaggregation of Projections Benefit Obligation (Details) - CAD ($) $ in Millions</t>
        </is>
      </c>
      <c r="B1" s="2" t="inlineStr">
        <is>
          <t>Oct. 31, 2021</t>
        </is>
      </c>
      <c r="C1" s="2" t="inlineStr">
        <is>
          <t>Oct. 31, 2020</t>
        </is>
      </c>
      <c r="D1" s="2" t="inlineStr">
        <is>
          <t>Oct. 31, 2019</t>
        </is>
      </c>
    </row>
    <row r="2">
      <c r="A2" s="4" t="inlineStr">
        <is>
          <t>Principal pension plans [member]</t>
        </is>
      </c>
    </row>
    <row r="3">
      <c r="A3" s="3" t="inlineStr">
        <is>
          <t>Disclosure Of Projection Benefit Obligations [Line Items]</t>
        </is>
      </c>
    </row>
    <row r="4">
      <c r="A4" s="4" t="inlineStr">
        <is>
          <t>Defined benefit obligation, at present value</t>
        </is>
      </c>
      <c r="B4" s="6" t="n">
        <v>8788</v>
      </c>
      <c r="C4" s="6" t="n">
        <v>9668</v>
      </c>
      <c r="D4" s="6" t="n">
        <v>8558</v>
      </c>
    </row>
    <row r="5">
      <c r="A5" s="4" t="inlineStr">
        <is>
          <t>Principal post retirement benefit plan [Member]</t>
        </is>
      </c>
    </row>
    <row r="6">
      <c r="A6" s="3" t="inlineStr">
        <is>
          <t>Disclosure Of Projection Benefit Obligations [Line Items]</t>
        </is>
      </c>
    </row>
    <row r="7">
      <c r="A7" s="4" t="inlineStr">
        <is>
          <t>Defined benefit obligation, at present value</t>
        </is>
      </c>
      <c r="B7" s="5" t="n">
        <v>466</v>
      </c>
      <c r="C7" s="5" t="n">
        <v>506</v>
      </c>
      <c r="D7" s="5" t="n">
        <v>620</v>
      </c>
    </row>
    <row r="8">
      <c r="A8" s="4" t="inlineStr">
        <is>
          <t>Other pension and post retirement benefit plans [Member]</t>
        </is>
      </c>
    </row>
    <row r="9">
      <c r="A9" s="3" t="inlineStr">
        <is>
          <t>Disclosure Of Projection Benefit Obligations [Line Items]</t>
        </is>
      </c>
    </row>
    <row r="10">
      <c r="A10" s="4" t="inlineStr">
        <is>
          <t>Defined benefit obligation, at present value</t>
        </is>
      </c>
      <c r="B10" s="5" t="n">
        <v>2691</v>
      </c>
      <c r="C10" s="5" t="n">
        <v>2967</v>
      </c>
      <c r="D10" s="5" t="n">
        <v>2948</v>
      </c>
    </row>
    <row r="11">
      <c r="A11" s="4" t="inlineStr">
        <is>
          <t>Active Members [Member] | Principal pension plans [member]</t>
        </is>
      </c>
    </row>
    <row r="12">
      <c r="A12" s="3" t="inlineStr">
        <is>
          <t>Disclosure Of Projection Benefit Obligations [Line Items]</t>
        </is>
      </c>
    </row>
    <row r="13">
      <c r="A13" s="4" t="inlineStr">
        <is>
          <t>Defined benefit obligation, at present value</t>
        </is>
      </c>
      <c r="B13" s="5" t="n">
        <v>6048</v>
      </c>
      <c r="C13" s="5" t="n">
        <v>6812</v>
      </c>
      <c r="D13" s="5" t="n">
        <v>5925</v>
      </c>
    </row>
    <row r="14">
      <c r="A14" s="4" t="inlineStr">
        <is>
          <t>Active Members [Member] | Principal post retirement benefit plan [Member]</t>
        </is>
      </c>
    </row>
    <row r="15">
      <c r="A15" s="3" t="inlineStr">
        <is>
          <t>Disclosure Of Projection Benefit Obligations [Line Items]</t>
        </is>
      </c>
    </row>
    <row r="16">
      <c r="A16" s="4" t="inlineStr">
        <is>
          <t>Defined benefit obligation, at present value</t>
        </is>
      </c>
      <c r="B16" s="5" t="n">
        <v>191</v>
      </c>
      <c r="C16" s="5" t="n">
        <v>209</v>
      </c>
      <c r="D16" s="5" t="n">
        <v>318</v>
      </c>
    </row>
    <row r="17">
      <c r="A17" s="4" t="inlineStr">
        <is>
          <t>Active Members [Member] | Other pension and post retirement benefit plans [Member]</t>
        </is>
      </c>
    </row>
    <row r="18">
      <c r="A18" s="3" t="inlineStr">
        <is>
          <t>Disclosure Of Projection Benefit Obligations [Line Items]</t>
        </is>
      </c>
    </row>
    <row r="19">
      <c r="A19" s="4" t="inlineStr">
        <is>
          <t>Defined benefit obligation, at present value</t>
        </is>
      </c>
      <c r="B19" s="5" t="n">
        <v>375</v>
      </c>
      <c r="C19" s="5" t="n">
        <v>503</v>
      </c>
      <c r="D19" s="5" t="n">
        <v>494</v>
      </c>
    </row>
    <row r="20">
      <c r="A20" s="4" t="inlineStr">
        <is>
          <t>Deferred Members [Member] | Principal pension plans [member]</t>
        </is>
      </c>
    </row>
    <row r="21">
      <c r="A21" s="3" t="inlineStr">
        <is>
          <t>Disclosure Of Projection Benefit Obligations [Line Items]</t>
        </is>
      </c>
    </row>
    <row r="22">
      <c r="A22" s="4" t="inlineStr">
        <is>
          <t>Defined benefit obligation, at present value</t>
        </is>
      </c>
      <c r="B22" s="5" t="n">
        <v>596</v>
      </c>
      <c r="C22" s="5" t="n">
        <v>650</v>
      </c>
      <c r="D22" s="5" t="n">
        <v>577</v>
      </c>
    </row>
    <row r="23">
      <c r="A23" s="4" t="inlineStr">
        <is>
          <t>Deferred Members [Member] | Other pension and post retirement benefit plans [Member]</t>
        </is>
      </c>
    </row>
    <row r="24">
      <c r="A24" s="3" t="inlineStr">
        <is>
          <t>Disclosure Of Projection Benefit Obligations [Line Items]</t>
        </is>
      </c>
    </row>
    <row r="25">
      <c r="A25" s="4" t="inlineStr">
        <is>
          <t>Defined benefit obligation, at present value</t>
        </is>
      </c>
      <c r="B25" s="5" t="n">
        <v>497</v>
      </c>
      <c r="C25" s="5" t="n">
        <v>579</v>
      </c>
      <c r="D25" s="5" t="n">
        <v>588</v>
      </c>
    </row>
    <row r="26">
      <c r="A26" s="4" t="inlineStr">
        <is>
          <t>Retired Members [Member] | Principal pension plans [member]</t>
        </is>
      </c>
    </row>
    <row r="27">
      <c r="A27" s="3" t="inlineStr">
        <is>
          <t>Disclosure Of Projection Benefit Obligations [Line Items]</t>
        </is>
      </c>
    </row>
    <row r="28">
      <c r="A28" s="4" t="inlineStr">
        <is>
          <t>Defined benefit obligation, at present value</t>
        </is>
      </c>
      <c r="B28" s="5" t="n">
        <v>2144</v>
      </c>
      <c r="C28" s="5" t="n">
        <v>2206</v>
      </c>
      <c r="D28" s="5" t="n">
        <v>2056</v>
      </c>
    </row>
    <row r="29">
      <c r="A29" s="4" t="inlineStr">
        <is>
          <t>Retired Members [Member] | Principal post retirement benefit plan [Member]</t>
        </is>
      </c>
    </row>
    <row r="30">
      <c r="A30" s="3" t="inlineStr">
        <is>
          <t>Disclosure Of Projection Benefit Obligations [Line Items]</t>
        </is>
      </c>
    </row>
    <row r="31">
      <c r="A31" s="4" t="inlineStr">
        <is>
          <t>Defined benefit obligation, at present value</t>
        </is>
      </c>
      <c r="B31" s="5" t="n">
        <v>275</v>
      </c>
      <c r="C31" s="5" t="n">
        <v>297</v>
      </c>
      <c r="D31" s="5" t="n">
        <v>302</v>
      </c>
    </row>
    <row r="32">
      <c r="A32" s="4" t="inlineStr">
        <is>
          <t>Retired Members [Member] | Other pension and post retirement benefit plans [Member]</t>
        </is>
      </c>
    </row>
    <row r="33">
      <c r="A33" s="3" t="inlineStr">
        <is>
          <t>Disclosure Of Projection Benefit Obligations [Line Items]</t>
        </is>
      </c>
    </row>
    <row r="34">
      <c r="A34" s="4" t="inlineStr">
        <is>
          <t>Defined benefit obligation, at present value</t>
        </is>
      </c>
      <c r="B34" s="6" t="n">
        <v>1819</v>
      </c>
      <c r="C34" s="6" t="n">
        <v>1885</v>
      </c>
      <c r="D34" s="6" t="n">
        <v>1866</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Duration of Projected Benefit Obligation (Details)</t>
        </is>
      </c>
      <c r="B1" s="2" t="inlineStr">
        <is>
          <t>12 Months Ended</t>
        </is>
      </c>
    </row>
    <row r="2">
      <c r="B2" s="2" t="inlineStr">
        <is>
          <t>Oct. 31, 2021</t>
        </is>
      </c>
      <c r="C2" s="2" t="inlineStr">
        <is>
          <t>Oct. 31, 2020</t>
        </is>
      </c>
      <c r="D2" s="2" t="inlineStr">
        <is>
          <t>Oct. 31, 2019</t>
        </is>
      </c>
    </row>
    <row r="3">
      <c r="A3" s="4" t="inlineStr">
        <is>
          <t>Principal pension plans [member]</t>
        </is>
      </c>
    </row>
    <row r="4">
      <c r="A4" s="3" t="inlineStr">
        <is>
          <t>Disclosure Of Information About Maturity Profile Of Defined Benefit Obligation [Line Items]</t>
        </is>
      </c>
    </row>
    <row r="5">
      <c r="A5" s="4" t="inlineStr">
        <is>
          <t>Weighted-average duration</t>
        </is>
      </c>
      <c r="B5" s="4" t="inlineStr">
        <is>
          <t>15 years</t>
        </is>
      </c>
      <c r="C5" s="4" t="inlineStr">
        <is>
          <t>16 years</t>
        </is>
      </c>
      <c r="D5" s="4" t="inlineStr">
        <is>
          <t>16 years</t>
        </is>
      </c>
    </row>
    <row r="6">
      <c r="A6" s="4" t="inlineStr">
        <is>
          <t>Principal post retirement benefit plan [member]</t>
        </is>
      </c>
    </row>
    <row r="7">
      <c r="A7" s="3" t="inlineStr">
        <is>
          <t>Disclosure Of Information About Maturity Profile Of Defined Benefit Obligation [Line Items]</t>
        </is>
      </c>
    </row>
    <row r="8">
      <c r="A8" s="4" t="inlineStr">
        <is>
          <t>Weighted-average duration</t>
        </is>
      </c>
      <c r="B8" s="4" t="inlineStr">
        <is>
          <t>14 years</t>
        </is>
      </c>
      <c r="C8" s="4" t="inlineStr">
        <is>
          <t>15 years</t>
        </is>
      </c>
      <c r="D8" s="4" t="inlineStr">
        <is>
          <t>18 years</t>
        </is>
      </c>
    </row>
    <row r="9">
      <c r="A9" s="4" t="inlineStr">
        <is>
          <t>Other pension and post retirement benefit plans [member]</t>
        </is>
      </c>
    </row>
    <row r="10">
      <c r="A10" s="3" t="inlineStr">
        <is>
          <t>Disclosure Of Information About Maturity Profile Of Defined Benefit Obligation [Line Items]</t>
        </is>
      </c>
    </row>
    <row r="11">
      <c r="A11" s="4" t="inlineStr">
        <is>
          <t>Weighted-average duration</t>
        </is>
      </c>
      <c r="B11" s="4" t="inlineStr">
        <is>
          <t>12 years</t>
        </is>
      </c>
      <c r="C11" s="4" t="inlineStr">
        <is>
          <t>13 years</t>
        </is>
      </c>
      <c r="D11" s="4" t="inlineStr">
        <is>
          <t>13 years</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s</t>
        </is>
      </c>
      <c r="B1" s="2" t="inlineStr">
        <is>
          <t>12 Months Ended</t>
        </is>
      </c>
    </row>
    <row r="2">
      <c r="B2" s="2" t="inlineStr">
        <is>
          <t>Oct. 31, 2021</t>
        </is>
      </c>
    </row>
    <row r="3">
      <c r="A3" s="3" t="inlineStr">
        <is>
          <t>Text Block [Abstract]</t>
        </is>
      </c>
    </row>
    <row r="4">
      <c r="A4" s="4" t="inlineStr">
        <is>
          <t>Derivatives</t>
        </is>
      </c>
      <c r="B4" s="4" t="inlineStr">
        <is>
          <t>NOTE 11: DERIVATIVES (a) DERIVATIVE PRODUCT TYPES AND RISK EXPOSURES The majority of the Bank’s derivative contracts are OTC transactions that are bilaterally negotiated between the Bank and the counterparty to the contract. The remainder are exchange-traded contracts transacted through organized and regulated exchanges and consist primarily of certain options and futures. The Bank’s derivative transactions relate to trading and non-trading activities. The purpose of derivatives held for non-trading activities is primarily for managing interest rate, foreign exchange, and equity risk related to the Bank’s funding, lending, investment, and other structural market risk management activities. The Bank’s risk management strategy for these risks is discussed in shaded sections of the “Managing Risk” section of the MD&amp;A. Where hedge accounting is applied, only a specific or a combination of risk components are hedged, including benchmark interest rate, foreign exchange rate, and equity price components. All these risk components are observable in the relevant market environment and the change in the fair value or the variability in cash flows attributable to these risk components can be reliably measured for hedged items. The Bank also enters into derivative transactions to economically hedge certain exposures that do not otherwise qualify for hedge accounting, or where hedge accounting is not considered feasible. Where the derivatives are in hedge relationships, the main sources of ineffectiveness can be attributed to differences between hedging instruments and hedged items:
• Differences in fixed rates, when contractual coupons of the fixed rate hedged items are designated;
• Differences in the discounting factors, when hedging derivatives are collateralized;
• CVA on the hedging derivatives; and
• Mismatch in critical terms such as tenor and timing of cash flows between hedging instruments and hedged items. To mitigate a portion of the ineffectiveness, the Bank designates the benchmark risk component of contractual cash flows of hedged items and executes hedging derivatives with high-quality counterparties. The majority of the Bank’s hedging derivatives are collateralized. Interest Rate Derivatives Interest rate swaps are OTC contracts in which two counterparties agree to exchange cash flows over a period of time based on rates applied to a specified notional amount. This includes interest rate swaps that are transacted and settled through a clearing house which acts as a central counterparty. A typical interest rate swap would require one counterparty to pay a fixed market interest rate in exchange for a variable market interest rate determined from time to time, with both calculated on a specified notional amount. No exchange of principal amount takes place. Forward rate agreements are OTC contracts that effectively fix a future interest rate for a period of time. A typical forward rate agreement provides that at a pre-determined future date, a cash settlement will be made between the counterparties based upon the difference between a contracted rate and a market rate to be determined in the future, calculated on a specified notional amount. No exchange of principal amount takes place. Interest rate options are contracts in which one party (the purchaser of an option) acquires from another party (the writer of an option), in exchange for a premium, the right, but not the obligation, either to buy or sell, on a specified future date or series of future dates or within a specified time, a specified financial instrument at a contracted price. The underlying financial instrument will have a market price which varies in response to changes in interest rates. In managing the Bank’s interest rate exposure, the Bank acts as both a writer and purchaser of these options. Options are transacted both OTC and through exchanges. Interest rate futures are standardized contracts transacted on an exchange. They are based upon an agreement to buy or sell a specified quantity of a financial instrument on a specified future date, at a contracted price. These contracts differ from forward rate agreements in that they are in standard amounts with standard settlement dates and are transacted on an exchange. The Bank uses interest rate swaps to hedge its exposure to benchmark interest rate risk by modifying the repricing or maturity characteristics of existing and/or forecast assets and liabilities, including funding and investment activities. These swaps are designated in either fair value hedges against fixed rate assets/liabilities or cash flow hedges against floating rate assets/liabilities. For fair value hedges, the Bank assesses and measures the hedge effectiveness based on the change in the fair value or cash flows of the derivative hedging instrument relative to the change in the fair value or cash flows of the hedged item. For cash flow hedges, the Bank uses a hypothetical derivative having terms that identically match the critical terms of the hedged item as the proxy for measuring the change in fair value or cash flows of the hedged item. Foreign Exchange Derivatives Foreign exchange forwards are OTC contracts in which one counterparty contracts with another to exchange a specified amount of one currency for a specified amount of a second currency, at a future date or range of dates. Swap contracts comprise foreign exchange swaps and cross-currency interest rate swaps. Foreign exchange swaps are transactions in which a foreign currency is simultaneously purchased in the spot market and sold in the forward market, or vice-versa. Cross-currency interest rate swaps are transactions in which counterparties exchange principal and interest cash flows in different currencies over a period of time. These contracts are used to manage currency and/or interest rate exposures. Foreign exchange futures contracts are similar to foreign exchange forward contracts but differ in that they are in standard currency amounts with standard settlement dates and are transacted on an exchange. The Bank uses non-derivative instruments such as foreign currency deposit liabilities and derivative instruments such as cross-currency swaps and foreign exchange forwards to hedge its foreign currency exposure. These hedging instruments are designated in either net investment hedges or cash flow hedges. For net investment hedges, the Bank assesses and measures the hedge effectiveness based on the change in the fair value of the hedging instrument relative to the translation gains and losses on the net investment in the foreign operation. For cash flow hedges, the Bank assesses and measures the hedge effectiveness based on the change in the fair value of the hedging instrument relative to the change in the cash flows of the foreign currency denominated asset/liability attributable to foreign exchange risk, using the hypothetical derivative method. Credit Derivatives The Bank uses credit derivatives such as credit default swaps (CDS) and total return swaps in managing risks of the Bank’s corporate loan portfolio and other cash instruments, as well as managing counterparty credit risk on derivatives. Credit risk is the risk of loss if a borrower or counterparty in a transaction fails to meet its agreed payment obligations. The Bank uses credit derivatives to mitigate industry concentration and borrower-specific exposure as part of the Bank’s portfolio risk management techniques. The credit, legal, and other risks associated with these transactions are controlled through well established procedures. The Bank’s policy is to enter into these transactions with investment grade financial institutions. Credit risk to these counterparties is managed through the same approval, limit, and monitoring processes that is used for all counterparties to which the Bank has credit exposure. Credit derivatives are OTC contracts designed to transfer the credit risk in an underlying financial instrument (usually termed as a reference asset) from one counterparty to another. The most common credit derivatives are CDS, which include contracts transacted through clearing houses, and total return swaps. In CDS contracts, the CDS purchaser acquires credit protection on a reference asset or group of assets from a writer of CDS in exchange for a premium. The purchaser may pay the agreed premium at inception or over a period of time. The credit protection compensates the purchaser for deterioration in value of the reference asset or group of assets upon the occurrence of certain credit events such as bankruptcy, or changes in specified credit rating or credit index. Settlement may be cash based or physical, requiring the delivery of the reference asset to the CDS writer. In total return swap contracts, one counterparty agrees to pay or receive from the other cash amounts based on changes in the value of a reference asset or group of assets, including any returns such as interest earned on these assets in exchange for amounts that are based on prevailing market funding rates. These cash settlements are made regardless of whether there is a credit event. Other Derivatives The Bank also transacts in equity and commodity derivatives in both the exchange and OTC markets. Equity swaps are OTC contracts in which one counterparty agrees to pay, or receive from the other, cash amounts based on changes in the value of a stock index, a basket of stocks or a single stock. These contracts sometimes include a payment in respect of dividends. Equity options give the purchaser of the option, for a premium, the right, but not the obligation, to buy from or sell to the writer of an option, an underlying stock index, basket of stocks or a single stock at a contracted price. Options are transacted both OTC and through exchanges. Equity index futures are standardized contracts transacted on an exchange. They are based on an agreement to pay or receive a cash amount based on the difference between the contracted price level of an underlying stock index and its corresponding market price level at a specified future date. There is no actual delivery of stocks that comprise the underlying index. These contracts are in standard amounts with standard settlement dates. Commodity contracts include commodity forwards, futures, swaps, and options, such as precious metals and energy-related products in both OTC and exchange markets. Where hedge accounting is applied, the Bank uses equity forwards and/or total return swaps to hedge its exposure to equity price risk. These derivatives are designated as cash flow hedges. The Bank assesses and measures the hedge effectiveness based on the change in the fair value of the hedging instrument relative to the change in the cash flows of the hedged item attributable to movement in equity price, using the hypothetical derivative method.
Fair Value of Derivatives
(millions of Canadian dollars) October 31, 2021 October 31, 2020
Fair value as at Fair value as
Positive Negative Positive Negative
Derivatives held or issued for trading purposes
Interest rate contracts
Forward rate agreements $ 37 $ 68 $ 38 $ 71
Swaps 7,430 9,450 12,290 15,068
Options written – 698 – 1,321
Options purchased 774 – 1,322 –
Total interest rate contracts 8,241 10,216 13,650 16,460
Foreign exchange contracts
Forward contracts 9 1,849 818 1,361
Swaps 16,638 14,947 10,858 9,649
Cross-currency interest rate swaps 16,279 15,061 15,106 14,431
Options written – 238 – 286
Options purchased 172 – 256 –
Total foreign exchange contracts 33,098 32,095 27,038 25,727
Credit derivative contracts
Credit default swaps – protection purchased 1 207 3 165
Credit default swaps – protection sold 67 – 7 9
Total credit derivative contracts 68 207 10 174
Other contracts
Equity contracts 3,752 6,223 3,649 3,328
Commodity contracts 2,891 1,904 2,414 1,993
Total other contracts 6,643 8,127 6,063 5,321
Fair value – trading 48,050 50,645 46,761 47,682
Derivatives held or issued for non-trading purposes
Interest rate contracts
Forward rate agreements 2 1 2 1
Swaps 2,000 1,465 4,299 2,671
Options written 1 1 – 2
Options purchased 38 – 9 –
Total interest rate contracts 2,041 1,467 4,310 2,674
Foreign exchange contracts
Forward contracts 1,475 267 608 187
Swaps 5 1 8 1
Cross-currency interest rate swaps 1,238 2,812 1,964 1,399
Total foreign exchange contracts 2,718 3,080 2,580 1,587
Credit derivative contracts
Credit default swaps – protection purchased 2 138 9 153
Total credit derivative contracts 2 138 9 153
Other contracts
Equity contracts 1,616 1,792 582 1,107
Total other contracts 1,616 1,792 582 1,107
Fair value – non-trading 6,377 6,477 7,481 5,521
Total fair value $ 54,427 $ 57,122 $ 54,242 $ 53,203 The following table distinguishes derivatives held or issued for non-trading purposes between those that have been designated in qualifying hedge accounting relationships and those which have not been designated in qualifying hedge accounting relationships as at October 31, 2021 and October 31, 2020.
Fair Value of Non-Trading Derivatives 1
(millions of Canadian dollars) As at
October 31, 2021
Derivative Assets Derivative Liabilities
Derivatives in qualifying Derivatives hedging Derivatives in qualifying Derivatives hedging
Fair Cash Net Total Fair Cash Net Total
Derivatives held or issued for non-trading purposes
Interest rate contracts $ 548 $ 148 $ – $ 1,345 $ 2,041 $ 346 $ 213 $ – $ 908 $ 1,467
Foreign exchange contracts – 2,631 – 87 2,718 – 2,887 – 193 3,080
Credit derivative contracts – – – 2 2 – – – 138 138
Other contracts – 927 – 689 1,616 – – – 1,792 1,792
Fair value – non-trading $ 548 $ 3,706 $ – $ 2,123 $ 6,377 $ 346 $ 3,100 $ – $ 3,031 $ 6,477
October 31, 2020
Derivatives held or issued for non-trading purposes
Interest rate contracts $ 1,624 $ 1,061 $ – $ 1,625 $ 4,310 $ 884 $ 81 $ – $ 1,709 $ 2,674
Foreign exchange contracts – 2,503 – 77 2,580 – 1,546 – 41 1,587
Credit derivative contracts – – – 9 9 – – – 153 153
Other contracts – 200 – 382 582 – 142 – 965 1,107
Fair value – non-trading $ 1,624 $ 3,764 $ – $ 2,093 $ 7,481 $ 884 $ 1,769 $ – $ 2,868 $ 5,521
1 Certain derivative assets qualify to be offset with certain derivative liabilities on the Consolidated Balance Sheet. Refer to Note 6 for further details. Fair Value Hedges The following table presents the effects of fair value hedges on the Consolidated Balance Sheet and the Consolidated Statement of Income.
Fair Value Hedges
(millions of Canadian dollars) For the years ended or as at October 31
2021
Change in Change in fair Hedge Carrying Accumulated 1 Accumulated
Assets
Interest rate risk
Debt securities at amortized cost $ (2,039 ) $ 2,065 $ 26 $ 86,716 $ 466 $ 58
Financial assets at fair value through other comprehensive income (1,952 ) 1,981 29 47,306 (277 ) 30
Loans (1,603 ) 1,661 58 61,346 (95 ) 25
Total assets (5,594 ) 5,707 113 195,368 94 113
Liabilities
Interest rate risk
Deposits 2,529 (2,569 ) (40 ) 123,765 638 20
Securitization liabilities at amortized cost 20 (20 ) – 1,536 147 –
Subordinated notes and debentures 91 (92 ) (1 ) 1,326 (16 ) 11
Total liabilities 2,640 (2,681 ) (41 ) 126,627 769 31
Total $ (2,954 ) $ 3,026 $ 72
2020
Assets
Interest rate risk
Debt securities at amortized cost $ 1,377 $ (1,384 ) $ (7 ) $ 59,095 $ 2,572 $ 215
Financial assets at fair value through other comprehensive income 1,413 (1,414 ) (1 ) 66,000 1,812 52
Loans 1,834 (1,838 ) (4 ) 36,019 2,059 37
Total assets 4,624 (4,636 ) (12 ) 161,114 6,443 304
Liabilities
Interest rate risk
Deposits (3,962 ) 3,922 (40 ) 142,464 4,703 72
Securitization liabilities at amortized cost (201 ) 202 1 3,519 230 –
Subordinated notes and debentures (246 ) 246 – 2,658 111 (13 )
Total liabilities (4,409 ) 4,370 (39 ) 148,641 5,044 59
Total $ 215 $ (266 ) $ (51 )
2019
Total $ 1,966 $ (1,992 ) $ (26 )
1 The Bank has portfolios of fixed rate financial assets and liabilities whereby the principal amount changes frequently due to originations, issuances, maturities and prepayments. The interest rate risk hedges on these portfolios are rebalanced dynamically. Cash Flow Hedges and Net Investment Hedges The following table presents the effects of cash flow hedges and net investment hedges on the Bank’s Consolidated Statement of Income and the Consolidated Statement of Comprehensive Income.
Cash Flow and Net Investment Hedges
(millions of Canadian dollars) For the years ended October 31
2021
Change in value Change in fair Hedge Hedging 1 Amount reclassified 1 Net change 1
Cash flow hedges 2
Interest rate risk 3 $ 2,084 $ (2,087 ) $ (3 ) $ (1,682 ) $ 1,162 $ (2,844 )
Foreign exchange risk 4,5,6 1,962 (1,962 ) – (2,441 ) (2,604 ) 163
Equity price risk (952 ) 952 – 952 836 116
Total cash flow hedges $ 3,094 $ (3,097 ) $ (3 ) $ (3,171 ) $ (606 ) $ (2,565 )
Net investment hedges $ (2,649 ) $ 2,649 $ – $ 2,649 $ – $ 2,649
2020
Cash flow hedges 2
Interest rate risk 3 $ (3,884 ) $ 3,891 $ 7 $ 4,222 $ 609 $ 3,613
Foreign exchange risk 4,5,6 (1,129 ) 1,122 (7 ) 650 1,043 (393 )
Equity price risk 364 (364 ) – (364 ) (294 ) (70 )
Total cash flow hedges $ (4,649 ) $ 4,649 $ – $ 4,508 $ 1,358 $ 3,150
Net investment hedges $ 394 $ (394 ) $ – $ (394 ) $ (2,077 ) $ 1,683
2019
Total cash flow hedges 2 $ (4,958 ) $ 4,961 $ 3 $ 4,697 $ (673 ) $ 5,370
Net investment hedges $ (180 ) $ 180 $ – $ 180 $ – $ 180
1 Effects on other comprehensive income are presented on a pre-tax basis.
2 During the years ended October 31, 2021, October 31, 2020, and October 31, 2019, there were no instances where forecast hedged transactions failed to occur.
3 Hedged items include forecast interest cash flows on loans ,
4 For non-derivative instruments designated as hedging foreign exchange risk, fair value change is measured as the gains and losses due to spot foreign exchange movements.
5 Cross-currency swaps may be used to hedge 1) foreign exchange risk, or 2) a combination of interest rate risk and foreign exchange risk in a single hedge relationship. Cross-currency swaps in both types of hedge relationships are disclosed in the above risk category (foreign exchange risk).
6 Hedged items include principal and interest cash flows on foreign denominated securities, loans, deposits, other liabilities, and subordinated notes and debentures.
Reconciliation of Accumulated Other Comprehensive Income (Loss) 1
(millions of Canadian dollars) For the years ended October 31
2021
Accumulated other Net changes in other Accumulated other Accumulated other Accumulated other de-designated hedges
Cash flow hedges
Interest rate risk $ 5,216 $ (2,844 ) $ 2,372 $ (1,063 ) $ 3,435
Foreign exchange risk (40 ) 163 123 123 –
Equity price risk (45 ) 116 71 71 –
Total cash flow hedges $ 5,131 $ (2,565 ) $ 2,566 $ (869 ) $ 3,435
Net investment hedges
Foreign translation risk $ (3,826 ) $ 2,649 $ (1,177 ) $ (1,177 ) $ –
2020
Cash flow hedges
Interest rate risk $ 1,603 $ 3,613 $ 5,216 $ 1,881 $ 3,335
Foreign exchange risk 353 (393 ) (40 ) (40 ) –
Equity price risk 25 (70 ) (45 ) (45 ) –
Total cash flow hedges $ 1,981 $ 3,150 $ 5,131 $ 1,796 $ 3,335
Net investment hedges
Foreign translation risk $ (5,509 ) $ 1,683 $ (3,826 ) $ (3,826 ) $ –
1 Presented on a pre-tax basis. (b) NOTIONAL AMOUNTS The notional amounts are not recorded as assets or liabilities as they represent the face amount of the contract to which a rate or price is applied to determine the amount of cash flows to be exchanged. Notional amounts do not represent the potential gain or loss associated with the market risk nor are they indicative of the credit risk associated with derivative financial instruments. The following table discloses the notional amount of OTC and exchange-traded derivatives.
Over-the-Counter and Exchange-Traded Derivatives 1
(millions of Canadian dollars) As at
October 31 October 31
Trading
Over-the-Counter 2
Clearing 3 Non clearing Exchange- Total Non- 4 Total Total
Notional
Interest rate contracts
Futures $ – $ – $ 896,396 $ 896,396 $ – $ 896,396 $ 546,034
Forward rate agreements 501,519 16,976 – 518,495 831 519,326 1,478,749
Swaps 10,575,475 358,754 – 10,934,229 1,586,445 12,520,674 10,366,800
Options written – 71,408 37,057 108,465 493 108,958 366,308
Options purchased – 74,010 41,807 115,817 3,133 118,950 453,038
Total interest rate contracts 11,076,994 521,148 975,260 12,573,402 1,590,902 14,164,304 13,210,929
Foreign exchange contracts
Futures – – – – – – –
Forward contracts – 189,096 – 189,096 32,500 221,596 148,254
Swaps – 2,366,501 – 2,366,501 589 2,367,090 2,036,494
Cross-currency interest rate swaps – 967,297 – 967,297 72,663 1,039,960 993,460
Options written – 19,156 17 19,173 – 19,173 17,903
Options purchased – 16,742 16 16,758 – 16,758 17,920
Total foreign exchange contracts – 3,558,792 33 3,558,825 105,752 3,664,577 3,214,031
Credit derivative contracts
Credit default swaps – protection purchased 8,014 87 – 8,101 3,563 11,664 12,742
Credit default swaps – protection sold 2,805 158 – 2,963 – 2,963 1,544
Total credit derivative contracts 10,819 245 – 11,064 3,563 14,627 14,286
Other contracts
Equity contracts – 90,810 99,190 190,000 25,716 215,716 176,064
Commodity contracts 265 52,231 50,847 103,343 – 103,343 103,271
Total other contracts 265 143,041 150,037 293,343 25,716 319,059 279,335
Total $ 11,088,078 $ 4,223,226 $ 1,125,330 $ 16,436,634 $ 1,725,933 $ 18,162,567 $ 16,718,581
1 Certain comparative amounts have been restated to conform with the presentation adopted in the current year.
2 Collateral held under a Credit Support Annex to help reduce counterparty credit risk is in the form of high-quality and liquid assets such as cash and high-quality government securities. Acceptable collateral is governed by the Collateralized Trading Policy.
3 Derivatives executed through a central clearing house reduce settlement risk due to the ability to net settle offsetting positions for capital purposes and therefore receive preferential capital treatment compared to those settled with non-central clearing house counterparties.
4 As at October 31, 2021, includes $1,442 The following table distinguishes the notional amount of derivatives held or issued for non-trading purposes between those that have been designated in qualifying hedge accounting relationships and those which have not been designated in qualifying hedge accounting relationships.
Notional of Non-Trading Derivatives 1
(millions of Canadian dollars) As at
October 31, 2021
Derivatives in qualifying hedging relationships Derivatives not in qualifying hedging
Derivatives held or issued for hedging (non-trading) purposes Fair value Cash flow 2 Net 2 Total
Interest rate contracts $ 343,266 $ 196,272 $ – $ 1,051,364 $ 1,590,902
Foreign exchange contracts – 93,518 – 12,234 105,752
Credit derivative contracts – – – 3,563 3,563
Other contracts – 1,655 – 24,061 25,716
Total notional non-trading $ 343,266 $ 291,445 $ – $ 1,091,222 $ 1,725,933
October 31, 2020
Interest rate contracts $ 313,461 $ 193,897 $ – $ 878,784 $ 1,386,142
Foreign exchange contracts – 121,263 44 8,855 130,162
Credit derivative contracts – – – 4,197 4,197
Other contracts – 1,630 – 26,137 27,767
Total notional non-trading $ 313,461 $ 316,790 $ 44 $ 917,973 $ 1,548,268
1 Certain comparative amounts have been restated to conform with the presentation adopted in the current year.
2 Certain cross-currency swaps are executed using multiple derivatives, including interest rate swaps. These derivatives are used to hedge foreign exchange rate risk in cash flow hedges and net investment hedges. The following table discloses the notional principal amount of OTC derivatives and exchange-traded derivatives based on their contractual terms to maturity.
Derivatives by Remaining Term-to-Maturity 1
(millions of Canadian dollars) As at
October 31 October 31
Notional Principal Within Over 1 year Over 5 years Total Total
Interest rate contracts
Futures $ 753,637 $ 142,759 $ – $ 896,396 $ 546,034
Forward rate agreements 511,577 6,975 774 519,326 1,478,749
Swaps 3,709,285 5,940,843 2,870,546 12,520,674 10,366,800
Options written 61,295 42,264 5,399 108,958 366,308
Options purchased 68,691 44,084 6,175 118,950 453,038
Total interest rate contracts 5,104,485 6,176,925 2,882,894 14,164,304 13,210,929
Foreign exchange contracts
Futures – – – – –
Forward contracts 209,208 10,872 1,516 221,596 148,254
Swaps 2,327,855 34,976 4,259 2,367,090 2,036,494
Cross-currency interest rate swaps 223,966 578,933 237,061 1,039,960 993,460
Options written 17,824 1,349 – 19,173 17,903
Options purchased 15,209 1,549 – 16,758 17,920
Total foreign exchange contracts 2,794,062 627,679 242,836 3,664,577 3,214,031
Credit derivative contracts
Credit default swaps – protection purchased 1,887 3,807 5,970 11,664 12,742
Credit default swaps – protection sold 542 1,636 785 2,963 1,544
Total credit derivative contracts 2,429 5,443 6,755 14,627 14,286
Other contracts
Equity contracts 155,105 60,539 72 215,716 176,064
Commodity contracts 86,102 16,996 245 103,343 103,271
Total other contracts 241,207 77,535 317 319,059 279,335
Total $ 8,142,183 $ 6,887,582 $ 3,132,802 $ 18,162,567 $ 16,718,581
1 Certain comparative amounts have been restated to conform with the presentation adopted in the current year. The following table discloses the notional amount and av e
Hedging Instruments by Remaining Term-to-Maturity
(millions of Canadian dollars, except as noted) As at
October 31 2021 October 31 2020
Notional Within Over 1 year Over Total Total
Interest rate risk
Interest rate swaps
Notional – pay fixed $ 39,887 $ 78,361 $ 86,540 $ 204,788 $ 161,022
Average fixed interest rate % 1.14 1.41 1.50
Notional – received fixed 46,931 176,544 25,166 248,641 228,757
Average fixed interest rate % 0.64 1.27 1.24
Total notional – interest rate risk 86,818 254,905 111,706 453,429 389,779
Foreign exchange risk 1
Forward contracts
Notional – USD/CAD 680 2,124 76 2,880 1,655
Average FX forward rate 1.27 1.29 1.28
Notional – EUR/CAD 2,625 10,834 613 14,072 17,027
Average FX forward rate 1.61 1.65 1.62
Notional – other – – – – 44
Cross-currency swaps 2,3
Notional – USD/CAD 17,567 21,476 1,287 40,330 54,679
Average FX rate 1.27 1.30 1.26
Notional – EUR/CAD 329 15,411 2,549 18,289 21,916
Average FX rate 1.43 1.51 1.50
Notional – GBP/CAD 2,117 847 334 3,298 5,375
Average FX rate 1.68 1.72 1.71
Notional – other currency pairs 4 6,509 7,698 457 14,664 20,608
Total notional – foreign exchange risk 29,827 58,390 5,316 93,533 121,304
Equity Price Risk
Notional – equity contracts 1,655 – – 1,655 1,657
Total notional $ 118,300 $ 313,295 $ 117,022 $ 548,617 $ 512,740
1 Foreign currency denominated deposit liabilities are also used to hedge foreign exchange risk. As at October 31, 2021, the carrying value of these non-derivative hedging instruments was $32.4 billion (October 31, 2020 – $27.9 billion) designated under net investment hedges.
2 Cross-currency swaps may be used to hedge 1) foreign exchange risk, or 2) a combination of interest rate risk and foreign exchange risk in a single hedge relationship. Cross-currency swaps in both types of hedge relationships are disclosed in the above risk category (foreign exchange risk).
3 Certain cross-currency swaps are executed using multiple derivatives, including interest rate swaps. The notional amount of these interest rate swaps, excluded from the above, is $86.1 billion as at October 31, 2021 (October 31, 2020 – $117.6 billion).
4 Includes derivatives executed to manage non-trading foreign currency exposures, when more than one currency is involved prior to hedging to the Canadian dollar, or when the currency pair is not a significant exposure for the Bank. Interest Rate Benchmark Reform The Bank’s hedging relationships have significant exposure to US LIBOR and GBP LIBOR benchmark rates. As a result of IBOR reform, these benchmark rates are subject to discontinuance, changes in methodology, or can become illiquid when the adoption of ARRs as established benchmark rates increase. Judgment may be required in determining whether certain hedging relationships that involve hedging changes in fair value or variability of cash flows attributable to interest rate or foreign exchange risk continue to qualify for hedge accounting. Impacted hedging relationships will continue to be monitored for each significant benchmark rate subject to ARR transition. As the new ARRs are likely to differ from the prior benchmark rates, new or revised hedging strategies may be required to better align derivative hedging instruments with hedged items. Given ongoing market developments, the assessment of the impact on the Bank’s hedging strategies and its mitigation plans is progressing. The following table discloses the notional amount of derivative instruments designated in qualifying hedge accounting relationships, disaggregated by significant interest rate benchmark, that have yet to transition to an ARR for contracts maturing after December 31, 2021 for GBP LIBOR and after June 30, 2023 for US LIBOR.
Derivative Instruments Designated in Qualifying Hedge Accounting Relationships 1,2
(millions of Canadian dollars) As at
October 31, 2021 October 31, 2020
Notional Hedging derivatives maturing after December 31, 2021 (for GBP LIBOR)
Interest rate risk
Interest rate swaps
US LIBOR $ 183,399 $ 158,428
GBP LIBOR – –
Foreign exchange risk
Interest rate swaps
US LIBOR 13,347 9,792
GBP LIBOR 1,694 1,726
Cross-currency swaps 3
US LIBOR 18,288 14,301
GBP LIBOR 1,694 2,589
Total $ 218,422 $ 186,836
1 US LIBOR transitioning to SOFR. GBP LIBOR transitioning to SONIA.
2 Excludes hedging derivatives which reference rates in multi-rate jurisdictions, including Canadian Dollar Offered Rate.
3 Cross-currency swaps may be used to hedge foreign exchange risk or a combination of interest rate risk and foreign exchange risk in a single hedge relationship. Both these types of hedges are disclosed under the Foreign exchange risk as the risk category.
(c) DERIVATIVE-RELATED RISKS Market Risk Derivatives, in the absence of any compensating upfront cash payments, generally have no market value at inception. They obtain value, positive or negative, as relevant interest rates, foreign exchange rates, equity, commodity or credit prices or indices change, such that the previously contracted terms of the derivative transactions have become more or less favourable than what can be negotiated under current market conditions for contracts with the same terms and the same remaining period to expiry. The potential for derivatives to increase or decrease in value as a result of the foregoing factors is generally referred to as market risk. Credit Risk Credit risk on derivatives, also known as counterparty credit risk, is the risk of a financial loss occurring as a result of the failure of a counterparty to meet its obligation to the Bank. Derivative-related credit risks are subject to the same credit approval, limit and monitoring standards that are used for managing other transactions that create credit exposure. This includes evaluating the creditworthiness of counterparties, and managing the size, diversification and maturity structure of the portfolios. The Bank actively engages in risk mitigation strategies through the use of multi-product derivative master netting agreements, collateral and other risk mitigation techniques. Master netting agreements reduce risk to the Bank by allowing the Bank to close out and net transactions with counterparties subject to such agreements upon the occurrence of certain events. The current replacement cost and credit equivalent amount shown in the following table are based on the standardized approach for counterparty credit risk. According to this approach, the current replacement cost accounts for the fair value of the positions, posted and received collateral, and master netting agreement clauses. The credit equivalent amount is the sum of the current replacement cost and the potential future exposure, which is calculated by applying factors determined by OSFI to the notional principal amount of the derivatives. The risk-weighted
Credit Exposure of Derivatives
(millions of Canadian dollars) As at
October 31, 2021 October 31, 2020
Current Credit Risk- Current Credit Risk-
Interest rate contracts
Forward rate agreements $ 15 $ 275 $ 164 $ 20 $ 325 $ 229
Swaps 2,117 7,817 1,710 4,347 10,607 2,641
Options written 4 71 18 33 129 36
Options purchased 33 114 31 5 75 23
Total interest rate contracts 2,169 8,277 1,923 4,405 11,136 2,929
Foreign exchange contracts
Forward contracts 558 2,799 465 465 2,364 353
Swaps 2,799 18,649 1,975 1,999 15,638 1,370
Cross-currency interest rate swaps 1,490 10,075 1,170 2,087 10,422 1,500
Options written 7 145 52 29 135 44
Options purchased 22 132 64 8 104 28
Total foreign exchange contracts 4,876 31,800 3,726 4,588 28,663</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Summary of Sensitivity of Significant Actuarial Assumptions (Details) $ in Millions</t>
        </is>
      </c>
      <c r="B1" s="2" t="inlineStr">
        <is>
          <t>Oct. 31, 2021CAD ($)</t>
        </is>
      </c>
    </row>
    <row r="2">
      <c r="A2" s="4" t="inlineStr">
        <is>
          <t>Principal pension plans [member] | Actuarial assumption of discount rates [member]</t>
        </is>
      </c>
    </row>
    <row r="3">
      <c r="A3" s="3" t="inlineStr">
        <is>
          <t>Disclosure of sensitivity analysis for actuarial assumptions [line items]</t>
        </is>
      </c>
    </row>
    <row r="4">
      <c r="A4" s="4" t="inlineStr">
        <is>
          <t>1 year/percentage decrease in assumption</t>
        </is>
      </c>
      <c r="B4" s="6" t="n">
        <v>1467</v>
      </c>
    </row>
    <row r="5">
      <c r="A5" s="4" t="inlineStr">
        <is>
          <t>1 year/percentage increase in assumption</t>
        </is>
      </c>
      <c r="B5" s="5" t="n">
        <v>-1136</v>
      </c>
    </row>
    <row r="6">
      <c r="A6" s="4" t="inlineStr">
        <is>
          <t>Principal pension plans [member] | Actuarial assumption of expected rates of salary increases [member]</t>
        </is>
      </c>
    </row>
    <row r="7">
      <c r="A7" s="3" t="inlineStr">
        <is>
          <t>Disclosure of sensitivity analysis for actuarial assumptions [line items]</t>
        </is>
      </c>
    </row>
    <row r="8">
      <c r="A8" s="4" t="inlineStr">
        <is>
          <t>1 year/percentage decrease in assumption</t>
        </is>
      </c>
      <c r="B8" s="5" t="n">
        <v>-287</v>
      </c>
    </row>
    <row r="9">
      <c r="A9" s="4" t="inlineStr">
        <is>
          <t>1 year/percentage increase in assumption</t>
        </is>
      </c>
      <c r="B9" s="5" t="n">
        <v>276</v>
      </c>
    </row>
    <row r="10">
      <c r="A10" s="4" t="inlineStr">
        <is>
          <t>Principal pension plans [member] | Actuarial assumption of life expectancy after retirement [member]</t>
        </is>
      </c>
    </row>
    <row r="11">
      <c r="A11" s="3" t="inlineStr">
        <is>
          <t>Disclosure of sensitivity analysis for actuarial assumptions [line items]</t>
        </is>
      </c>
    </row>
    <row r="12">
      <c r="A12" s="4" t="inlineStr">
        <is>
          <t>1 year/percentage decrease in assumption</t>
        </is>
      </c>
      <c r="B12" s="5" t="n">
        <v>-176</v>
      </c>
    </row>
    <row r="13">
      <c r="A13" s="4" t="inlineStr">
        <is>
          <t>1 year/percentage increase in assumption</t>
        </is>
      </c>
      <c r="B13" s="5" t="n">
        <v>173</v>
      </c>
    </row>
    <row r="14">
      <c r="A14" s="4" t="inlineStr">
        <is>
          <t>Principal post retirement benefit plan [member] | Actuarial assumption of discount rates [member]</t>
        </is>
      </c>
    </row>
    <row r="15">
      <c r="A15" s="3" t="inlineStr">
        <is>
          <t>Disclosure of sensitivity analysis for actuarial assumptions [line items]</t>
        </is>
      </c>
    </row>
    <row r="16">
      <c r="A16" s="4" t="inlineStr">
        <is>
          <t>1 year/percentage decrease in assumption</t>
        </is>
      </c>
      <c r="B16" s="5" t="n">
        <v>69</v>
      </c>
    </row>
    <row r="17">
      <c r="A17" s="4" t="inlineStr">
        <is>
          <t>1 year/percentage increase in assumption</t>
        </is>
      </c>
      <c r="B17" s="5" t="n">
        <v>-56</v>
      </c>
    </row>
    <row r="18">
      <c r="A18" s="4" t="inlineStr">
        <is>
          <t>Principal post retirement benefit plan [member] | Actuarial assumption of expected rates of salary increases [member]</t>
        </is>
      </c>
    </row>
    <row r="19">
      <c r="A19" s="3" t="inlineStr">
        <is>
          <t>Disclosure of sensitivity analysis for actuarial assumptions [line items]</t>
        </is>
      </c>
    </row>
    <row r="20">
      <c r="A20" s="4" t="inlineStr">
        <is>
          <t>1 year/percentage decrease in assumption</t>
        </is>
      </c>
      <c r="B20" s="4" t="inlineStr">
        <is>
          <t xml:space="preserve"> </t>
        </is>
      </c>
    </row>
    <row r="21">
      <c r="A21" s="4" t="inlineStr">
        <is>
          <t>1 year/percentage increase in assumption</t>
        </is>
      </c>
      <c r="B21" s="4" t="inlineStr">
        <is>
          <t xml:space="preserve"> </t>
        </is>
      </c>
    </row>
    <row r="22">
      <c r="A22" s="4" t="inlineStr">
        <is>
          <t>Principal post retirement benefit plan [member] | Actuarial assumption of life expectancy after retirement [member]</t>
        </is>
      </c>
    </row>
    <row r="23">
      <c r="A23" s="3" t="inlineStr">
        <is>
          <t>Disclosure of sensitivity analysis for actuarial assumptions [line items]</t>
        </is>
      </c>
    </row>
    <row r="24">
      <c r="A24" s="4" t="inlineStr">
        <is>
          <t>1 year/percentage decrease in assumption</t>
        </is>
      </c>
      <c r="B24" s="5" t="n">
        <v>-14</v>
      </c>
    </row>
    <row r="25">
      <c r="A25" s="4" t="inlineStr">
        <is>
          <t>1 year/percentage increase in assumption</t>
        </is>
      </c>
      <c r="B25" s="5" t="n">
        <v>14</v>
      </c>
    </row>
    <row r="26">
      <c r="A26" s="4" t="inlineStr">
        <is>
          <t>Principal post retirement benefit plan [member] | Actuarial assumption of medical cost trend rates [member]</t>
        </is>
      </c>
    </row>
    <row r="27">
      <c r="A27" s="3" t="inlineStr">
        <is>
          <t>Disclosure of sensitivity analysis for actuarial assumptions [line items]</t>
        </is>
      </c>
    </row>
    <row r="28">
      <c r="A28" s="4" t="inlineStr">
        <is>
          <t>1 year/percentage decrease in assumption</t>
        </is>
      </c>
      <c r="B28" s="5" t="n">
        <v>-11</v>
      </c>
    </row>
    <row r="29">
      <c r="A29" s="4" t="inlineStr">
        <is>
          <t>1 year/percentage increase in assumption</t>
        </is>
      </c>
      <c r="B29" s="5" t="n">
        <v>13</v>
      </c>
    </row>
    <row r="30">
      <c r="A30" s="4" t="inlineStr">
        <is>
          <t>Other pension and post retirement benefit plans [member] | Actuarial assumption of discount rates [member]</t>
        </is>
      </c>
    </row>
    <row r="31">
      <c r="A31" s="3" t="inlineStr">
        <is>
          <t>Disclosure of sensitivity analysis for actuarial assumptions [line items]</t>
        </is>
      </c>
    </row>
    <row r="32">
      <c r="A32" s="4" t="inlineStr">
        <is>
          <t>1 year/percentage decrease in assumption</t>
        </is>
      </c>
      <c r="B32" s="5" t="n">
        <v>352</v>
      </c>
    </row>
    <row r="33">
      <c r="A33" s="4" t="inlineStr">
        <is>
          <t>1 year/percentage increase in assumption</t>
        </is>
      </c>
      <c r="B33" s="5" t="n">
        <v>-292</v>
      </c>
    </row>
    <row r="34">
      <c r="A34" s="4" t="inlineStr">
        <is>
          <t>Other pension and post retirement benefit plans [member] | Actuarial assumption of expected rates of salary increases [member]</t>
        </is>
      </c>
    </row>
    <row r="35">
      <c r="A35" s="3" t="inlineStr">
        <is>
          <t>Disclosure of sensitivity analysis for actuarial assumptions [line items]</t>
        </is>
      </c>
    </row>
    <row r="36">
      <c r="A36" s="4" t="inlineStr">
        <is>
          <t>1 year/percentage decrease in assumption</t>
        </is>
      </c>
      <c r="B36" s="4" t="inlineStr">
        <is>
          <t xml:space="preserve"> </t>
        </is>
      </c>
    </row>
    <row r="37">
      <c r="A37" s="4" t="inlineStr">
        <is>
          <t>1 year/percentage increase in assumption</t>
        </is>
      </c>
      <c r="B37" s="4" t="inlineStr">
        <is>
          <t xml:space="preserve"> </t>
        </is>
      </c>
    </row>
    <row r="38">
      <c r="A38" s="4" t="inlineStr">
        <is>
          <t>Other pension and post retirement benefit plans [member] | Actuarial assumption of life expectancy after retirement [member]</t>
        </is>
      </c>
    </row>
    <row r="39">
      <c r="A39" s="3" t="inlineStr">
        <is>
          <t>Disclosure of sensitivity analysis for actuarial assumptions [line items]</t>
        </is>
      </c>
    </row>
    <row r="40">
      <c r="A40" s="4" t="inlineStr">
        <is>
          <t>1 year/percentage decrease in assumption</t>
        </is>
      </c>
      <c r="B40" s="5" t="n">
        <v>-89</v>
      </c>
    </row>
    <row r="41">
      <c r="A41" s="4" t="inlineStr">
        <is>
          <t>1 year/percentage increase in assumption</t>
        </is>
      </c>
      <c r="B41" s="6" t="n">
        <v>89</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80" customWidth="1" min="3" max="3"/>
  </cols>
  <sheetData>
    <row r="1">
      <c r="A1" s="1" t="inlineStr">
        <is>
          <t>Employee Benefits (Details Narrative) - CAD ($) $ in Millions</t>
        </is>
      </c>
      <c r="B1" s="2" t="inlineStr">
        <is>
          <t>12 Months Ended</t>
        </is>
      </c>
    </row>
    <row r="2">
      <c r="B2" s="2" t="inlineStr">
        <is>
          <t>Oct. 31, 2022</t>
        </is>
      </c>
      <c r="C2" s="2" t="inlineStr">
        <is>
          <t>Oct. 31, 2021</t>
        </is>
      </c>
    </row>
    <row r="3">
      <c r="A3" s="3" t="inlineStr">
        <is>
          <t>Disclosure of defined benefit plans [line items]</t>
        </is>
      </c>
    </row>
    <row r="4">
      <c r="A4" s="4" t="inlineStr">
        <is>
          <t>Investments of principal pension plans</t>
        </is>
      </c>
      <c r="C4" s="4" t="inlineStr">
        <is>
          <t>The principal defined benefit pension plans are expected to each achieve a rate of return that meets or exceeds the change in value of the plan’s respective liabilities over rolling five-year periods. The investments are managed with the primary objective of providing reasonable rates of return, consistent with available market opportunities, economic conditions, consideration of plan liabilities, prudent portfolio management, and the target risk profiles for the plans.</t>
        </is>
      </c>
    </row>
    <row r="5">
      <c r="A5" s="4" t="inlineStr">
        <is>
          <t>Society and TD Pension Plan [member]</t>
        </is>
      </c>
    </row>
    <row r="6">
      <c r="A6" s="3" t="inlineStr">
        <is>
          <t>Disclosure of defined benefit plans [line items]</t>
        </is>
      </c>
    </row>
    <row r="7">
      <c r="A7" s="4" t="inlineStr">
        <is>
          <t>Description of equity portfolio of pension plans</t>
        </is>
      </c>
      <c r="C7" s="4" t="inlineStr">
        <is>
          <t>The equity portfolios of the principal defined benefit pension plans are broadly diversified primarily across medium to large capitalization quality companies with no individual holding exceeding 10% of the equity portfolio. Foreign equities are included to further diversify the portfolio.</t>
        </is>
      </c>
    </row>
    <row r="8">
      <c r="A8" s="4" t="inlineStr">
        <is>
          <t>Percentage of maximum possible fund invested in emerging market equities</t>
        </is>
      </c>
      <c r="C8" s="4" t="inlineStr">
        <is>
          <t>10.00%</t>
        </is>
      </c>
    </row>
    <row r="9">
      <c r="A9" s="4" t="inlineStr">
        <is>
          <t>Principal pension plans [member]</t>
        </is>
      </c>
    </row>
    <row r="10">
      <c r="A10" s="3" t="inlineStr">
        <is>
          <t>Disclosure of defined benefit plans [line items]</t>
        </is>
      </c>
    </row>
    <row r="11">
      <c r="A11" s="4" t="inlineStr">
        <is>
          <t>Contributions to plan</t>
        </is>
      </c>
      <c r="B11" s="6" t="n">
        <v>465</v>
      </c>
    </row>
    <row r="12">
      <c r="A12" s="4" t="inlineStr">
        <is>
          <t>Principal post retirement benefit plan [Member]</t>
        </is>
      </c>
    </row>
    <row r="13">
      <c r="A13" s="3" t="inlineStr">
        <is>
          <t>Disclosure of defined benefit plans [line items]</t>
        </is>
      </c>
    </row>
    <row r="14">
      <c r="A14" s="4" t="inlineStr">
        <is>
          <t>Contributions to plan</t>
        </is>
      </c>
      <c r="B14" s="5" t="n">
        <v>20</v>
      </c>
    </row>
    <row r="15">
      <c r="A15" s="4" t="inlineStr">
        <is>
          <t>Other pension and post retirement benefit plans [Member]</t>
        </is>
      </c>
    </row>
    <row r="16">
      <c r="A16" s="3" t="inlineStr">
        <is>
          <t>Disclosure of defined benefit plans [line items]</t>
        </is>
      </c>
    </row>
    <row r="17">
      <c r="A17" s="4" t="inlineStr">
        <is>
          <t>Contributions to plan</t>
        </is>
      </c>
      <c r="B17" s="6" t="n">
        <v>40</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Recoveries) (Details) - CAD ($) $ in Millions</t>
        </is>
      </c>
      <c r="B1" s="2" t="inlineStr">
        <is>
          <t>12 Months Ended</t>
        </is>
      </c>
    </row>
    <row r="2">
      <c r="B2" s="2" t="inlineStr">
        <is>
          <t>Oct. 31, 2021</t>
        </is>
      </c>
      <c r="C2" s="2" t="inlineStr">
        <is>
          <t>Oct. 31, 2020</t>
        </is>
      </c>
      <c r="D2" s="2" t="inlineStr">
        <is>
          <t>Oct. 31, 2019</t>
        </is>
      </c>
    </row>
    <row r="3">
      <c r="A3" s="3" t="inlineStr">
        <is>
          <t>Current income taxes</t>
        </is>
      </c>
    </row>
    <row r="4">
      <c r="A4" s="4" t="inlineStr">
        <is>
          <t>Provision for (recovery of) income taxes – Consolidated Statement of Income</t>
        </is>
      </c>
      <c r="B4" s="6" t="n">
        <v>3370</v>
      </c>
      <c r="C4" s="6" t="n">
        <v>2287</v>
      </c>
      <c r="D4" s="6" t="n">
        <v>2675</v>
      </c>
    </row>
    <row r="5">
      <c r="A5" s="4" t="inlineStr">
        <is>
          <t>Adjustments in respect of prior years and other</t>
        </is>
      </c>
      <c r="B5" s="5" t="n">
        <v>-7</v>
      </c>
      <c r="C5" s="5" t="n">
        <v>-70</v>
      </c>
      <c r="D5" s="5" t="n">
        <v>93</v>
      </c>
    </row>
    <row r="6">
      <c r="A6" s="4" t="inlineStr">
        <is>
          <t>Total current income taxes</t>
        </is>
      </c>
      <c r="B6" s="5" t="n">
        <v>3363</v>
      </c>
      <c r="C6" s="5" t="n">
        <v>2217</v>
      </c>
      <c r="D6" s="5" t="n">
        <v>2768</v>
      </c>
    </row>
    <row r="7">
      <c r="A7" s="3" t="inlineStr">
        <is>
          <t>Deferred income taxes</t>
        </is>
      </c>
    </row>
    <row r="8">
      <c r="A8" s="4" t="inlineStr">
        <is>
          <t>Provision for (recovery of) deferred income taxes related to the origination and reversal of temporary differences</t>
        </is>
      </c>
      <c r="B8" s="5" t="n">
        <v>332</v>
      </c>
      <c r="C8" s="5" t="n">
        <v>-1075</v>
      </c>
      <c r="D8" s="5" t="n">
        <v>54</v>
      </c>
    </row>
    <row r="9">
      <c r="A9" s="4" t="inlineStr">
        <is>
          <t>Effect of changes in tax rates</t>
        </is>
      </c>
      <c r="B9" s="5" t="n">
        <v>2</v>
      </c>
      <c r="C9" s="5" t="n">
        <v>-1</v>
      </c>
      <c r="D9" s="5" t="n">
        <v>10</v>
      </c>
    </row>
    <row r="10">
      <c r="A10" s="4" t="inlineStr">
        <is>
          <t>Adjustments in respect of prior years and other</t>
        </is>
      </c>
      <c r="B10" s="5" t="n">
        <v>-76</v>
      </c>
      <c r="C10" s="5" t="n">
        <v>11</v>
      </c>
      <c r="D10" s="5" t="n">
        <v>-97</v>
      </c>
    </row>
    <row r="11">
      <c r="A11" s="4" t="inlineStr">
        <is>
          <t>Total deferred income taxes</t>
        </is>
      </c>
      <c r="B11" s="5" t="n">
        <v>258</v>
      </c>
      <c r="C11" s="5" t="n">
        <v>-1065</v>
      </c>
      <c r="D11" s="5" t="n">
        <v>-33</v>
      </c>
    </row>
    <row r="12">
      <c r="A12" s="4" t="inlineStr">
        <is>
          <t>Provision for income taxes - Consolidated Statement of Income</t>
        </is>
      </c>
      <c r="B12" s="5" t="n">
        <v>3621</v>
      </c>
      <c r="C12" s="5" t="n">
        <v>1152</v>
      </c>
      <c r="D12" s="5" t="n">
        <v>2735</v>
      </c>
    </row>
    <row r="13">
      <c r="A13" s="3" t="inlineStr">
        <is>
          <t>Provision for (recovery of) income taxes - Statement of Other Comprehensive Income</t>
        </is>
      </c>
    </row>
    <row r="14">
      <c r="A14" s="4" t="inlineStr">
        <is>
          <t>Current income taxes</t>
        </is>
      </c>
      <c r="B14" s="5" t="n">
        <v>916</v>
      </c>
      <c r="C14" s="5" t="n">
        <v>406</v>
      </c>
      <c r="D14" s="5" t="n">
        <v>37</v>
      </c>
    </row>
    <row r="15">
      <c r="A15" s="4" t="inlineStr">
        <is>
          <t>Deferred income taxes</t>
        </is>
      </c>
      <c r="B15" s="5" t="n">
        <v>-99</v>
      </c>
      <c r="C15" s="5" t="n">
        <v>705</v>
      </c>
      <c r="D15" s="5" t="n">
        <v>1070</v>
      </c>
    </row>
    <row r="16">
      <c r="A16" s="4" t="inlineStr">
        <is>
          <t>Total income taxes</t>
        </is>
      </c>
      <c r="B16" s="5" t="n">
        <v>817</v>
      </c>
      <c r="C16" s="5" t="n">
        <v>1111</v>
      </c>
      <c r="D16" s="5" t="n">
        <v>1107</v>
      </c>
    </row>
    <row r="17">
      <c r="A17" s="3" t="inlineStr">
        <is>
          <t>Income taxes - other non-income related items including business combinations and other adjustments</t>
        </is>
      </c>
    </row>
    <row r="18">
      <c r="A18" s="4" t="inlineStr">
        <is>
          <t>Current income taxes</t>
        </is>
      </c>
      <c r="B18" s="5" t="n">
        <v>-13</v>
      </c>
      <c r="C18" s="5" t="n">
        <v>-30</v>
      </c>
      <c r="D18" s="5" t="n">
        <v>-7</v>
      </c>
    </row>
    <row r="19">
      <c r="A19" s="4" t="inlineStr">
        <is>
          <t>Deferred income taxes</t>
        </is>
      </c>
      <c r="B19" s="5" t="n">
        <v>-20</v>
      </c>
      <c r="C19" s="5" t="n">
        <v>-194</v>
      </c>
      <c r="D19" s="5" t="n">
        <v>-6</v>
      </c>
    </row>
    <row r="20">
      <c r="A20" s="4" t="inlineStr">
        <is>
          <t>Income Taxes On Other Non-income Related Items Including Business Combinations And Other Adjustments</t>
        </is>
      </c>
      <c r="B20" s="5" t="n">
        <v>-33</v>
      </c>
      <c r="C20" s="5" t="n">
        <v>-224</v>
      </c>
      <c r="D20" s="5" t="n">
        <v>-13</v>
      </c>
    </row>
    <row r="21">
      <c r="A21" s="4" t="inlineStr">
        <is>
          <t>Total provision for (recovery of) income taxes</t>
        </is>
      </c>
      <c r="B21" s="5" t="n">
        <v>4405</v>
      </c>
      <c r="C21" s="5" t="n">
        <v>2039</v>
      </c>
      <c r="D21" s="5" t="n">
        <v>3829</v>
      </c>
    </row>
    <row r="22">
      <c r="A22" s="3" t="inlineStr">
        <is>
          <t>Current income taxes</t>
        </is>
      </c>
    </row>
    <row r="23">
      <c r="A23" s="4" t="inlineStr">
        <is>
          <t>Federal</t>
        </is>
      </c>
      <c r="B23" s="5" t="n">
        <v>2226</v>
      </c>
      <c r="C23" s="5" t="n">
        <v>1170</v>
      </c>
      <c r="D23" s="5" t="n">
        <v>1256</v>
      </c>
    </row>
    <row r="24">
      <c r="A24" s="4" t="inlineStr">
        <is>
          <t>Provincial</t>
        </is>
      </c>
      <c r="B24" s="5" t="n">
        <v>1548</v>
      </c>
      <c r="C24" s="5" t="n">
        <v>818</v>
      </c>
      <c r="D24" s="5" t="n">
        <v>891</v>
      </c>
    </row>
    <row r="25">
      <c r="A25" s="4" t="inlineStr">
        <is>
          <t>Foreign</t>
        </is>
      </c>
      <c r="B25" s="5" t="n">
        <v>492</v>
      </c>
      <c r="C25" s="5" t="n">
        <v>605</v>
      </c>
      <c r="D25" s="5" t="n">
        <v>651</v>
      </c>
    </row>
    <row r="26">
      <c r="A26" s="4" t="inlineStr">
        <is>
          <t>Current income tax expense benefit</t>
        </is>
      </c>
      <c r="B26" s="5" t="n">
        <v>4266</v>
      </c>
      <c r="C26" s="5" t="n">
        <v>2593</v>
      </c>
      <c r="D26" s="5" t="n">
        <v>2798</v>
      </c>
    </row>
    <row r="27">
      <c r="A27" s="3" t="inlineStr">
        <is>
          <t>Deferred income taxes</t>
        </is>
      </c>
    </row>
    <row r="28">
      <c r="A28" s="4" t="inlineStr">
        <is>
          <t>Federal</t>
        </is>
      </c>
      <c r="B28" s="5" t="n">
        <v>232</v>
      </c>
      <c r="C28" s="5" t="n">
        <v>-143</v>
      </c>
      <c r="D28" s="5" t="n">
        <v>127</v>
      </c>
    </row>
    <row r="29">
      <c r="A29" s="4" t="inlineStr">
        <is>
          <t>Provincial</t>
        </is>
      </c>
      <c r="B29" s="5" t="n">
        <v>160</v>
      </c>
      <c r="C29" s="5" t="n">
        <v>-96</v>
      </c>
      <c r="D29" s="5" t="n">
        <v>87</v>
      </c>
    </row>
    <row r="30">
      <c r="A30" s="4" t="inlineStr">
        <is>
          <t>Foreign</t>
        </is>
      </c>
      <c r="B30" s="5" t="n">
        <v>-253</v>
      </c>
      <c r="C30" s="5" t="n">
        <v>-315</v>
      </c>
      <c r="D30" s="5" t="n">
        <v>817</v>
      </c>
    </row>
    <row r="31">
      <c r="A31" s="4" t="inlineStr">
        <is>
          <t>Total deferred income tax expense (recovery)</t>
        </is>
      </c>
      <c r="B31" s="5" t="n">
        <v>139</v>
      </c>
      <c r="C31" s="5" t="n">
        <v>-554</v>
      </c>
      <c r="D31" s="5" t="n">
        <v>1031</v>
      </c>
    </row>
    <row r="32">
      <c r="A32" s="4" t="inlineStr">
        <is>
          <t>Total provision for (recovery of) income taxes</t>
        </is>
      </c>
      <c r="B32" s="6" t="n">
        <v>4405</v>
      </c>
      <c r="C32" s="6" t="n">
        <v>2039</v>
      </c>
      <c r="D32" s="6" t="n">
        <v>3829</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CAD ($) $ in Millions</t>
        </is>
      </c>
      <c r="B1" s="2" t="inlineStr">
        <is>
          <t>12 Months Ended</t>
        </is>
      </c>
    </row>
    <row r="2">
      <c r="B2" s="2" t="inlineStr">
        <is>
          <t>Oct. 31, 2021</t>
        </is>
      </c>
      <c r="C2" s="2" t="inlineStr">
        <is>
          <t>Oct. 31, 2020</t>
        </is>
      </c>
    </row>
    <row r="3">
      <c r="A3" s="3" t="inlineStr">
        <is>
          <t>Disclosure Of IncomeTax [Line Items]</t>
        </is>
      </c>
    </row>
    <row r="4">
      <c r="A4" s="4" t="inlineStr">
        <is>
          <t>Additional Income Tax and Interest reassessed</t>
        </is>
      </c>
      <c r="B4" s="6" t="n">
        <v>1253</v>
      </c>
    </row>
    <row r="5">
      <c r="A5" s="4" t="inlineStr">
        <is>
          <t>Temporary differences, unused tax losses and unused tax credits for which no deferred tax asset is recognized</t>
        </is>
      </c>
      <c r="B5" s="5" t="n">
        <v>668</v>
      </c>
      <c r="C5" s="6" t="n">
        <v>669</v>
      </c>
    </row>
    <row r="6">
      <c r="A6" s="4" t="inlineStr">
        <is>
          <t>Amount of temporary differences associated with investments in subsidiaries, branches and associates and interests in joint ventures for which deferred tax liabilities is unrecognized</t>
        </is>
      </c>
      <c r="B6" s="5" t="n">
        <v>80000</v>
      </c>
      <c r="C6" s="5" t="n">
        <v>81000</v>
      </c>
    </row>
    <row r="7">
      <c r="A7" s="4" t="inlineStr">
        <is>
          <t>Not Later Than Five Years [Member]</t>
        </is>
      </c>
    </row>
    <row r="8">
      <c r="A8" s="3" t="inlineStr">
        <is>
          <t>Disclosure Of IncomeTax [Line Items]</t>
        </is>
      </c>
    </row>
    <row r="9">
      <c r="A9" s="4" t="inlineStr">
        <is>
          <t>Temporary differences, unused tax losses and unused tax credits for which no deferred tax asset is recognized to expire</t>
        </is>
      </c>
      <c r="B9" s="5" t="n">
        <v>25</v>
      </c>
      <c r="C9" s="6" t="n">
        <v>5</v>
      </c>
    </row>
    <row r="10">
      <c r="A10" s="4" t="inlineStr">
        <is>
          <t>Canada Revenue Agency Reassessment [member] | Two thousand fifteen taxation years [member] [Member]</t>
        </is>
      </c>
    </row>
    <row r="11">
      <c r="A11" s="3" t="inlineStr">
        <is>
          <t>Disclosure Of IncomeTax [Line Items]</t>
        </is>
      </c>
    </row>
    <row r="12">
      <c r="A12" s="4" t="inlineStr">
        <is>
          <t>Additional Income Tax and Interest reassessed</t>
        </is>
      </c>
      <c r="B12" s="5" t="n">
        <v>8</v>
      </c>
    </row>
    <row r="13">
      <c r="A13" s="4" t="inlineStr">
        <is>
          <t>Canada Revenue Agency Reassessment [member] | Two thousand eleven to two thousand fifteen taxation years [member]</t>
        </is>
      </c>
    </row>
    <row r="14">
      <c r="A14" s="3" t="inlineStr">
        <is>
          <t>Disclosure Of IncomeTax [Line Items]</t>
        </is>
      </c>
    </row>
    <row r="15">
      <c r="A15" s="4" t="inlineStr">
        <is>
          <t>Additional Income Tax and Interest reassessed</t>
        </is>
      </c>
      <c r="B15" s="5" t="n">
        <v>1032</v>
      </c>
    </row>
    <row r="16">
      <c r="A16" s="4" t="inlineStr">
        <is>
          <t>Canada Revenue Agency Reassessment [member] | Two Thousand and Sixteen Taxation Year [Member]</t>
        </is>
      </c>
    </row>
    <row r="17">
      <c r="A17" s="3" t="inlineStr">
        <is>
          <t>Disclosure Of IncomeTax [Line Items]</t>
        </is>
      </c>
    </row>
    <row r="18">
      <c r="A18" s="4" t="inlineStr">
        <is>
          <t>Additional Income Tax and Interest reassessed</t>
        </is>
      </c>
      <c r="B18" s="5" t="n">
        <v>154</v>
      </c>
    </row>
    <row r="19">
      <c r="A19" s="4" t="inlineStr">
        <is>
          <t>Revenu Quebec Agency [member] | Two thousand eleven to two thousand fifteen taxation years [member]</t>
        </is>
      </c>
    </row>
    <row r="20">
      <c r="A20" s="3" t="inlineStr">
        <is>
          <t>Disclosure Of IncomeTax [Line Items]</t>
        </is>
      </c>
    </row>
    <row r="21">
      <c r="A21" s="4" t="inlineStr">
        <is>
          <t>Additional Income Tax and Interest reassessed</t>
        </is>
      </c>
      <c r="B21" s="5" t="n">
        <v>34</v>
      </c>
    </row>
    <row r="22">
      <c r="A22" s="4" t="inlineStr">
        <is>
          <t>Alberta Tax and Revenue Administration Reassessment [member] | Two Thousand Eleven to Two Thousand Fourteen Taxation Years [member]</t>
        </is>
      </c>
    </row>
    <row r="23">
      <c r="A23" s="3" t="inlineStr">
        <is>
          <t>Disclosure Of IncomeTax [Line Items]</t>
        </is>
      </c>
    </row>
    <row r="24">
      <c r="A24" s="4" t="inlineStr">
        <is>
          <t>Additional Income Tax and Interest reassessed</t>
        </is>
      </c>
      <c r="B24" s="6" t="n">
        <v>33</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to Statutory Income Tax Rate (Details) - CAD ($) $ in Millions</t>
        </is>
      </c>
      <c r="B1" s="2" t="inlineStr">
        <is>
          <t>12 Months Ended</t>
        </is>
      </c>
    </row>
    <row r="2">
      <c r="B2" s="2" t="inlineStr">
        <is>
          <t>Oct. 31, 2021</t>
        </is>
      </c>
      <c r="C2" s="2" t="inlineStr">
        <is>
          <t>Oct. 31, 2020</t>
        </is>
      </c>
      <c r="D2" s="2" t="inlineStr">
        <is>
          <t>Oct. 31, 2019</t>
        </is>
      </c>
    </row>
    <row r="3">
      <c r="A3" s="3" t="inlineStr">
        <is>
          <t>Reconciliation of average effective tax rate and applicable tax rate [abstract]</t>
        </is>
      </c>
    </row>
    <row r="4">
      <c r="A4" s="4" t="inlineStr">
        <is>
          <t>Income taxes at Canadian statutory income tax rate</t>
        </is>
      </c>
      <c r="B4" s="6" t="n">
        <v>4498</v>
      </c>
      <c r="C4" s="6" t="n">
        <v>3141</v>
      </c>
      <c r="D4" s="6" t="n">
        <v>3502</v>
      </c>
    </row>
    <row r="5">
      <c r="A5" s="3" t="inlineStr">
        <is>
          <t>Increase (decrease) resulting from:</t>
        </is>
      </c>
    </row>
    <row r="6">
      <c r="A6" s="4" t="inlineStr">
        <is>
          <t>Dividends received</t>
        </is>
      </c>
      <c r="B6" s="5" t="n">
        <v>-120</v>
      </c>
      <c r="C6" s="5" t="n">
        <v>-120</v>
      </c>
      <c r="D6" s="5" t="n">
        <v>-104</v>
      </c>
    </row>
    <row r="7">
      <c r="A7" s="4" t="inlineStr">
        <is>
          <t>Rate differentials on international operations</t>
        </is>
      </c>
      <c r="B7" s="5" t="n">
        <v>-787</v>
      </c>
      <c r="C7" s="5" t="n">
        <v>-1927</v>
      </c>
      <c r="D7" s="5" t="n">
        <v>-728</v>
      </c>
    </row>
    <row r="8">
      <c r="A8" s="4" t="inlineStr">
        <is>
          <t>Other - net</t>
        </is>
      </c>
      <c r="B8" s="5" t="n">
        <v>30</v>
      </c>
      <c r="C8" s="5" t="n">
        <v>58</v>
      </c>
      <c r="D8" s="5" t="n">
        <v>65</v>
      </c>
    </row>
    <row r="9">
      <c r="A9" s="4" t="inlineStr">
        <is>
          <t>Provision for income taxes - Consolidated Statement of Income</t>
        </is>
      </c>
      <c r="B9" s="6" t="n">
        <v>3621</v>
      </c>
      <c r="C9" s="6" t="n">
        <v>1152</v>
      </c>
      <c r="D9" s="6" t="n">
        <v>2735</v>
      </c>
    </row>
    <row r="10">
      <c r="A10" s="4" t="inlineStr">
        <is>
          <t>Income taxes at Canadian statutory income tax rate</t>
        </is>
      </c>
      <c r="B10" s="4" t="inlineStr">
        <is>
          <t>26.30%</t>
        </is>
      </c>
      <c r="C10" s="4" t="inlineStr">
        <is>
          <t>26.40%</t>
        </is>
      </c>
      <c r="D10" s="4" t="inlineStr">
        <is>
          <t>26.50%</t>
        </is>
      </c>
    </row>
    <row r="11">
      <c r="A11" s="4" t="inlineStr">
        <is>
          <t>Dividends received</t>
        </is>
      </c>
      <c r="B11" s="4" t="inlineStr">
        <is>
          <t>(0.70%)</t>
        </is>
      </c>
      <c r="C11" s="4" t="inlineStr">
        <is>
          <t>(1.00%)</t>
        </is>
      </c>
      <c r="D11" s="4" t="inlineStr">
        <is>
          <t>(0.80%)</t>
        </is>
      </c>
    </row>
    <row r="12">
      <c r="A12" s="4" t="inlineStr">
        <is>
          <t>Rate differentials on international operations</t>
        </is>
      </c>
      <c r="B12" s="4" t="inlineStr">
        <is>
          <t>(4.60%)</t>
        </is>
      </c>
      <c r="C12" s="4" t="inlineStr">
        <is>
          <t>(16.20%)</t>
        </is>
      </c>
      <c r="D12" s="4" t="inlineStr">
        <is>
          <t>(5.50%)</t>
        </is>
      </c>
    </row>
    <row r="13">
      <c r="A13" s="4" t="inlineStr">
        <is>
          <t>Other - net</t>
        </is>
      </c>
      <c r="B13" s="4" t="inlineStr">
        <is>
          <t>0.10%</t>
        </is>
      </c>
      <c r="C13" s="4" t="inlineStr">
        <is>
          <t>0.50%</t>
        </is>
      </c>
      <c r="D13" s="4" t="inlineStr">
        <is>
          <t>0.50%</t>
        </is>
      </c>
    </row>
    <row r="14">
      <c r="A14" s="4" t="inlineStr">
        <is>
          <t>Provision for income taxes and effective income tax rate</t>
        </is>
      </c>
      <c r="B14" s="4" t="inlineStr">
        <is>
          <t>21.10%</t>
        </is>
      </c>
      <c r="C14" s="4" t="inlineStr">
        <is>
          <t>9.70%</t>
        </is>
      </c>
      <c r="D14" s="4" t="inlineStr">
        <is>
          <t>20.70%</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erred Tax Assets and Liabilities (Details) - CAD ($) $ in Millions</t>
        </is>
      </c>
      <c r="B1" s="2" t="inlineStr">
        <is>
          <t>Oct. 31, 2021</t>
        </is>
      </c>
      <c r="C1" s="2" t="inlineStr">
        <is>
          <t>Oct. 31, 2020</t>
        </is>
      </c>
    </row>
    <row r="2">
      <c r="A2" s="3" t="inlineStr">
        <is>
          <t>Disclosure of temporary difference, unused tax losses and unused tax credits [line items]</t>
        </is>
      </c>
    </row>
    <row r="3">
      <c r="A3" s="4" t="inlineStr">
        <is>
          <t>Total deferred tax assets</t>
        </is>
      </c>
      <c r="B3" s="6" t="n">
        <v>2931</v>
      </c>
      <c r="C3" s="6" t="n">
        <v>3761</v>
      </c>
    </row>
    <row r="4">
      <c r="A4" s="4" t="inlineStr">
        <is>
          <t>Total deferred tax liabilities</t>
        </is>
      </c>
      <c r="B4" s="5" t="n">
        <v>910</v>
      </c>
      <c r="C4" s="5" t="n">
        <v>1601</v>
      </c>
    </row>
    <row r="5">
      <c r="A5" s="4" t="inlineStr">
        <is>
          <t>Net deferred tax assets</t>
        </is>
      </c>
      <c r="B5" s="5" t="n">
        <v>2021</v>
      </c>
      <c r="C5" s="5" t="n">
        <v>2160</v>
      </c>
    </row>
    <row r="6">
      <c r="A6" s="4" t="inlineStr">
        <is>
          <t>Deferred tax assets</t>
        </is>
      </c>
      <c r="B6" s="5" t="n">
        <v>2265</v>
      </c>
      <c r="C6" s="5" t="n">
        <v>2444</v>
      </c>
    </row>
    <row r="7">
      <c r="A7" s="4" t="inlineStr">
        <is>
          <t>Deferred tax liabilities</t>
        </is>
      </c>
      <c r="B7" s="5" t="n">
        <v>244</v>
      </c>
      <c r="C7" s="5" t="n">
        <v>284</v>
      </c>
    </row>
    <row r="8">
      <c r="A8" s="4" t="inlineStr">
        <is>
          <t>Allowance for credit losses [member]</t>
        </is>
      </c>
    </row>
    <row r="9">
      <c r="A9" s="3" t="inlineStr">
        <is>
          <t>Disclosure of temporary difference, unused tax losses and unused tax credits [line items]</t>
        </is>
      </c>
    </row>
    <row r="10">
      <c r="A10" s="4" t="inlineStr">
        <is>
          <t>Total deferred tax assets</t>
        </is>
      </c>
      <c r="B10" s="5" t="n">
        <v>1371</v>
      </c>
      <c r="C10" s="5" t="n">
        <v>1705</v>
      </c>
    </row>
    <row r="11">
      <c r="A11" s="4" t="inlineStr">
        <is>
          <t>Trading Loans [member]</t>
        </is>
      </c>
    </row>
    <row r="12">
      <c r="A12" s="3" t="inlineStr">
        <is>
          <t>Disclosure of temporary difference, unused tax losses and unused tax credits [line items]</t>
        </is>
      </c>
    </row>
    <row r="13">
      <c r="A13" s="4" t="inlineStr">
        <is>
          <t>Total deferred tax assets</t>
        </is>
      </c>
      <c r="B13" s="5" t="n">
        <v>35</v>
      </c>
      <c r="C13" s="5" t="n">
        <v>43</v>
      </c>
    </row>
    <row r="14">
      <c r="A14" s="4" t="inlineStr">
        <is>
          <t>Employee Benefits [member]</t>
        </is>
      </c>
    </row>
    <row r="15">
      <c r="A15" s="3" t="inlineStr">
        <is>
          <t>Disclosure of temporary difference, unused tax losses and unused tax credits [line items]</t>
        </is>
      </c>
    </row>
    <row r="16">
      <c r="A16" s="4" t="inlineStr">
        <is>
          <t>Total deferred tax assets</t>
        </is>
      </c>
      <c r="B16" s="5" t="n">
        <v>863</v>
      </c>
      <c r="C16" s="5" t="n">
        <v>834</v>
      </c>
    </row>
    <row r="17">
      <c r="A17" s="4" t="inlineStr">
        <is>
          <t>Pensions [member]</t>
        </is>
      </c>
    </row>
    <row r="18">
      <c r="A18" s="3" t="inlineStr">
        <is>
          <t>Disclosure of temporary difference, unused tax losses and unused tax credits [line items]</t>
        </is>
      </c>
    </row>
    <row r="19">
      <c r="A19" s="4" t="inlineStr">
        <is>
          <t>Total deferred tax assets</t>
        </is>
      </c>
      <c r="B19" s="5" t="n">
        <v>0</v>
      </c>
      <c r="C19" s="5" t="n">
        <v>516</v>
      </c>
    </row>
    <row r="20">
      <c r="A20" s="4" t="inlineStr">
        <is>
          <t>Losses available for carry forward [member]</t>
        </is>
      </c>
    </row>
    <row r="21">
      <c r="A21" s="3" t="inlineStr">
        <is>
          <t>Disclosure of temporary difference, unused tax losses and unused tax credits [line items]</t>
        </is>
      </c>
    </row>
    <row r="22">
      <c r="A22" s="4" t="inlineStr">
        <is>
          <t>Total deferred tax assets</t>
        </is>
      </c>
      <c r="B22" s="5" t="n">
        <v>69</v>
      </c>
      <c r="C22" s="5" t="n">
        <v>96</v>
      </c>
    </row>
    <row r="23">
      <c r="A23" s="4" t="inlineStr">
        <is>
          <t>Tax credits [member]</t>
        </is>
      </c>
    </row>
    <row r="24">
      <c r="A24" s="3" t="inlineStr">
        <is>
          <t>Disclosure of temporary difference, unused tax losses and unused tax credits [line items]</t>
        </is>
      </c>
    </row>
    <row r="25">
      <c r="A25" s="4" t="inlineStr">
        <is>
          <t>Total deferred tax assets</t>
        </is>
      </c>
      <c r="B25" s="5" t="n">
        <v>35</v>
      </c>
      <c r="C25" s="5" t="n">
        <v>133</v>
      </c>
    </row>
    <row r="26">
      <c r="A26" s="4" t="inlineStr">
        <is>
          <t>Land, buildings, equipment, and other depreciable assets [member]</t>
        </is>
      </c>
    </row>
    <row r="27">
      <c r="A27" s="3" t="inlineStr">
        <is>
          <t>Disclosure of temporary difference, unused tax losses and unused tax credits [line items]</t>
        </is>
      </c>
    </row>
    <row r="28">
      <c r="A28" s="4" t="inlineStr">
        <is>
          <t>Total deferred tax assets</t>
        </is>
      </c>
      <c r="B28" s="5" t="n">
        <v>146</v>
      </c>
      <c r="C28" s="5" t="n">
        <v>111</v>
      </c>
    </row>
    <row r="29">
      <c r="A29" s="4" t="inlineStr">
        <is>
          <t>Intangibles [Member]</t>
        </is>
      </c>
    </row>
    <row r="30">
      <c r="A30" s="3" t="inlineStr">
        <is>
          <t>Disclosure of temporary difference, unused tax losses and unused tax credits [line items]</t>
        </is>
      </c>
    </row>
    <row r="31">
      <c r="A31" s="4" t="inlineStr">
        <is>
          <t>Total deferred tax assets</t>
        </is>
      </c>
      <c r="B31" s="5" t="n">
        <v>182</v>
      </c>
      <c r="C31" s="5" t="n">
        <v>87</v>
      </c>
    </row>
    <row r="32">
      <c r="A32" s="4" t="inlineStr">
        <is>
          <t>Other deferred tax assets [member]</t>
        </is>
      </c>
    </row>
    <row r="33">
      <c r="A33" s="3" t="inlineStr">
        <is>
          <t>Disclosure of temporary difference, unused tax losses and unused tax credits [line items]</t>
        </is>
      </c>
    </row>
    <row r="34">
      <c r="A34" s="4" t="inlineStr">
        <is>
          <t>Total deferred tax assets</t>
        </is>
      </c>
      <c r="B34" s="5" t="n">
        <v>230</v>
      </c>
      <c r="C34" s="5" t="n">
        <v>236</v>
      </c>
    </row>
    <row r="35">
      <c r="A35" s="4" t="inlineStr">
        <is>
          <t>Securities [member]</t>
        </is>
      </c>
    </row>
    <row r="36">
      <c r="A36" s="3" t="inlineStr">
        <is>
          <t>Disclosure of temporary difference, unused tax losses and unused tax credits [line items]</t>
        </is>
      </c>
    </row>
    <row r="37">
      <c r="A37" s="4" t="inlineStr">
        <is>
          <t>Total deferred tax liabilities</t>
        </is>
      </c>
      <c r="B37" s="5" t="n">
        <v>657</v>
      </c>
      <c r="C37" s="5" t="n">
        <v>1404</v>
      </c>
    </row>
    <row r="38">
      <c r="A38" s="4" t="inlineStr">
        <is>
          <t>Deferred income expense [member]</t>
        </is>
      </c>
    </row>
    <row r="39">
      <c r="A39" s="3" t="inlineStr">
        <is>
          <t>Disclosure of temporary difference, unused tax losses and unused tax credits [line items]</t>
        </is>
      </c>
    </row>
    <row r="40">
      <c r="A40" s="4" t="inlineStr">
        <is>
          <t>Total deferred tax liabilities</t>
        </is>
      </c>
      <c r="B40" s="5" t="n">
        <v>48</v>
      </c>
      <c r="C40" s="5" t="n">
        <v>73</v>
      </c>
    </row>
    <row r="41">
      <c r="A41" s="4" t="inlineStr">
        <is>
          <t>Goodwill [member]</t>
        </is>
      </c>
    </row>
    <row r="42">
      <c r="A42" s="3" t="inlineStr">
        <is>
          <t>Disclosure of temporary difference, unused tax losses and unused tax credits [line items]</t>
        </is>
      </c>
    </row>
    <row r="43">
      <c r="A43" s="4" t="inlineStr">
        <is>
          <t>Total deferred tax liabilities</t>
        </is>
      </c>
      <c r="B43" s="5" t="n">
        <v>130</v>
      </c>
      <c r="C43" s="6" t="n">
        <v>124</v>
      </c>
    </row>
    <row r="44">
      <c r="A44" s="4" t="inlineStr">
        <is>
          <t>Pennsion Defined Benefit Plans [Member]</t>
        </is>
      </c>
    </row>
    <row r="45">
      <c r="A45" s="3" t="inlineStr">
        <is>
          <t>Disclosure of temporary difference, unused tax losses and unused tax credits [line items]</t>
        </is>
      </c>
    </row>
    <row r="46">
      <c r="A46" s="4" t="inlineStr">
        <is>
          <t>Total deferred tax liabilities</t>
        </is>
      </c>
      <c r="B46" s="6" t="n">
        <v>75</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Deferred Income Tax Expense (Recovery) (Details) - CAD ($) $ in Millions</t>
        </is>
      </c>
      <c r="B1" s="2" t="inlineStr">
        <is>
          <t>12 Months Ended</t>
        </is>
      </c>
    </row>
    <row r="2">
      <c r="B2" s="2" t="inlineStr">
        <is>
          <t>Oct. 31, 2021</t>
        </is>
      </c>
      <c r="C2" s="2" t="inlineStr">
        <is>
          <t>Oct. 31, 2020</t>
        </is>
      </c>
      <c r="D2" s="2" t="inlineStr">
        <is>
          <t>Oct. 31, 2019</t>
        </is>
      </c>
    </row>
    <row r="3">
      <c r="A3" s="3" t="inlineStr">
        <is>
          <t>Disclosure of temporary difference, unused tax losses and unused tax credits [line items]</t>
        </is>
      </c>
    </row>
    <row r="4">
      <c r="A4" s="4" t="inlineStr">
        <is>
          <t>Deferred income tax expense (recovery), consolidated statement of income</t>
        </is>
      </c>
      <c r="B4" s="6" t="n">
        <v>258</v>
      </c>
      <c r="C4" s="6" t="n">
        <v>-1065</v>
      </c>
    </row>
    <row r="5">
      <c r="A5" s="4" t="inlineStr">
        <is>
          <t>Deferred income tax expense (recovery), other comprehensive income</t>
        </is>
      </c>
      <c r="B5" s="5" t="n">
        <v>-99</v>
      </c>
      <c r="C5" s="5" t="n">
        <v>705</v>
      </c>
    </row>
    <row r="6">
      <c r="A6" s="4" t="inlineStr">
        <is>
          <t>Deferred income tax expense (recovery), business combination and other</t>
        </is>
      </c>
      <c r="B6" s="5" t="n">
        <v>-20</v>
      </c>
      <c r="C6" s="5" t="n">
        <v>-194</v>
      </c>
    </row>
    <row r="7">
      <c r="A7" s="4" t="inlineStr">
        <is>
          <t>Total deferred income tax expense (recovery)</t>
        </is>
      </c>
      <c r="B7" s="5" t="n">
        <v>139</v>
      </c>
      <c r="C7" s="5" t="n">
        <v>-554</v>
      </c>
      <c r="D7" s="6" t="n">
        <v>1031</v>
      </c>
    </row>
    <row r="8">
      <c r="A8" s="4" t="inlineStr">
        <is>
          <t>Allowance for credit losses [member]</t>
        </is>
      </c>
    </row>
    <row r="9">
      <c r="A9" s="3" t="inlineStr">
        <is>
          <t>Disclosure of temporary difference, unused tax losses and unused tax credits [line items]</t>
        </is>
      </c>
    </row>
    <row r="10">
      <c r="A10" s="4" t="inlineStr">
        <is>
          <t>Deferred income tax expense (recovery), consolidated statement of income</t>
        </is>
      </c>
      <c r="B10" s="5" t="n">
        <v>335</v>
      </c>
      <c r="C10" s="5" t="n">
        <v>-740</v>
      </c>
    </row>
    <row r="11">
      <c r="A11" s="4" t="inlineStr">
        <is>
          <t>Total deferred income tax expense (recovery)</t>
        </is>
      </c>
      <c r="B11" s="5" t="n">
        <v>335</v>
      </c>
      <c r="C11" s="5" t="n">
        <v>-740</v>
      </c>
    </row>
    <row r="12">
      <c r="A12" s="4" t="inlineStr">
        <is>
          <t>Trading loans [Member]</t>
        </is>
      </c>
    </row>
    <row r="13">
      <c r="A13" s="3" t="inlineStr">
        <is>
          <t>Disclosure of temporary difference, unused tax losses and unused tax credits [line items]</t>
        </is>
      </c>
    </row>
    <row r="14">
      <c r="A14" s="4" t="inlineStr">
        <is>
          <t>Deferred income tax expense (recovery), consolidated statement of income</t>
        </is>
      </c>
      <c r="B14" s="5" t="n">
        <v>9</v>
      </c>
      <c r="C14" s="5" t="n">
        <v>7</v>
      </c>
    </row>
    <row r="15">
      <c r="A15" s="4" t="inlineStr">
        <is>
          <t>Total deferred income tax expense (recovery)</t>
        </is>
      </c>
      <c r="B15" s="5" t="n">
        <v>9</v>
      </c>
      <c r="C15" s="5" t="n">
        <v>7</v>
      </c>
    </row>
    <row r="16">
      <c r="A16" s="4" t="inlineStr">
        <is>
          <t>Employee Benefits [Member]</t>
        </is>
      </c>
    </row>
    <row r="17">
      <c r="A17" s="3" t="inlineStr">
        <is>
          <t>Disclosure of temporary difference, unused tax losses and unused tax credits [line items]</t>
        </is>
      </c>
    </row>
    <row r="18">
      <c r="A18" s="4" t="inlineStr">
        <is>
          <t>Deferred income tax expense (recovery), consolidated statement of income</t>
        </is>
      </c>
      <c r="B18" s="5" t="n">
        <v>-46</v>
      </c>
      <c r="C18" s="5" t="n">
        <v>-23</v>
      </c>
    </row>
    <row r="19">
      <c r="A19" s="4" t="inlineStr">
        <is>
          <t>Deferred income tax expense (recovery), other comprehensive income</t>
        </is>
      </c>
      <c r="B19" s="5" t="n">
        <v>17</v>
      </c>
      <c r="C19" s="5" t="n">
        <v>33</v>
      </c>
    </row>
    <row r="20">
      <c r="A20" s="4" t="inlineStr">
        <is>
          <t>Total deferred income tax expense (recovery)</t>
        </is>
      </c>
      <c r="B20" s="5" t="n">
        <v>-29</v>
      </c>
      <c r="C20" s="5" t="n">
        <v>10</v>
      </c>
    </row>
    <row r="21">
      <c r="A21" s="4" t="inlineStr">
        <is>
          <t>Pensions [member]</t>
        </is>
      </c>
    </row>
    <row r="22">
      <c r="A22" s="3" t="inlineStr">
        <is>
          <t>Disclosure of temporary difference, unused tax losses and unused tax credits [line items]</t>
        </is>
      </c>
    </row>
    <row r="23">
      <c r="A23" s="4" t="inlineStr">
        <is>
          <t>Deferred income tax expense (recovery), consolidated statement of income</t>
        </is>
      </c>
      <c r="B23" s="5" t="n">
        <v>-26</v>
      </c>
      <c r="C23" s="5" t="n">
        <v>-1</v>
      </c>
    </row>
    <row r="24">
      <c r="A24" s="4" t="inlineStr">
        <is>
          <t>Deferred income tax expense (recovery), other comprehensive income</t>
        </is>
      </c>
      <c r="B24" s="5" t="n">
        <v>617</v>
      </c>
      <c r="C24" s="5" t="n">
        <v>-171</v>
      </c>
    </row>
    <row r="25">
      <c r="A25" s="4" t="inlineStr">
        <is>
          <t>Total deferred income tax expense (recovery)</t>
        </is>
      </c>
      <c r="B25" s="5" t="n">
        <v>591</v>
      </c>
      <c r="C25" s="5" t="n">
        <v>-172</v>
      </c>
    </row>
    <row r="26">
      <c r="A26" s="4" t="inlineStr">
        <is>
          <t>Losses available for carry forward [member]</t>
        </is>
      </c>
    </row>
    <row r="27">
      <c r="A27" s="3" t="inlineStr">
        <is>
          <t>Disclosure of temporary difference, unused tax losses and unused tax credits [line items]</t>
        </is>
      </c>
    </row>
    <row r="28">
      <c r="A28" s="4" t="inlineStr">
        <is>
          <t>Deferred income tax expense (recovery), consolidated statement of income</t>
        </is>
      </c>
      <c r="B28" s="5" t="n">
        <v>27</v>
      </c>
      <c r="C28" s="5" t="n">
        <v>-1</v>
      </c>
    </row>
    <row r="29">
      <c r="A29" s="4" t="inlineStr">
        <is>
          <t>Total deferred income tax expense (recovery)</t>
        </is>
      </c>
      <c r="B29" s="5" t="n">
        <v>27</v>
      </c>
      <c r="C29" s="5" t="n">
        <v>-1</v>
      </c>
    </row>
    <row r="30">
      <c r="A30" s="4" t="inlineStr">
        <is>
          <t>Tax credits [member]</t>
        </is>
      </c>
    </row>
    <row r="31">
      <c r="A31" s="3" t="inlineStr">
        <is>
          <t>Disclosure of temporary difference, unused tax losses and unused tax credits [line items]</t>
        </is>
      </c>
    </row>
    <row r="32">
      <c r="A32" s="4" t="inlineStr">
        <is>
          <t>Deferred income tax expense (recovery), consolidated statement of income</t>
        </is>
      </c>
      <c r="B32" s="5" t="n">
        <v>98</v>
      </c>
      <c r="C32" s="5" t="n">
        <v>95</v>
      </c>
    </row>
    <row r="33">
      <c r="A33" s="4" t="inlineStr">
        <is>
          <t>Total deferred income tax expense (recovery)</t>
        </is>
      </c>
      <c r="B33" s="5" t="n">
        <v>98</v>
      </c>
      <c r="C33" s="5" t="n">
        <v>95</v>
      </c>
    </row>
    <row r="34">
      <c r="A34" s="4" t="inlineStr">
        <is>
          <t>Other deferred tax assets [member]</t>
        </is>
      </c>
    </row>
    <row r="35">
      <c r="A35" s="3" t="inlineStr">
        <is>
          <t>Disclosure of temporary difference, unused tax losses and unused tax credits [line items]</t>
        </is>
      </c>
    </row>
    <row r="36">
      <c r="A36" s="4" t="inlineStr">
        <is>
          <t>Deferred income tax expense (recovery), consolidated statement of income</t>
        </is>
      </c>
      <c r="B36" s="5" t="n">
        <v>25</v>
      </c>
      <c r="C36" s="5" t="n">
        <v>-148</v>
      </c>
    </row>
    <row r="37">
      <c r="A37" s="4" t="inlineStr">
        <is>
          <t>Deferred income tax expense (recovery), business combination and other</t>
        </is>
      </c>
      <c r="B37" s="5" t="n">
        <v>-20</v>
      </c>
      <c r="C37" s="5" t="n">
        <v>0</v>
      </c>
    </row>
    <row r="38">
      <c r="A38" s="4" t="inlineStr">
        <is>
          <t>Total deferred income tax expense (recovery)</t>
        </is>
      </c>
      <c r="B38" s="5" t="n">
        <v>5</v>
      </c>
      <c r="C38" s="5" t="n">
        <v>-148</v>
      </c>
    </row>
    <row r="39">
      <c r="A39" s="4" t="inlineStr">
        <is>
          <t>Securities [member]</t>
        </is>
      </c>
    </row>
    <row r="40">
      <c r="A40" s="3" t="inlineStr">
        <is>
          <t>Disclosure of temporary difference, unused tax losses and unused tax credits [line items]</t>
        </is>
      </c>
    </row>
    <row r="41">
      <c r="A41" s="4" t="inlineStr">
        <is>
          <t>Deferred income tax expense (recovery), consolidated statement of income</t>
        </is>
      </c>
      <c r="B41" s="5" t="n">
        <v>-14</v>
      </c>
      <c r="C41" s="5" t="n">
        <v>34</v>
      </c>
    </row>
    <row r="42">
      <c r="A42" s="4" t="inlineStr">
        <is>
          <t>Deferred income tax expense (recovery), other comprehensive income</t>
        </is>
      </c>
      <c r="B42" s="5" t="n">
        <v>-733</v>
      </c>
      <c r="C42" s="5" t="n">
        <v>843</v>
      </c>
    </row>
    <row r="43">
      <c r="A43" s="4" t="inlineStr">
        <is>
          <t>Total deferred income tax expense (recovery)</t>
        </is>
      </c>
      <c r="B43" s="5" t="n">
        <v>-747</v>
      </c>
      <c r="C43" s="5" t="n">
        <v>877</v>
      </c>
    </row>
    <row r="44">
      <c r="A44" s="4" t="inlineStr">
        <is>
          <t>Land, buildings, equipment, and other depreciable assets [member]</t>
        </is>
      </c>
    </row>
    <row r="45">
      <c r="A45" s="3" t="inlineStr">
        <is>
          <t>Disclosure of temporary difference, unused tax losses and unused tax credits [line items]</t>
        </is>
      </c>
    </row>
    <row r="46">
      <c r="A46" s="4" t="inlineStr">
        <is>
          <t>Deferred income tax expense (recovery), consolidated statement of income</t>
        </is>
      </c>
      <c r="B46" s="5" t="n">
        <v>-35</v>
      </c>
      <c r="C46" s="5" t="n">
        <v>-159</v>
      </c>
    </row>
    <row r="47">
      <c r="A47" s="4" t="inlineStr">
        <is>
          <t>Deferred income tax expense (recovery), business combination and other</t>
        </is>
      </c>
      <c r="B47" s="5" t="n">
        <v>0</v>
      </c>
      <c r="C47" s="5" t="n">
        <v>-194</v>
      </c>
    </row>
    <row r="48">
      <c r="A48" s="4" t="inlineStr">
        <is>
          <t>Total deferred income tax expense (recovery)</t>
        </is>
      </c>
      <c r="B48" s="5" t="n">
        <v>-35</v>
      </c>
      <c r="C48" s="5" t="n">
        <v>-353</v>
      </c>
    </row>
    <row r="49">
      <c r="A49" s="4" t="inlineStr">
        <is>
          <t>Deferred income expense [member]</t>
        </is>
      </c>
    </row>
    <row r="50">
      <c r="A50" s="3" t="inlineStr">
        <is>
          <t>Disclosure of temporary difference, unused tax losses and unused tax credits [line items]</t>
        </is>
      </c>
    </row>
    <row r="51">
      <c r="A51" s="4" t="inlineStr">
        <is>
          <t>Deferred income tax expense (recovery), consolidated statement of income</t>
        </is>
      </c>
      <c r="B51" s="5" t="n">
        <v>-25</v>
      </c>
      <c r="C51" s="5" t="n">
        <v>-18</v>
      </c>
    </row>
    <row r="52">
      <c r="A52" s="4" t="inlineStr">
        <is>
          <t>Total deferred income tax expense (recovery)</t>
        </is>
      </c>
      <c r="B52" s="5" t="n">
        <v>-25</v>
      </c>
      <c r="C52" s="5" t="n">
        <v>-18</v>
      </c>
    </row>
    <row r="53">
      <c r="A53" s="4" t="inlineStr">
        <is>
          <t>Intangibles [member]</t>
        </is>
      </c>
    </row>
    <row r="54">
      <c r="A54" s="3" t="inlineStr">
        <is>
          <t>Disclosure of temporary difference, unused tax losses and unused tax credits [line items]</t>
        </is>
      </c>
    </row>
    <row r="55">
      <c r="A55" s="4" t="inlineStr">
        <is>
          <t>Deferred income tax expense (recovery), consolidated statement of income</t>
        </is>
      </c>
      <c r="B55" s="5" t="n">
        <v>-95</v>
      </c>
      <c r="C55" s="5" t="n">
        <v>-127</v>
      </c>
    </row>
    <row r="56">
      <c r="A56" s="4" t="inlineStr">
        <is>
          <t>Total deferred income tax expense (recovery)</t>
        </is>
      </c>
      <c r="B56" s="5" t="n">
        <v>-95</v>
      </c>
      <c r="C56" s="5" t="n">
        <v>-127</v>
      </c>
    </row>
    <row r="57">
      <c r="A57" s="4" t="inlineStr">
        <is>
          <t>Goodwill [member]</t>
        </is>
      </c>
    </row>
    <row r="58">
      <c r="A58" s="3" t="inlineStr">
        <is>
          <t>Disclosure of temporary difference, unused tax losses and unused tax credits [line items]</t>
        </is>
      </c>
    </row>
    <row r="59">
      <c r="A59" s="4" t="inlineStr">
        <is>
          <t>Deferred income tax expense (recovery), consolidated statement of income</t>
        </is>
      </c>
      <c r="B59" s="5" t="n">
        <v>5</v>
      </c>
      <c r="C59" s="5" t="n">
        <v>16</v>
      </c>
    </row>
    <row r="60">
      <c r="A60" s="4" t="inlineStr">
        <is>
          <t>Total deferred income tax expense (recovery)</t>
        </is>
      </c>
      <c r="B60" s="6" t="n">
        <v>5</v>
      </c>
      <c r="C60" s="6" t="n">
        <v>16</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37" customWidth="1" min="5" max="5"/>
  </cols>
  <sheetData>
    <row r="1">
      <c r="A1" s="1" t="inlineStr">
        <is>
          <t>Summary of Earnings Per Share (Details) $ / shares in Units, $ in Millions</t>
        </is>
      </c>
      <c r="B1" s="2" t="inlineStr">
        <is>
          <t>12 Months Ended</t>
        </is>
      </c>
    </row>
    <row r="2">
      <c r="B2" s="2" t="inlineStr">
        <is>
          <t>Oct. 31, 2021CAD ($)$ / sharesshares</t>
        </is>
      </c>
      <c r="C2" s="2" t="inlineStr">
        <is>
          <t>Oct. 31, 2020CAD ($)$ / sharesshares</t>
        </is>
      </c>
      <c r="D2" s="2" t="inlineStr">
        <is>
          <t>Oct. 31, 2020$ / shares</t>
        </is>
      </c>
      <c r="E2" s="2" t="inlineStr">
        <is>
          <t>Oct. 31, 2019CAD ($)$ / sharesshares</t>
        </is>
      </c>
    </row>
    <row r="3">
      <c r="A3" s="3" t="inlineStr">
        <is>
          <t>Basic earnings per share</t>
        </is>
      </c>
    </row>
    <row r="4">
      <c r="A4" s="4" t="inlineStr">
        <is>
          <t>Net income attributable to common shareholders | $</t>
        </is>
      </c>
      <c r="B4" s="6" t="n">
        <v>14049</v>
      </c>
      <c r="C4" s="6" t="n">
        <v>11628</v>
      </c>
      <c r="E4" s="6" t="n">
        <v>11416</v>
      </c>
    </row>
    <row r="5">
      <c r="A5" s="4" t="inlineStr">
        <is>
          <t>Weighted-average number of common shares outstanding (millions)</t>
        </is>
      </c>
      <c r="B5" s="5" t="n">
        <v>1817700000</v>
      </c>
      <c r="C5" s="5" t="n">
        <v>1807300000</v>
      </c>
      <c r="E5" s="5" t="n">
        <v>1824200000</v>
      </c>
    </row>
    <row r="6">
      <c r="A6" s="4" t="inlineStr">
        <is>
          <t>Basic earnings per share (Canadian dollars) | $ / shares</t>
        </is>
      </c>
      <c r="B6" s="7" t="n">
        <v>7.73</v>
      </c>
      <c r="C6" s="7" t="n">
        <v>6.43</v>
      </c>
      <c r="E6" s="7" t="n">
        <v>6.26</v>
      </c>
    </row>
    <row r="7">
      <c r="A7" s="3" t="inlineStr">
        <is>
          <t>Diluted earnings per share</t>
        </is>
      </c>
    </row>
    <row r="8">
      <c r="A8" s="4" t="inlineStr">
        <is>
          <t>Net income available to common shareholders including impact of dilutive securities | $</t>
        </is>
      </c>
      <c r="B8" s="6" t="n">
        <v>14049</v>
      </c>
      <c r="C8" s="6" t="n">
        <v>11628</v>
      </c>
      <c r="E8" s="6" t="n">
        <v>11416</v>
      </c>
    </row>
    <row r="9">
      <c r="A9" s="4" t="inlineStr">
        <is>
          <t>Stock options potentially exercisable (millions)</t>
        </is>
      </c>
      <c r="B9" s="5" t="n">
        <v>2500000</v>
      </c>
      <c r="C9" s="5" t="n">
        <v>1500000</v>
      </c>
      <c r="E9" s="5" t="n">
        <v>3100000</v>
      </c>
    </row>
    <row r="10">
      <c r="A10" s="4" t="inlineStr">
        <is>
          <t>Weighted-average number of common shares outstanding – diluted (millions)</t>
        </is>
      </c>
      <c r="B10" s="5" t="n">
        <v>1820200000</v>
      </c>
      <c r="C10" s="5" t="n">
        <v>1808800000</v>
      </c>
      <c r="E10" s="5" t="n">
        <v>1827300000</v>
      </c>
    </row>
    <row r="11">
      <c r="A11" s="4" t="inlineStr">
        <is>
          <t>Diluted earnings per share (Canadian dollars) | $ / shares</t>
        </is>
      </c>
      <c r="B11" s="7" t="n">
        <v>7.72</v>
      </c>
      <c r="C11" s="7" t="n">
        <v>6.43</v>
      </c>
      <c r="E11" s="7" t="n">
        <v>6.25</v>
      </c>
    </row>
    <row r="12">
      <c r="A12" s="4" t="inlineStr">
        <is>
          <t>Average outstanding options excluded from calculation of diluted earnings per share</t>
        </is>
      </c>
      <c r="B12" s="5" t="n">
        <v>0</v>
      </c>
      <c r="C12" s="5" t="n">
        <v>7500000</v>
      </c>
      <c r="E12" s="5" t="n">
        <v>0</v>
      </c>
    </row>
    <row r="13">
      <c r="A13" s="4" t="inlineStr">
        <is>
          <t>Weighted-average exercise price of average outstanding options excluded from the calculation of diluted earnings per share | $ / shares</t>
        </is>
      </c>
      <c r="D13" s="7" t="n">
        <v>70.04000000000001</v>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ank's Provisions (Details) - CAD ($) $ in Millions</t>
        </is>
      </c>
      <c r="B1" s="2" t="inlineStr">
        <is>
          <t>12 Months Ended</t>
        </is>
      </c>
    </row>
    <row r="2">
      <c r="B2" s="2" t="inlineStr">
        <is>
          <t>Oct. 31, 2021</t>
        </is>
      </c>
      <c r="C2" s="2" t="inlineStr">
        <is>
          <t>Oct. 31, 2020</t>
        </is>
      </c>
      <c r="D2" s="2" t="inlineStr">
        <is>
          <t>Oct. 31, 2019</t>
        </is>
      </c>
    </row>
    <row r="3">
      <c r="A3" s="3" t="inlineStr">
        <is>
          <t>Disclosure of other provisions [line items]</t>
        </is>
      </c>
    </row>
    <row r="4">
      <c r="A4" s="4" t="inlineStr">
        <is>
          <t>Beginning Balance</t>
        </is>
      </c>
      <c r="B4" s="6" t="n">
        <v>482</v>
      </c>
    </row>
    <row r="5">
      <c r="A5" s="4" t="inlineStr">
        <is>
          <t>Additions</t>
        </is>
      </c>
      <c r="B5" s="5" t="n">
        <v>261</v>
      </c>
    </row>
    <row r="6">
      <c r="A6" s="4" t="inlineStr">
        <is>
          <t>Amounts used</t>
        </is>
      </c>
      <c r="B6" s="5" t="n">
        <v>-259</v>
      </c>
    </row>
    <row r="7">
      <c r="A7" s="4" t="inlineStr">
        <is>
          <t>Release of unused amounts</t>
        </is>
      </c>
      <c r="B7" s="5" t="n">
        <v>-19</v>
      </c>
    </row>
    <row r="8">
      <c r="A8" s="4" t="inlineStr">
        <is>
          <t>Foreign currency translation adjustments and other</t>
        </is>
      </c>
      <c r="B8" s="5" t="n">
        <v>-17</v>
      </c>
    </row>
    <row r="9">
      <c r="A9" s="4" t="inlineStr">
        <is>
          <t>Ending balance before allowance for credit losses for off-balance sheet instruments</t>
        </is>
      </c>
      <c r="B9" s="5" t="n">
        <v>448</v>
      </c>
    </row>
    <row r="10">
      <c r="A10" s="4" t="inlineStr">
        <is>
          <t>Add: Allowance for credit losses</t>
        </is>
      </c>
      <c r="B10" s="5" t="n">
        <v>7255</v>
      </c>
      <c r="C10" s="6" t="n">
        <v>9384</v>
      </c>
      <c r="D10" s="6" t="n">
        <v>5036</v>
      </c>
    </row>
    <row r="11">
      <c r="A11" s="4" t="inlineStr">
        <is>
          <t>Balance as at October 31, 2021</t>
        </is>
      </c>
      <c r="B11" s="5" t="n">
        <v>1304</v>
      </c>
    </row>
    <row r="12">
      <c r="A12" s="4" t="inlineStr">
        <is>
          <t>Off balance sheet instruments [member]</t>
        </is>
      </c>
    </row>
    <row r="13">
      <c r="A13" s="3" t="inlineStr">
        <is>
          <t>Disclosure of other provisions [line items]</t>
        </is>
      </c>
    </row>
    <row r="14">
      <c r="A14" s="4" t="inlineStr">
        <is>
          <t>Add: Allowance for credit losses</t>
        </is>
      </c>
      <c r="B14" s="5" t="n">
        <v>856</v>
      </c>
    </row>
    <row r="15">
      <c r="A15" s="4" t="inlineStr">
        <is>
          <t>Restructuring provision [member]</t>
        </is>
      </c>
    </row>
    <row r="16">
      <c r="A16" s="3" t="inlineStr">
        <is>
          <t>Disclosure of other provisions [line items]</t>
        </is>
      </c>
    </row>
    <row r="17">
      <c r="A17" s="4" t="inlineStr">
        <is>
          <t>Beginning Balance</t>
        </is>
      </c>
      <c r="B17" s="5" t="n">
        <v>90</v>
      </c>
    </row>
    <row r="18">
      <c r="A18" s="4" t="inlineStr">
        <is>
          <t>Additions</t>
        </is>
      </c>
      <c r="B18" s="5" t="n">
        <v>58</v>
      </c>
    </row>
    <row r="19">
      <c r="A19" s="4" t="inlineStr">
        <is>
          <t>Amounts used</t>
        </is>
      </c>
      <c r="B19" s="5" t="n">
        <v>-72</v>
      </c>
    </row>
    <row r="20">
      <c r="A20" s="4" t="inlineStr">
        <is>
          <t>Release of unused amounts</t>
        </is>
      </c>
      <c r="B20" s="5" t="n">
        <v>-11</v>
      </c>
    </row>
    <row r="21">
      <c r="A21" s="4" t="inlineStr">
        <is>
          <t>Foreign currency translation adjustments and other</t>
        </is>
      </c>
      <c r="B21" s="5" t="n">
        <v>-8</v>
      </c>
    </row>
    <row r="22">
      <c r="A22" s="4" t="inlineStr">
        <is>
          <t>Ending balance before allowance for credit losses for off-balance sheet instruments</t>
        </is>
      </c>
      <c r="B22" s="5" t="n">
        <v>57</v>
      </c>
    </row>
    <row r="23">
      <c r="A23" s="4" t="inlineStr">
        <is>
          <t>Litigation and other [member]</t>
        </is>
      </c>
    </row>
    <row r="24">
      <c r="A24" s="3" t="inlineStr">
        <is>
          <t>Disclosure of other provisions [line items]</t>
        </is>
      </c>
    </row>
    <row r="25">
      <c r="A25" s="4" t="inlineStr">
        <is>
          <t>Beginning Balance</t>
        </is>
      </c>
      <c r="B25" s="5" t="n">
        <v>392</v>
      </c>
    </row>
    <row r="26">
      <c r="A26" s="4" t="inlineStr">
        <is>
          <t>Additions</t>
        </is>
      </c>
      <c r="B26" s="5" t="n">
        <v>203</v>
      </c>
    </row>
    <row r="27">
      <c r="A27" s="4" t="inlineStr">
        <is>
          <t>Amounts used</t>
        </is>
      </c>
      <c r="B27" s="5" t="n">
        <v>-187</v>
      </c>
    </row>
    <row r="28">
      <c r="A28" s="4" t="inlineStr">
        <is>
          <t>Release of unused amounts</t>
        </is>
      </c>
      <c r="B28" s="5" t="n">
        <v>-8</v>
      </c>
    </row>
    <row r="29">
      <c r="A29" s="4" t="inlineStr">
        <is>
          <t>Foreign currency translation adjustments and other</t>
        </is>
      </c>
      <c r="B29" s="5" t="n">
        <v>-9</v>
      </c>
    </row>
    <row r="30">
      <c r="A30" s="4" t="inlineStr">
        <is>
          <t>Ending balance before allowance for credit losses for off-balance sheet instruments</t>
        </is>
      </c>
      <c r="B30" s="6" t="n">
        <v>391</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Provisions, Contingent Liabilities, Commitments,&amp;#160;Guarantees,&amp;#160;Pledged Assets, and Collateral (Details Narrative) $ in Millions, $ in Billions</t>
        </is>
      </c>
      <c r="B1" s="2" t="inlineStr">
        <is>
          <t>12 Months Ended</t>
        </is>
      </c>
    </row>
    <row r="2">
      <c r="B2" s="2" t="inlineStr">
        <is>
          <t>Oct. 31, 2021CAD ($)ClassAction</t>
        </is>
      </c>
      <c r="C2" s="2" t="inlineStr">
        <is>
          <t>Oct. 31, 2021USD ($)ClassAction</t>
        </is>
      </c>
      <c r="D2" s="2" t="inlineStr">
        <is>
          <t>Oct. 31, 2020CAD ($)</t>
        </is>
      </c>
    </row>
    <row r="3">
      <c r="A3" s="3" t="inlineStr">
        <is>
          <t>Disclosure Of Provisions Contingent Liabilities Commitments Guarantees Pledged Assets And Collateral [Line Items]</t>
        </is>
      </c>
    </row>
    <row r="4">
      <c r="A4" s="4" t="inlineStr">
        <is>
          <t>Commitment to fund private equity investments</t>
        </is>
      </c>
      <c r="B4" s="6" t="n">
        <v>326</v>
      </c>
      <c r="D4" s="6" t="n">
        <v>290</v>
      </c>
    </row>
    <row r="5">
      <c r="A5" s="4" t="inlineStr">
        <is>
          <t>Credit Card Fees [Member]</t>
        </is>
      </c>
    </row>
    <row r="6">
      <c r="A6" s="3" t="inlineStr">
        <is>
          <t>Disclosure Of Provisions Contingent Liabilities Commitments Guarantees Pledged Assets And Collateral [Line Items]</t>
        </is>
      </c>
    </row>
    <row r="7">
      <c r="A7" s="4" t="inlineStr">
        <is>
          <t>Number of proposed class actions | ClassAction</t>
        </is>
      </c>
      <c r="B7" s="5" t="n">
        <v>7</v>
      </c>
      <c r="C7" s="5" t="n">
        <v>7</v>
      </c>
    </row>
    <row r="8">
      <c r="A8" s="4" t="inlineStr">
        <is>
          <t>Number of remaining class actions | ClassAction</t>
        </is>
      </c>
      <c r="B8" s="5" t="n">
        <v>5</v>
      </c>
      <c r="C8" s="5" t="n">
        <v>5</v>
      </c>
    </row>
    <row r="9">
      <c r="A9" s="4" t="inlineStr">
        <is>
          <t>Within 1 year [member] | Premises and equipment under long-term non-cancellable leases [member]</t>
        </is>
      </c>
    </row>
    <row r="10">
      <c r="A10" s="3" t="inlineStr">
        <is>
          <t>Disclosure Of Provisions Contingent Liabilities Commitments Guarantees Pledged Assets And Collateral [Line Items]</t>
        </is>
      </c>
    </row>
    <row r="11">
      <c r="A11" s="4" t="inlineStr">
        <is>
          <t>Future minimum operating lease commitments where annual rental is in excess of $100 thousand</t>
        </is>
      </c>
      <c r="B11" s="6" t="n">
        <v>35</v>
      </c>
    </row>
    <row r="12">
      <c r="A12" s="4" t="inlineStr">
        <is>
          <t>Over 1 year to 2 years [member] | Premises and equipment under long-term non-cancellable leases [member]</t>
        </is>
      </c>
    </row>
    <row r="13">
      <c r="A13" s="3" t="inlineStr">
        <is>
          <t>Disclosure Of Provisions Contingent Liabilities Commitments Guarantees Pledged Assets And Collateral [Line Items]</t>
        </is>
      </c>
    </row>
    <row r="14">
      <c r="A14" s="4" t="inlineStr">
        <is>
          <t>Future minimum operating lease commitments where annual rental is in excess of $100 thousand</t>
        </is>
      </c>
      <c r="B14" s="5" t="n">
        <v>45</v>
      </c>
    </row>
    <row r="15">
      <c r="A15" s="4" t="inlineStr">
        <is>
          <t>Over 2 years to 3 years [member] | Premises and equipment under long-term non-cancellable leases [member]</t>
        </is>
      </c>
    </row>
    <row r="16">
      <c r="A16" s="3" t="inlineStr">
        <is>
          <t>Disclosure Of Provisions Contingent Liabilities Commitments Guarantees Pledged Assets And Collateral [Line Items]</t>
        </is>
      </c>
    </row>
    <row r="17">
      <c r="A17" s="4" t="inlineStr">
        <is>
          <t>Future minimum operating lease commitments where annual rental is in excess of $100 thousand</t>
        </is>
      </c>
      <c r="B17" s="5" t="n">
        <v>110</v>
      </c>
    </row>
    <row r="18">
      <c r="A18" s="4" t="inlineStr">
        <is>
          <t>Over 3 years to 4 years [member] | Premises and equipment under long-term non-cancellable leases [member]</t>
        </is>
      </c>
    </row>
    <row r="19">
      <c r="A19" s="3" t="inlineStr">
        <is>
          <t>Disclosure Of Provisions Contingent Liabilities Commitments Guarantees Pledged Assets And Collateral [Line Items]</t>
        </is>
      </c>
    </row>
    <row r="20">
      <c r="A20" s="4" t="inlineStr">
        <is>
          <t>Future minimum operating lease commitments where annual rental is in excess of $100 thousand</t>
        </is>
      </c>
      <c r="B20" s="5" t="n">
        <v>233</v>
      </c>
    </row>
    <row r="21">
      <c r="A21" s="4" t="inlineStr">
        <is>
          <t>Over 4 years to 5 years [member] | Premises and equipment under long-term non-cancellable leases [member]</t>
        </is>
      </c>
    </row>
    <row r="22">
      <c r="A22" s="3" t="inlineStr">
        <is>
          <t>Disclosure Of Provisions Contingent Liabilities Commitments Guarantees Pledged Assets And Collateral [Line Items]</t>
        </is>
      </c>
    </row>
    <row r="23">
      <c r="A23" s="4" t="inlineStr">
        <is>
          <t>Future minimum operating lease commitments where annual rental is in excess of $100 thousand</t>
        </is>
      </c>
      <c r="B23" s="5" t="n">
        <v>345</v>
      </c>
    </row>
    <row r="24">
      <c r="A24" s="4" t="inlineStr">
        <is>
          <t>Over 5 years [member] | Premises and equipment under long-term non-cancellable leases [member]</t>
        </is>
      </c>
    </row>
    <row r="25">
      <c r="A25" s="3" t="inlineStr">
        <is>
          <t>Disclosure Of Provisions Contingent Liabilities Commitments Guarantees Pledged Assets And Collateral [Line Items]</t>
        </is>
      </c>
    </row>
    <row r="26">
      <c r="A26" s="4" t="inlineStr">
        <is>
          <t>Future minimum operating lease commitments where annual rental is in excess of $100 thousand</t>
        </is>
      </c>
      <c r="B26" s="5" t="n">
        <v>6115</v>
      </c>
    </row>
    <row r="27">
      <c r="A27" s="4" t="inlineStr">
        <is>
          <t>Litigation and other provision [member] | Collective national settlement [Member]</t>
        </is>
      </c>
    </row>
    <row r="28">
      <c r="A28" s="3" t="inlineStr">
        <is>
          <t>Disclosure Of Provisions Contingent Liabilities Commitments Guarantees Pledged Assets And Collateral [Line Items]</t>
        </is>
      </c>
    </row>
    <row r="29">
      <c r="A29" s="4" t="inlineStr">
        <is>
          <t>Payments for legal settlements</t>
        </is>
      </c>
      <c r="B29" s="6" t="n">
        <v>120</v>
      </c>
    </row>
    <row r="30">
      <c r="A30" s="4" t="inlineStr">
        <is>
          <t>Litigation and other provision [member] | StanfordLitigation [member]</t>
        </is>
      </c>
    </row>
    <row r="31">
      <c r="A31" s="3" t="inlineStr">
        <is>
          <t>Disclosure Of Provisions Contingent Liabilities Commitments Guarantees Pledged Assets And Collateral [Line Items]</t>
        </is>
      </c>
    </row>
    <row r="32">
      <c r="A32" s="4" t="inlineStr">
        <is>
          <t>Amount on Ponzi scheme</t>
        </is>
      </c>
      <c r="C32" s="9" t="n">
        <v>7.2</v>
      </c>
    </row>
    <row r="33">
      <c r="A33" s="4" t="inlineStr">
        <is>
          <t>Number of other Plaintiffs</t>
        </is>
      </c>
      <c r="B33" s="5" t="n">
        <v>4</v>
      </c>
      <c r="C33" s="5" t="n">
        <v>4</v>
      </c>
    </row>
    <row r="34">
      <c r="A34" s="4" t="inlineStr">
        <is>
          <t>Litigation and other provision [member] | TD Ameritrade Stockholder Litigation [Member]</t>
        </is>
      </c>
    </row>
    <row r="35">
      <c r="A35" s="3" t="inlineStr">
        <is>
          <t>Disclosure Of Provisions Contingent Liabilities Commitments Guarantees Pledged Assets And Collateral [Line Items]</t>
        </is>
      </c>
    </row>
    <row r="36">
      <c r="A36" s="4" t="inlineStr">
        <is>
          <t>Percentage of Stockholders approval for merger</t>
        </is>
      </c>
      <c r="B36" s="4" t="inlineStr">
        <is>
          <t>66.67%</t>
        </is>
      </c>
      <c r="C36" s="4" t="inlineStr">
        <is>
          <t>66.67%</t>
        </is>
      </c>
    </row>
    <row r="37">
      <c r="A37" s="4" t="inlineStr">
        <is>
          <t>Bottom of range [member] | Premises and equipment under long-term non-cancellable leases [member]</t>
        </is>
      </c>
    </row>
    <row r="38">
      <c r="A38" s="3" t="inlineStr">
        <is>
          <t>Disclosure Of Provisions Contingent Liabilities Commitments Guarantees Pledged Assets And Collateral [Line Items]</t>
        </is>
      </c>
    </row>
    <row r="39">
      <c r="A39" s="4" t="inlineStr">
        <is>
          <t>Operating lease commitments annual payment</t>
        </is>
      </c>
      <c r="B39" s="6" t="n">
        <v>746</v>
      </c>
      <c r="D39" s="5" t="n">
        <v>754</v>
      </c>
    </row>
    <row r="40">
      <c r="A40" s="4" t="inlineStr">
        <is>
          <t>Paid for short-term and low-value asset leases</t>
        </is>
      </c>
      <c r="B40" s="5" t="n">
        <v>14</v>
      </c>
      <c r="D40" s="5" t="n">
        <v>19</v>
      </c>
    </row>
    <row r="41">
      <c r="A41" s="4" t="inlineStr">
        <is>
          <t>Bottom of range [member] | Litigation and other provision [member]</t>
        </is>
      </c>
    </row>
    <row r="42">
      <c r="A42" s="3" t="inlineStr">
        <is>
          <t>Disclosure Of Provisions Contingent Liabilities Commitments Guarantees Pledged Assets And Collateral [Line Items]</t>
        </is>
      </c>
    </row>
    <row r="43">
      <c r="A43" s="4" t="inlineStr">
        <is>
          <t>Bank's reasonable possible losses</t>
        </is>
      </c>
      <c r="B43" s="5" t="n">
        <v>0</v>
      </c>
      <c r="D43" s="5" t="n">
        <v>0</v>
      </c>
    </row>
    <row r="44">
      <c r="A44" s="4" t="inlineStr">
        <is>
          <t>Top of range [member] | Litigation and other provision [member]</t>
        </is>
      </c>
    </row>
    <row r="45">
      <c r="A45" s="3" t="inlineStr">
        <is>
          <t>Disclosure Of Provisions Contingent Liabilities Commitments Guarantees Pledged Assets And Collateral [Line Items]</t>
        </is>
      </c>
    </row>
    <row r="46">
      <c r="A46" s="4" t="inlineStr">
        <is>
          <t>Bank's reasonable possible losses</t>
        </is>
      </c>
      <c r="B46" s="6" t="n">
        <v>1450</v>
      </c>
      <c r="D46" s="6" t="n">
        <v>95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CAD ($) $ in Millions</t>
        </is>
      </c>
      <c r="B1" s="2" t="inlineStr">
        <is>
          <t>Oct. 31, 2021</t>
        </is>
      </c>
      <c r="C1" s="2" t="inlineStr">
        <is>
          <t>Oct. 31, 2020</t>
        </is>
      </c>
    </row>
    <row r="2">
      <c r="A2" s="3" t="inlineStr">
        <is>
          <t>ASSETS</t>
        </is>
      </c>
    </row>
    <row r="3">
      <c r="A3" s="4" t="inlineStr">
        <is>
          <t>Cash and due from banks</t>
        </is>
      </c>
      <c r="B3" s="6" t="n">
        <v>5931</v>
      </c>
      <c r="C3" s="6" t="n">
        <v>6445</v>
      </c>
    </row>
    <row r="4">
      <c r="A4" s="4" t="inlineStr">
        <is>
          <t>Interest-bearing deposits with banks</t>
        </is>
      </c>
      <c r="B4" s="5" t="n">
        <v>159962</v>
      </c>
      <c r="C4" s="5" t="n">
        <v>164149</v>
      </c>
    </row>
    <row r="5">
      <c r="A5" s="4" t="inlineStr">
        <is>
          <t>Cash and interest bearing deposits with banks</t>
        </is>
      </c>
      <c r="B5" s="5" t="n">
        <v>165893</v>
      </c>
      <c r="C5" s="5" t="n">
        <v>170594</v>
      </c>
    </row>
    <row r="6">
      <c r="A6" s="4" t="inlineStr">
        <is>
          <t>Trading loans, securities, and other (Note 5)</t>
        </is>
      </c>
      <c r="B6" s="5" t="n">
        <v>147590</v>
      </c>
      <c r="C6" s="5" t="n">
        <v>148318</v>
      </c>
    </row>
    <row r="7">
      <c r="A7" s="4" t="inlineStr">
        <is>
          <t>Non-trading financial assets at fair value through profit or loss (Note 5)</t>
        </is>
      </c>
      <c r="B7" s="5" t="n">
        <v>9390</v>
      </c>
      <c r="C7" s="5" t="n">
        <v>8548</v>
      </c>
    </row>
    <row r="8">
      <c r="A8" s="4" t="inlineStr">
        <is>
          <t>Derivatives (Note 5,11)</t>
        </is>
      </c>
      <c r="B8" s="5" t="n">
        <v>54427</v>
      </c>
      <c r="C8" s="5" t="n">
        <v>54242</v>
      </c>
    </row>
    <row r="9">
      <c r="A9" s="4" t="inlineStr">
        <is>
          <t>Financial assets designated at fair value through profit or loss (Note 5,7)</t>
        </is>
      </c>
      <c r="B9" s="5" t="n">
        <v>4564</v>
      </c>
      <c r="C9" s="5" t="n">
        <v>4739</v>
      </c>
    </row>
    <row r="10">
      <c r="A10" s="4" t="inlineStr">
        <is>
          <t>Financial assets at fair value through other comprehensive income (Note 5)</t>
        </is>
      </c>
      <c r="B10" s="5" t="n">
        <v>79066</v>
      </c>
      <c r="C10" s="5" t="n">
        <v>103285</v>
      </c>
    </row>
    <row r="11">
      <c r="A11" s="4" t="inlineStr">
        <is>
          <t>Total Trading and Non Trading Financial Assets</t>
        </is>
      </c>
      <c r="B11" s="5" t="n">
        <v>295037</v>
      </c>
      <c r="C11" s="5" t="n">
        <v>319132</v>
      </c>
    </row>
    <row r="12">
      <c r="A12" s="4" t="inlineStr">
        <is>
          <t>Debt securities at amortized cost, net of allowance for credit losses (Notes 5, 7)</t>
        </is>
      </c>
      <c r="B12" s="5" t="n">
        <v>268939</v>
      </c>
      <c r="C12" s="5" t="n">
        <v>227679</v>
      </c>
    </row>
    <row r="13">
      <c r="A13" s="4" t="inlineStr">
        <is>
          <t>Securities purchased under reverse repurchase agreements</t>
        </is>
      </c>
      <c r="B13" s="5" t="n">
        <v>167284</v>
      </c>
      <c r="C13" s="5" t="n">
        <v>169162</v>
      </c>
    </row>
    <row r="14">
      <c r="A14" s="3" t="inlineStr">
        <is>
          <t>Loans (Notes 5, 8)</t>
        </is>
      </c>
    </row>
    <row r="15">
      <c r="A15" s="4" t="inlineStr">
        <is>
          <t>Residential mortgages</t>
        </is>
      </c>
      <c r="B15" s="5" t="n">
        <v>268340</v>
      </c>
      <c r="C15" s="5" t="n">
        <v>252219</v>
      </c>
    </row>
    <row r="16">
      <c r="A16" s="4" t="inlineStr">
        <is>
          <t>Consumer instalment and other personal</t>
        </is>
      </c>
      <c r="B16" s="5" t="n">
        <v>189864</v>
      </c>
      <c r="C16" s="5" t="n">
        <v>185460</v>
      </c>
    </row>
    <row r="17">
      <c r="A17" s="4" t="inlineStr">
        <is>
          <t>Credit card</t>
        </is>
      </c>
      <c r="B17" s="5" t="n">
        <v>30738</v>
      </c>
      <c r="C17" s="5" t="n">
        <v>32334</v>
      </c>
    </row>
    <row r="18">
      <c r="A18" s="4" t="inlineStr">
        <is>
          <t>Business and government</t>
        </is>
      </c>
      <c r="B18" s="5" t="n">
        <v>240070</v>
      </c>
      <c r="C18" s="5" t="n">
        <v>255799</v>
      </c>
    </row>
    <row r="19">
      <c r="A19" s="4" t="inlineStr">
        <is>
          <t>Total loans</t>
        </is>
      </c>
      <c r="B19" s="5" t="n">
        <v>729012</v>
      </c>
      <c r="C19" s="5" t="n">
        <v>725812</v>
      </c>
    </row>
    <row r="20">
      <c r="A20" s="4" t="inlineStr">
        <is>
          <t>Allowance for loan losses (Note 8)</t>
        </is>
      </c>
      <c r="B20" s="5" t="n">
        <v>-6390</v>
      </c>
      <c r="C20" s="5" t="n">
        <v>-8289</v>
      </c>
    </row>
    <row r="21">
      <c r="A21" s="4" t="inlineStr">
        <is>
          <t>Loans, net of allowance for loan losses</t>
        </is>
      </c>
      <c r="B21" s="5" t="n">
        <v>722622</v>
      </c>
      <c r="C21" s="5" t="n">
        <v>717523</v>
      </c>
    </row>
    <row r="22">
      <c r="A22" s="3" t="inlineStr">
        <is>
          <t>Other</t>
        </is>
      </c>
    </row>
    <row r="23">
      <c r="A23" s="4" t="inlineStr">
        <is>
          <t>Customers' liability under acceptances</t>
        </is>
      </c>
      <c r="B23" s="5" t="n">
        <v>18448</v>
      </c>
      <c r="C23" s="5" t="n">
        <v>14941</v>
      </c>
    </row>
    <row r="24">
      <c r="A24" s="4" t="inlineStr">
        <is>
          <t>Goodwill (Note 14)</t>
        </is>
      </c>
      <c r="B24" s="5" t="n">
        <v>16232</v>
      </c>
      <c r="C24" s="5" t="n">
        <v>17148</v>
      </c>
    </row>
    <row r="25">
      <c r="A25" s="4" t="inlineStr">
        <is>
          <t>Other intangibles (Note 14)</t>
        </is>
      </c>
      <c r="B25" s="5" t="n">
        <v>2123</v>
      </c>
      <c r="C25" s="5" t="n">
        <v>2125</v>
      </c>
    </row>
    <row r="26">
      <c r="A26" s="4" t="inlineStr">
        <is>
          <t>Land, buildings, equipment, and other depreciable assets (Note 15)</t>
        </is>
      </c>
      <c r="B26" s="5" t="n">
        <v>9181</v>
      </c>
      <c r="C26" s="5" t="n">
        <v>10136</v>
      </c>
    </row>
    <row r="27">
      <c r="A27" s="4" t="inlineStr">
        <is>
          <t>Deferred tax assets (Note 25)</t>
        </is>
      </c>
      <c r="B27" s="5" t="n">
        <v>2265</v>
      </c>
      <c r="C27" s="5" t="n">
        <v>2444</v>
      </c>
    </row>
    <row r="28">
      <c r="A28" s="4" t="inlineStr">
        <is>
          <t>Amounts receivable from brokers, dealers, and clients</t>
        </is>
      </c>
      <c r="B28" s="5" t="n">
        <v>32357</v>
      </c>
      <c r="C28" s="5" t="n">
        <v>33951</v>
      </c>
    </row>
    <row r="29">
      <c r="A29" s="4" t="inlineStr">
        <is>
          <t>Other assets (Note 16)</t>
        </is>
      </c>
      <c r="B29" s="5" t="n">
        <v>17179</v>
      </c>
      <c r="C29" s="5" t="n">
        <v>18856</v>
      </c>
    </row>
    <row r="30">
      <c r="A30" s="4" t="inlineStr">
        <is>
          <t>Total other miscellaneous assets</t>
        </is>
      </c>
      <c r="B30" s="5" t="n">
        <v>108897</v>
      </c>
      <c r="C30" s="5" t="n">
        <v>111775</v>
      </c>
    </row>
    <row r="31">
      <c r="A31" s="4" t="inlineStr">
        <is>
          <t>Total assets</t>
        </is>
      </c>
      <c r="B31" s="5" t="n">
        <v>1728672</v>
      </c>
      <c r="C31" s="5" t="n">
        <v>1715865</v>
      </c>
    </row>
    <row r="32">
      <c r="A32" s="3" t="inlineStr">
        <is>
          <t>LIABILITIES</t>
        </is>
      </c>
    </row>
    <row r="33">
      <c r="A33" s="4" t="inlineStr">
        <is>
          <t>Trading deposits (Notes 5, 17)</t>
        </is>
      </c>
      <c r="B33" s="5" t="n">
        <v>22891</v>
      </c>
      <c r="C33" s="5" t="n">
        <v>19177</v>
      </c>
    </row>
    <row r="34">
      <c r="A34" s="4" t="inlineStr">
        <is>
          <t>Derivatives (Note 5, 11)</t>
        </is>
      </c>
      <c r="B34" s="5" t="n">
        <v>57122</v>
      </c>
      <c r="C34" s="5" t="n">
        <v>53203</v>
      </c>
    </row>
    <row r="35">
      <c r="A35" s="4" t="inlineStr">
        <is>
          <t>Securitization liabilities at fair value (Note 5, 9)</t>
        </is>
      </c>
      <c r="B35" s="5" t="n">
        <v>13505</v>
      </c>
      <c r="C35" s="5" t="n">
        <v>13718</v>
      </c>
    </row>
    <row r="36">
      <c r="A36" s="4" t="inlineStr">
        <is>
          <t>Financial liabilities designated at fair value through profit or loss (Notes 5, 17)</t>
        </is>
      </c>
      <c r="B36" s="5" t="n">
        <v>113988</v>
      </c>
      <c r="C36" s="5" t="n">
        <v>59665</v>
      </c>
    </row>
    <row r="37">
      <c r="A37" s="4" t="inlineStr">
        <is>
          <t>Total financial liabilities other than non-trading deposits and other</t>
        </is>
      </c>
      <c r="B37" s="5" t="n">
        <v>207506</v>
      </c>
      <c r="C37" s="5" t="n">
        <v>145763</v>
      </c>
    </row>
    <row r="38">
      <c r="A38" s="3" t="inlineStr">
        <is>
          <t>Deposits (Notes 5, 17)</t>
        </is>
      </c>
    </row>
    <row r="39">
      <c r="A39" s="4" t="inlineStr">
        <is>
          <t>Personal</t>
        </is>
      </c>
      <c r="B39" s="5" t="n">
        <v>633498</v>
      </c>
      <c r="C39" s="5" t="n">
        <v>625200</v>
      </c>
    </row>
    <row r="40">
      <c r="A40" s="4" t="inlineStr">
        <is>
          <t>Banks</t>
        </is>
      </c>
      <c r="B40" s="5" t="n">
        <v>20917</v>
      </c>
      <c r="C40" s="5" t="n">
        <v>28969</v>
      </c>
    </row>
    <row r="41">
      <c r="A41" s="4" t="inlineStr">
        <is>
          <t>Business and government</t>
        </is>
      </c>
      <c r="B41" s="5" t="n">
        <v>470710</v>
      </c>
      <c r="C41" s="5" t="n">
        <v>481164</v>
      </c>
    </row>
    <row r="42">
      <c r="A42" s="4" t="inlineStr">
        <is>
          <t>Total deposits, other than trading</t>
        </is>
      </c>
      <c r="B42" s="5" t="n">
        <v>1125125</v>
      </c>
      <c r="C42" s="5" t="n">
        <v>1135333</v>
      </c>
    </row>
    <row r="43">
      <c r="A43" s="3" t="inlineStr">
        <is>
          <t>Other</t>
        </is>
      </c>
    </row>
    <row r="44">
      <c r="A44" s="4" t="inlineStr">
        <is>
          <t>Acceptances</t>
        </is>
      </c>
      <c r="B44" s="5" t="n">
        <v>18448</v>
      </c>
      <c r="C44" s="5" t="n">
        <v>14941</v>
      </c>
    </row>
    <row r="45">
      <c r="A45" s="4" t="inlineStr">
        <is>
          <t>Obligations related to securities sold short (Note 5)</t>
        </is>
      </c>
      <c r="B45" s="5" t="n">
        <v>42384</v>
      </c>
      <c r="C45" s="5" t="n">
        <v>34999</v>
      </c>
    </row>
    <row r="46">
      <c r="A46" s="4" t="inlineStr">
        <is>
          <t>Obligations related to securities sold under repurchase agreements</t>
        </is>
      </c>
      <c r="B46" s="5" t="n">
        <v>144097</v>
      </c>
      <c r="C46" s="5" t="n">
        <v>188876</v>
      </c>
    </row>
    <row r="47">
      <c r="A47" s="4" t="inlineStr">
        <is>
          <t>Securitization liabilities at amortized cost (Note 5, 9)</t>
        </is>
      </c>
      <c r="B47" s="5" t="n">
        <v>15262</v>
      </c>
      <c r="C47" s="5" t="n">
        <v>15768</v>
      </c>
    </row>
    <row r="48">
      <c r="A48" s="4" t="inlineStr">
        <is>
          <t>Amounts payable to brokers, dealers, and clients</t>
        </is>
      </c>
      <c r="B48" s="5" t="n">
        <v>28993</v>
      </c>
      <c r="C48" s="5" t="n">
        <v>35143</v>
      </c>
    </row>
    <row r="49">
      <c r="A49" s="4" t="inlineStr">
        <is>
          <t>Insurance-related liabilities (Note 22)</t>
        </is>
      </c>
      <c r="B49" s="5" t="n">
        <v>7676</v>
      </c>
      <c r="C49" s="5" t="n">
        <v>7590</v>
      </c>
    </row>
    <row r="50">
      <c r="A50" s="4" t="inlineStr">
        <is>
          <t>Other liabilities (Note 18)</t>
        </is>
      </c>
      <c r="B50" s="5" t="n">
        <v>28133</v>
      </c>
      <c r="C50" s="5" t="n">
        <v>30476</v>
      </c>
    </row>
    <row r="51">
      <c r="A51" s="4" t="inlineStr">
        <is>
          <t>Total other miscellaneous liabilities</t>
        </is>
      </c>
      <c r="B51" s="5" t="n">
        <v>284993</v>
      </c>
      <c r="C51" s="5" t="n">
        <v>327793</v>
      </c>
    </row>
    <row r="52">
      <c r="A52" s="4" t="inlineStr">
        <is>
          <t>Subordinated notes and debentures (Note 5, 19)</t>
        </is>
      </c>
      <c r="B52" s="5" t="n">
        <v>11230</v>
      </c>
      <c r="C52" s="5" t="n">
        <v>11477</v>
      </c>
    </row>
    <row r="53">
      <c r="A53" s="4" t="inlineStr">
        <is>
          <t>Total liabilities</t>
        </is>
      </c>
      <c r="B53" s="5" t="n">
        <v>1628854</v>
      </c>
      <c r="C53" s="5" t="n">
        <v>1620366</v>
      </c>
    </row>
    <row r="54">
      <c r="A54" s="3" t="inlineStr">
        <is>
          <t>EQUITY</t>
        </is>
      </c>
    </row>
    <row r="55">
      <c r="A55" s="4" t="inlineStr">
        <is>
          <t>Contributed surplus</t>
        </is>
      </c>
      <c r="B55" s="5" t="n">
        <v>173</v>
      </c>
      <c r="C55" s="5" t="n">
        <v>121</v>
      </c>
    </row>
    <row r="56">
      <c r="A56" s="4" t="inlineStr">
        <is>
          <t>Retained earnings</t>
        </is>
      </c>
      <c r="B56" s="5" t="n">
        <v>63944</v>
      </c>
      <c r="C56" s="5" t="n">
        <v>53845</v>
      </c>
    </row>
    <row r="57">
      <c r="A57" s="4" t="inlineStr">
        <is>
          <t>Accumulated other comprehensive income (loss)</t>
        </is>
      </c>
      <c r="B57" s="5" t="n">
        <v>7097</v>
      </c>
      <c r="C57" s="5" t="n">
        <v>13437</v>
      </c>
    </row>
    <row r="58">
      <c r="A58" s="4" t="inlineStr">
        <is>
          <t>Total equity</t>
        </is>
      </c>
      <c r="B58" s="5" t="n">
        <v>99818</v>
      </c>
      <c r="C58" s="5" t="n">
        <v>95499</v>
      </c>
    </row>
    <row r="59">
      <c r="A59" s="4" t="inlineStr">
        <is>
          <t>Total liabilities and equity</t>
        </is>
      </c>
      <c r="B59" s="5" t="n">
        <v>1728672</v>
      </c>
      <c r="C59" s="5" t="n">
        <v>1715865</v>
      </c>
    </row>
    <row r="60">
      <c r="A60" s="4" t="inlineStr">
        <is>
          <t>Common shares [member]</t>
        </is>
      </c>
    </row>
    <row r="61">
      <c r="A61" s="3" t="inlineStr">
        <is>
          <t>EQUITY</t>
        </is>
      </c>
    </row>
    <row r="62">
      <c r="A62" s="4" t="inlineStr">
        <is>
          <t>Issued capital (Note 21)</t>
        </is>
      </c>
      <c r="B62" s="5" t="n">
        <v>23066</v>
      </c>
      <c r="C62" s="5" t="n">
        <v>22487</v>
      </c>
    </row>
    <row r="63">
      <c r="A63" s="4" t="inlineStr">
        <is>
          <t>Treasury shares (Note 21)</t>
        </is>
      </c>
      <c r="B63" s="5" t="n">
        <v>-152</v>
      </c>
      <c r="C63" s="5" t="n">
        <v>-37</v>
      </c>
    </row>
    <row r="64">
      <c r="A64" s="4" t="inlineStr">
        <is>
          <t>Preferred shares and other equity instruments [member]</t>
        </is>
      </c>
    </row>
    <row r="65">
      <c r="A65" s="3" t="inlineStr">
        <is>
          <t>EQUITY</t>
        </is>
      </c>
    </row>
    <row r="66">
      <c r="A66" s="4" t="inlineStr">
        <is>
          <t>Issued capital (Note 21)</t>
        </is>
      </c>
      <c r="B66" s="5" t="n">
        <v>5700</v>
      </c>
      <c r="C66" s="5" t="n">
        <v>5650</v>
      </c>
    </row>
    <row r="67">
      <c r="A67" s="4" t="inlineStr">
        <is>
          <t>Preference shares [member]</t>
        </is>
      </c>
    </row>
    <row r="68">
      <c r="A68" s="3" t="inlineStr">
        <is>
          <t>EQUITY</t>
        </is>
      </c>
    </row>
    <row r="69">
      <c r="A69" s="4" t="inlineStr">
        <is>
          <t>Treasury shares (Note 21)</t>
        </is>
      </c>
      <c r="B69" s="5" t="n">
        <v>-10</v>
      </c>
      <c r="C69" s="5" t="n">
        <v>-4</v>
      </c>
    </row>
    <row r="70">
      <c r="A70" s="4" t="inlineStr">
        <is>
          <t>Schwab [member]</t>
        </is>
      </c>
    </row>
    <row r="71">
      <c r="A71" s="3" t="inlineStr">
        <is>
          <t>Other</t>
        </is>
      </c>
    </row>
    <row r="72">
      <c r="A72" s="4" t="inlineStr">
        <is>
          <t>Investment in Schwab (Note 12)</t>
        </is>
      </c>
      <c r="B72" s="6" t="n">
        <v>11112</v>
      </c>
      <c r="C72" s="6" t="n">
        <v>12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12 Months Ended</t>
        </is>
      </c>
    </row>
    <row r="2">
      <c r="B2" s="2" t="inlineStr">
        <is>
          <t>Oct. 31, 2021</t>
        </is>
      </c>
    </row>
    <row r="3">
      <c r="A3" s="3" t="inlineStr">
        <is>
          <t>Investments accounted for using equity method [abstract]</t>
        </is>
      </c>
    </row>
    <row r="4">
      <c r="A4" s="4" t="inlineStr">
        <is>
          <t>Investment in Associates and Joint Ventures</t>
        </is>
      </c>
      <c r="B4" s="4" t="inlineStr">
        <is>
          <t xml:space="preserve">NOTE 12: INVESTMENT IN ASSOCIATES AND JOINT VENTURES INVESTMENT IN THE CHARLES SCHWAB CORPORATION The Bank has significant influence over The Charles Schwab Corporation (“Schwab”) and the ability to participate in the financial and operating policy-making decisions of Schwab through a combination of the Bank’s ownership, board representation and the insured deposit account agreement between the Bank and Schwab (the “Schwab IDA Agreement”). As such, the Bank accounts for its investment in Schwab using the equity method. The Bank’s share of Schwab’s earnings available to common shareholders is reported with a one-month lag. The Bank takes into account changes in the subsequent period that would significantly affect the results. As at October 31, 2021, the Bank’s reported investment in Schwab was 13.41% (October 31, 2020 – 13.51%) of the outstanding voting and non-voting common shares of Schwab with a fair value of $26 billion (US$21 billion) (October 31, 2020 – $14 billion (US$10 billion)) based on the closing price of US$82.03 (October 31, 2020 – US$41.11) on the New York Stock Exchange. The Bank and Schwab are party to a stockholder agreement (the “Stockholder Agreement”) under which the Bank has the right to designate two members of Schwab’s Board of Directors and has representation on two Board Committees, subject to the Bank meeting certain conditions. The Bank’s designated directors currently are the Bank’s Group President and Chief Executive Officer and the Bank’s Chair of the Board. Under the Stockholder Agreement, the Bank is not permitted to own more than 9.9% voting common shares of Schwab, and the Bank is subject to customary standstill restrictions and, subject to certain exceptions, transfer restrictions. In addition, the Schwab IDA Agreement has an initial expiration date of July 1, 2031. Refer to Note 28 for further details on the Schwab IDA Agreement. The condensed financial statements of Schwab, based on its most recent published consolidated financial statements, are included in the following tables. The carrying value of the Bank’s investment in Schwab of $11.1 billion as at October 31, 2021 (October 31, 2020 – $12.2 billion) represents the Bank’s share of Schwab’s stockholders’ equity, adjusted for goodwill, other intangibles, and cumulative translation adjustment. The Bank’s share of net income from its investment in Schwab of $785 million during the year ended October 31, 2021 (October 31, 2020 – n/a), reflects net income after adjustments for amortization of certain intangibles net of tax.
Condensed Consolidated Balance Sheet
(millions of Canadian dollars) As at
September 30
Assets
Receivables from brokerage clients, net $ 107,118
Available for sale securities 466,536
Other assets 178,247
Total assets $ 751,901
Liabilities
Bank deposits $ 489,192
Payable to brokerage clients 139,913
Other liabilities 51,706
Total liabilities 680,811
Stockholders’ equity 71,090
Total liabilities and stockholders’ equity $ 751,901
Condensed Consolidated Statement of Income
(millions of Canadian dollars, except as noted) For the year ended
September 30, 2021
Net Revenues
Net interest revenue $ 9,726
Asset management and administration fees 5,246
Trading revenue and other 7,759
Total net revenues 22,731
Expenses Excluding Interest
Compensation and benefits 6,894
Other 6,788
Total expenses excluding interest 13,682
Income before taxes on income 9,049
Taxes on income 2,216
Net income 6,833
Preferred stock dividends and other 566
Net Income available to common stockholders 6,267
Other comprehensive income (loss) (5,676 )
Total comprehensive income $ 591
Earnings per common shares outstanding – basic (Canadian dollars) $ 3.34
Earnings per common shares outstanding – diluted (Canadian dollars) 3.32 INVESTMENT IN TD AMERITRADE HOLDING CORPORATION On October 6, 2020, Schwab completed its acquisition of TD Ameritrade Holding Corporation (“TD Ameritrade”), of which the Bank was a major shareholder (the “Schwab transaction”). Under the terms of the Schwab transaction, all TD Ameritrade shareholders, including the Bank, exchanged each TD Ameritrade share they owned for 1.0837 common shares of Schwab. Upon closing, the Bank exchanged its approximately 43% ownership in TD Ameritrade for an approximately 13.5% stake in Schwab, consisting of 9.9% voting common shares and the remainder in non-voting common shares, convertible into voting common shares upon transfer to a third party. The Bank recognized a net gain on sale of its investment in TD Ameritrade of $1.4 billion ($2.3 billion after-tax) in the fourth quarter of 2020, which was recorded in Other income (loss) on the Consolidated Statement of Income. The gain was primarily related to the revaluation on sale of the Bank’s investment in TD Ameritrade, after elimination of the unrealized portion relating to the Bank’s ownership in Schwab, and the release of a deferred tax liability related to the Bank’s investment in TD Ameritrade, and after transaction costs. The Bank also released the cumulative foreign currency translation gains (losses) from AOCI related to the Bank’s foreign investment in TD Ameritrade on the sale of its investment, with an offsetting AOCI release of the designated hedging items and related taxes against this foreign investment. The transaction had an approximately neutral impact on Common Equity Tier 1 (CET1) at closing. Prior to completion of the Schwab transaction, the Bank had significant influence over TD Ameritrade and accounted for its investment in TD Ameritrade using the equity method. The Bank’s share of TD Ameritrade’s earnings, excluding dividends, was reported with a one-month lag. Pursuant to the stockholders agreement in relation to the Bank’s equity investment in TD Ameritrade, the Bank had the right to designate five of twelve members of TD Ameritrade’s Board of Directors. Immediately prior to completion of the Schwab transaction, the Bank’s designated directors were the Bank’s Group President and Chief Executive Officer and four independent directors of TD or TD’s U.S. subsidiaries. The condensed financial statements of TD Ameritrade, based on its consolidated financial statements, are included in the following tables.
Condensed Consolidated Balance Sheet 1
(millions of Canadian dollars) As at
September 30
Assets
Receivables from brokers, dealers, and clearing organizations $ 2,070
Receivables from clients, net 36,938
Other assets, net 36,223
Total assets $ 75,231
Liabilities
Payable to brokers, dealers, and clearing organizations $ 4,307
Payable to clients 50,382
Other liabilities 7,174
Total liabilities 61,863
Stockholders’ equity 13,368
Total liabilities and stockholders’ equity $ 75,231
1 Customers’ securities are reported on a settlement date basis whereas the Bank reports customers’ securities on a trade date basis.
Condensed Consolidated Statements of Income
(millions of Canadian dollars, except as noted) For the years ended September 30
2020 2019
Revenues
Net interest revenue $ 1,873 $ 2,036
Fee-based and other revenue 6,202 5,947
Total revenues 8,075 7,983
Operating expenses
Employee compensation and benefits 1,905 1,756
Other 2,388 2,245
Total operating expenses 4,293 4,001
Other expense (income) 143 94
Pre-tax income 3,639 3,888
Provision for income taxes 910 957
Net income 1 $ 2,729 $ 2,931
Earnings per share – basic (Canadian dollars) $ 5.04 $ 5.27
Earnings per share – diluted (Canadian dollars) 5.02 5.26
1 The Bank’s share of TD Ameritrade’s earnings is based on the published consolidated financial statements of TD Ameritrade after converting into Canadian dollars and is subject to adjustments relating to the amortization of certain intangibles. INVESTMENT IN OTHER ASSOCIATES OR JOINT VENTURES Except for Schwab as disclosed above, the Bank did not have investments in associates or joint ventures which were individually material as of October 31, 2021, or October 31, 2020. The carrying amount of the Bank’s investment in other associates and joint ventures as at October 31, 2021 was $3.3 billion (October 31, 2020 – $3.4 billion). Other associates and joint ventures consisted predominantly of investments in private funds or partnerships that make equity investments, provide debt financing or support community-based tax-advantaged investments. The investments in these entities generate a return primarily through the realization of U.S. federal and state income tax credits, including Low Income Housing Tax Credits, New Markets Tax Credits, and Historic Tax Credit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Credit Instruments (Details) - CAD ($) $ in Millions</t>
        </is>
      </c>
      <c r="B1" s="2" t="inlineStr">
        <is>
          <t>Oct. 31, 2021</t>
        </is>
      </c>
      <c r="C1" s="2" t="inlineStr">
        <is>
          <t>Oct. 31, 2020</t>
        </is>
      </c>
    </row>
    <row r="2">
      <c r="A2" s="3" t="inlineStr">
        <is>
          <t>Disclosure of credit risk exposure [line items]</t>
        </is>
      </c>
    </row>
    <row r="3">
      <c r="A3" s="4" t="inlineStr">
        <is>
          <t>Maximum amount of additional credit to be obligated by bank</t>
        </is>
      </c>
      <c r="B3" s="6" t="n">
        <v>259414</v>
      </c>
      <c r="C3" s="6" t="n">
        <v>264000</v>
      </c>
    </row>
    <row r="4">
      <c r="A4" s="4" t="inlineStr">
        <is>
          <t>Financial and performance standby letters of credit [member]</t>
        </is>
      </c>
    </row>
    <row r="5">
      <c r="A5" s="3" t="inlineStr">
        <is>
          <t>Disclosure of credit risk exposure [line items]</t>
        </is>
      </c>
    </row>
    <row r="6">
      <c r="A6" s="4" t="inlineStr">
        <is>
          <t>Maximum amount of additional credit to be obligated by bank</t>
        </is>
      </c>
      <c r="B6" s="5" t="n">
        <v>31153</v>
      </c>
      <c r="C6" s="5" t="n">
        <v>30849</v>
      </c>
    </row>
    <row r="7">
      <c r="A7" s="4" t="inlineStr">
        <is>
          <t>Documentary and commercial letters of credit [member]</t>
        </is>
      </c>
    </row>
    <row r="8">
      <c r="A8" s="3" t="inlineStr">
        <is>
          <t>Disclosure of credit risk exposure [line items]</t>
        </is>
      </c>
    </row>
    <row r="9">
      <c r="A9" s="4" t="inlineStr">
        <is>
          <t>Maximum amount of additional credit to be obligated by bank</t>
        </is>
      </c>
      <c r="B9" s="5" t="n">
        <v>209</v>
      </c>
      <c r="C9" s="5" t="n">
        <v>107</v>
      </c>
    </row>
    <row r="10">
      <c r="A10" s="4" t="inlineStr">
        <is>
          <t>Commitments to extend credit [member] | Within 1 year [member]</t>
        </is>
      </c>
    </row>
    <row r="11">
      <c r="A11" s="3" t="inlineStr">
        <is>
          <t>Disclosure of credit risk exposure [line items]</t>
        </is>
      </c>
    </row>
    <row r="12">
      <c r="A12" s="4" t="inlineStr">
        <is>
          <t>Maximum amount of additional credit to be obligated by bank</t>
        </is>
      </c>
      <c r="B12" s="5" t="n">
        <v>54563</v>
      </c>
      <c r="C12" s="5" t="n">
        <v>66902</v>
      </c>
    </row>
    <row r="13">
      <c r="A13" s="4" t="inlineStr">
        <is>
          <t>Commitments to extend credit [member] | Later than 1 year [member]</t>
        </is>
      </c>
    </row>
    <row r="14">
      <c r="A14" s="3" t="inlineStr">
        <is>
          <t>Disclosure of credit risk exposure [line items]</t>
        </is>
      </c>
    </row>
    <row r="15">
      <c r="A15" s="4" t="inlineStr">
        <is>
          <t>Maximum amount of additional credit to be obligated by bank</t>
        </is>
      </c>
      <c r="B15" s="6" t="n">
        <v>173489</v>
      </c>
      <c r="C15" s="6" t="n">
        <v>166142</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Assets Pledged Against Liabilities and Collateral Assets Held or Re-pledged (Details) - CAD ($) $ in Millions</t>
        </is>
      </c>
      <c r="B1" s="2" t="inlineStr">
        <is>
          <t>Oct. 31, 2021</t>
        </is>
      </c>
      <c r="C1" s="2" t="inlineStr">
        <is>
          <t>Oct. 31, 2020</t>
        </is>
      </c>
    </row>
    <row r="2">
      <c r="A2" s="4" t="inlineStr">
        <is>
          <t>Sources of pledged assets and collateral [member]</t>
        </is>
      </c>
    </row>
    <row r="3">
      <c r="A3" s="3" t="inlineStr">
        <is>
          <t>Disclosure of detailed information about financial instruments [line items]</t>
        </is>
      </c>
    </row>
    <row r="4">
      <c r="A4" s="4" t="inlineStr">
        <is>
          <t>Uses of pledged assets and collateral</t>
        </is>
      </c>
      <c r="B4" s="6" t="n">
        <v>460800</v>
      </c>
      <c r="C4" s="6" t="n">
        <v>467627</v>
      </c>
    </row>
    <row r="5">
      <c r="A5" s="4" t="inlineStr">
        <is>
          <t>Bank assets [member] | Sources of pledged assets and collateral [member]</t>
        </is>
      </c>
    </row>
    <row r="6">
      <c r="A6" s="3" t="inlineStr">
        <is>
          <t>Disclosure of detailed information about financial instruments [line items]</t>
        </is>
      </c>
    </row>
    <row r="7">
      <c r="A7" s="4" t="inlineStr">
        <is>
          <t>Sources of pledged assets and collateral</t>
        </is>
      </c>
      <c r="B7" s="5" t="n">
        <v>191175</v>
      </c>
      <c r="C7" s="5" t="n">
        <v>221479</v>
      </c>
    </row>
    <row r="8">
      <c r="A8" s="4" t="inlineStr">
        <is>
          <t>Third-party asset [member] | Sources of pledged assets and collateral [member]</t>
        </is>
      </c>
    </row>
    <row r="9">
      <c r="A9" s="3" t="inlineStr">
        <is>
          <t>Disclosure of detailed information about financial instruments [line items]</t>
        </is>
      </c>
    </row>
    <row r="10">
      <c r="A10" s="4" t="inlineStr">
        <is>
          <t>Collateral received and available for sale or repledging</t>
        </is>
      </c>
      <c r="B10" s="5" t="n">
        <v>354873</v>
      </c>
      <c r="C10" s="5" t="n">
        <v>336325</v>
      </c>
    </row>
    <row r="11">
      <c r="A11" s="4" t="inlineStr">
        <is>
          <t>Less: Collateral not repledged</t>
        </is>
      </c>
      <c r="B11" s="5" t="n">
        <v>-85248</v>
      </c>
      <c r="C11" s="5" t="n">
        <v>-90177</v>
      </c>
    </row>
    <row r="12">
      <c r="A12" s="4" t="inlineStr">
        <is>
          <t>Sources of pledged assets and collateral</t>
        </is>
      </c>
      <c r="B12" s="5" t="n">
        <v>269625</v>
      </c>
      <c r="C12" s="5" t="n">
        <v>246148</v>
      </c>
    </row>
    <row r="13">
      <c r="A13" s="4" t="inlineStr">
        <is>
          <t>Third-party asset [member] | Uses of pledged assets and collateral [member]</t>
        </is>
      </c>
    </row>
    <row r="14">
      <c r="A14" s="3" t="inlineStr">
        <is>
          <t>Disclosure of detailed information about financial instruments [line items]</t>
        </is>
      </c>
    </row>
    <row r="15">
      <c r="A15" s="4" t="inlineStr">
        <is>
          <t>Uses of pledged assets and collateral</t>
        </is>
      </c>
      <c r="B15" s="5" t="n">
        <v>460800</v>
      </c>
      <c r="C15" s="5" t="n">
        <v>467627</v>
      </c>
    </row>
    <row r="16">
      <c r="A16" s="4" t="inlineStr">
        <is>
          <t>Derivatives [member] | Uses of pledged assets and collateral [member]</t>
        </is>
      </c>
    </row>
    <row r="17">
      <c r="A17" s="3" t="inlineStr">
        <is>
          <t>Disclosure of detailed information about financial instruments [line items]</t>
        </is>
      </c>
    </row>
    <row r="18">
      <c r="A18" s="4" t="inlineStr">
        <is>
          <t>Uses of pledged assets and collateral</t>
        </is>
      </c>
      <c r="B18" s="5" t="n">
        <v>14864</v>
      </c>
      <c r="C18" s="5" t="n">
        <v>12002</v>
      </c>
    </row>
    <row r="19">
      <c r="A19" s="4" t="inlineStr">
        <is>
          <t>Obligations related to securities lent or sold under repurchase agreements [member] | Uses of pledged assets and collateral [member]</t>
        </is>
      </c>
    </row>
    <row r="20">
      <c r="A20" s="3" t="inlineStr">
        <is>
          <t>Disclosure of detailed information about financial instruments [line items]</t>
        </is>
      </c>
    </row>
    <row r="21">
      <c r="A21" s="4" t="inlineStr">
        <is>
          <t>Uses of pledged assets and collateral</t>
        </is>
      </c>
      <c r="B21" s="5" t="n">
        <v>170314</v>
      </c>
      <c r="C21" s="5" t="n">
        <v>189659</v>
      </c>
    </row>
    <row r="22">
      <c r="A22" s="4" t="inlineStr">
        <is>
          <t>Securities borrowing and lending [member] | Uses of pledged assets and collateral [member]</t>
        </is>
      </c>
    </row>
    <row r="23">
      <c r="A23" s="3" t="inlineStr">
        <is>
          <t>Disclosure of detailed information about financial instruments [line items]</t>
        </is>
      </c>
    </row>
    <row r="24">
      <c r="A24" s="4" t="inlineStr">
        <is>
          <t>Uses of pledged assets and collateral</t>
        </is>
      </c>
      <c r="B24" s="5" t="n">
        <v>119916</v>
      </c>
      <c r="C24" s="5" t="n">
        <v>104085</v>
      </c>
    </row>
    <row r="25">
      <c r="A25" s="4" t="inlineStr">
        <is>
          <t>Obligations Related To Securities Sold Short [Member] | Uses of pledged assets and collateral [member]</t>
        </is>
      </c>
    </row>
    <row r="26">
      <c r="A26" s="3" t="inlineStr">
        <is>
          <t>Disclosure of detailed information about financial instruments [line items]</t>
        </is>
      </c>
    </row>
    <row r="27">
      <c r="A27" s="4" t="inlineStr">
        <is>
          <t>Uses of pledged assets and collateral</t>
        </is>
      </c>
      <c r="B27" s="5" t="n">
        <v>34424</v>
      </c>
      <c r="C27" s="5" t="n">
        <v>32770</v>
      </c>
    </row>
    <row r="28">
      <c r="A28" s="4" t="inlineStr">
        <is>
          <t>Securitization [Member] | Uses of pledged assets and collateral [member]</t>
        </is>
      </c>
    </row>
    <row r="29">
      <c r="A29" s="3" t="inlineStr">
        <is>
          <t>Disclosure of detailed information about financial instruments [line items]</t>
        </is>
      </c>
    </row>
    <row r="30">
      <c r="A30" s="4" t="inlineStr">
        <is>
          <t>Uses of pledged assets and collateral</t>
        </is>
      </c>
      <c r="B30" s="5" t="n">
        <v>29030</v>
      </c>
      <c r="C30" s="5" t="n">
        <v>32513</v>
      </c>
    </row>
    <row r="31">
      <c r="A31" s="4" t="inlineStr">
        <is>
          <t>Covered bonds [member] | Uses of pledged assets and collateral [member]</t>
        </is>
      </c>
    </row>
    <row r="32">
      <c r="A32" s="3" t="inlineStr">
        <is>
          <t>Disclosure of detailed information about financial instruments [line items]</t>
        </is>
      </c>
    </row>
    <row r="33">
      <c r="A33" s="4" t="inlineStr">
        <is>
          <t>Uses of pledged assets and collateral</t>
        </is>
      </c>
      <c r="B33" s="5" t="n">
        <v>31152</v>
      </c>
      <c r="C33" s="5" t="n">
        <v>41434</v>
      </c>
    </row>
    <row r="34">
      <c r="A34" s="4" t="inlineStr">
        <is>
          <t>Clearing systems, payment systems, and depositories [member] | Uses of pledged assets and collateral [member]</t>
        </is>
      </c>
    </row>
    <row r="35">
      <c r="A35" s="3" t="inlineStr">
        <is>
          <t>Disclosure of detailed information about financial instruments [line items]</t>
        </is>
      </c>
    </row>
    <row r="36">
      <c r="A36" s="4" t="inlineStr">
        <is>
          <t>Uses of pledged assets and collateral</t>
        </is>
      </c>
      <c r="B36" s="5" t="n">
        <v>9261</v>
      </c>
      <c r="C36" s="5" t="n">
        <v>8976</v>
      </c>
    </row>
    <row r="37">
      <c r="A37" s="4" t="inlineStr">
        <is>
          <t>Foreign governments and central banks [member] | Uses of pledged assets and collateral [member]</t>
        </is>
      </c>
    </row>
    <row r="38">
      <c r="A38" s="3" t="inlineStr">
        <is>
          <t>Disclosure of detailed information about financial instruments [line items]</t>
        </is>
      </c>
    </row>
    <row r="39">
      <c r="A39" s="4" t="inlineStr">
        <is>
          <t>Uses of pledged assets and collateral</t>
        </is>
      </c>
      <c r="B39" s="5" t="n">
        <v>1010</v>
      </c>
      <c r="C39" s="5" t="n">
        <v>1148</v>
      </c>
    </row>
    <row r="40">
      <c r="A40" s="4" t="inlineStr">
        <is>
          <t>Other uses [member] | Uses of pledged assets and collateral [member]</t>
        </is>
      </c>
    </row>
    <row r="41">
      <c r="A41" s="3" t="inlineStr">
        <is>
          <t>Disclosure of detailed information about financial instruments [line items]</t>
        </is>
      </c>
    </row>
    <row r="42">
      <c r="A42" s="4" t="inlineStr">
        <is>
          <t>Uses of pledged assets and collateral</t>
        </is>
      </c>
      <c r="B42" s="5" t="n">
        <v>50829</v>
      </c>
      <c r="C42" s="5" t="n">
        <v>45040</v>
      </c>
    </row>
    <row r="43">
      <c r="A43" s="4" t="inlineStr">
        <is>
          <t>Cash and due from banks [member] | Bank assets [member] | Sources of pledged assets and collateral [member]</t>
        </is>
      </c>
    </row>
    <row r="44">
      <c r="A44" s="3" t="inlineStr">
        <is>
          <t>Disclosure of detailed information about financial instruments [line items]</t>
        </is>
      </c>
    </row>
    <row r="45">
      <c r="A45" s="4" t="inlineStr">
        <is>
          <t>Sources of pledged assets and collateral</t>
        </is>
      </c>
      <c r="B45" s="5" t="n">
        <v>223</v>
      </c>
      <c r="C45" s="5" t="n">
        <v>205</v>
      </c>
    </row>
    <row r="46">
      <c r="A46" s="4" t="inlineStr">
        <is>
          <t>Interest bearing deposits with banks [member] | Bank assets [member] | Sources of pledged assets and collateral [member]</t>
        </is>
      </c>
    </row>
    <row r="47">
      <c r="A47" s="3" t="inlineStr">
        <is>
          <t>Disclosure of detailed information about financial instruments [line items]</t>
        </is>
      </c>
    </row>
    <row r="48">
      <c r="A48" s="4" t="inlineStr">
        <is>
          <t>Sources of pledged assets and collateral</t>
        </is>
      </c>
      <c r="B48" s="5" t="n">
        <v>6580</v>
      </c>
      <c r="C48" s="5" t="n">
        <v>5328</v>
      </c>
    </row>
    <row r="49">
      <c r="A49" s="4" t="inlineStr">
        <is>
          <t>Loans [member] | Bank assets [member] | Sources of pledged assets and collateral [member]</t>
        </is>
      </c>
    </row>
    <row r="50">
      <c r="A50" s="3" t="inlineStr">
        <is>
          <t>Disclosure of detailed information about financial instruments [line items]</t>
        </is>
      </c>
    </row>
    <row r="51">
      <c r="A51" s="4" t="inlineStr">
        <is>
          <t>Sources of pledged assets and collateral</t>
        </is>
      </c>
      <c r="B51" s="5" t="n">
        <v>85698</v>
      </c>
      <c r="C51" s="5" t="n">
        <v>112190</v>
      </c>
    </row>
    <row r="52">
      <c r="A52" s="4" t="inlineStr">
        <is>
          <t>Securities [member] | Bank assets [member] | Sources of pledged assets and collateral [member]</t>
        </is>
      </c>
    </row>
    <row r="53">
      <c r="A53" s="3" t="inlineStr">
        <is>
          <t>Disclosure of detailed information about financial instruments [line items]</t>
        </is>
      </c>
    </row>
    <row r="54">
      <c r="A54" s="4" t="inlineStr">
        <is>
          <t>Sources of pledged assets and collateral</t>
        </is>
      </c>
      <c r="B54" s="5" t="n">
        <v>98199</v>
      </c>
      <c r="C54" s="5" t="n">
        <v>103334</v>
      </c>
    </row>
    <row r="55">
      <c r="A55" s="4" t="inlineStr">
        <is>
          <t>Other assets [member] | Bank assets [member] | Sources of pledged assets and collateral [member]</t>
        </is>
      </c>
    </row>
    <row r="56">
      <c r="A56" s="3" t="inlineStr">
        <is>
          <t>Disclosure of detailed information about financial instruments [line items]</t>
        </is>
      </c>
    </row>
    <row r="57">
      <c r="A57" s="4" t="inlineStr">
        <is>
          <t>Sources of pledged assets and collateral</t>
        </is>
      </c>
      <c r="B57" s="6" t="n">
        <v>475</v>
      </c>
      <c r="C57" s="6" t="n">
        <v>422</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Assets Pledged Against Liabilities and Collateral Assets Held or Re-pledged (Parenthetical) (Details) - CAD ($) $ in Billions</t>
        </is>
      </c>
      <c r="B1" s="2" t="inlineStr">
        <is>
          <t>Oct. 31, 2021</t>
        </is>
      </c>
      <c r="C1" s="2" t="inlineStr">
        <is>
          <t>Oct. 31, 2020</t>
        </is>
      </c>
    </row>
    <row r="2">
      <c r="A2" s="3" t="inlineStr">
        <is>
          <t>Disclosure of detailed information about financial instruments [abstract]</t>
        </is>
      </c>
    </row>
    <row r="3">
      <c r="A3" s="4" t="inlineStr">
        <is>
          <t>Assets pledged and that the counterparty can subsequently repledge</t>
        </is>
      </c>
      <c r="B3" s="9" t="n">
        <v>48.7</v>
      </c>
      <c r="C3" s="9" t="n">
        <v>56.3</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Details Narrative) $ in Millions, $ in Billions</t>
        </is>
      </c>
      <c r="B1" s="2" t="inlineStr">
        <is>
          <t>1 Months Ended</t>
        </is>
      </c>
      <c r="D1" s="2" t="inlineStr">
        <is>
          <t>12 Months Ended</t>
        </is>
      </c>
    </row>
    <row r="2">
      <c r="B2" s="2" t="inlineStr">
        <is>
          <t>Oct. 31, 2020CAD ($)</t>
        </is>
      </c>
      <c r="C2" s="2" t="inlineStr">
        <is>
          <t>Oct. 31, 2020CAD ($)</t>
        </is>
      </c>
      <c r="D2" s="2" t="inlineStr">
        <is>
          <t>Oct. 31, 2021CAD ($)</t>
        </is>
      </c>
      <c r="E2" s="2" t="inlineStr">
        <is>
          <t>Oct. 31, 2021USD ($)</t>
        </is>
      </c>
      <c r="F2" s="2" t="inlineStr">
        <is>
          <t>Oct. 31, 2020CAD ($)</t>
        </is>
      </c>
      <c r="G2" s="2" t="inlineStr">
        <is>
          <t>Oct. 31, 2019CAD ($)</t>
        </is>
      </c>
      <c r="H2" s="2" t="inlineStr">
        <is>
          <t>Oct. 31, 2021USD ($)</t>
        </is>
      </c>
    </row>
    <row r="3">
      <c r="A3" s="4" t="inlineStr">
        <is>
          <t>Key management personnel of entity or parent [member]</t>
        </is>
      </c>
    </row>
    <row r="4">
      <c r="A4" s="3" t="inlineStr">
        <is>
          <t>Disclosure of transactions between related parties [line items]</t>
        </is>
      </c>
    </row>
    <row r="5">
      <c r="A5" s="4" t="inlineStr">
        <is>
          <t>Amount receivable from related party</t>
        </is>
      </c>
      <c r="B5" s="6" t="n">
        <v>449</v>
      </c>
      <c r="C5" s="6" t="n">
        <v>449</v>
      </c>
      <c r="D5" s="6" t="n">
        <v>150</v>
      </c>
      <c r="F5" s="6" t="n">
        <v>449</v>
      </c>
    </row>
    <row r="6">
      <c r="A6" s="4" t="inlineStr">
        <is>
          <t>Symcor [member]</t>
        </is>
      </c>
    </row>
    <row r="7">
      <c r="A7" s="3" t="inlineStr">
        <is>
          <t>Disclosure of transactions between related parties [line items]</t>
        </is>
      </c>
    </row>
    <row r="8">
      <c r="A8" s="4" t="inlineStr">
        <is>
          <t>Cash paid to related party</t>
        </is>
      </c>
      <c r="D8" s="5" t="n">
        <v>76</v>
      </c>
      <c r="F8" s="5" t="n">
        <v>78</v>
      </c>
      <c r="G8" s="6" t="n">
        <v>81</v>
      </c>
    </row>
    <row r="9">
      <c r="A9" s="4" t="inlineStr">
        <is>
          <t>Amount payable to related party</t>
        </is>
      </c>
      <c r="B9" s="5" t="n">
        <v>12</v>
      </c>
      <c r="C9" s="5" t="n">
        <v>12</v>
      </c>
      <c r="D9" s="5" t="n">
        <v>12</v>
      </c>
      <c r="F9" s="6" t="n">
        <v>12</v>
      </c>
    </row>
    <row r="10">
      <c r="A10" s="4" t="inlineStr">
        <is>
          <t>Description of ownership interest in related party</t>
        </is>
      </c>
      <c r="F10" s="4" t="inlineStr">
        <is>
          <t>one-third ownership</t>
        </is>
      </c>
    </row>
    <row r="11">
      <c r="A11" s="4" t="inlineStr">
        <is>
          <t>Unsecured loan facility</t>
        </is>
      </c>
      <c r="B11" s="5" t="n">
        <v>100</v>
      </c>
      <c r="C11" s="5" t="n">
        <v>100</v>
      </c>
      <c r="D11" s="5" t="n">
        <v>100</v>
      </c>
      <c r="F11" s="6" t="n">
        <v>100</v>
      </c>
    </row>
    <row r="12">
      <c r="A12" s="4" t="inlineStr">
        <is>
          <t>Charles Schwab Corporation [member]</t>
        </is>
      </c>
    </row>
    <row r="13">
      <c r="A13" s="3" t="inlineStr">
        <is>
          <t>Disclosure of transactions between related parties [line items]</t>
        </is>
      </c>
    </row>
    <row r="14">
      <c r="A14" s="4" t="inlineStr">
        <is>
          <t>Amount receivable from related party</t>
        </is>
      </c>
      <c r="B14" s="5" t="n">
        <v>75</v>
      </c>
      <c r="C14" s="5" t="n">
        <v>75</v>
      </c>
      <c r="D14" s="5" t="n">
        <v>26</v>
      </c>
      <c r="F14" s="5" t="n">
        <v>75</v>
      </c>
    </row>
    <row r="15">
      <c r="A15" s="4" t="inlineStr">
        <is>
          <t>Amount payable to related party</t>
        </is>
      </c>
      <c r="B15" s="5" t="n">
        <v>344</v>
      </c>
      <c r="C15" s="5" t="n">
        <v>344</v>
      </c>
      <c r="D15" s="5" t="n">
        <v>195</v>
      </c>
      <c r="F15" s="5" t="n">
        <v>344</v>
      </c>
    </row>
    <row r="16">
      <c r="A16" s="4" t="inlineStr">
        <is>
          <t>Undrawn borrowing facilities</t>
        </is>
      </c>
      <c r="B16" s="5" t="n">
        <v>305</v>
      </c>
      <c r="C16" s="5" t="n">
        <v>305</v>
      </c>
      <c r="D16" s="5" t="n">
        <v>95</v>
      </c>
      <c r="F16" s="5" t="n">
        <v>305</v>
      </c>
    </row>
    <row r="17">
      <c r="A17" s="4" t="inlineStr">
        <is>
          <t>Charles Schwab Corporation [member] | Insured Deposit Account Agreement [member]</t>
        </is>
      </c>
    </row>
    <row r="18">
      <c r="A18" s="3" t="inlineStr">
        <is>
          <t>Disclosure of transactions between related parties [line items]</t>
        </is>
      </c>
    </row>
    <row r="19">
      <c r="A19" s="4" t="inlineStr">
        <is>
          <t>Cash paid to related party</t>
        </is>
      </c>
      <c r="B19" s="5" t="n">
        <v>136</v>
      </c>
      <c r="D19" s="5" t="n">
        <v>1600</v>
      </c>
    </row>
    <row r="20">
      <c r="A20" s="4" t="inlineStr">
        <is>
          <t>Average insured deposit</t>
        </is>
      </c>
      <c r="B20" s="5" t="n">
        <v>194000</v>
      </c>
      <c r="C20" s="6" t="n">
        <v>194000</v>
      </c>
      <c r="D20" s="6" t="n">
        <v>186000</v>
      </c>
      <c r="F20" s="6" t="n">
        <v>194000</v>
      </c>
    </row>
    <row r="21">
      <c r="A21" s="4" t="inlineStr">
        <is>
          <t>Banking Service Fee (%)</t>
        </is>
      </c>
      <c r="C21" s="8" t="n">
        <v>0.15</v>
      </c>
      <c r="D21" s="8" t="n">
        <v>0.15</v>
      </c>
      <c r="E21" s="8" t="n">
        <v>0.15</v>
      </c>
      <c r="F21" s="8" t="n">
        <v>0.15</v>
      </c>
    </row>
    <row r="22">
      <c r="A22" s="4" t="inlineStr">
        <is>
          <t>Deposits under the Schwab IDA Agreement</t>
        </is>
      </c>
      <c r="D22" s="6" t="n">
        <v>176000</v>
      </c>
      <c r="H22" s="6" t="n">
        <v>142</v>
      </c>
    </row>
    <row r="23">
      <c r="A23" s="4" t="inlineStr">
        <is>
          <t>Allowable maximum annual adjustment to sweep deposits</t>
        </is>
      </c>
      <c r="E23" s="6" t="n">
        <v>10</v>
      </c>
    </row>
    <row r="24">
      <c r="A24" s="4" t="inlineStr">
        <is>
          <t>Charles Schwab Corporation [member] | Insured Deposit Account Agreement [member] | Bottom of range [member]</t>
        </is>
      </c>
    </row>
    <row r="25">
      <c r="A25" s="3" t="inlineStr">
        <is>
          <t>Disclosure of transactions between related parties [line items]</t>
        </is>
      </c>
    </row>
    <row r="26">
      <c r="A26" s="4" t="inlineStr">
        <is>
          <t>Allowable maximum annual adjustment to sweep deposits</t>
        </is>
      </c>
      <c r="E26" s="6" t="n">
        <v>50</v>
      </c>
    </row>
    <row r="27">
      <c r="A27" s="4" t="inlineStr">
        <is>
          <t>TD Ameritrade Holding Corporation [member] | Insured Deposit Account Agreement [member]</t>
        </is>
      </c>
    </row>
    <row r="28">
      <c r="A28" s="3" t="inlineStr">
        <is>
          <t>Disclosure of transactions between related parties [line items]</t>
        </is>
      </c>
    </row>
    <row r="29">
      <c r="A29" s="4" t="inlineStr">
        <is>
          <t>Cash paid to related party</t>
        </is>
      </c>
      <c r="F29" s="6" t="n">
        <v>1900</v>
      </c>
      <c r="G29" s="5" t="n">
        <v>2200</v>
      </c>
    </row>
    <row r="30">
      <c r="A30" s="4" t="inlineStr">
        <is>
          <t>Average insured deposit</t>
        </is>
      </c>
      <c r="B30" s="6" t="n">
        <v>176000</v>
      </c>
      <c r="C30" s="6" t="n">
        <v>176000</v>
      </c>
      <c r="F30" s="6" t="n">
        <v>176000</v>
      </c>
      <c r="G30" s="6" t="n">
        <v>140000</v>
      </c>
    </row>
    <row r="31">
      <c r="A31" s="4" t="inlineStr">
        <is>
          <t>Banking Service Fee (%)</t>
        </is>
      </c>
      <c r="F31" s="8" t="n">
        <v>0.25</v>
      </c>
      <c r="G31" s="8" t="n">
        <v>0.25</v>
      </c>
    </row>
  </sheetData>
  <mergeCells count="3">
    <mergeCell ref="A1:A2"/>
    <mergeCell ref="B1:C1"/>
    <mergeCell ref="D1:G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ensation of Key Management Personnel and Directors (Details) - CAD ($) $ in Millions</t>
        </is>
      </c>
      <c r="B1" s="2" t="inlineStr">
        <is>
          <t>12 Months Ended</t>
        </is>
      </c>
    </row>
    <row r="2">
      <c r="B2" s="2" t="inlineStr">
        <is>
          <t>Oct. 31, 2021</t>
        </is>
      </c>
      <c r="C2" s="2" t="inlineStr">
        <is>
          <t>Oct. 31, 2020</t>
        </is>
      </c>
      <c r="D2" s="2" t="inlineStr">
        <is>
          <t>Oct. 31, 2019</t>
        </is>
      </c>
    </row>
    <row r="3">
      <c r="A3" s="3" t="inlineStr">
        <is>
          <t>Disclosure of amounts incurred by entity for provision of key management personnel services provided by separate management entities [abstract]</t>
        </is>
      </c>
    </row>
    <row r="4">
      <c r="A4" s="4" t="inlineStr">
        <is>
          <t>Short-term employee benefits</t>
        </is>
      </c>
      <c r="B4" s="6" t="n">
        <v>31</v>
      </c>
      <c r="C4" s="6" t="n">
        <v>27</v>
      </c>
      <c r="D4" s="6" t="n">
        <v>33</v>
      </c>
    </row>
    <row r="5">
      <c r="A5" s="4" t="inlineStr">
        <is>
          <t>Post-employment benefits</t>
        </is>
      </c>
      <c r="B5" s="5" t="n">
        <v>1</v>
      </c>
      <c r="C5" s="5" t="n">
        <v>1</v>
      </c>
      <c r="D5" s="5" t="n">
        <v>2</v>
      </c>
    </row>
    <row r="6">
      <c r="A6" s="4" t="inlineStr">
        <is>
          <t>Share-based payments</t>
        </is>
      </c>
      <c r="B6" s="5" t="n">
        <v>39</v>
      </c>
      <c r="C6" s="5" t="n">
        <v>30</v>
      </c>
      <c r="D6" s="5" t="n">
        <v>35</v>
      </c>
    </row>
    <row r="7">
      <c r="A7" s="4" t="inlineStr">
        <is>
          <t>Total</t>
        </is>
      </c>
      <c r="B7" s="6" t="n">
        <v>71</v>
      </c>
      <c r="C7" s="6" t="n">
        <v>58</v>
      </c>
      <c r="D7" s="6" t="n">
        <v>70</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Results by Business Segment (Details) - CAD ($) $ in Millions</t>
        </is>
      </c>
      <c r="C1" s="2" t="inlineStr">
        <is>
          <t>12 Months Ended</t>
        </is>
      </c>
    </row>
    <row r="2">
      <c r="C2" s="2" t="inlineStr">
        <is>
          <t>Oct. 31, 2021</t>
        </is>
      </c>
      <c r="D2" s="2" t="inlineStr">
        <is>
          <t>Oct. 31, 2020</t>
        </is>
      </c>
      <c r="E2" s="2" t="inlineStr">
        <is>
          <t>Oct. 31, 2019</t>
        </is>
      </c>
    </row>
    <row r="3">
      <c r="A3" s="3" t="inlineStr">
        <is>
          <t>Disclosure of operating segments [line items]</t>
        </is>
      </c>
    </row>
    <row r="4">
      <c r="A4" s="4" t="inlineStr">
        <is>
          <t>Net interest income (loss)</t>
        </is>
      </c>
      <c r="C4" s="6" t="n">
        <v>24131</v>
      </c>
      <c r="D4" s="6" t="n">
        <v>24497</v>
      </c>
      <c r="E4" s="6" t="n">
        <v>23821</v>
      </c>
    </row>
    <row r="5">
      <c r="A5" s="4" t="inlineStr">
        <is>
          <t>Non-interest income (loss)</t>
        </is>
      </c>
      <c r="C5" s="5" t="n">
        <v>18562</v>
      </c>
      <c r="D5" s="5" t="n">
        <v>19149</v>
      </c>
      <c r="E5" s="5" t="n">
        <v>17244</v>
      </c>
    </row>
    <row r="6">
      <c r="A6" s="4" t="inlineStr">
        <is>
          <t>Total revenue</t>
        </is>
      </c>
      <c r="C6" s="5" t="n">
        <v>42693</v>
      </c>
      <c r="D6" s="5" t="n">
        <v>43646</v>
      </c>
      <c r="E6" s="5" t="n">
        <v>41065</v>
      </c>
    </row>
    <row r="7">
      <c r="A7" s="4" t="inlineStr">
        <is>
          <t>Provision for (recovery of) credit losses</t>
        </is>
      </c>
      <c r="C7" s="5" t="n">
        <v>-224</v>
      </c>
      <c r="D7" s="5" t="n">
        <v>7242</v>
      </c>
      <c r="E7" s="5" t="n">
        <v>3029</v>
      </c>
    </row>
    <row r="8">
      <c r="A8" s="4" t="inlineStr">
        <is>
          <t>Insurance claims and related expenses</t>
        </is>
      </c>
      <c r="C8" s="5" t="n">
        <v>2707</v>
      </c>
      <c r="D8" s="5" t="n">
        <v>2886</v>
      </c>
      <c r="E8" s="5" t="n">
        <v>2787</v>
      </c>
    </row>
    <row r="9">
      <c r="A9" s="4" t="inlineStr">
        <is>
          <t>Non-interest expenses</t>
        </is>
      </c>
      <c r="C9" s="5" t="n">
        <v>23076</v>
      </c>
      <c r="D9" s="5" t="n">
        <v>21604</v>
      </c>
      <c r="E9" s="5" t="n">
        <v>22020</v>
      </c>
    </row>
    <row r="10">
      <c r="A10" s="4" t="inlineStr">
        <is>
          <t>Income (loss) before income taxes and share of net income from investment in Schwab and TD Ameritrade</t>
        </is>
      </c>
      <c r="C10" s="5" t="n">
        <v>17134</v>
      </c>
      <c r="D10" s="5" t="n">
        <v>11914</v>
      </c>
      <c r="E10" s="5" t="n">
        <v>13229</v>
      </c>
    </row>
    <row r="11">
      <c r="A11" s="4" t="inlineStr">
        <is>
          <t>Provision for (recovery of) income taxes</t>
        </is>
      </c>
      <c r="C11" s="5" t="n">
        <v>3621</v>
      </c>
      <c r="D11" s="5" t="n">
        <v>1152</v>
      </c>
      <c r="E11" s="5" t="n">
        <v>2735</v>
      </c>
    </row>
    <row r="12">
      <c r="A12" s="4" t="inlineStr">
        <is>
          <t>Net income (loss)</t>
        </is>
      </c>
      <c r="B12" s="4" t="inlineStr">
        <is>
          <t>[1]</t>
        </is>
      </c>
      <c r="C12" s="5" t="n">
        <v>14298</v>
      </c>
      <c r="D12" s="5" t="n">
        <v>11895</v>
      </c>
      <c r="E12" s="5" t="n">
        <v>11686</v>
      </c>
    </row>
    <row r="13">
      <c r="A13" s="4" t="inlineStr">
        <is>
          <t>Total assets</t>
        </is>
      </c>
      <c r="C13" s="5" t="n">
        <v>1728672</v>
      </c>
      <c r="D13" s="5" t="n">
        <v>1715865</v>
      </c>
      <c r="E13" s="5" t="n">
        <v>1415290</v>
      </c>
    </row>
    <row r="14">
      <c r="A14" s="4" t="inlineStr">
        <is>
          <t>Schwab and TD Ameritrade [member]</t>
        </is>
      </c>
    </row>
    <row r="15">
      <c r="A15" s="3" t="inlineStr">
        <is>
          <t>Disclosure of operating segments [line items]</t>
        </is>
      </c>
    </row>
    <row r="16">
      <c r="A16" s="4" t="inlineStr">
        <is>
          <t>Share of net income from investment in Schwab and TD Ameritrade</t>
        </is>
      </c>
      <c r="C16" s="5" t="n">
        <v>785</v>
      </c>
      <c r="D16" s="5" t="n">
        <v>1133</v>
      </c>
      <c r="E16" s="5" t="n">
        <v>1192</v>
      </c>
    </row>
    <row r="17">
      <c r="A17" s="4" t="inlineStr">
        <is>
          <t>Canadian Retail [Member]</t>
        </is>
      </c>
    </row>
    <row r="18">
      <c r="A18" s="3" t="inlineStr">
        <is>
          <t>Disclosure of operating segments [line items]</t>
        </is>
      </c>
    </row>
    <row r="19">
      <c r="A19" s="4" t="inlineStr">
        <is>
          <t>Net interest income (loss)</t>
        </is>
      </c>
      <c r="C19" s="5" t="n">
        <v>11957</v>
      </c>
      <c r="D19" s="5" t="n">
        <v>12061</v>
      </c>
      <c r="E19" s="5" t="n">
        <v>12349</v>
      </c>
    </row>
    <row r="20">
      <c r="A20" s="4" t="inlineStr">
        <is>
          <t>Non-interest income (loss)</t>
        </is>
      </c>
      <c r="C20" s="5" t="n">
        <v>13549</v>
      </c>
      <c r="D20" s="5" t="n">
        <v>12272</v>
      </c>
      <c r="E20" s="5" t="n">
        <v>11877</v>
      </c>
    </row>
    <row r="21">
      <c r="A21" s="4" t="inlineStr">
        <is>
          <t>Total revenue</t>
        </is>
      </c>
      <c r="C21" s="5" t="n">
        <v>25506</v>
      </c>
      <c r="D21" s="5" t="n">
        <v>24333</v>
      </c>
      <c r="E21" s="5" t="n">
        <v>24226</v>
      </c>
    </row>
    <row r="22">
      <c r="A22" s="4" t="inlineStr">
        <is>
          <t>Provision for (recovery of) credit losses</t>
        </is>
      </c>
      <c r="C22" s="5" t="n">
        <v>258</v>
      </c>
      <c r="D22" s="5" t="n">
        <v>2746</v>
      </c>
      <c r="E22" s="5" t="n">
        <v>1306</v>
      </c>
    </row>
    <row r="23">
      <c r="A23" s="4" t="inlineStr">
        <is>
          <t>Insurance claims and related expenses</t>
        </is>
      </c>
      <c r="C23" s="5" t="n">
        <v>2707</v>
      </c>
      <c r="D23" s="5" t="n">
        <v>2886</v>
      </c>
      <c r="E23" s="5" t="n">
        <v>2787</v>
      </c>
    </row>
    <row r="24">
      <c r="A24" s="4" t="inlineStr">
        <is>
          <t>Non-interest expenses</t>
        </is>
      </c>
      <c r="C24" s="5" t="n">
        <v>11003</v>
      </c>
      <c r="D24" s="5" t="n">
        <v>10441</v>
      </c>
      <c r="E24" s="5" t="n">
        <v>10735</v>
      </c>
    </row>
    <row r="25">
      <c r="A25" s="4" t="inlineStr">
        <is>
          <t>Income (loss) before income taxes and share of net income from investment in Schwab and TD Ameritrade</t>
        </is>
      </c>
      <c r="C25" s="5" t="n">
        <v>11538</v>
      </c>
      <c r="D25" s="5" t="n">
        <v>8260</v>
      </c>
      <c r="E25" s="5" t="n">
        <v>9398</v>
      </c>
    </row>
    <row r="26">
      <c r="A26" s="4" t="inlineStr">
        <is>
          <t>Provision for (recovery of) income taxes</t>
        </is>
      </c>
      <c r="C26" s="5" t="n">
        <v>3057</v>
      </c>
      <c r="D26" s="5" t="n">
        <v>2234</v>
      </c>
      <c r="E26" s="5" t="n">
        <v>2535</v>
      </c>
    </row>
    <row r="27">
      <c r="A27" s="4" t="inlineStr">
        <is>
          <t>Net income (loss)</t>
        </is>
      </c>
      <c r="C27" s="5" t="n">
        <v>8481</v>
      </c>
      <c r="D27" s="5" t="n">
        <v>6026</v>
      </c>
      <c r="E27" s="5" t="n">
        <v>6863</v>
      </c>
    </row>
    <row r="28">
      <c r="A28" s="4" t="inlineStr">
        <is>
          <t>Total assets</t>
        </is>
      </c>
      <c r="C28" s="5" t="n">
        <v>509436</v>
      </c>
      <c r="D28" s="5" t="n">
        <v>472370</v>
      </c>
      <c r="E28" s="5" t="n">
        <v>452163</v>
      </c>
    </row>
    <row r="29">
      <c r="A29" s="4" t="inlineStr">
        <is>
          <t>Canadian Retail [Member] | Schwab and TD Ameritrade [member]</t>
        </is>
      </c>
    </row>
    <row r="30">
      <c r="A30" s="3" t="inlineStr">
        <is>
          <t>Disclosure of operating segments [line items]</t>
        </is>
      </c>
    </row>
    <row r="31">
      <c r="A31" s="4" t="inlineStr">
        <is>
          <t>Share of net income from investment in Schwab and TD Ameritrade</t>
        </is>
      </c>
      <c r="C31" s="5" t="n">
        <v>0</v>
      </c>
      <c r="D31" s="4" t="inlineStr">
        <is>
          <t xml:space="preserve"> </t>
        </is>
      </c>
      <c r="E31" s="4" t="inlineStr">
        <is>
          <t xml:space="preserve"> </t>
        </is>
      </c>
    </row>
    <row r="32">
      <c r="A32" s="4" t="inlineStr">
        <is>
          <t>U.S. Retail [Member]</t>
        </is>
      </c>
    </row>
    <row r="33">
      <c r="A33" s="3" t="inlineStr">
        <is>
          <t>Disclosure of operating segments [line items]</t>
        </is>
      </c>
    </row>
    <row r="34">
      <c r="A34" s="4" t="inlineStr">
        <is>
          <t>Net interest income (loss)</t>
        </is>
      </c>
      <c r="C34" s="5" t="n">
        <v>8074</v>
      </c>
      <c r="D34" s="5" t="n">
        <v>8834</v>
      </c>
      <c r="E34" s="5" t="n">
        <v>8951</v>
      </c>
    </row>
    <row r="35">
      <c r="A35" s="4" t="inlineStr">
        <is>
          <t>Non-interest income (loss)</t>
        </is>
      </c>
      <c r="C35" s="5" t="n">
        <v>2684</v>
      </c>
      <c r="D35" s="5" t="n">
        <v>2438</v>
      </c>
      <c r="E35" s="5" t="n">
        <v>2840</v>
      </c>
    </row>
    <row r="36">
      <c r="A36" s="4" t="inlineStr">
        <is>
          <t>Total revenue</t>
        </is>
      </c>
      <c r="C36" s="5" t="n">
        <v>10758</v>
      </c>
      <c r="D36" s="5" t="n">
        <v>11272</v>
      </c>
      <c r="E36" s="5" t="n">
        <v>11791</v>
      </c>
    </row>
    <row r="37">
      <c r="A37" s="4" t="inlineStr">
        <is>
          <t>Provision for (recovery of) credit losses</t>
        </is>
      </c>
      <c r="C37" s="5" t="n">
        <v>-250</v>
      </c>
      <c r="D37" s="5" t="n">
        <v>2925</v>
      </c>
      <c r="E37" s="5" t="n">
        <v>1082</v>
      </c>
    </row>
    <row r="38">
      <c r="A38" s="4" t="inlineStr">
        <is>
          <t>Insurance claims and related expenses</t>
        </is>
      </c>
      <c r="C38" s="5" t="n">
        <v>0</v>
      </c>
      <c r="D38" s="4" t="inlineStr">
        <is>
          <t xml:space="preserve"> </t>
        </is>
      </c>
      <c r="E38" s="4" t="inlineStr">
        <is>
          <t xml:space="preserve"> </t>
        </is>
      </c>
    </row>
    <row r="39">
      <c r="A39" s="4" t="inlineStr">
        <is>
          <t>Non-interest expenses</t>
        </is>
      </c>
      <c r="C39" s="5" t="n">
        <v>6417</v>
      </c>
      <c r="D39" s="5" t="n">
        <v>6579</v>
      </c>
      <c r="E39" s="5" t="n">
        <v>6411</v>
      </c>
    </row>
    <row r="40">
      <c r="A40" s="4" t="inlineStr">
        <is>
          <t>Income (loss) before income taxes and share of net income from investment in Schwab and TD Ameritrade</t>
        </is>
      </c>
      <c r="C40" s="5" t="n">
        <v>4591</v>
      </c>
      <c r="D40" s="5" t="n">
        <v>1768</v>
      </c>
      <c r="E40" s="5" t="n">
        <v>4298</v>
      </c>
    </row>
    <row r="41">
      <c r="A41" s="4" t="inlineStr">
        <is>
          <t>Provision for (recovery of) income taxes</t>
        </is>
      </c>
      <c r="C41" s="5" t="n">
        <v>504</v>
      </c>
      <c r="D41" s="5" t="n">
        <v>-167</v>
      </c>
      <c r="E41" s="5" t="n">
        <v>471</v>
      </c>
    </row>
    <row r="42">
      <c r="A42" s="4" t="inlineStr">
        <is>
          <t>Net income (loss)</t>
        </is>
      </c>
      <c r="C42" s="5" t="n">
        <v>4985</v>
      </c>
      <c r="D42" s="5" t="n">
        <v>3026</v>
      </c>
      <c r="E42" s="5" t="n">
        <v>4981</v>
      </c>
    </row>
    <row r="43">
      <c r="A43" s="4" t="inlineStr">
        <is>
          <t>Total assets</t>
        </is>
      </c>
      <c r="C43" s="5" t="n">
        <v>559503</v>
      </c>
      <c r="D43" s="5" t="n">
        <v>566629</v>
      </c>
      <c r="E43" s="5" t="n">
        <v>436086</v>
      </c>
    </row>
    <row r="44">
      <c r="A44" s="4" t="inlineStr">
        <is>
          <t>U.S. Retail [Member] | Schwab and TD Ameritrade [member]</t>
        </is>
      </c>
    </row>
    <row r="45">
      <c r="A45" s="3" t="inlineStr">
        <is>
          <t>Disclosure of operating segments [line items]</t>
        </is>
      </c>
    </row>
    <row r="46">
      <c r="A46" s="4" t="inlineStr">
        <is>
          <t>Share of net income from investment in Schwab and TD Ameritrade</t>
        </is>
      </c>
      <c r="C46" s="5" t="n">
        <v>898</v>
      </c>
      <c r="D46" s="5" t="n">
        <v>1091</v>
      </c>
      <c r="E46" s="5" t="n">
        <v>1154</v>
      </c>
    </row>
    <row r="47">
      <c r="A47" s="4" t="inlineStr">
        <is>
          <t>Wholesale Banking [member]</t>
        </is>
      </c>
    </row>
    <row r="48">
      <c r="A48" s="3" t="inlineStr">
        <is>
          <t>Disclosure of operating segments [line items]</t>
        </is>
      </c>
    </row>
    <row r="49">
      <c r="A49" s="4" t="inlineStr">
        <is>
          <t>Net interest income (loss)</t>
        </is>
      </c>
      <c r="C49" s="5" t="n">
        <v>2630</v>
      </c>
      <c r="D49" s="5" t="n">
        <v>1990</v>
      </c>
      <c r="E49" s="5" t="n">
        <v>911</v>
      </c>
    </row>
    <row r="50">
      <c r="A50" s="4" t="inlineStr">
        <is>
          <t>Non-interest income (loss)</t>
        </is>
      </c>
      <c r="C50" s="5" t="n">
        <v>2070</v>
      </c>
      <c r="D50" s="5" t="n">
        <v>2968</v>
      </c>
      <c r="E50" s="5" t="n">
        <v>2320</v>
      </c>
    </row>
    <row r="51">
      <c r="A51" s="4" t="inlineStr">
        <is>
          <t>Total revenue</t>
        </is>
      </c>
      <c r="C51" s="5" t="n">
        <v>4700</v>
      </c>
      <c r="D51" s="5" t="n">
        <v>4958</v>
      </c>
      <c r="E51" s="5" t="n">
        <v>3231</v>
      </c>
    </row>
    <row r="52">
      <c r="A52" s="4" t="inlineStr">
        <is>
          <t>Provision for (recovery of) credit losses</t>
        </is>
      </c>
      <c r="C52" s="5" t="n">
        <v>-118</v>
      </c>
      <c r="D52" s="5" t="n">
        <v>508</v>
      </c>
      <c r="E52" s="5" t="n">
        <v>44</v>
      </c>
    </row>
    <row r="53">
      <c r="A53" s="4" t="inlineStr">
        <is>
          <t>Insurance claims and related expenses</t>
        </is>
      </c>
      <c r="C53" s="5" t="n">
        <v>0</v>
      </c>
      <c r="D53" s="4" t="inlineStr">
        <is>
          <t xml:space="preserve"> </t>
        </is>
      </c>
      <c r="E53" s="4" t="inlineStr">
        <is>
          <t xml:space="preserve"> </t>
        </is>
      </c>
    </row>
    <row r="54">
      <c r="A54" s="4" t="inlineStr">
        <is>
          <t>Non-interest expenses</t>
        </is>
      </c>
      <c r="C54" s="5" t="n">
        <v>2709</v>
      </c>
      <c r="D54" s="5" t="n">
        <v>2518</v>
      </c>
      <c r="E54" s="5" t="n">
        <v>2393</v>
      </c>
    </row>
    <row r="55">
      <c r="A55" s="4" t="inlineStr">
        <is>
          <t>Income (loss) before income taxes and share of net income from investment in Schwab and TD Ameritrade</t>
        </is>
      </c>
      <c r="C55" s="5" t="n">
        <v>2109</v>
      </c>
      <c r="D55" s="5" t="n">
        <v>1932</v>
      </c>
      <c r="E55" s="5" t="n">
        <v>794</v>
      </c>
    </row>
    <row r="56">
      <c r="A56" s="4" t="inlineStr">
        <is>
          <t>Provision for (recovery of) income taxes</t>
        </is>
      </c>
      <c r="C56" s="5" t="n">
        <v>539</v>
      </c>
      <c r="D56" s="5" t="n">
        <v>514</v>
      </c>
      <c r="E56" s="5" t="n">
        <v>186</v>
      </c>
    </row>
    <row r="57">
      <c r="A57" s="4" t="inlineStr">
        <is>
          <t>Net income (loss)</t>
        </is>
      </c>
      <c r="C57" s="5" t="n">
        <v>1570</v>
      </c>
      <c r="D57" s="5" t="n">
        <v>1418</v>
      </c>
      <c r="E57" s="5" t="n">
        <v>608</v>
      </c>
    </row>
    <row r="58">
      <c r="A58" s="4" t="inlineStr">
        <is>
          <t>Total assets</t>
        </is>
      </c>
      <c r="C58" s="5" t="n">
        <v>514681</v>
      </c>
      <c r="D58" s="5" t="n">
        <v>512886</v>
      </c>
      <c r="E58" s="5" t="n">
        <v>458420</v>
      </c>
    </row>
    <row r="59">
      <c r="A59" s="4" t="inlineStr">
        <is>
          <t>Wholesale Banking [member] | Schwab and TD Ameritrade [member]</t>
        </is>
      </c>
    </row>
    <row r="60">
      <c r="A60" s="3" t="inlineStr">
        <is>
          <t>Disclosure of operating segments [line items]</t>
        </is>
      </c>
    </row>
    <row r="61">
      <c r="A61" s="4" t="inlineStr">
        <is>
          <t>Share of net income from investment in Schwab and TD Ameritrade</t>
        </is>
      </c>
      <c r="C61" s="5" t="n">
        <v>0</v>
      </c>
      <c r="D61" s="4" t="inlineStr">
        <is>
          <t xml:space="preserve"> </t>
        </is>
      </c>
      <c r="E61" s="4" t="inlineStr">
        <is>
          <t xml:space="preserve"> </t>
        </is>
      </c>
    </row>
    <row r="62">
      <c r="A62" s="4" t="inlineStr">
        <is>
          <t>Corporate [member]</t>
        </is>
      </c>
    </row>
    <row r="63">
      <c r="A63" s="3" t="inlineStr">
        <is>
          <t>Disclosure of operating segments [line items]</t>
        </is>
      </c>
    </row>
    <row r="64">
      <c r="A64" s="4" t="inlineStr">
        <is>
          <t>Net interest income (loss)</t>
        </is>
      </c>
      <c r="C64" s="5" t="n">
        <v>1470</v>
      </c>
      <c r="D64" s="5" t="n">
        <v>1612</v>
      </c>
      <c r="E64" s="5" t="n">
        <v>1610</v>
      </c>
    </row>
    <row r="65">
      <c r="A65" s="4" t="inlineStr">
        <is>
          <t>Non-interest income (loss)</t>
        </is>
      </c>
      <c r="C65" s="5" t="n">
        <v>259</v>
      </c>
      <c r="D65" s="5" t="n">
        <v>1471</v>
      </c>
      <c r="E65" s="5" t="n">
        <v>207</v>
      </c>
    </row>
    <row r="66">
      <c r="A66" s="4" t="inlineStr">
        <is>
          <t>Total revenue</t>
        </is>
      </c>
      <c r="C66" s="5" t="n">
        <v>1729</v>
      </c>
      <c r="D66" s="5" t="n">
        <v>3083</v>
      </c>
      <c r="E66" s="5" t="n">
        <v>1817</v>
      </c>
    </row>
    <row r="67">
      <c r="A67" s="4" t="inlineStr">
        <is>
          <t>Provision for (recovery of) credit losses</t>
        </is>
      </c>
      <c r="C67" s="5" t="n">
        <v>-114</v>
      </c>
      <c r="D67" s="5" t="n">
        <v>1063</v>
      </c>
      <c r="E67" s="5" t="n">
        <v>597</v>
      </c>
    </row>
    <row r="68">
      <c r="A68" s="4" t="inlineStr">
        <is>
          <t>Insurance claims and related expenses</t>
        </is>
      </c>
      <c r="C68" s="5" t="n">
        <v>0</v>
      </c>
      <c r="D68" s="4" t="inlineStr">
        <is>
          <t xml:space="preserve"> </t>
        </is>
      </c>
      <c r="E68" s="4" t="inlineStr">
        <is>
          <t xml:space="preserve"> </t>
        </is>
      </c>
    </row>
    <row r="69">
      <c r="A69" s="4" t="inlineStr">
        <is>
          <t>Non-interest expenses</t>
        </is>
      </c>
      <c r="C69" s="5" t="n">
        <v>2947</v>
      </c>
      <c r="D69" s="5" t="n">
        <v>2066</v>
      </c>
      <c r="E69" s="5" t="n">
        <v>2481</v>
      </c>
    </row>
    <row r="70">
      <c r="A70" s="4" t="inlineStr">
        <is>
          <t>Income (loss) before income taxes and share of net income from investment in Schwab and TD Ameritrade</t>
        </is>
      </c>
      <c r="C70" s="5" t="n">
        <v>-1104</v>
      </c>
      <c r="D70" s="5" t="n">
        <v>-46</v>
      </c>
      <c r="E70" s="5" t="n">
        <v>-1261</v>
      </c>
    </row>
    <row r="71">
      <c r="A71" s="4" t="inlineStr">
        <is>
          <t>Provision for (recovery of) income taxes</t>
        </is>
      </c>
      <c r="C71" s="5" t="n">
        <v>-479</v>
      </c>
      <c r="D71" s="5" t="n">
        <v>-1429</v>
      </c>
      <c r="E71" s="5" t="n">
        <v>-457</v>
      </c>
    </row>
    <row r="72">
      <c r="A72" s="4" t="inlineStr">
        <is>
          <t>Net income (loss)</t>
        </is>
      </c>
      <c r="C72" s="5" t="n">
        <v>-738</v>
      </c>
      <c r="D72" s="5" t="n">
        <v>1425</v>
      </c>
      <c r="E72" s="5" t="n">
        <v>-766</v>
      </c>
    </row>
    <row r="73">
      <c r="A73" s="4" t="inlineStr">
        <is>
          <t>Total assets</t>
        </is>
      </c>
      <c r="C73" s="5" t="n">
        <v>145052</v>
      </c>
      <c r="D73" s="5" t="n">
        <v>163980</v>
      </c>
      <c r="E73" s="5" t="n">
        <v>68621</v>
      </c>
    </row>
    <row r="74">
      <c r="A74" s="4" t="inlineStr">
        <is>
          <t>Corporate [member] | Schwab and TD Ameritrade [member]</t>
        </is>
      </c>
    </row>
    <row r="75">
      <c r="A75" s="3" t="inlineStr">
        <is>
          <t>Disclosure of operating segments [line items]</t>
        </is>
      </c>
    </row>
    <row r="76">
      <c r="A76" s="4" t="inlineStr">
        <is>
          <t>Share of net income from investment in Schwab and TD Ameritrade</t>
        </is>
      </c>
      <c r="C76" s="6" t="n">
        <v>-113</v>
      </c>
      <c r="D76" s="6" t="n">
        <v>42</v>
      </c>
      <c r="E76" s="6" t="n">
        <v>38</v>
      </c>
    </row>
    <row r="77"/>
    <row r="78">
      <c r="A78" s="4" t="inlineStr">
        <is>
          <t>[1]</t>
        </is>
      </c>
      <c r="B78" s="4" t="inlineStr">
        <is>
          <t>The amounts are net of income tax provisions (recoveries) presented in the following table.</t>
        </is>
      </c>
    </row>
  </sheetData>
  <mergeCells count="4">
    <mergeCell ref="A1:B2"/>
    <mergeCell ref="C1:E1"/>
    <mergeCell ref="A77:D77"/>
    <mergeCell ref="B78:D78"/>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Results by Geographic Location (Details) - CAD ($) $ in Millions</t>
        </is>
      </c>
      <c r="B1" s="2" t="inlineStr">
        <is>
          <t>12 Months Ended</t>
        </is>
      </c>
    </row>
    <row r="2">
      <c r="B2" s="2" t="inlineStr">
        <is>
          <t>Oct. 31, 2021</t>
        </is>
      </c>
      <c r="C2" s="2" t="inlineStr">
        <is>
          <t>Oct. 31, 2020</t>
        </is>
      </c>
      <c r="D2" s="2" t="inlineStr">
        <is>
          <t>Oct. 31, 2019</t>
        </is>
      </c>
    </row>
    <row r="3">
      <c r="A3" s="3" t="inlineStr">
        <is>
          <t>Disclosure of geographical areas [line items]</t>
        </is>
      </c>
    </row>
    <row r="4">
      <c r="A4" s="4" t="inlineStr">
        <is>
          <t>Total net revenues</t>
        </is>
      </c>
      <c r="B4" s="6" t="n">
        <v>42693</v>
      </c>
      <c r="C4" s="6" t="n">
        <v>43646</v>
      </c>
      <c r="D4" s="6" t="n">
        <v>41065</v>
      </c>
    </row>
    <row r="5">
      <c r="A5" s="4" t="inlineStr">
        <is>
          <t>Total assets</t>
        </is>
      </c>
      <c r="B5" s="5" t="n">
        <v>1728672</v>
      </c>
      <c r="C5" s="5" t="n">
        <v>1715865</v>
      </c>
      <c r="D5" s="5" t="n">
        <v>1415290</v>
      </c>
    </row>
    <row r="6">
      <c r="A6" s="4" t="inlineStr">
        <is>
          <t>Canada [member]</t>
        </is>
      </c>
    </row>
    <row r="7">
      <c r="A7" s="3" t="inlineStr">
        <is>
          <t>Disclosure of geographical areas [line items]</t>
        </is>
      </c>
    </row>
    <row r="8">
      <c r="A8" s="4" t="inlineStr">
        <is>
          <t>Total net revenues</t>
        </is>
      </c>
      <c r="B8" s="5" t="n">
        <v>26664</v>
      </c>
      <c r="C8" s="5" t="n">
        <v>24141</v>
      </c>
      <c r="D8" s="5" t="n">
        <v>23681</v>
      </c>
    </row>
    <row r="9">
      <c r="A9" s="4" t="inlineStr">
        <is>
          <t>Total assets</t>
        </is>
      </c>
      <c r="B9" s="5" t="n">
        <v>935856</v>
      </c>
      <c r="C9" s="5" t="n">
        <v>916798</v>
      </c>
      <c r="D9" s="5" t="n">
        <v>769314</v>
      </c>
    </row>
    <row r="10">
      <c r="A10" s="4" t="inlineStr">
        <is>
          <t>United States [member]</t>
        </is>
      </c>
    </row>
    <row r="11">
      <c r="A11" s="3" t="inlineStr">
        <is>
          <t>Disclosure of geographical areas [line items]</t>
        </is>
      </c>
    </row>
    <row r="12">
      <c r="A12" s="4" t="inlineStr">
        <is>
          <t>Total net revenues</t>
        </is>
      </c>
      <c r="B12" s="5" t="n">
        <v>14091</v>
      </c>
      <c r="C12" s="5" t="n">
        <v>15213</v>
      </c>
      <c r="D12" s="5" t="n">
        <v>15396</v>
      </c>
    </row>
    <row r="13">
      <c r="A13" s="4" t="inlineStr">
        <is>
          <t>Total assets</t>
        </is>
      </c>
      <c r="B13" s="5" t="n">
        <v>652829</v>
      </c>
      <c r="C13" s="5" t="n">
        <v>679369</v>
      </c>
      <c r="D13" s="5" t="n">
        <v>524397</v>
      </c>
    </row>
    <row r="14">
      <c r="A14" s="4" t="inlineStr">
        <is>
          <t>Other international [member]</t>
        </is>
      </c>
    </row>
    <row r="15">
      <c r="A15" s="3" t="inlineStr">
        <is>
          <t>Disclosure of geographical areas [line items]</t>
        </is>
      </c>
    </row>
    <row r="16">
      <c r="A16" s="4" t="inlineStr">
        <is>
          <t>Total net revenues</t>
        </is>
      </c>
      <c r="B16" s="5" t="n">
        <v>1938</v>
      </c>
      <c r="C16" s="5" t="n">
        <v>4292</v>
      </c>
      <c r="D16" s="5" t="n">
        <v>1988</v>
      </c>
    </row>
    <row r="17">
      <c r="A17" s="4" t="inlineStr">
        <is>
          <t>Total assets</t>
        </is>
      </c>
      <c r="B17" s="6" t="n">
        <v>139987</v>
      </c>
      <c r="C17" s="6" t="n">
        <v>119698</v>
      </c>
      <c r="D17" s="6" t="n">
        <v>121579</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Interest Income and Expense by Basis of Accounting Classification (Details) - CAD ($) $ in Millions</t>
        </is>
      </c>
      <c r="C1" s="2" t="inlineStr">
        <is>
          <t>12 Months Ended</t>
        </is>
      </c>
    </row>
    <row r="2">
      <c r="C2" s="2" t="inlineStr">
        <is>
          <t>Oct. 31, 2021</t>
        </is>
      </c>
      <c r="D2" s="2" t="inlineStr">
        <is>
          <t>Oct. 31, 2020</t>
        </is>
      </c>
      <c r="E2" s="2" t="inlineStr">
        <is>
          <t>Oct. 31, 2019</t>
        </is>
      </c>
    </row>
    <row r="3">
      <c r="A3" s="3" t="inlineStr">
        <is>
          <t>Disclosure Of Interest Income Expense [Line Items]</t>
        </is>
      </c>
    </row>
    <row r="4">
      <c r="A4" s="4" t="inlineStr">
        <is>
          <t>Interest income</t>
        </is>
      </c>
      <c r="B4" s="4" t="inlineStr">
        <is>
          <t>[1]</t>
        </is>
      </c>
      <c r="C4" s="6" t="n">
        <v>29581</v>
      </c>
      <c r="D4" s="6" t="n">
        <v>35833</v>
      </c>
      <c r="E4" s="6" t="n">
        <v>41944</v>
      </c>
    </row>
    <row r="5">
      <c r="A5" s="4" t="inlineStr">
        <is>
          <t>Interest expense</t>
        </is>
      </c>
      <c r="C5" s="5" t="n">
        <v>5450</v>
      </c>
      <c r="D5" s="5" t="n">
        <v>11336</v>
      </c>
      <c r="E5" s="6" t="n">
        <v>18123</v>
      </c>
    </row>
    <row r="6">
      <c r="A6" s="4" t="inlineStr">
        <is>
          <t>Financial assets amortized cost [member]</t>
        </is>
      </c>
    </row>
    <row r="7">
      <c r="A7" s="3" t="inlineStr">
        <is>
          <t>Disclosure Of Interest Income Expense [Line Items]</t>
        </is>
      </c>
    </row>
    <row r="8">
      <c r="A8" s="4" t="inlineStr">
        <is>
          <t>Interest income</t>
        </is>
      </c>
      <c r="C8" s="5" t="n">
        <v>25641</v>
      </c>
      <c r="D8" s="5" t="n">
        <v>30933</v>
      </c>
    </row>
    <row r="9">
      <c r="A9" s="4" t="inlineStr">
        <is>
          <t>Interest expense</t>
        </is>
      </c>
      <c r="C9" s="5" t="n">
        <v>3394</v>
      </c>
      <c r="D9" s="5" t="n">
        <v>6547</v>
      </c>
    </row>
    <row r="10">
      <c r="A10" s="4" t="inlineStr">
        <is>
          <t>Financial assets at fair value through other comprehensive income [member]</t>
        </is>
      </c>
    </row>
    <row r="11">
      <c r="A11" s="3" t="inlineStr">
        <is>
          <t>Disclosure Of Interest Income Expense [Line Items]</t>
        </is>
      </c>
    </row>
    <row r="12">
      <c r="A12" s="4" t="inlineStr">
        <is>
          <t>Interest income</t>
        </is>
      </c>
      <c r="C12" s="5" t="n">
        <v>576</v>
      </c>
      <c r="D12" s="5" t="n">
        <v>1543</v>
      </c>
    </row>
    <row r="13">
      <c r="A13" s="4" t="inlineStr">
        <is>
          <t>Financial instruments measure at amortized cost and FVOCI [member]</t>
        </is>
      </c>
    </row>
    <row r="14">
      <c r="A14" s="3" t="inlineStr">
        <is>
          <t>Disclosure Of Interest Income Expense [Line Items]</t>
        </is>
      </c>
    </row>
    <row r="15">
      <c r="A15" s="4" t="inlineStr">
        <is>
          <t>Interest income</t>
        </is>
      </c>
      <c r="C15" s="5" t="n">
        <v>26217</v>
      </c>
      <c r="D15" s="5" t="n">
        <v>32476</v>
      </c>
    </row>
    <row r="16">
      <c r="A16" s="4" t="inlineStr">
        <is>
          <t>Interest expense</t>
        </is>
      </c>
      <c r="C16" s="5" t="n">
        <v>3394</v>
      </c>
      <c r="D16" s="5" t="n">
        <v>6547</v>
      </c>
    </row>
    <row r="17">
      <c r="A17" s="4" t="inlineStr">
        <is>
          <t>Financial instruments measured or designated at fair value through profit or loss [member] | Equities designated at fair value through other comprehensive income [member]</t>
        </is>
      </c>
    </row>
    <row r="18">
      <c r="A18" s="3" t="inlineStr">
        <is>
          <t>Disclosure Of Interest Income Expense [Line Items]</t>
        </is>
      </c>
    </row>
    <row r="19">
      <c r="A19" s="4" t="inlineStr">
        <is>
          <t>Interest income</t>
        </is>
      </c>
      <c r="C19" s="5" t="n">
        <v>3364</v>
      </c>
      <c r="D19" s="5" t="n">
        <v>3357</v>
      </c>
    </row>
    <row r="20">
      <c r="A20" s="4" t="inlineStr">
        <is>
          <t>Interest expense</t>
        </is>
      </c>
      <c r="C20" s="6" t="n">
        <v>2056</v>
      </c>
      <c r="D20" s="6" t="n">
        <v>4789</v>
      </c>
    </row>
    <row r="21"/>
    <row r="22">
      <c r="A22" s="4" t="inlineStr">
        <is>
          <t>[1]</t>
        </is>
      </c>
      <c r="B22" s="4" t="inlineStr">
        <is>
          <t xml:space="preserve"> Includes $26,217 million for the year ended October 31, 2021 (October 31, 2020 – $32,476 million; October 31, 2019 – $34,828 million), which has been calculated based on the effective interest rate method (EIRM).</t>
        </is>
      </c>
    </row>
  </sheetData>
  <mergeCells count="4">
    <mergeCell ref="A1:B2"/>
    <mergeCell ref="C1:E1"/>
    <mergeCell ref="A21:D21"/>
    <mergeCell ref="B22:D2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Interest Income and Expense by Basis of Accounting Classification (Details) (Parenthetical) - CAD ($) $ in Millions</t>
        </is>
      </c>
      <c r="B1" s="2" t="inlineStr">
        <is>
          <t>12 Months Ended</t>
        </is>
      </c>
    </row>
    <row r="2">
      <c r="B2" s="2" t="inlineStr">
        <is>
          <t>Oct. 31, 2021</t>
        </is>
      </c>
      <c r="C2" s="2" t="inlineStr">
        <is>
          <t>Oct. 31, 2020</t>
        </is>
      </c>
    </row>
    <row r="3">
      <c r="A3" s="3" t="inlineStr">
        <is>
          <t>Analysis of income and expense [abstract]</t>
        </is>
      </c>
    </row>
    <row r="4">
      <c r="A4" s="4" t="inlineStr">
        <is>
          <t>Interest expenses on lease liabilities</t>
        </is>
      </c>
      <c r="B4" s="6" t="n">
        <v>144</v>
      </c>
      <c r="C4" s="6" t="n">
        <v>153</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ncentration of Credit Risk (Details) - Credit risk [member] - CAD ($) $ in Millions</t>
        </is>
      </c>
      <c r="B1" s="2" t="inlineStr">
        <is>
          <t>Oct. 31, 2021</t>
        </is>
      </c>
      <c r="C1" s="2" t="inlineStr">
        <is>
          <t>Oct. 31, 2020</t>
        </is>
      </c>
    </row>
    <row r="2">
      <c r="A2" s="4" t="inlineStr">
        <is>
          <t>Customers' liability under acceptances [member]</t>
        </is>
      </c>
    </row>
    <row r="3">
      <c r="A3" s="3" t="inlineStr">
        <is>
          <t>Disclosure of credit risk exposure [line items]</t>
        </is>
      </c>
    </row>
    <row r="4">
      <c r="A4" s="4" t="inlineStr">
        <is>
          <t>Percentage of concentration risks</t>
        </is>
      </c>
      <c r="B4" s="4" t="inlineStr">
        <is>
          <t>100.00%</t>
        </is>
      </c>
      <c r="C4" s="4" t="inlineStr">
        <is>
          <t>100.00%</t>
        </is>
      </c>
    </row>
    <row r="5">
      <c r="A5" s="4" t="inlineStr">
        <is>
          <t>Credit risk concentrations</t>
        </is>
      </c>
      <c r="B5" s="6" t="n">
        <v>742672</v>
      </c>
      <c r="C5" s="6" t="n">
        <v>734958</v>
      </c>
    </row>
    <row r="6">
      <c r="A6" s="4" t="inlineStr">
        <is>
          <t>Customers' liability under acceptances [member] | Canada [member]</t>
        </is>
      </c>
    </row>
    <row r="7">
      <c r="A7" s="3" t="inlineStr">
        <is>
          <t>Disclosure of credit risk exposure [line items]</t>
        </is>
      </c>
    </row>
    <row r="8">
      <c r="A8" s="4" t="inlineStr">
        <is>
          <t>Percentage of concentration risks</t>
        </is>
      </c>
      <c r="B8" s="4" t="inlineStr">
        <is>
          <t>70.00%</t>
        </is>
      </c>
      <c r="C8" s="4" t="inlineStr">
        <is>
          <t>66.00%</t>
        </is>
      </c>
    </row>
    <row r="9">
      <c r="A9" s="4" t="inlineStr">
        <is>
          <t>Customers' liability under acceptances [member] | United States [member]</t>
        </is>
      </c>
    </row>
    <row r="10">
      <c r="A10" s="3" t="inlineStr">
        <is>
          <t>Disclosure of credit risk exposure [line items]</t>
        </is>
      </c>
    </row>
    <row r="11">
      <c r="A11" s="4" t="inlineStr">
        <is>
          <t>Percentage of concentration risks</t>
        </is>
      </c>
      <c r="B11" s="4" t="inlineStr">
        <is>
          <t>29.00%</t>
        </is>
      </c>
      <c r="C11" s="4" t="inlineStr">
        <is>
          <t>33.00%</t>
        </is>
      </c>
    </row>
    <row r="12">
      <c r="A12" s="4" t="inlineStr">
        <is>
          <t>Customers' liability under acceptances [member] | Other international [member]</t>
        </is>
      </c>
    </row>
    <row r="13">
      <c r="A13" s="3" t="inlineStr">
        <is>
          <t>Disclosure of credit risk exposure [line items]</t>
        </is>
      </c>
    </row>
    <row r="14">
      <c r="A14" s="4" t="inlineStr">
        <is>
          <t>Percentage of concentration risks</t>
        </is>
      </c>
      <c r="B14" s="4" t="inlineStr">
        <is>
          <t>1.00%</t>
        </is>
      </c>
      <c r="C14" s="4" t="inlineStr">
        <is>
          <t>1.00%</t>
        </is>
      </c>
    </row>
    <row r="15">
      <c r="A15" s="4" t="inlineStr">
        <is>
          <t>Credit instruments [member]</t>
        </is>
      </c>
    </row>
    <row r="16">
      <c r="A16" s="3" t="inlineStr">
        <is>
          <t>Disclosure of credit risk exposure [line items]</t>
        </is>
      </c>
    </row>
    <row r="17">
      <c r="A17" s="4" t="inlineStr">
        <is>
          <t>Percentage of concentration risks</t>
        </is>
      </c>
      <c r="B17" s="4" t="inlineStr">
        <is>
          <t>100.00%</t>
        </is>
      </c>
      <c r="C17" s="4" t="inlineStr">
        <is>
          <t>100.00%</t>
        </is>
      </c>
    </row>
    <row r="18">
      <c r="A18" s="4" t="inlineStr">
        <is>
          <t>Credit risk concentrations</t>
        </is>
      </c>
      <c r="B18" s="6" t="n">
        <v>259414</v>
      </c>
      <c r="C18" s="6" t="n">
        <v>264000</v>
      </c>
    </row>
    <row r="19">
      <c r="A19" s="4" t="inlineStr">
        <is>
          <t>Credit instruments [member] | Canada [member]</t>
        </is>
      </c>
    </row>
    <row r="20">
      <c r="A20" s="3" t="inlineStr">
        <is>
          <t>Disclosure of credit risk exposure [line items]</t>
        </is>
      </c>
    </row>
    <row r="21">
      <c r="A21" s="4" t="inlineStr">
        <is>
          <t>Percentage of concentration risks</t>
        </is>
      </c>
      <c r="B21" s="4" t="inlineStr">
        <is>
          <t>36.00%</t>
        </is>
      </c>
      <c r="C21" s="4" t="inlineStr">
        <is>
          <t>37.00%</t>
        </is>
      </c>
    </row>
    <row r="22">
      <c r="A22" s="4" t="inlineStr">
        <is>
          <t>Credit instruments [member] | United States [member]</t>
        </is>
      </c>
    </row>
    <row r="23">
      <c r="A23" s="3" t="inlineStr">
        <is>
          <t>Disclosure of credit risk exposure [line items]</t>
        </is>
      </c>
    </row>
    <row r="24">
      <c r="A24" s="4" t="inlineStr">
        <is>
          <t>Percentage of concentration risks</t>
        </is>
      </c>
      <c r="B24" s="4" t="inlineStr">
        <is>
          <t>59.00%</t>
        </is>
      </c>
      <c r="C24" s="4" t="inlineStr">
        <is>
          <t>59.00%</t>
        </is>
      </c>
    </row>
    <row r="25">
      <c r="A25" s="4" t="inlineStr">
        <is>
          <t>Credit instruments [member] | United Kingdom [member]</t>
        </is>
      </c>
    </row>
    <row r="26">
      <c r="A26" s="3" t="inlineStr">
        <is>
          <t>Disclosure of credit risk exposure [line items]</t>
        </is>
      </c>
    </row>
    <row r="27">
      <c r="A27" s="4" t="inlineStr">
        <is>
          <t>Percentage of concentration risks</t>
        </is>
      </c>
      <c r="B27" s="4" t="inlineStr">
        <is>
          <t>1.00%</t>
        </is>
      </c>
      <c r="C27" s="4" t="inlineStr">
        <is>
          <t>1.00%</t>
        </is>
      </c>
    </row>
    <row r="28">
      <c r="A28" s="4" t="inlineStr">
        <is>
          <t>Credit instruments [member] | Europe - other [member]</t>
        </is>
      </c>
    </row>
    <row r="29">
      <c r="A29" s="3" t="inlineStr">
        <is>
          <t>Disclosure of credit risk exposure [line items]</t>
        </is>
      </c>
    </row>
    <row r="30">
      <c r="A30" s="4" t="inlineStr">
        <is>
          <t>Percentage of concentration risks</t>
        </is>
      </c>
      <c r="B30" s="4" t="inlineStr">
        <is>
          <t>3.00%</t>
        </is>
      </c>
      <c r="C30" s="4" t="inlineStr">
        <is>
          <t>2.00%</t>
        </is>
      </c>
    </row>
    <row r="31">
      <c r="A31" s="4" t="inlineStr">
        <is>
          <t>Credit instruments [member] | Other international [member]</t>
        </is>
      </c>
    </row>
    <row r="32">
      <c r="A32" s="3" t="inlineStr">
        <is>
          <t>Disclosure of credit risk exposure [line items]</t>
        </is>
      </c>
    </row>
    <row r="33">
      <c r="A33" s="4" t="inlineStr">
        <is>
          <t>Percentage of concentration risks</t>
        </is>
      </c>
      <c r="B33" s="4" t="inlineStr">
        <is>
          <t>1.00%</t>
        </is>
      </c>
      <c r="C33" s="4" t="inlineStr">
        <is>
          <t>1.00%</t>
        </is>
      </c>
    </row>
    <row r="34">
      <c r="A34" s="4" t="inlineStr">
        <is>
          <t>Derivative financial instruments [member]</t>
        </is>
      </c>
    </row>
    <row r="35">
      <c r="A35" s="3" t="inlineStr">
        <is>
          <t>Disclosure of credit risk exposure [line items]</t>
        </is>
      </c>
    </row>
    <row r="36">
      <c r="A36" s="4" t="inlineStr">
        <is>
          <t>Percentage of concentration risks</t>
        </is>
      </c>
      <c r="B36" s="4" t="inlineStr">
        <is>
          <t>100.00%</t>
        </is>
      </c>
      <c r="C36" s="4" t="inlineStr">
        <is>
          <t>100.00%</t>
        </is>
      </c>
    </row>
    <row r="37">
      <c r="A37" s="4" t="inlineStr">
        <is>
          <t>Credit risk concentrations</t>
        </is>
      </c>
      <c r="B37" s="6" t="n">
        <v>49929</v>
      </c>
      <c r="C37" s="6" t="n">
        <v>51225</v>
      </c>
    </row>
    <row r="38">
      <c r="A38" s="4" t="inlineStr">
        <is>
          <t>Derivative financial instruments [member] | Canada [member]</t>
        </is>
      </c>
    </row>
    <row r="39">
      <c r="A39" s="3" t="inlineStr">
        <is>
          <t>Disclosure of credit risk exposure [line items]</t>
        </is>
      </c>
    </row>
    <row r="40">
      <c r="A40" s="4" t="inlineStr">
        <is>
          <t>Percentage of concentration risks</t>
        </is>
      </c>
      <c r="B40" s="4" t="inlineStr">
        <is>
          <t>25.00%</t>
        </is>
      </c>
      <c r="C40" s="4" t="inlineStr">
        <is>
          <t>24.00%</t>
        </is>
      </c>
    </row>
    <row r="41">
      <c r="A41" s="4" t="inlineStr">
        <is>
          <t>Derivative financial instruments [member] | United States [member]</t>
        </is>
      </c>
    </row>
    <row r="42">
      <c r="A42" s="3" t="inlineStr">
        <is>
          <t>Disclosure of credit risk exposure [line items]</t>
        </is>
      </c>
    </row>
    <row r="43">
      <c r="A43" s="4" t="inlineStr">
        <is>
          <t>Percentage of concentration risks</t>
        </is>
      </c>
      <c r="B43" s="4" t="inlineStr">
        <is>
          <t>34.00%</t>
        </is>
      </c>
      <c r="C43" s="4" t="inlineStr">
        <is>
          <t>27.00%</t>
        </is>
      </c>
    </row>
    <row r="44">
      <c r="A44" s="4" t="inlineStr">
        <is>
          <t>Derivative financial instruments [member] | United Kingdom [member]</t>
        </is>
      </c>
    </row>
    <row r="45">
      <c r="A45" s="3" t="inlineStr">
        <is>
          <t>Disclosure of credit risk exposure [line items]</t>
        </is>
      </c>
    </row>
    <row r="46">
      <c r="A46" s="4" t="inlineStr">
        <is>
          <t>Percentage of concentration risks</t>
        </is>
      </c>
      <c r="B46" s="4" t="inlineStr">
        <is>
          <t>13.00%</t>
        </is>
      </c>
      <c r="C46" s="4" t="inlineStr">
        <is>
          <t>22.00%</t>
        </is>
      </c>
    </row>
    <row r="47">
      <c r="A47" s="4" t="inlineStr">
        <is>
          <t>Derivative financial instruments [member] | Europe - other [member]</t>
        </is>
      </c>
    </row>
    <row r="48">
      <c r="A48" s="3" t="inlineStr">
        <is>
          <t>Disclosure of credit risk exposure [line items]</t>
        </is>
      </c>
    </row>
    <row r="49">
      <c r="A49" s="4" t="inlineStr">
        <is>
          <t>Percentage of concentration risks</t>
        </is>
      </c>
      <c r="B49" s="4" t="inlineStr">
        <is>
          <t>18.00%</t>
        </is>
      </c>
      <c r="C49" s="4" t="inlineStr">
        <is>
          <t>18.00%</t>
        </is>
      </c>
    </row>
    <row r="50">
      <c r="A50" s="4" t="inlineStr">
        <is>
          <t>Derivative financial instruments [member] | Other international [member]</t>
        </is>
      </c>
    </row>
    <row r="51">
      <c r="A51" s="3" t="inlineStr">
        <is>
          <t>Disclosure of credit risk exposure [line items]</t>
        </is>
      </c>
    </row>
    <row r="52">
      <c r="A52" s="4" t="inlineStr">
        <is>
          <t>Percentage of concentration risks</t>
        </is>
      </c>
      <c r="B52" s="4" t="inlineStr">
        <is>
          <t>10.00%</t>
        </is>
      </c>
      <c r="C52" s="4" t="inlineStr">
        <is>
          <t>9.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quisitions and Disposals</t>
        </is>
      </c>
      <c r="B1" s="2" t="inlineStr">
        <is>
          <t>12 Months Ended</t>
        </is>
      </c>
    </row>
    <row r="2">
      <c r="B2" s="2" t="inlineStr">
        <is>
          <t>Oct. 31, 2021</t>
        </is>
      </c>
    </row>
    <row r="3">
      <c r="A3" s="3" t="inlineStr">
        <is>
          <t>Intangible assets and goodwill [abstract]</t>
        </is>
      </c>
    </row>
    <row r="4">
      <c r="A4" s="4" t="inlineStr">
        <is>
          <t>Significant Acquisitions and Disposals</t>
        </is>
      </c>
      <c r="B4" s="4" t="inlineStr">
        <is>
          <t xml:space="preserve">NOTE 13: SIGNIFICANT ACQUISITIONS AND DISPOSALS The Bank completed two acquisitions during fiscal 2021: Acquisition of Wells Fargo &amp; Company’s Canadian Direct Equipment Finance Business On May 1, 2021, the Bank acquired the Canadian Direct Equipment Finance business of Wells Fargo &amp; Company. The results of the acquired business have been consolidated from the acquisition date and included in the Canadian Retail segment. Acquisition of Headlands Tech Global Markets, LLC On July 1, 2021, the Bank acquired Headlands Tech Global Markets, LLC, a Chicago based quantitative fixed income trading company. The results of the acquired business have been consolidated from the acquisition date and included in the Wholesale segment. These acquisitions were accounted for as business combinations under the purchase method. The excess of accounting consideration over the fair value of tangible net assets acquired is allocated to other intangibles and goodwill. Agreement for Air Canada Credit Card Loyalty Program On January 10, 2019, the Bank’s long-term loyalty program agreement (the “Loyalty Agreement”) with Air Canada became effective in conjunction with Air Canada completing its acquisition of Aimia Canada Inc., which operates the Aeroplan loyalty business (the “Transaction”). Under the terms of the Loyalty Agreement, the Bank became the primary credit card issuer for Air Canada’s new loyalty program when it launched in November 2020 through to 2030. TD Aeroplan cardholders became members of Air Canada’s new loyalty program and their miles were transitioned when Air Canada’s new loyalty program launched in 2020. In connection with the Transaction, the Bank paid $622 million plus applicable sales tax to Air Canada, of which $547 million ($446 million after sales and income taxes) was recognized in Non-interest expenses – Other on the Consolidated Statement of Income, and $75 million was recognized as an intangible asset which will be amortized over the Loyalty Agreement term. In addition, the Bank prepaid $308 million plus applicable sales tax for the future purchase of loyalty points over a ten-year period. Acquisition of Greystone Managed Investments Inc. On November 1, 2018, the Bank acquired 100% of the outstanding equity of Greystone Capital Management Inc., the parent company of Greystone Managed Investments Inc. (“Greystone”) for consideration of $821 million, of which $479 million was paid in cash and $342 million was paid in the Bank’s common shares. The value of 4.7 million common shares issued as consideration was based on the volume weighted-average market price of the Bank’s common shares over the 10 trading day period immediately preceding the fifth business day prior to the acquisition date and was recorded based on market price at close. Common shares of $167 million issued to employee shareholders in respect of the purchase price were held in escrow for two years post-acquisition up to November 1, 2020, subject to their continued employment, and were recorded as a compensation expense over the two-year escrow period. The acquisition was accounted for as a business combination under the purchase method. As at November 1, 2018, the acquisition contributed $165 million of assets and $46 million of liabilities. The excess of accounting consideration over the fair value of the identifiable net assets was allocated to customer relationship intangibles of $140 million, deferred tax liability of $37 million, and goodwill of $432 million. Goodwill is not deductible for tax purposes. The results of the acquisition have been consolidated from the acquisition date and reported in the Canadian Retail segment.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Concentration of Credit Risk (Parenthetical) (Details) - CAD ($) $ in Millions</t>
        </is>
      </c>
      <c r="B1" s="2" t="inlineStr">
        <is>
          <t>12 Months Ended</t>
        </is>
      </c>
    </row>
    <row r="2">
      <c r="B2" s="2" t="inlineStr">
        <is>
          <t>Oct. 31, 2021</t>
        </is>
      </c>
      <c r="C2" s="2" t="inlineStr">
        <is>
          <t>Oct. 31, 2020</t>
        </is>
      </c>
    </row>
    <row r="3">
      <c r="A3" s="3" t="inlineStr">
        <is>
          <t>Disclosure of credit risk exposure [line items]</t>
        </is>
      </c>
    </row>
    <row r="4">
      <c r="A4" s="4" t="inlineStr">
        <is>
          <t>Commitments to extend credit totalling</t>
        </is>
      </c>
      <c r="B4" s="6" t="n">
        <v>326</v>
      </c>
      <c r="C4" s="6" t="n">
        <v>290</v>
      </c>
    </row>
    <row r="5">
      <c r="A5" s="4" t="inlineStr">
        <is>
          <t>Customers' liability under acceptances [member]</t>
        </is>
      </c>
    </row>
    <row r="6">
      <c r="A6" s="3" t="inlineStr">
        <is>
          <t>Disclosure of credit risk exposure [line items]</t>
        </is>
      </c>
    </row>
    <row r="7">
      <c r="A7" s="4" t="inlineStr">
        <is>
          <t>Description of concentration of credit risk</t>
        </is>
      </c>
      <c r="B7" s="4" t="inlineStr">
        <is>
          <t>Of the total loans and customers’ liability under acceptances, the only industry segment which equalled or exceeded 5% of the total concentration as at October 31, 2021 was real estate 10% (October 31, 2020 – 10%).</t>
        </is>
      </c>
    </row>
    <row r="8">
      <c r="A8" s="4" t="inlineStr">
        <is>
          <t>Customers' liability under acceptances [member] | Real estate segment [member]</t>
        </is>
      </c>
    </row>
    <row r="9">
      <c r="A9" s="3" t="inlineStr">
        <is>
          <t>Disclosure of credit risk exposure [line items]</t>
        </is>
      </c>
    </row>
    <row r="10">
      <c r="A10" s="4" t="inlineStr">
        <is>
          <t>Concentration risk percentage</t>
        </is>
      </c>
      <c r="B10" s="4" t="inlineStr">
        <is>
          <t>10.00%</t>
        </is>
      </c>
      <c r="C10" s="4" t="inlineStr">
        <is>
          <t>10.00%</t>
        </is>
      </c>
    </row>
    <row r="11">
      <c r="A11" s="4" t="inlineStr">
        <is>
          <t>Credit instruments [member]</t>
        </is>
      </c>
    </row>
    <row r="12">
      <c r="A12" s="3" t="inlineStr">
        <is>
          <t>Disclosure of credit risk exposure [line items]</t>
        </is>
      </c>
    </row>
    <row r="13">
      <c r="A13" s="4" t="inlineStr">
        <is>
          <t>Commitment and contingent liability</t>
        </is>
      </c>
      <c r="B13" s="6" t="n">
        <v>259000</v>
      </c>
      <c r="C13" s="6" t="n">
        <v>264000</v>
      </c>
    </row>
    <row r="14">
      <c r="A14" s="4" t="inlineStr">
        <is>
          <t>Commitments to extend credit totalling</t>
        </is>
      </c>
      <c r="B14" s="6" t="n">
        <v>228000</v>
      </c>
      <c r="C14" s="6" t="n">
        <v>233000</v>
      </c>
    </row>
    <row r="15">
      <c r="A15" s="4" t="inlineStr">
        <is>
          <t>Credit instruments [member] | Financial institutions [member]</t>
        </is>
      </c>
    </row>
    <row r="16">
      <c r="A16" s="3" t="inlineStr">
        <is>
          <t>Disclosure of credit risk exposure [line items]</t>
        </is>
      </c>
    </row>
    <row r="17">
      <c r="A17" s="4" t="inlineStr">
        <is>
          <t>Concentration risk percentage</t>
        </is>
      </c>
      <c r="B17" s="4" t="inlineStr">
        <is>
          <t>21.00%</t>
        </is>
      </c>
      <c r="C17" s="4" t="inlineStr">
        <is>
          <t>21.00%</t>
        </is>
      </c>
    </row>
    <row r="18">
      <c r="A18" s="4" t="inlineStr">
        <is>
          <t>Credit instruments [member] | Pipelines oil and gas [member]</t>
        </is>
      </c>
    </row>
    <row r="19">
      <c r="A19" s="3" t="inlineStr">
        <is>
          <t>Disclosure of credit risk exposure [line items]</t>
        </is>
      </c>
    </row>
    <row r="20">
      <c r="A20" s="4" t="inlineStr">
        <is>
          <t>Concentration risk percentage</t>
        </is>
      </c>
      <c r="B20" s="4" t="inlineStr">
        <is>
          <t>8.00%</t>
        </is>
      </c>
      <c r="C20" s="4" t="inlineStr">
        <is>
          <t>10.00%</t>
        </is>
      </c>
    </row>
    <row r="21">
      <c r="A21" s="4" t="inlineStr">
        <is>
          <t>Credit instruments [member] | Power and utilities [member]</t>
        </is>
      </c>
    </row>
    <row r="22">
      <c r="A22" s="3" t="inlineStr">
        <is>
          <t>Disclosure of credit risk exposure [line items]</t>
        </is>
      </c>
    </row>
    <row r="23">
      <c r="A23" s="4" t="inlineStr">
        <is>
          <t>Concentration risk percentage</t>
        </is>
      </c>
      <c r="B23" s="4" t="inlineStr">
        <is>
          <t>7.00%</t>
        </is>
      </c>
      <c r="C23" s="4" t="inlineStr">
        <is>
          <t>8.00%</t>
        </is>
      </c>
    </row>
    <row r="24">
      <c r="A24" s="4" t="inlineStr">
        <is>
          <t>Credit instruments [member] | Automotive [member]</t>
        </is>
      </c>
    </row>
    <row r="25">
      <c r="A25" s="3" t="inlineStr">
        <is>
          <t>Disclosure of credit risk exposure [line items]</t>
        </is>
      </c>
    </row>
    <row r="26">
      <c r="A26" s="4" t="inlineStr">
        <is>
          <t>Concentration risk percentage</t>
        </is>
      </c>
      <c r="B26" s="4" t="inlineStr">
        <is>
          <t>9.00%</t>
        </is>
      </c>
      <c r="C26" s="4" t="inlineStr">
        <is>
          <t>9.00%</t>
        </is>
      </c>
    </row>
    <row r="27">
      <c r="A27" s="4" t="inlineStr">
        <is>
          <t>Credit instruments [member] | Telecommunications cable and media [member]</t>
        </is>
      </c>
    </row>
    <row r="28">
      <c r="A28" s="3" t="inlineStr">
        <is>
          <t>Disclosure of credit risk exposure [line items]</t>
        </is>
      </c>
    </row>
    <row r="29">
      <c r="A29" s="4" t="inlineStr">
        <is>
          <t>Concentration risk percentage</t>
        </is>
      </c>
      <c r="B29" s="4" t="inlineStr">
        <is>
          <t>6.00%</t>
        </is>
      </c>
      <c r="C29" s="4" t="inlineStr">
        <is>
          <t>6.00%</t>
        </is>
      </c>
    </row>
    <row r="30">
      <c r="A30" s="4" t="inlineStr">
        <is>
          <t>Credit instruments [member] | Sundry manufacturing and wholesale [member]</t>
        </is>
      </c>
    </row>
    <row r="31">
      <c r="A31" s="3" t="inlineStr">
        <is>
          <t>Disclosure of credit risk exposure [line items]</t>
        </is>
      </c>
    </row>
    <row r="32">
      <c r="A32" s="4" t="inlineStr">
        <is>
          <t>Concentration risk percentage</t>
        </is>
      </c>
      <c r="B32" s="4" t="inlineStr">
        <is>
          <t>7.00%</t>
        </is>
      </c>
      <c r="C32" s="4" t="inlineStr">
        <is>
          <t>7.00%</t>
        </is>
      </c>
    </row>
    <row r="33">
      <c r="A33" s="4" t="inlineStr">
        <is>
          <t>Credit instruments [member] | Professional and other services [member]</t>
        </is>
      </c>
    </row>
    <row r="34">
      <c r="A34" s="3" t="inlineStr">
        <is>
          <t>Disclosure of credit risk exposure [line items]</t>
        </is>
      </c>
    </row>
    <row r="35">
      <c r="A35" s="4" t="inlineStr">
        <is>
          <t>Concentration risk percentage</t>
        </is>
      </c>
      <c r="B35" s="4" t="inlineStr">
        <is>
          <t>7.00%</t>
        </is>
      </c>
      <c r="C35" s="4" t="inlineStr">
        <is>
          <t>6.00%</t>
        </is>
      </c>
    </row>
    <row r="36">
      <c r="A36" s="4" t="inlineStr">
        <is>
          <t>Derivative financial instruments [member]</t>
        </is>
      </c>
    </row>
    <row r="37">
      <c r="A37" s="3" t="inlineStr">
        <is>
          <t>Disclosure of credit risk exposure [line items]</t>
        </is>
      </c>
    </row>
    <row r="38">
      <c r="A38" s="4" t="inlineStr">
        <is>
          <t>Current replacement cost</t>
        </is>
      </c>
      <c r="B38" s="6" t="n">
        <v>50000</v>
      </c>
      <c r="C38" s="6" t="n">
        <v>51000</v>
      </c>
    </row>
    <row r="39">
      <c r="A39" s="4" t="inlineStr">
        <is>
          <t>Derivative financial instruments [member] | Financial institutions [member]</t>
        </is>
      </c>
    </row>
    <row r="40">
      <c r="A40" s="3" t="inlineStr">
        <is>
          <t>Disclosure of credit risk exposure [line items]</t>
        </is>
      </c>
    </row>
    <row r="41">
      <c r="A41" s="4" t="inlineStr">
        <is>
          <t>Concentration risk percentage</t>
        </is>
      </c>
      <c r="B41" s="4" t="inlineStr">
        <is>
          <t>70.00%</t>
        </is>
      </c>
      <c r="C41" s="4" t="inlineStr">
        <is>
          <t>64.00%</t>
        </is>
      </c>
    </row>
    <row r="42">
      <c r="A42" s="4" t="inlineStr">
        <is>
          <t>Derivative financial instruments [member] | Government sector [member]</t>
        </is>
      </c>
    </row>
    <row r="43">
      <c r="A43" s="3" t="inlineStr">
        <is>
          <t>Disclosure of credit risk exposure [line items]</t>
        </is>
      </c>
    </row>
    <row r="44">
      <c r="A44" s="4" t="inlineStr">
        <is>
          <t>Concentration risk percentage</t>
        </is>
      </c>
      <c r="B44" s="4" t="inlineStr">
        <is>
          <t>19.00%</t>
        </is>
      </c>
      <c r="C44" s="4" t="inlineStr">
        <is>
          <t>24.00%</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Gross Maximum Credit Risk Exposure (Details) - Credit risk [member] - CAD ($) $ in Millions</t>
        </is>
      </c>
      <c r="B1" s="2" t="inlineStr">
        <is>
          <t>Oct. 31, 2021</t>
        </is>
      </c>
      <c r="C1" s="2" t="inlineStr">
        <is>
          <t>Oct. 31, 2020</t>
        </is>
      </c>
    </row>
    <row r="2">
      <c r="A2" s="3" t="inlineStr">
        <is>
          <t>Disclosure of credit risk exposure [line items]</t>
        </is>
      </c>
    </row>
    <row r="3">
      <c r="A3" s="4" t="inlineStr">
        <is>
          <t>Maximum exposure to credit risk of financial assets</t>
        </is>
      </c>
      <c r="B3" s="6" t="n">
        <v>1596567</v>
      </c>
      <c r="C3" s="6" t="n">
        <v>1600039</v>
      </c>
    </row>
    <row r="4">
      <c r="A4" s="4" t="inlineStr">
        <is>
          <t>Credit exposure</t>
        </is>
      </c>
      <c r="B4" s="5" t="n">
        <v>2174006</v>
      </c>
      <c r="C4" s="5" t="n">
        <v>2184862</v>
      </c>
    </row>
    <row r="5">
      <c r="A5" s="4" t="inlineStr">
        <is>
          <t>Non trading loans at fair value through profit or loss [member]</t>
        </is>
      </c>
    </row>
    <row r="6">
      <c r="A6" s="3" t="inlineStr">
        <is>
          <t>Disclosure of credit risk exposure [line items]</t>
        </is>
      </c>
    </row>
    <row r="7">
      <c r="A7" s="4" t="inlineStr">
        <is>
          <t>Maximum exposure to credit risk of financial assets</t>
        </is>
      </c>
      <c r="B7" s="5" t="n">
        <v>2337</v>
      </c>
      <c r="C7" s="5" t="n">
        <v>3718</v>
      </c>
    </row>
    <row r="8">
      <c r="A8" s="4" t="inlineStr">
        <is>
          <t>Loans at fair value through other comprehensive income [member]</t>
        </is>
      </c>
    </row>
    <row r="9">
      <c r="A9" s="3" t="inlineStr">
        <is>
          <t>Disclosure of credit risk exposure [line items]</t>
        </is>
      </c>
    </row>
    <row r="10">
      <c r="A10" s="4" t="inlineStr">
        <is>
          <t>Maximum exposure to credit risk of financial assets</t>
        </is>
      </c>
      <c r="B10" s="5" t="n">
        <v>1602</v>
      </c>
      <c r="C10" s="5" t="n">
        <v>2502</v>
      </c>
    </row>
    <row r="11">
      <c r="A11" s="4" t="inlineStr">
        <is>
          <t>Cash and due from banks [member]</t>
        </is>
      </c>
    </row>
    <row r="12">
      <c r="A12" s="3" t="inlineStr">
        <is>
          <t>Disclosure of credit risk exposure [line items]</t>
        </is>
      </c>
    </row>
    <row r="13">
      <c r="A13" s="4" t="inlineStr">
        <is>
          <t>Maximum exposure to credit risk of financial assets</t>
        </is>
      </c>
      <c r="B13" s="5" t="n">
        <v>5931</v>
      </c>
      <c r="C13" s="5" t="n">
        <v>6445</v>
      </c>
    </row>
    <row r="14">
      <c r="A14" s="4" t="inlineStr">
        <is>
          <t>Interest bearing deposits with banks [member]</t>
        </is>
      </c>
    </row>
    <row r="15">
      <c r="A15" s="3" t="inlineStr">
        <is>
          <t>Disclosure of credit risk exposure [line items]</t>
        </is>
      </c>
    </row>
    <row r="16">
      <c r="A16" s="4" t="inlineStr">
        <is>
          <t>Maximum exposure to credit risk of financial assets</t>
        </is>
      </c>
      <c r="B16" s="5" t="n">
        <v>159962</v>
      </c>
      <c r="C16" s="5" t="n">
        <v>164149</v>
      </c>
    </row>
    <row r="17">
      <c r="A17" s="4" t="inlineStr">
        <is>
          <t>Loans [member] | Residential mortgages [member]</t>
        </is>
      </c>
    </row>
    <row r="18">
      <c r="A18" s="3" t="inlineStr">
        <is>
          <t>Disclosure of credit risk exposure [line items]</t>
        </is>
      </c>
    </row>
    <row r="19">
      <c r="A19" s="4" t="inlineStr">
        <is>
          <t>Maximum exposure to credit risk of financial assets</t>
        </is>
      </c>
      <c r="B19" s="5" t="n">
        <v>268079</v>
      </c>
      <c r="C19" s="5" t="n">
        <v>251915</v>
      </c>
    </row>
    <row r="20">
      <c r="A20" s="4" t="inlineStr">
        <is>
          <t>Loans [member] | Consumer installment and other personal [member]</t>
        </is>
      </c>
    </row>
    <row r="21">
      <c r="A21" s="3" t="inlineStr">
        <is>
          <t>Disclosure of credit risk exposure [line items]</t>
        </is>
      </c>
    </row>
    <row r="22">
      <c r="A22" s="4" t="inlineStr">
        <is>
          <t>Maximum exposure to credit risk of financial assets</t>
        </is>
      </c>
      <c r="B22" s="5" t="n">
        <v>188291</v>
      </c>
      <c r="C22" s="5" t="n">
        <v>183440</v>
      </c>
    </row>
    <row r="23">
      <c r="A23" s="4" t="inlineStr">
        <is>
          <t>Loans [member] | Credit Card [Member]</t>
        </is>
      </c>
    </row>
    <row r="24">
      <c r="A24" s="3" t="inlineStr">
        <is>
          <t>Disclosure of credit risk exposure [line items]</t>
        </is>
      </c>
    </row>
    <row r="25">
      <c r="A25" s="4" t="inlineStr">
        <is>
          <t>Maximum exposure to credit risk of financial assets</t>
        </is>
      </c>
      <c r="B25" s="5" t="n">
        <v>28933</v>
      </c>
      <c r="C25" s="5" t="n">
        <v>29778</v>
      </c>
    </row>
    <row r="26">
      <c r="A26" s="4" t="inlineStr">
        <is>
          <t>Loans [member] | Business and government [member]</t>
        </is>
      </c>
    </row>
    <row r="27">
      <c r="A27" s="3" t="inlineStr">
        <is>
          <t>Disclosure of credit risk exposure [line items]</t>
        </is>
      </c>
    </row>
    <row r="28">
      <c r="A28" s="4" t="inlineStr">
        <is>
          <t>Maximum exposure to credit risk of financial assets</t>
        </is>
      </c>
      <c r="B28" s="5" t="n">
        <v>237319</v>
      </c>
      <c r="C28" s="5" t="n">
        <v>252390</v>
      </c>
    </row>
    <row r="29">
      <c r="A29" s="4" t="inlineStr">
        <is>
          <t>Securities excluding equity securities [member] | Financial assets at fair value through profit or loss, designated upon initial recognition or subsequently, category [member] | Government and government insured securities [member]</t>
        </is>
      </c>
    </row>
    <row r="30">
      <c r="A30" s="3" t="inlineStr">
        <is>
          <t>Disclosure of credit risk exposure [line items]</t>
        </is>
      </c>
    </row>
    <row r="31">
      <c r="A31" s="4" t="inlineStr">
        <is>
          <t>Maximum exposure to credit risk of financial assets</t>
        </is>
      </c>
      <c r="B31" s="5" t="n">
        <v>2161</v>
      </c>
      <c r="C31" s="5" t="n">
        <v>2069</v>
      </c>
    </row>
    <row r="32">
      <c r="A32" s="4" t="inlineStr">
        <is>
          <t>Securities excluding equity securities [member] | Financial assets at fair value through profit or loss, designated upon initial recognition or subsequently, category [member] | Other debt securities [member]</t>
        </is>
      </c>
    </row>
    <row r="33">
      <c r="A33" s="3" t="inlineStr">
        <is>
          <t>Disclosure of credit risk exposure [line items]</t>
        </is>
      </c>
    </row>
    <row r="34">
      <c r="A34" s="4" t="inlineStr">
        <is>
          <t>Maximum exposure to credit risk of financial assets</t>
        </is>
      </c>
      <c r="B34" s="5" t="n">
        <v>2403</v>
      </c>
      <c r="C34" s="5" t="n">
        <v>2668</v>
      </c>
    </row>
    <row r="35">
      <c r="A35" s="4" t="inlineStr">
        <is>
          <t>Securities excluding equity securities [member] | Trading securities [member] | Government and government insured securities [member]</t>
        </is>
      </c>
    </row>
    <row r="36">
      <c r="A36" s="3" t="inlineStr">
        <is>
          <t>Disclosure of credit risk exposure [line items]</t>
        </is>
      </c>
    </row>
    <row r="37">
      <c r="A37" s="4" t="inlineStr">
        <is>
          <t>Maximum exposure to credit risk of financial assets</t>
        </is>
      </c>
      <c r="B37" s="5" t="n">
        <v>42048</v>
      </c>
      <c r="C37" s="5" t="n">
        <v>59037</v>
      </c>
    </row>
    <row r="38">
      <c r="A38" s="4" t="inlineStr">
        <is>
          <t>Securities excluding equity securities [member] | Trading securities [member] | Other debt securities [member]</t>
        </is>
      </c>
    </row>
    <row r="39">
      <c r="A39" s="3" t="inlineStr">
        <is>
          <t>Disclosure of credit risk exposure [line items]</t>
        </is>
      </c>
    </row>
    <row r="40">
      <c r="A40" s="4" t="inlineStr">
        <is>
          <t>Maximum exposure to credit risk of financial assets</t>
        </is>
      </c>
      <c r="B40" s="5" t="n">
        <v>18365</v>
      </c>
      <c r="C40" s="5" t="n">
        <v>18968</v>
      </c>
    </row>
    <row r="41">
      <c r="A41" s="4" t="inlineStr">
        <is>
          <t>Securities excluding equity securities [member] | Trading securities [member] | Retained interest [member]</t>
        </is>
      </c>
    </row>
    <row r="42">
      <c r="A42" s="3" t="inlineStr">
        <is>
          <t>Disclosure of credit risk exposure [line items]</t>
        </is>
      </c>
    </row>
    <row r="43">
      <c r="A43" s="4" t="inlineStr">
        <is>
          <t>Maximum exposure to credit risk of financial assets</t>
        </is>
      </c>
      <c r="B43" s="5" t="n">
        <v>9</v>
      </c>
      <c r="C43" s="5" t="n">
        <v>14</v>
      </c>
    </row>
    <row r="44">
      <c r="A44" s="4" t="inlineStr">
        <is>
          <t>Securities excluding equity securities [member] | Financial assets available-for-sale, category [member] | Government and government insured securities [member]</t>
        </is>
      </c>
    </row>
    <row r="45">
      <c r="A45" s="3" t="inlineStr">
        <is>
          <t>Disclosure of credit risk exposure [line items]</t>
        </is>
      </c>
    </row>
    <row r="46">
      <c r="A46" s="4" t="inlineStr">
        <is>
          <t>Maximum exposure to credit risk of financial assets</t>
        </is>
      </c>
      <c r="B46" s="5" t="n">
        <v>57780</v>
      </c>
      <c r="C46" s="5" t="n">
        <v>78283</v>
      </c>
    </row>
    <row r="47">
      <c r="A47" s="4" t="inlineStr">
        <is>
          <t>Securities excluding equity securities [member] | Financial assets available-for-sale, category [member] | Other debt securities [member]</t>
        </is>
      </c>
    </row>
    <row r="48">
      <c r="A48" s="3" t="inlineStr">
        <is>
          <t>Disclosure of credit risk exposure [line items]</t>
        </is>
      </c>
    </row>
    <row r="49">
      <c r="A49" s="4" t="inlineStr">
        <is>
          <t>Maximum exposure to credit risk of financial assets</t>
        </is>
      </c>
      <c r="B49" s="5" t="n">
        <v>15085</v>
      </c>
      <c r="C49" s="5" t="n">
        <v>19901</v>
      </c>
    </row>
    <row r="50">
      <c r="A50" s="4" t="inlineStr">
        <is>
          <t>Securities excluding equity securities [member] | Debt securities carried at amortized cost [member | Government and government insured securities [member]</t>
        </is>
      </c>
    </row>
    <row r="51">
      <c r="A51" s="3" t="inlineStr">
        <is>
          <t>Disclosure of credit risk exposure [line items]</t>
        </is>
      </c>
    </row>
    <row r="52">
      <c r="A52" s="4" t="inlineStr">
        <is>
          <t>Maximum exposure to credit risk of financial assets</t>
        </is>
      </c>
      <c r="B52" s="5" t="n">
        <v>208559</v>
      </c>
      <c r="C52" s="5" t="n">
        <v>174593</v>
      </c>
    </row>
    <row r="53">
      <c r="A53" s="4" t="inlineStr">
        <is>
          <t>Securities excluding equity securities [member] | Debt securities carried at amortized cost [member | Other debt securities [member]</t>
        </is>
      </c>
    </row>
    <row r="54">
      <c r="A54" s="3" t="inlineStr">
        <is>
          <t>Disclosure of credit risk exposure [line items]</t>
        </is>
      </c>
    </row>
    <row r="55">
      <c r="A55" s="4" t="inlineStr">
        <is>
          <t>Maximum exposure to credit risk of financial assets</t>
        </is>
      </c>
      <c r="B55" s="5" t="n">
        <v>60380</v>
      </c>
      <c r="C55" s="5" t="n">
        <v>53086</v>
      </c>
    </row>
    <row r="56">
      <c r="A56" s="4" t="inlineStr">
        <is>
          <t>Securities excluding equity securities [member] | Non trading loans at fair value through profit or loss [member] | Government and government insured securities [member]</t>
        </is>
      </c>
    </row>
    <row r="57">
      <c r="A57" s="3" t="inlineStr">
        <is>
          <t>Disclosure of credit risk exposure [line items]</t>
        </is>
      </c>
    </row>
    <row r="58">
      <c r="A58" s="4" t="inlineStr">
        <is>
          <t>Maximum exposure to credit risk of financial assets</t>
        </is>
      </c>
      <c r="B58" s="5" t="n">
        <v>155</v>
      </c>
      <c r="C58" s="5" t="n">
        <v>388</v>
      </c>
    </row>
    <row r="59">
      <c r="A59" s="4" t="inlineStr">
        <is>
          <t>Securities excluding equity securities [member] | Non trading loans at fair value through profit or loss [member] | Other debt securities [member]</t>
        </is>
      </c>
    </row>
    <row r="60">
      <c r="A60" s="3" t="inlineStr">
        <is>
          <t>Disclosure of credit risk exposure [line items]</t>
        </is>
      </c>
    </row>
    <row r="61">
      <c r="A61" s="4" t="inlineStr">
        <is>
          <t>Maximum exposure to credit risk of financial assets</t>
        </is>
      </c>
      <c r="B61" s="5" t="n">
        <v>6320</v>
      </c>
      <c r="C61" s="5" t="n">
        <v>4114</v>
      </c>
    </row>
    <row r="62">
      <c r="A62" s="4" t="inlineStr">
        <is>
          <t>Securities purchased under reverse repurchase agreements [member]</t>
        </is>
      </c>
    </row>
    <row r="63">
      <c r="A63" s="3" t="inlineStr">
        <is>
          <t>Disclosure of credit risk exposure [line items]</t>
        </is>
      </c>
    </row>
    <row r="64">
      <c r="A64" s="4" t="inlineStr">
        <is>
          <t>Maximum exposure to credit risk of financial assets</t>
        </is>
      </c>
      <c r="B64" s="5" t="n">
        <v>167284</v>
      </c>
      <c r="C64" s="5" t="n">
        <v>169162</v>
      </c>
    </row>
    <row r="65">
      <c r="A65" s="4" t="inlineStr">
        <is>
          <t>Derivatives [member]</t>
        </is>
      </c>
    </row>
    <row r="66">
      <c r="A66" s="3" t="inlineStr">
        <is>
          <t>Disclosure of credit risk exposure [line items]</t>
        </is>
      </c>
    </row>
    <row r="67">
      <c r="A67" s="4" t="inlineStr">
        <is>
          <t>Maximum exposure to credit risk of financial assets</t>
        </is>
      </c>
      <c r="B67" s="5" t="n">
        <v>54427</v>
      </c>
      <c r="C67" s="5" t="n">
        <v>54242</v>
      </c>
    </row>
    <row r="68">
      <c r="A68" s="4" t="inlineStr">
        <is>
          <t>Trading Loans [member]</t>
        </is>
      </c>
    </row>
    <row r="69">
      <c r="A69" s="3" t="inlineStr">
        <is>
          <t>Disclosure of credit risk exposure [line items]</t>
        </is>
      </c>
    </row>
    <row r="70">
      <c r="A70" s="4" t="inlineStr">
        <is>
          <t>Maximum exposure to credit risk of financial assets</t>
        </is>
      </c>
      <c r="B70" s="5" t="n">
        <v>12405</v>
      </c>
      <c r="C70" s="5" t="n">
        <v>12959</v>
      </c>
    </row>
    <row r="71">
      <c r="A71" s="4" t="inlineStr">
        <is>
          <t>Customers' liability under acceptances [member]</t>
        </is>
      </c>
    </row>
    <row r="72">
      <c r="A72" s="3" t="inlineStr">
        <is>
          <t>Disclosure of credit risk exposure [line items]</t>
        </is>
      </c>
    </row>
    <row r="73">
      <c r="A73" s="4" t="inlineStr">
        <is>
          <t>Maximum exposure to credit risk of financial assets</t>
        </is>
      </c>
      <c r="B73" s="5" t="n">
        <v>18448</v>
      </c>
      <c r="C73" s="5" t="n">
        <v>14941</v>
      </c>
    </row>
    <row r="74">
      <c r="A74" s="4" t="inlineStr">
        <is>
          <t>Amounts receivable from brokers dealers and clients [member]</t>
        </is>
      </c>
    </row>
    <row r="75">
      <c r="A75" s="3" t="inlineStr">
        <is>
          <t>Disclosure of credit risk exposure [line items]</t>
        </is>
      </c>
    </row>
    <row r="76">
      <c r="A76" s="4" t="inlineStr">
        <is>
          <t>Maximum exposure to credit risk of financial assets</t>
        </is>
      </c>
      <c r="B76" s="5" t="n">
        <v>32357</v>
      </c>
      <c r="C76" s="5" t="n">
        <v>33951</v>
      </c>
    </row>
    <row r="77">
      <c r="A77" s="4" t="inlineStr">
        <is>
          <t>Other assets [member]</t>
        </is>
      </c>
    </row>
    <row r="78">
      <c r="A78" s="3" t="inlineStr">
        <is>
          <t>Disclosure of credit risk exposure [line items]</t>
        </is>
      </c>
    </row>
    <row r="79">
      <c r="A79" s="4" t="inlineStr">
        <is>
          <t>Maximum exposure to credit risk of financial assets</t>
        </is>
      </c>
      <c r="B79" s="5" t="n">
        <v>5927</v>
      </c>
      <c r="C79" s="5" t="n">
        <v>7326</v>
      </c>
    </row>
    <row r="80">
      <c r="A80" s="4" t="inlineStr">
        <is>
          <t>Credit instruments [member]</t>
        </is>
      </c>
    </row>
    <row r="81">
      <c r="A81" s="3" t="inlineStr">
        <is>
          <t>Disclosure of credit risk exposure [line items]</t>
        </is>
      </c>
    </row>
    <row r="82">
      <c r="A82" s="4" t="inlineStr">
        <is>
          <t>Credit exposure</t>
        </is>
      </c>
      <c r="B82" s="5" t="n">
        <v>259414</v>
      </c>
      <c r="C82" s="5" t="n">
        <v>264000</v>
      </c>
    </row>
    <row r="83">
      <c r="A83" s="4" t="inlineStr">
        <is>
          <t>Unconditionally cancellable commitments to extend credit relating to personal lines of credit and credit card lines [member]</t>
        </is>
      </c>
    </row>
    <row r="84">
      <c r="A84" s="3" t="inlineStr">
        <is>
          <t>Disclosure of credit risk exposure [line items]</t>
        </is>
      </c>
    </row>
    <row r="85">
      <c r="A85" s="4" t="inlineStr">
        <is>
          <t>Credit exposure</t>
        </is>
      </c>
      <c r="B85" s="6" t="n">
        <v>318025</v>
      </c>
      <c r="C85" s="6" t="n">
        <v>320823</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gulatory Capital (Details Narrative) - Basel III [member]</t>
        </is>
      </c>
      <c r="B1" s="2" t="inlineStr">
        <is>
          <t>Oct. 31, 2021</t>
        </is>
      </c>
      <c r="C1" s="2" t="inlineStr">
        <is>
          <t>Nov. 22, 2019</t>
        </is>
      </c>
      <c r="D1" s="2" t="inlineStr">
        <is>
          <t>Jan. 01, 2016</t>
        </is>
      </c>
    </row>
    <row r="2">
      <c r="A2" s="3" t="inlineStr">
        <is>
          <t>Disclosure Of Regulatory Capital [Line Items]</t>
        </is>
      </c>
    </row>
    <row r="3">
      <c r="A3" s="4" t="inlineStr">
        <is>
          <t>Common equity capital surcharge</t>
        </is>
      </c>
      <c r="B3" s="4" t="inlineStr">
        <is>
          <t>1.00%</t>
        </is>
      </c>
      <c r="D3" s="4" t="inlineStr">
        <is>
          <t>1.00%</t>
        </is>
      </c>
    </row>
    <row r="4">
      <c r="A4" s="4" t="inlineStr">
        <is>
          <t>Target common equity tier 1 capital ratio</t>
        </is>
      </c>
      <c r="B4" s="4" t="inlineStr">
        <is>
          <t>8.00%</t>
        </is>
      </c>
      <c r="D4" s="4" t="inlineStr">
        <is>
          <t>8.00%</t>
        </is>
      </c>
    </row>
    <row r="5">
      <c r="A5" s="4" t="inlineStr">
        <is>
          <t>Target tier 1 capital ratio</t>
        </is>
      </c>
      <c r="B5" s="4" t="inlineStr">
        <is>
          <t>9.50%</t>
        </is>
      </c>
      <c r="D5" s="4" t="inlineStr">
        <is>
          <t>9.50%</t>
        </is>
      </c>
    </row>
    <row r="6">
      <c r="A6" s="4" t="inlineStr">
        <is>
          <t>Target total capital ratio</t>
        </is>
      </c>
      <c r="B6" s="4" t="inlineStr">
        <is>
          <t>11.50%</t>
        </is>
      </c>
      <c r="D6" s="4" t="inlineStr">
        <is>
          <t>11.50%</t>
        </is>
      </c>
    </row>
    <row r="7">
      <c r="A7" s="4" t="inlineStr">
        <is>
          <t>D-SIB surcharge percentage</t>
        </is>
      </c>
      <c r="C7" s="4" t="inlineStr">
        <is>
          <t>1.00%</t>
        </is>
      </c>
    </row>
    <row r="8">
      <c r="A8" s="4" t="inlineStr">
        <is>
          <t>G-SIB surcharge percentage</t>
        </is>
      </c>
      <c r="C8" s="4" t="inlineStr">
        <is>
          <t>1.00%</t>
        </is>
      </c>
    </row>
    <row r="9">
      <c r="A9" s="4" t="inlineStr">
        <is>
          <t>Domestic Stability Buffer</t>
        </is>
      </c>
      <c r="B9" s="4" t="inlineStr">
        <is>
          <t>2.50%</t>
        </is>
      </c>
    </row>
    <row r="10">
      <c r="A10" s="4" t="inlineStr">
        <is>
          <t>Target Common Equity tier 1 Capital Ratio including Domestic Stability Buffer</t>
        </is>
      </c>
      <c r="B10" s="4" t="inlineStr">
        <is>
          <t>10.50%</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Regulatory Capital Position (Details) - CAD ($) $ in Millions</t>
        </is>
      </c>
      <c r="B1" s="2" t="inlineStr">
        <is>
          <t>Oct. 31, 2021</t>
        </is>
      </c>
      <c r="C1" s="2" t="inlineStr">
        <is>
          <t>Oct. 31, 2020</t>
        </is>
      </c>
    </row>
    <row r="2">
      <c r="A2" s="3" t="inlineStr">
        <is>
          <t>Capital</t>
        </is>
      </c>
    </row>
    <row r="3">
      <c r="A3" s="4" t="inlineStr">
        <is>
          <t>Common Equity Tier 1 Capital</t>
        </is>
      </c>
      <c r="B3" s="6" t="n">
        <v>69937</v>
      </c>
      <c r="C3" s="6" t="n">
        <v>62616</v>
      </c>
    </row>
    <row r="4">
      <c r="A4" s="4" t="inlineStr">
        <is>
          <t>Tier 1 Capital</t>
        </is>
      </c>
      <c r="B4" s="5" t="n">
        <v>75716</v>
      </c>
      <c r="C4" s="5" t="n">
        <v>69091</v>
      </c>
    </row>
    <row r="5">
      <c r="A5" s="4" t="inlineStr">
        <is>
          <t>Total Capital</t>
        </is>
      </c>
      <c r="B5" s="5" t="n">
        <v>87987</v>
      </c>
      <c r="C5" s="5" t="n">
        <v>80021</v>
      </c>
    </row>
    <row r="6">
      <c r="A6" s="4" t="inlineStr">
        <is>
          <t>Risk-weighted assets used in the calculation of capital ratios</t>
        </is>
      </c>
      <c r="B6" s="6" t="n">
        <v>460270</v>
      </c>
      <c r="C6" s="6" t="n">
        <v>478909</v>
      </c>
    </row>
    <row r="7">
      <c r="A7" s="3" t="inlineStr">
        <is>
          <t>Capital and leverage ratios</t>
        </is>
      </c>
    </row>
    <row r="8">
      <c r="A8" s="4" t="inlineStr">
        <is>
          <t>Common Equity Tier 1 Capital ratio</t>
        </is>
      </c>
      <c r="B8" s="4" t="inlineStr">
        <is>
          <t>15.20%</t>
        </is>
      </c>
      <c r="C8" s="4" t="inlineStr">
        <is>
          <t>13.10%</t>
        </is>
      </c>
    </row>
    <row r="9">
      <c r="A9" s="4" t="inlineStr">
        <is>
          <t>Tier 1 Capital ratio</t>
        </is>
      </c>
      <c r="B9" s="4" t="inlineStr">
        <is>
          <t>16.50%</t>
        </is>
      </c>
      <c r="C9" s="4" t="inlineStr">
        <is>
          <t>14.40%</t>
        </is>
      </c>
    </row>
    <row r="10">
      <c r="A10" s="4" t="inlineStr">
        <is>
          <t>Total Capital ratio</t>
        </is>
      </c>
      <c r="B10" s="4" t="inlineStr">
        <is>
          <t>19.10%</t>
        </is>
      </c>
      <c r="C10" s="4" t="inlineStr">
        <is>
          <t>16.70%</t>
        </is>
      </c>
    </row>
    <row r="11">
      <c r="A11" s="4" t="inlineStr">
        <is>
          <t>Leverage ratio</t>
        </is>
      </c>
      <c r="B11" s="4" t="inlineStr">
        <is>
          <t>4.80%</t>
        </is>
      </c>
      <c r="C11" s="4" t="inlineStr">
        <is>
          <t>4.50%</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cols>
    <col width="80" customWidth="1" min="1" max="1"/>
    <col width="46" customWidth="1" min="2" max="2"/>
  </cols>
  <sheetData>
    <row r="1">
      <c r="A1" s="1" t="inlineStr">
        <is>
          <t>List of Directly or Indirectly Held Significant Subsidiaries (Details) $ in Millions</t>
        </is>
      </c>
      <c r="B1" s="2" t="inlineStr">
        <is>
          <t>12 Months Ended</t>
        </is>
      </c>
    </row>
    <row r="2">
      <c r="B2" s="2" t="inlineStr">
        <is>
          <t>Oct. 31, 2021CAD ($)</t>
        </is>
      </c>
    </row>
    <row r="3">
      <c r="A3" s="4" t="inlineStr">
        <is>
          <t>North America [Member] | TD Financial International Ltd [Member]</t>
        </is>
      </c>
    </row>
    <row r="4">
      <c r="A4" s="3" t="inlineStr">
        <is>
          <t>Disclosure of subsidiaries [line items]</t>
        </is>
      </c>
    </row>
    <row r="5">
      <c r="A5" s="4" t="inlineStr">
        <is>
          <t>Significant subsidiaries</t>
        </is>
      </c>
      <c r="B5" s="4" t="inlineStr">
        <is>
          <t>TD Financial International Ltd.</t>
        </is>
      </c>
    </row>
    <row r="6">
      <c r="A6" s="4" t="inlineStr">
        <is>
          <t>Head or principal office</t>
        </is>
      </c>
      <c r="B6" s="4" t="inlineStr">
        <is>
          <t>Hamilton, Bermuda</t>
        </is>
      </c>
    </row>
    <row r="7">
      <c r="A7" s="4" t="inlineStr">
        <is>
          <t>North America [Member] | Meloche Monnex Inc. [member]</t>
        </is>
      </c>
    </row>
    <row r="8">
      <c r="A8" s="3" t="inlineStr">
        <is>
          <t>Disclosure of subsidiaries [line items]</t>
        </is>
      </c>
    </row>
    <row r="9">
      <c r="A9" s="4" t="inlineStr">
        <is>
          <t>Significant subsidiaries</t>
        </is>
      </c>
      <c r="B9" s="4" t="inlineStr">
        <is>
          <t>Meloche Monnex Inc.</t>
        </is>
      </c>
    </row>
    <row r="10">
      <c r="A10" s="4" t="inlineStr">
        <is>
          <t>Head or principal office</t>
        </is>
      </c>
      <c r="B10" s="4" t="inlineStr">
        <is>
          <t>Montreal, Québec</t>
        </is>
      </c>
    </row>
    <row r="11">
      <c r="A11" s="4" t="inlineStr">
        <is>
          <t>Carrying value of shares owned by the Bank</t>
        </is>
      </c>
      <c r="B11" s="6" t="n">
        <v>2354</v>
      </c>
    </row>
    <row r="12">
      <c r="A12" s="4" t="inlineStr">
        <is>
          <t>North America [Member] | Meloche Monnex Inc. [member] | Security National Insurance Company [member]</t>
        </is>
      </c>
    </row>
    <row r="13">
      <c r="A13" s="3" t="inlineStr">
        <is>
          <t>Disclosure of subsidiaries [line items]</t>
        </is>
      </c>
    </row>
    <row r="14">
      <c r="A14" s="4" t="inlineStr">
        <is>
          <t>Significant subsidiaries</t>
        </is>
      </c>
      <c r="B14" s="4" t="inlineStr">
        <is>
          <t>Security National Insurance Company</t>
        </is>
      </c>
    </row>
    <row r="15">
      <c r="A15" s="4" t="inlineStr">
        <is>
          <t>Head or principal office</t>
        </is>
      </c>
      <c r="B15" s="4" t="inlineStr">
        <is>
          <t>Montreal, Québec</t>
        </is>
      </c>
    </row>
    <row r="16">
      <c r="A16" s="4" t="inlineStr">
        <is>
          <t>North America [Member] | Meloche Monnex Inc. [member] | Primmum Insurance Company [member] | Security National Insurance Company [member]</t>
        </is>
      </c>
    </row>
    <row r="17">
      <c r="A17" s="3" t="inlineStr">
        <is>
          <t>Disclosure of subsidiaries [line items]</t>
        </is>
      </c>
    </row>
    <row r="18">
      <c r="A18" s="4" t="inlineStr">
        <is>
          <t>Significant subsidiaries</t>
        </is>
      </c>
      <c r="B18" s="4" t="inlineStr">
        <is>
          <t>Primmum Insurance Company</t>
        </is>
      </c>
    </row>
    <row r="19">
      <c r="A19" s="4" t="inlineStr">
        <is>
          <t>Head or principal office</t>
        </is>
      </c>
      <c r="B19" s="4" t="inlineStr">
        <is>
          <t>Toronto, Ontario</t>
        </is>
      </c>
    </row>
    <row r="20">
      <c r="A20" s="4" t="inlineStr">
        <is>
          <t>North America [Member] | Meloche Monnex Inc. [member] | TD Direct Insurance Inc. [member] | Security National Insurance Company [member]</t>
        </is>
      </c>
    </row>
    <row r="21">
      <c r="A21" s="3" t="inlineStr">
        <is>
          <t>Disclosure of subsidiaries [line items]</t>
        </is>
      </c>
    </row>
    <row r="22">
      <c r="A22" s="4" t="inlineStr">
        <is>
          <t>Significant subsidiaries</t>
        </is>
      </c>
      <c r="B22" s="4" t="inlineStr">
        <is>
          <t>TD Direct Insurance Inc.</t>
        </is>
      </c>
    </row>
    <row r="23">
      <c r="A23" s="4" t="inlineStr">
        <is>
          <t>Head or principal office</t>
        </is>
      </c>
      <c r="B23" s="4" t="inlineStr">
        <is>
          <t>Toronto, Ontario</t>
        </is>
      </c>
    </row>
    <row r="24">
      <c r="A24" s="4" t="inlineStr">
        <is>
          <t>North America [Member] | Meloche Monnex Inc. [member] | TD General Insurance Company [member] | Security National Insurance Company [member]</t>
        </is>
      </c>
    </row>
    <row r="25">
      <c r="A25" s="3" t="inlineStr">
        <is>
          <t>Disclosure of subsidiaries [line items]</t>
        </is>
      </c>
    </row>
    <row r="26">
      <c r="A26" s="4" t="inlineStr">
        <is>
          <t>Significant subsidiaries</t>
        </is>
      </c>
      <c r="B26" s="4" t="inlineStr">
        <is>
          <t>TD General Insurance Company</t>
        </is>
      </c>
    </row>
    <row r="27">
      <c r="A27" s="4" t="inlineStr">
        <is>
          <t>Head or principal office</t>
        </is>
      </c>
      <c r="B27" s="4" t="inlineStr">
        <is>
          <t>Toronto, Ontario</t>
        </is>
      </c>
    </row>
    <row r="28">
      <c r="A28" s="4" t="inlineStr">
        <is>
          <t>North America [Member] | Meloche Monnex Inc. [member] | TD Home And Auto Insurance Company [member] | Security National Insurance Company [member]</t>
        </is>
      </c>
    </row>
    <row r="29">
      <c r="A29" s="3" t="inlineStr">
        <is>
          <t>Disclosure of subsidiaries [line items]</t>
        </is>
      </c>
    </row>
    <row r="30">
      <c r="A30" s="4" t="inlineStr">
        <is>
          <t>Significant subsidiaries</t>
        </is>
      </c>
      <c r="B30" s="4" t="inlineStr">
        <is>
          <t>TD Home and Auto Insurance Company</t>
        </is>
      </c>
    </row>
    <row r="31">
      <c r="A31" s="4" t="inlineStr">
        <is>
          <t>Head or principal office</t>
        </is>
      </c>
      <c r="B31" s="4" t="inlineStr">
        <is>
          <t>Toronto, Ontario</t>
        </is>
      </c>
    </row>
    <row r="32">
      <c r="A32" s="4" t="inlineStr">
        <is>
          <t>North America [Member] | TD Wealth Holdings Canada Limited [member]</t>
        </is>
      </c>
    </row>
    <row r="33">
      <c r="A33" s="3" t="inlineStr">
        <is>
          <t>Disclosure of subsidiaries [line items]</t>
        </is>
      </c>
    </row>
    <row r="34">
      <c r="A34" s="4" t="inlineStr">
        <is>
          <t>Significant subsidiaries</t>
        </is>
      </c>
      <c r="B34" s="4" t="inlineStr">
        <is>
          <t>TD Wealth Holdings Canada Limited</t>
        </is>
      </c>
    </row>
    <row r="35">
      <c r="A35" s="4" t="inlineStr">
        <is>
          <t>Head or principal office</t>
        </is>
      </c>
      <c r="B35" s="4" t="inlineStr">
        <is>
          <t>Toronto, Ontario</t>
        </is>
      </c>
    </row>
    <row r="36">
      <c r="A36" s="4" t="inlineStr">
        <is>
          <t>Carrying value of shares owned by the Bank</t>
        </is>
      </c>
      <c r="B36" s="6" t="n">
        <v>5085</v>
      </c>
    </row>
    <row r="37">
      <c r="A37" s="4" t="inlineStr">
        <is>
          <t>North America [Member] | TD Asset Management Inc. [member]</t>
        </is>
      </c>
    </row>
    <row r="38">
      <c r="A38" s="3" t="inlineStr">
        <is>
          <t>Disclosure of subsidiaries [line items]</t>
        </is>
      </c>
    </row>
    <row r="39">
      <c r="A39" s="4" t="inlineStr">
        <is>
          <t>Significant subsidiaries</t>
        </is>
      </c>
      <c r="B39" s="4" t="inlineStr">
        <is>
          <t>TD Asset Management Inc.</t>
        </is>
      </c>
    </row>
    <row r="40">
      <c r="A40" s="4" t="inlineStr">
        <is>
          <t>Head or principal office</t>
        </is>
      </c>
      <c r="B40" s="4" t="inlineStr">
        <is>
          <t>Toronto, Ontario</t>
        </is>
      </c>
    </row>
    <row r="41">
      <c r="A41" s="4" t="inlineStr">
        <is>
          <t>North America [Member] | TD Asset Management Inc. [member] | GMI Servicing Inc. [member]</t>
        </is>
      </c>
    </row>
    <row r="42">
      <c r="A42" s="3" t="inlineStr">
        <is>
          <t>Disclosure of subsidiaries [line items]</t>
        </is>
      </c>
    </row>
    <row r="43">
      <c r="A43" s="4" t="inlineStr">
        <is>
          <t>Significant subsidiaries</t>
        </is>
      </c>
      <c r="B43" s="4" t="inlineStr">
        <is>
          <t>GMI Servicing Inc.</t>
        </is>
      </c>
    </row>
    <row r="44">
      <c r="A44" s="4" t="inlineStr">
        <is>
          <t>Head or principal office</t>
        </is>
      </c>
      <c r="B44" s="4" t="inlineStr">
        <is>
          <t>Regina, Saskatchewan</t>
        </is>
      </c>
    </row>
    <row r="45">
      <c r="A45" s="4" t="inlineStr">
        <is>
          <t>North America [Member] | TD Asset Management Inc. [member] | TD Waterhouse Private Investment Counsel Inc. [member]</t>
        </is>
      </c>
    </row>
    <row r="46">
      <c r="A46" s="3" t="inlineStr">
        <is>
          <t>Disclosure of subsidiaries [line items]</t>
        </is>
      </c>
    </row>
    <row r="47">
      <c r="A47" s="4" t="inlineStr">
        <is>
          <t>Significant subsidiaries</t>
        </is>
      </c>
      <c r="B47" s="4" t="inlineStr">
        <is>
          <t>TD Waterhouse Private Investment Counsel Inc.</t>
        </is>
      </c>
    </row>
    <row r="48">
      <c r="A48" s="4" t="inlineStr">
        <is>
          <t>Head or principal office</t>
        </is>
      </c>
      <c r="B48" s="4" t="inlineStr">
        <is>
          <t>Toronto, Ontario</t>
        </is>
      </c>
    </row>
    <row r="49">
      <c r="A49" s="4" t="inlineStr">
        <is>
          <t>North America [Member] | TD Auto Finance (Canada) Inc. [member]</t>
        </is>
      </c>
    </row>
    <row r="50">
      <c r="A50" s="3" t="inlineStr">
        <is>
          <t>Disclosure of subsidiaries [line items]</t>
        </is>
      </c>
    </row>
    <row r="51">
      <c r="A51" s="4" t="inlineStr">
        <is>
          <t>Significant subsidiaries</t>
        </is>
      </c>
      <c r="B51" s="4" t="inlineStr">
        <is>
          <t>TD Auto Finance (Canada) Inc.</t>
        </is>
      </c>
    </row>
    <row r="52">
      <c r="A52" s="4" t="inlineStr">
        <is>
          <t>Head or principal office</t>
        </is>
      </c>
      <c r="B52" s="4" t="inlineStr">
        <is>
          <t>Toronto, Ontario</t>
        </is>
      </c>
    </row>
    <row r="53">
      <c r="A53" s="4" t="inlineStr">
        <is>
          <t>Carrying value of shares owned by the Bank</t>
        </is>
      </c>
      <c r="B53" s="6" t="n">
        <v>3321</v>
      </c>
    </row>
    <row r="54">
      <c r="A54" s="4" t="inlineStr">
        <is>
          <t>North America [Member] | TD Group US Holdings LLC [member]</t>
        </is>
      </c>
    </row>
    <row r="55">
      <c r="A55" s="3" t="inlineStr">
        <is>
          <t>Disclosure of subsidiaries [line items]</t>
        </is>
      </c>
    </row>
    <row r="56">
      <c r="A56" s="4" t="inlineStr">
        <is>
          <t>Significant subsidiaries</t>
        </is>
      </c>
      <c r="B56" s="4" t="inlineStr">
        <is>
          <t>TD Group US Holdings LLC</t>
        </is>
      </c>
    </row>
    <row r="57">
      <c r="A57" s="4" t="inlineStr">
        <is>
          <t>Head or principal office</t>
        </is>
      </c>
      <c r="B57" s="4" t="inlineStr">
        <is>
          <t>Wilmington, Delaware</t>
        </is>
      </c>
    </row>
    <row r="58">
      <c r="A58" s="4" t="inlineStr">
        <is>
          <t>Carrying value of shares owned by the Bank</t>
        </is>
      </c>
      <c r="B58" s="6" t="n">
        <v>68575</v>
      </c>
    </row>
    <row r="59">
      <c r="A59" s="4" t="inlineStr">
        <is>
          <t>North America [Member] | TD Group US Holdings LLC [member] | Toronto Dominion Holdings (U.S.A.), Inc [member]</t>
        </is>
      </c>
    </row>
    <row r="60">
      <c r="A60" s="3" t="inlineStr">
        <is>
          <t>Disclosure of subsidiaries [line items]</t>
        </is>
      </c>
    </row>
    <row r="61">
      <c r="A61" s="4" t="inlineStr">
        <is>
          <t>Significant subsidiaries</t>
        </is>
      </c>
      <c r="B61" s="4" t="inlineStr">
        <is>
          <t>Toronto Dominion Holdings (U.S.A.), Inc.</t>
        </is>
      </c>
    </row>
    <row r="62">
      <c r="A62" s="4" t="inlineStr">
        <is>
          <t>Head or principal office</t>
        </is>
      </c>
      <c r="B62" s="4" t="inlineStr">
        <is>
          <t>New York, New York</t>
        </is>
      </c>
    </row>
    <row r="63">
      <c r="A63" s="4" t="inlineStr">
        <is>
          <t>North America [Member] | TD Group US Holdings LLC [member] | TD Bank US Holding Company [member]</t>
        </is>
      </c>
    </row>
    <row r="64">
      <c r="A64" s="3" t="inlineStr">
        <is>
          <t>Disclosure of subsidiaries [line items]</t>
        </is>
      </c>
    </row>
    <row r="65">
      <c r="A65" s="4" t="inlineStr">
        <is>
          <t>Significant subsidiaries</t>
        </is>
      </c>
      <c r="B65" s="4" t="inlineStr">
        <is>
          <t>TD Bank US Holding Company</t>
        </is>
      </c>
    </row>
    <row r="66">
      <c r="A66" s="4" t="inlineStr">
        <is>
          <t>Head or principal office</t>
        </is>
      </c>
      <c r="B66" s="4" t="inlineStr">
        <is>
          <t>Cherry Hill, New Jersey</t>
        </is>
      </c>
    </row>
    <row r="67">
      <c r="A67" s="4" t="inlineStr">
        <is>
          <t>North America [Member] | TD Group US Holdings LLC [member] | TD Prime Services LLC [Member] | Toronto Dominion Holdings (U.S.A.), Inc [member]</t>
        </is>
      </c>
    </row>
    <row r="68">
      <c r="A68" s="3" t="inlineStr">
        <is>
          <t>Disclosure of subsidiaries [line items]</t>
        </is>
      </c>
    </row>
    <row r="69">
      <c r="A69" s="4" t="inlineStr">
        <is>
          <t>Significant subsidiaries</t>
        </is>
      </c>
      <c r="B69" s="4" t="inlineStr">
        <is>
          <t>TD Prime Services LLC</t>
        </is>
      </c>
    </row>
    <row r="70">
      <c r="A70" s="4" t="inlineStr">
        <is>
          <t>Head or principal office</t>
        </is>
      </c>
      <c r="B70" s="4" t="inlineStr">
        <is>
          <t>New York, New York</t>
        </is>
      </c>
    </row>
    <row r="71">
      <c r="A71" s="4" t="inlineStr">
        <is>
          <t>North America [Member] | TD Group US Holdings LLC [member] | TD Securities (USA) LLC [Member] | Toronto Dominion Holdings (U.S.A.), Inc [member]</t>
        </is>
      </c>
    </row>
    <row r="72">
      <c r="A72" s="3" t="inlineStr">
        <is>
          <t>Disclosure of subsidiaries [line items]</t>
        </is>
      </c>
    </row>
    <row r="73">
      <c r="A73" s="4" t="inlineStr">
        <is>
          <t>Significant subsidiaries</t>
        </is>
      </c>
      <c r="B73" s="4" t="inlineStr">
        <is>
          <t>TD Securities (USA) LLC</t>
        </is>
      </c>
    </row>
    <row r="74">
      <c r="A74" s="4" t="inlineStr">
        <is>
          <t>Head or principal office</t>
        </is>
      </c>
      <c r="B74" s="4" t="inlineStr">
        <is>
          <t>New York, New York</t>
        </is>
      </c>
    </row>
    <row r="75">
      <c r="A75" s="4" t="inlineStr">
        <is>
          <t>North America [Member] | TD Group US Holdings LLC [member] | Toronto Dominion Texas LLC [Member] | Toronto Dominion Holdings (U.S.A.), Inc [member]</t>
        </is>
      </c>
    </row>
    <row r="76">
      <c r="A76" s="3" t="inlineStr">
        <is>
          <t>Disclosure of subsidiaries [line items]</t>
        </is>
      </c>
    </row>
    <row r="77">
      <c r="A77" s="4" t="inlineStr">
        <is>
          <t>Significant subsidiaries</t>
        </is>
      </c>
      <c r="B77" s="4" t="inlineStr">
        <is>
          <t>Toronto Dominion (Texas) LLC</t>
        </is>
      </c>
    </row>
    <row r="78">
      <c r="A78" s="4" t="inlineStr">
        <is>
          <t>Head or principal office</t>
        </is>
      </c>
      <c r="B78" s="4" t="inlineStr">
        <is>
          <t>New York, New York</t>
        </is>
      </c>
    </row>
    <row r="79">
      <c r="A79" s="4" t="inlineStr">
        <is>
          <t>North America [Member] | TD Group US Holdings LLC [member] | Toronto Dominion (New York) LLC [member] | Toronto Dominion Holdings (U.S.A.), Inc [member]</t>
        </is>
      </c>
    </row>
    <row r="80">
      <c r="A80" s="3" t="inlineStr">
        <is>
          <t>Disclosure of subsidiaries [line items]</t>
        </is>
      </c>
    </row>
    <row r="81">
      <c r="A81" s="4" t="inlineStr">
        <is>
          <t>Significant subsidiaries</t>
        </is>
      </c>
      <c r="B81" s="4" t="inlineStr">
        <is>
          <t>Toronto Dominion (New York) LLC</t>
        </is>
      </c>
    </row>
    <row r="82">
      <c r="A82" s="4" t="inlineStr">
        <is>
          <t>Head or principal office</t>
        </is>
      </c>
      <c r="B82" s="4" t="inlineStr">
        <is>
          <t>New York, New York</t>
        </is>
      </c>
    </row>
    <row r="83">
      <c r="A83" s="4" t="inlineStr">
        <is>
          <t>North America [Member] | TD Group US Holdings LLC [member] | Toronto Dominion Capital USA Inc [Member] | Toronto Dominion Holdings (U.S.A.), Inc [member]</t>
        </is>
      </c>
    </row>
    <row r="84">
      <c r="A84" s="3" t="inlineStr">
        <is>
          <t>Disclosure of subsidiaries [line items]</t>
        </is>
      </c>
    </row>
    <row r="85">
      <c r="A85" s="4" t="inlineStr">
        <is>
          <t>Significant subsidiaries</t>
        </is>
      </c>
      <c r="B85" s="4" t="inlineStr">
        <is>
          <t>Toronto Dominion Capital (U.S.A.), Inc.</t>
        </is>
      </c>
    </row>
    <row r="86">
      <c r="A86" s="4" t="inlineStr">
        <is>
          <t>Head or principal office</t>
        </is>
      </c>
      <c r="B86" s="4" t="inlineStr">
        <is>
          <t>New York, New York</t>
        </is>
      </c>
    </row>
    <row r="87">
      <c r="A87" s="4" t="inlineStr">
        <is>
          <t>North America [Member] | TD Group US Holdings LLC [member] | Toronto Dominion Investments Inc [Member] | Toronto Dominion Holdings (U.S.A.), Inc [member]</t>
        </is>
      </c>
    </row>
    <row r="88">
      <c r="A88" s="3" t="inlineStr">
        <is>
          <t>Disclosure of subsidiaries [line items]</t>
        </is>
      </c>
    </row>
    <row r="89">
      <c r="A89" s="4" t="inlineStr">
        <is>
          <t>Significant subsidiaries</t>
        </is>
      </c>
      <c r="B89" s="4" t="inlineStr">
        <is>
          <t>Toronto Dominion Investments, Inc.</t>
        </is>
      </c>
    </row>
    <row r="90">
      <c r="A90" s="4" t="inlineStr">
        <is>
          <t>Head or principal office</t>
        </is>
      </c>
      <c r="B90" s="4" t="inlineStr">
        <is>
          <t>New York, New York</t>
        </is>
      </c>
    </row>
    <row r="91">
      <c r="A91" s="4" t="inlineStr">
        <is>
          <t>North America [Member] | TD Group US Holdings LLC [member] | Epoch Investment Partners Inc [Member] | TD Bank US Holding Company [member]</t>
        </is>
      </c>
    </row>
    <row r="92">
      <c r="A92" s="3" t="inlineStr">
        <is>
          <t>Disclosure of subsidiaries [line items]</t>
        </is>
      </c>
    </row>
    <row r="93">
      <c r="A93" s="4" t="inlineStr">
        <is>
          <t>Significant subsidiaries</t>
        </is>
      </c>
      <c r="B93" s="4" t="inlineStr">
        <is>
          <t>Epoch Investment Partners, Inc.</t>
        </is>
      </c>
    </row>
    <row r="94">
      <c r="A94" s="4" t="inlineStr">
        <is>
          <t>Head or principal office</t>
        </is>
      </c>
      <c r="B94" s="4" t="inlineStr">
        <is>
          <t>New York, New York</t>
        </is>
      </c>
    </row>
    <row r="95">
      <c r="A95" s="4" t="inlineStr">
        <is>
          <t>North America [Member] | TD Group US Holdings LLC [member] | TDAM USA Inc [Member] | TD Bank US Holding Company [member]</t>
        </is>
      </c>
    </row>
    <row r="96">
      <c r="A96" s="3" t="inlineStr">
        <is>
          <t>Disclosure of subsidiaries [line items]</t>
        </is>
      </c>
    </row>
    <row r="97">
      <c r="A97" s="4" t="inlineStr">
        <is>
          <t>Significant subsidiaries</t>
        </is>
      </c>
      <c r="B97" s="4" t="inlineStr">
        <is>
          <t>TDAM USA Inc.</t>
        </is>
      </c>
    </row>
    <row r="98">
      <c r="A98" s="4" t="inlineStr">
        <is>
          <t>Head or principal office</t>
        </is>
      </c>
      <c r="B98" s="4" t="inlineStr">
        <is>
          <t>New York, New York</t>
        </is>
      </c>
    </row>
    <row r="99">
      <c r="A99" s="4" t="inlineStr">
        <is>
          <t>North America [Member] | TD Group US Holdings LLC [member] | TD Bank USA National Association [Member] | TD Bank US Holding Company [member]</t>
        </is>
      </c>
    </row>
    <row r="100">
      <c r="A100" s="3" t="inlineStr">
        <is>
          <t>Disclosure of subsidiaries [line items]</t>
        </is>
      </c>
    </row>
    <row r="101">
      <c r="A101" s="4" t="inlineStr">
        <is>
          <t>Significant subsidiaries</t>
        </is>
      </c>
      <c r="B101" s="4" t="inlineStr">
        <is>
          <t>TD Bank USA, National Association</t>
        </is>
      </c>
    </row>
    <row r="102">
      <c r="A102" s="4" t="inlineStr">
        <is>
          <t>Head or principal office</t>
        </is>
      </c>
      <c r="B102" s="4" t="inlineStr">
        <is>
          <t>Cherry Hill, New Jersey</t>
        </is>
      </c>
    </row>
    <row r="103">
      <c r="A103" s="4" t="inlineStr">
        <is>
          <t>North America [Member] | TD Group US Holdings LLC [member] | TD Bank National Association [Member] | TD Bank US Holding Company [member]</t>
        </is>
      </c>
    </row>
    <row r="104">
      <c r="A104" s="3" t="inlineStr">
        <is>
          <t>Disclosure of subsidiaries [line items]</t>
        </is>
      </c>
    </row>
    <row r="105">
      <c r="A105" s="4" t="inlineStr">
        <is>
          <t>Significant subsidiaries</t>
        </is>
      </c>
      <c r="B105" s="4" t="inlineStr">
        <is>
          <t>TD Bank, National Association</t>
        </is>
      </c>
    </row>
    <row r="106">
      <c r="A106" s="4" t="inlineStr">
        <is>
          <t>Head or principal office</t>
        </is>
      </c>
      <c r="B106" s="4" t="inlineStr">
        <is>
          <t>Cherry Hill, New Jersey</t>
        </is>
      </c>
    </row>
    <row r="107">
      <c r="A107" s="4" t="inlineStr">
        <is>
          <t>North America [Member] | TD Group US Holdings LLC [member] | TD Bank National Association [Member] | TD Bank US Holding Company [member] | TD Auto Finance LLC [Member]</t>
        </is>
      </c>
    </row>
    <row r="108">
      <c r="A108" s="3" t="inlineStr">
        <is>
          <t>Disclosure of subsidiaries [line items]</t>
        </is>
      </c>
    </row>
    <row r="109">
      <c r="A109" s="4" t="inlineStr">
        <is>
          <t>Significant subsidiaries</t>
        </is>
      </c>
      <c r="B109" s="4" t="inlineStr">
        <is>
          <t>TD Auto Finance LLC</t>
        </is>
      </c>
    </row>
    <row r="110">
      <c r="A110" s="4" t="inlineStr">
        <is>
          <t>Head or principal office</t>
        </is>
      </c>
      <c r="B110" s="4" t="inlineStr">
        <is>
          <t>Farmington Hills, Michigan</t>
        </is>
      </c>
    </row>
    <row r="111">
      <c r="A111" s="4" t="inlineStr">
        <is>
          <t>North America [Member] | TD Group US Holdings LLC [member] | TD Bank National Association [Member] | TD Bank US Holding Company [member] | TD Equipment Finance Inc [Member]</t>
        </is>
      </c>
    </row>
    <row r="112">
      <c r="A112" s="3" t="inlineStr">
        <is>
          <t>Disclosure of subsidiaries [line items]</t>
        </is>
      </c>
    </row>
    <row r="113">
      <c r="A113" s="4" t="inlineStr">
        <is>
          <t>Significant subsidiaries</t>
        </is>
      </c>
      <c r="B113" s="4" t="inlineStr">
        <is>
          <t>TD Equipment Finance, Inc.</t>
        </is>
      </c>
    </row>
    <row r="114">
      <c r="A114" s="4" t="inlineStr">
        <is>
          <t>Head or principal office</t>
        </is>
      </c>
      <c r="B114" s="4" t="inlineStr">
        <is>
          <t>Cherry Hill, New Jersey</t>
        </is>
      </c>
    </row>
    <row r="115">
      <c r="A115" s="4" t="inlineStr">
        <is>
          <t>North America [Member] | TD Group US Holdings LLC [member] | TD Bank National Association [Member] | TD Bank US Holding Company [member] | TD Private Client Wealth LLC [Member]</t>
        </is>
      </c>
    </row>
    <row r="116">
      <c r="A116" s="3" t="inlineStr">
        <is>
          <t>Disclosure of subsidiaries [line items]</t>
        </is>
      </c>
    </row>
    <row r="117">
      <c r="A117" s="4" t="inlineStr">
        <is>
          <t>Significant subsidiaries</t>
        </is>
      </c>
      <c r="B117" s="4" t="inlineStr">
        <is>
          <t>TD Private Client Wealth LLC</t>
        </is>
      </c>
    </row>
    <row r="118">
      <c r="A118" s="4" t="inlineStr">
        <is>
          <t>Head or principal office</t>
        </is>
      </c>
      <c r="B118" s="4" t="inlineStr">
        <is>
          <t>New York, New York</t>
        </is>
      </c>
    </row>
    <row r="119">
      <c r="A119" s="4" t="inlineStr">
        <is>
          <t>North America [Member] | TD Group US Holdings LLC [member] | TD Bank National Association [Member] | TD Bank US Holding Company [member] | TD Wealth Management Services Inc [Member]</t>
        </is>
      </c>
    </row>
    <row r="120">
      <c r="A120" s="3" t="inlineStr">
        <is>
          <t>Disclosure of subsidiaries [line items]</t>
        </is>
      </c>
    </row>
    <row r="121">
      <c r="A121" s="4" t="inlineStr">
        <is>
          <t>Significant subsidiaries</t>
        </is>
      </c>
      <c r="B121" s="4" t="inlineStr">
        <is>
          <t>TD Wealth Management Services Inc.</t>
        </is>
      </c>
    </row>
    <row r="122">
      <c r="A122" s="4" t="inlineStr">
        <is>
          <t>Head or principal office</t>
        </is>
      </c>
      <c r="B122" s="4" t="inlineStr">
        <is>
          <t>Mt. Laurel, New Jersey</t>
        </is>
      </c>
    </row>
    <row r="123">
      <c r="A123" s="4" t="inlineStr">
        <is>
          <t>North America [Member] | TD Investment Services Inc. [member]</t>
        </is>
      </c>
    </row>
    <row r="124">
      <c r="A124" s="3" t="inlineStr">
        <is>
          <t>Disclosure of subsidiaries [line items]</t>
        </is>
      </c>
    </row>
    <row r="125">
      <c r="A125" s="4" t="inlineStr">
        <is>
          <t>Significant subsidiaries</t>
        </is>
      </c>
      <c r="B125" s="4" t="inlineStr">
        <is>
          <t>TD Investment Services Inc.</t>
        </is>
      </c>
    </row>
    <row r="126">
      <c r="A126" s="4" t="inlineStr">
        <is>
          <t>Head or principal office</t>
        </is>
      </c>
      <c r="B126" s="4" t="inlineStr">
        <is>
          <t>Toronto, Ontario</t>
        </is>
      </c>
    </row>
    <row r="127">
      <c r="A127" s="4" t="inlineStr">
        <is>
          <t>Carrying value of shares owned by the Bank</t>
        </is>
      </c>
      <c r="B127" s="6" t="n">
        <v>38</v>
      </c>
    </row>
    <row r="128">
      <c r="A128" s="4" t="inlineStr">
        <is>
          <t>North America [Member] | TD Life Insurance Company [member]</t>
        </is>
      </c>
    </row>
    <row r="129">
      <c r="A129" s="3" t="inlineStr">
        <is>
          <t>Disclosure of subsidiaries [line items]</t>
        </is>
      </c>
    </row>
    <row r="130">
      <c r="A130" s="4" t="inlineStr">
        <is>
          <t>Significant subsidiaries</t>
        </is>
      </c>
      <c r="B130" s="4" t="inlineStr">
        <is>
          <t>TD Life Insurance Company</t>
        </is>
      </c>
    </row>
    <row r="131">
      <c r="A131" s="4" t="inlineStr">
        <is>
          <t>Head or principal office</t>
        </is>
      </c>
      <c r="B131" s="4" t="inlineStr">
        <is>
          <t>Toronto, Ontario</t>
        </is>
      </c>
    </row>
    <row r="132">
      <c r="A132" s="4" t="inlineStr">
        <is>
          <t>Carrying value of shares owned by the Bank</t>
        </is>
      </c>
      <c r="B132" s="6" t="n">
        <v>93</v>
      </c>
    </row>
    <row r="133">
      <c r="A133" s="4" t="inlineStr">
        <is>
          <t>North America [Member] | TD Mortgage Corporation [member]</t>
        </is>
      </c>
    </row>
    <row r="134">
      <c r="A134" s="3" t="inlineStr">
        <is>
          <t>Disclosure of subsidiaries [line items]</t>
        </is>
      </c>
    </row>
    <row r="135">
      <c r="A135" s="4" t="inlineStr">
        <is>
          <t>Significant subsidiaries</t>
        </is>
      </c>
      <c r="B135" s="4" t="inlineStr">
        <is>
          <t>TD Mortgage Corporation</t>
        </is>
      </c>
    </row>
    <row r="136">
      <c r="A136" s="4" t="inlineStr">
        <is>
          <t>Head or principal office</t>
        </is>
      </c>
      <c r="B136" s="4" t="inlineStr">
        <is>
          <t>Toronto, Ontario</t>
        </is>
      </c>
    </row>
    <row r="137">
      <c r="A137" s="4" t="inlineStr">
        <is>
          <t>Carrying value of shares owned by the Bank</t>
        </is>
      </c>
      <c r="B137" s="6" t="n">
        <v>11041</v>
      </c>
    </row>
    <row r="138">
      <c r="A138" s="4" t="inlineStr">
        <is>
          <t>North America [Member] | TD Mortgage Corporation [member] | TD Pacific Mortgage Corporation [Member]</t>
        </is>
      </c>
    </row>
    <row r="139">
      <c r="A139" s="3" t="inlineStr">
        <is>
          <t>Disclosure of subsidiaries [line items]</t>
        </is>
      </c>
    </row>
    <row r="140">
      <c r="A140" s="4" t="inlineStr">
        <is>
          <t>Significant subsidiaries</t>
        </is>
      </c>
      <c r="B140" s="4" t="inlineStr">
        <is>
          <t>TD Pacific Mortgage Corporation</t>
        </is>
      </c>
    </row>
    <row r="141">
      <c r="A141" s="4" t="inlineStr">
        <is>
          <t>Head or principal office</t>
        </is>
      </c>
      <c r="B141" s="4" t="inlineStr">
        <is>
          <t>Vancouver, British Columbia</t>
        </is>
      </c>
    </row>
    <row r="142">
      <c r="A142" s="4" t="inlineStr">
        <is>
          <t>North America [Member] | TD Mortgage Corporation [member] | The Canada Trust Company [Member]</t>
        </is>
      </c>
    </row>
    <row r="143">
      <c r="A143" s="3" t="inlineStr">
        <is>
          <t>Disclosure of subsidiaries [line items]</t>
        </is>
      </c>
    </row>
    <row r="144">
      <c r="A144" s="4" t="inlineStr">
        <is>
          <t>Significant subsidiaries</t>
        </is>
      </c>
      <c r="B144" s="4" t="inlineStr">
        <is>
          <t>The Canada Trust Company</t>
        </is>
      </c>
    </row>
    <row r="145">
      <c r="A145" s="4" t="inlineStr">
        <is>
          <t>Head or principal office</t>
        </is>
      </c>
      <c r="B145" s="4" t="inlineStr">
        <is>
          <t>Toronto, Ontario</t>
        </is>
      </c>
    </row>
    <row r="146">
      <c r="A146" s="4" t="inlineStr">
        <is>
          <t>North America [Member] | TD Securities Inc. [member]</t>
        </is>
      </c>
    </row>
    <row r="147">
      <c r="A147" s="3" t="inlineStr">
        <is>
          <t>Disclosure of subsidiaries [line items]</t>
        </is>
      </c>
    </row>
    <row r="148">
      <c r="A148" s="4" t="inlineStr">
        <is>
          <t>Significant subsidiaries</t>
        </is>
      </c>
      <c r="B148" s="4" t="inlineStr">
        <is>
          <t>TD Securities Inc.</t>
        </is>
      </c>
    </row>
    <row r="149">
      <c r="A149" s="4" t="inlineStr">
        <is>
          <t>Head or principal office</t>
        </is>
      </c>
      <c r="B149" s="4" t="inlineStr">
        <is>
          <t>Toronto, Ontario</t>
        </is>
      </c>
    </row>
    <row r="150">
      <c r="A150" s="4" t="inlineStr">
        <is>
          <t>Carrying value of shares owned by the Bank</t>
        </is>
      </c>
      <c r="B150" s="6" t="n">
        <v>2656</v>
      </c>
    </row>
    <row r="151">
      <c r="A151" s="4" t="inlineStr">
        <is>
          <t>North America [Member] | TD Vermillion Holdings Limited [Member]</t>
        </is>
      </c>
    </row>
    <row r="152">
      <c r="A152" s="3" t="inlineStr">
        <is>
          <t>Disclosure of subsidiaries [line items]</t>
        </is>
      </c>
    </row>
    <row r="153">
      <c r="A153" s="4" t="inlineStr">
        <is>
          <t>Significant subsidiaries</t>
        </is>
      </c>
      <c r="B153" s="4" t="inlineStr">
        <is>
          <t>TD Vermillion Holdings Limited</t>
        </is>
      </c>
    </row>
    <row r="154">
      <c r="A154" s="4" t="inlineStr">
        <is>
          <t>Carrying value of shares owned by the Bank</t>
        </is>
      </c>
      <c r="B154" s="6" t="n">
        <v>27487</v>
      </c>
    </row>
    <row r="155">
      <c r="A155" s="4" t="inlineStr">
        <is>
          <t>North America [Member] | TD Vermillion Holdings Limited [Member] | TD Financial International Ltd [Member]</t>
        </is>
      </c>
    </row>
    <row r="156">
      <c r="A156" s="3" t="inlineStr">
        <is>
          <t>Disclosure of subsidiaries [line items]</t>
        </is>
      </c>
    </row>
    <row r="157">
      <c r="A157" s="4" t="inlineStr">
        <is>
          <t>Head or principal office</t>
        </is>
      </c>
      <c r="B157" s="4" t="inlineStr">
        <is>
          <t>Toronto, Ontario</t>
        </is>
      </c>
    </row>
    <row r="158">
      <c r="A158" s="4" t="inlineStr">
        <is>
          <t>North America [Member] | TD Vermillion Holdings Limited [Member] | TD Reinsurance Barbados Inc [Member] | TD Financial International Ltd [Member]</t>
        </is>
      </c>
    </row>
    <row r="159">
      <c r="A159" s="3" t="inlineStr">
        <is>
          <t>Disclosure of subsidiaries [line items]</t>
        </is>
      </c>
    </row>
    <row r="160">
      <c r="A160" s="4" t="inlineStr">
        <is>
          <t>Significant subsidiaries</t>
        </is>
      </c>
      <c r="B160" s="4" t="inlineStr">
        <is>
          <t>TD Reinsurance (Barbados) Inc.</t>
        </is>
      </c>
    </row>
    <row r="161">
      <c r="A161" s="4" t="inlineStr">
        <is>
          <t>Head or principal office</t>
        </is>
      </c>
      <c r="B161" s="4" t="inlineStr">
        <is>
          <t>St. James, Barbados</t>
        </is>
      </c>
    </row>
    <row r="162">
      <c r="A162" s="4" t="inlineStr">
        <is>
          <t>North America [Member] | TD Waterhouse Canada Inc. [Member]</t>
        </is>
      </c>
    </row>
    <row r="163">
      <c r="A163" s="3" t="inlineStr">
        <is>
          <t>Disclosure of subsidiaries [line items]</t>
        </is>
      </c>
    </row>
    <row r="164">
      <c r="A164" s="4" t="inlineStr">
        <is>
          <t>Significant subsidiaries</t>
        </is>
      </c>
      <c r="B164" s="4" t="inlineStr">
        <is>
          <t>TD Waterhouse Canada Inc.</t>
        </is>
      </c>
    </row>
    <row r="165">
      <c r="A165" s="4" t="inlineStr">
        <is>
          <t>Head or principal office</t>
        </is>
      </c>
      <c r="B165" s="4" t="inlineStr">
        <is>
          <t>Toronto, Ontario</t>
        </is>
      </c>
    </row>
    <row r="166">
      <c r="A166" s="4" t="inlineStr">
        <is>
          <t>North America [Member] | TD Securities Automated Trading LLC [Member]</t>
        </is>
      </c>
    </row>
    <row r="167">
      <c r="A167" s="3" t="inlineStr">
        <is>
          <t>Disclosure of subsidiaries [line items]</t>
        </is>
      </c>
    </row>
    <row r="168">
      <c r="A168" s="4" t="inlineStr">
        <is>
          <t>Significant subsidiaries</t>
        </is>
      </c>
      <c r="B168" s="4" t="inlineStr">
        <is>
          <t>TD Securities Automated Trading LLC</t>
        </is>
      </c>
    </row>
    <row r="169">
      <c r="A169" s="4" t="inlineStr">
        <is>
          <t>Head or principal office</t>
        </is>
      </c>
      <c r="B169" s="4" t="inlineStr">
        <is>
          <t>Chicago, Illinois</t>
        </is>
      </c>
    </row>
    <row r="170">
      <c r="A170" s="4" t="inlineStr">
        <is>
          <t>International [member] | TD Global Finance Unlimited Company [Member]</t>
        </is>
      </c>
    </row>
    <row r="171">
      <c r="A171" s="3" t="inlineStr">
        <is>
          <t>Disclosure of subsidiaries [line items]</t>
        </is>
      </c>
    </row>
    <row r="172">
      <c r="A172" s="4" t="inlineStr">
        <is>
          <t>Significant subsidiaries</t>
        </is>
      </c>
      <c r="B172" s="4" t="inlineStr">
        <is>
          <t>TD Global Finance Unlimited Company</t>
        </is>
      </c>
    </row>
    <row r="173">
      <c r="A173" s="4" t="inlineStr">
        <is>
          <t>Head or principal office</t>
        </is>
      </c>
      <c r="B173" s="4" t="inlineStr">
        <is>
          <t>Dublin, Ireland</t>
        </is>
      </c>
    </row>
    <row r="174">
      <c r="A174" s="4" t="inlineStr">
        <is>
          <t>International [member] | TD Bank Europe Limited [Member]</t>
        </is>
      </c>
    </row>
    <row r="175">
      <c r="A175" s="3" t="inlineStr">
        <is>
          <t>Disclosure of subsidiaries [line items]</t>
        </is>
      </c>
    </row>
    <row r="176">
      <c r="A176" s="4" t="inlineStr">
        <is>
          <t>Significant subsidiaries</t>
        </is>
      </c>
      <c r="B176" s="4" t="inlineStr">
        <is>
          <t>TD Bank Europe Limited</t>
        </is>
      </c>
    </row>
    <row r="177">
      <c r="A177" s="4" t="inlineStr">
        <is>
          <t>Head or principal office</t>
        </is>
      </c>
      <c r="B177" s="4" t="inlineStr">
        <is>
          <t>London, England</t>
        </is>
      </c>
    </row>
    <row r="178">
      <c r="A178" s="4" t="inlineStr">
        <is>
          <t>International [member] | Toronto Dominion Holdings Limited [Member]</t>
        </is>
      </c>
    </row>
    <row r="179">
      <c r="A179" s="3" t="inlineStr">
        <is>
          <t>Disclosure of subsidiaries [line items]</t>
        </is>
      </c>
    </row>
    <row r="180">
      <c r="A180" s="4" t="inlineStr">
        <is>
          <t>Significant subsidiaries</t>
        </is>
      </c>
      <c r="B180" s="4" t="inlineStr">
        <is>
          <t>Toronto Dominion Holdings (U.K.) Limited</t>
        </is>
      </c>
    </row>
    <row r="181">
      <c r="A181" s="4" t="inlineStr">
        <is>
          <t>Head or principal office</t>
        </is>
      </c>
      <c r="B181" s="4" t="inlineStr">
        <is>
          <t>London, England</t>
        </is>
      </c>
    </row>
    <row r="182">
      <c r="A182" s="4" t="inlineStr">
        <is>
          <t>International [member] | TD Securities Limited [Member]</t>
        </is>
      </c>
    </row>
    <row r="183">
      <c r="A183" s="3" t="inlineStr">
        <is>
          <t>Disclosure of subsidiaries [line items]</t>
        </is>
      </c>
    </row>
    <row r="184">
      <c r="A184" s="4" t="inlineStr">
        <is>
          <t>Significant subsidiaries</t>
        </is>
      </c>
      <c r="B184" s="4" t="inlineStr">
        <is>
          <t>TD Securities Limited</t>
        </is>
      </c>
    </row>
    <row r="185">
      <c r="A185" s="4" t="inlineStr">
        <is>
          <t>Head or principal office</t>
        </is>
      </c>
      <c r="B185" s="4" t="inlineStr">
        <is>
          <t>London, England</t>
        </is>
      </c>
    </row>
    <row r="186">
      <c r="A186" s="4" t="inlineStr">
        <is>
          <t>International [member] | TD Ireland Unlimited Company [Member]</t>
        </is>
      </c>
    </row>
    <row r="187">
      <c r="A187" s="3" t="inlineStr">
        <is>
          <t>Disclosure of subsidiaries [line items]</t>
        </is>
      </c>
    </row>
    <row r="188">
      <c r="A188" s="4" t="inlineStr">
        <is>
          <t>Significant subsidiaries</t>
        </is>
      </c>
      <c r="B188" s="4" t="inlineStr">
        <is>
          <t>TD Ireland Unlimited Company</t>
        </is>
      </c>
    </row>
    <row r="189">
      <c r="A189" s="4" t="inlineStr">
        <is>
          <t>Head or principal office</t>
        </is>
      </c>
      <c r="B189" s="4" t="inlineStr">
        <is>
          <t>Dublin, Ireland</t>
        </is>
      </c>
    </row>
    <row r="190">
      <c r="A190" s="4" t="inlineStr">
        <is>
          <t>Carrying value of shares owned by the Bank</t>
        </is>
      </c>
      <c r="B190" s="6" t="n">
        <v>1322</v>
      </c>
    </row>
    <row r="191">
      <c r="A191" s="4" t="inlineStr">
        <is>
          <t>International [member] | TD Securities Japan Co Ltd [Member]</t>
        </is>
      </c>
    </row>
    <row r="192">
      <c r="A192" s="3" t="inlineStr">
        <is>
          <t>Disclosure of subsidiaries [line items]</t>
        </is>
      </c>
    </row>
    <row r="193">
      <c r="A193" s="4" t="inlineStr">
        <is>
          <t>Significant subsidiaries</t>
        </is>
      </c>
      <c r="B193" s="4" t="inlineStr">
        <is>
          <t>TD Securities (Japan) Co. Ltd.</t>
        </is>
      </c>
    </row>
    <row r="194">
      <c r="A194" s="4" t="inlineStr">
        <is>
          <t>Head or principal office</t>
        </is>
      </c>
      <c r="B194" s="4" t="inlineStr">
        <is>
          <t>Tokyo, Japan</t>
        </is>
      </c>
    </row>
    <row r="195">
      <c r="A195" s="4" t="inlineStr">
        <is>
          <t>Carrying value of shares owned by the Bank</t>
        </is>
      </c>
      <c r="B195" s="6" t="n">
        <v>12</v>
      </c>
    </row>
    <row r="196">
      <c r="A196" s="4" t="inlineStr">
        <is>
          <t>International [member] | Toronto Dominion Australia Limited [Member]</t>
        </is>
      </c>
    </row>
    <row r="197">
      <c r="A197" s="3" t="inlineStr">
        <is>
          <t>Disclosure of subsidiaries [line items]</t>
        </is>
      </c>
    </row>
    <row r="198">
      <c r="A198" s="4" t="inlineStr">
        <is>
          <t>Significant subsidiaries</t>
        </is>
      </c>
      <c r="B198" s="4" t="inlineStr">
        <is>
          <t>Toronto Dominion Australia Limited</t>
        </is>
      </c>
    </row>
    <row r="199">
      <c r="A199" s="4" t="inlineStr">
        <is>
          <t>Head or principal office</t>
        </is>
      </c>
      <c r="B199" s="4" t="inlineStr">
        <is>
          <t>Sydney, Australia</t>
        </is>
      </c>
    </row>
    <row r="200">
      <c r="A200" s="4" t="inlineStr">
        <is>
          <t>Carrying value of shares owned by the Bank</t>
        </is>
      </c>
      <c r="B200" s="6" t="n">
        <v>100</v>
      </c>
    </row>
    <row r="201">
      <c r="A201" s="4" t="inlineStr">
        <is>
          <t>International [member] | Toronto Dominion Investments BV [Member]</t>
        </is>
      </c>
    </row>
    <row r="202">
      <c r="A202" s="3" t="inlineStr">
        <is>
          <t>Disclosure of subsidiaries [line items]</t>
        </is>
      </c>
    </row>
    <row r="203">
      <c r="A203" s="4" t="inlineStr">
        <is>
          <t>Significant subsidiaries</t>
        </is>
      </c>
      <c r="B203" s="4" t="inlineStr">
        <is>
          <t>Toronto Dominion Investments B.V.</t>
        </is>
      </c>
    </row>
    <row r="204">
      <c r="A204" s="4" t="inlineStr">
        <is>
          <t>Head or principal office</t>
        </is>
      </c>
      <c r="B204" s="4" t="inlineStr">
        <is>
          <t>London, England</t>
        </is>
      </c>
    </row>
    <row r="205">
      <c r="A205" s="4" t="inlineStr">
        <is>
          <t>Carrying value of shares owned by the Bank</t>
        </is>
      </c>
      <c r="B205" s="6" t="n">
        <v>1022</v>
      </c>
    </row>
    <row r="206">
      <c r="A206" s="4" t="inlineStr">
        <is>
          <t>International [member] | Toronto Dominion (South East Asia) Limited [member]</t>
        </is>
      </c>
    </row>
    <row r="207">
      <c r="A207" s="3" t="inlineStr">
        <is>
          <t>Disclosure of subsidiaries [line items]</t>
        </is>
      </c>
    </row>
    <row r="208">
      <c r="A208" s="4" t="inlineStr">
        <is>
          <t>Significant subsidiaries</t>
        </is>
      </c>
      <c r="B208" s="4" t="inlineStr">
        <is>
          <t>Toronto Dominion (South East Asia) Limited</t>
        </is>
      </c>
    </row>
    <row r="209">
      <c r="A209" s="4" t="inlineStr">
        <is>
          <t>Head or principal office</t>
        </is>
      </c>
      <c r="B209" s="4" t="inlineStr">
        <is>
          <t>Singapore, Singapore</t>
        </is>
      </c>
    </row>
    <row r="210">
      <c r="A210" s="4" t="inlineStr">
        <is>
          <t>Carrying value of shares owned by the Bank</t>
        </is>
      </c>
      <c r="B210" s="6" t="n">
        <v>1054</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ist of Directly or Indirectly Held Significant Subsidiaries (Parenthetical) (Details) - Toronto-Dominion Bank [member]</t>
        </is>
      </c>
      <c r="B1" s="2" t="inlineStr">
        <is>
          <t>12 Months Ended</t>
        </is>
      </c>
    </row>
    <row r="2">
      <c r="B2" s="2" t="inlineStr">
        <is>
          <t>Oct. 31, 2021</t>
        </is>
      </c>
    </row>
    <row r="3">
      <c r="A3" s="3" t="inlineStr">
        <is>
          <t>Disclosure of subsidiaries [line items]</t>
        </is>
      </c>
    </row>
    <row r="4">
      <c r="A4" s="4" t="inlineStr">
        <is>
          <t>Proportion of ownership interest in subsidiary</t>
        </is>
      </c>
      <c r="B4" s="4" t="inlineStr">
        <is>
          <t>100.00%</t>
        </is>
      </c>
    </row>
    <row r="5">
      <c r="A5" s="4" t="inlineStr">
        <is>
          <t>Proportion of voting rights held in subsidiary</t>
        </is>
      </c>
      <c r="B5" s="4" t="inlineStr">
        <is>
          <t>100.00%</t>
        </is>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Subsidiaries (Details Narrative) - CAD ($) $ in Billions</t>
        </is>
      </c>
      <c r="B1" s="2" t="inlineStr">
        <is>
          <t>Oct. 31, 2021</t>
        </is>
      </c>
      <c r="C1" s="2" t="inlineStr">
        <is>
          <t>Oct. 31, 2020</t>
        </is>
      </c>
    </row>
    <row r="2">
      <c r="A2" s="3" t="inlineStr">
        <is>
          <t>Disclosure of subsidiaries [abstract]</t>
        </is>
      </c>
    </row>
    <row r="3">
      <c r="A3" s="4" t="inlineStr">
        <is>
          <t>Net assets of subsidiaries subject to regulatory or capital adequacy requirements</t>
        </is>
      </c>
      <c r="B3" s="9" t="n">
        <v>90.5</v>
      </c>
      <c r="C3" s="6" t="n">
        <v>9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Oct. 31, 2021</t>
        </is>
      </c>
    </row>
    <row r="3">
      <c r="A3" s="3" t="inlineStr">
        <is>
          <t>Intangible assets and goodwill [abstract]</t>
        </is>
      </c>
    </row>
    <row r="4">
      <c r="A4" s="4" t="inlineStr">
        <is>
          <t>Goodwill and Other Intangibles</t>
        </is>
      </c>
      <c r="B4" s="4" t="inlineStr">
        <is>
          <t xml:space="preserve">NOTE 14: GOODWILL AND OTHER INTANGIBLES The recoverable amount of the Bank’s CGUs is determined from internally developed valuation models that consider various factors and assumptions such as forecasted earnings, growth rates, discount rates, and terminal growth rat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assumptions generated internally are compared to relevant market information. The carrying amounts of the Bank’s CGUs are determined by management using risk-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As at the date of the last impairment test, the amount of capital was approximately $25.3 billion and primarily related to treasury assets and excess capital managed within the Corporate segment. The Bank’s capital oversight committees provide oversight to the Bank’s capital allocation methodologies. Key Assumptions The recoverable amount of each CGU or group of CGUs has been determined based on its estimated value-in-use. In assessing value-in-use, estimated future cash flows based on the Bank’s internal forecast are discounted using an appropriate pre-tax discount rate. The following were the key assumptions applied in the goodwill impairment testing: Discount Rate The pre-tax discount rates used reflect current market assessments of the risks specific to each group of CGUs and are dependent on the risk profile and capital requirements of each group of CGUs. Terminal Value The earnings included in the goodwill impairment testing for each operating segment were based on the Bank’s internal forecast, which projects expected cash flows over the next five years. Beyond the Bank’s internal forecast, cash flows were assumed to grow at a steady terminal growth rate. Terminal growth rates were based on the expected long-term growth of gross domestic product and inflation and ranged from 2.0% to 3.8% (2020 – 2.0% to 4.0%). In considering the sensitivity of the key assumptions discussed above, management determined that a reasonable change in any of the above would not result in the recoverable amount of any of the groups of CGUs to be less than their carrying amount.
Goodwill by Segment
(millions of Canadian dollars) Canadian U.S. Retail 1 Wholesale Total
Carrying amount of goodwill as at November 1, 2019 $ 2,836 $ 13,980 $ 160 $ 16,976
Foreign currency translation adjustments and other 10 162 – 172
Carrying amount of goodwill as at October 31, 2020 2 $ 2,846 $ 14,142 $ 160 $ 17,148
Additions (disposals) 40 – 116 156
Foreign currency translation adjustments and other (62 ) (1,008 ) (2 ) (1,072 )
Carrying amount of goodwill as at October 31, 2021 2 $ 2,824 $ 13,134 $ 274 $ 16,232
Pre-tax discount rates
2020 9.7–11.0 % 9.2–11.8 % 12.7 %
2021 9.6–11.0 9.4–10.0 13.3
1 Goodwill predominantly relates to U.S. personal and commercial banking.
2 Accumulated impairment as at October 31, 2021 and October 31, 2020 was nil. OTHER INTANGIBLES The following table presents details of other intangibles as at October 31, 2021 and October 31, 2020.
Other Intangibles
(millions of Canadian dollars) Core deposit Credit card Internally Other Other Total
Cost
As at November 1, 2019 $ 2,576 $ 842 $ 2,927 $ 295 $ 743 $ 7,383
Additions – – 327 44 41 412
Disposals – – (55 ) (25 ) – (80 )
Fully amortized intangibles – – (391 ) (37 ) – (428 )
Foreign currency translation adjustments and other 30 2 26 1 6 65
As at October 31, 2020 $ 2,606 $ 844 $ 2,834 $ 278 $ 790 $ 7,352
Additions – – 401 58 310 769
Disposals – – (275 ) (5 ) – (280 )
Fully amortized intangibles – – (251 ) (75 ) – (326 )
Foreign currency translation adjustments and other (186 ) (10 ) (84 ) (11 ) (41 ) (332 )
As at October 31, 2021 $ 2,420 $ 834 $ 2,625 $ 245 $ 1,059 $ 7,183
Amortization and impairment
As at November 1, 2019 $ 2,481 $ 628 $ 1,167 $ 191 $ 413 $ 4,880
Disposals – – (32 ) (25 ) – (57 )
Impairment losses (reversals) – – 4 – 13 17
Amortization charge for the year 54 60 528 73 66 781
Fully amortized intangibles – – (391 ) (37 ) – (428 )
Foreign currency translation adjustments and other 28 2 (1 ) 2 3 34
As at October 31, 2020 $ 2,563 $ 690 $ 1,275 $ 204 $ 495 $ 5,227
Disposals – – (272 ) (5 ) – (277 )
Impairment losses (reversals) – – – – (4 ) (4 )
Amortization charge for the year 29 61 487 53 76 706
Fully amortized intangibles – – (251 ) (75 ) – (326 )
Foreign currency translation adjustments and other (184 ) (11 ) (32 ) (12 ) (27 ) (266 )
As at October 31, 2021 $ 2,408 $ 740 $ 1,207 $ 165 $ 540 $ 5,060
Net Book Value:
As at October 31, 2020 $ 43 $ 154 $ 1,559 $ 74 $ 295 $ 2,125
As at October 31, 2021 12 94 1,418 80 519 2,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and, Buildings, Equipment, and Other Depreciable Assets</t>
        </is>
      </c>
      <c r="B1" s="2" t="inlineStr">
        <is>
          <t>12 Months Ended</t>
        </is>
      </c>
    </row>
    <row r="2">
      <c r="B2" s="2" t="inlineStr">
        <is>
          <t>Oct. 31, 2021</t>
        </is>
      </c>
    </row>
    <row r="3">
      <c r="A3" s="3" t="inlineStr">
        <is>
          <t>Text Block [Abstract]</t>
        </is>
      </c>
    </row>
    <row r="4">
      <c r="A4" s="4" t="inlineStr">
        <is>
          <t>Land, Buildings, Equipment, and Other Depreciable Assets</t>
        </is>
      </c>
      <c r="B4" s="4" t="inlineStr">
        <is>
          <t xml:space="preserve">NOTE 15: LAND, BUILDINGS, EQUIPMENT, AND OTHER DEPRECIABLE ASSETS The following table presents details of the Bank’s land, buildings, equipment, and other depreciable assets as at October 31, 2021 and October 31, 2020. Land, Buildings, Equipment, and Other Depreciable Assets 1
(millions of Canadian dollars) Land Buildings Computer Furniture, Leasehold Total
Cost
As at November 1, 2019 $ 987 $ 2,510 $ 732 $ 1,351 $ 3,062 $ 8,642
Additions 1 152 233 149 380 915
Disposals (1 ) (16 ) (76 ) (74 ) (71 ) (238 )
Fully depreciated assets – (44 ) (90 ) (20 ) (69 ) (223 )
Foreign currency translation adjustments and other (19 ) (107 ) 4 (10 ) 8 (124 )
As at October 31, 2020 968 2,495 803 1,396 3,310 8,972
Additions 2 144 179 131 235 691
Disposals (1 ) (87 ) (31 ) (67 ) (137 ) (323 )
Fully depreciated assets – (27 ) (126 ) (68 ) (108 ) (329 )
Foreign currency translation adjustments and other 2 (93 ) (171 ) (7 ) (50 ) (143 ) (464 )
As at October 31, 2021 $ 876 $ 2,354 $ 818 $ 1,342 $ 3,157 $ 8,547
Accumulated depreciation and impairment losses
As at November 1, 2019 $ – $ 939 $ 355 $ 648 $ 1,502 $ 3,444
Depreciation charge for the year – 179 172 156 170 677
Disposals – (28 ) (48 ) (62 ) (42 ) (180 )
Impairment losses – 53 3 – – 56
Fully depreciated assets – (44 ) (90 ) (20 ) (69 ) (223 )
Foreign currency translation adjustments and other – (123 ) (18 ) (3 ) 25 (119 )
As at October 31, 2020 – 976 374 719 1,586 3,655
Depreciation charge for the year – 103 157 153 256 669
Disposals – (84 ) (28 ) (66 ) (135 ) (313 )
Impairment losses – 54 – – – 54
Fully depreciated assets – (27 ) (126 ) (68 ) (108 ) (329 )
Foreign currency translation adjustments and other 2 – (115 ) (2 ) (17 ) (66 ) (200 )
As at October 31, 2021 $ – $ 907 $ 375 $ 721 $ 1,533 $ 3,536
Net Book Value Excluding Right-of-Use Assets:
As at October 31, 2020 $ 968 $ 1,519 $ 429 $ 677 $ 1,724 $ 5,317
As at October 31, 2021 876 1,447 443 621 1,624 5,011
1 Certain comparative amounts have been reclassified to conform with the presentation adopted in the current year.
2 Includes adjustments to reclassify premises related non-current assets held-for-sale to other assets. The following table presents details of the Bank’s ROU assets as recorded in accordance with IFRS 16. Refer to Note 18: Other Liabilities, and Note 27: Provisions, Contingent Liabilities, Commitments, Guarantees, Pledged Assets and Collateral for the related lease liabilities details. Right-of-Use Assets Net Book Value
(millions of Canadian dollars) Land Buildings Computer Total
As at November 1, 2019 $ 1,027 $ 3,377 $ 59 $ 4,463
Additions 2 733 – 735
Depreciation (98 ) (476 ) (17 ) (591 )
Reassessments, modifications, and variable lease payment adjustments 14 186 – 200
Terminations and impairment (2 ) (18 ) – (20 )
Foreign currency translation adjustments and other 13 19 – 32
As at October 31, 2020 $ 956 $ 3,821 $ 42 $ 4,819
Additions – 119 52 171
Depreciation (87 ) (534 ) (16 ) (637 )
Reassessments, modifications, and variable lease payment adjustments 19 84 – 103
Terminations and impairment (38 ) (83 ) (24 ) (145 )
Foreign currency translation adjustments and other (70 ) (71 ) – (141 )
As at October 31, 2021 $ 780 $ 3,336 $ 54 $ 4,170 Total Land, Buildings, Equipment, and Other Depreciable Assets Net Book Value
(millions of Canadian dollars) Land Buildings Computer Furniture, Leasehold Total
As at October 31, 2020 $ 1,924 $ 5,340 $ 471 $ 677 $ 1,724 $ 10,136
As at October 31, 2021 1,656 4,783 497 621 1,624 9,181
1 Certain comparative amounts have been reclassified to conform with the presentation adopted in the current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Oct. 31, 2021</t>
        </is>
      </c>
    </row>
    <row r="3">
      <c r="A3" s="3" t="inlineStr">
        <is>
          <t>Other Assets</t>
        </is>
      </c>
    </row>
    <row r="4">
      <c r="A4" s="4" t="inlineStr">
        <is>
          <t>Other Assets</t>
        </is>
      </c>
      <c r="B4" s="4" t="inlineStr">
        <is>
          <t xml:space="preserve">NOTE 16: OTHER ASSETS Other Assets
(millions of Canadian dollars) As at
October 31 October 31
Accounts receivable and other items $ 9,144 $ 10,799
Accrued interest 2,196 2,336
Current income tax receivable 1,862 2,294
Defined benefit asset 637 9
Insurance-related assets, excluding investments 2,040 2,268
Prepaid expenses 1,300 1,150
Total $ 17,179 $ 18,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Oct. 31, 2021</t>
        </is>
      </c>
    </row>
    <row r="3">
      <c r="A3" s="3" t="inlineStr">
        <is>
          <t>Deposits</t>
        </is>
      </c>
    </row>
    <row r="4">
      <c r="A4" s="4" t="inlineStr">
        <is>
          <t>Deposits</t>
        </is>
      </c>
      <c r="B4" s="4" t="inlineStr">
        <is>
          <t xml:space="preserve">NOTE 17: DEPOSITS Demand deposits are those for which the Bank does not have the right to require notice prior to withdrawal. These deposits are in general chequing accounts. Notice deposits are those for which the Bank can legally require notice prior to withdrawal. These deposits are in general savings accounts. Term deposits are those payable on a fixed date of maturity purchased by customers to earn interest over a fixed period. The terms are from one day to ten years. The deposits are generally term deposits, guaranteed investment certificates, senior debt, and similar instruments. The aggregate amount of term deposits in denominations of $100,000 or more as at October 31, 2021 was $283 billion (October 31, 2020 – $287 billion).
Deposits
(millions of Canadian dollars) As at
By Type By Country October 31 October 31
Demand Notice Term 1 Canada United States International Total Total
Personal $ 23,116 $ 559,301 $ 51,081 $ 296,487 $ 337,011 $ – $ 633,498 $ 625,200
Banks 2 11,312 196 9,409 18,082 25 2,810 20,917 28,969
Business and government 3 135,764 219,845 115,101 316,879 151,584 2,247 470,710 481,164
170,192 779,342 175,591 631,448 488,620 5,057 1,125,125 1,135,333
Trading 2 – – 22,891 11,812 3,567 7,512 22,891 19,177
Designated 2,4 – – 113,905 56,007 36,050 21,848 113,905 59,626
Total $ 170,192 $ 779,342 $ 312,387 $ 699,267 $ 528,237 $ 34,417 $ 1,261,921 $ 1,214,136
Non-interest-bearing deposits included above
In domestic offices $ 72,705 $ 55,920
In foreign offices 82,756 76,099
Interest-bearing deposits included above
In domestic offices 626,562 604,625
In foreign offices 479,890 472,913
U.S. federal funds deposited 2 8 4,579
Total 3,5 $ 1,261,921 $ 1,214,136
1 Includes $43.1 billion (October 31, 2020 – $27.6 billion) of senior debt which is subject to the bank recapitalization “bail-in” regime. This regime provides certain statutory powers to the Canada Deposit Insurance Corporation, including the ability to convert specified eligible shares and liabilities into common shares in the event that the Bank becomes non-viable.
2 Includes deposits and advances with the FHLB.
3 Includes $25.1 billion relating to covered bondholders (October 31, 2020 – $40.5 billion) and $0.5 billion (October 31, 2020 – $1.2 billion) due to TD Capital Trust IV.
4 Financial liabilities designated at FVTPL on the Consolidated Balance Sheet also includes $83 million (October 31, 2020 – $39 million) of loan commitments and financial guarantees designated at FVTPL.
5 Includes deposits of $719 billion (October 31, 2020 – $708 billion) denominated in U.S. dollars and $44 billion (October 31, 2020 – $44 billion) denominated in other foreign currencies.
Term Deposits by Remaining Term-to-Maturity
(millions of Canadian dollars) As at
October 31 October 31 2020
Within 1 year Over 1 year to Over 2 years to Over 3 years to Over 4 years to Over 5 years Total Total
Personal $ 36,187 $ 7,611 $ 4,570 $ 1,099 $ 1,585 $ 29 $ 51,081 $ 59,268
Banks 9,401 2 – – 2 4 9,409 14,869
Business and government 42,887 28,880 21,276 8,488 7,491 6,079 115,101 167,883
Trading 16,086 2,135 1,598 1,087 831 1,154 22,891 19,177
Designated at fair value through profit or loss 112,778 1,127 – – – – 113,905 59,626
Total $ 217,339 $ 39,755 $ 27,444 $ 10,674 $ 9,909 $ 7,266 $ 312,387 $ 320,823
Term Deposits due within a Year
(millions of Canadian dollars) As at
October 31 2021 October 31 2020
Within Over 3 Over 6 Total Total
Personal $ 15,549 $ 8,491 $ 12,147 $ 36,187 $ 41,213
Banks 9,241 135 25 9,401 14,859
Business and government 27,875 8,268 6,744 42,887 97,278
Trading 7,070 4,867 4,149 16,086 10,993
Designated at fair value through profit or loss 36,375 33,708 42,695 112,778 59,626
Total $ 96,110 $ 55,469 $ 65,760 $ 217,339 $ 223,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t>
        </is>
      </c>
      <c r="B1" s="2" t="inlineStr">
        <is>
          <t>12 Months Ended</t>
        </is>
      </c>
    </row>
    <row r="2">
      <c r="B2" s="2" t="inlineStr">
        <is>
          <t>Oct. 31, 2021</t>
        </is>
      </c>
    </row>
    <row r="3">
      <c r="A3" s="3" t="inlineStr">
        <is>
          <t>Disclosure of financial liabilities [abstract]</t>
        </is>
      </c>
    </row>
    <row r="4">
      <c r="A4" s="4" t="inlineStr">
        <is>
          <t>Other Liabilities</t>
        </is>
      </c>
      <c r="B4" s="4" t="inlineStr">
        <is>
          <t xml:space="preserve">NOTE 18: OTHER LIABILITIES
Other Liabilities
(millions of Canadian dollars) As at
October 31 2021 October 31 2020
Accounts payable, accrued expenses, and other items 1 $ 7,499 $ 6,571
Accrued interest 714 1,142
Accrued salaries and employee benefits 4,151 2,900
Cheques and other items in transit 2,667 2,440
Current income tax payable 82 275
Deferred tax liabilities 244 284
Defined benefit liability 1,592 3,302
Lease liabilities 2 5,473 6,095
Liabilities related to structured entities 4,407 5,898
Provisions 1,304 1,569
Total $ 28,133 $ 30,476
1 Includes dividends and distributions payable of $ 1,404
2 Refer to Note 27 for lease liability maturity and lease payment detai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ordinated Notes And Debentures</t>
        </is>
      </c>
      <c r="B1" s="2" t="inlineStr">
        <is>
          <t>12 Months Ended</t>
        </is>
      </c>
    </row>
    <row r="2">
      <c r="B2" s="2" t="inlineStr">
        <is>
          <t>Oct. 31, 2021</t>
        </is>
      </c>
    </row>
    <row r="3">
      <c r="A3" s="3" t="inlineStr">
        <is>
          <t>Text Block [Abstract]</t>
        </is>
      </c>
    </row>
    <row r="4">
      <c r="A4" s="4" t="inlineStr">
        <is>
          <t>Subordinated Notes And Debentures</t>
        </is>
      </c>
      <c r="B4" s="4" t="inlineStr">
        <is>
          <t xml:space="preserve">NOTE 19: SUBORDINATED NOTES AND DEBENTURES Subordinated notes and debentures are direct unsecured obligations of
Subordinated Notes and Debentures
(millions of Canadian dollars, except as noted) As at
Maturity date Interest Reset spread (%) Earliest par redemption date October 31 2021 October 31 2020
May 26, 2025 9.150 n/a – $ 200 $ 200
September 14, 2028 1 3.589 2 1.060 2 September 14, 2023 1,749 1,743
July 25, 2029 1 3.224 2 1.250 2 July 25, 2024 1,550 1,561
April 22, 2030 1 3.105 2 2.160 2 April 22, 2025 2,952 2,974
March 4, 2031 1 4.859 2 3.490 2 March 4, 2026 1,271 1,279
September 15, 2031 1 3.625 3 2.205 3 September 15, 2026 1,765 1,881
January 26, 2032 1 3.060 2 1.330 2 January 26, 2027 1,743 1,839
Total $ 11,230 $ 11,477
1 The subordinated notes and debentures include non-viability contingent capital (NVCC) provisions and qualify as regulatory capital under OSFI’s Capital Adequacy Requirements (CAR) guideline. Refer to Note 21 for further details.
2 Interest rate is for the period to but excluding the earliest par redemption date, and thereafter, it will be reset at a rate of three-month Bankers’ Acceptance rate (as such term is defined in the applicable offering document) plus the reset spread noted.
3 Interest rate is for the period to but excluding the earliest par redemption date, and thereafter, it will be reset at a rate of 5-year Mid-Swap Rate plus the reset spread no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Trust Securities</t>
        </is>
      </c>
      <c r="B1" s="2" t="inlineStr">
        <is>
          <t>12 Months Ended</t>
        </is>
      </c>
    </row>
    <row r="2">
      <c r="B2" s="2" t="inlineStr">
        <is>
          <t>Oct. 31, 2021</t>
        </is>
      </c>
    </row>
    <row r="3">
      <c r="A3" s="3" t="inlineStr">
        <is>
          <t>Text Block [Abstract]</t>
        </is>
      </c>
    </row>
    <row r="4">
      <c r="A4" s="4" t="inlineStr">
        <is>
          <t>Capital Trust Securities</t>
        </is>
      </c>
      <c r="B4" s="4" t="inlineStr">
        <is>
          <t>NOTE 20: The Bank issued innovative capital securities through Trust IV. TD CAPITAL TRUST IV NOTES – SERIES 1 TO 3 On January 26, 2009, Trust IV issued TD CaTS IV – 1 due June 30, 2108 and TD CaTS IV – 2 due June 30, 2108 and on September 15, 2009, issued TD
Capital Trust Securities
(millions of Canadian dollars, except as noted) As at
Redemption
Thousands Distribution/Interest Annual At the option October 31 October 31
TD CaTS IV Notes issued by Trust IV
TD Capital Trust IV Notes – Series 2 450 June 30, Dec. 31 10.000 % 1 June 30, 2014 450 450
TD Capital Trust IV Notes – Series 3 750 June 30, Dec. 31 6.631 % Dec. 31, 2014 – 750
1,200 $ 450 $ 1,200
1 From and including January 26, 2009, to but excluding June 30, 2039. Starting on June 30, 2039, and on every fifth anniversary thereafter, the interest rate will reset to equal the then 5-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Oct. 31, 2021</t>
        </is>
      </c>
    </row>
    <row r="3">
      <c r="A3" s="3" t="inlineStr">
        <is>
          <t>Disclosure of classes of share capital [abstract]</t>
        </is>
      </c>
    </row>
    <row r="4">
      <c r="A4" s="4" t="inlineStr">
        <is>
          <t>Equity</t>
        </is>
      </c>
      <c r="B4" s="4" t="inlineStr">
        <is>
          <t>NOTE 21: EQUITY COMMON SHARES The Bank is authorized by its shareholders to issue an unlimited number of common shares, without par value, for unlimited consideration. The common shares are not redeemable or convertible. Dividends are typically declared by the Board of Directors of the Bank on a quarterly basis and the amount may vary from quarter to quarter. PREFERRED SHARES AND OTHER EQUITY INSTRUMENTS Preferred Shares The Bank is authorized by its shareholders to issue, in one or more series, an unlimited number of Class A First Preferred Shares, without nominal or par value. Non-cumulative preferential dividends are payable quarterly, as and when declared by the Board of Directors of the Bank. All preferred shares include NVCC Provisions, necessary for the preferred shares to qualify as regulatory capital under OSFI’s CAR guideline. NVCC Provisions require the conversion of the preferred shares into a variable number of common shares upon the occurrence of a Trigger Event. A Trigger Event is defined as an event where OSFI determines that the Bank is, or is about to become, non-viable and that after conversion of all non-common capital instruments, the viability of the Bank is expected to be restored, or if the Bank has accepted or agreed to accept a capital injection or equivalent support from a federal or provincial government of Canada without which the Bank would have been determined by OSFI to be non-viable. Limited Recourse Capital Notes On July 29, 2021, the Bank issued $1,750 million of Limited Recourse Capital Notes NVCC, Series 1 (the “LRCNs”) with recourse limited to assets held in a trust consolidated by the Bank (the “Limited Recourse Trust”). The Limited Recourse Trust’s assets consist of $1,750 million of the Bank’s Non-Cumulative 5-Year Fixed Rate Reset Preferred Shares NVCC, Series 26 (“Preferred Shares Series 26”) at a price of $1,000 per share, issued concurrently with the LRCNs. The Preferred Shares Series 26 are eliminated on the Bank’s consolidated financial statements. The LRCNs bear interest at a fixed rate of 3.6% per annum, payable semi-annually, until October 31, 2026 and thereafter at a rate per annum, reset every five years, equal to the prevailing 5-year Government of Canada Yield plus 2.747% until maturity on October 31, 2081. The Bank may redeem the LRCNs, in whole or in part, during the period from October 1 to and including October 31, commencing in 2026 and every five years thereafter, with the prior written approval of OSFI. In the event of (i) non-payment of interest following any interest payment date, (ii) non-payment of the redemption price in case of a redemption of the LRCNs, (iii) non-payment of principal plus accrued and unpaid interest at the maturity of the LRCNs, (iv) an event of default on the LRCNs, or (v) a Trigger Event, the recourse of each LRCN holder will be limited to that holder’s pro rata share of the Limited Recourse Trust’s assets. The LRCNs, by virtue of the recourse to the Preferred Shares Series 26, include standard NVCC provisions necessary for them to qualify as Additional Tier 1 Capital under OSFI’s CAR guideline. NVCC provisions require the conversion of the instrument into a variable number of common shares upon the occurrence of a Trigger Event. In such an event, each Preferred Share Series 26 held in the Limited Recourse Trust will automatically and immediately be converted into a variable number of common shares which will be delivered to LRCN holders in satisfaction of the principal amount of, and accrued and unpaid interest on, the LRCNs. The number of common shares issued will be determined based on the conversion formula set out in the terms of the Preferred Shares Series 26. The LRCNs are compound instruments with both equity and liability features as payments of interest and principal in cash are made at the Bank’s discretion. Non-payment of interest and principal in cash does not constitute an event of default and will trigger the delivery of Preferred Shares Series 26. The liability component has a nominal value and, therefore, the proceeds received upon issuance have been presented as equity, and any interest payments are accounted for as distributions on other equity instruments. The following table summarizes the changes to the shares and other equity instruments issued and outstanding and treasury instruments held as at and for the years ended October , and October , .
Shares and Other Equity Instruments Issued and Outstanding and Treasury Instruments Held
(millions of shares or other equity instrum en t s October 31, 2021 October 31, 2020
Number Amount Number Amount
Common Shares
Balance as at beginning of year 1,816.1 $ 22,487 1,812.5 $ 21,713
Proceeds from shares issued on exercise of stock options 2.8 165 1.5 79
Shares issued as a result of dividend reinvestment plan 5.0 414 14.1 838
Purchase of shares for cancellation and other – – (12.0 ) (143 )
Balance as at end of year – common shares 1,823.9 $ 23,066 1,816.1 $ 22,487
Preferred Shares and Other Equity Instruments
Preferred Shares – Class A
Series 1 20.0 $ 500 20.0 $ 500
Series 3 20.0 500 20.0 500
Series 5 20.0 500 20.0 500
Series 7 14.0 350 14.0 350
Series 9 8.0 200 8.0 200
Series 12 1 – – 28.0 700
Series 14 2 – – 40.0 1,000
Series 16 14.0 350 14.0 350
Series 18 14.0 350 14.0 350
Series 20 16.0 400 16.0 400
Series 22 14.0 350 14.0 350
Series 24 18.0 450 18.0 450
158.0 $ 3,950 226.0 $ 5,650
Other Equity Instruments
Limited Recourse Capital Notes – Series 1 3 1.8 $ 1,750 – $ –
Balance as at end of year – preferred shares and other equity instruments 159.8 $ 5,700 226.0 $ 5,650
Treasury – common shares 4
Balance as at beginning of year 0.5 $ (37 ) 0.6 $ (41 )
Purchase of shares 136.8 (10,859 ) 135.6 (8,752 )
Sale of shares (135.4 ) 10,744 (135.7 ) 8,756
Balance as at end of year – treasury – common shares 1.9 $ (152 ) 0.5 $ (37 )
Treasury – preferred shares and other equity instruments 4
Balance as at beginning of year 0.1 $ (4 ) 0.3 $ (6 )
Purchase of shares and other equity instruments 5.3 (205 ) 6.0 (122 )
Sale of shares and other equity instruments (5.3 ) 199 (6.2 ) 124
Balance as at end of year – treasury – preferred shares and other equity instruments 0.1 $ (10 ) 0.1 $ (4 )
1 On April 30, 2021, the Bank redeemed all of its 28 million outstanding Non-Cumulative 5-Year Rate Reset Class A First Preferred Shares NVCC, Series 12 (“Series 12 Preferred Shares”), at a redemption price of $25.00 per Series 12 Preferred Share, for a total redemption cost of $700 million.
2 On October 31, 2021, the Bank redeemed all of its 40 million outstanding Non-Cumulative 5-Year Rate Reset Class A First Preferred Shares NVCC, Series 14 (“Series 14 Preferred Shares”), at a redemption price of $25.00 per Series 14 Preferred Share, for a total redemption cost of $1 billion; the redemption proceeds were paid after October 31, 2021.
3 For Limited Recourse Capital Notes, the number of shares represents the number of notes issued. Concurrently with issue of the LRCNs, the Bank issued 1.75 million Preferred Shares Series 26 at a price of $1,000 per share.
4 When the Bank purchases its own equity instruments
Preferred Shares Terms and Conditions
Issue date Annual 1 Reset 1 Next redemption/ 1 Convertible 1
NVCC Rate Reset Preferred Shares 2
Series 1 June 4, 2014 3.662 2.24 October 31, 2024 Series 2
Series 3 July 31, 2014 3.681 2.27 July 31, 2024 Series 4
Series 5 December 16, 2014 3.876 2.25 January 31, 2025 Series 6
Series 7 March 10, 2015 3.201 2.79 July 31, 2025 Series 8
Series 9 April 24, 2015 3.242 2.87 October 31, 2025 Series 10
Series 16 July 14, 2017 4.50 3.01 October 31, 2022 Series 17
Series 18 March 14, 2018 4.70 2.70 April 30, 2023 Series 19
Series 20 September 13, 2018 4.75 2.59 October 31, 2023 Series 21
Series 22 January 28, 2019 5.20 3.27 April 30, 2024 Series 23
Series 24 June 4, 2019 5.10 3.56 July 31, 2024 Series 25
1 Non-cumulative preferred dividends for each Series are payable quarterly, as and when declared by the Board of Directors. The dividend rate of the Rate Reset Preferred Shares will reset on the next redemption/conversion date and every 5 years thereafter to equal the then 5-year Government of Canada bond yield plus the reset spread noted. Rate Reset Preferred Shares are convertible to the corresponding Series of Floating Rate Preferred Shares, and vice versa. If converted into a Series of Floating Rate Preferred Shares, the dividend rate for the quarterly period will be equal to the then 90-day Government of Canada Treasury bill yield plus the reset spread noted.
2 Subject to regulatory consent, redeemable on the redemption date noted and every 5 years thereafter, at $25 per share. Convertible on the conversion date noted and every 5 years thereafter if not redeemed. If converted, the holders have the option to convert back to the original Series of preferred shares every 5 years. NVCC PROVISION All series of preferred shares – Class A include NVCC provisions. If a NVCC trigger event were to occur and excluding the Preferred Shares Series 26 issued with respect to LRCNs, the maximum number of common shares that could be issued, assuming there are no declared and unpaid dividends on the respective series of preferred shares at the time of conversion, would be 790 million in aggregate. The LRCNs, by virtue of the recourse to the Preferred Shares Series 26, include NVCC provisions. For LRCNs, if a NVCC trigger were to occur, the maximum number of common shares that could be issued, assuming there are no declared and unpaid dividends on the Preferred Shares Series 26, would be 350 million. For NVCC subordinated notes and debentures, if a NVCC trigger event were to occur, the maximum number of common shares that could be issued, assuming there is no accrued and unpaid interest on the respective subordinated notes and debentures, would be 3.2 billion in aggregate. DIVIDEND RESTRICTIONS The Bank is prohibited by the Bank Act Bank Act In addition, the ability to pay dividends on common shares without the approval of the holders of the outstanding preferred shares is restricted unless all dividends on the preferred shares have been declared and paid or set apart for payment. Currently, these limitations do not restrict the payment of dividends on common shares or preferred shares. On March 13, 2020, OSFI issued a news release announcing a series of measures to support the resilience of financial institutions in response to challenges posed by COVID-19. These measures included the expectation that all federally regulated financial institutions halt dividend increases and share buybacks. On November 4, 2021, OSFI lifted the temporary expectation that financial institutions not increase regular dividends or undertake share repurchases, effective immediately. DIVIDENDS On December 1, 2021, the Board approved a dividend in an amount of eighty-nine cents (89 cents) per fully paid common share in the capital stock of the Bank for the quarter ending January 31, 2022, payable on and after January 31, 2022, to shareholders of record at the close of business on January 10, 2022. DIVIDEND REINVESTMENT PLAN The Bank offers a dividend reinvestment plan for its common shareholders. Participation in the plan is optional and under the terms of the plan, cash dividends on common shares are used to purchase additional common shares. At the option of the Bank, the common shares may be issued from the Bank’s treasury at an average market price based on the last five trading days before the date of the dividend payment, with a discount of between % to % at the Bank’s discretion, or purchase d in the open market at market price. During the year ended October 31, 2021, all 5.1 million common shares issued from the Bank’s treasury, under the dividend reinvestment plan, were issued with no discount. During the year ended October 31, 2020, 4.1 million common shares were issued from the Bank’s treasury with no discount and 10.0 million common shares were issued from the Bank’s treasury with a 2% discount under the dividend reinvestment plan . NORMAL COURSE ISSUER BID On December 1, 2021, the Board approved the initiation of a normal course issuer bid for up to 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Income - CAD ($) $ in Millions</t>
        </is>
      </c>
      <c r="C1" s="2" t="inlineStr">
        <is>
          <t>12 Months Ended</t>
        </is>
      </c>
    </row>
    <row r="2">
      <c r="C2" s="2" t="inlineStr">
        <is>
          <t>Oct. 31, 2021</t>
        </is>
      </c>
      <c r="D2" s="2" t="inlineStr">
        <is>
          <t>Oct. 31, 2020</t>
        </is>
      </c>
      <c r="E2" s="2" t="inlineStr">
        <is>
          <t>Oct. 31, 2019</t>
        </is>
      </c>
    </row>
    <row r="3">
      <c r="A3" s="3" t="inlineStr">
        <is>
          <t>Interest income1 (Note 30)</t>
        </is>
      </c>
    </row>
    <row r="4">
      <c r="A4" s="4" t="inlineStr">
        <is>
          <t>Loans</t>
        </is>
      </c>
      <c r="B4" s="4" t="inlineStr">
        <is>
          <t>[1]</t>
        </is>
      </c>
      <c r="C4" s="6" t="n">
        <v>23959</v>
      </c>
      <c r="D4" s="6" t="n">
        <v>28337</v>
      </c>
      <c r="E4" s="6" t="n">
        <v>31870</v>
      </c>
    </row>
    <row r="5">
      <c r="A5" s="3" t="inlineStr">
        <is>
          <t>Securities</t>
        </is>
      </c>
    </row>
    <row r="6">
      <c r="A6" s="4" t="inlineStr">
        <is>
          <t>Interest</t>
        </is>
      </c>
      <c r="B6" s="4" t="inlineStr">
        <is>
          <t>[1]</t>
        </is>
      </c>
      <c r="C6" s="5" t="n">
        <v>3721</v>
      </c>
      <c r="D6" s="5" t="n">
        <v>5432</v>
      </c>
      <c r="E6" s="5" t="n">
        <v>7844</v>
      </c>
    </row>
    <row r="7">
      <c r="A7" s="4" t="inlineStr">
        <is>
          <t>Dividends</t>
        </is>
      </c>
      <c r="B7" s="4" t="inlineStr">
        <is>
          <t>[1]</t>
        </is>
      </c>
      <c r="C7" s="5" t="n">
        <v>1594</v>
      </c>
      <c r="D7" s="5" t="n">
        <v>1714</v>
      </c>
      <c r="E7" s="5" t="n">
        <v>1547</v>
      </c>
    </row>
    <row r="8">
      <c r="A8" s="4" t="inlineStr">
        <is>
          <t>Deposits with banks</t>
        </is>
      </c>
      <c r="B8" s="4" t="inlineStr">
        <is>
          <t>[1]</t>
        </is>
      </c>
      <c r="C8" s="5" t="n">
        <v>307</v>
      </c>
      <c r="D8" s="5" t="n">
        <v>350</v>
      </c>
      <c r="E8" s="5" t="n">
        <v>683</v>
      </c>
    </row>
    <row r="9">
      <c r="A9" s="4" t="inlineStr">
        <is>
          <t>Total interest income</t>
        </is>
      </c>
      <c r="B9" s="4" t="inlineStr">
        <is>
          <t>[1]</t>
        </is>
      </c>
      <c r="C9" s="5" t="n">
        <v>29581</v>
      </c>
      <c r="D9" s="5" t="n">
        <v>35833</v>
      </c>
      <c r="E9" s="5" t="n">
        <v>41944</v>
      </c>
    </row>
    <row r="10">
      <c r="A10" s="3" t="inlineStr">
        <is>
          <t>Interest expense (Note 30)</t>
        </is>
      </c>
    </row>
    <row r="11">
      <c r="A11" s="4" t="inlineStr">
        <is>
          <t>Deposits</t>
        </is>
      </c>
      <c r="C11" s="5" t="n">
        <v>3742</v>
      </c>
      <c r="D11" s="5" t="n">
        <v>8447</v>
      </c>
      <c r="E11" s="5" t="n">
        <v>13732</v>
      </c>
    </row>
    <row r="12">
      <c r="A12" s="4" t="inlineStr">
        <is>
          <t>Securitization liabilities</t>
        </is>
      </c>
      <c r="C12" s="5" t="n">
        <v>343</v>
      </c>
      <c r="D12" s="5" t="n">
        <v>379</v>
      </c>
      <c r="E12" s="5" t="n">
        <v>522</v>
      </c>
    </row>
    <row r="13">
      <c r="A13" s="4" t="inlineStr">
        <is>
          <t>Subordinated notes and debentures</t>
        </is>
      </c>
      <c r="C13" s="5" t="n">
        <v>374</v>
      </c>
      <c r="D13" s="5" t="n">
        <v>426</v>
      </c>
      <c r="E13" s="5" t="n">
        <v>395</v>
      </c>
    </row>
    <row r="14">
      <c r="A14" s="4" t="inlineStr">
        <is>
          <t>Other</t>
        </is>
      </c>
      <c r="C14" s="5" t="n">
        <v>991</v>
      </c>
      <c r="D14" s="5" t="n">
        <v>2084</v>
      </c>
      <c r="E14" s="5" t="n">
        <v>3474</v>
      </c>
    </row>
    <row r="15">
      <c r="A15" s="4" t="inlineStr">
        <is>
          <t>Total interest expense</t>
        </is>
      </c>
      <c r="C15" s="5" t="n">
        <v>5450</v>
      </c>
      <c r="D15" s="5" t="n">
        <v>11336</v>
      </c>
      <c r="E15" s="5" t="n">
        <v>18123</v>
      </c>
    </row>
    <row r="16">
      <c r="A16" s="4" t="inlineStr">
        <is>
          <t>Net interest income</t>
        </is>
      </c>
      <c r="C16" s="5" t="n">
        <v>24131</v>
      </c>
      <c r="D16" s="5" t="n">
        <v>24497</v>
      </c>
      <c r="E16" s="5" t="n">
        <v>23821</v>
      </c>
    </row>
    <row r="17">
      <c r="A17" s="3" t="inlineStr">
        <is>
          <t>Non-interest income</t>
        </is>
      </c>
    </row>
    <row r="18">
      <c r="A18" s="4" t="inlineStr">
        <is>
          <t>Investment and securities services</t>
        </is>
      </c>
      <c r="C18" s="5" t="n">
        <v>6179</v>
      </c>
      <c r="D18" s="5" t="n">
        <v>5341</v>
      </c>
      <c r="E18" s="5" t="n">
        <v>4872</v>
      </c>
    </row>
    <row r="19">
      <c r="A19" s="4" t="inlineStr">
        <is>
          <t>Credit fees</t>
        </is>
      </c>
      <c r="C19" s="5" t="n">
        <v>1453</v>
      </c>
      <c r="D19" s="5" t="n">
        <v>1400</v>
      </c>
      <c r="E19" s="5" t="n">
        <v>1289</v>
      </c>
    </row>
    <row r="20">
      <c r="A20" s="4" t="inlineStr">
        <is>
          <t>Net securities gain (loss) (Note 7)</t>
        </is>
      </c>
      <c r="C20" s="5" t="n">
        <v>14</v>
      </c>
      <c r="D20" s="5" t="n">
        <v>40</v>
      </c>
      <c r="E20" s="5" t="n">
        <v>78</v>
      </c>
    </row>
    <row r="21">
      <c r="A21" s="4" t="inlineStr">
        <is>
          <t>Trading income (loss)</t>
        </is>
      </c>
      <c r="C21" s="5" t="n">
        <v>313</v>
      </c>
      <c r="D21" s="5" t="n">
        <v>1404</v>
      </c>
      <c r="E21" s="5" t="n">
        <v>1047</v>
      </c>
    </row>
    <row r="22">
      <c r="A22" s="4" t="inlineStr">
        <is>
          <t>Income (loss) from non-trading financial instruments at fair value through profit or loss</t>
        </is>
      </c>
      <c r="C22" s="5" t="n">
        <v>228</v>
      </c>
      <c r="D22" s="5" t="n">
        <v>14</v>
      </c>
      <c r="E22" s="5" t="n">
        <v>121</v>
      </c>
    </row>
    <row r="23">
      <c r="A23" s="4" t="inlineStr">
        <is>
          <t>Income (loss) from financial instruments designated at fair value through profit or loss</t>
        </is>
      </c>
      <c r="C23" s="5" t="n">
        <v>-401</v>
      </c>
      <c r="D23" s="5" t="n">
        <v>55</v>
      </c>
      <c r="E23" s="5" t="n">
        <v>8</v>
      </c>
    </row>
    <row r="24">
      <c r="A24" s="4" t="inlineStr">
        <is>
          <t>Service charges</t>
        </is>
      </c>
      <c r="C24" s="5" t="n">
        <v>2655</v>
      </c>
      <c r="D24" s="5" t="n">
        <v>2593</v>
      </c>
      <c r="E24" s="5" t="n">
        <v>2885</v>
      </c>
    </row>
    <row r="25">
      <c r="A25" s="4" t="inlineStr">
        <is>
          <t>Card services</t>
        </is>
      </c>
      <c r="C25" s="5" t="n">
        <v>2435</v>
      </c>
      <c r="D25" s="5" t="n">
        <v>2154</v>
      </c>
      <c r="E25" s="5" t="n">
        <v>2465</v>
      </c>
    </row>
    <row r="26">
      <c r="A26" s="4" t="inlineStr">
        <is>
          <t>Insurance revenue (Note 22)</t>
        </is>
      </c>
      <c r="C26" s="5" t="n">
        <v>4877</v>
      </c>
      <c r="D26" s="5" t="n">
        <v>4565</v>
      </c>
      <c r="E26" s="5" t="n">
        <v>4282</v>
      </c>
    </row>
    <row r="27">
      <c r="A27" s="4" t="inlineStr">
        <is>
          <t>Other income (loss) (Note 12)</t>
        </is>
      </c>
      <c r="C27" s="5" t="n">
        <v>809</v>
      </c>
      <c r="D27" s="5" t="n">
        <v>1583</v>
      </c>
      <c r="E27" s="5" t="n">
        <v>197</v>
      </c>
    </row>
    <row r="28">
      <c r="A28" s="4" t="inlineStr">
        <is>
          <t>Total non-interest income</t>
        </is>
      </c>
      <c r="C28" s="5" t="n">
        <v>18562</v>
      </c>
      <c r="D28" s="5" t="n">
        <v>19149</v>
      </c>
      <c r="E28" s="5" t="n">
        <v>17244</v>
      </c>
    </row>
    <row r="29">
      <c r="A29" s="4" t="inlineStr">
        <is>
          <t>Total revenue</t>
        </is>
      </c>
      <c r="C29" s="5" t="n">
        <v>42693</v>
      </c>
      <c r="D29" s="5" t="n">
        <v>43646</v>
      </c>
      <c r="E29" s="5" t="n">
        <v>41065</v>
      </c>
    </row>
    <row r="30">
      <c r="A30" s="4" t="inlineStr">
        <is>
          <t>Provision for (recovery of) credit losses (Note 8)</t>
        </is>
      </c>
      <c r="C30" s="5" t="n">
        <v>-224</v>
      </c>
      <c r="D30" s="5" t="n">
        <v>7242</v>
      </c>
      <c r="E30" s="5" t="n">
        <v>3029</v>
      </c>
    </row>
    <row r="31">
      <c r="A31" s="4" t="inlineStr">
        <is>
          <t>Insurance claims and related expenses (Note 22)</t>
        </is>
      </c>
      <c r="C31" s="5" t="n">
        <v>2707</v>
      </c>
      <c r="D31" s="5" t="n">
        <v>2886</v>
      </c>
      <c r="E31" s="5" t="n">
        <v>2787</v>
      </c>
    </row>
    <row r="32">
      <c r="A32" s="3" t="inlineStr">
        <is>
          <t>Non-interest expenses</t>
        </is>
      </c>
    </row>
    <row r="33">
      <c r="A33" s="4" t="inlineStr">
        <is>
          <t>Salaries and employee benefits</t>
        </is>
      </c>
      <c r="C33" s="5" t="n">
        <v>12378</v>
      </c>
      <c r="D33" s="5" t="n">
        <v>11893</v>
      </c>
      <c r="E33" s="5" t="n">
        <v>11256</v>
      </c>
    </row>
    <row r="34">
      <c r="A34" s="4" t="inlineStr">
        <is>
          <t>Occupancy, including depreciation</t>
        </is>
      </c>
      <c r="C34" s="5" t="n">
        <v>1882</v>
      </c>
      <c r="D34" s="5" t="n">
        <v>1990</v>
      </c>
      <c r="E34" s="5" t="n">
        <v>1835</v>
      </c>
    </row>
    <row r="35">
      <c r="A35" s="4" t="inlineStr">
        <is>
          <t>Technology and equipment, including depreciation</t>
        </is>
      </c>
      <c r="C35" s="5" t="n">
        <v>1694</v>
      </c>
      <c r="D35" s="5" t="n">
        <v>1634</v>
      </c>
      <c r="E35" s="5" t="n">
        <v>1481</v>
      </c>
    </row>
    <row r="36">
      <c r="A36" s="4" t="inlineStr">
        <is>
          <t>Amortization of other intangibles</t>
        </is>
      </c>
      <c r="C36" s="5" t="n">
        <v>706</v>
      </c>
      <c r="D36" s="5" t="n">
        <v>817</v>
      </c>
      <c r="E36" s="5" t="n">
        <v>800</v>
      </c>
    </row>
    <row r="37">
      <c r="A37" s="4" t="inlineStr">
        <is>
          <t>Communication and marketing</t>
        </is>
      </c>
      <c r="C37" s="5" t="n">
        <v>1203</v>
      </c>
      <c r="D37" s="5" t="n">
        <v>1187</v>
      </c>
      <c r="E37" s="5" t="n">
        <v>1202</v>
      </c>
    </row>
    <row r="38">
      <c r="A38" s="4" t="inlineStr">
        <is>
          <t>Restructuring charges (recovery)</t>
        </is>
      </c>
      <c r="C38" s="5" t="n">
        <v>47</v>
      </c>
      <c r="D38" s="5" t="n">
        <v>-16</v>
      </c>
      <c r="E38" s="5" t="n">
        <v>175</v>
      </c>
    </row>
    <row r="39">
      <c r="A39" s="4" t="inlineStr">
        <is>
          <t>Brokerage-related and sub-advisory fees</t>
        </is>
      </c>
      <c r="C39" s="5" t="n">
        <v>427</v>
      </c>
      <c r="D39" s="5" t="n">
        <v>362</v>
      </c>
      <c r="E39" s="5" t="n">
        <v>336</v>
      </c>
    </row>
    <row r="40">
      <c r="A40" s="4" t="inlineStr">
        <is>
          <t>Professional, advisory and outside services</t>
        </is>
      </c>
      <c r="C40" s="5" t="n">
        <v>1620</v>
      </c>
      <c r="D40" s="5" t="n">
        <v>1451</v>
      </c>
      <c r="E40" s="5" t="n">
        <v>1666</v>
      </c>
    </row>
    <row r="41">
      <c r="A41" s="4" t="inlineStr">
        <is>
          <t>Other</t>
        </is>
      </c>
      <c r="C41" s="5" t="n">
        <v>3119</v>
      </c>
      <c r="D41" s="5" t="n">
        <v>2286</v>
      </c>
      <c r="E41" s="5" t="n">
        <v>3269</v>
      </c>
    </row>
    <row r="42">
      <c r="A42" s="4" t="inlineStr">
        <is>
          <t>Total non-interest expenses</t>
        </is>
      </c>
      <c r="C42" s="5" t="n">
        <v>23076</v>
      </c>
      <c r="D42" s="5" t="n">
        <v>21604</v>
      </c>
      <c r="E42" s="5" t="n">
        <v>22020</v>
      </c>
    </row>
    <row r="43">
      <c r="A43" s="4" t="inlineStr">
        <is>
          <t>Income before income taxes and share of net income from investment in Schwab and TD Ameritrade</t>
        </is>
      </c>
      <c r="C43" s="5" t="n">
        <v>17134</v>
      </c>
      <c r="D43" s="5" t="n">
        <v>11914</v>
      </c>
      <c r="E43" s="5" t="n">
        <v>13229</v>
      </c>
    </row>
    <row r="44">
      <c r="A44" s="4" t="inlineStr">
        <is>
          <t>Provision for (recovery of) income taxes (Note 25)</t>
        </is>
      </c>
      <c r="C44" s="5" t="n">
        <v>3621</v>
      </c>
      <c r="D44" s="5" t="n">
        <v>1152</v>
      </c>
      <c r="E44" s="5" t="n">
        <v>2735</v>
      </c>
    </row>
    <row r="45">
      <c r="A45" s="4" t="inlineStr">
        <is>
          <t>Net income</t>
        </is>
      </c>
      <c r="B45" s="4" t="inlineStr">
        <is>
          <t>[2]</t>
        </is>
      </c>
      <c r="C45" s="5" t="n">
        <v>14298</v>
      </c>
      <c r="D45" s="5" t="n">
        <v>11895</v>
      </c>
      <c r="E45" s="5" t="n">
        <v>11686</v>
      </c>
    </row>
    <row r="46">
      <c r="A46" s="4" t="inlineStr">
        <is>
          <t>Dividend</t>
        </is>
      </c>
      <c r="C46" s="5" t="n">
        <v>249</v>
      </c>
      <c r="D46" s="5" t="n">
        <v>267</v>
      </c>
      <c r="E46" s="5" t="n">
        <v>252</v>
      </c>
    </row>
    <row r="47">
      <c r="A47" s="4" t="inlineStr">
        <is>
          <t>Net income available to common shareholders and non-controlling interests in subsidiaries</t>
        </is>
      </c>
      <c r="C47" s="5" t="n">
        <v>14049</v>
      </c>
      <c r="D47" s="5" t="n">
        <v>11628</v>
      </c>
      <c r="E47" s="5" t="n">
        <v>11434</v>
      </c>
    </row>
    <row r="48">
      <c r="A48" s="3" t="inlineStr">
        <is>
          <t>Attributable to:</t>
        </is>
      </c>
    </row>
    <row r="49">
      <c r="A49" s="4" t="inlineStr">
        <is>
          <t>Common shareholders</t>
        </is>
      </c>
      <c r="C49" s="6" t="n">
        <v>14049</v>
      </c>
      <c r="D49" s="6" t="n">
        <v>11628</v>
      </c>
      <c r="E49" s="5" t="n">
        <v>11416</v>
      </c>
    </row>
    <row r="50">
      <c r="A50" s="4" t="inlineStr">
        <is>
          <t>Non-controlling interests in subsidiaries</t>
        </is>
      </c>
      <c r="E50" s="6" t="n">
        <v>18</v>
      </c>
    </row>
    <row r="51">
      <c r="A51" s="3" t="inlineStr">
        <is>
          <t>Earnings per share (Canadian dollars) (Note 26)</t>
        </is>
      </c>
    </row>
    <row r="52">
      <c r="A52" s="4" t="inlineStr">
        <is>
          <t>Basic</t>
        </is>
      </c>
      <c r="C52" s="7" t="n">
        <v>7.73</v>
      </c>
      <c r="D52" s="7" t="n">
        <v>6.43</v>
      </c>
      <c r="E52" s="7" t="n">
        <v>6.26</v>
      </c>
    </row>
    <row r="53">
      <c r="A53" s="4" t="inlineStr">
        <is>
          <t>Diluted</t>
        </is>
      </c>
      <c r="C53" s="8" t="n">
        <v>7.72</v>
      </c>
      <c r="D53" s="8" t="n">
        <v>6.43</v>
      </c>
      <c r="E53" s="8" t="n">
        <v>6.25</v>
      </c>
    </row>
    <row r="54">
      <c r="A54" s="4" t="inlineStr">
        <is>
          <t>Dividends per common share (Canadian dollars)</t>
        </is>
      </c>
      <c r="C54" s="7" t="n">
        <v>3.16</v>
      </c>
      <c r="D54" s="7" t="n">
        <v>3.11</v>
      </c>
      <c r="E54" s="7" t="n">
        <v>2.89</v>
      </c>
    </row>
    <row r="55">
      <c r="A55" s="4" t="inlineStr">
        <is>
          <t>Schwab and TD Ameritrade [member]</t>
        </is>
      </c>
    </row>
    <row r="56">
      <c r="A56" s="3" t="inlineStr">
        <is>
          <t>Non-interest expenses</t>
        </is>
      </c>
    </row>
    <row r="57">
      <c r="A57" s="4" t="inlineStr">
        <is>
          <t>Share of net income from investment in Schwab and TD Ameritrade (Note 12)</t>
        </is>
      </c>
      <c r="C57" s="6" t="n">
        <v>785</v>
      </c>
      <c r="D57" s="6" t="n">
        <v>1133</v>
      </c>
      <c r="E57" s="6" t="n">
        <v>1192</v>
      </c>
    </row>
    <row r="58"/>
    <row r="59">
      <c r="A59" s="4" t="inlineStr">
        <is>
          <t>[1]</t>
        </is>
      </c>
      <c r="B59" s="4" t="inlineStr">
        <is>
          <t xml:space="preserve"> Includes $26,217 million for the year ended October 31, 2021 (October 31, 2020 – $32,476 million; October 31, 2019 – $34,828 million), which has been calculated based on the effective interest rate method (EIRM).</t>
        </is>
      </c>
    </row>
    <row r="60">
      <c r="A60" s="4" t="inlineStr">
        <is>
          <t>[2]</t>
        </is>
      </c>
      <c r="B60" s="4" t="inlineStr">
        <is>
          <t>The amounts are net of income tax provisions (recoveries) presented in the following table.</t>
        </is>
      </c>
    </row>
  </sheetData>
  <mergeCells count="5">
    <mergeCell ref="A1:B2"/>
    <mergeCell ref="C1:E1"/>
    <mergeCell ref="A58:D58"/>
    <mergeCell ref="B59:D59"/>
    <mergeCell ref="B60:D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t>
        </is>
      </c>
      <c r="B1" s="2" t="inlineStr">
        <is>
          <t>12 Months Ended</t>
        </is>
      </c>
    </row>
    <row r="2">
      <c r="B2" s="2" t="inlineStr">
        <is>
          <t>Oct. 31, 2021</t>
        </is>
      </c>
    </row>
    <row r="3">
      <c r="A3" s="3" t="inlineStr">
        <is>
          <t>Text Block [Abstract]</t>
        </is>
      </c>
    </row>
    <row r="4">
      <c r="A4" s="4" t="inlineStr">
        <is>
          <t>Insurance</t>
        </is>
      </c>
      <c r="B4" s="4" t="inlineStr">
        <is>
          <t xml:space="preserve"> NOTE 22: INSURANCE INSURANCE REVENUE AND EXPENSES Insurance revenue and expenses are presented on the Consolidated Statement of Income under insurance revenue and insurance claims and related expenses, respectively, net of impact of reinsurance. This includes the results of property and casualty insurance, life and health insurance, as well as reinsurance assumed and ceded in Canada and internationally.
Insurance Revenue and Insurance Claims and Related Expenses
(millions of Canadian dollars) For the years ended October 31
2021 2020 2019
Insurance Revenue
Earned Premiums
Gross $ 5,186 $ 4,845 $ 4,632
Reinsurance ceded 652 643 915
Net earned premiums 4,534 4,202 3,717
Fee income and other revenue 1 343 363 565
Insurance Revenue 4,877 4,565 4,282
Insurance Claims and Related Expenses
Gross 2,841 3,380 2,987
Reinsurance ceded 134 494 200
Insurance Claims and Related Expenses $ 2,707 $ 2,886 $ 2,787
1 Ceding commissions received and paid are included within fee income and other revenue. Ceding commissions paid and netted against fee income in 2021 were $85 million (2020 – $92 million; 2019 – $123 million). RECONCILIATION OF CHANGES IN INSURANCE LIABILITIES Insurance-related liabilities are comprised of gross amounts related to provision for unpaid claims (section (a) below), unearned premiums (section (b) below) and other insurance liabilities (section (c) below). (a) Movement in Provision for Unpaid Claims The following table presents movements in the property and casualty insurance provision for unpaid claims during the year.
Movement in Provision for Unpaid Claims
(millions of Canadian dollars) October 31, 2021 October 31, 2020
Gross Reinsurance/ recoverable Net Gross Reinsurance/ Net
Balance as at beginning of year $ 5,142 $ 246 $ 4,896 $ 4,840 $ 141 $ 4,699
Claims costs for current accident year 2,629 100 2,529 2,948 302 2,646
Prior accident years claims development (favourable) unfavourable (354 ) (13 ) (341 ) (354 ) (5 ) (349 )
Increase (decrease) due to changes in assumptions:
Discount rate (84 ) (1 ) (83 ) 123 – 123
Provision for adverse deviation (3 ) (1 ) (2 ) 25 4 21
Claims and related expenses 2,188 85 2,103 2,742 301 2,441
Claims paid during the year for:
Current accident year (1,085 ) (33 ) (1,052 ) (1,346 ) (179 ) (1,167 )
Prior accident years (1,136 ) (68 ) (1,068 ) (1,084 ) (7 ) (1,077 )
(2,221 ) (101 ) (2,120 ) (2,430 ) (186 ) (2,244 )
Increase (decrease) in reinsurance/other recoverables (13 ) (13 ) – (10 ) (10 ) –
Balance as at end of year $ 5,096 $ 217 $ 4,879 $ 5,142 $ 246 $ 4,896 (b) Movement in Unearned Premiums The following table presents movements in the prop e
Movement in Provision for Unearned Premiums
(millions of Canadian dollars) October 31, 2021 October 31, 2020
Gross Reinsurance Net Gross Reinsurance Net
Balance as at beginning of year $ 2,123 $ 24 $ 2,099 $ 1,869 $ 17 $ 1,852
Written premiums 4,044 146 3,898 3,879 127 3,752
Earned premiums (3,824 ) (145 ) (3,679 ) (3,625 ) (120 ) (3,505 )
Balance as at end of year $ 2,343 $ 25 $ 2,318 $ 2,123 $ 24 $ 2,099 (c) Movements in other insurance liabilities Other insurance liabilities were $237 million as at October 31, 2021 (October 31, 2020 – $325 million). The decrease of $88 million (2020 – increase of $114 million) is mainly due to model refinements and interest rate movements, partially offs e PROPERTY AND CASUALTY CLAIMS DEVELOPMENT The following table shows the estimates of cumulative claims incurred, including IBNR, with subsequent developments during the periods and together with cumulative payments to date. The original reserve estimates are evaluated monthly for redundancy or deficiency. The evaluation is based on actual payments in full or partial settlement of claims and current estimates of claims liabilities for claims still open or claims still unreported.
Incurred Claims by Accident Year
(millions of Canadian dollars) Accident Year
2012 2013 2014 2015 2016 2017 2018 2019 2020 2021 Total
Net ultimate claims cost at end of accident year $ 4,622 $ 2,245 $ 2,465 $ 2,409 $ 2,438 $ 2,425 $ 2,631 $ 2,727 $ 2,646 $ 2,529
Revised estimates
One year later 5,033 2,227 2,334 2,367 2,421 2,307 2,615 2,684 2,499
Two years later 4,957 2,191 2,280 2,310 2,334 2,258 2,573 2,654
Three years later 4,952 2,158 2,225 2,234 2,264 2,201 2,522
Four years later 4,832 2,097 2,147 2,162 2,200 2,151
Five years later 4,704 2,047 2,084 2,115 2,159
Six years later 4,658 2,004 2,044 2,100
Seven years later 4,563 1,982 2,037
Eight years later 4,529 1,974
Nine years later 4,537
Current estimates of cumulative claims 4,537 1,974 2,037 2,100 2,159 2,151 2,522 2,654 2,499 2,529
Cumulative payments to date (4,380 ) (1,931 ) (1,946 ) (1,941 ) (1,925 ) (1,808 ) (1,978 ) (1,883 ) (1,588 ) (1,052 )
Net undiscounted provision for unpaid claims 157 43 91 159 234 343 544 771 911 1,477 $ 4,730
Effect of discounting (278 )
Provision for adverse deviation 427
Net provision for unpaid claims $ 4,879 SENSITIVITY TO INSURANCE RISK A variety of assumptions are made related to the future level of claims, policyholder behaviour, expenses and sales levels when products are designed and priced, as well as when actuarial liabilities are determined. Such assumptions require a significant amount of professional judgment. The insurance claims provision is sensitive to certain assumptions. It has not been possible to quantify the sensitivity of certain assumptions such as legislative changes or uncertainty in the estimation process. Actual experience may differ from the assumptions made by the Bank. For property and casualty insurance, the main assumption underlying the claims liability estimates is that past claims development experience can be used to project future claims development and hence ultimate claims costs. As such, these methods extrapolate the development of paid and incurred losses, average costs per claim, and claim numbers based on the observed development of earlier years and expected loss ratios. Claims liabilities estimates are based on various quantitative and qualitative factors including the discount rate, the margin for adverse deviation, reinsurance, trends in claims severity and frequency, and other external drivers. Qualitative and other unforeseen factors could negatively impact the Bank’s ability to accurately assess the risk of the insurance policies that the Bank underwrites. In addition, there may be significant lags between the occurrence of an insured event and the time it is actually reported to the Bank and additional lags between the time of reporting and final settlements of claims. The following table outlines the sensitivity of the Bank’s property and casualty insurance claims liabilities to reasonably possible movements in the discount rate, the margin for adverse deviation, and the frequency and severity of claims, with all other assumptions held constant. Movements in the assumptions may be non-linear.
Sensitivity of Critical Assumptions – Property and Casualty Insurance Contract Liabilities
(millions of Canadian dollars) As at
October 31, 2021 October 31, 2020
Impact on net Impact Impact on net before Impact
Impact of a 1% change in key assumptions
Discount rate
Increase in assumption $ 126 $ 93 $ 130 $ 96
Decrease in assumption (135 ) (100 ) (140 ) (103 )
Margin for adverse deviation
Increase in assumption (47 ) (35 ) (47 ) (35 )
Decrease in assumption 47 35 47 35
Impact of a 5% change in key assumptions
Frequency of claims
Increase in assumption $ (56 ) $ (42 ) $ (52 ) $ (39 )
Decrease in assumption 56 42 52 39
Severity of claims
Increase in assumption (226 ) (167 ) (225 ) (166 )
Decrease in assumption 226 167 225 166 For life and health insurance, the processes used to determine critical assumptions are as follows:
• Mortality, morbidity, and lapse assumptions are based on industry and historical company data.
• Expense assumptions are based on an annually updated expense study that is used to determine expected expenses for future years.
• Asset reinvestment rates are based on projected earned rates, and liabilities are calculated using the Canadian Asset Liability Method (CALM). A sensitivity analysis for possible movements in the life and health insurance business assumptions was performed and the impact is not significant to the Bank’s Consolidated Financial Statements. CONCENTRATION OF INSURANCE RISK Concentration risk is the risk resulting from large exposures to similar risks that are positively correlated. Risk associated with automobile, residential and other products may vary in relation to the geographical area of the risk insured. Exposure to concentrations of insurance risk, by type of risk, is mitigated by ceding these risks through reinsurance contracts, as well as careful selection and implementation of underwriting strategies, which is in turn largely achieved through diversification by line of business and geographical areas. For automobile insurance, legislation is in place at a provincial level and this creates differences in the benefits provided among the provinces. As at October 31, 2021, for the property and casualty insurance business, 65.8% of net written premiums were derived from automobile policies (October 31, 2020 – 66.3%) followed by residential with 33.8% (October 31, 2020 – 33.3%). The distribution by provinces show that business is mostly concentrated in Ontario with 49.8% of net written premiums (October 31, 2020 – 52.3%). The Western provinces represented 32.5% (October 31, 2020 – 31.7%), followed by the Atlantic provinces with 10.8% (October 31, 2020 – 9.4%), and Québec at 6.9% (October 31, 2020 – 6.6%). Concentration risk is not a major concern for the life and health insurance business as it does not have a material level of regional specific characteristics like those exhibited in the property and casualty insurance business. Reinsurance is used to limit the liability on a single claim. Concentration risk is further limited by diversification across uncorrelated risks. This limits the impact of a regional pandemic and other concentration risks. To improve understanding of exposure to this risk, a pandemic scenario is tested annual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Oct. 31, 2021</t>
        </is>
      </c>
    </row>
    <row r="3">
      <c r="A3" s="3" t="inlineStr">
        <is>
          <t>Disclosure of sensitivity analysis for actuarial assumptions [abstract]</t>
        </is>
      </c>
    </row>
    <row r="4">
      <c r="A4" s="4" t="inlineStr">
        <is>
          <t>Share-Based Compensation</t>
        </is>
      </c>
      <c r="B4" s="4" t="inlineStr">
        <is>
          <t xml:space="preserve"> NOTE 23: SHARE-BASED COMPENSATION STOCK OPTION PLAN The Bank maintains a stock option program for certain key employees. Options on common shares are granted to eligible employees of the Bank under the plan for terms of ten years and vest over a four-year period. These options provide holders with the right to purchase common shares of the Bank at a fixed price equal to the closing market price of the shares on the TSX on the day prior to the date the options were issued. Under this plan, 12 million common shares have been reserved for future issuance (October 31, 2020 – 14 million; October 31, 2019 – 16 million). The outstanding options expire on various dates to December 12, 2030. The following table summarizes the Bank’s stock option activity and related information, adjusted to reflect the impact of the 2 0 stock
Stock Option Activity
(millions of shares and Canadian dollars) 2021 2020 2019
Number Weighted- average Number Weighted- Number Weighted-
Number outstanding, beginning of year 13.1 $ 61.27 12.8 $ 57.35 13.1 $ 53.12
Granted 2.2 71.88 2.1 72.84 2.2 69.39
Exercised (2.8 ) 50.67 (1.5 ) 43.60 (2.3 ) 44.07
Forfeited/expired (0.3 ) 71.50 (0.3 ) 65.99 (0.2 ) 66.59
Number outstanding, end of year 12.2 $ 65.36 13.1 $ 61.27 12.8 $ 57.35
Exercisable, end of year 4.4 $ 54.36 5.4 $ 48.50 4.7 $ 44.77 The weighted-average share price for the options exercised in 2021 was $80.95 (2020 – $70.21; 2019 – $74.15). The following table summarizes information relating to stock options outstanding and exercisable as at October 31, 2021.
Range of Exercise Prices
(millions of shares and Canadian dollars) Options outstanding Options exercisable
Number Weighted- Weighted- Number Weighted-
$36.64 – $40.54 0.5 0.9 40.26 0.5 40.26
$47.59 – $52.46 1.5 2.6 50.33 1.5 50.33
$53.15 – $65.75 2.4 4.5 59.79 2.4 59.79
$69.39 – $71.88 4.1 8.0 70.67 – –
$72.64 – $72.84 3.7 7.1 72.75 – – For the year ended October 31, 2021, the Bank recognized compensation expense for stock option awards of $25.6 million (October 31, 2020 – $11.2 million; October 31, 2019 – $11.1 million). For the year ended October 31, 2021, 2.2 million (October 31, 2020 – 2.1 million; October 31, 2019 – 2.2 million) options were granted by the Bank at a weighted-average fair value of $8.90 per option (2020 – $5.55 per option; 2019 – $5.64 per option) estimated using a binomial tree-based valuation option pricing model. The following table summarizes the assumptions used for estimating the fair value of options for the years ended October 31, 2021, October 31, 2020, and October 31, 2019.
Assumptions Used for Estimating the Fair Value of Options 1
(in Canadian dollars, except as noted) 2021 2020 2019
Risk-free interest rate 0.71 % 1.59 % 2.03 %
Option contractual life 10 years 10 years 10 years
Expected volatility 2 18.50 % 12.90 % 12.64 %
Expected dividend yield 3.61 % 3.50 % 3.48 %
Exercise price/share price $ 71.88 $ 72.84 $ 69.39
1 Prior years’ disclosures have been updated to align with the current year disclosure.
2 Expected volatility is calculated based on the average daily volatility measured over a historical period. OTHER SHARE-BASED COMPENSATION PLANS The Bank operates restricted share unit and performance share unit plans which are offered to certain employees of the Bank. Under these plans, participants are awarded share units equivalent to the Bank’s common shares that generally vest over three years. During the vesting period, dividend equivalents accrue to the participants in the form of additional share units. At the maturity date, the participant receives cash representing the value of the share units. The final number of performance share units will typically vary from 80% to 120% of the number of units outstanding at maturity (consisting of initial units awarded plus additional units in lieu of dividends) based on the Bank’s total shareholder return relative to the average of a peer group of large Canadian financial institutions. The number of such share units outstanding under these plans as at October 31, 2021 was 22 million (2020 – 22 million). The Bank also offers deferred share unit plans to eligible employees and non-employee directors. Under these plans, a portion of the participant’s annual incentive award may be deferred, or in the case of non-employee directors, a portion of their annual compensation may be delivered as share units equivalent to the Bank’s common shares. The deferred share units are not redeemable by the participant until termination of employment or directorship. Once these conditions are met, the deferred share units must be redeemed for cash no later than the end of the next calendar year. Dividend equivalents accrue to the participants in the form of additional units. As at October 31, 2021, 6.5 million deferred share units were outstanding (October 31, 2020 – 6.8 million). Compensation expense for these plans is recorded in the year the incentive award is earned by the plan participant. Changes in the value of these plans are recorded, net of the effects of related hedges, on the Consolidated Statement of Income. For the year ended October 31, 2021, the Bank recognized compensation expense, net of the effects of hedges, for these plans of $511 million (2020 – $500 million; 2019 – $546 million). The compensation expense recognized before the effects of hedges was $1.3 billion (2020 – $206 million; 2019 – $662 million). The carrying amount of the liability relating to these plans, based on the closing share price, was $2.4 billion at October 31, 2021 (October 31, 2020 – $1.5 billion), and is reported in Other liabilities on the Consolidated Balance Sheet. EMPLOYEE OWNERSHIP PLAN The Bank also operates a share purchase plan available to Canadian employees. Employees can contribute any amount of their eligible earnings (net of source deductions), subject to an annual cap of 10% of salary to the Employee Ownership Plan. For participating employees below the level of Vice President, the Bank matches 100% of the first $250 of employee contributions each year and the remainder of employee contributions at 50% to an overall maximum of 3.5% of the employee’s eligible earnings or $2,250, whichever comes first. The Bank’s contributions vest once an employee has completed two years of continuous service with the Bank. For the year ended October 31, 2021, the Bank’s contributions totalled $81 million (2020 – $82 million; 2019 – $74 million) and were expensed as salaries and employee benefits. As at October 31, 2021, an aggregate of 22 million (October 31, 2020 – 22 million) common shares were held under the Employee Ownership Plan. The shares in the Employee Ownership Plan are purchased in the open market and are considered outstanding for computing the Bank’s basic and diluted earnings per share. Dividends earned on the Bank’s common shares held by the Employee Ownership Plan are used to purchase additional common shares for the Employee Ownership Plan in the open mark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Oct. 31, 2021</t>
        </is>
      </c>
    </row>
    <row r="3">
      <c r="A3" s="3" t="inlineStr">
        <is>
          <t>Employee Benefits</t>
        </is>
      </c>
    </row>
    <row r="4">
      <c r="A4" s="4" t="inlineStr">
        <is>
          <t>Employee Benefits</t>
        </is>
      </c>
      <c r="B4" s="4" t="inlineStr">
        <is>
          <t xml:space="preserve">NOTE 24: PENSION AND OTHER POST-RETIREMENT BENEFIT PLANS The Bank sponsors a number of pension and post-retirement benefit plans for current eligible and former employees. Pension arrangements include defined benefit pension plans, defined contribution pension plans and supplementary arrangements that provide pension benefits in excess of statutory limits. The Bank also provides certain post-retirement benefits. The Bank’s principal defined benefit pension plans, consisting of The Pension Fund Society of The Toronto-Dominion Bank (the “Society”) and the defined benefit portion of the TD Pension Plan (Canada) (the “TDPP DB”), are for eligible Canadian Bank employees who elected to join the Society or the TDPP DB. The Society was closed to new members on January 30, 2009, and the TDPP DB commenced on March 1, 2009. Effective December 31, 2018, the TDPP DB was closed to new employees hired after that date. All new permanent employees hired in Canada on or after January 1, 2019 are eligible to join the defined contribution portion of the TDPP (the “TDPP DC”) after one year of service. Benefits under the principal defined benefit pension plans are determined based upon the period of plan participation and the average salary of the member in the best consecutive five years in the last ten years of combined plan membership. Benefits under the TDPP DC are funded from the balance of the accumulated contributions of the member and the Bank plus the member’s investment earnings. Annual expense for the TDPP DC is equal to the Bank’s contributions to the plan. Funding for the Bank’s principal defined benefit pension plans is provided by contributions from the Bank and members of the plans through a separate trust. In accordance with legislation, the Bank contributes amounts, as determined on an actuarial basis, to the plans and has the ultimate responsibility for ensuring that the liabilities of the plans are adequately funded over time. Any deficits determined in the funding valuations must generally be funded over a period not exceeding fifteen years. The Bank’s funding policy is to make at least the minimum annual contributions required by legislation. Any contributions in excess of the minimum requirements are discretionary. The principal defined benefit pension plans are registered with OSFI and the Canada Revenue Agency and are subject to the acts and regulations that govern federally regulated pension plans. The 2021, 2020, and 2019 contributions were made in accordance with the actuarial valuation reports for funding purposes as at October 31, 2020, October 31, 2019, and October 31, 2018, respectively. Valuations for funding purposes are being prepared as of October 31, 2021. Post-retirement defined benefit plans are unfunded and, where offered, generally include health care and dental benefits or an annual discount amount to be used to reduce the cost of coverage. Employees must meet certain age and service requirements to be eligible for post-retirement benefits and are generally required to pay a portion of the cost of the benefits. Effective June 1, 2017, the Bank’s principal post-retirement defined benefit plan, covering eligible Canadian employees, was closed to new employees hired on or after that date. (a) INVESTMENT STRATEGY AND ASSET ALLOCATION The principal defined benefit pension plans are expected to each achieve a rate of return that meets or exceeds the change in value of the plan’s respective liabilities over rolling five-year periods. The investments are managed with the primary objective of providing reasonable rates of return, consistent with available market opportunities, economic conditions, consideration of plan liabilities, prudent portfolio management, and the target risk profiles for the plans. The asset allocations by asset category for the principal defined benefit pension plans are as follows:
Plan Asset Allocation
(millions of Canadian dollars except as noted) Society 1 TDPP DB 1
Target range % of total Fair value Target range % of total Fair value
As at October 31, 2021 Quoted Unquoted Quoted Unquoted
Debt 40-70 % 56 % $ – $ 3,877 20-50 % 34 % $ – $ 1,023
Equity 19-45 26 589 1,238 30-60 51 461 1,055
Alternative investments 2 1-30 18 – 1,279 5-40 15 – 431
Other 3 n/a n/a – (532 ) n/a n/a – (79 )
Total 100 % $ 589 $ 5,862 100 % $ 461 $ 2,430
As at October 31, 2020
Debt 30-70 % 55 % $ – $ 3,670 25-50 % 40 % $ – $ 940
Equity 24-55 31 685 1,402 30-70 47 344 756
Alternative investments 2 6-35 14 – 899 5-35 13 – 301
Other 3 n/a n/a – (685 ) n/a n/a – (72 )
Total 100 % $ 685 $ 5,286 100 % $ 344 $ 1,925
As at October 31, 2019
Debt 40-70 % 55 % $ – $ 3,374 25-50 % 34 % $ – $ 634
Equity 24-42 32 1,002 976 30-70 54 368 639
Alternative investments 2 6-35 13 – 760 5-35 12 – 229
Other 3 n/a n/a – (276 ) n/a n/a – 111
Total 100 % $ 1,002 $ 4,834 100 % $ 368 $ 1,613
1 The principal defined benefit pension plans invest in investment vehicles which may hold shares or debt issued by the Bank.
2 The principal defined benefit pension plans’ alternative investments are primarily private equity, infrastructure, and real estate funds.
3 Consists mainly of amounts due to and due from brokers for securities traded but not yet settled, bond repurchase agreements, interest and dividends receivable, and Pension Enhancement Account assets, which are invested at the members’ discretion in certain mutual and pooled funds. Public debt instruments of the Bank’s principal defined benefit pension plans must meet or exceed a credit rating of BBB- at the time of purchase. The equity portfolios of the principal defined benefit pension plans are broadly diversified primarily across medium to large capitalization quality companies with no individual holding exceeding 10% of the equity portfolio. Foreign equities are included to further diversify the portfolio. Derivatives can be utilized by the principal defined benefit pension plans provided they are not used to create financial leverage, unless the financial leverage is for risk management purposes. The principal defined benefit pension plans are permitted to invest in alternative investments, such as private equity, infrastructure equity, and real estate. (b) RISK MANAGEMENT PRACTICES The Bank’s principal defined benefit pension plans are overseen by a single retirement governance structure established by the Human Resources Committee of the Bank’s Board of Directors. The governance structure utilizes retirement governance committees who have responsibility to oversee plan operations and investments, acting in a fiduciary capacity. Strategic, material plan changes require the approval of the Bank’s Board of Directors. The principal defined benefit pension plans’ investments include financial instruments which are exposed to various risks. These risks include market risk (including foreign currency, interest rate, inflation, price, and credit spread risks), credit risk, and liquidity risk. Key material risks faced by defined benefit plans are a decline in interest rates or credit spreads, which could increase the present value of the projected benefit obligation by more than the change in the value of plan assets, and from longevity risk (that is, lower mortality rates). Asset-liability matching strategies are employed to focus on obtaining an appropriate balance between earning an adequate return and having changes in liability values hedged by changes in asset values. The principal defined benefit pension plans manage these financial risks in accordance with the Pension Benefits Standards Act, 1985 (c) OTHER SIGNIFICANT PENSION AND POST-RETIREMENT BENEFIT PLANS Canada Trust (CT) Pension Plan As a result of the acquisition of CT Financial Services Inc., the Bank sponsors a defined benefit pension plan, which is closed to new members, but for which active members continue to accrue benefits. Funding for the plan is provided by contributions from the Bank and members of the plan. TD Bank, N.A. Retirement Plans TD Bank, N.A. and its subsidiaries maintain a defined contribution 401(k) plan covering all employees. Annual expense is equal to the Bank’s contributions to the plan. TD Bank, N.A. also has frozen defined benefit pension plans covering certain legacy TD Banknorth and TD Auto Finance (legacy Chrysler Financial) employees. TD Bank, N.A. also has closed post-retirement benefit plans, which include limited medical coverage and life insurance benefits, covering certain groups of employees from legacy organizations. Government Pension Plans The Bank also makes contributions to government pension plans, including the Canada Pension Plan, Quebec Pension Plan and Social Security under the U.S. Federal Insurance Contribution Act (d) DEFINED CONTRIBUTION PLAN EXPENSE The following table summarizes expenses for the Bank’s defined contribution plans.
Defined Contribution Plan Expenses
(millions of Canadian dollars) For the years ended
October 31 October 31 October 31 2019
Defined contribution pension plans 1 $ 178 $ 169 $ 150
Government pension plans 2 355 347 324
Total $ 533 $ 516 $ 474
1 Includes the TDPP DC and the TD Bank, N.A. defined contribution 401(k) plan.
2 Includes Canada Pension Plan, Quebec Pension Plan, and Social Security under the U.S. Federal Insurance Contributions Act (e) DEFINED BENEFIT PLAN FINANCIAL INFORMATION The following table presents the financial position of the Bank’s principal pe
Employee Defined Benefit Plans’ Obligations, Assets, Funded Status, and Expense
(millions of Canadian dollars, except as noted) Principal pension plans Principal post-retirement 1 Other pension and post-retirement benefit plans 2
2021 2020 2019 2021 2020 2019 2021 2020 2019
Change in projected benefit obligation
Projected benefit obligation at beginning of year $ 9,668 $ 8,558 $ 6,539 $ 506 $ 620 $ 535 $ 2,967 $ 2,948 $ 2,569
Service cost – benefits earned 522 467 326 9 17 14 8 9 9
Interest cost on projected benefit obligation 210 236 240 11 17 20 56 80 106
Remeasurement (gain) loss – financial (1,460 ) 617 1,565 (45 ) (101 ) 92 (86 ) 128 430
Remeasurement (gain) loss – demographic – – – – (44 ) (26 ) 5 (80 ) 2
Remeasurement (gain) loss – experience 137 56 83 (1 ) 9 – (1 ) 9 6
Members’ contributions 107 107 107 – – – – – –
Benefits paid (396 ) (373 ) (303 ) (14 ) (12 ) (15 ) (139 ) (144 ) (143 )
Change in foreign currency exchange rate – – – – – – (130 ) 20 (1 )
Past service cost (credit) 3 – – 1 – – – 11 (3 ) (30 )
Projected benefit obligation as at October 31 8,788 9,668 8,558 466 506 620 2,691 2,967 2,948
Wholly or partially funded projected benefit obligation 8,788 9,668 8,558 – – – 1,879 2,067 2,073
Unfunded projected benefit obligation – – – 466 506 620 812 900 875
Total projected benefit obligation as at October 31 8,788 9,668 8,558 466 506 620 2,691 2,967 2,948
Change in plan assets
Plan assets at fair value at beginning of year 8,240 7,817 6,643 – – – 2,046 1,959 1,733
Interest income on plan assets 186 221 253 – – – 37 52 73
Remeasurement gain (loss) – return on plan assets less interest income 740 15 773 – – – 106 96 205
Members’ contributions 107 107 107 – – – – – –
Employer’s contributions 474 463 352 14 12 15 38 72 96
Benefits paid (396 ) (373 ) (303 ) (14 ) (12 ) (15 ) (139 ) (144 ) (143 )
Change in foreign currency exchange rate – – – – – – (118 ) 18 (1 )
Defined benefit administrative expenses (9 ) (10 ) (8 ) – – – (3 ) (7 ) (4 )
Plan assets at fair value as at October 31 9,342 8,240 7,817 – – – 1,967 2,046 1,959
Excess (deficit) of plan assets at fair value over projected benefit obligation 554 (1,428 ) (741 ) (466 ) (506 ) (620 ) (724 ) (921 ) (989 )
Effect of asset limitation and minimum funding requirement – – – – – – (12 ) (14 ) (13 )
Net defined benefit asset (liability) 554 (1,428 ) (741 ) (466 ) (506 ) (620 ) (736 ) (935 ) (1,002 )
Recorded in
Other assets in the Bank’s Consolidated Balance Sheet 554 – – – – – 79 3 6
Other liabilities in the Bank’s Consolidated Balance Sheet – (1,428 ) (741 ) (466 ) (506 ) (620 ) (815 ) (938 ) (1,008 )
Net defined benefit asset (liability) 554 (1,428 ) (741 ) (466 ) (506 ) (620 ) (736 ) (935 ) (1,002 )
Annual expense
Net employee benefits expense includes the following:
Service cost – benefits earned 522 467 326 9 17 14 8 9 9
Net interest cost (income) on net defined benefit liability (asset) 24 15 (13 ) 11 17 20 19 28 33
Past service cost (credit) 3 – – 1 – – – 11 (3 ) (30 )
Defined benefit administrative expenses 11 10 10 – – – 3 5 6
Total $ 557 $ 492 $ 324 $ 20 $ 34 $ 34 $ 41 $ 39 $ 18
Actuarial assumptions used to determine the annual expense
Weighted-average discount rate for projected benefit obligation 2.85 % 3.08 % 4.10 % 2.76 % 3.07 % 4.10 % 2.74 % 3.12 % 4.37 %
Weighted-average rate of compensation increase 2.53 % 2.57 % 2.54 % 3.00 % 3.00 % 3.00 % 1.03 % 1.00 % 1.03 %
Assumed life expectancy at age 65, in years
Male aged 65 23.4 23.4 23.3 23.4 23.4 23.3 21.5 22.1 22.1
Female aged 65 24.2 24.1 24.1 24.2 24.1 24.1 23.1 23.7 23.7
Male aged 45 24.4 24.3 24.3 24.4 24.3 24.3 22.2 22.7 22.7
Female aged 45 25.1 25.1 25.0 25.1 25.1 25.0 23.9 24.5 24.5
Actuarial assumptions used to determine the projected benefit obligation as at October 31
Weighted-average discount rate for projected benefit obligation 3.50 % 2.85 % 3.08 % 3.43 % 2.76 % 3.07 % 2.99 % 2.74 % 3.12 %
Weighted-average rate of compensation increase 2.46 % 2.53 % 2.57 % 2.80 % 3.00 % 3.00 % 0.98 % 1.03 % 1.00 %
Assumed life expectancy at age 65, in years
Male aged 65 23.5 23.4 23.4 23.5 23.4 23.4 21.6 21.5 22.1
Female aged 65 24.2 24.2 24.1 24.2 24.2 24.1 23.1 23.1 23.7
Male aged 45 24.4 24.4 24.3 24.4 24.4 24.3 22.3 22.2 22.7
Female aged 45 25.1 25.1 25.1 25.1 25.1 25.1 24.0 23.9 24.5
1 The rate of increase for health care costs for the next year used to measure the expected cost of benefits covered for the principal post-retirement defined benefit plan is 3.13%. The rate is assumed to decrease gradually to 1.08% by the year 2040 and remain at that level thereafter (2020 – 3.26% grading to 1.06% by the year 2040 and remain at that level thereafter).
2 Includes CT defined benefit pension plan, TD Banknorth defined benefit pension plan, TD Auto Finance defined benefit pension and post-retirement benefit plans, and supplemental employee defined benefit pension plans.
3 Includes a gain of $33 million related to the TD Auto Finance post-retirement benefit plan that was amended during fiscal 2019. The Bank recognized the following amounts on the Consolidated Balance Sheet.
Amounts Recognized in the Consolidated Balance Sheet
(millions of Canadian dollars) As at
October 31 October 31 October 31
Other assets
Principal defined benefit pension plans $ 554 $ – $ –
Other defined benefit pension and post-retirement benefit plans 79 3 6
Other employee benefit plans 1 4 6 7
Total 637 9 13
Other liabilities
Principal defined benefit pension plans – 1,428 741
Principal post-retirement defined benefit plan 466 506 620
Other defined benefit pension and post-retirement benefit plans 815 938 1,008
Other employee benefit plans 1 311 430 412
Total 1,592 3,302 2,781
Net amount recognized $ (955 ) $ (3,293 ) $ (2,768 )
1 Consists of other pension and other post-retirement benefit plans operated by the Bank and its subsidiaries that are not considered material for disclosure purposes. The following table summarizes the remeasurements recognized in OCI for the Bank’s principal p e
Amounts Recognized in Other Comprehensive Income for Remeasurement of Defined Benefit Plans 1,2
(millions of Canadian dollars) Principal pension plans Principal post-retirement benefit plan Other pension and post-retirement benefit plans
For the years ended October 31
2021 2020 2019 2021 2020 2019 2021 2020 2019
Remeasurement gains (losses) – financial $ 1,460 $ (617 ) $ (1,565 ) $ 45 $ 101 $ (92 ) $ 86 $ (128 ) $ (430 )
Remeasurement gains (losses) – demographic – – – – 44 26 (5 ) 80 (2 )
Remeasurement gains (losses) – experience (137 ) (56 ) (83 ) 1 (9 ) – 1 (9 ) (6 )
Remeasurement gains (losses) – return on plan assets less interest 742 15 775 – – – 108 93 207
Total $ 2,065 $ (658 ) $ (873 ) $ 46 $ 136 $ (66 ) $ 190 $ 36 $ (231 )
1 Amounts are presented on a pre-tax
2 Excludes net remeasurement gains (losses) recognized in OCI in respect of other employee defined benefit plans operated by the Bank and certain of its subsidiaries not considered material for disclosure purposes totaling $121 million (2020 – $ ( ) ( ) (f) CASH FLOWS During the year ended October 31, 2022, the Bank expects to contribute $465 million to its principal defined benefit pension plans, $20 million to its principal post-retirement defined benefit plan, and $40 million to its other defined benefit pension and post-retirement benefit plans. Future contribution amounts may change upon the Bank’s review of its contribution levels during the year. The following table summarizes the expected future benefit payments for the next 10 years.
Expected Future Benefit Payments
(millions of Canadian dollars) Principal pension plans Principal post-retirement benefit plan Other pension and post-retirement benefit plans
Benefit payments expected to be paid in:
2022 $ 410 $ 20 $ 144
2023 433 21 145
2024 453 22 148
2025 472 23 150
2026 490 24 150
2027-2031 2,672 131 750
Total $ 4,930 $ 241 $ 1,487 (g) MATURITY PROFILE The breakdown of the projected benefit obligations between active, deferred, and retired members is as follows:
Disaggregation of Projected Benefit Obligation
(millions of Canadian dollars) Principal pension plans Principal post-retirement benefit plan Other pension and post-retirement benefit plans
As at October 31
2021 2020 2019 2021 2020 2019 2021 2020 2019
Active members $ 6,048 $ 6,812 $ 5,925 $ 191 $ 209 $ 318 $ 375 $ 503 $ 494
Deferred members 596 650 577 – – – 497 579 588
Retired members 2,144 2,206 2,056 275 297 302 1,819 1,885 1,866
Total $ 8,788 $ 9,668 $ 8,558 $ 466 $ 506 $ 620 $ 2,691 $ 2,967 $ 2,948 The weighted-average duration of the projected benefit obligations is as follows:
Duration of Projected Benefit Obligation
(number of years) Principal pension plans Principal post-retirement benefit plan Other pension and post-retirement benefit plan s
As at October 31
2021 2020 2019 2021 2020 2019 2021 2020 2019
Weighted-average duration 15 16 16 14 15 18 12 13 13 (h) SENSITIVITY ANALYSIS The following table provides the sensitivity of the projected benefit obligation for the Bank’s principal defined benefit pension plans, the principal post-retirement defined benefit plan, and the Bank’s significant other defined benefit pension and post-retirement benefit plans to actuarial assumptions considered significant by the Bank. These include discount rate, rates of compensation increase, life expectancy, and health care cost initial trend rates, as applicable. The sensitivity analysis provided in the table should be used with caution, as it is hypothetical and the impact of changes in each significant assumption may not be linear. For each sensitivity test, the impact of a reasonably possible change in a single factor is shown with other assumptions left unchanged. Actual experience may result in simultaneous changes in a number of key assumptions, which could magnify or diminish certain sensitivities.
Sensitivity of Significant Defined Benefit Plan Actuarial Assumptions
(millions of Canadian dollars, except as noted) As at
October 31, 2021
Obligation Increase (Decrease)
Principal Principal Other pension
Impact of an absolute change in significant actuarial assumptions
Discount rate
1% decrease in assumption $ 1,467 $ 69 $ 352
1% increase in assumption (1,136 ) (56 ) (292)
Rates of compensation increase
1% decrease in assumption (287 ) – 1 – 1
1% increase in assumption 276 – 1 – 1
Life expectancy
1 year decrease in assumption (176 ) (14 ) (89 )
1 year increase in assumption 173 14 89
Health care cost initial trend rate
1% decrease in assumption n/a (11 ) n/a
1% increase in assumption n/a 13 n/a
1 An absolute change in this assumption is immateri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1</t>
        </is>
      </c>
    </row>
    <row r="3">
      <c r="A3" s="3" t="inlineStr">
        <is>
          <t>Income Taxes</t>
        </is>
      </c>
    </row>
    <row r="4">
      <c r="A4" s="4" t="inlineStr">
        <is>
          <t>Income Taxes</t>
        </is>
      </c>
      <c r="B4" s="4" t="inlineStr">
        <is>
          <t xml:space="preserve">NOTE 25: INCOME TAXES The provision for (recovery of) income taxes is comprised of the following:
Provision for (Recovery of) Income Taxes
(millions of Canadian dollars) For the years ended October 31
2021 2020 2019
Provision for (recovery of)
Current income taxes
Provision for (recovery of) income taxes for the current period $ 3,370 $ 2,287 $ 2,675
Adjustments in respect of prior years and other (7 ) (70 ) 93
Total current income taxes 3,363 2,217 2,768
Deferred income taxes
Provision for (recovery of) deferred income taxes related to the origination and reversal of temporary differences 332 (1,075 ) 54
Effect of changes in tax rates 2 (1 ) 10
Adjustments in respect of prior years and other (76 ) 11 (97 )
Total deferred income taxes 258 (1,065 ) (33 )
Total provision for (recovery of) income taxes – Consolidated Statement of Income 3,621 1,152 2,735
Provision for (recovery of) income taxes – Statement of Other Comprehensive Income
Current income taxes 916 406 37
Deferred income taxes (99 ) 705 1,070
Total provision for (recovery of) income taxes – Statement of Other Comprehensive Income 817 1,111 1,107
Income taxes – other non-income related items including business combinations and other adjustments
Current income taxes (13 ) (30 ) (7 )
Deferred income taxes (20 ) (194 ) (6 )
(33 ) (224 ) (13 )
Total provision for (recovery of) income taxes 4,405 2,039 3,829
Current income taxes
Federal 2,226 1,170 1,256
Provincial 1,548 818 891
Foreign 492 605 651
4,266 2,593 2,798
Deferred income taxes
Federal 232 (143 ) 127
Provincial 160 (96 ) 87
Foreign (253 ) (315 ) 817
139 (554 ) 1,031
Total provision for (recovery of) income taxes $ 4,405 $ 2,039 $ 3,829 The Bank’s statutory and effective tax rate is outlined in the following table.
Reconciliation to Statutory Income Tax Rate
(millions of Canadian dollars, except as noted) 2021 2020 2019
Income taxes at Canadian statutory income tax rate $ 4,498 26.3 % $ 3,141 26.4 % $ 3,502 26.5 %
Increase (decrease) resulting from:
Dividends received (120 ) (0.7 ) (120 ) (1.0 ) (104 ) (0.8 )
Rate differentials on international operations 1 (787 ) (4.6 ) (1,927 ) (16.2 ) (728 ) (5.5 )
Other – net 30 0.1 58 0.5 65 0.5
Provision for income taxes and effective income tax rate $ 3,621 21.1 % $ 1,152 9.7 % $ 2,735 20.7 %
1 Reflects the impact of the 2020 sale of the Bank’s investment in TD Ameritrade, including the non-taxable revaluation gain, the release of non-taxable cumulative currency translation gains from AOCI, and the release of a deferred tax liability. The Canada Revenue Agency (CRA), Revenu Québec Agency (RQA) and Alberta Tax and Revenue Administration (ATRA) are denying certain dividend deductions claimed by the Bank. During the year ended October 31, 2021, the RQA reassessed the Bank for $8 million of additional income tax and interest in respect of its 2015 taxation year. As at October 31, 2021, the CRA reassessed the Bank fo r $1,032 million of income tax and interest for the years 2011 to 2015, the RQA reassessed the Bank for $34 million for the years 2011 to 2015, and the ATRA reassessed the Bank fo r $33 million for the years 2011 to 2014. On November 30, 2021, the CRA reassessed the Bank for $154 million of additional income tax and interest in respect of its 2016 taxation year. In total, the Bank has been reassessed for $1,253 million of income tax and interest. The Bank expects the CRA, RQA, and ATRA to continue to reassess open years on the same basis. The Bank is of the view that its tax filing positions were appropriate and intends to challenge all reassessments. Deferred tax assets and liabilities comprise of the following:
Deferred Tax Assets and Liabilities
(millions of Canadian dollars) As at
October 31 October 31
Deferred tax assets
Allowance for credit losses $ 1,371 $ 1,705
Trading loans 35 43
Employee benefits 863 834
Pensions – 516
Losses available for carry forward 69 96
Tax credits 35 133
Land, buildings, equipment, and other depreciable assets 146 111
Intangibles 182 87
Other 230 236
Total deferred tax assets 2,931 3,761
Deferred tax liabilities
Securities 657 1,404
Pensions 75 –
Deferred (income) expense 48 73
Goodwill 130 124
Total deferred tax liabilities 910 1,601
Net deferred tax assets 2,021 2,160
Reflected on the Consolidated Balance Sheet as follows:
Deferred tax assets 2,265 2,444
Deferred tax liabilities 1 244 284
Net deferred tax assets $ 2,021 $ 2,160
1 Included in Other liabilities on the Consolidated Balance Sheet. The amount of temporary differences, unused tax losses, and unused tax credits for which no deferred tax asset is recognized on the Consolidated Balance Sheet was $668 million as at October 31, 2021 (October 31, 2020 – $669 million), of which $25 million (October 31, 2020 – $5 million) is scheduled to expire within five years. Certain taxable temporary differences associated with the Bank’s investments in subsidiaries, branch e The movement in the net deferred tax asset for the y e
Deferred Income Tax Expense (Recovery)
(millions of Canadian dollars) 2021 2020
Consolidated Other Business Total Consolidated Other Business Total
Deferred income tax expense (recovery)
Allowance for credit losses $ 335 $ – $ – $ 335 $ (740 ) $ – $ – $ (740 )
Trading loans 9 – – 9 7 – – 7
Employee benefits (46 ) 17 – (29 ) (23 ) 33 – 10
Pensions (26 ) 617 – 591 (1 ) (171 ) – (172 )
Losses available for carry forward 27 – – 27 (1 ) – – (1 )
Tax credits 98 – – 98 95 – – 95
Land, buildings, equipment, and other depreciable assets (35 ) – – (35 ) (159 ) – (194 ) (353 )
Intangibles (95 ) – – (95 ) (127 ) – – (127 )
Other deferred tax assets 25 – (20 ) 5 (148 ) – – (148 )
Securities (14 ) (733 ) – (747 ) 34 843 – 877
Deferred (income) expense (25 ) – – (25 ) (18 ) – – (18 )
Goodwill 5 – – 5 16 – – 16
Total deferred income tax expense (recovery) $ 258 $ (99 ) $ (20 ) $ 139 $ (1,065 ) $ 705 $ (194 ) $ (55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1</t>
        </is>
      </c>
    </row>
    <row r="3">
      <c r="A3" s="3" t="inlineStr">
        <is>
          <t>Earnings per share [abstract]</t>
        </is>
      </c>
    </row>
    <row r="4">
      <c r="A4" s="4" t="inlineStr">
        <is>
          <t>Earnings per Share</t>
        </is>
      </c>
      <c r="B4" s="4" t="inlineStr">
        <is>
          <t xml:space="preserve">NOTE 26: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years ended October 31, 2021, October 31, 2020, and October 31, 2019.
Basic and Diluted Earnings Per Share
(millions of Canadian dollars, except as noted) For the years ended October 31
2021 2020 2019
Basic earnings per share
Net income attributable to common shareholders $ 14,049 $ 11,628 $ 11,416
Weighted-average number of common shares outstanding (millions) 1,817.7 1,807.3 1,824.2
Basic earnings per share $ 7.73 $ 6.43 $ 6.26
Diluted earnings per share
Net income attributable to common shareholders $ 14,049 $ 11,628 $ 11,416
Net income available to common shareholders including impact of dilutive securities 14,049 11,628 11,416
Weighted-average number of common shares outstanding (millions) 1,817.7 1,807.3 1,824.2
Effect of dilutive securities
Stock options potentially exercisable (millions) 1 2.5 1.5 3.1
Weighted-average number of common shares outstanding – diluted (millions) 1,820.2 1,808.8 1,827.3
Diluted earnings per share 1 $ 7.72 $ 6.43 $ 6.25
1 For the years ended October 31, 2021 and October 31, 2019, no outstanding options were excluded from the computation of diluted earnings per share. For the year ended October 31, 2020, the computation of diluted earnings per share excluded average options outstanding of 7.5 million with a weighted-average exercise price of $70.04, as the option price was greater than the average market price of the Bank’s common sha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mmitments,&amp;#160;Guarantees,&amp;#160;Pledged Assets, and Collateral</t>
        </is>
      </c>
      <c r="B1" s="2" t="inlineStr">
        <is>
          <t>12 Months Ended</t>
        </is>
      </c>
    </row>
    <row r="2">
      <c r="B2" s="2" t="inlineStr">
        <is>
          <t>Oct. 31, 2021</t>
        </is>
      </c>
    </row>
    <row r="3">
      <c r="A3" s="3" t="inlineStr">
        <is>
          <t>Text Block [Abstract]</t>
        </is>
      </c>
    </row>
    <row r="4">
      <c r="A4" s="4" t="inlineStr">
        <is>
          <t>Provisions, Contingent Liabilities, Commitments, Guarantees, Pledged Assets, and Collateral</t>
        </is>
      </c>
      <c r="B4" s="4" t="inlineStr">
        <is>
          <t xml:space="preserve"> NOTE 27: PROVISIONS, CONTINGENT LIABILITIES, COMMITMENTS, GUARANTEES, PLEDGED ASSETS, AND COLLATERAL (a) PROVISIONS The following table summarizes the Bank’s provisions recorded in other liabilities.
Provisions
(millions of Canadian dollars)
Restructuring Litigation and 1 Total
Balance as at November 1, 2020 $ 90 $ 392 $ 482
Additions 58 203 261
Amounts used (72 ) (187 ) (259 )
Release of unused amounts (11 ) (8 ) (19 )
Foreign currency translation adjustments and other (8 ) (9 ) (17 )
Balance as at October 31, 2021, before allowance for credit losses for off-balance sheet instruments $ 57 $ 391 $ 448
Add: Allowance for credit losses for off-balance sheet instruments 2 856
Balance as at October 31, 2021 $ 1,304
1 Includes onerous contracts for non-lease payments including taxes and estimated operating expenses which are included in Occupancy, including depreciation on the Consolidated Statement of Income.
2 Refer to Note 8 for further details.
(b) LEGAL AND REGULATORY MATTERS LITIGATION In the ordinary course of business, the Bank and its subsidiaries are involved in various legal and regulatory actions including but not limited to civil claims and lawsuits, regulatory examinations, investigations, audits and requests for information by various governmental regulatory agencies and law enforcement authorities in various jurisdictions. The Bank establishes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October 31, 2021, the Bank’s RPL is from zero to approximately $1.45 billion (October 31, 2020 – from zero to approximately $951 million).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PL. For example, the Bank’s estimates involve significant judgment due to the varying stages of the proceedings, the existence of multiple defendants in many proceedings whose share of liability has yet to be determined, the numerous yet-unresolved issues in many of the proceedings, some of which are beyond the Bank’s control and/or involve novel legal theories and interpretations, the attendant uncertainty of the various potential outcomes of such proceedings, and the fact that the underlying matters will change from time to time. In addition, some actions seek very large or indeterminate damages.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Rotstain v. Trustmark National Bank, et al. The Official Stanford Investors Committee (OSIC), a court-approved committee representing investors, received permission to intervene in the lawsuit and has brought similar claims against all the bank defendants. The court denied in part and granted in part the Bank’s motion to dismiss the lawsuit on April 21, 2015. The court also entered a class certification scheduling order requiring the parties to conduct discovery and submit briefing regarding class certification. The class certification motion was fully submitted on October 26, 2015. The class plaintiffs filed an amended complaint asserting certain additional state law claims against the Bank on June 23, 2015. The Bank’s motion to dismiss the newly amended complaint in its entirety was fully submitted on August 18, 2015. On April 22, 2016, the Bank filed a motion to reconsider the court’s April 2015 dismissal decision with respect to certain claims by OSIC under the Texas Uniform Fraudulent Transfer Act On November 7, 2017, the Court issued a decision denying the class certification motion. The court found that the plaintiffs failed to show that common issues of fact would predominate given the varying sales presentations they allegedly received. On November 21, 2017, the class plaintiffs filed a Rule 23(f) petition seeking permission to appeal the District Court’s denial of class certification to the United States Court of Appeals for the Fifth Circuit. The Bank filed an opposition to the class plaintiffs’ petition on December 4, 2017. The Fifth Circuit denied the class plaintiffs’ petition on April 20, 2018. On February 28, 2019, the Bank, along with the other bank defendants, filed a motion for judgment on the pleadings in OSIC’s case seeking dismissal of three claims (aiding and abetting fraud, aiding and abetting conversion, and aiding and abetting breach of fiduciary duty). The motion was fully briefed as of April 4, 2019. On September 10, 2019, OSIC filed a motion for leave to amend its intervenor complaints against the Bank and the other bank defendants to insert additional factual allegations. The motion was fully briefed as of October 15, 2019. On June 15, 2020, the Northern District of Texas (N.D. Tex.) court granted OSIC’s motion for leave to amend its intervenor complaints against the Bank and the other bank defendants, and OSIC’s Second Amended Intervenor Complaint against the Bank and certain other bank defendants was filed on that same date. On July 10, 2020, the N.D. Tex. court so-ordered the parties’ agreed motion extending the Bank’s time to respond to the Second Amended Intervenor Complaint until July 31, 2020. On July 31, 2020, the Bank filed its answer to the Second Amended Intervenor Complaint. On July 7, 2020, the Bank, along with the other defendants, requested to withdraw the motion for judgment on the pleadings, and the court issued an order finding the motion moot on August 14, 2020. On May 3, 2019, two groups of plaintiffs comprising more than 950 investors in certificates of deposit issued by SIBL, and those who purchased one or more of such investors’ claims, filed motions to intervene in OSIC’s case against the Bank and the other bank defendants. On September 18, 2019, the Court denied the motions to intervene. On October 14, 2019, one group of plaintiffs (comprising 147 investors) filed a notice of appeal to the Fifth Circuit, and briefing was complete on the appeal as of April 8, 2020. On October 7, 2020, the Fifth Circuit heard oral argument on the appeal. On February 3, 2021, the Fifth Circuit affirmed the Court’s denial of intervention. On February 17, 2021, the Bank and the other bank appellees filed a petition for rehearing of the Fifth Circuit’s decision regarding OSIC’s standing to pursue the intervenors’ claims. On March 12, 2021, the Fifth Circuit denied the petition for rehearing, but clarified its prior holding regarding OSIC’s standing to pursue the intervenors’ claims. On November 1, 2019, a second group of plaintiffs (comprising 1,286 investors) filed a petition in Texas state court against the Bank and other bank defendants, captioned Smith v. Independent Bank, et al. Rotstain v. Trustmark National Bank, et al. On February 12, 2021, the Bank and the other bank defendants filed motions for summary judgment in Rotstain v. Trustmark National Bank, et al. On March 19, 2021, plaintiffs in Rotstain v. Trustmark National Bank, et al. filed a notice abandoning four of the seven claims asserted against the Bank: (i) aiding, abetting, or participation in fraudulent transfers; (ii) aiding, abetting or participation in a fraudulent scheme; (iii) aiding, abetting or participation in conversion; and (iv) civil conspiracy. On March 25, 2021, the N.D. Tex. court struck the May 6, 2021 ready-for-trial date to allow the trial court to set appropriate deadlines after remand. On August 9, 2021, the Bank filed a motion for leave to file a second motion for summary judgment on the grounds that the remaining claims asserted by OSIC are precluded by the Ontario Superior Court of Justice’s June 8, 2021 judgment. The motion was fully briefed as of September 13, 2021. The Bank was also a defendant in two cases filed in the Ontario Superior Court of Justice: (1) McDonald v. The Toronto-Dominion Bank Dynasty Furniture Manufacturing Ltd., et al. v. The Toronto Dominion Bank Credit Card Fees Coburn and Watson’s Metropolitan Home v. Bank of America Corporation, et al Macaronies Hair Club v. BOFA Canada Bank, et al Hello Baby Equipment Inc. v. BOFA Canada Bank, et al.; Bancroft-Snell, et al. v. Visa Canada Corporation, et al.; and 9085-4886 Québec Inc. v. Visa Canada Corporation, et al The plaintiff class members are Canadian merchants who accept payment for products and services by Visa Canada Corporation (Visa) and/or MasterCard International Incorporated (MasterCard) (collectively, the “Networks”). While there is some variance, in most of the actions it is alleged that, from March 2001 to the present, the Networks conspired with their issuing banks and acquirers to fix excessive fees and that certain rules have the effect of increasing the merchant fees. The Bank, together with the remaining bank defendants, have collectively entered into a national settlement with the class. They will collectively pay a total of $120 million in exchange for the dismissal of the Credit Card Actions and other related litigation. The settlement must be approved by the five courts in which actions were filed. A joint settlement approval hearing of all five courts is scheduled for December 6, 2021. Consumer Class Actions TD Ameritrade Stockholder Litigation Hawkes v. Bettino, et al. 66 2/3 (c) COMMITMENTS Credit-related Arrangements In the normal course of business, the Bank enters into various commitments and contingent liability contracts. The primary purpose of these contracts is to make funds available for the financing needs of customers. The Bank’s policy for requiring collateral security with respect to these contracts and the types of collateral security held is generally the same as for loans made by the Bank. Financial and performance standby letters of credit represent irrevocable assurances that the Bank will make payments in the event that a customer cannot meet its obligations to third parties and they carry the same credit risk, recourse, and collateral security requirements as loans extended to customers. Performance standby letters of credit are considered non-financial guarantees as payment does not depend on the occurrence of a credit event and is generally related to a non-financial trigger event. Documentary and commercial letters of credit are instruments issued on behalf of a customer authorizing a third party to draw drafts on the Bank up to a certain amount subject to specific terms and conditions. The Bank is at risk for any drafts drawn that are not ultimately settled by the customer, and the amounts are collateralized by the assets to which they relate. Commitments to extend credit represent unutilized portions of authorizations to extend credit in the form of loans and customers’ liability under acceptances. A discussion on the types of liquidity facilities the Bank provides to its securitization conduits is included in Note 10. The values of credit instruments reported as follows represent the maximum amount of additional credit that the Bank could be obligated to extend should contracts be fully utilized.
Credit Instruments
(millions of Canadian dollars) As at
October 31 October 31
Financial and performance standby letters of credit $ 31,153 $ 30,849
Documentary and commercial letters of credit 209 107
Commitments to extend credit 1
Original term-to-maturity of one year or less 54,563 66,902
Original term-to-maturity of more than one year 173,489 166,142
Total $ 259,414 $ 264,000
1 Commitments to extend credit exclude personal lines of credit and credit card lines, which are unconditionally cancellable at the Bank’s discretion at any time. In addition, as at October 31, 2021, the Bank is committed to fund $326 million (October 31, 2020 – $290 million) of private equity investments. Long-term Commitments or Leases The Bank has obligations under long-term non-cancellable leases for premises and equipment. The maturity profile for undiscounted lease liabilities is $35 million for 2022, $45 million for 2023, $110 million for 2024, $233 million for 2025, $345 million for 2026, $6,115 million for 2027, and thereafter. Total lease payments, including $14 million (October 31, 2020 – $19 million) paid for short-term and low-value asset leases, for the year ended October 31, 2021 were $746 million (October 31, 2020 – $754 million). (d) ASSETS SOLD WITH RECOURSE In connection with its securitization activities, the Bank typically makes customary representations and warranties about the underlying assets which may result in an obligation to repurchase the assets. These representations and warranties attest that the Bank, as the seller, has executed the sale of assets in good faith, and in compliance with relevant laws and contractual requirements. In the event that they do not meet these criteria, the loans may be required to be repurchased by the Bank. (e) GUARANTEES In addition to financial and performance standby letters of credit, the following types of transactions represent the principal guarantees that the Bank has entered into. Credit Enhancements The Bank guarantees payments to counterparties in the event that third-party credit enhancements supporting asset pools are insufficient. Indemnification Agreements In the normal course of operations, the Bank provides indemnification agreements to various counterparties in transactions such as service agreements, leasing transactions, and agreements relating to acquisitions and dispositions. Under these agreements, the Bank is required to compensate counterparties for costs incurred as a result of various contingencies such as changes in laws and regulations and litigation claims. The nature of certain indemnification agreements prevent the Bank from making a reasonable estimate of the maximum potential amount that the Bank would be required to pay such counterparties. The Bank also indemnifies directors, officers, and other persons, to the extent permitted by law, against certain claims that may be made against them as a result of their services to the Bank or, at the Bank’s request, to another entity. (f) PLEDGED ASSETS AND COLLATERAL In the ordinary course of business, securities and other assets are pledged against liabilities or contingent liabilities, including repurchase agreements, securitization liabilities, covered bonds, obligations related to securities sold short, and securities borrowing transactions. Assets are also deposited for the purposes of participation in clearing and payment systems and depositories or to have access to the facilities of central banks in foreign jurisdictions, or as security for contract settlements with derivative exchanges or other derivative counterparties. Details of assets pledged against liabilities and collateral assets held or repledged are shown in the following table:
Sources and Uses of Pledged Assets and Collateral 1
(millions of Canadian dollars) As at
October 31 October 31
Sources of pledged assets and collateral
Bank assets
Cash and due from banks $ 223 $ 205
Interest-bearing deposits with banks 6,580 5,328
Loans 85,698 112,190
Securities 98,199 103,334
Other assets 475 422
191,175 221,479
Third-party assets 2
Collateral received and available for sale or repledging 354,873 336,325
Less: Collateral not repledged (85,248 ) (90,177 )
269,625 246,148
460,800 467,627
Uses of pledged assets and collateral 3
Derivatives 14,864 12,002
Obligations related to securities sold under repurchase agreements 170,314 189,659
Securities borrowing and lending 119,916 104,085
Obligations related to securities sold short 34,424 32,770
Securitization 29,030 32,513
Covered bond 31,152 41,434
Clearing systems, payment systems, and depositories 9,261 8,976
Foreign governments and central banks 1,010 1,148
Other 50,829 45,040
Total $ 460,800 $ 467,627
1 Certain comparative amounts have been restated to conform with the presentation adopted in the current year.
2 Includes collateral received from reverse repurchase agreements, securities borrowing, margin loans, and other client activity.
3 Includes $ 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1</t>
        </is>
      </c>
    </row>
    <row r="3">
      <c r="A3" s="3" t="inlineStr">
        <is>
          <t>Text Block [Abstract]</t>
        </is>
      </c>
    </row>
    <row r="4">
      <c r="A4" s="4" t="inlineStr">
        <is>
          <t>Related Party Transactions</t>
        </is>
      </c>
      <c r="B4" s="4" t="inlineStr">
        <is>
          <t xml:space="preserve">NOTE 28: RELATED PARTY TRANSACTIONS Parties are considered to be related if one party has the ability to directly or indirectly control the other party or exercise significant influence over the other party in making financial or operational decisions. The Bank’s related parties include key management personnel, their close family members and their related entities, subsidiaries, associates, joint ventures, and post-employment benefit plans for the Bank’s employees. TRANSACTIONS WITH KEY MANAGEMENT PERSONNEL, THEIR CLOSE FAMILY MEMBERS, AND THEIR RELATED ENTITIES Key management personnel are those persons having authority and responsibility for planning, directing, and controlling the activities of the Bank, directly or indirectly. The Bank considers certain of its officers and directors to be key management personnel. The Bank makes loans to its key management personnel, their close family members, and their related entities on market terms and conditions with the exception of banking products and services for key management personnel, which are subject to approved policy guidelines that govern all employees. As at October 31, 2021, $150 million (October 31, 2020 – $449 million) of related party loans were outstanding from key management personnel, their close family members, and their related entities. COMPENSATION The remuneration of key management personnel was as follows:
Compensation
(millions of Canadian dollars) For the years ended October 31
2021 2020 2019
Short-term employee benefits $ 31 $ 27 $ 33
Post-employment benefits 1 1 2
Share-based payments 39 30 35
Total $ 71 $ 58 $ 70 In addition, the Bank offers deferred share and other plans to non-employee directors, executives, and certain other key employees. Refer to Note 23 for further details. In the ordinary course of business, the Bank also provides various banking services to associated and other related corporations on terms similar to those offered to non-related parties. TRANSACTIONS WITH SUBSIDIARIES, SCHWAB, TD AMERITRADE, AND SYMCOR INC. Transactions between the Bank and its subsidiaries meet the definition of related party transactions. If these transactions are eliminated on consolidation, they are not disclosed as related party transactions. Transactions between the Bank, Schwab, TD Ameritrade, and Symcor Inc. (Symcor) also qualify as related party transactions. There were no significant transactions between the Bank, Schwab, TD Ameritrade, and Symcor during the year ended October 31, 2021, other than as described in the following sections and in Note 12. i) TRANSACTIONS WITH SCHWAB AND TD AMERITRADE A description of significant transactions between the Bank and its affiliates with Schwab and TD Ameritrade is set forth below. Insured Deposit Account Agreement The Bank is party to the Schwab IDA Agreement which became effective on the completion of the Schwab transaction on October 6, 2020 and has an initial expiration date of July 1, 2031. Pursuant to the Schwab IDA Agreement, the Bank makes Federal Deposit Insurance Corporation (FDIC)-insured (up to specified limits) deposit accounts available to clients of Schwab. Schwab provides recordkeeping and support services with respect to the Schwab IDA Agreement. The servicing fee under the Schwab IDA Agreement is set at 15 basis points (bps) per annum on the aggregate average daily balance in the sweep accounts. Starting on July 1, 2021, deposits under the Schwab IDA Agreement, which were $176 billion (US$142 billion) as at October 31, 2021, can be reduced at Schwab’s option by up to US$10 billion in a year (subject to certain adjustments), with a floor of US$50 billion. The Bank paid fees of $1.6 billion during the year ended October 31, 2021 to Schwab related to sweep deposit accounts (for the period from October 6, 2020 to October 31, 2020 – $136 million). The amount paid by the Bank is based on the average insured deposit balance of $186 billion for the year ended October 31, 2021 (for the period from October 6, 2020 to October 31, 2020 – $194 billion) and yields based on agreed upon market benchmarks, less the actual interest paid to clients of Schwab. Prior to the Schwab IDA Agreement becoming effective on completion of the Schwab transaction, the Bank was party to an insured deposit account agreement with TD Ameritrade (the “TD Ameritrade IDA Agreement”). Pursuant to the TD Ameritrade IDA Agreement, the Bank made FDIC-insured (up to specified limits) deposit accounts available to clients of TD Ameritrade as either designated sweep vehicles or as non-sweep deposit accounts. TD Ameritrade provided marketing and support services with respect to the TD Ameritrade IDA Agreement. The Bank earned a servicing fee of 25 bps per annum on the aggregate average daily balance in the sweep accounts (subject to adjustment based on a specified formula). The Bank paid fees of $1.9 billion during the year ended October 31, 2020 prior to completion of the Schwab transaction (October 31, 2019 – $2.2 billion) to TD Ameritrade related to sweep deposit accounts. The amount paid by the Bank was based on the average insured deposit balance of $176 billion for the year ended October 31, 2020 prior to completion of the Schwab transaction (October 31, 2019 – $140 billion) and yields based on agreed upon market benchmarks, less the actual interest paid to clients of TD Ameritrade. As at October 31, 2021, amounts receivable from Schwab were $26 million (October 31, 2020 – $75 million). As at October 31, 2021, amounts payable to Schwab were $195 million (October 31, 2020 – $344 million). The Bank and other financial institutions provided Schwab and its subsidiaries with unsecured revolving loan facilities. The total commitment provided by the Bank was $95 million, which was undrawn as at October 31, 2021 (October 31, 2020 – $305 million undrawn). ii) TRANSACTIONS WITH SYMCOR The Bank has one-third ownership in Symcor, a Canadian provider of business process outsourcing services offering a diverse portfolio of integrated solutions in item processing, statement processing and production, and cash management services. The Bank accounts for Symcor’s results using the equity method of accounting. During the year ended October 31, 2021, the Bank paid $76 million (October 31, 2020 – $78 million; October 31, 2019 – $81 million) for these services. As at October 31, 2021, the amount payable to Symcor was $12 million (October 31, 2020 – $12 million). The Bank and two other shareholder banks have also provided a $100 million unsecured loan facility to Symcor which was undrawn as at October 31, 2021, and October 31,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Oct. 31, 2021</t>
        </is>
      </c>
    </row>
    <row r="3">
      <c r="A3" s="3" t="inlineStr">
        <is>
          <t>Disclosure of operating segments [abstract]</t>
        </is>
      </c>
    </row>
    <row r="4">
      <c r="A4" s="4" t="inlineStr">
        <is>
          <t>Segmented Information</t>
        </is>
      </c>
      <c r="B4" s="4" t="inlineStr">
        <is>
          <t xml:space="preserve">NOTE 29: SEGMENTED INFORMATION For management reporting purposes, the Bank reports its results under three key business segments: Canadian Retail, which includes the results of the Canadian personal and commercial banking businesses, Canadian credit cards, TD Auto Finance Canada, and Canadian wealth and insurance businesses; U.S. Retail, which includes the results of the U.S. personal and business banking operations, U.S. credit cards, TD Auto Finance U.S., U.S. wealth business, and the Bank’s investment in Schwab; and Wholesale Banking. The Bank’s other activities are grouped into the Corporate segment. Canadian Retail is comprised of Canadian personal and commercial banking, which provides financial products and services to personal, small business, and commercial customers, TD Auto Finance Canada, the Canadian credit card business, the Canadian wealth business, which provides investment products and services to institutional and retail investors, and the insurance business. U.S. Retail is comprised of the personal and business banking operations in the U.S. operating under the brand TD Bank, America’s Most Convenient Bank ® The results of each business segment reflect revenue, expenses, and assets generated by the businesses in that segment. Due to the complexity of the Bank, its management reporting model uses various estimates, assumptions, allocations, and risk-based methodologies for funds transfer pricing, inter-segment revenue, income tax rates, capital, indirect expenses and cost transfers to measure business segment results. The basis of allocation and methodologies are reviewed periodically to align with management’s evaluation of the Bank’s business segments. Transfer pricing of funds is generally applied at market rates. Inter-segment revenue is negotiated between each business segment and approximates the fair value of the services provided. Income tax provision or recovery is generally applied to each segment based on a statutory tax rate and may be adjusted for items and activities unique to each segment. Amortization of intangibles acquired as a result of business combinations is included in the Corporate segment. Accordingly, net income for business segments is presented before amortization of these intangibles. Non-interest income is earned by the Bank primarily through investment and securities services, credit fees, trading income, service charges, card services, and insurance revenues. Revenues from investment and securities services are earned predominantly in the Canadian Retail segment with the remainder earned in Wholesale Banking and U.S. Retail. Revenues from credit fees are primarily earned in the Wholesale Banking and Canadian Retail segments. Trading income is earned within Wholesale Banking. Both service charges and card services revenue are mainly earned in the U.S. Retail and Canadian Retail segments. Insurance revenue is earned in the Canadian Retail segment. Net interest income within Wholesale Banking is calculated on a taxable equivalent basis (TEB), which means that the value of non-taxable or tax-exempt income, including dividends, is adjusted to its equivalent before-tax value. Using TEB allows the Bank to measure income from all securities and loans consistently and makes for a more meaningful comparison of net interest income with similar institutions. The TEB adjustment reflected in Wholesale Banking is reversed in the Corporate segment. The following table summarizes the segment results for the years ended October 31, 2021, October 31, 2020, and October 31, 2019.
Results by Business Segment 1,2
(millions of Canadian dollars) For the years ended October 31
2021
Canadian U.S. Retail Wholesale 3 Corporate 3 Total
Net interest income (loss) $ 11,957 $ 8,074 $ 2,630 $ 1,470 $ 24,131
Non-interest income (loss) 13,549 2,684 2,070 259 18,562
Total revenue 25,506 10,758 4,700 1,729 42,693
Provision for (recovery of) credit losses 258 (250 ) (118 ) (114 ) (224 )
Insurance claims and related expenses 2,707 – – – 2,707
Non-interest expenses 11,003 6,417 2,709 2,947 23,076
Income (loss) before income taxes and share of net income from investment in Schwab 11,538 4,591 2,109 (1,104 ) 17,134
Provision for (recovery of) income taxes 3,057 504 539 (479 ) 3,621
Share of net income from investment in Schwab 4,5 – 898 – (113 ) 785
Net income (loss) $ 8,481 $ 4,985 $ 1,570 $ (738 ) $ 14,298
Total assets as at October 31, 2021 $ 509,436 $ 559,503 $ 514,681 $ 145,052 $ 1,728,672
2020
Net interest income (loss) $ 12,061 $ 8,834 $ 1,990 $ 1,612 $ 24,497
Non-interest income (loss) 12,272 2,438 2,968 1,471 19,149
Total revenue 24,333 11,272 4,958 3,083 43,646
Provision for (recovery of) credit losses 2,746 2,925 508 1,063 7,242
Insurance claims and related expenses 2,886 – – – 2,886
Non-interest expenses 10,441 6,579 2,518 2,066 21,604
Income (loss) before income taxes and share of net income from investment in TD Ameritrade 8,260 1,768 1,932 (46 ) 11,914
Provision for (recovery of) income taxes 2,234 (167 ) 514 (1,429 ) 1,152
Share of net income from investment in TD Ameritrade 5 – 1,091 – 42 1,133
Net income (loss) $ 6,026 $ 3,026 $ 1,418 $ 1,425 $ 11,895
Total assets as at October 31, 2020 $ 472,370 $ 566,629 $ 512,886 $ 163,980 $ 1,715,865
2019
Net interest income (loss) $ 12,349 $ 8,951 $ 911 $ 1,610 $ 23,821
Non-interest income (loss) 11,877 2,840 2,320 207 17,244
Total revenue 24,226 11,791 3,231 1,817 41,065
Provision for (recovery of) credit losses 1,306 1,082 44 597 3,029
Insurance claims and related expenses 2,787 – – – 2,787
Non-interest expenses 10,735 6,411 2,393 2,481 22,020
Income (loss) before income taxes and share of net income from investment in TD Ameritrade 9,398 4,298 794 (1,261 ) 13,229
Provision for (recovery of) income taxes 2,535 471 186 (457 ) 2,735
Share of net income from investment in TD Ameritrade 5 – 1,154 – 38 1,192
Net income (loss) $ 6,863 $ 4,981 $ 608 $ (766 ) $ 11,686
Total assets as at October 31, 2019 $ 452,163 $ 436,086 $ 458,420 $ 68,621 $ 1,415,290
1 Certain comparative amounts have been reclassified to conform with the presentation adopted in the current year.
2 The retailer program partners’ share of revenues and credit losses is presented in the Corporate segment, with an offsetting amount (representing the partners’ net share) recorded in Non-interest expenses, resulting in no impact to Corporate reported Net income (loss). The Net income (loss) included in the U.S. Retail segment includes only the portion of revenue and credit losses attributable to the Bank under the agreements.
3 Net interest income within Wholesale Banking is calculated on a TEB. The TEB adjustment reflected in Wholesale Banking is reversed in the Corporate segment.
4 The after-tax amounts for amortization of acquired intangibles and the Bank’s share of acquisition and integration charges associated with Schwab’s acquisition of TD Ameritrade are recorded in the Corporate segment.
5 The Bank’s share of Schwab’s and TD Ameritrade’s earnings is reported with a one-month lag. Refer to Note 12 for further details. RESULTS BY GEOGRAPHY For reporting of geographic results, segments are grouped into Canada, United States, and Other international. Transactions are primarily recorded in the location responsible for recording the revenue or assets. This location frequently corresponds with the location of the legal entity through which the business is conducted and the location of the customer.
Results by Geography 1
(millions of Canadian dollars) For the years As at October 31
2021 2021
Total revenue Total assets
Canada $ 26,664 $ 935,856
United States 14,091 652,829
Other international 1,938 139,987
Total $ 42,693 $ 1,728,672
2020 2020
Canada $ 24,141 $ 916,798
United States 15,213 679,369
Other international 4,292 119,698
Total $ 43,646 $ 1,715,865
2019 2019
Canada $ 23,681 $ 769,314
United States 15,396 524,397
Other international 1,988 121,579
Total $ 41,065 $ 1,415,290
1 Certain comparative amounts have been reclassified to conform with the presentation adopted in the current ye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Expense</t>
        </is>
      </c>
      <c r="B1" s="2" t="inlineStr">
        <is>
          <t>12 Months Ended</t>
        </is>
      </c>
    </row>
    <row r="2">
      <c r="B2" s="2" t="inlineStr">
        <is>
          <t>Oct. 31, 2021</t>
        </is>
      </c>
    </row>
    <row r="3">
      <c r="A3" s="3" t="inlineStr">
        <is>
          <t>Analysis of income and expense [abstract]</t>
        </is>
      </c>
    </row>
    <row r="4">
      <c r="A4" s="4" t="inlineStr">
        <is>
          <t>Interest Income and Expense</t>
        </is>
      </c>
      <c r="B4" s="4" t="inlineStr">
        <is>
          <t xml:space="preserve"> NOTE 30: INTEREST INCOME AND EXPENSE The following table presents interest income and interest expense by basis of accounting measurement.
Interest Income and Expense 1
(millions of Canadian dollars) For the years ended October 31
2021 2020
Interest income Interest expense Interest income Interest expense
Measured at amortized cost 2 $ 25,641 $ 3,394 $ 30,933 $ 6,547
Measured at FVOCI 576 n/a 1,543 n/a
26,217 3,394 32,476 6,547
Not measured at amortized cost or FVOCI 3 3,364 2,056 3,357 4,789
Total $ 29,581 $ 5,450 $ 35,833 $ 11,336
1 Certain comparative amounts have been restated to conform with the presentation adopted in the current year.
2 Includes interest expense on lease liabilities for the year ended October 31, 2021 of $ 144 153 .
3 Includes interest income, interest expense, and dividend income for financial instruments that are measured or designated at FVTPL and equities designated at FVOCI.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12 Months Ended</t>
        </is>
      </c>
    </row>
    <row r="2">
      <c r="B2" s="2" t="inlineStr">
        <is>
          <t>Oct. 31, 2021</t>
        </is>
      </c>
    </row>
    <row r="3">
      <c r="A3" s="3" t="inlineStr">
        <is>
          <t>Disclosure of credit risk exposure [abstract]</t>
        </is>
      </c>
    </row>
    <row r="4">
      <c r="A4" s="4" t="inlineStr">
        <is>
          <t>Credit Risk</t>
        </is>
      </c>
      <c r="B4" s="4" t="inlineStr">
        <is>
          <t xml:space="preserve">NOTE 31: CREDIT RISK Concentration of credit risk exists where a number of borrowers or counterparties are engaged in similar activities, are located in the same geographic area or have comparable economic characteristics. Their ability to meet contractual obligations may be similarly affected by changing economic, political or other conditions. The Bank’s portfolio could be sensitive to changing conditions in particular geographic regions. Concentration of Credit Risk
(millions of Canadian dollars, As at
except as noted) Loans and customers liability 1,2 Credit Instruments 3,4 Derivative financial 5,6
October 31 October 31 October 31 October 31 October 31 October 31
Canada 70 % 66 % 36 % 37 % 25 % 24 %
United States 29 33 59 59 34 27
United Kingdom – – 1 1 13 22
Europe – other – – 3 2 18 18
Other international 1 1 1 1 10 9
Total 100 % 100 % 100 % 100 % 100 % 100 %
$ 742,672 $ 734,958 $ 259,414 $ 264,000 $ 49,929 $ 51,225
1 Of the total loans and customers’ liability under acceptances, the only industry segment which equalled or exceeded 5
2 Includes loans that are measured at FVOCI.
3 As at October 31, 2021, the Bank had commitments and contingent liability contracts in the amount of $259 billion (October 31, 2020 – $264 billion). Included are commitments to extend credit totalling $228 billion (October 31, 2020 – $233 billion), of which the credit risk is dispersed as detailed in the table above.
4 Of the commitments to extend credit, industry segments which equalled or exceeded 5% of the total concentration were as follows as at October 31, 2021: financial institutions 21% (October 31, 2020 – 21%); automotive 9% (October 31, 2020 – 9%); pipelines, oil and gas 8% (October 31, 2020 – 10%); power and utilities 7% (October 31, 2020 – 8%); sundry manufacturing and wholesale 7% (October 31, 2020 – 7%); professional and other services 7% (October 31, 2020 – 6%); telecommunications, cable, and media 6% (October 31, 2020 – 6%).
5 As at October 31, 2021, the current replacement cost of derivative financial instruments, excluding the impact of master netting agreements and collateral, amounted to $50 billion (October 31, 2020 – $51 billion). Based on the location of the ultimate counterparty, the credit risk was allocated as detailed in the table above. The table excludes the fair value of exchange traded derivatives.
6 The largest concentration by counterparty type was with financial institutions (including non-banking financial institutions), which accounted for 70% of the total as at October 31, 2021 (October 31, 2020 – 64%). The second largest concentration was with governments, which accounted for 19% of the total as at October 31, 2021 (October 31, 2020 – 24%). No other industry segment exceeded 5% of the total. The following table presents the maximum exposure to credit risk of financial instruments, before taking account of any collateral held or other credit enhancements. Gross Maximum Credit Risk Exposure
(millions of Canadian dollars) As at
October 31 October 31
Cash and due from banks $ 5,931 $ 6,445
Interest-bearing deposits with banks 159,962 164,149
Securities 1
Financial assets designated at fair value through profit or loss
Government and government-insured securities 2,161 2,069
Other debt securities 2,403 2,668
Trading
Government and government-insured securities 42,048 59,037
Other debt securities 18,365 18,968
Retained interest 9 14
Non-trading securities at fair value through profit or loss
Government and government-insured securities 155 388
Other debt securities 6,320 4,114
Securities at fair value through other comprehensive income
Government and government-insured securities 57,780 78,283
Other debt securities 15,085 19,901
Debt securities at amortized cost
Government and government-insured securities 208,559 174,593
Other debt securities 60,380 53,086
Securities purchased under reverse purchase agreements 167,284 169,162
Derivatives 2 54,427 54,242
Loans
Residential mortgages 268,079 251,915
Consumer instalment and other personal 188,291 183,440
Credit card 28,933 29,778
Business and government 237,319 252,390
Trading loans 12,405 12,959
Non-trading loans at fair value through profit or loss 2,337 3,718
Loans at fair value through other comprehensive income 1,602 2,502
Customers’ liability under acceptances 18,448 14,941
Amounts receivable from brokers, dealers, and clients 32,357 33,951
Other assets 5,927 7,326
Total assets 1,596,567 1,600,039
Credit instruments 3 259,414 264,000
Unconditionally cancellable commitments to extend credit relating to personal lines of credit and credit card lines 318,025 320,823
Total credit exposure $ 2,174,006 $ 2,184,862
1 Excludes equity securities.
2 The carrying amount of the derivative assets represents the maximum credit risk exposure related to derivative contracts.
3 The balance represents the maximum amount of additional funds that the Bank could be obligated to extend should the contracts be fully utilized. The actual maximum exposure may differ from the amount reported above. Refer to Note 27 for further detail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Income (Parenthetical) - CAD ($) $ in Millions</t>
        </is>
      </c>
      <c r="B1" s="2" t="inlineStr">
        <is>
          <t>12 Months Ended</t>
        </is>
      </c>
    </row>
    <row r="2">
      <c r="B2" s="2" t="inlineStr">
        <is>
          <t>Oct. 31, 2021</t>
        </is>
      </c>
      <c r="C2" s="2" t="inlineStr">
        <is>
          <t>Oct. 31, 2020</t>
        </is>
      </c>
      <c r="D2" s="2" t="inlineStr">
        <is>
          <t>Oct. 31, 2019</t>
        </is>
      </c>
    </row>
    <row r="3">
      <c r="A3" s="3" t="inlineStr">
        <is>
          <t>Profit or loss [abstract]</t>
        </is>
      </c>
    </row>
    <row r="4">
      <c r="A4" s="4" t="inlineStr">
        <is>
          <t>Interest income calculated using effective interest rate method</t>
        </is>
      </c>
      <c r="B4" s="6" t="n">
        <v>26217</v>
      </c>
      <c r="C4" s="6" t="n">
        <v>32476</v>
      </c>
      <c r="D4" s="6" t="n">
        <v>348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Oct. 31, 2021</t>
        </is>
      </c>
    </row>
    <row r="3">
      <c r="A3" s="3" t="inlineStr">
        <is>
          <t>Regulatory Capital</t>
        </is>
      </c>
    </row>
    <row r="4">
      <c r="A4" s="4" t="inlineStr">
        <is>
          <t>Regulatory Capital</t>
        </is>
      </c>
      <c r="B4" s="4" t="inlineStr">
        <is>
          <t xml:space="preserve">NOTE 32: REGULATORY CAPITAL The Bank manages its capital under guidelines established by OSFI. The regulatory capital guidelines measure capital in relation to credit, trading market, and operational risks. The Bank has various capital policies, procedures, and controls which it utilizes to achieve its goals and objectives. The Bank’s capital management objectives are:
• To be an appropriately capitalized financial institution as determined by:
– the Bank’s Risk Appetite Statement;
– capital requirements defined by relevant regulatory authorities; and
– the Bank’s internal assessment of capital requirements, including stress test analysis, consistent with the Bank’s risk profile and risk tolerance levels.
• To have the most economic weighted-average cost of capital achievable, while preserving the appropriate mix of capital elements to meet targeted capitalization levels.
• To ensure ready access to sources of appropriate capital, at reasonable cost, in order to:
– insulate the Bank from unexpected loss events; and
– support and facilitate business growth and/or acquisitions consistent with the Bank’s strategy and risk appetite.
• To support strong external debt ratings, in order to manage the Bank’s overall cost of funds and to maintain access to required funding. These objectives are applied in a manner consistent with the Bank’s overall objective of providing a satisfactory return on shareholders’ equity. Basel III Capital Framework Capital requirements of the Basel Committee on Banking Supervision are commonly referred to as Basel III. Under Basel III, Total Capital consists of three components, namely CET1, Additional Tier 1, and Tier 2 Capital. Risk sensitive regulatory capital ratios are calculated by dividing CET1, Tier 1, and Total Capital by RWA, inclusive of any minimum requirements outlined under the regulatory floor. In 2015, Basel III also implemented a non-risk sensitive leverage ratio to act as a supplementary measure to the risk-sensitive capital requirements. The objective of the leverage ratio is to constrain the build-up of excess leverage in the banking sector. The leverage ratio is calculated by dividing Tier 1 Capital by leverage exposure which is primarily comprised of on-balance Capital Position and Capital Ratios The Basel framework allows qualifying banks to determine capital levels consistent with the way they measure, manage, and mitigate risks. It specifies methodologies for the measurement of credit, trading market, and operational risks. The Bank uses the AIRB approach to credit risk for all material portfolios. In the third quarter of 2020, OSFI approved the Bank to calculate the non-retail portfolio credit RWA in U.S. Retail segment using the AIRB approach. For accounting purposes, IFRS is followed for consolidation of subsidiaries and joint ventures. For regulatory capital purposes, all subsidiaries of the Bank are consolidated except for insurance subsidiaries which are deconsolidated and follow prescribed treatment per OSFI’s CAR guidelines. Insurance subsidiaries are subject to their own capital adequacy reporting, such as OSFI’s Life Insurance Capital Adequacy Test. Some of the Bank’s subsidiaries are individually regulated by either OSFI or other regulators. Many of these entities have minimum capital requirements which may limit the Bank’s ability to extract capital or funds for other uses. During the year ended October 31, 2021, the Bank complied with the OSFI Basel III guidelines related to capital ratios and the leverage ratio. Effective January 1, 2016, OSFI’s target CET1, Tier 1, and Total Capital ratios for Canadian banks designated as domestic systemically important banks (D-SIBs) includes a 1% common equity capital surcharge bringing the targets to 8%, 9.5%, and 11.5%, respectively. On June 25, 2018, OSFI provided greater transparency related to previously undisclosed Pillar 2 CET1 capital buffers through the introduction of the public DSB which is held by D-SIBs against Pillar 2 risks. The current buffer is set at 2.5% of total RWA and must be met with CET1 Capital, effectively raising the OSFI CET1 minimum target to 10.5%. In addition, on November 22, 2019, the Bank was designated a global systemically important bank (G-SIB). The OSFI target includes the greater of the D-SIB or G-SIB The following table summarizes the Bank’s regulatory capital position as at October 31, 2021 and October 31, 2020.
Regulatory Capital Position 1
(millions of Canadian dollars, except as noted) As at
October 31 October 31
Capital
Common Equity Tier 1 Capital $ 69,937 $ 62,616
Tier 1 Capital 75,716 69,091
Total Capital 87,987 80,021
Risk-weighted assets used in the calculation of capital ratios 460,270 478,909
Capital and leverage ratios
Common Equity Tier 1 Capital ratio 15.2 % 13.1 %
Tier 1 Capital ratio 16.5 14.4
Total Capital ratio 19.1 16.7
Leverage ratio 4.8 4.5
1 Includes capital adjustments provided by OSFI in response to the COVID-19 pandemic. Refer to “Capital Position” section of the MD&amp;A for additional detail.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Oct. 31, 2021</t>
        </is>
      </c>
    </row>
    <row r="3">
      <c r="A3" s="3" t="inlineStr">
        <is>
          <t>Risk Management</t>
        </is>
      </c>
    </row>
    <row r="4">
      <c r="A4" s="4" t="inlineStr">
        <is>
          <t>Risk Management</t>
        </is>
      </c>
      <c r="B4" s="4" t="inlineStr">
        <is>
          <t xml:space="preserve">NOTE 33: RISK MANAGEMENT The risk management policies and procedures of the Bank are provided in the MD&amp;A. The shaded sections of the “Managing Risk” section of the MD&amp;A relating to credit, market, liquidity, and insurance risks are an integral part of the 2021 Consolidated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formation on Subsidiaries</t>
        </is>
      </c>
      <c r="B1" s="2" t="inlineStr">
        <is>
          <t>12 Months Ended</t>
        </is>
      </c>
    </row>
    <row r="2">
      <c r="B2" s="2" t="inlineStr">
        <is>
          <t>Oct. 31, 2021</t>
        </is>
      </c>
    </row>
    <row r="3">
      <c r="A3" s="3" t="inlineStr">
        <is>
          <t>Investments accounted for using equity method [abstract]</t>
        </is>
      </c>
    </row>
    <row r="4">
      <c r="A4" s="4" t="inlineStr">
        <is>
          <t>Information on Subsidiaries</t>
        </is>
      </c>
      <c r="B4" s="4" t="inlineStr">
        <is>
          <t xml:space="preserve">NOTE 34: INFORMATION ON SUBSIDIARIES The following is a list of the directly or indirectly held significant subsidiaries.
SIGNIFICANT SUBSIDIARIES 1
(millions of Canadian dollars) October 31, 2021
North America Address of Head or Principal Office 2 Carrying value of shares 3
Meloche Monnex Inc. Montreal, Québec $ 2,354
Security National Insurance Company Montreal, Québec
Primmum Insurance Company Toronto, Ontario
TD Direct Insurance Inc. Toronto, Ontario
TD General Insurance Company Toronto, Ontario
TD Home and Auto Insurance Company Toronto, Ontario
TD Wealth Holdings Canada Limited Toronto, Ontario 5,085
TD Asset Management Inc. Toronto, Ontario
GMI Servicing Inc. Regina, Saskatchewan
TD Waterhouse Private Investment Counsel Inc. Toronto, Ontario
TD Waterhouse Canada Inc. Toronto, Ontario
TD Auto Finance (Canada) Inc. Toronto, Ontario 3,321
TD Group US Holdings LLC Wilmington, Delaware 68,575
Toronto Dominion Holdings (U.S.A.), Inc. New York, New York
TD Prime Services LLC New York, New York
TD Securities Automated Trading LLC Chicago, Illinois
TD Securities (USA) LLC New York, New York
Toronto Dominion (Texas) LLC New York, New York
Toronto Dominion (New York) LLC New York, New York
Toronto Dominion Capital (U.S.A.), Inc. New York, New York
Toronto Dominion Investments, Inc. New York, New York
TD Bank US Holding Company Cherry Hill, New Jersey
Epoch Investment Partners, Inc. New York, New York
TDAM USA Inc. New York, New York
TD Bank USA, National Association Cherry Hill, New Jersey
TD Bank, National Association Cherry Hill, New Jersey
TD Auto Finance LLC Farmington Hills, Michigan
TD Equipment Finance, Inc. Cherry Hill, New Jersey
TD Private Client Wealth LLC New York, New York
TD Wealth Management Services Inc. Mt. Laurel, New Jersey
TD Investment Services Inc. Toronto, Ontario 38
TD Life Insurance Company Toronto, Ontario 93
TD Mortgage Corporation Toronto, Ontario 11,041
TD Pacific Mortgage Corporation Vancouver, British Columbia
The Canada Trust Company Toronto, Ontario
TD Securities Inc. Toronto, Ontario 2,656
TD Vermillion Holdings Limited Toronto, Ontario 27,487
TD Financial International Ltd. Hamilton, Bermuda
TD Reinsurance (Barbados) Inc. St. James, Barbados
International
TD Ireland Unlimited Company Dublin, Ireland 1,322
TD Global Finance Unlimited Company Dublin, Ireland
TD Securities (Japan) Co. Ltd. Tokyo, Japan 12
Toronto Dominion Australia Limited Sydney, Australia 100
Toronto Dominion Investments B.V. London, England 1,022
TD Bank Europe Limited London, England
Toronto Dominion Holdings (U.K.) Limited London, England
TD Securities Limited London, England
Toronto Dominion (South East Asia) Limited Singapore, Singapore 1,054
1 Unless otherwise noted, The Toronto-Dominion Bank, either directly or through its subsidiaries, owns 100% of the entity and/or 100% of any issued and outstanding voting securities and non-voting securities of the entities listed.
2 Each subsidiary is incorporated or organized in the country in which its head or principal office is located, with the exception of Toronto Dominion Investments B.V., a company incorporated in The Netherlands, but with its principal office in the United Kingdom.
3 Carrying amounts are prepared for purposes of meeting the disclosure requirements of Section 308 (3)(a)(ii) of the Bank Act SUBSIDIARIES WITH RESTRICTIONS TO TRANSFER FUNDS Certain of the Bank’s subsidiaries have regulatory requirements to fulfil, in accordance with applicable law, in order to transfer funds, including paying dividends to, repaying loans to, or redeeming subordinated debentures issued to, the Bank. These customary requirements include, but are not limited to:
• Local regulatory capital and/or surplus adequacy requirements;
• Basel requirements under Pillar 1 and Pillar 2;
• Local regulatory approval requirements; and
• Local corporate and/or securities laws. As at October 31, 2021, the net assets of subsidiaries subject to regulatory or CAR was $90.5 billion (October 31, 2020 – $95.0 billion), before intercompany eliminations. In addition to regulatory requirements outlined above, the Bank may be subject to significant restrictions on its ability to use the assets or settle the liabilities of members of its group. Key contractual restrictions may arise from the provision of collateral to third parties in the normal course of business, for example through secured financing transactions; assets securitized which are not subsequently available for transfer by the Bank; and assets transferred into other consolidated and unconsolidated structured entities. The impact of these restrictions has been disclosed in Notes 9 and 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Statement [Line Items]</t>
        </is>
      </c>
    </row>
    <row r="4">
      <c r="A4" s="4" t="inlineStr">
        <is>
          <t>Basis Of Consolidation</t>
        </is>
      </c>
      <c r="B4" s="4" t="inlineStr">
        <is>
          <t>BASIS OF CONSOLIDATION The Consolidated Financial Statements include the assets, liabilities, results of operations, and cash flows of the Bank and its subsidiaries including certain structured entities which it controls. The Bank’s Consolidated Financial Statements have been prepared using uniform accounting policies for like transactions and events in similar circumstances. All intercompany transactions, balances, and unrealized gains and losses on transactions are eliminated on consolidation. Subsidiaries Subsidiaries are corporations or other legal entities controlled by the Bank, generally through directly holding more than half of the voting power of the entity. Control of subsidiaries is determined based on the power exercisable through ownership of voting rights and is generally aligned with the risks and/or returns (collectively referred to as “variable returns”) absorbed from subsidiaries through those voting rights. As a result, the Bank controls and consolidates subsidiaries when it holds the majority of the voting rights of the subsidiary, unless there is evidence that another investor has control over the subsidiary. The existence and effect of potential voting rights that are currently exercisable or convertible are considered in assessing whether the Bank controls an entity. Subsidiaries are consolidated from the date the Bank obtains control and continue to be consolidated until the date when control ceases to exist. The Bank may consolidate certain subsidiaries where it owns 50% or less of the voting rights. Most of those subsidiaries are structured entities as described in the following section. Structured Entities Structured entities are entities that are created to accomplish a narrow and well-defined objective. Structured entities may take the form of a corporation, trust, partnership, or unincorporated entity. They are often created with legal arrangements that impose limits on the decision-making
• The Bank has the power to direct the activities of the structured entity that have the most significant impact on the entity’s risks and/or returns;
• The Bank is exposed to significant variable returns arising from the entity; and
• The Bank has the ability to use its power to affect the risks and/or returns to which it is exposed. Consolidation conclusions are reassessed at the end of each financial reporting period. The Bank’s policy is to consider the impact on consolidation of all significant changes in circumstances, focusing on the following:
• Substantive changes in ownership, such as the purchase or disposal of more than an insignificant additional interest in an entity;
• Changes in contractual or governance arrangements of an entity;
• Additional activities undertaken, such as providing a liquidity facility beyond the original terms or entering into a transaction not originally contemplated; or
• Changes in the financing structure of an entity. Investments in Associates and Joint Ventures Entities over which the Bank has significant influence are associates and entities over which the Bank has joint control are joint ventures. Significant influence is the power to participate in the financial and operating policy decisions of an investee, but is not control or joint control over these entities. Significant influence is presumed to exist where the Bank holds between 20% and 50% of the voting rights of an entity. Significant influence may also exist where the Bank holds less than 20% of the voting rights and has influence over financial and operating policy-making processes, through board representation and significant commercial arrangements. Associates and joint ventures are accounted for using the equity method of accounting. Investments in associates and joint ventures are carried on the Consolidated Balance Sheet initially at cost and increased or decreased to recognize the Bank’s share of the profit or loss of the associate or joint venture, capital transactions, including the receipt of any dividends, and write-downs to reflect any impairment in the value of such entities. These increases or decreases, together with any gains and losses realized on disposition, are reported on the Consolidated Statement of Income. The carrying amount of the investments also includes the Bank’s share of the investee’s other comprehensive income or loss, which is reported in the relevant section of the Consolidated Statement of Comprehensive Income. At each balance sheet date, the Bank assesses whether there is any objective evidence that the investment in an associate or joint venture is impaired. The Bank calculates the amount of impairment as the difference between the higher of fair value or value-in-use Non-controlling When the Bank does not own all of the equity of a consolidated entity, the minority shareholders’ interest is presented on the Consolidated Balance Sheet as Non-controlling</t>
        </is>
      </c>
    </row>
    <row r="5">
      <c r="A5" s="4" t="inlineStr">
        <is>
          <t>Cash And Due From Banks</t>
        </is>
      </c>
      <c r="B5" s="4" t="inlineStr">
        <is>
          <t xml:space="preserve">CASH AND DUE FROM BANKS Cash and due from banks consist of cash and amounts due from banks which are issued by investment grade financial institutions. These amounts are due on demand or have an original maturity of three months or less. </t>
        </is>
      </c>
    </row>
    <row r="6">
      <c r="A6" s="4" t="inlineStr">
        <is>
          <t>Revenue Recognition</t>
        </is>
      </c>
      <c r="B6" s="4" t="inlineStr">
        <is>
          <t xml:space="preserve">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which create enforceable rights and obligations. The Bank determines the performance obligations based on distinct services promised to the customers in the contracts. The Bank’s contracts generally have a term of one year or less, consist of a single performance obligation, and the performance obligations generally reflect service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Investment and securities services Investment and securities services income include asset management fees, administration and commission fees, and investment banking fees. The Bank recognizes asset management and administration fees based on time elapsed, which depicts the rendering of investment management and related services over time. The fees are primarily calculated based on average daily or point in time assets under management (AUM) or assets under administration (AUA) depending on the investment mandate. Commission fees include sales, trailer and brokerage commissions. Sales and brokerage commissions are generally recognized at a point in time when the transaction is executed. Trailer commissions are recognized over time and are generally calculated based on the average daily net asset value of the fund during the period. Investment banking fees include advisory fees and underwriting fees and are generally recognized at a point in time upon successful completion of the engagement. Credit fees Credit fees include liquidity fees, restructuring fees, letter of credit fees, and loan syndication fees. Liquidity, restructuring, and letter of credit fees are recognized in income over the period in which the service is provided. Loan syndication fees are generally recognized at a point in time upon completion of the financing placement. Service charges Service charges income is earned on personal and commercial deposit accounts and consists of account fees and transaction-based service charges. Account fees relate to account maintenance activities and are recognized in income over the period in which the service is provided. Transaction-based service charges are recognized as earned at a point in time when the transaction is complete. Card services Card services income includes interchange income as well as card fees such as annual and transactional fees. Interchange income is recognized at a point in time when the transaction is authorized and funded. Card fees are recognized as earned at the transaction date with the exception of annual fees, which are recognized over a twelve-month period. </t>
        </is>
      </c>
    </row>
    <row r="7">
      <c r="A7" s="4" t="inlineStr">
        <is>
          <t>Share Capital</t>
        </is>
      </c>
      <c r="B7" s="4" t="inlineStr">
        <is>
          <t xml:space="preserve">SHARE CAPITAL AND OTHER EQUITY INSTRUMENTS The Bank classifies financial instruments that it issues as either financial liabilities, equity instruments, or compound instruments. Issued instruments that are mandatorily redeemable or convertible into a variable number of the Bank’s common shares at the holder’s option are classified as liabilities on the Consolidated Balance Sheet. Dividend or interest payments on these instruments are recognized in Interest expense on the Consolidated Statement of Income. Issued instruments are classified as equity when there is no contractual obligation to transfer cash or other financial assets. Further, issued instruments that are not mandatorily redeemable or that are not convertible into a variable number of the Bank’s common shares at the holder’s option are classified as equity on the Consolidated Balance Sheet. Incremental costs directly attributable to the issue of equity instruments are included in equity as a deduction from the proceeds, net of tax. Dividends and distributions on these instruments are recognized as a reduction in equity. Compound instruments are comprised of both liability and equity components in accordance with the substance of the contractual arrangement. The liability component is initially measured at fair value with any residual amount assigned to the equity component. Transaction costs are allocated proportionately to the liability and equity components. Common shares, preferred shares, or other equity instruments issued and held by the Bank are classified as treasury instruments in equity, and the cost of these instruments is recorded as a reduction in equity. Upon the sale of treasury instruments, the difference between the sale proceeds and the cost of the instruments is recorded in or against contributed surplus. </t>
        </is>
      </c>
    </row>
    <row r="8">
      <c r="A8" s="4" t="inlineStr">
        <is>
          <t>Guarantess</t>
        </is>
      </c>
      <c r="B8" s="4" t="inlineStr">
        <is>
          <t>GUARANTEES The Bank issues guarantee contracts that require payments to be made to guaranteed parties based on: (1) changes in the underlying economic characteristics relating to an asset or liability of the guaranteed party; (2) failure of another party to perform under an obligating agreement; or (3) failure of another third party to pay its indebtedness when due. Guarantees are initially measured and recorded at their fair value. The fair value of a guarantee liability at initial recognition is normally equal to the present value of the guarantee fees received over the life of contract. The Bank’s release from risk is recognized over the term of the guarantee using a systematic and rational amortization method. If a guarantee meets the definition of a derivative, it is carried at fair value on the Consolidated Balance Sheet and reported as a derivative asset or derivative liability at fair value. Guarantees that are considered derivatives are over-the-counter</t>
        </is>
      </c>
    </row>
    <row r="9">
      <c r="A9" s="4" t="inlineStr">
        <is>
          <t>Derivatives</t>
        </is>
      </c>
      <c r="B9" s="4" t="inlineStr">
        <is>
          <t>DERIVATIVES Derivatives are instruments that derive their value from changes in underlying interest rates, foreign exchange rates, credit spreads, commodity prices, equities, or other financial or non-financial non-trading Derivatives Held-for-Trading The Bank enters into trading derivative contracts to meet the needs of its customers, to provide liquidity and market-making related activities, and in certain cases, to manage risks related to its trading portfolios. The realized and unrealized gains or losses on trading derivatives are recognized in trading income (loss). Derivatives Held for Non-trading Non-trading non-trading Financial Instruments: Recognition and Measurement non-trading non-trading non-interest Hedging Relationships Hedge Accounting The Bank has an accounting policy choice to apply the h e Financial Instruments: Disclosures At the inception of a hedging relationship, the Bank documents the relationship between the hedging instrument and the hedged item, its risk management objective, and its strategy for undertaking the hedge. The Bank also requires a documented assessment, both at hedge inception and on an ongoing basis, of whether or not the derivatives that are used in hedging relationships are highly effective in offsetting the changes attributable to the hedged risks in the fair values or cash flows of the hedged items. In order to be considered effective, the hedging instrument and the hedged item must be highly and inversely correlated such that the changes in the fair value of the hedging instrument will substantially offset the effects of the hedged exposure throughout the term of the hedging relationship. If a hedging relationship becomes ineffective, it no longer qualifies for hedge accounting and any subsequent change in the fair value of the hedging instrument is recognized in Non-interest Changes in fair value relating to the derivative component excluded from the assessment of hedge effectiveness, are recognized in Net interest income or Non-interest When derivatives are designated as hedges, the Bank classifies them either as: (1) hedges of the changes in fair value of recognized assets or liabilities or firm commitments (fair value hedges); (2) hedges of the variability in highly probable future cash flows attributable to a recognized asset or liability, or a forecast transaction (cash flow hedges); or (3) hedges of net investments in a foreign operation (net investment hedges) . Interest Rate Benchmark Reform A hedging relationship is affected by IBOR reform if the reform gives rise to uncertainties about (a) the interest rate benchmark (contractually or non-contractually For such hedging relationships, the following temporary exceptions apply during the period of uncertainty:
• when assessing whether a forecast transaction is highly probable or expected to occur, it is assumed that the interest rate benchmark on which the hedged cash flows (contractually or non-contractually specified) are based is not altered as a result of IBOR reform;
• when assessing whether a hedge is expected to be highly effective, it is assumed that the interest rate benchmark on which the hedged cash flows and/or the hedged risk (contractually or non-contractually specified) are based, or the interest rate benchmark on which the cash flows of the hedging instrument are based, is not altered as a result of IBOR reform;
• a hedge is not required to be discontinued if the actual results of the hedge are outside of a range of 80–125 per cent as a result of IBOR reform;
• for a hedge of a non-contractually Fair Value Hedges The Bank’s fair value hedges principally consist of interest rate swaps that are used to protect against changes in the fair value of fixed-rate financial instruments due to movements in market interest rates. Changes in the fair value of derivatives that are designated and qualify as fair value hedging instruments are recognized in Net interest income on the Consolidated Statement of Income, along with changes in the fair value of the assets, liabilities, or group thereof that are attributable to the hedged risk. Any change in fair value relating to the ineffective portion of the hedging relationship is recognized immediately in non-interest The cumulative adjustment to the carrying amount of the hedged item (the basis adjustment) is amortized to Net interest income on the Consolidated Statement of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Cash Flow Hedges The Bank is exposed to variability in future cash flows attributable to interest rate, foreign exchange rate, and equity price risks. The amounts and timing of future cash flows are projected for each hedged exposure on the basis of their contractual terms and other relevant factors, including estimates of prepayments and defaults. The effective portion of the change in the fair value of the derivative that is designated and qualifies as a cash flow hedge is initially recognized in other comprehensive income. The change in fair value of the derivative relating to the ineffective portion is recognized immediately in non-interest When a hedging instrument expires or is sold, or when a hedge no longer meets the criteria for hedge accounting, any cumulative gain or loss existing in AOCI at that time remains in AOCI until the forecast transaction impacts the Consolidated Statement of Income. When a forecast transaction is no longer expected to occur, the cumulative gain or loss that was reported in AOCI is immediately reclassified to Net interest income or Non-interest Net Investment Hedges Hedges of net investments in foreign operations are accounted for similar to cash flow hedges. The change in fair value on the hedging instrument relating to the effective portion is recognized in other comprehensive income. The change in fair value of the hedging instrument relating to the ineffective portion is recognized immediately in non-interest non-derivatives Embedded Derivatives Derivatives may be embedded in financial liabilities or other host contracts. Embedded derivatives are treated as separate derivatives when their economic characteristics and risks are not closely related to those of the host instrument, a separate instrument with the same terms as the embedded derivative would meet the definition of a derivative, and the combined contract is not measured at fair value with changes in fair value recognized in income, such as held-for-trading Non-interest</t>
        </is>
      </c>
    </row>
    <row r="10">
      <c r="A10" s="4" t="inlineStr">
        <is>
          <t>Translation And Presentation Of Foreign Currencies</t>
        </is>
      </c>
      <c r="B10" s="4" t="inlineStr">
        <is>
          <t xml:space="preserve">TRANSLATION AND PRESENTATION OF FOREIGN CURRENCIES The Bank’s Consolidated Financial Statements are presented in Canadian dollars. Items included in the financial statements of each of the Bank’s entities are measured using their functional currency, which is the currency of the primary economic environment in which they operate. Monetary assets and liabilities denominated in a currency that differs from an entity’s functional currency are translated into the functional currency of the entity at exchange rates prevailing at the balance sheet date. Non-monetary non-interest Foreign operations are those with a functional currency other than Canadian dollars. For the purpose of translation into the Bank’s presentation currency, all assets and liabilities are first measured in the functional currency of the foreign operation and subsequently, translated at exchange rates prevailing at the balance sheet date. Income and expenses are translated at average exchange rates for the period. Unrealized translation gains and losses relating to these foreign operations, net of gains or losses arising from net investment hedges and applicable income taxes, are included in other comprehensive income. Translation gains and losses in AOCI are recognized on the Consolidated Statement of Income upon the disposal or partial disposal of the foreign operation. The investment balance of foreign entities accounted for by the equity method, including the Bank’s investment in The Charles Schwab Corporation and TD Ameritrade, is translated into Canadian dollars using exchange rates prevailing at the balance sheet date with exchange gains or losses recognized in other comprehensive income. </t>
        </is>
      </c>
    </row>
    <row r="11">
      <c r="A11" s="4" t="inlineStr">
        <is>
          <t>Offsetting Of Financial Instruments</t>
        </is>
      </c>
      <c r="B11" s="4" t="inlineStr">
        <is>
          <t xml:space="preserve">OFFSETTING OF FINANCIAL INSTRUMENTS Financial assets and liabilities are offset, with the net amount presented on the Consolidated Balance Sheet, only if the Bank currently has a legally enforceable right to set off the recognized amounts, and intends either to settle on a net basis or to realize the asset and settle the liability simultaneously. In all other situations, assets and liabilities are presented on a gross basis. </t>
        </is>
      </c>
    </row>
    <row r="12">
      <c r="A12" s="4" t="inlineStr">
        <is>
          <t>Determination Of Fair Value</t>
        </is>
      </c>
      <c r="B12" s="4" t="inlineStr">
        <is>
          <t xml:space="preserve">DETERMINATION OF FAIR VALUE The fair value of a financial instrument on initial recognition is normally the transaction price, such as the fair value of the consideration given or received. The best evidence of fair value is quoted prices in active markets. When there is no active market for the instrument, the fair value may be based on other observable current market transactions involving the same or similar instrument, without modification or repackaging, or is based on a valuation technique which maximizes the use of observable market inputs. When financial assets and liabilities have offsetting market risks or credit risks, the Bank applies a measurement exception, as described in Note 5 under Portfolio Exception. The value determined from application of the portfolio exception must be allocated to the individual financial instruments within the group to arrive at the fair value of an individual financial instrument. Balance sheet offsetting presentation requirements, as described above under the Offsetting of Financial Instruments Valuation adjustments reflect the Bank’s assessment of factors that market participants would use in pricing the asset or liability. The Bank recognizes various types of valuation adjustments including, but not limited to, adjustments for bid-offer If there is a difference between the initial transaction price and the value based on a valuation technique, the difference is referred to as inception profit or loss. Inception profit or loss is recognized upon initial recognition of the instrument only if the fair value is based on observable inputs. When an instrument is measured using a valuation technique that utilizes significant non-observable non-observable If the fair value of a financial asset measured at fair value becomes negative, it is recognized as a financial liability until either its fair value becomes positive, at which time it is recognized as a financial asset, or until it is extinguished. </t>
        </is>
      </c>
    </row>
    <row r="13">
      <c r="A13" s="4" t="inlineStr">
        <is>
          <t>Derecognition Of Financial Instruments</t>
        </is>
      </c>
      <c r="B13" s="4" t="inlineStr">
        <is>
          <t xml:space="preserve">DERECOGNITION OF FINANCIAL INSTRUMENTS Financial Assets The Bank derecognizes a financial asset when the contractual rights to that asset have expired. Derecognition may also be appropriate where the contractual right to receive future cash flows from the asset have been transferred, or where the Bank retains the rights to future cash flows from the asset, but assumes an obligation to pay those cash flows to a third party subject to certain criteria. When the Bank transfers a financial asset, it is necessary to assess the extent to which the Bank has retained the risks and rewards of ownership of the transferred asset. If substantially all the risks and rewards of ownership of the financial asset have been retained, the Bank continues to recognize the financial asset and also recognizes a financial liability for the consideration received. Certain transaction costs incurred are also capitalized and amortized using EIRM. If substantially all the risks and rewards of ownership of the financial asset have been transferred, the Bank will derecognize the financial asset and recognize separately as assets or liabilities any rights and obligations created or retained in the transfer. The Bank determines whether substantially all the risks and rewards have been transferred by quantitatively comparing the variability in cash flows before and after the transfer. If the variability in cash flows does not change significantly as a result of the transfer, the Bank has retained substantially all of the risks and rewards of ownership. If the Bank neither transfers nor retains substantially all the risks and rewards of ownership of the financial asset, the Bank derecognizes the financial asset where it has relinquished control of the financial asset. The Bank is considered to have relinquished control of the financial asset where the transferee has the practical ability to sell the transferred financial asset. Where the Bank has retained control of the financial asset, it continues to recognize the financial asset to the extent of its continuing involvement in the financial asset. Under these circumstances, the Bank usually retains the rights to future cash flows relating to the asset through a residual interest and is exposed to some degree of risk associated with the financial asset. The derecognition criteria are also applied to the transfer of part of an asset, rather than the asset as a whole, or to a group of similar financial assets in their entirety, when applicable. If transferring a part of an asset, it must be a specifically identified cash flow, a fully proportionate share of the asset, or a fully proportionate share of a specifically identified cash flow. Securitization Securitization is the process by which financial assets are transformed into securities. The Bank securitizes financial assets by transferring those financial assets to a third party and as part of the securitization, certain financial assets may be retained and may consist of an interest-only strip and, in some cases, a cash reserve account (collectively referred to as “retained interests”). If the transfer qualifies for derecognition, a gain or loss is recognized immediately in other income after the effects of hedges on the assets sold, if applicable. The amount of the gain or loss is calculated as the difference between the carrying amount of the asset transferred and the sum of any cash proceeds received, the fair value of any financial asset received or financial liability assumed, and any cumulative gain or loss allocated to the transferred asset that had been recognized in AOCI. To determine the value of the retained interest initially recorded, the previous carrying value of the transferred asset is allocated between the amount derecognized from the balance sheet and the retained interest recorded, in proportion to their relative fair values on the date of transfer. Subsequent to initial recognition, as market prices are generally not available for retained interests, fair value is determined by estimating the present value of future expected cash flows using management’s best estimates of key assumptions that market participants would use in determining fair value. Refer to Note 3 for assumptions used by management in determining the fair value of retained interests. Retained interest is classified as trading securities with subsequent changes in fair value recorded in trading income. Where the Bank retains the servicing rights, the benefits of servicing are assessed against market expectations. When the benefits of servicing are more than adequate, a servicing asset is recognized. Similarly, when the benefits of servicing are less than adequate, a servicing liability is recognized. Servicing assets and servicing liabilities are initially recognized at fair value and subsequently carried at amortized cost. Financial Liabilities The Bank derecognizes a financial liability when the obligation under the liability is discharged, cancelled, or expires. If an existing financial liability is replaced by another financial liability from the same lender on substantially different terms or where the terms of the existing liability are substantially modified, the original liability is derecognized and a new liability is recognized with the difference in the respective carrying amounts recognized on the Consolidated Statement of Income. Securities Purchased Under Reverse Repurchase Agreements, Securities Sold Under Repurchase Agreements, and Securities Borrowing and Lending Securities purchased under reverse repurchase agreements involve the purchase of securities by the Bank under agreements to resell the securities at a future date. These agreements are treated as collateralized lending transactions whereby the Bank takes possession of the purchased securities, but does not acquire the risks and rewards of ownership. The Bank monitors the market value of the purchased securities relative to the amounts due under the reverse repurchase agreements, and when necessary, requires transfer of additional collateral. In the event of counterparty default, the agreements provide the Bank with the right to liquidate the collateral held and offset the proceeds against the amount owing from the counterparty. Obligations related to securities sold under repurchase agreements involve the sale of securities by the Bank to counterparties under agreements to repurchase the securities at a future date. These agreements do not result in the risks and rewards of ownership being relinquished and are treated as collateralized borrowing transactions. The Bank monitors the market value of the securities sold relative to the amounts due under the repurchase agreements, and when necessary, transfers additional collateral and may require counterparties to return collateral pledged. Certain transactions that do not meet derecognition criteria are also included in obligations related to securities sold under repurchase agreements. Refer to Note 9 for further details. Securities purchased under reverse repurchase agreements and obligations related to securities sold under repurchase agreements are initially recorded on the Consolidated Balance Sheet at the respective prices at which the securities were originally acquired or sold, plus accrued interest. Subsequently, the agreements are measured at amortized cost on the Consolidated Balance Sheet, plus accrued interest, except when they are held-for-trading Interest earned on reverse repurchase agreements and interest incurred on repurchase agreements is determined using EIRM and is included in Interest income and Interest expense, respectively, on the Consolidated Statement of Income. Changes in fair value on reverse repurchase agreements and repurchase agreements that are held-for-trading In securities lending transactions, the Bank lends securities to a counterparty and receives collateral in the form of cash or securities. If cash collateral is received, the Bank records the cash along with an obligation to return the cash as Obligations related to securities sold under repurchase agreements on the Consolidated Balance Sheet. Where securities are received as collateral, the Bank does not record the collateral on the Consolidated Balance Sheet. In securities borrowing transactions, the Bank borrows securities from a counterparty and pledges either cash or securities as collateral. If cash is pledged as collateral, the Bank records the transaction as Securities purchased under reverse repurchase agreements on the Consolidated Balance Sheet. Securities pledged as collateral remain on the Bank’s Consolidated Balance Sheet. Where securities are pledged or received as collateral, security borrowing fees and security lending income are recorded in Non-interest Physical commodities purchased or sold with an agreement to sell or repurchase the physical commodities at a later date at a fixed price, are also included in securities purchased under reverse repurchase agreements and obligations related to securities sold under repurchase agreements, respectively, if the derecognition criteria are not met. These instruments are measured at fair value. </t>
        </is>
      </c>
    </row>
    <row r="14">
      <c r="A14" s="4" t="inlineStr">
        <is>
          <t>Goodwill</t>
        </is>
      </c>
      <c r="B14" s="4" t="inlineStr">
        <is>
          <t xml:space="preserve">GOODWILL Goodwill represents the excess purchase price paid over the net fair value of identifiable assets and liabilities acquired in a business combination. Goodwill is carried at its initial cost less accumulated impairment losses. Goodwill is allocated to a cash-generating unit (CGU) or a group of CGUs that is expected to benefit from the synergies of the business combination, regardless of whether any assets acquired and liabilities assumed are assigned to the CGU or group of CGUs. A CGU is the smallest identifiable group of assets that generates cash flows largely independent of the cash inflows from other assets or groups of assets. Each CGU or group of CGUs, to which goodwill is allocated, represents the lowest level within the Bank at which the goodwill is monitored for internal management purposes and is not larger than an operating segment. If the composition of a CGU or group of CGUs to which goodwill has been allocated changes as a result of the sale of a business, restructuring or other changes, the goodwill is reallocated to the units affected using a relative value approach, unless the Bank can demonstrate that some other method better reflects the goodwill associated with the units affected. Goodwill is assessed for impairment at least annually and when an event or change in circumstances indicates that the carrying amount may be impaired. When impairment indicators are present, the recoverable amount of the CGU or group of CGUs, which is the higher of its estimated fair value less costs of disposal and its value-in-use, </t>
        </is>
      </c>
    </row>
    <row r="15">
      <c r="A15" s="4" t="inlineStr">
        <is>
          <t>Intangible Assets</t>
        </is>
      </c>
      <c r="B15" s="4" t="inlineStr">
        <is>
          <t>INTANGIBLE ASSETS Intangible assets represent identifiable non-monetary The Bank assesses its intangible assets for impairment on a quarterly basis. When impairment indicators are present, the recoverable amount of the asset, which is the higher of its estimated fair value less costs of disposal and its value-in-use,</t>
        </is>
      </c>
    </row>
    <row r="16">
      <c r="A16" s="4" t="inlineStr">
        <is>
          <t>Land, Buildings, Equipments, And Other Depriciable Assets</t>
        </is>
      </c>
      <c r="B16" s="4" t="inlineStr">
        <is>
          <t xml:space="preserve">LAND, BUILDINGS, EQUIPMENT, AND OTHER DEPRECIABLE ASSETS Land is recognized at cost. Buildings, computer equipment, furniture and fixtures, other equipment, and leasehold improvements are recognized at cost less accumulated depreciation and provisions for impairment, if any. Gains or losses on disposal are included in Non-interest The Bank adopted IFRS 16, Leases , The Bank records the obligation associated with the retirement of a long-lived asset at fair value in the period in which it is incurred and can be reasonably estimated, and records a corresponding increase to the carrying amount of the asset. The asset is depreciated on a straight-line basis over its remaining useful life while the liability is accreted to reflect the passage of time until the eventual settlement of the obligation. Depreciation is recognized on a straight-line basis over the useful lives of the assets estimated by asset category, as follows:
Asset Useful Life
Buildings 15 to 40 years
Computer equipment 2 to 8 years
Furniture and fixtures 3 to 15 years
Other equipment 5 to 15 years
Leasehold improvements Lesser of the remaining lease term and the remaining useful life of the asset The Bank assesses its depreciable assets for changes in useful life or impairment on a quarterly basis. Where an impairment indicator exists and the depreciable asset does not generate separate cash flows on a stand-alone basis, impairment is assessed based on the recoverable amount of the CGU to which the depreciable asset belongs. If the CGU is not impaired, the useful life of the depreciable asset is assessed with any changes applied on a prospective basis. Any impairment loss is recognized on the Consolidated Statement of Income in the period in which the impairment is identified. Impairment losses previously recognized are assessed and reversed if the circumstances leading to their impairment are no longer present. Reversal of any impairment loss will not exceed the carrying amount of the depreciable asset that would have been determined had no impairment loss been recognized for the asset in prior periods. </t>
        </is>
      </c>
    </row>
    <row r="17">
      <c r="A17" s="4" t="inlineStr">
        <is>
          <t>Non-Current Assets Held For Sale</t>
        </is>
      </c>
      <c r="B17" s="4" t="inlineStr">
        <is>
          <t>NON-CURRENT HELD-FOR-SALE Individual non-current held-for-sale non-current Non-current held-for-sale non-current held-for-sale Non-interest non-current held-for-sale</t>
        </is>
      </c>
    </row>
    <row r="18">
      <c r="A18" s="4" t="inlineStr">
        <is>
          <t>Share-Based Compensation</t>
        </is>
      </c>
      <c r="B18" s="4" t="inlineStr">
        <is>
          <t xml:space="preserve">SHARE-BASED COMPENSATION The Bank grants share options to certain employees as compensation for services provided to the Bank. The Bank uses a binomial tree-based valuation option pricing model to estimate fair value for all share option compensation awards. 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 The Bank has various other share-based compensation plans where certain employees are awarded share units equivalent to the Bank’s common shares as compensation for services provided to the Bank. The obligation related to share units is included in Other liabilities on the Consolidated Balance Sheet. 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 </t>
        </is>
      </c>
    </row>
    <row r="19">
      <c r="A19" s="4" t="inlineStr">
        <is>
          <t>Employee Benefits</t>
        </is>
      </c>
      <c r="B19" s="4" t="inlineStr">
        <is>
          <t xml:space="preserve">EMPLOYEE BENEFITS Defined Benefit Plans Actuarial valuations are prepared at least every three years to determine the present value of the projected benefit obligation related to the Bank’s defined benefit plans. In periods between actuarial valuations, an extrapolation is performed based on the most recent valuation completed. All actuarial gains and losses are recognized immediately in other comprehensive income, with cumulative gains and losses reclassified to retained earnings. Pension and post-retirement defined benefit plan expenses are determined based upon separate actuarial valuations using the projected benefit method pro-rated . The fair value of plan assets and the present value of the projected benefit obligation are measured as at October 31. The net defined benefit asset or liability represents the difference between the cumulative actuarial gains and losses, expenses, and recognized contributions and is reported in other assets or other liabilities. Net defined benefit assets recognized by the Bank are subject to a ceiling which limits the asset recognized on the Consolidated Balance Sheet to the amount that is recoverable through refunds of contributions or future contribution holidays. In addition, where a regulatory funding deficit exists related to a defined benefit plan, the Bank is required to record a liability equal to the present value of all future cash payments required to eliminate that deficit. Defined Contribution Plans For defined contribution plans, annual pension expense is equal to the Bank’s contributions to those plans. </t>
        </is>
      </c>
    </row>
    <row r="20">
      <c r="A20" s="4" t="inlineStr">
        <is>
          <t>Insurance</t>
        </is>
      </c>
      <c r="B20" s="4" t="inlineStr">
        <is>
          <t xml:space="preserve">INSURANCE Premiums for short-duration insurance contracts are deferred as unearned premiums and reported in Non-interest For property and casualty insurance, insurance claims and policy benefit liabilities represent current claims and estimates for future claims related to insurable events occurring at or before the Consolidated Balance Sheet date. These are determined by the appointed actuary in accordance with accepted actuarial practices and are reported as other liabilities. Expected claims and policy benefit liabilities are determined on a case-by-case 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and is supported by a robust governance structure. The Executive Steering Committee includes representation from the Insurance business, Finance, Actuaries, Risk, Technology, and project management teams. Updates are also provided to the TD insurance subsidiary boards, Risk Committee and Audit Committee of the Bank. The Bank is proceeding with implementation of the software solution, including data preparation, system testing and configuration. In addition, the Bank is participating in industry consultations, including OSFI’s draft regulatory capital requirements. </t>
        </is>
      </c>
    </row>
    <row r="21">
      <c r="A21" s="4" t="inlineStr">
        <is>
          <t>Provisions</t>
        </is>
      </c>
      <c r="B21" s="4" t="inlineStr">
        <is>
          <t xml:space="preserve">PROVISIONS Provisions are recognized when the Bank has a present obligation (legal or constructive) as a result of a past event, the amount of which can be reliably estimated, and it is probable that an outflow of resources will be required to settle the obligation. Provisions are measured based on management’s best estimate of the consideration required to settle the obligation at the end of the reporting period, taking into account the risks and uncertainties surrounding the obligation. If the effect of the time value of money is material, provisions are measured at the present value of the expenditure expected to be required to settle the obligation, using a discount rate that reflects the current market assessment of the time value of money and the risks specific to the obligation. </t>
        </is>
      </c>
    </row>
    <row r="22">
      <c r="A22" s="4" t="inlineStr">
        <is>
          <t>Income Taxes</t>
        </is>
      </c>
      <c r="B22" s="4" t="inlineStr">
        <is>
          <t xml:space="preserve">INCOME TAXES Income tax is comprised of current and deferred tax. Income tax is recognized in the Provision for (recovery of) income taxes on the Consolidated Statement of Income, except to the extent that it relates to items recognized in other comprehensive income or directly in equity, in which case the related taxes are also recognized in other comprehensive income or directly in equity, respectively. Deferred tax is recognized on temporary differences between the carrying amounts of assets and liabilities on the Consolidated Balance Sheet and the amounts attributed to such assets and liabilities for tax purposes. Deferred tax assets and liabilities are determined based on the tax rates that are expected to apply when the assets or liabilities are reported for tax purposes. Deferred tax assets are recognized only when it is probable that sufficient taxable profit will be available in future periods against which deductible temporary differences may be utilized. Deferred tax liabilities are not recognized on temporary differences arising on investments in subsidiaries, branches, and associates, and interests in joint ventures if the Bank controls the timing of the reversal of the temporary difference and it is probable that the temporary difference will not reverse in the foreseeable future. The Bank records a provision for uncertain tax positions if it is probable that the Bank will have to make a payment to tax authorities upon their examination of a tax position. This provision is measured at the Bank’s best estimate of the amount expected to be paid. Provisions are reversed in provision for (recovery of) income taxes in the period in which management determines they are no longer required or as determined by statute. </t>
        </is>
      </c>
    </row>
    <row r="23">
      <c r="A23" s="4" t="inlineStr">
        <is>
          <t>Leases</t>
        </is>
      </c>
      <c r="B23" s="4" t="inlineStr">
        <is>
          <t>LEASES An arrangement contains a lease if there is an identified asset and the Bank has a right to control that asset for a period of time in exchange for consideration. A right-of-use The Bank’s leases consist primarily of real estate, equipment and other asset leases. ROU assets are recorded in Land, Buildings, Equipment, and Other depreciable assets, and lease liabilities are included in Other liabilities on the Consolidated Balance Sheet. Interest expense on lease liabilities is included in Net interest income and depreciation expense on the ROU assets is recognized in Non-interest Short-term leases, which have a lease term of twelve months or less, and leases of low-value Non-interest .</t>
        </is>
      </c>
    </row>
    <row r="24">
      <c r="A24" s="4" t="inlineStr">
        <is>
          <t>Hedging Relationships</t>
        </is>
      </c>
      <c r="B24" s="4" t="inlineStr">
        <is>
          <t>Hedging Relationships On November 1, 2020, the Bank changed its accounting policy on a retrospective basis for the presentation of fair value changes on hedging instruments designated in certain fair value hedge accounting relationships, reclassifying the component excluded from the assessment of hedge effectiveness from non-interest Non-interest</t>
        </is>
      </c>
    </row>
    <row r="25">
      <c r="A25" s="4" t="inlineStr">
        <is>
          <t>Business Combinations</t>
        </is>
      </c>
      <c r="B25" s="4" t="inlineStr">
        <is>
          <t>Business Combinations In October 2018, the IASB issued narrow-scope amendments to IFRS 3, Business Combinations</t>
        </is>
      </c>
    </row>
    <row r="26">
      <c r="A26" s="4" t="inlineStr">
        <is>
          <t>Conceptual Framework for Financial Reporting</t>
        </is>
      </c>
      <c r="B26" s="4" t="inlineStr">
        <is>
          <t xml:space="preserve">Revised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Bank adopted the Revised Conceptual Framework prospectively on November 1, 2020 and it did not have a significant impact on the Bank. </t>
        </is>
      </c>
    </row>
    <row r="27">
      <c r="A27" s="4" t="inlineStr">
        <is>
          <t>Future Changes in Accounting Policies</t>
        </is>
      </c>
      <c r="B27" s="4" t="inlineStr">
        <is>
          <t xml:space="preserve">FUTURE CHANGES IN ACCOUNTING POLICIES The following standard has been issued, but is not yet effective on the date of issuance of the Bank’s Consolidated Financial Statements. The Bank is currently assessing the impact of applying the standard on the Consolidated Financial Statements and will adopt the standard when it becomes effective. </t>
        </is>
      </c>
    </row>
    <row r="28">
      <c r="A28" s="4" t="inlineStr">
        <is>
          <t>IFRS 9 [Member]</t>
        </is>
      </c>
    </row>
    <row r="29">
      <c r="A29" s="3" t="inlineStr">
        <is>
          <t>Statement [Line Items]</t>
        </is>
      </c>
    </row>
    <row r="30">
      <c r="A30" s="4" t="inlineStr">
        <is>
          <t>IFRS 9 Financial Instruments</t>
        </is>
      </c>
      <c r="B30" s="4" t="inlineStr">
        <is>
          <t xml:space="preserve">FINANCIAL INSTRUMENTS Interest Rate Benchmark Reform Phase 1 The Bank adopted Interest Rate Benchmark Reform, Amendments to IFRS 9, IAS 39 and IFRS 7 Refer to Note 4 for details of Interest Rate Benchmark Reform – Phase 2, Amendments to IFRS 9, IAS 39, IFRS 7, IFRS 4 and IFRS 16 Classification and Measurement of Financial Assets The Bank classifies its financial assets into the following categories:
• Amortized cost;
• Fair value through other comprehensive income (FVOCI);
• Held-for-trading;
• Non-trading
• Designated at FVTPL. The Bank recognizes financial assets on a settlement date basis, except for derivatives and securities, which are recognized on a trade date basis. Debt Instruments The classification and measurement for debt instruments is based on the Bank’s business models for managing its financial assets and whether the contractual cash flows represent solely payments of principal and interest (SPPI). Refer to Note 3 for judgment with respect to the determination of the Bank’s business models and whether contractual cashflows represent SPPI. The Bank has determined its business models as follows:
• Held-to-collect:
• Held-to-collect-and-sell:
• Held-for-sale The Bank performs the SPPI test for financial assets held within the held-to-collect held-to-collect-and-sell non-trading Debt Securities and Loans Measured at Amortized Cost Debt securities and loans held within a held-to-collect Impairment – Expected Credit Loss Model Debt Securities and Loans Measured at Fair Value through Other Comprehensive Income Debt securities and loans held within a held-to-collect-and-sell Impairment – Expected Credit Loss Model Financial Assets Held-for-Trading The held-for-sale Trading portfolio assets are accounted for at fair value, with changes in fair value as well as any gains or losses realized on disposal recognized in trading income (loss). Transaction costs are expensed as incurred. Dividends are recognized on the ex-dividend Non-Trading Non-trading held-for-sale held-to-collect held-to-collect-and-sell non-trading non-trading Financial Assets Designated at Fair Value through Profit or Loss Debt instruments in a held-to-collect held-to-collect-and-sell Customers’ Liability under Acceptances Acceptances represent a form of negotiable short-term debt issued by customers, which the Bank guarantees for a fee. Revenue is recognized on an accrual basis. The potential obligation of the Bank is reported as a liability under Acceptances on the Consolidated Balance Sheet. The Bank’s recourse against the customer in the event of a call on any of these commitments is reported as an asset of the same amount. Equity Instruments Equity investments are required to be measured at FVTPL, except where the Bank has elected at initial recognition to irrevocably designate an equity investment, held for purposes other than trading, at FVOCI. If such an election is made, the fair value changes, including any associated foreign e non-trading non-trading Classification and Measurement for Financial Liabilities The Bank classifies its financial liabilities into the following categories:
• Held-for-trading;
• Designated at FVTPL; and
• Other liabilities. Financial Liabilities Held-for-Trading Financial liabilities are held within a trading portfolio if they have been incurred principally for the purpose of repurchasing in the near term, or form part of a portfolio of identified financial instruments that are managed together and for which there is evidence of a recent actual pattern of short-term profit-taking. Financial liabilities held-for-trading Trading portfolio liabilities are accounted for at fair value, with changes in fair value as well as any gains or losses realized on disposal recognized in trading income (loss). Transaction costs are expensed as incurred. Interest is recognized on an accrual basis and included in interest expense. Financial Liabilities Designated at Fair Value through Profit or Loss Certain financial liabilities may be designated at FVTPL at initial recognition. To be designated at FVTPL, financial liabilities must meet one of the following criteria: (1) the designation eliminates or significantly reduces a measurement or recognition inconsistency; (2) the financial liabilities or a group of financial assets and financial liabilities are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of the embedded derivative from the financial instrument is prohibited. In addition, the FVTPL designation is available only for those financial instruments for which a reliable estimate of fair value can be obtained. Once financial liabilities are designated at FVTPL, the designation is irrevocable. Financial liabilities designated at FVTPL are carried at fair value on the Consolidated Balance Sheet, with changes in fair value as well as any gains or losses realized on disposal recognized in income (loss) from financial instruments designated at FVTPL, except for the amount of change in fair value attributable to changes in the Bank’s own credit risk, which is presented in other comprehensive income. Amounts recognized in other comprehensive income are not subsequently reclassified to net income upon derecognition of the financial liability; instead, they are transferred directly to retained earnings. Changes in fair value attributable to changes in the Bank’s own credit risk are measured as the difference between: (i) the period-over-period change in the present value of the expected cash flows using an all-in For loan commitments and financial guarantee contracts that are designated at FVTPL, the full change in fair value of the liability is recognized in income (loss) from financial instruments designated at FVTPL. Interest is recognized on an accrual basis in interest expense . Other Financial Liabilities Deposits Deposits, other than deposits included in a trading portfolio and deposits designated at FVTPL, are accounted for at amortized cost. Accrued interest on deposits is included in Other liabilities on the Consolidated Balance Sheet. Interest, including capitalized transaction costs, is recognized on an accrual basis using EIRM as Interest expense on the Consolidated Statement of Income. Subordinated Notes and Debentures Subordinated notes and debentures are accounted for at amortized cost. Accrued interest on subordinated notes and debentures is included in Other liabilities on the Consolidated Balance Sheet. Interest, including capitalized transaction costs, is recognized on an accrual basis using EIRM as Interest expense on the Consolidated Statement of Income. Reclassification of Financial Assets and Liabilities Financial assets and financial liabilities are not reclassified subsequent to their initial recognition, except for financial assets for which the Bank changes its business model for managing financial assets. Such reclassifications of financial assets are expected to be rare in practice. Impairment – Expected Credit Loss Model The ECL model applies to financial assets, including loans and debt securities measured at amortized cost, loans and debt securities measured at FVOCI, loan commitments, and financial guarantees that are not measured at FVTPL.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credit-impaired. ECLs are the difference between all the contractual cash flows that are due to the Bank in accordance with the contract and all the cash flows the Bank expects to receive, discounted at the original EIR. If a significant increase in credit risk has occurred since initial recognition, impairment is measured as lifetime ECLs. Otherwise, impairment is measured as twelve-month ECLs which represent the portion of lifetime ECLs that are expected to occur based on default events that are possible within twelve months after the reporting date. If credit quality improves in a subsequent period such that the increase in credit risk since initial recognition is no longer considered significant, the loss allowance reverts to being measured based on twelve-month ECLs. Significant Increase in Credit Risk For retail exposures, significant increase in credit risk is assessed based on changes in the twelve-month probability of default (PD) since initial recognition, using a combination of individual and collective information that incorporates borrower and account specific attributes and relevant forward-looking macroeconomic variables. For non-retail 21-point For both retail and non-retail exposures, delinquency backstop when contractual payments are more than 30 days past due is also used in assessing significant increase in credit risk. The Bank defines default as delinquency of 90 days or more for most retail products and BRR 9 for non-retail When assessing whether there has been a significant increase in credit risk since initial recognition of a financial asset, the Bank considers all reasonable and supportable information that is available without undue cost or effort about past events, current conditions, and forecast of future economic conditions. Refer to Note 3 for additional details. Measurement of Expected Credit Losses ECLs are measured as the probability-weighted present value of expected cash shortfalls over the remaining expected life of the financial instrument and consider reasonable and supportable information about past events, current conditions, and forecasts of future events and economic conditions that impact the Bank’s credit risk assessment. Expected life is the maximum contractual period the Bank is exposed to credit risk, including extension options for which the borrower has unilateral right to exercise. For certain financial instruments that include both a loan and an undrawn commitment, and the Bank’s contractual ability to demand repayment and cancel the undrawn commitment does not limit the Bank’s exposure to credit losses to the contractual notice period, ECLs are measured over the period the Bank is exposed to credit risk. For example, ECLs for credit cards are measured over the borrowers’ expected behavioural life, incorporating survivorship assumptions and borrower-specific attributes. The Bank leverages its Advanced Internal Ratings-Based (AIRB) models used for regulatory capital purposes and incorporates adjustments where appropriate to calculate ECLs. Forward-Looking Information and Expert Credit Judgment Forward-looking information is considered when determining significant increase in credit risk and measuring ECLs. Forward-looking macroeconomic factors are incorporated in the risk parameters as relevant. Qualitative factors that are not already considered in the quantitative models are incorporated by applying expert credit judgment in determining the final ECLs. Refer to Note 3 for additional details. Modified Loans In cases where a borrower experiences financial difficulties, the Bank may grant certain concessionary modifications to the terms and conditions of a loan. Modifications may include payment deferrals, extension of amortization periods, rate reductions, principal forgiveness, debt consolidation, forbearance and other modifications intended to minimize the economic loss and to avoid foreclosure or repossession of collateral. The Bank has policies in place to determine the appropriate remediation strategy based on the individual borrower. If the Bank determines that a modification results in expiry of cash flows, the original asset is derecognized while a new asset is recognized based on the new contractual terms. Significant increase in credit risk is assessed relative to the risk of default on the date of modification. If the Bank determines that a modification does not result in derecognition, significant increase in credit risk is assessed based on the risk of default at initial recognition of the original asset. Expected cash flows arising from the modified contractual terms are considered when calculating ECLs for the modified asset. For loans that were modified while having lifetime ECLs, the loans can revert to having twelve-month ECLs after a period of performance and improvement in the borrower’s financial condition. Allowance for Loan Losses, Excluding Acquired Credit-Impaired Loans The allowance for loan losses represents management’s calculation of probability-weighted ECLs in the lending portfolios, including any off-balance off-balance sheet and off-balance A loan is written off against the related allowance for loan losses when there is no realistic prospect of recovery. Non-retail Non-real sold. Real-estate secured retail loans are generally written off when the security is realized. The time period over which the Bank performs collection activities on the contractual amount outstanding of financial assets that are written off varies from one jurisdiction to another and generally spans between less than one year to five years.​​​​​​​ Allowance for Credit Losses on Debt Securities The allowance for credit losses on debt securities represents management’s calculation of probability-weighted ECLs. Debt securities measured at amortized cost are presented net of the allowance for credit losses on the Consolidated Balance Sheet. The allowance for credit losses on debt securities measured at FVOCI are presented on the Consolidated Statement of Changes in Equity. The allowance for credit losses is increased by the provision for credit losses and decreased by write-offs net of recoveries and disposals. Each quarter, allowances are reassessed and adjusted based on any changes in management’s estimate of ECLs. Acquired Performing Loans Acquired performing loans are initially measured at fair value, which considers incurred and expected future credit losses estimated at the acquisition date and also reflects adjustments based on the acquired loan’s interest rate in comparison to current market rates. On acquisition, twelve-month ECLs are recognized on the acquired performing loans, resulting in the carrying amount being lower than fair value. Acquired performing loans are subsequently accounted for at amortized cost based on their contractual cash flows and any acquisition related discount or premium, including credit-related discounts, is considered to be an adjustment to the loan yield and is recognized in interest income using EIRM over the term of the loan, or the expected life of the loan for acquired performing loans with revolving terms. Acquired Credit-Impaired Loans When loans are acquired with evidence of incurred credit loss where it is probable at the purchase date that the Bank will be unable to collect all contractually required principal and interest payments, they are generally considered to be acquired credit-impaired (ACI) loans, with no ECLs recognized on acquisition. ACI loans are identified as impaired at acquisition based on specific risk characteristics of the loans, including past due status, performance history, and recent borrower credit scores. ACI loans are accounted for based on the present value of expected cash flows as opposed to their contractual cash flows. The Bank determines the fair value of these loans at the acquisition date by discounting expected cash flows at a discount rate that reflects factors a market participant would use when determining fair value, including management assumptions relating to default rates, loss severities, the amount and timing of prepayments, and other factors that are reflective of current market conditions. With respect to certain individually significant ACI loans, accounting is applied individually at the loan level. The remaining ACI loans are aggregated provided they are acquired in the same fiscal quarter and have common risk characteristics. Aggregated loans are accounted for as a single asset with aggregated cash flows and a single composite interest rate. Subsequent to acquisition, the Bank regularly reassesses and updates its cash flow estimates for changes to assumptions relating to default rates, loss severities, the amount and timing of prepayments, and other factors that are reflective of current market conditions. Probable decreases in expected cash flows trigger the recognition of additional impairment, which is measured based on the present value of the revised expected cash flows discounted at the loan’s EIR as compared to the carrying value of the loan. The ECL in excess of the initial credit-related discount is recorded through the provision for credit losses. Interest income on ACI loans is calculated by multiplying the credit-adjusted EIR to the amortized cost of ACI loa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12 Months Ended</t>
        </is>
      </c>
    </row>
    <row r="2">
      <c r="B2" s="2" t="inlineStr">
        <is>
          <t>Oct. 31, 2021</t>
        </is>
      </c>
    </row>
    <row r="3">
      <c r="A3" s="3" t="inlineStr">
        <is>
          <t>Statement [Line Items]</t>
        </is>
      </c>
    </row>
    <row r="4">
      <c r="A4" s="4" t="inlineStr">
        <is>
          <t>Schedule of Probability Of Default Risk Ranges</t>
        </is>
      </c>
      <c r="B4" s="4" t="inlineStr">
        <is>
          <t xml:space="preserve"> For unsecured products, downturn LGD estimates reflect the observed lower recoveries for exposures defaulted during the 2008 to 2009 recession. For products secured by residential real estate, such as mortgages and home equity lines of credit, downturn LGD reflects the potential impact of a severe housing downturn. EAD estimates similarly reflect a downturn scenario. The following table maps PD ranges to risk levels:
Risk Assessment PD Segment PD Range
Low Risk 1 0.00 to 0.15%
Normal Risk 2 3 0.16 to 0.41 0.42 to 1.10
Medium Risk 4 5 1.11 to 2.93 2.94 to 4.74
High Risk 6 7 8 4.75 to 7.59 7.60 to 18.24 18.25 to 99.99
Default 9 100.00</t>
        </is>
      </c>
    </row>
    <row r="5">
      <c r="A5" s="4" t="inlineStr">
        <is>
          <t>Credit Risk Exposures Subject to the SA</t>
        </is>
      </c>
      <c r="B5" s="4" t="inlineStr">
        <is>
          <t xml:space="preserve">The Bank applies the following risk weights to on-balance
Sovereign 0 % 1
Bank 20 % 1
Corporate 100 %
1 The risk weight may vary according to the external risk rating. </t>
        </is>
      </c>
    </row>
    <row r="6">
      <c r="A6" s="4" t="inlineStr">
        <is>
          <t>Portfolio Market Risk Measures</t>
        </is>
      </c>
      <c r="B6" s="4" t="inlineStr">
        <is>
          <t xml:space="preserve"> TABLE 44: PORTFOLIO MARKET RISK MEASURES
(millions of Canadian dollars) 2021 2020
As at Average High Low As at Average High Low
Interest rate risk $ 11.9 $ 15.7 $ 33.5 $ 6.8 $ 20.6 $ 19.1 $ 36.8 $ 7.6
Credit spread risk 9.0 14.7 37.2 5.4 37.3 35.1 109.3 6.9
Equity risk 9.2 9.5 14.1 6.0 12.0 12.7 42.8 3.5
Foreign exchange risk 1.8 1.9 5.3 0.4 4.0 3.9 10.4 0.9
Commodity risk 4.7 4.7 9.4 1.9 3.8 3.7 7.9 1.2
Idiosyncratic debt specific risk 19.4 26.2 41.9 16.5 48.9 37.0 69.5 10.9
Diversification effect 1 (32.9 ) (42.8 ) n/m 2 n/m (75.2 ) (64.9 ) n/m n/m
Total Value-at-Risk (one-day) 23.1 29.9 44.7 20.6 51.4 46.6 118.8 15.1
Stressed Value-at-Risk (one-day) 63.9 39.5 63.9 28.5 49.5 57.4 126.9 31.3
Incremental Risk Capital Charge (one-year) 338.3 349.5 424.3 265.1 301.6 325.2 482.9 164.8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t>
        </is>
      </c>
    </row>
    <row r="7">
      <c r="A7" s="4" t="inlineStr">
        <is>
          <t>Structural Interest Rate Sensitivity Measures</t>
        </is>
      </c>
      <c r="B7" s="4" t="inlineStr">
        <is>
          <t xml:space="preserve"> TABLE 45: STRUCTURAL INTEREST RATE SENSITIVITY MEASURES
(millions of Canadian dollars) As at
October 31, 2021 October 31, 2020
EVE Sensitivity NII 1 Sensitivity EVE Sensitivity NII
Canada U.S. Total Canada U.S. Total Total Total
Before-tax
100 bps increase in rates $ 75 $ (1,443 ) $ (1,368 ) $ 872 $ 985 $ 1,857 $ (1,876 ) $ 1,926
100 bps decrease in rates (189 ) 527 338 (663 ) (438 ) (1,101 ) 277 (872 )
1 Represents the twelve-month NII exposure to an immediate and sustained shock in rates. </t>
        </is>
      </c>
    </row>
    <row r="8">
      <c r="A8" s="4" t="inlineStr">
        <is>
          <t>Summary of Liquid Assets by Type and Currency</t>
        </is>
      </c>
      <c r="B8" s="4" t="inlineStr">
        <is>
          <t xml:space="preserve"> TABLE 46: SUMMARY OF LIQUID ASSETS BY TYPE AND CURRENCY 1,2,3
(millions of Canadian dollars, except as noted) As at
Bank-owned Securities received as Total % of Encumbered Unencumbered
October 31, 2021
Cash and central bank reserves $ 70,271 $ – $ 70,271 8 % $ 798 $ 69,473
Canadian government obligations 26,176 92,825 119,001 14 83,456 35,545
National Housing Act Mortgage-Backed Securities (NHA MBS) 23,615 2 23,617 3 1,104 22,513
Obligations of provincial governments, public sector entities and multilateral development banks 4 30,213 24,808 55,021 6 37,142 17,879
Corporate issuer obligations 9,062 3,775 12,837 1 2,542 10,295
Equities 14,558 3,589 18,147 2 9,110 9,037
Total Canadian dollar-denominated 173,895 124,999 298,894 34 134,152 164,742
Cash and central bank reserves 84,956 – 84,956 10 120 84,836
U.S. government obligations 83,386 44,924 128,310 15 34,903 93,407
U.S. federal agency obligations, including U.S. federal agency mortgage-backed obligations 74,898 5,082 79,980 9 18,949 61,031
Obligations of other sovereigns, public sector entities and multilateral development banks 4 63,400 60,623 124,023 14 57,530 66,493
Corporate issuer obligations 79,108 3,143 82,251 9 10,268 71,983
Equities 41,961 33,280 75,241 9 38,077 37,164
Total non-Canadian 427,709 $ 147,052 $ 574,761 66 % $ 159,847 $ 414,914
Total $ 601,604 $ 272,051 $ 873,655 100 % $ 293,999 $ 579,656
October 31, 2020
Cash and central bank reserves $ 94,640 $ – $ 94,640 11 % $ 1,689 $ 92,951
Canadian government obligations 39,008 83,258 122,266 14 80,934 41,332
NHA MBS 30,763 23 30,786 3 2,294 28,492
Obligations of provincial governments, public sector entities and multilateral development banks 4 22,999 24,441 47,440 6 34,990 12,450
Corporate issuer obligations 11,310 2,841 14,151 1 2,331 11,820
Equities 13,146 2,618 15,764 2 8,248 7,516
Total Canadian dollar-denominated 211,866 113,181 325,047 37 130,486 194,561
Cash and central bank reserves 69,183 – 69,183 8 51 69,132
U.S. government obligations 82,701 53,755 136,456 15 53,585 82,871
U.S. federal agency obligations, including U.S. federal agency mortgage-backed obligations 74,131 9,566 83,697 9 21,495 62,202
Obligations of other sovereigns, public sector entities and multilateral development banks 4 61,171 55,449 116,620 14 49,771 66,849
Corporate issuer obligations 78,238 2,108 80,346 9 8,297 72,049
Equities 31,258 38,684 69,942 8 36,716 33,226
Total non-Canadian 396,682 159,562 556,244 63 169,915 386,329
Total $ 608,548 $ 272,743 $ 881,291 100 % $ 300,401 $ 580,890
1 Certain comparative amounts have been reclassified to conform with the presentation adopted in the current period.
2 Positions stated include gross asset values pertaining to securities financing transactions.
3 Liquid assets include collateral received that can be re-hypothecated
4 Includes debt obligations issued or guaranteed by these entities. </t>
        </is>
      </c>
    </row>
    <row r="9">
      <c r="A9" s="4" t="inlineStr">
        <is>
          <t>Summary of Unencumbered Liquid Assets by Bank, Subsidiaries, and Branches</t>
        </is>
      </c>
      <c r="B9" s="4" t="inlineStr">
        <is>
          <t xml:space="preserve"> TABLE 47: SUMMARY OF UNENCUMBERED LIQUID ASSETS BY BANK, SUBSIDIARIES, AND BRANCHES
(millions of Canadian dollars) As at
October 31 October 31
The Toronto-Dominion Bank (Parent) $ 204,543 $ 230,369
Bank subsidiaries 360,569 334,308
Foreign branches 14,544 16,213
Total $ 579,656 $ 580,890 </t>
        </is>
      </c>
    </row>
    <row r="10">
      <c r="A10" s="4" t="inlineStr">
        <is>
          <t>Summary of Deposit Funding</t>
        </is>
      </c>
      <c r="B10" s="4" t="inlineStr">
        <is>
          <t xml:space="preserve">TABLE 55: SUMMARY OF DEPOSIT FUNDING
(millions of Canadian dollars) As at
October 31, 2021 October 31, 2020
P&amp;C deposits – Canadian Retail $ 519,466 $ 471,543
P&amp;C deposits – U.S. Retail 1 472,742 477,738
Total $ 992,208 $ 949,281
1 P&amp;C deposits in U.S. Retail are presented on a CAD equivalent basis and therefore period-over-period movements reflect both underlying growth and changes in the foreign exchange rate. </t>
        </is>
      </c>
    </row>
    <row r="11">
      <c r="A11" s="4" t="inlineStr">
        <is>
          <t>Summary of Remaining Contractual Maturity</t>
        </is>
      </c>
      <c r="B11" s="4" t="inlineStr">
        <is>
          <t xml:space="preserve"> TABLE 58: REMAINING CONTRACTUAL MATURITY
(millions of Canadian dollars) As at
October 31, 2021
Less than 1 to 3 3 to 6 6 to 9 9 months Over 1 to Over 2 to Over No specific Total
Assets
Cash and due from banks $ 5,931 $ – $ – $ – $ – $ – $ – $ – $ – $ 5,931
Interest-bearing deposits with banks 158,039 373 185 – – – – – 1,365 159,962
Trading loans, securities, and other 1 2,020 4,382 5,059 2,275 2,874 12,293 21,299 23,119 74,269 147,590
Non-trading 58 3 543 1,250 53 745 3,803 1,931 1,004 9,390
Derivatives 6,146 9,393 5,289 2,885 1,818 7,172 10,895 10,829 – 54,427
Financial assets designated at fair value through profit or loss 441 311 187 167 363 851 624 1,620 – 4,564
Financial assets at fair value through other comprehensive income 1,030 6,532 11,881 3,381 2,914 4,089 21,983 22,658 4,598 79,066
Debt securities at amortized cost, net of allowance for credit losses 1,235 6,567 8,180 4,889 4,030 27,819 79,375 136,846 (2 ) 268,939
Securities purchased under reverse repurchase agreements 2 92,356 30,580 22,332 14,191 7,441 140 244 – – 167,284
Loans
Residential mortgages 930 2,389 5,050 10,061 10,077 34,004 166,855 38,974 – 268,340
Consumer instalment and other personal 641 987 2,029 4,049 3,254 14,333 81,413 27,126 56,032 189,864
Credit card – – – – – – – – 30,738 30,738
Business and government 27,691 5,390 6,707 10,533 8,503 23,332 71,025 61,647 25,242 240,070
Total loans 29,262 8,766 13,786 24,643 21,834 71,669 319,293 127,747 112,012 729,012
Allowance for loan losses – – – – – – – – (6,390 ) (6,390 )
Loans, net of allowance for loan losses 29,262 8,766 13,786 24,643 21,834 71,669 319,293 127,747 105,622 722,622
Customers’ liability under acceptances 16,039 2,327 76 2 4 – – – – 18,448
Investment in Schwab – – – – – – – – 11,112 11,112
Goodwill 3 – – – – – – – – 16,232 16,232
Other intangibles 3 – – – – – – – – 2,123 2,123
Land, buildings, equipment, and other depreciable assets 3 – 3 10 4 4 19 466 3,664 5,011 9,181
Deferred tax assets – – – – – – – – 2,265 2,265
Amounts receivable from brokers, dealers, and clients 32,357 – – – – – – – – 32,357
Other assets 3,100 1,049 2,204 159 150 74 112 73 10,258 17,179
Total assets $ 348,014 $ 70,286 $ 69,732 $ 53,846 $ 41,485 $ 124,871 $ 458,094 $ 328,487 $ 233,857 $ 1,728,672
Liabilities
Trading deposits $ 1,697 $ 5,373 $ 4,867 $ 2,953 $ 1,196 $ 2,135 $ 3,516 $ 1,154 $ – $ 22,891
Derivatives 7,387 9,392 4,581 2,969 2,244 7,403 10,792 12,354 – 57,122
Securitization liabilities at fair value – 538 1,013 514 301 2,814 5,737 2,588 – 13,505
Financial liabilities designated at fair value through profit or loss 23,923 12,526 33,712 28,017 14,678 1,127 1 4 – 113,988
Deposits 4,5
Personal 5,799 9,750 8,491 5,999 6,148 7,611 7,254 29 582,417 633,498
Banks 8,903 338 135 25 – 2 2 4 11,508 20,917
Business and government 15,795 12,080 8,268 5,433 1,311 28,880 37,255 6,079 355,609 470,710
Total deposits 30,497 22,168 16,894 11,457 7,459 36,493 44,511 6,112 949,534 1,125,125
Acceptances 16,039 2,327 76 2 4 – – – – 18,448
Obligations related to securities sold short 1 1,096 729 1,753 1,648 432 4,574 12,640 17,505 2,007 42,384
Obligations related to securities sold under repurchase agreements 2 120,938 13,904 7,255 1,700 272 28 – – – 144,097
Securitization liabilities at amortized cost – 344 414 475 403 3,448 7,043 3,135 – 15,262
Amounts payable to brokers, dealers, and clients 28,993 – – – – – – – – 28,993
Insurance-related liabilities 158 273 405 405 425 982 1,673 872 2,483 7,676
Other liabilities 9,008 3,106 925 228 767 1,522 1,796 4,815 5,966 28,133
Subordinated notes and debentures – – – – – – 200 11,030 – 11,230
Equity – – – – – – – – 99,818 99,818
Total liabilities and equity $ 239,736 $ 70,680 $ 71,895 $ 50,368 $ 28,181 $ 60,526 $ 87,909 $ 59,569 $ 1,059,808 $ 1,728,672
Off-balance
Credit and liquidity commitments 6,7 $ 14,788 $ 24,189 $ 23,482 $ 19,887 $ 15,616 $ 38,639 $ 115,624 $ 3,789 $ 1,327 $ 257,341
Other commitments 8 59 170 185 244 170 591 1,303 541 – 3,263
Unconsolidated structured entity commitments – 859 20 557 – 127 510 – – 2,073
Total off-balance $ 14,847 $ 25,218 $ 23,687 $ 20,688 $ 15,786 $ 39,357 $ 117,437 $ 4,330 $ 1,327 $ 262,677
1 Amount has been recorded according to the remaining contractual maturity of the underlying security. 2    3    non-financial 4    As non-specific 5    Includes $25 billion of covered bonds with remaining contractual maturities of $2 billion in ‘over 1 months to 3 months’, $2 billion in ‘over 3 months to 6 months’, $4 billion in ‘over 6 months to 9 months’, $8 billion in ‘over 1 to 2 years’, $7 billion in ‘over 2 to 5 years’, and $2 billion in ‘over 5 years’. 6   Includes $326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58: REMAINING CONTRACTUAL MATURITY
(millions of Canadian dollars) As at
October 31, 2020
Less than 1 to 3 3 to 6 6 to 9 9 months Over 1 to Over 2 to 5 Over 5 No specific Total
Assets
Cash and due from banks $ 6,437 $ 8 $ – $ – $ – $ – $ – $ – $ – $ 6,445
Interest-bearing deposits with banks 161,326 656 – – – – – – 2,167 164,149
Trading loans, securities, and other 1 4,363 6,920 7,866 6,913 3,867 9,732 23,624 27,554 57,479 148,318
Non-trading 80 – 600 2,271 69 1,430 1,425 1,879 794 8,548
Derivatives 5,299 7,167 4,554 2,810 2,525 6,314 10,004 15,569 – 54,242
Financial assets designated at fair value through profit or loss 820 183 631 234 107 930 1,253 581 – 4,739
Financial assets at fair value through other comprehensive income 2,501 2,799 8,490 6,101 4,886 25,305 23,667 26,957 2,579 103,285
Debt securities at amortized cost, net of allowance for credit losses 6,444 23,449 16,052 5,855 5,498 12,386 62,145 95,852 (2 ) 227,679
Securities purchased under reverse repurchase agreements 2 98,721 30,246 23,879 11,776 4,204 29 307 – – 169,162
Loans
Residential mortgages 472 2,845 7,286 9,994 10,481 38,182 138,912 44,047 – 252,219
Consumer instalment and other personal 706 1,423 3,437 3,941 3,893 14,594 68,961 28,038 60,467 185,460
Credit card – – – – – – – – 32,334 32,334
Business and government 27,193 4,938 8,973 11,653 8,672 35,439 70,478 65,144 23,309 255,799
Total loans 28,371 9,206 19,696 25,588 23,046 88,215 278,351 137,229 116,110 725,812
Allowance for loan losses – – – – – – – – (8,289 ) (8,289 )
Loans, net of allowance for loan losses 28,371 9,206 19,696 25,588 23,046 88,215 278,351 137,229 107,821 717,523
Customers’ liability under acceptances 12,699 2,036 204 2 – – – – – 14,941
Investment in Schwab – – – – – – – – 12,174 12,174
Goodwill 3 – – – – – – – – 17,148 17,148
Other intangibles 3 – – – – – – – – 2,125 2,125
Land, buildings, equipment, and other depreciable assets 3,4 – 1 6 91 9 29 299 4,384 5,317 10,136
Deferred tax assets – – – – – – – – 2,444 2,444
Amounts receivable from brokers, dealers, and clients 33,951 – – – – – – – – 33,951
Other assets 3,521 1,060 643 2,783 470 150 125 171 9,933 18,856
Total assets $ 364,533 $ 83,731 $ 82,621 $ 64,424 $ 44,681 $ 144,520 $ 401,200 $ 310,176 $ 219,979 $ 1,715,865
Liabilities
Trading deposits $ 1,802 $ 2,429 $ 2,065 $ 3,057 $ 1,639 $ 3,510 $ 3,455 $ 1,220 $ – $ 19,177
Derivatives 4,718 6,783 3,997 1,917 2,012 5,438 11,084 17,254 – 53,203
Securitization liabilities at fair value – 608 243 652 345 2,495 6,706 2,669 – 13,718
Financial liabilities designated at fair value through profit or loss 18,654 7,290 12,563 15,892 5,251 – 4 11 – 59,665
Deposits 5,6
Personal 6,240 8,996 9,139 9,550 7,288 10,095 7,923 37 565,932 625,200
Banks 12,870 1,592 313 56 28 – 4 5 14,101 28,969
Business and government 25,387 24,703 24,841 15,274 7,214 14,378 52,852 3,386 313,129 481,164
Total deposits 44,497 35,291 34,293 24,880 14,530 24,473 60,779 3,428 893,162 1,135,333
Acceptances 12,699 2,036 204 2 – – – – – 14,941
Obligations related to securities sold short 1 698 1,095 993 823 707 4,888 9,789 14,986 1,020 34,999
Obligations related to securities sold under repurchase agreements 2 122,433 23,944 30,879 1,791 4,952 4,873 4 – – 188,876
Securitization liabilities at amortized cost – 1,055 221 422 404 1,642 8,799 3,225 – 15,768
Amounts payable to brokers, dealers, and clients 35,143 – – – – – – – – 35,143
Insurance-related liabilities 306 350 382 316 305 963 1,676 1,033 2,259 7,590
Other liabilities 4 7,672 3,630 1,744 701 1,048 1,304 1,402 5,633 7,342 30,476
Subordinated notes and debentures – – – – – – 200 11,277 – 11,477
Equity – – – – – – – – 95,499 95,499
Total liabilities and equity $ 248,622 $ 84,511 $ 87,584 $ 50,453 $ 31,193 $ 49,586 $ 103,898 $ 60,736 $ 999,282 $ 1,715,865
Off-balance
Credit and liquidity commitments 7,8 $ 19,568 $ 23,526 $ 25,918 $ 20,089 $ 14,289 $ 43,760 $ 107,951 $ 4,343 $ 1,309 $ 260,753
Other commitments 9 77 169 183 188 165 657 875 553 – 2,867
Unconsolidated structured entity commitments 903 342 1,367 227 408 – – – – 3,247
Total off-balance $ 20,548 $ 24,037 $ 27,468 $ 20,504 $ 14,862 $ 44,417 $ 108,826 $ 4,896 $ 1,309 $ 266,867
1 Amount has been recorded according to the remaining contractual maturity of the underlying security.
2 Certain contracts considered short-term are presented in ‘less than 1 month’ category.
3 Certain non-financial
4 Upon adoption of IFRS 16, ROU assets recognized are included in ‘Land, buildings, equipment, and other depreciable assets’ and lease liabilities recognized are included in ‘Other liabilities’.
5 As the timing of demand deposits and notice deposits is non-specific
6 Includes $41 billion of covered bonds with remaining contractual maturities of $2 billion in ‘over 1 months to 3 months’, $3 billion in ‘over 3 months to 6 months’, $5 billion in ‘over 6 months to 9 months’, $4 billion in ‘over 9 months to 1 year’, $9 billion in ‘over 1 to 2 years’, $16 billion in ‘over 2 to 5 years’, and $2 billion in ‘over 5 years’.
7 Includes $290 million in commitments to extend credit to private equity investments.
8 Commitments to extend credit exclude personal lines of credit and credit card lines, which are unconditionally cancellable at the Bank’s discretion at any time.
9 Includes various purchase commitments as well as commitments for leases not yet commenced, and lease-related payments. </t>
        </is>
      </c>
    </row>
    <row r="12">
      <c r="A12" s="4" t="inlineStr">
        <is>
          <t>Borrower risk rating [member]</t>
        </is>
      </c>
    </row>
    <row r="13">
      <c r="A13" s="3" t="inlineStr">
        <is>
          <t>Statement [Line Items]</t>
        </is>
      </c>
    </row>
    <row r="14">
      <c r="A14" s="4" t="inlineStr">
        <is>
          <t>Schedule of BRR Scale Aligned to External Ratings</t>
        </is>
      </c>
      <c r="B14" s="4" t="inlineStr">
        <is>
          <t>TD’s 21-point
Description Rating Category Standard &amp; Poor’s Moody’s Investor Services
Investment grade 0 to 1C AAA to AA- Aaa to Aa3
2A to 2C A+ to A- A1 to A3
3A to 3C BBB+ to BBB- Baa1 to Baa3
Non-investment 4A to 4C BB+ to BB- Ba1 to Ba3
5A to 5C B+ to B- B1 to B3
Watch and classified 6 to 8 CCC+ to CC and below Caa1 to Ca and below
Impaired/default 9A to 9B Default Defaul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Text Block [Abstract]</t>
        </is>
      </c>
    </row>
    <row r="4">
      <c r="A4" s="4" t="inlineStr">
        <is>
          <t>Schedule of Useful Lives of Assets Estimated by Asset Category</t>
        </is>
      </c>
      <c r="B4" s="4" t="inlineStr">
        <is>
          <t xml:space="preserve">Depreciation is recognized on a straight-line basis over the useful lives of the assets estimated by asset category, as follows:
Asset Useful Life
Buildings 15 to 40 years
Computer equipment 2 to 8 years
Furniture and fixtures 3 to 15 years
Other equipment 5 to 15 years
Leasehold improvements Lesser of the remaining lease term and the remaining useful life of the asse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nd Future Changes In Accounting Policies (Tables)</t>
        </is>
      </c>
      <c r="B1" s="2" t="inlineStr">
        <is>
          <t>12 Months Ended</t>
        </is>
      </c>
    </row>
    <row r="2">
      <c r="B2" s="2" t="inlineStr">
        <is>
          <t>Oct. 31, 2021</t>
        </is>
      </c>
    </row>
    <row r="3">
      <c r="A3" s="3" t="inlineStr">
        <is>
          <t>Disclosure of detailed information about financial instruments [abstract]</t>
        </is>
      </c>
    </row>
    <row r="4">
      <c r="A4" s="4" t="inlineStr">
        <is>
          <t>Summary of Exposures to Significant Interest Rate Benchmarks Subject to IBOR Reform</t>
        </is>
      </c>
      <c r="B4" s="4" t="inlineStr">
        <is>
          <t xml:space="preserve">The following table discloses the Bank’s exposures to significant interest rate benchmarks subject to IBOR reform that have yet to transition to an ARR and will be maturing after June 30, 2023 for certain US LIBOR settings and after December 31, 2021 for other IBORs subject to transition. This also includes exposures to interest rate benchmarks subject to IBOR reform that are not required to transition to an ARR.
Exposures to Interest Rate Benchmarks Subject to IBOR Reform 1,2,3
(millions of Canadian dollars) As at October 31, 2021
Non-derivative financial assets 4 Non-derivative financial liabilities Derivatives Off-balance sheet commitments 5
Carrying amount Carrying amount Notional Positive fair value Negative fair value Contractual amount
US LIBOR tenors ceasing 12/31/2021 $ 1,496 $ – $ 172 $ 1 $ 16 $ –
US LIBOR tenors ceasing 06/30/2023 102,219 519 3,242,624 1,486 2,327 89,407
GBP LIBOR 748 – 254,009 10 2 1,870
Other IBORs 6 328 – 241,485 301 176 –
104,791 519 3,738,290 1,798 2,521 91,277
Cross-currency swaps 7
US LIBOR / other rates 8 n/a n/a 447,821 7,148 7,488 n/a
US LIBOR / GBP LIBOR n/a n/a 122,832 438 408 n/a
US LIBOR / JPY LIBOR n/a n/a 34,335 486 525 n/a
Other IBORs 6 n/a n/a 37,277 1,072 890 n/a
n/a n/a 642,265 9,144 9,311 n/a
Total $ 104,791 $ 519 $ 4,380,555 $ 10,942 $ 11,832 $ 91,277
1 ARRs for major interest rate benchmarks include SOFR (Secured Overnight Financing Rate) for US LIBOR, SONIA (Sterling Overnight Index Average) for GBP LIBOR, and TONAR (Tokyo Overnight Average Rate) for JPY LIBOR.
2 EURIBOR (Euro Interbank Offered Rate) is excluded from the table as it underwent a methodology change in 2019 and will continue as an interest rate benchmark. As at October 31, 2021, the notional amount of derivatives indexed to EURIBOR was $1,811 billion, and the carrying amounts of non-derivative non-derivative
3 Certain demand facilities indexed to US LIBOR have no specific maturity and are therefore excluded from the table. As at October 31, 2021, the carrying amounts of demand loans and demand deposits indexed to US LIBOR with no specific maturity were $2 billion and $2 billion, respectively.
4 Loans reported under non-derivative non-derivative
5 Many of the Bank’s corporate loan facilities permit the borrower to select the benchmark interest rate upon drawing on the facility. Based on the Bank’s historical experience, the benchmark interest rate selected by the borrower is often the same as the facility currency and therefore the Bank has assumed that the benchmark interest rate for its undrawn credit and liquidity commitments is the same as the facility currency for the purpose of this disclosure.
6 “Other IBORs” include the following interest rate benchmarks that are subject to IBOR reform: EUR LIBOR, CHF LIBOR, JPY LIBOR, EUR EONIA (Euro Overnight Index Average), NOK NIBOR (Norwegian Interbank Offered Rate), SGD SOR (Singapore Dollar Swap Offer Rate), HKD HIBOR (Hong Kong Interbank Offered Rate), ZAR JIBAR (Johannesburg Interbank Average Rate), SEK STIBOR (Stockholm Interbank Offered Rate), and MXN TIIE (Interbank Equilibrium Interest Rate).
7 US LIBOR presented in the table under cross-currency swaps refers to the tenors (overnight, 1-month, 3-months, 6-months, 12-months) (1-week 2-months)
8 “Other rates” refer to rates that are not subject to IBOR reform or have already been reform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1</t>
        </is>
      </c>
    </row>
    <row r="3">
      <c r="A3" s="3" t="inlineStr">
        <is>
          <t>DisclosureOfFairValueMeasurementOfAssetsAndLiabilities [Line Items]</t>
        </is>
      </c>
    </row>
    <row r="4">
      <c r="A4" s="4" t="inlineStr">
        <is>
          <t>Schedule of Financial Assets and Liabilities not Carried at Fair Value</t>
        </is>
      </c>
      <c r="B4" s="4" t="inlineStr">
        <is>
          <t xml:space="preserve">Financial Assets and Liabilities not carried at Fair Value 1
(millions of Canadian dollars) As at
October 31, 2021 October 31, 2020
Carrying Fair value Carrying Fair value
FINANCIAL ASSETS
Debt securities at amortized cost, net of allowance for credit losses
Government and government-related securities $ 208,559 $ 207,927 $ 174,592 $ 175,500
Other debt securities 60,380 60,525 53,087 53,373
Total debt securities at amortized cost, net of allowance for credit losses 268,939 268,452 227,679 228,873
Total loans, net of allowance for loan losses 722,622 725,177 717,523 727,197
Total financial assets not carried at fair value $ 991,561 $ 993,629 $ 945,202 $ 956,070
FINANCIAL LIABILITIES
Deposits $ 1,125,125 $ 1,124,762 $ 1,135,333 $ 1,137,624
Securitization liabilities at amortized cost 15,262 15,202 15,768 16,143
Subordinated notes and debentures 11,230 11,838 11,477 12,374
Total financial liabilities not carried at fair value $ 1,151,617 $ 1,151,802 $ 1,162,578 $ 1,166,141
1 This table excludes financial assets and liabilities where the carrying value approximates their fair value. </t>
        </is>
      </c>
    </row>
    <row r="5">
      <c r="A5" s="4" t="inlineStr">
        <is>
          <t>Schedule of Reconciliation of Changes in Fair Value for Level 3 Assets and Liabilities</t>
        </is>
      </c>
      <c r="B5" s="4" t="inlineStr">
        <is>
          <t xml:space="preserve">Reconciliation of Changes in Fair Value for Level 3 Assets and Liabilities
(millions of Canadian dollars) Fair value as at Total realized and Movements Transfers Fair value as at Change in 5
Included 1 Included 2,3 Purchases/ Sales/ 4 Into Out of
FINANCIAL ASSETS
Trading loans, securities,
Government and government- $ 16 $ 2 $ – $ – $ (18 ) $ 1 $ (1 ) $ – $ –
Other debt securities 3 – – 23 (3 ) 7 (24 ) 6 –
Equity securities – – – 33 – – – 33 –
19 2 – 56 (21 ) 8 (25 ) 39 –
Non-trading
Securities 571 130 – 140 (81 ) – – 760 76
Loans 3 – – – – – – 3 –
574 130 – 140 (81 ) – – 763 76
Financial assets at fair value
Other debt securities 20 – 4 – – 40 – 64 4
Equity securities 1,579 – 32 161 (163 ) – – 1,609 20
$ 1,599 $ – $ 36 $ 161 $ (163 ) $ 40 $ – $ 1,673 $ 24
FINANCIAL LIABILITIES
Trading deposits 6 $ (4,649 ) $ (999 ) $ – $ (790 ) $ 2,636 $ (7 ) $ 3,668 $ (141 ) $ (5 )
Derivatives 7
Interest rate contracts (96 ) (9 ) – – 17 – – (88 ) 7
Foreign exchange contracts 2 5 – – – 1 (1 ) 7 6
Equity contracts (707 ) (729 ) – (36 ) 235 3 1,152 (82 ) 52
Commodity contracts (18 ) 55 – – (6 ) – – 31 32
(819 ) (678 ) – (36 ) 246 4 1,151 (132 ) 97
Financial liabilities (24 ) (51 ) – (263 ) 262 – – (76 ) (44 )
Obligations related to securities – – – (8 ) (1 ) (1 ) 1 (9 ) –
Fair value as at November 1 Total realized and Movements Transfers Fair value as at October 31 Change in instruments 5
Included 1 Included 2,3 Purchases/ Sales/ 4 Into Out of
FINANCIAL ASSETS
Trading loans, securities,
Government and government- $ 8 $ (1 ) $ – $ – $ (8 ) $ 17 $ – $ 16 $ –
Other debt securities 4 – – 29 (41 ) 18 (7 ) 3 –
12 (1 ) – 29 (49 ) 35 (7 ) 19 –
Non-trading
Securities 493 12 – 118 (52 ) – – 571 (2 )
Loans 5 – – – (2 ) – – 3 –
498 12 – 118 (54 ) – – 574 (2 )
Financial assets at fair value
Other debt securities 24 – (4 ) – – – – 20 (4 )
Equity securities 1,551 – (23 ) 50 1 – – 1,579 (24 )
$ 1,575 $ – $ (27 ) $ 50 $ 1 $ – $ – $ 1,599 $ (28 )
FINANCIAL LIABILITIES
Trading deposits 6 $ (4,092 ) $ 214 $ – $ (3,334 ) $ 2,558 $ (3 ) $ 8 $ (4,649 ) $ 328
Derivatives 7
Interest rate contracts (83 ) (43 ) – – 30 – – (96 ) (17 )
Foreign exchange contracts (1 ) 2 – – – 1 – 2 1
Equity contracts (925 ) 172 – (101 ) 146 (1 ) 2 (707 ) 172
Commodity contracts (17 ) (42 ) – – 41 – – (18 ) (16 )
(1,026 ) 89 – (101 ) 217 – 2 (819 ) 140
Financial liabilities (21 ) 112 – (202 ) 87 – – (24 ) 112
Obligations related to securities – – – – – (6 ) 6 – –
1 Gains/losses on financial assets and liabilities are recognized within Non-interest
2 Other comprehensive income.
3 Includes realized gains/losses transferred to retained earnings on disposal of equities designated at FVOCI. Refer to Note 7 for further details.
4 Includes foreign exchange.
5 Changes in unrealized gains/losses on financial assets at FVOCI are recognized in AOCI.
6 Issuances and repurchases of trading deposits are reported on a gross basis.
7 As at October 31, 2021, consists of derivative assets of $47 million (October 31, 2020/November 1, 2020 – $381 million; November 1, 2019 – $604 million) and derivative liabilities of $179 million (October 31, 2020/November 1, 2020 – $1,200 million; November 1, 2019 – $1,630 million), which have been netted in this table for presentation purposes only. </t>
        </is>
      </c>
    </row>
    <row r="6">
      <c r="A6" s="4" t="inlineStr">
        <is>
          <t>Summary of Quantitative Information about Fair Value Measurements Using Significant Unobservable Inputs (Level 3 Instruments)</t>
        </is>
      </c>
      <c r="B6" s="4" t="inlineStr">
        <is>
          <t xml:space="preserve">Valuation Techniques and Inputs Used in the Fair Value Measurement of Level 3 Assets and Liabilities
As at
October 31, 2021 October 31, 2020
Valuation technique Significant unobservable inputs (Level 3) Lower Upper Lower Upper Unit
Government and government-related securities Market comparable Bond price equivalent n/a n/a 19 116 points
Other debt securities Market comparable Bond price equivalent – 102 – 111 points
Equity securities 1 Market comparable New issue price 100 100 100 100 %
Discounted cash flow Discount rate 9 9 9 9 %
Market comparable Price equivalent 35 36 23 23 %
Non-trading financial assets at fair value through profit or loss Market comparable New issue price 100 100 100 100 %
Discounted cash flow Discount rates 11 13 20 20 %
EBITDA multiple Earnings multiple 2.8 20.0 1.5 16.0 times
Price-based Net Asset Value 2 n/a n/a n/a n/a
Derivatives
Interest rate contrac ts Discounted cash flow Inflation rate swap curve 1 3 1 2 %
Option model Funding ratio 60 75 60 75 %
Foreign exchange contracts Option model Currency-specific volatility 4 33 4 18 %
Equity contracts Option model Price correlation – 93 (16 ) 95 %
Quanto correlation 10 15 10 68 %
Dividend yield – 7 – 10 %
Equity volatility 27 240 8 117 %
Market comparable New issue price n/a n/a 100 100 %
Commodity contracts Option model Quanto correlation (67 ) (47 ) (66 ) (46 ) %
Swaption correlation n/a n/a 73 85 %
Trading deposits Option model Price correlation – 93 (16 ) 98 %
Quanto correlation n/a n/a (35 ) 68 %
Dividend yield – 2 – 11 %
Equity volatility 22 114 7 284 %
Swaption model Currency-specific volatility 35 484 21 462 %
Financial liabilities designated at fair value through profit or loss Option model Funding ratio 3 89 1 70 %
Obligations related to securities sold short Market comparable Bond Price Equivalent 100 100 n/a n/a points
New issue price New issue price 100 100 n/a n/a %
1 As at October 31, 2021, common shares exclude the fair value of Federal Reserve stock and Federal Home Loan Bank (FHLB) stock of $1.5 billion (October 31, 2020 – $1.5 billion) which are redeemable by the issuer at cost which approximates fair value. These securities cannot be traded in the market, hence, these securities have not been subjected to the sensitivity analysis.
2 Net asset value information for private funds has not been disclosed due to the wide range in prices for these instruments. </t>
        </is>
      </c>
    </row>
    <row r="7">
      <c r="A7" s="4" t="inlineStr">
        <is>
          <t>Schedule of Sensitivity Analysis of Level 3 Financial Assets and Liabilities</t>
        </is>
      </c>
      <c r="B7" s="4" t="inlineStr">
        <is>
          <t xml:space="preserve">Sensitivity Analysis of Level 3 Financial Assets and Liabilities
(millions of Canadian dollars) As at
October 31, 2021 October 31, 2020
Impact to net assets Impact to net assets
Decrease in Increase in Decrease in Increase in
FINANCIAL ASSETS
Non-trading financial assets at fair value through profit or loss
Securities $ 92 $ 38 $ 57 $ 27
Derivatives
Equity contracts – – 18 27
Financial assets at fair value through other comprehensive income
Equity securities 16 7 13 7
FINANCIAL LIABILITIES
Trading deposits – – 33 72
Derivatives
Interest rate contracts 12 10 12 10
Equity contracts 2 1 71 52
14 11 83 62
Financial liabilities designated at fair value through profit or loss 9 13 1 3
Total $ 131 $ 69 $ 205 $ 198 </t>
        </is>
      </c>
    </row>
    <row r="8">
      <c r="A8" s="4" t="inlineStr">
        <is>
          <t>Summary of Aggregate Difference between Transaction Price and Valuation Technique</t>
        </is>
      </c>
      <c r="B8" s="4" t="inlineStr">
        <is>
          <t xml:space="preserve">The following table summarizes the aggregate difference yet to be recognized in net income due to the difference between the transaction price and the amount determined using valuation techniques with significant non-observable inputs at initial recognition.
(millions of Canadian dollars) For the years ended October 31
2021 2020
Balance as at beginning of year $ 36 $ 15
New transactions 47 87
Recognized in the Consolidated Statement of Income during the year (51 ) (66 )
Balance as at end of year $ 32 $ 36 </t>
        </is>
      </c>
    </row>
    <row r="9">
      <c r="A9" s="4" t="inlineStr">
        <is>
          <t>At fair value [member]</t>
        </is>
      </c>
    </row>
    <row r="10">
      <c r="A10" s="3" t="inlineStr">
        <is>
          <t>DisclosureOfFairValueMeasurementOfAssetsAndLiabilities [Line Items]</t>
        </is>
      </c>
    </row>
    <row r="11">
      <c r="A11" s="4" t="inlineStr">
        <is>
          <t>Schedule of Fair Value Hierarchy for Assets and Liabilities</t>
        </is>
      </c>
      <c r="B11" s="4" t="inlineStr">
        <is>
          <t xml:space="preserve">The following tabl e
Fair Value Hierarchy for Assets and Liabilities Measured at Fair Value on a Recurring Basis
(millions of Canadian dollars) As at
October 31, 2021 October 31, 2020
Level 1 Level 2 Level 3 Total Level 1 Level 2 Level 3 Total
FINANCIAL ASSETS AND COMMODITIES
Trading loans, securities, and other 1
Government and government-related securities
Canadian government debt
Federal $ 294 $ 10,902 $ – $ 11,196 $ 351 $ 21,141 $ – $ 21,492
Provinces – 8,326 – 8,326 – 8,468 – 8,468
U.S. federal, state, municipal governments, and agencies debt – 13,241 – 13,241 – 22,809 16 22,825
Other OECD government-guaranteed debt – 7,785 – 7,785 – 4,563 – 4,563
Mortgage-backed securities – 1,500 – 1,500 – 1,690 – 1,690
Other debt securities
Canadian issuers – 5,970 – 5,970 – 5,613 2 5,615
Other issuers – 12,389 6 12,395 – 13,352 1 13,353
Equity securities 59,933 158 33 60,124 43,840 39 – 43,879
Trading loans – 12,405 – 12,405 – 12,959 – 12,959
Commodities 13,919 720 – 14,639 12,976 484 – 13,460
Retained interests – 9 – 9 – 14 – 14
74,146 73,405 39 147,590 57,167 91,132 19 148,318
Non-trading
Securities 166 6,127 760 7,053 232 4,027 571 4,830
Loans – 2,334 3 2,337 – 3,715 3 3,718
166 8,461 763 9,390 232 7,742 574 8,548
Derivatives
Interest rate contracts 12 10,277 1 10,290 22 17,937 – 17,959
Foreign exchange contracts 26 35,786 7 35,819 13 29,605 2 29,620
Credit contracts – 57 – 57 – 19 – 19
Equity contracts 3 5,359 – 5,362 5 3,855 370 4,230
Commodity contracts 365 2,495 39 2,899 383 2,022 9 2,414
406 53,974 47 54,427 423 53,438 381 54,242
Financial assets designated at fair value through profit or loss
Securities 1 – 4,564 – 4,564 – 4,739 – 4,739
– 4,564 – 4,564 – 4,739 – 4,739
Financial assets at fair value through other comprehensive income
Government and government-related securities
Canadian government debt
Federal – 12,519 – 12,519 – 14,126 – 14,126
Provinces – 18,143 – 18,143 – 16,502 – 16,502
U.S. federal, state, municipal governments, and agencies debt – 19,300 – 19,300 – 33,034 – 33,034
Other OECD government-guaranteed debt – 6,564 – 6,564 – 10,756 – 10,756
Mortgage-backed securities – 1,254 – 1,254 – 3,865 – 3,865
Other debt securities
Asset-backed securities – 6,981 – 6,981 – 10,006 – 10,006
Corporate and other debt – 8,040 64 8,104 – 9,875 20 9,895
Equity securities 2,989 1 1,609 4,599 1,005 15 1,579 2,599
Loans – 1,602 – 1,602 – 2,502 – 2,502
2,989 74,404 1,673 79,066 1,005 100,681 1,599 103,285
Securities purchased under reverse repurchase agreements – 7,992 – 7,992 – 7,395 – 7,395
FINANCIAL LIABILITIES
Trading deposits – 22,750 141 22,891 – 14,528 4,649 19,177
Derivatives
Interest rate contracts 14 11,580 89 11,683 14 19,022 96 19,132
Foreign exchange contracts 28 35,146 – 35,174 14 27,300 – 27,314
Credit contracts – 347 – 347 – 327 – 327
Equity contracts – 7,932 82 8,014 – 3,360 1,077 4,437
Commodity contracts 300 1,596 8 1,904 355 1,611 27 1,993
342 56,601 179 57,122 383 51,620 1,200 53,203
Securitization liabilities at fair value – 13,505 – 13,505 – 13,718 – 13,718
Financial liabilities designated at fair value through profit or loss – 113,912 76 113,988 – 59,641 24 59,665
Obligations related to securities sold short 1 2,015 40,360 9 42,384 1,039 33,960 – 34,999
Obligations related to securities sold under repurchase agreements – 5,126 – 5,126 – 3,675 – 3,675
1 Balances reflect the reduction of securities owned (long positions) by the amount of identical securities sold but not yet purchased (short positions). </t>
        </is>
      </c>
    </row>
    <row r="12">
      <c r="A12" s="4" t="inlineStr">
        <is>
          <t>Not measured at fair value in statement of financial position but for which fair value is disclosed [member]</t>
        </is>
      </c>
    </row>
    <row r="13">
      <c r="A13" s="3" t="inlineStr">
        <is>
          <t>DisclosureOfFairValueMeasurementOfAssetsAndLiabilities [Line Items]</t>
        </is>
      </c>
    </row>
    <row r="14">
      <c r="A14" s="4" t="inlineStr">
        <is>
          <t>Schedule of Fair Value Hierarchy for Assets and Liabilities</t>
        </is>
      </c>
      <c r="B14" s="4" t="inlineStr">
        <is>
          <t xml:space="preserve">The following table presents the levels within the fair value hierarchy for each of the financial assets and liabilities not carried at fair value as at October 31, 2021 and October 31, 2020, but for which fair value is disclosed.
Fair Value Hierarchy for Assets and Liabilities not carried at Fair Value 1
(millions of Canadian dollars) As at
October 31, 2021 October 31, 2020
Level 1 Level 2 Level 3 Total Level 1 Level 2 Level 3 Total
ASSETS
Debt securities at amortized cost, net of allowance for credit losses
Government and government-related securities $ 20 $ 207,897 $ 10 $ 207,927 $ 919 $ 174,571 $ 10 $ 175,500
Other debt securities – 60,524 1 60,525 – 53,371 2 53,373
Total debt securities at amortized cost, net of allowance for credit losses 20 268,421 11 268,452 919 227,942 12 228,873
Total loans, net of allowance for loan losses – 251,034 474,143 725,177 – 236,287 490,910 727,197
Total assets with fair value disclosures $ 20 $ 519,455 $ 474,154 $ 993,629 $ 919 $ 464,229 $ 490,922 $ 956,070
LIABILITIES
Deposits $ – $ 1,124,762 $ – $ 1,124,762 $ – $ 1,137,624 $ – $ 1,137,624
Securitization liabilities at amortized cost – 15,202 – 15,202 – 16,143 – 16,143
Subordinated notes and debentures – 11,838 – 11,838 – 12,374 – 12,374
Total liabilities with fair value disclosures $ – $ 1,151,802 $ – $ 1,151,802 $ – $ 1,166,141 $ – $ 1,166,141
1 This table excludes financial assets and liabilities where the carrying amount is a reasonable approximation of fair valu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ffsetting Financial Assets and Financial Liabilities (Tables)</t>
        </is>
      </c>
      <c r="B1" s="2" t="inlineStr">
        <is>
          <t>12 Months Ended</t>
        </is>
      </c>
    </row>
    <row r="2">
      <c r="B2" s="2" t="inlineStr">
        <is>
          <t>Oct. 31, 2021</t>
        </is>
      </c>
    </row>
    <row r="3">
      <c r="A3" s="3" t="inlineStr">
        <is>
          <t>Text Block [Abstract]</t>
        </is>
      </c>
    </row>
    <row r="4">
      <c r="A4" s="4" t="inlineStr">
        <is>
          <t>Summary of Offsetting Financial Assets and Financial Liabilities</t>
        </is>
      </c>
      <c r="B4" s="4" t="inlineStr">
        <is>
          <t xml:space="preserve">The following table provides a summary of the financial assets and liabilities which are subject to enforceable master netting agreements and similar arrangements, including amounts not otherwise set off on the Consolidated Balance Sheet, as well as financial collateral received to mitigate credit exposures for these financial assets and liabilities. The gross financial assets and liabilities are reconciled to the net amounts presented within the associated line on the Consolidated Balance Sheet, after giving effect to transactions with the same counterparties that have been offset on the Consolidated Balance Sheet. Related amounts and collateral received that are not offset on the Consolidated Balance Sheet, but are otherwise subject to the same enforceable netting agreements and similar arrangements, are then presented to arrive at a net amount.
Offsetting Financial Assets and Financial Liabilities
(millions of Canadian dollars) As at
October 31, 2021
Amounts subject to an enforceable 1,2
Gross amounts Gross amounts Net amount Amounts subject to an enforceable agreement Collateral Net Amount
Financial Assets
Derivatives $ 60,692 $ 6,265 $ 54,427 $ 34,239 $ 9,774 $ 10,414
Securities purchased under 191,818 24,534 167,284 10,130 156,505 649
Total 252,510 30,799 221,711 44,369 166,279 11,063
Financial Liabilities
Derivatives 63,387 6,265 57,122 34,239 21,660 1,223
Obligations related to securities sold 168,631 24,534 144,097 10,130 133,626 341
Total $ 232,018 $ 30,799 $ 201,219 $ 44,369 $ 155,286 $ 1,564
October 31, 2020
Financial Assets
Derivatives $ 55,732 $ 1,490 $ 54,242 $ 34,970 $ 8,914 $ 10,358
Securities purchased under 198,273 29,111 169,162 38,335 129,682 1,145
Total 254,005 30,601 223,404 73,305 138,596 11,503
Financial Liabilities
Derivatives 54,693 1,490 53,203 34,970 16,998 1,235
Obligations related to securities sold 217,987 29,111 188,876 38,335 149,882 659
Total $ 272,680 $ 30,601 $ 242,079 $ 73,305 $ 166,880 $ 1,894
1 Excess collateral as a result of overcollateralization has not been reflected in the table.
2 Includes amounts where the contractual set-off rights are subject to uncertainty under the laws of the relevant jurisdic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1</t>
        </is>
      </c>
    </row>
    <row r="3">
      <c r="A3" s="3" t="inlineStr">
        <is>
          <t>Disclosure of detailed information about financial instruments [abstract]</t>
        </is>
      </c>
    </row>
    <row r="4">
      <c r="A4" s="4" t="inlineStr">
        <is>
          <t>Securities Maturity Schedule</t>
        </is>
      </c>
      <c r="B4" s="4" t="inlineStr">
        <is>
          <t xml:space="preserve">The remaining terms to contractual maturities of the securities held by the Bank are shown on the following table.
Securities Maturity Schedule
(millions of Canadian dollars) As at
October 31 October 31
Remaining terms to maturities 1
Within Over 1 Over 3 Over 5 Over 10 With no Total Total
Trading securities
Government and government-related securities
Canadian government debt
Federal $ 3,219 $ 5,402 $ 514 $ 1,725 $ 336 $ – $ 11,196 $ 21,492
Provinces 1,542 1,710 959 1,396 2,719 – 8,326 8,468
U.S. federal, state, municipal governments, and agencies debt 1,206 3,742 1,072 1,319 5,902 – 13,241 22,825
Other OECD government-guaranteed debt 4,200 858 890 1,227 610 – 7,785 4,563
Mortgage-backed securities
Residential 236 554 556 – – – 1,346 1,527
Commercial – 57 36 61 – – 154 163
10,403 12,323 4,027 5,728 9,567 – 42,048 59,038
Other debt securities
Canadian issuers 698 1,597 1,312 1,510 853 – 5,970 5,615
Other issuers 3,724 4,039 2,554 1,762 316 – 12,395 13,353
4,422 5,636 3,866 3,272 1,169 – 18,365 18,968
Equity securities
Common shares – – – – – 60,074 60,074 43,842
Preferred shares – – – – – 50 50 37
– – – – – 60,124 60,124 43,879
Retained interests – 4 2 3 – – 9 14
Total trading securities $ 14,825 $ 17,963 $ 7,895 $ 9,003 $ 10,736 $ 60,124 $ 120,546 $ 121,899
Non-trading financial assets at fair value through profit or loss
Government and government-related securities
U.S. federal, state, municipal governments, and agencies debt $ – $ – $ – $ – $ 155 $ – $ 155 $ 388
– – – – 155 – 155 388
Other debt securities
Canadian issuers – 67 211 1 – 359 638 652
Asset-backed securities 131 3,555 699 1,056 174 – 5,615 3,292
Other issuers – – – – – 67 67 170
131 3,622 910 1,057 174 426 6,320 4,114
Equity securities
Common shares – – – – – 561 561 293
Preferred shares – – – – – 17 17 35
– – – – – 578 578 328
Total non-trading financial assets at fair value through profit or loss $ 131 $ 3,622 $ 910 $ 1,057 $ 329 $ 1,004 $ 7,053 $ 4,830
Financial assets designated at fair value through profit or loss
Government and government-related securities
Canadian government debt
Federal $ 247 $ – $ – $ – $ – $ – $ 247 $ 1,129
Provinces 322 45 8 1,049 101 – 1,525 545
U.S. federal, state, municipal governments, and agencies debt – – 22 – – – 22 11
Other OECD government-guaranteed debt 338 29 – – – – 367 384
907 74 30 1,049 101 – 2,161 2,069
Other debt securities
Canadian issuers 262 852 734 460 10 – 2,318 2,180
Other issuers 25 20 16 24 – – 85 490
287 872 750 484 10 – 2,403 2,670
Total financial assets designated at fair value through profit or loss $ 1,194 $ 946 $ 780 $ 1,533 $ 111 $ – $ 4,564 $ 4,739
1 Represents contractual maturities. Actual maturities may differ due to prepayment privileges in the applicable contract.
Securities Maturity Schedule
(millions of Canadian dollars) As at
October 31 October 31
Remaining terms to maturities 1
Within Over 1 Over 3 Over 5 Over 10 With no Total Total
Securities at fair value through other comprehensive income
Government and government-related securities
Canadian government debt
Federal $ 2,596 $ 2,005 $ 4,811 $ 2,684 $ 423 $ – $ 12,519 $ 14,126
Provinces 1,120 2,596 3,635 9,940 852 – 18,143 16,502
U.S. federal, state, municipal governments, and agencies debt 10,495 2,696 2,625 13 3,471 – 19,300 33,034
Other OECD government-guaranteed debt 5,302 286 784 192 – – 6,564 10,756
Mortgage-backed securities 1,161 93 – – – – 1,254 3,865
20,674 7,676 11,855 12,829 4,746 – 57,780 78,283
Other debt securities
Asset-backed securities 1,682 538 1,432 684 2,645 – 6,981 10,006
Corporate and other debt 1,825 2,386 2,146 1,723 24 – 8,104 9,895
3,507 2,924 3,578 2,407 2,669 – 15,085 19,901
Equity securities
Common shares – – – – – 4,117 4,117 2,387
Preferred shares – – – – – 482 482 212
– – – – – 4,599 4,599 2,599
Total securities at fair value through other comprehensive income $ 24,181 $ 10,600 $ 15,433 $ 15,236 $ 7,415 $ 4,599 $ 77,464 $ 100,783
Debt securities at amortized cost, net of allowance for credit losses
Government and government-related securities
Canadian government debt
Federal $ 13,060 $ 1,079 $ 5,392 $ 1,288 $ 1,774 $ – $ 22,593 $ 17,981
Provinces 65 923 2,492 7,428 22 – 10,930 5,627
U.S. federal, state, municipal governments, and agencies debt 1,586 30,807 18,452 47,166 37,292 – 135,303 113,845
Other OECD government - 7,483 15,754 13,123 3,373 – – 39,733 37,140
22,194 48,563 39,459 59,255 39,088 – 208,559 174,593
Other debt securities
Asset-backed securities 654 4,989 8,204 6,512 12,813 – 33,172 27,197
Non-agency collateralized mortgage obligation – – – – 16,214 – 16,214 16,992
Canadian issuers – 88 1,110 931 4 – 2,133 887
Other issuers 1,938 2,993 1,867 2,063 – – 8,861 8,010
2,592 8,070 11,181 9,506 29,031 – 60,380 53,086
Total debt securities at amortized cost, net of 24,786 56,633 50,640 68,761 68,119 – 268,939 227,679
Total securities $ 65,117 $ 89,764 $ 75,658 $ 95,590 $ 86,710 $ 65,727 $ 478,566 $ 459,930
1 Represents contractual maturities. Actual maturities may differ due to prepayment privileges in the applicable contract. </t>
        </is>
      </c>
    </row>
    <row r="5">
      <c r="A5" s="4" t="inlineStr">
        <is>
          <t>Summary of Unrealized Gains and Losses</t>
        </is>
      </c>
      <c r="B5" s="4" t="inlineStr">
        <is>
          <t xml:space="preserve">The following table summarizes the unrealized gains and losses as at October 31, 2021 and October 31, 2020.
Unrealized Securities Gains (Losses) for Securities at Fair Value Through Other Comprehensive Income
(millions of Canadian dollars) As at
October 31, 2021 October 31, 2020
Cost/ 1 Gross Gross (losses ) Fair value Cost/ 1 Gross Gross (losses ) Fair value
Government and government-related S
Canadian government debt
Federal $ 12,428 $ 98 $ (7 ) $ 12,519 $ 13,967 $ 160 $ (1 ) $ 14,126
Provinces 17,935 218 (10 ) 18,143 16,342 181 (21 ) 16,502
U.S. federal, state, municipal governments, and 19,232 83 (15 ) 19,300 32,875 192 (33 ) 33,034
Other OECD - 6,551 13 – 6,564 10,720 39 (3 ) 10,756
Mortgage-backed securities 1,251 3 – 1,254 3,855 11 (1 ) 3,865
57,397 415 (32 ) 57,780 77,759 583 (59 ) 78,283
Other debt securities
Asset-backed securities 6,957 30 (6 ) 6,981 10,051 26 (71 ) 10,006
Corporate and other debt 8,054 68 (18 ) 8,104 9,853 79 (37 ) 9,895
15,011 98 (24 ) 15,085 19,904 105 (108 ) 19,901
Total debt securities 72,408 513 (56 ) 72,865 97,663 688 (167 ) 98,184
Equity securities
Common shares 3,887 310 (80 ) 4,117 2,641 26 (280 ) 2,387
Preferred shares 470 43 (31 ) 482 303 – (91 ) 212
4,357 353 (111 ) 4,599 2,944 26 (371 ) 2,599
Total securities at fair value through other $ 76,765 $ 866 $ (167 ) $ 77,464 $ 100,607 $ 714 $ (538 ) $ 100,783
1 Includes the foreign exchange translation of amortized cost balances at the period-end spot rate. </t>
        </is>
      </c>
    </row>
    <row r="6">
      <c r="A6" s="4" t="inlineStr">
        <is>
          <t>Summary of Equity Securities Designated at Fair Value Through Other Comprehensive Income</t>
        </is>
      </c>
      <c r="B6" s="4" t="inlineStr">
        <is>
          <t xml:space="preserve">Equity Securities Designated at Fair Value Through Other Comprehensive Income
(millions of Canadian dollars) As at For the years ended
October 31, 2021 October 31, 2020 October 31, 2021 October 31, 2020
Fair value Dividend income recognized
Common shares $ 4,117 $ 2,387 $ 143 $ 93
Preferred shares 482 212 18 14
Total $ 4,599 $ 2,599 $ 161 $ 107 </t>
        </is>
      </c>
    </row>
    <row r="7">
      <c r="A7" s="4" t="inlineStr">
        <is>
          <t>Summary of Securities Net Realized Gains (Losses)</t>
        </is>
      </c>
      <c r="B7" s="4" t="inlineStr">
        <is>
          <t xml:space="preserve">The Bank disposed of certain debt securities measured at amortized cost and FVOCI during the year. The following table summarizes the net realized gains and losses on securities sold for the years ended October 31, 2021 and October 31, 2020.
Debt Securities Net Realized Gains (Losses)
(millions of Canadian dollars) For the years ended
October 31 October 31
Debt securities at amortized cost $ (61 ) $ 13
Debt securities at fair value through other comprehensive income 75 27
Total $ 14 $ 40 </t>
        </is>
      </c>
    </row>
    <row r="8">
      <c r="A8" s="4" t="inlineStr">
        <is>
          <t>Summary of Debt Securities by Risk Rating</t>
        </is>
      </c>
      <c r="B8" s="4" t="inlineStr">
        <is>
          <t xml:space="preserve">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Refer to the “Allowance for Credit Losses” table in Note 8 for details regarding the allowance and provision for credit losses on debt securities. Debt Securities by Risk Ratings
(millions of Canadian dollars) As at
October 31, 2021 October 31, 2020
Stage 1 Stage 2 Stage 3 Total Stage 1 Stage 2 Stage 3 Total
Debt securities
Investment grade $ 339,426 $ – $ n/a $ 339,426 $ 322,842 $ – $ n/a $ 322,842
Non-Investment grade 2,235 83 n/a 2,318 2,762 244 n/a 3,006
Watch and classified n/a 62 n/a 62 n/a 17 n/a 17
Default n/a n/a – – n/a n/a – –
Total debt securities 341,661 145 – 341,806 325,604 261 – 325,865
Allowance for credit losses on debt securities at amortized cost 2 – – 2 2 – – 2
Total debt securities, net of allowance 341,659 145 – 341,804 325,602 261 – 325,8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CAD ($) $ in Millions</t>
        </is>
      </c>
      <c r="C1" s="2" t="inlineStr">
        <is>
          <t>12 Months Ended</t>
        </is>
      </c>
    </row>
    <row r="2">
      <c r="C2" s="2" t="inlineStr">
        <is>
          <t>Oct. 31, 2021</t>
        </is>
      </c>
      <c r="D2" s="2" t="inlineStr">
        <is>
          <t>Oct. 31, 2020</t>
        </is>
      </c>
      <c r="E2" s="2" t="inlineStr">
        <is>
          <t>Oct. 31, 2019</t>
        </is>
      </c>
    </row>
    <row r="3">
      <c r="A3" s="3" t="inlineStr">
        <is>
          <t>IFRS Statement [Line Items]</t>
        </is>
      </c>
    </row>
    <row r="4">
      <c r="A4" s="4" t="inlineStr">
        <is>
          <t>Net income</t>
        </is>
      </c>
      <c r="B4" s="4" t="inlineStr">
        <is>
          <t>[1]</t>
        </is>
      </c>
      <c r="C4" s="6" t="n">
        <v>14298</v>
      </c>
      <c r="D4" s="6" t="n">
        <v>11895</v>
      </c>
      <c r="E4" s="6" t="n">
        <v>11686</v>
      </c>
    </row>
    <row r="5">
      <c r="A5" s="3" t="inlineStr">
        <is>
          <t>Net change in unrealized gains (losses) on financial assets at fair value through other comprehensive income</t>
        </is>
      </c>
    </row>
    <row r="6">
      <c r="A6" s="4" t="inlineStr">
        <is>
          <t>Change in unrealized gains (losses)</t>
        </is>
      </c>
      <c r="B6" s="4" t="inlineStr">
        <is>
          <t>[1]</t>
        </is>
      </c>
      <c r="C6" s="5" t="n">
        <v>25</v>
      </c>
      <c r="D6" s="5" t="n">
        <v>257</v>
      </c>
      <c r="E6" s="5" t="n">
        <v>73</v>
      </c>
    </row>
    <row r="7">
      <c r="A7" s="4" t="inlineStr">
        <is>
          <t>Reclassification to earnings of net losses (gains)</t>
        </is>
      </c>
      <c r="B7" s="4" t="inlineStr">
        <is>
          <t>[1]</t>
        </is>
      </c>
      <c r="C7" s="5" t="n">
        <v>-59</v>
      </c>
      <c r="D7" s="5" t="n">
        <v>-6</v>
      </c>
      <c r="E7" s="5" t="n">
        <v>-31</v>
      </c>
    </row>
    <row r="8">
      <c r="A8" s="4" t="inlineStr">
        <is>
          <t>Changes in allowance for credit losses recognized in earnings</t>
        </is>
      </c>
      <c r="B8" s="4" t="inlineStr">
        <is>
          <t>[1]</t>
        </is>
      </c>
      <c r="C8" s="5" t="n">
        <v>1</v>
      </c>
      <c r="D8" s="5" t="n">
        <v>2</v>
      </c>
      <c r="E8" s="5" t="n">
        <v>-1</v>
      </c>
    </row>
    <row r="9">
      <c r="A9" s="4" t="inlineStr">
        <is>
          <t>Net change in unrealized gains (losses) on financial assets at fair value through other comprehensive income</t>
        </is>
      </c>
      <c r="B9" s="4" t="inlineStr">
        <is>
          <t>[1]</t>
        </is>
      </c>
      <c r="C9" s="5" t="n">
        <v>-33</v>
      </c>
      <c r="D9" s="5" t="n">
        <v>253</v>
      </c>
      <c r="E9" s="5" t="n">
        <v>41</v>
      </c>
    </row>
    <row r="10">
      <c r="A10" s="3" t="inlineStr">
        <is>
          <t>Net change in unrealized foreign currency translation gains (losses) on investments in foreign operations, net of hedging activities</t>
        </is>
      </c>
    </row>
    <row r="11">
      <c r="A11" s="4" t="inlineStr">
        <is>
          <t>Unrealized gains (losses)</t>
        </is>
      </c>
      <c r="B11" s="4" t="inlineStr">
        <is>
          <t>[1]</t>
        </is>
      </c>
      <c r="C11" s="5" t="n">
        <v>-6082</v>
      </c>
      <c r="D11" s="5" t="n">
        <v>855</v>
      </c>
      <c r="E11" s="5" t="n">
        <v>-165</v>
      </c>
    </row>
    <row r="12">
      <c r="A12" s="4" t="inlineStr">
        <is>
          <t>Reclassification to earnings of net losses (gains)</t>
        </is>
      </c>
      <c r="B12" s="4" t="inlineStr">
        <is>
          <t>[1]</t>
        </is>
      </c>
      <c r="D12" s="5" t="n">
        <v>-1531</v>
      </c>
    </row>
    <row r="13">
      <c r="A13" s="4" t="inlineStr">
        <is>
          <t>Net gains (losses) on hedges</t>
        </is>
      </c>
      <c r="B13" s="4" t="inlineStr">
        <is>
          <t>[1]</t>
        </is>
      </c>
      <c r="C13" s="5" t="n">
        <v>1955</v>
      </c>
      <c r="D13" s="5" t="n">
        <v>-291</v>
      </c>
      <c r="E13" s="5" t="n">
        <v>132</v>
      </c>
    </row>
    <row r="14">
      <c r="A14" s="4" t="inlineStr">
        <is>
          <t>Reclassification to earnings of net losses (gains) on hedges</t>
        </is>
      </c>
      <c r="B14" s="4" t="inlineStr">
        <is>
          <t>[1]</t>
        </is>
      </c>
      <c r="D14" s="5" t="n">
        <v>1531</v>
      </c>
    </row>
    <row r="15">
      <c r="A15" s="4" t="inlineStr">
        <is>
          <t>Net change in unrealized foreign currency translation gains (losses) on Investments in foreign operations, net of hedging activities</t>
        </is>
      </c>
      <c r="B15" s="4" t="inlineStr">
        <is>
          <t>[1]</t>
        </is>
      </c>
      <c r="C15" s="5" t="n">
        <v>-4127</v>
      </c>
      <c r="D15" s="5" t="n">
        <v>564</v>
      </c>
      <c r="E15" s="5" t="n">
        <v>-33</v>
      </c>
    </row>
    <row r="16">
      <c r="A16" s="3" t="inlineStr">
        <is>
          <t>Net change in gains (losses) on derivatives designated as cash flow hedges</t>
        </is>
      </c>
    </row>
    <row r="17">
      <c r="A17" s="4" t="inlineStr">
        <is>
          <t>Change in gains (losses)</t>
        </is>
      </c>
      <c r="B17" s="4" t="inlineStr">
        <is>
          <t>[1]</t>
        </is>
      </c>
      <c r="C17" s="5" t="n">
        <v>-2411</v>
      </c>
      <c r="D17" s="5" t="n">
        <v>3565</v>
      </c>
      <c r="E17" s="5" t="n">
        <v>3459</v>
      </c>
    </row>
    <row r="18">
      <c r="A18" s="4" t="inlineStr">
        <is>
          <t>Reclassification to earnings of losses (gains)</t>
        </is>
      </c>
      <c r="B18" s="4" t="inlineStr">
        <is>
          <t>[1]</t>
        </is>
      </c>
      <c r="C18" s="5" t="n">
        <v>515</v>
      </c>
      <c r="D18" s="5" t="n">
        <v>-1236</v>
      </c>
      <c r="E18" s="5" t="n">
        <v>517</v>
      </c>
    </row>
    <row r="19">
      <c r="A19" s="4" t="inlineStr">
        <is>
          <t>Net change in gains (losses) on derivatives designated as cash flow hedges</t>
        </is>
      </c>
      <c r="B19" s="4" t="inlineStr">
        <is>
          <t>[1]</t>
        </is>
      </c>
      <c r="C19" s="5" t="n">
        <v>-1896</v>
      </c>
      <c r="D19" s="5" t="n">
        <v>2329</v>
      </c>
      <c r="E19" s="5" t="n">
        <v>3976</v>
      </c>
    </row>
    <row r="20">
      <c r="A20" s="3" t="inlineStr">
        <is>
          <t>Items that will not be subsequently reclassified to net income</t>
        </is>
      </c>
    </row>
    <row r="21">
      <c r="A21" s="4" t="inlineStr">
        <is>
          <t>Actuarial gains (losses) on employee benefit plans</t>
        </is>
      </c>
      <c r="B21" s="4" t="inlineStr">
        <is>
          <t>[1]</t>
        </is>
      </c>
      <c r="C21" s="5" t="n">
        <v>1787</v>
      </c>
      <c r="D21" s="5" t="n">
        <v>-390</v>
      </c>
      <c r="E21" s="5" t="n">
        <v>-921</v>
      </c>
    </row>
    <row r="22">
      <c r="A22" s="4" t="inlineStr">
        <is>
          <t>Change in net unrealized gains (losses) on equity securities designated at fair value through other comprehensive income</t>
        </is>
      </c>
      <c r="B22" s="4" t="inlineStr">
        <is>
          <t>[1]</t>
        </is>
      </c>
      <c r="C22" s="5" t="n">
        <v>433</v>
      </c>
      <c r="D22" s="5" t="n">
        <v>-212</v>
      </c>
      <c r="E22" s="5" t="n">
        <v>-95</v>
      </c>
    </row>
    <row r="23">
      <c r="A23" s="4" t="inlineStr">
        <is>
          <t>Gains (losses) from changes in fair value due to own credit risk on financial liabilities designated at fair value through profit or loss</t>
        </is>
      </c>
      <c r="B23" s="4" t="inlineStr">
        <is>
          <t>[1]</t>
        </is>
      </c>
      <c r="C23" s="5" t="n">
        <v>51</v>
      </c>
      <c r="D23" s="5" t="n">
        <v>-51</v>
      </c>
      <c r="E23" s="5" t="n">
        <v>14</v>
      </c>
    </row>
    <row r="24">
      <c r="A24" s="4" t="inlineStr">
        <is>
          <t>Other comprehensive income that will not be reclassified to profit or loss net of tax</t>
        </is>
      </c>
      <c r="B24" s="4" t="inlineStr">
        <is>
          <t>[1]</t>
        </is>
      </c>
      <c r="C24" s="5" t="n">
        <v>2271</v>
      </c>
      <c r="D24" s="5" t="n">
        <v>-653</v>
      </c>
      <c r="E24" s="5" t="n">
        <v>-1002</v>
      </c>
    </row>
    <row r="25">
      <c r="A25" s="4" t="inlineStr">
        <is>
          <t>Total other comprehensive income (loss), net of income taxes</t>
        </is>
      </c>
      <c r="B25" s="4" t="inlineStr">
        <is>
          <t>[1]</t>
        </is>
      </c>
      <c r="C25" s="5" t="n">
        <v>-4553</v>
      </c>
      <c r="D25" s="5" t="n">
        <v>2466</v>
      </c>
      <c r="E25" s="5" t="n">
        <v>3021</v>
      </c>
    </row>
    <row r="26">
      <c r="A26" s="4" t="inlineStr">
        <is>
          <t>Total comprehensive income (loss), net of income taxes</t>
        </is>
      </c>
      <c r="B26" s="4" t="inlineStr">
        <is>
          <t>[1]</t>
        </is>
      </c>
      <c r="C26" s="5" t="n">
        <v>9745</v>
      </c>
      <c r="D26" s="5" t="n">
        <v>14361</v>
      </c>
      <c r="E26" s="5" t="n">
        <v>14707</v>
      </c>
    </row>
    <row r="27">
      <c r="A27" s="3" t="inlineStr">
        <is>
          <t>Attributable to:</t>
        </is>
      </c>
    </row>
    <row r="28">
      <c r="A28" s="4" t="inlineStr">
        <is>
          <t>Comprehensive income (loss), attributable to shareholders</t>
        </is>
      </c>
      <c r="B28" s="4" t="inlineStr">
        <is>
          <t>[1]</t>
        </is>
      </c>
      <c r="C28" s="5" t="n">
        <v>9496</v>
      </c>
      <c r="D28" s="5" t="n">
        <v>14094</v>
      </c>
      <c r="E28" s="5" t="n">
        <v>14437</v>
      </c>
    </row>
    <row r="29">
      <c r="A29" s="4" t="inlineStr">
        <is>
          <t>Preferred shareholders and other equity instrument holders</t>
        </is>
      </c>
      <c r="B29" s="4" t="inlineStr">
        <is>
          <t>[1]</t>
        </is>
      </c>
      <c r="C29" s="5" t="n">
        <v>249</v>
      </c>
      <c r="D29" s="5" t="n">
        <v>267</v>
      </c>
      <c r="E29" s="5" t="n">
        <v>252</v>
      </c>
    </row>
    <row r="30">
      <c r="A30" s="4" t="inlineStr">
        <is>
          <t>Non-controlling interests in subsidiaries</t>
        </is>
      </c>
      <c r="B30" s="4" t="inlineStr">
        <is>
          <t>[1]</t>
        </is>
      </c>
      <c r="E30" s="5" t="n">
        <v>18</v>
      </c>
    </row>
    <row r="31">
      <c r="A31" s="3" t="inlineStr">
        <is>
          <t>Income Tax Provisions (Recoveries) in the Interim Consolidated Statement of Comprehensive Income</t>
        </is>
      </c>
    </row>
    <row r="32">
      <c r="A32" s="4" t="inlineStr">
        <is>
          <t>Change in unrealized gains (losses) on financial assets at fair value through other comprehensive income</t>
        </is>
      </c>
      <c r="C32" s="5" t="n">
        <v>2</v>
      </c>
      <c r="D32" s="5" t="n">
        <v>78</v>
      </c>
      <c r="E32" s="5" t="n">
        <v>21</v>
      </c>
    </row>
    <row r="33">
      <c r="A33" s="4" t="inlineStr">
        <is>
          <t>Less: Reclassification to earnings of net losses (gains) in respect of financial assets at fair value through other comprehensive income</t>
        </is>
      </c>
      <c r="C33" s="5" t="n">
        <v>16</v>
      </c>
      <c r="D33" s="5" t="n">
        <v>1</v>
      </c>
      <c r="E33" s="5" t="n">
        <v>-1</v>
      </c>
    </row>
    <row r="34">
      <c r="A34" s="4" t="inlineStr">
        <is>
          <t>Changes in allowance for credit losses on financial assets at fair value through other comprehensive income recognized in earnings</t>
        </is>
      </c>
      <c r="D34" s="5" t="n">
        <v>1</v>
      </c>
    </row>
    <row r="35">
      <c r="A35" s="4" t="inlineStr">
        <is>
          <t>Net gains (losses) on hedges of investments in foreign operations</t>
        </is>
      </c>
      <c r="C35" s="5" t="n">
        <v>693</v>
      </c>
      <c r="D35" s="5" t="n">
        <v>-102</v>
      </c>
      <c r="E35" s="5" t="n">
        <v>48</v>
      </c>
    </row>
    <row r="36">
      <c r="A36" s="4" t="inlineStr">
        <is>
          <t>Less: Reclassification to earnings of net losses (gains) on hedges of investments in foreign operations</t>
        </is>
      </c>
      <c r="D36" s="5" t="n">
        <v>-545</v>
      </c>
    </row>
    <row r="37">
      <c r="A37" s="4" t="inlineStr">
        <is>
          <t>Change in gains (losses) on derivatives designated as cash flow hedges</t>
        </is>
      </c>
      <c r="C37" s="5" t="n">
        <v>-761</v>
      </c>
      <c r="D37" s="5" t="n">
        <v>947</v>
      </c>
      <c r="E37" s="5" t="n">
        <v>1235</v>
      </c>
    </row>
    <row r="38">
      <c r="A38" s="4" t="inlineStr">
        <is>
          <t>Less: Reclassification to earnings of losses (gains) on cash flow hedges</t>
        </is>
      </c>
      <c r="C38" s="5" t="n">
        <v>-92</v>
      </c>
      <c r="D38" s="5" t="n">
        <v>121</v>
      </c>
      <c r="E38" s="5" t="n">
        <v>-157</v>
      </c>
    </row>
    <row r="39">
      <c r="A39" s="4" t="inlineStr">
        <is>
          <t>Actuarial gains (losses) on employee benefit plans</t>
        </is>
      </c>
      <c r="C39" s="5" t="n">
        <v>635</v>
      </c>
      <c r="D39" s="5" t="n">
        <v>-140</v>
      </c>
      <c r="E39" s="5" t="n">
        <v>-324</v>
      </c>
    </row>
    <row r="40">
      <c r="A40" s="4" t="inlineStr">
        <is>
          <t>Change in net unrealized gains (losses) on equity securities designated at fair value through other comprehensive income</t>
        </is>
      </c>
      <c r="C40" s="5" t="n">
        <v>154</v>
      </c>
      <c r="D40" s="5" t="n">
        <v>-78</v>
      </c>
      <c r="E40" s="5" t="n">
        <v>-35</v>
      </c>
    </row>
    <row r="41">
      <c r="A41" s="4" t="inlineStr">
        <is>
          <t>Gains (losses) from changes in fair value due to own credit risk on financial liabilities designated at fair value through profit or loss</t>
        </is>
      </c>
      <c r="C41" s="5" t="n">
        <v>18</v>
      </c>
      <c r="D41" s="5" t="n">
        <v>-18</v>
      </c>
      <c r="E41" s="5" t="n">
        <v>4</v>
      </c>
    </row>
    <row r="42">
      <c r="A42" s="4" t="inlineStr">
        <is>
          <t>Total income taxes</t>
        </is>
      </c>
      <c r="C42" s="5" t="n">
        <v>817</v>
      </c>
      <c r="D42" s="5" t="n">
        <v>1111</v>
      </c>
      <c r="E42" s="5" t="n">
        <v>1107</v>
      </c>
    </row>
    <row r="43">
      <c r="A43" s="4" t="inlineStr">
        <is>
          <t>Schwab and TD Ameritrade [member]</t>
        </is>
      </c>
    </row>
    <row r="44">
      <c r="A44" s="3" t="inlineStr">
        <is>
          <t>Net change in gains (losses) on derivatives designated as cash flow hedges</t>
        </is>
      </c>
    </row>
    <row r="45">
      <c r="A45" s="4" t="inlineStr">
        <is>
          <t>Share of other comprehensive income (loss) from investment in Schwab and TD Ameritrade</t>
        </is>
      </c>
      <c r="B45" s="4" t="inlineStr">
        <is>
          <t>[1]</t>
        </is>
      </c>
      <c r="C45" s="6" t="n">
        <v>-768</v>
      </c>
      <c r="D45" s="6" t="n">
        <v>-27</v>
      </c>
      <c r="E45" s="6" t="n">
        <v>39</v>
      </c>
    </row>
    <row r="46"/>
    <row r="47">
      <c r="A47" s="4" t="inlineStr">
        <is>
          <t>[1]</t>
        </is>
      </c>
      <c r="B47" s="4" t="inlineStr">
        <is>
          <t>The amounts are net of income tax provisions (recoveries) presented in the following table.</t>
        </is>
      </c>
    </row>
  </sheetData>
  <mergeCells count="4">
    <mergeCell ref="A1:B2"/>
    <mergeCell ref="C1:E1"/>
    <mergeCell ref="A46:D46"/>
    <mergeCell ref="B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12 Months Ended</t>
        </is>
      </c>
    </row>
    <row r="2">
      <c r="B2" s="2" t="inlineStr">
        <is>
          <t>Oct. 31, 2021</t>
        </is>
      </c>
    </row>
    <row r="3">
      <c r="A3" s="3" t="inlineStr">
        <is>
          <t>Intangible assets and goodwill [abstract]</t>
        </is>
      </c>
    </row>
    <row r="4">
      <c r="A4" s="4" t="inlineStr">
        <is>
          <t>Summary of Goodwill by Segment</t>
        </is>
      </c>
      <c r="B4" s="4" t="inlineStr">
        <is>
          <t xml:space="preserve">Goodwill by Segment
(millions of Canadian dollars) Canadian U.S. Retail 1 Wholesale Total
Carrying amount of goodwill as at November 1, 2019 $ 2,836 $ 13,980 $ 160 $ 16,976
Foreign currency translation adjustments and other 10 162 – 172
Carrying amount of goodwill as at October 31, 2020 2 $ 2,846 $ 14,142 $ 160 $ 17,148
Additions (disposals) 40 – 116 156
Foreign currency translation adjustments and other (62 ) (1,008 ) (2 ) (1,072 )
Carrying amount of goodwill as at October 31, 2021 2 $ 2,824 $ 13,134 $ 274 $ 16,232
Pre-tax discount rates
2020 9.7–11.0 % 9.2–11.8 % 12.7 %
2021 9.6–11.0 9.4–10.0 13.3
1 Goodwill predominantly relates to U.S. personal and commercial banking.
2 Accumulated impairment as at October 31, 2021 and October 31, 2020 was nil. </t>
        </is>
      </c>
    </row>
    <row r="5">
      <c r="A5" s="4" t="inlineStr">
        <is>
          <t>Summary of Other Intangibles</t>
        </is>
      </c>
      <c r="B5" s="4" t="inlineStr">
        <is>
          <t xml:space="preserve">The following table presents details of other intangibles as at October 31, 2021 and October 31, 2020.
Other Intangibles
(millions of Canadian dollars) Core deposit Credit card Internally Other Other Total
Cost
As at November 1, 2019 $ 2,576 $ 842 $ 2,927 $ 295 $ 743 $ 7,383
Additions – – 327 44 41 412
Disposals – – (55 ) (25 ) – (80 )
Fully amortized intangibles – – (391 ) (37 ) – (428 )
Foreign currency translation adjustments and other 30 2 26 1 6 65
As at October 31, 2020 $ 2,606 $ 844 $ 2,834 $ 278 $ 790 $ 7,352
Additions – – 401 58 310 769
Disposals – – (275 ) (5 ) – (280 )
Fully amortized intangibles – – (251 ) (75 ) – (326 )
Foreign currency translation adjustments and other (186 ) (10 ) (84 ) (11 ) (41 ) (332 )
As at October 31, 2021 $ 2,420 $ 834 $ 2,625 $ 245 $ 1,059 $ 7,183
Amortization and impairment
As at November 1, 2019 $ 2,481 $ 628 $ 1,167 $ 191 $ 413 $ 4,880
Disposals – – (32 ) (25 ) – (57 )
Impairment losses (reversals) – – 4 – 13 17
Amortization charge for the year 54 60 528 73 66 781
Fully amortized intangibles – – (391 ) (37 ) – (428 )
Foreign currency translation adjustments and other 28 2 (1 ) 2 3 34
As at October 31, 2020 $ 2,563 $ 690 $ 1,275 $ 204 $ 495 $ 5,227
Disposals – – (272 ) (5 ) – (277 )
Impairment losses (reversals) – – – – (4 ) (4 )
Amortization charge for the year 29 61 487 53 76 706
Fully amortized intangibles – – (251 ) (75 ) – (326 )
Foreign currency translation adjustments and other (184 ) (11 ) (32 ) (12 ) (27 ) (266 )
As at October 31, 2021 $ 2,408 $ 740 $ 1,207 $ 165 $ 540 $ 5,060
Net Book Value:
As at October 31, 2020 $ 43 $ 154 $ 1,559 $ 74 $ 295 $ 2,125
As at October 31, 2021 12 94 1,418 80 519 2,1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and, Buildings, Equipment, and Other Depreciable Assets (Tables)</t>
        </is>
      </c>
      <c r="B1" s="2" t="inlineStr">
        <is>
          <t>12 Months Ended</t>
        </is>
      </c>
    </row>
    <row r="2">
      <c r="B2" s="2" t="inlineStr">
        <is>
          <t>Oct. 31, 2021</t>
        </is>
      </c>
    </row>
    <row r="3">
      <c r="A3" s="3" t="inlineStr">
        <is>
          <t>Text Block [Abstract]</t>
        </is>
      </c>
    </row>
    <row r="4">
      <c r="A4" s="4" t="inlineStr">
        <is>
          <t>Summary of Land, Buildings, Equipment, and Other Depreciable Assets</t>
        </is>
      </c>
      <c r="B4" s="4" t="inlineStr">
        <is>
          <t xml:space="preserve">The following table presents details of the Bank’s land, buildings, equipment, and other depreciable assets as at October 31, 2021 and October 31, 2020. Land, Buildings, Equipment, and Other Depreciable Assets 1
(millions of Canadian dollars) Land Buildings Computer Furniture, Leasehold Total
Cost
As at November 1, 2019 $ 987 $ 2,510 $ 732 $ 1,351 $ 3,062 $ 8,642
Additions 1 152 233 149 380 915
Disposals (1 ) (16 ) (76 ) (74 ) (71 ) (238 )
Fully depreciated assets – (44 ) (90 ) (20 ) (69 ) (223 )
Foreign currency translation adjustments and other (19 ) (107 ) 4 (10 ) 8 (124 )
As at October 31, 2020 968 2,495 803 1,396 3,310 8,972
Additions 2 144 179 131 235 691
Disposals (1 ) (87 ) (31 ) (67 ) (137 ) (323 )
Fully depreciated assets – (27 ) (126 ) (68 ) (108 ) (329 )
Foreign currency translation adjustments and other 2 (93 ) (171 ) (7 ) (50 ) (143 ) (464 )
As at October 31, 2021 $ 876 $ 2,354 $ 818 $ 1,342 $ 3,157 $ 8,547
Accumulated depreciation and impairment losses
As at November 1, 2019 $ – $ 939 $ 355 $ 648 $ 1,502 $ 3,444
Depreciation charge for the year – 179 172 156 170 677
Disposals – (28 ) (48 ) (62 ) (42 ) (180 )
Impairment losses – 53 3 – – 56
Fully depreciated assets – (44 ) (90 ) (20 ) (69 ) (223 )
Foreign currency translation adjustments and other – (123 ) (18 ) (3 ) 25 (119 )
As at October 31, 2020 – 976 374 719 1,586 3,655
Depreciation charge for the year – 103 157 153 256 669
Disposals – (84 ) (28 ) (66 ) (135 ) (313 )
Impairment losses – 54 – – – 54
Fully depreciated assets – (27 ) (126 ) (68 ) (108 ) (329 )
Foreign currency translation adjustments and other 2 – (115 ) (2 ) (17 ) (66 ) (200 )
As at October 31, 2021 $ – $ 907 $ 375 $ 721 $ 1,533 $ 3,536
Net Book Value Excluding Right-of-Use Assets:
As at October 31, 2020 $ 968 $ 1,519 $ 429 $ 677 $ 1,724 $ 5,317
As at October 31, 2021 876 1,447 443 621 1,624 5,011
1 Certain comparative amounts have been reclassified to conform with the presentation adopted in the current year.
2 Includes adjustments to reclassify premises related non-current assets held-for-sale to other assets. Total Land, Buildings, Equipment, and Other Depreciable Assets Net Book Value
(millions of Canadian dollars) Land Buildings Computer Furniture, Leasehold Total
As at October 31, 2020 $ 1,924 $ 5,340 $ 471 $ 677 $ 1,724 $ 10,136
As at October 31, 2021 1,656 4,783 497 621 1,624 9,181
1 Certain comparative amounts have been reclassified to conform with the presentation adopted in the current year. </t>
        </is>
      </c>
    </row>
    <row r="5">
      <c r="A5" s="4" t="inlineStr">
        <is>
          <t>Summary of Right of Use Assets</t>
        </is>
      </c>
      <c r="B5" s="4" t="inlineStr">
        <is>
          <t xml:space="preserve">The following table presents details of the Bank’s ROU assets as recorded in accordance with IFRS 16. Refer to Note 18: Other Liabilities, and Note 27: Provisions, Contingent Liabilities, Commitments, Guarantees, Pledged Assets and Collateral for the related lease liabilities details. Right-of-Use Assets Net Book Value
(millions of Canadian dollars) Land Buildings Computer Total
As at November 1, 2019 $ 1,027 $ 3,377 $ 59 $ 4,463
Additions 2 733 – 735
Depreciation (98 ) (476 ) (17 ) (591 )
Reassessments, modifications, and variable lease payment adjustments 14 186 – 200
Terminations and impairment (2 ) (18 ) – (20 )
Foreign currency translation adjustments and other 13 19 – 32
As at October 31, 2020 $ 956 $ 3,821 $ 42 $ 4,819
Additions – 119 52 171
Depreciation (87 ) (534 ) (16 ) (637 )
Reassessments, modifications, and variable lease payment adjustments 19 84 – 103
Terminations and impairment (38 ) (83 ) (24 ) (145 )
Foreign currency translation adjustments and other (70 ) (71 ) – (141 )
As at October 31, 2021 $ 780 $ 3,336 $ 54 $ 4,1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12 Months Ended</t>
        </is>
      </c>
    </row>
    <row r="2">
      <c r="B2" s="2" t="inlineStr">
        <is>
          <t>Oct. 31, 2021</t>
        </is>
      </c>
    </row>
    <row r="3">
      <c r="A3" s="3" t="inlineStr">
        <is>
          <t>Disclosure of detailed information about financial instruments [abstract]</t>
        </is>
      </c>
    </row>
    <row r="4">
      <c r="A4" s="4" t="inlineStr">
        <is>
          <t>Summary of Banks Loans and Acceptances</t>
        </is>
      </c>
      <c r="B4" s="4" t="inlineStr">
        <is>
          <t xml:space="preserve">(a) Loans and Acceptances
(millions of Canadian dollars) As at October 31
2021 2020
Residential mortgages $ 268,340 $ 252,219
Consumer instalment and other personal 189,864 185,460
Credit card 30,738 32,334
Business and government 240,070 255,799
729,012 725,812
Customers’ liability under acceptances 18,448 14,941
Loans at FVOCI ( Note 5) 1,602 2,502
Total l a 749,062 743,255
Total allowance for loan losses 6,390 8,290
Total loans and acceptances, net of allowance 742,672 734,965 </t>
        </is>
      </c>
    </row>
    <row r="5">
      <c r="A5" s="4" t="inlineStr">
        <is>
          <t>Summary of Credit Quality</t>
        </is>
      </c>
      <c r="B5" s="4" t="inlineStr">
        <is>
          <t xml:space="preserve">Business and government loans (including loans at FVOCI) and customers’ liability under acceptances are grouped together as reflected below for presentation in the Loans and Acceptances by Risk Rating table. Loans and Acceptances – Business and Government
(millions of Canadian dollars) As at October 31
2021 2020
Loans at amortized cost $ 240,070 $ 255,799
Customers’ liability under acceptances 18,448 14,941
Loans at FVOCI (Note 5) 1,602 2,502
L a 260,120 273,242
Allowance for loan and acceptances losses 2,751 3,415
Loans and acceptances, net of allowance 257,369 269,827 </t>
        </is>
      </c>
    </row>
    <row r="6">
      <c r="A6" s="4" t="inlineStr">
        <is>
          <t>Summary of Gross Carrying Amounts of Loans and Credit Risk Exposures on Loan Commitments and Financial Guarantee Contracts by Internal Risk Ratings</t>
        </is>
      </c>
      <c r="B6" s="4" t="inlineStr">
        <is>
          <t xml:space="preserve">The following tables provide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October 31, 2021 October 31, 2020
Stage 1 Stage 2 Stage 3 Total Stage 1 Stage 2 Stage 3 Total
Residential mortgages 1,2,3
Low Risk $ 208,030 $ 4,113 $ n/a $ 212,143 $ 169,710 $ 3,125 $ n/a $ 172,835
Normal Risk 38,922 9,768 n/a 48,690 56,663 9,938 n/a 66,601
Medium Risk – 4,405 n/a 4,405 – 7,690 n/a 7,690
High Risk – 2,380 266 2,646 – 4,120 443 4,563
Default n/a n/a 456 456 n/a n/a 530 530
Total loans 246,952 20,666 722 268,340 226,373 24,873 973 252,219
Allowance for loan losses 35 175 51 261 32 205 65 302
Loans, net of allowance 246,917 20,491 671 268,079 226,341 24,668 908 251,917
Consumer instalment and other personal 4
Low Risk 94,425 1,397 n/a 95,822 77,178 1,199 n/a 78,377
Normal Risk 62,484 1,255 n/a 63,739 59,349 1,360 n/a 60,709
Medium Risk 18,201 3,917 n/a 22,118 28,094 3,631 n/a 31,725
High Risk 1,073 6,346 379 7,798 3,700 9,940 638 14,278
Default n/a n/a 387 387 n/a n/a 371 371
Total loans 176,183 12,915 766 189,864 168,321 16,130 1,009 185,460
Allowance for loan losses 520 914 139 1,573 567 1,265 187 2,019
Loans, net of allowance 175,663 12,001 627 188,291 167,754 14,865 822 183,441
Credit card
Low Risk 5,467 7 n/a 5,474 3,916 49 n/a 3,965
Normal Risk 10,109 68 n/a 10,177 7,027 129 n/a 7,156
Medium Risk 8,909 1,158 n/a 10,067 10,431 804 n/a 11,235
High Risk 476 4,319 149 4,944 3,493 6,180 206 9,879
Default n/a n/a 76 76 n/a n/a 99 99
Total loans 24,961 5,552 225 30,738 24,867 7,162 305 32,334
Allowance for loan losses 671 996 138 1,805 624 1,726 204 2,554
Loans, net of allowance 24,290 4,556 87 28,933 24,243 5,436 101 29,780
Business and government 1,2,3,5
Investment grade or Low/Normal Risk 110,129 699 n/a 110,828 120,106 250 n/a 120,356
Non-Investment grade or Medium Risk 125,638 12,149 n/a 137,787 126,509 11,818 n/a 138,327
Watch and classified or High Risk 108 10,547 70 10,725 890 12,567 120 13,577
Default n/a n/a 780 780 n/a n/a 982 982
Total loans and acceptances 235,875 23,395 850 260,120 247,505 24,635 1,102 273,242
Allowance for loan and acceptances losses 1,037 1,407 307 2,751 1,321 1,706 388 3,415
Loans and acceptances, net of allowance 234,838 21,988 543 257,369 246,184 22,929 714 269,827
Total loans and acceptances 6 683,971 62,528 2,563 749,062 667,066 72,800 3,389 743,255
Total allowance for loan losses 6,7 2,263 3,492 635 6,390 2,544 4,902 844 8,290
Total loans and acceptances, net of allowance 6 $ 681,708 $ 59,036 $ 1,928 $ 742,672 $ 664,522 $ 67,898 $ 2,545 $ 734,965
1 As at October 31, 2021, impaired loans with a balance of $86 million (October 31, 2020 – $111 million) did not have a related allowance for loan losses as the realizable value of the collateral exceeded the loan amount.
2 As at October 31, 2021, excludes trading loans and non-trading loans at FVTPL with a fair value of $12 billion (October 31, 2020 – $13 billion) and $2 billion (October 31, 2020 – $4 billion), respectively.
3 As at October 31, 2021, includes insured mortgages of $82 billion (October 31, 2020 – $86 billion).
4 As at October 31, 2021, includes Canadian government-insured real estate personal loans of $10 billion (October 31, 2020 – $12 billion).
5 As at October 31, 2021, includes loans guaranteed by government agencies of $26 billion (October 31, 2020 – $27 billion), which are primarily classified in Non-Investment grade or a lower risk rating based on the borrowers’ credit risk.
6 As at October 31, 2021, Stage 3 includes ACI loans of $152 million (October 31, 2020 – $232 million) and a related allowance for loan losses of $6 million (October 31, 2020 – $10 million), which have been included in the “Default” risk rating category as they were impaired at acquisition.
7 Includes allowance for loan losses related to loans that are measured at FVOCI of nil as at October 31, 2021 (October 31, 2020 – $1 m
TD BANK GROUP • • Page 4 7
Loans and Acceptances by Risk Ratings (Continued) – Off-Balance Sheet Credit Instruments 1
(millions of Canadian dollars) As at
October 31, 2021 October 31, 2020
Stage 1 Stage 2 Stage 3 Total Stage 1 Stage 2 Stage 3 Total
Retail Exposures 2
Low Risk $ 222,348 $ 232 $ n/a $ 222,580 $ 200,226 $ 724 $ n/a $ 200,950
Normal Risk 80,529 501 n/a 81,030 78,448 1,124 n/a 79,572
Medium Risk 13,993 551 n/a 14,544 35,187 1,444 n/a 36,631
High Risk 890 1,004 – 1,894 2,004 3,025 – 5,029
Default n/a n/a – – n/a n/a – –
Non-Retail Exposures 3
Investment grade 195,293 – n/a 195,293 194,182 – n/a 194,182
Non-Investment grade 80,076 5,329 n/a 85,405 76,280 6,553 n/a 82,833
Watch and classified 38 5,097 – 5,135 18 4,416 – 4,434
Default n/a n/a 86 86 n/a n/a 144 144
Total off-balance sheet credit
instruments 593,167 12,714 86 605,967 586,345 17,286 144 603,775
Allowance for off-balance sheet credit
instruments 386 467 3 856 381 672 34 1,087
Total off-balance sheet credit instruments, net of allowance $ 592,781 $ 12,247 $ 83 $ 605,111 $ 585,964 $ 16,614 $ 110 $ 602,688
1 Exclude mortgage commitments.
2 As at October 31, 2021, includes $318 billion (October 31, 2020 – $321 billion) of personal lines of credit and credit card lines, which are unconditionally cancellable at the Bank’s discretion at any time.
3 As at October 31, 2021, includes $48 billion (October 31, 2020 – $43 billion) of the undrawn component of uncommitted credit and liquidity facilities. </t>
        </is>
      </c>
    </row>
    <row r="7">
      <c r="A7" s="4" t="inlineStr">
        <is>
          <t>Summary of Information Related to Bank's Impaired Loans</t>
        </is>
      </c>
      <c r="B7" s="4" t="inlineStr">
        <is>
          <t xml:space="preserve">The following table presents information related to the Bank’s impaired loans as at October 31, 2021 and October 31, 2020.
Impaired Loans 1
(millions of Canadian dollars) As at
October 31, 2021 October 31, 2020
Unpaid 2 Carrying Related Average Unpaid 2 Carrying Related Average
Residential mortgages $ 681 $ 630 $ 51 $ 717 $ 885 $ 825 $ 67 $ 781
Consumer instalment and other personal 799 746 139 850 1,068 988 186 1,067
Credit card 224 225 138 258 305 305 204 446
Business and government 912 810 301 968 1,134 1,039 377 1,137
Total $ 2,616 $ 2,411 $ 629 $ 2,793 $ 3,392 $ 3,157 $ 834 $ 3,431
1 Balances exclude ACI loans.
2 Represents contractual amount of principal owed. </t>
        </is>
      </c>
    </row>
    <row r="8">
      <c r="A8" s="4" t="inlineStr">
        <is>
          <t>Summary of Allowance for Credit Losses</t>
        </is>
      </c>
      <c r="B8" s="4" t="inlineStr">
        <is>
          <t xml:space="preserve">The following table provides details on the Bank’s allowance for credit losses as at and for the years ended October 31, 2021 and October 31, 2020, including allowance for off-balance sheet instruments in the applicable categories.
Allowance for Credit Losses
(millions of Canadian dollars) Foreign exchange, disposals, and other adjustments Foreign exchange, disposals, and other adjustments
Balance at beginning of year Provision for credit losses Write-offs, net of recoveries Balance at end of year Balance at beginning of year Provision for credit losses Write-offs, Balance at end of year
For the years ended October 31
2021 2020
Residential mortgages $ 302 $ (26 ) $ (10 ) $ (5 ) $ 261 $ 110 $ 214 $ (25 ) $ 3 $ 302
Consumer instalment and other personal 2,112 135 (531 ) (67 ) 1,649 1,309 1,798 (983 ) (12 ) 2,112
Credit card 3,184 (14 ) (708 ) (148 ) 2,314 1,929 2,691 (1,414 ) (22 ) 3,184
Business and government 3,779 (320 ) (249 ) (188 ) 3,022 1,684 2,539 (378 ) (66 ) 3,779
Total allowance for loan losses, including off-balance sheet instruments 9,377 (225 ) (1,498 ) (408 ) 7,246 5,032 7,242 (2,800 ) (97 ) 9,377
Debt securities at amortized cost 2 – – – 2 1 – – 1 2
Debt securities at FVOCI 5 1 – 1 7 3 – – 2 5
Total allowance for credit losses on debt securities 7 1 – 1 9 4 – – 3 7
Total allowance for credit losses $ 9,384 $ (224 ) $ (1,498 ) $ (407 ) $ 7,255 $ 5,036 $ 7,242 $ (2,800 ) $ (94 ) $ 9,384
Comprising:
Allowance for credit losses on loans at amortized cost $ 8,289 $ 6,390 $ 4,447 $ 8,289
Allowance for credit losses on loans at FVOCI 1 – – 1
Allowance for loan losses 8,290 6,390 4,447 8,290
Allowance for off-balance sheet instruments 1,087 856 585 1,087
Allowance for credit losses on debt securities 7 9 4 7 </t>
        </is>
      </c>
    </row>
    <row r="9">
      <c r="A9" s="4" t="inlineStr">
        <is>
          <t>Summary of Allowance for Loan Losses</t>
        </is>
      </c>
      <c r="B9" s="4" t="inlineStr">
        <is>
          <t xml:space="preserve">The following table provides details on the Bank’s allowance for loan losses by stage as at and for the years ended October 31, 2021 and October 31, 2020.
Allowance for Loan Losses by Stage
(millions of Canadian dollars) For the years ended October 31
2021 2020
Stage 1 Stage 2 Stage 3 1 Total Stage 1 Stage 2 Stage 3 1 Total
Residential Mortgages
Balance at beginning of period $ 32 $ 205 $ 65 $ 302 $ 28 $ 26 $ 56 $ 110
Provision for credit losses
Transfer to Stage 1 2 126 (123 ) (3 ) – 66 (65 ) (1 ) –
Transfer to Stage 2 (38 ) 56 (18 ) – (33 ) 46 (13 ) –
Transfer to Stage 3 – (14 ) 14 – – (14 ) 14 –
Net remeasurement due to transfers into stage 3 (20 ) 12 – (8 ) (20 ) 29 – 9
New originations or purchases 4 21 n/a n/a 21 15 n/a n/a 15
Net repayments 5 (4 ) (4 ) – (8 ) – (1 ) – (1 )
Derecognition of financial assets (excluding disposals and write-offs) 6 (6 ) (35 ) (55 ) (96 ) (4 ) (11 ) (22 ) (37 )
Changes to risk, parameters, and models 7 (74 ) 83 56 65 (21 ) 196 53 228
Disposals – – – – – – – –
Write-offs – – (16 ) (16 ) – – (26 ) (26 )
Recoveries – – 6 6 1 (1 ) 1 1
Foreign exchange and other adjustments (2 ) (5 ) 2 (5 ) – – 3 3
Balance at end of period $ 35 $ 175 $ 51 $ 261 $ 32 $ 205 $ 65 $ 302
Consumer Instalment and Other Personal
Balance, including off-balance sheet instruments, at beginning of period $ 595 $ 1,330 $ 187 $ 2,112 $ 717 $ 417 $ 175 $ 1,309
Provision for credit losses
Transfer to Stage 1 2 1,154 (1,143 ) (11 ) – 490 (473 ) (17 ) –
Transfer to Stage 2 (145 ) 201 (56 ) – (438 ) 504 (66 ) –
Transfer to Stage 3 (7 ) (195 ) 202 – (11 ) (147 ) 158 –
Net remeasurement due to transfers into stage 3 (332 ) 157 8 (167 ) (216 ) 473 11 268
New originations or purchases 4 221 n/a n/a 221 327 n/a n/a 327
Net repayments 5 (96 ) (96 ) (14 ) (206 ) (92 ) (62 ) (11 ) (165 )
Derecognition of financial assets (excluding disposals and write-offs) 6 (93 ) (159 ) (41 ) (293 ) (95 ) (73 ) (31 ) (199 )
Changes to risk, parameters, and models 7 (727 ) 901 406 580 (83 ) 698 952 1,567
Disposals – – – – – – – –
Write-offs – – (848 ) (848 ) – – (1,261 ) (1,261 )
Recoveries – – 317 317 – – 278 278
Foreign exchange and other adjustments (20 ) (36 ) (11 ) (67 ) (4 ) (7 ) (1 ) (12 )
Balance, including off-balance sheet instruments, at end of period 550 960 139 1,649 595 1,330 187 2,112
Less: Allowance for off-balance sheet instruments 8 30 46 – 76 28 65 – 93
Balance at end of period $ 520 $ 914 $ 139 $ 1,573 $ 567 $ 1,265 $ 187 $ 2,019
Credit Card 9
Balance, including off-balance sheet instruments, at beginning of period $ 799 $ 2,181 $ 204 $ 3,184 $ 934 $ 673 $ 322 $ 1,929
Provision for credit losses
Transfer to Stage 1 2 1,509 (1,488 ) (21 ) – 1,000 (970 ) (30 ) –
Transfer to Stage 2 (180 ) 232 (52 ) – (598 ) 673 (75 ) –
Transfer to Stage 3 (8 ) (632 ) 640 – (19 ) (638 ) 657 –
Net remeasurement due to transfers into stage 3 (478 ) 277 10 (191 ) (356 ) 830 22 496
New originations or purchases 4 122 n/a n/a 122 174 n/a n/a 174
Net repayments 5 (98 ) (20 ) 20 (98 ) (35 ) (7 ) 35 (7 )
Derecognition of financial assets (excluding disposals and write-offs) 6 (50 ) (131 ) (219 ) (400 ) (145 ) (174 ) (378 ) (697 )
Changes to risk, parameters, and models 7 (696 ) 973 276 553 (152 ) 1,814 1,063 2,725
Disposals – – – – – – – –
Write-offs – – (1,011 ) (1,011 ) – – (1,720 ) (1,720 )
Recoveries – – 303 303 – – 306 306
Foreign exchange and other adjustments (42 ) (94 ) (12 ) (148 ) (4 ) (20 ) 2 (22 )
Balance, including off-balance sheet instruments, at end of period 878 1,298 138 2,314 799 2,181 204 3,184
Less: Allowance for off-balance sheet instruments 8 207 302 – 509 175 455 – 630
Balance at end of period $ 671 $ 996 $ 138 $ 1,805 $ 624 $ 1,726 $ 204 $ 2,554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 e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Consolidated Balance Sheet.
9 Credit cards are considered impaired and migrate to Stage 3 when they are 90 days past due and written off at 180 days past due. Refer to Note 2 for further details.
Allowance for Loan Losses by Stage
(millions of Canadian dollars) For the years ended October 31
2021 2020
Stage 1 Stage 2 Stage 3 1 Total Stage 1 Stage 2 Stage 3 1 Total
Business and Government 2
Balance, including off-balance sheet instruments, as beginning of period $ 1,499 $ 1,858 $ 422 $ 3,779 $ 736 $ 740 $ 208 $ 1,684
Provision for credit losses
Transfer to Stage 1 3 476 (471 ) (5 ) – 255 (248 ) (7 ) –
Transfer to Stage 2 (497 ) 508 (11 ) – (459 ) 482 (23 ) –
Transfer to Stage 3 (5 ) (103 ) 108 – (14 ) (131 ) 145 –
Net remeasurement due to transfers into stage 3 (117 ) 122 (2 ) 3 (94 ) 256 (4 ) 158
New originations or purchases 3 1,123 n/a n/a 1,123 871 n/a n/a 871
Net repayments 3 (24 ) (122 ) (92 ) (238 ) (52 ) (68 ) (54 ) (174 )
Derecognition of financial assets (excluding disposals and write-offs) 3 (813 ) (758 ) (358 ) (1,929 ) (459 ) (503 ) (242 ) (1,204 )
Changes to risk, parameters, and models 3 (384 ) 578 527 721 727 1,334 827 2,888
Disposals – – (4 ) (4 ) – – (22 ) (22 )
Write-offs – – (298 ) (298 ) – – (430 ) (430 )
Recoveries – – 49 49 – – 52 52
Foreign exchange and other adjustments (72 ) (86 ) (26 ) (184 ) (12 ) (4 ) (28 ) (44 )
Balance, including off-balance sheet instruments, at end of period 1,186 1,526 310 3,022 1,499 1,858 422 3,779
Less: Allowance for off-balance sheet instruments 4 149 119 3 271 178 152 34 364
Balance at end of period 1,037 1,407 307 2,751 1,321 1,706 388 3,415
Total Allowance, including off-balance sheet instruments, at end of period 2,649 3,959 638 7,246 2,925 5,574 878 9,377
Less: Total Allowance for off-balance sheet instruments 386 467 3 856 381 672 34 1,087
Total Allowance for Loan Losses at end of period $ 2,263 $ 3,492 $ 635 $ 6,390 $ 2,544 $ 4,902 $ 844 $ 8,290
1 Includes allowance for loan losses related to ACI loans.
2 Includes the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Consolidated Balance Sheet. </t>
        </is>
      </c>
    </row>
    <row r="10">
      <c r="A10" s="4" t="inlineStr">
        <is>
          <t>Summary of Macroeconomic Variables impacted in Determining ECLs</t>
        </is>
      </c>
      <c r="B10" s="4" t="inlineStr">
        <is>
          <t xml:space="preserve">Macroeconomic Variables
As at
October 31, 2021
Base Forecast Upside Scenario Downside Scenario
Average 1 Remaining 1 Average 1 Remaining 1 Average 1 Remaining 1
Unemployment rate
Canada 6.3 % 5.7 % 6.3 % 5.4 % 8.0 % 7.3 %
United States 4.3 3.5 4.3 3.2 5.7 4.8
Real GDP
Canada 4.0 2.1 5.1 2.1 (0.1 ) 2.5
United States 4.5 2.1 5.6 2.0 1.3 2.4
Home prices
Canada (average existing price) 2 4.7 1.0 6.4 2.0 1.0 (0.4 )
United States (CoreLogic HPI) 3 10.6 3.1 13.5 3.2 7.4 1.9
Central bank policy interest rate
Canada 0.25 1.52 0.44 1.84 0.25 0.86
United States 0.25 1.67 0.44 2.02 0.25 1.02
U.S. 10-year treasury yield 1.93 2.24 2.14 2.33 1.33 2.06
U.S. 10-year BBB spread (%-pts) 1.45 1.79 1.39 1.71 1.73 1.79
Exchange rate (U.S. dollar/Canadian dollar) $ 0.78 $ 0.79 $ 0.79 $ 0.80 $ 0.76 $ 0.77
October 31, 2020
Base Forecast Upside Scenario Downside Scenario
Average Q4 2020- Q3 2021 1 Remaining 4-year 1 Average Q4 2020- Q3 2021 1 Remaining 4-year 1 Average Q4 2020- Q3 2021 1 Remaining 4-year 1
Unemployment rate
Canada 8.4 % 6.1 % 7.8 % 5.7 % 10.2 % 6.2 %
United States 7.8 4.8 7.1 4.1 9.4 5.1
Real GDP
Canada 2.4 2.2 3.2 2.8 (0.7 ) 2.9
United States 1.8 2.4 2.3 3.0 (1.5 ) 3.1
Home prices
Canada (average existing price) 2 6.0 1.1 7.4 3.1 (3.5 ) 3.5
United States (CoreLogic HPI) 3 2.9 2.9 3.4 4.1 (2.4 ) 4.1
Central bank policy interest rate
Canada 0.25 0.50 0.25 0.64 0.25 0.39
United States 0.25 0.50 0.25 0.72 0.25 0.39
U.S. 10-year treasury yield 0.96 1.82 1.39 2.78 0.69 1.71
U.S. 10-year BBB spread (%-pts) 1.87 1.80 1.77 1.53 2.14 1.81
Exchange rate (U.S. dollar/Canadian dollar) $ 0.78 $ 0.77 $ 0.78 $ 0.81 $ 0.76 $ 0.77
1 The numbers represent average values for the quoted periods, and average of year-on-year growth for real GDP and home prices.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t>
        </is>
      </c>
    </row>
    <row r="11">
      <c r="A11" s="4" t="inlineStr">
        <is>
          <t>Schedule of Change from Base to Probability-Weighted ECL</t>
        </is>
      </c>
      <c r="B11" s="4" t="inlineStr">
        <is>
          <t xml:space="preserve">The following table presents the base ECL scenario compared to the probability-weighted ECLs, with the latter derived from three ECL scenarios for performing loans and off-balance sheet instruments. The difference reflects the impact of deriving multiple scenarios around the base ECLs and resultant change in ECLs due to non-linearity and sensitivity to using macroeconomic forecasts.
Change from Base to Probability-Weighted ECLs
(millions of Canadian dollars, except as noted) As at
October 31, 2021 October 31, 2020
Probability-weighted ECLs $ 6,608 $ 8,500
Base ECLs 6,412 8,157
Difference – in amount $ 196 $ 343
Difference – in percentage 3.0 % 4.0 % </t>
        </is>
      </c>
    </row>
    <row r="12">
      <c r="A12" s="4" t="inlineStr">
        <is>
          <t>Schedule of Incremental Lifetime ECL Impact</t>
        </is>
      </c>
      <c r="B12" s="4" t="inlineStr">
        <is>
          <t xml:space="preserve">The following table shows the estimated impact of staging on ECLs by presenting all performing loans and off-balance sheet instruments calculated using twelve-month
Incremental Lifetime ECLs Impact
(millions of Canadian dollars) As at
October 31, 2021 October 31, 2020
Probability-weighted ECLs $ 6,608 $ 8,500
All performing loans and off-balance sheet instruments using 12-month ECLs 4,903 6,482
Incremental lifetime ECLs impact $ 1,705 $ 2,018 </t>
        </is>
      </c>
    </row>
    <row r="13">
      <c r="A13" s="4" t="inlineStr">
        <is>
          <t>Summary of Loans Past Due but Not Impaired</t>
        </is>
      </c>
      <c r="B13" s="4" t="inlineStr">
        <is>
          <t xml:space="preserve">The following table summarizes loans that are past due but not impaired. Loans less than 31 days contractually past due are excluded as they do not generally reflect a borrower’s ability to meet their payment obligations.
Loans Past Due but not Impaired 1,2
(millions of Canadian dollars) As at
October 31, 2021 October 31, 2020
31-60 days 61-89 days Total 31-60 days 61-89 days Total
Residential mortgages $ 229 $ 62 $ 291 $ 221 $ 64 $ 285
Consumer instalment and other personal 512 156 668 590 200 790
Credit card 186 113 299 218 149 367
Business and government 785 139 924 723 329 1,052
Total $ 1,712 $ 470 $ 2,182 $ 1,752 $ 742 $ 2,494
1 Includes loans that are measured at FVOCI.
2 Loans deferred under a Bank-led COVID-19 relief program were not considered past due. Where such loans were already past due, they were not aged further during the deferral period. Aging for deferred loans commences subsequent to the deferral perio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Oct. 31, 2021</t>
        </is>
      </c>
    </row>
    <row r="3">
      <c r="A3" s="4" t="inlineStr">
        <is>
          <t>Securitization Programs [Member]</t>
        </is>
      </c>
    </row>
    <row r="4">
      <c r="A4" s="3" t="inlineStr">
        <is>
          <t>Statement [Line Items]</t>
        </is>
      </c>
    </row>
    <row r="5">
      <c r="A5" s="4" t="inlineStr">
        <is>
          <t>Summary of Carrying Amount and Fair Value of Transferred Financial Assets Not Qualifying for Derecognition</t>
        </is>
      </c>
      <c r="B5" s="4" t="inlineStr">
        <is>
          <t xml:space="preserve">The following table summarizes the securitized asset types that did not qualify for derecognition, along with their associated securitization liabilities as at October 31, 2021 and October 31, 2020. Financial Assets Not Qualifying for Derecognition Treatment as Part of the Bank’s Securitization Programs
(millions of Canadian dollars) As at
October 31, 2021 October 31, 2020
Fair value Carrying Fair value Carrying
Nature of transaction
Securitization of residential mortgage loans $ 24,428 $ 24,367 $ 25,622 $ 25,271
Other financial assets transferred related to securitization 1 4,209 4,207 4,101 4,084
Total 28,637 28,574 29,723 29,355
Associated liabilities 2 $ 28,707 $ 28,767 $ 29,861 $ 29,486
1 Includes asset-backed securities, asset-backed commercial paper (ABCP), cash, repurchase agreements, and Government of Canada securities used to fulfil funding requirements of the Bank’s securitization structures after the initial securitization of mortgage loans.
2 Includes securitization liabilities carried at amortized cost of $15 billion as at October 31, 2021 (October 31, 2020 – $16 billion), and securitization liabilities carried at fair value of $14 billion as at October 31, 2021 (October 31, 2020 – $14 billion). </t>
        </is>
      </c>
    </row>
    <row r="6">
      <c r="A6" s="4" t="inlineStr">
        <is>
          <t>Other Financial Asset [Member]</t>
        </is>
      </c>
    </row>
    <row r="7">
      <c r="A7" s="3" t="inlineStr">
        <is>
          <t>Statement [Line Items]</t>
        </is>
      </c>
    </row>
    <row r="8">
      <c r="A8" s="4" t="inlineStr">
        <is>
          <t>Summary of Carrying Amount and Fair Value of Transferred Financial Assets Not Qualifying for Derecognition</t>
        </is>
      </c>
      <c r="B8" s="4" t="inlineStr">
        <is>
          <t xml:space="preserve">The following table summarizes the carrying amount of financial assets and the associated transactions that did not qualify for derecognition, as well as their associated financial liabilities as at October 31, 2021 and October 31, 2020. Other Financial Assets Not Qualifying for Derecognition 1
(millions of Canadian dollars) As at
October 31 2021 October 31 2020
Carrying amount of assets
Nature of transaction
Repurchase agreements 2,3 $ 20,849 $ 28,665
Securities lending agreements 44,234 38,934
Total 65,083 67,599
Carrying amount of associated liabilities 3 $ 20,871 $ 27,971
1 Certain comparative amounts have been restated to conform with the presentation adopted in the current year.
2 Includes $2.0 billion, as at October 31, 2021 (October 31, 2020 – $2.4 billion) of assets related to repurchase agreements or swaps that are collateralized by physical precious metals.
3 Associated liabilities are all related to repurchase agreeme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Oct. 31, 2021</t>
        </is>
      </c>
    </row>
    <row r="3">
      <c r="A3" s="3" t="inlineStr">
        <is>
          <t>Text Block [Abstract]</t>
        </is>
      </c>
    </row>
    <row r="4">
      <c r="A4" s="4" t="inlineStr">
        <is>
          <t>Summary of Carrying Amount and Maximum Exposure to Unconsolidated Structured Entities</t>
        </is>
      </c>
      <c r="B4" s="4" t="inlineStr">
        <is>
          <t xml:space="preserve">Carrying Amount and Maximum Exposure to Unconsolidated Structured Entities 1
(millions of Canadian dollars) As at
October 31, 2021 October 31, 2020
Securitizations Investment Other Total Securitizations Investment Other Total
FINANCIAL ASSETS
Trading loans, securities, and other $ 10,060 $ 1,083 $ – $ 11,143 $ 7,810 $ 845 $ – $ 8,655
Non-trading financial assets at fair value through profit or loss 5,770 665 64 6,499 3,680 513 68 4,261
Derivatives 2 – 95 – 95 – 368 6 374
Financial assets designated at fair value through profit or loss – 6 – 6 – 23 – 23
Financial assets at fair value through other comprehensive income 23,446 2,247 3 25,696 30,278 2,395 7 32,680
Debt securities at amortized cost, net of allowance for credit losses 117,246 424 – 117,670 104,914 28 – 104,942
Loans 2,399 4 – 2,403 2,134 5 – 2,139
Other 4 – 3,021 3,025 8 – 3,098 3,106
Total assets 158,925 4,524 3,088 166,537 148,824 4,177 3,179 156,180
FINANCIAL LIABILITIES
Derivatives 2 – 513 – 513 – 150 – 150
Obligations related to securities sold short 2,199 365 – 2,564 3,337 335 – 3,672
Total liabilities 2,199 878 – 3,077 3,337 485 – 3,822
Off-balance sheet exposure 3 13,372 5,962 1,299 20,633 16,431 5,105 1,289 22,825
Maximum exposure to loss from involvement with unconsolidated structured entities $ 170,098 $ 9,608 $ 4,387 $ 184,093 $ 161,918 $ 8,797 $ 4,468 $ 175,183
Size of sponsored unconsolidated structured entities 4 $ 10,266 $ 42,834 $ 450 $ 53,550 $ 10,862 $ 37,286 $ 1,200 $ 49,348
1 Certain comparative amounts have been restated to conform with the presentation adopted in the current period.
2 Derivatives primarily subject to vanilla interest rate or foreign exchange risk are not included in these amounts as those derivatives are designed to align the structured entity’s cash flows with risks absorbed by investors and are not predominantly designed to expose the Bank to variable returns created by the entity.
3 For the purposes of this disclosure, off-balance sheet exposure represents the notional value of liquidity facilities, guarantees, or other off-balance sheet commitments without considering the effect of collateral or other credit enhancements.
4 The size of sponsored unconsolidated structured entities is provided based on the most appropriate measure of size for the type of entity: (1) The par value of notes issued by securitization conduits and similar liability issuers; (2) the total AUM of investment funds and trusts; and (3) the total fair value of partnership or equity shares in issue for partnerships and similar equity issuer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Oct. 31, 2021</t>
        </is>
      </c>
    </row>
    <row r="3">
      <c r="A3" s="3" t="inlineStr">
        <is>
          <t>Text Block [Abstract]</t>
        </is>
      </c>
    </row>
    <row r="4">
      <c r="A4" s="4" t="inlineStr">
        <is>
          <t>Summary of Fair Value of Derivatives</t>
        </is>
      </c>
      <c r="B4" s="4" t="inlineStr">
        <is>
          <t xml:space="preserve">The Bank assesses and measures the hedge effectiveness based on the change in the fair value of the hedging instrument relative to the change in the cash flows of the hedged item attributable to movement in equity price, using the hypothetical derivative method.
Fair Value of Derivatives
(millions of Canadian dollars) October 31, 2021 October 31, 2020
Fair value as at Fair value as
Positive Negative Positive Negative
Derivatives held or issued for trading purposes
Interest rate contracts
Forward rate agreements $ 37 $ 68 $ 38 $ 71
Swaps 7,430 9,450 12,290 15,068
Options written – 698 – 1,321
Options purchased 774 – 1,322 –
Total interest rate contracts 8,241 10,216 13,650 16,460
Foreign exchange contracts
Forward contracts 9 1,849 818 1,361
Swaps 16,638 14,947 10,858 9,649
Cross-currency interest rate swaps 16,279 15,061 15,106 14,431
Options written – 238 – 286
Options purchased 172 – 256 –
Total foreign exchange contracts 33,098 32,095 27,038 25,727
Credit derivative contracts
Credit default swaps – protection purchased 1 207 3 165
Credit default swaps – protection sold 67 – 7 9
Total credit derivative contracts 68 207 10 174
Other contracts
Equity contracts 3,752 6,223 3,649 3,328
Commodity contracts 2,891 1,904 2,414 1,993
Total other contracts 6,643 8,127 6,063 5,321
Fair value – trading 48,050 50,645 46,761 47,682
Derivatives held or issued for non-trading purposes
Interest rate contracts
Forward rate agreements 2 1 2 1
Swaps 2,000 1,465 4,299 2,671
Options written 1 1 – 2
Options purchased 38 – 9 –
Total interest rate contracts 2,041 1,467 4,310 2,674
Foreign exchange contracts
Forward contracts 1,475 267 608 187
Swaps 5 1 8 1
Cross-currency interest rate swaps 1,238 2,812 1,964 1,399
Total foreign exchange contracts 2,718 3,080 2,580 1,587
Credit derivative contracts
Credit default swaps – protection purchased 2 138 9 153
Total credit derivative contracts 2 138 9 153
Other contracts
Equity contracts 1,616 1,792 582 1,107
Total other contracts 1,616 1,792 582 1,107
Fair value – non-trading 6,377 6,477 7,481 5,521
Total fair value $ 54,427 $ 57,122 $ 54,242 $ 53,203 </t>
        </is>
      </c>
    </row>
    <row r="5">
      <c r="A5" s="4" t="inlineStr">
        <is>
          <t>Summary of Fair Values of Non-Trading Derivative Instruments Categorized by Hedging Relationships</t>
        </is>
      </c>
      <c r="B5" s="4" t="inlineStr">
        <is>
          <t xml:space="preserve">The following table distinguishes derivatives held or issued for non-trading purposes between those that have been designated in qualifying hedge accounting relationships and those which have not been designated in qualifying hedge accounting relationships as at October 31, 2021 and October 31, 2020.
Fair Value of Non-Trading Derivatives 1
(millions of Canadian dollars) As at
October 31, 2021
Derivative Assets Derivative Liabilities
Derivatives in qualifying Derivatives hedging Derivatives in qualifying Derivatives hedging
Fair Cash Net Total Fair Cash Net Total
Derivatives held or issued for non-trading purposes
Interest rate contracts $ 548 $ 148 $ – $ 1,345 $ 2,041 $ 346 $ 213 $ – $ 908 $ 1,467
Foreign exchange contracts – 2,631 – 87 2,718 – 2,887 – 193 3,080
Credit derivative contracts – – – 2 2 – – – 138 138
Other contracts – 927 – 689 1,616 – – – 1,792 1,792
Fair value – non-trading $ 548 $ 3,706 $ – $ 2,123 $ 6,377 $ 346 $ 3,100 $ – $ 3,031 $ 6,477
October 31, 2020
Derivatives held or issued for non-trading purposes
Interest rate contracts $ 1,624 $ 1,061 $ – $ 1,625 $ 4,310 $ 884 $ 81 $ – $ 1,709 $ 2,674
Foreign exchange contracts – 2,503 – 77 2,580 – 1,546 – 41 1,587
Credit derivative contracts – – – 9 9 – – – 153 153
Other contracts – 200 – 382 582 – 142 – 965 1,107
Fair value – non-trading $ 1,624 $ 3,764 $ – $ 2,093 $ 7,481 $ 884 $ 1,769 $ – $ 2,868 $ 5,521
1 Certain derivative assets qualify to be offset with certain derivative liabilities on the Consolidated Balance Sheet. Refer to Note 6 for further details. </t>
        </is>
      </c>
    </row>
    <row r="6">
      <c r="A6" s="4" t="inlineStr">
        <is>
          <t>Summary of Effect of Fair Value Hedges and Cash Flow and Net Investment Hedges</t>
        </is>
      </c>
      <c r="B6" s="4" t="inlineStr">
        <is>
          <t xml:space="preserve"> Fair Value Hedges The following table presents the effects of fair value hedges on the Consolidated Balance Sheet and the Consolidated Statement of Income.
Fair Value Hedges
(millions of Canadian dollars) For the years ended or as at October 31
2021
Change in Change in fair Hedge Carrying Accumulated 1 Accumulated
Assets
Interest rate risk
Debt securities at amortized cost $ (2,039 ) $ 2,065 $ 26 $ 86,716 $ 466 $ 58
Financial assets at fair value through other comprehensive income (1,952 ) 1,981 29 47,306 (277 ) 30
Loans (1,603 ) 1,661 58 61,346 (95 ) 25
Total assets (5,594 ) 5,707 113 195,368 94 113
Liabilities
Interest rate risk
Deposits 2,529 (2,569 ) (40 ) 123,765 638 20
Securitization liabilities at amortized cost 20 (20 ) – 1,536 147 –
Subordinated notes and debentures 91 (92 ) (1 ) 1,326 (16 ) 11
Total liabilities 2,640 (2,681 ) (41 ) 126,627 769 31
Total $ (2,954 ) $ 3,026 $ 72
2020
Assets
Interest rate risk
Debt securities at amortized cost $ 1,377 $ (1,384 ) $ (7 ) $ 59,095 $ 2,572 $ 215
Financial assets at fair value through other comprehensive income 1,413 (1,414 ) (1 ) 66,000 1,812 52
Loans 1,834 (1,838 ) (4 ) 36,019 2,059 37
Total assets 4,624 (4,636 ) (12 ) 161,114 6,443 304
Liabilities
Interest rate risk
Deposits (3,962 ) 3,922 (40 ) 142,464 4,703 72
Securitization liabilities at amortized cost (201 ) 202 1 3,519 230 –
Subordinated notes and debentures (246 ) 246 – 2,658 111 (13 )
Total liabilities (4,409 ) 4,370 (39 ) 148,641 5,044 59
Total $ 215 $ (266 ) $ (51 )
2019
Total $ 1,966 $ (1,992 ) $ (26 )
1 The Bank has portfolios of fixed rate financial assets and liabilities whereby the principal amount changes frequently due to originations, issuances, maturities and prepayments. The interest rate risk hedges on these portfolios are rebalanced dynamically. Cash Flow Hedges and Net Investment Hedges The following table presents the effects of cash flow hedges and net investment hedges on the Bank’s Consolidated Statement of Income and the Consolidated Statement of Comprehensive Income.
Cash Flow and Net Investment Hedges
(millions of Canadian dollars) For the years ended October 31
2021
Change in value Change in fair Hedge Hedging 1 Amount reclassified 1 Net change 1
Cash flow hedges 2
Interest rate risk 3 $ 2,084 $ (2,087 ) $ (3 ) $ (1,682 ) $ 1,162 $ (2,844 )
Foreign exchange risk 4,5,6 1,962 (1,962 ) – (2,441 ) (2,604 ) 163
Equity price risk (952 ) 952 – 952 836 116
Total cash flow hedges $ 3,094 $ (3,097 ) $ (3 ) $ (3,171 ) $ (606 ) $ (2,565 )
Net investment hedges $ (2,649 ) $ 2,649 $ – $ 2,649 $ – $ 2,649
2020
Cash flow hedges 2
Interest rate risk 3 $ (3,884 ) $ 3,891 $ 7 $ 4,222 $ 609 $ 3,613
Foreign exchange risk 4,5,6 (1,129 ) 1,122 (7 ) 650 1,043 (393 )
Equity price risk 364 (364 ) – (364 ) (294 ) (70 )
Total cash flow hedges $ (4,649 ) $ 4,649 $ – $ 4,508 $ 1,358 $ 3,150
Net investment hedges $ 394 $ (394 ) $ – $ (394 ) $ (2,077 ) $ 1,683
2019
Total cash flow hedges 2 $ (4,958 ) $ 4,961 $ 3 $ 4,697 $ (673 ) $ 5,370
Net investment hedges $ (180 ) $ 180 $ – $ 180 $ – $ 180
1 Effects on other comprehensive income are presented on a pre-tax basis.
2 During the years ended October 31, 2021, October 31, 2020, and October 31, 2019, there were no instances where forecast hedged transactions failed to occur.
3 Hedged items include forecast interest cash flows on loans ,
4 For non-derivative instruments designated as hedging foreign exchange risk, fair value change is measured as the gains and losses due to spot foreign exchange movements.
5 Cross-currency swaps may be used to hedge 1) foreign exchange risk, or 2) a combination of interest rate risk and foreign exchange risk in a single hedge relationship. Cross-currency swaps in both types of hedge relationships are disclosed in the above risk category (foreign exchange risk).
6 Hedged items include principal and interest cash flows on foreign denominated securities, loans, deposits, other liabilities, and subordinated notes and debentures. </t>
        </is>
      </c>
    </row>
    <row r="7">
      <c r="A7" s="4" t="inlineStr">
        <is>
          <t>Summary of Reconciliation of Accumulated Other Comprehensive Income (Loss)</t>
        </is>
      </c>
      <c r="B7" s="4" t="inlineStr">
        <is>
          <t xml:space="preserve">Reconciliation of Accumulated Other Comprehensive Income (Loss) 1
(millions of Canadian dollars) For the years ended October 31
2021
Accumulated other Net changes in other Accumulated other Accumulated other Accumulated other de-designated hedges
Cash flow hedges
Interest rate risk $ 5,216 $ (2,844 ) $ 2,372 $ (1,063 ) $ 3,435
Foreign exchange risk (40 ) 163 123 123 –
Equity price risk (45 ) 116 71 71 –
Total cash flow hedges $ 5,131 $ (2,565 ) $ 2,566 $ (869 ) $ 3,435
Net investment hedges
Foreign translation risk $ (3,826 ) $ 2,649 $ (1,177 ) $ (1,177 ) $ –
2020
Cash flow hedges
Interest rate risk $ 1,603 $ 3,613 $ 5,216 $ 1,881 $ 3,335
Foreign exchange risk 353 (393 ) (40 ) (40 ) –
Equity price risk 25 (70 ) (45 ) (45 ) –
Total cash flow hedges $ 1,981 $ 3,150 $ 5,131 $ 1,796 $ 3,335
Net investment hedges
Foreign translation risk $ (5,509 ) $ 1,683 $ (3,826 ) $ (3,826 ) $ –
1 Presented on a pre-tax basis. </t>
        </is>
      </c>
    </row>
    <row r="8">
      <c r="A8" s="4" t="inlineStr">
        <is>
          <t>Summary of Notional Amounts of Over the Counter and Exchange Traded Derivatives</t>
        </is>
      </c>
      <c r="B8" s="4" t="inlineStr">
        <is>
          <t>Over-the-Counter and Exchange-Traded Derivatives 1
(millions of Canadian dollars) As at
October 31 October 31
Trading
Over-the-Counter 2
Clearing 3 Non clearing Exchange- Total Non- 4 Total Total
Notional
Interest rate contracts
Futures $ – $ – $ 896,396 $ 896,396 $ – $ 896,396 $ 546,034
Forward rate agreements 501,519 16,976 – 518,495 831 519,326 1,478,749
Swaps 10,575,475 358,754 – 10,934,229 1,586,445 12,520,674 10,366,800
Options written – 71,408 37,057 108,465 493 108,958 366,308
Options purchased – 74,010 41,807 115,817 3,133 118,950 453,038
Total interest rate contracts 11,076,994 521,148 975,260 12,573,402 1,590,902 14,164,304 13,210,929
Foreign exchange contracts
Futures – – – – – – –
Forward contracts – 189,096 – 189,096 32,500 221,596 148,254
Swaps – 2,366,501 – 2,366,501 589 2,367,090 2,036,494
Cross-currency interest rate swaps – 967,297 – 967,297 72,663 1,039,960 993,460
Options written – 19,156 17 19,173 – 19,173 17,903
Options purchased – 16,742 16 16,758 – 16,758 17,920
Total foreign exchange contracts – 3,558,792 33 3,558,825 105,752 3,664,577 3,214,031
Credit derivative contracts
Credit default swaps – protection purchased 8,014 87 – 8,101 3,563 11,664 12,742
Credit default swaps – protection sold 2,805 158 – 2,963 – 2,963 1,544
Total credit derivative contracts 10,819 245 – 11,064 3,563 14,627 14,286
Other contracts
Equity contracts – 90,810 99,190 190,000 25,716 215,716 176,064
Commodity contracts 265 52,231 50,847 103,343 – 103,343 103,271
Total other contracts 265 143,041 150,037 293,343 25,716 319,059 279,335
Total $ 11,088,078 $ 4,223,226 $ 1,125,330 $ 16,436,634 $ 1,725,933 $ 18,162,567 $ 16,718,581
1 Certain comparative amounts have been restated to conform with the presentation adopted in the current year.
2 Collateral held under a Credit Support Annex to help reduce counterparty credit risk is in the form of high-quality and liquid assets such as cash and high-quality government securities. Acceptable collateral is governed by the Collateralized Trading Policy.
3 Derivatives executed through a central clearing house reduce settlement risk due to the ability to net settle offsetting positions for capital purposes and therefore receive preferential capital treatment compared to those settled with non-central clearing house counterparties.
4 As at October 31, 2021, includes $1,442</t>
        </is>
      </c>
    </row>
    <row r="9">
      <c r="A9" s="4" t="inlineStr">
        <is>
          <t>Schedule of Notional Amount of Non-trading Derivatives</t>
        </is>
      </c>
      <c r="B9" s="4" t="inlineStr">
        <is>
          <t xml:space="preserve">Notional of Non-Trading Derivatives 1
(millions of Canadian dollars) As at
October 31, 2021
Derivatives in qualifying hedging relationships Derivatives not in qualifying hedging
Derivatives held or issued for hedging (non-trading) purposes Fair value Cash flow 2 Net 2 Total
Interest rate contracts $ 343,266 $ 196,272 $ – $ 1,051,364 $ 1,590,902
Foreign exchange contracts – 93,518 – 12,234 105,752
Credit derivative contracts – – – 3,563 3,563
Other contracts – 1,655 – 24,061 25,716
Total notional non-trading $ 343,266 $ 291,445 $ – $ 1,091,222 $ 1,725,933
October 31, 2020
Interest rate contracts $ 313,461 $ 193,897 $ – $ 878,784 $ 1,386,142
Foreign exchange contracts – 121,263 44 8,855 130,162
Credit derivative contracts – – – 4,197 4,197
Other contracts – 1,630 – 26,137 27,767
Total notional non-trading $ 313,461 $ 316,790 $ 44 $ 917,973 $ 1,548,268
1 Certain comparative amounts have been restated to conform with the presentation adopted in the current year.
2 Certain cross-currency swaps are executed using multiple derivatives, including interest rate swaps. These derivatives are used to hedge foreign exchange rate risk in cash flow hedges and net investment hedges. </t>
        </is>
      </c>
    </row>
    <row r="10">
      <c r="A10" s="4" t="inlineStr">
        <is>
          <t>Summary of Notional Amounts of Over-the-counter Derivatives and Exchange-traded Derivatives Based on Their Contractual Terms to Maturity</t>
        </is>
      </c>
      <c r="B10" s="4" t="inlineStr">
        <is>
          <t xml:space="preserve">The following table discloses the notional principal amount of OTC derivatives and exchange-traded derivatives based on their contractual terms to maturity.
Derivatives by Remaining Term-to-Maturity 1
(millions of Canadian dollars) As at
October 31 October 31
Notional Principal Within Over 1 year Over 5 years Total Total
Interest rate contracts
Futures $ 753,637 $ 142,759 $ – $ 896,396 $ 546,034
Forward rate agreements 511,577 6,975 774 519,326 1,478,749
Swaps 3,709,285 5,940,843 2,870,546 12,520,674 10,366,800
Options written 61,295 42,264 5,399 108,958 366,308
Options purchased 68,691 44,084 6,175 118,950 453,038
Total interest rate contracts 5,104,485 6,176,925 2,882,894 14,164,304 13,210,929
Foreign exchange contracts
Futures – – – – –
Forward contracts 209,208 10,872 1,516 221,596 148,254
Swaps 2,327,855 34,976 4,259 2,367,090 2,036,494
Cross-currency interest rate swaps 223,966 578,933 237,061 1,039,960 993,460
Options written 17,824 1,349 – 19,173 17,903
Options purchased 15,209 1,549 – 16,758 17,920
Total foreign exchange contracts 2,794,062 627,679 242,836 3,664,577 3,214,031
Credit derivative contracts
Credit default swaps – protection purchased 1,887 3,807 5,970 11,664 12,742
Credit default swaps – protection sold 542 1,636 785 2,963 1,544
Total credit derivative contracts 2,429 5,443 6,755 14,627 14,286
Other contracts
Equity contracts 155,105 60,539 72 215,716 176,064
Commodity contracts 86,102 16,996 245 103,343 103,271
Total other contracts 241,207 77,535 317 319,059 279,335
Total $ 8,142,183 $ 6,887,582 $ 3,132,802 $ 18,162,567 $ 16,718,581
1 Certain comparative amounts have been restated to conform with the presentation adopted in the current year. </t>
        </is>
      </c>
    </row>
    <row r="11">
      <c r="A11" s="4" t="inlineStr">
        <is>
          <t>Summary of Hedging Instruments by Term to Maturity</t>
        </is>
      </c>
      <c r="B11" s="4" t="inlineStr">
        <is>
          <t xml:space="preserve">The following table discloses the notional amount and av e
Hedging Instruments by Remaining Term-to-Maturity
(millions of Canadian dollars, except as noted) As at
October 31 2021 October 31 2020
Notional Within Over 1 year Over Total Total
Interest rate risk
Interest rate swaps
Notional – pay fixed $ 39,887 $ 78,361 $ 86,540 $ 204,788 $ 161,022
Average fixed interest rate % 1.14 1.41 1.50
Notional – received fixed 46,931 176,544 25,166 248,641 228,757
Average fixed interest rate % 0.64 1.27 1.24
Total notional – interest rate risk 86,818 254,905 111,706 453,429 389,779
Foreign exchange risk 1
Forward contracts
Notional – USD/CAD 680 2,124 76 2,880 1,655
Average FX forward rate 1.27 1.29 1.28
Notional – EUR/CAD 2,625 10,834 613 14,072 17,027
Average FX forward rate 1.61 1.65 1.62
Notional – other – – – – 44
Cross-currency swaps 2,3
Notional – USD/CAD 17,567 21,476 1,287 40,330 54,679
Average FX rate 1.27 1.30 1.26
Notional – EUR/CAD 329 15,411 2,549 18,289 21,916
Average FX rate 1.43 1.51 1.50
Notional – GBP/CAD 2,117 847 334 3,298 5,375
Average FX rate 1.68 1.72 1.71
Notional – other currency pairs 4 6,509 7,698 457 14,664 20,608
Total notional – foreign exchange risk 29,827 58,390 5,316 93,533 121,304
Equity Price Risk
Notional – equity contracts 1,655 – – 1,655 1,657
Total notional $ 118,300 $ 313,295 $ 117,022 $ 548,617 $ 512,740
1 Foreign currency denominated deposit liabilities are also used to hedge foreign exchange risk. As at October 31, 2021, the carrying value of these non-derivative hedging instruments was $32.4 billion (October 31, 2020 – $27.9 billion) designated under net investment hedges.
2 Cross-currency swaps may be used to hedge 1) foreign exchange risk, or 2) a combination of interest rate risk and foreign exchange risk in a single hedge relationship. Cross-currency swaps in both types of hedge relationships are disclosed in the above risk category (foreign exchange risk).
3 Certain cross-currency swaps are executed using multiple derivatives, including interest rate swaps. The notional amount of these interest rate swaps, excluded from the above, is $86.1 billion as at October 31, 2021 (October 31, 2020 – $117.6 billion).
4 Includes derivatives executed to manage non-trading foreign currency exposures, when more than one currency is involved prior to hedging to the Canadian dollar, or when the currency pair is not a significant exposure for the Bank. </t>
        </is>
      </c>
    </row>
    <row r="12">
      <c r="A12" s="4" t="inlineStr">
        <is>
          <t>Summary of Derivative Instruments Designated in Qualifying Hedge Accounting Relationships</t>
        </is>
      </c>
      <c r="B12" s="4" t="inlineStr">
        <is>
          <t xml:space="preserve">The following table discloses the notional amount of derivative instruments designated in qualifying hedge accounting relationships, disaggregated by significant interest rate benchmark, that have yet to transition to an ARR for contracts maturing after December 31, 2021 for GBP LIBOR and after June 30, 2023 for US LIBOR.
Derivative Instruments Designated in Qualifying Hedge Accounting Relationships 1,2
(millions of Canadian dollars) As at
October 31, 2021 October 31, 2020
Notional Hedging derivatives maturing after December 31, 2021 (for GBP LIBOR)
Interest rate risk
Interest rate swaps
US LIBOR $ 183,399 $ 158,428
GBP LIBOR – –
Foreign exchange risk
Interest rate swaps
US LIBOR 13,347 9,792
GBP LIBOR 1,694 1,726
Cross-currency swaps 3
US LIBOR 18,288 14,301
GBP LIBOR 1,694 2,589
Total $ 218,422 $ 186,836
1 US LIBOR transitioning to SOFR. GBP LIBOR transitioning to SONIA.
2 Excludes hedging derivatives which reference rates in multi-rate jurisdictions, including Canadian Dollar Offered Rate.
3 Cross-currency swaps may be used to hedge foreign exchange risk or a combination of interest rate risk and foreign exchange risk in a single hedge relationship. Both these types of hedges are disclosed under the Foreign exchange risk as the risk category. </t>
        </is>
      </c>
    </row>
    <row r="13">
      <c r="A13" s="4" t="inlineStr">
        <is>
          <t>Credit Exposure of Derivatives</t>
        </is>
      </c>
      <c r="B13" s="4" t="inlineStr">
        <is>
          <t xml:space="preserve">Credit Exposure of Derivatives
(millions of Canadian dollars) As at
October 31, 2021 October 31, 2020
Current Credit Risk- Current Credit Risk-
Interest rate contracts
Forward rate agreements $ 15 $ 275 $ 164 $ 20 $ 325 $ 229
Swaps 2,117 7,817 1,710 4,347 10,607 2,641
Options written 4 71 18 33 129 36
Options purchased 33 114 31 5 75 23
Total interest rate contracts 2,169 8,277 1,923 4,405 11,136 2,929
Foreign exchange contracts
Forward contracts 558 2,799 465 465 2,364 353
Swaps 2,799 18,649 1,975 1,999 15,638 1,370
Cross-currency interest rate swaps 1,490 10,075 1,170 2,087 10,422 1,500
Options written 7 145 52 29 135 44
Options purchased 22 132 64 8 104 28
Total foreign exchange contracts 4,876 31,800 3,726 4,588 28,663 3,295
Other contracts
Credit derivatives 3 426 88 3 508 123
Equity contracts 252 7,129 1,390 689 8,513 1,376
Commodity contracts 1,524 5,176 1,340 714 3,610 975
Total other contracts 1,779 12,731 2,818 1,406 12,631 2,474
Total derivatives 8,824 52,808 8,467 10,399 52,430 8,698
Qualifying Central Counterparty (QCCP) Contracts 5,937 20,945 611 3,274 14,150 410
Total $ 14,761 $ 73,753 $ 9,078 $ 13,673 $ 66,580 $ 9,108 </t>
        </is>
      </c>
    </row>
    <row r="14">
      <c r="A14" s="4" t="inlineStr">
        <is>
          <t>Summary of Current Replacement Cost of Derivatives by Sector</t>
        </is>
      </c>
      <c r="B14" s="4" t="inlineStr">
        <is>
          <t xml:space="preserve">Current Replacement Cost of Derivatives
(millions of Canadian dollars, except as noted) As at
Canada 1 United States 1 Other international 1 Total
By sector October 31 October 31 October 31 2021 October 31 October 31 2021 October 31 2020 October 31 2021 October 31 2020
Financial $ 2,962 $ 2,562 $ 64 $ 123 $ 223 $ 309 $ 3,249 $ 2,994
Government 1,389 2,156 13 26 180 116 1,582 2,298
Other 2,202 2,092 1,228 2,397 563 618 3,993 5,107
Total current replacement cost $ 6,553 $ 6,810 $ 1,305 $ 2,546 $ 966 $ 1,043 $ 8,824 $ 10,399
By location of risk October 31 2021 October 31 2020 October 31 2021 % mix October 31 2020 % mix
Canada $ 2,419 $ 3,752 27.4 % 36.1 %
36.1 36.1 36.1 36.1
United States 3,336 4,078 37.8 39.2
Other international
United Kingdom 656 371 7.4 3.6
Europe – other 1,243 1,414 14.1 13.6
Other 1,170 784 13.3 7.5
7.5 7.5 7.5 7.5
Total Other international 3,069 2,569 34.8 24.7
Total current replacement cost $ 8,824 $ 10,399 100.0 % 100.0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 and Joint Ventures (Tables)</t>
        </is>
      </c>
      <c r="B1" s="2" t="inlineStr">
        <is>
          <t>12 Months Ended</t>
        </is>
      </c>
    </row>
    <row r="2">
      <c r="B2" s="2" t="inlineStr">
        <is>
          <t>Oct. 31, 2021</t>
        </is>
      </c>
    </row>
    <row r="3">
      <c r="A3" s="4" t="inlineStr">
        <is>
          <t>Charles Schwab Corporation [member]</t>
        </is>
      </c>
    </row>
    <row r="4">
      <c r="A4" s="3" t="inlineStr">
        <is>
          <t>Disclosure Of Investments In Associates And Joint Ventures [Line Items]</t>
        </is>
      </c>
    </row>
    <row r="5">
      <c r="A5" s="4" t="inlineStr">
        <is>
          <t>Summary of Condensed Financial Statements</t>
        </is>
      </c>
      <c r="B5" s="4" t="inlineStr">
        <is>
          <t xml:space="preserve">Condensed Consolidated Balance Sheet
(millions of Canadian dollars) As at
September 30
Assets
Receivables from brokerage clients, net $ 107,118
Available for sale securities 466,536
Other assets 178,247
Total assets $ 751,901
Liabilities
Bank deposits $ 489,192
Payable to brokerage clients 139,913
Other liabilities 51,706
Total liabilities 680,811
Stockholders’ equity 71,090
Total liabilities and stockholders’ equity $ 751,901
Condensed Consolidated Statement of Income
(millions of Canadian dollars, except as noted) For the year ended
September 30, 2021
Net Revenues
Net interest revenue $ 9,726
Asset management and administration fees 5,246
Trading revenue and other 7,759
Total net revenues 22,731
Expenses Excluding Interest
Compensation and benefits 6,894
Other 6,788
Total expenses excluding interest 13,682
Income before taxes on income 9,049
Taxes on income 2,216
Net income 6,833
Preferred stock dividends and other 566
Net Income available to common stockholders 6,267
Other comprehensive income (loss) (5,676 )
Total comprehensive income $ 591
Earnings per common shares outstanding – basic (Canadian dollars) $ 3.34
Earnings per common shares outstanding – diluted (Canadian dollars) 3.32 </t>
        </is>
      </c>
    </row>
    <row r="6">
      <c r="A6" s="4" t="inlineStr">
        <is>
          <t>TD Ameritrade Holding Corporation [member]</t>
        </is>
      </c>
    </row>
    <row r="7">
      <c r="A7" s="3" t="inlineStr">
        <is>
          <t>Disclosure Of Investments In Associates And Joint Ventures [Line Items]</t>
        </is>
      </c>
    </row>
    <row r="8">
      <c r="A8" s="4" t="inlineStr">
        <is>
          <t>Summary of Condensed Financial Statements</t>
        </is>
      </c>
      <c r="B8" s="4" t="inlineStr">
        <is>
          <t xml:space="preserve">The condensed financial statements of TD Ameritrade, based on its consolidated financial statements, are included in the following tables.
Condensed Consolidated Balance Sheet 1
(millions of Canadian dollars) As at
September 30
Assets
Receivables from brokers, dealers, and clearing organizations $ 2,070
Receivables from clients, net 36,938
Other assets, net 36,223
Total assets $ 75,231
Liabilities
Payable to brokers, dealers, and clearing organizations $ 4,307
Payable to clients 50,382
Other liabilities 7,174
Total liabilities 61,863
Stockholders’ equity 13,368
Total liabilities and stockholders’ equity $ 75,231
1 Customers’ securities are reported on a settlement date basis whereas the Bank reports customers’ securities on a trade date basis.
Condensed Consolidated Statements of Income
(millions of Canadian dollars, except as noted) For the years ended September 30
2020 2019
Revenues
Net interest revenue $ 1,873 $ 2,036
Fee-based and other revenue 6,202 5,947
Total revenues 8,075 7,983
Operating expenses
Employee compensation and benefits 1,905 1,756
Other 2,388 2,245
Total operating expenses 4,293 4,001
Other expense (income) 143 94
Pre-tax income 3,639 3,888
Provision for income taxes 910 957
Net income 1 $ 2,729 $ 2,931
Earnings per share – basic (Canadian dollars) $ 5.04 $ 5.27
Earnings per share – diluted (Canadian dollars) 5.02 5.26
1 The Bank’s share of TD Ameritrade’s earnings is based on the published consolidated financial statements of TD Ameritrade after converting into Canadian dollars and is subject to adjustments relating to the amortization of certain intangibl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Oct. 31, 2021</t>
        </is>
      </c>
    </row>
    <row r="3">
      <c r="A3" s="3" t="inlineStr">
        <is>
          <t>Other Assets</t>
        </is>
      </c>
    </row>
    <row r="4">
      <c r="A4" s="4" t="inlineStr">
        <is>
          <t>Schedule of Other Assets</t>
        </is>
      </c>
      <c r="B4" s="4" t="inlineStr">
        <is>
          <t xml:space="preserve">Other Assets
(millions of Canadian dollars) As at
October 31 October 31
Accounts receivable and other items $ 9,144 $ 10,799
Accrued interest 2,196 2,336
Current income tax receivable 1,862 2,294
Defined benefit asset 637 9
Insurance-related assets, excluding investments 2,040 2,268
Prepaid expenses 1,300 1,150
Total $ 17,179 $ 18,85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Oct. 31, 2021</t>
        </is>
      </c>
    </row>
    <row r="3">
      <c r="A3" s="3" t="inlineStr">
        <is>
          <t>Statement [Line Items]</t>
        </is>
      </c>
    </row>
    <row r="4">
      <c r="A4" s="4" t="inlineStr">
        <is>
          <t>Summary of Deposit Liabilities</t>
        </is>
      </c>
      <c r="B4" s="4" t="inlineStr">
        <is>
          <t xml:space="preserve">Deposits
(millions of Canadian dollars) As at
By Type By Country October 31 October 31
Demand Notice Term 1 Canada United States International Total Total
Personal $ 23,116 $ 559,301 $ 51,081 $ 296,487 $ 337,011 $ – $ 633,498 $ 625,200
Banks 2 11,312 196 9,409 18,082 25 2,810 20,917 28,969
Business and government 3 135,764 219,845 115,101 316,879 151,584 2,247 470,710 481,164
170,192 779,342 175,591 631,448 488,620 5,057 1,125,125 1,135,333
Trading 2 – – 22,891 11,812 3,567 7,512 22,891 19,177
Designated 2,4 – – 113,905 56,007 36,050 21,848 113,905 59,626
Total $ 170,192 $ 779,342 $ 312,387 $ 699,267 $ 528,237 $ 34,417 $ 1,261,921 $ 1,214,136
Non-interest-bearing deposits included above
In domestic offices $ 72,705 $ 55,920
In foreign offices 82,756 76,099
Interest-bearing deposits included above
In domestic offices 626,562 604,625
In foreign offices 479,890 472,913
U.S. federal funds deposited 2 8 4,579
Total 3,5 $ 1,261,921 $ 1,214,136
1 Includes $43.1 billion (October 31, 2020 – $27.6 billion) of senior debt which is subject to the bank recapitalization “bail-in” regime. This regime provides certain statutory powers to the Canada Deposit Insurance Corporation, including the ability to convert specified eligible shares and liabilities into common shares in the event that the Bank becomes non-viable.
2 Includes deposits and advances with the FHLB.
3 Includes $25.1 billion relating to covered bondholders (October 31, 2020 – $40.5 billion) and $0.5 billion (October 31, 2020 – $1.2 billion) due to TD Capital Trust IV.
4 Financial liabilities designated at FVTPL on the Consolidated Balance Sheet also includes $83 million (October 31, 2020 – $39 million) of loan commitments and financial guarantees designated at FVTPL.
5 Includes deposits of $719 billion (October 31, 2020 – $708 billion) denominated in U.S. dollars and $44 billion (October 31, 2020 – $44 billion) denominated in other foreign currencies. </t>
        </is>
      </c>
    </row>
    <row r="5">
      <c r="A5" s="4" t="inlineStr">
        <is>
          <t>Maturity Schedule of Term Deposits</t>
        </is>
      </c>
      <c r="B5" s="4" t="inlineStr">
        <is>
          <t xml:space="preserve">Term Deposits by Remaining Term-to-Maturity
(millions of Canadian dollars) As at
October 31 October 31 2020
Within 1 year Over 1 year to Over 2 years to Over 3 years to Over 4 years to Over 5 years Total Total
Personal $ 36,187 $ 7,611 $ 4,570 $ 1,099 $ 1,585 $ 29 $ 51,081 $ 59,268
Banks 9,401 2 – – 2 4 9,409 14,869
Business and government 42,887 28,880 21,276 8,488 7,491 6,079 115,101 167,883
Trading 16,086 2,135 1,598 1,087 831 1,154 22,891 19,177
Designated at fair value through profit or loss 112,778 1,127 – – – – 113,905 59,626
Total $ 217,339 $ 39,755 $ 27,444 $ 10,674 $ 9,909 $ 7,266 $ 312,387 $ 320,823 </t>
        </is>
      </c>
    </row>
    <row r="6">
      <c r="A6" s="4" t="inlineStr">
        <is>
          <t>Within 1 year [member]</t>
        </is>
      </c>
    </row>
    <row r="7">
      <c r="A7" s="3" t="inlineStr">
        <is>
          <t>Statement [Line Items]</t>
        </is>
      </c>
    </row>
    <row r="8">
      <c r="A8" s="4" t="inlineStr">
        <is>
          <t>Maturity Schedule of Term Deposits</t>
        </is>
      </c>
      <c r="B8" s="4" t="inlineStr">
        <is>
          <t xml:space="preserve">Term Deposits due within a Year
(millions of Canadian dollars) As at
October 31 2021 October 31 2020
Within Over 3 Over 6 Total Total
Personal $ 15,549 $ 8,491 $ 12,147 $ 36,187 $ 41,213
Banks 9,241 135 25 9,401 14,859
Business and government 27,875 8,268 6,744 42,887 97,278
Trading 7,070 4,867 4,149 16,086 10,993
Designated at fair value through profit or loss 36,375 33,708 42,695 112,778 59,626
Total $ 96,110 $ 55,469 $ 65,760 $ 217,339 $ 223,9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Oct. 31, 2021</t>
        </is>
      </c>
    </row>
    <row r="3">
      <c r="A3" s="3" t="inlineStr">
        <is>
          <t>Disclosure of financial liabilities [abstract]</t>
        </is>
      </c>
    </row>
    <row r="4">
      <c r="A4" s="4" t="inlineStr">
        <is>
          <t>Summary of Other Liabilities</t>
        </is>
      </c>
      <c r="B4" s="4" t="inlineStr">
        <is>
          <t xml:space="preserve">Other Liabilities
(millions of Canadian dollars) As at
October 31 2021 October 31 2020
Accounts payable, accrued expenses, and other items 1 $ 7,499 $ 6,571
Accrued interest 714 1,142
Accrued salaries and employee benefits 4,151 2,900
Cheques and other items in transit 2,667 2,440
Current income tax payable 82 275
Deferred tax liabilities 244 284
Defined benefit liability 1,592 3,302
Lease liabilities 2 5,473 6,095
Liabilities related to structured entities 4,407 5,898
Provisions 1,304 1,569
Total $ 28,133 $ 30,476
1 Includes dividends and distributions payable of $ 1,404
2 Refer to Note 27 for lease liability maturity and lease payment detail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23" customWidth="1" min="6" max="6"/>
    <col width="55" customWidth="1" min="7" max="7"/>
    <col width="46" customWidth="1" min="8" max="8"/>
    <col width="78" customWidth="1" min="9" max="9"/>
    <col width="47" customWidth="1" min="10" max="10"/>
    <col width="79" customWidth="1" min="11" max="11"/>
    <col width="29" customWidth="1" min="12" max="12"/>
    <col width="27" customWidth="1" min="13" max="13"/>
    <col width="49" customWidth="1" min="14" max="14"/>
    <col width="80" customWidth="1" min="15" max="15"/>
    <col width="48" customWidth="1" min="16" max="16"/>
    <col width="80" customWidth="1" min="17" max="17"/>
    <col width="80" customWidth="1" min="18" max="18"/>
    <col width="80" customWidth="1" min="19" max="19"/>
    <col width="80" customWidth="1" min="20" max="20"/>
    <col width="80" customWidth="1" min="21" max="21"/>
    <col width="80" customWidth="1" min="22" max="22"/>
    <col width="49" customWidth="1" min="23" max="23"/>
    <col width="51" customWidth="1" min="24" max="24"/>
  </cols>
  <sheetData>
    <row r="1">
      <c r="A1" s="1" t="inlineStr">
        <is>
          <t>Consolidated Statement of Changes in Equity - CAD ($) $ in Millions</t>
        </is>
      </c>
      <c r="B1" s="2" t="inlineStr">
        <is>
          <t>Total</t>
        </is>
      </c>
      <c r="D1" s="2" t="inlineStr">
        <is>
          <t>Schwab and TD Ameritrade [member]</t>
        </is>
      </c>
      <c r="E1" s="2" t="inlineStr">
        <is>
          <t>[1]</t>
        </is>
      </c>
      <c r="F1" s="2" t="inlineStr">
        <is>
          <t>Common shares [member]</t>
        </is>
      </c>
      <c r="G1" s="2" t="inlineStr">
        <is>
          <t>Preferred shares and other equity instruments [member]</t>
        </is>
      </c>
      <c r="H1" s="2" t="inlineStr">
        <is>
          <t>Issued capital [member]Common shares [member]</t>
        </is>
      </c>
      <c r="I1" s="2" t="inlineStr">
        <is>
          <t>Issued capital [member]Preferred shares and other equity instruments [member]</t>
        </is>
      </c>
      <c r="J1" s="2" t="inlineStr">
        <is>
          <t>Treasury shares [member]Common shares [member]</t>
        </is>
      </c>
      <c r="K1" s="2" t="inlineStr">
        <is>
          <t>Treasury shares [member]Preferred shares and other equity instruments [member]</t>
        </is>
      </c>
      <c r="L1" s="2" t="inlineStr">
        <is>
          <t>Contributed Surplus [Member]</t>
        </is>
      </c>
      <c r="M1" s="2" t="inlineStr">
        <is>
          <t>Retained earnings [member]</t>
        </is>
      </c>
      <c r="N1" s="2" t="inlineStr">
        <is>
          <t>Retained earnings [member]Common shares [member]</t>
        </is>
      </c>
      <c r="O1" s="2" t="inlineStr">
        <is>
          <t>Retained earnings [member]Preferred shares and other equity instruments [member]</t>
        </is>
      </c>
      <c r="P1" s="2" t="inlineStr">
        <is>
          <t>Accumulated other comprehensive income [member]</t>
        </is>
      </c>
      <c r="Q1" s="2" t="inlineStr">
        <is>
          <t>Accumulated other comprehensive income [member]Schwab and TD Ameritrade [member]</t>
        </is>
      </c>
      <c r="R1" s="2" t="inlineStr">
        <is>
          <t>Accumulated other comprehensive income [member]Reserve of change in fair value of financial liability attributable to change in credit risk of liability [member]</t>
        </is>
      </c>
      <c r="S1" s="2" t="inlineStr">
        <is>
          <t>Accumulated other comprehensive income [member]Reserve of exchange differences on translation [member]</t>
        </is>
      </c>
      <c r="T1" s="2" t="inlineStr">
        <is>
          <t>Accumulated other comprehensive income [member]Reserve of cash flow hedges [member]</t>
        </is>
      </c>
      <c r="U1" s="2" t="inlineStr">
        <is>
          <t>Accumulated other comprehensive income [member]Financial Assets At Fair Value Through Other Comprehensive Income [Member]</t>
        </is>
      </c>
      <c r="V1" s="2" t="inlineStr">
        <is>
          <t>Accumulated other comprehensive income [member]Equity Securities At Fair Value Through Other Comprehensive Income [Member]</t>
        </is>
      </c>
      <c r="W1" s="2" t="inlineStr">
        <is>
          <t>Equity attributable to owners of parent [member]</t>
        </is>
      </c>
      <c r="X1" s="2" t="inlineStr">
        <is>
          <t>Non-controlling interests in subsidiaries [member]</t>
        </is>
      </c>
    </row>
    <row r="2">
      <c r="A2" s="4" t="inlineStr">
        <is>
          <t>Balance at beginning of year at Oct. 31, 2018</t>
        </is>
      </c>
      <c r="H2" s="6" t="n">
        <v>21221</v>
      </c>
      <c r="I2" s="6" t="n">
        <v>5000</v>
      </c>
      <c r="J2" s="6" t="n">
        <v>-144</v>
      </c>
      <c r="K2" s="6" t="n">
        <v>-7</v>
      </c>
      <c r="L2" s="6" t="n">
        <v>193</v>
      </c>
      <c r="M2" s="6" t="n">
        <v>46145</v>
      </c>
      <c r="R2" s="6" t="n">
        <v>0</v>
      </c>
      <c r="S2" s="6" t="n">
        <v>8826</v>
      </c>
      <c r="T2" s="6" t="n">
        <v>-2479</v>
      </c>
      <c r="U2" s="6" t="n">
        <v>249</v>
      </c>
      <c r="V2" s="6" t="n">
        <v>55</v>
      </c>
      <c r="X2" s="6" t="n">
        <v>993</v>
      </c>
    </row>
    <row r="3">
      <c r="A3" s="3" t="inlineStr">
        <is>
          <t>Disclosure of classes of share capital [line items]</t>
        </is>
      </c>
    </row>
    <row r="4">
      <c r="A4" s="4" t="inlineStr">
        <is>
          <t>Net premium (discount) on sale of treasury instruments</t>
        </is>
      </c>
      <c r="L4" s="5" t="n">
        <v>-22</v>
      </c>
    </row>
    <row r="5">
      <c r="A5" s="4" t="inlineStr">
        <is>
          <t>Net income attributable to non-controlling interests in subsidiaries</t>
        </is>
      </c>
      <c r="B5" s="6" t="n">
        <v>18</v>
      </c>
      <c r="X5" s="5" t="n">
        <v>18</v>
      </c>
    </row>
    <row r="6">
      <c r="A6" s="4" t="inlineStr">
        <is>
          <t>Issue of shares and other equity instruments</t>
        </is>
      </c>
      <c r="I6" s="5" t="n">
        <v>800</v>
      </c>
    </row>
    <row r="7">
      <c r="A7" s="4" t="inlineStr">
        <is>
          <t>Purchase of shares</t>
        </is>
      </c>
      <c r="J7" s="5" t="n">
        <v>-9782</v>
      </c>
    </row>
    <row r="8">
      <c r="A8" s="4" t="inlineStr">
        <is>
          <t>Purchase of shares and other equity instruments</t>
        </is>
      </c>
      <c r="K8" s="5" t="n">
        <v>-151</v>
      </c>
    </row>
    <row r="9">
      <c r="A9" s="4" t="inlineStr">
        <is>
          <t>Other comprehensive income (loss)</t>
        </is>
      </c>
      <c r="B9" s="5" t="n">
        <v>14</v>
      </c>
      <c r="C9" s="4" t="inlineStr">
        <is>
          <t>[1]</t>
        </is>
      </c>
      <c r="R9" s="5" t="n">
        <v>14</v>
      </c>
    </row>
    <row r="10">
      <c r="A10" s="4" t="inlineStr">
        <is>
          <t>Other comprehensive income (loss)</t>
        </is>
      </c>
      <c r="B10" s="5" t="n">
        <v>-33</v>
      </c>
      <c r="C10" s="4" t="inlineStr">
        <is>
          <t>[1]</t>
        </is>
      </c>
      <c r="S10" s="5" t="n">
        <v>-33</v>
      </c>
    </row>
    <row r="11">
      <c r="A11" s="4" t="inlineStr">
        <is>
          <t>Other comprehensive income (loss)</t>
        </is>
      </c>
      <c r="B11" s="5" t="n">
        <v>3976</v>
      </c>
      <c r="C11" s="4" t="inlineStr">
        <is>
          <t>[1]</t>
        </is>
      </c>
      <c r="T11" s="5" t="n">
        <v>3976</v>
      </c>
    </row>
    <row r="12">
      <c r="A12" s="4" t="inlineStr">
        <is>
          <t>Impact on adoption of IFRS 15, Revenue from Contracts with Customers</t>
        </is>
      </c>
      <c r="M12" s="5" t="n">
        <v>-41</v>
      </c>
    </row>
    <row r="13">
      <c r="A13" s="4" t="inlineStr">
        <is>
          <t>Issuance of stock options, net of options exercised</t>
        </is>
      </c>
      <c r="H13" s="5" t="n">
        <v>124</v>
      </c>
      <c r="L13" s="5" t="n">
        <v>-8</v>
      </c>
    </row>
    <row r="14">
      <c r="A14" s="4" t="inlineStr">
        <is>
          <t>Redemption of non-controlling interests in subsidiaries</t>
        </is>
      </c>
      <c r="X14" s="5" t="n">
        <v>-1000</v>
      </c>
    </row>
    <row r="15">
      <c r="A15" s="4" t="inlineStr">
        <is>
          <t>Sale of shares</t>
        </is>
      </c>
      <c r="J15" s="5" t="n">
        <v>9885</v>
      </c>
    </row>
    <row r="16">
      <c r="A16" s="4" t="inlineStr">
        <is>
          <t>Sale of shares and other equity instruments</t>
        </is>
      </c>
      <c r="K16" s="5" t="n">
        <v>152</v>
      </c>
    </row>
    <row r="17">
      <c r="A17" s="4" t="inlineStr">
        <is>
          <t>Shares issued as a result of dividend reinvestment plan</t>
        </is>
      </c>
      <c r="H17" s="5" t="n">
        <v>357</v>
      </c>
    </row>
    <row r="18">
      <c r="A18" s="4" t="inlineStr">
        <is>
          <t>Net income attributable to shareholders</t>
        </is>
      </c>
      <c r="M18" s="5" t="n">
        <v>11668</v>
      </c>
    </row>
    <row r="19">
      <c r="A19" s="4" t="inlineStr">
        <is>
          <t>Other comprehensive income (loss)</t>
        </is>
      </c>
      <c r="B19" s="5" t="n">
        <v>41</v>
      </c>
      <c r="C19" s="4" t="inlineStr">
        <is>
          <t>[1]</t>
        </is>
      </c>
      <c r="U19" s="5" t="n">
        <v>42</v>
      </c>
    </row>
    <row r="20">
      <c r="A20" s="4" t="inlineStr">
        <is>
          <t>Other comprehensive income (loss)</t>
        </is>
      </c>
      <c r="V20" s="5" t="n">
        <v>-46</v>
      </c>
    </row>
    <row r="21">
      <c r="A21" s="4" t="inlineStr">
        <is>
          <t>Shares issued in connection with acquisitions</t>
        </is>
      </c>
      <c r="H21" s="5" t="n">
        <v>366</v>
      </c>
    </row>
    <row r="22">
      <c r="A22" s="4" t="inlineStr">
        <is>
          <t>Common dividends</t>
        </is>
      </c>
      <c r="N22" s="6" t="n">
        <v>-5262</v>
      </c>
      <c r="O22" s="6" t="n">
        <v>-252</v>
      </c>
    </row>
    <row r="23">
      <c r="A23" s="4" t="inlineStr">
        <is>
          <t>Allowance for credit losses</t>
        </is>
      </c>
      <c r="B23" s="5" t="n">
        <v>-1</v>
      </c>
      <c r="C23" s="4" t="inlineStr">
        <is>
          <t>[1]</t>
        </is>
      </c>
      <c r="U23" s="5" t="n">
        <v>-1</v>
      </c>
    </row>
    <row r="24">
      <c r="A24" s="4" t="inlineStr">
        <is>
          <t>Reclassification of loss (gain) to retained earnings</t>
        </is>
      </c>
      <c r="V24" s="5" t="n">
        <v>-49</v>
      </c>
    </row>
    <row r="25">
      <c r="A25" s="4" t="inlineStr">
        <is>
          <t>Purchase of shares for cancellation and other</t>
        </is>
      </c>
      <c r="H25" s="5" t="n">
        <v>-355</v>
      </c>
    </row>
    <row r="26">
      <c r="A26" s="4" t="inlineStr">
        <is>
          <t>Other</t>
        </is>
      </c>
      <c r="L26" s="5" t="n">
        <v>-6</v>
      </c>
      <c r="X26" s="5" t="n">
        <v>-11</v>
      </c>
    </row>
    <row r="27">
      <c r="A27" s="4" t="inlineStr">
        <is>
          <t>Share and other equity instrument issue expenses</t>
        </is>
      </c>
      <c r="M27" s="5" t="n">
        <v>-9</v>
      </c>
    </row>
    <row r="28">
      <c r="A28" s="4" t="inlineStr">
        <is>
          <t>Net premium on repurchase of common shares,and redemption of preferred shares and other equity instruments</t>
        </is>
      </c>
      <c r="M28" s="5" t="n">
        <v>-1880</v>
      </c>
    </row>
    <row r="29">
      <c r="A29" s="4" t="inlineStr">
        <is>
          <t>Actuarial gains (losses) on employee benefit plans</t>
        </is>
      </c>
      <c r="B29" s="5" t="n">
        <v>-921</v>
      </c>
      <c r="C29" s="4" t="inlineStr">
        <is>
          <t>[1]</t>
        </is>
      </c>
      <c r="M29" s="5" t="n">
        <v>-921</v>
      </c>
    </row>
    <row r="30">
      <c r="A30" s="4" t="inlineStr">
        <is>
          <t>Realized gains (losses) on equity securities designated at fair value through other comprehensive income</t>
        </is>
      </c>
      <c r="M30" s="5" t="n">
        <v>49</v>
      </c>
    </row>
    <row r="31">
      <c r="A31" s="4" t="inlineStr">
        <is>
          <t>Redemption of shares and other equity instruments</t>
        </is>
      </c>
      <c r="G31" s="6" t="n">
        <v>0</v>
      </c>
    </row>
    <row r="32">
      <c r="A32" s="4" t="inlineStr">
        <is>
          <t>Share of accumulated other comprehensive income (loss) from investment in Schwab and TD Ameritrade</t>
        </is>
      </c>
      <c r="D32" s="6" t="n">
        <v>39</v>
      </c>
      <c r="Q32" s="6" t="n">
        <v>27</v>
      </c>
    </row>
    <row r="33">
      <c r="A33" s="4" t="inlineStr">
        <is>
          <t>Balance at end of year at Oct. 31, 2019</t>
        </is>
      </c>
      <c r="B33" s="5" t="n">
        <v>87701</v>
      </c>
      <c r="H33" s="5" t="n">
        <v>21713</v>
      </c>
      <c r="I33" s="5" t="n">
        <v>5800</v>
      </c>
      <c r="J33" s="5" t="n">
        <v>-41</v>
      </c>
      <c r="K33" s="5" t="n">
        <v>-6</v>
      </c>
      <c r="L33" s="5" t="n">
        <v>157</v>
      </c>
      <c r="M33" s="5" t="n">
        <v>49497</v>
      </c>
      <c r="P33" s="6" t="n">
        <v>10581</v>
      </c>
      <c r="R33" s="5" t="n">
        <v>14</v>
      </c>
      <c r="S33" s="5" t="n">
        <v>8793</v>
      </c>
      <c r="T33" s="5" t="n">
        <v>1497</v>
      </c>
      <c r="U33" s="5" t="n">
        <v>290</v>
      </c>
      <c r="V33" s="5" t="n">
        <v>-40</v>
      </c>
      <c r="W33" s="6" t="n">
        <v>87701</v>
      </c>
      <c r="X33" s="5" t="n">
        <v>0</v>
      </c>
    </row>
    <row r="34">
      <c r="A34" s="3" t="inlineStr">
        <is>
          <t>Disclosure of classes of share capital [line items]</t>
        </is>
      </c>
    </row>
    <row r="35">
      <c r="A35" s="4" t="inlineStr">
        <is>
          <t>Net premium (discount) on sale of treasury instruments</t>
        </is>
      </c>
      <c r="L35" s="5" t="n">
        <v>-31</v>
      </c>
    </row>
    <row r="36">
      <c r="A36" s="4" t="inlineStr">
        <is>
          <t>Net income attributable to non-controlling interests in subsidiaries</t>
        </is>
      </c>
      <c r="X36" s="5" t="n">
        <v>0</v>
      </c>
    </row>
    <row r="37">
      <c r="A37" s="4" t="inlineStr">
        <is>
          <t>Issue of shares and other equity instruments</t>
        </is>
      </c>
      <c r="G37" s="6" t="n">
        <v>0</v>
      </c>
    </row>
    <row r="38">
      <c r="A38" s="4" t="inlineStr">
        <is>
          <t>Purchase of shares</t>
        </is>
      </c>
      <c r="J38" s="5" t="n">
        <v>-8752</v>
      </c>
    </row>
    <row r="39">
      <c r="A39" s="4" t="inlineStr">
        <is>
          <t>Purchase of shares and other equity instruments</t>
        </is>
      </c>
      <c r="K39" s="5" t="n">
        <v>-122</v>
      </c>
    </row>
    <row r="40">
      <c r="A40" s="4" t="inlineStr">
        <is>
          <t>Other comprehensive income (loss)</t>
        </is>
      </c>
      <c r="B40" s="5" t="n">
        <v>-51</v>
      </c>
      <c r="C40" s="4" t="inlineStr">
        <is>
          <t>[1]</t>
        </is>
      </c>
      <c r="R40" s="5" t="n">
        <v>-51</v>
      </c>
    </row>
    <row r="41">
      <c r="A41" s="4" t="inlineStr">
        <is>
          <t>Other comprehensive income (loss)</t>
        </is>
      </c>
      <c r="B41" s="5" t="n">
        <v>564</v>
      </c>
      <c r="C41" s="4" t="inlineStr">
        <is>
          <t>[1]</t>
        </is>
      </c>
      <c r="S41" s="5" t="n">
        <v>564</v>
      </c>
    </row>
    <row r="42">
      <c r="A42" s="4" t="inlineStr">
        <is>
          <t>Other comprehensive income (loss)</t>
        </is>
      </c>
      <c r="B42" s="5" t="n">
        <v>2329</v>
      </c>
      <c r="C42" s="4" t="inlineStr">
        <is>
          <t>[1]</t>
        </is>
      </c>
      <c r="T42" s="5" t="n">
        <v>2329</v>
      </c>
    </row>
    <row r="43">
      <c r="A43" s="4" t="inlineStr">
        <is>
          <t>Issuance of stock options, net of options exercised</t>
        </is>
      </c>
      <c r="H43" s="5" t="n">
        <v>79</v>
      </c>
      <c r="L43" s="5" t="n">
        <v>0</v>
      </c>
    </row>
    <row r="44">
      <c r="A44" s="4" t="inlineStr">
        <is>
          <t>Redemption of non-controlling interests in subsidiaries</t>
        </is>
      </c>
      <c r="X44" s="5" t="n">
        <v>0</v>
      </c>
    </row>
    <row r="45">
      <c r="A45" s="4" t="inlineStr">
        <is>
          <t>Sale of shares</t>
        </is>
      </c>
      <c r="J45" s="5" t="n">
        <v>8756</v>
      </c>
    </row>
    <row r="46">
      <c r="A46" s="4" t="inlineStr">
        <is>
          <t>Sale of shares and other equity instruments</t>
        </is>
      </c>
      <c r="K46" s="5" t="n">
        <v>124</v>
      </c>
    </row>
    <row r="47">
      <c r="A47" s="4" t="inlineStr">
        <is>
          <t>Shares issued as a result of dividend reinvestment plan</t>
        </is>
      </c>
      <c r="H47" s="5" t="n">
        <v>838</v>
      </c>
    </row>
    <row r="48">
      <c r="A48" s="4" t="inlineStr">
        <is>
          <t>Net income attributable to shareholders</t>
        </is>
      </c>
      <c r="M48" s="5" t="n">
        <v>11895</v>
      </c>
    </row>
    <row r="49">
      <c r="A49" s="4" t="inlineStr">
        <is>
          <t>Other comprehensive income (loss)</t>
        </is>
      </c>
      <c r="B49" s="5" t="n">
        <v>253</v>
      </c>
      <c r="C49" s="4" t="inlineStr">
        <is>
          <t>[1]</t>
        </is>
      </c>
      <c r="U49" s="5" t="n">
        <v>251</v>
      </c>
    </row>
    <row r="50">
      <c r="A50" s="4" t="inlineStr">
        <is>
          <t>Other comprehensive income (loss)</t>
        </is>
      </c>
      <c r="V50" s="5" t="n">
        <v>-225</v>
      </c>
    </row>
    <row r="51">
      <c r="A51" s="4" t="inlineStr">
        <is>
          <t>Shares issued in connection with acquisitions</t>
        </is>
      </c>
      <c r="F51" s="6" t="n">
        <v>0</v>
      </c>
    </row>
    <row r="52">
      <c r="A52" s="4" t="inlineStr">
        <is>
          <t>Common dividends</t>
        </is>
      </c>
      <c r="N52" s="5" t="n">
        <v>-5614</v>
      </c>
      <c r="O52" s="5" t="n">
        <v>-267</v>
      </c>
    </row>
    <row r="53">
      <c r="A53" s="4" t="inlineStr">
        <is>
          <t>Allowance for credit losses</t>
        </is>
      </c>
      <c r="B53" s="5" t="n">
        <v>2</v>
      </c>
      <c r="C53" s="4" t="inlineStr">
        <is>
          <t>[1]</t>
        </is>
      </c>
      <c r="U53" s="5" t="n">
        <v>2</v>
      </c>
    </row>
    <row r="54">
      <c r="A54" s="4" t="inlineStr">
        <is>
          <t>Reclassification of loss (gain) to retained earnings</t>
        </is>
      </c>
      <c r="V54" s="5" t="n">
        <v>13</v>
      </c>
    </row>
    <row r="55">
      <c r="A55" s="4" t="inlineStr">
        <is>
          <t>Purchase of shares for cancellation and other</t>
        </is>
      </c>
      <c r="H55" s="5" t="n">
        <v>-143</v>
      </c>
    </row>
    <row r="56">
      <c r="A56" s="4" t="inlineStr">
        <is>
          <t>Other</t>
        </is>
      </c>
      <c r="L56" s="5" t="n">
        <v>-5</v>
      </c>
      <c r="X56" s="5" t="n">
        <v>0</v>
      </c>
    </row>
    <row r="57">
      <c r="A57" s="4" t="inlineStr">
        <is>
          <t>Net premium on repurchase of common shares,and redemption of preferred shares and other equity instruments</t>
        </is>
      </c>
      <c r="M57" s="5" t="n">
        <v>-710</v>
      </c>
    </row>
    <row r="58">
      <c r="A58" s="4" t="inlineStr">
        <is>
          <t>Actuarial gains (losses) on employee benefit plans</t>
        </is>
      </c>
      <c r="B58" s="5" t="n">
        <v>-390</v>
      </c>
      <c r="C58" s="4" t="inlineStr">
        <is>
          <t>[1]</t>
        </is>
      </c>
      <c r="M58" s="5" t="n">
        <v>-390</v>
      </c>
    </row>
    <row r="59">
      <c r="A59" s="4" t="inlineStr">
        <is>
          <t>Realized gains (losses) on equity securities designated at fair value through other comprehensive income</t>
        </is>
      </c>
      <c r="M59" s="5" t="n">
        <v>-13</v>
      </c>
    </row>
    <row r="60">
      <c r="A60" s="4" t="inlineStr">
        <is>
          <t>Redemption of shares and other equity instruments</t>
        </is>
      </c>
      <c r="I60" s="5" t="n">
        <v>-150</v>
      </c>
    </row>
    <row r="61">
      <c r="A61" s="4" t="inlineStr">
        <is>
          <t>Impact on adoption of IFRS 16, Leases</t>
        </is>
      </c>
      <c r="M61" s="5" t="n">
        <v>-553</v>
      </c>
    </row>
    <row r="62">
      <c r="A62" s="4" t="inlineStr">
        <is>
          <t>Share of accumulated other comprehensive income (loss) from investment in Schwab and TD Ameritrade</t>
        </is>
      </c>
      <c r="D62" s="5" t="n">
        <v>-27</v>
      </c>
      <c r="Q62" s="5" t="n">
        <v>0</v>
      </c>
    </row>
    <row r="63">
      <c r="A63" s="4" t="inlineStr">
        <is>
          <t>Balance at end of year at Oct. 31, 2020</t>
        </is>
      </c>
      <c r="B63" s="5" t="n">
        <v>95499</v>
      </c>
      <c r="H63" s="5" t="n">
        <v>22487</v>
      </c>
      <c r="I63" s="5" t="n">
        <v>5650</v>
      </c>
      <c r="J63" s="5" t="n">
        <v>-37</v>
      </c>
      <c r="K63" s="5" t="n">
        <v>-4</v>
      </c>
      <c r="L63" s="5" t="n">
        <v>121</v>
      </c>
      <c r="M63" s="5" t="n">
        <v>53845</v>
      </c>
      <c r="P63" s="5" t="n">
        <v>13437</v>
      </c>
      <c r="R63" s="5" t="n">
        <v>-37</v>
      </c>
      <c r="S63" s="5" t="n">
        <v>9357</v>
      </c>
      <c r="T63" s="5" t="n">
        <v>3826</v>
      </c>
      <c r="U63" s="5" t="n">
        <v>543</v>
      </c>
      <c r="V63" s="5" t="n">
        <v>-252</v>
      </c>
      <c r="W63" s="5" t="n">
        <v>95499</v>
      </c>
      <c r="X63" s="5" t="n">
        <v>0</v>
      </c>
    </row>
    <row r="64">
      <c r="A64" s="3" t="inlineStr">
        <is>
          <t>Disclosure of classes of share capital [line items]</t>
        </is>
      </c>
    </row>
    <row r="65">
      <c r="A65" s="4" t="inlineStr">
        <is>
          <t>Net premium (discount) on sale of treasury instruments</t>
        </is>
      </c>
      <c r="L65" s="5" t="n">
        <v>0</v>
      </c>
    </row>
    <row r="66">
      <c r="A66" s="4" t="inlineStr">
        <is>
          <t>Net income attributable to non-controlling interests in subsidiaries</t>
        </is>
      </c>
      <c r="X66" s="5" t="n">
        <v>0</v>
      </c>
    </row>
    <row r="67">
      <c r="A67" s="4" t="inlineStr">
        <is>
          <t>Issue of shares and other equity instruments</t>
        </is>
      </c>
      <c r="I67" s="5" t="n">
        <v>1750</v>
      </c>
    </row>
    <row r="68">
      <c r="A68" s="4" t="inlineStr">
        <is>
          <t>Purchase of shares</t>
        </is>
      </c>
      <c r="J68" s="5" t="n">
        <v>-10859</v>
      </c>
    </row>
    <row r="69">
      <c r="A69" s="4" t="inlineStr">
        <is>
          <t>Purchase of shares and other equity instruments</t>
        </is>
      </c>
      <c r="K69" s="5" t="n">
        <v>-205</v>
      </c>
    </row>
    <row r="70">
      <c r="A70" s="4" t="inlineStr">
        <is>
          <t>Other comprehensive income (loss)</t>
        </is>
      </c>
      <c r="B70" s="5" t="n">
        <v>51</v>
      </c>
      <c r="C70" s="4" t="inlineStr">
        <is>
          <t>[1]</t>
        </is>
      </c>
      <c r="R70" s="5" t="n">
        <v>51</v>
      </c>
    </row>
    <row r="71">
      <c r="A71" s="4" t="inlineStr">
        <is>
          <t>Other comprehensive income (loss)</t>
        </is>
      </c>
      <c r="B71" s="5" t="n">
        <v>-4127</v>
      </c>
      <c r="C71" s="4" t="inlineStr">
        <is>
          <t>[1]</t>
        </is>
      </c>
      <c r="S71" s="5" t="n">
        <v>-4127</v>
      </c>
    </row>
    <row r="72">
      <c r="A72" s="4" t="inlineStr">
        <is>
          <t>Other comprehensive income (loss)</t>
        </is>
      </c>
      <c r="B72" s="5" t="n">
        <v>-1896</v>
      </c>
      <c r="C72" s="4" t="inlineStr">
        <is>
          <t>[1]</t>
        </is>
      </c>
      <c r="T72" s="5" t="n">
        <v>-1896</v>
      </c>
    </row>
    <row r="73">
      <c r="A73" s="4" t="inlineStr">
        <is>
          <t>Issuance of stock options, net of options exercised</t>
        </is>
      </c>
      <c r="H73" s="5" t="n">
        <v>165</v>
      </c>
      <c r="L73" s="5" t="n">
        <v>6</v>
      </c>
    </row>
    <row r="74">
      <c r="A74" s="4" t="inlineStr">
        <is>
          <t>Redemption of non-controlling interests in subsidiaries</t>
        </is>
      </c>
      <c r="X74" s="5" t="n">
        <v>0</v>
      </c>
    </row>
    <row r="75">
      <c r="A75" s="4" t="inlineStr">
        <is>
          <t>Sale of shares</t>
        </is>
      </c>
      <c r="J75" s="5" t="n">
        <v>10744</v>
      </c>
    </row>
    <row r="76">
      <c r="A76" s="4" t="inlineStr">
        <is>
          <t>Sale of shares and other equity instruments</t>
        </is>
      </c>
      <c r="K76" s="5" t="n">
        <v>199</v>
      </c>
    </row>
    <row r="77">
      <c r="A77" s="4" t="inlineStr">
        <is>
          <t>Shares issued as a result of dividend reinvestment plan</t>
        </is>
      </c>
      <c r="H77" s="5" t="n">
        <v>414</v>
      </c>
    </row>
    <row r="78">
      <c r="A78" s="4" t="inlineStr">
        <is>
          <t>Net income attributable to shareholders</t>
        </is>
      </c>
      <c r="M78" s="5" t="n">
        <v>14298</v>
      </c>
    </row>
    <row r="79">
      <c r="A79" s="4" t="inlineStr">
        <is>
          <t>Other comprehensive income (loss)</t>
        </is>
      </c>
      <c r="B79" s="5" t="n">
        <v>-33</v>
      </c>
      <c r="C79" s="4" t="inlineStr">
        <is>
          <t>[1]</t>
        </is>
      </c>
      <c r="U79" s="5" t="n">
        <v>-34</v>
      </c>
    </row>
    <row r="80">
      <c r="A80" s="4" t="inlineStr">
        <is>
          <t>Other comprehensive income (loss)</t>
        </is>
      </c>
      <c r="V80" s="5" t="n">
        <v>443</v>
      </c>
    </row>
    <row r="81">
      <c r="A81" s="4" t="inlineStr">
        <is>
          <t>Shares issued in connection with acquisitions</t>
        </is>
      </c>
      <c r="F81" s="6" t="n">
        <v>0</v>
      </c>
    </row>
    <row r="82">
      <c r="A82" s="4" t="inlineStr">
        <is>
          <t>Common dividends</t>
        </is>
      </c>
      <c r="N82" s="6" t="n">
        <v>-5741</v>
      </c>
      <c r="O82" s="6" t="n">
        <v>-249</v>
      </c>
    </row>
    <row r="83">
      <c r="A83" s="4" t="inlineStr">
        <is>
          <t>Allowance for credit losses</t>
        </is>
      </c>
      <c r="B83" s="5" t="n">
        <v>1</v>
      </c>
      <c r="C83" s="4" t="inlineStr">
        <is>
          <t>[1]</t>
        </is>
      </c>
      <c r="U83" s="5" t="n">
        <v>1</v>
      </c>
    </row>
    <row r="84">
      <c r="A84" s="4" t="inlineStr">
        <is>
          <t>Reclassification of loss (gain) to retained earnings</t>
        </is>
      </c>
      <c r="V84" s="5" t="n">
        <v>-10</v>
      </c>
    </row>
    <row r="85">
      <c r="A85" s="4" t="inlineStr">
        <is>
          <t>Purchase of shares for cancellation and other</t>
        </is>
      </c>
      <c r="H85" s="5" t="n">
        <v>0</v>
      </c>
    </row>
    <row r="86">
      <c r="A86" s="4" t="inlineStr">
        <is>
          <t>Other</t>
        </is>
      </c>
      <c r="L86" s="5" t="n">
        <v>46</v>
      </c>
      <c r="X86" s="5" t="n">
        <v>0</v>
      </c>
    </row>
    <row r="87">
      <c r="A87" s="4" t="inlineStr">
        <is>
          <t>Share and other equity instrument issue expenses</t>
        </is>
      </c>
      <c r="M87" s="5" t="n">
        <v>-5</v>
      </c>
    </row>
    <row r="88">
      <c r="A88" s="4" t="inlineStr">
        <is>
          <t>Net premium on repurchase of common shares,and redemption of preferred shares and other equity instruments</t>
        </is>
      </c>
      <c r="M88" s="5" t="n">
        <v>-1</v>
      </c>
    </row>
    <row r="89">
      <c r="A89" s="4" t="inlineStr">
        <is>
          <t>Actuarial gains (losses) on employee benefit plans</t>
        </is>
      </c>
      <c r="B89" s="5" t="n">
        <v>1787</v>
      </c>
      <c r="C89" s="4" t="inlineStr">
        <is>
          <t>[1]</t>
        </is>
      </c>
      <c r="M89" s="5" t="n">
        <v>1787</v>
      </c>
    </row>
    <row r="90">
      <c r="A90" s="4" t="inlineStr">
        <is>
          <t>Realized gains (losses) on equity securities designated at fair value through other comprehensive income</t>
        </is>
      </c>
      <c r="M90" s="5" t="n">
        <v>10</v>
      </c>
    </row>
    <row r="91">
      <c r="A91" s="4" t="inlineStr">
        <is>
          <t>Redemption of shares and other equity instruments</t>
        </is>
      </c>
      <c r="I91" s="5" t="n">
        <v>-1700</v>
      </c>
    </row>
    <row r="92">
      <c r="A92" s="4" t="inlineStr">
        <is>
          <t>Share of accumulated other comprehensive income (loss) from investment in Schwab and TD Ameritrade</t>
        </is>
      </c>
      <c r="D92" s="6" t="n">
        <v>-768</v>
      </c>
      <c r="Q92" s="6" t="n">
        <v>-768</v>
      </c>
    </row>
    <row r="93">
      <c r="A93" s="4" t="inlineStr">
        <is>
          <t>Balance at end of year at Oct. 31, 2021</t>
        </is>
      </c>
      <c r="B93" s="6" t="n">
        <v>99818</v>
      </c>
      <c r="H93" s="6" t="n">
        <v>23066</v>
      </c>
      <c r="I93" s="6" t="n">
        <v>5700</v>
      </c>
      <c r="J93" s="6" t="n">
        <v>-152</v>
      </c>
      <c r="K93" s="6" t="n">
        <v>-10</v>
      </c>
      <c r="L93" s="6" t="n">
        <v>173</v>
      </c>
      <c r="M93" s="6" t="n">
        <v>63944</v>
      </c>
      <c r="P93" s="6" t="n">
        <v>7097</v>
      </c>
      <c r="R93" s="6" t="n">
        <v>14</v>
      </c>
      <c r="S93" s="6" t="n">
        <v>5230</v>
      </c>
      <c r="T93" s="6" t="n">
        <v>1930</v>
      </c>
      <c r="U93" s="6" t="n">
        <v>510</v>
      </c>
      <c r="V93" s="6" t="n">
        <v>181</v>
      </c>
      <c r="W93" s="6" t="n">
        <v>99818</v>
      </c>
      <c r="X93" s="6" t="n">
        <v>0</v>
      </c>
    </row>
    <row r="94"/>
    <row r="95">
      <c r="A95" s="4" t="inlineStr">
        <is>
          <t>[1]</t>
        </is>
      </c>
      <c r="B95" s="4" t="inlineStr">
        <is>
          <t>The amounts are net of income tax provisions (recoveries) presented in the following table.</t>
        </is>
      </c>
    </row>
  </sheetData>
  <mergeCells count="95">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A94:X94"/>
    <mergeCell ref="B95:X9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Notes And Debentures (Tables)</t>
        </is>
      </c>
      <c r="B1" s="2" t="inlineStr">
        <is>
          <t>12 Months Ended</t>
        </is>
      </c>
    </row>
    <row r="2">
      <c r="B2" s="2" t="inlineStr">
        <is>
          <t>Oct. 31, 2021</t>
        </is>
      </c>
    </row>
    <row r="3">
      <c r="A3" s="3" t="inlineStr">
        <is>
          <t>Text Block [Abstract]</t>
        </is>
      </c>
    </row>
    <row r="4">
      <c r="A4" s="4" t="inlineStr">
        <is>
          <t>Summary of Subordinated Notes and Debentures</t>
        </is>
      </c>
      <c r="B4" s="4" t="inlineStr">
        <is>
          <t xml:space="preserve">Subordinated Notes and Debentures
(millions of Canadian dollars, except as noted) As at
Maturity date Interest Reset spread (%) Earliest par redemption date October 31 2021 October 31 2020
May 26, 2025 9.150 n/a – $ 200 $ 200
September 14, 2028 1 3.589 2 1.060 2 September 14, 2023 1,749 1,743
July 25, 2029 1 3.224 2 1.250 2 July 25, 2024 1,550 1,561
April 22, 2030 1 3.105 2 2.160 2 April 22, 2025 2,952 2,974
March 4, 2031 1 4.859 2 3.490 2 March 4, 2026 1,271 1,279
September 15, 2031 1 3.625 3 2.205 3 September 15, 2026 1,765 1,881
January 26, 2032 1 3.060 2 1.330 2 January 26, 2027 1,743 1,839
Total $ 11,230 $ 11,477
1 The subordinated notes and debentures include non-viability contingent capital (NVCC) provisions and qualify as regulatory capital under OSFI’s Capital Adequacy Requirements (CAR) guideline. Refer to Note 21 for further details.
2 Interest rate is for the period to but excluding the earliest par redemption date, and thereafter, it will be reset at a rate of three-month Bankers’ Acceptance rate (as such term is defined in the applicable offering document) plus the reset spread noted.
3 Interest rate is for the period to but excluding the earliest par redemption date, and thereafter, it will be reset at a rate of 5-year Mid-Swap Rate plus the reset spread noted.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Trust Securities (Tables)</t>
        </is>
      </c>
      <c r="B1" s="2" t="inlineStr">
        <is>
          <t>12 Months Ended</t>
        </is>
      </c>
    </row>
    <row r="2">
      <c r="B2" s="2" t="inlineStr">
        <is>
          <t>Oct. 31, 2021</t>
        </is>
      </c>
    </row>
    <row r="3">
      <c r="A3" s="3" t="inlineStr">
        <is>
          <t>Text Block [Abstract]</t>
        </is>
      </c>
    </row>
    <row r="4">
      <c r="A4" s="4" t="inlineStr">
        <is>
          <t>Summary of Capital Trust Securities</t>
        </is>
      </c>
      <c r="B4" s="4" t="inlineStr">
        <is>
          <t>Capital Trust Securities
(millions of Canadian dollars, except as noted) As at
Redemption
Thousands Distribution/Interest Annual At the option October 31 October 31
TD CaTS IV Notes issued by Trust IV
TD Capital Trust IV Notes – Series 2 450 June 30, Dec. 31 10.000 % 1 June 30, 2014 450 450
TD Capital Trust IV Notes – Series 3 750 June 30, Dec. 31 6.631 % Dec. 31, 2014 – 750
1,200 $ 450 $ 1,200
1 From and including January 26, 2009, to but excluding June 30, 2039. Starting on June 30, 2039, and on every fifth anniversary thereafter, the interest rate will reset to equal the then 5-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Oct. 31, 2021</t>
        </is>
      </c>
    </row>
    <row r="3">
      <c r="A3" s="3" t="inlineStr">
        <is>
          <t>Disclosure of classes of share capital [abstract]</t>
        </is>
      </c>
    </row>
    <row r="4">
      <c r="A4" s="4" t="inlineStr">
        <is>
          <t>Summary of Classes of Share Capital</t>
        </is>
      </c>
      <c r="B4" s="4" t="inlineStr">
        <is>
          <t xml:space="preserve">The following table summarizes the changes to the shares and other equity instruments issued and outstanding and treasury instruments held as at and for the years ended October , and October , .
Shares and Other Equity Instruments Issued and Outstanding and Treasury Instruments Held
(millions of shares or other equity instrum en t s October 31, 2021 October 31, 2020
Number Amount Number Amount
Common Shares
Balance as at beginning of year 1,816.1 $ 22,487 1,812.5 $ 21,713
Proceeds from shares issued on exercise of stock options 2.8 165 1.5 79
Shares issued as a result of dividend reinvestment plan 5.0 414 14.1 838
Purchase of shares for cancellation and other – – (12.0 ) (143 )
Balance as at end of year – common shares 1,823.9 $ 23,066 1,816.1 $ 22,487
Preferred Shares and Other Equity Instruments
Preferred Shares – Class A
Series 1 20.0 $ 500 20.0 $ 500
Series 3 20.0 500 20.0 500
Series 5 20.0 500 20.0 500
Series 7 14.0 350 14.0 350
Series 9 8.0 200 8.0 200
Series 12 1 – – 28.0 700
Series 14 2 – – 40.0 1,000
Series 16 14.0 350 14.0 350
Series 18 14.0 350 14.0 350
Series 20 16.0 400 16.0 400
Series 22 14.0 350 14.0 350
Series 24 18.0 450 18.0 450
158.0 $ 3,950 226.0 $ 5,650
Other Equity Instruments
Limited Recourse Capital Notes – Series 1 3 1.8 $ 1,750 – $ –
Balance as at end of year – preferred shares and other equity instruments 159.8 $ 5,700 226.0 $ 5,650
Treasury – common shares 4
Balance as at beginning of year 0.5 $ (37 ) 0.6 $ (41 )
Purchase of shares 136.8 (10,859 ) 135.6 (8,752 )
Sale of shares (135.4 ) 10,744 (135.7 ) 8,756
Balance as at end of year – treasury – common shares 1.9 $ (152 ) 0.5 $ (37 )
Treasury – preferred shares and other equity instruments 4
Balance as at beginning of year 0.1 $ (4 ) 0.3 $ (6 )
Purchase of shares and other equity instruments 5.3 (205 ) 6.0 (122 )
Sale of shares and other equity instruments (5.3 ) 199 (6.2 ) 124
Balance as at end of year – treasury – preferred shares and other equity instruments 0.1 $ (10 ) 0.1 $ (4 )
1 On April 30, 2021, the Bank redeemed all of its 28 million outstanding Non-Cumulative 5-Year Rate Reset Class A First Preferred Shares NVCC, Series 12 (“Series 12 Preferred Shares”), at a redemption price of $25.00 per Series 12 Preferred Share, for a total redemption cost of $700 million.
2 On October 31, 2021, the Bank redeemed all of its 40 million outstanding Non-Cumulative 5-Year Rate Reset Class A First Preferred Shares NVCC, Series 14 (“Series 14 Preferred Shares”), at a redemption price of $25.00 per Series 14 Preferred Share, for a total redemption cost of $1 billion; the redemption proceeds were paid after October 31, 2021.
3 For Limited Recourse Capital Notes, the number of shares represents the number of notes issued. Concurrently with issue of the LRCNs, the Bank issued 1.75 million Preferred Shares Series 26 at a price of $1,000 per share.
4 When the Bank purchases its own equity instruments
Preferred Shares Terms and Conditions
Issue date Annual 1 Reset 1 Next redemption/ 1 Convertible 1
NVCC Rate Reset Preferred Shares 2
Series 1 June 4, 2014 3.662 2.24 October 31, 2024 Series 2
Series 3 July 31, 2014 3.681 2.27 July 31, 2024 Series 4
Series 5 December 16, 2014 3.876 2.25 January 31, 2025 Series 6
Series 7 March 10, 2015 3.201 2.79 July 31, 2025 Series 8
Series 9 April 24, 2015 3.242 2.87 October 31, 2025 Series 10
Series 16 July 14, 2017 4.50 3.01 October 31, 2022 Series 17
Series 18 March 14, 2018 4.70 2.70 April 30, 2023 Series 19
Series 20 September 13, 2018 4.75 2.59 October 31, 2023 Series 21
Series 22 January 28, 2019 5.20 3.27 April 30, 2024 Series 23
Series 24 June 4, 2019 5.10 3.56 July 31, 2024 Series 25
1 Non-cumulative preferred dividends for each Series are payable quarterly, as and when declared by the Board of Directors. The dividend rate of the Rate Reset Preferred Shares will reset on the next redemption/conversion date and every 5 years thereafter to equal the then 5-year Government of Canada bond yield plus the reset spread noted. Rate Reset Preferred Shares are convertible to the corresponding Series of Floating Rate Preferred Shares, and vice versa. If converted into a Series of Floating Rate Preferred Shares, the dividend rate for the quarterly period will be equal to the then 90-day Government of Canada Treasury bill yield plus the reset spread noted.
2 Subject to regulatory consent, redeemable on the redemption date noted and every 5 years thereafter, at $25 per share. Convertible on the conversion date noted and every 5 years thereafter if not redeemed. If converted, the holders have the option to convert back to the original Series of preferred shares every 5 year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surance (Tables)</t>
        </is>
      </c>
      <c r="B1" s="2" t="inlineStr">
        <is>
          <t>12 Months Ended</t>
        </is>
      </c>
    </row>
    <row r="2">
      <c r="B2" s="2" t="inlineStr">
        <is>
          <t>Oct. 31, 2021</t>
        </is>
      </c>
    </row>
    <row r="3">
      <c r="A3" s="3" t="inlineStr">
        <is>
          <t>Text Block [Abstract]</t>
        </is>
      </c>
    </row>
    <row r="4">
      <c r="A4" s="4" t="inlineStr">
        <is>
          <t>Summary of Amounts Arising from Insurance Contracts</t>
        </is>
      </c>
      <c r="B4" s="4" t="inlineStr">
        <is>
          <t xml:space="preserve">Insurance Revenue and Insurance Claims and Related Expenses
(millions of Canadian dollars) For the years ended October 31
2021 2020 2019
Insurance Revenue
Earned Premiums
Gross $ 5,186 $ 4,845 $ 4,632
Reinsurance ceded 652 643 915
Net earned premiums 4,534 4,202 3,717
Fee income and other revenue 1 343 363 565
Insurance Revenue 4,877 4,565 4,282
Insurance Claims and Related Expenses
Gross 2,841 3,380 2,987
Reinsurance ceded 134 494 200
Insurance Claims and Related Expenses $ 2,707 $ 2,886 $ 2,787
1 Ceding commissions received and paid are included within fee income and other revenue. Ceding commissions paid and netted against fee income in 2021 were $85 million (2020 – $92 million; 2019 – $123 million). </t>
        </is>
      </c>
    </row>
    <row r="5">
      <c r="A5" s="4" t="inlineStr">
        <is>
          <t>Summary of Movement in Provisions for Unpaid Claims</t>
        </is>
      </c>
      <c r="B5" s="4" t="inlineStr">
        <is>
          <t xml:space="preserve">The following table presents movements in the property and casualty insurance provision for unpaid claims during the year.
Movement in Provision for Unpaid Claims
(millions of Canadian dollars) October 31, 2021 October 31, 2020
Gross Reinsurance/ recoverable Net Gross Reinsurance/ Net
Balance as at beginning of year $ 5,142 $ 246 $ 4,896 $ 4,840 $ 141 $ 4,699
Claims costs for current accident year 2,629 100 2,529 2,948 302 2,646
Prior accident years claims development (favourable) unfavourable (354 ) (13 ) (341 ) (354 ) (5 ) (349 )
Increase (decrease) due to changes in assumptions:
Discount rate (84 ) (1 ) (83 ) 123 – 123
Provision for adverse deviation (3 ) (1 ) (2 ) 25 4 21
Claims and related expenses 2,188 85 2,103 2,742 301 2,441
Claims paid during the year for:
Current accident year (1,085 ) (33 ) (1,052 ) (1,346 ) (179 ) (1,167 )
Prior accident years (1,136 ) (68 ) (1,068 ) (1,084 ) (7 ) (1,077 )
(2,221 ) (101 ) (2,120 ) (2,430 ) (186 ) (2,244 )
Increase (decrease) in reinsurance/other recoverables (13 ) (13 ) – (10 ) (10 ) –
Balance as at end of year $ 5,096 $ 217 $ 4,879 $ 5,142 $ 246 $ 4,896 </t>
        </is>
      </c>
    </row>
    <row r="6">
      <c r="A6" s="4" t="inlineStr">
        <is>
          <t>Summary of Movement in Provisions for Unearned Premiums</t>
        </is>
      </c>
      <c r="B6" s="4" t="inlineStr">
        <is>
          <t xml:space="preserve">The following table presents movements in the prop e
Movement in Provision for Unearned Premiums
(millions of Canadian dollars) October 31, 2021 October 31, 2020
Gross Reinsurance Net Gross Reinsurance Net
Balance as at beginning of year $ 2,123 $ 24 $ 2,099 $ 1,869 $ 17 $ 1,852
Written premiums 4,044 146 3,898 3,879 127 3,752
Earned premiums (3,824 ) (145 ) (3,679 ) (3,625 ) (120 ) (3,505 )
Balance as at end of year $ 2,343 $ 25 $ 2,318 $ 2,123 $ 24 $ 2,099 </t>
        </is>
      </c>
    </row>
    <row r="7">
      <c r="A7" s="4" t="inlineStr">
        <is>
          <t>Incurred Claims by Accident Year</t>
        </is>
      </c>
      <c r="B7" s="4" t="inlineStr">
        <is>
          <t xml:space="preserve">Incurred Claims by Accident Year
(millions of Canadian dollars) Accident Year
2012 2013 2014 2015 2016 2017 2018 2019 2020 2021 Total
Net ultimate claims cost at end of accident year $ 4,622 $ 2,245 $ 2,465 $ 2,409 $ 2,438 $ 2,425 $ 2,631 $ 2,727 $ 2,646 $ 2,529
Revised estimates
One year later 5,033 2,227 2,334 2,367 2,421 2,307 2,615 2,684 2,499
Two years later 4,957 2,191 2,280 2,310 2,334 2,258 2,573 2,654
Three years later 4,952 2,158 2,225 2,234 2,264 2,201 2,522
Four years later 4,832 2,097 2,147 2,162 2,200 2,151
Five years later 4,704 2,047 2,084 2,115 2,159
Six years later 4,658 2,004 2,044 2,100
Seven years later 4,563 1,982 2,037
Eight years later 4,529 1,974
Nine years later 4,537
Current estimates of cumulative claims 4,537 1,974 2,037 2,100 2,159 2,151 2,522 2,654 2,499 2,529
Cumulative payments to date (4,380 ) (1,931 ) (1,946 ) (1,941 ) (1,925 ) (1,808 ) (1,978 ) (1,883 ) (1,588 ) (1,052 )
Net undiscounted provision for unpaid claims 157 43 91 159 234 343 544 771 911 1,477 $ 4,730
Effect of discounting (278 )
Provision for adverse deviation 427
Net provision for unpaid claims $ 4,879 </t>
        </is>
      </c>
    </row>
    <row r="8">
      <c r="A8" s="4" t="inlineStr">
        <is>
          <t>Summary of Sensitivity Analysis for Actuarial Assumptions</t>
        </is>
      </c>
      <c r="B8" s="4" t="inlineStr">
        <is>
          <t xml:space="preserve">Sensitivity of Critical Assumptions – Property and Casualty Insurance Contract Liabilities
(millions of Canadian dollars) As at
October 31, 2021 October 31, 2020
Impact on net Impact Impact on net before Impact
Impact of a 1% change in key assumptions
Discount rate
Increase in assumption $ 126 $ 93 $ 130 $ 96
Decrease in assumption (135 ) (100 ) (140 ) (103 )
Margin for adverse deviation
Increase in assumption (47 ) (35 ) (47 ) (35 )
Decrease in assumption 47 35 47 35
Impact of a 5% change in key assumptions
Frequency of claims
Increase in assumption $ (56 ) $ (42 ) $ (52 ) $ (39 )
Decrease in assumption 56 42 52 39
Severity of claims
Increase in assumption (226 ) (167 ) (225 ) (166 )
Decrease in assumption 226 167 225 16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Oct. 31, 2021</t>
        </is>
      </c>
    </row>
    <row r="3">
      <c r="A3" s="3" t="inlineStr">
        <is>
          <t>Disclosure of sensitivity analysis for actuarial assumptions [abstract]</t>
        </is>
      </c>
    </row>
    <row r="4">
      <c r="A4" s="4" t="inlineStr">
        <is>
          <t>Summary of Stock Option Activity</t>
        </is>
      </c>
      <c r="B4" s="4" t="inlineStr">
        <is>
          <t xml:space="preserve">Stock Option Activity
(millions of shares and Canadian dollars) 2021 2020 2019
Number Weighted- average Number Weighted- Number Weighted-
Number outstanding, beginning of year 13.1 $ 61.27 12.8 $ 57.35 13.1 $ 53.12
Granted 2.2 71.88 2.1 72.84 2.2 69.39
Exercised (2.8 ) 50.67 (1.5 ) 43.60 (2.3 ) 44.07
Forfeited/expired (0.3 ) 71.50 (0.3 ) 65.99 (0.2 ) 66.59
Number outstanding, end of year 12.2 $ 65.36 13.1 $ 61.27 12.8 $ 57.35
Exercisable, end of year 4.4 $ 54.36 5.4 $ 48.50 4.7 $ 44.77 </t>
        </is>
      </c>
    </row>
    <row r="5">
      <c r="A5" s="4" t="inlineStr">
        <is>
          <t>Range of Exercise Prices</t>
        </is>
      </c>
      <c r="B5" s="4" t="inlineStr">
        <is>
          <t xml:space="preserve">Range of Exercise Prices
(millions of shares and Canadian dollars) Options outstanding Options exercisable
Number Weighted- Weighted- Number Weighted-
$36.64 – $40.54 0.5 0.9 40.26 0.5 40.26
$47.59 – $52.46 1.5 2.6 50.33 1.5 50.33
$53.15 – $65.75 2.4 4.5 59.79 2.4 59.79
$69.39 – $71.88 4.1 8.0 70.67 – –
$72.64 – $72.84 3.7 7.1 72.75 – – </t>
        </is>
      </c>
    </row>
    <row r="6">
      <c r="A6" s="4" t="inlineStr">
        <is>
          <t>Schedule of Assumptions Used for Estimating the Fair Value of Options</t>
        </is>
      </c>
      <c r="B6" s="4" t="inlineStr">
        <is>
          <t xml:space="preserve">The following table summarizes the assumptions used for estimating the fair value of options for the years ended October 31, 2021, October 31, 2020, and October 31, 2019.
Assumptions Used for Estimating the Fair Value of Options 1
(in Canadian dollars, except as noted) 2021 2020 2019
Risk-free interest rate 0.71 % 1.59 % 2.03 %
Option contractual life 10 years 10 years 10 years
Expected volatility 2 18.50 % 12.90 % 12.64 %
Expected dividend yield 3.61 % 3.50 % 3.48 %
Exercise price/share price $ 71.88 $ 72.84 $ 69.39
1 Prior years’ disclosures have been updated to align with the current year disclosure.
2 Expected volatility is calculated based on the average daily volatility measured over a historical period.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Oct. 31, 2021</t>
        </is>
      </c>
    </row>
    <row r="3">
      <c r="A3" s="3" t="inlineStr">
        <is>
          <t>Employee Benefits</t>
        </is>
      </c>
    </row>
    <row r="4">
      <c r="A4" s="4" t="inlineStr">
        <is>
          <t>Summary of Plan Asset Allocation</t>
        </is>
      </c>
      <c r="B4" s="4" t="inlineStr">
        <is>
          <t xml:space="preserve">The asset allocations by asset category for the principal defined benefit pension plans are as follows:
Plan Asset Allocation
(millions of Canadian dollars except as noted) Society 1 TDPP DB 1
Target range % of total Fair value Target range % of total Fair value
As at October 31, 2021 Quoted Unquoted Quoted Unquoted
Debt 40-70 % 56 % $ – $ 3,877 20-50 % 34 % $ – $ 1,023
Equity 19-45 26 589 1,238 30-60 51 461 1,055
Alternative investments 2 1-30 18 – 1,279 5-40 15 – 431
Other 3 n/a n/a – (532 ) n/a n/a – (79 )
Total 100 % $ 589 $ 5,862 100 % $ 461 $ 2,430
As at October 31, 2020
Debt 30-70 % 55 % $ – $ 3,670 25-50 % 40 % $ – $ 940
Equity 24-55 31 685 1,402 30-70 47 344 756
Alternative investments 2 6-35 14 – 899 5-35 13 – 301
Other 3 n/a n/a – (685 ) n/a n/a – (72 )
Total 100 % $ 685 $ 5,286 100 % $ 344 $ 1,925
As at October 31, 2019
Debt 40-70 % 55 % $ – $ 3,374 25-50 % 34 % $ – $ 634
Equity 24-42 32 1,002 976 30-70 54 368 639
Alternative investments 2 6-35 13 – 760 5-35 12 – 229
Other 3 n/a n/a – (276 ) n/a n/a – 111
Total 100 % $ 1,002 $ 4,834 100 % $ 368 $ 1,613
1 The principal defined benefit pension plans invest in investment vehicles which may hold shares or debt issued by the Bank.
2 The principal defined benefit pension plans’ alternative investments are primarily private equity, infrastructure, and real estate funds.
3 Consists mainly of amounts due to and due from brokers for securities traded but not yet settled, bond repurchase agreements, interest and dividends receivable, and Pension Enhancement Account assets, which are invested at the members’ discretion in certain mutual and pooled funds. </t>
        </is>
      </c>
    </row>
    <row r="5">
      <c r="A5" s="4" t="inlineStr">
        <is>
          <t>Summary of Defined Benefit Plan Expense</t>
        </is>
      </c>
      <c r="B5" s="4" t="inlineStr">
        <is>
          <t>The following table summarizes expenses for the Bank’s defined contribution plans.
Defined Contribution Plan Expenses
(millions of Canadian dollars) For the years ended
October 31 October 31 October 31 2019
Defined contribution pension plans 1 $ 178 $ 169 $ 150
Government pension plans 2 355 347 324
Total $ 533 $ 516 $ 474
1 Includes the TDPP DC and the TD Bank, N.A. defined contribution 401(k) plan.
2 Includes Canada Pension Plan, Quebec Pension Plan, and Social Security under the U.S. Federal Insurance Contributions Act</t>
        </is>
      </c>
    </row>
    <row r="6">
      <c r="A6" s="4" t="inlineStr">
        <is>
          <t>Summary of Employee Benefit Plans' Obligations, Assets, Funded Status and Expense</t>
        </is>
      </c>
      <c r="B6" s="4" t="inlineStr">
        <is>
          <t xml:space="preserve">The following table presents the financial position of the Bank’s principal pe
Employee Defined Benefit Plans’ Obligations, Assets, Funded Status, and Expense
(millions of Canadian dollars, except as noted) Principal pension plans Principal post-retirement 1 Other pension and post-retirement benefit plans 2
2021 2020 2019 2021 2020 2019 2021 2020 2019
Change in projected benefit obligation
Projected benefit obligation at beginning of year $ 9,668 $ 8,558 $ 6,539 $ 506 $ 620 $ 535 $ 2,967 $ 2,948 $ 2,569
Service cost – benefits earned 522 467 326 9 17 14 8 9 9
Interest cost on projected benefit obligation 210 236 240 11 17 20 56 80 106
Remeasurement (gain) loss – financial (1,460 ) 617 1,565 (45 ) (101 ) 92 (86 ) 128 430
Remeasurement (gain) loss – demographic – – – – (44 ) (26 ) 5 (80 ) 2
Remeasurement (gain) loss – experience 137 56 83 (1 ) 9 – (1 ) 9 6
Members’ contributions 107 107 107 – – – – – –
Benefits paid (396 ) (373 ) (303 ) (14 ) (12 ) (15 ) (139 ) (144 ) (143 )
Change in foreign currency exchange rate – – – – – – (130 ) 20 (1 )
Past service cost (credit) 3 – – 1 – – – 11 (3 ) (30 )
Projected benefit obligation as at October 31 8,788 9,668 8,558 466 506 620 2,691 2,967 2,948
Wholly or partially funded projected benefit obligation 8,788 9,668 8,558 – – – 1,879 2,067 2,073
Unfunded projected benefit obligation – – – 466 506 620 812 900 875
Total projected benefit obligation as at October 31 8,788 9,668 8,558 466 506 620 2,691 2,967 2,948
Change in plan assets
Plan assets at fair value at beginning of year 8,240 7,817 6,643 – – – 2,046 1,959 1,733
Interest income on plan assets 186 221 253 – – – 37 52 73
Remeasurement gain (loss) – return on plan assets less interest income 740 15 773 – – – 106 96 205
Members’ contributions 107 107 107 – – – – – –
Employer’s contributions 474 463 352 14 12 15 38 72 96
Benefits paid (396 ) (373 ) (303 ) (14 ) (12 ) (15 ) (139 ) (144 ) (143 )
Change in foreign currency exchange rate – – – – – – (118 ) 18 (1 )
Defined benefit administrative expenses (9 ) (10 ) (8 ) – – – (3 ) (7 ) (4 )
Plan assets at fair value as at October 31 9,342 8,240 7,817 – – – 1,967 2,046 1,959
Excess (deficit) of plan assets at fair value over projected benefit obligation 554 (1,428 ) (741 ) (466 ) (506 ) (620 ) (724 ) (921 ) (989 )
Effect of asset limitation and minimum funding requirement – – – – – – (12 ) (14 ) (13 )
Net defined benefit asset (liability) 554 (1,428 ) (741 ) (466 ) (506 ) (620 ) (736 ) (935 ) (1,002 )
Recorded in
Other assets in the Bank’s Consolidated Balance Sheet 554 – – – – – 79 3 6
Other liabilities in the Bank’s Consolidated Balance Sheet – (1,428 ) (741 ) (466 ) (506 ) (620 ) (815 ) (938 ) (1,008 )
Net defined benefit asset (liability) 554 (1,428 ) (741 ) (466 ) (506 ) (620 ) (736 ) (935 ) (1,002 )
Annual expense
Net employee benefits expense includes the following:
Service cost – benefits earned 522 467 326 9 17 14 8 9 9
Net interest cost (income) on net defined benefit liability (asset) 24 15 (13 ) 11 17 20 19 28 33
Past service cost (credit) 3 – – 1 – – – 11 (3 ) (30 )
Defined benefit administrative expenses 11 10 10 – – – 3 5 6
Total $ 557 $ 492 $ 324 $ 20 $ 34 $ 34 $ 41 $ 39 $ 18
Actuarial assumptions used to determine the annual expense
Weighted-average discount rate for projected benefit obligation 2.85 % 3.08 % 4.10 % 2.76 % 3.07 % 4.10 % 2.74 % 3.12 % 4.37 %
Weighted-average rate of compensation increase 2.53 % 2.57 % 2.54 % 3.00 % 3.00 % 3.00 % 1.03 % 1.00 % 1.03 %
Assumed life expectancy at age 65, in years
Male aged 65 23.4 23.4 23.3 23.4 23.4 23.3 21.5 22.1 22.1
Female aged 65 24.2 24.1 24.1 24.2 24.1 24.1 23.1 23.7 23.7
Male aged 45 24.4 24.3 24.3 24.4 24.3 24.3 22.2 22.7 22.7
Female aged 45 25.1 25.1 25.0 25.1 25.1 25.0 23.9 24.5 24.5
Actuarial assumptions used to determine the projected benefit obligation as at October 31
Weighted-average discount rate for projected benefit obligation 3.50 % 2.85 % 3.08 % 3.43 % 2.76 % 3.07 % 2.99 % 2.74 % 3.12 %
Weighted-average rate of compensation increase 2.46 % 2.53 % 2.57 % 2.80 % 3.00 % 3.00 % 0.98 % 1.03 % 1.00 %
Assumed life expectancy at age 65, in years
Male aged 65 23.5 23.4 23.4 23.5 23.4 23.4 21.6 21.5 22.1
Female aged 65 24.2 24.2 24.1 24.2 24.2 24.1 23.1 23.1 23.7
Male aged 45 24.4 24.4 24.3 24.4 24.4 24.3 22.3 22.2 22.7
Female aged 45 25.1 25.1 25.1 25.1 25.1 25.1 24.0 23.9 24.5
1 The rate of increase for health care costs for the next year used to measure the expected cost of benefits covered for the principal post-retirement defined benefit plan is 3.13%. The rate is assumed to decrease gradually to 1.08% by the year 2040 and remain at that level thereafter (2020 – 3.26% grading to 1.06% by the year 2040 and remain at that level thereafter).
2 Includes CT defined benefit pension plan, TD Banknorth defined benefit pension plan, TD Auto Finance defined benefit pension and post-retirement benefit plans, and supplemental employee defined benefit pension plans.
3 Includes a gain of $33 million related to the TD Auto Finance post-retirement benefit plan that was amended during fiscal 2019. </t>
        </is>
      </c>
    </row>
    <row r="7">
      <c r="A7" s="4" t="inlineStr">
        <is>
          <t>Summary of Amounts Recognized in the Consolidated Balance Sheet</t>
        </is>
      </c>
      <c r="B7" s="4" t="inlineStr">
        <is>
          <t xml:space="preserve"> The Bank recognized the following amounts on the Consolidated Balance Sheet.
Amounts Recognized in the Consolidated Balance Sheet
(millions of Canadian dollars) As at
October 31 October 31 October 31
Other assets
Principal defined benefit pension plans $ 554 $ – $ –
Other defined benefit pension and post-retirement benefit plans 79 3 6
Other employee benefit plans 1 4 6 7
Total 637 9 13
Other liabilities
Principal defined benefit pension plans – 1,428 741
Principal post-retirement defined benefit plan 466 506 620
Other defined benefit pension and post-retirement benefit plans 815 938 1,008
Other employee benefit plans 1 311 430 412
Total 1,592 3,302 2,781
Net amount recognized $ (955 ) $ (3,293 ) $ (2,768 )
1 Consists of other pension and other post-retirement benefit plans operated by the Bank and its subsidiaries that are not considered material for disclosure purposes. </t>
        </is>
      </c>
    </row>
    <row r="8">
      <c r="A8" s="4" t="inlineStr">
        <is>
          <t>Summary of Remeasurement of Defined Benefit Plans</t>
        </is>
      </c>
      <c r="B8" s="4" t="inlineStr">
        <is>
          <t xml:space="preserve"> The following table summarizes the remeasurements recognized in OCI for the Bank’s principal p e
Amounts Recognized in Other Comprehensive Income for Remeasurement of Defined Benefit Plans 1,2
(millions of Canadian dollars) Principal pension plans Principal post-retirement benefit plan Other pension and post-retirement benefit plans
For the years ended October 31
2021 2020 2019 2021 2020 2019 2021 2020 2019
Remeasurement gains (losses) – financial $ 1,460 $ (617 ) $ (1,565 ) $ 45 $ 101 $ (92 ) $ 86 $ (128 ) $ (430 )
Remeasurement gains (losses) – demographic – – – – 44 26 (5 ) 80 (2 )
Remeasurement gains (losses) – experience (137 ) (56 ) (83 ) 1 (9 ) – 1 (9 ) (6 )
Remeasurement gains (losses) – return on plan assets less interest 742 15 775 – – – 108 93 207
Total $ 2,065 $ (658 ) $ (873 ) $ 46 $ 136 $ (66 ) $ 190 $ 36 $ (231 )
1 Amounts are presented on a pre-tax
2 Excludes net remeasurement gains (losses) recognized in OCI in respect of other employee defined benefit plans operated by the Bank and certain of its subsidiaries not considered material for disclosure purposes totaling $121 million (2020 – $ ( ) ( )</t>
        </is>
      </c>
    </row>
    <row r="9">
      <c r="A9" s="4" t="inlineStr">
        <is>
          <t>Summary of Expected Future Benefit Payments</t>
        </is>
      </c>
      <c r="B9" s="4" t="inlineStr">
        <is>
          <t xml:space="preserve">The following table summarizes the expected future benefit payments for the next 10 years.
Expected Future Benefit Payments
(millions of Canadian dollars) Principal pension plans Principal post-retirement benefit plan Other pension and post-retirement benefit plans
Benefit payments expected to be paid in:
2022 $ 410 $ 20 $ 144
2023 433 21 145
2024 453 22 148
2025 472 23 150
2026 490 24 150
2027-2031 2,672 131 750
Total $ 4,930 $ 241 $ 1,487 </t>
        </is>
      </c>
    </row>
    <row r="10">
      <c r="A10" s="4" t="inlineStr">
        <is>
          <t>Summary of Disaggregation of Projections Benefit Obligation</t>
        </is>
      </c>
      <c r="B10" s="4" t="inlineStr">
        <is>
          <t xml:space="preserve">The breakdown of the projected benefit obligations between active, deferred, and retired members is as follows:
Disaggregation of Projected Benefit Obligation
(millions of Canadian dollars) Principal pension plans Principal post-retirement benefit plan Other pension and post-retirement benefit plans
As at October 31
2021 2020 2019 2021 2020 2019 2021 2020 2019
Active members $ 6,048 $ 6,812 $ 5,925 $ 191 $ 209 $ 318 $ 375 $ 503 $ 494
Deferred members 596 650 577 – – – 497 579 588
Retired members 2,144 2,206 2,056 275 297 302 1,819 1,885 1,866
Total $ 8,788 $ 9,668 $ 8,558 $ 466 $ 506 $ 620 $ 2,691 $ 2,967 $ 2,948 </t>
        </is>
      </c>
    </row>
    <row r="11">
      <c r="A11" s="4" t="inlineStr">
        <is>
          <t>Summary of Duration of Projected Benefit Obligation</t>
        </is>
      </c>
      <c r="B11" s="4" t="inlineStr">
        <is>
          <t xml:space="preserve">The weighted-average duration of the projected benefit obligations is as follows:
Duration of Projected Benefit Obligation
(number of years) Principal pension plans Principal post-retirement benefit plan Other pension and post-retirement benefit plan s
As at October 31
2021 2020 2019 2021 2020 2019 2021 2020 2019
Weighted-average duration 15 16 16 14 15 18 12 13 13 </t>
        </is>
      </c>
    </row>
    <row r="12">
      <c r="A12" s="4" t="inlineStr">
        <is>
          <t>Summary of Sensitivity of Significant Actuarial Assumptions</t>
        </is>
      </c>
      <c r="B12" s="4" t="inlineStr">
        <is>
          <t xml:space="preserve">Sensitivity of Significant Defined Benefit Plan Actuarial Assumptions
(millions of Canadian dollars, except as noted) As at
October 31, 2021
Obligation Increase (Decrease)
Principal Principal Other pension
Impact of an absolute change in significant actuarial assumptions
Discount rate
1% decrease in assumption $ 1,467 $ 69 $ 352
1% increase in assumption (1,136 ) (56 ) (292)
Rates of compensation increase
1% decrease in assumption (287 ) – 1 – 1
1% increase in assumption 276 – 1 – 1
Life expectancy
1 year decrease in assumption (176 ) (14 ) (89 )
1 year increase in assumption 173 14 89
Health care cost initial trend rate
1% decrease in assumption n/a (11 ) n/a
1% increase in assumption n/a 13 n/a
1 An absolute change in this assumption is immaterial.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Oct. 31, 2021</t>
        </is>
      </c>
    </row>
    <row r="3">
      <c r="A3" s="3" t="inlineStr">
        <is>
          <t>Text Block [Abstract]</t>
        </is>
      </c>
    </row>
    <row r="4">
      <c r="A4" s="4" t="inlineStr">
        <is>
          <t>Summary of Provision for (Recovery of) Income Taxes</t>
        </is>
      </c>
      <c r="B4" s="4" t="inlineStr">
        <is>
          <t xml:space="preserve">The provision for (recovery of) income taxes is comprised of the following:
Provision for (Recovery of) Income Taxes
(millions of Canadian dollars) For the years ended October 31
2021 2020 2019
Provision for (recovery of)
Current income taxes
Provision for (recovery of) income taxes for the current period $ 3,370 $ 2,287 $ 2,675
Adjustments in respect of prior years and other (7 ) (70 ) 93
Total current income taxes 3,363 2,217 2,768
Deferred income taxes
Provision for (recovery of) deferred income taxes related to the origination and reversal of temporary differences 332 (1,075 ) 54
Effect of changes in tax rates 2 (1 ) 10
Adjustments in respect of prior years and other (76 ) 11 (97 )
Total deferred income taxes 258 (1,065 ) (33 )
Total provision for (recovery of) income taxes – Consolidated Statement of Income 3,621 1,152 2,735
Provision for (recovery of) income taxes – Statement of Other Comprehensive Income
Current income taxes 916 406 37
Deferred income taxes (99 ) 705 1,070
Total provision for (recovery of) income taxes – Statement of Other Comprehensive Income 817 1,111 1,107
Income taxes – other non-income related items including business combinations and other adjustments
Current income taxes (13 ) (30 ) (7 )
Deferred income taxes (20 ) (194 ) (6 )
(33 ) (224 ) (13 )
Total provision for (recovery of) income taxes 4,405 2,039 3,829
Current income taxes
Federal 2,226 1,170 1,256
Provincial 1,548 818 891
Foreign 492 605 651
4,266 2,593 2,798
Deferred income taxes
Federal 232 (143 ) 127
Provincial 160 (96 ) 87
Foreign (253 ) (315 ) 817
139 (554 ) 1,031
Total provision for (recovery of) income taxes $ 4,405 $ 2,039 $ 3,829 </t>
        </is>
      </c>
    </row>
    <row r="5">
      <c r="A5" s="4" t="inlineStr">
        <is>
          <t>Summary of Reconciliation to Statutory Income Tax Rate</t>
        </is>
      </c>
      <c r="B5" s="4" t="inlineStr">
        <is>
          <t xml:space="preserve">The Bank’s statutory and effective tax rate is outlined in the following table.
Reconciliation to Statutory Income Tax Rate
(millions of Canadian dollars, except as noted) 2021 2020 2019
Income taxes at Canadian statutory income tax rate $ 4,498 26.3 % $ 3,141 26.4 % $ 3,502 26.5 %
Increase (decrease) resulting from:
Dividends received (120 ) (0.7 ) (120 ) (1.0 ) (104 ) (0.8 )
Rate differentials on international operations 1 (787 ) (4.6 ) (1,927 ) (16.2 ) (728 ) (5.5 )
Other – net 30 0.1 58 0.5 65 0.5
Provision for income taxes and effective income tax rate $ 3,621 21.1 % $ 1,152 9.7 % $ 2,735 20.7 %
1 Reflects the impact of the 2020 sale of the Bank’s investment in TD Ameritrade, including the non-taxable revaluation gain, the release of non-taxable cumulative currency translation gains from AOCI, and the release of a deferred tax liability. </t>
        </is>
      </c>
    </row>
    <row r="6">
      <c r="A6" s="4" t="inlineStr">
        <is>
          <t>Summary of Deferred Tax Assets and Liabilities</t>
        </is>
      </c>
      <c r="B6" s="4" t="inlineStr">
        <is>
          <t xml:space="preserve">Deferred tax assets and liabilities comprise of the following:
Deferred Tax Assets and Liabilities
(millions of Canadian dollars) As at
October 31 October 31
Deferred tax assets
Allowance for credit losses $ 1,371 $ 1,705
Trading loans 35 43
Employee benefits 863 834
Pensions – 516
Losses available for carry forward 69 96
Tax credits 35 133
Land, buildings, equipment, and other depreciable assets 146 111
Intangibles 182 87
Other 230 236
Total deferred tax assets 2,931 3,761
Deferred tax liabilities
Securities 657 1,404
Pensions 75 –
Deferred (income) expense 48 73
Goodwill 130 124
Total deferred tax liabilities 910 1,601
Net deferred tax assets 2,021 2,160
Reflected on the Consolidated Balance Sheet as follows:
Deferred tax assets 2,265 2,444
Deferred tax liabilities 1 244 284
Net deferred tax assets $ 2,021 $ 2,160
1 Included in Other liabilities on the Consolidated Balance Sheet. </t>
        </is>
      </c>
    </row>
    <row r="7">
      <c r="A7" s="4" t="inlineStr">
        <is>
          <t>Summary of Deferred Income Tax Expense (Recovery)</t>
        </is>
      </c>
      <c r="B7" s="4" t="inlineStr">
        <is>
          <t xml:space="preserve">The movement in the net deferred tax asset for the y e
Deferred Income Tax Expense (Recovery)
(millions of Canadian dollars) 2021 2020
Consolidated Other Business Total Consolidated Other Business Total
Deferred income tax expense (recovery)
Allowance for credit losses $ 335 $ – $ – $ 335 $ (740 ) $ – $ – $ (740 )
Trading loans 9 – – 9 7 – – 7
Employee benefits (46 ) 17 – (29 ) (23 ) 33 – 10
Pensions (26 ) 617 – 591 (1 ) (171 ) – (172 )
Losses available for carry forward 27 – – 27 (1 ) – – (1 )
Tax credits 98 – – 98 95 – – 95
Land, buildings, equipment, and other depreciable assets (35 ) – – (35 ) (159 ) – (194 ) (353 )
Intangibles (95 ) – – (95 ) (127 ) – – (127 )
Other deferred tax assets 25 – (20 ) 5 (148 ) – – (148 )
Securities (14 ) (733 ) – (747 ) 34 843 – 877
Deferred (income) expense (25 ) – – (25 ) (18 ) – – (18 )
Goodwill 5 – – 5 16 – – 16
Total deferred income tax expense (recovery) $ 258 $ (99 ) $ (20 ) $ 139 $ (1,065 ) $ 705 $ (194 ) $ (554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1</t>
        </is>
      </c>
    </row>
    <row r="3">
      <c r="A3" s="3" t="inlineStr">
        <is>
          <t>Earnings per share [abstract]</t>
        </is>
      </c>
    </row>
    <row r="4">
      <c r="A4" s="4" t="inlineStr">
        <is>
          <t>Summary of Earnings Per Share</t>
        </is>
      </c>
      <c r="B4" s="4" t="inlineStr">
        <is>
          <t xml:space="preserve">The following table presents the Bank’s basic and diluted earnings per share for the years ended October 31, 2021, October 31, 2020, and October 31, 2019.
Basic and Diluted Earnings Per Share
(millions of Canadian dollars, except as noted) For the years ended October 31
2021 2020 2019
Basic earnings per share
Net income attributable to common shareholders $ 14,049 $ 11,628 $ 11,416
Weighted-average number of common shares outstanding (millions) 1,817.7 1,807.3 1,824.2
Basic earnings per share $ 7.73 $ 6.43 $ 6.26
Diluted earnings per share
Net income attributable to common shareholders $ 14,049 $ 11,628 $ 11,416
Net income available to common shareholders including impact of dilutive securities 14,049 11,628 11,416
Weighted-average number of common shares outstanding (millions) 1,817.7 1,807.3 1,824.2
Effect of dilutive securities
Stock options potentially exercisable (millions) 1 2.5 1.5 3.1
Weighted-average number of common shares outstanding – diluted (millions) 1,820.2 1,808.8 1,827.3
Diluted earnings per share 1 $ 7.72 $ 6.43 $ 6.25
1 For the years ended October 31, 2021 and October 31, 2019, no outstanding options were excluded from the computation of diluted earnings per share. For the year ended October 31, 2020, the computation of diluted earnings per share excluded average options outstanding of 7.5 million with a weighted-average exercise price of $70.04, as the option price was greater than the average market price of the Bank’s common share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mmitments,&amp;#160;Guarantees,&amp;#160;Pledged Assets, and Collateral (Tables)</t>
        </is>
      </c>
      <c r="B1" s="2" t="inlineStr">
        <is>
          <t>12 Months Ended</t>
        </is>
      </c>
    </row>
    <row r="2">
      <c r="B2" s="2" t="inlineStr">
        <is>
          <t>Oct. 31, 2021</t>
        </is>
      </c>
    </row>
    <row r="3">
      <c r="A3" s="3" t="inlineStr">
        <is>
          <t>Text Block [Abstract]</t>
        </is>
      </c>
    </row>
    <row r="4">
      <c r="A4" s="4" t="inlineStr">
        <is>
          <t>Summary of Bank's Provisions</t>
        </is>
      </c>
      <c r="B4" s="4" t="inlineStr">
        <is>
          <t xml:space="preserve">The following table summarizes the Bank’s provisions recorded in other liabilities.
Provisions
(millions of Canadian dollars)
Restructuring Litigation and 1 Total
Balance as at November 1, 2020 $ 90 $ 392 $ 482
Additions 58 203 261
Amounts used (72 ) (187 ) (259 )
Release of unused amounts (11 ) (8 ) (19 )
Foreign currency translation adjustments and other (8 ) (9 ) (17 )
Balance as at October 31, 2021, before allowance for credit losses for off-balance sheet instruments $ 57 $ 391 $ 448
Add: Allowance for credit losses for off-balance sheet instruments 2 856
Balance as at October 31, 2021 $ 1,304
1 Includes onerous contracts for non-lease payments including taxes and estimated operating expenses which are included in Occupancy, including depreciation on the Consolidated Statement of Income.
2 Refer to Note 8 for further details. </t>
        </is>
      </c>
    </row>
    <row r="5">
      <c r="A5" s="4" t="inlineStr">
        <is>
          <t>Summary of Credit Instruments</t>
        </is>
      </c>
      <c r="B5" s="4" t="inlineStr">
        <is>
          <t xml:space="preserve">The values of credit instruments reported as follows represent the maximum amount of additional credit that the Bank could be obligated to extend should contracts be fully utilized.
Credit Instruments
(millions of Canadian dollars) As at
October 31 October 31
Financial and performance standby letters of credit $ 31,153 $ 30,849
Documentary and commercial letters of credit 209 107
Commitments to extend credit 1
Original term-to-maturity of one year or less 54,563 66,902
Original term-to-maturity of more than one year 173,489 166,142
Total $ 259,414 $ 264,000
1 Commitments to extend credit exclude personal lines of credit and credit card lines, which are unconditionally cancellable at the Bank’s discretion at any time. </t>
        </is>
      </c>
    </row>
    <row r="6">
      <c r="A6" s="4" t="inlineStr">
        <is>
          <t>Details of Assets Pledged Against Liabilities and Collateral Assets Held or Re-pledged</t>
        </is>
      </c>
      <c r="B6" s="4" t="inlineStr">
        <is>
          <t xml:space="preserve">Details of assets pledged against liabilities and collateral assets held or repledged are shown in the following table:
Sources and Uses of Pledged Assets and Collateral 1
(millions of Canadian dollars) As at
October 31 October 31
Sources of pledged assets and collateral
Bank assets
Cash and due from banks $ 223 $ 205
Interest-bearing deposits with banks 6,580 5,328
Loans 85,698 112,190
Securities 98,199 103,334
Other assets 475 422
191,175 221,479
Third-party assets 2
Collateral received and available for sale or repledging 354,873 336,325
Less: Collateral not repledged (85,248 ) (90,177 )
269,625 246,148
460,800 467,627
Uses of pledged assets and collateral 3
Derivatives 14,864 12,002
Obligations related to securities sold under repurchase agreements 170,314 189,659
Securities borrowing and lending 119,916 104,085
Obligations related to securities sold short 34,424 32,770
Securitization 29,030 32,513
Covered bond 31,152 41,434
Clearing systems, payment systems, and depositories 9,261 8,976
Foreign governments and central banks 1,010 1,148
Other 50,829 45,040
Total $ 460,800 $ 467,627
1 Certain comparative amounts have been restated to conform with the presentation adopted in the current year.
2 Includes collateral received from reverse repurchase agreements, securities borrowing, margin loans, and other client activity.
3 Includes $ 48.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Oct. 31, 2021</t>
        </is>
      </c>
    </row>
    <row r="3">
      <c r="A3" s="3" t="inlineStr">
        <is>
          <t>Text Block [Abstract]</t>
        </is>
      </c>
    </row>
    <row r="4">
      <c r="A4" s="4" t="inlineStr">
        <is>
          <t>Summary of Compensation of Key Management Personnel and Directors</t>
        </is>
      </c>
      <c r="B4" s="4" t="inlineStr">
        <is>
          <t xml:space="preserve">The remuneration of key management personnel was as follows:
Compensation
(millions of Canadian dollars) For the years ended October 31
2021 2020 2019
Short-term employee benefits $ 31 $ 27 $ 33
Post-employment benefits 1 1 2
Share-based payments 39 30 35
Total $ 71 $ 58 $ 7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CAD ($) $ in Millions</t>
        </is>
      </c>
      <c r="C1" s="2" t="inlineStr">
        <is>
          <t>12 Months Ended</t>
        </is>
      </c>
    </row>
    <row r="2">
      <c r="C2" s="2" t="inlineStr">
        <is>
          <t>Oct. 31, 2021</t>
        </is>
      </c>
      <c r="D2" s="2" t="inlineStr">
        <is>
          <t>Oct. 31, 2020</t>
        </is>
      </c>
      <c r="E2" s="2" t="inlineStr">
        <is>
          <t>Oct. 31, 2019</t>
        </is>
      </c>
    </row>
    <row r="3">
      <c r="A3" s="3" t="inlineStr">
        <is>
          <t>Cash flows from (used in) operating activities</t>
        </is>
      </c>
    </row>
    <row r="4">
      <c r="A4" s="4" t="inlineStr">
        <is>
          <t>Net income</t>
        </is>
      </c>
      <c r="B4" s="4" t="inlineStr">
        <is>
          <t>[1]</t>
        </is>
      </c>
      <c r="C4" s="6" t="n">
        <v>14298</v>
      </c>
      <c r="D4" s="6" t="n">
        <v>11895</v>
      </c>
      <c r="E4" s="6" t="n">
        <v>11686</v>
      </c>
    </row>
    <row r="5">
      <c r="A5" s="3" t="inlineStr">
        <is>
          <t>Adjustments to determine net cash flows from (used in) operating activities</t>
        </is>
      </c>
    </row>
    <row r="6">
      <c r="A6" s="4" t="inlineStr">
        <is>
          <t>Provision for (recovery of) credit losses (Note 8)</t>
        </is>
      </c>
      <c r="C6" s="5" t="n">
        <v>-224</v>
      </c>
      <c r="D6" s="5" t="n">
        <v>7242</v>
      </c>
      <c r="E6" s="5" t="n">
        <v>3029</v>
      </c>
    </row>
    <row r="7">
      <c r="A7" s="4" t="inlineStr">
        <is>
          <t>Depreciation (Note 15)</t>
        </is>
      </c>
      <c r="C7" s="5" t="n">
        <v>1360</v>
      </c>
      <c r="D7" s="5" t="n">
        <v>1324</v>
      </c>
      <c r="E7" s="5" t="n">
        <v>605</v>
      </c>
    </row>
    <row r="8">
      <c r="A8" s="4" t="inlineStr">
        <is>
          <t>Amortization of other intangibles</t>
        </is>
      </c>
      <c r="C8" s="5" t="n">
        <v>706</v>
      </c>
      <c r="D8" s="5" t="n">
        <v>817</v>
      </c>
      <c r="E8" s="5" t="n">
        <v>800</v>
      </c>
    </row>
    <row r="9">
      <c r="A9" s="4" t="inlineStr">
        <is>
          <t>Net securities losses (gains) (Note 7)</t>
        </is>
      </c>
      <c r="C9" s="5" t="n">
        <v>-14</v>
      </c>
      <c r="D9" s="5" t="n">
        <v>-40</v>
      </c>
      <c r="E9" s="5" t="n">
        <v>-78</v>
      </c>
    </row>
    <row r="10">
      <c r="A10" s="4" t="inlineStr">
        <is>
          <t>Deferred taxes (Note 25)</t>
        </is>
      </c>
      <c r="C10" s="5" t="n">
        <v>258</v>
      </c>
      <c r="D10" s="5" t="n">
        <v>-1065</v>
      </c>
      <c r="E10" s="5" t="n">
        <v>-33</v>
      </c>
    </row>
    <row r="11">
      <c r="A11" s="3" t="inlineStr">
        <is>
          <t>Changes in operating assets and liabilities</t>
        </is>
      </c>
    </row>
    <row r="12">
      <c r="A12" s="4" t="inlineStr">
        <is>
          <t>Interest receivable and payable (Notes 16, 18)</t>
        </is>
      </c>
      <c r="C12" s="5" t="n">
        <v>-288</v>
      </c>
      <c r="D12" s="5" t="n">
        <v>-108</v>
      </c>
      <c r="E12" s="5" t="n">
        <v>-26</v>
      </c>
    </row>
    <row r="13">
      <c r="A13" s="4" t="inlineStr">
        <is>
          <t>Securities sold under repurchase agreements</t>
        </is>
      </c>
      <c r="C13" s="5" t="n">
        <v>-44779</v>
      </c>
      <c r="D13" s="5" t="n">
        <v>63020</v>
      </c>
      <c r="E13" s="5" t="n">
        <v>32467</v>
      </c>
    </row>
    <row r="14">
      <c r="A14" s="4" t="inlineStr">
        <is>
          <t>Securities purchased under reverse repurchase agreements</t>
        </is>
      </c>
      <c r="C14" s="5" t="n">
        <v>1878</v>
      </c>
      <c r="D14" s="5" t="n">
        <v>-3227</v>
      </c>
      <c r="E14" s="5" t="n">
        <v>-38556</v>
      </c>
    </row>
    <row r="15">
      <c r="A15" s="4" t="inlineStr">
        <is>
          <t>Securities sold short</t>
        </is>
      </c>
      <c r="C15" s="5" t="n">
        <v>7030</v>
      </c>
      <c r="D15" s="5" t="n">
        <v>5343</v>
      </c>
      <c r="E15" s="5" t="n">
        <v>-9822</v>
      </c>
    </row>
    <row r="16">
      <c r="A16" s="4" t="inlineStr">
        <is>
          <t>Trading loans and securities</t>
        </is>
      </c>
      <c r="C16" s="5" t="n">
        <v>1177</v>
      </c>
      <c r="D16" s="5" t="n">
        <v>-2318</v>
      </c>
      <c r="E16" s="5" t="n">
        <v>-18103</v>
      </c>
    </row>
    <row r="17">
      <c r="A17" s="4" t="inlineStr">
        <is>
          <t>Loans net of securitization and sales</t>
        </is>
      </c>
      <c r="C17" s="5" t="n">
        <v>-3660</v>
      </c>
      <c r="D17" s="5" t="n">
        <v>-39641</v>
      </c>
      <c r="E17" s="5" t="n">
        <v>-41693</v>
      </c>
    </row>
    <row r="18">
      <c r="A18" s="4" t="inlineStr">
        <is>
          <t>Deposits</t>
        </is>
      </c>
      <c r="C18" s="5" t="n">
        <v>-6494</v>
      </c>
      <c r="D18" s="5" t="n">
        <v>240648</v>
      </c>
      <c r="E18" s="5" t="n">
        <v>-52281</v>
      </c>
    </row>
    <row r="19">
      <c r="A19" s="4" t="inlineStr">
        <is>
          <t>Derivatives</t>
        </is>
      </c>
      <c r="C19" s="5" t="n">
        <v>3734</v>
      </c>
      <c r="D19" s="5" t="n">
        <v>-2196</v>
      </c>
      <c r="E19" s="5" t="n">
        <v>9883</v>
      </c>
    </row>
    <row r="20">
      <c r="A20" s="4" t="inlineStr">
        <is>
          <t>Non-trading financial assets at fair value through profit or loss</t>
        </is>
      </c>
      <c r="C20" s="5" t="n">
        <v>-842</v>
      </c>
      <c r="D20" s="5" t="n">
        <v>-2045</v>
      </c>
      <c r="E20" s="5" t="n">
        <v>-2397</v>
      </c>
    </row>
    <row r="21">
      <c r="A21" s="4" t="inlineStr">
        <is>
          <t>Financial assets and liabilities designated at fair value through profit or loss</t>
        </is>
      </c>
      <c r="C21" s="5" t="n">
        <v>54498</v>
      </c>
      <c r="D21" s="5" t="n">
        <v>-46165</v>
      </c>
      <c r="E21" s="5" t="n">
        <v>104693</v>
      </c>
    </row>
    <row r="22">
      <c r="A22" s="4" t="inlineStr">
        <is>
          <t>Securitization liabilities</t>
        </is>
      </c>
      <c r="C22" s="5" t="n">
        <v>-719</v>
      </c>
      <c r="D22" s="5" t="n">
        <v>2342</v>
      </c>
      <c r="E22" s="5" t="n">
        <v>-157</v>
      </c>
    </row>
    <row r="23">
      <c r="A23" s="4" t="inlineStr">
        <is>
          <t>Current taxes</t>
        </is>
      </c>
      <c r="C23" s="5" t="n">
        <v>239</v>
      </c>
      <c r="D23" s="5" t="n">
        <v>280</v>
      </c>
      <c r="E23" s="5" t="n">
        <v>-771</v>
      </c>
    </row>
    <row r="24">
      <c r="A24" s="4" t="inlineStr">
        <is>
          <t>Brokers, dealers, and clients amounts receivable and payable</t>
        </is>
      </c>
      <c r="C24" s="5" t="n">
        <v>-4592</v>
      </c>
      <c r="D24" s="5" t="n">
        <v>-1979</v>
      </c>
      <c r="E24" s="5" t="n">
        <v>1726</v>
      </c>
    </row>
    <row r="25">
      <c r="A25" s="4" t="inlineStr">
        <is>
          <t>Other, including unrealized foreign currency translation (gains) losses</t>
        </is>
      </c>
      <c r="C25" s="5" t="n">
        <v>27348</v>
      </c>
      <c r="D25" s="5" t="n">
        <v>-1896</v>
      </c>
      <c r="E25" s="5" t="n">
        <v>1050</v>
      </c>
    </row>
    <row r="26">
      <c r="A26" s="4" t="inlineStr">
        <is>
          <t>Net cash from (used in) operating activities</t>
        </is>
      </c>
      <c r="C26" s="5" t="n">
        <v>50129</v>
      </c>
      <c r="D26" s="5" t="n">
        <v>229607</v>
      </c>
      <c r="E26" s="5" t="n">
        <v>830</v>
      </c>
    </row>
    <row r="27">
      <c r="A27" s="3" t="inlineStr">
        <is>
          <t>Cash flows from (used in) financing activities</t>
        </is>
      </c>
    </row>
    <row r="28">
      <c r="A28" s="4" t="inlineStr">
        <is>
          <t>Issuance of subordinated notes and debentures (Note 19)</t>
        </is>
      </c>
      <c r="D28" s="5" t="n">
        <v>3000</v>
      </c>
      <c r="E28" s="5" t="n">
        <v>1749</v>
      </c>
    </row>
    <row r="29">
      <c r="A29" s="4" t="inlineStr">
        <is>
          <t>Redemption or repurchase of subordinated notes and debentures</t>
        </is>
      </c>
      <c r="C29" s="5" t="n">
        <v>-7</v>
      </c>
      <c r="D29" s="5" t="n">
        <v>-2530</v>
      </c>
      <c r="E29" s="5" t="n">
        <v>24</v>
      </c>
    </row>
    <row r="30">
      <c r="A30" s="4" t="inlineStr">
        <is>
          <t>Common shares issued, net</t>
        </is>
      </c>
      <c r="C30" s="5" t="n">
        <v>145</v>
      </c>
      <c r="D30" s="5" t="n">
        <v>68</v>
      </c>
      <c r="E30" s="5" t="n">
        <v>105</v>
      </c>
    </row>
    <row r="31">
      <c r="A31" s="4" t="inlineStr">
        <is>
          <t>Preferred shares and other equity instruments issued</t>
        </is>
      </c>
      <c r="C31" s="5" t="n">
        <v>1745</v>
      </c>
      <c r="E31" s="5" t="n">
        <v>791</v>
      </c>
    </row>
    <row r="32">
      <c r="A32" s="4" t="inlineStr">
        <is>
          <t>Repurchase of common shares (Note 21)</t>
        </is>
      </c>
      <c r="D32" s="5" t="n">
        <v>-847</v>
      </c>
      <c r="E32" s="5" t="n">
        <v>-2235</v>
      </c>
    </row>
    <row r="33">
      <c r="A33" s="4" t="inlineStr">
        <is>
          <t>Redemption of preferred shares and other equity instruments (Note 21)</t>
        </is>
      </c>
      <c r="C33" s="5" t="n">
        <v>-700</v>
      </c>
      <c r="D33" s="5" t="n">
        <v>-156</v>
      </c>
    </row>
    <row r="34">
      <c r="A34" s="4" t="inlineStr">
        <is>
          <t>Sale of treasury shares and other equity instruments</t>
        </is>
      </c>
      <c r="C34" s="5" t="n">
        <v>10943</v>
      </c>
      <c r="D34" s="5" t="n">
        <v>8849</v>
      </c>
      <c r="E34" s="5" t="n">
        <v>10015</v>
      </c>
    </row>
    <row r="35">
      <c r="A35" s="4" t="inlineStr">
        <is>
          <t>Purchase of treasury shares and other equity instruments (Note 21)</t>
        </is>
      </c>
      <c r="C35" s="5" t="n">
        <v>-11064</v>
      </c>
      <c r="D35" s="5" t="n">
        <v>-8874</v>
      </c>
      <c r="E35" s="5" t="n">
        <v>-9933</v>
      </c>
    </row>
    <row r="36">
      <c r="A36" s="4" t="inlineStr">
        <is>
          <t>Dividends paid on shares and distributions paid on other equity instruments</t>
        </is>
      </c>
      <c r="C36" s="5" t="n">
        <v>-5555</v>
      </c>
      <c r="D36" s="5" t="n">
        <v>-3660</v>
      </c>
      <c r="E36" s="5" t="n">
        <v>-5157</v>
      </c>
    </row>
    <row r="37">
      <c r="A37" s="4" t="inlineStr">
        <is>
          <t>Redemption of non-controlling interests in subsidiaries</t>
        </is>
      </c>
      <c r="E37" s="5" t="n">
        <v>-1000</v>
      </c>
    </row>
    <row r="38">
      <c r="A38" s="4" t="inlineStr">
        <is>
          <t>Distributions to non-controlling interests in subsidiaries</t>
        </is>
      </c>
      <c r="E38" s="5" t="n">
        <v>-11</v>
      </c>
    </row>
    <row r="39">
      <c r="A39" s="4" t="inlineStr">
        <is>
          <t>Repayment of lease liabilities</t>
        </is>
      </c>
      <c r="B39" s="4" t="inlineStr">
        <is>
          <t>[2]</t>
        </is>
      </c>
      <c r="C39" s="5" t="n">
        <v>-543</v>
      </c>
      <c r="D39" s="5" t="n">
        <v>-596</v>
      </c>
    </row>
    <row r="40">
      <c r="A40" s="4" t="inlineStr">
        <is>
          <t>Net cash from (used in) financing activities</t>
        </is>
      </c>
      <c r="C40" s="5" t="n">
        <v>-5036</v>
      </c>
      <c r="D40" s="5" t="n">
        <v>-4746</v>
      </c>
      <c r="E40" s="5" t="n">
        <v>-5652</v>
      </c>
    </row>
    <row r="41">
      <c r="A41" s="3" t="inlineStr">
        <is>
          <t>Cash flows from (used in) investing activities</t>
        </is>
      </c>
    </row>
    <row r="42">
      <c r="A42" s="4" t="inlineStr">
        <is>
          <t>Interest-bearing deposits with banks</t>
        </is>
      </c>
      <c r="C42" s="5" t="n">
        <v>-729</v>
      </c>
      <c r="D42" s="5" t="n">
        <v>-138266</v>
      </c>
      <c r="E42" s="5" t="n">
        <v>5169</v>
      </c>
    </row>
    <row r="43">
      <c r="A43" s="3" t="inlineStr">
        <is>
          <t>Activities in financial assets at fair value through other comprehensive income</t>
        </is>
      </c>
    </row>
    <row r="44">
      <c r="A44" s="4" t="inlineStr">
        <is>
          <t>Purchases</t>
        </is>
      </c>
      <c r="C44" s="5" t="n">
        <v>-21056</v>
      </c>
      <c r="D44" s="5" t="n">
        <v>-50569</v>
      </c>
      <c r="E44" s="5" t="n">
        <v>-24898</v>
      </c>
    </row>
    <row r="45">
      <c r="A45" s="4" t="inlineStr">
        <is>
          <t>Proceeds from maturities</t>
        </is>
      </c>
      <c r="C45" s="5" t="n">
        <v>33541</v>
      </c>
      <c r="D45" s="5" t="n">
        <v>49684</v>
      </c>
      <c r="E45" s="5" t="n">
        <v>37835</v>
      </c>
    </row>
    <row r="46">
      <c r="A46" s="4" t="inlineStr">
        <is>
          <t>Proceeds from sales</t>
        </is>
      </c>
      <c r="C46" s="5" t="n">
        <v>5363</v>
      </c>
      <c r="D46" s="5" t="n">
        <v>11005</v>
      </c>
      <c r="E46" s="5" t="n">
        <v>10158</v>
      </c>
    </row>
    <row r="47">
      <c r="A47" s="3" t="inlineStr">
        <is>
          <t>Activities in debt securities at amortized cost</t>
        </is>
      </c>
    </row>
    <row r="48">
      <c r="A48" s="4" t="inlineStr">
        <is>
          <t>Purchases</t>
        </is>
      </c>
      <c r="C48" s="5" t="n">
        <v>-153896</v>
      </c>
      <c r="D48" s="5" t="n">
        <v>-146703</v>
      </c>
      <c r="E48" s="5" t="n">
        <v>-51202</v>
      </c>
    </row>
    <row r="49">
      <c r="A49" s="4" t="inlineStr">
        <is>
          <t>Proceeds from maturities</t>
        </is>
      </c>
      <c r="C49" s="5" t="n">
        <v>92131</v>
      </c>
      <c r="D49" s="5" t="n">
        <v>51400</v>
      </c>
      <c r="E49" s="5" t="n">
        <v>28392</v>
      </c>
    </row>
    <row r="50">
      <c r="A50" s="4" t="inlineStr">
        <is>
          <t>Proceeds from sales</t>
        </is>
      </c>
      <c r="C50" s="5" t="n">
        <v>2365</v>
      </c>
      <c r="D50" s="5" t="n">
        <v>1391</v>
      </c>
      <c r="E50" s="5" t="n">
        <v>1418</v>
      </c>
    </row>
    <row r="51">
      <c r="A51" s="4" t="inlineStr">
        <is>
          <t>Net purchases of land, buildings, equipment, other depreciable assets, and other intangibles</t>
        </is>
      </c>
      <c r="C51" s="5" t="n">
        <v>-1129</v>
      </c>
      <c r="D51" s="5" t="n">
        <v>-1261</v>
      </c>
      <c r="E51" s="5" t="n">
        <v>-1385</v>
      </c>
    </row>
    <row r="52">
      <c r="A52" s="4" t="inlineStr">
        <is>
          <t>Net cash acquired from (paid for) divestitures and acquisitions (Note 13)</t>
        </is>
      </c>
      <c r="C52" s="5" t="n">
        <v>-1858</v>
      </c>
      <c r="E52" s="5" t="n">
        <v>-540</v>
      </c>
    </row>
    <row r="53">
      <c r="A53" s="4" t="inlineStr">
        <is>
          <t>Net cash from (used in) investing activities</t>
        </is>
      </c>
      <c r="C53" s="5" t="n">
        <v>-45268</v>
      </c>
      <c r="D53" s="5" t="n">
        <v>-223319</v>
      </c>
      <c r="E53" s="5" t="n">
        <v>4947</v>
      </c>
    </row>
    <row r="54">
      <c r="A54" s="4" t="inlineStr">
        <is>
          <t>Effect of exchange rate changes on cash and due from banks</t>
        </is>
      </c>
      <c r="C54" s="5" t="n">
        <v>-339</v>
      </c>
      <c r="D54" s="5" t="n">
        <v>40</v>
      </c>
      <c r="E54" s="5" t="n">
        <v>3</v>
      </c>
    </row>
    <row r="55">
      <c r="A55" s="4" t="inlineStr">
        <is>
          <t>Net increase (decrease) in cash and due from banks</t>
        </is>
      </c>
      <c r="C55" s="5" t="n">
        <v>-514</v>
      </c>
      <c r="D55" s="5" t="n">
        <v>1582</v>
      </c>
      <c r="E55" s="5" t="n">
        <v>128</v>
      </c>
    </row>
    <row r="56">
      <c r="A56" s="4" t="inlineStr">
        <is>
          <t>Cash and due from banks at beginning of year</t>
        </is>
      </c>
      <c r="C56" s="5" t="n">
        <v>6445</v>
      </c>
      <c r="D56" s="5" t="n">
        <v>4863</v>
      </c>
      <c r="E56" s="5" t="n">
        <v>4735</v>
      </c>
    </row>
    <row r="57">
      <c r="A57" s="4" t="inlineStr">
        <is>
          <t>Cash and due from banks at end of year</t>
        </is>
      </c>
      <c r="C57" s="5" t="n">
        <v>5931</v>
      </c>
      <c r="D57" s="5" t="n">
        <v>6445</v>
      </c>
      <c r="E57" s="5" t="n">
        <v>4863</v>
      </c>
    </row>
    <row r="58">
      <c r="A58" s="3" t="inlineStr">
        <is>
          <t>Supplementary disclosure of cash flows from operating activities</t>
        </is>
      </c>
    </row>
    <row r="59">
      <c r="A59" s="4" t="inlineStr">
        <is>
          <t>Amount of income taxes paid (refunded) during the year</t>
        </is>
      </c>
      <c r="C59" s="5" t="n">
        <v>4071</v>
      </c>
      <c r="D59" s="5" t="n">
        <v>2285</v>
      </c>
      <c r="E59" s="5" t="n">
        <v>3589</v>
      </c>
    </row>
    <row r="60">
      <c r="A60" s="4" t="inlineStr">
        <is>
          <t>Amount of interest paid during the year</t>
        </is>
      </c>
      <c r="C60" s="5" t="n">
        <v>5878</v>
      </c>
      <c r="D60" s="5" t="n">
        <v>11587</v>
      </c>
      <c r="E60" s="5" t="n">
        <v>18013</v>
      </c>
    </row>
    <row r="61">
      <c r="A61" s="4" t="inlineStr">
        <is>
          <t>Amount of interest received during the year</t>
        </is>
      </c>
      <c r="C61" s="5" t="n">
        <v>28127</v>
      </c>
      <c r="D61" s="5" t="n">
        <v>34262</v>
      </c>
      <c r="E61" s="5" t="n">
        <v>40261</v>
      </c>
    </row>
    <row r="62">
      <c r="A62" s="4" t="inlineStr">
        <is>
          <t>Amount of dividends received during the year</t>
        </is>
      </c>
      <c r="C62" s="5" t="n">
        <v>1614</v>
      </c>
      <c r="D62" s="5" t="n">
        <v>1675</v>
      </c>
      <c r="E62" s="5" t="n">
        <v>1583</v>
      </c>
    </row>
    <row r="63">
      <c r="A63" s="4" t="inlineStr">
        <is>
          <t>Schwab and TD Ameritrade [member]</t>
        </is>
      </c>
    </row>
    <row r="64">
      <c r="A64" s="3" t="inlineStr">
        <is>
          <t>Adjustments to determine net cash flows from (used in) operating activities</t>
        </is>
      </c>
    </row>
    <row r="65">
      <c r="A65" s="4" t="inlineStr">
        <is>
          <t>Share of net income from investment in Schwab and TD Ameritrade (Note 12)</t>
        </is>
      </c>
      <c r="C65" s="6" t="n">
        <v>-785</v>
      </c>
      <c r="D65" s="5" t="n">
        <v>-1133</v>
      </c>
      <c r="E65" s="6" t="n">
        <v>-1192</v>
      </c>
    </row>
    <row r="66">
      <c r="A66" s="4" t="inlineStr">
        <is>
          <t>Net gain on sale of the investment in TD Ameritrade (Note 12)</t>
        </is>
      </c>
      <c r="D66" s="6" t="n">
        <v>-1491</v>
      </c>
    </row>
    <row r="67"/>
    <row r="68">
      <c r="A68" s="4" t="inlineStr">
        <is>
          <t>[1]</t>
        </is>
      </c>
      <c r="B68" s="4" t="inlineStr">
        <is>
          <t>The amounts are net of income tax provisions (recoveries) presented in the following table.</t>
        </is>
      </c>
    </row>
    <row r="69">
      <c r="A69" s="4" t="inlineStr">
        <is>
          <t>[2]</t>
        </is>
      </c>
      <c r="B69" s="4" t="inlineStr">
        <is>
          <t>Prior to the adoption of IFRS 16, payments on finance lease liabilities were included in “Net cash from (used in) operating activities”.</t>
        </is>
      </c>
    </row>
  </sheetData>
  <mergeCells count="5">
    <mergeCell ref="A1:B2"/>
    <mergeCell ref="C1:E1"/>
    <mergeCell ref="A67:D67"/>
    <mergeCell ref="B68:D68"/>
    <mergeCell ref="B69:D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Oct. 31, 2021</t>
        </is>
      </c>
    </row>
    <row r="3">
      <c r="A3" s="3" t="inlineStr">
        <is>
          <t>Disclosure of operating segments [abstract]</t>
        </is>
      </c>
    </row>
    <row r="4">
      <c r="A4" s="4" t="inlineStr">
        <is>
          <t>Summary of Results by Business Segment</t>
        </is>
      </c>
      <c r="B4" s="4" t="inlineStr">
        <is>
          <t xml:space="preserve">The following table summarizes the segment results for the years ended October 31, 2021, October 31, 2020, and October 31, 2019.
Results by Business Segment 1,2
(millions of Canadian dollars) For the years ended October 31
2021
Canadian U.S. Retail Wholesale 3 Corporate 3 Total
Net interest income (loss) $ 11,957 $ 8,074 $ 2,630 $ 1,470 $ 24,131
Non-interest income (loss) 13,549 2,684 2,070 259 18,562
Total revenue 25,506 10,758 4,700 1,729 42,693
Provision for (recovery of) credit losses 258 (250 ) (118 ) (114 ) (224 )
Insurance claims and related expenses 2,707 – – – 2,707
Non-interest expenses 11,003 6,417 2,709 2,947 23,076
Income (loss) before income taxes and share of net income from investment in Schwab 11,538 4,591 2,109 (1,104 ) 17,134
Provision for (recovery of) income taxes 3,057 504 539 (479 ) 3,621
Share of net income from investment in Schwab 4,5 – 898 – (113 ) 785
Net income (loss) $ 8,481 $ 4,985 $ 1,570 $ (738 ) $ 14,298
Total assets as at October 31, 2021 $ 509,436 $ 559,503 $ 514,681 $ 145,052 $ 1,728,672
2020
Net interest income (loss) $ 12,061 $ 8,834 $ 1,990 $ 1,612 $ 24,497
Non-interest income (loss) 12,272 2,438 2,968 1,471 19,149
Total revenue 24,333 11,272 4,958 3,083 43,646
Provision for (recovery of) credit losses 2,746 2,925 508 1,063 7,242
Insurance claims and related expenses 2,886 – – – 2,886
Non-interest expenses 10,441 6,579 2,518 2,066 21,604
Income (loss) before income taxes and share of net income from investment in TD Ameritrade 8,260 1,768 1,932 (46 ) 11,914
Provision for (recovery of) income taxes 2,234 (167 ) 514 (1,429 ) 1,152
Share of net income from investment in TD Ameritrade 5 – 1,091 – 42 1,133
Net income (loss) $ 6,026 $ 3,026 $ 1,418 $ 1,425 $ 11,895
Total assets as at October 31, 2020 $ 472,370 $ 566,629 $ 512,886 $ 163,980 $ 1,715,865
2019
Net interest income (loss) $ 12,349 $ 8,951 $ 911 $ 1,610 $ 23,821
Non-interest income (loss) 11,877 2,840 2,320 207 17,244
Total revenue 24,226 11,791 3,231 1,817 41,065
Provision for (recovery of) credit losses 1,306 1,082 44 597 3,029
Insurance claims and related expenses 2,787 – – – 2,787
Non-interest expenses 10,735 6,411 2,393 2,481 22,020
Income (loss) before income taxes and share of net income from investment in TD Ameritrade 9,398 4,298 794 (1,261 ) 13,229
Provision for (recovery of) income taxes 2,535 471 186 (457 ) 2,735
Share of net income from investment in TD Ameritrade 5 – 1,154 – 38 1,192
Net income (loss) $ 6,863 $ 4,981 $ 608 $ (766 ) $ 11,686
Total assets as at October 31, 2019 $ 452,163 $ 436,086 $ 458,420 $ 68,621 $ 1,415,290
1 Certain comparative amounts have been reclassified to conform with the presentation adopted in the current year.
2 The retailer program partners’ share of revenues and credit losses is presented in the Corporate segment, with an offsetting amount (representing the partners’ net share) recorded in Non-interest expenses, resulting in no impact to Corporate reported Net income (loss). The Net income (loss) included in the U.S. Retail segment includes only the portion of revenue and credit losses attributable to the Bank under the agreements.
3 Net interest income within Wholesale Banking is calculated on a TEB. The TEB adjustment reflected in Wholesale Banking is reversed in the Corporate segment.
4 The after-tax amounts for amortization of acquired intangibles and the Bank’s share of acquisition and integration charges associated with Schwab’s acquisition of TD Ameritrade are recorded in the Corporate segment.
5 The Bank’s share of Schwab’s and TD Ameritrade’s earnings is reported with a one-month lag. Refer to Note 12 for further details. </t>
        </is>
      </c>
    </row>
    <row r="5">
      <c r="A5" s="4" t="inlineStr">
        <is>
          <t>Summary of Results by Geographic Location</t>
        </is>
      </c>
      <c r="B5" s="4" t="inlineStr">
        <is>
          <t xml:space="preserve">Results by Geography 1
(millions of Canadian dollars) For the years As at October 31
2021 2021
Total revenue Total assets
Canada $ 26,664 $ 935,856
United States 14,091 652,829
Other international 1,938 139,987
Total $ 42,693 $ 1,728,672
2020 2020
Canada $ 24,141 $ 916,798
United States 15,213 679,369
Other international 4,292 119,698
Total $ 43,646 $ 1,715,865
2019 2019
Canada $ 23,681 $ 769,314
United States 15,396 524,397
Other international 1,988 121,579
Total $ 41,065 $ 1,415,290
1 Certain comparative amounts have been reclassified to conform with the presentation adopted in the current year.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erest Income and Expense (Tables)</t>
        </is>
      </c>
      <c r="B1" s="2" t="inlineStr">
        <is>
          <t>12 Months Ended</t>
        </is>
      </c>
    </row>
    <row r="2">
      <c r="B2" s="2" t="inlineStr">
        <is>
          <t>Oct. 31, 2021</t>
        </is>
      </c>
    </row>
    <row r="3">
      <c r="A3" s="3" t="inlineStr">
        <is>
          <t>Analysis of income and expense [abstract]</t>
        </is>
      </c>
    </row>
    <row r="4">
      <c r="A4" s="4" t="inlineStr">
        <is>
          <t>Summary of Interest Income and Expenses by Basis of Accounting Classification</t>
        </is>
      </c>
      <c r="B4" s="4" t="inlineStr">
        <is>
          <t xml:space="preserve">The following table presents interest income and interest expense by basis of accounting measurement.
Interest Income and Expense 1
(millions of Canadian dollars) For the years ended October 31
2021 2020
Interest income Interest expense Interest income Interest expense
Measured at amortized cost 2 $ 25,641 $ 3,394 $ 30,933 $ 6,547
Measured at FVOCI 576 n/a 1,543 n/a
26,217 3,394 32,476 6,547
Not measured at amortized cost or FVOCI 3 3,364 2,056 3,357 4,789
Total $ 29,581 $ 5,450 $ 35,833 $ 11,336
1 Certain comparative amounts have been restated to conform with the presentation adopted in the current year.
2 Includes interest expense on lease liabilities for the year ended October 31, 2021 of $ 144 153 .
3 Includes interest income, interest expense, and dividend income for financial instruments that are measured or designated at FVTPL and equities designated at FVOCI.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Risk (Tables)</t>
        </is>
      </c>
      <c r="B1" s="2" t="inlineStr">
        <is>
          <t>12 Months Ended</t>
        </is>
      </c>
    </row>
    <row r="2">
      <c r="B2" s="2" t="inlineStr">
        <is>
          <t>Oct. 31, 2021</t>
        </is>
      </c>
    </row>
    <row r="3">
      <c r="A3" s="3" t="inlineStr">
        <is>
          <t>Disclosure of credit risk exposure [abstract]</t>
        </is>
      </c>
    </row>
    <row r="4">
      <c r="A4" s="4" t="inlineStr">
        <is>
          <t>Summary of Concentration of Credit Risk</t>
        </is>
      </c>
      <c r="B4" s="4" t="inlineStr">
        <is>
          <t xml:space="preserve">Concentration of Credit Risk
(millions of Canadian dollars, As at
except as noted) Loans and customers liability 1,2 Credit Instruments 3,4 Derivative financial 5,6
October 31 October 31 October 31 October 31 October 31 October 31
Canada 70 % 66 % 36 % 37 % 25 % 24 %
United States 29 33 59 59 34 27
United Kingdom – – 1 1 13 22
Europe – other – – 3 2 18 18
Other international 1 1 1 1 10 9
Total 100 % 100 % 100 % 100 % 100 % 100 %
$ 742,672 $ 734,958 $ 259,414 $ 264,000 $ 49,929 $ 51,225
1 Of the total loans and customers’ liability under acceptances, the only industry segment which equalled or exceeded 5
2 Includes loans that are measured at FVOCI.
3 As at October 31, 2021, the Bank had commitments and contingent liability contracts in the amount of $259 billion (October 31, 2020 – $264 billion). Included are commitments to extend credit totalling $228 billion (October 31, 2020 – $233 billion), of which the credit risk is dispersed as detailed in the table above.
4 Of the commitments to extend credit, industry segments which equalled or exceeded 5% of the total concentration were as follows as at October 31, 2021: financial institutions 21% (October 31, 2020 – 21%); automotive 9% (October 31, 2020 – 9%); pipelines, oil and gas 8% (October 31, 2020 – 10%); power and utilities 7% (October 31, 2020 – 8%); sundry manufacturing and wholesale 7% (October 31, 2020 – 7%); professional and other services 7% (October 31, 2020 – 6%); telecommunications, cable, and media 6% (October 31, 2020 – 6%).
5 As at October 31, 2021, the current replacement cost of derivative financial instruments, excluding the impact of master netting agreements and collateral, amounted to $50 billion (October 31, 2020 – $51 billion). Based on the location of the ultimate counterparty, the credit risk was allocated as detailed in the table above. The table excludes the fair value of exchange traded derivatives.
6 The largest concentration by counterparty type was with financial institutions (including non-banking financial institutions), which accounted for 70% of the total as at October 31, 2021 (October 31, 2020 – 64%). The second largest concentration was with governments, which accounted for 19% of the total as at October 31, 2021 (October 31, 2020 – 24%). No other industry segment exceeded 5% of the total. </t>
        </is>
      </c>
    </row>
    <row r="5">
      <c r="A5" s="4" t="inlineStr">
        <is>
          <t>Summary of Gross Maximum Credit Risk Exposure</t>
        </is>
      </c>
      <c r="B5" s="4" t="inlineStr">
        <is>
          <t>The following table presents the maximum exposure to credit risk of financial instruments, before taking account of any collateral held or other credit enhancements. Gross Maximum Credit Risk Exposure
(millions of Canadian dollars) As at
October 31 October 31
Cash and due from banks $ 5,931 $ 6,445
Interest-bearing deposits with banks 159,962 164,149
Securities 1
Financial assets designated at fair value through profit or loss
Government and government-insured securities 2,161 2,069
Other debt securities 2,403 2,668
Trading
Government and government-insured securities 42,048 59,037
Other debt securities 18,365 18,968
Retained interest 9 14
Non-trading securities at fair value through profit or loss
Government and government-insured securities 155 388
Other debt securities 6,320 4,114
Securities at fair value through other comprehensive income
Government and government-insured securities 57,780 78,283
Other debt securities 15,085 19,901
Debt securities at amortized cost
Government and government-insured securities 208,559 174,593
Other debt securities 60,380 53,086
Securities purchased under reverse purchase agreements 167,284 169,162
Derivatives 2 54,427 54,242
Loans
Residential mortgages 268,079 251,915
Consumer instalment and other personal 188,291 183,440
Credit card 28,933 29,778
Business and government 237,319 252,390
Trading loans 12,405 12,959
Non-trading loans at fair value through profit or loss 2,337 3,718
Loans at fair value through other comprehensive income 1,602 2,502
Customers’ liability under acceptances 18,448 14,941
Amounts receivable from brokers, dealers, and clients 32,357 33,951
Other assets 5,927 7,326
Total assets 1,596,567 1,600,039
Credit instruments 3 259,414 264,000
Unconditionally cancellable commitments to extend credit relating to personal lines of credit and credit card lines 318,025 320,823
Total credit exposure $ 2,174,006 $ 2,184,862
1 Excludes equity securities.
2 The carrying amount of the derivative assets represents the maximum credit risk exposure related to derivative contracts.
3 The balance represents the maximum amount of additional funds that the Bank could be obligated to extend should the contracts be fully utilized. The actual maximum exposure may differ from the amount reported above. Refer to Note 27 for further detail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12 Months Ended</t>
        </is>
      </c>
    </row>
    <row r="2">
      <c r="B2" s="2" t="inlineStr">
        <is>
          <t>Oct. 31, 2021</t>
        </is>
      </c>
    </row>
    <row r="3">
      <c r="A3" s="3" t="inlineStr">
        <is>
          <t>Regulatory Capital</t>
        </is>
      </c>
    </row>
    <row r="4">
      <c r="A4" s="4" t="inlineStr">
        <is>
          <t>Summary of Regulatory Capital Position</t>
        </is>
      </c>
      <c r="B4" s="4" t="inlineStr">
        <is>
          <t xml:space="preserve">The following table summarizes the Bank’s regulatory capital position as at October 31, 2021 and October 31, 2020.
Regulatory Capital Position 1
(millions of Canadian dollars, except as noted) As at
October 31 October 31
Capital
Common Equity Tier 1 Capital $ 69,937 $ 62,616
Tier 1 Capital 75,716 69,091
Total Capital 87,987 80,021
Risk-weighted assets used in the calculation of capital ratios 460,270 478,909
Capital and leverage ratios
Common Equity Tier 1 Capital ratio 15.2 % 13.1 %
Tier 1 Capital ratio 16.5 14.4
Total Capital ratio 19.1 16.7
Leverage ratio 4.8 4.5
1 Includes capital adjustments provided by OSFI in response to the COVID-19 pandemic. Refer to “Capital Position” section of the MD&amp;A for additional detail.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on Subsidiaries (Tables)</t>
        </is>
      </c>
      <c r="B1" s="2" t="inlineStr">
        <is>
          <t>12 Months Ended</t>
        </is>
      </c>
    </row>
    <row r="2">
      <c r="B2" s="2" t="inlineStr">
        <is>
          <t>Oct. 31, 2021</t>
        </is>
      </c>
    </row>
    <row r="3">
      <c r="A3" s="3" t="inlineStr">
        <is>
          <t>Investments accounted for using equity method [abstract]</t>
        </is>
      </c>
    </row>
    <row r="4">
      <c r="A4" s="4" t="inlineStr">
        <is>
          <t>List of the Directly or Indirectly Held Significant Subsidiaries</t>
        </is>
      </c>
      <c r="B4" s="4" t="inlineStr">
        <is>
          <t>The following is a list of the directly or indirectly held significant subsidiaries.
SIGNIFICANT SUBSIDIARIES 1
(millions of Canadian dollars) October 31, 2021
North America Address of Head or Principal Office 2 Carrying value of shares 3
Meloche Monnex Inc. Montreal, Québec $ 2,354
Security National Insurance Company Montreal, Québec
Primmum Insurance Company Toronto, Ontario
TD Direct Insurance Inc. Toronto, Ontario
TD General Insurance Company Toronto, Ontario
TD Home and Auto Insurance Company Toronto, Ontario
TD Wealth Holdings Canada Limited Toronto, Ontario 5,085
TD Asset Management Inc. Toronto, Ontario
GMI Servicing Inc. Regina, Saskatchewan
TD Waterhouse Private Investment Counsel Inc. Toronto, Ontario
TD Waterhouse Canada Inc. Toronto, Ontario
TD Auto Finance (Canada) Inc. Toronto, Ontario 3,321
TD Group US Holdings LLC Wilmington, Delaware 68,575
Toronto Dominion Holdings (U.S.A.), Inc. New York, New York
TD Prime Services LLC New York, New York
TD Securities Automated Trading LLC Chicago, Illinois
TD Securities (USA) LLC New York, New York
Toronto Dominion (Texas) LLC New York, New York
Toronto Dominion (New York) LLC New York, New York
Toronto Dominion Capital (U.S.A.), Inc. New York, New York
Toronto Dominion Investments, Inc. New York, New York
TD Bank US Holding Company Cherry Hill, New Jersey
Epoch Investment Partners, Inc. New York, New York
TDAM USA Inc. New York, New York
TD Bank USA, National Association Cherry Hill, New Jersey
TD Bank, National Association Cherry Hill, New Jersey
TD Auto Finance LLC Farmington Hills, Michigan
TD Equipment Finance, Inc. Cherry Hill, New Jersey
TD Private Client Wealth LLC New York, New York
TD Wealth Management Services Inc. Mt. Laurel, New Jersey
TD Investment Services Inc. Toronto, Ontario 38
TD Life Insurance Company Toronto, Ontario 93
TD Mortgage Corporation Toronto, Ontario 11,041
TD Pacific Mortgage Corporation Vancouver, British Columbia
The Canada Trust Company Toronto, Ontario
TD Securities Inc. Toronto, Ontario 2,656
TD Vermillion Holdings Limited Toronto, Ontario 27,487
TD Financial International Ltd. Hamilton, Bermuda
TD Reinsurance (Barbados) Inc. St. James, Barbados
International
TD Ireland Unlimited Company Dublin, Ireland 1,322
TD Global Finance Unlimited Company Dublin, Ireland
TD Securities (Japan) Co. Ltd. Tokyo, Japan 12
Toronto Dominion Australia Limited Sydney, Australia 100
Toronto Dominion Investments B.V. London, England 1,022
TD Bank Europe Limited London, England
Toronto Dominion Holdings (U.K.) Limited London, England
TD Securities Limited London, England
Toronto Dominion (South East Asia) Limited Singapore, Singapore 1,054
1 Unless otherwise noted, The Toronto-Dominion Bank, either directly or through its subsidiaries, owns 100% of the entity and/or 100% of any issued and outstanding voting securities and non-voting securities of the entities listed.
2 Each subsidiary is incorporated or organized in the country in which its head or principal office is located, with the exception of Toronto Dominion Investments B.V., a company incorporated in The Netherlands, but with its principal office in the United Kingdom.
3 Carrying amounts are prepared for purposes of meeting the disclosure requirements of Section 308 (3)(a)(ii) of the Bank Ac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2" customWidth="1" min="1" max="1"/>
    <col width="16" customWidth="1" min="2" max="2"/>
  </cols>
  <sheetData>
    <row r="1">
      <c r="A1" s="1" t="inlineStr">
        <is>
          <t>Portfolio Market Risk Measures (Details) - Credit risk [member]</t>
        </is>
      </c>
      <c r="B1" s="2" t="inlineStr">
        <is>
          <t>12 Months Ended</t>
        </is>
      </c>
    </row>
    <row r="2">
      <c r="B2" s="2" t="inlineStr">
        <is>
          <t>Oct. 31, 2021</t>
        </is>
      </c>
    </row>
    <row r="3">
      <c r="A3" s="4" t="inlineStr">
        <is>
          <t>Default [member] | PD segment 9 [member]</t>
        </is>
      </c>
    </row>
    <row r="4">
      <c r="A4" s="3" t="inlineStr">
        <is>
          <t>Disclosure of credit risk exposure [line items]</t>
        </is>
      </c>
    </row>
    <row r="5">
      <c r="A5" s="4" t="inlineStr">
        <is>
          <t>PD Range</t>
        </is>
      </c>
      <c r="B5" s="4" t="inlineStr">
        <is>
          <t>100.00%</t>
        </is>
      </c>
    </row>
    <row r="6">
      <c r="A6" s="4" t="inlineStr">
        <is>
          <t>Bottom of range [member] | Low risk [member] | PD segment 1 [member]</t>
        </is>
      </c>
    </row>
    <row r="7">
      <c r="A7" s="3" t="inlineStr">
        <is>
          <t>Disclosure of credit risk exposure [line items]</t>
        </is>
      </c>
    </row>
    <row r="8">
      <c r="A8" s="4" t="inlineStr">
        <is>
          <t>PD Range</t>
        </is>
      </c>
      <c r="B8" s="4" t="inlineStr">
        <is>
          <t>0.00%</t>
        </is>
      </c>
    </row>
    <row r="9">
      <c r="A9" s="4" t="inlineStr">
        <is>
          <t>Bottom of range [member] | Normal risk [member] | PD segment 2 [member]</t>
        </is>
      </c>
    </row>
    <row r="10">
      <c r="A10" s="3" t="inlineStr">
        <is>
          <t>Disclosure of credit risk exposure [line items]</t>
        </is>
      </c>
    </row>
    <row r="11">
      <c r="A11" s="4" t="inlineStr">
        <is>
          <t>PD Range</t>
        </is>
      </c>
      <c r="B11" s="4" t="inlineStr">
        <is>
          <t>0.16%</t>
        </is>
      </c>
    </row>
    <row r="12">
      <c r="A12" s="4" t="inlineStr">
        <is>
          <t>Bottom of range [member] | Normal risk [member] | PD segment 3 [member]</t>
        </is>
      </c>
    </row>
    <row r="13">
      <c r="A13" s="3" t="inlineStr">
        <is>
          <t>Disclosure of credit risk exposure [line items]</t>
        </is>
      </c>
    </row>
    <row r="14">
      <c r="A14" s="4" t="inlineStr">
        <is>
          <t>PD Range</t>
        </is>
      </c>
      <c r="B14" s="4" t="inlineStr">
        <is>
          <t>0.42%</t>
        </is>
      </c>
    </row>
    <row r="15">
      <c r="A15" s="4" t="inlineStr">
        <is>
          <t>Bottom of range [member] | Medium Risk [member] | PD segment 4 [member]</t>
        </is>
      </c>
    </row>
    <row r="16">
      <c r="A16" s="3" t="inlineStr">
        <is>
          <t>Disclosure of credit risk exposure [line items]</t>
        </is>
      </c>
    </row>
    <row r="17">
      <c r="A17" s="4" t="inlineStr">
        <is>
          <t>PD Range</t>
        </is>
      </c>
      <c r="B17" s="4" t="inlineStr">
        <is>
          <t>1.11%</t>
        </is>
      </c>
    </row>
    <row r="18">
      <c r="A18" s="4" t="inlineStr">
        <is>
          <t>Bottom of range [member] | Medium Risk [member] | PD segment 5 [member]</t>
        </is>
      </c>
    </row>
    <row r="19">
      <c r="A19" s="3" t="inlineStr">
        <is>
          <t>Disclosure of credit risk exposure [line items]</t>
        </is>
      </c>
    </row>
    <row r="20">
      <c r="A20" s="4" t="inlineStr">
        <is>
          <t>PD Range</t>
        </is>
      </c>
      <c r="B20" s="4" t="inlineStr">
        <is>
          <t>2.94%</t>
        </is>
      </c>
    </row>
    <row r="21">
      <c r="A21" s="4" t="inlineStr">
        <is>
          <t>Bottom of range [member] | High risk [Member] | PD segment 6 [member]</t>
        </is>
      </c>
    </row>
    <row r="22">
      <c r="A22" s="3" t="inlineStr">
        <is>
          <t>Disclosure of credit risk exposure [line items]</t>
        </is>
      </c>
    </row>
    <row r="23">
      <c r="A23" s="4" t="inlineStr">
        <is>
          <t>PD Range</t>
        </is>
      </c>
      <c r="B23" s="4" t="inlineStr">
        <is>
          <t>4.75%</t>
        </is>
      </c>
    </row>
    <row r="24">
      <c r="A24" s="4" t="inlineStr">
        <is>
          <t>Bottom of range [member] | High risk [Member] | PD segment 7 [member]</t>
        </is>
      </c>
    </row>
    <row r="25">
      <c r="A25" s="3" t="inlineStr">
        <is>
          <t>Disclosure of credit risk exposure [line items]</t>
        </is>
      </c>
    </row>
    <row r="26">
      <c r="A26" s="4" t="inlineStr">
        <is>
          <t>PD Range</t>
        </is>
      </c>
      <c r="B26" s="4" t="inlineStr">
        <is>
          <t>7.60%</t>
        </is>
      </c>
    </row>
    <row r="27">
      <c r="A27" s="4" t="inlineStr">
        <is>
          <t>Bottom of range [member] | High risk [Member] | PD segment 8 [member]</t>
        </is>
      </c>
    </row>
    <row r="28">
      <c r="A28" s="3" t="inlineStr">
        <is>
          <t>Disclosure of credit risk exposure [line items]</t>
        </is>
      </c>
    </row>
    <row r="29">
      <c r="A29" s="4" t="inlineStr">
        <is>
          <t>PD Range</t>
        </is>
      </c>
      <c r="B29" s="4" t="inlineStr">
        <is>
          <t>18.25%</t>
        </is>
      </c>
    </row>
    <row r="30">
      <c r="A30" s="4" t="inlineStr">
        <is>
          <t>Top of range [member] | Low risk [member] | PD segment 1 [member]</t>
        </is>
      </c>
    </row>
    <row r="31">
      <c r="A31" s="3" t="inlineStr">
        <is>
          <t>Disclosure of credit risk exposure [line items]</t>
        </is>
      </c>
    </row>
    <row r="32">
      <c r="A32" s="4" t="inlineStr">
        <is>
          <t>PD Range</t>
        </is>
      </c>
      <c r="B32" s="4" t="inlineStr">
        <is>
          <t>0.15%</t>
        </is>
      </c>
    </row>
    <row r="33">
      <c r="A33" s="4" t="inlineStr">
        <is>
          <t>Top of range [member] | Normal risk [member] | PD segment 2 [member]</t>
        </is>
      </c>
    </row>
    <row r="34">
      <c r="A34" s="3" t="inlineStr">
        <is>
          <t>Disclosure of credit risk exposure [line items]</t>
        </is>
      </c>
    </row>
    <row r="35">
      <c r="A35" s="4" t="inlineStr">
        <is>
          <t>PD Range</t>
        </is>
      </c>
      <c r="B35" s="4" t="inlineStr">
        <is>
          <t>0.41%</t>
        </is>
      </c>
    </row>
    <row r="36">
      <c r="A36" s="4" t="inlineStr">
        <is>
          <t>Top of range [member] | Normal risk [member] | PD segment 3 [member]</t>
        </is>
      </c>
    </row>
    <row r="37">
      <c r="A37" s="3" t="inlineStr">
        <is>
          <t>Disclosure of credit risk exposure [line items]</t>
        </is>
      </c>
    </row>
    <row r="38">
      <c r="A38" s="4" t="inlineStr">
        <is>
          <t>PD Range</t>
        </is>
      </c>
      <c r="B38" s="4" t="inlineStr">
        <is>
          <t>1.10%</t>
        </is>
      </c>
    </row>
    <row r="39">
      <c r="A39" s="4" t="inlineStr">
        <is>
          <t>Top of range [member] | Medium Risk [member] | PD segment 4 [member]</t>
        </is>
      </c>
    </row>
    <row r="40">
      <c r="A40" s="3" t="inlineStr">
        <is>
          <t>Disclosure of credit risk exposure [line items]</t>
        </is>
      </c>
    </row>
    <row r="41">
      <c r="A41" s="4" t="inlineStr">
        <is>
          <t>PD Range</t>
        </is>
      </c>
      <c r="B41" s="4" t="inlineStr">
        <is>
          <t>2.93%</t>
        </is>
      </c>
    </row>
    <row r="42">
      <c r="A42" s="4" t="inlineStr">
        <is>
          <t>Top of range [member] | Medium Risk [member] | PD segment 5 [member]</t>
        </is>
      </c>
    </row>
    <row r="43">
      <c r="A43" s="3" t="inlineStr">
        <is>
          <t>Disclosure of credit risk exposure [line items]</t>
        </is>
      </c>
    </row>
    <row r="44">
      <c r="A44" s="4" t="inlineStr">
        <is>
          <t>PD Range</t>
        </is>
      </c>
      <c r="B44" s="4" t="inlineStr">
        <is>
          <t>4.74%</t>
        </is>
      </c>
    </row>
    <row r="45">
      <c r="A45" s="4" t="inlineStr">
        <is>
          <t>Top of range [member] | High risk [Member] | PD segment 6 [member]</t>
        </is>
      </c>
    </row>
    <row r="46">
      <c r="A46" s="3" t="inlineStr">
        <is>
          <t>Disclosure of credit risk exposure [line items]</t>
        </is>
      </c>
    </row>
    <row r="47">
      <c r="A47" s="4" t="inlineStr">
        <is>
          <t>PD Range</t>
        </is>
      </c>
      <c r="B47" s="4" t="inlineStr">
        <is>
          <t>7.59%</t>
        </is>
      </c>
    </row>
    <row r="48">
      <c r="A48" s="4" t="inlineStr">
        <is>
          <t>Top of range [member] | High risk [Member] | PD segment 7 [member]</t>
        </is>
      </c>
    </row>
    <row r="49">
      <c r="A49" s="3" t="inlineStr">
        <is>
          <t>Disclosure of credit risk exposure [line items]</t>
        </is>
      </c>
    </row>
    <row r="50">
      <c r="A50" s="4" t="inlineStr">
        <is>
          <t>PD Range</t>
        </is>
      </c>
      <c r="B50" s="4" t="inlineStr">
        <is>
          <t>18.24%</t>
        </is>
      </c>
    </row>
    <row r="51">
      <c r="A51" s="4" t="inlineStr">
        <is>
          <t>Top of range [member] | High risk [Member] | PD segment 8 [member]</t>
        </is>
      </c>
    </row>
    <row r="52">
      <c r="A52" s="3" t="inlineStr">
        <is>
          <t>Disclosure of credit risk exposure [line items]</t>
        </is>
      </c>
    </row>
    <row r="53">
      <c r="A53" s="4" t="inlineStr">
        <is>
          <t>PD Range</t>
        </is>
      </c>
      <c r="B53" s="4" t="inlineStr">
        <is>
          <t>99.9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chedule of BRR Scale Aligned to External Ratings (Details) - Credit risk [member]</t>
        </is>
      </c>
      <c r="B1" s="2" t="inlineStr">
        <is>
          <t>12 Months Ended</t>
        </is>
      </c>
    </row>
    <row r="2">
      <c r="B2" s="2" t="inlineStr">
        <is>
          <t>Oct. 31, 2021</t>
        </is>
      </c>
    </row>
    <row r="3">
      <c r="A3" s="4" t="inlineStr">
        <is>
          <t>Investment grade [member] | Rating category 0 to 1C [member]</t>
        </is>
      </c>
    </row>
    <row r="4">
      <c r="A4" s="3" t="inlineStr">
        <is>
          <t>Disclosure of credit risk exposure [line items]</t>
        </is>
      </c>
    </row>
    <row r="5">
      <c r="A5" s="4" t="inlineStr">
        <is>
          <t>Standard and Poor's</t>
        </is>
      </c>
      <c r="B5" s="4" t="inlineStr">
        <is>
          <t>AAA to AA-</t>
        </is>
      </c>
    </row>
    <row r="6">
      <c r="A6" s="4" t="inlineStr">
        <is>
          <t>Moody's Investor Services</t>
        </is>
      </c>
      <c r="B6" s="4" t="inlineStr">
        <is>
          <t>Aaa to Aa3</t>
        </is>
      </c>
    </row>
    <row r="7">
      <c r="A7" s="4" t="inlineStr">
        <is>
          <t>Investment grade [member] | Rating category 2A to 2C [member]</t>
        </is>
      </c>
    </row>
    <row r="8">
      <c r="A8" s="3" t="inlineStr">
        <is>
          <t>Disclosure of credit risk exposure [line items]</t>
        </is>
      </c>
    </row>
    <row r="9">
      <c r="A9" s="4" t="inlineStr">
        <is>
          <t>Standard and Poor's</t>
        </is>
      </c>
      <c r="B9" s="4" t="inlineStr">
        <is>
          <t>A+ to A-</t>
        </is>
      </c>
    </row>
    <row r="10">
      <c r="A10" s="4" t="inlineStr">
        <is>
          <t>Moody's Investor Services</t>
        </is>
      </c>
      <c r="B10" s="4" t="inlineStr">
        <is>
          <t>A1 to A3</t>
        </is>
      </c>
    </row>
    <row r="11">
      <c r="A11" s="4" t="inlineStr">
        <is>
          <t>Investment grade [member] | Rating category 3A to 3C [member]</t>
        </is>
      </c>
    </row>
    <row r="12">
      <c r="A12" s="3" t="inlineStr">
        <is>
          <t>Disclosure of credit risk exposure [line items]</t>
        </is>
      </c>
    </row>
    <row r="13">
      <c r="A13" s="4" t="inlineStr">
        <is>
          <t>Standard and Poor's</t>
        </is>
      </c>
      <c r="B13" s="4" t="inlineStr">
        <is>
          <t>BBB+ to BBB-</t>
        </is>
      </c>
    </row>
    <row r="14">
      <c r="A14" s="4" t="inlineStr">
        <is>
          <t>Moody's Investor Services</t>
        </is>
      </c>
      <c r="B14" s="4" t="inlineStr">
        <is>
          <t>Baa1 to Baa3</t>
        </is>
      </c>
    </row>
    <row r="15">
      <c r="A15" s="4" t="inlineStr">
        <is>
          <t>Non investment grade [member] | Rating category 4A to 4C [member]</t>
        </is>
      </c>
    </row>
    <row r="16">
      <c r="A16" s="3" t="inlineStr">
        <is>
          <t>Disclosure of credit risk exposure [line items]</t>
        </is>
      </c>
    </row>
    <row r="17">
      <c r="A17" s="4" t="inlineStr">
        <is>
          <t>Standard and Poor's</t>
        </is>
      </c>
      <c r="B17" s="4" t="inlineStr">
        <is>
          <t>BB+ to BB-</t>
        </is>
      </c>
    </row>
    <row r="18">
      <c r="A18" s="4" t="inlineStr">
        <is>
          <t>Moody's Investor Services</t>
        </is>
      </c>
      <c r="B18" s="4" t="inlineStr">
        <is>
          <t>Ba1 to Ba3</t>
        </is>
      </c>
    </row>
    <row r="19">
      <c r="A19" s="4" t="inlineStr">
        <is>
          <t>Non investment grade [member] | Rating category 5A to 5C [member]</t>
        </is>
      </c>
    </row>
    <row r="20">
      <c r="A20" s="3" t="inlineStr">
        <is>
          <t>Disclosure of credit risk exposure [line items]</t>
        </is>
      </c>
    </row>
    <row r="21">
      <c r="A21" s="4" t="inlineStr">
        <is>
          <t>Standard and Poor's</t>
        </is>
      </c>
      <c r="B21" s="4" t="inlineStr">
        <is>
          <t>B+ to B-</t>
        </is>
      </c>
    </row>
    <row r="22">
      <c r="A22" s="4" t="inlineStr">
        <is>
          <t>Moody's Investor Services</t>
        </is>
      </c>
      <c r="B22" s="4" t="inlineStr">
        <is>
          <t>B1 to B3</t>
        </is>
      </c>
    </row>
    <row r="23">
      <c r="A23" s="4" t="inlineStr">
        <is>
          <t>Watch and classified [member] | Rating category 6 to 8 [member]</t>
        </is>
      </c>
    </row>
    <row r="24">
      <c r="A24" s="3" t="inlineStr">
        <is>
          <t>Disclosure of credit risk exposure [line items]</t>
        </is>
      </c>
    </row>
    <row r="25">
      <c r="A25" s="4" t="inlineStr">
        <is>
          <t>Standard and Poor's</t>
        </is>
      </c>
      <c r="B25" s="4" t="inlineStr">
        <is>
          <t>CCC+ to CC and below</t>
        </is>
      </c>
    </row>
    <row r="26">
      <c r="A26" s="4" t="inlineStr">
        <is>
          <t>Moody's Investor Services</t>
        </is>
      </c>
      <c r="B26" s="4" t="inlineStr">
        <is>
          <t>Caa1 to Ca and below</t>
        </is>
      </c>
    </row>
    <row r="27">
      <c r="A27" s="4" t="inlineStr">
        <is>
          <t>Impaired/default [member] | Rating category 9A to 9B [member]</t>
        </is>
      </c>
    </row>
    <row r="28">
      <c r="A28" s="3" t="inlineStr">
        <is>
          <t>Disclosure of credit risk exposure [line items]</t>
        </is>
      </c>
    </row>
    <row r="29">
      <c r="A29" s="4" t="inlineStr">
        <is>
          <t>Standard and Poor's</t>
        </is>
      </c>
      <c r="B29" s="4" t="inlineStr">
        <is>
          <t>Default</t>
        </is>
      </c>
    </row>
    <row r="30">
      <c r="A30" s="4" t="inlineStr">
        <is>
          <t>Moody's Investor Services</t>
        </is>
      </c>
      <c r="B30" s="4" t="inlineStr">
        <is>
          <t>Defaul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Credit Risk Exposures Subject to the SA (Details) - Credit risk [member]</t>
        </is>
      </c>
      <c r="B1" s="2" t="inlineStr">
        <is>
          <t>12 Months Ended</t>
        </is>
      </c>
    </row>
    <row r="2">
      <c r="B2" s="2" t="inlineStr">
        <is>
          <t>Oct. 31, 2021</t>
        </is>
      </c>
    </row>
    <row r="3">
      <c r="A3" s="3" t="inlineStr">
        <is>
          <t>Disclosure of credit risk exposure [line items]</t>
        </is>
      </c>
    </row>
    <row r="4">
      <c r="A4" s="4" t="inlineStr">
        <is>
          <t>Risk weights under SA, Sovereign</t>
        </is>
      </c>
      <c r="B4" s="4" t="inlineStr">
        <is>
          <t>0.00%</t>
        </is>
      </c>
    </row>
    <row r="5">
      <c r="A5" s="4" t="inlineStr">
        <is>
          <t>Risk weights under SA, Bank</t>
        </is>
      </c>
      <c r="B5" s="4" t="inlineStr">
        <is>
          <t>20.00%</t>
        </is>
      </c>
    </row>
    <row r="6">
      <c r="A6" s="4" t="inlineStr">
        <is>
          <t>Risk weights under SA, Corporate</t>
        </is>
      </c>
      <c r="B6" s="4" t="inlineStr">
        <is>
          <t>1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Credit Risk (Details Narrative)</t>
        </is>
      </c>
      <c r="B1" s="2" t="inlineStr">
        <is>
          <t>12 Months Ended</t>
        </is>
      </c>
    </row>
    <row r="2">
      <c r="B2" s="2" t="inlineStr">
        <is>
          <t>Oct. 31, 2021</t>
        </is>
      </c>
    </row>
    <row r="3">
      <c r="A3" s="4" t="inlineStr">
        <is>
          <t>Later than three months [member]</t>
        </is>
      </c>
    </row>
    <row r="4">
      <c r="A4" s="3" t="inlineStr">
        <is>
          <t>Disclosure of credit risk exposure [line items]</t>
        </is>
      </c>
    </row>
    <row r="5">
      <c r="A5" s="4" t="inlineStr">
        <is>
          <t>Risk weight of non-retail loans that are more than 90 days past due</t>
        </is>
      </c>
      <c r="B5" s="4" t="inlineStr">
        <is>
          <t>150.00%</t>
        </is>
      </c>
    </row>
    <row r="6">
      <c r="A6" s="4" t="inlineStr">
        <is>
          <t>Credit risk [member]</t>
        </is>
      </c>
    </row>
    <row r="7">
      <c r="A7" s="3" t="inlineStr">
        <is>
          <t>Disclosure of credit risk exposure [line items]</t>
        </is>
      </c>
    </row>
    <row r="8">
      <c r="A8" s="4" t="inlineStr">
        <is>
          <t>Risk weights Under the simple risk weight method to equity holding</t>
        </is>
      </c>
      <c r="B8" s="4" t="inlineStr">
        <is>
          <t>300.00%</t>
        </is>
      </c>
    </row>
    <row r="9">
      <c r="A9" s="4" t="inlineStr">
        <is>
          <t>Risk weights Under the simple risk weight method to other equity holding that are publicly traded</t>
        </is>
      </c>
      <c r="B9" s="4" t="inlineStr">
        <is>
          <t>400.00%</t>
        </is>
      </c>
    </row>
    <row r="10">
      <c r="A10" s="4" t="inlineStr">
        <is>
          <t>Risk weights under SA, Sovereign</t>
        </is>
      </c>
      <c r="B10" s="4" t="inlineStr">
        <is>
          <t>0.00%</t>
        </is>
      </c>
    </row>
    <row r="11">
      <c r="A11" s="4" t="inlineStr">
        <is>
          <t>Risk weights under SA, Bank</t>
        </is>
      </c>
      <c r="B11" s="4" t="inlineStr">
        <is>
          <t>20.00%</t>
        </is>
      </c>
    </row>
    <row r="12">
      <c r="A12" s="4" t="inlineStr">
        <is>
          <t>Risk weights under SA, Corporate</t>
        </is>
      </c>
      <c r="B12"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 Risk (Details Narrative) - CAD ($) $ in Millions</t>
        </is>
      </c>
      <c r="B1" s="2" t="inlineStr">
        <is>
          <t>12 Months Ended</t>
        </is>
      </c>
    </row>
    <row r="2">
      <c r="B2" s="2" t="inlineStr">
        <is>
          <t>Oct. 31, 2021</t>
        </is>
      </c>
      <c r="C2" s="2" t="inlineStr">
        <is>
          <t>Oct. 31, 2020</t>
        </is>
      </c>
    </row>
    <row r="3">
      <c r="A3" s="3" t="inlineStr">
        <is>
          <t>Market Risk [line items]</t>
        </is>
      </c>
    </row>
    <row r="4">
      <c r="A4" s="4" t="inlineStr">
        <is>
          <t>Number of trading days used to value current portfolio using market price and rate changes</t>
        </is>
      </c>
      <c r="B4" s="4" t="inlineStr">
        <is>
          <t>259 days</t>
        </is>
      </c>
    </row>
    <row r="5">
      <c r="A5" s="4" t="inlineStr">
        <is>
          <t>Loss trading days</t>
        </is>
      </c>
      <c r="B5" s="4" t="inlineStr">
        <is>
          <t>16 days</t>
        </is>
      </c>
    </row>
    <row r="6">
      <c r="A6" s="4" t="inlineStr">
        <is>
          <t>Positive trading days</t>
        </is>
      </c>
      <c r="B6" s="4" t="inlineStr">
        <is>
          <t>94.00%</t>
        </is>
      </c>
    </row>
    <row r="7">
      <c r="A7" s="4" t="inlineStr">
        <is>
          <t>Percentage of P&amp;C deposits in total funding</t>
        </is>
      </c>
      <c r="B7" s="4" t="inlineStr">
        <is>
          <t>75.00%</t>
        </is>
      </c>
    </row>
    <row r="8">
      <c r="A8" s="4" t="inlineStr">
        <is>
          <t>100 bps increase [member]</t>
        </is>
      </c>
    </row>
    <row r="9">
      <c r="A9" s="3" t="inlineStr">
        <is>
          <t>Market Risk [line items]</t>
        </is>
      </c>
    </row>
    <row r="10">
      <c r="A10" s="4" t="inlineStr">
        <is>
          <t>EVE Sensitivity</t>
        </is>
      </c>
      <c r="B10" s="6" t="n">
        <v>-1368</v>
      </c>
      <c r="C10" s="6" t="n">
        <v>-1876</v>
      </c>
    </row>
    <row r="11">
      <c r="A11" s="4" t="inlineStr">
        <is>
          <t>Increase (decrease) to economic value of shareholders equity from prior period</t>
        </is>
      </c>
      <c r="B11" s="5" t="n">
        <v>-508</v>
      </c>
    </row>
    <row r="12">
      <c r="A12" s="4" t="inlineStr">
        <is>
          <t>NII Sensitivity</t>
        </is>
      </c>
      <c r="B12" s="5" t="n">
        <v>1857</v>
      </c>
      <c r="C12" s="5" t="n">
        <v>1926</v>
      </c>
    </row>
    <row r="13">
      <c r="A13" s="4" t="inlineStr">
        <is>
          <t>Increase (decrease) to net interest income from last period</t>
        </is>
      </c>
      <c r="B13" s="5" t="n">
        <v>-69</v>
      </c>
    </row>
    <row r="14">
      <c r="A14" s="4" t="inlineStr">
        <is>
          <t>100 bps decrease [member]</t>
        </is>
      </c>
    </row>
    <row r="15">
      <c r="A15" s="3" t="inlineStr">
        <is>
          <t>Market Risk [line items]</t>
        </is>
      </c>
    </row>
    <row r="16">
      <c r="A16" s="4" t="inlineStr">
        <is>
          <t>EVE Sensitivity</t>
        </is>
      </c>
      <c r="B16" s="5" t="n">
        <v>338</v>
      </c>
      <c r="C16" s="5" t="n">
        <v>277</v>
      </c>
    </row>
    <row r="17">
      <c r="A17" s="4" t="inlineStr">
        <is>
          <t>Increase (decrease) to economic value of shareholders equity from prior period</t>
        </is>
      </c>
      <c r="B17" s="5" t="n">
        <v>61</v>
      </c>
    </row>
    <row r="18">
      <c r="A18" s="4" t="inlineStr">
        <is>
          <t>NII Sensitivity</t>
        </is>
      </c>
      <c r="B18" s="5" t="n">
        <v>-1101</v>
      </c>
      <c r="C18" s="6" t="n">
        <v>-872</v>
      </c>
    </row>
    <row r="19">
      <c r="A19" s="4" t="inlineStr">
        <is>
          <t>Increase (decrease) to net interest income from last period</t>
        </is>
      </c>
      <c r="B19" s="6" t="n">
        <v>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FRS 7 Disclosure</t>
        </is>
      </c>
      <c r="B1" s="2" t="inlineStr">
        <is>
          <t>12 Months Ended</t>
        </is>
      </c>
    </row>
    <row r="2">
      <c r="B2" s="2" t="inlineStr">
        <is>
          <t>Oct. 31, 2021</t>
        </is>
      </c>
    </row>
    <row r="3">
      <c r="A3" s="3" t="inlineStr">
        <is>
          <t>IFRS 7 Disclosure [Abstract]</t>
        </is>
      </c>
    </row>
    <row r="4">
      <c r="A4" s="4" t="inlineStr">
        <is>
          <t>IFRS 7 Disclosure</t>
        </is>
      </c>
      <c r="B4" s="4" t="inlineStr">
        <is>
          <t xml:space="preserve"> The shaded areas of this MD&amp;A represent a discussion on risk management policies and procedures relating to credit, market, and liquidity risks as required under IFRS 7, Financial Instruments: Disclosures Credit Risk Credit risk is the risk of loss if a borrower or counterparty in a transaction fails to meet its agreed payment obligations. Credit risk is one of the most significant and pervasive risks in banking. Every loan, extension of credit, or transaction that involves the transfer of payments between the Bank and other parties or financial institutions exposes the Bank to some degree of credit risk. The Bank’s primary objective is to be methodical in its credit risk assessment so that the Bank can understand, select, and manage its exposures to reduce significant fluctuations in earnings. The Bank’s strategy is to include central oversight of credit risk in each business, and reinforce a culture of transparency, accountability, independence, and balance. WHO MANAGES CREDIT RISK The responsibility for credit risk management is enterprise-wide. To reinforce ownership of credit risk, credit risk control functions are integrated into each business, but also report to Risk Management. Each business segment’s credit risk control unit is responsible for its credit decisions and must comply with established policies, exposure guidelines, credit approval limits, and policy/limit exception procedures. It must also adhere to established enterprise-wide standards of credit assessment and obtain Risk Management’s approval for credit decisions beyond its discretionary authority. Risk Management is accountable for oversight of credit risk by developing policies that govern and control portfolio risks, and approval of product-specific policies, as required. The Risk Committee oversees the management of credit risk and annually approves certain significant credit risk policies. HOW TD MANAGES CREDIT RISK The Bank’s Credit Risk Management Framework outlines the internal risk and control structure to manage credit risk and includes risk appetite, policies, processes, limits and governance. The Credit Risk Management Framework is maintained by Risk Management and supports alignment with the Bank’s risk appetite for credit risk. Credit risk policies and credit decision-making strategies, as well as the discretionary limits of officers throughout the Bank for extending lines of credit are centrally approved by Risk Management, and the Board where applicable. Limits are established to monitor and control country, industry, product, geographic, and group exposure risks in the portfolios in accordance with enterprise-wide policies. In the Bank’s Retail businesses, the Bank uses established underwriting guidelines (which include collateral and loan-to-value The Bank’s Commercial Banking and Wholesale Banking businesses use credit risk models and policies to establish borrower and facility risk ratings (BRR and FRR), quantify and monitor the level of risk, and facilitate the associated risk management. Risk ratings are also used to determine the amount of credit exposure the Bank is willing to extend to a particular borrower. Management processes are used to monitor country, industry, and borrower or counterparty risk ratings, which include daily, monthly, quarterly, and annual review requirements for credit exposures. The key parameters used in the Bank’s credit risk models are monitored on an ongoing basis. Unanticipated economic or political changes in a foreign country could affect cross-border payments for goods and services, loans, dividends, and trade-related As part of the Bank’s credit risk strategy, the Bank sets limits on the amount of credit it is prepared to extend to specific industry sectors. The Bank monitors its concentration to any given industry to provide for a diversified loan portfolio and to reduce the risk of undue concentration. The Bank manages this risk using limits based on an internal risk rating score that combines TD’s industry risk rating model and industry analysis, and regularly reviews industry risk ratings to assess whether internal ratings properly reflect the risk of the industry. The Bank assigns a maximum exposure limit or a concentration limit to each major industry segment which is a percentage of its total wholesale and commercial private sector exposure. The Bank may also set limits on the amount of credit it is prepared to extend to a particular entity or group of entities, also referred to as “entity risk”. All entity risk is approved by the appropriate decision-making authority using limits based on the entity’s BRR and, for certain portfolios, the risk rating of the industry in which the entity operates. This exposure is monitored on a regular basis. To determine the potential loss that could be incurred under a range of adverse scenarios, the Bank subjects its credit portfolios to stress tests. Stress tests assess vulnerability of the portfolios to the effects of severe but plausible situations, such as an economic downturn or a material market disruption. The Basel Framework The objective of the Basel Framework is to improve the consistency of capital requirements internationally and make required regulatory capital more risk-sensitive. Credit Risk and the Basel Framework The Bank received approval from OSFI to use the Basel AIRB Approach for credit risk, effective November 1, 2007, with certain exemptions. Effective the third quarter of 2020, OSFI approved the use of the AIRB approach for the non-retail To continue to qualify using the AIRB Approach for credit risk, the Bank must meet the ongoing conditions and requirements established by OSFI and the Basel Framework. The Bank regularly assesses its compliance with these requirements. Credit Risk Exposures Subject to the AIRB Approach Banks that adopt the AIRB Approach to credit risk must report credit risk exposures by counterparty type, each having different underlying risk characteristics. These counterparty types may differ from the presentation in the Bank’s 2021 Consolidated Financial Statements. The Bank’s credit risk exposures are divided into two main portfolios, retail and non-retail. Risk Parameters Under the AIRB Approach, credit risk is measured using the following risk parameters:
• Probability of default (PD) – the likelihood that the borrower will not be able to meet its scheduled repayments within a one-year
• Loss given default (LGD) – the amount of loss the Bank would likely incur when a borrower defaults on a loan, which is expressed as a percentage of exposure at default (EAD).
• EAD – the total amount the Bank is exposed to at the time of default. By applying these risk parameters, the Bank can measure and monitor its credit risk to verify that it remains within pre-determined Retail Exposures In the retail portfolio, including individuals and small businesses, the Bank manages exposures on a pooled basis, using predictive credit scoring techniques. There are three sub-types The Bank calculates RWA for its retail exposures using the AIRB Approach. All retail PD, LGD, and EAD parameter models are based exclusively on the internal default and loss performance history for each of the three retail exposure sub-types. Account-level PD, LGD, and EAD models are built for each product portfolio and calibrated based on the observed account-level default and loss performance for the portfolio. Consistent with the AIRB Approach, the Bank defines default for exposures as delinquency of 90 days or more for the majority of retail credit portfolios. LGD estimates used in the RWA calculations reflect economic losses, such as, direct and indirect costs as well as any appropriate discount to account for time between default and ultimate recovery. EAD estimates reflect the historically observed utilization of credit limits at default. PD, LGD, and EAD models are calibrated using established statistical methods, such as logistic and linear regression techniques. Predictive attributes in the models may include account attributes, such as loan size, interest rate, and collateral, where applicable; an account’s previous history and current status; an account’s age on book; a customer’s credit bureau attributes; and a customer’s other holdings with the Bank, and macroeconomic inputs, such as unemployment rate. For secured products such as residential mortgages, property characteristics, loan-to-value All risk parameter estimates are updated on a quarterly basis based on the refreshed model inputs. Parameter estimation is fully automated based on approved formulas and is not subject to manual overrides. Exposures are then assigned to one of nine pre-defined long-run one-year The predictive power of the Bank’s retail credit models is assessed against the most recently available one-year Long-run long-run LGD estimates are required to reflect a downturn scenario. Downturn LGD estimates are generated by using macroeconomic inputs, such as changes in housing prices and unemployment rates expected in an appropriately severe downturn scenario. For unsecured products, downturn LGD estimates reflect the observed lower recoveries for exposures defaulted during the 2008 to 2009 recession. For products secured by residential real estate, such as mortgages and home equity lines of credit, downturn LGD reflects the potential impact of a severe housing downturn. EAD estimates similarly reflect a downturn scenario. The following table maps PD ranges to risk levels:
Risk Assessment PD Segment PD Range
Low Risk 1 0.00 to 0.15%
Normal Risk 2 3 0.16 to 0.41 0.42 to 1.10
Medium Risk 4 5 1.11 to 2.93 2.94 to 4.74
High Risk 6 7 8 4.75 to 7.59 7.60 to 18.24 18.25 to 99.99
Default 9 100.00 Non-Retail In the non-retail non-retail non-retail. The Bank evaluates credit risk for non-retail Internal risk ratings (BRR and FRR) are key to portfolio monitoring and management, and are used to set exposure limits and loan pricing. Internal risk ratings are also used in the calculation of regulatory capital, economic capital, and allowance for credit losses . Borrower Risk Rating and PD Each borrower is assigned a BRR that reflects the PD of the borrower using proprietary models and expert judgment. In assessing borrower risk, the Bank reviews the borrower’s competitive position, financial performance, economic, and industry trends, management quality, and access to f u expected through-the-cycle To calibrate PDs for each BRR band, the Bank computes yearly transition matrices based on annual cohorts and then estimates the average annual PD for each BRR. The PD is set at the average estimation level plus an appropriate adjustment to cover statistical and model uncertainty. The calibration process for PD is a through-the-cycle 21-point
Description Rating Category Standard &amp; Poor’s Moody’s Investor Services
Investment grade 0 to 1C AAA to AA- Aaa to Aa3
2A to 2C A+ to A- A1 to A3
3A to 3C BBB+ to BBB- Baa1 to Baa3
Non-investment 4A to 4C BB+ to BB- Ba1 to Ba3
5A to 5C B+ to B- B1 to B3
Watch and classified 6 to 8 CCC+ to CC and below Caa1 to Ca and below
Impaired/default 9A to 9B Default Default Facility Risk Rating and LGD The FRR maps to LGD and takes into account facility-specific characteristics such as collateral, seniority ranking of debt, and loan structure. Different FRR models are used based on industry and obligor size. Data considered in the calibration of the LGD model includes variables such as collateral coverage, debt structure, and borrower enterprise value. Average LGD and the statistical uncertainty of LGD are estimated for each FRR grade. In some FRR models, lack of historical data requires the model to output a rank-ordering which is then mapped through expert judgment to the quantitative LGD scale. The AIRB Approach stipulates the use of downturn LGD, where the downturn period, as determined by internal and/or external experience, suggests higher than average loss rates or lower than average recovery. To reflect this, calibrated LGDs take into account both the statistical estimation uncertainty and the higher than average LGDs experienced during downturn periods. Exposure at Default The Bank calculates non-retail BRR and drawn ratio up to one-year Historical UGD experience is studied for any downturn impacts, similar to the LGD downturn analysis. The Bank has not found downturn UGD to be significantly different from average UGD, therefore the UGDs are set at the average calibrated level, by drawn ratio and/or BRR, plus an appropriate adjustment for statistical and model uncertainty. Credit Risk Exposures Subject to the Standardized Approach (SA) Currently SA to credit risk is used on exempted portfolios which are either immaterial or expected to wind down. Under SA, the assets are multiplied by risk weights prescribed by OSFI to determine RWA. These risk weights are assigned according to certain factors including counterparty type, product type, and the nature/extent of credit risk mitigation. The Bank uses external credit ratings, including Moody’s and S&amp;P to determine the appropriate risk weight for its exposures to sovereigns (governments, central banks, and certain public sector entities) and banks (regulated deposit-taking institutions, securities firms, and certain public sector entities). The Bank applies the following risk weights to on-balance
Sovereign 0 % 1
Bank 20 % 1
Corporate 100 %
1 The risk weight may vary according to the external risk rating. Lower risk weights apply where approved credit risk mitigants exist. Non-retail off-balance Derivative Exposures Credit risk on derivative financial instruments, also known as counterparty credit risk, is the risk of a financial loss occurring as a result of the failure of a counterparty to meet its obligation to the Bank. Derivative-related credit risks are subject to the same credit approval standards that the Bank uses for assessing loans. These standards include evaluating the creditworthiness of counterparties, measuring and monitoring exposures, including wrong-way The Bank uses various qualitative and quantitative methods to measure and manage counterparty credit risk. These include statistical methods to measure the current and future potential risk, as well as ongoing stress testing to identify and quantify exposure under a range of adverse scenarios. The Bank establishes various limits to manage business volumes and concentrations. Risk Management independently measures and monitors counterparty credit risk relative to established credit policies and limits. As part of the credit risk monitoring process, management periodically reviews all exposures, including exposures resulting from derivative financial instruments to higher risk counterparties, and to assess the valuation of underlying financial instruments and the impact evolving market conditions may have on the Bank. To reduce credit risk exposure, the Bank employs mitigation strategies that include master netting agreements, collateral pledging, central clearing houses and other credit risk mitigation techniques. Master netting agreements allow the Bank to offset and arrive at a net obligation amount, whereas collateral agreements allow the Bank to secure the Bank’s exposure. By taking the opposite position to each trade, central clearing houses also reduce bilateral credit risk. There are two types of wrong-way wrong-way wrong-way wrong-way The Bank uses the standardized approach for counterparty credit risk to calculate the EAD amount, which is defined by OSFI as a multiple of the summation of replacement cost and potential future exposure, to e Validation of the Credit Risk Rating System Credit risk rating systems and methodologies are independently validated on a regular basis to verify that they remain accurate predictors of risk. The validation process includes the following considerations:
• Risk parameter estimates – PDs, LGDs, and EADs are reviewed and updated against actual loss experience to verify that estimates continue to be reasonable predictors of potential loss.
• Model performance – Estimates continue to be discriminatory, stable, and predictive.
• Data quality – Data used in the risk rating system is accurate, appropriate, and sufficient.
• Assumptions – Key assumptions underlying the development of the model remain valid for the current portfolio and environment. Risk Management verifies that the credit risk rating system complies with the Bank’s Model Risk Policy. At least annually, the Risk Committee is informed of the performance of the credit risk rating system. The Risk Committee must approve any material changes to the Bank’s credit risk rating system. Credit Risk Mitigation The techniques the Bank uses to reduce or mitigate credit risk include written policies and procedures to value and manage financial and non-financial In the Retail and Commercial banking businesses, security for loans is primarily non-financial Non-investment The Bank also uses collateral, master netting agreements and central clearing houses to mitigate derivative counterparty exposure. Security for derivative exposures is primarily financial and includes cash and negotiable securities issued by highly rated governments and investment grade issuers. This approach includes pre-defined securities. In all but exceptional situations, the Bank secures collateral by taking possession and controlling it in a jurisdiction where it can legally enforce its collateral rights. In exceptional situations and when demanded by the Bank’s counterparty, the Bank holds or pledges collateral with an acceptable third-party custodian. The Bank documents all such third-party Occasionally, the Bank may take guarantees to reduce the risk in credit exposures. For credit risk exposures subject to the AIRB approach, the Bank only recognizes irrevocable guarantees for Commercial Banking and Wholesale Banking credit exposures that are provided by entities with a better risk rating than that of the borrower or counterparty to the transaction. The Bank makes use of credit derivatives to mitigate credit risk. The credit, legal, and other risks associated with these transactions are controlled through well-established procedures. The Bank’s policy is to enter into these transactions with investment grade financial institutions and transact on a collateralized basis. Credit risk to these counterparties is managed through the same approval, limit, and monitoring processes the Bank uses for all counterparties for which it has credit exposure. The Bank uses appraisals and automated valuation models (AVMs) to support property values when adjudicating loans collateralized by residential real property. AVMs are computer-based tools used to estimate or validate the market value of residential real property using market comparables and price trends for local market areas. The primary risk associated with the use of these tools is that the value of an individual property may vary significantly from the average for the market area. The Bank has specific risk management guidelines addressing the circumstances when they may be used, and processes to periodically validate AVMs including obtaining third-party appraisals. Other Credit Risk Exposures Non-trading The Bank applies the simple risk weight method under the market-based approach to calculate RWA on the non-trading Securitization Exposures Effective November 1, 2018, the Bank applies risk weights to all securitization exposures under the revised securitization framework published by OSFI. The revised securitization framework includes a hierarchy of approaches to determine capital treatment, and transactions that meet the simple, transparent, and comparable requirements that are eligible for preferential capital treatment. Effective the second quarter of 2021, the Bank began using the SEC-IRBA SEC-IRBA, SEC-IRBA For externally rated exposures that do not qualify for SEC-IRBA, (SEC-ERBA). SEC-ERBA For exposures that do not qualify for SEC-IRBA SEC-ERBA, Under the IAA, the Bank considers all relevant risk factors in assessing the credit quality of these exposures, including those published by the Moody’s and S&amp;P rating agencies. The Bank also uses loss coverage models and policies to quantify and monitor the level of risk, and facilitate its management. The Bank’s IAA process includes an assessment of the extent by which the enhancement available for loss protection provides coverage of expected losses. The levels of stressed coverage the Bank requires for each internal risk rating are consistent with the rating agencies’ published stressed factor requirements for equivalent external ratings by asset class. Under the IAA, exposures are multiplied by OSFI prescribed risk weights to calculate RWA for capital purposes. For exposures that do not qualify for SEC-IRBA, SEC-ERBA (SEC-SA). SEC-SA, Irrespective of the approach being used to determine the risk weights, all exposures are assigned an internal risk rating based on the Bank’s assessment, which must be reviewed at least annually. The ratings scale TD uses corresponds to the long-term ratings scales used by the rating agencies. The Bank’s internal rating process is subject to all of the key elements and principles of the Bank’s risk governance structure, and is managed in the same way as outlined in this “Credit Risk” section. The Bank uses the results of the internal rating in all aspects of its credit risk management, including performance tracking, control mechanisms, and management reporting. Market Risk Trading Market Risk is the risk of loss in financial instruments held in trading positions due to adverse movements in market factors. These market factors include interest rates, foreign exchange rates, equity prices, commodity prices, credit spreads, and their respective volatilities. Non-Trading non-trading The Bank is exposed to market risk in its trading and investment portfolios, as well as through its non-trading non-trading The Bank complied with the Basel III market risk requirements as at October 31, 2021, using the Internal Models Approach. MARKET RISK IN TRADING ACTIVITIES The overall objective of the Bank’s trading businesses is to provide wholesale banking services, including facilitation and liquidity, to clients of the Bank. The Bank must take on risk in order to provide effective service in markets where its clients trade. In particular, the Bank needs to hold inventory, act as principal to facilitate client transactions, and underwrite new issues. The Bank also trades in order to have in-depth WHO MANAGES MARKET RISK IN TRADING ACTIVITIES Primary responsibility for managing market risk in trading activities lies with Wholesale Banking, with oversight from Market Risk Control within Risk Management. The Market Risk Control Committee meets regularly to conduct a review of the market risk profile, trading results of the Bank’s trading businesses as well as changes to market risk policies. The committee is chaired by the Senior Vice President, Market Risk and Model Development, and includes Wholesale Banking senior management. There were no significant reclassifications between trading and non-trading HOW TD MANAGES MARKET RISK IN TRADING ACTIVITIES Market risk plays a key part in the assessment of any trading business strategy. The Bank launches new trading initiatives or expands existing ones only if the risk has been thoroughly assessed, and is judged to be within the Bank’s risk appetite and business expertise, and if the appropriate infrastructure is in place to monitor, control, and manage the risk. The Trading Market Risk Framework outlines the management of trading market risk and incorporates risk appetite, risk governance structure, risk identification, measurement, and control. The Trading Market Risk Framework is maintained by Risk Management and supports alignment with the Bank’s Risk Appetite for trading market risk. Trading Limits The Bank sets trading limits that are consistent with the approved business strategy for each business and its tolerance for the associated market risk, aligned to its market risk appetite. In setting limits, the Bank takes into account market volatility, market liquidity, organizational experience, and business strategy. Limits are prescribed at the Wholesale Banking level in aggregate, as well as at more granular levels. The core market risk limits are based on the key risk drivers in the business and includes notional, credit spread, yield curve shift, price, and volatility limits. Another primary measure of trading limits is VaR, which the Bank uses to monitor and control overall risk levels and to calculate the regulatory capital required for market risk in trading activities. VaR measures the adverse impact that potential changes in market rates and prices could have on the value of a portfolio over a specified period of time. At the end of each day, risk positions are compared with risk limits, and any excesses are reported in accordance with established market risk policies and procedures. Calculating VaR The Bank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In 2021, the Bank implemented infrastructure enhancements to its interest rate VaR modelling. To mitigate some of the shortcomings of VaR, the Bank uses additional metrics designed for risk management and capital purposes. These include Stressed VaR, Incremental Risk Charge (IRC), Stress Testing Framework, as well as limits based on the sensitivity to various market risk factors. Calculating Stressed VaR (S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fourth quarter of fiscal 2021, Stressed VaR was calculated using the one-year one-year Calculating the Incremental Risk Charge The IRC is applied to all instruments in the trading book subject to migration and default risk. Migration risk represents the risk of changes in the credit ratings of the Bank’s exposures. The Bank applies a Monte Carlo simulation with a one-year The following table presents the end of year, average, high, and low usage of TD’s portfolio metrics . TABLE 44: PORTFOLIO MARKET RISK MEASURES
(millions of Canadian dollars) 2021 2020
As at Average High Low As at Average High Low
Interest rate risk $ 11.9 $ 15.7 $ 33.5 $ 6.8 $ 20.6 $ 19.1 $ 36.8 $ 7.6
Credit spread risk 9.0 14.7 37.2 5.4 37.3 35.1 109.3 6.9
Equity risk 9.2 9.5 14.1 6.0 12.0 12.7 42.8 3.5
Foreign exchange risk 1.8 1.9 5.3 0.4 4.0 3.9 10.4 0.9
Commodity risk 4.7 4.7 9.4 1.9 3.8 3.7 7.9 1.2
Idiosyncratic debt specific risk 19.4 26.2 41.9 16.5 48.9 37.0 69.5 10.9
Diversification effect 1 (32.9 ) (42.8 ) n/m 2 n/m (75.2 ) (64.9 ) n/m n/m
Total Value-at-Risk (one-day) 23.1 29.9 44.7 20.6 51.4 46.6 118.8 15.1
Stressed Value-at-Risk (one-day) 63.9 39.5 63.9 28.5 49.5 57.4 126.9 31.3
Incremental Risk Capital Charge (one-year) 338.3 349.5 424.3 265.1 301.6 325.2 482.9 164.8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Global roll-out COVID-19 259-day The Bank has effectively managed market risk by maintaining stable risk exposures, with daily VaR remaining well within approved limits during the year. Average VaR decreased year over year due to markets stabilizing and COVID-19 one-year Average IRC increased year over year driven by widening credit spreads impacting Government and Corporate bond positions. Validation of VaR Model The Bank uses a back-testing process to compare the actual and theoretical profit and losses to VaR to verify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Stress Testing The Bank’s trading business is subject to an overall global stress test limit. In addition, global businesses have stress test limits, and each broad risk class has an overall stress test threshold. Stress scenarios are designed to model extreme economic events, replicate worst-case historical experiences, or introduce severe, but plausible, hypothetical changes in key market risk factors. The stress testing program includes scenarios developed using actual historical market data during periods of market disruption, in addition to hypothetical scenarios developed by Risk Management. The events the Bank has modelled include the 1987 equity market crash, the 1998 Russian debt default crisis, the aftermath of September 11, 2001, the 2007 ABCP crisis, the credit crisis of Fall 2008, the Brexit referendum of June 2016, and the COVID-19 Stress tests are produced and reviewed regularly with the Market Risk Control Committee. MARKET RISK IN OTHER WHOLESALE BANKING ACTIVITIES The Bank is also exposed to market risk arising from its investment portfolio and other non-trading Structural (Non-Trading) Structural (Non-Trading) WHO MANAGES STRUCTURAL (NON-TRADING) The TBSM group measures and manages the market risks of the Bank’s non-trading non-trading HOW TD MANAGES STRUCTURAL (NON-TRADING) Non-trading non-productive Managing Structural Interest Rate Risk Interest rate risk is the impact that changes in interest rates could have on the Bank’s margins, earnings, and economic value. Interest rate risk management is designed to generate stable and predictable earnings over time. The Bank has adopted a disciplined hedging approach to manage the net interest income from its asset and liability positions. Key aspects of this approach are:
• Evaluating and managing the impact of rising or falling interest rates on net interest income and economic value, and developing strategies to manage overall sensitivity to rates across varying interest rate scenarios;
• Modelling the expected impact of customer behaviour on TD’s products (e.g., how actively customers exercise embedded options, such as prepaying a loan or redeeming a deposit before its maturity date);
• Assigning target-modelled maturity profiles for non-maturity
• Measuring the margins of TD’s banking products on a fully-hedged basis, including the impact of financial options that are granted to customers; and
• Developing and implementing strategies to stabilize net interest income from all retail and commercial banking products. The Bank is exposed to interest rate risk from “mismatched positions” when asset and liability principal and interest cash f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arket Risk - Portfolio Market Risk Measures (Details) - CAD ($) $ in Millions</t>
        </is>
      </c>
      <c r="B1" s="2" t="inlineStr">
        <is>
          <t>12 Months Ended</t>
        </is>
      </c>
    </row>
    <row r="2">
      <c r="B2" s="2" t="inlineStr">
        <is>
          <t>Oct. 31, 2021</t>
        </is>
      </c>
      <c r="C2" s="2" t="inlineStr">
        <is>
          <t>Oct. 31, 2020</t>
        </is>
      </c>
    </row>
    <row r="3">
      <c r="A3" s="3" t="inlineStr">
        <is>
          <t>Market Risk [line items]</t>
        </is>
      </c>
    </row>
    <row r="4">
      <c r="A4" s="4" t="inlineStr">
        <is>
          <t>Total VaR (one-day measure)</t>
        </is>
      </c>
      <c r="B4" s="9" t="n">
        <v>23.1</v>
      </c>
      <c r="C4" s="9" t="n">
        <v>51.4</v>
      </c>
    </row>
    <row r="5">
      <c r="A5" s="4" t="inlineStr">
        <is>
          <t>Stressed Value-at-Risk (one-day)</t>
        </is>
      </c>
      <c r="B5" s="10" t="n">
        <v>63.9</v>
      </c>
      <c r="C5" s="10" t="n">
        <v>49.5</v>
      </c>
    </row>
    <row r="6">
      <c r="A6" s="4" t="inlineStr">
        <is>
          <t>Incremental Risk Capital Charge (one-year)</t>
        </is>
      </c>
      <c r="B6" s="10" t="n">
        <v>338.3</v>
      </c>
      <c r="C6" s="10" t="n">
        <v>301.6</v>
      </c>
    </row>
    <row r="7">
      <c r="A7" s="4" t="inlineStr">
        <is>
          <t>Interest rate risk [member]</t>
        </is>
      </c>
    </row>
    <row r="8">
      <c r="A8" s="3" t="inlineStr">
        <is>
          <t>Market Risk [line items]</t>
        </is>
      </c>
    </row>
    <row r="9">
      <c r="A9" s="4" t="inlineStr">
        <is>
          <t>Total VaR (one-day measure)</t>
        </is>
      </c>
      <c r="B9" s="10" t="n">
        <v>11.9</v>
      </c>
      <c r="C9" s="10" t="n">
        <v>20.6</v>
      </c>
    </row>
    <row r="10">
      <c r="A10" s="4" t="inlineStr">
        <is>
          <t>Credit risk [member]</t>
        </is>
      </c>
    </row>
    <row r="11">
      <c r="A11" s="3" t="inlineStr">
        <is>
          <t>Market Risk [line items]</t>
        </is>
      </c>
    </row>
    <row r="12">
      <c r="A12" s="4" t="inlineStr">
        <is>
          <t>Total VaR (one-day measure)</t>
        </is>
      </c>
      <c r="B12" s="5" t="n">
        <v>9</v>
      </c>
      <c r="C12" s="10" t="n">
        <v>37.3</v>
      </c>
    </row>
    <row r="13">
      <c r="A13" s="4" t="inlineStr">
        <is>
          <t>Equity price risk [member]</t>
        </is>
      </c>
    </row>
    <row r="14">
      <c r="A14" s="3" t="inlineStr">
        <is>
          <t>Market Risk [line items]</t>
        </is>
      </c>
    </row>
    <row r="15">
      <c r="A15" s="4" t="inlineStr">
        <is>
          <t>Total VaR (one-day measure)</t>
        </is>
      </c>
      <c r="B15" s="10" t="n">
        <v>9.199999999999999</v>
      </c>
      <c r="C15" s="5" t="n">
        <v>12</v>
      </c>
    </row>
    <row r="16">
      <c r="A16" s="4" t="inlineStr">
        <is>
          <t>Currency risk [member]</t>
        </is>
      </c>
    </row>
    <row r="17">
      <c r="A17" s="3" t="inlineStr">
        <is>
          <t>Market Risk [line items]</t>
        </is>
      </c>
    </row>
    <row r="18">
      <c r="A18" s="4" t="inlineStr">
        <is>
          <t>Total VaR (one-day measure)</t>
        </is>
      </c>
      <c r="B18" s="10" t="n">
        <v>1.8</v>
      </c>
      <c r="C18" s="5" t="n">
        <v>4</v>
      </c>
    </row>
    <row r="19">
      <c r="A19" s="4" t="inlineStr">
        <is>
          <t>Commodity price risk [member]</t>
        </is>
      </c>
    </row>
    <row r="20">
      <c r="A20" s="3" t="inlineStr">
        <is>
          <t>Market Risk [line items]</t>
        </is>
      </c>
    </row>
    <row r="21">
      <c r="A21" s="4" t="inlineStr">
        <is>
          <t>Total VaR (one-day measure)</t>
        </is>
      </c>
      <c r="B21" s="10" t="n">
        <v>4.7</v>
      </c>
      <c r="C21" s="10" t="n">
        <v>3.8</v>
      </c>
    </row>
    <row r="22">
      <c r="A22" s="4" t="inlineStr">
        <is>
          <t>Idiosyncratic debt specific risk [member]</t>
        </is>
      </c>
    </row>
    <row r="23">
      <c r="A23" s="3" t="inlineStr">
        <is>
          <t>Market Risk [line items]</t>
        </is>
      </c>
    </row>
    <row r="24">
      <c r="A24" s="4" t="inlineStr">
        <is>
          <t>Total VaR (one-day measure)</t>
        </is>
      </c>
      <c r="B24" s="10" t="n">
        <v>19.4</v>
      </c>
      <c r="C24" s="10" t="n">
        <v>48.9</v>
      </c>
    </row>
    <row r="25">
      <c r="A25" s="4" t="inlineStr">
        <is>
          <t>Risk diversification effect [member]</t>
        </is>
      </c>
    </row>
    <row r="26">
      <c r="A26" s="3" t="inlineStr">
        <is>
          <t>Market Risk [line items]</t>
        </is>
      </c>
    </row>
    <row r="27">
      <c r="A27" s="4" t="inlineStr">
        <is>
          <t>Total VaR (one-day measure)</t>
        </is>
      </c>
      <c r="B27" s="10" t="n">
        <v>-32.9</v>
      </c>
      <c r="C27" s="10" t="n">
        <v>-75.2</v>
      </c>
    </row>
    <row r="28">
      <c r="A28" s="4" t="inlineStr">
        <is>
          <t>Average risk [member]</t>
        </is>
      </c>
    </row>
    <row r="29">
      <c r="A29" s="3" t="inlineStr">
        <is>
          <t>Market Risk [line items]</t>
        </is>
      </c>
    </row>
    <row r="30">
      <c r="A30" s="4" t="inlineStr">
        <is>
          <t>Total VaR (one-day measure)</t>
        </is>
      </c>
      <c r="B30" s="10" t="n">
        <v>29.9</v>
      </c>
      <c r="C30" s="10" t="n">
        <v>46.6</v>
      </c>
    </row>
    <row r="31">
      <c r="A31" s="4" t="inlineStr">
        <is>
          <t>Stressed Value-at-Risk (one-day)</t>
        </is>
      </c>
      <c r="B31" s="10" t="n">
        <v>39.5</v>
      </c>
      <c r="C31" s="10" t="n">
        <v>57.4</v>
      </c>
    </row>
    <row r="32">
      <c r="A32" s="4" t="inlineStr">
        <is>
          <t>Incremental Risk Capital Charge (one-year)</t>
        </is>
      </c>
      <c r="B32" s="10" t="n">
        <v>349.5</v>
      </c>
      <c r="C32" s="10" t="n">
        <v>325.2</v>
      </c>
    </row>
    <row r="33">
      <c r="A33" s="4" t="inlineStr">
        <is>
          <t>Average risk [member] | Interest rate risk [member]</t>
        </is>
      </c>
    </row>
    <row r="34">
      <c r="A34" s="3" t="inlineStr">
        <is>
          <t>Market Risk [line items]</t>
        </is>
      </c>
    </row>
    <row r="35">
      <c r="A35" s="4" t="inlineStr">
        <is>
          <t>Total VaR (one-day measure)</t>
        </is>
      </c>
      <c r="B35" s="10" t="n">
        <v>15.7</v>
      </c>
      <c r="C35" s="10" t="n">
        <v>19.1</v>
      </c>
    </row>
    <row r="36">
      <c r="A36" s="4" t="inlineStr">
        <is>
          <t>Average risk [member] | Credit risk [member]</t>
        </is>
      </c>
    </row>
    <row r="37">
      <c r="A37" s="3" t="inlineStr">
        <is>
          <t>Market Risk [line items]</t>
        </is>
      </c>
    </row>
    <row r="38">
      <c r="A38" s="4" t="inlineStr">
        <is>
          <t>Total VaR (one-day measure)</t>
        </is>
      </c>
      <c r="B38" s="10" t="n">
        <v>14.7</v>
      </c>
      <c r="C38" s="10" t="n">
        <v>35.1</v>
      </c>
    </row>
    <row r="39">
      <c r="A39" s="4" t="inlineStr">
        <is>
          <t>Average risk [member] | Equity price risk [member]</t>
        </is>
      </c>
    </row>
    <row r="40">
      <c r="A40" s="3" t="inlineStr">
        <is>
          <t>Market Risk [line items]</t>
        </is>
      </c>
    </row>
    <row r="41">
      <c r="A41" s="4" t="inlineStr">
        <is>
          <t>Total VaR (one-day measure)</t>
        </is>
      </c>
      <c r="B41" s="10" t="n">
        <v>9.5</v>
      </c>
      <c r="C41" s="10" t="n">
        <v>12.7</v>
      </c>
    </row>
    <row r="42">
      <c r="A42" s="4" t="inlineStr">
        <is>
          <t>Average risk [member] | Currency risk [member]</t>
        </is>
      </c>
    </row>
    <row r="43">
      <c r="A43" s="3" t="inlineStr">
        <is>
          <t>Market Risk [line items]</t>
        </is>
      </c>
    </row>
    <row r="44">
      <c r="A44" s="4" t="inlineStr">
        <is>
          <t>Total VaR (one-day measure)</t>
        </is>
      </c>
      <c r="B44" s="10" t="n">
        <v>1.9</v>
      </c>
      <c r="C44" s="10" t="n">
        <v>3.9</v>
      </c>
    </row>
    <row r="45">
      <c r="A45" s="4" t="inlineStr">
        <is>
          <t>Average risk [member] | Commodity price risk [member]</t>
        </is>
      </c>
    </row>
    <row r="46">
      <c r="A46" s="3" t="inlineStr">
        <is>
          <t>Market Risk [line items]</t>
        </is>
      </c>
    </row>
    <row r="47">
      <c r="A47" s="4" t="inlineStr">
        <is>
          <t>Total VaR (one-day measure)</t>
        </is>
      </c>
      <c r="B47" s="10" t="n">
        <v>4.7</v>
      </c>
      <c r="C47" s="10" t="n">
        <v>3.7</v>
      </c>
    </row>
    <row r="48">
      <c r="A48" s="4" t="inlineStr">
        <is>
          <t>Average risk [member] | Idiosyncratic debt specific risk [member]</t>
        </is>
      </c>
    </row>
    <row r="49">
      <c r="A49" s="3" t="inlineStr">
        <is>
          <t>Market Risk [line items]</t>
        </is>
      </c>
    </row>
    <row r="50">
      <c r="A50" s="4" t="inlineStr">
        <is>
          <t>Total VaR (one-day measure)</t>
        </is>
      </c>
      <c r="B50" s="10" t="n">
        <v>26.2</v>
      </c>
      <c r="C50" s="5" t="n">
        <v>37</v>
      </c>
    </row>
    <row r="51">
      <c r="A51" s="4" t="inlineStr">
        <is>
          <t>Average risk [member] | Risk diversification effect [member]</t>
        </is>
      </c>
    </row>
    <row r="52">
      <c r="A52" s="3" t="inlineStr">
        <is>
          <t>Market Risk [line items]</t>
        </is>
      </c>
    </row>
    <row r="53">
      <c r="A53" s="4" t="inlineStr">
        <is>
          <t>Total VaR (one-day measure)</t>
        </is>
      </c>
      <c r="B53" s="10" t="n">
        <v>-42.8</v>
      </c>
      <c r="C53" s="10" t="n">
        <v>-64.90000000000001</v>
      </c>
    </row>
    <row r="54">
      <c r="A54" s="4" t="inlineStr">
        <is>
          <t>High risk [member]</t>
        </is>
      </c>
    </row>
    <row r="55">
      <c r="A55" s="3" t="inlineStr">
        <is>
          <t>Market Risk [line items]</t>
        </is>
      </c>
    </row>
    <row r="56">
      <c r="A56" s="4" t="inlineStr">
        <is>
          <t>Total VaR (one-day measure)</t>
        </is>
      </c>
      <c r="B56" s="10" t="n">
        <v>44.7</v>
      </c>
      <c r="C56" s="10" t="n">
        <v>118.8</v>
      </c>
    </row>
    <row r="57">
      <c r="A57" s="4" t="inlineStr">
        <is>
          <t>Stressed Value-at-Risk (one-day)</t>
        </is>
      </c>
      <c r="B57" s="10" t="n">
        <v>63.9</v>
      </c>
      <c r="C57" s="10" t="n">
        <v>126.9</v>
      </c>
    </row>
    <row r="58">
      <c r="A58" s="4" t="inlineStr">
        <is>
          <t>Incremental Risk Capital Charge (one-year)</t>
        </is>
      </c>
      <c r="B58" s="10" t="n">
        <v>424.3</v>
      </c>
      <c r="C58" s="10" t="n">
        <v>482.9</v>
      </c>
    </row>
    <row r="59">
      <c r="A59" s="4" t="inlineStr">
        <is>
          <t>High risk [member] | Interest rate risk [member]</t>
        </is>
      </c>
    </row>
    <row r="60">
      <c r="A60" s="3" t="inlineStr">
        <is>
          <t>Market Risk [line items]</t>
        </is>
      </c>
    </row>
    <row r="61">
      <c r="A61" s="4" t="inlineStr">
        <is>
          <t>Total VaR (one-day measure)</t>
        </is>
      </c>
      <c r="B61" s="10" t="n">
        <v>33.5</v>
      </c>
      <c r="C61" s="10" t="n">
        <v>36.8</v>
      </c>
    </row>
    <row r="62">
      <c r="A62" s="4" t="inlineStr">
        <is>
          <t>High risk [member] | Credit risk [member]</t>
        </is>
      </c>
    </row>
    <row r="63">
      <c r="A63" s="3" t="inlineStr">
        <is>
          <t>Market Risk [line items]</t>
        </is>
      </c>
    </row>
    <row r="64">
      <c r="A64" s="4" t="inlineStr">
        <is>
          <t>Total VaR (one-day measure)</t>
        </is>
      </c>
      <c r="B64" s="10" t="n">
        <v>37.2</v>
      </c>
      <c r="C64" s="10" t="n">
        <v>109.3</v>
      </c>
    </row>
    <row r="65">
      <c r="A65" s="4" t="inlineStr">
        <is>
          <t>High risk [member] | Equity price risk [member]</t>
        </is>
      </c>
    </row>
    <row r="66">
      <c r="A66" s="3" t="inlineStr">
        <is>
          <t>Market Risk [line items]</t>
        </is>
      </c>
    </row>
    <row r="67">
      <c r="A67" s="4" t="inlineStr">
        <is>
          <t>Total VaR (one-day measure)</t>
        </is>
      </c>
      <c r="B67" s="10" t="n">
        <v>14.1</v>
      </c>
      <c r="C67" s="10" t="n">
        <v>42.8</v>
      </c>
    </row>
    <row r="68">
      <c r="A68" s="4" t="inlineStr">
        <is>
          <t>High risk [member] | Currency risk [member]</t>
        </is>
      </c>
    </row>
    <row r="69">
      <c r="A69" s="3" t="inlineStr">
        <is>
          <t>Market Risk [line items]</t>
        </is>
      </c>
    </row>
    <row r="70">
      <c r="A70" s="4" t="inlineStr">
        <is>
          <t>Total VaR (one-day measure)</t>
        </is>
      </c>
      <c r="B70" s="10" t="n">
        <v>5.3</v>
      </c>
      <c r="C70" s="10" t="n">
        <v>10.4</v>
      </c>
    </row>
    <row r="71">
      <c r="A71" s="4" t="inlineStr">
        <is>
          <t>High risk [member] | Commodity price risk [member]</t>
        </is>
      </c>
    </row>
    <row r="72">
      <c r="A72" s="3" t="inlineStr">
        <is>
          <t>Market Risk [line items]</t>
        </is>
      </c>
    </row>
    <row r="73">
      <c r="A73" s="4" t="inlineStr">
        <is>
          <t>Total VaR (one-day measure)</t>
        </is>
      </c>
      <c r="B73" s="10" t="n">
        <v>9.4</v>
      </c>
      <c r="C73" s="10" t="n">
        <v>7.9</v>
      </c>
    </row>
    <row r="74">
      <c r="A74" s="4" t="inlineStr">
        <is>
          <t>High risk [member] | Idiosyncratic debt specific risk [member]</t>
        </is>
      </c>
    </row>
    <row r="75">
      <c r="A75" s="3" t="inlineStr">
        <is>
          <t>Market Risk [line items]</t>
        </is>
      </c>
    </row>
    <row r="76">
      <c r="A76" s="4" t="inlineStr">
        <is>
          <t>Total VaR (one-day measure)</t>
        </is>
      </c>
      <c r="B76" s="10" t="n">
        <v>41.9</v>
      </c>
      <c r="C76" s="10" t="n">
        <v>69.5</v>
      </c>
    </row>
    <row r="77">
      <c r="A77" s="4" t="inlineStr">
        <is>
          <t>Low risk [member]</t>
        </is>
      </c>
    </row>
    <row r="78">
      <c r="A78" s="3" t="inlineStr">
        <is>
          <t>Market Risk [line items]</t>
        </is>
      </c>
    </row>
    <row r="79">
      <c r="A79" s="4" t="inlineStr">
        <is>
          <t>Total VaR (one-day measure)</t>
        </is>
      </c>
      <c r="B79" s="10" t="n">
        <v>20.6</v>
      </c>
      <c r="C79" s="10" t="n">
        <v>15.1</v>
      </c>
    </row>
    <row r="80">
      <c r="A80" s="4" t="inlineStr">
        <is>
          <t>Stressed Value-at-Risk (one-day)</t>
        </is>
      </c>
      <c r="B80" s="10" t="n">
        <v>28.5</v>
      </c>
      <c r="C80" s="10" t="n">
        <v>31.3</v>
      </c>
    </row>
    <row r="81">
      <c r="A81" s="4" t="inlineStr">
        <is>
          <t>Incremental Risk Capital Charge (one-year)</t>
        </is>
      </c>
      <c r="B81" s="10" t="n">
        <v>265.1</v>
      </c>
      <c r="C81" s="10" t="n">
        <v>164.8</v>
      </c>
    </row>
    <row r="82">
      <c r="A82" s="4" t="inlineStr">
        <is>
          <t>Low risk [member] | Interest rate risk [member]</t>
        </is>
      </c>
    </row>
    <row r="83">
      <c r="A83" s="3" t="inlineStr">
        <is>
          <t>Market Risk [line items]</t>
        </is>
      </c>
    </row>
    <row r="84">
      <c r="A84" s="4" t="inlineStr">
        <is>
          <t>Total VaR (one-day measure)</t>
        </is>
      </c>
      <c r="B84" s="10" t="n">
        <v>6.8</v>
      </c>
      <c r="C84" s="10" t="n">
        <v>7.6</v>
      </c>
    </row>
    <row r="85">
      <c r="A85" s="4" t="inlineStr">
        <is>
          <t>Low risk [member] | Credit risk [member]</t>
        </is>
      </c>
    </row>
    <row r="86">
      <c r="A86" s="3" t="inlineStr">
        <is>
          <t>Market Risk [line items]</t>
        </is>
      </c>
    </row>
    <row r="87">
      <c r="A87" s="4" t="inlineStr">
        <is>
          <t>Total VaR (one-day measure)</t>
        </is>
      </c>
      <c r="B87" s="10" t="n">
        <v>5.4</v>
      </c>
      <c r="C87" s="10" t="n">
        <v>6.9</v>
      </c>
    </row>
    <row r="88">
      <c r="A88" s="4" t="inlineStr">
        <is>
          <t>Low risk [member] | Equity price risk [member]</t>
        </is>
      </c>
    </row>
    <row r="89">
      <c r="A89" s="3" t="inlineStr">
        <is>
          <t>Market Risk [line items]</t>
        </is>
      </c>
    </row>
    <row r="90">
      <c r="A90" s="4" t="inlineStr">
        <is>
          <t>Total VaR (one-day measure)</t>
        </is>
      </c>
      <c r="B90" s="5" t="n">
        <v>6</v>
      </c>
      <c r="C90" s="10" t="n">
        <v>3.5</v>
      </c>
    </row>
    <row r="91">
      <c r="A91" s="4" t="inlineStr">
        <is>
          <t>Low risk [member] | Currency risk [member]</t>
        </is>
      </c>
    </row>
    <row r="92">
      <c r="A92" s="3" t="inlineStr">
        <is>
          <t>Market Risk [line items]</t>
        </is>
      </c>
    </row>
    <row r="93">
      <c r="A93" s="4" t="inlineStr">
        <is>
          <t>Total VaR (one-day measure)</t>
        </is>
      </c>
      <c r="B93" s="10" t="n">
        <v>0.4</v>
      </c>
      <c r="C93" s="10" t="n">
        <v>0.9</v>
      </c>
    </row>
    <row r="94">
      <c r="A94" s="4" t="inlineStr">
        <is>
          <t>Low risk [member] | Commodity price risk [member]</t>
        </is>
      </c>
    </row>
    <row r="95">
      <c r="A95" s="3" t="inlineStr">
        <is>
          <t>Market Risk [line items]</t>
        </is>
      </c>
    </row>
    <row r="96">
      <c r="A96" s="4" t="inlineStr">
        <is>
          <t>Total VaR (one-day measure)</t>
        </is>
      </c>
      <c r="B96" s="10" t="n">
        <v>1.9</v>
      </c>
      <c r="C96" s="10" t="n">
        <v>1.2</v>
      </c>
    </row>
    <row r="97">
      <c r="A97" s="4" t="inlineStr">
        <is>
          <t>Low risk [member] | Idiosyncratic debt specific risk [member]</t>
        </is>
      </c>
    </row>
    <row r="98">
      <c r="A98" s="3" t="inlineStr">
        <is>
          <t>Market Risk [line items]</t>
        </is>
      </c>
    </row>
    <row r="99">
      <c r="A99" s="4" t="inlineStr">
        <is>
          <t>Total VaR (one-day measure)</t>
        </is>
      </c>
      <c r="B99" s="9" t="n">
        <v>16.5</v>
      </c>
      <c r="C99" s="9" t="n">
        <v>1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uctural Interest Rate Sensitivity Measures (Details) - CAD ($) $ in Millions</t>
        </is>
      </c>
      <c r="B1" s="2" t="inlineStr">
        <is>
          <t>12 Months Ended</t>
        </is>
      </c>
    </row>
    <row r="2">
      <c r="B2" s="2" t="inlineStr">
        <is>
          <t>Oct. 31, 2021</t>
        </is>
      </c>
      <c r="C2" s="2" t="inlineStr">
        <is>
          <t>Oct. 31, 2020</t>
        </is>
      </c>
    </row>
    <row r="3">
      <c r="A3" s="4" t="inlineStr">
        <is>
          <t>100 bps increase [member]</t>
        </is>
      </c>
    </row>
    <row r="4">
      <c r="A4" s="3" t="inlineStr">
        <is>
          <t>Structural Interest Rate Sensitivity Measures [Line Items]</t>
        </is>
      </c>
    </row>
    <row r="5">
      <c r="A5" s="4" t="inlineStr">
        <is>
          <t>EVE Sensitivity</t>
        </is>
      </c>
      <c r="B5" s="6" t="n">
        <v>-1368</v>
      </c>
      <c r="C5" s="6" t="n">
        <v>-1876</v>
      </c>
    </row>
    <row r="6">
      <c r="A6" s="4" t="inlineStr">
        <is>
          <t>NII Sensitivity</t>
        </is>
      </c>
      <c r="B6" s="5" t="n">
        <v>1857</v>
      </c>
      <c r="C6" s="5" t="n">
        <v>1926</v>
      </c>
    </row>
    <row r="7">
      <c r="A7" s="4" t="inlineStr">
        <is>
          <t>100 bps decrease [member]</t>
        </is>
      </c>
    </row>
    <row r="8">
      <c r="A8" s="3" t="inlineStr">
        <is>
          <t>Structural Interest Rate Sensitivity Measures [Line Items]</t>
        </is>
      </c>
    </row>
    <row r="9">
      <c r="A9" s="4" t="inlineStr">
        <is>
          <t>EVE Sensitivity</t>
        </is>
      </c>
      <c r="B9" s="5" t="n">
        <v>338</v>
      </c>
      <c r="C9" s="5" t="n">
        <v>277</v>
      </c>
    </row>
    <row r="10">
      <c r="A10" s="4" t="inlineStr">
        <is>
          <t>NII Sensitivity</t>
        </is>
      </c>
      <c r="B10" s="5" t="n">
        <v>-1101</v>
      </c>
      <c r="C10" s="6" t="n">
        <v>-872</v>
      </c>
    </row>
    <row r="11">
      <c r="A11" s="4" t="inlineStr">
        <is>
          <t>Canada [member] | 100 bps increase [member]</t>
        </is>
      </c>
    </row>
    <row r="12">
      <c r="A12" s="3" t="inlineStr">
        <is>
          <t>Structural Interest Rate Sensitivity Measures [Line Items]</t>
        </is>
      </c>
    </row>
    <row r="13">
      <c r="A13" s="4" t="inlineStr">
        <is>
          <t>EVE Sensitivity</t>
        </is>
      </c>
      <c r="B13" s="5" t="n">
        <v>75</v>
      </c>
    </row>
    <row r="14">
      <c r="A14" s="4" t="inlineStr">
        <is>
          <t>NII Sensitivity</t>
        </is>
      </c>
      <c r="B14" s="5" t="n">
        <v>872</v>
      </c>
    </row>
    <row r="15">
      <c r="A15" s="4" t="inlineStr">
        <is>
          <t>Canada [member] | 100 bps decrease [member]</t>
        </is>
      </c>
    </row>
    <row r="16">
      <c r="A16" s="3" t="inlineStr">
        <is>
          <t>Structural Interest Rate Sensitivity Measures [Line Items]</t>
        </is>
      </c>
    </row>
    <row r="17">
      <c r="A17" s="4" t="inlineStr">
        <is>
          <t>EVE Sensitivity</t>
        </is>
      </c>
      <c r="B17" s="5" t="n">
        <v>-189</v>
      </c>
    </row>
    <row r="18">
      <c r="A18" s="4" t="inlineStr">
        <is>
          <t>NII Sensitivity</t>
        </is>
      </c>
      <c r="B18" s="5" t="n">
        <v>-663</v>
      </c>
    </row>
    <row r="19">
      <c r="A19" s="4" t="inlineStr">
        <is>
          <t>United States [member] | 100 bps increase [member]</t>
        </is>
      </c>
    </row>
    <row r="20">
      <c r="A20" s="3" t="inlineStr">
        <is>
          <t>Structural Interest Rate Sensitivity Measures [Line Items]</t>
        </is>
      </c>
    </row>
    <row r="21">
      <c r="A21" s="4" t="inlineStr">
        <is>
          <t>EVE Sensitivity</t>
        </is>
      </c>
      <c r="B21" s="5" t="n">
        <v>-1443</v>
      </c>
    </row>
    <row r="22">
      <c r="A22" s="4" t="inlineStr">
        <is>
          <t>NII Sensitivity</t>
        </is>
      </c>
      <c r="B22" s="5" t="n">
        <v>985</v>
      </c>
    </row>
    <row r="23">
      <c r="A23" s="4" t="inlineStr">
        <is>
          <t>United States [member] | 100 bps decrease [member]</t>
        </is>
      </c>
    </row>
    <row r="24">
      <c r="A24" s="3" t="inlineStr">
        <is>
          <t>Structural Interest Rate Sensitivity Measures [Line Items]</t>
        </is>
      </c>
    </row>
    <row r="25">
      <c r="A25" s="4" t="inlineStr">
        <is>
          <t>EVE Sensitivity</t>
        </is>
      </c>
      <c r="B25" s="5" t="n">
        <v>527</v>
      </c>
    </row>
    <row r="26">
      <c r="A26" s="4" t="inlineStr">
        <is>
          <t>NII Sensitivity</t>
        </is>
      </c>
      <c r="B26" s="6" t="n">
        <v>-4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iquid Assets by Type and Currency (Details) - CAD ($) $ in Millions</t>
        </is>
      </c>
      <c r="B1" s="2" t="inlineStr">
        <is>
          <t>Oct. 31, 2021</t>
        </is>
      </c>
      <c r="C1" s="2" t="inlineStr">
        <is>
          <t>Oct. 31, 2020</t>
        </is>
      </c>
    </row>
    <row r="2">
      <c r="A2" s="3" t="inlineStr">
        <is>
          <t>Disclosure of liquid assets by type and currency [line items]</t>
        </is>
      </c>
    </row>
    <row r="3">
      <c r="A3" s="4" t="inlineStr">
        <is>
          <t>Bank-owned liquid assets</t>
        </is>
      </c>
      <c r="B3" s="6" t="n">
        <v>601604</v>
      </c>
      <c r="C3" s="6" t="n">
        <v>608548</v>
      </c>
    </row>
    <row r="4">
      <c r="A4" s="4" t="inlineStr">
        <is>
          <t>Securities received as collateral from securities financing and derivative transactions</t>
        </is>
      </c>
      <c r="B4" s="5" t="n">
        <v>272051</v>
      </c>
      <c r="C4" s="5" t="n">
        <v>272743</v>
      </c>
    </row>
    <row r="5">
      <c r="A5" s="4" t="inlineStr">
        <is>
          <t>Total liquid assets</t>
        </is>
      </c>
      <c r="B5" s="6" t="n">
        <v>873655</v>
      </c>
      <c r="C5" s="6" t="n">
        <v>881291</v>
      </c>
    </row>
    <row r="6">
      <c r="A6" s="4" t="inlineStr">
        <is>
          <t>% of total</t>
        </is>
      </c>
      <c r="B6" s="4" t="inlineStr">
        <is>
          <t>100.00%</t>
        </is>
      </c>
      <c r="C6" s="4" t="inlineStr">
        <is>
          <t>100.00%</t>
        </is>
      </c>
    </row>
    <row r="7">
      <c r="A7" s="4" t="inlineStr">
        <is>
          <t>Encumbered liquid assets</t>
        </is>
      </c>
      <c r="B7" s="6" t="n">
        <v>293999</v>
      </c>
      <c r="C7" s="6" t="n">
        <v>300401</v>
      </c>
    </row>
    <row r="8">
      <c r="A8" s="4" t="inlineStr">
        <is>
          <t>Unencumbered liquid assets</t>
        </is>
      </c>
      <c r="B8" s="5" t="n">
        <v>579656</v>
      </c>
      <c r="C8" s="5" t="n">
        <v>580890</v>
      </c>
    </row>
    <row r="9">
      <c r="A9" s="4" t="inlineStr">
        <is>
          <t>Canadian Dollar [member]</t>
        </is>
      </c>
    </row>
    <row r="10">
      <c r="A10" s="3" t="inlineStr">
        <is>
          <t>Disclosure of liquid assets by type and currency [line items]</t>
        </is>
      </c>
    </row>
    <row r="11">
      <c r="A11" s="4" t="inlineStr">
        <is>
          <t>Bank-owned liquid assets</t>
        </is>
      </c>
      <c r="B11" s="5" t="n">
        <v>173895</v>
      </c>
      <c r="C11" s="5" t="n">
        <v>211866</v>
      </c>
    </row>
    <row r="12">
      <c r="A12" s="4" t="inlineStr">
        <is>
          <t>Securities received as collateral from securities financing and derivative transactions</t>
        </is>
      </c>
      <c r="B12" s="5" t="n">
        <v>124999</v>
      </c>
      <c r="C12" s="5" t="n">
        <v>113181</v>
      </c>
    </row>
    <row r="13">
      <c r="A13" s="4" t="inlineStr">
        <is>
          <t>Total liquid assets</t>
        </is>
      </c>
      <c r="B13" s="6" t="n">
        <v>298894</v>
      </c>
      <c r="C13" s="6" t="n">
        <v>325047</v>
      </c>
    </row>
    <row r="14">
      <c r="A14" s="4" t="inlineStr">
        <is>
          <t>% of total</t>
        </is>
      </c>
      <c r="B14" s="4" t="inlineStr">
        <is>
          <t>34.00%</t>
        </is>
      </c>
      <c r="C14" s="4" t="inlineStr">
        <is>
          <t>37.00%</t>
        </is>
      </c>
    </row>
    <row r="15">
      <c r="A15" s="4" t="inlineStr">
        <is>
          <t>Encumbered liquid assets</t>
        </is>
      </c>
      <c r="B15" s="6" t="n">
        <v>134152</v>
      </c>
      <c r="C15" s="6" t="n">
        <v>130486</v>
      </c>
    </row>
    <row r="16">
      <c r="A16" s="4" t="inlineStr">
        <is>
          <t>Unencumbered liquid assets</t>
        </is>
      </c>
      <c r="B16" s="5" t="n">
        <v>164742</v>
      </c>
      <c r="C16" s="5" t="n">
        <v>194561</v>
      </c>
    </row>
    <row r="17">
      <c r="A17" s="4" t="inlineStr">
        <is>
          <t>Canadian Dollar [member] | Cash and central bank reserves [member]</t>
        </is>
      </c>
    </row>
    <row r="18">
      <c r="A18" s="3" t="inlineStr">
        <is>
          <t>Disclosure of liquid assets by type and currency [line items]</t>
        </is>
      </c>
    </row>
    <row r="19">
      <c r="A19" s="4" t="inlineStr">
        <is>
          <t>Bank-owned liquid assets</t>
        </is>
      </c>
      <c r="B19" s="5" t="n">
        <v>70271</v>
      </c>
      <c r="C19" s="5" t="n">
        <v>94640</v>
      </c>
    </row>
    <row r="20">
      <c r="A20" s="4" t="inlineStr">
        <is>
          <t>Total liquid assets</t>
        </is>
      </c>
      <c r="B20" s="6" t="n">
        <v>70271</v>
      </c>
      <c r="C20" s="6" t="n">
        <v>94640</v>
      </c>
    </row>
    <row r="21">
      <c r="A21" s="4" t="inlineStr">
        <is>
          <t>% of total</t>
        </is>
      </c>
      <c r="B21" s="4" t="inlineStr">
        <is>
          <t>8.00%</t>
        </is>
      </c>
      <c r="C21" s="4" t="inlineStr">
        <is>
          <t>11.00%</t>
        </is>
      </c>
    </row>
    <row r="22">
      <c r="A22" s="4" t="inlineStr">
        <is>
          <t>Encumbered liquid assets</t>
        </is>
      </c>
      <c r="B22" s="6" t="n">
        <v>798</v>
      </c>
      <c r="C22" s="6" t="n">
        <v>1689</v>
      </c>
    </row>
    <row r="23">
      <c r="A23" s="4" t="inlineStr">
        <is>
          <t>Unencumbered liquid assets</t>
        </is>
      </c>
      <c r="B23" s="5" t="n">
        <v>69473</v>
      </c>
      <c r="C23" s="5" t="n">
        <v>92951</v>
      </c>
    </row>
    <row r="24">
      <c r="A24" s="4" t="inlineStr">
        <is>
          <t>Canadian Dollar [member] | Canadian government obligations [member]</t>
        </is>
      </c>
    </row>
    <row r="25">
      <c r="A25" s="3" t="inlineStr">
        <is>
          <t>Disclosure of liquid assets by type and currency [line items]</t>
        </is>
      </c>
    </row>
    <row r="26">
      <c r="A26" s="4" t="inlineStr">
        <is>
          <t>Bank-owned liquid assets</t>
        </is>
      </c>
      <c r="B26" s="5" t="n">
        <v>26176</v>
      </c>
      <c r="C26" s="5" t="n">
        <v>39008</v>
      </c>
    </row>
    <row r="27">
      <c r="A27" s="4" t="inlineStr">
        <is>
          <t>Securities received as collateral from securities financing and derivative transactions</t>
        </is>
      </c>
      <c r="B27" s="5" t="n">
        <v>92825</v>
      </c>
      <c r="C27" s="5" t="n">
        <v>83258</v>
      </c>
    </row>
    <row r="28">
      <c r="A28" s="4" t="inlineStr">
        <is>
          <t>Total liquid assets</t>
        </is>
      </c>
      <c r="B28" s="6" t="n">
        <v>119001</v>
      </c>
      <c r="C28" s="6" t="n">
        <v>122266</v>
      </c>
    </row>
    <row r="29">
      <c r="A29" s="4" t="inlineStr">
        <is>
          <t>% of total</t>
        </is>
      </c>
      <c r="B29" s="4" t="inlineStr">
        <is>
          <t>14.00%</t>
        </is>
      </c>
      <c r="C29" s="4" t="inlineStr">
        <is>
          <t>14.00%</t>
        </is>
      </c>
    </row>
    <row r="30">
      <c r="A30" s="4" t="inlineStr">
        <is>
          <t>Encumbered liquid assets</t>
        </is>
      </c>
      <c r="B30" s="6" t="n">
        <v>83456</v>
      </c>
      <c r="C30" s="6" t="n">
        <v>80934</v>
      </c>
    </row>
    <row r="31">
      <c r="A31" s="4" t="inlineStr">
        <is>
          <t>Unencumbered liquid assets</t>
        </is>
      </c>
      <c r="B31" s="5" t="n">
        <v>35545</v>
      </c>
      <c r="C31" s="5" t="n">
        <v>41332</v>
      </c>
    </row>
    <row r="32">
      <c r="A32" s="4" t="inlineStr">
        <is>
          <t>Canadian Dollar [member] | National Housing Act mortgage backed securities [member]</t>
        </is>
      </c>
    </row>
    <row r="33">
      <c r="A33" s="3" t="inlineStr">
        <is>
          <t>Disclosure of liquid assets by type and currency [line items]</t>
        </is>
      </c>
    </row>
    <row r="34">
      <c r="A34" s="4" t="inlineStr">
        <is>
          <t>Bank-owned liquid assets</t>
        </is>
      </c>
      <c r="B34" s="5" t="n">
        <v>23615</v>
      </c>
      <c r="C34" s="5" t="n">
        <v>30763</v>
      </c>
    </row>
    <row r="35">
      <c r="A35" s="4" t="inlineStr">
        <is>
          <t>Securities received as collateral from securities financing and derivative transactions</t>
        </is>
      </c>
      <c r="B35" s="5" t="n">
        <v>2</v>
      </c>
      <c r="C35" s="5" t="n">
        <v>23</v>
      </c>
    </row>
    <row r="36">
      <c r="A36" s="4" t="inlineStr">
        <is>
          <t>Total liquid assets</t>
        </is>
      </c>
      <c r="B36" s="6" t="n">
        <v>23617</v>
      </c>
      <c r="C36" s="6" t="n">
        <v>30786</v>
      </c>
    </row>
    <row r="37">
      <c r="A37" s="4" t="inlineStr">
        <is>
          <t>% of total</t>
        </is>
      </c>
      <c r="B37" s="4" t="inlineStr">
        <is>
          <t>3.00%</t>
        </is>
      </c>
      <c r="C37" s="4" t="inlineStr">
        <is>
          <t>3.00%</t>
        </is>
      </c>
    </row>
    <row r="38">
      <c r="A38" s="4" t="inlineStr">
        <is>
          <t>Encumbered liquid assets</t>
        </is>
      </c>
      <c r="B38" s="6" t="n">
        <v>1104</v>
      </c>
      <c r="C38" s="6" t="n">
        <v>2294</v>
      </c>
    </row>
    <row r="39">
      <c r="A39" s="4" t="inlineStr">
        <is>
          <t>Unencumbered liquid assets</t>
        </is>
      </c>
      <c r="B39" s="5" t="n">
        <v>22513</v>
      </c>
      <c r="C39" s="5" t="n">
        <v>28492</v>
      </c>
    </row>
    <row r="40">
      <c r="A40" s="4" t="inlineStr">
        <is>
          <t>Canadian Dollar [member] | Provincial government obligations [member]</t>
        </is>
      </c>
    </row>
    <row r="41">
      <c r="A41" s="3" t="inlineStr">
        <is>
          <t>Disclosure of liquid assets by type and currency [line items]</t>
        </is>
      </c>
    </row>
    <row r="42">
      <c r="A42" s="4" t="inlineStr">
        <is>
          <t>Bank-owned liquid assets</t>
        </is>
      </c>
      <c r="B42" s="5" t="n">
        <v>30213</v>
      </c>
      <c r="C42" s="5" t="n">
        <v>22999</v>
      </c>
    </row>
    <row r="43">
      <c r="A43" s="4" t="inlineStr">
        <is>
          <t>Securities received as collateral from securities financing and derivative transactions</t>
        </is>
      </c>
      <c r="B43" s="5" t="n">
        <v>24808</v>
      </c>
      <c r="C43" s="5" t="n">
        <v>24441</v>
      </c>
    </row>
    <row r="44">
      <c r="A44" s="4" t="inlineStr">
        <is>
          <t>Total liquid assets</t>
        </is>
      </c>
      <c r="B44" s="6" t="n">
        <v>55021</v>
      </c>
      <c r="C44" s="6" t="n">
        <v>47440</v>
      </c>
    </row>
    <row r="45">
      <c r="A45" s="4" t="inlineStr">
        <is>
          <t>% of total</t>
        </is>
      </c>
      <c r="B45" s="4" t="inlineStr">
        <is>
          <t>6.00%</t>
        </is>
      </c>
      <c r="C45" s="4" t="inlineStr">
        <is>
          <t>6.00%</t>
        </is>
      </c>
    </row>
    <row r="46">
      <c r="A46" s="4" t="inlineStr">
        <is>
          <t>Encumbered liquid assets</t>
        </is>
      </c>
      <c r="B46" s="6" t="n">
        <v>37142</v>
      </c>
      <c r="C46" s="6" t="n">
        <v>34990</v>
      </c>
    </row>
    <row r="47">
      <c r="A47" s="4" t="inlineStr">
        <is>
          <t>Unencumbered liquid assets</t>
        </is>
      </c>
      <c r="B47" s="5" t="n">
        <v>17879</v>
      </c>
      <c r="C47" s="5" t="n">
        <v>12450</v>
      </c>
    </row>
    <row r="48">
      <c r="A48" s="4" t="inlineStr">
        <is>
          <t>Canadian Dollar [member] | Corporate issuer obligations [member]</t>
        </is>
      </c>
    </row>
    <row r="49">
      <c r="A49" s="3" t="inlineStr">
        <is>
          <t>Disclosure of liquid assets by type and currency [line items]</t>
        </is>
      </c>
    </row>
    <row r="50">
      <c r="A50" s="4" t="inlineStr">
        <is>
          <t>Bank-owned liquid assets</t>
        </is>
      </c>
      <c r="B50" s="5" t="n">
        <v>9062</v>
      </c>
      <c r="C50" s="5" t="n">
        <v>11310</v>
      </c>
    </row>
    <row r="51">
      <c r="A51" s="4" t="inlineStr">
        <is>
          <t>Securities received as collateral from securities financing and derivative transactions</t>
        </is>
      </c>
      <c r="B51" s="5" t="n">
        <v>3775</v>
      </c>
      <c r="C51" s="5" t="n">
        <v>2841</v>
      </c>
    </row>
    <row r="52">
      <c r="A52" s="4" t="inlineStr">
        <is>
          <t>Total liquid assets</t>
        </is>
      </c>
      <c r="B52" s="6" t="n">
        <v>12837</v>
      </c>
      <c r="C52" s="6" t="n">
        <v>14151</v>
      </c>
    </row>
    <row r="53">
      <c r="A53" s="4" t="inlineStr">
        <is>
          <t>% of total</t>
        </is>
      </c>
      <c r="B53" s="4" t="inlineStr">
        <is>
          <t>1.00%</t>
        </is>
      </c>
      <c r="C53" s="4" t="inlineStr">
        <is>
          <t>1.00%</t>
        </is>
      </c>
    </row>
    <row r="54">
      <c r="A54" s="4" t="inlineStr">
        <is>
          <t>Encumbered liquid assets</t>
        </is>
      </c>
      <c r="B54" s="6" t="n">
        <v>2542</v>
      </c>
      <c r="C54" s="6" t="n">
        <v>2331</v>
      </c>
    </row>
    <row r="55">
      <c r="A55" s="4" t="inlineStr">
        <is>
          <t>Unencumbered liquid assets</t>
        </is>
      </c>
      <c r="B55" s="5" t="n">
        <v>10295</v>
      </c>
      <c r="C55" s="5" t="n">
        <v>11820</v>
      </c>
    </row>
    <row r="56">
      <c r="A56" s="4" t="inlineStr">
        <is>
          <t>Canadian Dollar [member] | Equities [member]</t>
        </is>
      </c>
    </row>
    <row r="57">
      <c r="A57" s="3" t="inlineStr">
        <is>
          <t>Disclosure of liquid assets by type and currency [line items]</t>
        </is>
      </c>
    </row>
    <row r="58">
      <c r="A58" s="4" t="inlineStr">
        <is>
          <t>Bank-owned liquid assets</t>
        </is>
      </c>
      <c r="B58" s="5" t="n">
        <v>14558</v>
      </c>
      <c r="C58" s="5" t="n">
        <v>13146</v>
      </c>
    </row>
    <row r="59">
      <c r="A59" s="4" t="inlineStr">
        <is>
          <t>Securities received as collateral from securities financing and derivative transactions</t>
        </is>
      </c>
      <c r="B59" s="5" t="n">
        <v>3589</v>
      </c>
      <c r="C59" s="5" t="n">
        <v>2618</v>
      </c>
    </row>
    <row r="60">
      <c r="A60" s="4" t="inlineStr">
        <is>
          <t>Total liquid assets</t>
        </is>
      </c>
      <c r="B60" s="6" t="n">
        <v>18147</v>
      </c>
      <c r="C60" s="6" t="n">
        <v>15764</v>
      </c>
    </row>
    <row r="61">
      <c r="A61" s="4" t="inlineStr">
        <is>
          <t>% of total</t>
        </is>
      </c>
      <c r="B61" s="4" t="inlineStr">
        <is>
          <t>2.00%</t>
        </is>
      </c>
      <c r="C61" s="4" t="inlineStr">
        <is>
          <t>2.00%</t>
        </is>
      </c>
    </row>
    <row r="62">
      <c r="A62" s="4" t="inlineStr">
        <is>
          <t>Encumbered liquid assets</t>
        </is>
      </c>
      <c r="B62" s="6" t="n">
        <v>9110</v>
      </c>
      <c r="C62" s="6" t="n">
        <v>8248</v>
      </c>
    </row>
    <row r="63">
      <c r="A63" s="4" t="inlineStr">
        <is>
          <t>Unencumbered liquid assets</t>
        </is>
      </c>
      <c r="B63" s="5" t="n">
        <v>9037</v>
      </c>
      <c r="C63" s="5" t="n">
        <v>7516</v>
      </c>
    </row>
    <row r="64">
      <c r="A64" s="4" t="inlineStr">
        <is>
          <t>Other than Canadian dollar [member]</t>
        </is>
      </c>
    </row>
    <row r="65">
      <c r="A65" s="3" t="inlineStr">
        <is>
          <t>Disclosure of liquid assets by type and currency [line items]</t>
        </is>
      </c>
    </row>
    <row r="66">
      <c r="A66" s="4" t="inlineStr">
        <is>
          <t>Bank-owned liquid assets</t>
        </is>
      </c>
      <c r="B66" s="5" t="n">
        <v>427709</v>
      </c>
      <c r="C66" s="5" t="n">
        <v>396682</v>
      </c>
    </row>
    <row r="67">
      <c r="A67" s="4" t="inlineStr">
        <is>
          <t>Securities received as collateral from securities financing and derivative transactions</t>
        </is>
      </c>
      <c r="B67" s="5" t="n">
        <v>147052</v>
      </c>
      <c r="C67" s="5" t="n">
        <v>159562</v>
      </c>
    </row>
    <row r="68">
      <c r="A68" s="4" t="inlineStr">
        <is>
          <t>Total liquid assets</t>
        </is>
      </c>
      <c r="B68" s="6" t="n">
        <v>574761</v>
      </c>
      <c r="C68" s="6" t="n">
        <v>556244</v>
      </c>
    </row>
    <row r="69">
      <c r="A69" s="4" t="inlineStr">
        <is>
          <t>% of total</t>
        </is>
      </c>
      <c r="B69" s="4" t="inlineStr">
        <is>
          <t>66.00%</t>
        </is>
      </c>
      <c r="C69" s="4" t="inlineStr">
        <is>
          <t>63.00%</t>
        </is>
      </c>
    </row>
    <row r="70">
      <c r="A70" s="4" t="inlineStr">
        <is>
          <t>Encumbered liquid assets</t>
        </is>
      </c>
      <c r="B70" s="6" t="n">
        <v>159847</v>
      </c>
      <c r="C70" s="6" t="n">
        <v>169915</v>
      </c>
    </row>
    <row r="71">
      <c r="A71" s="4" t="inlineStr">
        <is>
          <t>Unencumbered liquid assets</t>
        </is>
      </c>
      <c r="B71" s="5" t="n">
        <v>414914</v>
      </c>
      <c r="C71" s="5" t="n">
        <v>386329</v>
      </c>
    </row>
    <row r="72">
      <c r="A72" s="4" t="inlineStr">
        <is>
          <t>Other than Canadian dollar [member] | Cash and central bank reserves [member]</t>
        </is>
      </c>
    </row>
    <row r="73">
      <c r="A73" s="3" t="inlineStr">
        <is>
          <t>Disclosure of liquid assets by type and currency [line items]</t>
        </is>
      </c>
    </row>
    <row r="74">
      <c r="A74" s="4" t="inlineStr">
        <is>
          <t>Bank-owned liquid assets</t>
        </is>
      </c>
      <c r="B74" s="5" t="n">
        <v>84956</v>
      </c>
      <c r="C74" s="5" t="n">
        <v>69183</v>
      </c>
    </row>
    <row r="75">
      <c r="A75" s="4" t="inlineStr">
        <is>
          <t>Total liquid assets</t>
        </is>
      </c>
      <c r="B75" s="6" t="n">
        <v>84956</v>
      </c>
      <c r="C75" s="6" t="n">
        <v>69183</v>
      </c>
    </row>
    <row r="76">
      <c r="A76" s="4" t="inlineStr">
        <is>
          <t>% of total</t>
        </is>
      </c>
      <c r="B76" s="4" t="inlineStr">
        <is>
          <t>10.00%</t>
        </is>
      </c>
      <c r="C76" s="4" t="inlineStr">
        <is>
          <t>8.00%</t>
        </is>
      </c>
    </row>
    <row r="77">
      <c r="A77" s="4" t="inlineStr">
        <is>
          <t>Encumbered liquid assets</t>
        </is>
      </c>
      <c r="B77" s="6" t="n">
        <v>120</v>
      </c>
      <c r="C77" s="6" t="n">
        <v>51</v>
      </c>
    </row>
    <row r="78">
      <c r="A78" s="4" t="inlineStr">
        <is>
          <t>Unencumbered liquid assets</t>
        </is>
      </c>
      <c r="B78" s="5" t="n">
        <v>84836</v>
      </c>
      <c r="C78" s="5" t="n">
        <v>69132</v>
      </c>
    </row>
    <row r="79">
      <c r="A79" s="4" t="inlineStr">
        <is>
          <t>Other than Canadian dollar [member] | Corporate issuer obligations [member]</t>
        </is>
      </c>
    </row>
    <row r="80">
      <c r="A80" s="3" t="inlineStr">
        <is>
          <t>Disclosure of liquid assets by type and currency [line items]</t>
        </is>
      </c>
    </row>
    <row r="81">
      <c r="A81" s="4" t="inlineStr">
        <is>
          <t>Bank-owned liquid assets</t>
        </is>
      </c>
      <c r="B81" s="5" t="n">
        <v>79108</v>
      </c>
      <c r="C81" s="5" t="n">
        <v>78238</v>
      </c>
    </row>
    <row r="82">
      <c r="A82" s="4" t="inlineStr">
        <is>
          <t>Securities received as collateral from securities financing and derivative transactions</t>
        </is>
      </c>
      <c r="B82" s="5" t="n">
        <v>3143</v>
      </c>
      <c r="C82" s="5" t="n">
        <v>2108</v>
      </c>
    </row>
    <row r="83">
      <c r="A83" s="4" t="inlineStr">
        <is>
          <t>Total liquid assets</t>
        </is>
      </c>
      <c r="B83" s="6" t="n">
        <v>82251</v>
      </c>
      <c r="C83" s="6" t="n">
        <v>80346</v>
      </c>
    </row>
    <row r="84">
      <c r="A84" s="4" t="inlineStr">
        <is>
          <t>% of total</t>
        </is>
      </c>
      <c r="B84" s="4" t="inlineStr">
        <is>
          <t>9.00%</t>
        </is>
      </c>
      <c r="C84" s="4" t="inlineStr">
        <is>
          <t>9.00%</t>
        </is>
      </c>
    </row>
    <row r="85">
      <c r="A85" s="4" t="inlineStr">
        <is>
          <t>Encumbered liquid assets</t>
        </is>
      </c>
      <c r="B85" s="6" t="n">
        <v>10268</v>
      </c>
      <c r="C85" s="6" t="n">
        <v>8297</v>
      </c>
    </row>
    <row r="86">
      <c r="A86" s="4" t="inlineStr">
        <is>
          <t>Unencumbered liquid assets</t>
        </is>
      </c>
      <c r="B86" s="5" t="n">
        <v>71983</v>
      </c>
      <c r="C86" s="5" t="n">
        <v>72049</v>
      </c>
    </row>
    <row r="87">
      <c r="A87" s="4" t="inlineStr">
        <is>
          <t>Other than Canadian dollar [member] | Equities [member]</t>
        </is>
      </c>
    </row>
    <row r="88">
      <c r="A88" s="3" t="inlineStr">
        <is>
          <t>Disclosure of liquid assets by type and currency [line items]</t>
        </is>
      </c>
    </row>
    <row r="89">
      <c r="A89" s="4" t="inlineStr">
        <is>
          <t>Bank-owned liquid assets</t>
        </is>
      </c>
      <c r="B89" s="5" t="n">
        <v>41961</v>
      </c>
      <c r="C89" s="5" t="n">
        <v>31258</v>
      </c>
    </row>
    <row r="90">
      <c r="A90" s="4" t="inlineStr">
        <is>
          <t>Securities received as collateral from securities financing and derivative transactions</t>
        </is>
      </c>
      <c r="B90" s="5" t="n">
        <v>33280</v>
      </c>
      <c r="C90" s="5" t="n">
        <v>38684</v>
      </c>
    </row>
    <row r="91">
      <c r="A91" s="4" t="inlineStr">
        <is>
          <t>Total liquid assets</t>
        </is>
      </c>
      <c r="B91" s="6" t="n">
        <v>75241</v>
      </c>
      <c r="C91" s="6" t="n">
        <v>69942</v>
      </c>
    </row>
    <row r="92">
      <c r="A92" s="4" t="inlineStr">
        <is>
          <t>% of total</t>
        </is>
      </c>
      <c r="B92" s="4" t="inlineStr">
        <is>
          <t>9.00%</t>
        </is>
      </c>
      <c r="C92" s="4" t="inlineStr">
        <is>
          <t>8.00%</t>
        </is>
      </c>
    </row>
    <row r="93">
      <c r="A93" s="4" t="inlineStr">
        <is>
          <t>Encumbered liquid assets</t>
        </is>
      </c>
      <c r="B93" s="6" t="n">
        <v>38077</v>
      </c>
      <c r="C93" s="6" t="n">
        <v>36716</v>
      </c>
    </row>
    <row r="94">
      <c r="A94" s="4" t="inlineStr">
        <is>
          <t>Unencumbered liquid assets</t>
        </is>
      </c>
      <c r="B94" s="5" t="n">
        <v>37164</v>
      </c>
      <c r="C94" s="5" t="n">
        <v>33226</v>
      </c>
    </row>
    <row r="95">
      <c r="A95" s="4" t="inlineStr">
        <is>
          <t>Other than Canadian dollar [member] | U.S. government obligations [member]</t>
        </is>
      </c>
    </row>
    <row r="96">
      <c r="A96" s="3" t="inlineStr">
        <is>
          <t>Disclosure of liquid assets by type and currency [line items]</t>
        </is>
      </c>
    </row>
    <row r="97">
      <c r="A97" s="4" t="inlineStr">
        <is>
          <t>Bank-owned liquid assets</t>
        </is>
      </c>
      <c r="B97" s="5" t="n">
        <v>83386</v>
      </c>
      <c r="C97" s="5" t="n">
        <v>82701</v>
      </c>
    </row>
    <row r="98">
      <c r="A98" s="4" t="inlineStr">
        <is>
          <t>Securities received as collateral from securities financing and derivative transactions</t>
        </is>
      </c>
      <c r="B98" s="5" t="n">
        <v>44924</v>
      </c>
      <c r="C98" s="5" t="n">
        <v>53755</v>
      </c>
    </row>
    <row r="99">
      <c r="A99" s="4" t="inlineStr">
        <is>
          <t>Total liquid assets</t>
        </is>
      </c>
      <c r="B99" s="6" t="n">
        <v>128310</v>
      </c>
      <c r="C99" s="6" t="n">
        <v>136456</v>
      </c>
    </row>
    <row r="100">
      <c r="A100" s="4" t="inlineStr">
        <is>
          <t>% of total</t>
        </is>
      </c>
      <c r="B100" s="4" t="inlineStr">
        <is>
          <t>15.00%</t>
        </is>
      </c>
      <c r="C100" s="4" t="inlineStr">
        <is>
          <t>15.00%</t>
        </is>
      </c>
    </row>
    <row r="101">
      <c r="A101" s="4" t="inlineStr">
        <is>
          <t>Encumbered liquid assets</t>
        </is>
      </c>
      <c r="B101" s="6" t="n">
        <v>34903</v>
      </c>
      <c r="C101" s="6" t="n">
        <v>53585</v>
      </c>
    </row>
    <row r="102">
      <c r="A102" s="4" t="inlineStr">
        <is>
          <t>Unencumbered liquid assets</t>
        </is>
      </c>
      <c r="B102" s="5" t="n">
        <v>93407</v>
      </c>
      <c r="C102" s="5" t="n">
        <v>82871</v>
      </c>
    </row>
    <row r="103">
      <c r="A103" s="4" t="inlineStr">
        <is>
          <t>Other than Canadian dollar [member] | U.S. federal agency obligations [member]</t>
        </is>
      </c>
    </row>
    <row r="104">
      <c r="A104" s="3" t="inlineStr">
        <is>
          <t>Disclosure of liquid assets by type and currency [line items]</t>
        </is>
      </c>
    </row>
    <row r="105">
      <c r="A105" s="4" t="inlineStr">
        <is>
          <t>Bank-owned liquid assets</t>
        </is>
      </c>
      <c r="B105" s="5" t="n">
        <v>74898</v>
      </c>
      <c r="C105" s="5" t="n">
        <v>74131</v>
      </c>
    </row>
    <row r="106">
      <c r="A106" s="4" t="inlineStr">
        <is>
          <t>Securities received as collateral from securities financing and derivative transactions</t>
        </is>
      </c>
      <c r="B106" s="5" t="n">
        <v>5082</v>
      </c>
      <c r="C106" s="5" t="n">
        <v>9566</v>
      </c>
    </row>
    <row r="107">
      <c r="A107" s="4" t="inlineStr">
        <is>
          <t>Total liquid assets</t>
        </is>
      </c>
      <c r="B107" s="6" t="n">
        <v>79980</v>
      </c>
      <c r="C107" s="6" t="n">
        <v>83697</v>
      </c>
    </row>
    <row r="108">
      <c r="A108" s="4" t="inlineStr">
        <is>
          <t>% of total</t>
        </is>
      </c>
      <c r="B108" s="4" t="inlineStr">
        <is>
          <t>9.00%</t>
        </is>
      </c>
      <c r="C108" s="4" t="inlineStr">
        <is>
          <t>9.00%</t>
        </is>
      </c>
    </row>
    <row r="109">
      <c r="A109" s="4" t="inlineStr">
        <is>
          <t>Encumbered liquid assets</t>
        </is>
      </c>
      <c r="B109" s="6" t="n">
        <v>18949</v>
      </c>
      <c r="C109" s="6" t="n">
        <v>21495</v>
      </c>
    </row>
    <row r="110">
      <c r="A110" s="4" t="inlineStr">
        <is>
          <t>Unencumbered liquid assets</t>
        </is>
      </c>
      <c r="B110" s="5" t="n">
        <v>61031</v>
      </c>
      <c r="C110" s="5" t="n">
        <v>62202</v>
      </c>
    </row>
    <row r="111">
      <c r="A111" s="4" t="inlineStr">
        <is>
          <t>Other than Canadian dollar [member] | Other sovereign obligations [member]</t>
        </is>
      </c>
    </row>
    <row r="112">
      <c r="A112" s="3" t="inlineStr">
        <is>
          <t>Disclosure of liquid assets by type and currency [line items]</t>
        </is>
      </c>
    </row>
    <row r="113">
      <c r="A113" s="4" t="inlineStr">
        <is>
          <t>Bank-owned liquid assets</t>
        </is>
      </c>
      <c r="B113" s="5" t="n">
        <v>63400</v>
      </c>
      <c r="C113" s="5" t="n">
        <v>61171</v>
      </c>
    </row>
    <row r="114">
      <c r="A114" s="4" t="inlineStr">
        <is>
          <t>Securities received as collateral from securities financing and derivative transactions</t>
        </is>
      </c>
      <c r="B114" s="5" t="n">
        <v>60623</v>
      </c>
      <c r="C114" s="5" t="n">
        <v>55449</v>
      </c>
    </row>
    <row r="115">
      <c r="A115" s="4" t="inlineStr">
        <is>
          <t>Total liquid assets</t>
        </is>
      </c>
      <c r="B115" s="6" t="n">
        <v>124023</v>
      </c>
      <c r="C115" s="6" t="n">
        <v>116620</v>
      </c>
    </row>
    <row r="116">
      <c r="A116" s="4" t="inlineStr">
        <is>
          <t>% of total</t>
        </is>
      </c>
      <c r="B116" s="4" t="inlineStr">
        <is>
          <t>14.00%</t>
        </is>
      </c>
      <c r="C116" s="4" t="inlineStr">
        <is>
          <t>14.00%</t>
        </is>
      </c>
    </row>
    <row r="117">
      <c r="A117" s="4" t="inlineStr">
        <is>
          <t>Encumbered liquid assets</t>
        </is>
      </c>
      <c r="B117" s="6" t="n">
        <v>57530</v>
      </c>
      <c r="C117" s="6" t="n">
        <v>49771</v>
      </c>
    </row>
    <row r="118">
      <c r="A118" s="4" t="inlineStr">
        <is>
          <t>Unencumbered liquid assets</t>
        </is>
      </c>
      <c r="B118" s="6" t="n">
        <v>66493</v>
      </c>
      <c r="C118" s="6" t="n">
        <v>668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Liquidity Risk (Details Narrative) $ in Billions</t>
        </is>
      </c>
      <c r="B1" s="2" t="inlineStr">
        <is>
          <t>12 Months Ended</t>
        </is>
      </c>
    </row>
    <row r="2">
      <c r="B2" s="2" t="inlineStr">
        <is>
          <t>Oct. 31, 2021CAD ($)</t>
        </is>
      </c>
    </row>
    <row r="3">
      <c r="A3" s="3" t="inlineStr">
        <is>
          <t>Liquidity Risk [Abstract]</t>
        </is>
      </c>
    </row>
    <row r="4">
      <c r="A4" s="4" t="inlineStr">
        <is>
          <t>Decrease in unencumbered liquid assets</t>
        </is>
      </c>
      <c r="B4" s="9" t="n">
        <v>1.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encumbered Liquid Assets by Bank, Subsidiaries, and Branches (Details) - CAD ($) $ in Millions</t>
        </is>
      </c>
      <c r="B1" s="2" t="inlineStr">
        <is>
          <t>Oct. 31, 2021</t>
        </is>
      </c>
      <c r="C1" s="2" t="inlineStr">
        <is>
          <t>Oct. 31, 2020</t>
        </is>
      </c>
    </row>
    <row r="2">
      <c r="A2" s="3" t="inlineStr">
        <is>
          <t>Disclosure Of Unencumbered Assets [line items]</t>
        </is>
      </c>
    </row>
    <row r="3">
      <c r="A3" s="4" t="inlineStr">
        <is>
          <t>Unencumbered liquid assets</t>
        </is>
      </c>
      <c r="B3" s="6" t="n">
        <v>579656</v>
      </c>
      <c r="C3" s="6" t="n">
        <v>580890</v>
      </c>
    </row>
    <row r="4">
      <c r="A4" s="4" t="inlineStr">
        <is>
          <t>Toronto-Dominion Bank [member]</t>
        </is>
      </c>
    </row>
    <row r="5">
      <c r="A5" s="3" t="inlineStr">
        <is>
          <t>Disclosure Of Unencumbered Assets [line items]</t>
        </is>
      </c>
    </row>
    <row r="6">
      <c r="A6" s="4" t="inlineStr">
        <is>
          <t>Unencumbered liquid assets</t>
        </is>
      </c>
      <c r="B6" s="5" t="n">
        <v>204543</v>
      </c>
      <c r="C6" s="5" t="n">
        <v>230369</v>
      </c>
    </row>
    <row r="7">
      <c r="A7" s="4" t="inlineStr">
        <is>
          <t>Bank subsidiaries [member]</t>
        </is>
      </c>
    </row>
    <row r="8">
      <c r="A8" s="3" t="inlineStr">
        <is>
          <t>Disclosure Of Unencumbered Assets [line items]</t>
        </is>
      </c>
    </row>
    <row r="9">
      <c r="A9" s="4" t="inlineStr">
        <is>
          <t>Unencumbered liquid assets</t>
        </is>
      </c>
      <c r="B9" s="5" t="n">
        <v>360569</v>
      </c>
      <c r="C9" s="5" t="n">
        <v>334308</v>
      </c>
    </row>
    <row r="10">
      <c r="A10" s="4" t="inlineStr">
        <is>
          <t>Foreign branches [member]</t>
        </is>
      </c>
    </row>
    <row r="11">
      <c r="A11" s="3" t="inlineStr">
        <is>
          <t>Disclosure Of Unencumbered Assets [line items]</t>
        </is>
      </c>
    </row>
    <row r="12">
      <c r="A12" s="4" t="inlineStr">
        <is>
          <t>Unencumbered liquid assets</t>
        </is>
      </c>
      <c r="B12" s="6" t="n">
        <v>14544</v>
      </c>
      <c r="C12" s="6" t="n">
        <v>162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Deposit Funding (Details) - CAD ($) $ in Millions</t>
        </is>
      </c>
      <c r="B1" s="2" t="inlineStr">
        <is>
          <t>Oct. 31, 2021</t>
        </is>
      </c>
      <c r="C1" s="2" t="inlineStr">
        <is>
          <t>Oct. 31, 2020</t>
        </is>
      </c>
    </row>
    <row r="2">
      <c r="A2" s="3" t="inlineStr">
        <is>
          <t>Disclosure Of Deposits [line items]</t>
        </is>
      </c>
    </row>
    <row r="3">
      <c r="A3" s="4" t="inlineStr">
        <is>
          <t>Funds from Deposits</t>
        </is>
      </c>
      <c r="B3" s="6" t="n">
        <v>992208</v>
      </c>
      <c r="C3" s="6" t="n">
        <v>949281</v>
      </c>
    </row>
    <row r="4">
      <c r="A4" s="4" t="inlineStr">
        <is>
          <t>Canadian Retail [Member] | P&amp;C Deposits [member]</t>
        </is>
      </c>
    </row>
    <row r="5">
      <c r="A5" s="3" t="inlineStr">
        <is>
          <t>Disclosure Of Deposits [line items]</t>
        </is>
      </c>
    </row>
    <row r="6">
      <c r="A6" s="4" t="inlineStr">
        <is>
          <t>Funds from Deposits</t>
        </is>
      </c>
      <c r="B6" s="5" t="n">
        <v>519466</v>
      </c>
      <c r="C6" s="5" t="n">
        <v>471543</v>
      </c>
    </row>
    <row r="7">
      <c r="A7" s="4" t="inlineStr">
        <is>
          <t>U.S. Retail [Member] | P&amp;C Deposits [member]</t>
        </is>
      </c>
    </row>
    <row r="8">
      <c r="A8" s="3" t="inlineStr">
        <is>
          <t>Disclosure Of Deposits [line items]</t>
        </is>
      </c>
    </row>
    <row r="9">
      <c r="A9" s="4" t="inlineStr">
        <is>
          <t>Funds from Deposits</t>
        </is>
      </c>
      <c r="B9" s="6" t="n">
        <v>472742</v>
      </c>
      <c r="C9" s="6" t="n">
        <v>4777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Remaining Contractual Maturity (Details) - CAD ($) $ in Millions</t>
        </is>
      </c>
      <c r="B1" s="2" t="inlineStr">
        <is>
          <t>Oct. 31, 2021</t>
        </is>
      </c>
      <c r="C1" s="2" t="inlineStr">
        <is>
          <t>Oct. 31, 2020</t>
        </is>
      </c>
      <c r="D1" s="2" t="inlineStr">
        <is>
          <t>Oct. 31, 2019</t>
        </is>
      </c>
      <c r="E1" s="2" t="inlineStr">
        <is>
          <t>Oct. 31, 2018</t>
        </is>
      </c>
    </row>
    <row r="2">
      <c r="A2" s="3" t="inlineStr">
        <is>
          <t>Assets</t>
        </is>
      </c>
    </row>
    <row r="3">
      <c r="A3" s="4" t="inlineStr">
        <is>
          <t>Cash and due from banks</t>
        </is>
      </c>
      <c r="B3" s="6" t="n">
        <v>5931</v>
      </c>
      <c r="C3" s="6" t="n">
        <v>6445</v>
      </c>
      <c r="D3" s="6" t="n">
        <v>4863</v>
      </c>
      <c r="E3" s="6" t="n">
        <v>4735</v>
      </c>
    </row>
    <row r="4">
      <c r="A4" s="4" t="inlineStr">
        <is>
          <t>Interest-bearing deposits with banks</t>
        </is>
      </c>
      <c r="B4" s="5" t="n">
        <v>159962</v>
      </c>
      <c r="C4" s="5" t="n">
        <v>164149</v>
      </c>
    </row>
    <row r="5">
      <c r="A5" s="4" t="inlineStr">
        <is>
          <t>Trading loans, securities, and other</t>
        </is>
      </c>
      <c r="B5" s="5" t="n">
        <v>147590</v>
      </c>
      <c r="C5" s="5" t="n">
        <v>148318</v>
      </c>
    </row>
    <row r="6">
      <c r="A6" s="4" t="inlineStr">
        <is>
          <t>Non-trading financial assets at fair value through profit or loss</t>
        </is>
      </c>
      <c r="B6" s="5" t="n">
        <v>9390</v>
      </c>
      <c r="C6" s="5" t="n">
        <v>8548</v>
      </c>
    </row>
    <row r="7">
      <c r="A7" s="4" t="inlineStr">
        <is>
          <t>Derivatives</t>
        </is>
      </c>
      <c r="B7" s="5" t="n">
        <v>54427</v>
      </c>
      <c r="C7" s="5" t="n">
        <v>54242</v>
      </c>
    </row>
    <row r="8">
      <c r="A8" s="4" t="inlineStr">
        <is>
          <t>Financial assets designated at fair value through profit or loss</t>
        </is>
      </c>
      <c r="B8" s="5" t="n">
        <v>4564</v>
      </c>
      <c r="C8" s="5" t="n">
        <v>4739</v>
      </c>
    </row>
    <row r="9">
      <c r="A9" s="4" t="inlineStr">
        <is>
          <t>Financial assets at fair value through other comprehensive income</t>
        </is>
      </c>
      <c r="B9" s="5" t="n">
        <v>79066</v>
      </c>
      <c r="C9" s="5" t="n">
        <v>103285</v>
      </c>
    </row>
    <row r="10">
      <c r="A10" s="4" t="inlineStr">
        <is>
          <t>Debt securities at amortized cost, net of allowance for credit losses</t>
        </is>
      </c>
      <c r="B10" s="5" t="n">
        <v>268939</v>
      </c>
      <c r="C10" s="5" t="n">
        <v>227679</v>
      </c>
    </row>
    <row r="11">
      <c r="A11" s="4" t="inlineStr">
        <is>
          <t>Securities purchased under reverse repurchase agreements</t>
        </is>
      </c>
      <c r="B11" s="5" t="n">
        <v>167284</v>
      </c>
      <c r="C11" s="5" t="n">
        <v>169162</v>
      </c>
    </row>
    <row r="12">
      <c r="A12" s="3" t="inlineStr">
        <is>
          <t>Loans</t>
        </is>
      </c>
    </row>
    <row r="13">
      <c r="A13" s="4" t="inlineStr">
        <is>
          <t>Residential mortgages</t>
        </is>
      </c>
      <c r="B13" s="5" t="n">
        <v>268340</v>
      </c>
      <c r="C13" s="5" t="n">
        <v>252219</v>
      </c>
    </row>
    <row r="14">
      <c r="A14" s="4" t="inlineStr">
        <is>
          <t>Consumer instalment and other personal</t>
        </is>
      </c>
      <c r="B14" s="5" t="n">
        <v>189864</v>
      </c>
      <c r="C14" s="5" t="n">
        <v>185460</v>
      </c>
    </row>
    <row r="15">
      <c r="A15" s="4" t="inlineStr">
        <is>
          <t>Credit card</t>
        </is>
      </c>
      <c r="B15" s="5" t="n">
        <v>30738</v>
      </c>
      <c r="C15" s="5" t="n">
        <v>32334</v>
      </c>
    </row>
    <row r="16">
      <c r="A16" s="4" t="inlineStr">
        <is>
          <t>Business and government</t>
        </is>
      </c>
      <c r="B16" s="5" t="n">
        <v>240070</v>
      </c>
      <c r="C16" s="5" t="n">
        <v>255799</v>
      </c>
    </row>
    <row r="17">
      <c r="A17" s="4" t="inlineStr">
        <is>
          <t>Total loans</t>
        </is>
      </c>
      <c r="B17" s="5" t="n">
        <v>729012</v>
      </c>
      <c r="C17" s="5" t="n">
        <v>725812</v>
      </c>
    </row>
    <row r="18">
      <c r="A18" s="4" t="inlineStr">
        <is>
          <t>Allowance for loan losses</t>
        </is>
      </c>
      <c r="B18" s="5" t="n">
        <v>-6390</v>
      </c>
      <c r="C18" s="5" t="n">
        <v>-8289</v>
      </c>
    </row>
    <row r="19">
      <c r="A19" s="4" t="inlineStr">
        <is>
          <t>Loans, net of allowance for loan losses</t>
        </is>
      </c>
      <c r="B19" s="5" t="n">
        <v>722622</v>
      </c>
      <c r="C19" s="5" t="n">
        <v>717523</v>
      </c>
    </row>
    <row r="20">
      <c r="A20" s="4" t="inlineStr">
        <is>
          <t>Customers' liability under acceptances</t>
        </is>
      </c>
      <c r="B20" s="5" t="n">
        <v>18448</v>
      </c>
      <c r="C20" s="5" t="n">
        <v>14941</v>
      </c>
    </row>
    <row r="21">
      <c r="A21" s="4" t="inlineStr">
        <is>
          <t>Goodwill</t>
        </is>
      </c>
      <c r="B21" s="5" t="n">
        <v>16232</v>
      </c>
      <c r="C21" s="5" t="n">
        <v>17148</v>
      </c>
      <c r="D21" s="5" t="n">
        <v>16976</v>
      </c>
    </row>
    <row r="22">
      <c r="A22" s="4" t="inlineStr">
        <is>
          <t>Other intangibles</t>
        </is>
      </c>
      <c r="B22" s="5" t="n">
        <v>2123</v>
      </c>
      <c r="C22" s="5" t="n">
        <v>2125</v>
      </c>
    </row>
    <row r="23">
      <c r="A23" s="4" t="inlineStr">
        <is>
          <t>Land, buildings, equipment, and other depreciable assets</t>
        </is>
      </c>
      <c r="B23" s="5" t="n">
        <v>9181</v>
      </c>
      <c r="C23" s="5" t="n">
        <v>10136</v>
      </c>
    </row>
    <row r="24">
      <c r="A24" s="4" t="inlineStr">
        <is>
          <t>Deferred tax assets</t>
        </is>
      </c>
      <c r="B24" s="5" t="n">
        <v>2265</v>
      </c>
      <c r="C24" s="5" t="n">
        <v>2444</v>
      </c>
    </row>
    <row r="25">
      <c r="A25" s="4" t="inlineStr">
        <is>
          <t>Amounts receivable from brokers, dealers, and clients</t>
        </is>
      </c>
      <c r="B25" s="5" t="n">
        <v>32357</v>
      </c>
      <c r="C25" s="5" t="n">
        <v>33951</v>
      </c>
    </row>
    <row r="26">
      <c r="A26" s="4" t="inlineStr">
        <is>
          <t>Other assets</t>
        </is>
      </c>
      <c r="B26" s="5" t="n">
        <v>17179</v>
      </c>
      <c r="C26" s="5" t="n">
        <v>18856</v>
      </c>
    </row>
    <row r="27">
      <c r="A27" s="4" t="inlineStr">
        <is>
          <t>Total assets</t>
        </is>
      </c>
      <c r="B27" s="5" t="n">
        <v>1728672</v>
      </c>
      <c r="C27" s="5" t="n">
        <v>1715865</v>
      </c>
      <c r="D27" s="5" t="n">
        <v>1415290</v>
      </c>
    </row>
    <row r="28">
      <c r="A28" s="3" t="inlineStr">
        <is>
          <t>Liabilities</t>
        </is>
      </c>
    </row>
    <row r="29">
      <c r="A29" s="4" t="inlineStr">
        <is>
          <t>Trading deposits</t>
        </is>
      </c>
      <c r="B29" s="5" t="n">
        <v>22891</v>
      </c>
      <c r="C29" s="5" t="n">
        <v>19177</v>
      </c>
    </row>
    <row r="30">
      <c r="A30" s="4" t="inlineStr">
        <is>
          <t>Derivatives</t>
        </is>
      </c>
      <c r="B30" s="5" t="n">
        <v>57122</v>
      </c>
      <c r="C30" s="5" t="n">
        <v>53203</v>
      </c>
    </row>
    <row r="31">
      <c r="A31" s="4" t="inlineStr">
        <is>
          <t>Securitization liabilities at fair value</t>
        </is>
      </c>
      <c r="B31" s="5" t="n">
        <v>13505</v>
      </c>
      <c r="C31" s="5" t="n">
        <v>13718</v>
      </c>
    </row>
    <row r="32">
      <c r="A32" s="4" t="inlineStr">
        <is>
          <t>Financial liabilities designated at fair value through profit or loss</t>
        </is>
      </c>
      <c r="B32" s="5" t="n">
        <v>113988</v>
      </c>
      <c r="C32" s="5" t="n">
        <v>59665</v>
      </c>
    </row>
    <row r="33">
      <c r="A33" s="3" t="inlineStr">
        <is>
          <t>Deposits</t>
        </is>
      </c>
    </row>
    <row r="34">
      <c r="A34" s="4" t="inlineStr">
        <is>
          <t>Personal</t>
        </is>
      </c>
      <c r="B34" s="5" t="n">
        <v>633498</v>
      </c>
      <c r="C34" s="5" t="n">
        <v>625200</v>
      </c>
    </row>
    <row r="35">
      <c r="A35" s="4" t="inlineStr">
        <is>
          <t>Banks</t>
        </is>
      </c>
      <c r="B35" s="5" t="n">
        <v>20917</v>
      </c>
      <c r="C35" s="5" t="n">
        <v>28969</v>
      </c>
    </row>
    <row r="36">
      <c r="A36" s="4" t="inlineStr">
        <is>
          <t>Business and government</t>
        </is>
      </c>
      <c r="B36" s="5" t="n">
        <v>470710</v>
      </c>
      <c r="C36" s="5" t="n">
        <v>481164</v>
      </c>
    </row>
    <row r="37">
      <c r="A37" s="4" t="inlineStr">
        <is>
          <t>Total deposits, other than trading</t>
        </is>
      </c>
      <c r="B37" s="5" t="n">
        <v>1125125</v>
      </c>
      <c r="C37" s="5" t="n">
        <v>1135333</v>
      </c>
    </row>
    <row r="38">
      <c r="A38" s="4" t="inlineStr">
        <is>
          <t>Acceptances</t>
        </is>
      </c>
      <c r="B38" s="5" t="n">
        <v>18448</v>
      </c>
      <c r="C38" s="5" t="n">
        <v>14941</v>
      </c>
    </row>
    <row r="39">
      <c r="A39" s="4" t="inlineStr">
        <is>
          <t>Obligations related to securities sold short</t>
        </is>
      </c>
      <c r="B39" s="5" t="n">
        <v>42384</v>
      </c>
      <c r="C39" s="5" t="n">
        <v>34999</v>
      </c>
    </row>
    <row r="40">
      <c r="A40" s="4" t="inlineStr">
        <is>
          <t>Obligations related to securities sold under repurchase agreements</t>
        </is>
      </c>
      <c r="B40" s="5" t="n">
        <v>144097</v>
      </c>
      <c r="C40" s="5" t="n">
        <v>188876</v>
      </c>
    </row>
    <row r="41">
      <c r="A41" s="4" t="inlineStr">
        <is>
          <t>Securitization liabilities at amortized cost</t>
        </is>
      </c>
      <c r="B41" s="5" t="n">
        <v>15262</v>
      </c>
      <c r="C41" s="5" t="n">
        <v>15768</v>
      </c>
    </row>
    <row r="42">
      <c r="A42" s="4" t="inlineStr">
        <is>
          <t>Amounts payable to brokers, dealers, and clients</t>
        </is>
      </c>
      <c r="B42" s="5" t="n">
        <v>28993</v>
      </c>
      <c r="C42" s="5" t="n">
        <v>35143</v>
      </c>
    </row>
    <row r="43">
      <c r="A43" s="4" t="inlineStr">
        <is>
          <t>Insurance-related liabilities</t>
        </is>
      </c>
      <c r="B43" s="5" t="n">
        <v>7676</v>
      </c>
      <c r="C43" s="5" t="n">
        <v>7590</v>
      </c>
    </row>
    <row r="44">
      <c r="A44" s="4" t="inlineStr">
        <is>
          <t>Other liabilities</t>
        </is>
      </c>
      <c r="B44" s="5" t="n">
        <v>28133</v>
      </c>
      <c r="C44" s="5" t="n">
        <v>30476</v>
      </c>
    </row>
    <row r="45">
      <c r="A45" s="4" t="inlineStr">
        <is>
          <t>Subordinated notes and debentures</t>
        </is>
      </c>
      <c r="B45" s="5" t="n">
        <v>11230</v>
      </c>
      <c r="C45" s="5" t="n">
        <v>11477</v>
      </c>
    </row>
    <row r="46">
      <c r="A46" s="4" t="inlineStr">
        <is>
          <t>Equity</t>
        </is>
      </c>
      <c r="B46" s="5" t="n">
        <v>99818</v>
      </c>
      <c r="C46" s="5" t="n">
        <v>95499</v>
      </c>
      <c r="D46" s="6" t="n">
        <v>87701</v>
      </c>
    </row>
    <row r="47">
      <c r="A47" s="4" t="inlineStr">
        <is>
          <t>Total liabilities and equity</t>
        </is>
      </c>
      <c r="B47" s="5" t="n">
        <v>1728672</v>
      </c>
      <c r="C47" s="5" t="n">
        <v>1715865</v>
      </c>
    </row>
    <row r="48">
      <c r="A48" s="3" t="inlineStr">
        <is>
          <t>Off-balance sheet commitments</t>
        </is>
      </c>
    </row>
    <row r="49">
      <c r="A49" s="4" t="inlineStr">
        <is>
          <t>Total off-balance sheet commitments</t>
        </is>
      </c>
      <c r="B49" s="5" t="n">
        <v>262677</v>
      </c>
      <c r="C49" s="5" t="n">
        <v>266867</v>
      </c>
    </row>
    <row r="50">
      <c r="A50" s="4" t="inlineStr">
        <is>
          <t>Credit and liquidity commitments [member]</t>
        </is>
      </c>
    </row>
    <row r="51">
      <c r="A51" s="3" t="inlineStr">
        <is>
          <t>Off-balance sheet commitments</t>
        </is>
      </c>
    </row>
    <row r="52">
      <c r="A52" s="4" t="inlineStr">
        <is>
          <t>Total off-balance sheet commitments</t>
        </is>
      </c>
      <c r="B52" s="5" t="n">
        <v>257341</v>
      </c>
      <c r="C52" s="5" t="n">
        <v>260753</v>
      </c>
    </row>
    <row r="53">
      <c r="A53" s="4" t="inlineStr">
        <is>
          <t>Other commitments [member]</t>
        </is>
      </c>
    </row>
    <row r="54">
      <c r="A54" s="3" t="inlineStr">
        <is>
          <t>Off-balance sheet commitments</t>
        </is>
      </c>
    </row>
    <row r="55">
      <c r="A55" s="4" t="inlineStr">
        <is>
          <t>Total off-balance sheet commitments</t>
        </is>
      </c>
      <c r="B55" s="5" t="n">
        <v>3263</v>
      </c>
      <c r="C55" s="5" t="n">
        <v>2867</v>
      </c>
    </row>
    <row r="56">
      <c r="A56" s="4" t="inlineStr">
        <is>
          <t>Unconsolidated structured entity commitments [member]</t>
        </is>
      </c>
    </row>
    <row r="57">
      <c r="A57" s="3" t="inlineStr">
        <is>
          <t>Off-balance sheet commitments</t>
        </is>
      </c>
    </row>
    <row r="58">
      <c r="A58" s="4" t="inlineStr">
        <is>
          <t>Total off-balance sheet commitments</t>
        </is>
      </c>
      <c r="B58" s="5" t="n">
        <v>2073</v>
      </c>
      <c r="C58" s="5" t="n">
        <v>3247</v>
      </c>
    </row>
    <row r="59">
      <c r="A59" s="4" t="inlineStr">
        <is>
          <t>TD Schwab [member]</t>
        </is>
      </c>
    </row>
    <row r="60">
      <c r="A60" s="3" t="inlineStr">
        <is>
          <t>Loans</t>
        </is>
      </c>
    </row>
    <row r="61">
      <c r="A61" s="4" t="inlineStr">
        <is>
          <t>Investment in Schwab</t>
        </is>
      </c>
      <c r="B61" s="5" t="n">
        <v>11112</v>
      </c>
      <c r="C61" s="5" t="n">
        <v>12174</v>
      </c>
    </row>
    <row r="62">
      <c r="A62" s="4" t="inlineStr">
        <is>
          <t>Not later than one month [member]</t>
        </is>
      </c>
    </row>
    <row r="63">
      <c r="A63" s="3" t="inlineStr">
        <is>
          <t>Assets</t>
        </is>
      </c>
    </row>
    <row r="64">
      <c r="A64" s="4" t="inlineStr">
        <is>
          <t>Cash and due from banks</t>
        </is>
      </c>
      <c r="B64" s="5" t="n">
        <v>5931</v>
      </c>
      <c r="C64" s="5" t="n">
        <v>6437</v>
      </c>
    </row>
    <row r="65">
      <c r="A65" s="4" t="inlineStr">
        <is>
          <t>Interest-bearing deposits with banks</t>
        </is>
      </c>
      <c r="B65" s="5" t="n">
        <v>158039</v>
      </c>
      <c r="C65" s="5" t="n">
        <v>161326</v>
      </c>
    </row>
    <row r="66">
      <c r="A66" s="4" t="inlineStr">
        <is>
          <t>Trading loans, securities, and other</t>
        </is>
      </c>
      <c r="B66" s="5" t="n">
        <v>2020</v>
      </c>
      <c r="C66" s="5" t="n">
        <v>4363</v>
      </c>
    </row>
    <row r="67">
      <c r="A67" s="4" t="inlineStr">
        <is>
          <t>Non-trading financial assets at fair value through profit or loss</t>
        </is>
      </c>
      <c r="B67" s="5" t="n">
        <v>58</v>
      </c>
      <c r="C67" s="5" t="n">
        <v>80</v>
      </c>
    </row>
    <row r="68">
      <c r="A68" s="4" t="inlineStr">
        <is>
          <t>Derivatives</t>
        </is>
      </c>
      <c r="B68" s="5" t="n">
        <v>6146</v>
      </c>
      <c r="C68" s="5" t="n">
        <v>5299</v>
      </c>
    </row>
    <row r="69">
      <c r="A69" s="4" t="inlineStr">
        <is>
          <t>Financial assets designated at fair value through profit or loss</t>
        </is>
      </c>
      <c r="B69" s="5" t="n">
        <v>441</v>
      </c>
      <c r="C69" s="5" t="n">
        <v>820</v>
      </c>
    </row>
    <row r="70">
      <c r="A70" s="4" t="inlineStr">
        <is>
          <t>Financial assets at fair value through other comprehensive income</t>
        </is>
      </c>
      <c r="B70" s="5" t="n">
        <v>1030</v>
      </c>
      <c r="C70" s="5" t="n">
        <v>2501</v>
      </c>
    </row>
    <row r="71">
      <c r="A71" s="4" t="inlineStr">
        <is>
          <t>Debt securities at amortized cost, net of allowance for credit losses</t>
        </is>
      </c>
      <c r="B71" s="5" t="n">
        <v>1235</v>
      </c>
      <c r="C71" s="5" t="n">
        <v>6444</v>
      </c>
    </row>
    <row r="72">
      <c r="A72" s="4" t="inlineStr">
        <is>
          <t>Securities purchased under reverse repurchase agreements</t>
        </is>
      </c>
      <c r="B72" s="5" t="n">
        <v>92356</v>
      </c>
      <c r="C72" s="5" t="n">
        <v>98721</v>
      </c>
    </row>
    <row r="73">
      <c r="A73" s="3" t="inlineStr">
        <is>
          <t>Loans</t>
        </is>
      </c>
    </row>
    <row r="74">
      <c r="A74" s="4" t="inlineStr">
        <is>
          <t>Residential mortgages</t>
        </is>
      </c>
      <c r="B74" s="5" t="n">
        <v>930</v>
      </c>
      <c r="C74" s="5" t="n">
        <v>472</v>
      </c>
    </row>
    <row r="75">
      <c r="A75" s="4" t="inlineStr">
        <is>
          <t>Consumer instalment and other personal</t>
        </is>
      </c>
      <c r="B75" s="5" t="n">
        <v>641</v>
      </c>
      <c r="C75" s="5" t="n">
        <v>706</v>
      </c>
    </row>
    <row r="76">
      <c r="A76" s="4" t="inlineStr">
        <is>
          <t>Credit card</t>
        </is>
      </c>
      <c r="C76" s="5" t="n">
        <v>0</v>
      </c>
    </row>
    <row r="77">
      <c r="A77" s="4" t="inlineStr">
        <is>
          <t>Business and government</t>
        </is>
      </c>
      <c r="B77" s="5" t="n">
        <v>27691</v>
      </c>
      <c r="C77" s="5" t="n">
        <v>27193</v>
      </c>
    </row>
    <row r="78">
      <c r="A78" s="4" t="inlineStr">
        <is>
          <t>Total loans</t>
        </is>
      </c>
      <c r="B78" s="5" t="n">
        <v>29262</v>
      </c>
      <c r="C78" s="5" t="n">
        <v>28371</v>
      </c>
    </row>
    <row r="79">
      <c r="A79" s="4" t="inlineStr">
        <is>
          <t>Allowance for loan losses</t>
        </is>
      </c>
      <c r="C79" s="5" t="n">
        <v>0</v>
      </c>
    </row>
    <row r="80">
      <c r="A80" s="4" t="inlineStr">
        <is>
          <t>Loans, net of allowance for loan losses</t>
        </is>
      </c>
      <c r="B80" s="5" t="n">
        <v>29262</v>
      </c>
      <c r="C80" s="5" t="n">
        <v>28371</v>
      </c>
    </row>
    <row r="81">
      <c r="A81" s="4" t="inlineStr">
        <is>
          <t>Customers' liability under acceptances</t>
        </is>
      </c>
      <c r="B81" s="5" t="n">
        <v>16039</v>
      </c>
      <c r="C81" s="5" t="n">
        <v>12699</v>
      </c>
    </row>
    <row r="82">
      <c r="A82" s="4" t="inlineStr">
        <is>
          <t>Goodwill</t>
        </is>
      </c>
      <c r="C82" s="5" t="n">
        <v>0</v>
      </c>
    </row>
    <row r="83">
      <c r="A83" s="4" t="inlineStr">
        <is>
          <t>Other intangibles</t>
        </is>
      </c>
      <c r="C83" s="5" t="n">
        <v>0</v>
      </c>
    </row>
    <row r="84">
      <c r="A84" s="4" t="inlineStr">
        <is>
          <t>Land, buildings, equipment, and other depreciable assets</t>
        </is>
      </c>
      <c r="C84" s="5" t="n">
        <v>0</v>
      </c>
    </row>
    <row r="85">
      <c r="A85" s="4" t="inlineStr">
        <is>
          <t>Deferred tax assets</t>
        </is>
      </c>
      <c r="C85" s="5" t="n">
        <v>0</v>
      </c>
    </row>
    <row r="86">
      <c r="A86" s="4" t="inlineStr">
        <is>
          <t>Amounts receivable from brokers, dealers, and clients</t>
        </is>
      </c>
      <c r="B86" s="5" t="n">
        <v>32357</v>
      </c>
      <c r="C86" s="5" t="n">
        <v>33951</v>
      </c>
    </row>
    <row r="87">
      <c r="A87" s="4" t="inlineStr">
        <is>
          <t>Other assets</t>
        </is>
      </c>
      <c r="B87" s="5" t="n">
        <v>3100</v>
      </c>
      <c r="C87" s="5" t="n">
        <v>3521</v>
      </c>
    </row>
    <row r="88">
      <c r="A88" s="4" t="inlineStr">
        <is>
          <t>Total assets</t>
        </is>
      </c>
      <c r="B88" s="5" t="n">
        <v>348014</v>
      </c>
      <c r="C88" s="5" t="n">
        <v>364533</v>
      </c>
    </row>
    <row r="89">
      <c r="A89" s="3" t="inlineStr">
        <is>
          <t>Liabilities</t>
        </is>
      </c>
    </row>
    <row r="90">
      <c r="A90" s="4" t="inlineStr">
        <is>
          <t>Trading deposits</t>
        </is>
      </c>
      <c r="B90" s="5" t="n">
        <v>1697</v>
      </c>
      <c r="C90" s="5" t="n">
        <v>1802</v>
      </c>
    </row>
    <row r="91">
      <c r="A91" s="4" t="inlineStr">
        <is>
          <t>Derivatives</t>
        </is>
      </c>
      <c r="B91" s="5" t="n">
        <v>7387</v>
      </c>
      <c r="C91" s="5" t="n">
        <v>4718</v>
      </c>
    </row>
    <row r="92">
      <c r="A92" s="4" t="inlineStr">
        <is>
          <t>Securitization liabilities at fair value</t>
        </is>
      </c>
      <c r="C92" s="5" t="n">
        <v>0</v>
      </c>
    </row>
    <row r="93">
      <c r="A93" s="4" t="inlineStr">
        <is>
          <t>Financial liabilities designated at fair value through profit or loss</t>
        </is>
      </c>
      <c r="B93" s="5" t="n">
        <v>23923</v>
      </c>
      <c r="C93" s="5" t="n">
        <v>18654</v>
      </c>
    </row>
    <row r="94">
      <c r="A94" s="3" t="inlineStr">
        <is>
          <t>Deposits</t>
        </is>
      </c>
    </row>
    <row r="95">
      <c r="A95" s="4" t="inlineStr">
        <is>
          <t>Personal</t>
        </is>
      </c>
      <c r="B95" s="5" t="n">
        <v>5799</v>
      </c>
      <c r="C95" s="5" t="n">
        <v>6240</v>
      </c>
    </row>
    <row r="96">
      <c r="A96" s="4" t="inlineStr">
        <is>
          <t>Banks</t>
        </is>
      </c>
      <c r="B96" s="5" t="n">
        <v>8903</v>
      </c>
      <c r="C96" s="5" t="n">
        <v>12870</v>
      </c>
    </row>
    <row r="97">
      <c r="A97" s="4" t="inlineStr">
        <is>
          <t>Business and government</t>
        </is>
      </c>
      <c r="B97" s="5" t="n">
        <v>15795</v>
      </c>
      <c r="C97" s="5" t="n">
        <v>25387</v>
      </c>
    </row>
    <row r="98">
      <c r="A98" s="4" t="inlineStr">
        <is>
          <t>Total deposits, other than trading</t>
        </is>
      </c>
      <c r="B98" s="5" t="n">
        <v>30497</v>
      </c>
      <c r="C98" s="5" t="n">
        <v>44497</v>
      </c>
    </row>
    <row r="99">
      <c r="A99" s="4" t="inlineStr">
        <is>
          <t>Acceptances</t>
        </is>
      </c>
      <c r="B99" s="5" t="n">
        <v>16039</v>
      </c>
      <c r="C99" s="5" t="n">
        <v>12699</v>
      </c>
    </row>
    <row r="100">
      <c r="A100" s="4" t="inlineStr">
        <is>
          <t>Obligations related to securities sold short</t>
        </is>
      </c>
      <c r="B100" s="5" t="n">
        <v>1096</v>
      </c>
      <c r="C100" s="5" t="n">
        <v>698</v>
      </c>
    </row>
    <row r="101">
      <c r="A101" s="4" t="inlineStr">
        <is>
          <t>Obligations related to securities sold under repurchase agreements</t>
        </is>
      </c>
      <c r="B101" s="5" t="n">
        <v>120938</v>
      </c>
      <c r="C101" s="5" t="n">
        <v>122433</v>
      </c>
    </row>
    <row r="102">
      <c r="A102" s="4" t="inlineStr">
        <is>
          <t>Securitization liabilities at amortized cost</t>
        </is>
      </c>
      <c r="C102" s="5" t="n">
        <v>0</v>
      </c>
    </row>
    <row r="103">
      <c r="A103" s="4" t="inlineStr">
        <is>
          <t>Amounts payable to brokers, dealers, and clients</t>
        </is>
      </c>
      <c r="B103" s="5" t="n">
        <v>28993</v>
      </c>
      <c r="C103" s="5" t="n">
        <v>35143</v>
      </c>
    </row>
    <row r="104">
      <c r="A104" s="4" t="inlineStr">
        <is>
          <t>Insurance-related liabilities</t>
        </is>
      </c>
      <c r="B104" s="5" t="n">
        <v>158</v>
      </c>
      <c r="C104" s="5" t="n">
        <v>306</v>
      </c>
    </row>
    <row r="105">
      <c r="A105" s="4" t="inlineStr">
        <is>
          <t>Other liabilities</t>
        </is>
      </c>
      <c r="B105" s="5" t="n">
        <v>9008</v>
      </c>
      <c r="C105" s="5" t="n">
        <v>7672</v>
      </c>
    </row>
    <row r="106">
      <c r="A106" s="4" t="inlineStr">
        <is>
          <t>Subordinated notes and debentures</t>
        </is>
      </c>
      <c r="C106" s="5" t="n">
        <v>0</v>
      </c>
    </row>
    <row r="107">
      <c r="A107" s="4" t="inlineStr">
        <is>
          <t>Equity</t>
        </is>
      </c>
      <c r="C107" s="5" t="n">
        <v>0</v>
      </c>
    </row>
    <row r="108">
      <c r="A108" s="4" t="inlineStr">
        <is>
          <t>Total liabilities and equity</t>
        </is>
      </c>
      <c r="B108" s="5" t="n">
        <v>239736</v>
      </c>
      <c r="C108" s="5" t="n">
        <v>248622</v>
      </c>
    </row>
    <row r="109">
      <c r="A109" s="3" t="inlineStr">
        <is>
          <t>Off-balance sheet commitments</t>
        </is>
      </c>
    </row>
    <row r="110">
      <c r="A110" s="4" t="inlineStr">
        <is>
          <t>Total off-balance sheet commitments</t>
        </is>
      </c>
      <c r="B110" s="5" t="n">
        <v>14847</v>
      </c>
      <c r="C110" s="5" t="n">
        <v>20548</v>
      </c>
    </row>
    <row r="111">
      <c r="A111" s="4" t="inlineStr">
        <is>
          <t>Not later than one month [member] | Credit and liquidity commitments [member]</t>
        </is>
      </c>
    </row>
    <row r="112">
      <c r="A112" s="3" t="inlineStr">
        <is>
          <t>Off-balance sheet commitments</t>
        </is>
      </c>
    </row>
    <row r="113">
      <c r="A113" s="4" t="inlineStr">
        <is>
          <t>Total off-balance sheet commitments</t>
        </is>
      </c>
      <c r="B113" s="5" t="n">
        <v>14788</v>
      </c>
      <c r="C113" s="5" t="n">
        <v>19568</v>
      </c>
    </row>
    <row r="114">
      <c r="A114" s="4" t="inlineStr">
        <is>
          <t>Not later than one month [member] | Other commitments [member]</t>
        </is>
      </c>
    </row>
    <row r="115">
      <c r="A115" s="3" t="inlineStr">
        <is>
          <t>Off-balance sheet commitments</t>
        </is>
      </c>
    </row>
    <row r="116">
      <c r="A116" s="4" t="inlineStr">
        <is>
          <t>Total off-balance sheet commitments</t>
        </is>
      </c>
      <c r="B116" s="5" t="n">
        <v>59</v>
      </c>
      <c r="C116" s="5" t="n">
        <v>77</v>
      </c>
    </row>
    <row r="117">
      <c r="A117" s="4" t="inlineStr">
        <is>
          <t>Not later than one month [member] | Unconsolidated structured entity commitments [member]</t>
        </is>
      </c>
    </row>
    <row r="118">
      <c r="A118" s="3" t="inlineStr">
        <is>
          <t>Off-balance sheet commitments</t>
        </is>
      </c>
    </row>
    <row r="119">
      <c r="A119" s="4" t="inlineStr">
        <is>
          <t>Total off-balance sheet commitments</t>
        </is>
      </c>
      <c r="C119" s="5" t="n">
        <v>903</v>
      </c>
    </row>
    <row r="120">
      <c r="A120" s="4" t="inlineStr">
        <is>
          <t>Not later than one month [member] | TD Schwab [member]</t>
        </is>
      </c>
    </row>
    <row r="121">
      <c r="A121" s="3" t="inlineStr">
        <is>
          <t>Loans</t>
        </is>
      </c>
    </row>
    <row r="122">
      <c r="A122" s="4" t="inlineStr">
        <is>
          <t>Investment in Schwab</t>
        </is>
      </c>
      <c r="C122" s="5" t="n">
        <v>0</v>
      </c>
    </row>
    <row r="123">
      <c r="A123" s="4" t="inlineStr">
        <is>
          <t>Later than one month and not later than three months [member]</t>
        </is>
      </c>
    </row>
    <row r="124">
      <c r="A124" s="3" t="inlineStr">
        <is>
          <t>Assets</t>
        </is>
      </c>
    </row>
    <row r="125">
      <c r="A125" s="4" t="inlineStr">
        <is>
          <t>Cash and due from banks</t>
        </is>
      </c>
      <c r="C125" s="5" t="n">
        <v>8</v>
      </c>
    </row>
    <row r="126">
      <c r="A126" s="4" t="inlineStr">
        <is>
          <t>Interest-bearing deposits with banks</t>
        </is>
      </c>
      <c r="B126" s="5" t="n">
        <v>373</v>
      </c>
      <c r="C126" s="5" t="n">
        <v>656</v>
      </c>
    </row>
    <row r="127">
      <c r="A127" s="4" t="inlineStr">
        <is>
          <t>Trading loans, securities, and other</t>
        </is>
      </c>
      <c r="B127" s="5" t="n">
        <v>4382</v>
      </c>
      <c r="C127" s="5" t="n">
        <v>6920</v>
      </c>
    </row>
    <row r="128">
      <c r="A128" s="4" t="inlineStr">
        <is>
          <t>Non-trading financial assets at fair value through profit or loss</t>
        </is>
      </c>
      <c r="B128" s="5" t="n">
        <v>3</v>
      </c>
      <c r="C128" s="5" t="n">
        <v>0</v>
      </c>
    </row>
    <row r="129">
      <c r="A129" s="4" t="inlineStr">
        <is>
          <t>Derivatives</t>
        </is>
      </c>
      <c r="B129" s="5" t="n">
        <v>9393</v>
      </c>
      <c r="C129" s="5" t="n">
        <v>7167</v>
      </c>
    </row>
    <row r="130">
      <c r="A130" s="4" t="inlineStr">
        <is>
          <t>Financial assets designated at fair value through profit or loss</t>
        </is>
      </c>
      <c r="B130" s="5" t="n">
        <v>311</v>
      </c>
      <c r="C130" s="5" t="n">
        <v>183</v>
      </c>
    </row>
    <row r="131">
      <c r="A131" s="4" t="inlineStr">
        <is>
          <t>Financial assets at fair value through other comprehensive income</t>
        </is>
      </c>
      <c r="B131" s="5" t="n">
        <v>6532</v>
      </c>
      <c r="C131" s="5" t="n">
        <v>2799</v>
      </c>
    </row>
    <row r="132">
      <c r="A132" s="4" t="inlineStr">
        <is>
          <t>Debt securities at amortized cost, net of allowance for credit losses</t>
        </is>
      </c>
      <c r="B132" s="5" t="n">
        <v>6567</v>
      </c>
      <c r="C132" s="5" t="n">
        <v>23449</v>
      </c>
    </row>
    <row r="133">
      <c r="A133" s="4" t="inlineStr">
        <is>
          <t>Securities purchased under reverse repurchase agreements</t>
        </is>
      </c>
      <c r="B133" s="5" t="n">
        <v>30580</v>
      </c>
      <c r="C133" s="5" t="n">
        <v>30246</v>
      </c>
    </row>
    <row r="134">
      <c r="A134" s="3" t="inlineStr">
        <is>
          <t>Loans</t>
        </is>
      </c>
    </row>
    <row r="135">
      <c r="A135" s="4" t="inlineStr">
        <is>
          <t>Residential mortgages</t>
        </is>
      </c>
      <c r="B135" s="5" t="n">
        <v>2389</v>
      </c>
      <c r="C135" s="5" t="n">
        <v>2845</v>
      </c>
    </row>
    <row r="136">
      <c r="A136" s="4" t="inlineStr">
        <is>
          <t>Consumer instalment and other personal</t>
        </is>
      </c>
      <c r="B136" s="5" t="n">
        <v>987</v>
      </c>
      <c r="C136" s="5" t="n">
        <v>1423</v>
      </c>
    </row>
    <row r="137">
      <c r="A137" s="4" t="inlineStr">
        <is>
          <t>Credit card</t>
        </is>
      </c>
      <c r="C137" s="5" t="n">
        <v>0</v>
      </c>
    </row>
    <row r="138">
      <c r="A138" s="4" t="inlineStr">
        <is>
          <t>Business and government</t>
        </is>
      </c>
      <c r="B138" s="5" t="n">
        <v>5390</v>
      </c>
      <c r="C138" s="5" t="n">
        <v>4938</v>
      </c>
    </row>
    <row r="139">
      <c r="A139" s="4" t="inlineStr">
        <is>
          <t>Total loans</t>
        </is>
      </c>
      <c r="B139" s="5" t="n">
        <v>8766</v>
      </c>
      <c r="C139" s="5" t="n">
        <v>9206</v>
      </c>
    </row>
    <row r="140">
      <c r="A140" s="4" t="inlineStr">
        <is>
          <t>Allowance for loan losses</t>
        </is>
      </c>
      <c r="C140" s="5" t="n">
        <v>0</v>
      </c>
    </row>
    <row r="141">
      <c r="A141" s="4" t="inlineStr">
        <is>
          <t>Loans, net of allowance for loan losses</t>
        </is>
      </c>
      <c r="B141" s="5" t="n">
        <v>8766</v>
      </c>
      <c r="C141" s="5" t="n">
        <v>9206</v>
      </c>
    </row>
    <row r="142">
      <c r="A142" s="4" t="inlineStr">
        <is>
          <t>Customers' liability under acceptances</t>
        </is>
      </c>
      <c r="B142" s="5" t="n">
        <v>2327</v>
      </c>
      <c r="C142" s="5" t="n">
        <v>2036</v>
      </c>
    </row>
    <row r="143">
      <c r="A143" s="4" t="inlineStr">
        <is>
          <t>Goodwill</t>
        </is>
      </c>
      <c r="C143" s="5" t="n">
        <v>0</v>
      </c>
    </row>
    <row r="144">
      <c r="A144" s="4" t="inlineStr">
        <is>
          <t>Other intangibles</t>
        </is>
      </c>
      <c r="C144" s="5" t="n">
        <v>0</v>
      </c>
    </row>
    <row r="145">
      <c r="A145" s="4" t="inlineStr">
        <is>
          <t>Land, buildings, equipment, and other depreciable assets</t>
        </is>
      </c>
      <c r="B145" s="5" t="n">
        <v>3</v>
      </c>
      <c r="C145" s="5" t="n">
        <v>1</v>
      </c>
    </row>
    <row r="146">
      <c r="A146" s="4" t="inlineStr">
        <is>
          <t>Deferred tax assets</t>
        </is>
      </c>
      <c r="C146" s="5" t="n">
        <v>0</v>
      </c>
    </row>
    <row r="147">
      <c r="A147" s="4" t="inlineStr">
        <is>
          <t>Amounts receivable from brokers, dealers, and clients</t>
        </is>
      </c>
      <c r="C147" s="5" t="n">
        <v>0</v>
      </c>
    </row>
    <row r="148">
      <c r="A148" s="4" t="inlineStr">
        <is>
          <t>Other assets</t>
        </is>
      </c>
      <c r="B148" s="5" t="n">
        <v>1049</v>
      </c>
      <c r="C148" s="5" t="n">
        <v>1060</v>
      </c>
    </row>
    <row r="149">
      <c r="A149" s="4" t="inlineStr">
        <is>
          <t>Total assets</t>
        </is>
      </c>
      <c r="B149" s="5" t="n">
        <v>70286</v>
      </c>
      <c r="C149" s="5" t="n">
        <v>83731</v>
      </c>
    </row>
    <row r="150">
      <c r="A150" s="3" t="inlineStr">
        <is>
          <t>Liabilities</t>
        </is>
      </c>
    </row>
    <row r="151">
      <c r="A151" s="4" t="inlineStr">
        <is>
          <t>Trading deposits</t>
        </is>
      </c>
      <c r="B151" s="5" t="n">
        <v>5373</v>
      </c>
      <c r="C151" s="5" t="n">
        <v>2429</v>
      </c>
    </row>
    <row r="152">
      <c r="A152" s="4" t="inlineStr">
        <is>
          <t>Derivatives</t>
        </is>
      </c>
      <c r="B152" s="5" t="n">
        <v>9392</v>
      </c>
      <c r="C152" s="5" t="n">
        <v>6783</v>
      </c>
    </row>
    <row r="153">
      <c r="A153" s="4" t="inlineStr">
        <is>
          <t>Securitization liabilities at fair value</t>
        </is>
      </c>
      <c r="B153" s="5" t="n">
        <v>538</v>
      </c>
      <c r="C153" s="5" t="n">
        <v>608</v>
      </c>
    </row>
    <row r="154">
      <c r="A154" s="4" t="inlineStr">
        <is>
          <t>Financial liabilities designated at fair value through profit or loss</t>
        </is>
      </c>
      <c r="B154" s="5" t="n">
        <v>12526</v>
      </c>
      <c r="C154" s="5" t="n">
        <v>7290</v>
      </c>
    </row>
    <row r="155">
      <c r="A155" s="3" t="inlineStr">
        <is>
          <t>Deposits</t>
        </is>
      </c>
    </row>
    <row r="156">
      <c r="A156" s="4" t="inlineStr">
        <is>
          <t>Personal</t>
        </is>
      </c>
      <c r="B156" s="5" t="n">
        <v>9750</v>
      </c>
      <c r="C156" s="5" t="n">
        <v>8996</v>
      </c>
    </row>
    <row r="157">
      <c r="A157" s="4" t="inlineStr">
        <is>
          <t>Banks</t>
        </is>
      </c>
      <c r="B157" s="5" t="n">
        <v>338</v>
      </c>
      <c r="C157" s="5" t="n">
        <v>1592</v>
      </c>
    </row>
    <row r="158">
      <c r="A158" s="4" t="inlineStr">
        <is>
          <t>Business and government</t>
        </is>
      </c>
      <c r="B158" s="5" t="n">
        <v>12080</v>
      </c>
      <c r="C158" s="5" t="n">
        <v>24703</v>
      </c>
    </row>
    <row r="159">
      <c r="A159" s="4" t="inlineStr">
        <is>
          <t>Total deposits, other than trading</t>
        </is>
      </c>
      <c r="B159" s="5" t="n">
        <v>22168</v>
      </c>
      <c r="C159" s="5" t="n">
        <v>35291</v>
      </c>
    </row>
    <row r="160">
      <c r="A160" s="4" t="inlineStr">
        <is>
          <t>Acceptances</t>
        </is>
      </c>
      <c r="B160" s="5" t="n">
        <v>2327</v>
      </c>
      <c r="C160" s="5" t="n">
        <v>2036</v>
      </c>
    </row>
    <row r="161">
      <c r="A161" s="4" t="inlineStr">
        <is>
          <t>Obligations related to securities sold short</t>
        </is>
      </c>
      <c r="B161" s="5" t="n">
        <v>729</v>
      </c>
      <c r="C161" s="5" t="n">
        <v>1095</v>
      </c>
    </row>
    <row r="162">
      <c r="A162" s="4" t="inlineStr">
        <is>
          <t>Obligations related to securities sold under repurchase agreements</t>
        </is>
      </c>
      <c r="B162" s="5" t="n">
        <v>13904</v>
      </c>
      <c r="C162" s="5" t="n">
        <v>23944</v>
      </c>
    </row>
    <row r="163">
      <c r="A163" s="4" t="inlineStr">
        <is>
          <t>Securitization liabilities at amortized cost</t>
        </is>
      </c>
      <c r="B163" s="5" t="n">
        <v>344</v>
      </c>
      <c r="C163" s="5" t="n">
        <v>1055</v>
      </c>
    </row>
    <row r="164">
      <c r="A164" s="4" t="inlineStr">
        <is>
          <t>Amounts payable to brokers, dealers, and clients</t>
        </is>
      </c>
      <c r="C164" s="5" t="n">
        <v>0</v>
      </c>
    </row>
    <row r="165">
      <c r="A165" s="4" t="inlineStr">
        <is>
          <t>Insurance-related liabilities</t>
        </is>
      </c>
      <c r="B165" s="5" t="n">
        <v>273</v>
      </c>
      <c r="C165" s="5" t="n">
        <v>350</v>
      </c>
    </row>
    <row r="166">
      <c r="A166" s="4" t="inlineStr">
        <is>
          <t>Other liabilities</t>
        </is>
      </c>
      <c r="B166" s="5" t="n">
        <v>3106</v>
      </c>
      <c r="C166" s="5" t="n">
        <v>3630</v>
      </c>
    </row>
    <row r="167">
      <c r="A167" s="4" t="inlineStr">
        <is>
          <t>Subordinated notes and debentures</t>
        </is>
      </c>
      <c r="C167" s="5" t="n">
        <v>0</v>
      </c>
    </row>
    <row r="168">
      <c r="A168" s="4" t="inlineStr">
        <is>
          <t>Equity</t>
        </is>
      </c>
      <c r="C168" s="5" t="n">
        <v>0</v>
      </c>
    </row>
    <row r="169">
      <c r="A169" s="4" t="inlineStr">
        <is>
          <t>Total liabilities and equity</t>
        </is>
      </c>
      <c r="B169" s="5" t="n">
        <v>70680</v>
      </c>
      <c r="C169" s="5" t="n">
        <v>84511</v>
      </c>
    </row>
    <row r="170">
      <c r="A170" s="3" t="inlineStr">
        <is>
          <t>Off-balance sheet commitments</t>
        </is>
      </c>
    </row>
    <row r="171">
      <c r="A171" s="4" t="inlineStr">
        <is>
          <t>Total off-balance sheet commitments</t>
        </is>
      </c>
      <c r="B171" s="5" t="n">
        <v>25218</v>
      </c>
      <c r="C171" s="5" t="n">
        <v>24037</v>
      </c>
    </row>
    <row r="172">
      <c r="A172" s="4" t="inlineStr">
        <is>
          <t>Later than one month and not later than three months [member] | Credit and liquidity commitments [member]</t>
        </is>
      </c>
    </row>
    <row r="173">
      <c r="A173" s="3" t="inlineStr">
        <is>
          <t>Off-balance sheet commitments</t>
        </is>
      </c>
    </row>
    <row r="174">
      <c r="A174" s="4" t="inlineStr">
        <is>
          <t>Total off-balance sheet commitments</t>
        </is>
      </c>
      <c r="B174" s="5" t="n">
        <v>24189</v>
      </c>
      <c r="C174" s="5" t="n">
        <v>23526</v>
      </c>
    </row>
    <row r="175">
      <c r="A175" s="4" t="inlineStr">
        <is>
          <t>Later than one month and not later than three months [member] | Other commitments [member]</t>
        </is>
      </c>
    </row>
    <row r="176">
      <c r="A176" s="3" t="inlineStr">
        <is>
          <t>Off-balance sheet commitments</t>
        </is>
      </c>
    </row>
    <row r="177">
      <c r="A177" s="4" t="inlineStr">
        <is>
          <t>Total off-balance sheet commitments</t>
        </is>
      </c>
      <c r="B177" s="5" t="n">
        <v>170</v>
      </c>
      <c r="C177" s="5" t="n">
        <v>169</v>
      </c>
    </row>
    <row r="178">
      <c r="A178" s="4" t="inlineStr">
        <is>
          <t>Later than one month and not later than three months [member] | Unconsolidated structured entity commitments [member]</t>
        </is>
      </c>
    </row>
    <row r="179">
      <c r="A179" s="3" t="inlineStr">
        <is>
          <t>Off-balance sheet commitments</t>
        </is>
      </c>
    </row>
    <row r="180">
      <c r="A180" s="4" t="inlineStr">
        <is>
          <t>Total off-balance sheet commitments</t>
        </is>
      </c>
      <c r="B180" s="5" t="n">
        <v>859</v>
      </c>
      <c r="C180" s="5" t="n">
        <v>342</v>
      </c>
    </row>
    <row r="181">
      <c r="A181" s="4" t="inlineStr">
        <is>
          <t>Later than one month and not later than three months [member] | TD Schwab [member]</t>
        </is>
      </c>
    </row>
    <row r="182">
      <c r="A182" s="3" t="inlineStr">
        <is>
          <t>Loans</t>
        </is>
      </c>
    </row>
    <row r="183">
      <c r="A183" s="4" t="inlineStr">
        <is>
          <t>Investment in Schwab</t>
        </is>
      </c>
      <c r="C183" s="5" t="n">
        <v>0</v>
      </c>
    </row>
    <row r="184">
      <c r="A184" s="4" t="inlineStr">
        <is>
          <t>Later than three months and not later than six months [member]</t>
        </is>
      </c>
    </row>
    <row r="185">
      <c r="A185" s="3" t="inlineStr">
        <is>
          <t>Assets</t>
        </is>
      </c>
    </row>
    <row r="186">
      <c r="A186" s="4" t="inlineStr">
        <is>
          <t>Cash and due from banks</t>
        </is>
      </c>
      <c r="C186" s="5" t="n">
        <v>0</v>
      </c>
    </row>
    <row r="187">
      <c r="A187" s="4" t="inlineStr">
        <is>
          <t>Interest-bearing deposits with banks</t>
        </is>
      </c>
      <c r="B187" s="5" t="n">
        <v>185</v>
      </c>
      <c r="C187" s="5" t="n">
        <v>0</v>
      </c>
    </row>
    <row r="188">
      <c r="A188" s="4" t="inlineStr">
        <is>
          <t>Trading loans, securities, and other</t>
        </is>
      </c>
      <c r="B188" s="5" t="n">
        <v>5059</v>
      </c>
      <c r="C188" s="5" t="n">
        <v>7866</v>
      </c>
    </row>
    <row r="189">
      <c r="A189" s="4" t="inlineStr">
        <is>
          <t>Non-trading financial assets at fair value through profit or loss</t>
        </is>
      </c>
      <c r="B189" s="5" t="n">
        <v>543</v>
      </c>
      <c r="C189" s="5" t="n">
        <v>600</v>
      </c>
    </row>
    <row r="190">
      <c r="A190" s="4" t="inlineStr">
        <is>
          <t>Derivatives</t>
        </is>
      </c>
      <c r="B190" s="5" t="n">
        <v>5289</v>
      </c>
      <c r="C190" s="5" t="n">
        <v>4554</v>
      </c>
    </row>
    <row r="191">
      <c r="A191" s="4" t="inlineStr">
        <is>
          <t>Financial assets designated at fair value through profit or loss</t>
        </is>
      </c>
      <c r="B191" s="5" t="n">
        <v>187</v>
      </c>
      <c r="C191" s="5" t="n">
        <v>631</v>
      </c>
    </row>
    <row r="192">
      <c r="A192" s="4" t="inlineStr">
        <is>
          <t>Financial assets at fair value through other comprehensive income</t>
        </is>
      </c>
      <c r="B192" s="5" t="n">
        <v>11881</v>
      </c>
      <c r="C192" s="5" t="n">
        <v>8490</v>
      </c>
    </row>
    <row r="193">
      <c r="A193" s="4" t="inlineStr">
        <is>
          <t>Debt securities at amortized cost, net of allowance for credit losses</t>
        </is>
      </c>
      <c r="B193" s="5" t="n">
        <v>8180</v>
      </c>
      <c r="C193" s="5" t="n">
        <v>16052</v>
      </c>
    </row>
    <row r="194">
      <c r="A194" s="4" t="inlineStr">
        <is>
          <t>Securities purchased under reverse repurchase agreements</t>
        </is>
      </c>
      <c r="B194" s="5" t="n">
        <v>22332</v>
      </c>
      <c r="C194" s="5" t="n">
        <v>23879</v>
      </c>
    </row>
    <row r="195">
      <c r="A195" s="3" t="inlineStr">
        <is>
          <t>Loans</t>
        </is>
      </c>
    </row>
    <row r="196">
      <c r="A196" s="4" t="inlineStr">
        <is>
          <t>Residential mortgages</t>
        </is>
      </c>
      <c r="B196" s="5" t="n">
        <v>5050</v>
      </c>
      <c r="C196" s="5" t="n">
        <v>7286</v>
      </c>
    </row>
    <row r="197">
      <c r="A197" s="4" t="inlineStr">
        <is>
          <t>Consumer instalment and other personal</t>
        </is>
      </c>
      <c r="B197" s="5" t="n">
        <v>2029</v>
      </c>
      <c r="C197" s="5" t="n">
        <v>3437</v>
      </c>
    </row>
    <row r="198">
      <c r="A198" s="4" t="inlineStr">
        <is>
          <t>Credit card</t>
        </is>
      </c>
      <c r="C198" s="5" t="n">
        <v>0</v>
      </c>
    </row>
    <row r="199">
      <c r="A199" s="4" t="inlineStr">
        <is>
          <t>Business and government</t>
        </is>
      </c>
      <c r="B199" s="5" t="n">
        <v>6707</v>
      </c>
      <c r="C199" s="5" t="n">
        <v>8973</v>
      </c>
    </row>
    <row r="200">
      <c r="A200" s="4" t="inlineStr">
        <is>
          <t>Total loans</t>
        </is>
      </c>
      <c r="B200" s="5" t="n">
        <v>13786</v>
      </c>
      <c r="C200" s="5" t="n">
        <v>19696</v>
      </c>
    </row>
    <row r="201">
      <c r="A201" s="4" t="inlineStr">
        <is>
          <t>Allowance for loan losses</t>
        </is>
      </c>
      <c r="C201" s="5" t="n">
        <v>0</v>
      </c>
    </row>
    <row r="202">
      <c r="A202" s="4" t="inlineStr">
        <is>
          <t>Loans, net of allowance for loan losses</t>
        </is>
      </c>
      <c r="B202" s="5" t="n">
        <v>13786</v>
      </c>
      <c r="C202" s="5" t="n">
        <v>19696</v>
      </c>
    </row>
    <row r="203">
      <c r="A203" s="4" t="inlineStr">
        <is>
          <t>Customers' liability under acceptances</t>
        </is>
      </c>
      <c r="B203" s="5" t="n">
        <v>76</v>
      </c>
      <c r="C203" s="5" t="n">
        <v>204</v>
      </c>
    </row>
    <row r="204">
      <c r="A204" s="4" t="inlineStr">
        <is>
          <t>Goodwill</t>
        </is>
      </c>
      <c r="C204" s="5" t="n">
        <v>0</v>
      </c>
    </row>
    <row r="205">
      <c r="A205" s="4" t="inlineStr">
        <is>
          <t>Other intangibles</t>
        </is>
      </c>
      <c r="C205" s="5" t="n">
        <v>0</v>
      </c>
    </row>
    <row r="206">
      <c r="A206" s="4" t="inlineStr">
        <is>
          <t>Land, buildings, equipment, and other depreciable assets</t>
        </is>
      </c>
      <c r="B206" s="5" t="n">
        <v>10</v>
      </c>
      <c r="C206" s="5" t="n">
        <v>6</v>
      </c>
    </row>
    <row r="207">
      <c r="A207" s="4" t="inlineStr">
        <is>
          <t>Deferred tax assets</t>
        </is>
      </c>
      <c r="C207" s="5" t="n">
        <v>0</v>
      </c>
    </row>
    <row r="208">
      <c r="A208" s="4" t="inlineStr">
        <is>
          <t>Amounts receivable from brokers, dealers, and clients</t>
        </is>
      </c>
      <c r="C208" s="5" t="n">
        <v>0</v>
      </c>
    </row>
    <row r="209">
      <c r="A209" s="4" t="inlineStr">
        <is>
          <t>Other assets</t>
        </is>
      </c>
      <c r="B209" s="5" t="n">
        <v>2204</v>
      </c>
      <c r="C209" s="5" t="n">
        <v>643</v>
      </c>
    </row>
    <row r="210">
      <c r="A210" s="4" t="inlineStr">
        <is>
          <t>Total assets</t>
        </is>
      </c>
      <c r="B210" s="5" t="n">
        <v>69732</v>
      </c>
      <c r="C210" s="5" t="n">
        <v>82621</v>
      </c>
    </row>
    <row r="211">
      <c r="A211" s="3" t="inlineStr">
        <is>
          <t>Liabilities</t>
        </is>
      </c>
    </row>
    <row r="212">
      <c r="A212" s="4" t="inlineStr">
        <is>
          <t>Trading deposits</t>
        </is>
      </c>
      <c r="B212" s="5" t="n">
        <v>4867</v>
      </c>
      <c r="C212" s="5" t="n">
        <v>2065</v>
      </c>
    </row>
    <row r="213">
      <c r="A213" s="4" t="inlineStr">
        <is>
          <t>Derivatives</t>
        </is>
      </c>
      <c r="B213" s="5" t="n">
        <v>4581</v>
      </c>
      <c r="C213" s="5" t="n">
        <v>3997</v>
      </c>
    </row>
    <row r="214">
      <c r="A214" s="4" t="inlineStr">
        <is>
          <t>Securitization liabilities at fair value</t>
        </is>
      </c>
      <c r="B214" s="5" t="n">
        <v>1013</v>
      </c>
      <c r="C214" s="5" t="n">
        <v>243</v>
      </c>
    </row>
    <row r="215">
      <c r="A215" s="4" t="inlineStr">
        <is>
          <t>Financial liabilities designated at fair value through profit or loss</t>
        </is>
      </c>
      <c r="B215" s="5" t="n">
        <v>33712</v>
      </c>
      <c r="C215" s="5" t="n">
        <v>12563</v>
      </c>
    </row>
    <row r="216">
      <c r="A216" s="3" t="inlineStr">
        <is>
          <t>Deposits</t>
        </is>
      </c>
    </row>
    <row r="217">
      <c r="A217" s="4" t="inlineStr">
        <is>
          <t>Personal</t>
        </is>
      </c>
      <c r="B217" s="5" t="n">
        <v>8491</v>
      </c>
      <c r="C217" s="5" t="n">
        <v>9139</v>
      </c>
    </row>
    <row r="218">
      <c r="A218" s="4" t="inlineStr">
        <is>
          <t>Banks</t>
        </is>
      </c>
      <c r="B218" s="5" t="n">
        <v>135</v>
      </c>
      <c r="C218" s="5" t="n">
        <v>313</v>
      </c>
    </row>
    <row r="219">
      <c r="A219" s="4" t="inlineStr">
        <is>
          <t>Business and government</t>
        </is>
      </c>
      <c r="B219" s="5" t="n">
        <v>8268</v>
      </c>
      <c r="C219" s="5" t="n">
        <v>24841</v>
      </c>
    </row>
    <row r="220">
      <c r="A220" s="4" t="inlineStr">
        <is>
          <t>Total deposits, other than trading</t>
        </is>
      </c>
      <c r="B220" s="5" t="n">
        <v>16894</v>
      </c>
      <c r="C220" s="5" t="n">
        <v>34293</v>
      </c>
    </row>
    <row r="221">
      <c r="A221" s="4" t="inlineStr">
        <is>
          <t>Acceptances</t>
        </is>
      </c>
      <c r="B221" s="5" t="n">
        <v>76</v>
      </c>
      <c r="C221" s="5" t="n">
        <v>204</v>
      </c>
    </row>
    <row r="222">
      <c r="A222" s="4" t="inlineStr">
        <is>
          <t>Obligations related to securities sold short</t>
        </is>
      </c>
      <c r="B222" s="5" t="n">
        <v>1753</v>
      </c>
      <c r="C222" s="5" t="n">
        <v>993</v>
      </c>
    </row>
    <row r="223">
      <c r="A223" s="4" t="inlineStr">
        <is>
          <t>Obligations related to securities sold under repurchase agreements</t>
        </is>
      </c>
      <c r="B223" s="5" t="n">
        <v>7255</v>
      </c>
      <c r="C223" s="5" t="n">
        <v>30879</v>
      </c>
    </row>
    <row r="224">
      <c r="A224" s="4" t="inlineStr">
        <is>
          <t>Securitization liabilities at amortized cost</t>
        </is>
      </c>
      <c r="B224" s="5" t="n">
        <v>414</v>
      </c>
      <c r="C224" s="5" t="n">
        <v>221</v>
      </c>
    </row>
    <row r="225">
      <c r="A225" s="4" t="inlineStr">
        <is>
          <t>Amounts payable to brokers, dealers, and clients</t>
        </is>
      </c>
      <c r="C225" s="5" t="n">
        <v>0</v>
      </c>
    </row>
    <row r="226">
      <c r="A226" s="4" t="inlineStr">
        <is>
          <t>Insurance-related liabilities</t>
        </is>
      </c>
      <c r="B226" s="5" t="n">
        <v>405</v>
      </c>
      <c r="C226" s="5" t="n">
        <v>382</v>
      </c>
    </row>
    <row r="227">
      <c r="A227" s="4" t="inlineStr">
        <is>
          <t>Other liabilities</t>
        </is>
      </c>
      <c r="B227" s="5" t="n">
        <v>925</v>
      </c>
      <c r="C227" s="5" t="n">
        <v>1744</v>
      </c>
    </row>
    <row r="228">
      <c r="A228" s="4" t="inlineStr">
        <is>
          <t>Subordinated notes and debentures</t>
        </is>
      </c>
      <c r="C228" s="5" t="n">
        <v>0</v>
      </c>
    </row>
    <row r="229">
      <c r="A229" s="4" t="inlineStr">
        <is>
          <t>Equity</t>
        </is>
      </c>
      <c r="C229" s="5" t="n">
        <v>0</v>
      </c>
    </row>
    <row r="230">
      <c r="A230" s="4" t="inlineStr">
        <is>
          <t>Total liabilities and equity</t>
        </is>
      </c>
      <c r="B230" s="5" t="n">
        <v>71895</v>
      </c>
      <c r="C230" s="5" t="n">
        <v>87584</v>
      </c>
    </row>
    <row r="231">
      <c r="A231" s="3" t="inlineStr">
        <is>
          <t>Off-balance sheet commitments</t>
        </is>
      </c>
    </row>
    <row r="232">
      <c r="A232" s="4" t="inlineStr">
        <is>
          <t>Total off-balance sheet commitments</t>
        </is>
      </c>
      <c r="B232" s="5" t="n">
        <v>23687</v>
      </c>
      <c r="C232" s="5" t="n">
        <v>27468</v>
      </c>
    </row>
    <row r="233">
      <c r="A233" s="4" t="inlineStr">
        <is>
          <t>Later than three months and not later than six months [member] | Credit and liquidity commitments [member]</t>
        </is>
      </c>
    </row>
    <row r="234">
      <c r="A234" s="3" t="inlineStr">
        <is>
          <t>Off-balance sheet commitments</t>
        </is>
      </c>
    </row>
    <row r="235">
      <c r="A235" s="4" t="inlineStr">
        <is>
          <t>Total off-balance sheet commitments</t>
        </is>
      </c>
      <c r="B235" s="5" t="n">
        <v>23482</v>
      </c>
      <c r="C235" s="5" t="n">
        <v>25918</v>
      </c>
    </row>
    <row r="236">
      <c r="A236" s="4" t="inlineStr">
        <is>
          <t>Later than three months and not later than six months [member] | Other commitments [member]</t>
        </is>
      </c>
    </row>
    <row r="237">
      <c r="A237" s="3" t="inlineStr">
        <is>
          <t>Off-balance sheet commitments</t>
        </is>
      </c>
    </row>
    <row r="238">
      <c r="A238" s="4" t="inlineStr">
        <is>
          <t>Total off-balance sheet commitments</t>
        </is>
      </c>
      <c r="B238" s="5" t="n">
        <v>185</v>
      </c>
      <c r="C238" s="5" t="n">
        <v>183</v>
      </c>
    </row>
    <row r="239">
      <c r="A239" s="4" t="inlineStr">
        <is>
          <t>Later than three months and not later than six months [member] | Unconsolidated structured entity commitments [member]</t>
        </is>
      </c>
    </row>
    <row r="240">
      <c r="A240" s="3" t="inlineStr">
        <is>
          <t>Off-balance sheet commitments</t>
        </is>
      </c>
    </row>
    <row r="241">
      <c r="A241" s="4" t="inlineStr">
        <is>
          <t>Total off-balance sheet commitments</t>
        </is>
      </c>
      <c r="B241" s="5" t="n">
        <v>20</v>
      </c>
      <c r="C241" s="5" t="n">
        <v>1367</v>
      </c>
    </row>
    <row r="242">
      <c r="A242" s="4" t="inlineStr">
        <is>
          <t>Later than three months and not later than six months [member] | TD Schwab [member]</t>
        </is>
      </c>
    </row>
    <row r="243">
      <c r="A243" s="3" t="inlineStr">
        <is>
          <t>Loans</t>
        </is>
      </c>
    </row>
    <row r="244">
      <c r="A244" s="4" t="inlineStr">
        <is>
          <t>Investment in Schwab</t>
        </is>
      </c>
      <c r="C244" s="5" t="n">
        <v>0</v>
      </c>
    </row>
    <row r="245">
      <c r="A245" s="4" t="inlineStr">
        <is>
          <t>Later than six months and not later than nine months [member]</t>
        </is>
      </c>
    </row>
    <row r="246">
      <c r="A246" s="3" t="inlineStr">
        <is>
          <t>Assets</t>
        </is>
      </c>
    </row>
    <row r="247">
      <c r="A247" s="4" t="inlineStr">
        <is>
          <t>Cash and due from banks</t>
        </is>
      </c>
      <c r="C247" s="5" t="n">
        <v>0</v>
      </c>
    </row>
    <row r="248">
      <c r="A248" s="4" t="inlineStr">
        <is>
          <t>Interest-bearing deposits with banks</t>
        </is>
      </c>
      <c r="C248" s="5" t="n">
        <v>0</v>
      </c>
    </row>
    <row r="249">
      <c r="A249" s="4" t="inlineStr">
        <is>
          <t>Trading loans, securities, and other</t>
        </is>
      </c>
      <c r="B249" s="5" t="n">
        <v>2275</v>
      </c>
      <c r="C249" s="5" t="n">
        <v>6913</v>
      </c>
    </row>
    <row r="250">
      <c r="A250" s="4" t="inlineStr">
        <is>
          <t>Non-trading financial assets at fair value through profit or loss</t>
        </is>
      </c>
      <c r="B250" s="5" t="n">
        <v>1250</v>
      </c>
      <c r="C250" s="5" t="n">
        <v>2271</v>
      </c>
    </row>
    <row r="251">
      <c r="A251" s="4" t="inlineStr">
        <is>
          <t>Derivatives</t>
        </is>
      </c>
      <c r="B251" s="5" t="n">
        <v>2885</v>
      </c>
      <c r="C251" s="5" t="n">
        <v>2810</v>
      </c>
    </row>
    <row r="252">
      <c r="A252" s="4" t="inlineStr">
        <is>
          <t>Financial assets designated at fair value through profit or loss</t>
        </is>
      </c>
      <c r="B252" s="5" t="n">
        <v>167</v>
      </c>
      <c r="C252" s="5" t="n">
        <v>234</v>
      </c>
    </row>
    <row r="253">
      <c r="A253" s="4" t="inlineStr">
        <is>
          <t>Financial assets at fair value through other comprehensive income</t>
        </is>
      </c>
      <c r="B253" s="5" t="n">
        <v>3381</v>
      </c>
      <c r="C253" s="5" t="n">
        <v>6101</v>
      </c>
    </row>
    <row r="254">
      <c r="A254" s="4" t="inlineStr">
        <is>
          <t>Debt securities at amortized cost, net of allowance for credit losses</t>
        </is>
      </c>
      <c r="B254" s="5" t="n">
        <v>4889</v>
      </c>
      <c r="C254" s="5" t="n">
        <v>5855</v>
      </c>
    </row>
    <row r="255">
      <c r="A255" s="4" t="inlineStr">
        <is>
          <t>Securities purchased under reverse repurchase agreements</t>
        </is>
      </c>
      <c r="B255" s="5" t="n">
        <v>14191</v>
      </c>
      <c r="C255" s="5" t="n">
        <v>11776</v>
      </c>
    </row>
    <row r="256">
      <c r="A256" s="3" t="inlineStr">
        <is>
          <t>Loans</t>
        </is>
      </c>
    </row>
    <row r="257">
      <c r="A257" s="4" t="inlineStr">
        <is>
          <t>Residential mortgages</t>
        </is>
      </c>
      <c r="B257" s="5" t="n">
        <v>10061</v>
      </c>
      <c r="C257" s="5" t="n">
        <v>9994</v>
      </c>
    </row>
    <row r="258">
      <c r="A258" s="4" t="inlineStr">
        <is>
          <t>Consumer instalment and other personal</t>
        </is>
      </c>
      <c r="B258" s="5" t="n">
        <v>4049</v>
      </c>
      <c r="C258" s="5" t="n">
        <v>3941</v>
      </c>
    </row>
    <row r="259">
      <c r="A259" s="4" t="inlineStr">
        <is>
          <t>Credit card</t>
        </is>
      </c>
      <c r="C259" s="5" t="n">
        <v>0</v>
      </c>
    </row>
    <row r="260">
      <c r="A260" s="4" t="inlineStr">
        <is>
          <t>Business and government</t>
        </is>
      </c>
      <c r="B260" s="5" t="n">
        <v>10533</v>
      </c>
      <c r="C260" s="5" t="n">
        <v>11653</v>
      </c>
    </row>
    <row r="261">
      <c r="A261" s="4" t="inlineStr">
        <is>
          <t>Total loans</t>
        </is>
      </c>
      <c r="B261" s="5" t="n">
        <v>24643</v>
      </c>
      <c r="C261" s="5" t="n">
        <v>25588</v>
      </c>
    </row>
    <row r="262">
      <c r="A262" s="4" t="inlineStr">
        <is>
          <t>Allowance for loan losses</t>
        </is>
      </c>
      <c r="C262" s="5" t="n">
        <v>0</v>
      </c>
    </row>
    <row r="263">
      <c r="A263" s="4" t="inlineStr">
        <is>
          <t>Loans, net of allowance for loan losses</t>
        </is>
      </c>
      <c r="B263" s="5" t="n">
        <v>24643</v>
      </c>
      <c r="C263" s="5" t="n">
        <v>25588</v>
      </c>
    </row>
    <row r="264">
      <c r="A264" s="4" t="inlineStr">
        <is>
          <t>Customers' liability under acceptances</t>
        </is>
      </c>
      <c r="B264" s="5" t="n">
        <v>2</v>
      </c>
      <c r="C264" s="5" t="n">
        <v>2</v>
      </c>
    </row>
    <row r="265">
      <c r="A265" s="4" t="inlineStr">
        <is>
          <t>Goodwill</t>
        </is>
      </c>
      <c r="C265" s="5" t="n">
        <v>0</v>
      </c>
    </row>
    <row r="266">
      <c r="A266" s="4" t="inlineStr">
        <is>
          <t>Other intangibles</t>
        </is>
      </c>
      <c r="C266" s="5" t="n">
        <v>0</v>
      </c>
    </row>
    <row r="267">
      <c r="A267" s="4" t="inlineStr">
        <is>
          <t>Land, buildings, equipment, and other depreciable assets</t>
        </is>
      </c>
      <c r="B267" s="5" t="n">
        <v>4</v>
      </c>
      <c r="C267" s="5" t="n">
        <v>91</v>
      </c>
    </row>
    <row r="268">
      <c r="A268" s="4" t="inlineStr">
        <is>
          <t>Deferred tax assets</t>
        </is>
      </c>
      <c r="C268" s="5" t="n">
        <v>0</v>
      </c>
    </row>
    <row r="269">
      <c r="A269" s="4" t="inlineStr">
        <is>
          <t>Amounts receivable from brokers, dealers, and clients</t>
        </is>
      </c>
      <c r="C269" s="5" t="n">
        <v>0</v>
      </c>
    </row>
    <row r="270">
      <c r="A270" s="4" t="inlineStr">
        <is>
          <t>Other assets</t>
        </is>
      </c>
      <c r="B270" s="5" t="n">
        <v>159</v>
      </c>
      <c r="C270" s="5" t="n">
        <v>2783</v>
      </c>
    </row>
    <row r="271">
      <c r="A271" s="4" t="inlineStr">
        <is>
          <t>Total assets</t>
        </is>
      </c>
      <c r="B271" s="5" t="n">
        <v>53846</v>
      </c>
      <c r="C271" s="5" t="n">
        <v>64424</v>
      </c>
    </row>
    <row r="272">
      <c r="A272" s="3" t="inlineStr">
        <is>
          <t>Liabilities</t>
        </is>
      </c>
    </row>
    <row r="273">
      <c r="A273" s="4" t="inlineStr">
        <is>
          <t>Trading deposits</t>
        </is>
      </c>
      <c r="B273" s="5" t="n">
        <v>2953</v>
      </c>
      <c r="C273" s="5" t="n">
        <v>3057</v>
      </c>
    </row>
    <row r="274">
      <c r="A274" s="4" t="inlineStr">
        <is>
          <t>Derivatives</t>
        </is>
      </c>
      <c r="B274" s="5" t="n">
        <v>2969</v>
      </c>
      <c r="C274" s="5" t="n">
        <v>1917</v>
      </c>
    </row>
    <row r="275">
      <c r="A275" s="4" t="inlineStr">
        <is>
          <t>Securitization liabilities at fair value</t>
        </is>
      </c>
      <c r="B275" s="5" t="n">
        <v>514</v>
      </c>
      <c r="C275" s="5" t="n">
        <v>652</v>
      </c>
    </row>
    <row r="276">
      <c r="A276" s="4" t="inlineStr">
        <is>
          <t>Financial liabilities designated at fair value through profit or loss</t>
        </is>
      </c>
      <c r="B276" s="5" t="n">
        <v>28017</v>
      </c>
      <c r="C276" s="5" t="n">
        <v>15892</v>
      </c>
    </row>
    <row r="277">
      <c r="A277" s="3" t="inlineStr">
        <is>
          <t>Deposits</t>
        </is>
      </c>
    </row>
    <row r="278">
      <c r="A278" s="4" t="inlineStr">
        <is>
          <t>Personal</t>
        </is>
      </c>
      <c r="B278" s="5" t="n">
        <v>5999</v>
      </c>
      <c r="C278" s="5" t="n">
        <v>9550</v>
      </c>
    </row>
    <row r="279">
      <c r="A279" s="4" t="inlineStr">
        <is>
          <t>Banks</t>
        </is>
      </c>
      <c r="B279" s="5" t="n">
        <v>25</v>
      </c>
      <c r="C279" s="5" t="n">
        <v>56</v>
      </c>
    </row>
    <row r="280">
      <c r="A280" s="4" t="inlineStr">
        <is>
          <t>Business and government</t>
        </is>
      </c>
      <c r="B280" s="5" t="n">
        <v>5433</v>
      </c>
      <c r="C280" s="5" t="n">
        <v>15274</v>
      </c>
    </row>
    <row r="281">
      <c r="A281" s="4" t="inlineStr">
        <is>
          <t>Total deposits, other than trading</t>
        </is>
      </c>
      <c r="B281" s="5" t="n">
        <v>11457</v>
      </c>
      <c r="C281" s="5" t="n">
        <v>24880</v>
      </c>
    </row>
    <row r="282">
      <c r="A282" s="4" t="inlineStr">
        <is>
          <t>Acceptances</t>
        </is>
      </c>
      <c r="B282" s="5" t="n">
        <v>2</v>
      </c>
      <c r="C282" s="5" t="n">
        <v>2</v>
      </c>
    </row>
    <row r="283">
      <c r="A283" s="4" t="inlineStr">
        <is>
          <t>Obligations related to securities sold short</t>
        </is>
      </c>
      <c r="B283" s="5" t="n">
        <v>1648</v>
      </c>
      <c r="C283" s="5" t="n">
        <v>823</v>
      </c>
    </row>
    <row r="284">
      <c r="A284" s="4" t="inlineStr">
        <is>
          <t>Obligations related to securities sold under repurchase agreements</t>
        </is>
      </c>
      <c r="B284" s="5" t="n">
        <v>1700</v>
      </c>
      <c r="C284" s="5" t="n">
        <v>1791</v>
      </c>
    </row>
    <row r="285">
      <c r="A285" s="4" t="inlineStr">
        <is>
          <t>Securitization liabilities at amortized cost</t>
        </is>
      </c>
      <c r="B285" s="5" t="n">
        <v>475</v>
      </c>
      <c r="C285" s="5" t="n">
        <v>422</v>
      </c>
    </row>
    <row r="286">
      <c r="A286" s="4" t="inlineStr">
        <is>
          <t>Amounts payable to brokers, dealers, and clients</t>
        </is>
      </c>
      <c r="C286" s="5" t="n">
        <v>0</v>
      </c>
    </row>
    <row r="287">
      <c r="A287" s="4" t="inlineStr">
        <is>
          <t>Insurance-related liabilities</t>
        </is>
      </c>
      <c r="B287" s="5" t="n">
        <v>405</v>
      </c>
      <c r="C287" s="5" t="n">
        <v>316</v>
      </c>
    </row>
    <row r="288">
      <c r="A288" s="4" t="inlineStr">
        <is>
          <t>Other liabilities</t>
        </is>
      </c>
      <c r="B288" s="5" t="n">
        <v>228</v>
      </c>
      <c r="C288" s="5" t="n">
        <v>701</v>
      </c>
    </row>
    <row r="289">
      <c r="A289" s="4" t="inlineStr">
        <is>
          <t>Subordinated notes and debentures</t>
        </is>
      </c>
      <c r="C289" s="5" t="n">
        <v>0</v>
      </c>
    </row>
    <row r="290">
      <c r="A290" s="4" t="inlineStr">
        <is>
          <t>Equity</t>
        </is>
      </c>
      <c r="C290" s="5" t="n">
        <v>0</v>
      </c>
    </row>
    <row r="291">
      <c r="A291" s="4" t="inlineStr">
        <is>
          <t>Total liabilities and equity</t>
        </is>
      </c>
      <c r="B291" s="5" t="n">
        <v>50368</v>
      </c>
      <c r="C291" s="5" t="n">
        <v>50453</v>
      </c>
    </row>
    <row r="292">
      <c r="A292" s="3" t="inlineStr">
        <is>
          <t>Off-balance sheet commitments</t>
        </is>
      </c>
    </row>
    <row r="293">
      <c r="A293" s="4" t="inlineStr">
        <is>
          <t>Total off-balance sheet commitments</t>
        </is>
      </c>
      <c r="B293" s="5" t="n">
        <v>20688</v>
      </c>
      <c r="C293" s="5" t="n">
        <v>20504</v>
      </c>
    </row>
    <row r="294">
      <c r="A294" s="4" t="inlineStr">
        <is>
          <t>Later than six months and not later than nine months [member] | Credit and liquidity commitments [member]</t>
        </is>
      </c>
    </row>
    <row r="295">
      <c r="A295" s="3" t="inlineStr">
        <is>
          <t>Off-balance sheet commitments</t>
        </is>
      </c>
    </row>
    <row r="296">
      <c r="A296" s="4" t="inlineStr">
        <is>
          <t>Total off-balance sheet commitments</t>
        </is>
      </c>
      <c r="B296" s="5" t="n">
        <v>19887</v>
      </c>
      <c r="C296" s="5" t="n">
        <v>20089</v>
      </c>
    </row>
    <row r="297">
      <c r="A297" s="4" t="inlineStr">
        <is>
          <t>Later than six months and not later than nine months [member] | Other commitments [member]</t>
        </is>
      </c>
    </row>
    <row r="298">
      <c r="A298" s="3" t="inlineStr">
        <is>
          <t>Off-balance sheet commitments</t>
        </is>
      </c>
    </row>
    <row r="299">
      <c r="A299" s="4" t="inlineStr">
        <is>
          <t>Total off-balance sheet commitments</t>
        </is>
      </c>
      <c r="B299" s="5" t="n">
        <v>244</v>
      </c>
      <c r="C299" s="5" t="n">
        <v>188</v>
      </c>
    </row>
    <row r="300">
      <c r="A300" s="4" t="inlineStr">
        <is>
          <t>Later than six months and not later than nine months [member] | Unconsolidated structured entity commitments [member]</t>
        </is>
      </c>
    </row>
    <row r="301">
      <c r="A301" s="3" t="inlineStr">
        <is>
          <t>Off-balance sheet commitments</t>
        </is>
      </c>
    </row>
    <row r="302">
      <c r="A302" s="4" t="inlineStr">
        <is>
          <t>Total off-balance sheet commitments</t>
        </is>
      </c>
      <c r="B302" s="5" t="n">
        <v>557</v>
      </c>
      <c r="C302" s="5" t="n">
        <v>227</v>
      </c>
    </row>
    <row r="303">
      <c r="A303" s="4" t="inlineStr">
        <is>
          <t>Later than six months and not later than nine months [member] | TD Schwab [member]</t>
        </is>
      </c>
    </row>
    <row r="304">
      <c r="A304" s="3" t="inlineStr">
        <is>
          <t>Loans</t>
        </is>
      </c>
    </row>
    <row r="305">
      <c r="A305" s="4" t="inlineStr">
        <is>
          <t>Investment in Schwab</t>
        </is>
      </c>
      <c r="C305" s="5" t="n">
        <v>0</v>
      </c>
    </row>
    <row r="306">
      <c r="A306" s="4" t="inlineStr">
        <is>
          <t>Later than nine months and not later than one year [member]</t>
        </is>
      </c>
    </row>
    <row r="307">
      <c r="A307" s="3" t="inlineStr">
        <is>
          <t>Assets</t>
        </is>
      </c>
    </row>
    <row r="308">
      <c r="A308" s="4" t="inlineStr">
        <is>
          <t>Cash and due from banks</t>
        </is>
      </c>
      <c r="C308" s="5" t="n">
        <v>0</v>
      </c>
    </row>
    <row r="309">
      <c r="A309" s="4" t="inlineStr">
        <is>
          <t>Interest-bearing deposits with banks</t>
        </is>
      </c>
      <c r="C309" s="5" t="n">
        <v>0</v>
      </c>
    </row>
    <row r="310">
      <c r="A310" s="4" t="inlineStr">
        <is>
          <t>Trading loans, securities, and other</t>
        </is>
      </c>
      <c r="B310" s="5" t="n">
        <v>2874</v>
      </c>
      <c r="C310" s="5" t="n">
        <v>3867</v>
      </c>
    </row>
    <row r="311">
      <c r="A311" s="4" t="inlineStr">
        <is>
          <t>Non-trading financial assets at fair value through profit or loss</t>
        </is>
      </c>
      <c r="B311" s="5" t="n">
        <v>53</v>
      </c>
      <c r="C311" s="5" t="n">
        <v>69</v>
      </c>
    </row>
    <row r="312">
      <c r="A312" s="4" t="inlineStr">
        <is>
          <t>Derivatives</t>
        </is>
      </c>
      <c r="B312" s="5" t="n">
        <v>1818</v>
      </c>
      <c r="C312" s="5" t="n">
        <v>2525</v>
      </c>
    </row>
    <row r="313">
      <c r="A313" s="4" t="inlineStr">
        <is>
          <t>Financial assets designated at fair value through profit or loss</t>
        </is>
      </c>
      <c r="B313" s="5" t="n">
        <v>363</v>
      </c>
      <c r="C313" s="5" t="n">
        <v>107</v>
      </c>
    </row>
    <row r="314">
      <c r="A314" s="4" t="inlineStr">
        <is>
          <t>Financial assets at fair value through other comprehensive income</t>
        </is>
      </c>
      <c r="B314" s="5" t="n">
        <v>2914</v>
      </c>
      <c r="C314" s="5" t="n">
        <v>4886</v>
      </c>
    </row>
    <row r="315">
      <c r="A315" s="4" t="inlineStr">
        <is>
          <t>Debt securities at amortized cost, net of allowance for credit losses</t>
        </is>
      </c>
      <c r="B315" s="5" t="n">
        <v>4030</v>
      </c>
      <c r="C315" s="5" t="n">
        <v>5498</v>
      </c>
    </row>
    <row r="316">
      <c r="A316" s="4" t="inlineStr">
        <is>
          <t>Securities purchased under reverse repurchase agreements</t>
        </is>
      </c>
      <c r="B316" s="5" t="n">
        <v>7441</v>
      </c>
      <c r="C316" s="5" t="n">
        <v>4204</v>
      </c>
    </row>
    <row r="317">
      <c r="A317" s="3" t="inlineStr">
        <is>
          <t>Loans</t>
        </is>
      </c>
    </row>
    <row r="318">
      <c r="A318" s="4" t="inlineStr">
        <is>
          <t>Residential mortgages</t>
        </is>
      </c>
      <c r="B318" s="5" t="n">
        <v>10077</v>
      </c>
      <c r="C318" s="5" t="n">
        <v>10481</v>
      </c>
    </row>
    <row r="319">
      <c r="A319" s="4" t="inlineStr">
        <is>
          <t>Consumer instalment and other personal</t>
        </is>
      </c>
      <c r="B319" s="5" t="n">
        <v>3254</v>
      </c>
      <c r="C319" s="5" t="n">
        <v>3893</v>
      </c>
    </row>
    <row r="320">
      <c r="A320" s="4" t="inlineStr">
        <is>
          <t>Credit card</t>
        </is>
      </c>
      <c r="C320" s="5" t="n">
        <v>0</v>
      </c>
    </row>
    <row r="321">
      <c r="A321" s="4" t="inlineStr">
        <is>
          <t>Business and government</t>
        </is>
      </c>
      <c r="B321" s="5" t="n">
        <v>8503</v>
      </c>
      <c r="C321" s="5" t="n">
        <v>8672</v>
      </c>
    </row>
    <row r="322">
      <c r="A322" s="4" t="inlineStr">
        <is>
          <t>Total loans</t>
        </is>
      </c>
      <c r="B322" s="5" t="n">
        <v>21834</v>
      </c>
      <c r="C322" s="5" t="n">
        <v>23046</v>
      </c>
    </row>
    <row r="323">
      <c r="A323" s="4" t="inlineStr">
        <is>
          <t>Allowance for loan losses</t>
        </is>
      </c>
      <c r="C323" s="5" t="n">
        <v>0</v>
      </c>
    </row>
    <row r="324">
      <c r="A324" s="4" t="inlineStr">
        <is>
          <t>Loans, net of allowance for loan losses</t>
        </is>
      </c>
      <c r="B324" s="5" t="n">
        <v>21834</v>
      </c>
      <c r="C324" s="5" t="n">
        <v>23046</v>
      </c>
    </row>
    <row r="325">
      <c r="A325" s="4" t="inlineStr">
        <is>
          <t>Customers' liability under acceptances</t>
        </is>
      </c>
      <c r="B325" s="5" t="n">
        <v>4</v>
      </c>
      <c r="C325" s="5" t="n">
        <v>0</v>
      </c>
    </row>
    <row r="326">
      <c r="A326" s="4" t="inlineStr">
        <is>
          <t>Goodwill</t>
        </is>
      </c>
      <c r="C326" s="5" t="n">
        <v>0</v>
      </c>
    </row>
    <row r="327">
      <c r="A327" s="4" t="inlineStr">
        <is>
          <t>Other intangibles</t>
        </is>
      </c>
      <c r="C327" s="5" t="n">
        <v>0</v>
      </c>
    </row>
    <row r="328">
      <c r="A328" s="4" t="inlineStr">
        <is>
          <t>Land, buildings, equipment, and other depreciable assets</t>
        </is>
      </c>
      <c r="B328" s="5" t="n">
        <v>4</v>
      </c>
      <c r="C328" s="5" t="n">
        <v>9</v>
      </c>
    </row>
    <row r="329">
      <c r="A329" s="4" t="inlineStr">
        <is>
          <t>Deferred tax assets</t>
        </is>
      </c>
      <c r="C329" s="5" t="n">
        <v>0</v>
      </c>
    </row>
    <row r="330">
      <c r="A330" s="4" t="inlineStr">
        <is>
          <t>Amounts receivable from brokers, dealers, and clients</t>
        </is>
      </c>
      <c r="C330" s="5" t="n">
        <v>0</v>
      </c>
    </row>
    <row r="331">
      <c r="A331" s="4" t="inlineStr">
        <is>
          <t>Other assets</t>
        </is>
      </c>
      <c r="B331" s="5" t="n">
        <v>150</v>
      </c>
      <c r="C331" s="5" t="n">
        <v>470</v>
      </c>
    </row>
    <row r="332">
      <c r="A332" s="4" t="inlineStr">
        <is>
          <t>Total assets</t>
        </is>
      </c>
      <c r="B332" s="5" t="n">
        <v>41485</v>
      </c>
      <c r="C332" s="5" t="n">
        <v>44681</v>
      </c>
    </row>
    <row r="333">
      <c r="A333" s="3" t="inlineStr">
        <is>
          <t>Liabilities</t>
        </is>
      </c>
    </row>
    <row r="334">
      <c r="A334" s="4" t="inlineStr">
        <is>
          <t>Trading deposits</t>
        </is>
      </c>
      <c r="B334" s="5" t="n">
        <v>1196</v>
      </c>
      <c r="C334" s="5" t="n">
        <v>1639</v>
      </c>
    </row>
    <row r="335">
      <c r="A335" s="4" t="inlineStr">
        <is>
          <t>Derivatives</t>
        </is>
      </c>
      <c r="B335" s="5" t="n">
        <v>2244</v>
      </c>
      <c r="C335" s="5" t="n">
        <v>2012</v>
      </c>
    </row>
    <row r="336">
      <c r="A336" s="4" t="inlineStr">
        <is>
          <t>Securitization liabilities at fair value</t>
        </is>
      </c>
      <c r="B336" s="5" t="n">
        <v>301</v>
      </c>
      <c r="C336" s="5" t="n">
        <v>345</v>
      </c>
    </row>
    <row r="337">
      <c r="A337" s="4" t="inlineStr">
        <is>
          <t>Financial liabilities designated at fair value through profit or loss</t>
        </is>
      </c>
      <c r="B337" s="5" t="n">
        <v>14678</v>
      </c>
      <c r="C337" s="5" t="n">
        <v>5251</v>
      </c>
    </row>
    <row r="338">
      <c r="A338" s="3" t="inlineStr">
        <is>
          <t>Deposits</t>
        </is>
      </c>
    </row>
    <row r="339">
      <c r="A339" s="4" t="inlineStr">
        <is>
          <t>Personal</t>
        </is>
      </c>
      <c r="B339" s="5" t="n">
        <v>6148</v>
      </c>
      <c r="C339" s="5" t="n">
        <v>7288</v>
      </c>
    </row>
    <row r="340">
      <c r="A340" s="4" t="inlineStr">
        <is>
          <t>Banks</t>
        </is>
      </c>
      <c r="C340" s="5" t="n">
        <v>28</v>
      </c>
    </row>
    <row r="341">
      <c r="A341" s="4" t="inlineStr">
        <is>
          <t>Business and government</t>
        </is>
      </c>
      <c r="B341" s="5" t="n">
        <v>1311</v>
      </c>
      <c r="C341" s="5" t="n">
        <v>7214</v>
      </c>
    </row>
    <row r="342">
      <c r="A342" s="4" t="inlineStr">
        <is>
          <t>Total deposits, other than trading</t>
        </is>
      </c>
      <c r="B342" s="5" t="n">
        <v>7459</v>
      </c>
      <c r="C342" s="5" t="n">
        <v>14530</v>
      </c>
    </row>
    <row r="343">
      <c r="A343" s="4" t="inlineStr">
        <is>
          <t>Acceptances</t>
        </is>
      </c>
      <c r="B343" s="5" t="n">
        <v>4</v>
      </c>
      <c r="C343" s="5" t="n">
        <v>0</v>
      </c>
    </row>
    <row r="344">
      <c r="A344" s="4" t="inlineStr">
        <is>
          <t>Obligations related to securities sold short</t>
        </is>
      </c>
      <c r="B344" s="5" t="n">
        <v>432</v>
      </c>
      <c r="C344" s="5" t="n">
        <v>707</v>
      </c>
    </row>
    <row r="345">
      <c r="A345" s="4" t="inlineStr">
        <is>
          <t>Obligations related to securities sold under repurchase agreements</t>
        </is>
      </c>
      <c r="B345" s="5" t="n">
        <v>272</v>
      </c>
      <c r="C345" s="5" t="n">
        <v>4952</v>
      </c>
    </row>
    <row r="346">
      <c r="A346" s="4" t="inlineStr">
        <is>
          <t>Securitization liabilities at amortized cost</t>
        </is>
      </c>
      <c r="B346" s="5" t="n">
        <v>403</v>
      </c>
      <c r="C346" s="5" t="n">
        <v>404</v>
      </c>
    </row>
    <row r="347">
      <c r="A347" s="4" t="inlineStr">
        <is>
          <t>Amounts payable to brokers, dealers, and clients</t>
        </is>
      </c>
      <c r="C347" s="5" t="n">
        <v>0</v>
      </c>
    </row>
    <row r="348">
      <c r="A348" s="4" t="inlineStr">
        <is>
          <t>Insurance-related liabilities</t>
        </is>
      </c>
      <c r="B348" s="5" t="n">
        <v>425</v>
      </c>
      <c r="C348" s="5" t="n">
        <v>305</v>
      </c>
    </row>
    <row r="349">
      <c r="A349" s="4" t="inlineStr">
        <is>
          <t>Other liabilities</t>
        </is>
      </c>
      <c r="B349" s="5" t="n">
        <v>767</v>
      </c>
      <c r="C349" s="5" t="n">
        <v>1048</v>
      </c>
    </row>
    <row r="350">
      <c r="A350" s="4" t="inlineStr">
        <is>
          <t>Subordinated notes and debentures</t>
        </is>
      </c>
      <c r="C350" s="5" t="n">
        <v>0</v>
      </c>
    </row>
    <row r="351">
      <c r="A351" s="4" t="inlineStr">
        <is>
          <t>Equity</t>
        </is>
      </c>
      <c r="C351" s="5" t="n">
        <v>0</v>
      </c>
    </row>
    <row r="352">
      <c r="A352" s="4" t="inlineStr">
        <is>
          <t>Total liabilities and equity</t>
        </is>
      </c>
      <c r="B352" s="5" t="n">
        <v>28181</v>
      </c>
      <c r="C352" s="5" t="n">
        <v>31193</v>
      </c>
    </row>
    <row r="353">
      <c r="A353" s="3" t="inlineStr">
        <is>
          <t>Off-balance sheet commitments</t>
        </is>
      </c>
    </row>
    <row r="354">
      <c r="A354" s="4" t="inlineStr">
        <is>
          <t>Total off-balance sheet commitments</t>
        </is>
      </c>
      <c r="B354" s="5" t="n">
        <v>15786</v>
      </c>
      <c r="C354" s="5" t="n">
        <v>14862</v>
      </c>
    </row>
    <row r="355">
      <c r="A355" s="4" t="inlineStr">
        <is>
          <t>Later than nine months and not later than one year [member] | Credit and liquidity commitments [member]</t>
        </is>
      </c>
    </row>
    <row r="356">
      <c r="A356" s="3" t="inlineStr">
        <is>
          <t>Off-balance sheet commitments</t>
        </is>
      </c>
    </row>
    <row r="357">
      <c r="A357" s="4" t="inlineStr">
        <is>
          <t>Total off-balance sheet commitments</t>
        </is>
      </c>
      <c r="B357" s="5" t="n">
        <v>15616</v>
      </c>
      <c r="C357" s="5" t="n">
        <v>14289</v>
      </c>
    </row>
    <row r="358">
      <c r="A358" s="4" t="inlineStr">
        <is>
          <t>Later than nine months and not later than one year [member] | Other commitments [member]</t>
        </is>
      </c>
    </row>
    <row r="359">
      <c r="A359" s="3" t="inlineStr">
        <is>
          <t>Off-balance sheet commitments</t>
        </is>
      </c>
    </row>
    <row r="360">
      <c r="A360" s="4" t="inlineStr">
        <is>
          <t>Total off-balance sheet commitments</t>
        </is>
      </c>
      <c r="B360" s="5" t="n">
        <v>170</v>
      </c>
      <c r="C360" s="5" t="n">
        <v>165</v>
      </c>
    </row>
    <row r="361">
      <c r="A361" s="4" t="inlineStr">
        <is>
          <t>Later than nine months and not later than one year [member] | Unconsolidated structured entity commitments [member]</t>
        </is>
      </c>
    </row>
    <row r="362">
      <c r="A362" s="3" t="inlineStr">
        <is>
          <t>Off-balance sheet commitments</t>
        </is>
      </c>
    </row>
    <row r="363">
      <c r="A363" s="4" t="inlineStr">
        <is>
          <t>Total off-balance sheet commitments</t>
        </is>
      </c>
      <c r="C363" s="5" t="n">
        <v>408</v>
      </c>
    </row>
    <row r="364">
      <c r="A364" s="4" t="inlineStr">
        <is>
          <t>Later than nine months and not later than one year [member] | TD Schwab [member]</t>
        </is>
      </c>
    </row>
    <row r="365">
      <c r="A365" s="3" t="inlineStr">
        <is>
          <t>Loans</t>
        </is>
      </c>
    </row>
    <row r="366">
      <c r="A366" s="4" t="inlineStr">
        <is>
          <t>Investment in Schwab</t>
        </is>
      </c>
      <c r="C366" s="5" t="n">
        <v>0</v>
      </c>
    </row>
    <row r="367">
      <c r="A367" s="4" t="inlineStr">
        <is>
          <t>Later than one year and not later than two years [member]</t>
        </is>
      </c>
    </row>
    <row r="368">
      <c r="A368" s="3" t="inlineStr">
        <is>
          <t>Assets</t>
        </is>
      </c>
    </row>
    <row r="369">
      <c r="A369" s="4" t="inlineStr">
        <is>
          <t>Cash and due from banks</t>
        </is>
      </c>
      <c r="C369" s="5" t="n">
        <v>0</v>
      </c>
    </row>
    <row r="370">
      <c r="A370" s="4" t="inlineStr">
        <is>
          <t>Interest-bearing deposits with banks</t>
        </is>
      </c>
      <c r="C370" s="5" t="n">
        <v>0</v>
      </c>
    </row>
    <row r="371">
      <c r="A371" s="4" t="inlineStr">
        <is>
          <t>Trading loans, securities, and other</t>
        </is>
      </c>
      <c r="B371" s="5" t="n">
        <v>12293</v>
      </c>
      <c r="C371" s="5" t="n">
        <v>9732</v>
      </c>
    </row>
    <row r="372">
      <c r="A372" s="4" t="inlineStr">
        <is>
          <t>Non-trading financial assets at fair value through profit or loss</t>
        </is>
      </c>
      <c r="B372" s="5" t="n">
        <v>745</v>
      </c>
      <c r="C372" s="5" t="n">
        <v>1430</v>
      </c>
    </row>
    <row r="373">
      <c r="A373" s="4" t="inlineStr">
        <is>
          <t>Derivatives</t>
        </is>
      </c>
      <c r="B373" s="5" t="n">
        <v>7172</v>
      </c>
      <c r="C373" s="5" t="n">
        <v>6314</v>
      </c>
    </row>
    <row r="374">
      <c r="A374" s="4" t="inlineStr">
        <is>
          <t>Financial assets designated at fair value through profit or loss</t>
        </is>
      </c>
      <c r="B374" s="5" t="n">
        <v>851</v>
      </c>
      <c r="C374" s="5" t="n">
        <v>930</v>
      </c>
    </row>
    <row r="375">
      <c r="A375" s="4" t="inlineStr">
        <is>
          <t>Financial assets at fair value through other comprehensive income</t>
        </is>
      </c>
      <c r="B375" s="5" t="n">
        <v>4089</v>
      </c>
      <c r="C375" s="5" t="n">
        <v>25305</v>
      </c>
    </row>
    <row r="376">
      <c r="A376" s="4" t="inlineStr">
        <is>
          <t>Debt securities at amortized cost, net of allowance for credit losses</t>
        </is>
      </c>
      <c r="B376" s="5" t="n">
        <v>27819</v>
      </c>
      <c r="C376" s="5" t="n">
        <v>12386</v>
      </c>
    </row>
    <row r="377">
      <c r="A377" s="4" t="inlineStr">
        <is>
          <t>Securities purchased under reverse repurchase agreements</t>
        </is>
      </c>
      <c r="B377" s="5" t="n">
        <v>140</v>
      </c>
      <c r="C377" s="5" t="n">
        <v>29</v>
      </c>
    </row>
    <row r="378">
      <c r="A378" s="3" t="inlineStr">
        <is>
          <t>Loans</t>
        </is>
      </c>
    </row>
    <row r="379">
      <c r="A379" s="4" t="inlineStr">
        <is>
          <t>Residential mortgages</t>
        </is>
      </c>
      <c r="B379" s="5" t="n">
        <v>34004</v>
      </c>
      <c r="C379" s="5" t="n">
        <v>38182</v>
      </c>
    </row>
    <row r="380">
      <c r="A380" s="4" t="inlineStr">
        <is>
          <t>Consumer instalment and other personal</t>
        </is>
      </c>
      <c r="B380" s="5" t="n">
        <v>14333</v>
      </c>
      <c r="C380" s="5" t="n">
        <v>14594</v>
      </c>
    </row>
    <row r="381">
      <c r="A381" s="4" t="inlineStr">
        <is>
          <t>Credit card</t>
        </is>
      </c>
      <c r="C381" s="5" t="n">
        <v>0</v>
      </c>
    </row>
    <row r="382">
      <c r="A382" s="4" t="inlineStr">
        <is>
          <t>Business and government</t>
        </is>
      </c>
      <c r="B382" s="5" t="n">
        <v>23332</v>
      </c>
      <c r="C382" s="5" t="n">
        <v>35439</v>
      </c>
    </row>
    <row r="383">
      <c r="A383" s="4" t="inlineStr">
        <is>
          <t>Total loans</t>
        </is>
      </c>
      <c r="B383" s="5" t="n">
        <v>71669</v>
      </c>
      <c r="C383" s="5" t="n">
        <v>88215</v>
      </c>
    </row>
    <row r="384">
      <c r="A384" s="4" t="inlineStr">
        <is>
          <t>Allowance for loan losses</t>
        </is>
      </c>
      <c r="C384" s="5" t="n">
        <v>0</v>
      </c>
    </row>
    <row r="385">
      <c r="A385" s="4" t="inlineStr">
        <is>
          <t>Loans, net of allowance for loan losses</t>
        </is>
      </c>
      <c r="B385" s="5" t="n">
        <v>71669</v>
      </c>
      <c r="C385" s="5" t="n">
        <v>88215</v>
      </c>
    </row>
    <row r="386">
      <c r="A386" s="4" t="inlineStr">
        <is>
          <t>Customers' liability under acceptances</t>
        </is>
      </c>
      <c r="C386" s="5" t="n">
        <v>0</v>
      </c>
    </row>
    <row r="387">
      <c r="A387" s="4" t="inlineStr">
        <is>
          <t>Goodwill</t>
        </is>
      </c>
      <c r="C387" s="5" t="n">
        <v>0</v>
      </c>
    </row>
    <row r="388">
      <c r="A388" s="4" t="inlineStr">
        <is>
          <t>Other intangibles</t>
        </is>
      </c>
      <c r="C388" s="5" t="n">
        <v>0</v>
      </c>
    </row>
    <row r="389">
      <c r="A389" s="4" t="inlineStr">
        <is>
          <t>Land, buildings, equipment, and other depreciable assets</t>
        </is>
      </c>
      <c r="B389" s="5" t="n">
        <v>19</v>
      </c>
      <c r="C389" s="5" t="n">
        <v>29</v>
      </c>
    </row>
    <row r="390">
      <c r="A390" s="4" t="inlineStr">
        <is>
          <t>Deferred tax assets</t>
        </is>
      </c>
      <c r="C390" s="5" t="n">
        <v>0</v>
      </c>
    </row>
    <row r="391">
      <c r="A391" s="4" t="inlineStr">
        <is>
          <t>Amounts receivable from brokers, dealers, and clients</t>
        </is>
      </c>
      <c r="C391" s="5" t="n">
        <v>0</v>
      </c>
    </row>
    <row r="392">
      <c r="A392" s="4" t="inlineStr">
        <is>
          <t>Other assets</t>
        </is>
      </c>
      <c r="B392" s="5" t="n">
        <v>74</v>
      </c>
      <c r="C392" s="5" t="n">
        <v>150</v>
      </c>
    </row>
    <row r="393">
      <c r="A393" s="4" t="inlineStr">
        <is>
          <t>Total assets</t>
        </is>
      </c>
      <c r="B393" s="5" t="n">
        <v>124871</v>
      </c>
      <c r="C393" s="5" t="n">
        <v>144520</v>
      </c>
    </row>
    <row r="394">
      <c r="A394" s="3" t="inlineStr">
        <is>
          <t>Liabilities</t>
        </is>
      </c>
    </row>
    <row r="395">
      <c r="A395" s="4" t="inlineStr">
        <is>
          <t>Trading deposits</t>
        </is>
      </c>
      <c r="B395" s="5" t="n">
        <v>2135</v>
      </c>
      <c r="C395" s="5" t="n">
        <v>3510</v>
      </c>
    </row>
    <row r="396">
      <c r="A396" s="4" t="inlineStr">
        <is>
          <t>Derivatives</t>
        </is>
      </c>
      <c r="B396" s="5" t="n">
        <v>7403</v>
      </c>
      <c r="C396" s="5" t="n">
        <v>5438</v>
      </c>
    </row>
    <row r="397">
      <c r="A397" s="4" t="inlineStr">
        <is>
          <t>Securitization liabilities at fair value</t>
        </is>
      </c>
      <c r="B397" s="5" t="n">
        <v>2814</v>
      </c>
      <c r="C397" s="5" t="n">
        <v>2495</v>
      </c>
    </row>
    <row r="398">
      <c r="A398" s="4" t="inlineStr">
        <is>
          <t>Financial liabilities designated at fair value through profit or loss</t>
        </is>
      </c>
      <c r="B398" s="5" t="n">
        <v>1127</v>
      </c>
      <c r="C398" s="5" t="n">
        <v>0</v>
      </c>
    </row>
    <row r="399">
      <c r="A399" s="3" t="inlineStr">
        <is>
          <t>Deposits</t>
        </is>
      </c>
    </row>
    <row r="400">
      <c r="A400" s="4" t="inlineStr">
        <is>
          <t>Personal</t>
        </is>
      </c>
      <c r="B400" s="5" t="n">
        <v>7611</v>
      </c>
      <c r="C400" s="5" t="n">
        <v>10095</v>
      </c>
    </row>
    <row r="401">
      <c r="A401" s="4" t="inlineStr">
        <is>
          <t>Banks</t>
        </is>
      </c>
      <c r="B401" s="5" t="n">
        <v>2</v>
      </c>
      <c r="C401" s="5" t="n">
        <v>0</v>
      </c>
    </row>
    <row r="402">
      <c r="A402" s="4" t="inlineStr">
        <is>
          <t>Business and government</t>
        </is>
      </c>
      <c r="B402" s="5" t="n">
        <v>28880</v>
      </c>
      <c r="C402" s="5" t="n">
        <v>14378</v>
      </c>
    </row>
    <row r="403">
      <c r="A403" s="4" t="inlineStr">
        <is>
          <t>Total deposits, other than trading</t>
        </is>
      </c>
      <c r="B403" s="5" t="n">
        <v>36493</v>
      </c>
      <c r="C403" s="5" t="n">
        <v>24473</v>
      </c>
    </row>
    <row r="404">
      <c r="A404" s="4" t="inlineStr">
        <is>
          <t>Acceptances</t>
        </is>
      </c>
      <c r="C404" s="5" t="n">
        <v>0</v>
      </c>
    </row>
    <row r="405">
      <c r="A405" s="4" t="inlineStr">
        <is>
          <t>Obligations related to securities sold short</t>
        </is>
      </c>
      <c r="B405" s="5" t="n">
        <v>4574</v>
      </c>
      <c r="C405" s="5" t="n">
        <v>4888</v>
      </c>
    </row>
    <row r="406">
      <c r="A406" s="4" t="inlineStr">
        <is>
          <t>Obligations related to securities sold under repurchase agreements</t>
        </is>
      </c>
      <c r="B406" s="5" t="n">
        <v>28</v>
      </c>
      <c r="C406" s="5" t="n">
        <v>4873</v>
      </c>
    </row>
    <row r="407">
      <c r="A407" s="4" t="inlineStr">
        <is>
          <t>Securitization liabilities at amortized cost</t>
        </is>
      </c>
      <c r="B407" s="5" t="n">
        <v>3448</v>
      </c>
      <c r="C407" s="5" t="n">
        <v>1642</v>
      </c>
    </row>
    <row r="408">
      <c r="A408" s="4" t="inlineStr">
        <is>
          <t>Amounts payable to brokers, dealers, and clients</t>
        </is>
      </c>
      <c r="C408" s="5" t="n">
        <v>0</v>
      </c>
    </row>
    <row r="409">
      <c r="A409" s="4" t="inlineStr">
        <is>
          <t>Insurance-related liabilities</t>
        </is>
      </c>
      <c r="B409" s="5" t="n">
        <v>982</v>
      </c>
      <c r="C409" s="5" t="n">
        <v>963</v>
      </c>
    </row>
    <row r="410">
      <c r="A410" s="4" t="inlineStr">
        <is>
          <t>Other liabilities</t>
        </is>
      </c>
      <c r="B410" s="5" t="n">
        <v>1522</v>
      </c>
      <c r="C410" s="5" t="n">
        <v>1304</v>
      </c>
    </row>
    <row r="411">
      <c r="A411" s="4" t="inlineStr">
        <is>
          <t>Subordinated notes and debentures</t>
        </is>
      </c>
      <c r="C411" s="5" t="n">
        <v>0</v>
      </c>
    </row>
    <row r="412">
      <c r="A412" s="4" t="inlineStr">
        <is>
          <t>Equity</t>
        </is>
      </c>
      <c r="C412" s="5" t="n">
        <v>0</v>
      </c>
    </row>
    <row r="413">
      <c r="A413" s="4" t="inlineStr">
        <is>
          <t>Total liabilities and equity</t>
        </is>
      </c>
      <c r="B413" s="5" t="n">
        <v>60526</v>
      </c>
      <c r="C413" s="5" t="n">
        <v>49586</v>
      </c>
    </row>
    <row r="414">
      <c r="A414" s="3" t="inlineStr">
        <is>
          <t>Off-balance sheet commitments</t>
        </is>
      </c>
    </row>
    <row r="415">
      <c r="A415" s="4" t="inlineStr">
        <is>
          <t>Total off-balance sheet commitments</t>
        </is>
      </c>
      <c r="B415" s="5" t="n">
        <v>39357</v>
      </c>
      <c r="C415" s="5" t="n">
        <v>44417</v>
      </c>
    </row>
    <row r="416">
      <c r="A416" s="4" t="inlineStr">
        <is>
          <t>Later than one year and not later than two years [member] | Credit and liquidity commitments [member]</t>
        </is>
      </c>
    </row>
    <row r="417">
      <c r="A417" s="3" t="inlineStr">
        <is>
          <t>Off-balance sheet commitments</t>
        </is>
      </c>
    </row>
    <row r="418">
      <c r="A418" s="4" t="inlineStr">
        <is>
          <t>Total off-balance sheet commitments</t>
        </is>
      </c>
      <c r="B418" s="5" t="n">
        <v>38639</v>
      </c>
      <c r="C418" s="5" t="n">
        <v>43760</v>
      </c>
    </row>
    <row r="419">
      <c r="A419" s="4" t="inlineStr">
        <is>
          <t>Later than one year and not later than two years [member] | Other commitments [member]</t>
        </is>
      </c>
    </row>
    <row r="420">
      <c r="A420" s="3" t="inlineStr">
        <is>
          <t>Off-balance sheet commitments</t>
        </is>
      </c>
    </row>
    <row r="421">
      <c r="A421" s="4" t="inlineStr">
        <is>
          <t>Total off-balance sheet commitments</t>
        </is>
      </c>
      <c r="B421" s="5" t="n">
        <v>591</v>
      </c>
      <c r="C421" s="5" t="n">
        <v>657</v>
      </c>
    </row>
    <row r="422">
      <c r="A422" s="4" t="inlineStr">
        <is>
          <t>Later than one year and not later than two years [member] | Unconsolidated structured entity commitments [member]</t>
        </is>
      </c>
    </row>
    <row r="423">
      <c r="A423" s="3" t="inlineStr">
        <is>
          <t>Off-balance sheet commitments</t>
        </is>
      </c>
    </row>
    <row r="424">
      <c r="A424" s="4" t="inlineStr">
        <is>
          <t>Total off-balance sheet commitments</t>
        </is>
      </c>
      <c r="B424" s="5" t="n">
        <v>127</v>
      </c>
      <c r="C424" s="5" t="n">
        <v>0</v>
      </c>
    </row>
    <row r="425">
      <c r="A425" s="4" t="inlineStr">
        <is>
          <t>Later than one year and not later than two years [member] | TD Schwab [member]</t>
        </is>
      </c>
    </row>
    <row r="426">
      <c r="A426" s="3" t="inlineStr">
        <is>
          <t>Loans</t>
        </is>
      </c>
    </row>
    <row r="427">
      <c r="A427" s="4" t="inlineStr">
        <is>
          <t>Investment in Schwab</t>
        </is>
      </c>
      <c r="C427" s="5" t="n">
        <v>0</v>
      </c>
    </row>
    <row r="428">
      <c r="A428" s="4" t="inlineStr">
        <is>
          <t>Later than two years and not later than five years [member]</t>
        </is>
      </c>
    </row>
    <row r="429">
      <c r="A429" s="3" t="inlineStr">
        <is>
          <t>Assets</t>
        </is>
      </c>
    </row>
    <row r="430">
      <c r="A430" s="4" t="inlineStr">
        <is>
          <t>Cash and due from banks</t>
        </is>
      </c>
      <c r="C430" s="5" t="n">
        <v>0</v>
      </c>
    </row>
    <row r="431">
      <c r="A431" s="4" t="inlineStr">
        <is>
          <t>Interest-bearing deposits with banks</t>
        </is>
      </c>
      <c r="C431" s="5" t="n">
        <v>0</v>
      </c>
    </row>
    <row r="432">
      <c r="A432" s="4" t="inlineStr">
        <is>
          <t>Trading loans, securities, and other</t>
        </is>
      </c>
      <c r="B432" s="5" t="n">
        <v>21299</v>
      </c>
      <c r="C432" s="5" t="n">
        <v>23624</v>
      </c>
    </row>
    <row r="433">
      <c r="A433" s="4" t="inlineStr">
        <is>
          <t>Non-trading financial assets at fair value through profit or loss</t>
        </is>
      </c>
      <c r="B433" s="5" t="n">
        <v>3803</v>
      </c>
      <c r="C433" s="5" t="n">
        <v>1425</v>
      </c>
    </row>
    <row r="434">
      <c r="A434" s="4" t="inlineStr">
        <is>
          <t>Derivatives</t>
        </is>
      </c>
      <c r="B434" s="5" t="n">
        <v>10895</v>
      </c>
      <c r="C434" s="5" t="n">
        <v>10004</v>
      </c>
    </row>
    <row r="435">
      <c r="A435" s="4" t="inlineStr">
        <is>
          <t>Financial assets designated at fair value through profit or loss</t>
        </is>
      </c>
      <c r="B435" s="5" t="n">
        <v>624</v>
      </c>
      <c r="C435" s="5" t="n">
        <v>1253</v>
      </c>
    </row>
    <row r="436">
      <c r="A436" s="4" t="inlineStr">
        <is>
          <t>Financial assets at fair value through other comprehensive income</t>
        </is>
      </c>
      <c r="B436" s="5" t="n">
        <v>21983</v>
      </c>
      <c r="C436" s="5" t="n">
        <v>23667</v>
      </c>
    </row>
    <row r="437">
      <c r="A437" s="4" t="inlineStr">
        <is>
          <t>Debt securities at amortized cost, net of allowance for credit losses</t>
        </is>
      </c>
      <c r="B437" s="5" t="n">
        <v>79375</v>
      </c>
      <c r="C437" s="5" t="n">
        <v>62145</v>
      </c>
    </row>
    <row r="438">
      <c r="A438" s="4" t="inlineStr">
        <is>
          <t>Securities purchased under reverse repurchase agreements</t>
        </is>
      </c>
      <c r="B438" s="5" t="n">
        <v>244</v>
      </c>
      <c r="C438" s="5" t="n">
        <v>307</v>
      </c>
    </row>
    <row r="439">
      <c r="A439" s="3" t="inlineStr">
        <is>
          <t>Loans</t>
        </is>
      </c>
    </row>
    <row r="440">
      <c r="A440" s="4" t="inlineStr">
        <is>
          <t>Residential mortgages</t>
        </is>
      </c>
      <c r="B440" s="5" t="n">
        <v>166855</v>
      </c>
      <c r="C440" s="5" t="n">
        <v>138912</v>
      </c>
    </row>
    <row r="441">
      <c r="A441" s="4" t="inlineStr">
        <is>
          <t>Consumer instalment and other personal</t>
        </is>
      </c>
      <c r="B441" s="5" t="n">
        <v>81413</v>
      </c>
      <c r="C441" s="5" t="n">
        <v>68961</v>
      </c>
    </row>
    <row r="442">
      <c r="A442" s="4" t="inlineStr">
        <is>
          <t>Credit card</t>
        </is>
      </c>
      <c r="C442" s="5" t="n">
        <v>0</v>
      </c>
    </row>
    <row r="443">
      <c r="A443" s="4" t="inlineStr">
        <is>
          <t>Business and government</t>
        </is>
      </c>
      <c r="B443" s="5" t="n">
        <v>71025</v>
      </c>
      <c r="C443" s="5" t="n">
        <v>70478</v>
      </c>
    </row>
    <row r="444">
      <c r="A444" s="4" t="inlineStr">
        <is>
          <t>Total loans</t>
        </is>
      </c>
      <c r="B444" s="5" t="n">
        <v>319293</v>
      </c>
      <c r="C444" s="5" t="n">
        <v>278351</v>
      </c>
    </row>
    <row r="445">
      <c r="A445" s="4" t="inlineStr">
        <is>
          <t>Allowance for loan losses</t>
        </is>
      </c>
      <c r="C445" s="5" t="n">
        <v>0</v>
      </c>
    </row>
    <row r="446">
      <c r="A446" s="4" t="inlineStr">
        <is>
          <t>Loans, net of allowance for loan losses</t>
        </is>
      </c>
      <c r="B446" s="5" t="n">
        <v>319293</v>
      </c>
      <c r="C446" s="5" t="n">
        <v>278351</v>
      </c>
    </row>
    <row r="447">
      <c r="A447" s="4" t="inlineStr">
        <is>
          <t>Customers' liability under acceptances</t>
        </is>
      </c>
      <c r="C447" s="5" t="n">
        <v>0</v>
      </c>
    </row>
    <row r="448">
      <c r="A448" s="4" t="inlineStr">
        <is>
          <t>Goodwill</t>
        </is>
      </c>
      <c r="C448" s="5" t="n">
        <v>0</v>
      </c>
    </row>
    <row r="449">
      <c r="A449" s="4" t="inlineStr">
        <is>
          <t>Other intangibles</t>
        </is>
      </c>
      <c r="C449" s="5" t="n">
        <v>0</v>
      </c>
    </row>
    <row r="450">
      <c r="A450" s="4" t="inlineStr">
        <is>
          <t>Land, buildings, equipment, and other depreciable assets</t>
        </is>
      </c>
      <c r="B450" s="5" t="n">
        <v>466</v>
      </c>
      <c r="C450" s="5" t="n">
        <v>299</v>
      </c>
    </row>
    <row r="451">
      <c r="A451" s="4" t="inlineStr">
        <is>
          <t>Deferred tax assets</t>
        </is>
      </c>
      <c r="C451" s="5" t="n">
        <v>0</v>
      </c>
    </row>
    <row r="452">
      <c r="A452" s="4" t="inlineStr">
        <is>
          <t>Amounts receivable from brokers, dealers, and clients</t>
        </is>
      </c>
      <c r="C452" s="5" t="n">
        <v>0</v>
      </c>
    </row>
    <row r="453">
      <c r="A453" s="4" t="inlineStr">
        <is>
          <t>Other assets</t>
        </is>
      </c>
      <c r="B453" s="5" t="n">
        <v>112</v>
      </c>
      <c r="C453" s="5" t="n">
        <v>125</v>
      </c>
    </row>
    <row r="454">
      <c r="A454" s="4" t="inlineStr">
        <is>
          <t>Total assets</t>
        </is>
      </c>
      <c r="B454" s="5" t="n">
        <v>458094</v>
      </c>
      <c r="C454" s="5" t="n">
        <v>401200</v>
      </c>
    </row>
    <row r="455">
      <c r="A455" s="3" t="inlineStr">
        <is>
          <t>Liabilities</t>
        </is>
      </c>
    </row>
    <row r="456">
      <c r="A456" s="4" t="inlineStr">
        <is>
          <t>Trading deposits</t>
        </is>
      </c>
      <c r="B456" s="5" t="n">
        <v>3516</v>
      </c>
      <c r="C456" s="5" t="n">
        <v>3455</v>
      </c>
    </row>
    <row r="457">
      <c r="A457" s="4" t="inlineStr">
        <is>
          <t>Derivatives</t>
        </is>
      </c>
      <c r="B457" s="5" t="n">
        <v>10792</v>
      </c>
      <c r="C457" s="5" t="n">
        <v>11084</v>
      </c>
    </row>
    <row r="458">
      <c r="A458" s="4" t="inlineStr">
        <is>
          <t>Securitization liabilities at fair value</t>
        </is>
      </c>
      <c r="B458" s="5" t="n">
        <v>5737</v>
      </c>
      <c r="C458" s="5" t="n">
        <v>6706</v>
      </c>
    </row>
    <row r="459">
      <c r="A459" s="4" t="inlineStr">
        <is>
          <t>Financial liabilities designated at fair value through profit or loss</t>
        </is>
      </c>
      <c r="B459" s="5" t="n">
        <v>1</v>
      </c>
      <c r="C459" s="5" t="n">
        <v>4</v>
      </c>
    </row>
    <row r="460">
      <c r="A460" s="3" t="inlineStr">
        <is>
          <t>Deposits</t>
        </is>
      </c>
    </row>
    <row r="461">
      <c r="A461" s="4" t="inlineStr">
        <is>
          <t>Personal</t>
        </is>
      </c>
      <c r="B461" s="5" t="n">
        <v>7254</v>
      </c>
      <c r="C461" s="5" t="n">
        <v>7923</v>
      </c>
    </row>
    <row r="462">
      <c r="A462" s="4" t="inlineStr">
        <is>
          <t>Banks</t>
        </is>
      </c>
      <c r="B462" s="5" t="n">
        <v>2</v>
      </c>
      <c r="C462" s="5" t="n">
        <v>4</v>
      </c>
    </row>
    <row r="463">
      <c r="A463" s="4" t="inlineStr">
        <is>
          <t>Business and government</t>
        </is>
      </c>
      <c r="B463" s="5" t="n">
        <v>37255</v>
      </c>
      <c r="C463" s="5" t="n">
        <v>52852</v>
      </c>
    </row>
    <row r="464">
      <c r="A464" s="4" t="inlineStr">
        <is>
          <t>Total deposits, other than trading</t>
        </is>
      </c>
      <c r="B464" s="5" t="n">
        <v>44511</v>
      </c>
      <c r="C464" s="5" t="n">
        <v>60779</v>
      </c>
    </row>
    <row r="465">
      <c r="A465" s="4" t="inlineStr">
        <is>
          <t>Acceptances</t>
        </is>
      </c>
      <c r="C465" s="5" t="n">
        <v>0</v>
      </c>
    </row>
    <row r="466">
      <c r="A466" s="4" t="inlineStr">
        <is>
          <t>Obligations related to securities sold short</t>
        </is>
      </c>
      <c r="B466" s="5" t="n">
        <v>12640</v>
      </c>
      <c r="C466" s="5" t="n">
        <v>9789</v>
      </c>
    </row>
    <row r="467">
      <c r="A467" s="4" t="inlineStr">
        <is>
          <t>Obligations related to securities sold under repurchase agreements</t>
        </is>
      </c>
      <c r="C467" s="5" t="n">
        <v>4</v>
      </c>
    </row>
    <row r="468">
      <c r="A468" s="4" t="inlineStr">
        <is>
          <t>Securitization liabilities at amortized cost</t>
        </is>
      </c>
      <c r="B468" s="5" t="n">
        <v>7043</v>
      </c>
      <c r="C468" s="5" t="n">
        <v>8799</v>
      </c>
    </row>
    <row r="469">
      <c r="A469" s="4" t="inlineStr">
        <is>
          <t>Amounts payable to brokers, dealers, and clients</t>
        </is>
      </c>
      <c r="C469" s="5" t="n">
        <v>0</v>
      </c>
    </row>
    <row r="470">
      <c r="A470" s="4" t="inlineStr">
        <is>
          <t>Insurance-related liabilities</t>
        </is>
      </c>
      <c r="B470" s="5" t="n">
        <v>1673</v>
      </c>
      <c r="C470" s="5" t="n">
        <v>1676</v>
      </c>
    </row>
    <row r="471">
      <c r="A471" s="4" t="inlineStr">
        <is>
          <t>Other liabilities</t>
        </is>
      </c>
      <c r="B471" s="5" t="n">
        <v>1796</v>
      </c>
      <c r="C471" s="5" t="n">
        <v>1402</v>
      </c>
    </row>
    <row r="472">
      <c r="A472" s="4" t="inlineStr">
        <is>
          <t>Subordinated notes and debentures</t>
        </is>
      </c>
      <c r="B472" s="5" t="n">
        <v>200</v>
      </c>
      <c r="C472" s="5" t="n">
        <v>200</v>
      </c>
    </row>
    <row r="473">
      <c r="A473" s="4" t="inlineStr">
        <is>
          <t>Equity</t>
        </is>
      </c>
      <c r="C473" s="5" t="n">
        <v>0</v>
      </c>
    </row>
    <row r="474">
      <c r="A474" s="4" t="inlineStr">
        <is>
          <t>Total liabilities and equity</t>
        </is>
      </c>
      <c r="B474" s="5" t="n">
        <v>87909</v>
      </c>
      <c r="C474" s="5" t="n">
        <v>103898</v>
      </c>
    </row>
    <row r="475">
      <c r="A475" s="3" t="inlineStr">
        <is>
          <t>Off-balance sheet commitments</t>
        </is>
      </c>
    </row>
    <row r="476">
      <c r="A476" s="4" t="inlineStr">
        <is>
          <t>Total off-balance sheet commitments</t>
        </is>
      </c>
      <c r="B476" s="5" t="n">
        <v>117437</v>
      </c>
      <c r="C476" s="5" t="n">
        <v>108826</v>
      </c>
    </row>
    <row r="477">
      <c r="A477" s="4" t="inlineStr">
        <is>
          <t>Later than two years and not later than five years [member] | Credit and liquidity commitments [member]</t>
        </is>
      </c>
    </row>
    <row r="478">
      <c r="A478" s="3" t="inlineStr">
        <is>
          <t>Off-balance sheet commitments</t>
        </is>
      </c>
    </row>
    <row r="479">
      <c r="A479" s="4" t="inlineStr">
        <is>
          <t>Total off-balance sheet commitments</t>
        </is>
      </c>
      <c r="B479" s="5" t="n">
        <v>115624</v>
      </c>
      <c r="C479" s="5" t="n">
        <v>107951</v>
      </c>
    </row>
    <row r="480">
      <c r="A480" s="4" t="inlineStr">
        <is>
          <t>Later than two years and not later than five years [member] | Other commitments [member]</t>
        </is>
      </c>
    </row>
    <row r="481">
      <c r="A481" s="3" t="inlineStr">
        <is>
          <t>Off-balance sheet commitments</t>
        </is>
      </c>
    </row>
    <row r="482">
      <c r="A482" s="4" t="inlineStr">
        <is>
          <t>Total off-balance sheet commitments</t>
        </is>
      </c>
      <c r="B482" s="5" t="n">
        <v>1303</v>
      </c>
      <c r="C482" s="5" t="n">
        <v>875</v>
      </c>
    </row>
    <row r="483">
      <c r="A483" s="4" t="inlineStr">
        <is>
          <t>Later than two years and not later than five years [member] | Unconsolidated structured entity commitments [member]</t>
        </is>
      </c>
    </row>
    <row r="484">
      <c r="A484" s="3" t="inlineStr">
        <is>
          <t>Off-balance sheet commitments</t>
        </is>
      </c>
    </row>
    <row r="485">
      <c r="A485" s="4" t="inlineStr">
        <is>
          <t>Total off-balance sheet commitments</t>
        </is>
      </c>
      <c r="C485" s="5" t="n">
        <v>0</v>
      </c>
    </row>
    <row r="486">
      <c r="A486" s="4" t="inlineStr">
        <is>
          <t>Later than two years and not later than five years [member] | TD Schwab [member]</t>
        </is>
      </c>
    </row>
    <row r="487">
      <c r="A487" s="3" t="inlineStr">
        <is>
          <t>Loans</t>
        </is>
      </c>
    </row>
    <row r="488">
      <c r="A488" s="4" t="inlineStr">
        <is>
          <t>Investment in Schwab</t>
        </is>
      </c>
      <c r="C488" s="5" t="n">
        <v>0</v>
      </c>
    </row>
    <row r="489">
      <c r="A489" s="4" t="inlineStr">
        <is>
          <t>Later than five years [member]</t>
        </is>
      </c>
    </row>
    <row r="490">
      <c r="A490" s="3" t="inlineStr">
        <is>
          <t>Assets</t>
        </is>
      </c>
    </row>
    <row r="491">
      <c r="A491" s="4" t="inlineStr">
        <is>
          <t>Cash and due from banks</t>
        </is>
      </c>
      <c r="C491" s="5" t="n">
        <v>0</v>
      </c>
    </row>
    <row r="492">
      <c r="A492" s="4" t="inlineStr">
        <is>
          <t>Interest-bearing deposits with banks</t>
        </is>
      </c>
      <c r="C492" s="5" t="n">
        <v>0</v>
      </c>
    </row>
    <row r="493">
      <c r="A493" s="4" t="inlineStr">
        <is>
          <t>Trading loans, securities, and other</t>
        </is>
      </c>
      <c r="B493" s="5" t="n">
        <v>23119</v>
      </c>
      <c r="C493" s="5" t="n">
        <v>27554</v>
      </c>
    </row>
    <row r="494">
      <c r="A494" s="4" t="inlineStr">
        <is>
          <t>Non-trading financial assets at fair value through profit or loss</t>
        </is>
      </c>
      <c r="B494" s="5" t="n">
        <v>1931</v>
      </c>
      <c r="C494" s="5" t="n">
        <v>1879</v>
      </c>
    </row>
    <row r="495">
      <c r="A495" s="4" t="inlineStr">
        <is>
          <t>Derivatives</t>
        </is>
      </c>
      <c r="B495" s="5" t="n">
        <v>10829</v>
      </c>
      <c r="C495" s="5" t="n">
        <v>15569</v>
      </c>
    </row>
    <row r="496">
      <c r="A496" s="4" t="inlineStr">
        <is>
          <t>Financial assets designated at fair value through profit or loss</t>
        </is>
      </c>
      <c r="B496" s="5" t="n">
        <v>1620</v>
      </c>
      <c r="C496" s="5" t="n">
        <v>581</v>
      </c>
    </row>
    <row r="497">
      <c r="A497" s="4" t="inlineStr">
        <is>
          <t>Financial assets at fair value through other comprehensive income</t>
        </is>
      </c>
      <c r="B497" s="5" t="n">
        <v>22658</v>
      </c>
      <c r="C497" s="5" t="n">
        <v>26957</v>
      </c>
    </row>
    <row r="498">
      <c r="A498" s="4" t="inlineStr">
        <is>
          <t>Debt securities at amortized cost, net of allowance for credit losses</t>
        </is>
      </c>
      <c r="B498" s="5" t="n">
        <v>136846</v>
      </c>
      <c r="C498" s="5" t="n">
        <v>95852</v>
      </c>
    </row>
    <row r="499">
      <c r="A499" s="4" t="inlineStr">
        <is>
          <t>Securities purchased under reverse repurchase agreements</t>
        </is>
      </c>
      <c r="C499" s="5" t="n">
        <v>0</v>
      </c>
    </row>
    <row r="500">
      <c r="A500" s="3" t="inlineStr">
        <is>
          <t>Loans</t>
        </is>
      </c>
    </row>
    <row r="501">
      <c r="A501" s="4" t="inlineStr">
        <is>
          <t>Residential mortgages</t>
        </is>
      </c>
      <c r="B501" s="5" t="n">
        <v>38974</v>
      </c>
      <c r="C501" s="5" t="n">
        <v>44047</v>
      </c>
    </row>
    <row r="502">
      <c r="A502" s="4" t="inlineStr">
        <is>
          <t>Consumer instalment and other personal</t>
        </is>
      </c>
      <c r="B502" s="5" t="n">
        <v>27126</v>
      </c>
      <c r="C502" s="5" t="n">
        <v>28038</v>
      </c>
    </row>
    <row r="503">
      <c r="A503" s="4" t="inlineStr">
        <is>
          <t>Credit card</t>
        </is>
      </c>
      <c r="C503" s="5" t="n">
        <v>0</v>
      </c>
    </row>
    <row r="504">
      <c r="A504" s="4" t="inlineStr">
        <is>
          <t>Business and government</t>
        </is>
      </c>
      <c r="B504" s="5" t="n">
        <v>61647</v>
      </c>
      <c r="C504" s="5" t="n">
        <v>65144</v>
      </c>
    </row>
    <row r="505">
      <c r="A505" s="4" t="inlineStr">
        <is>
          <t>Total loans</t>
        </is>
      </c>
      <c r="B505" s="5" t="n">
        <v>127747</v>
      </c>
      <c r="C505" s="5" t="n">
        <v>137229</v>
      </c>
    </row>
    <row r="506">
      <c r="A506" s="4" t="inlineStr">
        <is>
          <t>Allowance for loan losses</t>
        </is>
      </c>
      <c r="C506" s="5" t="n">
        <v>0</v>
      </c>
    </row>
    <row r="507">
      <c r="A507" s="4" t="inlineStr">
        <is>
          <t>Loans, net of allowance for loan losses</t>
        </is>
      </c>
      <c r="B507" s="5" t="n">
        <v>127747</v>
      </c>
      <c r="C507" s="5" t="n">
        <v>137229</v>
      </c>
    </row>
    <row r="508">
      <c r="A508" s="4" t="inlineStr">
        <is>
          <t>Customers' liability under acceptances</t>
        </is>
      </c>
      <c r="C508" s="5" t="n">
        <v>0</v>
      </c>
    </row>
    <row r="509">
      <c r="A509" s="4" t="inlineStr">
        <is>
          <t>Goodwill</t>
        </is>
      </c>
      <c r="C509" s="5" t="n">
        <v>0</v>
      </c>
    </row>
    <row r="510">
      <c r="A510" s="4" t="inlineStr">
        <is>
          <t>Other intangibles</t>
        </is>
      </c>
      <c r="C510" s="5" t="n">
        <v>0</v>
      </c>
    </row>
    <row r="511">
      <c r="A511" s="4" t="inlineStr">
        <is>
          <t>Land, buildings, equipment, and other depreciable assets</t>
        </is>
      </c>
      <c r="B511" s="5" t="n">
        <v>3664</v>
      </c>
      <c r="C511" s="5" t="n">
        <v>4384</v>
      </c>
    </row>
    <row r="512">
      <c r="A512" s="4" t="inlineStr">
        <is>
          <t>Deferred tax assets</t>
        </is>
      </c>
      <c r="C512" s="5" t="n">
        <v>0</v>
      </c>
    </row>
    <row r="513">
      <c r="A513" s="4" t="inlineStr">
        <is>
          <t>Amounts receivable from brokers, dealers, and clients</t>
        </is>
      </c>
      <c r="C513" s="5" t="n">
        <v>0</v>
      </c>
    </row>
    <row r="514">
      <c r="A514" s="4" t="inlineStr">
        <is>
          <t>Other assets</t>
        </is>
      </c>
      <c r="B514" s="5" t="n">
        <v>73</v>
      </c>
      <c r="C514" s="5" t="n">
        <v>171</v>
      </c>
    </row>
    <row r="515">
      <c r="A515" s="4" t="inlineStr">
        <is>
          <t>Total assets</t>
        </is>
      </c>
      <c r="B515" s="5" t="n">
        <v>328487</v>
      </c>
      <c r="C515" s="5" t="n">
        <v>310176</v>
      </c>
    </row>
    <row r="516">
      <c r="A516" s="3" t="inlineStr">
        <is>
          <t>Liabilities</t>
        </is>
      </c>
    </row>
    <row r="517">
      <c r="A517" s="4" t="inlineStr">
        <is>
          <t>Trading deposits</t>
        </is>
      </c>
      <c r="B517" s="5" t="n">
        <v>1154</v>
      </c>
      <c r="C517" s="5" t="n">
        <v>1220</v>
      </c>
    </row>
    <row r="518">
      <c r="A518" s="4" t="inlineStr">
        <is>
          <t>Derivatives</t>
        </is>
      </c>
      <c r="B518" s="5" t="n">
        <v>12354</v>
      </c>
      <c r="C518" s="5" t="n">
        <v>17254</v>
      </c>
    </row>
    <row r="519">
      <c r="A519" s="4" t="inlineStr">
        <is>
          <t>Securitization liabilities at fair value</t>
        </is>
      </c>
      <c r="B519" s="5" t="n">
        <v>2588</v>
      </c>
      <c r="C519" s="5" t="n">
        <v>2669</v>
      </c>
    </row>
    <row r="520">
      <c r="A520" s="4" t="inlineStr">
        <is>
          <t>Financial liabilities designated at fair value through profit or loss</t>
        </is>
      </c>
      <c r="B520" s="5" t="n">
        <v>4</v>
      </c>
      <c r="C520" s="5" t="n">
        <v>11</v>
      </c>
    </row>
    <row r="521">
      <c r="A521" s="3" t="inlineStr">
        <is>
          <t>Deposits</t>
        </is>
      </c>
    </row>
    <row r="522">
      <c r="A522" s="4" t="inlineStr">
        <is>
          <t>Personal</t>
        </is>
      </c>
      <c r="B522" s="5" t="n">
        <v>29</v>
      </c>
      <c r="C522" s="5" t="n">
        <v>37</v>
      </c>
    </row>
    <row r="523">
      <c r="A523" s="4" t="inlineStr">
        <is>
          <t>Banks</t>
        </is>
      </c>
      <c r="B523" s="5" t="n">
        <v>4</v>
      </c>
      <c r="C523" s="5" t="n">
        <v>5</v>
      </c>
    </row>
    <row r="524">
      <c r="A524" s="4" t="inlineStr">
        <is>
          <t>Business and government</t>
        </is>
      </c>
      <c r="B524" s="5" t="n">
        <v>6079</v>
      </c>
      <c r="C524" s="5" t="n">
        <v>3386</v>
      </c>
    </row>
    <row r="525">
      <c r="A525" s="4" t="inlineStr">
        <is>
          <t>Total deposits, other than trading</t>
        </is>
      </c>
      <c r="B525" s="5" t="n">
        <v>6112</v>
      </c>
      <c r="C525" s="5" t="n">
        <v>3428</v>
      </c>
    </row>
    <row r="526">
      <c r="A526" s="4" t="inlineStr">
        <is>
          <t>Acceptances</t>
        </is>
      </c>
      <c r="C526" s="5" t="n">
        <v>0</v>
      </c>
    </row>
    <row r="527">
      <c r="A527" s="4" t="inlineStr">
        <is>
          <t>Obligations related to securities sold short</t>
        </is>
      </c>
      <c r="B527" s="5" t="n">
        <v>17505</v>
      </c>
      <c r="C527" s="5" t="n">
        <v>14986</v>
      </c>
    </row>
    <row r="528">
      <c r="A528" s="4" t="inlineStr">
        <is>
          <t>Obligations related to securities sold under repurchase agreements</t>
        </is>
      </c>
      <c r="C528" s="5" t="n">
        <v>0</v>
      </c>
    </row>
    <row r="529">
      <c r="A529" s="4" t="inlineStr">
        <is>
          <t>Securitization liabilities at amortized cost</t>
        </is>
      </c>
      <c r="B529" s="5" t="n">
        <v>3135</v>
      </c>
      <c r="C529" s="5" t="n">
        <v>3225</v>
      </c>
    </row>
    <row r="530">
      <c r="A530" s="4" t="inlineStr">
        <is>
          <t>Amounts payable to brokers, dealers, and clients</t>
        </is>
      </c>
      <c r="C530" s="5" t="n">
        <v>0</v>
      </c>
    </row>
    <row r="531">
      <c r="A531" s="4" t="inlineStr">
        <is>
          <t>Insurance-related liabilities</t>
        </is>
      </c>
      <c r="B531" s="5" t="n">
        <v>872</v>
      </c>
      <c r="C531" s="5" t="n">
        <v>1033</v>
      </c>
    </row>
    <row r="532">
      <c r="A532" s="4" t="inlineStr">
        <is>
          <t>Other liabilities</t>
        </is>
      </c>
      <c r="B532" s="5" t="n">
        <v>4815</v>
      </c>
      <c r="C532" s="5" t="n">
        <v>5633</v>
      </c>
    </row>
    <row r="533">
      <c r="A533" s="4" t="inlineStr">
        <is>
          <t>Subordinated notes and debentures</t>
        </is>
      </c>
      <c r="B533" s="5" t="n">
        <v>11030</v>
      </c>
      <c r="C533" s="5" t="n">
        <v>11277</v>
      </c>
    </row>
    <row r="534">
      <c r="A534" s="4" t="inlineStr">
        <is>
          <t>Equity</t>
        </is>
      </c>
      <c r="C534" s="5" t="n">
        <v>0</v>
      </c>
    </row>
    <row r="535">
      <c r="A535" s="4" t="inlineStr">
        <is>
          <t>Total liabilities and equity</t>
        </is>
      </c>
      <c r="B535" s="5" t="n">
        <v>59569</v>
      </c>
      <c r="C535" s="5" t="n">
        <v>60736</v>
      </c>
    </row>
    <row r="536">
      <c r="A536" s="3" t="inlineStr">
        <is>
          <t>Off-balance sheet commitments</t>
        </is>
      </c>
    </row>
    <row r="537">
      <c r="A537" s="4" t="inlineStr">
        <is>
          <t>Total off-balance sheet commitments</t>
        </is>
      </c>
      <c r="B537" s="5" t="n">
        <v>4330</v>
      </c>
      <c r="C537" s="5" t="n">
        <v>4896</v>
      </c>
    </row>
    <row r="538">
      <c r="A538" s="4" t="inlineStr">
        <is>
          <t>Later than five years [member] | Credit and liquidity commitments [member]</t>
        </is>
      </c>
    </row>
    <row r="539">
      <c r="A539" s="3" t="inlineStr">
        <is>
          <t>Off-balance sheet commitments</t>
        </is>
      </c>
    </row>
    <row r="540">
      <c r="A540" s="4" t="inlineStr">
        <is>
          <t>Total off-balance sheet commitments</t>
        </is>
      </c>
      <c r="B540" s="5" t="n">
        <v>3789</v>
      </c>
      <c r="C540" s="5" t="n">
        <v>4343</v>
      </c>
    </row>
    <row r="541">
      <c r="A541" s="4" t="inlineStr">
        <is>
          <t>Later than five years [member] | Other commitments [member]</t>
        </is>
      </c>
    </row>
    <row r="542">
      <c r="A542" s="3" t="inlineStr">
        <is>
          <t>Off-balance sheet commitments</t>
        </is>
      </c>
    </row>
    <row r="543">
      <c r="A543" s="4" t="inlineStr">
        <is>
          <t>Total off-balance sheet commitments</t>
        </is>
      </c>
      <c r="B543" s="5" t="n">
        <v>541</v>
      </c>
      <c r="C543" s="5" t="n">
        <v>553</v>
      </c>
    </row>
    <row r="544">
      <c r="A544" s="4" t="inlineStr">
        <is>
          <t>Later than five years [member] | Unconsolidated structured entity commitments [member]</t>
        </is>
      </c>
    </row>
    <row r="545">
      <c r="A545" s="3" t="inlineStr">
        <is>
          <t>Off-balance sheet commitments</t>
        </is>
      </c>
    </row>
    <row r="546">
      <c r="A546" s="4" t="inlineStr">
        <is>
          <t>Total off-balance sheet commitments</t>
        </is>
      </c>
      <c r="B546" s="5" t="n">
        <v>0</v>
      </c>
      <c r="C546" s="5" t="n">
        <v>0</v>
      </c>
    </row>
    <row r="547">
      <c r="A547" s="4" t="inlineStr">
        <is>
          <t>Later than five years [member] | TD Schwab [member]</t>
        </is>
      </c>
    </row>
    <row r="548">
      <c r="A548" s="3" t="inlineStr">
        <is>
          <t>Loans</t>
        </is>
      </c>
    </row>
    <row r="549">
      <c r="A549" s="4" t="inlineStr">
        <is>
          <t>Investment in Schwab</t>
        </is>
      </c>
      <c r="C549" s="5" t="n">
        <v>0</v>
      </c>
    </row>
    <row r="550">
      <c r="A550" s="4" t="inlineStr">
        <is>
          <t>No specific maturity [member]</t>
        </is>
      </c>
    </row>
    <row r="551">
      <c r="A551" s="3" t="inlineStr">
        <is>
          <t>Assets</t>
        </is>
      </c>
    </row>
    <row r="552">
      <c r="A552" s="4" t="inlineStr">
        <is>
          <t>Cash and due from banks</t>
        </is>
      </c>
      <c r="C552" s="5" t="n">
        <v>0</v>
      </c>
    </row>
    <row r="553">
      <c r="A553" s="4" t="inlineStr">
        <is>
          <t>Interest-bearing deposits with banks</t>
        </is>
      </c>
      <c r="B553" s="5" t="n">
        <v>1365</v>
      </c>
      <c r="C553" s="5" t="n">
        <v>2167</v>
      </c>
    </row>
    <row r="554">
      <c r="A554" s="4" t="inlineStr">
        <is>
          <t>Trading loans, securities, and other</t>
        </is>
      </c>
      <c r="B554" s="5" t="n">
        <v>74269</v>
      </c>
      <c r="C554" s="5" t="n">
        <v>57479</v>
      </c>
    </row>
    <row r="555">
      <c r="A555" s="4" t="inlineStr">
        <is>
          <t>Non-trading financial assets at fair value through profit or loss</t>
        </is>
      </c>
      <c r="B555" s="5" t="n">
        <v>1004</v>
      </c>
      <c r="C555" s="5" t="n">
        <v>794</v>
      </c>
    </row>
    <row r="556">
      <c r="A556" s="4" t="inlineStr">
        <is>
          <t>Derivatives</t>
        </is>
      </c>
      <c r="C556" s="5" t="n">
        <v>0</v>
      </c>
    </row>
    <row r="557">
      <c r="A557" s="4" t="inlineStr">
        <is>
          <t>Financial assets designated at fair value through profit or loss</t>
        </is>
      </c>
      <c r="C557" s="5" t="n">
        <v>0</v>
      </c>
    </row>
    <row r="558">
      <c r="A558" s="4" t="inlineStr">
        <is>
          <t>Financial assets at fair value through other comprehensive income</t>
        </is>
      </c>
      <c r="B558" s="5" t="n">
        <v>4598</v>
      </c>
      <c r="C558" s="5" t="n">
        <v>2579</v>
      </c>
    </row>
    <row r="559">
      <c r="A559" s="4" t="inlineStr">
        <is>
          <t>Debt securities at amortized cost, net of allowance for credit losses</t>
        </is>
      </c>
      <c r="B559" s="5" t="n">
        <v>-2</v>
      </c>
      <c r="C559" s="5" t="n">
        <v>-2</v>
      </c>
    </row>
    <row r="560">
      <c r="A560" s="4" t="inlineStr">
        <is>
          <t>Securities purchased under reverse repurchase agreements</t>
        </is>
      </c>
      <c r="C560" s="5" t="n">
        <v>0</v>
      </c>
    </row>
    <row r="561">
      <c r="A561" s="3" t="inlineStr">
        <is>
          <t>Loans</t>
        </is>
      </c>
    </row>
    <row r="562">
      <c r="A562" s="4" t="inlineStr">
        <is>
          <t>Residential mortgages</t>
        </is>
      </c>
      <c r="C562" s="5" t="n">
        <v>0</v>
      </c>
    </row>
    <row r="563">
      <c r="A563" s="4" t="inlineStr">
        <is>
          <t>Consumer instalment and other personal</t>
        </is>
      </c>
      <c r="B563" s="5" t="n">
        <v>56032</v>
      </c>
      <c r="C563" s="5" t="n">
        <v>60467</v>
      </c>
    </row>
    <row r="564">
      <c r="A564" s="4" t="inlineStr">
        <is>
          <t>Credit card</t>
        </is>
      </c>
      <c r="B564" s="5" t="n">
        <v>30738</v>
      </c>
      <c r="C564" s="5" t="n">
        <v>32334</v>
      </c>
    </row>
    <row r="565">
      <c r="A565" s="4" t="inlineStr">
        <is>
          <t>Business and government</t>
        </is>
      </c>
      <c r="B565" s="5" t="n">
        <v>25242</v>
      </c>
      <c r="C565" s="5" t="n">
        <v>23309</v>
      </c>
    </row>
    <row r="566">
      <c r="A566" s="4" t="inlineStr">
        <is>
          <t>Total loans</t>
        </is>
      </c>
      <c r="B566" s="5" t="n">
        <v>112012</v>
      </c>
      <c r="C566" s="5" t="n">
        <v>116110</v>
      </c>
    </row>
    <row r="567">
      <c r="A567" s="4" t="inlineStr">
        <is>
          <t>Allowance for loan losses</t>
        </is>
      </c>
      <c r="B567" s="5" t="n">
        <v>-6390</v>
      </c>
      <c r="C567" s="5" t="n">
        <v>-8289</v>
      </c>
    </row>
    <row r="568">
      <c r="A568" s="4" t="inlineStr">
        <is>
          <t>Loans, net of allowance for loan losses</t>
        </is>
      </c>
      <c r="B568" s="5" t="n">
        <v>105622</v>
      </c>
      <c r="C568" s="5" t="n">
        <v>107821</v>
      </c>
    </row>
    <row r="569">
      <c r="A569" s="4" t="inlineStr">
        <is>
          <t>Customers' liability under acceptances</t>
        </is>
      </c>
      <c r="C569" s="5" t="n">
        <v>0</v>
      </c>
    </row>
    <row r="570">
      <c r="A570" s="4" t="inlineStr">
        <is>
          <t>Goodwill</t>
        </is>
      </c>
      <c r="B570" s="5" t="n">
        <v>16232</v>
      </c>
      <c r="C570" s="5" t="n">
        <v>17148</v>
      </c>
    </row>
    <row r="571">
      <c r="A571" s="4" t="inlineStr">
        <is>
          <t>Other intangibles</t>
        </is>
      </c>
      <c r="B571" s="5" t="n">
        <v>2123</v>
      </c>
      <c r="C571" s="5" t="n">
        <v>2125</v>
      </c>
    </row>
    <row r="572">
      <c r="A572" s="4" t="inlineStr">
        <is>
          <t>Land, buildings, equipment, and other depreciable assets</t>
        </is>
      </c>
      <c r="B572" s="5" t="n">
        <v>5011</v>
      </c>
      <c r="C572" s="5" t="n">
        <v>5317</v>
      </c>
    </row>
    <row r="573">
      <c r="A573" s="4" t="inlineStr">
        <is>
          <t>Deferred tax assets</t>
        </is>
      </c>
      <c r="B573" s="5" t="n">
        <v>2265</v>
      </c>
      <c r="C573" s="5" t="n">
        <v>2444</v>
      </c>
    </row>
    <row r="574">
      <c r="A574" s="4" t="inlineStr">
        <is>
          <t>Amounts receivable from brokers, dealers, and clients</t>
        </is>
      </c>
      <c r="C574" s="5" t="n">
        <v>0</v>
      </c>
    </row>
    <row r="575">
      <c r="A575" s="4" t="inlineStr">
        <is>
          <t>Other assets</t>
        </is>
      </c>
      <c r="B575" s="5" t="n">
        <v>10258</v>
      </c>
      <c r="C575" s="5" t="n">
        <v>9933</v>
      </c>
    </row>
    <row r="576">
      <c r="A576" s="4" t="inlineStr">
        <is>
          <t>Total assets</t>
        </is>
      </c>
      <c r="B576" s="5" t="n">
        <v>233857</v>
      </c>
      <c r="C576" s="5" t="n">
        <v>219979</v>
      </c>
    </row>
    <row r="577">
      <c r="A577" s="3" t="inlineStr">
        <is>
          <t>Liabilities</t>
        </is>
      </c>
    </row>
    <row r="578">
      <c r="A578" s="4" t="inlineStr">
        <is>
          <t>Trading deposits</t>
        </is>
      </c>
      <c r="C578" s="5" t="n">
        <v>0</v>
      </c>
    </row>
    <row r="579">
      <c r="A579" s="4" t="inlineStr">
        <is>
          <t>Derivatives</t>
        </is>
      </c>
      <c r="C579" s="5" t="n">
        <v>0</v>
      </c>
    </row>
    <row r="580">
      <c r="A580" s="4" t="inlineStr">
        <is>
          <t>Securitization liabilities at fair value</t>
        </is>
      </c>
      <c r="C580" s="5" t="n">
        <v>0</v>
      </c>
    </row>
    <row r="581">
      <c r="A581" s="4" t="inlineStr">
        <is>
          <t>Financial liabilities designated at fair value through profit or loss</t>
        </is>
      </c>
      <c r="C581" s="5" t="n">
        <v>0</v>
      </c>
    </row>
    <row r="582">
      <c r="A582" s="3" t="inlineStr">
        <is>
          <t>Deposits</t>
        </is>
      </c>
    </row>
    <row r="583">
      <c r="A583" s="4" t="inlineStr">
        <is>
          <t>Personal</t>
        </is>
      </c>
      <c r="B583" s="5" t="n">
        <v>582417</v>
      </c>
      <c r="C583" s="5" t="n">
        <v>565932</v>
      </c>
    </row>
    <row r="584">
      <c r="A584" s="4" t="inlineStr">
        <is>
          <t>Banks</t>
        </is>
      </c>
      <c r="B584" s="5" t="n">
        <v>11508</v>
      </c>
      <c r="C584" s="5" t="n">
        <v>14101</v>
      </c>
    </row>
    <row r="585">
      <c r="A585" s="4" t="inlineStr">
        <is>
          <t>Business and government</t>
        </is>
      </c>
      <c r="B585" s="5" t="n">
        <v>355609</v>
      </c>
      <c r="C585" s="5" t="n">
        <v>313129</v>
      </c>
    </row>
    <row r="586">
      <c r="A586" s="4" t="inlineStr">
        <is>
          <t>Total deposits, other than trading</t>
        </is>
      </c>
      <c r="B586" s="5" t="n">
        <v>949534</v>
      </c>
      <c r="C586" s="5" t="n">
        <v>893162</v>
      </c>
    </row>
    <row r="587">
      <c r="A587" s="4" t="inlineStr">
        <is>
          <t>Acceptances</t>
        </is>
      </c>
      <c r="C587" s="5" t="n">
        <v>0</v>
      </c>
    </row>
    <row r="588">
      <c r="A588" s="4" t="inlineStr">
        <is>
          <t>Obligations related to securities sold short</t>
        </is>
      </c>
      <c r="B588" s="5" t="n">
        <v>2007</v>
      </c>
      <c r="C588" s="5" t="n">
        <v>1020</v>
      </c>
    </row>
    <row r="589">
      <c r="A589" s="4" t="inlineStr">
        <is>
          <t>Obligations related to securities sold under repurchase agreements</t>
        </is>
      </c>
      <c r="C589" s="5" t="n">
        <v>0</v>
      </c>
    </row>
    <row r="590">
      <c r="A590" s="4" t="inlineStr">
        <is>
          <t>Securitization liabilities at amortized cost</t>
        </is>
      </c>
      <c r="C590" s="5" t="n">
        <v>0</v>
      </c>
    </row>
    <row r="591">
      <c r="A591" s="4" t="inlineStr">
        <is>
          <t>Amounts payable to brokers, dealers, and clients</t>
        </is>
      </c>
      <c r="C591" s="5" t="n">
        <v>0</v>
      </c>
    </row>
    <row r="592">
      <c r="A592" s="4" t="inlineStr">
        <is>
          <t>Insurance-related liabilities</t>
        </is>
      </c>
      <c r="B592" s="5" t="n">
        <v>2483</v>
      </c>
      <c r="C592" s="5" t="n">
        <v>2259</v>
      </c>
    </row>
    <row r="593">
      <c r="A593" s="4" t="inlineStr">
        <is>
          <t>Other liabilities</t>
        </is>
      </c>
      <c r="B593" s="5" t="n">
        <v>5966</v>
      </c>
      <c r="C593" s="5" t="n">
        <v>7342</v>
      </c>
    </row>
    <row r="594">
      <c r="A594" s="4" t="inlineStr">
        <is>
          <t>Subordinated notes and debentures</t>
        </is>
      </c>
      <c r="C594" s="5" t="n">
        <v>0</v>
      </c>
    </row>
    <row r="595">
      <c r="A595" s="4" t="inlineStr">
        <is>
          <t>Equity</t>
        </is>
      </c>
      <c r="B595" s="5" t="n">
        <v>99818</v>
      </c>
      <c r="C595" s="5" t="n">
        <v>95499</v>
      </c>
    </row>
    <row r="596">
      <c r="A596" s="4" t="inlineStr">
        <is>
          <t>Total liabilities and equity</t>
        </is>
      </c>
      <c r="B596" s="5" t="n">
        <v>1059808</v>
      </c>
      <c r="C596" s="5" t="n">
        <v>999282</v>
      </c>
    </row>
    <row r="597">
      <c r="A597" s="3" t="inlineStr">
        <is>
          <t>Off-balance sheet commitments</t>
        </is>
      </c>
    </row>
    <row r="598">
      <c r="A598" s="4" t="inlineStr">
        <is>
          <t>Total off-balance sheet commitments</t>
        </is>
      </c>
      <c r="B598" s="5" t="n">
        <v>1327</v>
      </c>
      <c r="C598" s="5" t="n">
        <v>1309</v>
      </c>
    </row>
    <row r="599">
      <c r="A599" s="4" t="inlineStr">
        <is>
          <t>No specific maturity [member] | Credit and liquidity commitments [member]</t>
        </is>
      </c>
    </row>
    <row r="600">
      <c r="A600" s="3" t="inlineStr">
        <is>
          <t>Off-balance sheet commitments</t>
        </is>
      </c>
    </row>
    <row r="601">
      <c r="A601" s="4" t="inlineStr">
        <is>
          <t>Total off-balance sheet commitments</t>
        </is>
      </c>
      <c r="B601" s="5" t="n">
        <v>1327</v>
      </c>
      <c r="C601" s="5" t="n">
        <v>1309</v>
      </c>
    </row>
    <row r="602">
      <c r="A602" s="4" t="inlineStr">
        <is>
          <t>No specific maturity [member] | Other commitments [member]</t>
        </is>
      </c>
    </row>
    <row r="603">
      <c r="A603" s="3" t="inlineStr">
        <is>
          <t>Off-balance sheet commitments</t>
        </is>
      </c>
    </row>
    <row r="604">
      <c r="A604" s="4" t="inlineStr">
        <is>
          <t>Total off-balance sheet commitments</t>
        </is>
      </c>
      <c r="C604" s="5" t="n">
        <v>0</v>
      </c>
    </row>
    <row r="605">
      <c r="A605" s="4" t="inlineStr">
        <is>
          <t>No specific maturity [member] | Unconsolidated structured entity commitments [member]</t>
        </is>
      </c>
    </row>
    <row r="606">
      <c r="A606" s="3" t="inlineStr">
        <is>
          <t>Off-balance sheet commitments</t>
        </is>
      </c>
    </row>
    <row r="607">
      <c r="A607" s="4" t="inlineStr">
        <is>
          <t>Total off-balance sheet commitments</t>
        </is>
      </c>
      <c r="C607" s="5" t="n">
        <v>0</v>
      </c>
    </row>
    <row r="608">
      <c r="A608" s="4" t="inlineStr">
        <is>
          <t>No specific maturity [member] | TD Schwab [member]</t>
        </is>
      </c>
    </row>
    <row r="609">
      <c r="A609" s="3" t="inlineStr">
        <is>
          <t>Loans</t>
        </is>
      </c>
    </row>
    <row r="610">
      <c r="A610" s="4" t="inlineStr">
        <is>
          <t>Investment in Schwab</t>
        </is>
      </c>
      <c r="B610" s="6" t="n">
        <v>11112</v>
      </c>
      <c r="C610" s="6" t="n">
        <v>121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maining Contractual Maturity (Parenthetical) (Details) - CAD ($) $ in Millions</t>
        </is>
      </c>
      <c r="B1" s="2" t="inlineStr">
        <is>
          <t>Oct. 31, 2021</t>
        </is>
      </c>
      <c r="C1" s="2" t="inlineStr">
        <is>
          <t>Oct. 31, 2020</t>
        </is>
      </c>
    </row>
    <row r="2">
      <c r="A2" s="3" t="inlineStr">
        <is>
          <t>Disclosure Of Assets And Liabilities According To Their Remaining Contractual Maturities [Line Items]</t>
        </is>
      </c>
    </row>
    <row r="3">
      <c r="A3" s="4" t="inlineStr">
        <is>
          <t>Covered bonds</t>
        </is>
      </c>
      <c r="B3" s="6" t="n">
        <v>25000</v>
      </c>
      <c r="C3" s="6" t="n">
        <v>41000</v>
      </c>
    </row>
    <row r="4">
      <c r="A4" s="4" t="inlineStr">
        <is>
          <t>Commitments to extend credit to private equity investments</t>
        </is>
      </c>
      <c r="B4" s="5" t="n">
        <v>326</v>
      </c>
      <c r="C4" s="5" t="n">
        <v>290</v>
      </c>
    </row>
    <row r="5">
      <c r="A5" s="4" t="inlineStr">
        <is>
          <t>Later than one month and not later than three months [member]</t>
        </is>
      </c>
    </row>
    <row r="6">
      <c r="A6" s="3" t="inlineStr">
        <is>
          <t>Disclosure Of Assets And Liabilities According To Their Remaining Contractual Maturities [Line Items]</t>
        </is>
      </c>
    </row>
    <row r="7">
      <c r="A7" s="4" t="inlineStr">
        <is>
          <t>Covered bonds</t>
        </is>
      </c>
      <c r="B7" s="5" t="n">
        <v>2000</v>
      </c>
      <c r="C7" s="5" t="n">
        <v>2000</v>
      </c>
    </row>
    <row r="8">
      <c r="A8" s="4" t="inlineStr">
        <is>
          <t>Later than three months and not later than six months [member]</t>
        </is>
      </c>
    </row>
    <row r="9">
      <c r="A9" s="3" t="inlineStr">
        <is>
          <t>Disclosure Of Assets And Liabilities According To Their Remaining Contractual Maturities [Line Items]</t>
        </is>
      </c>
    </row>
    <row r="10">
      <c r="A10" s="4" t="inlineStr">
        <is>
          <t>Covered bonds</t>
        </is>
      </c>
      <c r="B10" s="5" t="n">
        <v>2000</v>
      </c>
      <c r="C10" s="5" t="n">
        <v>3000</v>
      </c>
    </row>
    <row r="11">
      <c r="A11" s="4" t="inlineStr">
        <is>
          <t>Later than six months and not later than nine months [member]</t>
        </is>
      </c>
    </row>
    <row r="12">
      <c r="A12" s="3" t="inlineStr">
        <is>
          <t>Disclosure Of Assets And Liabilities According To Their Remaining Contractual Maturities [Line Items]</t>
        </is>
      </c>
    </row>
    <row r="13">
      <c r="A13" s="4" t="inlineStr">
        <is>
          <t>Covered bonds</t>
        </is>
      </c>
      <c r="B13" s="5" t="n">
        <v>4000</v>
      </c>
      <c r="C13" s="5" t="n">
        <v>5000</v>
      </c>
    </row>
    <row r="14">
      <c r="A14" s="4" t="inlineStr">
        <is>
          <t>Later than nine months and not later than one year [member]</t>
        </is>
      </c>
    </row>
    <row r="15">
      <c r="A15" s="3" t="inlineStr">
        <is>
          <t>Disclosure Of Assets And Liabilities According To Their Remaining Contractual Maturities [Line Items]</t>
        </is>
      </c>
    </row>
    <row r="16">
      <c r="A16" s="4" t="inlineStr">
        <is>
          <t>Covered bonds</t>
        </is>
      </c>
      <c r="C16" s="5" t="n">
        <v>4000</v>
      </c>
    </row>
    <row r="17">
      <c r="A17" s="4" t="inlineStr">
        <is>
          <t>Later than one year and not later than two years [member]</t>
        </is>
      </c>
    </row>
    <row r="18">
      <c r="A18" s="3" t="inlineStr">
        <is>
          <t>Disclosure Of Assets And Liabilities According To Their Remaining Contractual Maturities [Line Items]</t>
        </is>
      </c>
    </row>
    <row r="19">
      <c r="A19" s="4" t="inlineStr">
        <is>
          <t>Covered bonds</t>
        </is>
      </c>
      <c r="B19" s="5" t="n">
        <v>8000</v>
      </c>
      <c r="C19" s="5" t="n">
        <v>9000</v>
      </c>
    </row>
    <row r="20">
      <c r="A20" s="4" t="inlineStr">
        <is>
          <t>Later than two years and not later than five years [member]</t>
        </is>
      </c>
    </row>
    <row r="21">
      <c r="A21" s="3" t="inlineStr">
        <is>
          <t>Disclosure Of Assets And Liabilities According To Their Remaining Contractual Maturities [Line Items]</t>
        </is>
      </c>
    </row>
    <row r="22">
      <c r="A22" s="4" t="inlineStr">
        <is>
          <t>Covered bonds</t>
        </is>
      </c>
      <c r="B22" s="5" t="n">
        <v>7000</v>
      </c>
      <c r="C22" s="5" t="n">
        <v>16000</v>
      </c>
    </row>
    <row r="23">
      <c r="A23" s="4" t="inlineStr">
        <is>
          <t>Later than five years [member]</t>
        </is>
      </c>
    </row>
    <row r="24">
      <c r="A24" s="3" t="inlineStr">
        <is>
          <t>Disclosure Of Assets And Liabilities According To Their Remaining Contractual Maturities [Line Items]</t>
        </is>
      </c>
    </row>
    <row r="25">
      <c r="A25" s="4" t="inlineStr">
        <is>
          <t>Covered bonds</t>
        </is>
      </c>
      <c r="B25" s="6" t="n">
        <v>2000</v>
      </c>
      <c r="C25" s="6" t="n">
        <v>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Details Narrative)</t>
        </is>
      </c>
      <c r="B1" s="2" t="inlineStr">
        <is>
          <t>12 Months Ended</t>
        </is>
      </c>
    </row>
    <row r="2">
      <c r="B2" s="2" t="inlineStr">
        <is>
          <t>Oct. 31, 2021</t>
        </is>
      </c>
    </row>
    <row r="3">
      <c r="A3" s="3" t="inlineStr">
        <is>
          <t>Disclosure of initial application of standards or interpretations [line items]</t>
        </is>
      </c>
    </row>
    <row r="4">
      <c r="A4" s="4" t="inlineStr">
        <is>
          <t>Short-term leases lease term</t>
        </is>
      </c>
      <c r="B4" s="4" t="inlineStr">
        <is>
          <t>12 months</t>
        </is>
      </c>
    </row>
    <row r="5">
      <c r="A5" s="4" t="inlineStr">
        <is>
          <t>Bottom of range [member]</t>
        </is>
      </c>
    </row>
    <row r="6">
      <c r="A6" s="3" t="inlineStr">
        <is>
          <t>Disclosure of initial application of standards or interpretations [line items]</t>
        </is>
      </c>
    </row>
    <row r="7">
      <c r="A7" s="4" t="inlineStr">
        <is>
          <t>Estimated useful lives of intangible assets</t>
        </is>
      </c>
      <c r="B7" s="4" t="inlineStr">
        <is>
          <t>3 years</t>
        </is>
      </c>
    </row>
    <row r="8">
      <c r="A8" s="4" t="inlineStr">
        <is>
          <t>Bottom of range [member] | Computer software [member]</t>
        </is>
      </c>
    </row>
    <row r="9">
      <c r="A9" s="3" t="inlineStr">
        <is>
          <t>Disclosure of initial application of standards or interpretations [line items]</t>
        </is>
      </c>
    </row>
    <row r="10">
      <c r="A10" s="4" t="inlineStr">
        <is>
          <t>Estimated useful lives of intangible assets</t>
        </is>
      </c>
      <c r="B10" s="4" t="inlineStr">
        <is>
          <t>3 years</t>
        </is>
      </c>
    </row>
    <row r="11">
      <c r="A11" s="4" t="inlineStr">
        <is>
          <t>Top of range [member]</t>
        </is>
      </c>
    </row>
    <row r="12">
      <c r="A12" s="3" t="inlineStr">
        <is>
          <t>Disclosure of initial application of standards or interpretations [line items]</t>
        </is>
      </c>
    </row>
    <row r="13">
      <c r="A13" s="4" t="inlineStr">
        <is>
          <t>Estimated useful lives of intangible assets</t>
        </is>
      </c>
      <c r="B13" s="4" t="inlineStr">
        <is>
          <t>20 years</t>
        </is>
      </c>
    </row>
    <row r="14">
      <c r="A14" s="4" t="inlineStr">
        <is>
          <t>Top of range [member] | Computer software [member]</t>
        </is>
      </c>
    </row>
    <row r="15">
      <c r="A15" s="3" t="inlineStr">
        <is>
          <t>Disclosure of initial application of standards or interpretations [line items]</t>
        </is>
      </c>
    </row>
    <row r="16">
      <c r="A16" s="4" t="inlineStr">
        <is>
          <t>Estimated useful lives of intangible assets</t>
        </is>
      </c>
      <c r="B16" s="4" t="inlineStr">
        <is>
          <t>7 years</t>
        </is>
      </c>
    </row>
    <row r="17">
      <c r="A17" s="4" t="inlineStr">
        <is>
          <t>Maximum [Member] | Associates [member]</t>
        </is>
      </c>
    </row>
    <row r="18">
      <c r="A18" s="3" t="inlineStr">
        <is>
          <t>Disclosure of initial application of standards or interpretations [line items]</t>
        </is>
      </c>
    </row>
    <row r="19">
      <c r="A19" s="4" t="inlineStr">
        <is>
          <t>Significant Influence percentage of voting rights</t>
        </is>
      </c>
      <c r="B19" s="4" t="inlineStr">
        <is>
          <t>50.00%</t>
        </is>
      </c>
    </row>
    <row r="20">
      <c r="A20" s="4" t="inlineStr">
        <is>
          <t>Minimum [Member] | Associates [member]</t>
        </is>
      </c>
    </row>
    <row r="21">
      <c r="A21" s="3" t="inlineStr">
        <is>
          <t>Disclosure of initial application of standards or interpretations [line items]</t>
        </is>
      </c>
    </row>
    <row r="22">
      <c r="A22" s="4" t="inlineStr">
        <is>
          <t>Significant Influence percentage of voting rights</t>
        </is>
      </c>
      <c r="B22" s="4" t="inlineStr">
        <is>
          <t>20.00%</t>
        </is>
      </c>
    </row>
    <row r="23">
      <c r="A23" s="4" t="inlineStr">
        <is>
          <t>Employee Stock Options [Member]</t>
        </is>
      </c>
    </row>
    <row r="24">
      <c r="A24" s="3" t="inlineStr">
        <is>
          <t>Disclosure of initial application of standards or interpretations [line items]</t>
        </is>
      </c>
    </row>
    <row r="25">
      <c r="A25" s="4" t="inlineStr">
        <is>
          <t>Share options period</t>
        </is>
      </c>
      <c r="B25" s="4" t="inlineStr">
        <is>
          <t>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t>
        </is>
      </c>
    </row>
    <row r="26">
      <c r="A26" s="4" t="inlineStr">
        <is>
          <t>Vesting period</t>
        </is>
      </c>
      <c r="B26" s="4" t="inlineStr">
        <is>
          <t>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8" customWidth="1" min="2" max="2"/>
  </cols>
  <sheetData>
    <row r="1">
      <c r="A1" s="1" t="inlineStr">
        <is>
          <t>Schedule of Useful Lives of Assets Estimated by Asset Category (Details)</t>
        </is>
      </c>
      <c r="B1" s="2" t="inlineStr">
        <is>
          <t>12 Months Ended</t>
        </is>
      </c>
    </row>
    <row r="2">
      <c r="B2" s="2" t="inlineStr">
        <is>
          <t>Oct. 31, 2021</t>
        </is>
      </c>
    </row>
    <row r="3">
      <c r="A3" s="4" t="inlineStr">
        <is>
          <t>Buildings [member] | Bottom of range [member]</t>
        </is>
      </c>
    </row>
    <row r="4">
      <c r="A4" s="3" t="inlineStr">
        <is>
          <t>Disclosure of detailed information about property, plant and equipment [line items]</t>
        </is>
      </c>
    </row>
    <row r="5">
      <c r="A5" s="4" t="inlineStr">
        <is>
          <t>Estimated useful lives of assets</t>
        </is>
      </c>
      <c r="B5" s="4" t="inlineStr">
        <is>
          <t>15 years</t>
        </is>
      </c>
    </row>
    <row r="6">
      <c r="A6" s="4" t="inlineStr">
        <is>
          <t>Buildings [member] | Top of range [member]</t>
        </is>
      </c>
    </row>
    <row r="7">
      <c r="A7" s="3" t="inlineStr">
        <is>
          <t>Disclosure of detailed information about property, plant and equipment [line items]</t>
        </is>
      </c>
    </row>
    <row r="8">
      <c r="A8" s="4" t="inlineStr">
        <is>
          <t>Estimated useful lives of assets</t>
        </is>
      </c>
      <c r="B8" s="4" t="inlineStr">
        <is>
          <t>40 years</t>
        </is>
      </c>
    </row>
    <row r="9">
      <c r="A9" s="4" t="inlineStr">
        <is>
          <t>Computer equipment [member] | Bottom of range [member]</t>
        </is>
      </c>
    </row>
    <row r="10">
      <c r="A10" s="3" t="inlineStr">
        <is>
          <t>Disclosure of detailed information about property, plant and equipment [line items]</t>
        </is>
      </c>
    </row>
    <row r="11">
      <c r="A11" s="4" t="inlineStr">
        <is>
          <t>Estimated useful lives of assets</t>
        </is>
      </c>
      <c r="B11" s="4" t="inlineStr">
        <is>
          <t>2 years</t>
        </is>
      </c>
    </row>
    <row r="12">
      <c r="A12" s="4" t="inlineStr">
        <is>
          <t>Computer equipment [member] | Top of range [member]</t>
        </is>
      </c>
    </row>
    <row r="13">
      <c r="A13" s="3" t="inlineStr">
        <is>
          <t>Disclosure of detailed information about property, plant and equipment [line items]</t>
        </is>
      </c>
    </row>
    <row r="14">
      <c r="A14" s="4" t="inlineStr">
        <is>
          <t>Estimated useful lives of assets</t>
        </is>
      </c>
      <c r="B14" s="4" t="inlineStr">
        <is>
          <t>8 years</t>
        </is>
      </c>
    </row>
    <row r="15">
      <c r="A15" s="4" t="inlineStr">
        <is>
          <t>Fixtures and fittings [member] | Bottom of range [member]</t>
        </is>
      </c>
    </row>
    <row r="16">
      <c r="A16" s="3" t="inlineStr">
        <is>
          <t>Disclosure of detailed information about property, plant and equipment [line items]</t>
        </is>
      </c>
    </row>
    <row r="17">
      <c r="A17" s="4" t="inlineStr">
        <is>
          <t>Estimated useful lives of assets</t>
        </is>
      </c>
      <c r="B17" s="4" t="inlineStr">
        <is>
          <t>3 years</t>
        </is>
      </c>
    </row>
    <row r="18">
      <c r="A18" s="4" t="inlineStr">
        <is>
          <t>Fixtures and fittings [member] | Top of range [member]</t>
        </is>
      </c>
    </row>
    <row r="19">
      <c r="A19" s="3" t="inlineStr">
        <is>
          <t>Disclosure of detailed information about property, plant and equipment [line items]</t>
        </is>
      </c>
    </row>
    <row r="20">
      <c r="A20" s="4" t="inlineStr">
        <is>
          <t>Estimated useful lives of assets</t>
        </is>
      </c>
      <c r="B20" s="4" t="inlineStr">
        <is>
          <t>15 years</t>
        </is>
      </c>
    </row>
    <row r="21">
      <c r="A21" s="4" t="inlineStr">
        <is>
          <t>Other property, plant and equipment [member] | Bottom of range [member]</t>
        </is>
      </c>
    </row>
    <row r="22">
      <c r="A22" s="3" t="inlineStr">
        <is>
          <t>Disclosure of detailed information about property, plant and equipment [line items]</t>
        </is>
      </c>
    </row>
    <row r="23">
      <c r="A23" s="4" t="inlineStr">
        <is>
          <t>Estimated useful lives of assets</t>
        </is>
      </c>
      <c r="B23" s="4" t="inlineStr">
        <is>
          <t>5 years</t>
        </is>
      </c>
    </row>
    <row r="24">
      <c r="A24" s="4" t="inlineStr">
        <is>
          <t>Other property, plant and equipment [member] | Top of range [member]</t>
        </is>
      </c>
    </row>
    <row r="25">
      <c r="A25" s="3" t="inlineStr">
        <is>
          <t>Disclosure of detailed information about property, plant and equipment [line items]</t>
        </is>
      </c>
    </row>
    <row r="26">
      <c r="A26" s="4" t="inlineStr">
        <is>
          <t>Estimated useful lives of assets</t>
        </is>
      </c>
      <c r="B26" s="4" t="inlineStr">
        <is>
          <t>15 years</t>
        </is>
      </c>
    </row>
    <row r="27">
      <c r="A27" s="4" t="inlineStr">
        <is>
          <t>Leasehold improvements [member]</t>
        </is>
      </c>
    </row>
    <row r="28">
      <c r="A28" s="3" t="inlineStr">
        <is>
          <t>Disclosure of detailed information about property, plant and equipment [line items]</t>
        </is>
      </c>
    </row>
    <row r="29">
      <c r="A29" s="4" t="inlineStr">
        <is>
          <t>Estimated useful lives of assets</t>
        </is>
      </c>
      <c r="B29" s="4" t="inlineStr">
        <is>
          <t>Lesser of the remaining lease term and the remaining useful life of the ass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Oct. 31, 2021</t>
        </is>
      </c>
    </row>
    <row r="3">
      <c r="A3" s="3" t="inlineStr">
        <is>
          <t>Nature Of Operations</t>
        </is>
      </c>
    </row>
    <row r="4">
      <c r="A4" s="4" t="inlineStr">
        <is>
          <t>Nature of Operations</t>
        </is>
      </c>
      <c r="B4" s="4" t="inlineStr">
        <is>
          <t xml:space="preserve"> NOTE 1: NATURE OF OPERATIONS CORPORATE INFORMATION The Toronto-Dominion Bank is a bank chartered under the Bank Act Bank Act BASIS OF PREPARATION The accompanying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Consolidated Financial Statements are presented in Canadian dollars, unless otherwise indicated. These Consolidated Financial Statements were prepared using the accounting policies as described in Notes 2 and 4. Certain comparative amounts have been revised to conform with the presentation adopted in the current period. The preparation of the Consolidated Financial Statements requires that management make judgments, estimates, and assumptions regarding the reported amount of assets, liabilities, revenue and expenses, and disclosure of contingent assets and liabilities, as further described in Note 3. Accordingly, actual results may differ from estimated amounts as future confirming events occur. The accompanying Consolidated Financial Statements of the Bank were approved and authorized for issue by the Bank’s Board of Directors, in accordance with a recommendation of the Audit Committee, on December 1, 2021. Certain disclosures are included in the shaded sections of the “Managing Risk” section of the accompanying 2021 Management’s Discussion and Analysis (MD&amp;A), as permitted by IFRS, and form an integral part of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xposures to Significant Interest Rate Benchmarks Subject to IBOR Reform (Details) - CAD ($) $ in Millions</t>
        </is>
      </c>
      <c r="B1" s="2" t="inlineStr">
        <is>
          <t>Oct. 31, 2021</t>
        </is>
      </c>
      <c r="C1" s="2" t="inlineStr">
        <is>
          <t>Oct. 31, 2020</t>
        </is>
      </c>
    </row>
    <row r="2">
      <c r="A2" s="3" t="inlineStr">
        <is>
          <t>Disclosure Of Financial Assets And Financial Liabilities [Line Items]</t>
        </is>
      </c>
    </row>
    <row r="3">
      <c r="A3" s="4" t="inlineStr">
        <is>
          <t>Notional amount of derivatives</t>
        </is>
      </c>
      <c r="B3" s="6" t="n">
        <v>548617</v>
      </c>
      <c r="C3" s="6" t="n">
        <v>512740</v>
      </c>
    </row>
    <row r="4">
      <c r="A4" s="4" t="inlineStr">
        <is>
          <t>Derivatives Positive fair value</t>
        </is>
      </c>
      <c r="B4" s="5" t="n">
        <v>54427</v>
      </c>
      <c r="C4" s="5" t="n">
        <v>54242</v>
      </c>
    </row>
    <row r="5">
      <c r="A5" s="4" t="inlineStr">
        <is>
          <t>Derivatives Negative fair value</t>
        </is>
      </c>
      <c r="B5" s="5" t="n">
        <v>57122</v>
      </c>
      <c r="C5" s="6" t="n">
        <v>53203</v>
      </c>
    </row>
    <row r="6">
      <c r="A6" s="4" t="inlineStr">
        <is>
          <t>Interest Rate Benchmarks Subject to IBOR Reform [member]</t>
        </is>
      </c>
    </row>
    <row r="7">
      <c r="A7" s="3" t="inlineStr">
        <is>
          <t>Disclosure Of Financial Assets And Financial Liabilities [Line Items]</t>
        </is>
      </c>
    </row>
    <row r="8">
      <c r="A8" s="4" t="inlineStr">
        <is>
          <t>Non-derivative financial assets</t>
        </is>
      </c>
      <c r="B8" s="5" t="n">
        <v>104791</v>
      </c>
    </row>
    <row r="9">
      <c r="A9" s="4" t="inlineStr">
        <is>
          <t>Notional amount of derivatives</t>
        </is>
      </c>
      <c r="B9" s="5" t="n">
        <v>4380555</v>
      </c>
    </row>
    <row r="10">
      <c r="A10" s="4" t="inlineStr">
        <is>
          <t>Derivatives Positive fair value</t>
        </is>
      </c>
      <c r="B10" s="5" t="n">
        <v>10942</v>
      </c>
    </row>
    <row r="11">
      <c r="A11" s="4" t="inlineStr">
        <is>
          <t>Derivatives Negative fair value</t>
        </is>
      </c>
      <c r="B11" s="5" t="n">
        <v>11832</v>
      </c>
    </row>
    <row r="12">
      <c r="A12" s="4" t="inlineStr">
        <is>
          <t>Non-derivative financial liabilities</t>
        </is>
      </c>
      <c r="B12" s="5" t="n">
        <v>519</v>
      </c>
    </row>
    <row r="13">
      <c r="A13" s="4" t="inlineStr">
        <is>
          <t>Off-balance sheet commitments</t>
        </is>
      </c>
      <c r="B13" s="5" t="n">
        <v>91277</v>
      </c>
    </row>
    <row r="14">
      <c r="A14" s="4" t="inlineStr">
        <is>
          <t>Interest Rate Benchmarks Subject to IBOR Reform [member] | Cross currency swaps [member]</t>
        </is>
      </c>
    </row>
    <row r="15">
      <c r="A15" s="3" t="inlineStr">
        <is>
          <t>Disclosure Of Financial Assets And Financial Liabilities [Line Items]</t>
        </is>
      </c>
    </row>
    <row r="16">
      <c r="A16" s="4" t="inlineStr">
        <is>
          <t>Notional amount of derivatives</t>
        </is>
      </c>
      <c r="B16" s="5" t="n">
        <v>642265</v>
      </c>
    </row>
    <row r="17">
      <c r="A17" s="4" t="inlineStr">
        <is>
          <t>Derivatives Positive fair value</t>
        </is>
      </c>
      <c r="B17" s="5" t="n">
        <v>9144</v>
      </c>
    </row>
    <row r="18">
      <c r="A18" s="4" t="inlineStr">
        <is>
          <t>Derivatives Negative fair value</t>
        </is>
      </c>
      <c r="B18" s="5" t="n">
        <v>9311</v>
      </c>
    </row>
    <row r="19">
      <c r="A19" s="4" t="inlineStr">
        <is>
          <t>Foreign Exchange Risk [Member]</t>
        </is>
      </c>
    </row>
    <row r="20">
      <c r="A20" s="3" t="inlineStr">
        <is>
          <t>Disclosure Of Financial Assets And Financial Liabilities [Line Items]</t>
        </is>
      </c>
    </row>
    <row r="21">
      <c r="A21" s="4" t="inlineStr">
        <is>
          <t>Non-derivative financial assets</t>
        </is>
      </c>
      <c r="B21" s="5" t="n">
        <v>104791</v>
      </c>
    </row>
    <row r="22">
      <c r="A22" s="4" t="inlineStr">
        <is>
          <t>Notional amount of derivatives</t>
        </is>
      </c>
      <c r="B22" s="5" t="n">
        <v>3738290</v>
      </c>
    </row>
    <row r="23">
      <c r="A23" s="4" t="inlineStr">
        <is>
          <t>Derivatives Positive fair value</t>
        </is>
      </c>
      <c r="B23" s="5" t="n">
        <v>1798</v>
      </c>
    </row>
    <row r="24">
      <c r="A24" s="4" t="inlineStr">
        <is>
          <t>Derivatives Negative fair value</t>
        </is>
      </c>
      <c r="B24" s="5" t="n">
        <v>2521</v>
      </c>
    </row>
    <row r="25">
      <c r="A25" s="4" t="inlineStr">
        <is>
          <t>Non-derivative financial liabilities</t>
        </is>
      </c>
      <c r="B25" s="5" t="n">
        <v>519</v>
      </c>
    </row>
    <row r="26">
      <c r="A26" s="4" t="inlineStr">
        <is>
          <t>Off-balance sheet commitments</t>
        </is>
      </c>
      <c r="B26" s="5" t="n">
        <v>91277</v>
      </c>
    </row>
    <row r="27">
      <c r="A27" s="4" t="inlineStr">
        <is>
          <t>US LIBOR [member] | Financial assets at fair value through other comprehensive income, category [member]</t>
        </is>
      </c>
    </row>
    <row r="28">
      <c r="A28" s="3" t="inlineStr">
        <is>
          <t>Disclosure Of Financial Assets And Financial Liabilities [Line Items]</t>
        </is>
      </c>
    </row>
    <row r="29">
      <c r="A29" s="4" t="inlineStr">
        <is>
          <t>Non-derivative financial assets</t>
        </is>
      </c>
      <c r="B29" s="5" t="n">
        <v>5000</v>
      </c>
    </row>
    <row r="30">
      <c r="A30" s="4" t="inlineStr">
        <is>
          <t>US LIBOR [member] | Tenors ceasing 12/31/2021 [member] | Interest Rate Benchmarks Subject to IBOR Reform [member]</t>
        </is>
      </c>
    </row>
    <row r="31">
      <c r="A31" s="3" t="inlineStr">
        <is>
          <t>Disclosure Of Financial Assets And Financial Liabilities [Line Items]</t>
        </is>
      </c>
    </row>
    <row r="32">
      <c r="A32" s="4" t="inlineStr">
        <is>
          <t>Non-derivative financial assets</t>
        </is>
      </c>
      <c r="B32" s="5" t="n">
        <v>1496</v>
      </c>
    </row>
    <row r="33">
      <c r="A33" s="4" t="inlineStr">
        <is>
          <t>Notional amount of derivatives</t>
        </is>
      </c>
      <c r="B33" s="5" t="n">
        <v>172</v>
      </c>
    </row>
    <row r="34">
      <c r="A34" s="4" t="inlineStr">
        <is>
          <t>Derivatives Positive fair value</t>
        </is>
      </c>
      <c r="B34" s="5" t="n">
        <v>1</v>
      </c>
    </row>
    <row r="35">
      <c r="A35" s="4" t="inlineStr">
        <is>
          <t>Derivatives Negative fair value</t>
        </is>
      </c>
      <c r="B35" s="5" t="n">
        <v>16</v>
      </c>
    </row>
    <row r="36">
      <c r="A36" s="4" t="inlineStr">
        <is>
          <t>US LIBOR [member] | Tenors ceasing 6/30/2023 [member]</t>
        </is>
      </c>
    </row>
    <row r="37">
      <c r="A37" s="3" t="inlineStr">
        <is>
          <t>Disclosure Of Financial Assets And Financial Liabilities [Line Items]</t>
        </is>
      </c>
    </row>
    <row r="38">
      <c r="A38" s="4" t="inlineStr">
        <is>
          <t>Non-derivative financial assets</t>
        </is>
      </c>
      <c r="B38" s="5" t="n">
        <v>102000</v>
      </c>
    </row>
    <row r="39">
      <c r="A39" s="4" t="inlineStr">
        <is>
          <t>US LIBOR [member] | Tenors ceasing 6/30/2023 [member] | Loans [member]</t>
        </is>
      </c>
    </row>
    <row r="40">
      <c r="A40" s="3" t="inlineStr">
        <is>
          <t>Disclosure Of Financial Assets And Financial Liabilities [Line Items]</t>
        </is>
      </c>
    </row>
    <row r="41">
      <c r="A41" s="4" t="inlineStr">
        <is>
          <t>Non-derivative financial assets</t>
        </is>
      </c>
      <c r="B41" s="5" t="n">
        <v>60000</v>
      </c>
    </row>
    <row r="42">
      <c r="A42" s="4" t="inlineStr">
        <is>
          <t>US LIBOR [member] | Tenors ceasing 6/30/2023 [member] | Debt securities at amortized cost [Member]</t>
        </is>
      </c>
    </row>
    <row r="43">
      <c r="A43" s="3" t="inlineStr">
        <is>
          <t>Disclosure Of Financial Assets And Financial Liabilities [Line Items]</t>
        </is>
      </c>
    </row>
    <row r="44">
      <c r="A44" s="4" t="inlineStr">
        <is>
          <t>Non-derivative financial assets</t>
        </is>
      </c>
      <c r="B44" s="5" t="n">
        <v>37000</v>
      </c>
    </row>
    <row r="45">
      <c r="A45" s="4" t="inlineStr">
        <is>
          <t>US LIBOR [member] | Tenors ceasing 6/30/2023 [member] | Interest Rate Benchmarks Subject to IBOR Reform [member]</t>
        </is>
      </c>
    </row>
    <row r="46">
      <c r="A46" s="3" t="inlineStr">
        <is>
          <t>Disclosure Of Financial Assets And Financial Liabilities [Line Items]</t>
        </is>
      </c>
    </row>
    <row r="47">
      <c r="A47" s="4" t="inlineStr">
        <is>
          <t>Non-derivative financial assets</t>
        </is>
      </c>
      <c r="B47" s="5" t="n">
        <v>102219</v>
      </c>
    </row>
    <row r="48">
      <c r="A48" s="4" t="inlineStr">
        <is>
          <t>Notional amount of derivatives</t>
        </is>
      </c>
      <c r="B48" s="5" t="n">
        <v>3242624</v>
      </c>
    </row>
    <row r="49">
      <c r="A49" s="4" t="inlineStr">
        <is>
          <t>Derivatives Positive fair value</t>
        </is>
      </c>
      <c r="B49" s="5" t="n">
        <v>1486</v>
      </c>
    </row>
    <row r="50">
      <c r="A50" s="4" t="inlineStr">
        <is>
          <t>Derivatives Negative fair value</t>
        </is>
      </c>
      <c r="B50" s="5" t="n">
        <v>2327</v>
      </c>
    </row>
    <row r="51">
      <c r="A51" s="4" t="inlineStr">
        <is>
          <t>Non-derivative financial liabilities</t>
        </is>
      </c>
      <c r="B51" s="5" t="n">
        <v>519</v>
      </c>
    </row>
    <row r="52">
      <c r="A52" s="4" t="inlineStr">
        <is>
          <t>Off-balance sheet commitments</t>
        </is>
      </c>
      <c r="B52" s="5" t="n">
        <v>89407</v>
      </c>
    </row>
    <row r="53">
      <c r="A53" s="4" t="inlineStr">
        <is>
          <t>US LIBOR [member] | No maturity [member] | Demand Facilities [Member]</t>
        </is>
      </c>
    </row>
    <row r="54">
      <c r="A54" s="3" t="inlineStr">
        <is>
          <t>Disclosure Of Financial Assets And Financial Liabilities [Line Items]</t>
        </is>
      </c>
    </row>
    <row r="55">
      <c r="A55" s="4" t="inlineStr">
        <is>
          <t>Non-derivative financial assets</t>
        </is>
      </c>
      <c r="B55" s="5" t="n">
        <v>2000</v>
      </c>
    </row>
    <row r="56">
      <c r="A56" s="4" t="inlineStr">
        <is>
          <t>Non-derivative financial liabilities</t>
        </is>
      </c>
      <c r="B56" s="5" t="n">
        <v>2000</v>
      </c>
    </row>
    <row r="57">
      <c r="A57" s="4" t="inlineStr">
        <is>
          <t>GBP LIBOR [member] | Interest Rate Benchmarks Subject to IBOR Reform [member]</t>
        </is>
      </c>
    </row>
    <row r="58">
      <c r="A58" s="3" t="inlineStr">
        <is>
          <t>Disclosure Of Financial Assets And Financial Liabilities [Line Items]</t>
        </is>
      </c>
    </row>
    <row r="59">
      <c r="A59" s="4" t="inlineStr">
        <is>
          <t>Non-derivative financial assets</t>
        </is>
      </c>
      <c r="B59" s="5" t="n">
        <v>748</v>
      </c>
    </row>
    <row r="60">
      <c r="A60" s="4" t="inlineStr">
        <is>
          <t>Notional amount of derivatives</t>
        </is>
      </c>
      <c r="B60" s="5" t="n">
        <v>254009</v>
      </c>
    </row>
    <row r="61">
      <c r="A61" s="4" t="inlineStr">
        <is>
          <t>Derivatives Positive fair value</t>
        </is>
      </c>
      <c r="B61" s="5" t="n">
        <v>10</v>
      </c>
    </row>
    <row r="62">
      <c r="A62" s="4" t="inlineStr">
        <is>
          <t>Derivatives Negative fair value</t>
        </is>
      </c>
      <c r="B62" s="5" t="n">
        <v>2</v>
      </c>
    </row>
    <row r="63">
      <c r="A63" s="4" t="inlineStr">
        <is>
          <t>Off-balance sheet commitments</t>
        </is>
      </c>
      <c r="B63" s="5" t="n">
        <v>1870</v>
      </c>
    </row>
    <row r="64">
      <c r="A64" s="4" t="inlineStr">
        <is>
          <t>Other IBORs [member] | Interest Rate Benchmarks Subject to IBOR Reform [member]</t>
        </is>
      </c>
    </row>
    <row r="65">
      <c r="A65" s="3" t="inlineStr">
        <is>
          <t>Disclosure Of Financial Assets And Financial Liabilities [Line Items]</t>
        </is>
      </c>
    </row>
    <row r="66">
      <c r="A66" s="4" t="inlineStr">
        <is>
          <t>Non-derivative financial assets</t>
        </is>
      </c>
      <c r="B66" s="5" t="n">
        <v>328</v>
      </c>
    </row>
    <row r="67">
      <c r="A67" s="4" t="inlineStr">
        <is>
          <t>Notional amount of derivatives</t>
        </is>
      </c>
      <c r="B67" s="5" t="n">
        <v>241485</v>
      </c>
    </row>
    <row r="68">
      <c r="A68" s="4" t="inlineStr">
        <is>
          <t>Derivatives Positive fair value</t>
        </is>
      </c>
      <c r="B68" s="5" t="n">
        <v>301</v>
      </c>
    </row>
    <row r="69">
      <c r="A69" s="4" t="inlineStr">
        <is>
          <t>Derivatives Negative fair value</t>
        </is>
      </c>
      <c r="B69" s="5" t="n">
        <v>176</v>
      </c>
    </row>
    <row r="70">
      <c r="A70" s="4" t="inlineStr">
        <is>
          <t>Other IBORs [member] | Interest Rate Benchmarks Subject to IBOR Reform [member] | Cross currency swaps [member]</t>
        </is>
      </c>
    </row>
    <row r="71">
      <c r="A71" s="3" t="inlineStr">
        <is>
          <t>Disclosure Of Financial Assets And Financial Liabilities [Line Items]</t>
        </is>
      </c>
    </row>
    <row r="72">
      <c r="A72" s="4" t="inlineStr">
        <is>
          <t>Notional amount of derivatives</t>
        </is>
      </c>
      <c r="B72" s="5" t="n">
        <v>37277</v>
      </c>
    </row>
    <row r="73">
      <c r="A73" s="4" t="inlineStr">
        <is>
          <t>Derivatives Positive fair value</t>
        </is>
      </c>
      <c r="B73" s="5" t="n">
        <v>1072</v>
      </c>
    </row>
    <row r="74">
      <c r="A74" s="4" t="inlineStr">
        <is>
          <t>Derivatives Negative fair value</t>
        </is>
      </c>
      <c r="B74" s="5" t="n">
        <v>890</v>
      </c>
    </row>
    <row r="75">
      <c r="A75" s="4" t="inlineStr">
        <is>
          <t>US LIBOR And Other Rates [member] | Interest Rate Benchmarks Subject to IBOR Reform [member] | Cross currency swaps [member]</t>
        </is>
      </c>
    </row>
    <row r="76">
      <c r="A76" s="3" t="inlineStr">
        <is>
          <t>Disclosure Of Financial Assets And Financial Liabilities [Line Items]</t>
        </is>
      </c>
    </row>
    <row r="77">
      <c r="A77" s="4" t="inlineStr">
        <is>
          <t>Notional amount of derivatives</t>
        </is>
      </c>
      <c r="B77" s="5" t="n">
        <v>447821</v>
      </c>
    </row>
    <row r="78">
      <c r="A78" s="4" t="inlineStr">
        <is>
          <t>Derivatives Positive fair value</t>
        </is>
      </c>
      <c r="B78" s="5" t="n">
        <v>7148</v>
      </c>
    </row>
    <row r="79">
      <c r="A79" s="4" t="inlineStr">
        <is>
          <t>Derivatives Negative fair value</t>
        </is>
      </c>
      <c r="B79" s="5" t="n">
        <v>7488</v>
      </c>
    </row>
    <row r="80">
      <c r="A80" s="4" t="inlineStr">
        <is>
          <t>US LIBOR And GBP LIBOR [member] | Interest Rate Benchmarks Subject to IBOR Reform [member] | Cross currency swaps [member]</t>
        </is>
      </c>
    </row>
    <row r="81">
      <c r="A81" s="3" t="inlineStr">
        <is>
          <t>Disclosure Of Financial Assets And Financial Liabilities [Line Items]</t>
        </is>
      </c>
    </row>
    <row r="82">
      <c r="A82" s="4" t="inlineStr">
        <is>
          <t>Notional amount of derivatives</t>
        </is>
      </c>
      <c r="B82" s="5" t="n">
        <v>122832</v>
      </c>
    </row>
    <row r="83">
      <c r="A83" s="4" t="inlineStr">
        <is>
          <t>Derivatives Positive fair value</t>
        </is>
      </c>
      <c r="B83" s="5" t="n">
        <v>438</v>
      </c>
    </row>
    <row r="84">
      <c r="A84" s="4" t="inlineStr">
        <is>
          <t>Derivatives Negative fair value</t>
        </is>
      </c>
      <c r="B84" s="5" t="n">
        <v>408</v>
      </c>
    </row>
    <row r="85">
      <c r="A85" s="4" t="inlineStr">
        <is>
          <t>USLIBORAndJPYLIBOR [member] | Interest Rate Benchmarks Subject to IBOR Reform [member] | Cross currency swaps [member]</t>
        </is>
      </c>
    </row>
    <row r="86">
      <c r="A86" s="3" t="inlineStr">
        <is>
          <t>Disclosure Of Financial Assets And Financial Liabilities [Line Items]</t>
        </is>
      </c>
    </row>
    <row r="87">
      <c r="A87" s="4" t="inlineStr">
        <is>
          <t>Notional amount of derivatives</t>
        </is>
      </c>
      <c r="B87" s="5" t="n">
        <v>34335</v>
      </c>
    </row>
    <row r="88">
      <c r="A88" s="4" t="inlineStr">
        <is>
          <t>Derivatives Positive fair value</t>
        </is>
      </c>
      <c r="B88" s="5" t="n">
        <v>486</v>
      </c>
    </row>
    <row r="89">
      <c r="A89" s="4" t="inlineStr">
        <is>
          <t>Derivatives Negative fair value</t>
        </is>
      </c>
      <c r="B89" s="5" t="n">
        <v>525</v>
      </c>
    </row>
    <row r="90">
      <c r="A90" s="4" t="inlineStr">
        <is>
          <t>EURIBOR [member]</t>
        </is>
      </c>
    </row>
    <row r="91">
      <c r="A91" s="3" t="inlineStr">
        <is>
          <t>Disclosure Of Financial Assets And Financial Liabilities [Line Items]</t>
        </is>
      </c>
    </row>
    <row r="92">
      <c r="A92" s="4" t="inlineStr">
        <is>
          <t>Non-derivative financial assets</t>
        </is>
      </c>
      <c r="B92" s="5" t="n">
        <v>618</v>
      </c>
    </row>
    <row r="93">
      <c r="A93" s="4" t="inlineStr">
        <is>
          <t>Notional amount of derivatives</t>
        </is>
      </c>
      <c r="B93" s="5" t="n">
        <v>1811000</v>
      </c>
    </row>
    <row r="94">
      <c r="A94" s="4" t="inlineStr">
        <is>
          <t>Non-derivative financial liabilities</t>
        </is>
      </c>
      <c r="B94" s="6" t="n">
        <v>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Future Changes In Accounting Policies (Details Narrative) - CAD ($) $ in Millions</t>
        </is>
      </c>
      <c r="B1" s="2" t="inlineStr">
        <is>
          <t>12 Months Ended</t>
        </is>
      </c>
    </row>
    <row r="2">
      <c r="B2" s="2" t="inlineStr">
        <is>
          <t>Oct. 31, 2020</t>
        </is>
      </c>
      <c r="C2" s="2" t="inlineStr">
        <is>
          <t>Oct. 31, 2019</t>
        </is>
      </c>
    </row>
    <row r="3">
      <c r="A3" s="4" t="inlineStr">
        <is>
          <t>Accounting Policy Change [Member] | Hedging Relationships [Member]</t>
        </is>
      </c>
    </row>
    <row r="4">
      <c r="A4" s="3" t="inlineStr">
        <is>
          <t>Disclosure of initial application of standards or interpretations [line items]</t>
        </is>
      </c>
    </row>
    <row r="5">
      <c r="A5" s="4" t="inlineStr">
        <is>
          <t>Amounts of loss reclassified from non-interest income to net interest income</t>
        </is>
      </c>
      <c r="B5" s="6" t="n">
        <v>1114</v>
      </c>
      <c r="C5" s="6" t="n">
        <v>1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not Carried at Fair Value (Details) - CAD ($) $ in Millions</t>
        </is>
      </c>
      <c r="B1" s="2" t="inlineStr">
        <is>
          <t>Oct. 31, 2021</t>
        </is>
      </c>
      <c r="C1" s="2" t="inlineStr">
        <is>
          <t>Oct. 31, 2020</t>
        </is>
      </c>
    </row>
    <row r="2">
      <c r="A2" s="3" t="inlineStr">
        <is>
          <t>FINANCIAL ASSETS</t>
        </is>
      </c>
    </row>
    <row r="3">
      <c r="A3" s="4" t="inlineStr">
        <is>
          <t>Total debt securities at amortized cost, net of allowance for credit losses</t>
        </is>
      </c>
      <c r="B3" s="6" t="n">
        <v>268939</v>
      </c>
      <c r="C3" s="6" t="n">
        <v>227679</v>
      </c>
    </row>
    <row r="4">
      <c r="A4" s="4" t="inlineStr">
        <is>
          <t>Total loans, net of allowance for loan losses</t>
        </is>
      </c>
      <c r="B4" s="5" t="n">
        <v>722622</v>
      </c>
      <c r="C4" s="5" t="n">
        <v>717523</v>
      </c>
    </row>
    <row r="5">
      <c r="A5" s="3" t="inlineStr">
        <is>
          <t>FINANCIAL LIABILITIES</t>
        </is>
      </c>
    </row>
    <row r="6">
      <c r="A6" s="4" t="inlineStr">
        <is>
          <t>Deposits</t>
        </is>
      </c>
      <c r="B6" s="5" t="n">
        <v>1125125</v>
      </c>
      <c r="C6" s="5" t="n">
        <v>1135333</v>
      </c>
    </row>
    <row r="7">
      <c r="A7" s="4" t="inlineStr">
        <is>
          <t>Securitization liabilities at amortized cost</t>
        </is>
      </c>
      <c r="B7" s="5" t="n">
        <v>15262</v>
      </c>
      <c r="C7" s="5" t="n">
        <v>15768</v>
      </c>
    </row>
    <row r="8">
      <c r="A8" s="4" t="inlineStr">
        <is>
          <t>Subordinated notes and debentures</t>
        </is>
      </c>
      <c r="B8" s="5" t="n">
        <v>11230</v>
      </c>
      <c r="C8" s="5" t="n">
        <v>11477</v>
      </c>
    </row>
    <row r="9">
      <c r="A9" s="4" t="inlineStr">
        <is>
          <t>Carrying value [member]</t>
        </is>
      </c>
    </row>
    <row r="10">
      <c r="A10" s="3" t="inlineStr">
        <is>
          <t>FINANCIAL ASSETS</t>
        </is>
      </c>
    </row>
    <row r="11">
      <c r="A11" s="4" t="inlineStr">
        <is>
          <t>Total debt securities at amortized cost, net of allowance for credit losses</t>
        </is>
      </c>
      <c r="B11" s="5" t="n">
        <v>268939</v>
      </c>
      <c r="C11" s="5" t="n">
        <v>227679</v>
      </c>
    </row>
    <row r="12">
      <c r="A12" s="4" t="inlineStr">
        <is>
          <t>Total loans, net of allowance for loan losses</t>
        </is>
      </c>
      <c r="B12" s="5" t="n">
        <v>722622</v>
      </c>
      <c r="C12" s="5" t="n">
        <v>717523</v>
      </c>
    </row>
    <row r="13">
      <c r="A13" s="4" t="inlineStr">
        <is>
          <t>Total financial assets not carried at fair value</t>
        </is>
      </c>
      <c r="B13" s="5" t="n">
        <v>991561</v>
      </c>
      <c r="C13" s="5" t="n">
        <v>945202</v>
      </c>
    </row>
    <row r="14">
      <c r="A14" s="3" t="inlineStr">
        <is>
          <t>FINANCIAL LIABILITIES</t>
        </is>
      </c>
    </row>
    <row r="15">
      <c r="A15" s="4" t="inlineStr">
        <is>
          <t>Deposits</t>
        </is>
      </c>
      <c r="B15" s="5" t="n">
        <v>1125125</v>
      </c>
      <c r="C15" s="5" t="n">
        <v>1135333</v>
      </c>
    </row>
    <row r="16">
      <c r="A16" s="4" t="inlineStr">
        <is>
          <t>Securitization liabilities at amortized cost</t>
        </is>
      </c>
      <c r="B16" s="5" t="n">
        <v>15262</v>
      </c>
      <c r="C16" s="5" t="n">
        <v>15768</v>
      </c>
    </row>
    <row r="17">
      <c r="A17" s="4" t="inlineStr">
        <is>
          <t>Subordinated notes and debentures</t>
        </is>
      </c>
      <c r="B17" s="5" t="n">
        <v>11230</v>
      </c>
      <c r="C17" s="5" t="n">
        <v>11477</v>
      </c>
    </row>
    <row r="18">
      <c r="A18" s="4" t="inlineStr">
        <is>
          <t>Total financial liabilities not carried at fair value</t>
        </is>
      </c>
      <c r="B18" s="5" t="n">
        <v>1151617</v>
      </c>
      <c r="C18" s="5" t="n">
        <v>1162578</v>
      </c>
    </row>
    <row r="19">
      <c r="A19" s="4" t="inlineStr">
        <is>
          <t>Carrying value [member] | Government and government-related securities [member]</t>
        </is>
      </c>
    </row>
    <row r="20">
      <c r="A20" s="3" t="inlineStr">
        <is>
          <t>FINANCIAL ASSETS</t>
        </is>
      </c>
    </row>
    <row r="21">
      <c r="A21" s="4" t="inlineStr">
        <is>
          <t>Total debt securities at amortized cost, net of allowance for credit losses</t>
        </is>
      </c>
      <c r="B21" s="5" t="n">
        <v>208559</v>
      </c>
      <c r="C21" s="5" t="n">
        <v>174592</v>
      </c>
    </row>
    <row r="22">
      <c r="A22" s="4" t="inlineStr">
        <is>
          <t>Carrying value [member] | Other debt securities [member]</t>
        </is>
      </c>
    </row>
    <row r="23">
      <c r="A23" s="3" t="inlineStr">
        <is>
          <t>FINANCIAL ASSETS</t>
        </is>
      </c>
    </row>
    <row r="24">
      <c r="A24" s="4" t="inlineStr">
        <is>
          <t>Total debt securities at amortized cost, net of allowance for credit losses</t>
        </is>
      </c>
      <c r="B24" s="5" t="n">
        <v>60380</v>
      </c>
      <c r="C24" s="5" t="n">
        <v>53087</v>
      </c>
    </row>
    <row r="25">
      <c r="A25" s="4" t="inlineStr">
        <is>
          <t>Not measured at fair value in statement of financial position but for which fair value is disclosed [member]</t>
        </is>
      </c>
    </row>
    <row r="26">
      <c r="A26" s="3" t="inlineStr">
        <is>
          <t>FINANCIAL ASSETS</t>
        </is>
      </c>
    </row>
    <row r="27">
      <c r="A27" s="4" t="inlineStr">
        <is>
          <t>Total debt securities at amortized cost, net of allowance for credit losses</t>
        </is>
      </c>
      <c r="B27" s="5" t="n">
        <v>268452</v>
      </c>
      <c r="C27" s="5" t="n">
        <v>228873</v>
      </c>
    </row>
    <row r="28">
      <c r="A28" s="4" t="inlineStr">
        <is>
          <t>Total loans, net of allowance for loan losses</t>
        </is>
      </c>
      <c r="B28" s="5" t="n">
        <v>725177</v>
      </c>
      <c r="C28" s="5" t="n">
        <v>727197</v>
      </c>
    </row>
    <row r="29">
      <c r="A29" s="4" t="inlineStr">
        <is>
          <t>Total financial assets not carried at fair value</t>
        </is>
      </c>
      <c r="B29" s="5" t="n">
        <v>993629</v>
      </c>
      <c r="C29" s="5" t="n">
        <v>956070</v>
      </c>
    </row>
    <row r="30">
      <c r="A30" s="3" t="inlineStr">
        <is>
          <t>FINANCIAL LIABILITIES</t>
        </is>
      </c>
    </row>
    <row r="31">
      <c r="A31" s="4" t="inlineStr">
        <is>
          <t>Deposits</t>
        </is>
      </c>
      <c r="B31" s="5" t="n">
        <v>1124762</v>
      </c>
      <c r="C31" s="5" t="n">
        <v>1137624</v>
      </c>
    </row>
    <row r="32">
      <c r="A32" s="4" t="inlineStr">
        <is>
          <t>Securitization liabilities at amortized cost</t>
        </is>
      </c>
      <c r="B32" s="5" t="n">
        <v>15202</v>
      </c>
      <c r="C32" s="5" t="n">
        <v>16143</v>
      </c>
    </row>
    <row r="33">
      <c r="A33" s="4" t="inlineStr">
        <is>
          <t>Subordinated notes and debentures</t>
        </is>
      </c>
      <c r="B33" s="5" t="n">
        <v>11838</v>
      </c>
      <c r="C33" s="5" t="n">
        <v>12374</v>
      </c>
    </row>
    <row r="34">
      <c r="A34" s="4" t="inlineStr">
        <is>
          <t>Total financial liabilities not carried at fair value</t>
        </is>
      </c>
      <c r="B34" s="5" t="n">
        <v>1151802</v>
      </c>
      <c r="C34" s="5" t="n">
        <v>1166141</v>
      </c>
    </row>
    <row r="35">
      <c r="A35" s="4" t="inlineStr">
        <is>
          <t>Not measured at fair value in statement of financial position but for which fair value is disclosed [member] | Government and government-related securities [member]</t>
        </is>
      </c>
    </row>
    <row r="36">
      <c r="A36" s="3" t="inlineStr">
        <is>
          <t>FINANCIAL ASSETS</t>
        </is>
      </c>
    </row>
    <row r="37">
      <c r="A37" s="4" t="inlineStr">
        <is>
          <t>Total debt securities at amortized cost, net of allowance for credit losses</t>
        </is>
      </c>
      <c r="B37" s="5" t="n">
        <v>207927</v>
      </c>
      <c r="C37" s="5" t="n">
        <v>175500</v>
      </c>
    </row>
    <row r="38">
      <c r="A38" s="4" t="inlineStr">
        <is>
          <t>Not measured at fair value in statement of financial position but for which fair value is disclosed [member] | Other debt securities [member]</t>
        </is>
      </c>
    </row>
    <row r="39">
      <c r="A39" s="3" t="inlineStr">
        <is>
          <t>FINANCIAL ASSETS</t>
        </is>
      </c>
    </row>
    <row r="40">
      <c r="A40" s="4" t="inlineStr">
        <is>
          <t>Total debt securities at amortized cost, net of allowance for credit losses</t>
        </is>
      </c>
      <c r="B40" s="6" t="n">
        <v>60525</v>
      </c>
      <c r="C40" s="6" t="n">
        <v>533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Hierarchy For Assets And Liabilities Not Carried At Fair Value (Details) - CAD ($) $ in Millions</t>
        </is>
      </c>
      <c r="B1" s="2" t="inlineStr">
        <is>
          <t>Oct. 31, 2021</t>
        </is>
      </c>
      <c r="C1" s="2" t="inlineStr">
        <is>
          <t>Oct. 31, 2020</t>
        </is>
      </c>
      <c r="D1" s="2" t="inlineStr">
        <is>
          <t>Oct. 31, 2019</t>
        </is>
      </c>
    </row>
    <row r="2">
      <c r="A2" s="3" t="inlineStr">
        <is>
          <t>FINANCIAL ASSETS</t>
        </is>
      </c>
    </row>
    <row r="3">
      <c r="A3" s="4" t="inlineStr">
        <is>
          <t>Debt securities at amortized cost, net of allowance for credit losses (Notes 5, 7)</t>
        </is>
      </c>
      <c r="B3" s="6" t="n">
        <v>268939</v>
      </c>
      <c r="C3" s="6" t="n">
        <v>227679</v>
      </c>
    </row>
    <row r="4">
      <c r="A4" s="4" t="inlineStr">
        <is>
          <t>Total assets</t>
        </is>
      </c>
      <c r="B4" s="5" t="n">
        <v>1728672</v>
      </c>
      <c r="C4" s="5" t="n">
        <v>1715865</v>
      </c>
      <c r="D4" s="6" t="n">
        <v>1415290</v>
      </c>
    </row>
    <row r="5">
      <c r="A5" s="3" t="inlineStr">
        <is>
          <t>LIABILITIES</t>
        </is>
      </c>
    </row>
    <row r="6">
      <c r="A6" s="4" t="inlineStr">
        <is>
          <t>Securitization liabilities at amortized cost</t>
        </is>
      </c>
      <c r="B6" s="5" t="n">
        <v>15262</v>
      </c>
      <c r="C6" s="5" t="n">
        <v>15768</v>
      </c>
    </row>
    <row r="7">
      <c r="A7" s="4" t="inlineStr">
        <is>
          <t>Subordinated notes and debentures</t>
        </is>
      </c>
      <c r="B7" s="5" t="n">
        <v>11230</v>
      </c>
      <c r="C7" s="5" t="n">
        <v>11477</v>
      </c>
    </row>
    <row r="8">
      <c r="A8" s="4" t="inlineStr">
        <is>
          <t>Total liabilities</t>
        </is>
      </c>
      <c r="B8" s="5" t="n">
        <v>1628854</v>
      </c>
      <c r="C8" s="5" t="n">
        <v>1620366</v>
      </c>
    </row>
    <row r="9">
      <c r="A9" s="4" t="inlineStr">
        <is>
          <t>Not measured at fair value in statement of financial position but for which fair value is disclosed [member]</t>
        </is>
      </c>
    </row>
    <row r="10">
      <c r="A10" s="3" t="inlineStr">
        <is>
          <t>FINANCIAL ASSETS</t>
        </is>
      </c>
    </row>
    <row r="11">
      <c r="A11" s="4" t="inlineStr">
        <is>
          <t>Debt securities at amortized cost, net of allowance for credit losses (Notes 5, 7)</t>
        </is>
      </c>
      <c r="B11" s="5" t="n">
        <v>268452</v>
      </c>
      <c r="C11" s="5" t="n">
        <v>228873</v>
      </c>
    </row>
    <row r="12">
      <c r="A12" s="4" t="inlineStr">
        <is>
          <t>Total loans, net of allowance for loan losses</t>
        </is>
      </c>
      <c r="B12" s="5" t="n">
        <v>725177</v>
      </c>
      <c r="C12" s="5" t="n">
        <v>727197</v>
      </c>
    </row>
    <row r="13">
      <c r="A13" s="4" t="inlineStr">
        <is>
          <t>Total assets</t>
        </is>
      </c>
      <c r="B13" s="5" t="n">
        <v>993629</v>
      </c>
      <c r="C13" s="5" t="n">
        <v>956070</v>
      </c>
    </row>
    <row r="14">
      <c r="A14" s="3" t="inlineStr">
        <is>
          <t>LIABILITIES</t>
        </is>
      </c>
    </row>
    <row r="15">
      <c r="A15" s="4" t="inlineStr">
        <is>
          <t>Deposits</t>
        </is>
      </c>
      <c r="B15" s="5" t="n">
        <v>1124762</v>
      </c>
      <c r="C15" s="5" t="n">
        <v>1137624</v>
      </c>
    </row>
    <row r="16">
      <c r="A16" s="4" t="inlineStr">
        <is>
          <t>Securitization liabilities at amortized cost</t>
        </is>
      </c>
      <c r="B16" s="5" t="n">
        <v>15202</v>
      </c>
      <c r="C16" s="5" t="n">
        <v>16143</v>
      </c>
    </row>
    <row r="17">
      <c r="A17" s="4" t="inlineStr">
        <is>
          <t>Subordinated notes and debentures</t>
        </is>
      </c>
      <c r="B17" s="5" t="n">
        <v>11838</v>
      </c>
      <c r="C17" s="5" t="n">
        <v>12374</v>
      </c>
    </row>
    <row r="18">
      <c r="A18" s="4" t="inlineStr">
        <is>
          <t>Total liabilities</t>
        </is>
      </c>
      <c r="B18" s="5" t="n">
        <v>1151802</v>
      </c>
      <c r="C18" s="5" t="n">
        <v>1166141</v>
      </c>
    </row>
    <row r="19">
      <c r="A19" s="4" t="inlineStr">
        <is>
          <t>Not measured at fair value in statement of financial position but for which fair value is disclosed [member] | Government And Government Related Securities [Member]</t>
        </is>
      </c>
    </row>
    <row r="20">
      <c r="A20" s="3" t="inlineStr">
        <is>
          <t>FINANCIAL ASSETS</t>
        </is>
      </c>
    </row>
    <row r="21">
      <c r="A21" s="4" t="inlineStr">
        <is>
          <t>Debt securities at amortized cost, net of allowance for credit losses (Notes 5, 7)</t>
        </is>
      </c>
      <c r="B21" s="5" t="n">
        <v>207927</v>
      </c>
      <c r="C21" s="5" t="n">
        <v>175500</v>
      </c>
    </row>
    <row r="22">
      <c r="A22" s="4" t="inlineStr">
        <is>
          <t>Not measured at fair value in statement of financial position but for which fair value is disclosed [member] | Other Debt Securities [Member]</t>
        </is>
      </c>
    </row>
    <row r="23">
      <c r="A23" s="3" t="inlineStr">
        <is>
          <t>FINANCIAL ASSETS</t>
        </is>
      </c>
    </row>
    <row r="24">
      <c r="A24" s="4" t="inlineStr">
        <is>
          <t>Debt securities at amortized cost, net of allowance for credit losses (Notes 5, 7)</t>
        </is>
      </c>
      <c r="B24" s="5" t="n">
        <v>60525</v>
      </c>
      <c r="C24" s="5" t="n">
        <v>53373</v>
      </c>
    </row>
    <row r="25">
      <c r="A25" s="4" t="inlineStr">
        <is>
          <t>Not measured at fair value in statement of financial position but for which fair value is disclosed [member] | Level 1 of fair value hierarchy [member]</t>
        </is>
      </c>
    </row>
    <row r="26">
      <c r="A26" s="3" t="inlineStr">
        <is>
          <t>FINANCIAL ASSETS</t>
        </is>
      </c>
    </row>
    <row r="27">
      <c r="A27" s="4" t="inlineStr">
        <is>
          <t>Debt securities at amortized cost, net of allowance for credit losses (Notes 5, 7)</t>
        </is>
      </c>
      <c r="B27" s="5" t="n">
        <v>20</v>
      </c>
      <c r="C27" s="5" t="n">
        <v>919</v>
      </c>
    </row>
    <row r="28">
      <c r="A28" s="4" t="inlineStr">
        <is>
          <t>Total assets</t>
        </is>
      </c>
      <c r="B28" s="5" t="n">
        <v>20</v>
      </c>
      <c r="C28" s="5" t="n">
        <v>919</v>
      </c>
    </row>
    <row r="29">
      <c r="A29" s="4" t="inlineStr">
        <is>
          <t>Not measured at fair value in statement of financial position but for which fair value is disclosed [member] | Level 1 of fair value hierarchy [member] | Government And Government Related Securities [Member]</t>
        </is>
      </c>
    </row>
    <row r="30">
      <c r="A30" s="3" t="inlineStr">
        <is>
          <t>FINANCIAL ASSETS</t>
        </is>
      </c>
    </row>
    <row r="31">
      <c r="A31" s="4" t="inlineStr">
        <is>
          <t>Debt securities at amortized cost, net of allowance for credit losses (Notes 5, 7)</t>
        </is>
      </c>
      <c r="B31" s="5" t="n">
        <v>20</v>
      </c>
      <c r="C31" s="5" t="n">
        <v>919</v>
      </c>
    </row>
    <row r="32">
      <c r="A32" s="4" t="inlineStr">
        <is>
          <t>Not measured at fair value in statement of financial position but for which fair value is disclosed [member] | Level 2 of fair value hierarchy [member]</t>
        </is>
      </c>
    </row>
    <row r="33">
      <c r="A33" s="3" t="inlineStr">
        <is>
          <t>FINANCIAL ASSETS</t>
        </is>
      </c>
    </row>
    <row r="34">
      <c r="A34" s="4" t="inlineStr">
        <is>
          <t>Debt securities at amortized cost, net of allowance for credit losses (Notes 5, 7)</t>
        </is>
      </c>
      <c r="B34" s="5" t="n">
        <v>268421</v>
      </c>
      <c r="C34" s="5" t="n">
        <v>227942</v>
      </c>
    </row>
    <row r="35">
      <c r="A35" s="4" t="inlineStr">
        <is>
          <t>Total loans, net of allowance for loan losses</t>
        </is>
      </c>
      <c r="B35" s="5" t="n">
        <v>251034</v>
      </c>
      <c r="C35" s="5" t="n">
        <v>236287</v>
      </c>
    </row>
    <row r="36">
      <c r="A36" s="4" t="inlineStr">
        <is>
          <t>Total assets</t>
        </is>
      </c>
      <c r="B36" s="5" t="n">
        <v>519455</v>
      </c>
      <c r="C36" s="5" t="n">
        <v>464229</v>
      </c>
    </row>
    <row r="37">
      <c r="A37" s="3" t="inlineStr">
        <is>
          <t>LIABILITIES</t>
        </is>
      </c>
    </row>
    <row r="38">
      <c r="A38" s="4" t="inlineStr">
        <is>
          <t>Deposits</t>
        </is>
      </c>
      <c r="B38" s="5" t="n">
        <v>1124762</v>
      </c>
      <c r="C38" s="5" t="n">
        <v>1137624</v>
      </c>
    </row>
    <row r="39">
      <c r="A39" s="4" t="inlineStr">
        <is>
          <t>Securitization liabilities at amortized cost</t>
        </is>
      </c>
      <c r="B39" s="5" t="n">
        <v>15202</v>
      </c>
      <c r="C39" s="5" t="n">
        <v>16143</v>
      </c>
    </row>
    <row r="40">
      <c r="A40" s="4" t="inlineStr">
        <is>
          <t>Subordinated notes and debentures</t>
        </is>
      </c>
      <c r="B40" s="5" t="n">
        <v>11838</v>
      </c>
      <c r="C40" s="5" t="n">
        <v>12374</v>
      </c>
    </row>
    <row r="41">
      <c r="A41" s="4" t="inlineStr">
        <is>
          <t>Total liabilities</t>
        </is>
      </c>
      <c r="B41" s="5" t="n">
        <v>1151802</v>
      </c>
      <c r="C41" s="5" t="n">
        <v>1166141</v>
      </c>
    </row>
    <row r="42">
      <c r="A42" s="4" t="inlineStr">
        <is>
          <t>Not measured at fair value in statement of financial position but for which fair value is disclosed [member] | Level 2 of fair value hierarchy [member] | Government And Government Related Securities [Member]</t>
        </is>
      </c>
    </row>
    <row r="43">
      <c r="A43" s="3" t="inlineStr">
        <is>
          <t>FINANCIAL ASSETS</t>
        </is>
      </c>
    </row>
    <row r="44">
      <c r="A44" s="4" t="inlineStr">
        <is>
          <t>Debt securities at amortized cost, net of allowance for credit losses (Notes 5, 7)</t>
        </is>
      </c>
      <c r="B44" s="5" t="n">
        <v>207897</v>
      </c>
      <c r="C44" s="5" t="n">
        <v>174571</v>
      </c>
    </row>
    <row r="45">
      <c r="A45" s="4" t="inlineStr">
        <is>
          <t>Not measured at fair value in statement of financial position but for which fair value is disclosed [member] | Level 2 of fair value hierarchy [member] | Other Debt Securities [Member]</t>
        </is>
      </c>
    </row>
    <row r="46">
      <c r="A46" s="3" t="inlineStr">
        <is>
          <t>FINANCIAL ASSETS</t>
        </is>
      </c>
    </row>
    <row r="47">
      <c r="A47" s="4" t="inlineStr">
        <is>
          <t>Debt securities at amortized cost, net of allowance for credit losses (Notes 5, 7)</t>
        </is>
      </c>
      <c r="B47" s="5" t="n">
        <v>60524</v>
      </c>
      <c r="C47" s="5" t="n">
        <v>53371</v>
      </c>
    </row>
    <row r="48">
      <c r="A48" s="4" t="inlineStr">
        <is>
          <t>Not measured at fair value in statement of financial position but for which fair value is disclosed [member] | Level 3 of fair value hierarchy [member]</t>
        </is>
      </c>
    </row>
    <row r="49">
      <c r="A49" s="3" t="inlineStr">
        <is>
          <t>FINANCIAL ASSETS</t>
        </is>
      </c>
    </row>
    <row r="50">
      <c r="A50" s="4" t="inlineStr">
        <is>
          <t>Debt securities at amortized cost, net of allowance for credit losses (Notes 5, 7)</t>
        </is>
      </c>
      <c r="B50" s="5" t="n">
        <v>11</v>
      </c>
      <c r="C50" s="5" t="n">
        <v>12</v>
      </c>
    </row>
    <row r="51">
      <c r="A51" s="4" t="inlineStr">
        <is>
          <t>Total loans, net of allowance for loan losses</t>
        </is>
      </c>
      <c r="B51" s="5" t="n">
        <v>474143</v>
      </c>
      <c r="C51" s="5" t="n">
        <v>490910</v>
      </c>
    </row>
    <row r="52">
      <c r="A52" s="4" t="inlineStr">
        <is>
          <t>Total assets</t>
        </is>
      </c>
      <c r="B52" s="5" t="n">
        <v>474154</v>
      </c>
      <c r="C52" s="5" t="n">
        <v>490922</v>
      </c>
    </row>
    <row r="53">
      <c r="A53" s="4" t="inlineStr">
        <is>
          <t>Not measured at fair value in statement of financial position but for which fair value is disclosed [member] | Level 3 of fair value hierarchy [member] | Government And Government Related Securities [Member]</t>
        </is>
      </c>
    </row>
    <row r="54">
      <c r="A54" s="3" t="inlineStr">
        <is>
          <t>FINANCIAL ASSETS</t>
        </is>
      </c>
    </row>
    <row r="55">
      <c r="A55" s="4" t="inlineStr">
        <is>
          <t>Debt securities at amortized cost, net of allowance for credit losses (Notes 5, 7)</t>
        </is>
      </c>
      <c r="B55" s="5" t="n">
        <v>10</v>
      </c>
      <c r="C55" s="5" t="n">
        <v>10</v>
      </c>
    </row>
    <row r="56">
      <c r="A56" s="4" t="inlineStr">
        <is>
          <t>Not measured at fair value in statement of financial position but for which fair value is disclosed [member] | Level 3 of fair value hierarchy [member] | Other Debt Securities [Member]</t>
        </is>
      </c>
    </row>
    <row r="57">
      <c r="A57" s="3" t="inlineStr">
        <is>
          <t>FINANCIAL ASSETS</t>
        </is>
      </c>
    </row>
    <row r="58">
      <c r="A58" s="4" t="inlineStr">
        <is>
          <t>Debt securities at amortized cost, net of allowance for credit losses (Notes 5, 7)</t>
        </is>
      </c>
      <c r="B58" s="6" t="n">
        <v>1</v>
      </c>
      <c r="C58" s="6"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or Assets and Liabilities (Details) - CAD ($) $ in Millions</t>
        </is>
      </c>
      <c r="B1" s="2" t="inlineStr">
        <is>
          <t>Oct. 31, 2021</t>
        </is>
      </c>
      <c r="C1" s="2" t="inlineStr">
        <is>
          <t>Oct. 31, 2020</t>
        </is>
      </c>
    </row>
    <row r="2">
      <c r="A2" s="3" t="inlineStr">
        <is>
          <t>Trading loans, securities, and other1</t>
        </is>
      </c>
    </row>
    <row r="3">
      <c r="A3" s="4" t="inlineStr">
        <is>
          <t>Trading loans, securities, and other</t>
        </is>
      </c>
      <c r="B3" s="6" t="n">
        <v>147590</v>
      </c>
      <c r="C3" s="6" t="n">
        <v>148318</v>
      </c>
    </row>
    <row r="4">
      <c r="A4" s="3" t="inlineStr">
        <is>
          <t>Non-trading financial assets at fair value through profit or loss</t>
        </is>
      </c>
    </row>
    <row r="5">
      <c r="A5" s="4" t="inlineStr">
        <is>
          <t>Non-trading financial assets at fair value through profit or loss</t>
        </is>
      </c>
      <c r="B5" s="5" t="n">
        <v>9390</v>
      </c>
      <c r="C5" s="5" t="n">
        <v>8548</v>
      </c>
    </row>
    <row r="6">
      <c r="A6" s="3" t="inlineStr">
        <is>
          <t>Derivatives</t>
        </is>
      </c>
    </row>
    <row r="7">
      <c r="A7" s="4" t="inlineStr">
        <is>
          <t>Derivatives</t>
        </is>
      </c>
      <c r="B7" s="5" t="n">
        <v>54427</v>
      </c>
      <c r="C7" s="5" t="n">
        <v>54242</v>
      </c>
    </row>
    <row r="8">
      <c r="A8" s="3" t="inlineStr">
        <is>
          <t>Financial assets designated at fair value through profit or loss</t>
        </is>
      </c>
    </row>
    <row r="9">
      <c r="A9" s="4" t="inlineStr">
        <is>
          <t>Financial assets designated at fair value through profit or loss</t>
        </is>
      </c>
      <c r="B9" s="5" t="n">
        <v>4564</v>
      </c>
      <c r="C9" s="5" t="n">
        <v>4739</v>
      </c>
    </row>
    <row r="10">
      <c r="A10" s="3" t="inlineStr">
        <is>
          <t>Financial assets at fair value through other comprehensive income</t>
        </is>
      </c>
    </row>
    <row r="11">
      <c r="A11" s="4" t="inlineStr">
        <is>
          <t>Financial assets at fair value through other comprehensive income</t>
        </is>
      </c>
      <c r="B11" s="5" t="n">
        <v>79066</v>
      </c>
      <c r="C11" s="5" t="n">
        <v>103285</v>
      </c>
    </row>
    <row r="12">
      <c r="A12" s="4" t="inlineStr">
        <is>
          <t>Securities purchased under reverse repurchase agreements</t>
        </is>
      </c>
      <c r="B12" s="5" t="n">
        <v>167284</v>
      </c>
      <c r="C12" s="5" t="n">
        <v>169162</v>
      </c>
    </row>
    <row r="13">
      <c r="A13" s="3" t="inlineStr">
        <is>
          <t>FINANCIAL LIABILITIES</t>
        </is>
      </c>
    </row>
    <row r="14">
      <c r="A14" s="4" t="inlineStr">
        <is>
          <t>Trading deposits</t>
        </is>
      </c>
      <c r="B14" s="5" t="n">
        <v>22891</v>
      </c>
      <c r="C14" s="5" t="n">
        <v>19177</v>
      </c>
    </row>
    <row r="15">
      <c r="A15" s="3" t="inlineStr">
        <is>
          <t>Derivatives</t>
        </is>
      </c>
    </row>
    <row r="16">
      <c r="A16" s="4" t="inlineStr">
        <is>
          <t>Derivatives</t>
        </is>
      </c>
      <c r="B16" s="5" t="n">
        <v>57122</v>
      </c>
      <c r="C16" s="5" t="n">
        <v>53203</v>
      </c>
    </row>
    <row r="17">
      <c r="A17" s="4" t="inlineStr">
        <is>
          <t>Securitization liabilities at fair value</t>
        </is>
      </c>
      <c r="B17" s="5" t="n">
        <v>13505</v>
      </c>
      <c r="C17" s="5" t="n">
        <v>13718</v>
      </c>
    </row>
    <row r="18">
      <c r="A18" s="4" t="inlineStr">
        <is>
          <t>Financial liabilities designated at fair value through profit or loss</t>
        </is>
      </c>
      <c r="B18" s="5" t="n">
        <v>113988</v>
      </c>
      <c r="C18" s="5" t="n">
        <v>59665</v>
      </c>
    </row>
    <row r="19">
      <c r="A19" s="4" t="inlineStr">
        <is>
          <t>Obligations related to securities sold short</t>
        </is>
      </c>
      <c r="B19" s="5" t="n">
        <v>42384</v>
      </c>
      <c r="C19" s="5" t="n">
        <v>34999</v>
      </c>
    </row>
    <row r="20">
      <c r="A20" s="4" t="inlineStr">
        <is>
          <t>Obligations related to securities sold under repurchase agreements</t>
        </is>
      </c>
      <c r="B20" s="5" t="n">
        <v>144097</v>
      </c>
      <c r="C20" s="5" t="n">
        <v>188876</v>
      </c>
    </row>
    <row r="21">
      <c r="A21" s="4" t="inlineStr">
        <is>
          <t>Recurring fair value measurement [member]</t>
        </is>
      </c>
    </row>
    <row r="22">
      <c r="A22" s="3" t="inlineStr">
        <is>
          <t>Trading loans, securities, and other1</t>
        </is>
      </c>
    </row>
    <row r="23">
      <c r="A23" s="4" t="inlineStr">
        <is>
          <t>Trading loans, securities, and other</t>
        </is>
      </c>
      <c r="B23" s="5" t="n">
        <v>147590</v>
      </c>
      <c r="C23" s="5" t="n">
        <v>148318</v>
      </c>
    </row>
    <row r="24">
      <c r="A24" s="3" t="inlineStr">
        <is>
          <t>Non-trading financial assets at fair value through profit or loss</t>
        </is>
      </c>
    </row>
    <row r="25">
      <c r="A25" s="4" t="inlineStr">
        <is>
          <t>Non-trading financial assets at fair value through profit or loss</t>
        </is>
      </c>
      <c r="B25" s="5" t="n">
        <v>9390</v>
      </c>
      <c r="C25" s="5" t="n">
        <v>8548</v>
      </c>
    </row>
    <row r="26">
      <c r="A26" s="3" t="inlineStr">
        <is>
          <t>Derivatives</t>
        </is>
      </c>
    </row>
    <row r="27">
      <c r="A27" s="4" t="inlineStr">
        <is>
          <t>Derivatives</t>
        </is>
      </c>
      <c r="B27" s="5" t="n">
        <v>54427</v>
      </c>
      <c r="C27" s="5" t="n">
        <v>54242</v>
      </c>
    </row>
    <row r="28">
      <c r="A28" s="3" t="inlineStr">
        <is>
          <t>Financial assets designated at fair value through profit or loss</t>
        </is>
      </c>
    </row>
    <row r="29">
      <c r="A29" s="4" t="inlineStr">
        <is>
          <t>Financial assets designated at fair value through profit or loss</t>
        </is>
      </c>
      <c r="B29" s="5" t="n">
        <v>4564</v>
      </c>
      <c r="C29" s="5" t="n">
        <v>4739</v>
      </c>
    </row>
    <row r="30">
      <c r="A30" s="3" t="inlineStr">
        <is>
          <t>Financial assets at fair value through other comprehensive income</t>
        </is>
      </c>
    </row>
    <row r="31">
      <c r="A31" s="4" t="inlineStr">
        <is>
          <t>Financial assets at fair value through other comprehensive income</t>
        </is>
      </c>
      <c r="B31" s="5" t="n">
        <v>79066</v>
      </c>
      <c r="C31" s="5" t="n">
        <v>103285</v>
      </c>
    </row>
    <row r="32">
      <c r="A32" s="4" t="inlineStr">
        <is>
          <t>Securities purchased under reverse repurchase agreements</t>
        </is>
      </c>
      <c r="B32" s="5" t="n">
        <v>7992</v>
      </c>
      <c r="C32" s="5" t="n">
        <v>7395</v>
      </c>
    </row>
    <row r="33">
      <c r="A33" s="3" t="inlineStr">
        <is>
          <t>FINANCIAL LIABILITIES</t>
        </is>
      </c>
    </row>
    <row r="34">
      <c r="A34" s="4" t="inlineStr">
        <is>
          <t>Trading deposits</t>
        </is>
      </c>
      <c r="B34" s="5" t="n">
        <v>22891</v>
      </c>
      <c r="C34" s="5" t="n">
        <v>19177</v>
      </c>
    </row>
    <row r="35">
      <c r="A35" s="3" t="inlineStr">
        <is>
          <t>Derivatives</t>
        </is>
      </c>
    </row>
    <row r="36">
      <c r="A36" s="4" t="inlineStr">
        <is>
          <t>Derivatives</t>
        </is>
      </c>
      <c r="B36" s="5" t="n">
        <v>57122</v>
      </c>
      <c r="C36" s="5" t="n">
        <v>53203</v>
      </c>
    </row>
    <row r="37">
      <c r="A37" s="4" t="inlineStr">
        <is>
          <t>Securitization liabilities at fair value</t>
        </is>
      </c>
      <c r="B37" s="5" t="n">
        <v>13505</v>
      </c>
      <c r="C37" s="5" t="n">
        <v>13718</v>
      </c>
    </row>
    <row r="38">
      <c r="A38" s="4" t="inlineStr">
        <is>
          <t>Financial liabilities designated at fair value through profit or loss</t>
        </is>
      </c>
      <c r="B38" s="5" t="n">
        <v>113988</v>
      </c>
      <c r="C38" s="5" t="n">
        <v>59665</v>
      </c>
    </row>
    <row r="39">
      <c r="A39" s="4" t="inlineStr">
        <is>
          <t>Obligations related to securities sold short</t>
        </is>
      </c>
      <c r="B39" s="5" t="n">
        <v>42384</v>
      </c>
      <c r="C39" s="5" t="n">
        <v>34999</v>
      </c>
    </row>
    <row r="40">
      <c r="A40" s="4" t="inlineStr">
        <is>
          <t>Obligations related to securities sold under repurchase agreements</t>
        </is>
      </c>
      <c r="B40" s="5" t="n">
        <v>5126</v>
      </c>
      <c r="C40" s="5" t="n">
        <v>3675</v>
      </c>
    </row>
    <row r="41">
      <c r="A41" s="4" t="inlineStr">
        <is>
          <t>Recurring fair value measurement [member] | Equity securities [member]</t>
        </is>
      </c>
    </row>
    <row r="42">
      <c r="A42" s="3" t="inlineStr">
        <is>
          <t>Financial assets at fair value through other comprehensive income</t>
        </is>
      </c>
    </row>
    <row r="43">
      <c r="A43" s="4" t="inlineStr">
        <is>
          <t>Financial assets at fair value through other comprehensive income</t>
        </is>
      </c>
      <c r="B43" s="5" t="n">
        <v>4599</v>
      </c>
      <c r="C43" s="5" t="n">
        <v>2599</v>
      </c>
    </row>
    <row r="44">
      <c r="A44" s="4" t="inlineStr">
        <is>
          <t>Recurring fair value measurement [member] | Loans 1 [Member]</t>
        </is>
      </c>
    </row>
    <row r="45">
      <c r="A45" s="3" t="inlineStr">
        <is>
          <t>Financial assets at fair value through other comprehensive income</t>
        </is>
      </c>
    </row>
    <row r="46">
      <c r="A46" s="4" t="inlineStr">
        <is>
          <t>Financial assets at fair value through other comprehensive income</t>
        </is>
      </c>
      <c r="B46" s="5" t="n">
        <v>1602</v>
      </c>
      <c r="C46" s="5" t="n">
        <v>2502</v>
      </c>
    </row>
    <row r="47">
      <c r="A47" s="4" t="inlineStr">
        <is>
          <t>Recurring fair value measurement [member] | Government and government-related securities [member] | Canadian Government Federal Debt [member]</t>
        </is>
      </c>
    </row>
    <row r="48">
      <c r="A48" s="3" t="inlineStr">
        <is>
          <t>Trading loans, securities, and other1</t>
        </is>
      </c>
    </row>
    <row r="49">
      <c r="A49" s="4" t="inlineStr">
        <is>
          <t>Trading loans, securities, and other</t>
        </is>
      </c>
      <c r="B49" s="5" t="n">
        <v>11196</v>
      </c>
      <c r="C49" s="5" t="n">
        <v>21492</v>
      </c>
    </row>
    <row r="50">
      <c r="A50" s="3" t="inlineStr">
        <is>
          <t>Financial assets at fair value through other comprehensive income</t>
        </is>
      </c>
    </row>
    <row r="51">
      <c r="A51" s="4" t="inlineStr">
        <is>
          <t>Financial assets at fair value through other comprehensive income</t>
        </is>
      </c>
      <c r="B51" s="5" t="n">
        <v>12519</v>
      </c>
      <c r="C51" s="5" t="n">
        <v>14126</v>
      </c>
    </row>
    <row r="52">
      <c r="A52" s="4" t="inlineStr">
        <is>
          <t>Recurring fair value measurement [member] | Government and government-related securities [member] | Canadian government provincial debt [member]</t>
        </is>
      </c>
    </row>
    <row r="53">
      <c r="A53" s="3" t="inlineStr">
        <is>
          <t>Trading loans, securities, and other1</t>
        </is>
      </c>
    </row>
    <row r="54">
      <c r="A54" s="4" t="inlineStr">
        <is>
          <t>Trading loans, securities, and other</t>
        </is>
      </c>
      <c r="B54" s="5" t="n">
        <v>8326</v>
      </c>
      <c r="C54" s="5" t="n">
        <v>8468</v>
      </c>
    </row>
    <row r="55">
      <c r="A55" s="3" t="inlineStr">
        <is>
          <t>Financial assets at fair value through other comprehensive income</t>
        </is>
      </c>
    </row>
    <row r="56">
      <c r="A56" s="4" t="inlineStr">
        <is>
          <t>Financial assets at fair value through other comprehensive income</t>
        </is>
      </c>
      <c r="B56" s="5" t="n">
        <v>18143</v>
      </c>
      <c r="C56" s="5" t="n">
        <v>16502</v>
      </c>
    </row>
    <row r="57">
      <c r="A57" s="4" t="inlineStr">
        <is>
          <t>Recurring fair value measurement [member] | Government and government-related securities [member] | United State Federal State Municipal Governments And Agencies Debt [Member]</t>
        </is>
      </c>
    </row>
    <row r="58">
      <c r="A58" s="3" t="inlineStr">
        <is>
          <t>Trading loans, securities, and other1</t>
        </is>
      </c>
    </row>
    <row r="59">
      <c r="A59" s="4" t="inlineStr">
        <is>
          <t>Trading loans, securities, and other</t>
        </is>
      </c>
      <c r="B59" s="5" t="n">
        <v>13241</v>
      </c>
      <c r="C59" s="5" t="n">
        <v>22825</v>
      </c>
    </row>
    <row r="60">
      <c r="A60" s="3" t="inlineStr">
        <is>
          <t>Financial assets at fair value through other comprehensive income</t>
        </is>
      </c>
    </row>
    <row r="61">
      <c r="A61" s="4" t="inlineStr">
        <is>
          <t>Financial assets at fair value through other comprehensive income</t>
        </is>
      </c>
      <c r="B61" s="5" t="n">
        <v>19300</v>
      </c>
      <c r="C61" s="5" t="n">
        <v>33034</v>
      </c>
    </row>
    <row r="62">
      <c r="A62" s="4" t="inlineStr">
        <is>
          <t>Recurring fair value measurement [member] | Government and government-related securities [member] | Other OECD government-guaranteed debt [member]</t>
        </is>
      </c>
    </row>
    <row r="63">
      <c r="A63" s="3" t="inlineStr">
        <is>
          <t>Trading loans, securities, and other1</t>
        </is>
      </c>
    </row>
    <row r="64">
      <c r="A64" s="4" t="inlineStr">
        <is>
          <t>Trading loans, securities, and other</t>
        </is>
      </c>
      <c r="B64" s="5" t="n">
        <v>7785</v>
      </c>
      <c r="C64" s="5" t="n">
        <v>4563</v>
      </c>
    </row>
    <row r="65">
      <c r="A65" s="3" t="inlineStr">
        <is>
          <t>Financial assets at fair value through other comprehensive income</t>
        </is>
      </c>
    </row>
    <row r="66">
      <c r="A66" s="4" t="inlineStr">
        <is>
          <t>Financial assets at fair value through other comprehensive income</t>
        </is>
      </c>
      <c r="B66" s="5" t="n">
        <v>6564</v>
      </c>
      <c r="C66" s="5" t="n">
        <v>10756</v>
      </c>
    </row>
    <row r="67">
      <c r="A67" s="4" t="inlineStr">
        <is>
          <t>Recurring fair value measurement [member] | Government and government-related securities [member] | Mortgage Backed Securities 1 [Member]</t>
        </is>
      </c>
    </row>
    <row r="68">
      <c r="A68" s="3" t="inlineStr">
        <is>
          <t>Trading loans, securities, and other1</t>
        </is>
      </c>
    </row>
    <row r="69">
      <c r="A69" s="4" t="inlineStr">
        <is>
          <t>Trading loans, securities, and other</t>
        </is>
      </c>
      <c r="B69" s="5" t="n">
        <v>1500</v>
      </c>
      <c r="C69" s="5" t="n">
        <v>1690</v>
      </c>
    </row>
    <row r="70">
      <c r="A70" s="3" t="inlineStr">
        <is>
          <t>Financial assets at fair value through other comprehensive income</t>
        </is>
      </c>
    </row>
    <row r="71">
      <c r="A71" s="4" t="inlineStr">
        <is>
          <t>Financial assets at fair value through other comprehensive income</t>
        </is>
      </c>
      <c r="B71" s="5" t="n">
        <v>1254</v>
      </c>
      <c r="C71" s="5" t="n">
        <v>3865</v>
      </c>
    </row>
    <row r="72">
      <c r="A72" s="4" t="inlineStr">
        <is>
          <t>Recurring fair value measurement [member] | Other debt securities [member] | Canadian Issuers [Member]</t>
        </is>
      </c>
    </row>
    <row r="73">
      <c r="A73" s="3" t="inlineStr">
        <is>
          <t>Trading loans, securities, and other1</t>
        </is>
      </c>
    </row>
    <row r="74">
      <c r="A74" s="4" t="inlineStr">
        <is>
          <t>Trading loans, securities, and other</t>
        </is>
      </c>
      <c r="B74" s="5" t="n">
        <v>5970</v>
      </c>
      <c r="C74" s="5" t="n">
        <v>5615</v>
      </c>
    </row>
    <row r="75">
      <c r="A75" s="4" t="inlineStr">
        <is>
          <t>Recurring fair value measurement [member] | Other debt securities [member] | Other Issuers [Member]</t>
        </is>
      </c>
    </row>
    <row r="76">
      <c r="A76" s="3" t="inlineStr">
        <is>
          <t>Trading loans, securities, and other1</t>
        </is>
      </c>
    </row>
    <row r="77">
      <c r="A77" s="4" t="inlineStr">
        <is>
          <t>Trading loans, securities, and other</t>
        </is>
      </c>
      <c r="B77" s="5" t="n">
        <v>12395</v>
      </c>
      <c r="C77" s="5" t="n">
        <v>13353</v>
      </c>
    </row>
    <row r="78">
      <c r="A78" s="4" t="inlineStr">
        <is>
          <t>Recurring fair value measurement [member] | Other debt securities [member] | Assets Backed Security [Member]</t>
        </is>
      </c>
    </row>
    <row r="79">
      <c r="A79" s="3" t="inlineStr">
        <is>
          <t>Financial assets at fair value through other comprehensive income</t>
        </is>
      </c>
    </row>
    <row r="80">
      <c r="A80" s="4" t="inlineStr">
        <is>
          <t>Financial assets at fair value through other comprehensive income</t>
        </is>
      </c>
      <c r="B80" s="5" t="n">
        <v>6981</v>
      </c>
      <c r="C80" s="5" t="n">
        <v>10006</v>
      </c>
    </row>
    <row r="81">
      <c r="A81" s="4" t="inlineStr">
        <is>
          <t>Recurring fair value measurement [member] | Other debt securities [member] | Corporate and other debt [member]</t>
        </is>
      </c>
    </row>
    <row r="82">
      <c r="A82" s="3" t="inlineStr">
        <is>
          <t>Financial assets at fair value through other comprehensive income</t>
        </is>
      </c>
    </row>
    <row r="83">
      <c r="A83" s="4" t="inlineStr">
        <is>
          <t>Financial assets at fair value through other comprehensive income</t>
        </is>
      </c>
      <c r="B83" s="5" t="n">
        <v>8104</v>
      </c>
      <c r="C83" s="5" t="n">
        <v>9895</v>
      </c>
    </row>
    <row r="84">
      <c r="A84" s="4" t="inlineStr">
        <is>
          <t>Recurring fair value measurement [member] | Equity securities [member]</t>
        </is>
      </c>
    </row>
    <row r="85">
      <c r="A85" s="3" t="inlineStr">
        <is>
          <t>Trading loans, securities, and other1</t>
        </is>
      </c>
    </row>
    <row r="86">
      <c r="A86" s="4" t="inlineStr">
        <is>
          <t>Trading loans, securities, and other</t>
        </is>
      </c>
      <c r="B86" s="5" t="n">
        <v>60124</v>
      </c>
      <c r="C86" s="5" t="n">
        <v>43879</v>
      </c>
    </row>
    <row r="87">
      <c r="A87" s="4" t="inlineStr">
        <is>
          <t>Recurring fair value measurement [member] | Trading Loans [member]</t>
        </is>
      </c>
    </row>
    <row r="88">
      <c r="A88" s="3" t="inlineStr">
        <is>
          <t>Trading loans, securities, and other1</t>
        </is>
      </c>
    </row>
    <row r="89">
      <c r="A89" s="4" t="inlineStr">
        <is>
          <t>Trading loans, securities, and other</t>
        </is>
      </c>
      <c r="B89" s="5" t="n">
        <v>12405</v>
      </c>
      <c r="C89" s="5" t="n">
        <v>12959</v>
      </c>
    </row>
    <row r="90">
      <c r="A90" s="4" t="inlineStr">
        <is>
          <t>Recurring fair value measurement [member] | Commodities [Member]</t>
        </is>
      </c>
    </row>
    <row r="91">
      <c r="A91" s="3" t="inlineStr">
        <is>
          <t>Trading loans, securities, and other1</t>
        </is>
      </c>
    </row>
    <row r="92">
      <c r="A92" s="4" t="inlineStr">
        <is>
          <t>Trading loans, securities, and other</t>
        </is>
      </c>
      <c r="B92" s="5" t="n">
        <v>14639</v>
      </c>
      <c r="C92" s="5" t="n">
        <v>13460</v>
      </c>
    </row>
    <row r="93">
      <c r="A93" s="4" t="inlineStr">
        <is>
          <t>Recurring fair value measurement [member] | Retained Interest 1 [Member]</t>
        </is>
      </c>
    </row>
    <row r="94">
      <c r="A94" s="3" t="inlineStr">
        <is>
          <t>Trading loans, securities, and other1</t>
        </is>
      </c>
    </row>
    <row r="95">
      <c r="A95" s="4" t="inlineStr">
        <is>
          <t>Trading loans, securities, and other</t>
        </is>
      </c>
      <c r="B95" s="5" t="n">
        <v>9</v>
      </c>
      <c r="C95" s="5" t="n">
        <v>14</v>
      </c>
    </row>
    <row r="96">
      <c r="A96" s="4" t="inlineStr">
        <is>
          <t>Recurring fair value measurement [member] | Securities [member]</t>
        </is>
      </c>
    </row>
    <row r="97">
      <c r="A97" s="3" t="inlineStr">
        <is>
          <t>Non-trading financial assets at fair value through profit or loss</t>
        </is>
      </c>
    </row>
    <row r="98">
      <c r="A98" s="4" t="inlineStr">
        <is>
          <t>Non-trading financial assets at fair value through profit or loss</t>
        </is>
      </c>
      <c r="B98" s="5" t="n">
        <v>7053</v>
      </c>
      <c r="C98" s="5" t="n">
        <v>4830</v>
      </c>
    </row>
    <row r="99">
      <c r="A99" s="3" t="inlineStr">
        <is>
          <t>Financial assets designated at fair value through profit or loss</t>
        </is>
      </c>
    </row>
    <row r="100">
      <c r="A100" s="4" t="inlineStr">
        <is>
          <t>Financial assets designated at fair value through profit or loss</t>
        </is>
      </c>
      <c r="B100" s="5" t="n">
        <v>4564</v>
      </c>
      <c r="C100" s="5" t="n">
        <v>4739</v>
      </c>
    </row>
    <row r="101">
      <c r="A101" s="4" t="inlineStr">
        <is>
          <t>Recurring fair value measurement [member] | Loans 1 [Member]</t>
        </is>
      </c>
    </row>
    <row r="102">
      <c r="A102" s="3" t="inlineStr">
        <is>
          <t>Non-trading financial assets at fair value through profit or loss</t>
        </is>
      </c>
    </row>
    <row r="103">
      <c r="A103" s="4" t="inlineStr">
        <is>
          <t>Non-trading financial assets at fair value through profit or loss</t>
        </is>
      </c>
      <c r="B103" s="5" t="n">
        <v>2337</v>
      </c>
      <c r="C103" s="5" t="n">
        <v>3718</v>
      </c>
    </row>
    <row r="104">
      <c r="A104" s="4" t="inlineStr">
        <is>
          <t>Recurring fair value measurement [member] | Interest Rate Contracts [Member]</t>
        </is>
      </c>
    </row>
    <row r="105">
      <c r="A105" s="3" t="inlineStr">
        <is>
          <t>Derivatives</t>
        </is>
      </c>
    </row>
    <row r="106">
      <c r="A106" s="4" t="inlineStr">
        <is>
          <t>Derivatives</t>
        </is>
      </c>
      <c r="B106" s="5" t="n">
        <v>10290</v>
      </c>
      <c r="C106" s="5" t="n">
        <v>17959</v>
      </c>
    </row>
    <row r="107">
      <c r="A107" s="3" t="inlineStr">
        <is>
          <t>Derivatives</t>
        </is>
      </c>
    </row>
    <row r="108">
      <c r="A108" s="4" t="inlineStr">
        <is>
          <t>Derivatives</t>
        </is>
      </c>
      <c r="B108" s="5" t="n">
        <v>11683</v>
      </c>
      <c r="C108" s="5" t="n">
        <v>19132</v>
      </c>
    </row>
    <row r="109">
      <c r="A109" s="4" t="inlineStr">
        <is>
          <t>Recurring fair value measurement [member] | Foreign Exchange Contracts [Member]</t>
        </is>
      </c>
    </row>
    <row r="110">
      <c r="A110" s="3" t="inlineStr">
        <is>
          <t>Derivatives</t>
        </is>
      </c>
    </row>
    <row r="111">
      <c r="A111" s="4" t="inlineStr">
        <is>
          <t>Derivatives</t>
        </is>
      </c>
      <c r="B111" s="5" t="n">
        <v>35819</v>
      </c>
      <c r="C111" s="5" t="n">
        <v>29620</v>
      </c>
    </row>
    <row r="112">
      <c r="A112" s="3" t="inlineStr">
        <is>
          <t>Derivatives</t>
        </is>
      </c>
    </row>
    <row r="113">
      <c r="A113" s="4" t="inlineStr">
        <is>
          <t>Derivatives</t>
        </is>
      </c>
      <c r="B113" s="5" t="n">
        <v>35174</v>
      </c>
      <c r="C113" s="5" t="n">
        <v>27314</v>
      </c>
    </row>
    <row r="114">
      <c r="A114" s="4" t="inlineStr">
        <is>
          <t>Recurring fair value measurement [member] | Credit Derivatives [Member]</t>
        </is>
      </c>
    </row>
    <row r="115">
      <c r="A115" s="3" t="inlineStr">
        <is>
          <t>Derivatives</t>
        </is>
      </c>
    </row>
    <row r="116">
      <c r="A116" s="4" t="inlineStr">
        <is>
          <t>Derivatives</t>
        </is>
      </c>
      <c r="B116" s="5" t="n">
        <v>57</v>
      </c>
      <c r="C116" s="5" t="n">
        <v>19</v>
      </c>
    </row>
    <row r="117">
      <c r="A117" s="3" t="inlineStr">
        <is>
          <t>Derivatives</t>
        </is>
      </c>
    </row>
    <row r="118">
      <c r="A118" s="4" t="inlineStr">
        <is>
          <t>Derivatives</t>
        </is>
      </c>
      <c r="B118" s="5" t="n">
        <v>347</v>
      </c>
      <c r="C118" s="5" t="n">
        <v>327</v>
      </c>
    </row>
    <row r="119">
      <c r="A119" s="4" t="inlineStr">
        <is>
          <t>Recurring fair value measurement [member] | Equity Contracts [Member]</t>
        </is>
      </c>
    </row>
    <row r="120">
      <c r="A120" s="3" t="inlineStr">
        <is>
          <t>Derivatives</t>
        </is>
      </c>
    </row>
    <row r="121">
      <c r="A121" s="4" t="inlineStr">
        <is>
          <t>Derivatives</t>
        </is>
      </c>
      <c r="B121" s="5" t="n">
        <v>5362</v>
      </c>
      <c r="C121" s="5" t="n">
        <v>4230</v>
      </c>
    </row>
    <row r="122">
      <c r="A122" s="3" t="inlineStr">
        <is>
          <t>Derivatives</t>
        </is>
      </c>
    </row>
    <row r="123">
      <c r="A123" s="4" t="inlineStr">
        <is>
          <t>Derivatives</t>
        </is>
      </c>
      <c r="B123" s="5" t="n">
        <v>8014</v>
      </c>
      <c r="C123" s="5" t="n">
        <v>4437</v>
      </c>
    </row>
    <row r="124">
      <c r="A124" s="4" t="inlineStr">
        <is>
          <t>Recurring fair value measurement [member] | Commodity contracts [member]</t>
        </is>
      </c>
    </row>
    <row r="125">
      <c r="A125" s="3" t="inlineStr">
        <is>
          <t>Derivatives</t>
        </is>
      </c>
    </row>
    <row r="126">
      <c r="A126" s="4" t="inlineStr">
        <is>
          <t>Derivatives</t>
        </is>
      </c>
      <c r="B126" s="5" t="n">
        <v>2899</v>
      </c>
      <c r="C126" s="5" t="n">
        <v>2414</v>
      </c>
    </row>
    <row r="127">
      <c r="A127" s="3" t="inlineStr">
        <is>
          <t>Derivatives</t>
        </is>
      </c>
    </row>
    <row r="128">
      <c r="A128" s="4" t="inlineStr">
        <is>
          <t>Derivatives</t>
        </is>
      </c>
      <c r="B128" s="5" t="n">
        <v>1904</v>
      </c>
      <c r="C128" s="5" t="n">
        <v>1993</v>
      </c>
    </row>
    <row r="129">
      <c r="A129" s="4" t="inlineStr">
        <is>
          <t>Recurring fair value measurement [member] | Level 1 of fair value hierarchy [member]</t>
        </is>
      </c>
    </row>
    <row r="130">
      <c r="A130" s="3" t="inlineStr">
        <is>
          <t>Trading loans, securities, and other1</t>
        </is>
      </c>
    </row>
    <row r="131">
      <c r="A131" s="4" t="inlineStr">
        <is>
          <t>Trading loans, securities, and other</t>
        </is>
      </c>
      <c r="B131" s="5" t="n">
        <v>74146</v>
      </c>
      <c r="C131" s="5" t="n">
        <v>57167</v>
      </c>
    </row>
    <row r="132">
      <c r="A132" s="3" t="inlineStr">
        <is>
          <t>Non-trading financial assets at fair value through profit or loss</t>
        </is>
      </c>
    </row>
    <row r="133">
      <c r="A133" s="4" t="inlineStr">
        <is>
          <t>Non-trading financial assets at fair value through profit or loss</t>
        </is>
      </c>
      <c r="B133" s="5" t="n">
        <v>166</v>
      </c>
      <c r="C133" s="5" t="n">
        <v>232</v>
      </c>
    </row>
    <row r="134">
      <c r="A134" s="3" t="inlineStr">
        <is>
          <t>Derivatives</t>
        </is>
      </c>
    </row>
    <row r="135">
      <c r="A135" s="4" t="inlineStr">
        <is>
          <t>Derivatives</t>
        </is>
      </c>
      <c r="B135" s="5" t="n">
        <v>406</v>
      </c>
      <c r="C135" s="5" t="n">
        <v>423</v>
      </c>
    </row>
    <row r="136">
      <c r="A136" s="3" t="inlineStr">
        <is>
          <t>Financial assets at fair value through other comprehensive income</t>
        </is>
      </c>
    </row>
    <row r="137">
      <c r="A137" s="4" t="inlineStr">
        <is>
          <t>Financial assets at fair value through other comprehensive income</t>
        </is>
      </c>
      <c r="B137" s="5" t="n">
        <v>2989</v>
      </c>
      <c r="C137" s="5" t="n">
        <v>1005</v>
      </c>
    </row>
    <row r="138">
      <c r="A138" s="3" t="inlineStr">
        <is>
          <t>Derivatives</t>
        </is>
      </c>
    </row>
    <row r="139">
      <c r="A139" s="4" t="inlineStr">
        <is>
          <t>Derivatives</t>
        </is>
      </c>
      <c r="B139" s="5" t="n">
        <v>342</v>
      </c>
      <c r="C139" s="5" t="n">
        <v>383</v>
      </c>
    </row>
    <row r="140">
      <c r="A140" s="4" t="inlineStr">
        <is>
          <t>Obligations related to securities sold short</t>
        </is>
      </c>
      <c r="B140" s="5" t="n">
        <v>2015</v>
      </c>
      <c r="C140" s="5" t="n">
        <v>1039</v>
      </c>
    </row>
    <row r="141">
      <c r="A141" s="4" t="inlineStr">
        <is>
          <t>Recurring fair value measurement [member] | Level 1 of fair value hierarchy [member] | Equity securities [member]</t>
        </is>
      </c>
    </row>
    <row r="142">
      <c r="A142" s="3" t="inlineStr">
        <is>
          <t>Financial assets at fair value through other comprehensive income</t>
        </is>
      </c>
    </row>
    <row r="143">
      <c r="A143" s="4" t="inlineStr">
        <is>
          <t>Financial assets at fair value through other comprehensive income</t>
        </is>
      </c>
      <c r="B143" s="5" t="n">
        <v>2989</v>
      </c>
      <c r="C143" s="5" t="n">
        <v>1005</v>
      </c>
    </row>
    <row r="144">
      <c r="A144" s="4" t="inlineStr">
        <is>
          <t>Recurring fair value measurement [member] | Level 1 of fair value hierarchy [member] | Government and government-related securities [member] | Canadian Government Federal Debt [member]</t>
        </is>
      </c>
    </row>
    <row r="145">
      <c r="A145" s="3" t="inlineStr">
        <is>
          <t>Trading loans, securities, and other1</t>
        </is>
      </c>
    </row>
    <row r="146">
      <c r="A146" s="4" t="inlineStr">
        <is>
          <t>Trading loans, securities, and other</t>
        </is>
      </c>
      <c r="B146" s="5" t="n">
        <v>294</v>
      </c>
      <c r="C146" s="5" t="n">
        <v>351</v>
      </c>
    </row>
    <row r="147">
      <c r="A147" s="4" t="inlineStr">
        <is>
          <t>Recurring fair value measurement [member] | Level 1 of fair value hierarchy [member] | Equity securities [member]</t>
        </is>
      </c>
    </row>
    <row r="148">
      <c r="A148" s="3" t="inlineStr">
        <is>
          <t>Trading loans, securities, and other1</t>
        </is>
      </c>
    </row>
    <row r="149">
      <c r="A149" s="4" t="inlineStr">
        <is>
          <t>Trading loans, securities, and other</t>
        </is>
      </c>
      <c r="B149" s="5" t="n">
        <v>59933</v>
      </c>
      <c r="C149" s="5" t="n">
        <v>43840</v>
      </c>
    </row>
    <row r="150">
      <c r="A150" s="4" t="inlineStr">
        <is>
          <t>Recurring fair value measurement [member] | Level 1 of fair value hierarchy [member] | Commodities [Member]</t>
        </is>
      </c>
    </row>
    <row r="151">
      <c r="A151" s="3" t="inlineStr">
        <is>
          <t>Trading loans, securities, and other1</t>
        </is>
      </c>
    </row>
    <row r="152">
      <c r="A152" s="4" t="inlineStr">
        <is>
          <t>Trading loans, securities, and other</t>
        </is>
      </c>
      <c r="B152" s="5" t="n">
        <v>13919</v>
      </c>
      <c r="C152" s="5" t="n">
        <v>12976</v>
      </c>
    </row>
    <row r="153">
      <c r="A153" s="4" t="inlineStr">
        <is>
          <t>Recurring fair value measurement [member] | Level 1 of fair value hierarchy [member] | Retained Interest 1 [Member]</t>
        </is>
      </c>
    </row>
    <row r="154">
      <c r="A154" s="3" t="inlineStr">
        <is>
          <t>Trading loans, securities, and other1</t>
        </is>
      </c>
    </row>
    <row r="155">
      <c r="A155" s="4" t="inlineStr">
        <is>
          <t>Trading loans, securities, and other</t>
        </is>
      </c>
      <c r="B155" s="5" t="n">
        <v>0</v>
      </c>
    </row>
    <row r="156">
      <c r="A156" s="4" t="inlineStr">
        <is>
          <t>Recurring fair value measurement [member] | Level 1 of fair value hierarchy [member] | Securities [member]</t>
        </is>
      </c>
    </row>
    <row r="157">
      <c r="A157" s="3" t="inlineStr">
        <is>
          <t>Non-trading financial assets at fair value through profit or loss</t>
        </is>
      </c>
    </row>
    <row r="158">
      <c r="A158" s="4" t="inlineStr">
        <is>
          <t>Non-trading financial assets at fair value through profit or loss</t>
        </is>
      </c>
      <c r="B158" s="5" t="n">
        <v>166</v>
      </c>
      <c r="C158" s="5" t="n">
        <v>232</v>
      </c>
    </row>
    <row r="159">
      <c r="A159" s="4" t="inlineStr">
        <is>
          <t>Recurring fair value measurement [member] | Level 1 of fair value hierarchy [member] | Loans 1 [Member]</t>
        </is>
      </c>
    </row>
    <row r="160">
      <c r="A160" s="3" t="inlineStr">
        <is>
          <t>Non-trading financial assets at fair value through profit or loss</t>
        </is>
      </c>
    </row>
    <row r="161">
      <c r="A161" s="4" t="inlineStr">
        <is>
          <t>Non-trading financial assets at fair value through profit or loss</t>
        </is>
      </c>
      <c r="B161" s="5" t="n">
        <v>0</v>
      </c>
    </row>
    <row r="162">
      <c r="A162" s="3" t="inlineStr">
        <is>
          <t>Financial assets at fair value through other comprehensive income</t>
        </is>
      </c>
    </row>
    <row r="163">
      <c r="A163" s="4" t="inlineStr">
        <is>
          <t>Financial assets at fair value through other comprehensive income</t>
        </is>
      </c>
      <c r="B163" s="5" t="n">
        <v>0</v>
      </c>
    </row>
    <row r="164">
      <c r="A164" s="4" t="inlineStr">
        <is>
          <t>Recurring fair value measurement [member] | Level 1 of fair value hierarchy [member] | Interest Rate Contracts [Member]</t>
        </is>
      </c>
    </row>
    <row r="165">
      <c r="A165" s="3" t="inlineStr">
        <is>
          <t>Derivatives</t>
        </is>
      </c>
    </row>
    <row r="166">
      <c r="A166" s="4" t="inlineStr">
        <is>
          <t>Derivatives</t>
        </is>
      </c>
      <c r="B166" s="5" t="n">
        <v>12</v>
      </c>
      <c r="C166" s="5" t="n">
        <v>22</v>
      </c>
    </row>
    <row r="167">
      <c r="A167" s="3" t="inlineStr">
        <is>
          <t>Derivatives</t>
        </is>
      </c>
    </row>
    <row r="168">
      <c r="A168" s="4" t="inlineStr">
        <is>
          <t>Derivatives</t>
        </is>
      </c>
      <c r="B168" s="5" t="n">
        <v>14</v>
      </c>
      <c r="C168" s="5" t="n">
        <v>14</v>
      </c>
    </row>
    <row r="169">
      <c r="A169" s="4" t="inlineStr">
        <is>
          <t>Recurring fair value measurement [member] | Level 1 of fair value hierarchy [member] | Foreign Exchange Contracts [Member]</t>
        </is>
      </c>
    </row>
    <row r="170">
      <c r="A170" s="3" t="inlineStr">
        <is>
          <t>Derivatives</t>
        </is>
      </c>
    </row>
    <row r="171">
      <c r="A171" s="4" t="inlineStr">
        <is>
          <t>Derivatives</t>
        </is>
      </c>
      <c r="B171" s="5" t="n">
        <v>26</v>
      </c>
      <c r="C171" s="5" t="n">
        <v>13</v>
      </c>
    </row>
    <row r="172">
      <c r="A172" s="3" t="inlineStr">
        <is>
          <t>Derivatives</t>
        </is>
      </c>
    </row>
    <row r="173">
      <c r="A173" s="4" t="inlineStr">
        <is>
          <t>Derivatives</t>
        </is>
      </c>
      <c r="B173" s="5" t="n">
        <v>28</v>
      </c>
      <c r="C173" s="5" t="n">
        <v>14</v>
      </c>
    </row>
    <row r="174">
      <c r="A174" s="4" t="inlineStr">
        <is>
          <t>Recurring fair value measurement [member] | Level 1 of fair value hierarchy [member] | Equity Contracts [Member]</t>
        </is>
      </c>
    </row>
    <row r="175">
      <c r="A175" s="3" t="inlineStr">
        <is>
          <t>Derivatives</t>
        </is>
      </c>
    </row>
    <row r="176">
      <c r="A176" s="4" t="inlineStr">
        <is>
          <t>Derivatives</t>
        </is>
      </c>
      <c r="B176" s="5" t="n">
        <v>3</v>
      </c>
      <c r="C176" s="5" t="n">
        <v>5</v>
      </c>
    </row>
    <row r="177">
      <c r="A177" s="4" t="inlineStr">
        <is>
          <t>Recurring fair value measurement [member] | Level 1 of fair value hierarchy [member] | Commodity contracts [member]</t>
        </is>
      </c>
    </row>
    <row r="178">
      <c r="A178" s="3" t="inlineStr">
        <is>
          <t>Derivatives</t>
        </is>
      </c>
    </row>
    <row r="179">
      <c r="A179" s="4" t="inlineStr">
        <is>
          <t>Derivatives</t>
        </is>
      </c>
      <c r="B179" s="5" t="n">
        <v>365</v>
      </c>
      <c r="C179" s="5" t="n">
        <v>383</v>
      </c>
    </row>
    <row r="180">
      <c r="A180" s="3" t="inlineStr">
        <is>
          <t>Derivatives</t>
        </is>
      </c>
    </row>
    <row r="181">
      <c r="A181" s="4" t="inlineStr">
        <is>
          <t>Derivatives</t>
        </is>
      </c>
      <c r="B181" s="5" t="n">
        <v>300</v>
      </c>
      <c r="C181" s="5" t="n">
        <v>355</v>
      </c>
    </row>
    <row r="182">
      <c r="A182" s="4" t="inlineStr">
        <is>
          <t>Recurring fair value measurement [member] | Level 2 of fair value hierarchy [member]</t>
        </is>
      </c>
    </row>
    <row r="183">
      <c r="A183" s="3" t="inlineStr">
        <is>
          <t>Trading loans, securities, and other1</t>
        </is>
      </c>
    </row>
    <row r="184">
      <c r="A184" s="4" t="inlineStr">
        <is>
          <t>Trading loans, securities, and other</t>
        </is>
      </c>
      <c r="B184" s="5" t="n">
        <v>73405</v>
      </c>
      <c r="C184" s="5" t="n">
        <v>91132</v>
      </c>
    </row>
    <row r="185">
      <c r="A185" s="3" t="inlineStr">
        <is>
          <t>Non-trading financial assets at fair value through profit or loss</t>
        </is>
      </c>
    </row>
    <row r="186">
      <c r="A186" s="4" t="inlineStr">
        <is>
          <t>Non-trading financial assets at fair value through profit or loss</t>
        </is>
      </c>
      <c r="B186" s="5" t="n">
        <v>8461</v>
      </c>
      <c r="C186" s="5" t="n">
        <v>7742</v>
      </c>
    </row>
    <row r="187">
      <c r="A187" s="3" t="inlineStr">
        <is>
          <t>Derivatives</t>
        </is>
      </c>
    </row>
    <row r="188">
      <c r="A188" s="4" t="inlineStr">
        <is>
          <t>Derivatives</t>
        </is>
      </c>
      <c r="B188" s="5" t="n">
        <v>53974</v>
      </c>
      <c r="C188" s="5" t="n">
        <v>53438</v>
      </c>
    </row>
    <row r="189">
      <c r="A189" s="3" t="inlineStr">
        <is>
          <t>Financial assets designated at fair value through profit or loss</t>
        </is>
      </c>
    </row>
    <row r="190">
      <c r="A190" s="4" t="inlineStr">
        <is>
          <t>Financial assets designated at fair value through profit or loss</t>
        </is>
      </c>
      <c r="B190" s="5" t="n">
        <v>4564</v>
      </c>
      <c r="C190" s="5" t="n">
        <v>4739</v>
      </c>
    </row>
    <row r="191">
      <c r="A191" s="3" t="inlineStr">
        <is>
          <t>Financial assets at fair value through other comprehensive income</t>
        </is>
      </c>
    </row>
    <row r="192">
      <c r="A192" s="4" t="inlineStr">
        <is>
          <t>Financial assets at fair value through other comprehensive income</t>
        </is>
      </c>
      <c r="B192" s="5" t="n">
        <v>74404</v>
      </c>
      <c r="C192" s="5" t="n">
        <v>100681</v>
      </c>
    </row>
    <row r="193">
      <c r="A193" s="4" t="inlineStr">
        <is>
          <t>Securities purchased under reverse repurchase agreements</t>
        </is>
      </c>
      <c r="B193" s="5" t="n">
        <v>7992</v>
      </c>
      <c r="C193" s="5" t="n">
        <v>7395</v>
      </c>
    </row>
    <row r="194">
      <c r="A194" s="3" t="inlineStr">
        <is>
          <t>FINANCIAL LIABILITIES</t>
        </is>
      </c>
    </row>
    <row r="195">
      <c r="A195" s="4" t="inlineStr">
        <is>
          <t>Trading deposits</t>
        </is>
      </c>
      <c r="B195" s="5" t="n">
        <v>22750</v>
      </c>
      <c r="C195" s="5" t="n">
        <v>14528</v>
      </c>
    </row>
    <row r="196">
      <c r="A196" s="3" t="inlineStr">
        <is>
          <t>Derivatives</t>
        </is>
      </c>
    </row>
    <row r="197">
      <c r="A197" s="4" t="inlineStr">
        <is>
          <t>Derivatives</t>
        </is>
      </c>
      <c r="B197" s="5" t="n">
        <v>56601</v>
      </c>
      <c r="C197" s="5" t="n">
        <v>51620</v>
      </c>
    </row>
    <row r="198">
      <c r="A198" s="4" t="inlineStr">
        <is>
          <t>Securitization liabilities at fair value</t>
        </is>
      </c>
      <c r="B198" s="5" t="n">
        <v>13505</v>
      </c>
      <c r="C198" s="5" t="n">
        <v>13718</v>
      </c>
    </row>
    <row r="199">
      <c r="A199" s="4" t="inlineStr">
        <is>
          <t>Financial liabilities designated at fair value through profit or loss</t>
        </is>
      </c>
      <c r="B199" s="5" t="n">
        <v>113912</v>
      </c>
      <c r="C199" s="5" t="n">
        <v>59641</v>
      </c>
    </row>
    <row r="200">
      <c r="A200" s="4" t="inlineStr">
        <is>
          <t>Obligations related to securities sold short</t>
        </is>
      </c>
      <c r="B200" s="5" t="n">
        <v>40360</v>
      </c>
      <c r="C200" s="5" t="n">
        <v>33960</v>
      </c>
    </row>
    <row r="201">
      <c r="A201" s="4" t="inlineStr">
        <is>
          <t>Obligations related to securities sold under repurchase agreements</t>
        </is>
      </c>
      <c r="B201" s="5" t="n">
        <v>5126</v>
      </c>
      <c r="C201" s="5" t="n">
        <v>3675</v>
      </c>
    </row>
    <row r="202">
      <c r="A202" s="4" t="inlineStr">
        <is>
          <t>Recurring fair value measurement [member] | Level 2 of fair value hierarchy [member] | Equity securities [member]</t>
        </is>
      </c>
    </row>
    <row r="203">
      <c r="A203" s="3" t="inlineStr">
        <is>
          <t>Financial assets at fair value through other comprehensive income</t>
        </is>
      </c>
    </row>
    <row r="204">
      <c r="A204" s="4" t="inlineStr">
        <is>
          <t>Financial assets at fair value through other comprehensive income</t>
        </is>
      </c>
      <c r="B204" s="5" t="n">
        <v>1</v>
      </c>
      <c r="C204" s="5" t="n">
        <v>15</v>
      </c>
    </row>
    <row r="205">
      <c r="A205" s="4" t="inlineStr">
        <is>
          <t>Recurring fair value measurement [member] | Level 2 of fair value hierarchy [member] | Loans 1 [Member]</t>
        </is>
      </c>
    </row>
    <row r="206">
      <c r="A206" s="3" t="inlineStr">
        <is>
          <t>Financial assets at fair value through other comprehensive income</t>
        </is>
      </c>
    </row>
    <row r="207">
      <c r="A207" s="4" t="inlineStr">
        <is>
          <t>Financial assets at fair value through other comprehensive income</t>
        </is>
      </c>
      <c r="B207" s="5" t="n">
        <v>1602</v>
      </c>
      <c r="C207" s="5" t="n">
        <v>2502</v>
      </c>
    </row>
    <row r="208">
      <c r="A208" s="4" t="inlineStr">
        <is>
          <t>Recurring fair value measurement [member] | Level 2 of fair value hierarchy [member] | Government and government-related securities [member] | Canadian Government Federal Debt [member]</t>
        </is>
      </c>
    </row>
    <row r="209">
      <c r="A209" s="3" t="inlineStr">
        <is>
          <t>Trading loans, securities, and other1</t>
        </is>
      </c>
    </row>
    <row r="210">
      <c r="A210" s="4" t="inlineStr">
        <is>
          <t>Trading loans, securities, and other</t>
        </is>
      </c>
      <c r="B210" s="5" t="n">
        <v>10902</v>
      </c>
      <c r="C210" s="5" t="n">
        <v>21141</v>
      </c>
    </row>
    <row r="211">
      <c r="A211" s="3" t="inlineStr">
        <is>
          <t>Financial assets at fair value through other comprehensive income</t>
        </is>
      </c>
    </row>
    <row r="212">
      <c r="A212" s="4" t="inlineStr">
        <is>
          <t>Financial assets at fair value through other comprehensive income</t>
        </is>
      </c>
      <c r="B212" s="5" t="n">
        <v>12519</v>
      </c>
      <c r="C212" s="5" t="n">
        <v>14126</v>
      </c>
    </row>
    <row r="213">
      <c r="A213" s="4" t="inlineStr">
        <is>
          <t>Recurring fair value measurement [member] | Level 2 of fair value hierarchy [member] | Government and government-related securities [member] | Canadian government provincial debt [member]</t>
        </is>
      </c>
    </row>
    <row r="214">
      <c r="A214" s="3" t="inlineStr">
        <is>
          <t>Trading loans, securities, and other1</t>
        </is>
      </c>
    </row>
    <row r="215">
      <c r="A215" s="4" t="inlineStr">
        <is>
          <t>Trading loans, securities, and other</t>
        </is>
      </c>
      <c r="B215" s="5" t="n">
        <v>8326</v>
      </c>
      <c r="C215" s="5" t="n">
        <v>8468</v>
      </c>
    </row>
    <row r="216">
      <c r="A216" s="3" t="inlineStr">
        <is>
          <t>Financial assets at fair value through other comprehensive income</t>
        </is>
      </c>
    </row>
    <row r="217">
      <c r="A217" s="4" t="inlineStr">
        <is>
          <t>Financial assets at fair value through other comprehensive income</t>
        </is>
      </c>
      <c r="B217" s="5" t="n">
        <v>18143</v>
      </c>
      <c r="C217" s="5" t="n">
        <v>16502</v>
      </c>
    </row>
    <row r="218">
      <c r="A218" s="4" t="inlineStr">
        <is>
          <t>Recurring fair value measurement [member] | Level 2 of fair value hierarchy [member] | Government and government-related securities [member] | United State Federal State Municipal Governments And Agencies Debt [Member]</t>
        </is>
      </c>
    </row>
    <row r="219">
      <c r="A219" s="3" t="inlineStr">
        <is>
          <t>Trading loans, securities, and other1</t>
        </is>
      </c>
    </row>
    <row r="220">
      <c r="A220" s="4" t="inlineStr">
        <is>
          <t>Trading loans, securities, and other</t>
        </is>
      </c>
      <c r="B220" s="5" t="n">
        <v>13241</v>
      </c>
      <c r="C220" s="5" t="n">
        <v>22809</v>
      </c>
    </row>
    <row r="221">
      <c r="A221" s="3" t="inlineStr">
        <is>
          <t>Financial assets at fair value through other comprehensive income</t>
        </is>
      </c>
    </row>
    <row r="222">
      <c r="A222" s="4" t="inlineStr">
        <is>
          <t>Financial assets at fair value through other comprehensive income</t>
        </is>
      </c>
      <c r="B222" s="5" t="n">
        <v>19300</v>
      </c>
      <c r="C222" s="5" t="n">
        <v>33034</v>
      </c>
    </row>
    <row r="223">
      <c r="A223" s="4" t="inlineStr">
        <is>
          <t>Recurring fair value measurement [member] | Level 2 of fair value hierarchy [member] | Government and government-related securities [member] | Other OECD government-guaranteed debt [member]</t>
        </is>
      </c>
    </row>
    <row r="224">
      <c r="A224" s="3" t="inlineStr">
        <is>
          <t>Trading loans, securities, and other1</t>
        </is>
      </c>
    </row>
    <row r="225">
      <c r="A225" s="4" t="inlineStr">
        <is>
          <t>Trading loans, securities, and other</t>
        </is>
      </c>
      <c r="B225" s="5" t="n">
        <v>7785</v>
      </c>
      <c r="C225" s="5" t="n">
        <v>4563</v>
      </c>
    </row>
    <row r="226">
      <c r="A226" s="3" t="inlineStr">
        <is>
          <t>Financial assets at fair value through other comprehensive income</t>
        </is>
      </c>
    </row>
    <row r="227">
      <c r="A227" s="4" t="inlineStr">
        <is>
          <t>Financial assets at fair value through other comprehensive income</t>
        </is>
      </c>
      <c r="B227" s="5" t="n">
        <v>6564</v>
      </c>
      <c r="C227" s="5" t="n">
        <v>10756</v>
      </c>
    </row>
    <row r="228">
      <c r="A228" s="4" t="inlineStr">
        <is>
          <t>Recurring fair value measurement [member] | Level 2 of fair value hierarchy [member] | Government and government-related securities [member] | Mortgage Backed Securities 1 [Member]</t>
        </is>
      </c>
    </row>
    <row r="229">
      <c r="A229" s="3" t="inlineStr">
        <is>
          <t>Trading loans, securities, and other1</t>
        </is>
      </c>
    </row>
    <row r="230">
      <c r="A230" s="4" t="inlineStr">
        <is>
          <t>Trading loans, securities, and other</t>
        </is>
      </c>
      <c r="B230" s="5" t="n">
        <v>1500</v>
      </c>
      <c r="C230" s="5" t="n">
        <v>1690</v>
      </c>
    </row>
    <row r="231">
      <c r="A231" s="3" t="inlineStr">
        <is>
          <t>Financial assets at fair value through other comprehensive income</t>
        </is>
      </c>
    </row>
    <row r="232">
      <c r="A232" s="4" t="inlineStr">
        <is>
          <t>Financial assets at fair value through other comprehensive income</t>
        </is>
      </c>
      <c r="B232" s="5" t="n">
        <v>1254</v>
      </c>
      <c r="C232" s="5" t="n">
        <v>3865</v>
      </c>
    </row>
    <row r="233">
      <c r="A233" s="4" t="inlineStr">
        <is>
          <t>Recurring fair value measurement [member] | Level 2 of fair value hierarchy [member] | Other debt securities [member] | Canadian Issuers [Member]</t>
        </is>
      </c>
    </row>
    <row r="234">
      <c r="A234" s="3" t="inlineStr">
        <is>
          <t>Trading loans, securities, and other1</t>
        </is>
      </c>
    </row>
    <row r="235">
      <c r="A235" s="4" t="inlineStr">
        <is>
          <t>Trading loans, securities, and other</t>
        </is>
      </c>
      <c r="B235" s="5" t="n">
        <v>5970</v>
      </c>
      <c r="C235" s="5" t="n">
        <v>5613</v>
      </c>
    </row>
    <row r="236">
      <c r="A236" s="4" t="inlineStr">
        <is>
          <t>Recurring fair value measurement [member] | Level 2 of fair value hierarchy [member] | Other debt securities [member] | Other Issuers [Member]</t>
        </is>
      </c>
    </row>
    <row r="237">
      <c r="A237" s="3" t="inlineStr">
        <is>
          <t>Trading loans, securities, and other1</t>
        </is>
      </c>
    </row>
    <row r="238">
      <c r="A238" s="4" t="inlineStr">
        <is>
          <t>Trading loans, securities, and other</t>
        </is>
      </c>
      <c r="B238" s="5" t="n">
        <v>12389</v>
      </c>
      <c r="C238" s="5" t="n">
        <v>13352</v>
      </c>
    </row>
    <row r="239">
      <c r="A239" s="4" t="inlineStr">
        <is>
          <t>Recurring fair value measurement [member] | Level 2 of fair value hierarchy [member] | Other debt securities [member] | Assets Backed Security [Member]</t>
        </is>
      </c>
    </row>
    <row r="240">
      <c r="A240" s="3" t="inlineStr">
        <is>
          <t>Financial assets at fair value through other comprehensive income</t>
        </is>
      </c>
    </row>
    <row r="241">
      <c r="A241" s="4" t="inlineStr">
        <is>
          <t>Financial assets at fair value through other comprehensive income</t>
        </is>
      </c>
      <c r="B241" s="5" t="n">
        <v>6981</v>
      </c>
      <c r="C241" s="5" t="n">
        <v>10006</v>
      </c>
    </row>
    <row r="242">
      <c r="A242" s="4" t="inlineStr">
        <is>
          <t>Recurring fair value measurement [member] | Level 2 of fair value hierarchy [member] | Other debt securities [member] | Corporate and other debt [member]</t>
        </is>
      </c>
    </row>
    <row r="243">
      <c r="A243" s="3" t="inlineStr">
        <is>
          <t>Financial assets at fair value through other comprehensive income</t>
        </is>
      </c>
    </row>
    <row r="244">
      <c r="A244" s="4" t="inlineStr">
        <is>
          <t>Financial assets at fair value through other comprehensive income</t>
        </is>
      </c>
      <c r="B244" s="5" t="n">
        <v>8040</v>
      </c>
      <c r="C244" s="5" t="n">
        <v>9875</v>
      </c>
    </row>
    <row r="245">
      <c r="A245" s="4" t="inlineStr">
        <is>
          <t>Recurring fair value measurement [member] | Level 2 of fair value hierarchy [member] | Equity securities [member]</t>
        </is>
      </c>
    </row>
    <row r="246">
      <c r="A246" s="3" t="inlineStr">
        <is>
          <t>Trading loans, securities, and other1</t>
        </is>
      </c>
    </row>
    <row r="247">
      <c r="A247" s="4" t="inlineStr">
        <is>
          <t>Trading loans, securities, and other</t>
        </is>
      </c>
      <c r="B247" s="5" t="n">
        <v>158</v>
      </c>
      <c r="C247" s="5" t="n">
        <v>39</v>
      </c>
    </row>
    <row r="248">
      <c r="A248" s="4" t="inlineStr">
        <is>
          <t>Recurring fair value measurement [member] | Level 2 of fair value hierarchy [member] | Trading Loans [member]</t>
        </is>
      </c>
    </row>
    <row r="249">
      <c r="A249" s="3" t="inlineStr">
        <is>
          <t>Trading loans, securities, and other1</t>
        </is>
      </c>
    </row>
    <row r="250">
      <c r="A250" s="4" t="inlineStr">
        <is>
          <t>Trading loans, securities, and other</t>
        </is>
      </c>
      <c r="B250" s="5" t="n">
        <v>12405</v>
      </c>
      <c r="C250" s="5" t="n">
        <v>12959</v>
      </c>
    </row>
    <row r="251">
      <c r="A251" s="4" t="inlineStr">
        <is>
          <t>Recurring fair value measurement [member] | Level 2 of fair value hierarchy [member] | Commodities [Member]</t>
        </is>
      </c>
    </row>
    <row r="252">
      <c r="A252" s="3" t="inlineStr">
        <is>
          <t>Trading loans, securities, and other1</t>
        </is>
      </c>
    </row>
    <row r="253">
      <c r="A253" s="4" t="inlineStr">
        <is>
          <t>Trading loans, securities, and other</t>
        </is>
      </c>
      <c r="B253" s="5" t="n">
        <v>720</v>
      </c>
      <c r="C253" s="5" t="n">
        <v>484</v>
      </c>
    </row>
    <row r="254">
      <c r="A254" s="4" t="inlineStr">
        <is>
          <t>Recurring fair value measurement [member] | Level 2 of fair value hierarchy [member] | Retained Interest 1 [Member]</t>
        </is>
      </c>
    </row>
    <row r="255">
      <c r="A255" s="3" t="inlineStr">
        <is>
          <t>Trading loans, securities, and other1</t>
        </is>
      </c>
    </row>
    <row r="256">
      <c r="A256" s="4" t="inlineStr">
        <is>
          <t>Trading loans, securities, and other</t>
        </is>
      </c>
      <c r="B256" s="5" t="n">
        <v>9</v>
      </c>
      <c r="C256" s="5" t="n">
        <v>14</v>
      </c>
    </row>
    <row r="257">
      <c r="A257" s="4" t="inlineStr">
        <is>
          <t>Recurring fair value measurement [member] | Level 2 of fair value hierarchy [member] | Securities [member]</t>
        </is>
      </c>
    </row>
    <row r="258">
      <c r="A258" s="3" t="inlineStr">
        <is>
          <t>Non-trading financial assets at fair value through profit or loss</t>
        </is>
      </c>
    </row>
    <row r="259">
      <c r="A259" s="4" t="inlineStr">
        <is>
          <t>Non-trading financial assets at fair value through profit or loss</t>
        </is>
      </c>
      <c r="B259" s="5" t="n">
        <v>6127</v>
      </c>
      <c r="C259" s="5" t="n">
        <v>4027</v>
      </c>
    </row>
    <row r="260">
      <c r="A260" s="3" t="inlineStr">
        <is>
          <t>Financial assets designated at fair value through profit or loss</t>
        </is>
      </c>
    </row>
    <row r="261">
      <c r="A261" s="4" t="inlineStr">
        <is>
          <t>Financial assets designated at fair value through profit or loss</t>
        </is>
      </c>
      <c r="B261" s="5" t="n">
        <v>4564</v>
      </c>
      <c r="C261" s="5" t="n">
        <v>4739</v>
      </c>
    </row>
    <row r="262">
      <c r="A262" s="4" t="inlineStr">
        <is>
          <t>Recurring fair value measurement [member] | Level 2 of fair value hierarchy [member] | Loans 1 [Member]</t>
        </is>
      </c>
    </row>
    <row r="263">
      <c r="A263" s="3" t="inlineStr">
        <is>
          <t>Non-trading financial assets at fair value through profit or loss</t>
        </is>
      </c>
    </row>
    <row r="264">
      <c r="A264" s="4" t="inlineStr">
        <is>
          <t>Non-trading financial assets at fair value through profit or loss</t>
        </is>
      </c>
      <c r="B264" s="5" t="n">
        <v>2334</v>
      </c>
      <c r="C264" s="5" t="n">
        <v>3715</v>
      </c>
    </row>
    <row r="265">
      <c r="A265" s="4" t="inlineStr">
        <is>
          <t>Recurring fair value measurement [member] | Level 2 of fair value hierarchy [member] | Interest Rate Contracts [Member]</t>
        </is>
      </c>
    </row>
    <row r="266">
      <c r="A266" s="3" t="inlineStr">
        <is>
          <t>Derivatives</t>
        </is>
      </c>
    </row>
    <row r="267">
      <c r="A267" s="4" t="inlineStr">
        <is>
          <t>Derivatives</t>
        </is>
      </c>
      <c r="B267" s="5" t="n">
        <v>10277</v>
      </c>
      <c r="C267" s="5" t="n">
        <v>17937</v>
      </c>
    </row>
    <row r="268">
      <c r="A268" s="3" t="inlineStr">
        <is>
          <t>Derivatives</t>
        </is>
      </c>
    </row>
    <row r="269">
      <c r="A269" s="4" t="inlineStr">
        <is>
          <t>Derivatives</t>
        </is>
      </c>
      <c r="B269" s="5" t="n">
        <v>11580</v>
      </c>
      <c r="C269" s="5" t="n">
        <v>19022</v>
      </c>
    </row>
    <row r="270">
      <c r="A270" s="4" t="inlineStr">
        <is>
          <t>Recurring fair value measurement [member] | Level 2 of fair value hierarchy [member] | Foreign Exchange Contracts [Member]</t>
        </is>
      </c>
    </row>
    <row r="271">
      <c r="A271" s="3" t="inlineStr">
        <is>
          <t>Derivatives</t>
        </is>
      </c>
    </row>
    <row r="272">
      <c r="A272" s="4" t="inlineStr">
        <is>
          <t>Derivatives</t>
        </is>
      </c>
      <c r="B272" s="5" t="n">
        <v>35786</v>
      </c>
      <c r="C272" s="5" t="n">
        <v>29605</v>
      </c>
    </row>
    <row r="273">
      <c r="A273" s="3" t="inlineStr">
        <is>
          <t>Derivatives</t>
        </is>
      </c>
    </row>
    <row r="274">
      <c r="A274" s="4" t="inlineStr">
        <is>
          <t>Derivatives</t>
        </is>
      </c>
      <c r="B274" s="5" t="n">
        <v>35146</v>
      </c>
      <c r="C274" s="5" t="n">
        <v>27300</v>
      </c>
    </row>
    <row r="275">
      <c r="A275" s="4" t="inlineStr">
        <is>
          <t>Recurring fair value measurement [member] | Level 2 of fair value hierarchy [member] | Credit Derivatives [Member]</t>
        </is>
      </c>
    </row>
    <row r="276">
      <c r="A276" s="3" t="inlineStr">
        <is>
          <t>Derivatives</t>
        </is>
      </c>
    </row>
    <row r="277">
      <c r="A277" s="4" t="inlineStr">
        <is>
          <t>Derivatives</t>
        </is>
      </c>
      <c r="B277" s="5" t="n">
        <v>57</v>
      </c>
      <c r="C277" s="5" t="n">
        <v>19</v>
      </c>
    </row>
    <row r="278">
      <c r="A278" s="3" t="inlineStr">
        <is>
          <t>Derivatives</t>
        </is>
      </c>
    </row>
    <row r="279">
      <c r="A279" s="4" t="inlineStr">
        <is>
          <t>Derivatives</t>
        </is>
      </c>
      <c r="B279" s="5" t="n">
        <v>347</v>
      </c>
      <c r="C279" s="5" t="n">
        <v>327</v>
      </c>
    </row>
    <row r="280">
      <c r="A280" s="4" t="inlineStr">
        <is>
          <t>Recurring fair value measurement [member] | Level 2 of fair value hierarchy [member] | Equity Contracts [Member]</t>
        </is>
      </c>
    </row>
    <row r="281">
      <c r="A281" s="3" t="inlineStr">
        <is>
          <t>Derivatives</t>
        </is>
      </c>
    </row>
    <row r="282">
      <c r="A282" s="4" t="inlineStr">
        <is>
          <t>Derivatives</t>
        </is>
      </c>
      <c r="B282" s="5" t="n">
        <v>5359</v>
      </c>
      <c r="C282" s="5" t="n">
        <v>3855</v>
      </c>
    </row>
    <row r="283">
      <c r="A283" s="3" t="inlineStr">
        <is>
          <t>Derivatives</t>
        </is>
      </c>
    </row>
    <row r="284">
      <c r="A284" s="4" t="inlineStr">
        <is>
          <t>Derivatives</t>
        </is>
      </c>
      <c r="B284" s="5" t="n">
        <v>7932</v>
      </c>
      <c r="C284" s="5" t="n">
        <v>3360</v>
      </c>
    </row>
    <row r="285">
      <c r="A285" s="4" t="inlineStr">
        <is>
          <t>Recurring fair value measurement [member] | Level 2 of fair value hierarchy [member] | Commodity contracts [member]</t>
        </is>
      </c>
    </row>
    <row r="286">
      <c r="A286" s="3" t="inlineStr">
        <is>
          <t>Derivatives</t>
        </is>
      </c>
    </row>
    <row r="287">
      <c r="A287" s="4" t="inlineStr">
        <is>
          <t>Derivatives</t>
        </is>
      </c>
      <c r="B287" s="5" t="n">
        <v>2495</v>
      </c>
      <c r="C287" s="5" t="n">
        <v>2022</v>
      </c>
    </row>
    <row r="288">
      <c r="A288" s="3" t="inlineStr">
        <is>
          <t>Derivatives</t>
        </is>
      </c>
    </row>
    <row r="289">
      <c r="A289" s="4" t="inlineStr">
        <is>
          <t>Derivatives</t>
        </is>
      </c>
      <c r="B289" s="5" t="n">
        <v>1596</v>
      </c>
      <c r="C289" s="5" t="n">
        <v>1611</v>
      </c>
    </row>
    <row r="290">
      <c r="A290" s="4" t="inlineStr">
        <is>
          <t>Recurring fair value measurement [member] | Level 3 of fair value hierarchy [member]</t>
        </is>
      </c>
    </row>
    <row r="291">
      <c r="A291" s="3" t="inlineStr">
        <is>
          <t>Trading loans, securities, and other1</t>
        </is>
      </c>
    </row>
    <row r="292">
      <c r="A292" s="4" t="inlineStr">
        <is>
          <t>Trading loans, securities, and other</t>
        </is>
      </c>
      <c r="B292" s="5" t="n">
        <v>39</v>
      </c>
      <c r="C292" s="5" t="n">
        <v>19</v>
      </c>
    </row>
    <row r="293">
      <c r="A293" s="3" t="inlineStr">
        <is>
          <t>Non-trading financial assets at fair value through profit or loss</t>
        </is>
      </c>
    </row>
    <row r="294">
      <c r="A294" s="4" t="inlineStr">
        <is>
          <t>Non-trading financial assets at fair value through profit or loss</t>
        </is>
      </c>
      <c r="B294" s="5" t="n">
        <v>763</v>
      </c>
      <c r="C294" s="5" t="n">
        <v>574</v>
      </c>
    </row>
    <row r="295">
      <c r="A295" s="3" t="inlineStr">
        <is>
          <t>Derivatives</t>
        </is>
      </c>
    </row>
    <row r="296">
      <c r="A296" s="4" t="inlineStr">
        <is>
          <t>Derivatives</t>
        </is>
      </c>
      <c r="B296" s="5" t="n">
        <v>47</v>
      </c>
      <c r="C296" s="5" t="n">
        <v>381</v>
      </c>
    </row>
    <row r="297">
      <c r="A297" s="3" t="inlineStr">
        <is>
          <t>Financial assets at fair value through other comprehensive income</t>
        </is>
      </c>
    </row>
    <row r="298">
      <c r="A298" s="4" t="inlineStr">
        <is>
          <t>Financial assets at fair value through other comprehensive income</t>
        </is>
      </c>
      <c r="B298" s="5" t="n">
        <v>1673</v>
      </c>
      <c r="C298" s="5" t="n">
        <v>1599</v>
      </c>
    </row>
    <row r="299">
      <c r="A299" s="3" t="inlineStr">
        <is>
          <t>FINANCIAL LIABILITIES</t>
        </is>
      </c>
    </row>
    <row r="300">
      <c r="A300" s="4" t="inlineStr">
        <is>
          <t>Trading deposits</t>
        </is>
      </c>
      <c r="B300" s="5" t="n">
        <v>141</v>
      </c>
      <c r="C300" s="5" t="n">
        <v>4649</v>
      </c>
    </row>
    <row r="301">
      <c r="A301" s="3" t="inlineStr">
        <is>
          <t>Derivatives</t>
        </is>
      </c>
    </row>
    <row r="302">
      <c r="A302" s="4" t="inlineStr">
        <is>
          <t>Derivatives</t>
        </is>
      </c>
      <c r="B302" s="5" t="n">
        <v>179</v>
      </c>
      <c r="C302" s="5" t="n">
        <v>1200</v>
      </c>
    </row>
    <row r="303">
      <c r="A303" s="4" t="inlineStr">
        <is>
          <t>Financial liabilities designated at fair value through profit or loss</t>
        </is>
      </c>
      <c r="B303" s="5" t="n">
        <v>76</v>
      </c>
      <c r="C303" s="5" t="n">
        <v>24</v>
      </c>
    </row>
    <row r="304">
      <c r="A304" s="4" t="inlineStr">
        <is>
          <t>Obligations related to securities sold short</t>
        </is>
      </c>
      <c r="B304" s="5" t="n">
        <v>9</v>
      </c>
    </row>
    <row r="305">
      <c r="A305" s="4" t="inlineStr">
        <is>
          <t>Recurring fair value measurement [member] | Level 3 of fair value hierarchy [member] | Equity securities [member]</t>
        </is>
      </c>
    </row>
    <row r="306">
      <c r="A306" s="3" t="inlineStr">
        <is>
          <t>Financial assets at fair value through other comprehensive income</t>
        </is>
      </c>
    </row>
    <row r="307">
      <c r="A307" s="4" t="inlineStr">
        <is>
          <t>Financial assets at fair value through other comprehensive income</t>
        </is>
      </c>
      <c r="B307" s="5" t="n">
        <v>1609</v>
      </c>
      <c r="C307" s="5" t="n">
        <v>1579</v>
      </c>
    </row>
    <row r="308">
      <c r="A308" s="4" t="inlineStr">
        <is>
          <t>Recurring fair value measurement [member] | Level 3 of fair value hierarchy [member] | Government and government-related securities [member] | United State Federal State Municipal Governments And Agencies Debt [Member]</t>
        </is>
      </c>
    </row>
    <row r="309">
      <c r="A309" s="3" t="inlineStr">
        <is>
          <t>Trading loans, securities, and other1</t>
        </is>
      </c>
    </row>
    <row r="310">
      <c r="A310" s="4" t="inlineStr">
        <is>
          <t>Trading loans, securities, and other</t>
        </is>
      </c>
      <c r="C310" s="5" t="n">
        <v>16</v>
      </c>
    </row>
    <row r="311">
      <c r="A311" s="4" t="inlineStr">
        <is>
          <t>Recurring fair value measurement [member] | Level 3 of fair value hierarchy [member] | Other debt securities [member] | Canadian Issuers [Member]</t>
        </is>
      </c>
    </row>
    <row r="312">
      <c r="A312" s="3" t="inlineStr">
        <is>
          <t>Trading loans, securities, and other1</t>
        </is>
      </c>
    </row>
    <row r="313">
      <c r="A313" s="4" t="inlineStr">
        <is>
          <t>Trading loans, securities, and other</t>
        </is>
      </c>
      <c r="C313" s="5" t="n">
        <v>2</v>
      </c>
    </row>
    <row r="314">
      <c r="A314" s="4" t="inlineStr">
        <is>
          <t>Recurring fair value measurement [member] | Level 3 of fair value hierarchy [member] | Other debt securities [member] | Other Issuers [Member]</t>
        </is>
      </c>
    </row>
    <row r="315">
      <c r="A315" s="3" t="inlineStr">
        <is>
          <t>Trading loans, securities, and other1</t>
        </is>
      </c>
    </row>
    <row r="316">
      <c r="A316" s="4" t="inlineStr">
        <is>
          <t>Trading loans, securities, and other</t>
        </is>
      </c>
      <c r="B316" s="5" t="n">
        <v>6</v>
      </c>
      <c r="C316" s="5" t="n">
        <v>1</v>
      </c>
    </row>
    <row r="317">
      <c r="A317" s="4" t="inlineStr">
        <is>
          <t>Recurring fair value measurement [member] | Level 3 of fair value hierarchy [member] | Other debt securities [member] | Corporate and other debt [member]</t>
        </is>
      </c>
    </row>
    <row r="318">
      <c r="A318" s="3" t="inlineStr">
        <is>
          <t>Financial assets at fair value through other comprehensive income</t>
        </is>
      </c>
    </row>
    <row r="319">
      <c r="A319" s="4" t="inlineStr">
        <is>
          <t>Financial assets at fair value through other comprehensive income</t>
        </is>
      </c>
      <c r="B319" s="5" t="n">
        <v>64</v>
      </c>
      <c r="C319" s="5" t="n">
        <v>20</v>
      </c>
    </row>
    <row r="320">
      <c r="A320" s="4" t="inlineStr">
        <is>
          <t>Recurring fair value measurement [member] | Level 3 of fair value hierarchy [member] | Equity securities [member]</t>
        </is>
      </c>
    </row>
    <row r="321">
      <c r="A321" s="3" t="inlineStr">
        <is>
          <t>Trading loans, securities, and other1</t>
        </is>
      </c>
    </row>
    <row r="322">
      <c r="A322" s="4" t="inlineStr">
        <is>
          <t>Trading loans, securities, and other</t>
        </is>
      </c>
      <c r="B322" s="5" t="n">
        <v>33</v>
      </c>
    </row>
    <row r="323">
      <c r="A323" s="4" t="inlineStr">
        <is>
          <t>Recurring fair value measurement [member] | Level 3 of fair value hierarchy [member] | Securities [member]</t>
        </is>
      </c>
    </row>
    <row r="324">
      <c r="A324" s="3" t="inlineStr">
        <is>
          <t>Non-trading financial assets at fair value through profit or loss</t>
        </is>
      </c>
    </row>
    <row r="325">
      <c r="A325" s="4" t="inlineStr">
        <is>
          <t>Non-trading financial assets at fair value through profit or loss</t>
        </is>
      </c>
      <c r="B325" s="5" t="n">
        <v>760</v>
      </c>
      <c r="C325" s="5" t="n">
        <v>571</v>
      </c>
    </row>
    <row r="326">
      <c r="A326" s="4" t="inlineStr">
        <is>
          <t>Recurring fair value measurement [member] | Level 3 of fair value hierarchy [member] | Loans 1 [Member]</t>
        </is>
      </c>
    </row>
    <row r="327">
      <c r="A327" s="3" t="inlineStr">
        <is>
          <t>Non-trading financial assets at fair value through profit or loss</t>
        </is>
      </c>
    </row>
    <row r="328">
      <c r="A328" s="4" t="inlineStr">
        <is>
          <t>Non-trading financial assets at fair value through profit or loss</t>
        </is>
      </c>
      <c r="B328" s="5" t="n">
        <v>3</v>
      </c>
      <c r="C328" s="5" t="n">
        <v>3</v>
      </c>
    </row>
    <row r="329">
      <c r="A329" s="3" t="inlineStr">
        <is>
          <t>Financial assets at fair value through other comprehensive income</t>
        </is>
      </c>
    </row>
    <row r="330">
      <c r="A330" s="4" t="inlineStr">
        <is>
          <t>Financial assets at fair value through other comprehensive income</t>
        </is>
      </c>
      <c r="B330" s="5" t="n">
        <v>0</v>
      </c>
    </row>
    <row r="331">
      <c r="A331" s="4" t="inlineStr">
        <is>
          <t>Recurring fair value measurement [member] | Level 3 of fair value hierarchy [member] | Interest Rate Contracts [Member]</t>
        </is>
      </c>
    </row>
    <row r="332">
      <c r="A332" s="3" t="inlineStr">
        <is>
          <t>Derivatives</t>
        </is>
      </c>
    </row>
    <row r="333">
      <c r="A333" s="4" t="inlineStr">
        <is>
          <t>Derivatives</t>
        </is>
      </c>
      <c r="B333" s="5" t="n">
        <v>1</v>
      </c>
    </row>
    <row r="334">
      <c r="A334" s="3" t="inlineStr">
        <is>
          <t>Derivatives</t>
        </is>
      </c>
    </row>
    <row r="335">
      <c r="A335" s="4" t="inlineStr">
        <is>
          <t>Derivatives</t>
        </is>
      </c>
      <c r="B335" s="5" t="n">
        <v>89</v>
      </c>
      <c r="C335" s="5" t="n">
        <v>96</v>
      </c>
    </row>
    <row r="336">
      <c r="A336" s="4" t="inlineStr">
        <is>
          <t>Recurring fair value measurement [member] | Level 3 of fair value hierarchy [member] | Foreign Exchange Contracts [Member]</t>
        </is>
      </c>
    </row>
    <row r="337">
      <c r="A337" s="3" t="inlineStr">
        <is>
          <t>Derivatives</t>
        </is>
      </c>
    </row>
    <row r="338">
      <c r="A338" s="4" t="inlineStr">
        <is>
          <t>Derivatives</t>
        </is>
      </c>
      <c r="B338" s="5" t="n">
        <v>7</v>
      </c>
      <c r="C338" s="5" t="n">
        <v>2</v>
      </c>
    </row>
    <row r="339">
      <c r="A339" s="4" t="inlineStr">
        <is>
          <t>Recurring fair value measurement [member] | Level 3 of fair value hierarchy [member] | Equity Contracts [Member]</t>
        </is>
      </c>
    </row>
    <row r="340">
      <c r="A340" s="3" t="inlineStr">
        <is>
          <t>Derivatives</t>
        </is>
      </c>
    </row>
    <row r="341">
      <c r="A341" s="4" t="inlineStr">
        <is>
          <t>Derivatives</t>
        </is>
      </c>
      <c r="C341" s="5" t="n">
        <v>370</v>
      </c>
    </row>
    <row r="342">
      <c r="A342" s="3" t="inlineStr">
        <is>
          <t>Derivatives</t>
        </is>
      </c>
    </row>
    <row r="343">
      <c r="A343" s="4" t="inlineStr">
        <is>
          <t>Derivatives</t>
        </is>
      </c>
      <c r="B343" s="5" t="n">
        <v>82</v>
      </c>
      <c r="C343" s="5" t="n">
        <v>1077</v>
      </c>
    </row>
    <row r="344">
      <c r="A344" s="4" t="inlineStr">
        <is>
          <t>Recurring fair value measurement [member] | Level 3 of fair value hierarchy [member] | Commodity contracts [member]</t>
        </is>
      </c>
    </row>
    <row r="345">
      <c r="A345" s="3" t="inlineStr">
        <is>
          <t>Derivatives</t>
        </is>
      </c>
    </row>
    <row r="346">
      <c r="A346" s="4" t="inlineStr">
        <is>
          <t>Derivatives</t>
        </is>
      </c>
      <c r="B346" s="5" t="n">
        <v>39</v>
      </c>
      <c r="C346" s="5" t="n">
        <v>9</v>
      </c>
    </row>
    <row r="347">
      <c r="A347" s="3" t="inlineStr">
        <is>
          <t>Derivatives</t>
        </is>
      </c>
    </row>
    <row r="348">
      <c r="A348" s="4" t="inlineStr">
        <is>
          <t>Derivatives</t>
        </is>
      </c>
      <c r="B348" s="6" t="n">
        <v>8</v>
      </c>
      <c r="C348" s="6" t="n">
        <v>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Reconciliation of Changes in Fair Value for Level 3 Assets and Liabilities (Details) - CAD ($) $ in Millions</t>
        </is>
      </c>
      <c r="B1" s="2" t="inlineStr">
        <is>
          <t>12 Months Ended</t>
        </is>
      </c>
    </row>
    <row r="2">
      <c r="B2" s="2" t="inlineStr">
        <is>
          <t>Oct. 31, 2021</t>
        </is>
      </c>
      <c r="C2" s="2" t="inlineStr">
        <is>
          <t>Oct. 31, 2020</t>
        </is>
      </c>
      <c r="D2" s="2" t="inlineStr">
        <is>
          <t>Nov. 01, 2020</t>
        </is>
      </c>
      <c r="E2" s="2" t="inlineStr">
        <is>
          <t>Nov. 01, 2019</t>
        </is>
      </c>
    </row>
    <row r="3">
      <c r="A3" s="3" t="inlineStr">
        <is>
          <t>DisclosureOfFairValueMeasurementOfAssetsAndLiabilities [Line Items]</t>
        </is>
      </c>
    </row>
    <row r="4">
      <c r="A4" s="4" t="inlineStr">
        <is>
          <t>Derivatives</t>
        </is>
      </c>
      <c r="B4" s="6" t="n">
        <v>54427</v>
      </c>
      <c r="C4" s="6" t="n">
        <v>54242</v>
      </c>
    </row>
    <row r="5">
      <c r="A5" s="4" t="inlineStr">
        <is>
          <t>Derivatives (Note 4)</t>
        </is>
      </c>
      <c r="B5" s="5" t="n">
        <v>57122</v>
      </c>
      <c r="C5" s="5" t="n">
        <v>53203</v>
      </c>
    </row>
    <row r="6">
      <c r="A6" s="4" t="inlineStr">
        <is>
          <t>Level 3 of fair value hierarchy [member] | Netted Derivatives [member</t>
        </is>
      </c>
    </row>
    <row r="7">
      <c r="A7" s="3" t="inlineStr">
        <is>
          <t>DisclosureOfFairValueMeasurementOfAssetsAndLiabilities [Line Items]</t>
        </is>
      </c>
    </row>
    <row r="8">
      <c r="A8" s="4" t="inlineStr">
        <is>
          <t>Derivatives</t>
        </is>
      </c>
      <c r="B8" s="5" t="n">
        <v>47</v>
      </c>
      <c r="D8" s="6" t="n">
        <v>381</v>
      </c>
      <c r="E8" s="6" t="n">
        <v>604</v>
      </c>
    </row>
    <row r="9">
      <c r="A9" s="4" t="inlineStr">
        <is>
          <t>Derivatives (Note 4)</t>
        </is>
      </c>
      <c r="B9" s="5" t="n">
        <v>179</v>
      </c>
      <c r="D9" s="6" t="n">
        <v>1200</v>
      </c>
      <c r="E9" s="6" t="n">
        <v>1630</v>
      </c>
    </row>
    <row r="10">
      <c r="A10" s="4" t="inlineStr">
        <is>
          <t>Level 3 of fair value hierarchy [member] | Trading deposits [member]</t>
        </is>
      </c>
    </row>
    <row r="11">
      <c r="A11" s="3" t="inlineStr">
        <is>
          <t>DisclosureOfFairValueMeasurementOfAssetsAndLiabilities [Line Items]</t>
        </is>
      </c>
    </row>
    <row r="12">
      <c r="A12" s="4" t="inlineStr">
        <is>
          <t>Fair value beginning balance</t>
        </is>
      </c>
      <c r="B12" s="5" t="n">
        <v>-4649</v>
      </c>
      <c r="C12" s="5" t="n">
        <v>-4092</v>
      </c>
    </row>
    <row r="13">
      <c r="A13" s="4" t="inlineStr">
        <is>
          <t>Total realized and unrealized gains (losses) included in income</t>
        </is>
      </c>
      <c r="B13" s="5" t="n">
        <v>-999</v>
      </c>
      <c r="C13" s="5" t="n">
        <v>214</v>
      </c>
    </row>
    <row r="14">
      <c r="A14" s="4" t="inlineStr">
        <is>
          <t>Movements purchases/Issuances</t>
        </is>
      </c>
      <c r="B14" s="5" t="n">
        <v>-790</v>
      </c>
      <c r="C14" s="5" t="n">
        <v>-3334</v>
      </c>
    </row>
    <row r="15">
      <c r="A15" s="4" t="inlineStr">
        <is>
          <t>Movements Sales/Settlements</t>
        </is>
      </c>
      <c r="B15" s="5" t="n">
        <v>2636</v>
      </c>
      <c r="C15" s="5" t="n">
        <v>2558</v>
      </c>
    </row>
    <row r="16">
      <c r="A16" s="4" t="inlineStr">
        <is>
          <t>Transfers into Level 3 of fair value hierarchy, liabilities</t>
        </is>
      </c>
      <c r="B16" s="5" t="n">
        <v>-7</v>
      </c>
      <c r="C16" s="5" t="n">
        <v>-3</v>
      </c>
    </row>
    <row r="17">
      <c r="A17" s="4" t="inlineStr">
        <is>
          <t>Fair value ending balance</t>
        </is>
      </c>
      <c r="B17" s="5" t="n">
        <v>-141</v>
      </c>
      <c r="C17" s="5" t="n">
        <v>-4649</v>
      </c>
    </row>
    <row r="18">
      <c r="A18" s="4" t="inlineStr">
        <is>
          <t>Change in Unrealized gain (losses) on instruments still held</t>
        </is>
      </c>
      <c r="B18" s="5" t="n">
        <v>-5</v>
      </c>
      <c r="C18" s="5" t="n">
        <v>328</v>
      </c>
    </row>
    <row r="19">
      <c r="A19" s="4" t="inlineStr">
        <is>
          <t>Transfers Out of Level 3</t>
        </is>
      </c>
      <c r="B19" s="5" t="n">
        <v>3668</v>
      </c>
      <c r="C19" s="5" t="n">
        <v>8</v>
      </c>
    </row>
    <row r="20">
      <c r="A20" s="4" t="inlineStr">
        <is>
          <t>Level 3 of fair value hierarchy [member] | Derivative Financial Liabilities [Member]</t>
        </is>
      </c>
    </row>
    <row r="21">
      <c r="A21" s="3" t="inlineStr">
        <is>
          <t>DisclosureOfFairValueMeasurementOfAssetsAndLiabilities [Line Items]</t>
        </is>
      </c>
    </row>
    <row r="22">
      <c r="A22" s="4" t="inlineStr">
        <is>
          <t>Fair value beginning balance</t>
        </is>
      </c>
      <c r="B22" s="5" t="n">
        <v>-819</v>
      </c>
      <c r="C22" s="5" t="n">
        <v>-1026</v>
      </c>
    </row>
    <row r="23">
      <c r="A23" s="4" t="inlineStr">
        <is>
          <t>Total realized and unrealized gains (losses) included in income</t>
        </is>
      </c>
      <c r="B23" s="5" t="n">
        <v>-678</v>
      </c>
      <c r="C23" s="5" t="n">
        <v>89</v>
      </c>
    </row>
    <row r="24">
      <c r="A24" s="4" t="inlineStr">
        <is>
          <t>Movements purchases/Issuances</t>
        </is>
      </c>
      <c r="B24" s="5" t="n">
        <v>-36</v>
      </c>
      <c r="C24" s="5" t="n">
        <v>-101</v>
      </c>
    </row>
    <row r="25">
      <c r="A25" s="4" t="inlineStr">
        <is>
          <t>Movements Sales/Settlements</t>
        </is>
      </c>
      <c r="B25" s="5" t="n">
        <v>246</v>
      </c>
      <c r="C25" s="5" t="n">
        <v>217</v>
      </c>
    </row>
    <row r="26">
      <c r="A26" s="4" t="inlineStr">
        <is>
          <t>Transfers into Level 3 of fair value hierarchy, liabilities</t>
        </is>
      </c>
      <c r="B26" s="5" t="n">
        <v>4</v>
      </c>
    </row>
    <row r="27">
      <c r="A27" s="4" t="inlineStr">
        <is>
          <t>Fair value ending balance</t>
        </is>
      </c>
      <c r="B27" s="5" t="n">
        <v>-132</v>
      </c>
      <c r="C27" s="5" t="n">
        <v>-819</v>
      </c>
    </row>
    <row r="28">
      <c r="A28" s="4" t="inlineStr">
        <is>
          <t>Change in Unrealized gain (losses) on instruments still held</t>
        </is>
      </c>
      <c r="B28" s="5" t="n">
        <v>97</v>
      </c>
      <c r="C28" s="5" t="n">
        <v>140</v>
      </c>
    </row>
    <row r="29">
      <c r="A29" s="4" t="inlineStr">
        <is>
          <t>Transfers Out of Level 3</t>
        </is>
      </c>
      <c r="B29" s="5" t="n">
        <v>1151</v>
      </c>
      <c r="C29" s="5" t="n">
        <v>2</v>
      </c>
    </row>
    <row r="30">
      <c r="A30" s="4" t="inlineStr">
        <is>
          <t>Level 3 of fair value hierarchy [member] | Derivative Financial Liabilities [Member] | Interest Rate Contracts [Member]</t>
        </is>
      </c>
    </row>
    <row r="31">
      <c r="A31" s="3" t="inlineStr">
        <is>
          <t>DisclosureOfFairValueMeasurementOfAssetsAndLiabilities [Line Items]</t>
        </is>
      </c>
    </row>
    <row r="32">
      <c r="A32" s="4" t="inlineStr">
        <is>
          <t>Fair value beginning balance</t>
        </is>
      </c>
      <c r="B32" s="5" t="n">
        <v>-96</v>
      </c>
      <c r="C32" s="5" t="n">
        <v>-83</v>
      </c>
    </row>
    <row r="33">
      <c r="A33" s="4" t="inlineStr">
        <is>
          <t>Total realized and unrealized gains (losses) included in income</t>
        </is>
      </c>
      <c r="B33" s="5" t="n">
        <v>-9</v>
      </c>
      <c r="C33" s="5" t="n">
        <v>-43</v>
      </c>
    </row>
    <row r="34">
      <c r="A34" s="4" t="inlineStr">
        <is>
          <t>Movements Sales/Settlements</t>
        </is>
      </c>
      <c r="B34" s="5" t="n">
        <v>17</v>
      </c>
      <c r="C34" s="5" t="n">
        <v>30</v>
      </c>
    </row>
    <row r="35">
      <c r="A35" s="4" t="inlineStr">
        <is>
          <t>Fair value ending balance</t>
        </is>
      </c>
      <c r="B35" s="5" t="n">
        <v>-88</v>
      </c>
      <c r="C35" s="5" t="n">
        <v>-96</v>
      </c>
    </row>
    <row r="36">
      <c r="A36" s="4" t="inlineStr">
        <is>
          <t>Change in Unrealized gain (losses) on instruments still held</t>
        </is>
      </c>
      <c r="B36" s="5" t="n">
        <v>7</v>
      </c>
      <c r="C36" s="5" t="n">
        <v>-17</v>
      </c>
    </row>
    <row r="37">
      <c r="A37" s="4" t="inlineStr">
        <is>
          <t>Level 3 of fair value hierarchy [member] | Derivative Financial Liabilities [Member] | Foreign Exchange Contracts [Member]</t>
        </is>
      </c>
    </row>
    <row r="38">
      <c r="A38" s="3" t="inlineStr">
        <is>
          <t>DisclosureOfFairValueMeasurementOfAssetsAndLiabilities [Line Items]</t>
        </is>
      </c>
    </row>
    <row r="39">
      <c r="A39" s="4" t="inlineStr">
        <is>
          <t>Fair value beginning balance</t>
        </is>
      </c>
      <c r="B39" s="5" t="n">
        <v>2</v>
      </c>
      <c r="C39" s="5" t="n">
        <v>-1</v>
      </c>
    </row>
    <row r="40">
      <c r="A40" s="4" t="inlineStr">
        <is>
          <t>Total realized and unrealized gains (losses) included in income</t>
        </is>
      </c>
      <c r="B40" s="5" t="n">
        <v>5</v>
      </c>
      <c r="C40" s="5" t="n">
        <v>2</v>
      </c>
    </row>
    <row r="41">
      <c r="A41" s="4" t="inlineStr">
        <is>
          <t>Transfers into Level 3 of fair value hierarchy, liabilities</t>
        </is>
      </c>
      <c r="B41" s="5" t="n">
        <v>1</v>
      </c>
    </row>
    <row r="42">
      <c r="A42" s="4" t="inlineStr">
        <is>
          <t>Fair value ending balance</t>
        </is>
      </c>
      <c r="B42" s="5" t="n">
        <v>7</v>
      </c>
      <c r="C42" s="5" t="n">
        <v>2</v>
      </c>
    </row>
    <row r="43">
      <c r="A43" s="4" t="inlineStr">
        <is>
          <t>Change in Unrealized gain (losses) on instruments still held</t>
        </is>
      </c>
      <c r="B43" s="5" t="n">
        <v>6</v>
      </c>
      <c r="C43" s="5" t="n">
        <v>1</v>
      </c>
    </row>
    <row r="44">
      <c r="A44" s="4" t="inlineStr">
        <is>
          <t>Transfers Out of Level 3</t>
        </is>
      </c>
      <c r="B44" s="5" t="n">
        <v>-1</v>
      </c>
      <c r="C44" s="5" t="n">
        <v>1</v>
      </c>
    </row>
    <row r="45">
      <c r="A45" s="4" t="inlineStr">
        <is>
          <t>Level 3 of fair value hierarchy [member] | Derivative Financial Liabilities [Member] | Equity Contracts [Member]</t>
        </is>
      </c>
    </row>
    <row r="46">
      <c r="A46" s="3" t="inlineStr">
        <is>
          <t>DisclosureOfFairValueMeasurementOfAssetsAndLiabilities [Line Items]</t>
        </is>
      </c>
    </row>
    <row r="47">
      <c r="A47" s="4" t="inlineStr">
        <is>
          <t>Fair value beginning balance</t>
        </is>
      </c>
      <c r="B47" s="5" t="n">
        <v>-707</v>
      </c>
      <c r="C47" s="5" t="n">
        <v>-925</v>
      </c>
    </row>
    <row r="48">
      <c r="A48" s="4" t="inlineStr">
        <is>
          <t>Total realized and unrealized gains (losses) included in income</t>
        </is>
      </c>
      <c r="B48" s="5" t="n">
        <v>-729</v>
      </c>
      <c r="C48" s="5" t="n">
        <v>172</v>
      </c>
    </row>
    <row r="49">
      <c r="A49" s="4" t="inlineStr">
        <is>
          <t>Movements purchases/Issuances</t>
        </is>
      </c>
      <c r="B49" s="5" t="n">
        <v>-36</v>
      </c>
      <c r="C49" s="5" t="n">
        <v>-101</v>
      </c>
    </row>
    <row r="50">
      <c r="A50" s="4" t="inlineStr">
        <is>
          <t>Movements Sales/Settlements</t>
        </is>
      </c>
      <c r="B50" s="5" t="n">
        <v>235</v>
      </c>
      <c r="C50" s="5" t="n">
        <v>146</v>
      </c>
    </row>
    <row r="51">
      <c r="A51" s="4" t="inlineStr">
        <is>
          <t>Transfers into Level 3 of fair value hierarchy, liabilities</t>
        </is>
      </c>
      <c r="B51" s="5" t="n">
        <v>3</v>
      </c>
      <c r="C51" s="5" t="n">
        <v>-1</v>
      </c>
    </row>
    <row r="52">
      <c r="A52" s="4" t="inlineStr">
        <is>
          <t>Fair value ending balance</t>
        </is>
      </c>
      <c r="B52" s="5" t="n">
        <v>-82</v>
      </c>
      <c r="C52" s="5" t="n">
        <v>-707</v>
      </c>
    </row>
    <row r="53">
      <c r="A53" s="4" t="inlineStr">
        <is>
          <t>Change in Unrealized gain (losses) on instruments still held</t>
        </is>
      </c>
      <c r="B53" s="5" t="n">
        <v>52</v>
      </c>
      <c r="C53" s="5" t="n">
        <v>172</v>
      </c>
    </row>
    <row r="54">
      <c r="A54" s="4" t="inlineStr">
        <is>
          <t>Transfers Out of Level 3</t>
        </is>
      </c>
      <c r="B54" s="5" t="n">
        <v>1152</v>
      </c>
      <c r="C54" s="5" t="n">
        <v>2</v>
      </c>
    </row>
    <row r="55">
      <c r="A55" s="4" t="inlineStr">
        <is>
          <t>Level 3 of fair value hierarchy [member] | Derivative Financial Liabilities [Member] | Commodity contracts [member]</t>
        </is>
      </c>
    </row>
    <row r="56">
      <c r="A56" s="3" t="inlineStr">
        <is>
          <t>DisclosureOfFairValueMeasurementOfAssetsAndLiabilities [Line Items]</t>
        </is>
      </c>
    </row>
    <row r="57">
      <c r="A57" s="4" t="inlineStr">
        <is>
          <t>Fair value beginning balance</t>
        </is>
      </c>
      <c r="B57" s="5" t="n">
        <v>-18</v>
      </c>
      <c r="C57" s="5" t="n">
        <v>-17</v>
      </c>
    </row>
    <row r="58">
      <c r="A58" s="4" t="inlineStr">
        <is>
          <t>Total realized and unrealized gains (losses) included in income</t>
        </is>
      </c>
      <c r="B58" s="5" t="n">
        <v>55</v>
      </c>
      <c r="C58" s="5" t="n">
        <v>-42</v>
      </c>
    </row>
    <row r="59">
      <c r="A59" s="4" t="inlineStr">
        <is>
          <t>Movements Sales/Settlements</t>
        </is>
      </c>
      <c r="B59" s="5" t="n">
        <v>-6</v>
      </c>
      <c r="C59" s="5" t="n">
        <v>41</v>
      </c>
    </row>
    <row r="60">
      <c r="A60" s="4" t="inlineStr">
        <is>
          <t>Fair value ending balance</t>
        </is>
      </c>
      <c r="B60" s="5" t="n">
        <v>31</v>
      </c>
      <c r="C60" s="5" t="n">
        <v>-18</v>
      </c>
    </row>
    <row r="61">
      <c r="A61" s="4" t="inlineStr">
        <is>
          <t>Change in Unrealized gain (losses) on instruments still held</t>
        </is>
      </c>
      <c r="B61" s="5" t="n">
        <v>32</v>
      </c>
      <c r="C61" s="5" t="n">
        <v>-16</v>
      </c>
    </row>
    <row r="62">
      <c r="A62" s="4" t="inlineStr">
        <is>
          <t>Level 3 of fair value hierarchy [member] | Financial liabilities at fair value through profit or loss, category [member]</t>
        </is>
      </c>
    </row>
    <row r="63">
      <c r="A63" s="3" t="inlineStr">
        <is>
          <t>DisclosureOfFairValueMeasurementOfAssetsAndLiabilities [Line Items]</t>
        </is>
      </c>
    </row>
    <row r="64">
      <c r="A64" s="4" t="inlineStr">
        <is>
          <t>Fair value beginning balance</t>
        </is>
      </c>
      <c r="B64" s="5" t="n">
        <v>-24</v>
      </c>
      <c r="C64" s="5" t="n">
        <v>-21</v>
      </c>
    </row>
    <row r="65">
      <c r="A65" s="4" t="inlineStr">
        <is>
          <t>Total realized and unrealized gains (losses) included in income</t>
        </is>
      </c>
      <c r="B65" s="5" t="n">
        <v>-51</v>
      </c>
      <c r="C65" s="5" t="n">
        <v>112</v>
      </c>
    </row>
    <row r="66">
      <c r="A66" s="4" t="inlineStr">
        <is>
          <t>Movements purchases/Issuances</t>
        </is>
      </c>
      <c r="B66" s="5" t="n">
        <v>-263</v>
      </c>
      <c r="C66" s="5" t="n">
        <v>-202</v>
      </c>
    </row>
    <row r="67">
      <c r="A67" s="4" t="inlineStr">
        <is>
          <t>Movements Sales/Settlements</t>
        </is>
      </c>
      <c r="B67" s="5" t="n">
        <v>262</v>
      </c>
      <c r="C67" s="5" t="n">
        <v>87</v>
      </c>
    </row>
    <row r="68">
      <c r="A68" s="4" t="inlineStr">
        <is>
          <t>Fair value ending balance</t>
        </is>
      </c>
      <c r="B68" s="5" t="n">
        <v>-76</v>
      </c>
      <c r="C68" s="5" t="n">
        <v>-24</v>
      </c>
    </row>
    <row r="69">
      <c r="A69" s="4" t="inlineStr">
        <is>
          <t>Change in Unrealized gain (losses) on instruments still held</t>
        </is>
      </c>
      <c r="B69" s="5" t="n">
        <v>-44</v>
      </c>
      <c r="C69" s="5" t="n">
        <v>112</v>
      </c>
    </row>
    <row r="70">
      <c r="A70" s="4" t="inlineStr">
        <is>
          <t>Level 3 of fair value hierarchy [member] | Obligations Related To Securities Sold Short [Member]</t>
        </is>
      </c>
    </row>
    <row r="71">
      <c r="A71" s="3" t="inlineStr">
        <is>
          <t>DisclosureOfFairValueMeasurementOfAssetsAndLiabilities [Line Items]</t>
        </is>
      </c>
    </row>
    <row r="72">
      <c r="A72" s="4" t="inlineStr">
        <is>
          <t>Movements purchases/Issuances</t>
        </is>
      </c>
      <c r="B72" s="5" t="n">
        <v>-8</v>
      </c>
    </row>
    <row r="73">
      <c r="A73" s="4" t="inlineStr">
        <is>
          <t>Movements Sales/Settlements</t>
        </is>
      </c>
      <c r="B73" s="5" t="n">
        <v>-1</v>
      </c>
    </row>
    <row r="74">
      <c r="A74" s="4" t="inlineStr">
        <is>
          <t>Transfers into Level 3 of fair value hierarchy, liabilities</t>
        </is>
      </c>
      <c r="B74" s="5" t="n">
        <v>-1</v>
      </c>
      <c r="C74" s="5" t="n">
        <v>-6</v>
      </c>
    </row>
    <row r="75">
      <c r="A75" s="4" t="inlineStr">
        <is>
          <t>Fair value ending balance</t>
        </is>
      </c>
      <c r="B75" s="5" t="n">
        <v>-9</v>
      </c>
    </row>
    <row r="76">
      <c r="A76" s="4" t="inlineStr">
        <is>
          <t>Transfers Out of Level 3</t>
        </is>
      </c>
      <c r="B76" s="5" t="n">
        <v>1</v>
      </c>
      <c r="C76" s="5" t="n">
        <v>6</v>
      </c>
    </row>
    <row r="77">
      <c r="A77" s="4" t="inlineStr">
        <is>
          <t>Level 3 of fair value hierarchy [member] | Trading Loans Securities And Other [Member]</t>
        </is>
      </c>
    </row>
    <row r="78">
      <c r="A78" s="3" t="inlineStr">
        <is>
          <t>DisclosureOfFairValueMeasurementOfAssetsAndLiabilities [Line Items]</t>
        </is>
      </c>
    </row>
    <row r="79">
      <c r="A79" s="4" t="inlineStr">
        <is>
          <t>Fair value beginning balance</t>
        </is>
      </c>
      <c r="B79" s="5" t="n">
        <v>19</v>
      </c>
      <c r="C79" s="5" t="n">
        <v>12</v>
      </c>
    </row>
    <row r="80">
      <c r="A80" s="4" t="inlineStr">
        <is>
          <t>Total realized and unrealized gains (losses) included in income</t>
        </is>
      </c>
      <c r="B80" s="5" t="n">
        <v>2</v>
      </c>
      <c r="C80" s="5" t="n">
        <v>-1</v>
      </c>
    </row>
    <row r="81">
      <c r="A81" s="4" t="inlineStr">
        <is>
          <t>Movements purchases/Issuances</t>
        </is>
      </c>
      <c r="B81" s="5" t="n">
        <v>56</v>
      </c>
      <c r="C81" s="5" t="n">
        <v>29</v>
      </c>
    </row>
    <row r="82">
      <c r="A82" s="4" t="inlineStr">
        <is>
          <t>Movements Sales/ Settlements</t>
        </is>
      </c>
      <c r="B82" s="5" t="n">
        <v>-21</v>
      </c>
      <c r="C82" s="5" t="n">
        <v>-49</v>
      </c>
    </row>
    <row r="83">
      <c r="A83" s="4" t="inlineStr">
        <is>
          <t>Transfer Into Level 3</t>
        </is>
      </c>
      <c r="B83" s="5" t="n">
        <v>8</v>
      </c>
      <c r="C83" s="5" t="n">
        <v>35</v>
      </c>
    </row>
    <row r="84">
      <c r="A84" s="4" t="inlineStr">
        <is>
          <t>Transfers Out of Level 3</t>
        </is>
      </c>
      <c r="B84" s="5" t="n">
        <v>-25</v>
      </c>
      <c r="C84" s="5" t="n">
        <v>-7</v>
      </c>
    </row>
    <row r="85">
      <c r="A85" s="4" t="inlineStr">
        <is>
          <t>Fair value ending balance</t>
        </is>
      </c>
      <c r="B85" s="5" t="n">
        <v>39</v>
      </c>
      <c r="C85" s="5" t="n">
        <v>19</v>
      </c>
    </row>
    <row r="86">
      <c r="A86" s="4" t="inlineStr">
        <is>
          <t>Level 3 of fair value hierarchy [member] | Trading Loans Securities And Other [Member] | Government and government-related securities [member]</t>
        </is>
      </c>
    </row>
    <row r="87">
      <c r="A87" s="3" t="inlineStr">
        <is>
          <t>DisclosureOfFairValueMeasurementOfAssetsAndLiabilities [Line Items]</t>
        </is>
      </c>
    </row>
    <row r="88">
      <c r="A88" s="4" t="inlineStr">
        <is>
          <t>Fair value beginning balance</t>
        </is>
      </c>
      <c r="B88" s="5" t="n">
        <v>16</v>
      </c>
      <c r="C88" s="5" t="n">
        <v>8</v>
      </c>
    </row>
    <row r="89">
      <c r="A89" s="4" t="inlineStr">
        <is>
          <t>Total realized and unrealized gains (losses) included in income</t>
        </is>
      </c>
      <c r="B89" s="5" t="n">
        <v>2</v>
      </c>
      <c r="C89" s="5" t="n">
        <v>-1</v>
      </c>
    </row>
    <row r="90">
      <c r="A90" s="4" t="inlineStr">
        <is>
          <t>Movements Sales/ Settlements</t>
        </is>
      </c>
      <c r="B90" s="5" t="n">
        <v>-18</v>
      </c>
      <c r="C90" s="5" t="n">
        <v>-8</v>
      </c>
    </row>
    <row r="91">
      <c r="A91" s="4" t="inlineStr">
        <is>
          <t>Transfer Into Level 3</t>
        </is>
      </c>
      <c r="B91" s="5" t="n">
        <v>1</v>
      </c>
      <c r="C91" s="5" t="n">
        <v>17</v>
      </c>
    </row>
    <row r="92">
      <c r="A92" s="4" t="inlineStr">
        <is>
          <t>Transfers Out of Level 3</t>
        </is>
      </c>
      <c r="B92" s="5" t="n">
        <v>-1</v>
      </c>
    </row>
    <row r="93">
      <c r="A93" s="4" t="inlineStr">
        <is>
          <t>Fair value ending balance</t>
        </is>
      </c>
      <c r="C93" s="5" t="n">
        <v>16</v>
      </c>
    </row>
    <row r="94">
      <c r="A94" s="4" t="inlineStr">
        <is>
          <t>Level 3 of fair value hierarchy [member] | Trading Loans Securities And Other [Member] | Other debt securities [member]</t>
        </is>
      </c>
    </row>
    <row r="95">
      <c r="A95" s="3" t="inlineStr">
        <is>
          <t>DisclosureOfFairValueMeasurementOfAssetsAndLiabilities [Line Items]</t>
        </is>
      </c>
    </row>
    <row r="96">
      <c r="A96" s="4" t="inlineStr">
        <is>
          <t>Fair value beginning balance</t>
        </is>
      </c>
      <c r="B96" s="5" t="n">
        <v>3</v>
      </c>
      <c r="C96" s="5" t="n">
        <v>4</v>
      </c>
    </row>
    <row r="97">
      <c r="A97" s="4" t="inlineStr">
        <is>
          <t>Movements purchases/Issuances</t>
        </is>
      </c>
      <c r="B97" s="5" t="n">
        <v>23</v>
      </c>
      <c r="C97" s="5" t="n">
        <v>29</v>
      </c>
    </row>
    <row r="98">
      <c r="A98" s="4" t="inlineStr">
        <is>
          <t>Movements Sales/ Settlements</t>
        </is>
      </c>
      <c r="B98" s="5" t="n">
        <v>-3</v>
      </c>
      <c r="C98" s="5" t="n">
        <v>-41</v>
      </c>
    </row>
    <row r="99">
      <c r="A99" s="4" t="inlineStr">
        <is>
          <t>Transfer Into Level 3</t>
        </is>
      </c>
      <c r="B99" s="5" t="n">
        <v>7</v>
      </c>
      <c r="C99" s="5" t="n">
        <v>18</v>
      </c>
    </row>
    <row r="100">
      <c r="A100" s="4" t="inlineStr">
        <is>
          <t>Transfers Out of Level 3</t>
        </is>
      </c>
      <c r="B100" s="5" t="n">
        <v>-24</v>
      </c>
      <c r="C100" s="5" t="n">
        <v>-7</v>
      </c>
    </row>
    <row r="101">
      <c r="A101" s="4" t="inlineStr">
        <is>
          <t>Fair value ending balance</t>
        </is>
      </c>
      <c r="B101" s="5" t="n">
        <v>6</v>
      </c>
      <c r="C101" s="5" t="n">
        <v>3</v>
      </c>
    </row>
    <row r="102">
      <c r="A102" s="4" t="inlineStr">
        <is>
          <t>Level 3 of fair value hierarchy [member] | Trading Loans Securities And Other [Member] | Equity securities [member]</t>
        </is>
      </c>
    </row>
    <row r="103">
      <c r="A103" s="3" t="inlineStr">
        <is>
          <t>DisclosureOfFairValueMeasurementOfAssetsAndLiabilities [Line Items]</t>
        </is>
      </c>
    </row>
    <row r="104">
      <c r="A104" s="4" t="inlineStr">
        <is>
          <t>Movements purchases/Issuances</t>
        </is>
      </c>
      <c r="B104" s="5" t="n">
        <v>33</v>
      </c>
    </row>
    <row r="105">
      <c r="A105" s="4" t="inlineStr">
        <is>
          <t>Fair value ending balance</t>
        </is>
      </c>
      <c r="B105" s="5" t="n">
        <v>33</v>
      </c>
    </row>
    <row r="106">
      <c r="A106" s="4" t="inlineStr">
        <is>
          <t>Level 3 of fair value hierarchy [member] | Non Trading Financial Assets At Fair Value Through Profit Or Loss [Member]</t>
        </is>
      </c>
    </row>
    <row r="107">
      <c r="A107" s="3" t="inlineStr">
        <is>
          <t>DisclosureOfFairValueMeasurementOfAssetsAndLiabilities [Line Items]</t>
        </is>
      </c>
    </row>
    <row r="108">
      <c r="A108" s="4" t="inlineStr">
        <is>
          <t>Fair value beginning balance</t>
        </is>
      </c>
      <c r="B108" s="5" t="n">
        <v>574</v>
      </c>
      <c r="C108" s="5" t="n">
        <v>498</v>
      </c>
    </row>
    <row r="109">
      <c r="A109" s="4" t="inlineStr">
        <is>
          <t>Total realized and unrealized gains (losses) included in income</t>
        </is>
      </c>
      <c r="B109" s="5" t="n">
        <v>130</v>
      </c>
      <c r="C109" s="5" t="n">
        <v>12</v>
      </c>
    </row>
    <row r="110">
      <c r="A110" s="4" t="inlineStr">
        <is>
          <t>Movements purchases/Issuances</t>
        </is>
      </c>
      <c r="B110" s="5" t="n">
        <v>140</v>
      </c>
      <c r="C110" s="5" t="n">
        <v>118</v>
      </c>
    </row>
    <row r="111">
      <c r="A111" s="4" t="inlineStr">
        <is>
          <t>Movements Sales/ Settlements</t>
        </is>
      </c>
      <c r="B111" s="5" t="n">
        <v>-81</v>
      </c>
      <c r="C111" s="5" t="n">
        <v>-54</v>
      </c>
    </row>
    <row r="112">
      <c r="A112" s="4" t="inlineStr">
        <is>
          <t>Fair value ending balance</t>
        </is>
      </c>
      <c r="B112" s="5" t="n">
        <v>763</v>
      </c>
      <c r="C112" s="5" t="n">
        <v>574</v>
      </c>
    </row>
    <row r="113">
      <c r="A113" s="4" t="inlineStr">
        <is>
          <t>Change in Unrealized gain (losses) on instruments still held</t>
        </is>
      </c>
      <c r="B113" s="5" t="n">
        <v>76</v>
      </c>
      <c r="C113" s="5" t="n">
        <v>-2</v>
      </c>
    </row>
    <row r="114">
      <c r="A114" s="4" t="inlineStr">
        <is>
          <t>Level 3 of fair value hierarchy [member] | Non Trading Financial Assets At Fair Value Through Profit Or Loss [Member] | Securities [member]</t>
        </is>
      </c>
    </row>
    <row r="115">
      <c r="A115" s="3" t="inlineStr">
        <is>
          <t>DisclosureOfFairValueMeasurementOfAssetsAndLiabilities [Line Items]</t>
        </is>
      </c>
    </row>
    <row r="116">
      <c r="A116" s="4" t="inlineStr">
        <is>
          <t>Fair value beginning balance</t>
        </is>
      </c>
      <c r="B116" s="5" t="n">
        <v>571</v>
      </c>
      <c r="C116" s="5" t="n">
        <v>493</v>
      </c>
    </row>
    <row r="117">
      <c r="A117" s="4" t="inlineStr">
        <is>
          <t>Total realized and unrealized gains (losses) included in income</t>
        </is>
      </c>
      <c r="B117" s="5" t="n">
        <v>130</v>
      </c>
      <c r="C117" s="5" t="n">
        <v>12</v>
      </c>
    </row>
    <row r="118">
      <c r="A118" s="4" t="inlineStr">
        <is>
          <t>Movements purchases/Issuances</t>
        </is>
      </c>
      <c r="B118" s="5" t="n">
        <v>140</v>
      </c>
      <c r="C118" s="5" t="n">
        <v>118</v>
      </c>
    </row>
    <row r="119">
      <c r="A119" s="4" t="inlineStr">
        <is>
          <t>Movements Sales/ Settlements</t>
        </is>
      </c>
      <c r="B119" s="5" t="n">
        <v>-81</v>
      </c>
      <c r="C119" s="5" t="n">
        <v>-52</v>
      </c>
    </row>
    <row r="120">
      <c r="A120" s="4" t="inlineStr">
        <is>
          <t>Fair value ending balance</t>
        </is>
      </c>
      <c r="B120" s="5" t="n">
        <v>760</v>
      </c>
      <c r="C120" s="5" t="n">
        <v>571</v>
      </c>
    </row>
    <row r="121">
      <c r="A121" s="4" t="inlineStr">
        <is>
          <t>Change in Unrealized gain (losses) on instruments still held</t>
        </is>
      </c>
      <c r="B121" s="5" t="n">
        <v>76</v>
      </c>
      <c r="C121" s="5" t="n">
        <v>-2</v>
      </c>
    </row>
    <row r="122">
      <c r="A122" s="4" t="inlineStr">
        <is>
          <t>Level 3 of fair value hierarchy [member] | Non Trading Financial Assets At Fair Value Through Profit Or Loss [Member] | Loans 1 [Member]</t>
        </is>
      </c>
    </row>
    <row r="123">
      <c r="A123" s="3" t="inlineStr">
        <is>
          <t>DisclosureOfFairValueMeasurementOfAssetsAndLiabilities [Line Items]</t>
        </is>
      </c>
    </row>
    <row r="124">
      <c r="A124" s="4" t="inlineStr">
        <is>
          <t>Fair value beginning balance</t>
        </is>
      </c>
      <c r="B124" s="5" t="n">
        <v>3</v>
      </c>
      <c r="C124" s="5" t="n">
        <v>5</v>
      </c>
    </row>
    <row r="125">
      <c r="A125" s="4" t="inlineStr">
        <is>
          <t>Movements Sales/ Settlements</t>
        </is>
      </c>
      <c r="C125" s="5" t="n">
        <v>-2</v>
      </c>
    </row>
    <row r="126">
      <c r="A126" s="4" t="inlineStr">
        <is>
          <t>Fair value ending balance</t>
        </is>
      </c>
      <c r="B126" s="5" t="n">
        <v>3</v>
      </c>
      <c r="C126" s="5" t="n">
        <v>3</v>
      </c>
    </row>
    <row r="127">
      <c r="A127" s="4" t="inlineStr">
        <is>
          <t>Change in Unrealized gain (losses) on instruments still held</t>
        </is>
      </c>
      <c r="B127" s="5" t="n">
        <v>0</v>
      </c>
    </row>
    <row r="128">
      <c r="A128" s="4" t="inlineStr">
        <is>
          <t>Level 3 of fair value hierarchy [member] | Financial assets at fair value through other comprehensive income [member]</t>
        </is>
      </c>
    </row>
    <row r="129">
      <c r="A129" s="3" t="inlineStr">
        <is>
          <t>DisclosureOfFairValueMeasurementOfAssetsAndLiabilities [Line Items]</t>
        </is>
      </c>
    </row>
    <row r="130">
      <c r="A130" s="4" t="inlineStr">
        <is>
          <t>Fair value beginning balance</t>
        </is>
      </c>
      <c r="B130" s="5" t="n">
        <v>1599</v>
      </c>
      <c r="C130" s="5" t="n">
        <v>1575</v>
      </c>
    </row>
    <row r="131">
      <c r="A131" s="4" t="inlineStr">
        <is>
          <t>Total realized and unrealized gains (losses) included in OCI</t>
        </is>
      </c>
      <c r="B131" s="5" t="n">
        <v>36</v>
      </c>
      <c r="C131" s="5" t="n">
        <v>-27</v>
      </c>
    </row>
    <row r="132">
      <c r="A132" s="4" t="inlineStr">
        <is>
          <t>Movements purchases/Issuances</t>
        </is>
      </c>
      <c r="B132" s="5" t="n">
        <v>161</v>
      </c>
      <c r="C132" s="5" t="n">
        <v>50</v>
      </c>
    </row>
    <row r="133">
      <c r="A133" s="4" t="inlineStr">
        <is>
          <t>Movements Sales/ Settlements</t>
        </is>
      </c>
      <c r="B133" s="5" t="n">
        <v>-163</v>
      </c>
      <c r="C133" s="5" t="n">
        <v>1</v>
      </c>
    </row>
    <row r="134">
      <c r="A134" s="4" t="inlineStr">
        <is>
          <t>Transfer Into Level 3</t>
        </is>
      </c>
      <c r="B134" s="5" t="n">
        <v>40</v>
      </c>
    </row>
    <row r="135">
      <c r="A135" s="4" t="inlineStr">
        <is>
          <t>Fair value ending balance</t>
        </is>
      </c>
      <c r="B135" s="5" t="n">
        <v>1673</v>
      </c>
      <c r="C135" s="5" t="n">
        <v>1599</v>
      </c>
    </row>
    <row r="136">
      <c r="A136" s="4" t="inlineStr">
        <is>
          <t>Change in Unrealized gain (losses) on instruments still held</t>
        </is>
      </c>
      <c r="B136" s="5" t="n">
        <v>24</v>
      </c>
      <c r="C136" s="5" t="n">
        <v>-28</v>
      </c>
    </row>
    <row r="137">
      <c r="A137" s="4" t="inlineStr">
        <is>
          <t>Level 3 of fair value hierarchy [member] | Financial assets at fair value through other comprehensive income [member] | Other debt securities [member]</t>
        </is>
      </c>
    </row>
    <row r="138">
      <c r="A138" s="3" t="inlineStr">
        <is>
          <t>DisclosureOfFairValueMeasurementOfAssetsAndLiabilities [Line Items]</t>
        </is>
      </c>
    </row>
    <row r="139">
      <c r="A139" s="4" t="inlineStr">
        <is>
          <t>Fair value beginning balance</t>
        </is>
      </c>
      <c r="B139" s="5" t="n">
        <v>20</v>
      </c>
      <c r="C139" s="5" t="n">
        <v>24</v>
      </c>
    </row>
    <row r="140">
      <c r="A140" s="4" t="inlineStr">
        <is>
          <t>Total realized and unrealized gains (losses) included in OCI</t>
        </is>
      </c>
      <c r="B140" s="5" t="n">
        <v>4</v>
      </c>
      <c r="C140" s="5" t="n">
        <v>-4</v>
      </c>
    </row>
    <row r="141">
      <c r="A141" s="4" t="inlineStr">
        <is>
          <t>Transfer Into Level 3</t>
        </is>
      </c>
      <c r="B141" s="5" t="n">
        <v>40</v>
      </c>
    </row>
    <row r="142">
      <c r="A142" s="4" t="inlineStr">
        <is>
          <t>Fair value ending balance</t>
        </is>
      </c>
      <c r="B142" s="5" t="n">
        <v>64</v>
      </c>
      <c r="C142" s="5" t="n">
        <v>20</v>
      </c>
    </row>
    <row r="143">
      <c r="A143" s="4" t="inlineStr">
        <is>
          <t>Change in Unrealized gain (losses) on instruments still held</t>
        </is>
      </c>
      <c r="B143" s="5" t="n">
        <v>4</v>
      </c>
      <c r="C143" s="5" t="n">
        <v>-4</v>
      </c>
    </row>
    <row r="144">
      <c r="A144" s="4" t="inlineStr">
        <is>
          <t>Level 3 of fair value hierarchy [member] | Financial assets at fair value through other comprehensive income [member] | Equity securities [member]</t>
        </is>
      </c>
    </row>
    <row r="145">
      <c r="A145" s="3" t="inlineStr">
        <is>
          <t>DisclosureOfFairValueMeasurementOfAssetsAndLiabilities [Line Items]</t>
        </is>
      </c>
    </row>
    <row r="146">
      <c r="A146" s="4" t="inlineStr">
        <is>
          <t>Fair value beginning balance</t>
        </is>
      </c>
      <c r="B146" s="5" t="n">
        <v>1579</v>
      </c>
      <c r="C146" s="5" t="n">
        <v>1551</v>
      </c>
    </row>
    <row r="147">
      <c r="A147" s="4" t="inlineStr">
        <is>
          <t>Total realized and unrealized gains (losses) included in OCI</t>
        </is>
      </c>
      <c r="B147" s="5" t="n">
        <v>32</v>
      </c>
      <c r="C147" s="5" t="n">
        <v>-23</v>
      </c>
    </row>
    <row r="148">
      <c r="A148" s="4" t="inlineStr">
        <is>
          <t>Movements purchases/Issuances</t>
        </is>
      </c>
      <c r="B148" s="5" t="n">
        <v>161</v>
      </c>
      <c r="C148" s="5" t="n">
        <v>50</v>
      </c>
    </row>
    <row r="149">
      <c r="A149" s="4" t="inlineStr">
        <is>
          <t>Movements Sales/ Settlements</t>
        </is>
      </c>
      <c r="B149" s="5" t="n">
        <v>-163</v>
      </c>
      <c r="C149" s="5" t="n">
        <v>1</v>
      </c>
    </row>
    <row r="150">
      <c r="A150" s="4" t="inlineStr">
        <is>
          <t>Transfer Into Level 3</t>
        </is>
      </c>
      <c r="B150" s="5" t="n">
        <v>0</v>
      </c>
    </row>
    <row r="151">
      <c r="A151" s="4" t="inlineStr">
        <is>
          <t>Fair value ending balance</t>
        </is>
      </c>
      <c r="B151" s="5" t="n">
        <v>1609</v>
      </c>
      <c r="C151" s="5" t="n">
        <v>1579</v>
      </c>
    </row>
    <row r="152">
      <c r="A152" s="4" t="inlineStr">
        <is>
          <t>Change in Unrealized gain (losses) on instruments still held</t>
        </is>
      </c>
      <c r="B152" s="6" t="n">
        <v>20</v>
      </c>
      <c r="C152" s="6" t="n">
        <v>-2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Narrative) - CAD ($) $ in Millions</t>
        </is>
      </c>
      <c r="B1" s="2" t="inlineStr">
        <is>
          <t>Oct. 31, 2021</t>
        </is>
      </c>
      <c r="C1" s="2" t="inlineStr">
        <is>
          <t>Oct. 31, 2020</t>
        </is>
      </c>
    </row>
    <row r="2">
      <c r="A2" s="3" t="inlineStr">
        <is>
          <t>DisclosureOfFairValueMeasurementOfAssetsAndLiabilities [Line Items]</t>
        </is>
      </c>
    </row>
    <row r="3">
      <c r="A3" s="4" t="inlineStr">
        <is>
          <t>Financial liabilities</t>
        </is>
      </c>
      <c r="B3" s="6" t="n">
        <v>207506</v>
      </c>
      <c r="C3" s="6" t="n">
        <v>145763</v>
      </c>
    </row>
    <row r="4">
      <c r="A4" s="4" t="inlineStr">
        <is>
          <t>Financial liabilities at fair value through profit or loss, category [member]</t>
        </is>
      </c>
    </row>
    <row r="5">
      <c r="A5" s="3" t="inlineStr">
        <is>
          <t>DisclosureOfFairValueMeasurementOfAssetsAndLiabilities [Line Items]</t>
        </is>
      </c>
    </row>
    <row r="6">
      <c r="A6" s="4" t="inlineStr">
        <is>
          <t>Financial liabilities</t>
        </is>
      </c>
      <c r="B6" s="5" t="n">
        <v>9</v>
      </c>
      <c r="C6" s="5" t="n">
        <v>155</v>
      </c>
    </row>
    <row r="7">
      <c r="A7" s="4" t="inlineStr">
        <is>
          <t>Obligations related to securities sold under repurchase agreements [member]</t>
        </is>
      </c>
    </row>
    <row r="8">
      <c r="A8" s="3" t="inlineStr">
        <is>
          <t>DisclosureOfFairValueMeasurementOfAssetsAndLiabilities [Line Items]</t>
        </is>
      </c>
    </row>
    <row r="9">
      <c r="A9" s="4" t="inlineStr">
        <is>
          <t>Financial liabilities, at fair value</t>
        </is>
      </c>
      <c r="B9" s="6" t="n">
        <v>1491</v>
      </c>
      <c r="C9"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Summary of Quantitative Information about Fair Value Measurements Using Significant Unobservable Inputs (Level 3 Instruments) (Details) - Level 3 of fair value hierarchy [member]</t>
        </is>
      </c>
      <c r="B1" s="2" t="inlineStr">
        <is>
          <t>Oct. 31, 2021CustomerPoint</t>
        </is>
      </c>
      <c r="C1" s="2" t="inlineStr">
        <is>
          <t>Oct. 31, 2020Point</t>
        </is>
      </c>
    </row>
    <row r="2">
      <c r="A2" s="4" t="inlineStr">
        <is>
          <t>Bottom of range [member] | Market Comparable [Member] | Equity Contracts [Member]</t>
        </is>
      </c>
    </row>
    <row r="3">
      <c r="A3" s="3" t="inlineStr">
        <is>
          <t>Disclosure Of Significant Unobservable Inputs Used In Fair Value Measurement Of Assets And Liabilities [Line Items]</t>
        </is>
      </c>
    </row>
    <row r="4">
      <c r="A4" s="4" t="inlineStr">
        <is>
          <t>New issue price</t>
        </is>
      </c>
      <c r="C4" s="4" t="inlineStr">
        <is>
          <t>100.00%</t>
        </is>
      </c>
    </row>
    <row r="5">
      <c r="A5" s="4" t="inlineStr">
        <is>
          <t>Bottom of range [member] | Discounted cash flow [member] | Interest Rate Contracts [Member] | Derivatives [member]</t>
        </is>
      </c>
    </row>
    <row r="6">
      <c r="A6" s="3" t="inlineStr">
        <is>
          <t>Disclosure Of Significant Unobservable Inputs Used In Fair Value Measurement Of Assets And Liabilities [Line Items]</t>
        </is>
      </c>
    </row>
    <row r="7">
      <c r="A7" s="4" t="inlineStr">
        <is>
          <t>Inflation rate swap curve</t>
        </is>
      </c>
      <c r="B7" s="4" t="inlineStr">
        <is>
          <t>1.00%</t>
        </is>
      </c>
      <c r="C7" s="4" t="inlineStr">
        <is>
          <t>1.00%</t>
        </is>
      </c>
    </row>
    <row r="8">
      <c r="A8" s="4" t="inlineStr">
        <is>
          <t>Bottom of range [member] | Option Model [Member] | Interest Rate Contracts [Member] | Derivatives [member]</t>
        </is>
      </c>
    </row>
    <row r="9">
      <c r="A9" s="3" t="inlineStr">
        <is>
          <t>Disclosure Of Significant Unobservable Inputs Used In Fair Value Measurement Of Assets And Liabilities [Line Items]</t>
        </is>
      </c>
    </row>
    <row r="10">
      <c r="A10" s="4" t="inlineStr">
        <is>
          <t>Funding ratio</t>
        </is>
      </c>
      <c r="B10" s="4" t="inlineStr">
        <is>
          <t>60.00%</t>
        </is>
      </c>
      <c r="C10" s="4" t="inlineStr">
        <is>
          <t>60.00%</t>
        </is>
      </c>
    </row>
    <row r="11">
      <c r="A11" s="4" t="inlineStr">
        <is>
          <t>Bottom of range [member] | Option Model [Member] | Foreign Exchange Contracts [Member]</t>
        </is>
      </c>
    </row>
    <row r="12">
      <c r="A12" s="3" t="inlineStr">
        <is>
          <t>Disclosure Of Significant Unobservable Inputs Used In Fair Value Measurement Of Assets And Liabilities [Line Items]</t>
        </is>
      </c>
    </row>
    <row r="13">
      <c r="A13" s="4" t="inlineStr">
        <is>
          <t>Currency specific volatility</t>
        </is>
      </c>
      <c r="B13" s="4" t="inlineStr">
        <is>
          <t>4.00%</t>
        </is>
      </c>
      <c r="C13" s="4" t="inlineStr">
        <is>
          <t>4.00%</t>
        </is>
      </c>
    </row>
    <row r="14">
      <c r="A14" s="4" t="inlineStr">
        <is>
          <t>Bottom of range [member] | Option Model [Member] | Equity Contracts [Member]</t>
        </is>
      </c>
    </row>
    <row r="15">
      <c r="A15" s="3" t="inlineStr">
        <is>
          <t>Disclosure Of Significant Unobservable Inputs Used In Fair Value Measurement Of Assets And Liabilities [Line Items]</t>
        </is>
      </c>
    </row>
    <row r="16">
      <c r="A16" s="4" t="inlineStr">
        <is>
          <t>Price correlation</t>
        </is>
      </c>
      <c r="C16" s="4" t="inlineStr">
        <is>
          <t>(16.00%)</t>
        </is>
      </c>
    </row>
    <row r="17">
      <c r="A17" s="4" t="inlineStr">
        <is>
          <t>Bottom of range [member] | Option Model [Member] | Equity Contracts [Member] | Derivatives [member]</t>
        </is>
      </c>
    </row>
    <row r="18">
      <c r="A18" s="3" t="inlineStr">
        <is>
          <t>Disclosure Of Significant Unobservable Inputs Used In Fair Value Measurement Of Assets And Liabilities [Line Items]</t>
        </is>
      </c>
    </row>
    <row r="19">
      <c r="A19" s="4" t="inlineStr">
        <is>
          <t>Quanto correlation</t>
        </is>
      </c>
      <c r="B19" s="4" t="inlineStr">
        <is>
          <t>10.00%</t>
        </is>
      </c>
      <c r="C19" s="4" t="inlineStr">
        <is>
          <t>10.00%</t>
        </is>
      </c>
    </row>
    <row r="20">
      <c r="A20" s="4" t="inlineStr">
        <is>
          <t>Equity volatility</t>
        </is>
      </c>
      <c r="B20" s="4" t="inlineStr">
        <is>
          <t>27.00%</t>
        </is>
      </c>
      <c r="C20" s="4" t="inlineStr">
        <is>
          <t>8.00%</t>
        </is>
      </c>
    </row>
    <row r="21">
      <c r="A21" s="4" t="inlineStr">
        <is>
          <t>Bottom of range [member] | Option Model [Member] | Commodity Contracts [Member] | Derivatives [member]</t>
        </is>
      </c>
    </row>
    <row r="22">
      <c r="A22" s="3" t="inlineStr">
        <is>
          <t>Disclosure Of Significant Unobservable Inputs Used In Fair Value Measurement Of Assets And Liabilities [Line Items]</t>
        </is>
      </c>
    </row>
    <row r="23">
      <c r="A23" s="4" t="inlineStr">
        <is>
          <t>Quanto correlation</t>
        </is>
      </c>
      <c r="B23" s="4" t="inlineStr">
        <is>
          <t>(67.00%)</t>
        </is>
      </c>
      <c r="C23" s="4" t="inlineStr">
        <is>
          <t>(66.00%)</t>
        </is>
      </c>
    </row>
    <row r="24">
      <c r="A24" s="4" t="inlineStr">
        <is>
          <t>Swaption correlation</t>
        </is>
      </c>
      <c r="C24" s="4" t="inlineStr">
        <is>
          <t>73.00%</t>
        </is>
      </c>
    </row>
    <row r="25">
      <c r="A25" s="4" t="inlineStr">
        <is>
          <t>Bottom of range [member] | Equity Securities [Member] | Market Comparable [Member]</t>
        </is>
      </c>
    </row>
    <row r="26">
      <c r="A26" s="3" t="inlineStr">
        <is>
          <t>Disclosure Of Significant Unobservable Inputs Used In Fair Value Measurement Of Assets And Liabilities [Line Items]</t>
        </is>
      </c>
    </row>
    <row r="27">
      <c r="A27" s="4" t="inlineStr">
        <is>
          <t>New issue price</t>
        </is>
      </c>
      <c r="B27" s="4" t="inlineStr">
        <is>
          <t>100.00%</t>
        </is>
      </c>
      <c r="C27" s="4" t="inlineStr">
        <is>
          <t>100.00%</t>
        </is>
      </c>
    </row>
    <row r="28">
      <c r="A28" s="4" t="inlineStr">
        <is>
          <t>Price equivalent</t>
        </is>
      </c>
      <c r="B28" s="4" t="inlineStr">
        <is>
          <t>35.00%</t>
        </is>
      </c>
      <c r="C28" s="4" t="inlineStr">
        <is>
          <t>23.00%</t>
        </is>
      </c>
    </row>
    <row r="29">
      <c r="A29" s="4" t="inlineStr">
        <is>
          <t>Bottom of range [member] | Equity Securities [Member] | Discounted cash flow [member]</t>
        </is>
      </c>
    </row>
    <row r="30">
      <c r="A30" s="3" t="inlineStr">
        <is>
          <t>Disclosure Of Significant Unobservable Inputs Used In Fair Value Measurement Of Assets And Liabilities [Line Items]</t>
        </is>
      </c>
    </row>
    <row r="31">
      <c r="A31" s="4" t="inlineStr">
        <is>
          <t>Discount rate</t>
        </is>
      </c>
      <c r="B31" s="4" t="inlineStr">
        <is>
          <t>9.00%</t>
        </is>
      </c>
      <c r="C31" s="4" t="inlineStr">
        <is>
          <t>9.00%</t>
        </is>
      </c>
    </row>
    <row r="32">
      <c r="A32" s="4" t="inlineStr">
        <is>
          <t>Bottom of range [member] | Non Trading Financial Assets At Fair Value Through Profit And Loss [Member] | Market Comparable [Member]</t>
        </is>
      </c>
    </row>
    <row r="33">
      <c r="A33" s="3" t="inlineStr">
        <is>
          <t>Disclosure Of Significant Unobservable Inputs Used In Fair Value Measurement Of Assets And Liabilities [Line Items]</t>
        </is>
      </c>
    </row>
    <row r="34">
      <c r="A34" s="4" t="inlineStr">
        <is>
          <t>New issue price</t>
        </is>
      </c>
      <c r="B34" s="4" t="inlineStr">
        <is>
          <t>100.00%</t>
        </is>
      </c>
      <c r="C34" s="4" t="inlineStr">
        <is>
          <t>100.00%</t>
        </is>
      </c>
    </row>
    <row r="35">
      <c r="A35" s="4" t="inlineStr">
        <is>
          <t>Bottom of range [member] | Non Trading Financial Assets At Fair Value Through Profit And Loss [Member] | Discounted cash flow [member]</t>
        </is>
      </c>
    </row>
    <row r="36">
      <c r="A36" s="3" t="inlineStr">
        <is>
          <t>Disclosure Of Significant Unobservable Inputs Used In Fair Value Measurement Of Assets And Liabilities [Line Items]</t>
        </is>
      </c>
    </row>
    <row r="37">
      <c r="A37" s="4" t="inlineStr">
        <is>
          <t>Discount rate</t>
        </is>
      </c>
      <c r="B37" s="4" t="inlineStr">
        <is>
          <t>11.00%</t>
        </is>
      </c>
      <c r="C37" s="4" t="inlineStr">
        <is>
          <t>20.00%</t>
        </is>
      </c>
    </row>
    <row r="38">
      <c r="A38" s="4" t="inlineStr">
        <is>
          <t>Bottom of range [member] | Non Trading Financial Assets At Fair Value Through Profit And Loss [Member] | EBITDA Multiple [Member]</t>
        </is>
      </c>
    </row>
    <row r="39">
      <c r="A39" s="3" t="inlineStr">
        <is>
          <t>Disclosure Of Significant Unobservable Inputs Used In Fair Value Measurement Of Assets And Liabilities [Line Items]</t>
        </is>
      </c>
    </row>
    <row r="40">
      <c r="A40" s="4" t="inlineStr">
        <is>
          <t>Earnings multiple</t>
        </is>
      </c>
      <c r="B40" s="10" t="n">
        <v>2.8</v>
      </c>
      <c r="C40" s="10" t="n">
        <v>1.5</v>
      </c>
    </row>
    <row r="41">
      <c r="A41" s="4" t="inlineStr">
        <is>
          <t>Bottom of range [member] | Obligations Related To Securities Sold Short [Member] | Market Comparable [Member]</t>
        </is>
      </c>
    </row>
    <row r="42">
      <c r="A42" s="3" t="inlineStr">
        <is>
          <t>Disclosure Of Significant Unobservable Inputs Used In Fair Value Measurement Of Assets And Liabilities [Line Items]</t>
        </is>
      </c>
    </row>
    <row r="43">
      <c r="A43" s="4" t="inlineStr">
        <is>
          <t>Bond price equivalent</t>
        </is>
      </c>
      <c r="B43" s="5" t="n">
        <v>100</v>
      </c>
    </row>
    <row r="44">
      <c r="A44" s="4" t="inlineStr">
        <is>
          <t>Bottom of range [member] | Obligations Related To Securities Sold Short [Member] | New Issue Price [Member]</t>
        </is>
      </c>
    </row>
    <row r="45">
      <c r="A45" s="3" t="inlineStr">
        <is>
          <t>Disclosure Of Significant Unobservable Inputs Used In Fair Value Measurement Of Assets And Liabilities [Line Items]</t>
        </is>
      </c>
    </row>
    <row r="46">
      <c r="A46" s="4" t="inlineStr">
        <is>
          <t>New issue price</t>
        </is>
      </c>
      <c r="B46" s="4" t="inlineStr">
        <is>
          <t>100.00%</t>
        </is>
      </c>
    </row>
    <row r="47">
      <c r="A47" s="4" t="inlineStr">
        <is>
          <t>Bottom of range [member] | Trading deposits [member] [Member] | Swaption Model [Member]</t>
        </is>
      </c>
    </row>
    <row r="48">
      <c r="A48" s="3" t="inlineStr">
        <is>
          <t>Disclosure Of Significant Unobservable Inputs Used In Fair Value Measurement Of Assets And Liabilities [Line Items]</t>
        </is>
      </c>
    </row>
    <row r="49">
      <c r="A49" s="4" t="inlineStr">
        <is>
          <t>Currency specific volatility</t>
        </is>
      </c>
      <c r="B49" s="4" t="inlineStr">
        <is>
          <t>35.00%</t>
        </is>
      </c>
      <c r="C49" s="4" t="inlineStr">
        <is>
          <t>21.00%</t>
        </is>
      </c>
    </row>
    <row r="50">
      <c r="A50" s="4" t="inlineStr">
        <is>
          <t>Bottom of range [member] | Trading deposits [member] [Member] | Option Model [Member]</t>
        </is>
      </c>
    </row>
    <row r="51">
      <c r="A51" s="3" t="inlineStr">
        <is>
          <t>Disclosure Of Significant Unobservable Inputs Used In Fair Value Measurement Of Assets And Liabilities [Line Items]</t>
        </is>
      </c>
    </row>
    <row r="52">
      <c r="A52" s="4" t="inlineStr">
        <is>
          <t>Price correlation</t>
        </is>
      </c>
      <c r="C52" s="4" t="inlineStr">
        <is>
          <t>(16.00%)</t>
        </is>
      </c>
    </row>
    <row r="53">
      <c r="A53" s="4" t="inlineStr">
        <is>
          <t>Quanto correlation</t>
        </is>
      </c>
      <c r="C53" s="4" t="inlineStr">
        <is>
          <t>(35.00%)</t>
        </is>
      </c>
    </row>
    <row r="54">
      <c r="A54" s="4" t="inlineStr">
        <is>
          <t>Equity volatility</t>
        </is>
      </c>
      <c r="B54" s="4" t="inlineStr">
        <is>
          <t>22.00%</t>
        </is>
      </c>
      <c r="C54" s="4" t="inlineStr">
        <is>
          <t>7.00%</t>
        </is>
      </c>
    </row>
    <row r="55">
      <c r="A55" s="4" t="inlineStr">
        <is>
          <t>Bottom of range [member] | Financial liabilities at fair value through profit or loss, category [member] | Option Model [Member]</t>
        </is>
      </c>
    </row>
    <row r="56">
      <c r="A56" s="3" t="inlineStr">
        <is>
          <t>Disclosure Of Significant Unobservable Inputs Used In Fair Value Measurement Of Assets And Liabilities [Line Items]</t>
        </is>
      </c>
    </row>
    <row r="57">
      <c r="A57" s="4" t="inlineStr">
        <is>
          <t>Funding ratio</t>
        </is>
      </c>
      <c r="B57" s="4" t="inlineStr">
        <is>
          <t>3.00%</t>
        </is>
      </c>
      <c r="C57" s="4" t="inlineStr">
        <is>
          <t>1.00%</t>
        </is>
      </c>
    </row>
    <row r="58">
      <c r="A58" s="4" t="inlineStr">
        <is>
          <t>Top of range [member] | Market Comparable [Member] | Equity Contracts [Member]</t>
        </is>
      </c>
    </row>
    <row r="59">
      <c r="A59" s="3" t="inlineStr">
        <is>
          <t>Disclosure Of Significant Unobservable Inputs Used In Fair Value Measurement Of Assets And Liabilities [Line Items]</t>
        </is>
      </c>
    </row>
    <row r="60">
      <c r="A60" s="4" t="inlineStr">
        <is>
          <t>New issue price</t>
        </is>
      </c>
      <c r="C60" s="4" t="inlineStr">
        <is>
          <t>100.00%</t>
        </is>
      </c>
    </row>
    <row r="61">
      <c r="A61" s="4" t="inlineStr">
        <is>
          <t>Top of range [member] | Discounted cash flow [member] | Interest Rate Contracts [Member] | Derivatives [member]</t>
        </is>
      </c>
    </row>
    <row r="62">
      <c r="A62" s="3" t="inlineStr">
        <is>
          <t>Disclosure Of Significant Unobservable Inputs Used In Fair Value Measurement Of Assets And Liabilities [Line Items]</t>
        </is>
      </c>
    </row>
    <row r="63">
      <c r="A63" s="4" t="inlineStr">
        <is>
          <t>Inflation rate swap curve</t>
        </is>
      </c>
      <c r="B63" s="4" t="inlineStr">
        <is>
          <t>3.00%</t>
        </is>
      </c>
      <c r="C63" s="4" t="inlineStr">
        <is>
          <t>2.00%</t>
        </is>
      </c>
    </row>
    <row r="64">
      <c r="A64" s="4" t="inlineStr">
        <is>
          <t>Top of range [member] | Option Model [Member] | Interest Rate Contracts [Member] | Derivatives [member]</t>
        </is>
      </c>
    </row>
    <row r="65">
      <c r="A65" s="3" t="inlineStr">
        <is>
          <t>Disclosure Of Significant Unobservable Inputs Used In Fair Value Measurement Of Assets And Liabilities [Line Items]</t>
        </is>
      </c>
    </row>
    <row r="66">
      <c r="A66" s="4" t="inlineStr">
        <is>
          <t>Funding ratio</t>
        </is>
      </c>
      <c r="B66" s="4" t="inlineStr">
        <is>
          <t>75.00%</t>
        </is>
      </c>
      <c r="C66" s="4" t="inlineStr">
        <is>
          <t>75.00%</t>
        </is>
      </c>
    </row>
    <row r="67">
      <c r="A67" s="4" t="inlineStr">
        <is>
          <t>Top of range [member] | Option Model [Member] | Foreign Exchange Contracts [Member]</t>
        </is>
      </c>
    </row>
    <row r="68">
      <c r="A68" s="3" t="inlineStr">
        <is>
          <t>Disclosure Of Significant Unobservable Inputs Used In Fair Value Measurement Of Assets And Liabilities [Line Items]</t>
        </is>
      </c>
    </row>
    <row r="69">
      <c r="A69" s="4" t="inlineStr">
        <is>
          <t>Currency specific volatility</t>
        </is>
      </c>
      <c r="B69" s="4" t="inlineStr">
        <is>
          <t>33.00%</t>
        </is>
      </c>
      <c r="C69" s="4" t="inlineStr">
        <is>
          <t>18.00%</t>
        </is>
      </c>
    </row>
    <row r="70">
      <c r="A70" s="4" t="inlineStr">
        <is>
          <t>Top of range [member] | Option Model [Member] | Equity Contracts [Member]</t>
        </is>
      </c>
    </row>
    <row r="71">
      <c r="A71" s="3" t="inlineStr">
        <is>
          <t>Disclosure Of Significant Unobservable Inputs Used In Fair Value Measurement Of Assets And Liabilities [Line Items]</t>
        </is>
      </c>
    </row>
    <row r="72">
      <c r="A72" s="4" t="inlineStr">
        <is>
          <t>Price correlation</t>
        </is>
      </c>
      <c r="B72" s="4" t="inlineStr">
        <is>
          <t>93.00%</t>
        </is>
      </c>
      <c r="C72" s="4" t="inlineStr">
        <is>
          <t>95.00%</t>
        </is>
      </c>
    </row>
    <row r="73">
      <c r="A73" s="4" t="inlineStr">
        <is>
          <t>Top of range [member] | Option Model [Member] | Equity Contracts [Member] | Derivatives [member]</t>
        </is>
      </c>
    </row>
    <row r="74">
      <c r="A74" s="3" t="inlineStr">
        <is>
          <t>Disclosure Of Significant Unobservable Inputs Used In Fair Value Measurement Of Assets And Liabilities [Line Items]</t>
        </is>
      </c>
    </row>
    <row r="75">
      <c r="A75" s="4" t="inlineStr">
        <is>
          <t>Quanto correlation</t>
        </is>
      </c>
      <c r="B75" s="4" t="inlineStr">
        <is>
          <t>15.00%</t>
        </is>
      </c>
      <c r="C75" s="4" t="inlineStr">
        <is>
          <t>68.00%</t>
        </is>
      </c>
    </row>
    <row r="76">
      <c r="A76" s="4" t="inlineStr">
        <is>
          <t>Dividend yield</t>
        </is>
      </c>
      <c r="B76" s="4" t="inlineStr">
        <is>
          <t>7.00%</t>
        </is>
      </c>
      <c r="C76" s="4" t="inlineStr">
        <is>
          <t>10.00%</t>
        </is>
      </c>
    </row>
    <row r="77">
      <c r="A77" s="4" t="inlineStr">
        <is>
          <t>Equity volatility</t>
        </is>
      </c>
      <c r="B77" s="4" t="inlineStr">
        <is>
          <t>240.00%</t>
        </is>
      </c>
      <c r="C77" s="4" t="inlineStr">
        <is>
          <t>117.00%</t>
        </is>
      </c>
    </row>
    <row r="78">
      <c r="A78" s="4" t="inlineStr">
        <is>
          <t>Top of range [member] | Option Model [Member] | Commodity Contracts [Member] | Derivatives [member]</t>
        </is>
      </c>
    </row>
    <row r="79">
      <c r="A79" s="3" t="inlineStr">
        <is>
          <t>Disclosure Of Significant Unobservable Inputs Used In Fair Value Measurement Of Assets And Liabilities [Line Items]</t>
        </is>
      </c>
    </row>
    <row r="80">
      <c r="A80" s="4" t="inlineStr">
        <is>
          <t>Quanto correlation</t>
        </is>
      </c>
      <c r="B80" s="4" t="inlineStr">
        <is>
          <t>(47.00%)</t>
        </is>
      </c>
      <c r="C80" s="4" t="inlineStr">
        <is>
          <t>(46.00%)</t>
        </is>
      </c>
    </row>
    <row r="81">
      <c r="A81" s="4" t="inlineStr">
        <is>
          <t>Swaption correlation</t>
        </is>
      </c>
      <c r="C81" s="4" t="inlineStr">
        <is>
          <t>85.00%</t>
        </is>
      </c>
    </row>
    <row r="82">
      <c r="A82" s="4" t="inlineStr">
        <is>
          <t>Top of range [member] | Other Debt Securities 1 [Member] | Market Comparable [Member]</t>
        </is>
      </c>
    </row>
    <row r="83">
      <c r="A83" s="3" t="inlineStr">
        <is>
          <t>Disclosure Of Significant Unobservable Inputs Used In Fair Value Measurement Of Assets And Liabilities [Line Items]</t>
        </is>
      </c>
    </row>
    <row r="84">
      <c r="A84" s="4" t="inlineStr">
        <is>
          <t>Bond price equivalent</t>
        </is>
      </c>
      <c r="B84" s="5" t="n">
        <v>102</v>
      </c>
      <c r="C84" s="5" t="n">
        <v>111</v>
      </c>
    </row>
    <row r="85">
      <c r="A85" s="4" t="inlineStr">
        <is>
          <t>Top of range [member] | Equity Securities [Member] | Market Comparable [Member]</t>
        </is>
      </c>
    </row>
    <row r="86">
      <c r="A86" s="3" t="inlineStr">
        <is>
          <t>Disclosure Of Significant Unobservable Inputs Used In Fair Value Measurement Of Assets And Liabilities [Line Items]</t>
        </is>
      </c>
    </row>
    <row r="87">
      <c r="A87" s="4" t="inlineStr">
        <is>
          <t>New issue price</t>
        </is>
      </c>
      <c r="B87" s="4" t="inlineStr">
        <is>
          <t>100.00%</t>
        </is>
      </c>
      <c r="C87" s="4" t="inlineStr">
        <is>
          <t>100.00%</t>
        </is>
      </c>
    </row>
    <row r="88">
      <c r="A88" s="4" t="inlineStr">
        <is>
          <t>Price equivalent</t>
        </is>
      </c>
      <c r="B88" s="4" t="inlineStr">
        <is>
          <t>36.00%</t>
        </is>
      </c>
      <c r="C88" s="4" t="inlineStr">
        <is>
          <t>23.00%</t>
        </is>
      </c>
    </row>
    <row r="89">
      <c r="A89" s="4" t="inlineStr">
        <is>
          <t>Top of range [member] | Equity Securities [Member] | Discounted cash flow [member]</t>
        </is>
      </c>
    </row>
    <row r="90">
      <c r="A90" s="3" t="inlineStr">
        <is>
          <t>Disclosure Of Significant Unobservable Inputs Used In Fair Value Measurement Of Assets And Liabilities [Line Items]</t>
        </is>
      </c>
    </row>
    <row r="91">
      <c r="A91" s="4" t="inlineStr">
        <is>
          <t>Discount rate</t>
        </is>
      </c>
      <c r="B91" s="4" t="inlineStr">
        <is>
          <t>9.00%</t>
        </is>
      </c>
      <c r="C91" s="4" t="inlineStr">
        <is>
          <t>9.00%</t>
        </is>
      </c>
    </row>
    <row r="92">
      <c r="A92" s="4" t="inlineStr">
        <is>
          <t>Top of range [member] | Non Trading Financial Assets At Fair Value Through Profit And Loss [Member] | Market Comparable [Member]</t>
        </is>
      </c>
    </row>
    <row r="93">
      <c r="A93" s="3" t="inlineStr">
        <is>
          <t>Disclosure Of Significant Unobservable Inputs Used In Fair Value Measurement Of Assets And Liabilities [Line Items]</t>
        </is>
      </c>
    </row>
    <row r="94">
      <c r="A94" s="4" t="inlineStr">
        <is>
          <t>New issue price</t>
        </is>
      </c>
      <c r="B94" s="4" t="inlineStr">
        <is>
          <t>100.00%</t>
        </is>
      </c>
      <c r="C94" s="4" t="inlineStr">
        <is>
          <t>100.00%</t>
        </is>
      </c>
    </row>
    <row r="95">
      <c r="A95" s="4" t="inlineStr">
        <is>
          <t>Top of range [member] | Non Trading Financial Assets At Fair Value Through Profit And Loss [Member] | Discounted cash flow [member]</t>
        </is>
      </c>
    </row>
    <row r="96">
      <c r="A96" s="3" t="inlineStr">
        <is>
          <t>Disclosure Of Significant Unobservable Inputs Used In Fair Value Measurement Of Assets And Liabilities [Line Items]</t>
        </is>
      </c>
    </row>
    <row r="97">
      <c r="A97" s="4" t="inlineStr">
        <is>
          <t>Discount rate</t>
        </is>
      </c>
      <c r="B97" s="4" t="inlineStr">
        <is>
          <t>13.00%</t>
        </is>
      </c>
      <c r="C97" s="4" t="inlineStr">
        <is>
          <t>20.00%</t>
        </is>
      </c>
    </row>
    <row r="98">
      <c r="A98" s="4" t="inlineStr">
        <is>
          <t>Top of range [member] | Non Trading Financial Assets At Fair Value Through Profit And Loss [Member] | EBITDA Multiple [Member]</t>
        </is>
      </c>
    </row>
    <row r="99">
      <c r="A99" s="3" t="inlineStr">
        <is>
          <t>Disclosure Of Significant Unobservable Inputs Used In Fair Value Measurement Of Assets And Liabilities [Line Items]</t>
        </is>
      </c>
    </row>
    <row r="100">
      <c r="A100" s="4" t="inlineStr">
        <is>
          <t>Earnings multiple</t>
        </is>
      </c>
      <c r="B100" s="5" t="n">
        <v>20</v>
      </c>
      <c r="C100" s="5" t="n">
        <v>16</v>
      </c>
    </row>
    <row r="101">
      <c r="A101" s="4" t="inlineStr">
        <is>
          <t>Top of range [member] | Obligations Related To Securities Sold Short [Member] | Market Comparable [Member]</t>
        </is>
      </c>
    </row>
    <row r="102">
      <c r="A102" s="3" t="inlineStr">
        <is>
          <t>Disclosure Of Significant Unobservable Inputs Used In Fair Value Measurement Of Assets And Liabilities [Line Items]</t>
        </is>
      </c>
    </row>
    <row r="103">
      <c r="A103" s="4" t="inlineStr">
        <is>
          <t>Bond price equivalent</t>
        </is>
      </c>
      <c r="B103" s="5" t="n">
        <v>100</v>
      </c>
    </row>
    <row r="104">
      <c r="A104" s="4" t="inlineStr">
        <is>
          <t>Top of range [member] | Obligations Related To Securities Sold Short [Member] | New Issue Price [Member]</t>
        </is>
      </c>
    </row>
    <row r="105">
      <c r="A105" s="3" t="inlineStr">
        <is>
          <t>Disclosure Of Significant Unobservable Inputs Used In Fair Value Measurement Of Assets And Liabilities [Line Items]</t>
        </is>
      </c>
    </row>
    <row r="106">
      <c r="A106" s="4" t="inlineStr">
        <is>
          <t>New issue price</t>
        </is>
      </c>
      <c r="B106" s="4" t="inlineStr">
        <is>
          <t>100.00%</t>
        </is>
      </c>
    </row>
    <row r="107">
      <c r="A107" s="4" t="inlineStr">
        <is>
          <t>Top of range [member] | Trading deposits [member] [Member] | Swaption Model [Member]</t>
        </is>
      </c>
    </row>
    <row r="108">
      <c r="A108" s="3" t="inlineStr">
        <is>
          <t>Disclosure Of Significant Unobservable Inputs Used In Fair Value Measurement Of Assets And Liabilities [Line Items]</t>
        </is>
      </c>
    </row>
    <row r="109">
      <c r="A109" s="4" t="inlineStr">
        <is>
          <t>Currency specific volatility</t>
        </is>
      </c>
      <c r="B109" s="4" t="inlineStr">
        <is>
          <t>484.00%</t>
        </is>
      </c>
      <c r="C109" s="4" t="inlineStr">
        <is>
          <t>462.00%</t>
        </is>
      </c>
    </row>
    <row r="110">
      <c r="A110" s="4" t="inlineStr">
        <is>
          <t>Top of range [member] | Trading deposits [member] [Member] | Option Model [Member]</t>
        </is>
      </c>
    </row>
    <row r="111">
      <c r="A111" s="3" t="inlineStr">
        <is>
          <t>Disclosure Of Significant Unobservable Inputs Used In Fair Value Measurement Of Assets And Liabilities [Line Items]</t>
        </is>
      </c>
    </row>
    <row r="112">
      <c r="A112" s="4" t="inlineStr">
        <is>
          <t>Price correlation</t>
        </is>
      </c>
      <c r="B112" s="4" t="inlineStr">
        <is>
          <t>93.00%</t>
        </is>
      </c>
      <c r="C112" s="4" t="inlineStr">
        <is>
          <t>98.00%</t>
        </is>
      </c>
    </row>
    <row r="113">
      <c r="A113" s="4" t="inlineStr">
        <is>
          <t>Quanto correlation</t>
        </is>
      </c>
      <c r="C113" s="4" t="inlineStr">
        <is>
          <t>68.00%</t>
        </is>
      </c>
    </row>
    <row r="114">
      <c r="A114" s="4" t="inlineStr">
        <is>
          <t>Dividend yield</t>
        </is>
      </c>
      <c r="B114" s="4" t="inlineStr">
        <is>
          <t>2.00%</t>
        </is>
      </c>
      <c r="C114" s="4" t="inlineStr">
        <is>
          <t>11.00%</t>
        </is>
      </c>
    </row>
    <row r="115">
      <c r="A115" s="4" t="inlineStr">
        <is>
          <t>Equity volatility</t>
        </is>
      </c>
      <c r="B115" s="4" t="inlineStr">
        <is>
          <t>114.00%</t>
        </is>
      </c>
      <c r="C115" s="4" t="inlineStr">
        <is>
          <t>284.00%</t>
        </is>
      </c>
    </row>
    <row r="116">
      <c r="A116" s="4" t="inlineStr">
        <is>
          <t>Top of range [member] | Financial liabilities at fair value through profit or loss, category [member] | Option Model [Member]</t>
        </is>
      </c>
    </row>
    <row r="117">
      <c r="A117" s="3" t="inlineStr">
        <is>
          <t>Disclosure Of Significant Unobservable Inputs Used In Fair Value Measurement Of Assets And Liabilities [Line Items]</t>
        </is>
      </c>
    </row>
    <row r="118">
      <c r="A118" s="4" t="inlineStr">
        <is>
          <t>Funding ratio</t>
        </is>
      </c>
      <c r="B118" s="4" t="inlineStr">
        <is>
          <t>89.00%</t>
        </is>
      </c>
      <c r="C118" s="4" t="inlineStr">
        <is>
          <t>7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Quantitative Information about Fair Value Measurements Using Significant Unobservable Inputs (Level 3 Instruments) (Parenthetical) (Details) - CAD ($) $ in Billions</t>
        </is>
      </c>
      <c r="B1" s="2" t="inlineStr">
        <is>
          <t>Oct. 31, 2021</t>
        </is>
      </c>
      <c r="C1" s="2" t="inlineStr">
        <is>
          <t>Oct. 31, 2020</t>
        </is>
      </c>
    </row>
    <row r="2">
      <c r="A2" s="4" t="inlineStr">
        <is>
          <t>Federal Reserve Stock And Federal Home Loan Bank Stock [Member] | Other equity securities [member]</t>
        </is>
      </c>
    </row>
    <row r="3">
      <c r="A3" s="3" t="inlineStr">
        <is>
          <t>Disclosure Of Significant Unobservable Inputs Used In Fair Value Measurement Of Assets And Liabilities [Line Items]</t>
        </is>
      </c>
    </row>
    <row r="4">
      <c r="A4" s="4" t="inlineStr">
        <is>
          <t>Securities not subject to sensitivity analysis</t>
        </is>
      </c>
      <c r="B4" s="9" t="n">
        <v>1.5</v>
      </c>
      <c r="C4" s="9"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nsitivity Analysis of Level 3 Financial Assets and Liabilities (Details) - Level 3 of fair value hierarchy [member] - CAD ($) $ in Millions</t>
        </is>
      </c>
      <c r="B1" s="2" t="inlineStr">
        <is>
          <t>12 Months Ended</t>
        </is>
      </c>
    </row>
    <row r="2">
      <c r="B2" s="2" t="inlineStr">
        <is>
          <t>Oct. 31, 2021</t>
        </is>
      </c>
      <c r="C2" s="2" t="inlineStr">
        <is>
          <t>Oct. 31, 2020</t>
        </is>
      </c>
    </row>
    <row r="3">
      <c r="A3" s="3" t="inlineStr">
        <is>
          <t>Disclosure Of Sensitivity Analysis Of Level 3 Financial Assets Liabilities [Line Items]</t>
        </is>
      </c>
    </row>
    <row r="4">
      <c r="A4" s="4" t="inlineStr">
        <is>
          <t>Decrease in fair value</t>
        </is>
      </c>
      <c r="B4" s="6" t="n">
        <v>131</v>
      </c>
      <c r="C4" s="6" t="n">
        <v>205</v>
      </c>
    </row>
    <row r="5">
      <c r="A5" s="4" t="inlineStr">
        <is>
          <t>Increase in fair value</t>
        </is>
      </c>
      <c r="B5" s="5" t="n">
        <v>69</v>
      </c>
      <c r="C5" s="5" t="n">
        <v>198</v>
      </c>
    </row>
    <row r="6">
      <c r="A6" s="4" t="inlineStr">
        <is>
          <t>Non Trading Financial Assets At Fair Value Through Profit And Loss [Member] | Securities [Member]</t>
        </is>
      </c>
    </row>
    <row r="7">
      <c r="A7" s="3" t="inlineStr">
        <is>
          <t>Disclosure Of Sensitivity Analysis Of Level 3 Financial Assets Liabilities [Line Items]</t>
        </is>
      </c>
    </row>
    <row r="8">
      <c r="A8" s="4" t="inlineStr">
        <is>
          <t>Decrease in fair value</t>
        </is>
      </c>
      <c r="B8" s="5" t="n">
        <v>92</v>
      </c>
      <c r="C8" s="5" t="n">
        <v>57</v>
      </c>
    </row>
    <row r="9">
      <c r="A9" s="4" t="inlineStr">
        <is>
          <t>Increase in fair value</t>
        </is>
      </c>
      <c r="B9" s="5" t="n">
        <v>38</v>
      </c>
      <c r="C9" s="5" t="n">
        <v>27</v>
      </c>
    </row>
    <row r="10">
      <c r="A10" s="4" t="inlineStr">
        <is>
          <t>Derivatives [member] | Interest Rate Contracts [Member]</t>
        </is>
      </c>
    </row>
    <row r="11">
      <c r="A11" s="3" t="inlineStr">
        <is>
          <t>Disclosure Of Sensitivity Analysis Of Level 3 Financial Assets Liabilities [Line Items]</t>
        </is>
      </c>
    </row>
    <row r="12">
      <c r="A12" s="4" t="inlineStr">
        <is>
          <t>Decrease in fair value, liabilities</t>
        </is>
      </c>
      <c r="B12" s="5" t="n">
        <v>12</v>
      </c>
      <c r="C12" s="5" t="n">
        <v>12</v>
      </c>
    </row>
    <row r="13">
      <c r="A13" s="4" t="inlineStr">
        <is>
          <t>Increase in fair value, liabilities</t>
        </is>
      </c>
      <c r="B13" s="5" t="n">
        <v>10</v>
      </c>
      <c r="C13" s="5" t="n">
        <v>10</v>
      </c>
    </row>
    <row r="14">
      <c r="A14" s="4" t="inlineStr">
        <is>
          <t>Financial assets at fair value through other comprehensive income [member] | Equity Securities 1 [Member]</t>
        </is>
      </c>
    </row>
    <row r="15">
      <c r="A15" s="3" t="inlineStr">
        <is>
          <t>Disclosure Of Sensitivity Analysis Of Level 3 Financial Assets Liabilities [Line Items]</t>
        </is>
      </c>
    </row>
    <row r="16">
      <c r="A16" s="4" t="inlineStr">
        <is>
          <t>Decrease in fair value</t>
        </is>
      </c>
      <c r="B16" s="5" t="n">
        <v>16</v>
      </c>
      <c r="C16" s="5" t="n">
        <v>13</v>
      </c>
    </row>
    <row r="17">
      <c r="A17" s="4" t="inlineStr">
        <is>
          <t>Increase in fair value</t>
        </is>
      </c>
      <c r="B17" s="5" t="n">
        <v>7</v>
      </c>
      <c r="C17" s="5" t="n">
        <v>7</v>
      </c>
    </row>
    <row r="18">
      <c r="A18" s="4" t="inlineStr">
        <is>
          <t>Trading deposits [member] [Member]</t>
        </is>
      </c>
    </row>
    <row r="19">
      <c r="A19" s="3" t="inlineStr">
        <is>
          <t>Disclosure Of Sensitivity Analysis Of Level 3 Financial Assets Liabilities [Line Items]</t>
        </is>
      </c>
    </row>
    <row r="20">
      <c r="A20" s="4" t="inlineStr">
        <is>
          <t>Decrease in fair value, liabilities</t>
        </is>
      </c>
      <c r="C20" s="5" t="n">
        <v>33</v>
      </c>
    </row>
    <row r="21">
      <c r="A21" s="4" t="inlineStr">
        <is>
          <t>Increase in fair value, liabilities</t>
        </is>
      </c>
      <c r="C21" s="5" t="n">
        <v>72</v>
      </c>
    </row>
    <row r="22">
      <c r="A22" s="4" t="inlineStr">
        <is>
          <t>Derivatives [member]</t>
        </is>
      </c>
    </row>
    <row r="23">
      <c r="A23" s="3" t="inlineStr">
        <is>
          <t>Disclosure Of Sensitivity Analysis Of Level 3 Financial Assets Liabilities [Line Items]</t>
        </is>
      </c>
    </row>
    <row r="24">
      <c r="A24" s="4" t="inlineStr">
        <is>
          <t>Decrease in fair value, liabilities</t>
        </is>
      </c>
      <c r="B24" s="5" t="n">
        <v>14</v>
      </c>
      <c r="C24" s="5" t="n">
        <v>83</v>
      </c>
    </row>
    <row r="25">
      <c r="A25" s="4" t="inlineStr">
        <is>
          <t>Increase in fair value, liabilities</t>
        </is>
      </c>
      <c r="B25" s="5" t="n">
        <v>11</v>
      </c>
      <c r="C25" s="5" t="n">
        <v>62</v>
      </c>
    </row>
    <row r="26">
      <c r="A26" s="4" t="inlineStr">
        <is>
          <t>Derivatives [member] | Equity Contracts [Member]</t>
        </is>
      </c>
    </row>
    <row r="27">
      <c r="A27" s="3" t="inlineStr">
        <is>
          <t>Disclosure Of Sensitivity Analysis Of Level 3 Financial Assets Liabilities [Line Items]</t>
        </is>
      </c>
    </row>
    <row r="28">
      <c r="A28" s="4" t="inlineStr">
        <is>
          <t>Decrease in fair value</t>
        </is>
      </c>
      <c r="C28" s="5" t="n">
        <v>18</v>
      </c>
    </row>
    <row r="29">
      <c r="A29" s="4" t="inlineStr">
        <is>
          <t>Increase in fair value</t>
        </is>
      </c>
      <c r="C29" s="5" t="n">
        <v>27</v>
      </c>
    </row>
    <row r="30">
      <c r="A30" s="4" t="inlineStr">
        <is>
          <t>Derivatives [member] | Equity Contracts [Member]</t>
        </is>
      </c>
    </row>
    <row r="31">
      <c r="A31" s="3" t="inlineStr">
        <is>
          <t>Disclosure Of Sensitivity Analysis Of Level 3 Financial Assets Liabilities [Line Items]</t>
        </is>
      </c>
    </row>
    <row r="32">
      <c r="A32" s="4" t="inlineStr">
        <is>
          <t>Decrease in fair value, liabilities</t>
        </is>
      </c>
      <c r="B32" s="5" t="n">
        <v>2</v>
      </c>
      <c r="C32" s="5" t="n">
        <v>71</v>
      </c>
    </row>
    <row r="33">
      <c r="A33" s="4" t="inlineStr">
        <is>
          <t>Increase in fair value, liabilities</t>
        </is>
      </c>
      <c r="B33" s="5" t="n">
        <v>1</v>
      </c>
      <c r="C33" s="5" t="n">
        <v>52</v>
      </c>
    </row>
    <row r="34">
      <c r="A34" s="4" t="inlineStr">
        <is>
          <t>Financial liabilities at fair value through profit or loss, category [member]</t>
        </is>
      </c>
    </row>
    <row r="35">
      <c r="A35" s="3" t="inlineStr">
        <is>
          <t>Disclosure Of Sensitivity Analysis Of Level 3 Financial Assets Liabilities [Line Items]</t>
        </is>
      </c>
    </row>
    <row r="36">
      <c r="A36" s="4" t="inlineStr">
        <is>
          <t>Decrease in fair value, liabilities</t>
        </is>
      </c>
      <c r="B36" s="5" t="n">
        <v>9</v>
      </c>
      <c r="C36" s="5" t="n">
        <v>1</v>
      </c>
    </row>
    <row r="37">
      <c r="A37" s="4" t="inlineStr">
        <is>
          <t>Increase in fair value, liabilities</t>
        </is>
      </c>
      <c r="B37" s="6" t="n">
        <v>13</v>
      </c>
      <c r="C37" s="6" t="n">
        <v>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1:49:15Z</dcterms:created>
  <dcterms:modified xmlns:dcterms="http://purl.org/dc/terms/" xmlns:xsi="http://www.w3.org/2001/XMLSchema-instance" xsi:type="dcterms:W3CDTF">2021-12-02T21:49:15Z</dcterms:modified>
</cp:coreProperties>
</file>